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5" r:id="rId2"/>
    <sheet name="Consolidated_Balance_Sheet_Par" sheetId="3" r:id="rId3"/>
    <sheet name="Consolidated_Statements_Of_Ope" sheetId="4" r:id="rId4"/>
    <sheet name="Consolidated_Statement_Of_Cash" sheetId="5" r:id="rId5"/>
    <sheet name="Background_And_Basis_Of_Presen" sheetId="86" r:id="rId6"/>
    <sheet name="Recent_Accounting_Pronouncemen" sheetId="87" r:id="rId7"/>
    <sheet name="Goodwill_And_Intangible_Assets" sheetId="88" r:id="rId8"/>
    <sheet name="Restructuring_Asset_Impairment" sheetId="89" r:id="rId9"/>
    <sheet name="Balance_Sheet_Information" sheetId="90" r:id="rId10"/>
    <sheet name="LongTerm_Debt" sheetId="91" r:id="rId11"/>
    <sheet name="Earnings_per_Share_and_Equity" sheetId="92" r:id="rId12"/>
    <sheet name="ShareBased_Compensation" sheetId="93" r:id="rId13"/>
    <sheet name="Commitments_And_Contingencies" sheetId="94" r:id="rId14"/>
    <sheet name="Fair_Value_Of_Financial_Instru" sheetId="95" r:id="rId15"/>
    <sheet name="Financial_Instruments" sheetId="96" r:id="rId16"/>
    <sheet name="Changes_in_Accumulated_Other_C" sheetId="97" r:id="rId17"/>
    <sheet name="Supplemental_Disclosure_of_Cas" sheetId="98" r:id="rId18"/>
    <sheet name="Segment_Information" sheetId="99" r:id="rId19"/>
    <sheet name="Guarantor_And_NonGuarantor_Sta" sheetId="100" r:id="rId20"/>
    <sheet name="Subsequent_Events" sheetId="101" r:id="rId21"/>
    <sheet name="Recent_Accounting_Pronouncemen1" sheetId="102" r:id="rId22"/>
    <sheet name="Goodwill_And_Intangible_Assets1" sheetId="103" r:id="rId23"/>
    <sheet name="Restructuring_Asset_Impairment1" sheetId="104" r:id="rId24"/>
    <sheet name="Balance_Sheet_Information_Tabl" sheetId="105" r:id="rId25"/>
    <sheet name="LongTerm_Debt_Tables" sheetId="106" r:id="rId26"/>
    <sheet name="Earnings_per_Share_and_Equity_" sheetId="107" r:id="rId27"/>
    <sheet name="ShareBased_Compensation_Tables" sheetId="108" r:id="rId28"/>
    <sheet name="Commitments_And_Contingencies_" sheetId="109" r:id="rId29"/>
    <sheet name="Fair_Value_Of_Financial_Instru1" sheetId="110" r:id="rId30"/>
    <sheet name="Financial_Instruments_Tables" sheetId="111" r:id="rId31"/>
    <sheet name="Changes_in_Accumulated_Other_C1" sheetId="112" r:id="rId32"/>
    <sheet name="Supplemental_Disclosure_of_Cas1" sheetId="113" r:id="rId33"/>
    <sheet name="Segment_Information_Tables" sheetId="114" r:id="rId34"/>
    <sheet name="Recovered_Sheet1" sheetId="115" r:id="rId35"/>
    <sheet name="Recovered_Sheet2" sheetId="36" r:id="rId36"/>
    <sheet name="Goodwill_And_Intangible_Assets2" sheetId="116" r:id="rId37"/>
    <sheet name="Goodwill_And_Intangible_Assets3" sheetId="38" r:id="rId38"/>
    <sheet name="Goodwill_And_Intangible_Assets4" sheetId="39" r:id="rId39"/>
    <sheet name="Goodwill_And_Intangible_Assets5" sheetId="117" r:id="rId40"/>
    <sheet name="Restructuring_Asset_Impairment2" sheetId="41" r:id="rId41"/>
    <sheet name="Restructuring_Asset_Impairment3" sheetId="42" r:id="rId42"/>
    <sheet name="Restructuring_Asset_Impairment4" sheetId="118" r:id="rId43"/>
    <sheet name="Balance_Sheet_Information_Sche" sheetId="119" r:id="rId44"/>
    <sheet name="Balance_Sheet_Information_Warr" sheetId="45" r:id="rId45"/>
    <sheet name="Balance_Sheet_Information_Narr" sheetId="46" r:id="rId46"/>
    <sheet name="Balance_Sheet_Information_Peri" sheetId="47" r:id="rId47"/>
    <sheet name="LongTerm_Debt_LongTerm_Debt_De" sheetId="120" r:id="rId48"/>
    <sheet name="LongTerm_Debt_Annual_Maturitie" sheetId="121" r:id="rId49"/>
    <sheet name="LongTerm_Debt_Loss_on_Debt_Exc" sheetId="50" r:id="rId50"/>
    <sheet name="LongTerm_Debt_Conversion_and_R" sheetId="122" r:id="rId51"/>
    <sheet name="LongTerm_Debt_Acquisition_of_N" sheetId="52" r:id="rId52"/>
    <sheet name="LongTerm_Debt_LongTerm_Debt_26" sheetId="53" r:id="rId53"/>
    <sheet name="LongTerm_Debt_LongTerm_Debt_Ca" sheetId="54" r:id="rId54"/>
    <sheet name="LongTerm_Debt_Narrative_Detail" sheetId="123" r:id="rId55"/>
    <sheet name="Earnings_per_Share_and_Equity_1" sheetId="56" r:id="rId56"/>
    <sheet name="Earnings_per_Share_and_Equity_2" sheetId="124" r:id="rId57"/>
    <sheet name="ShareBased_Compensation_Summar" sheetId="58" r:id="rId58"/>
    <sheet name="ShareBased_Compensation_Narrat" sheetId="125" r:id="rId59"/>
    <sheet name="ShareBased_Compensation_Weight" sheetId="60" r:id="rId60"/>
    <sheet name="ShareBased_Compensation_Summar1" sheetId="61" r:id="rId61"/>
    <sheet name="ShareBased_Compensation_Additi" sheetId="126" r:id="rId62"/>
    <sheet name="ShareBased_Compensation_Summar2" sheetId="63" r:id="rId63"/>
    <sheet name="Commitments_And_Contingencies_1" sheetId="127" r:id="rId64"/>
    <sheet name="Commitments_And_Contingencies_2" sheetId="128" r:id="rId65"/>
    <sheet name="Fair_Value_Of_Financial_Instru2" sheetId="66" r:id="rId66"/>
    <sheet name="Fair_Value_Of_Financial_Instru3" sheetId="129" r:id="rId67"/>
    <sheet name="Fair_Value_Of_Financial_Instru4" sheetId="130" r:id="rId68"/>
    <sheet name="Fair_Value_Of_Financial_Instru5" sheetId="131" r:id="rId69"/>
    <sheet name="Fair_Value_Of_Financial_Instru6" sheetId="70" r:id="rId70"/>
    <sheet name="Financial_Instruments_Schedule" sheetId="132" r:id="rId71"/>
    <sheet name="Financial_Instruments_Narrativ" sheetId="72" r:id="rId72"/>
    <sheet name="Changes_in_Accumulated_Other_C2" sheetId="73" r:id="rId73"/>
    <sheet name="Changes_in_Accumulated_Other_C3" sheetId="74" r:id="rId74"/>
    <sheet name="Supplemental_Disclosure_of_Cas2" sheetId="75" r:id="rId75"/>
    <sheet name="Segment_Information_Narrative_" sheetId="76" r:id="rId76"/>
    <sheet name="Segment_Information_Segment_In" sheetId="77" r:id="rId77"/>
    <sheet name="Segment_Information_Reconcilia" sheetId="78" r:id="rId78"/>
    <sheet name="Segment_Information_Revenues_B" sheetId="79" r:id="rId79"/>
    <sheet name="Segment_Information_Summary_Of" sheetId="133" r:id="rId80"/>
    <sheet name="Guarantor_And_NonGuarantor_Sta1" sheetId="134" r:id="rId81"/>
    <sheet name="Recovered_Sheet3" sheetId="82" r:id="rId82"/>
    <sheet name="Guarantor_And_NonGuarantor_Sta2" sheetId="83" r:id="rId83"/>
    <sheet name="Subsequent_Events_Details" sheetId="135" r:id="rId84"/>
  </sheets>
  <calcPr calcId="0"/>
</workbook>
</file>

<file path=xl/sharedStrings.xml><?xml version="1.0" encoding="utf-8"?>
<sst xmlns="http://schemas.openxmlformats.org/spreadsheetml/2006/main" count="9602" uniqueCount="1252">
  <si>
    <t>Document And Entity Information</t>
  </si>
  <si>
    <t>9 Months Ended</t>
  </si>
  <si>
    <t>Sep. 27, 2013</t>
  </si>
  <si>
    <t>Oct. 25, 2013</t>
  </si>
  <si>
    <t>Document And Entity Information [Abstract]</t>
  </si>
  <si>
    <t>'</t>
  </si>
  <si>
    <t>Entity Registrant Name</t>
  </si>
  <si>
    <t>'ON Semiconductor Corporation</t>
  </si>
  <si>
    <t>Entity Central Index Key</t>
  </si>
  <si>
    <t>'0001097864</t>
  </si>
  <si>
    <t>Current Fiscal Year End</t>
  </si>
  <si>
    <t>'--12-31</t>
  </si>
  <si>
    <t>Entity Filer Category</t>
  </si>
  <si>
    <t>'Large Accelerated Filer</t>
  </si>
  <si>
    <t>Document Type</t>
  </si>
  <si>
    <t>'10-Q</t>
  </si>
  <si>
    <t>Document Period End Date</t>
  </si>
  <si>
    <t>Document Fiscal Period Focus</t>
  </si>
  <si>
    <t>'Q3</t>
  </si>
  <si>
    <t>Document Fiscal Year Focus</t>
  </si>
  <si>
    <t>'2013</t>
  </si>
  <si>
    <t>Amendment Flag</t>
  </si>
  <si>
    <t>'false</t>
  </si>
  <si>
    <t>Entity Common Stock, Shares Outstanding</t>
  </si>
  <si>
    <t>Consolidated Balance Sheet (USD $)</t>
  </si>
  <si>
    <t>In Millions, unless otherwise specified</t>
  </si>
  <si>
    <t>Dec. 31, 2012</t>
  </si>
  <si>
    <t>Assets</t>
  </si>
  <si>
    <t>Cash and cash equivalents</t>
  </si>
  <si>
    <t>Short-term investments</t>
  </si>
  <si>
    <t>Receivables, net</t>
  </si>
  <si>
    <t>Inventories</t>
  </si>
  <si>
    <t>Other current assets</t>
  </si>
  <si>
    <t>Deferred income taxes</t>
  </si>
  <si>
    <t>Total current assets</t>
  </si>
  <si>
    <t>Property, plant and equipment, net</t>
  </si>
  <si>
    <t>Goodwill</t>
  </si>
  <si>
    <t>Intangible assets, net</t>
  </si>
  <si>
    <t>Other assets</t>
  </si>
  <si>
    <t>Total assets</t>
  </si>
  <si>
    <t>Liabilities, Non-Controlling Interest and Stockholdersâ€™ Equity</t>
  </si>
  <si>
    <t>Accounts payable</t>
  </si>
  <si>
    <t>Accrued expenses</t>
  </si>
  <si>
    <t>Income taxes payable</t>
  </si>
  <si>
    <t>Accrued interest</t>
  </si>
  <si>
    <t>Deferred income on sales to distributors</t>
  </si>
  <si>
    <t>Current portion of long-term debt (see Note 6)</t>
  </si>
  <si>
    <t>Total current liabilities</t>
  </si>
  <si>
    <t>Long-term debt (see Note 6)</t>
  </si>
  <si>
    <t>Other long-term liabilities</t>
  </si>
  <si>
    <t>Total liabilities</t>
  </si>
  <si>
    <t>Commitments and contingencies (See Note 9)</t>
  </si>
  <si>
    <t>'  </t>
  </si>
  <si>
    <t>ON Semiconductor Corporation stockholdersâ€™ equity:</t>
  </si>
  <si>
    <t>Common stock ($0.01 par value, 750,000,000 shares authorized, 513,797,605 and 509,977,999 shares issued, 446,697,412 and 448,824,345 shares outstanding, respectively)</t>
  </si>
  <si>
    <t>Additional paid-in capital</t>
  </si>
  <si>
    <t>Accumulated other comprehensive loss</t>
  </si>
  <si>
    <t>Accumulated deficit</t>
  </si>
  <si>
    <t>Less: treasury stock, at cost; 67,100,193 and 61,153,654 shares, respectively</t>
  </si>
  <si>
    <t>Total ON Semiconductor Corporation stockholdersâ€™ equity</t>
  </si>
  <si>
    <t>Non-controlling interest in consolidated subsidiary</t>
  </si>
  <si>
    <t>Total stockholders' equity</t>
  </si>
  <si>
    <t>Total liabilities and equity</t>
  </si>
  <si>
    <t>Consolidated Balance Sheet (Parenthetical) (USD $)</t>
  </si>
  <si>
    <t>Stockholders' Equity:</t>
  </si>
  <si>
    <t>Common stock, par value (in dollars per share)</t>
  </si>
  <si>
    <t>Common stock, shares authorized</t>
  </si>
  <si>
    <t>Common stock, shares issued</t>
  </si>
  <si>
    <t>Common stock, shares outstanding</t>
  </si>
  <si>
    <t>Treasury stock, shares</t>
  </si>
  <si>
    <t>Consolidated Statements Of Operations and Comprehensive Income (USD $)</t>
  </si>
  <si>
    <t>In Millions, except Per Share data, unless otherwise specified</t>
  </si>
  <si>
    <t>3 Months Ended</t>
  </si>
  <si>
    <t>Sep. 28, 2012</t>
  </si>
  <si>
    <t>Income Statement [Abstract]</t>
  </si>
  <si>
    <t>Revenues</t>
  </si>
  <si>
    <t>Cost of revenues</t>
  </si>
  <si>
    <t>Gross profit</t>
  </si>
  <si>
    <t>Operating expenses:</t>
  </si>
  <si>
    <t>Research and development</t>
  </si>
  <si>
    <t>Selling and marketing</t>
  </si>
  <si>
    <t>General and administrative</t>
  </si>
  <si>
    <t>Amortization of acquisition-related intangible assets</t>
  </si>
  <si>
    <t>Restructuring, asset impairments and other, net</t>
  </si>
  <si>
    <t>Total operating expenses</t>
  </si>
  <si>
    <t>Operating income</t>
  </si>
  <si>
    <t>Other income (expenses), net:</t>
  </si>
  <si>
    <t>Interest expense</t>
  </si>
  <si>
    <t>Interest income</t>
  </si>
  <si>
    <t>Other</t>
  </si>
  <si>
    <t>Loss on debt exchange</t>
  </si>
  <si>
    <t>Other income (expenses), net</t>
  </si>
  <si>
    <t>Income before income taxes</t>
  </si>
  <si>
    <t>Income tax provision</t>
  </si>
  <si>
    <t>Net income</t>
  </si>
  <si>
    <t>Less: Net income attributable to non-controlling interest</t>
  </si>
  <si>
    <t>Net income attributable to ON Semiconductor Corporation</t>
  </si>
  <si>
    <t>Comprehensive income (loss), net of tax:</t>
  </si>
  <si>
    <t>Foreign currency translation adjustments</t>
  </si>
  <si>
    <t>Effects of cash flow hedges</t>
  </si>
  <si>
    <t>Unrealized gain (loss) on available-for-sale securities</t>
  </si>
  <si>
    <t>Amortization of prior service costs of defined benefit plan</t>
  </si>
  <si>
    <t>Other comprehensive income (loss)</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 average common shares outstanding:</t>
  </si>
  <si>
    <t>Basic (in shares)</t>
  </si>
  <si>
    <t>Diluted (in shares)</t>
  </si>
  <si>
    <t>Consolidated Statement Of Cash Flows (USD $)</t>
  </si>
  <si>
    <t>Cash flows from operating activities:</t>
  </si>
  <si>
    <t>Adjustments to reconcile net income to net cash provided by operating activities:</t>
  </si>
  <si>
    <t>Depreciation and amortization</t>
  </si>
  <si>
    <t>Gain on sale or disposal of fixed assets</t>
  </si>
  <si>
    <t>Amortization of debt issuance costs</t>
  </si>
  <si>
    <t>Provision for excess inventories</t>
  </si>
  <si>
    <t>Non-cash share-based compensation expense</t>
  </si>
  <si>
    <t>Non-cash interest</t>
  </si>
  <si>
    <t>Impairment</t>
  </si>
  <si>
    <t>Non-cash foreign currency translation gain</t>
  </si>
  <si>
    <t>Changes in assets and liabilities (exclusive of the impact of acquisitions):</t>
  </si>
  <si>
    <t>Receivables</t>
  </si>
  <si>
    <t>Net cash provided by operating activities</t>
  </si>
  <si>
    <t>Cash flows from investing activities:</t>
  </si>
  <si>
    <t>Purchases of property, plant and equipment</t>
  </si>
  <si>
    <t>Proceeds from sales of property, plant and equipment</t>
  </si>
  <si>
    <t>Deposits (made) utilized for purchases of property, plant and equipment</t>
  </si>
  <si>
    <t>Recovery from insurance on property, plant and equipment</t>
  </si>
  <si>
    <t>Proceeds from held-to-maturity securities</t>
  </si>
  <si>
    <t>Purchase of held-to-maturity securities</t>
  </si>
  <si>
    <t>Net cash used in investing activities</t>
  </si>
  <si>
    <t>Cash flows from financing activities:</t>
  </si>
  <si>
    <t>Proceeds from issuance of common stock under the employee stock purchase plan</t>
  </si>
  <si>
    <t>Proceeds from exercise of stock options</t>
  </si>
  <si>
    <t>Payments of tax withholding for restricted shares</t>
  </si>
  <si>
    <t>Repurchase of common stock</t>
  </si>
  <si>
    <t>Proceeds from debt issuance</t>
  </si>
  <si>
    <t>Payment of capital lease obligations</t>
  </si>
  <si>
    <t>Repayment of long-term debt</t>
  </si>
  <si>
    <t>Net cash used in financing activities</t>
  </si>
  <si>
    <t>Effect of exchange rate changes on cash and cash equivalents</t>
  </si>
  <si>
    <t>Net decrease in cash and cash equivalents</t>
  </si>
  <si>
    <t>Cash and cash equivalents, beginning of period</t>
  </si>
  <si>
    <t>Cash and cash equivalents, end of period</t>
  </si>
  <si>
    <t>Background And Basis Of Presentation</t>
  </si>
  <si>
    <t>Organization, Consolidation and Presentation of Financial Statements [Abstract]</t>
  </si>
  <si>
    <t>Background and Basis of Presentation</t>
  </si>
  <si>
    <r>
      <t xml:space="preserve">ON Semiconductor Corporation, together with its wholly-owned subsidiaries ("ON Semiconductor" or the "Company"), uses a thirteen-week fiscal quarter accounting period for each quarter, with the first three quarters ending on the last Friday in March, June and September, and the fourth quarter ending on December 31. The thre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each contained </t>
    </r>
    <r>
      <rPr>
        <sz val="10"/>
        <color rgb="FF000000"/>
        <rFont val="Inherit"/>
      </rPr>
      <t>91</t>
    </r>
    <r>
      <rPr>
        <sz val="10"/>
        <color theme="1"/>
        <rFont val="Inherit"/>
      </rPr>
      <t xml:space="preserve"> days. The nin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contained </t>
    </r>
    <r>
      <rPr>
        <sz val="10"/>
        <color rgb="FF000000"/>
        <rFont val="Inherit"/>
      </rPr>
      <t>269</t>
    </r>
    <r>
      <rPr>
        <sz val="10"/>
        <color theme="1"/>
        <rFont val="Inherit"/>
      </rPr>
      <t xml:space="preserve"> days and </t>
    </r>
    <r>
      <rPr>
        <sz val="10"/>
        <color rgb="FF000000"/>
        <rFont val="Inherit"/>
      </rPr>
      <t>271</t>
    </r>
    <r>
      <rPr>
        <sz val="10"/>
        <color theme="1"/>
        <rFont val="Inherit"/>
      </rPr>
      <t xml:space="preserve"> days, respectively.</t>
    </r>
  </si>
  <si>
    <r>
      <t xml:space="preserve">The accompanying unaudited financial statements as of </t>
    </r>
    <r>
      <rPr>
        <sz val="10"/>
        <color rgb="FF000000"/>
        <rFont val="Inherit"/>
      </rPr>
      <t>September 27, 2013</t>
    </r>
    <r>
      <rPr>
        <sz val="10"/>
        <color theme="1"/>
        <rFont val="Inherit"/>
      </rPr>
      <t xml:space="preserve"> have been prepared in accordance with generally accepted accounting principles in the United States of America for unaudited interim financial information. Accordingly, they do not include all of the information and footnotes required by generally accepted accounting principles in the United States of America for audited financial statements. Additionally, the balance sheet as of </t>
    </r>
    <r>
      <rPr>
        <sz val="10"/>
        <color rgb="FF000000"/>
        <rFont val="Inherit"/>
      </rPr>
      <t>December 31, 2012</t>
    </r>
    <r>
      <rPr>
        <sz val="10"/>
        <color theme="1"/>
        <rFont val="Inherit"/>
      </rPr>
      <t xml:space="preserve"> was derived from audited financial statements, but also does not include all disclosures required by accounting principles generally accepted in the United States of America for audited financial statements. In the opinion of the Company's management, the interim information includes all adjustments, consisting only of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t>
    </r>
    <r>
      <rPr>
        <sz val="10"/>
        <color rgb="FF000000"/>
        <rFont val="Times New Roman"/>
        <family val="1"/>
      </rPr>
      <t>December 31, 2012</t>
    </r>
    <r>
      <rPr>
        <sz val="10"/>
        <color theme="1"/>
        <rFont val="Inherit"/>
      </rPr>
      <t xml:space="preserve"> included in the Company's Annual Report on Form 10-K for the fiscal year ended </t>
    </r>
    <r>
      <rPr>
        <sz val="10"/>
        <color rgb="FF000000"/>
        <rFont val="Times New Roman"/>
        <family val="1"/>
      </rPr>
      <t>December 31, 2012</t>
    </r>
    <r>
      <rPr>
        <sz val="10"/>
        <color theme="1"/>
        <rFont val="Inherit"/>
      </rPr>
      <t xml:space="preserve"> (“2012 Form 10-K”). The results for the interim periods are not necessarily indicative of the results of operations that may be expected for the full year. </t>
    </r>
  </si>
  <si>
    <t>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measurement of valuation allowances relating to trade and tax receivables, inventories and deferred tax assets; estimates of future payouts for customer incentives, warranties, and restructuring activities; assumptions surrounding future pension obligations and related investment returns; the fair value of stock options and of financial instruments (including derivative financial instruments); and future cash flows associated with long-lived assets and goodwill impairment charges. Actual results could differ from these estimates.</t>
  </si>
  <si>
    <t>Recent Accounting Pronouncements</t>
  </si>
  <si>
    <t>Accounting Policies [Abstract]</t>
  </si>
  <si>
    <t xml:space="preserve">ASU No. 2013-11 - “Income Taxes (Topic 740): Presentation of an Unrecognized Tax Benefit When a Net Operating Loss Carryforward, a Similar Tax Loss, or a Tax Credit Carryforward Exists” (“ASU 2013-11”) </t>
  </si>
  <si>
    <t>In July 2013, the FASB issued ASU 2013-11, which applies to the financial statement presentation of an unrecognized tax benefit when a net operating loss carryforward, a similar tax loss, or a tax credit carryforward exists. Pursuant to ASU 2013-11, an unrecognized tax benefit, or a portion of an unrecognized tax benefit, should be presented in the financial statements as a reduction to a deferred tax asset for a net operating loss carryforward, a similar tax loss, or a tax credit carryforward, with certain exceptions. The amendments contained in ASU 2013-11 do not require new recurring disclosures. The related amendments are effective for reporting periods beginning after December 15, 2013; however early adoption is permitted. ASU 2013-11 is not expected to have a material impact on the Company's Consolidated Financial Statements.</t>
  </si>
  <si>
    <t xml:space="preserve">ASU No. 2013-05 - “Foreign Currency Matters (Topic 830): Parent's Accounting for the Cumulative Translation Adjustment upon Derecognition of Certain Subsidiaries or Groups of Assets within a Foreign Entity or of an Investment in a Foreign Entity” (“ASU 2013-05”) </t>
  </si>
  <si>
    <t>In March 2013, the FASB issued ASU 2013-05, which applies to the release of cumulative translation adjustments into net income when a parent either sells a part or all of its investment in a foreign entity or no longer holds a controlling financial interest in a subsidiary or group of assets within a foreign entity. ASU 2013-05 provides for the release of the cumulative translation adjustment into net income only if a sale or transfer represents a sale or complete or substantially complete liquidation of an investment in a foreign entity. Pursuant to ASU 2013-05, when a reporting entity ceases to have a controlling financial interest in a subsidiary or group of assets within a foreign entity, the parent is required to apply the guidance in ASC Subtopic 830-30 to release any related cumulative translation adjustment into net income. The amendments are effective prospectively for reporting periods beginning after December 15, 2013; however early adoption is permitted. See Note 4: "Restructuring, Asset Impairments and Other, Net" and Note 12: "Changes in Accumulated Other Comprehensive Loss," for a description of the release of certain of the Company's cumulative foreign currency translation adjustments to net income.</t>
  </si>
  <si>
    <t xml:space="preserve">ASU No. 2013-02 - “Comprehensive Income (Topic 220): Reporting of Amounts Reclassified Out of Accumulated Other Comprehensive Income” (“ASU 2013-02”) </t>
  </si>
  <si>
    <t>In February 2013, the FASB issued ASU 2013-02, which is intended to improve the reporting of reclassifications out of accumulated other comprehensive income. ASU 2013-02 does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to be reclassified to net income in its entirety in the same reporting period. The amendments are effective prospectively for reporting periods beginning after December 15, 2012. See Note 12: "Changes in Accumulated Other Comprehensive Loss," for a description of the reclassification of certain of the Company's cumulative foreign currency translation adjustments out of accumulated other comprehensive loss.</t>
  </si>
  <si>
    <t>Goodwill And Intangible Assets</t>
  </si>
  <si>
    <t>Goodwill And Intangible Assets [Abstract]</t>
  </si>
  <si>
    <t>Goodwill and Intangible Assets</t>
  </si>
  <si>
    <r>
      <t xml:space="preserve">The following table summarizes goodwill by relevant operating segment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in millions):</t>
    </r>
    <r>
      <rPr>
        <sz val="9"/>
        <color theme="1"/>
        <rFont val="Inherit"/>
      </rPr>
      <t> </t>
    </r>
  </si>
  <si>
    <t>Balance as of September 27, 2013</t>
  </si>
  <si>
    <t>Balance as of December 31, 2012</t>
  </si>
  <si>
    <t>Accumulated</t>
  </si>
  <si>
    <t>Losses</t>
  </si>
  <si>
    <t>Carrying</t>
  </si>
  <si>
    <t>Value</t>
  </si>
  <si>
    <t>Operating Segment:</t>
  </si>
  <si>
    <t>Application Products Group</t>
  </si>
  <si>
    <t>$</t>
  </si>
  <si>
    <t>(410.2</t>
  </si>
  <si>
    <t>)</t>
  </si>
  <si>
    <t>Standard Products Group</t>
  </si>
  <si>
    <t>(28.6</t>
  </si>
  <si>
    <t>(438.8</t>
  </si>
  <si>
    <r>
      <t xml:space="preserve">Goodwill is tested for impairment annually on the first day of the fourth quarter unless a triggering event would require an expedited analysis. Adverse changes in operating results and/or unfavorable changes in economic factors used to estimate fair values could result in a non-cash impairment charge in the future. While management did not identify any triggering events through </t>
    </r>
    <r>
      <rPr>
        <sz val="10"/>
        <color rgb="FF000000"/>
        <rFont val="Inherit"/>
      </rPr>
      <t>September 27, 2013</t>
    </r>
    <r>
      <rPr>
        <sz val="10"/>
        <color theme="1"/>
        <rFont val="Inherit"/>
      </rPr>
      <t xml:space="preserve"> that would require an expedited impairment analysis, the Company's current projections include assumptions of current industry and market conditions, which could negatively change, and in turn, may adversely impact the fair value of the Company's goodwill, intangible assets and other long-lived assets. As a result, the carrying value of the reporting units containing the Company's goodwill may exceed their fair value in future impairment tests.</t>
    </r>
  </si>
  <si>
    <t>Intangible Assets</t>
  </si>
  <si>
    <r>
      <t xml:space="preserve">Intangible assets, net, were as follow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in millions):</t>
    </r>
  </si>
  <si>
    <t>September 27, 2013</t>
  </si>
  <si>
    <t>Original</t>
  </si>
  <si>
    <t>Cost</t>
  </si>
  <si>
    <t>Amortization</t>
  </si>
  <si>
    <t>Foreign Currency</t>
  </si>
  <si>
    <t>Translation Adjustment</t>
  </si>
  <si>
    <t>Accumulated Impairment</t>
  </si>
  <si>
    <t>Useful Life</t>
  </si>
  <si>
    <t>(in Years)</t>
  </si>
  <si>
    <t>Intellectual property</t>
  </si>
  <si>
    <t>(9.2</t>
  </si>
  <si>
    <t>—</t>
  </si>
  <si>
    <t>(0.4</t>
  </si>
  <si>
    <t>Customer relationships</t>
  </si>
  <si>
    <t>(102.1</t>
  </si>
  <si>
    <t>(27.2</t>
  </si>
  <si>
    <t>(23.0</t>
  </si>
  <si>
    <t>Patents</t>
  </si>
  <si>
    <t>(18.4</t>
  </si>
  <si>
    <t>(13.7</t>
  </si>
  <si>
    <t>Developed technology</t>
  </si>
  <si>
    <t>(62.9</t>
  </si>
  <si>
    <t>(2.4</t>
  </si>
  <si>
    <t>Trademarks</t>
  </si>
  <si>
    <t>(5.9</t>
  </si>
  <si>
    <t>(1.1</t>
  </si>
  <si>
    <t>Total intangibles</t>
  </si>
  <si>
    <t>(198.5</t>
  </si>
  <si>
    <t>(40.6</t>
  </si>
  <si>
    <t>Accumulated Impairment Losses</t>
  </si>
  <si>
    <t>(8.7</t>
  </si>
  <si>
    <t>(91.8</t>
  </si>
  <si>
    <t>(26.9</t>
  </si>
  <si>
    <t>(16.6</t>
  </si>
  <si>
    <t>(51.3</t>
  </si>
  <si>
    <t>(5.2</t>
  </si>
  <si>
    <t>(173.6</t>
  </si>
  <si>
    <r>
      <t>Amortization expense for acquisition-related intangible assets amounted to $</t>
    </r>
    <r>
      <rPr>
        <sz val="10"/>
        <color rgb="FF000000"/>
        <rFont val="Inherit"/>
      </rPr>
      <t>8.2 million</t>
    </r>
    <r>
      <rPr>
        <sz val="10"/>
        <color theme="1"/>
        <rFont val="Inherit"/>
      </rPr>
      <t xml:space="preserve"> and </t>
    </r>
    <r>
      <rPr>
        <sz val="10"/>
        <color rgb="FF000000"/>
        <rFont val="Inherit"/>
      </rPr>
      <t>$24.8 million</t>
    </r>
    <r>
      <rPr>
        <sz val="10"/>
        <color theme="1"/>
        <rFont val="Inherit"/>
      </rPr>
      <t xml:space="preserve"> for the quarter and nine months ended </t>
    </r>
    <r>
      <rPr>
        <sz val="10"/>
        <color rgb="FF000000"/>
        <rFont val="Inherit"/>
      </rPr>
      <t>September 27, 2013</t>
    </r>
    <r>
      <rPr>
        <sz val="10"/>
        <color theme="1"/>
        <rFont val="Inherit"/>
      </rPr>
      <t xml:space="preserve">, respectively, and was $11.1 million and $33.3 million for the quarter and nine months ended </t>
    </r>
    <r>
      <rPr>
        <sz val="10"/>
        <color rgb="FF000000"/>
        <rFont val="Inherit"/>
      </rPr>
      <t>September 28, 2012</t>
    </r>
    <r>
      <rPr>
        <sz val="10"/>
        <color theme="1"/>
        <rFont val="Inherit"/>
      </rPr>
      <t>, respectively. Amortization expense for intangible assets is expected to be as follows over the next five years and thereafter (in millions):</t>
    </r>
  </si>
  <si>
    <t>Period</t>
  </si>
  <si>
    <t>Estimated Amortization Expense</t>
  </si>
  <si>
    <t>Remainder of 2013</t>
  </si>
  <si>
    <t>Thereafter</t>
  </si>
  <si>
    <t>Total estimated amortization expense</t>
  </si>
  <si>
    <t>Restructuring, Asset Impairments And Other, Net</t>
  </si>
  <si>
    <t>Restructuring Charges [Abstract]</t>
  </si>
  <si>
    <t xml:space="preserve">Restructuring, Asset Impairments and Other, Net </t>
  </si>
  <si>
    <r>
      <t xml:space="preserve">A summary description of the activity included in the “Restructuring, Asset Impairments and Other, Net” caption on the Company's Consolidated Statements of Operations and Comprehensive Income for the quarter and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is as follows (in millions):</t>
    </r>
  </si>
  <si>
    <t>Restructuring</t>
  </si>
  <si>
    <t>Total</t>
  </si>
  <si>
    <t>Quarter ended September 27, 2013</t>
  </si>
  <si>
    <t>SANYO Semiconductor Products Group Voluntary Retirement Program</t>
  </si>
  <si>
    <t>(0.2</t>
  </si>
  <si>
    <t>Aizu facility closure</t>
  </si>
  <si>
    <t>KSS facility closure</t>
  </si>
  <si>
    <t>Other (1)</t>
  </si>
  <si>
    <t>Nine months ended September 27, 2013</t>
  </si>
  <si>
    <t>(12.1</t>
  </si>
  <si>
    <t>(22.4</t>
  </si>
  <si>
    <t>(19.3</t>
  </si>
  <si>
    <t>(4.2</t>
  </si>
  <si>
    <t>(38.7</t>
  </si>
  <si>
    <t>  </t>
  </si>
  <si>
    <t>(1) Includes charges related to certain reductions in workforce and facility closures which are not considered to be significant.</t>
  </si>
  <si>
    <r>
      <t xml:space="preserve">The following is a rollforward of the accrued restructuring charges from </t>
    </r>
    <r>
      <rPr>
        <sz val="10"/>
        <color rgb="FF000000"/>
        <rFont val="Inherit"/>
      </rPr>
      <t>December 31, 2012</t>
    </r>
    <r>
      <rPr>
        <sz val="10"/>
        <color theme="1"/>
        <rFont val="Inherit"/>
      </rPr>
      <t xml:space="preserve"> to </t>
    </r>
    <r>
      <rPr>
        <sz val="10"/>
        <color rgb="FF000000"/>
        <rFont val="Inherit"/>
      </rPr>
      <t>September 27, 2013</t>
    </r>
    <r>
      <rPr>
        <sz val="10"/>
        <color theme="1"/>
        <rFont val="Inherit"/>
      </rPr>
      <t xml:space="preserve"> (in millions):</t>
    </r>
  </si>
  <si>
    <t>Charges</t>
  </si>
  <si>
    <t>Usage</t>
  </si>
  <si>
    <t>Adjustments</t>
  </si>
  <si>
    <t>Estimated employee separation charges</t>
  </si>
  <si>
    <t>(47.1</t>
  </si>
  <si>
    <t>Estimated costs to exit</t>
  </si>
  <si>
    <t>(4.5</t>
  </si>
  <si>
    <t>(51.6</t>
  </si>
  <si>
    <r>
      <t xml:space="preserve">Activity related to the Company’s restructuring, asset impairments and other, net for programs that were either initiated in 2013 or had not been completed as of </t>
    </r>
    <r>
      <rPr>
        <sz val="10"/>
        <color rgb="FF000000"/>
        <rFont val="Inherit"/>
      </rPr>
      <t>September 27, 2013</t>
    </r>
    <r>
      <rPr>
        <sz val="10"/>
        <color theme="1"/>
        <rFont val="Inherit"/>
      </rPr>
      <t>, is as follows:</t>
    </r>
  </si>
  <si>
    <t xml:space="preserve">SANYO Semiconductor Products Group Voluntary Retirement Program </t>
  </si>
  <si>
    <r>
      <t xml:space="preserve">During first quarter of </t>
    </r>
    <r>
      <rPr>
        <sz val="10"/>
        <color rgb="FF000000"/>
        <rFont val="Inherit"/>
      </rPr>
      <t>2013</t>
    </r>
    <r>
      <rPr>
        <sz val="10"/>
        <color theme="1"/>
        <rFont val="Inherit"/>
      </rPr>
      <t xml:space="preserve">, the Company initiated a voluntary retirement program for certain employees of the Company's SANYO Semiconductor Products Group (the "Q1 2013 Voluntary Retirement Program"). Approximately </t>
    </r>
    <r>
      <rPr>
        <sz val="10"/>
        <color rgb="FF000000"/>
        <rFont val="Inherit"/>
      </rPr>
      <t>500</t>
    </r>
    <r>
      <rPr>
        <sz val="10"/>
        <color theme="1"/>
        <rFont val="Inherit"/>
      </rPr>
      <t xml:space="preserve"> employees accepted Q1 2013 Voluntary Retirement Program packages and approximately </t>
    </r>
    <r>
      <rPr>
        <sz val="10"/>
        <color rgb="FF000000"/>
        <rFont val="Inherit"/>
      </rPr>
      <t>480</t>
    </r>
    <r>
      <rPr>
        <sz val="10"/>
        <color theme="1"/>
        <rFont val="Inherit"/>
      </rPr>
      <t xml:space="preserve"> employees had retired by </t>
    </r>
    <r>
      <rPr>
        <sz val="10"/>
        <color rgb="FF000000"/>
        <rFont val="Inherit"/>
      </rPr>
      <t>September 27, 2013</t>
    </r>
    <r>
      <rPr>
        <sz val="10"/>
        <color theme="1"/>
        <rFont val="Inherit"/>
      </rPr>
      <t xml:space="preserve">. The remaining employees who accepted retirement packages are expected to retire by the end of 2013. </t>
    </r>
  </si>
  <si>
    <r>
      <t xml:space="preserve">As a result of these headcount reductions, the Company recognized a </t>
    </r>
    <r>
      <rPr>
        <sz val="10"/>
        <color rgb="FF000000"/>
        <rFont val="Inherit"/>
      </rPr>
      <t>$0.2 million</t>
    </r>
    <r>
      <rPr>
        <sz val="10"/>
        <color theme="1"/>
        <rFont val="Inherit"/>
      </rPr>
      <t xml:space="preserve"> and </t>
    </r>
    <r>
      <rPr>
        <sz val="10"/>
        <color rgb="FF000000"/>
        <rFont val="Inherit"/>
      </rPr>
      <t>$12.1 million</t>
    </r>
    <r>
      <rPr>
        <sz val="10"/>
        <color theme="1"/>
        <rFont val="Inherit"/>
      </rPr>
      <t xml:space="preserve"> pension curtailment gain during the quarter and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respectively, which is recorded in Restructuring, Asset Impairments and Other, Net. See Note 5: "Balance Sheet Information" for additional information relating to the adjustment to the pension and related retirement liabilities associated with the Q1 2013 Voluntary Retirement Program. </t>
    </r>
  </si>
  <si>
    <r>
      <t xml:space="preserve">As of </t>
    </r>
    <r>
      <rPr>
        <sz val="10"/>
        <color rgb="FF000000"/>
        <rFont val="Inherit"/>
      </rPr>
      <t>September 27, 2013</t>
    </r>
    <r>
      <rPr>
        <sz val="10"/>
        <color theme="1"/>
        <rFont val="Inherit"/>
      </rPr>
      <t xml:space="preserve">, the accrued liability associated with employee separation charges was </t>
    </r>
    <r>
      <rPr>
        <sz val="10"/>
        <color rgb="FF000000"/>
        <rFont val="Inherit"/>
      </rPr>
      <t>$4.1 million</t>
    </r>
    <r>
      <rPr>
        <sz val="10"/>
        <color theme="1"/>
        <rFont val="Inherit"/>
      </rPr>
      <t xml:space="preserve">. The Company expects to incur additional severance charges of approximately </t>
    </r>
    <r>
      <rPr>
        <sz val="10"/>
        <color rgb="FF000000"/>
        <rFont val="Inherit"/>
      </rPr>
      <t>$0.5 million</t>
    </r>
    <r>
      <rPr>
        <sz val="10"/>
        <color theme="1"/>
        <rFont val="Inherit"/>
      </rPr>
      <t xml:space="preserve"> for employees affected by the Q1 2013 Voluntary Retirement Program, which is expected to be completed by the end of </t>
    </r>
    <r>
      <rPr>
        <sz val="10"/>
        <color rgb="FF000000"/>
        <rFont val="Inherit"/>
      </rPr>
      <t>2013</t>
    </r>
    <r>
      <rPr>
        <sz val="10"/>
        <color theme="1"/>
        <rFont val="Inherit"/>
      </rPr>
      <t>.</t>
    </r>
  </si>
  <si>
    <t>See Note 16: "Subsequent Events" for information with respect to an additional voluntary retirement program for certain employees of the Company's SANYO Semiconductor Products Group which was initiated on October 7, 2013.</t>
  </si>
  <si>
    <t>Aizu Facility Closure</t>
  </si>
  <si>
    <r>
      <t xml:space="preserve">Cumulative charges of </t>
    </r>
    <r>
      <rPr>
        <sz val="10"/>
        <color rgb="FF000000"/>
        <rFont val="Inherit"/>
      </rPr>
      <t>$86.7 million</t>
    </r>
    <r>
      <rPr>
        <sz val="10"/>
        <color theme="1"/>
        <rFont val="Inherit"/>
      </rPr>
      <t xml:space="preserve">, net of adjustments, have been recognized through </t>
    </r>
    <r>
      <rPr>
        <sz val="10"/>
        <color rgb="FF000000"/>
        <rFont val="Inherit"/>
      </rPr>
      <t>September 27, 2013</t>
    </r>
    <r>
      <rPr>
        <sz val="10"/>
        <color theme="1"/>
        <rFont val="Inherit"/>
      </rPr>
      <t xml:space="preserve">, related to the closure of the Company's Aizu facility for cost savings purposes. As of </t>
    </r>
    <r>
      <rPr>
        <sz val="10"/>
        <color rgb="FF000000"/>
        <rFont val="Inherit"/>
      </rPr>
      <t>September 27, 2013</t>
    </r>
    <r>
      <rPr>
        <sz val="10"/>
        <color theme="1"/>
        <rFont val="Inherit"/>
      </rPr>
      <t xml:space="preserve">, all employees have been terminated. </t>
    </r>
  </si>
  <si>
    <r>
      <t xml:space="preserve">In connection with the closure and sale of its Aizu facility, the Company released the cumulative foreign currency translation adjustment of </t>
    </r>
    <r>
      <rPr>
        <sz val="10"/>
        <color rgb="FF000000"/>
        <rFont val="Inherit"/>
      </rPr>
      <t>$21.0 million</t>
    </r>
    <r>
      <rPr>
        <sz val="10"/>
        <color theme="1"/>
        <rFont val="Inherit"/>
      </rPr>
      <t xml:space="preserve"> related to the Aizu facility, which was recorded as a benefit to Restructuring, Asset Impairments and Other, Net on the Company's Consolidated Statements of Operations and Comprehensive Income for the nine months ended </t>
    </r>
    <r>
      <rPr>
        <sz val="10"/>
        <color rgb="FF000000"/>
        <rFont val="Inherit"/>
      </rPr>
      <t>September 27, 2013</t>
    </r>
    <r>
      <rPr>
        <sz val="10"/>
        <color theme="1"/>
        <rFont val="Inherit"/>
      </rPr>
      <t xml:space="preserve">. See Note 12: "Changes in Accumulated Other Comprehensive Loss" for information on related amounts reclassified out of accumulated other comprehensive loss during the nine months ended </t>
    </r>
    <r>
      <rPr>
        <sz val="10"/>
        <color rgb="FF000000"/>
        <rFont val="Inherit"/>
      </rPr>
      <t>September 27, 2013</t>
    </r>
    <r>
      <rPr>
        <sz val="10"/>
        <color theme="1"/>
        <rFont val="Inherit"/>
      </rPr>
      <t>.</t>
    </r>
  </si>
  <si>
    <r>
      <t xml:space="preserve">All previously accrued liabilities associated with employee separation charges at the Aizu facility have been paid as of </t>
    </r>
    <r>
      <rPr>
        <sz val="10"/>
        <color rgb="FF000000"/>
        <rFont val="Inherit"/>
      </rPr>
      <t>September 27, 2013</t>
    </r>
    <r>
      <rPr>
        <sz val="10"/>
        <color theme="1"/>
        <rFont val="Inherit"/>
      </rPr>
      <t>.</t>
    </r>
  </si>
  <si>
    <t>SANYO Semiconductor Products Group KSS Facility Closure</t>
  </si>
  <si>
    <r>
      <t xml:space="preserve">On October 6, 2013, the Company announced a plan to close KSS by the end of the second quarter of 2014 (the "KSS Plan"). Pursuant to the KSS Plan, a majority of the production from KSS will be transferred to other Company owned manufacturing facilities. The KSS Plan includes the elimination of approximately </t>
    </r>
    <r>
      <rPr>
        <sz val="10"/>
        <color rgb="FF000000"/>
        <rFont val="Times New Roman"/>
        <family val="1"/>
      </rPr>
      <t>170</t>
    </r>
    <r>
      <rPr>
        <sz val="10"/>
        <color theme="1"/>
        <rFont val="Inherit"/>
      </rPr>
      <t xml:space="preserve"> full time and </t>
    </r>
    <r>
      <rPr>
        <sz val="10"/>
        <color rgb="FF000000"/>
        <rFont val="Times New Roman"/>
        <family val="1"/>
      </rPr>
      <t>40</t>
    </r>
    <r>
      <rPr>
        <sz val="10"/>
        <color theme="1"/>
        <rFont val="Inherit"/>
      </rPr>
      <t xml:space="preserve"> contract employees located at the Hanyu site. As a result of the plan, the Company expects to incur cash charges of approximately </t>
    </r>
    <r>
      <rPr>
        <sz val="10"/>
        <color rgb="FF000000"/>
        <rFont val="Times New Roman"/>
        <family val="1"/>
      </rPr>
      <t>$11 million</t>
    </r>
    <r>
      <rPr>
        <sz val="10"/>
        <color theme="1"/>
        <rFont val="Inherit"/>
      </rPr>
      <t xml:space="preserve"> to </t>
    </r>
    <r>
      <rPr>
        <sz val="10"/>
        <color rgb="FF000000"/>
        <rFont val="Times New Roman"/>
        <family val="1"/>
      </rPr>
      <t>$16 million</t>
    </r>
    <r>
      <rPr>
        <sz val="10"/>
        <color theme="1"/>
        <rFont val="Inherit"/>
      </rPr>
      <t xml:space="preserve">. Included in this amount are expected severance costs and related employee benefit plan expenses of approximately </t>
    </r>
    <r>
      <rPr>
        <sz val="10"/>
        <color rgb="FF000000"/>
        <rFont val="Times New Roman"/>
        <family val="1"/>
      </rPr>
      <t>$10 million</t>
    </r>
    <r>
      <rPr>
        <sz val="10"/>
        <color theme="1"/>
        <rFont val="Inherit"/>
      </rPr>
      <t xml:space="preserve"> to </t>
    </r>
    <r>
      <rPr>
        <sz val="10"/>
        <color rgb="FF000000"/>
        <rFont val="Times New Roman"/>
        <family val="1"/>
      </rPr>
      <t>$14 million</t>
    </r>
    <r>
      <rPr>
        <sz val="10"/>
        <color theme="1"/>
        <rFont val="Inherit"/>
      </rPr>
      <t xml:space="preserve"> and other exit costs of approximately </t>
    </r>
    <r>
      <rPr>
        <sz val="10"/>
        <color rgb="FF000000"/>
        <rFont val="Times New Roman"/>
        <family val="1"/>
      </rPr>
      <t>$1 million</t>
    </r>
    <r>
      <rPr>
        <sz val="10"/>
        <color theme="1"/>
        <rFont val="Inherit"/>
      </rPr>
      <t xml:space="preserve"> to </t>
    </r>
    <r>
      <rPr>
        <sz val="10"/>
        <color rgb="FF000000"/>
        <rFont val="Times New Roman"/>
        <family val="1"/>
      </rPr>
      <t>$2 million</t>
    </r>
    <r>
      <rPr>
        <sz val="10"/>
        <color theme="1"/>
        <rFont val="Inherit"/>
      </rPr>
      <t xml:space="preserve">. </t>
    </r>
  </si>
  <si>
    <r>
      <t xml:space="preserve">During the quarter and nine months ended </t>
    </r>
    <r>
      <rPr>
        <sz val="10"/>
        <color rgb="FF000000"/>
        <rFont val="Inherit"/>
      </rPr>
      <t>September 27, 2013</t>
    </r>
    <r>
      <rPr>
        <sz val="10"/>
        <color theme="1"/>
        <rFont val="Inherit"/>
      </rPr>
      <t xml:space="preserve">, the Company accrued a multi-employer pension plan withdrawal liability of </t>
    </r>
    <r>
      <rPr>
        <sz val="10"/>
        <color rgb="FF000000"/>
        <rFont val="Times New Roman"/>
        <family val="1"/>
      </rPr>
      <t>$3.9 million</t>
    </r>
    <r>
      <rPr>
        <sz val="10"/>
        <color theme="1"/>
        <rFont val="Inherit"/>
      </rPr>
      <t xml:space="preserve"> related to the KSS Plan. The decision to close this facility triggered an impairment test to determine recoverability of the carrying value of the related long-lived assets, including certain held-for-sale properties owned by KSS. As a result of the KSS Plan, the Company recorded </t>
    </r>
    <r>
      <rPr>
        <sz val="10"/>
        <color rgb="FF000000"/>
        <rFont val="Times New Roman"/>
        <family val="1"/>
      </rPr>
      <t>$2.9 million</t>
    </r>
    <r>
      <rPr>
        <sz val="10"/>
        <color theme="1"/>
        <rFont val="Inherit"/>
      </rPr>
      <t xml:space="preserve"> of land and building asset impairment charges. The fair value of the related long-lived assets as of </t>
    </r>
    <r>
      <rPr>
        <sz val="10"/>
        <color rgb="FF000000"/>
        <rFont val="Inherit"/>
      </rPr>
      <t>September 27, 2013</t>
    </r>
    <r>
      <rPr>
        <sz val="10"/>
        <color theme="1"/>
        <rFont val="Inherit"/>
      </rPr>
      <t xml:space="preserve"> was </t>
    </r>
    <r>
      <rPr>
        <sz val="10"/>
        <color rgb="FF000000"/>
        <rFont val="Inherit"/>
      </rPr>
      <t>$8.3 million</t>
    </r>
    <r>
      <rPr>
        <sz val="10"/>
        <color theme="1"/>
        <rFont val="Inherit"/>
      </rPr>
      <t>. The fair value was derived by obtaining third-party broker estimates containing unobservable inputs (Level 3). See Note 10: "Fair Value Measurements" for additional information with respect to non-financial assets measured at fair value on a nonrecurring basis and Note 16: "Subsequent Events" for additional information with respect to the KSS Plan.</t>
    </r>
  </si>
  <si>
    <t>Balance Sheet Information</t>
  </si>
  <si>
    <t>Balance Sheet Related Disclosures [Abstract]</t>
  </si>
  <si>
    <r>
      <t xml:space="preserve">Certain significant amounts included in the Company's balance sheet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consist of the following (dollars in millions):</t>
    </r>
  </si>
  <si>
    <t>December 31, 2012</t>
  </si>
  <si>
    <t>Receivables, net:</t>
  </si>
  <si>
    <t>Accounts receivable</t>
  </si>
  <si>
    <t>Less: Allowance for doubtful accounts</t>
  </si>
  <si>
    <t>(2.7</t>
  </si>
  <si>
    <t>Inventories:</t>
  </si>
  <si>
    <t>Raw materials</t>
  </si>
  <si>
    <t>Work in process</t>
  </si>
  <si>
    <t>Finished goods</t>
  </si>
  <si>
    <t>Other current assets:</t>
  </si>
  <si>
    <t>Prepaid expenses</t>
  </si>
  <si>
    <t>Value added and other income tax receivables</t>
  </si>
  <si>
    <t>Property, plant and equipment, net (1):</t>
  </si>
  <si>
    <t>Land</t>
  </si>
  <si>
    <t>Buildings</t>
  </si>
  <si>
    <t>Machinery and equipment</t>
  </si>
  <si>
    <t>Total property, plant and equipment</t>
  </si>
  <si>
    <t>Less: Accumulated depreciation</t>
  </si>
  <si>
    <t>(1,384.0</t>
  </si>
  <si>
    <t>(1,515.9</t>
  </si>
  <si>
    <t>Accrued expenses:</t>
  </si>
  <si>
    <t>Accrued payroll</t>
  </si>
  <si>
    <t>Sales related reserves</t>
  </si>
  <si>
    <t>Restructuring reserves</t>
  </si>
  <si>
    <t>Accrued pension liability</t>
  </si>
  <si>
    <r>
      <t xml:space="preserve">(1)    Included in property, plant, and equipment are approximately </t>
    </r>
    <r>
      <rPr>
        <sz val="10"/>
        <color rgb="FF000000"/>
        <rFont val="Inherit"/>
      </rPr>
      <t>$14.9 million</t>
    </r>
    <r>
      <rPr>
        <sz val="10"/>
        <color theme="1"/>
        <rFont val="Inherit"/>
      </rPr>
      <t xml:space="preserve"> of fixed assets which are held-for-sale as of </t>
    </r>
    <r>
      <rPr>
        <sz val="10"/>
        <color rgb="FF000000"/>
        <rFont val="Inherit"/>
      </rPr>
      <t>September 27, 2013</t>
    </r>
    <r>
      <rPr>
        <sz val="10"/>
        <color theme="1"/>
        <rFont val="Inherit"/>
      </rPr>
      <t>.</t>
    </r>
  </si>
  <si>
    <t>Warranty Reserves</t>
  </si>
  <si>
    <r>
      <t xml:space="preserve">The activity related to the Company's warranty reserves for the nin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 is as follows (in millions):</t>
    </r>
  </si>
  <si>
    <t>Nine Months Ended</t>
  </si>
  <si>
    <t>September 28, 2012</t>
  </si>
  <si>
    <t>Beginning Balance</t>
  </si>
  <si>
    <t>Provision</t>
  </si>
  <si>
    <t>(8.0</t>
  </si>
  <si>
    <t>(1.8</t>
  </si>
  <si>
    <t>Ending Balance</t>
  </si>
  <si>
    <t>Defined Benefit Plans</t>
  </si>
  <si>
    <r>
      <t xml:space="preserve">The Company maintains defined benefit plans for certain of its foreign subsidiaries. The Company recognizes the aggregate amount of all overfunded plans as assets and the aggregate amount of all underfunded plans as liabilities in its financial statements. As of </t>
    </r>
    <r>
      <rPr>
        <sz val="10"/>
        <color rgb="FF000000"/>
        <rFont val="Inherit"/>
      </rPr>
      <t>September 27, 2013</t>
    </r>
    <r>
      <rPr>
        <sz val="10"/>
        <color theme="1"/>
        <rFont val="Inherit"/>
      </rPr>
      <t>, the total accrued pension liability for underfunded plans was $</t>
    </r>
    <r>
      <rPr>
        <sz val="10"/>
        <color rgb="FF000000"/>
        <rFont val="Inherit"/>
      </rPr>
      <t>150.5 million</t>
    </r>
    <r>
      <rPr>
        <sz val="10"/>
        <color theme="1"/>
        <rFont val="Inherit"/>
      </rPr>
      <t>, of which the current portion of $</t>
    </r>
    <r>
      <rPr>
        <sz val="10"/>
        <color rgb="FF000000"/>
        <rFont val="Inherit"/>
      </rPr>
      <t>0.4 million</t>
    </r>
    <r>
      <rPr>
        <sz val="10"/>
        <color theme="1"/>
        <rFont val="Inherit"/>
      </rPr>
      <t xml:space="preserve"> was classified as accrued expenses. As of </t>
    </r>
    <r>
      <rPr>
        <sz val="10"/>
        <color rgb="FF000000"/>
        <rFont val="Inherit"/>
      </rPr>
      <t>December 31, 2012</t>
    </r>
    <r>
      <rPr>
        <sz val="10"/>
        <color theme="1"/>
        <rFont val="Inherit"/>
      </rPr>
      <t>, the total accrued pension liability for underfunded plans was $</t>
    </r>
    <r>
      <rPr>
        <sz val="10"/>
        <color rgb="FF000000"/>
        <rFont val="Inherit"/>
      </rPr>
      <t>201.4 million</t>
    </r>
    <r>
      <rPr>
        <sz val="10"/>
        <color theme="1"/>
        <rFont val="Inherit"/>
      </rPr>
      <t>, of which the current portion of $</t>
    </r>
    <r>
      <rPr>
        <sz val="10"/>
        <color rgb="FF000000"/>
        <rFont val="Inherit"/>
      </rPr>
      <t>7.4 million</t>
    </r>
    <r>
      <rPr>
        <sz val="10"/>
        <color theme="1"/>
        <rFont val="Inherit"/>
      </rPr>
      <t xml:space="preserve"> was classified as accrued expense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the total pension asset for overfunded plans was </t>
    </r>
    <r>
      <rPr>
        <sz val="10"/>
        <color rgb="FF000000"/>
        <rFont val="Inherit"/>
      </rPr>
      <t>zero</t>
    </r>
    <r>
      <rPr>
        <sz val="10"/>
        <color theme="1"/>
        <rFont val="Inherit"/>
      </rPr>
      <t xml:space="preserve"> and $</t>
    </r>
    <r>
      <rPr>
        <sz val="10"/>
        <color rgb="FF000000"/>
        <rFont val="Inherit"/>
      </rPr>
      <t>0.2 million</t>
    </r>
    <r>
      <rPr>
        <sz val="10"/>
        <color theme="1"/>
        <rFont val="Inherit"/>
      </rPr>
      <t xml:space="preserve">, respectively. </t>
    </r>
  </si>
  <si>
    <r>
      <t xml:space="preserve">The Q1 2013 Voluntary Retirement Program triggered the re-measurement of the related pension assets and liabilities during the first quarter of 2013, resulting in an actuarial loss of </t>
    </r>
    <r>
      <rPr>
        <sz val="10"/>
        <color rgb="FF000000"/>
        <rFont val="Inherit"/>
      </rPr>
      <t>$13.6 million</t>
    </r>
    <r>
      <rPr>
        <sz val="10"/>
        <color theme="1"/>
        <rFont val="Inherit"/>
      </rPr>
      <t xml:space="preserve"> for the nine months ended </t>
    </r>
    <r>
      <rPr>
        <sz val="10"/>
        <color rgb="FF000000"/>
        <rFont val="Inherit"/>
      </rPr>
      <t>September 27, 2013</t>
    </r>
    <r>
      <rPr>
        <sz val="10"/>
        <color theme="1"/>
        <rFont val="Inherit"/>
      </rPr>
      <t xml:space="preserve">. Additionally, the Company recorded a curtailment gain of </t>
    </r>
    <r>
      <rPr>
        <sz val="10"/>
        <color rgb="FF000000"/>
        <rFont val="Inherit"/>
      </rPr>
      <t>$0.2 million</t>
    </r>
    <r>
      <rPr>
        <sz val="10"/>
        <color theme="1"/>
        <rFont val="Inherit"/>
      </rPr>
      <t xml:space="preserve"> and </t>
    </r>
    <r>
      <rPr>
        <sz val="10"/>
        <color rgb="FF000000"/>
        <rFont val="Inherit"/>
      </rPr>
      <t>$12.1 million</t>
    </r>
    <r>
      <rPr>
        <sz val="10"/>
        <color theme="1"/>
        <rFont val="Inherit"/>
      </rPr>
      <t xml:space="preserve">, for the quarter and nine months ended </t>
    </r>
    <r>
      <rPr>
        <sz val="10"/>
        <color rgb="FF000000"/>
        <rFont val="Inherit"/>
      </rPr>
      <t>September 27, 2013</t>
    </r>
    <r>
      <rPr>
        <sz val="10"/>
        <color theme="1"/>
        <rFont val="Inherit"/>
      </rPr>
      <t xml:space="preserve">, respectively, in Restructuring, Asset Impairments and Other, Net. See Note 4: "Restructuring, Asset Impairments and Other, Net" for information related to the Company's restructuring activities. </t>
    </r>
  </si>
  <si>
    <r>
      <t xml:space="preserve">The components of the Company's net periodic pension expense for the quarter and nin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in millions):</t>
    </r>
  </si>
  <si>
    <t>Quarter Ended</t>
  </si>
  <si>
    <t>Service cost</t>
  </si>
  <si>
    <t>Interest cost</t>
  </si>
  <si>
    <t>Expected return on plan assets</t>
  </si>
  <si>
    <t>(0.9</t>
  </si>
  <si>
    <t>(3.3</t>
  </si>
  <si>
    <t>Amortization of prior service cost</t>
  </si>
  <si>
    <t>Curtailment gain</t>
  </si>
  <si>
    <t>(6.6</t>
  </si>
  <si>
    <t>Actuarial loss</t>
  </si>
  <si>
    <t>Total net periodic pension cost</t>
  </si>
  <si>
    <t>Long-Term Debt</t>
  </si>
  <si>
    <t>Long-term Debt, Unclassified [Abstract]</t>
  </si>
  <si>
    <t>The Company's long-term debt consists of the following (dollars in millions):</t>
  </si>
  <si>
    <t>Senior Revolving Credit Facility (up to $325.0 million) (1)</t>
  </si>
  <si>
    <t>Loan with Japanese bank due 2013 through 2018, interest payable quarterly at 2.00% and 2.06%, respectively (2)</t>
  </si>
  <si>
    <t>1.875% Notes (3)</t>
  </si>
  <si>
    <t>2.625% Notes (net of discount of $0.9 million and $7.1 million, respectively) (4)</t>
  </si>
  <si>
    <t>2.625% Notes, Series B (net of discount of $23.5 million and $24.2 million, respectively) (5)</t>
  </si>
  <si>
    <t>Loan with Hong Kong bank, interest payable weekly at 1.93% and 1.96%, respectively</t>
  </si>
  <si>
    <t>Loans with Philippine banks due 2013 through 2015, interest payable monthly and quarterly at an average rate of 2.09% and 1.97%, respectively</t>
  </si>
  <si>
    <t>Loan with Chinese bank due 2014, interest payable quarterly at 3.36% and 3.41%, respectively</t>
  </si>
  <si>
    <t>Loan with Japanese bank due 2013, interest payable monthly at 0.00% and 1.58%, respectively</t>
  </si>
  <si>
    <t>Loan with Singapore bank, interest payable weekly at 1.95% and 1.95%, respectively</t>
  </si>
  <si>
    <t>Loan with British finance company, interest payable monthly at 1.52% and 1.51%, respectively</t>
  </si>
  <si>
    <t>U.S. real estate mortgages payable monthly through 2016 at an average rate of 4.86%</t>
  </si>
  <si>
    <t xml:space="preserve">U.S. equipment financing payable monthly through 2016 at 2.94% </t>
  </si>
  <si>
    <t>Canada equipment financing payable monthly through 2017 at 3.81%</t>
  </si>
  <si>
    <t>Canada revolving line of credit, interest payable quarterly at 1.86%</t>
  </si>
  <si>
    <t>Capital lease obligations</t>
  </si>
  <si>
    <t>Long-term debt, including current maturities</t>
  </si>
  <si>
    <t>Less: Current maturities</t>
  </si>
  <si>
    <t>(249.0</t>
  </si>
  <si>
    <t>(353.6</t>
  </si>
  <si>
    <t>Long-term debt</t>
  </si>
  <si>
    <t>_______________________</t>
  </si>
  <si>
    <r>
      <t xml:space="preserve">No balance was due on the Senior Revolving Credit Facility as of </t>
    </r>
    <r>
      <rPr>
        <sz val="10"/>
        <color rgb="FF000000"/>
        <rFont val="Inherit"/>
      </rPr>
      <t>September 27, 2013</t>
    </r>
    <r>
      <rPr>
        <sz val="10"/>
        <color theme="1"/>
        <rFont val="Inherit"/>
      </rPr>
      <t xml:space="preserve">. See below under the heading "Amended and Restated Senior Revolving Credit Facility" for information with respect to related activities subsequent to </t>
    </r>
    <r>
      <rPr>
        <sz val="10"/>
        <color rgb="FF000000"/>
        <rFont val="Inherit"/>
      </rPr>
      <t>September 27, 2013</t>
    </r>
    <r>
      <rPr>
        <sz val="10"/>
        <color theme="1"/>
        <rFont val="Inherit"/>
      </rPr>
      <t>.</t>
    </r>
  </si>
  <si>
    <t>This loan represents SCI LLC's unsecured loan with SMBC, which is guaranteed by the Company. See additional information below under the heading "Note Payable to SMBC."</t>
  </si>
  <si>
    <r>
      <t xml:space="preserve">The </t>
    </r>
    <r>
      <rPr>
        <sz val="10"/>
        <color rgb="FF000000"/>
        <rFont val="Inherit"/>
      </rPr>
      <t>1.875%</t>
    </r>
    <r>
      <rPr>
        <sz val="10"/>
        <color theme="1"/>
        <rFont val="Inherit"/>
      </rPr>
      <t xml:space="preserve"> Notes were partially redeemed by the Company on December 20, 2012. The balance as of December 31, 2012 for notes submitted for conversion was subject to a </t>
    </r>
    <r>
      <rPr>
        <sz val="10"/>
        <color rgb="FF000000"/>
        <rFont val="Inherit"/>
      </rPr>
      <t>20</t>
    </r>
    <r>
      <rPr>
        <sz val="10"/>
        <color theme="1"/>
        <rFont val="Inherit"/>
      </rPr>
      <t xml:space="preserve"> consecutive trading-day observation period and was subsequently settled during January 2013.</t>
    </r>
  </si>
  <si>
    <r>
      <t xml:space="preserve">The </t>
    </r>
    <r>
      <rPr>
        <sz val="10"/>
        <color rgb="FF000000"/>
        <rFont val="Inherit"/>
      </rPr>
      <t>2.625%</t>
    </r>
    <r>
      <rPr>
        <sz val="10"/>
        <color theme="1"/>
        <rFont val="Inherit"/>
      </rPr>
      <t xml:space="preserve"> Notes may be put back to the Company at the option of the holders of the notes on December 15 of 2013, 2016 and 2021 or called at the option of the Company on or after December 20, 2013.</t>
    </r>
  </si>
  <si>
    <r>
      <t xml:space="preserve">The </t>
    </r>
    <r>
      <rPr>
        <sz val="10"/>
        <color rgb="FF000000"/>
        <rFont val="Inherit"/>
      </rPr>
      <t>2.625%</t>
    </r>
    <r>
      <rPr>
        <sz val="10"/>
        <color theme="1"/>
        <rFont val="Inherit"/>
      </rPr>
      <t xml:space="preserve"> Notes, Series B may be put back to the Company at the option of the holders of the notes on December 15 of 2016 and 2021 or called at the option of the Company on or after December 20, 2016.</t>
    </r>
  </si>
  <si>
    <r>
      <t xml:space="preserve">Expected maturities relating to the Company’s long-term debt as of </t>
    </r>
    <r>
      <rPr>
        <sz val="10"/>
        <color rgb="FF000000"/>
        <rFont val="Inherit"/>
      </rPr>
      <t>September 27, 2013</t>
    </r>
    <r>
      <rPr>
        <sz val="10"/>
        <color theme="1"/>
        <rFont val="Inherit"/>
      </rPr>
      <t xml:space="preserve"> are as follows (in millions):</t>
    </r>
  </si>
  <si>
    <t>Expected Maturities</t>
  </si>
  <si>
    <t>For purposes of the table above, the convertible debt issuances are assumed to mature at their respective initial put option dates.</t>
  </si>
  <si>
    <t>Loss on Debt Exchange</t>
  </si>
  <si>
    <r>
      <t xml:space="preserve">As further described below, the Company recognized a net loss of </t>
    </r>
    <r>
      <rPr>
        <sz val="10"/>
        <color rgb="FF000000"/>
        <rFont val="Inherit"/>
      </rPr>
      <t>$3.1 million</t>
    </r>
    <r>
      <rPr>
        <sz val="10"/>
        <color theme="1"/>
        <rFont val="Inherit"/>
      </rPr>
      <t xml:space="preserve"> during the nine months ended </t>
    </r>
    <r>
      <rPr>
        <sz val="10"/>
        <color rgb="FF000000"/>
        <rFont val="Inherit"/>
      </rPr>
      <t>September 27, 2013</t>
    </r>
    <r>
      <rPr>
        <sz val="10"/>
        <color theme="1"/>
        <rFont val="Inherit"/>
      </rPr>
      <t xml:space="preserve"> resulting from the exchange of certain of its </t>
    </r>
    <r>
      <rPr>
        <sz val="10"/>
        <color rgb="FF000000"/>
        <rFont val="Inherit"/>
      </rPr>
      <t>2.625%</t>
    </r>
    <r>
      <rPr>
        <sz val="10"/>
        <color theme="1"/>
        <rFont val="Inherit"/>
      </rPr>
      <t xml:space="preserve"> Notes.</t>
    </r>
  </si>
  <si>
    <r>
      <t xml:space="preserve">On March 22, 2013, the Company closed an exchange offer for </t>
    </r>
    <r>
      <rPr>
        <sz val="10"/>
        <color rgb="FF000000"/>
        <rFont val="Inherit"/>
      </rPr>
      <t>$60.0 million</t>
    </r>
    <r>
      <rPr>
        <sz val="10"/>
        <color theme="1"/>
        <rFont val="Inherit"/>
      </rPr>
      <t xml:space="preserve"> in principal value (approximately </t>
    </r>
    <r>
      <rPr>
        <sz val="10"/>
        <color rgb="FF000000"/>
        <rFont val="Inherit"/>
      </rPr>
      <t>$57.4 million</t>
    </r>
    <r>
      <rPr>
        <sz val="10"/>
        <color theme="1"/>
        <rFont val="Inherit"/>
      </rPr>
      <t xml:space="preserve"> of carrying value) of its </t>
    </r>
    <r>
      <rPr>
        <sz val="10"/>
        <color rgb="FF000000"/>
        <rFont val="Inherit"/>
      </rPr>
      <t>2.625%</t>
    </r>
    <r>
      <rPr>
        <sz val="10"/>
        <color theme="1"/>
        <rFont val="Inherit"/>
      </rPr>
      <t xml:space="preserve"> Notes in exchange for </t>
    </r>
    <r>
      <rPr>
        <sz val="10"/>
        <color rgb="FF000000"/>
        <rFont val="Inherit"/>
      </rPr>
      <t>$58.5 million</t>
    </r>
    <r>
      <rPr>
        <sz val="10"/>
        <color theme="1"/>
        <rFont val="Inherit"/>
      </rPr>
      <t xml:space="preserve"> in principal value of its </t>
    </r>
    <r>
      <rPr>
        <sz val="10"/>
        <color rgb="FF000000"/>
        <rFont val="Inherit"/>
      </rPr>
      <t>2.625%</t>
    </r>
    <r>
      <rPr>
        <sz val="10"/>
        <color theme="1"/>
        <rFont val="Inherit"/>
      </rPr>
      <t xml:space="preserve"> Notes, Series B, plus accrued and unpaid interest on the </t>
    </r>
    <r>
      <rPr>
        <sz val="10"/>
        <color rgb="FF000000"/>
        <rFont val="Inherit"/>
      </rPr>
      <t>2.625%</t>
    </r>
    <r>
      <rPr>
        <sz val="10"/>
        <color theme="1"/>
        <rFont val="Inherit"/>
      </rPr>
      <t xml:space="preserve"> Notes. Subject to certain other terms and conditions, this exchange extended the first put date, which the Company considers to be the earliest maturity date, for the exchanged amount from December 2013 to December 2016. The exchanged amount of the </t>
    </r>
    <r>
      <rPr>
        <sz val="10"/>
        <color rgb="FF000000"/>
        <rFont val="Inherit"/>
      </rPr>
      <t>2.625%</t>
    </r>
    <r>
      <rPr>
        <sz val="10"/>
        <color theme="1"/>
        <rFont val="Inherit"/>
      </rPr>
      <t xml:space="preserve"> Notes, Series B was allocated between the fair value of the liability component and equity components of the convertible security. The amount allocated to the extinguishment of the liability component was based on the discounted cash flows using a rate of return an investor would have required on non-convertible debt with other terms substantially similar to the </t>
    </r>
    <r>
      <rPr>
        <sz val="10"/>
        <color rgb="FF000000"/>
        <rFont val="Inherit"/>
      </rPr>
      <t>2.625%</t>
    </r>
    <r>
      <rPr>
        <sz val="10"/>
        <color theme="1"/>
        <rFont val="Inherit"/>
      </rPr>
      <t xml:space="preserve"> Notes. The remaining consideration was recognized as re-acquisition of the equity component. </t>
    </r>
  </si>
  <si>
    <r>
      <t xml:space="preserve">The difference between the consideration allocated to the liability component and the remaining net carrying amount of the liability and unamortized debt issuance costs was recorded as a loss on debt exchange of </t>
    </r>
    <r>
      <rPr>
        <sz val="10"/>
        <color rgb="FF000000"/>
        <rFont val="Inherit"/>
      </rPr>
      <t>$3.1 million</t>
    </r>
    <r>
      <rPr>
        <sz val="10"/>
        <color theme="1"/>
        <rFont val="Inherit"/>
      </rPr>
      <t xml:space="preserve">, which included the write-off of approximately </t>
    </r>
    <r>
      <rPr>
        <sz val="10"/>
        <color rgb="FF000000"/>
        <rFont val="Inherit"/>
      </rPr>
      <t>$0.2 million</t>
    </r>
    <r>
      <rPr>
        <sz val="10"/>
        <color theme="1"/>
        <rFont val="Inherit"/>
      </rPr>
      <t xml:space="preserve"> in unamortized debt issuance costs. The Company also recorded an adjustment to additional paid-in capital of approximately </t>
    </r>
    <r>
      <rPr>
        <sz val="10"/>
        <color rgb="FF000000"/>
        <rFont val="Inherit"/>
      </rPr>
      <t>$5.9 million</t>
    </r>
    <r>
      <rPr>
        <sz val="10"/>
        <color theme="1"/>
        <rFont val="Inherit"/>
      </rPr>
      <t>, net of adjustments, relating to the exchange of equity components.</t>
    </r>
  </si>
  <si>
    <r>
      <t xml:space="preserve">For additional information with respect to the Company's </t>
    </r>
    <r>
      <rPr>
        <sz val="10"/>
        <color rgb="FF000000"/>
        <rFont val="Inherit"/>
      </rPr>
      <t>2.625%</t>
    </r>
    <r>
      <rPr>
        <sz val="10"/>
        <color theme="1"/>
        <rFont val="Inherit"/>
      </rPr>
      <t xml:space="preserve"> Notes and </t>
    </r>
    <r>
      <rPr>
        <sz val="10"/>
        <color rgb="FF000000"/>
        <rFont val="Inherit"/>
      </rPr>
      <t>2.625%</t>
    </r>
    <r>
      <rPr>
        <sz val="10"/>
        <color theme="1"/>
        <rFont val="Inherit"/>
      </rPr>
      <t xml:space="preserve"> Notes, Series B, see Note 8: "Long-Term Debt" of the notes to the Company's audited consolidated financial statements included in Part IV, Item 15 of the 2012 Form 10-K.</t>
    </r>
  </si>
  <si>
    <t>Conversion and Retirement of Debt</t>
  </si>
  <si>
    <r>
      <t xml:space="preserve">On December 19, 2012, the holders of approximately </t>
    </r>
    <r>
      <rPr>
        <sz val="10"/>
        <color rgb="FF000000"/>
        <rFont val="Inherit"/>
      </rPr>
      <t>$73.4 million</t>
    </r>
    <r>
      <rPr>
        <sz val="10"/>
        <color theme="1"/>
        <rFont val="Inherit"/>
      </rPr>
      <t xml:space="preserve"> in aggregate outstanding principal amount of the </t>
    </r>
    <r>
      <rPr>
        <sz val="10"/>
        <color rgb="FF000000"/>
        <rFont val="Inherit"/>
      </rPr>
      <t>1.875%</t>
    </r>
    <r>
      <rPr>
        <sz val="10"/>
        <color theme="1"/>
        <rFont val="Inherit"/>
      </rPr>
      <t xml:space="preserve"> Notes submitted their </t>
    </r>
    <r>
      <rPr>
        <sz val="10"/>
        <color rgb="FF000000"/>
        <rFont val="Inherit"/>
      </rPr>
      <t>1.875%</t>
    </r>
    <r>
      <rPr>
        <sz val="10"/>
        <color theme="1"/>
        <rFont val="Inherit"/>
      </rPr>
      <t xml:space="preserve"> Notes for conversion at a rate of </t>
    </r>
    <r>
      <rPr>
        <sz val="10"/>
        <color rgb="FF000000"/>
        <rFont val="Inherit"/>
      </rPr>
      <t>142.8571</t>
    </r>
    <r>
      <rPr>
        <sz val="10"/>
        <color theme="1"/>
        <rFont val="Inherit"/>
      </rPr>
      <t xml:space="preserve"> shares of the Company's common stock per </t>
    </r>
    <r>
      <rPr>
        <sz val="10"/>
        <color rgb="FF000000"/>
        <rFont val="Inherit"/>
      </rPr>
      <t>$1,000</t>
    </r>
    <r>
      <rPr>
        <sz val="10"/>
        <color theme="1"/>
        <rFont val="Inherit"/>
      </rPr>
      <t xml:space="preserve"> principal amount of their </t>
    </r>
    <r>
      <rPr>
        <sz val="10"/>
        <color rgb="FF000000"/>
        <rFont val="Inherit"/>
      </rPr>
      <t>1.875%</t>
    </r>
    <r>
      <rPr>
        <sz val="10"/>
        <color theme="1"/>
        <rFont val="Inherit"/>
      </rPr>
      <t xml:space="preserve"> Notes. The Company elected to satisfy its conversion obligation with respect to each </t>
    </r>
    <r>
      <rPr>
        <sz val="10"/>
        <color rgb="FF000000"/>
        <rFont val="Inherit"/>
      </rPr>
      <t>$1,000</t>
    </r>
    <r>
      <rPr>
        <sz val="10"/>
        <color theme="1"/>
        <rFont val="Inherit"/>
      </rPr>
      <t xml:space="preserve"> principal amount of notes tendered for conversion by delivering cash equal to the sum of the daily settlement amount for each of the </t>
    </r>
    <r>
      <rPr>
        <sz val="10"/>
        <color rgb="FF000000"/>
        <rFont val="Inherit"/>
      </rPr>
      <t>20</t>
    </r>
    <r>
      <rPr>
        <sz val="10"/>
        <color theme="1"/>
        <rFont val="Inherit"/>
      </rPr>
      <t xml:space="preserve"> consecutive trading days during the observation period for the </t>
    </r>
    <r>
      <rPr>
        <sz val="10"/>
        <color rgb="FF000000"/>
        <rFont val="Inherit"/>
      </rPr>
      <t>1.875%</t>
    </r>
    <r>
      <rPr>
        <sz val="10"/>
        <color theme="1"/>
        <rFont val="Inherit"/>
      </rPr>
      <t xml:space="preserve"> Notes on the settlement date, as provided for in the applicable indenture. </t>
    </r>
  </si>
  <si>
    <r>
      <t xml:space="preserve">On </t>
    </r>
    <r>
      <rPr>
        <sz val="10"/>
        <color rgb="FF000000"/>
        <rFont val="Inherit"/>
      </rPr>
      <t>January 28, 2013</t>
    </r>
    <r>
      <rPr>
        <sz val="10"/>
        <color theme="1"/>
        <rFont val="Inherit"/>
      </rPr>
      <t xml:space="preserve">, the Company settled the conversion obligation on the outstanding </t>
    </r>
    <r>
      <rPr>
        <sz val="10"/>
        <color rgb="FF000000"/>
        <rFont val="Inherit"/>
      </rPr>
      <t>1.875%</t>
    </r>
    <r>
      <rPr>
        <sz val="10"/>
        <color theme="1"/>
        <rFont val="Inherit"/>
      </rPr>
      <t xml:space="preserve"> Notes by delivering approximately </t>
    </r>
    <r>
      <rPr>
        <sz val="10"/>
        <color rgb="FF000000"/>
        <rFont val="Inherit"/>
      </rPr>
      <t>$77.5 million</t>
    </r>
    <r>
      <rPr>
        <sz val="10"/>
        <color theme="1"/>
        <rFont val="Inherit"/>
      </rPr>
      <t xml:space="preserve"> in cash to the holders who tendered their </t>
    </r>
    <r>
      <rPr>
        <sz val="10"/>
        <color rgb="FF000000"/>
        <rFont val="Inherit"/>
      </rPr>
      <t>1.875%</t>
    </r>
    <r>
      <rPr>
        <sz val="10"/>
        <color theme="1"/>
        <rFont val="Inherit"/>
      </rPr>
      <t xml:space="preserve"> Notes for conversion. The excess </t>
    </r>
    <r>
      <rPr>
        <sz val="10"/>
        <color rgb="FF000000"/>
        <rFont val="Times New Roman"/>
        <family val="1"/>
      </rPr>
      <t>$4.1 million</t>
    </r>
    <r>
      <rPr>
        <sz val="10"/>
        <color theme="1"/>
        <rFont val="Inherit"/>
      </rPr>
      <t xml:space="preserve"> over the </t>
    </r>
    <r>
      <rPr>
        <sz val="10"/>
        <color rgb="FF000000"/>
        <rFont val="Inherit"/>
      </rPr>
      <t>$73.4 million</t>
    </r>
    <r>
      <rPr>
        <sz val="10"/>
        <color theme="1"/>
        <rFont val="Inherit"/>
      </rPr>
      <t xml:space="preserve"> in aggregate outstanding principal amount of the </t>
    </r>
    <r>
      <rPr>
        <sz val="10"/>
        <color rgb="FF000000"/>
        <rFont val="Inherit"/>
      </rPr>
      <t>1.875%</t>
    </r>
    <r>
      <rPr>
        <sz val="10"/>
        <color theme="1"/>
        <rFont val="Inherit"/>
      </rPr>
      <t xml:space="preserve"> Notes was attributable to the </t>
    </r>
    <r>
      <rPr>
        <sz val="10"/>
        <color rgb="FF000000"/>
        <rFont val="Inherit"/>
      </rPr>
      <t>1.875%</t>
    </r>
    <r>
      <rPr>
        <sz val="10"/>
        <color theme="1"/>
        <rFont val="Inherit"/>
      </rPr>
      <t xml:space="preserve"> Note's conversion feature and was recorded as a reduction to additional paid-in capital during the nine months ended </t>
    </r>
    <r>
      <rPr>
        <sz val="10"/>
        <color rgb="FF000000"/>
        <rFont val="Inherit"/>
      </rPr>
      <t>September 27, 2013</t>
    </r>
    <r>
      <rPr>
        <sz val="10"/>
        <color theme="1"/>
        <rFont val="Inherit"/>
      </rPr>
      <t xml:space="preserve">. The settlement of the conversion obligation on </t>
    </r>
    <r>
      <rPr>
        <sz val="10"/>
        <color rgb="FF000000"/>
        <rFont val="Inherit"/>
      </rPr>
      <t>January 28, 2013</t>
    </r>
    <r>
      <rPr>
        <sz val="10"/>
        <color theme="1"/>
        <rFont val="Inherit"/>
      </rPr>
      <t xml:space="preserve"> resulted in the retirement of the obligation under the </t>
    </r>
    <r>
      <rPr>
        <sz val="10"/>
        <color rgb="FF000000"/>
        <rFont val="Inherit"/>
      </rPr>
      <t>1.875%</t>
    </r>
    <r>
      <rPr>
        <sz val="10"/>
        <color theme="1"/>
        <rFont val="Inherit"/>
      </rPr>
      <t xml:space="preserve"> Notes. </t>
    </r>
  </si>
  <si>
    <t>Note Payable to SMBC</t>
  </si>
  <si>
    <r>
      <t xml:space="preserve">In January 2011, SCI LLC, as borrower, and the Company, as guarantor, entered into a </t>
    </r>
    <r>
      <rPr>
        <sz val="10"/>
        <color rgb="FF000000"/>
        <rFont val="Inherit"/>
      </rPr>
      <t>seven</t>
    </r>
    <r>
      <rPr>
        <sz val="10"/>
        <color theme="1"/>
        <rFont val="Inherit"/>
      </rPr>
      <t xml:space="preserve">-year, unsecured loan agreement with SANYO Electric to finance a portion of the purchase price for the Company's acquisition of SANYO Semiconductor and certain related assets in early 2011. The loan had an original principal amount of approximately </t>
    </r>
    <r>
      <rPr>
        <sz val="10"/>
        <color rgb="FF000000"/>
        <rFont val="Inherit"/>
      </rPr>
      <t>$377.5 million</t>
    </r>
    <r>
      <rPr>
        <sz val="10"/>
        <color theme="1"/>
        <rFont val="Inherit"/>
      </rPr>
      <t xml:space="preserve"> and had a principal balance of </t>
    </r>
    <r>
      <rPr>
        <sz val="10"/>
        <color rgb="FF000000"/>
        <rFont val="Inherit"/>
      </rPr>
      <t>$283.1</t>
    </r>
    <r>
      <rPr>
        <sz val="10"/>
        <color theme="1"/>
        <rFont val="Inherit"/>
      </rPr>
      <t xml:space="preserve"> million and </t>
    </r>
    <r>
      <rPr>
        <sz val="10"/>
        <color rgb="FF000000"/>
        <rFont val="Inherit"/>
      </rPr>
      <t>$302.0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respectively. The loan bears interest at a rate of </t>
    </r>
    <r>
      <rPr>
        <sz val="10"/>
        <color rgb="FF000000"/>
        <rFont val="Inherit"/>
      </rPr>
      <t>3-month LIBOR plus 1.75% per annum</t>
    </r>
    <r>
      <rPr>
        <sz val="10"/>
        <color theme="1"/>
        <rFont val="Inherit"/>
      </rPr>
      <t xml:space="preserve"> and provides for quarterly interest and </t>
    </r>
    <r>
      <rPr>
        <sz val="10"/>
        <color rgb="FF000000"/>
        <rFont val="Inherit"/>
      </rPr>
      <t>$9.4 million</t>
    </r>
    <r>
      <rPr>
        <sz val="10"/>
        <color theme="1"/>
        <rFont val="Inherit"/>
      </rPr>
      <t xml:space="preserve"> in principal payments, with the unpaid balance of </t>
    </r>
    <r>
      <rPr>
        <sz val="10"/>
        <color rgb="FF000000"/>
        <rFont val="Inherit"/>
      </rPr>
      <t>$122.7 million</t>
    </r>
    <r>
      <rPr>
        <sz val="10"/>
        <color theme="1"/>
        <rFont val="Inherit"/>
      </rPr>
      <t xml:space="preserve"> due in </t>
    </r>
    <r>
      <rPr>
        <sz val="10"/>
        <color rgb="FF000000"/>
        <rFont val="Inherit"/>
      </rPr>
      <t>January 2018</t>
    </r>
    <r>
      <rPr>
        <sz val="10"/>
        <color theme="1"/>
        <rFont val="Inherit"/>
      </rPr>
      <t>.</t>
    </r>
  </si>
  <si>
    <t xml:space="preserve">On January 31, 2013, the Company amended and restated its seven-year unsecured loan obligation with SANYO Electric. In connection with the amendment and restatement of the loan agreement, SANYO Electric assigned all of its rights under the loan agreement to SMBC. </t>
  </si>
  <si>
    <t>2.625% Notes, Series B</t>
  </si>
  <si>
    <r>
      <t xml:space="preserve">As discussed above, on March 22, 2013, the Company closed an exchange offer for </t>
    </r>
    <r>
      <rPr>
        <sz val="10"/>
        <color rgb="FF000000"/>
        <rFont val="Inherit"/>
      </rPr>
      <t>$60.0 million</t>
    </r>
    <r>
      <rPr>
        <sz val="10"/>
        <color theme="1"/>
        <rFont val="Inherit"/>
      </rPr>
      <t xml:space="preserve"> in principal value of its </t>
    </r>
    <r>
      <rPr>
        <sz val="10"/>
        <color rgb="FF000000"/>
        <rFont val="Inherit"/>
      </rPr>
      <t>2.625%</t>
    </r>
    <r>
      <rPr>
        <sz val="10"/>
        <color theme="1"/>
        <rFont val="Inherit"/>
      </rPr>
      <t xml:space="preserve"> Notes in exchange for </t>
    </r>
    <r>
      <rPr>
        <sz val="10"/>
        <color rgb="FF000000"/>
        <rFont val="Inherit"/>
      </rPr>
      <t>$58.5 million</t>
    </r>
    <r>
      <rPr>
        <sz val="10"/>
        <color theme="1"/>
        <rFont val="Inherit"/>
      </rPr>
      <t xml:space="preserve"> in principal value of its </t>
    </r>
    <r>
      <rPr>
        <sz val="10"/>
        <color rgb="FF000000"/>
        <rFont val="Inherit"/>
      </rPr>
      <t>2.625%</t>
    </r>
    <r>
      <rPr>
        <sz val="10"/>
        <color theme="1"/>
        <rFont val="Inherit"/>
      </rPr>
      <t xml:space="preserve"> Notes, Series B, plus accrued and unpaid interest on the </t>
    </r>
    <r>
      <rPr>
        <sz val="10"/>
        <color rgb="FF000000"/>
        <rFont val="Inherit"/>
      </rPr>
      <t>2.625%</t>
    </r>
    <r>
      <rPr>
        <sz val="10"/>
        <color theme="1"/>
        <rFont val="Inherit"/>
      </rPr>
      <t xml:space="preserve"> Notes. The notes bear interest at the rate of </t>
    </r>
    <r>
      <rPr>
        <sz val="10"/>
        <color rgb="FF000000"/>
        <rFont val="Inherit"/>
      </rPr>
      <t>2.625%</t>
    </r>
    <r>
      <rPr>
        <sz val="10"/>
        <color theme="1"/>
        <rFont val="Inherit"/>
      </rPr>
      <t xml:space="preserve"> per year from the date of issuance. Interest is payable on June 15 and December 15</t>
    </r>
    <r>
      <rPr>
        <b/>
        <sz val="10"/>
        <color theme="1"/>
        <rFont val="Inherit"/>
      </rPr>
      <t xml:space="preserve"> </t>
    </r>
    <r>
      <rPr>
        <sz val="10"/>
        <color theme="1"/>
        <rFont val="Inherit"/>
      </rPr>
      <t xml:space="preserve">of each year, beginning on </t>
    </r>
    <r>
      <rPr>
        <sz val="10"/>
        <color rgb="FF000000"/>
        <rFont val="Inherit"/>
      </rPr>
      <t>June 15, 2013</t>
    </r>
    <r>
      <rPr>
        <sz val="10"/>
        <color theme="1"/>
        <rFont val="Inherit"/>
      </rPr>
      <t xml:space="preserve">. The effective interest rate of the notes is approximately </t>
    </r>
    <r>
      <rPr>
        <sz val="10"/>
        <color rgb="FF000000"/>
        <rFont val="Inherit"/>
      </rPr>
      <t>4.7%</t>
    </r>
    <r>
      <rPr>
        <sz val="10"/>
        <color theme="1"/>
        <rFont val="Inherit"/>
      </rPr>
      <t xml:space="preserve">. The notes are fully and unconditionally guaranteed on an unsecured senior subordinated basis by certain existing domestic subsidiaries of the Company. </t>
    </r>
  </si>
  <si>
    <r>
      <t xml:space="preserve">For additional information on the rights and preferences and other details associated with the </t>
    </r>
    <r>
      <rPr>
        <sz val="10"/>
        <color rgb="FF000000"/>
        <rFont val="Inherit"/>
      </rPr>
      <t>2.625%</t>
    </r>
    <r>
      <rPr>
        <sz val="10"/>
        <color theme="1"/>
        <rFont val="Inherit"/>
      </rPr>
      <t xml:space="preserve"> Notes, Series B, see Note 8: "Long-Term Debt" of the notes to the Company's audited consolidated financial statements included in Part IV, Item 15 of the 2012 Form 10-K.</t>
    </r>
  </si>
  <si>
    <t>Canada Revolving Line of Credit</t>
  </si>
  <si>
    <r>
      <t xml:space="preserve">On </t>
    </r>
    <r>
      <rPr>
        <sz val="10"/>
        <color rgb="FF000000"/>
        <rFont val="Inherit"/>
      </rPr>
      <t>August 30, 2013</t>
    </r>
    <r>
      <rPr>
        <sz val="10"/>
        <color theme="1"/>
        <rFont val="Inherit"/>
      </rPr>
      <t xml:space="preserve">, one of the Company's wholly-owned Canadian subsidiaries and SCI LLC, as guarantor, entered into an unsecured and uncommitted </t>
    </r>
    <r>
      <rPr>
        <sz val="10"/>
        <color rgb="FF000000"/>
        <rFont val="Inherit"/>
      </rPr>
      <t>$15.0 million</t>
    </r>
    <r>
      <rPr>
        <sz val="10"/>
        <color theme="1"/>
        <rFont val="Inherit"/>
      </rPr>
      <t xml:space="preserve"> line of credit (the "Line of Credit"), the terms of which were set forth in an agreement by and between the Company's Canadian subsidiary and a U.S. bank. During the quarter ended </t>
    </r>
    <r>
      <rPr>
        <sz val="10"/>
        <color rgb="FF000000"/>
        <rFont val="Inherit"/>
      </rPr>
      <t>September 27, 2013</t>
    </r>
    <r>
      <rPr>
        <sz val="10"/>
        <color theme="1"/>
        <rFont val="Inherit"/>
      </rPr>
      <t xml:space="preserve">, the Company's Canadian subsidiary borrowed the full </t>
    </r>
    <r>
      <rPr>
        <sz val="10"/>
        <color rgb="FF000000"/>
        <rFont val="Inherit"/>
      </rPr>
      <t>$15.0 million</t>
    </r>
    <r>
      <rPr>
        <sz val="10"/>
        <color theme="1"/>
        <rFont val="Inherit"/>
      </rPr>
      <t xml:space="preserve"> available under the Line of Credit. The borrowing under the Line of Credit bears interest based on an option of 1-month, 2-month, 3-month or 6-month LIBOR plus </t>
    </r>
    <r>
      <rPr>
        <sz val="10"/>
        <color rgb="FF000000"/>
        <rFont val="Inherit"/>
      </rPr>
      <t>1.60%</t>
    </r>
    <r>
      <rPr>
        <sz val="10"/>
        <color theme="1"/>
        <rFont val="Inherit"/>
      </rPr>
      <t xml:space="preserve"> per annum, with interest payable quarterly. The borrowed amount is payable within three business days of demand.</t>
    </r>
  </si>
  <si>
    <t>Debt Guarantees</t>
  </si>
  <si>
    <r>
      <t xml:space="preserve">ON Semiconductor was the sole issuer of the </t>
    </r>
    <r>
      <rPr>
        <sz val="10"/>
        <color rgb="FF000000"/>
        <rFont val="Inherit"/>
      </rPr>
      <t>1.875%</t>
    </r>
    <r>
      <rPr>
        <sz val="10"/>
        <color theme="1"/>
        <rFont val="Inherit"/>
      </rPr>
      <t xml:space="preserve"> Notes and is the sole issuer of the </t>
    </r>
    <r>
      <rPr>
        <sz val="10"/>
        <color rgb="FF000000"/>
        <rFont val="Inherit"/>
      </rPr>
      <t>2.625%</t>
    </r>
    <r>
      <rPr>
        <sz val="10"/>
        <color theme="1"/>
        <rFont val="Inherit"/>
      </rPr>
      <t xml:space="preserve"> Notes and the </t>
    </r>
    <r>
      <rPr>
        <sz val="10"/>
        <color rgb="FF000000"/>
        <rFont val="Inherit"/>
      </rPr>
      <t>2.625%</t>
    </r>
    <r>
      <rPr>
        <sz val="10"/>
        <color theme="1"/>
        <rFont val="Inherit"/>
      </rPr>
      <t xml:space="preserve"> Notes, Series B (collectively, the "Convertible Notes"). See Note 15: "Guarantor and Non-Guarantor Statements" for the condensed consolidated financial information for the issuers of the Convertible Notes, the guarantor subsidiaries and the non-guarantor subsidiaries.</t>
    </r>
  </si>
  <si>
    <t>Amended and Restated Senior Revolving Credit Facility</t>
  </si>
  <si>
    <r>
      <t xml:space="preserve">On </t>
    </r>
    <r>
      <rPr>
        <sz val="10"/>
        <color rgb="FF000000"/>
        <rFont val="Times New Roman"/>
        <family val="1"/>
      </rPr>
      <t>October 10, 2013</t>
    </r>
    <r>
      <rPr>
        <sz val="10"/>
        <color theme="1"/>
        <rFont val="Inherit"/>
      </rPr>
      <t xml:space="preserve">, the Company and its wholly-owned subsidiary, SCI LLC, entered into an </t>
    </r>
    <r>
      <rPr>
        <sz val="10"/>
        <color rgb="FF000000"/>
        <rFont val="Times New Roman"/>
        <family val="1"/>
      </rPr>
      <t>$800.0 million</t>
    </r>
    <r>
      <rPr>
        <sz val="10"/>
        <color theme="1"/>
        <rFont val="Inherit"/>
      </rPr>
      <t xml:space="preserve">, five-year senior revolving credit facility (the “Facility”), the terms of which are set forth in an Amended and Restated Credit Agreement dated as of </t>
    </r>
    <r>
      <rPr>
        <sz val="10"/>
        <color rgb="FF000000"/>
        <rFont val="Times New Roman"/>
        <family val="1"/>
      </rPr>
      <t>October 10, 2013</t>
    </r>
    <r>
      <rPr>
        <sz val="10"/>
        <color theme="1"/>
        <rFont val="Inherit"/>
      </rPr>
      <t xml:space="preserve"> (“Credit Agreement”) among the Company and a group of lenders. The new Credit Agreement amends and restates the Company’s prior Credit Agreement, dated as of </t>
    </r>
    <r>
      <rPr>
        <sz val="10"/>
        <color rgb="FF000000"/>
        <rFont val="Times New Roman"/>
        <family val="1"/>
      </rPr>
      <t>December 23, 2011</t>
    </r>
    <r>
      <rPr>
        <sz val="10"/>
        <color theme="1"/>
        <rFont val="Inherit"/>
      </rPr>
      <t xml:space="preserve">. The Facility may be used for general corporate purposes including working capital, stock repurchase, and/or acquisitions. The Company subsequently recorded </t>
    </r>
    <r>
      <rPr>
        <sz val="10"/>
        <color rgb="FF000000"/>
        <rFont val="Times New Roman"/>
        <family val="1"/>
      </rPr>
      <t>$3.2 million</t>
    </r>
    <r>
      <rPr>
        <sz val="10"/>
        <color theme="1"/>
        <rFont val="Inherit"/>
      </rPr>
      <t xml:space="preserve"> of debt issuance costs associated with the Facility during the fourth quarter of 2013.</t>
    </r>
  </si>
  <si>
    <r>
      <t xml:space="preserve">The Facility includes </t>
    </r>
    <r>
      <rPr>
        <sz val="10"/>
        <color rgb="FF000000"/>
        <rFont val="Times New Roman"/>
        <family val="1"/>
      </rPr>
      <t>$40.0 million</t>
    </r>
    <r>
      <rPr>
        <sz val="10"/>
        <color theme="1"/>
        <rFont val="Inherit"/>
      </rPr>
      <t xml:space="preserve"> availability for the issuance of letters of credit, </t>
    </r>
    <r>
      <rPr>
        <sz val="10"/>
        <color rgb="FF000000"/>
        <rFont val="Times New Roman"/>
        <family val="1"/>
      </rPr>
      <t>$15.0 million</t>
    </r>
    <r>
      <rPr>
        <sz val="10"/>
        <color theme="1"/>
        <rFont val="Inherit"/>
      </rPr>
      <t xml:space="preserve"> availability for swingline loans for short-term borrowings and a foreign currency sublimit of </t>
    </r>
    <r>
      <rPr>
        <sz val="10"/>
        <color rgb="FF000000"/>
        <rFont val="Times New Roman"/>
        <family val="1"/>
      </rPr>
      <t>$75.0 million</t>
    </r>
    <r>
      <rPr>
        <sz val="10"/>
        <color theme="1"/>
        <rFont val="Inherit"/>
      </rPr>
      <t xml:space="preserve">. The Company has the ability to increase the size of the Facility in increments of </t>
    </r>
    <r>
      <rPr>
        <sz val="10"/>
        <color rgb="FF000000"/>
        <rFont val="Times New Roman"/>
        <family val="1"/>
      </rPr>
      <t>$10.0 million</t>
    </r>
    <r>
      <rPr>
        <sz val="10"/>
        <color theme="1"/>
        <rFont val="Inherit"/>
      </rPr>
      <t xml:space="preserve">, provided that the aggregate amount of such increases does not exceed </t>
    </r>
    <r>
      <rPr>
        <sz val="10"/>
        <color rgb="FF000000"/>
        <rFont val="Times New Roman"/>
        <family val="1"/>
      </rPr>
      <t>$250.0 million</t>
    </r>
    <r>
      <rPr>
        <sz val="10"/>
        <color theme="1"/>
        <rFont val="Inherit"/>
      </rPr>
      <t xml:space="preserve">. </t>
    </r>
  </si>
  <si>
    <r>
      <t xml:space="preserve">Payments of the principal amounts of revolving loans under the Credit Agreement are due no later than </t>
    </r>
    <r>
      <rPr>
        <sz val="10"/>
        <color rgb="FF000000"/>
        <rFont val="Times New Roman"/>
        <family val="1"/>
      </rPr>
      <t>October 10, 2018</t>
    </r>
    <r>
      <rPr>
        <sz val="10"/>
        <color theme="1"/>
        <rFont val="Inherit"/>
      </rPr>
      <t xml:space="preserve">, which is the maturity date of the Facility. Interest is payable based on either a LIBOR or base rate option, plus an applicable rate that varies based on the total leverage ratio. The Company has also agreed to pay the lenders certain fees, including a commitment fee that varies based on the total leverage ratio. The Company may prepay loans under the Credit Agreement at any time, in whole or in part, upon payment of accrued interest and break funding payments, if applicable. </t>
    </r>
  </si>
  <si>
    <t xml:space="preserve">The obligations under the Facility are guaranteed by certain of the domestic subsidiaries of the Company and SCI LLC and are secured by a pledge of the equity interests in certain of the Company’s and SCI LLC’s domestic subsidiaries and material first tier foreign subsidiaries. </t>
  </si>
  <si>
    <r>
      <t xml:space="preserve">The Credit Agreement contains affirmative and negative covenants that are customary for credit agreements of this nature. The negative covenants include, among other things, limitations on asset sales, mergers and acquisitions, indebtedness, liens, investments and transactions with affiliates. The Credit Agreement contains only two financial covenants: (i) a maximum total leverage ratio of consolidated total indebtedness to consolidated earnings before interest, taxes, depreciation and amortization and other adjustments described in the Credit Agreement (“consolidated EBITDA”) for the trailing four consecutive quarters of </t>
    </r>
    <r>
      <rPr>
        <sz val="10"/>
        <color rgb="FF000000"/>
        <rFont val="Times New Roman"/>
        <family val="1"/>
      </rPr>
      <t>3.75</t>
    </r>
    <r>
      <rPr>
        <sz val="10"/>
        <color theme="1"/>
        <rFont val="Inherit"/>
      </rPr>
      <t xml:space="preserve"> to </t>
    </r>
    <r>
      <rPr>
        <sz val="10"/>
        <color rgb="FF000000"/>
        <rFont val="Times New Roman"/>
        <family val="1"/>
      </rPr>
      <t>1.0</t>
    </r>
    <r>
      <rPr>
        <sz val="10"/>
        <color theme="1"/>
        <rFont val="Inherit"/>
      </rPr>
      <t xml:space="preserve">; and (ii) a minimum interest coverage ratio of consolidated EBITDA to consolidated interest expense for the trailing four consecutive quarters of </t>
    </r>
    <r>
      <rPr>
        <sz val="10"/>
        <color rgb="FF000000"/>
        <rFont val="Times New Roman"/>
        <family val="1"/>
      </rPr>
      <t>3.50</t>
    </r>
    <r>
      <rPr>
        <sz val="10"/>
        <color theme="1"/>
        <rFont val="Inherit"/>
      </rPr>
      <t xml:space="preserve"> to </t>
    </r>
    <r>
      <rPr>
        <sz val="10"/>
        <color rgb="FF000000"/>
        <rFont val="Times New Roman"/>
        <family val="1"/>
      </rPr>
      <t>1.0</t>
    </r>
    <r>
      <rPr>
        <sz val="10"/>
        <color theme="1"/>
        <rFont val="Inherit"/>
      </rPr>
      <t xml:space="preserve">. </t>
    </r>
  </si>
  <si>
    <t xml:space="preserve">The Credit Agreement contain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t>
  </si>
  <si>
    <t>In the ordinary course of their respective businesses, certain of the lenders and other parties to the Credit Agreement and their respective affiliates have engaged, and may engage, in commercial banking, investment banking, financial advisory or other services with the Company, SCI LLC, and any of their affiliates for which they have in the past and/or may in the future receive customary compensation and expense reimbursement.</t>
  </si>
  <si>
    <t>Earnings per Share and Equity</t>
  </si>
  <si>
    <t>Equity [Abstract]</t>
  </si>
  <si>
    <t>Equity</t>
  </si>
  <si>
    <t>Earnings Per Share and Equity</t>
  </si>
  <si>
    <t>Earnings Per Share</t>
  </si>
  <si>
    <t>Calculations of net income per common share attributable to ON Semiconductor are as follows (in millions, except per share data):</t>
  </si>
  <si>
    <t>Basic weighted average common shares outstanding</t>
  </si>
  <si>
    <t>Add: Incremental shares for:</t>
  </si>
  <si>
    <t>Dilutive effect of share-based awards</t>
  </si>
  <si>
    <t>Dilutive effect of the Convertible Notes</t>
  </si>
  <si>
    <t>Diluted weighted average common shares outstanding</t>
  </si>
  <si>
    <t>Basic</t>
  </si>
  <si>
    <t>Diluted</t>
  </si>
  <si>
    <t>Basic net income per common share is computed by dividing net income attributable to ON Semiconductor Corporation by the weighted average number of common shares outstanding during the period.</t>
  </si>
  <si>
    <r>
      <t xml:space="preserve">The number of incremental shares from the assumed exercise of stock options and assumed issuance of shares relating to restricted stock units is calculated by applying the treasury stock method. Share-based awards whose impact is considered to be anti-dilutive under the treasury stock method were excluded from the diluted net income per share calculation. The excluded number of anti-dilutive share-based awards was approximately </t>
    </r>
    <r>
      <rPr>
        <sz val="10"/>
        <color rgb="FF000000"/>
        <rFont val="Inherit"/>
      </rPr>
      <t>12.4 million</t>
    </r>
    <r>
      <rPr>
        <sz val="10"/>
        <color theme="1"/>
        <rFont val="Inherit"/>
      </rPr>
      <t xml:space="preserve"> and </t>
    </r>
    <r>
      <rPr>
        <sz val="10"/>
        <color rgb="FF000000"/>
        <rFont val="Inherit"/>
      </rPr>
      <t>18.8 million</t>
    </r>
    <r>
      <rPr>
        <sz val="10"/>
        <color theme="1"/>
        <rFont val="Inherit"/>
      </rPr>
      <t xml:space="preserve"> for the quarte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and </t>
    </r>
    <r>
      <rPr>
        <sz val="10"/>
        <color rgb="FF000000"/>
        <rFont val="Inherit"/>
      </rPr>
      <t>12.7 million</t>
    </r>
    <r>
      <rPr>
        <sz val="10"/>
        <color theme="1"/>
        <rFont val="Inherit"/>
      </rPr>
      <t xml:space="preserve"> and </t>
    </r>
    <r>
      <rPr>
        <sz val="10"/>
        <color rgb="FF000000"/>
        <rFont val="Inherit"/>
      </rPr>
      <t>15.1 million</t>
    </r>
    <r>
      <rPr>
        <sz val="10"/>
        <color theme="1"/>
        <rFont val="Inherit"/>
      </rPr>
      <t xml:space="preserve"> for the nin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t>
    </r>
  </si>
  <si>
    <r>
      <t xml:space="preserve">The dilutive impact related to the Convertible Notes is determined in accordance with the net share settlement requirements prescribed by ASC Topic 260, </t>
    </r>
    <r>
      <rPr>
        <i/>
        <sz val="10"/>
        <color theme="1"/>
        <rFont val="Inherit"/>
      </rPr>
      <t xml:space="preserve">Earnings Per Share </t>
    </r>
    <r>
      <rPr>
        <sz val="10"/>
        <color theme="1"/>
        <rFont val="Inherit"/>
      </rPr>
      <t xml:space="preserve">("ASC 260").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of the Convertible Notes. In periods when the share price is lower than the conversion price, the impact is anti-dilutive and therefore has no impact on the Company's earnings per share calculations. As described in Note 6: "Long-Term Debt," the </t>
    </r>
    <r>
      <rPr>
        <sz val="10"/>
        <color rgb="FF000000"/>
        <rFont val="Inherit"/>
      </rPr>
      <t>1.875%</t>
    </r>
    <r>
      <rPr>
        <sz val="10"/>
        <color theme="1"/>
        <rFont val="Inherit"/>
      </rPr>
      <t xml:space="preserve"> Notes were retired during the first quarter of 2013 and as a result, there were no incremental shares to consider for these notes. </t>
    </r>
  </si>
  <si>
    <t>Share Repurchase Program</t>
  </si>
  <si>
    <r>
      <t xml:space="preserve">During the quarter and nine months ended </t>
    </r>
    <r>
      <rPr>
        <sz val="10"/>
        <color rgb="FF000000"/>
        <rFont val="Inherit"/>
      </rPr>
      <t>September 27, 2013</t>
    </r>
    <r>
      <rPr>
        <sz val="10"/>
        <color theme="1"/>
        <rFont val="Inherit"/>
      </rPr>
      <t xml:space="preserve">, the Company repurchased approximately </t>
    </r>
    <r>
      <rPr>
        <sz val="10"/>
        <color rgb="FF000000"/>
        <rFont val="Inherit"/>
      </rPr>
      <t>4.1 million</t>
    </r>
    <r>
      <rPr>
        <sz val="10"/>
        <color theme="1"/>
        <rFont val="Inherit"/>
      </rPr>
      <t xml:space="preserve"> and </t>
    </r>
    <r>
      <rPr>
        <sz val="10"/>
        <color rgb="FF000000"/>
        <rFont val="Inherit"/>
      </rPr>
      <t>5.6 million</t>
    </r>
    <r>
      <rPr>
        <sz val="10"/>
        <color theme="1"/>
        <rFont val="Inherit"/>
      </rPr>
      <t xml:space="preserve"> shares of common stock, respectively, pursuant to a previously announced share repurchase program, for an aggregate purchase price of approximately </t>
    </r>
    <r>
      <rPr>
        <sz val="10"/>
        <color rgb="FF000000"/>
        <rFont val="Inherit"/>
      </rPr>
      <t>$30.2 million</t>
    </r>
    <r>
      <rPr>
        <sz val="10"/>
        <color theme="1"/>
        <rFont val="Inherit"/>
      </rPr>
      <t xml:space="preserve"> and </t>
    </r>
    <r>
      <rPr>
        <sz val="10"/>
        <color rgb="FF000000"/>
        <rFont val="Inherit"/>
      </rPr>
      <t>$42.3 million</t>
    </r>
    <r>
      <rPr>
        <sz val="10"/>
        <color theme="1"/>
        <rFont val="Inherit"/>
      </rPr>
      <t xml:space="preserve">, respectively, inclusive of fees, commissions and other expenses, at a weighted average execution price per share of </t>
    </r>
    <r>
      <rPr>
        <sz val="10"/>
        <color rgb="FF000000"/>
        <rFont val="Inherit"/>
      </rPr>
      <t>$7.41</t>
    </r>
    <r>
      <rPr>
        <sz val="10"/>
        <color theme="1"/>
        <rFont val="Inherit"/>
      </rPr>
      <t xml:space="preserve"> and </t>
    </r>
    <r>
      <rPr>
        <sz val="10"/>
        <color rgb="FF000000"/>
        <rFont val="Inherit"/>
      </rPr>
      <t>$7.54</t>
    </r>
    <r>
      <rPr>
        <sz val="10"/>
        <color theme="1"/>
        <rFont val="Inherit"/>
      </rPr>
      <t xml:space="preserve">, respectively. As of </t>
    </r>
    <r>
      <rPr>
        <sz val="10"/>
        <color rgb="FF000000"/>
        <rFont val="Inherit"/>
      </rPr>
      <t>September 27, 2013</t>
    </r>
    <r>
      <rPr>
        <sz val="10"/>
        <color theme="1"/>
        <rFont val="Inherit"/>
      </rPr>
      <t xml:space="preserve">, approximately </t>
    </r>
    <r>
      <rPr>
        <sz val="10"/>
        <color rgb="FF000000"/>
        <rFont val="Inherit"/>
      </rPr>
      <t>$6.5 million</t>
    </r>
    <r>
      <rPr>
        <sz val="10"/>
        <color theme="1"/>
        <rFont val="Inherit"/>
      </rPr>
      <t xml:space="preserve"> of the aggregate repurchase amount remained unpaid and is recorded in accrued expenses in the Company's Consolidated Balance Sheet. </t>
    </r>
    <r>
      <rPr>
        <sz val="10"/>
        <color rgb="FF000000"/>
        <rFont val="Inherit"/>
      </rPr>
      <t>None</t>
    </r>
    <r>
      <rPr>
        <sz val="10"/>
        <color theme="1"/>
        <rFont val="Inherit"/>
      </rPr>
      <t xml:space="preserve"> of these shares had been reissued or retired as of </t>
    </r>
    <r>
      <rPr>
        <sz val="10"/>
        <color rgb="FF000000"/>
        <rFont val="Inherit"/>
      </rPr>
      <t>September 27, 2013</t>
    </r>
    <r>
      <rPr>
        <sz val="10"/>
        <color theme="1"/>
        <rFont val="Inherit"/>
      </rPr>
      <t xml:space="preserve">, but may be reissued or retired by the Company at a later date. As of </t>
    </r>
    <r>
      <rPr>
        <sz val="10"/>
        <color rgb="FF000000"/>
        <rFont val="Inherit"/>
      </rPr>
      <t>September 27, 2013</t>
    </r>
    <r>
      <rPr>
        <sz val="10"/>
        <color theme="1"/>
        <rFont val="Inherit"/>
      </rPr>
      <t xml:space="preserve">, approximately </t>
    </r>
    <r>
      <rPr>
        <sz val="10"/>
        <color rgb="FF000000"/>
        <rFont val="Inherit"/>
      </rPr>
      <t>$202.4 million</t>
    </r>
    <r>
      <rPr>
        <sz val="10"/>
        <color theme="1"/>
        <rFont val="Inherit"/>
      </rPr>
      <t xml:space="preserve"> remained of the total authorized amount to purchase common stock pursuant to the share repurchase program. </t>
    </r>
  </si>
  <si>
    <t>Shares for Restricted Stock Units Tax Withholding</t>
  </si>
  <si>
    <r>
      <t xml:space="preserve">Treasury stock is recorded at cost and is presented as a reduction of stockholders' equity in the accompanying consolidated financial statements. Shares, with a fair market value equal to the applicable statutory minimum amount of the employee withholding taxes due, are withheld by the Company upon the vesting of restricted stock units to pay the applicable statutory minimum amount of employee withholding taxes and are considered common stock repurchases. The Company then pays the applicable statutory minimum amount of withholding taxes in cash. The amount remitted for the quarter and nine months ended </t>
    </r>
    <r>
      <rPr>
        <sz val="10"/>
        <color rgb="FF000000"/>
        <rFont val="Inherit"/>
      </rPr>
      <t>September 27, 2013</t>
    </r>
    <r>
      <rPr>
        <sz val="10"/>
        <color theme="1"/>
        <rFont val="Inherit"/>
      </rPr>
      <t xml:space="preserve"> was $</t>
    </r>
    <r>
      <rPr>
        <sz val="10"/>
        <color rgb="FF000000"/>
        <rFont val="Inherit"/>
      </rPr>
      <t>0.6 million</t>
    </r>
    <r>
      <rPr>
        <sz val="10"/>
        <color theme="1"/>
        <rFont val="Inherit"/>
      </rPr>
      <t xml:space="preserve"> and </t>
    </r>
    <r>
      <rPr>
        <sz val="10"/>
        <color rgb="FF000000"/>
        <rFont val="Inherit"/>
      </rPr>
      <t>$2.8 million</t>
    </r>
    <r>
      <rPr>
        <sz val="10"/>
        <color theme="1"/>
        <rFont val="Inherit"/>
      </rPr>
      <t xml:space="preserve">, respectively, for which the Company withheld approximately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shares of common stock, respectively, that were underlying the restricted stock units that vested. </t>
    </r>
    <r>
      <rPr>
        <sz val="10"/>
        <color rgb="FF000000"/>
        <rFont val="Inherit"/>
      </rPr>
      <t>None</t>
    </r>
    <r>
      <rPr>
        <sz val="10"/>
        <color theme="1"/>
        <rFont val="Inherit"/>
      </rPr>
      <t xml:space="preserve"> of these shares had been reissued or retired as of </t>
    </r>
    <r>
      <rPr>
        <sz val="10"/>
        <color rgb="FF000000"/>
        <rFont val="Inherit"/>
      </rPr>
      <t>September 27, 2013</t>
    </r>
    <r>
      <rPr>
        <sz val="10"/>
        <color theme="1"/>
        <rFont val="Inherit"/>
      </rPr>
      <t>; however, these shares may be reissued or retired by the Company at a later date.</t>
    </r>
  </si>
  <si>
    <t>Non-Controlling Interest</t>
  </si>
  <si>
    <t>The Company's entity which operates assembly and test operations in Leshan, China is owned by a joint venture company, Leshan-Phoenix Semiconductor Company Limited (“Leshan”). The Company owns a majority of the outstanding equity interests in Leshan and its investment in Leshan has been consolidated in the Company's financial statements.</t>
  </si>
  <si>
    <r>
      <t xml:space="preserve">At </t>
    </r>
    <r>
      <rPr>
        <sz val="10"/>
        <color rgb="FF000000"/>
        <rFont val="Inherit"/>
      </rPr>
      <t>December 31, 2012</t>
    </r>
    <r>
      <rPr>
        <sz val="10"/>
        <color theme="1"/>
        <rFont val="Inherit"/>
      </rPr>
      <t>, the non-controlling interest balance was $</t>
    </r>
    <r>
      <rPr>
        <sz val="10"/>
        <color rgb="FF000000"/>
        <rFont val="Inherit"/>
      </rPr>
      <t>29.6 million</t>
    </r>
    <r>
      <rPr>
        <sz val="10"/>
        <color theme="1"/>
        <rFont val="Inherit"/>
      </rPr>
      <t xml:space="preserve">. This balance was increased to </t>
    </r>
    <r>
      <rPr>
        <sz val="10"/>
        <color rgb="FF000000"/>
        <rFont val="Inherit"/>
      </rPr>
      <t>$32.3 million</t>
    </r>
    <r>
      <rPr>
        <sz val="10"/>
        <color theme="1"/>
        <rFont val="Inherit"/>
      </rPr>
      <t xml:space="preserve"> at </t>
    </r>
    <r>
      <rPr>
        <sz val="10"/>
        <color rgb="FF000000"/>
        <rFont val="Inherit"/>
      </rPr>
      <t>September 27, 2013</t>
    </r>
    <r>
      <rPr>
        <sz val="10"/>
        <color theme="1"/>
        <rFont val="Inherit"/>
      </rPr>
      <t xml:space="preserve"> due to the non-controlling interest's </t>
    </r>
    <r>
      <rPr>
        <sz val="10"/>
        <color rgb="FF000000"/>
        <rFont val="Inherit"/>
      </rPr>
      <t>$2.7 million</t>
    </r>
    <r>
      <rPr>
        <sz val="10"/>
        <color theme="1"/>
        <rFont val="Inherit"/>
      </rPr>
      <t xml:space="preserve"> share of the earnings for the nine months ended </t>
    </r>
    <r>
      <rPr>
        <sz val="10"/>
        <color rgb="FF000000"/>
        <rFont val="Inherit"/>
      </rPr>
      <t>September 27, 2013</t>
    </r>
    <r>
      <rPr>
        <sz val="10"/>
        <color theme="1"/>
        <rFont val="Inherit"/>
      </rPr>
      <t xml:space="preserve">. </t>
    </r>
  </si>
  <si>
    <r>
      <t xml:space="preserve">At </t>
    </r>
    <r>
      <rPr>
        <sz val="10"/>
        <color rgb="FF000000"/>
        <rFont val="Inherit"/>
      </rPr>
      <t>December 31, 2011</t>
    </r>
    <r>
      <rPr>
        <sz val="10"/>
        <color theme="1"/>
        <rFont val="Inherit"/>
      </rPr>
      <t>, the non-controlling interest balance was $</t>
    </r>
    <r>
      <rPr>
        <sz val="10"/>
        <color rgb="FF000000"/>
        <rFont val="Inherit"/>
      </rPr>
      <t>25.3 million</t>
    </r>
    <r>
      <rPr>
        <sz val="10"/>
        <color theme="1"/>
        <rFont val="Inherit"/>
      </rPr>
      <t xml:space="preserve">. This balance increased to </t>
    </r>
    <r>
      <rPr>
        <sz val="10"/>
        <color rgb="FF000000"/>
        <rFont val="Inherit"/>
      </rPr>
      <t>$28.3 million</t>
    </r>
    <r>
      <rPr>
        <sz val="10"/>
        <color theme="1"/>
        <rFont val="Inherit"/>
      </rPr>
      <t xml:space="preserve"> at </t>
    </r>
    <r>
      <rPr>
        <sz val="10"/>
        <color rgb="FF000000"/>
        <rFont val="Inherit"/>
      </rPr>
      <t>September 28, 2012</t>
    </r>
    <r>
      <rPr>
        <sz val="10"/>
        <color theme="1"/>
        <rFont val="Inherit"/>
      </rPr>
      <t xml:space="preserve"> due to the non-controlling interest's </t>
    </r>
    <r>
      <rPr>
        <sz val="10"/>
        <color rgb="FF000000"/>
        <rFont val="Inherit"/>
      </rPr>
      <t>$3.0 million</t>
    </r>
    <r>
      <rPr>
        <sz val="10"/>
        <color theme="1"/>
        <rFont val="Inherit"/>
      </rPr>
      <t xml:space="preserve"> share of the earnings for the nine months ended </t>
    </r>
    <r>
      <rPr>
        <sz val="10"/>
        <color rgb="FF000000"/>
        <rFont val="Inherit"/>
      </rPr>
      <t>September 28, 2012</t>
    </r>
    <r>
      <rPr>
        <sz val="10"/>
        <color theme="1"/>
        <rFont val="Inherit"/>
      </rPr>
      <t>.</t>
    </r>
  </si>
  <si>
    <t>Share-Based Compensation</t>
  </si>
  <si>
    <t>Disclosure of Compensation Related Costs, Share-based Payments [Abstract]</t>
  </si>
  <si>
    <r>
      <t xml:space="preserve">Total share-based compensation expense related to the Company's employee stock options, restricted stock units, stock grant awards and ESPP for the quarter and nin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comprised as follows (in millions):</t>
    </r>
  </si>
  <si>
    <t>Share-based compensation expense before income taxes</t>
  </si>
  <si>
    <r>
      <t xml:space="preserve">Related income tax benefits </t>
    </r>
    <r>
      <rPr>
        <sz val="7"/>
        <color theme="1"/>
        <rFont val="Inherit"/>
      </rPr>
      <t>(1)</t>
    </r>
  </si>
  <si>
    <t>Share-based compensation expense, net of taxes</t>
  </si>
  <si>
    <t>____________________</t>
  </si>
  <si>
    <r>
      <t>(1)</t>
    </r>
    <r>
      <rPr>
        <sz val="10"/>
        <color theme="1"/>
        <rFont val="Inherit"/>
      </rPr>
      <t> </t>
    </r>
  </si>
  <si>
    <t>A majority of the Company’s share-based compensation relates to its domestic subsidiaries; therefore, no related deferred income tax benefits are recorded due to historical net operating losses at those subsidiaries.</t>
  </si>
  <si>
    <r>
      <t xml:space="preserve">At </t>
    </r>
    <r>
      <rPr>
        <sz val="10"/>
        <color rgb="FF000000"/>
        <rFont val="Inherit"/>
      </rPr>
      <t>September 27, 2013</t>
    </r>
    <r>
      <rPr>
        <sz val="10"/>
        <color theme="1"/>
        <rFont val="Inherit"/>
      </rPr>
      <t>, total unrecognized estimated share-based compensation expense, net of estimated forfeitures, related to non-vested stock options granted prior to that date was $</t>
    </r>
    <r>
      <rPr>
        <sz val="10"/>
        <color rgb="FF000000"/>
        <rFont val="Inherit"/>
      </rPr>
      <t>6.3 million</t>
    </r>
    <r>
      <rPr>
        <sz val="10"/>
        <color theme="1"/>
        <rFont val="Inherit"/>
      </rPr>
      <t xml:space="preserve">. At </t>
    </r>
    <r>
      <rPr>
        <sz val="10"/>
        <color rgb="FF000000"/>
        <rFont val="Inherit"/>
      </rPr>
      <t>September 27, 2013</t>
    </r>
    <r>
      <rPr>
        <sz val="10"/>
        <color theme="1"/>
        <rFont val="Inherit"/>
      </rPr>
      <t>, total unrecognized share-based compensation expense, net of estimated forfeitures, related to non-vested restricted stock units with time-based service conditions and performance-based vesting criteria granted prior to that date was $</t>
    </r>
    <r>
      <rPr>
        <sz val="10"/>
        <color rgb="FF000000"/>
        <rFont val="Inherit"/>
      </rPr>
      <t>38.3 million</t>
    </r>
    <r>
      <rPr>
        <sz val="10"/>
        <color theme="1"/>
        <rFont val="Inherit"/>
      </rPr>
      <t xml:space="preserve">. The total intrinsic value of stock options exercised during the quarter and nine months ended </t>
    </r>
    <r>
      <rPr>
        <sz val="10"/>
        <color rgb="FF000000"/>
        <rFont val="Inherit"/>
      </rPr>
      <t>September 27, 2013</t>
    </r>
    <r>
      <rPr>
        <sz val="10"/>
        <color theme="1"/>
        <rFont val="Inherit"/>
      </rPr>
      <t xml:space="preserve"> was $</t>
    </r>
    <r>
      <rPr>
        <sz val="10"/>
        <color rgb="FF000000"/>
        <rFont val="Inherit"/>
      </rPr>
      <t>0.5 million</t>
    </r>
    <r>
      <rPr>
        <sz val="10"/>
        <color theme="1"/>
        <rFont val="Inherit"/>
      </rPr>
      <t xml:space="preserve"> and </t>
    </r>
    <r>
      <rPr>
        <sz val="10"/>
        <color rgb="FF000000"/>
        <rFont val="Inherit"/>
      </rPr>
      <t>$3.6 million</t>
    </r>
    <r>
      <rPr>
        <sz val="10"/>
        <color theme="1"/>
        <rFont val="Inherit"/>
      </rPr>
      <t>, respectively. The Company recorded cash received from the exercise of stock options of $</t>
    </r>
    <r>
      <rPr>
        <sz val="10"/>
        <color rgb="FF000000"/>
        <rFont val="Inherit"/>
      </rPr>
      <t>2.9 million</t>
    </r>
    <r>
      <rPr>
        <sz val="10"/>
        <color theme="1"/>
        <rFont val="Inherit"/>
      </rPr>
      <t xml:space="preserve"> and </t>
    </r>
    <r>
      <rPr>
        <sz val="10"/>
        <color rgb="FF000000"/>
        <rFont val="Inherit"/>
      </rPr>
      <t>$9.5 million</t>
    </r>
    <r>
      <rPr>
        <sz val="10"/>
        <color theme="1"/>
        <rFont val="Inherit"/>
      </rPr>
      <t xml:space="preserve"> during the quarter and nine months ended </t>
    </r>
    <r>
      <rPr>
        <sz val="10"/>
        <color rgb="FF000000"/>
        <rFont val="Inherit"/>
      </rPr>
      <t>September 27, 2013</t>
    </r>
    <r>
      <rPr>
        <sz val="10"/>
        <color theme="1"/>
        <rFont val="Inherit"/>
      </rPr>
      <t xml:space="preserve">, respectively. The Company recorded cash received from the issuance of shares under the ESPP of </t>
    </r>
    <r>
      <rPr>
        <sz val="10"/>
        <color rgb="FF000000"/>
        <rFont val="Inherit"/>
      </rPr>
      <t>$2.0 million</t>
    </r>
    <r>
      <rPr>
        <sz val="10"/>
        <color theme="1"/>
        <rFont val="Inherit"/>
      </rPr>
      <t xml:space="preserve"> and </t>
    </r>
    <r>
      <rPr>
        <sz val="10"/>
        <color rgb="FF000000"/>
        <rFont val="Inherit"/>
      </rPr>
      <t>$4.1 million</t>
    </r>
    <r>
      <rPr>
        <sz val="10"/>
        <color theme="1"/>
        <rFont val="Inherit"/>
      </rPr>
      <t xml:space="preserve"> during the quarter and nine months ended </t>
    </r>
    <r>
      <rPr>
        <sz val="10"/>
        <color rgb="FF000000"/>
        <rFont val="Inherit"/>
      </rPr>
      <t>September 27, 2013</t>
    </r>
    <r>
      <rPr>
        <sz val="10"/>
        <color theme="1"/>
        <rFont val="Inherit"/>
      </rPr>
      <t xml:space="preserve">, respectively, and recorded no related income tax benefits during the quarter and nine months ended </t>
    </r>
    <r>
      <rPr>
        <sz val="10"/>
        <color rgb="FF000000"/>
        <rFont val="Inherit"/>
      </rPr>
      <t>September 27, 2013</t>
    </r>
    <r>
      <rPr>
        <sz val="10"/>
        <color theme="1"/>
        <rFont val="Inherit"/>
      </rPr>
      <t xml:space="preserve">. </t>
    </r>
  </si>
  <si>
    <t>Share-Based Compensation Information</t>
  </si>
  <si>
    <t>The fair value of each option grant is estimated on the date of grant using a lattice-based option valuation model. The lattice-based model uses: (1) a constant volatility; (2) an employee exercise behavior model (based on an analysis of historical exercise behavior); and (3) the treasury yield curve to calculate the fair value of each option grant.</t>
  </si>
  <si>
    <r>
      <t xml:space="preserve">The weighted-average estimated fair value of employee stock options and the weighted average assumptions used in the lattice model to calculate the weighted-average estimated fair value of employee stock options granted during the quarter and nin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annualized percentages):</t>
    </r>
  </si>
  <si>
    <t>Volatility</t>
  </si>
  <si>
    <t>%</t>
  </si>
  <si>
    <t>Risk-free interest rate</t>
  </si>
  <si>
    <t>Expected term (in years)</t>
  </si>
  <si>
    <t>Weighted-average fair value per share</t>
  </si>
  <si>
    <r>
      <t xml:space="preserve">Share-based compensation expense recognized in the Consolidated Statement of Operations and Comprehensive Income is based on awards ultimately expected to vest. Forfeitures are estimated at the time of grant and revised, if necessary, in subsequent periods if actual forfeitures differ from those estimates. Pre-vesting forfeitures for stock options were estimated to be approximately </t>
    </r>
    <r>
      <rPr>
        <sz val="10"/>
        <color rgb="FF000000"/>
        <rFont val="Inherit"/>
      </rPr>
      <t>11.0%</t>
    </r>
    <r>
      <rPr>
        <sz val="10"/>
        <color theme="1"/>
        <rFont val="Inherit"/>
      </rPr>
      <t xml:space="preserve"> and </t>
    </r>
    <r>
      <rPr>
        <sz val="10"/>
        <color rgb="FF000000"/>
        <rFont val="Inherit"/>
      </rPr>
      <t>11.0%</t>
    </r>
    <r>
      <rPr>
        <sz val="10"/>
        <color theme="1"/>
        <rFont val="Inherit"/>
      </rPr>
      <t xml:space="preserve"> in the quarters and nin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Pre-vesting forfeitures for restricted stock units were estimated to be approximately </t>
    </r>
    <r>
      <rPr>
        <sz val="10"/>
        <color rgb="FF000000"/>
        <rFont val="Inherit"/>
      </rPr>
      <t>5.0%</t>
    </r>
    <r>
      <rPr>
        <sz val="10"/>
        <color theme="1"/>
        <rFont val="Inherit"/>
      </rPr>
      <t xml:space="preserve"> and </t>
    </r>
    <r>
      <rPr>
        <sz val="10"/>
        <color rgb="FF000000"/>
        <rFont val="Inherit"/>
      </rPr>
      <t>4.0%</t>
    </r>
    <r>
      <rPr>
        <sz val="10"/>
        <color theme="1"/>
        <rFont val="Inherit"/>
      </rPr>
      <t xml:space="preserve"> in the quarters and nin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
    </r>
  </si>
  <si>
    <t xml:space="preserve">Shares Available </t>
  </si>
  <si>
    <r>
      <t xml:space="preserve">As of </t>
    </r>
    <r>
      <rPr>
        <sz val="10"/>
        <color rgb="FF000000"/>
        <rFont val="Inherit"/>
      </rPr>
      <t>December 31, 2012</t>
    </r>
    <r>
      <rPr>
        <sz val="10"/>
        <color theme="1"/>
        <rFont val="Inherit"/>
      </rPr>
      <t xml:space="preserve">, there was an aggregate of </t>
    </r>
    <r>
      <rPr>
        <sz val="10"/>
        <color rgb="FF000000"/>
        <rFont val="Inherit"/>
      </rPr>
      <t>43.7 million</t>
    </r>
    <r>
      <rPr>
        <sz val="10"/>
        <color theme="1"/>
        <rFont val="Inherit"/>
      </rPr>
      <t xml:space="preserve"> shares of common stock available for grant under the Company's Amended and Restated SIP and </t>
    </r>
    <r>
      <rPr>
        <sz val="10"/>
        <color rgb="FF000000"/>
        <rFont val="Inherit"/>
      </rPr>
      <t>2.6 million</t>
    </r>
    <r>
      <rPr>
        <sz val="10"/>
        <color theme="1"/>
        <rFont val="Inherit"/>
      </rPr>
      <t xml:space="preserve"> shares available for issuance under the ESPP. On May 15, 2013, shareholders approved certain amendments to the Company's ESPP which increased the number of shares reserved and available to be issued pursuant to the ESPP by </t>
    </r>
    <r>
      <rPr>
        <sz val="10"/>
        <color rgb="FF000000"/>
        <rFont val="Inherit"/>
      </rPr>
      <t>3.0 million</t>
    </r>
    <r>
      <rPr>
        <sz val="10"/>
        <color theme="1"/>
        <rFont val="Inherit"/>
      </rPr>
      <t xml:space="preserve"> to a total of </t>
    </r>
    <r>
      <rPr>
        <sz val="10"/>
        <color rgb="FF000000"/>
        <rFont val="Inherit"/>
      </rPr>
      <t>18.0 million</t>
    </r>
    <r>
      <rPr>
        <sz val="10"/>
        <color theme="1"/>
        <rFont val="Inherit"/>
      </rPr>
      <t xml:space="preserve">. As of </t>
    </r>
    <r>
      <rPr>
        <sz val="10"/>
        <color rgb="FF000000"/>
        <rFont val="Inherit"/>
      </rPr>
      <t>September 27, 2013</t>
    </r>
    <r>
      <rPr>
        <sz val="10"/>
        <color theme="1"/>
        <rFont val="Inherit"/>
      </rPr>
      <t xml:space="preserve">, there was an aggregate of </t>
    </r>
    <r>
      <rPr>
        <sz val="10"/>
        <color rgb="FF000000"/>
        <rFont val="Inherit"/>
      </rPr>
      <t>38.6 million</t>
    </r>
    <r>
      <rPr>
        <sz val="10"/>
        <color theme="1"/>
        <rFont val="Inherit"/>
      </rPr>
      <t xml:space="preserve"> shares of common stock available for grant under the Amended and Restated SIP and </t>
    </r>
    <r>
      <rPr>
        <sz val="10"/>
        <color rgb="FF000000"/>
        <rFont val="Inherit"/>
      </rPr>
      <t>4.9 million</t>
    </r>
    <r>
      <rPr>
        <sz val="10"/>
        <color theme="1"/>
        <rFont val="Inherit"/>
      </rPr>
      <t xml:space="preserve"> shares available for issuance under the ESPP. </t>
    </r>
  </si>
  <si>
    <t>Stock Options</t>
  </si>
  <si>
    <t>A summary of stock option transactions follows (in millions except per share and term data):</t>
  </si>
  <si>
    <t>Nine Months Ended September 27, 2013</t>
  </si>
  <si>
    <t>Number of Shares</t>
  </si>
  <si>
    <t>Weighted Average Exercise Price</t>
  </si>
  <si>
    <t>Weighted Average Remaining Contractual Term (in years)</t>
  </si>
  <si>
    <t>Aggregate Intrinsic Value (In-The-Money)</t>
  </si>
  <si>
    <t>Outstanding at December 31, 2012</t>
  </si>
  <si>
    <t>Granted</t>
  </si>
  <si>
    <t>Exercised</t>
  </si>
  <si>
    <t>(1.7</t>
  </si>
  <si>
    <t>Canceled</t>
  </si>
  <si>
    <t>Outstanding at September 27, 2013</t>
  </si>
  <si>
    <t>Exercisable at September 27, 2013</t>
  </si>
  <si>
    <r>
      <t xml:space="preserve">Additional information about stock options outstanding at </t>
    </r>
    <r>
      <rPr>
        <sz val="10"/>
        <color rgb="FF000000"/>
        <rFont val="Inherit"/>
      </rPr>
      <t>September 27, 2013</t>
    </r>
    <r>
      <rPr>
        <sz val="10"/>
        <color theme="1"/>
        <rFont val="Inherit"/>
      </rPr>
      <t xml:space="preserve"> with exercise prices less than or above $</t>
    </r>
    <r>
      <rPr>
        <sz val="10"/>
        <color rgb="FF000000"/>
        <rFont val="Inherit"/>
      </rPr>
      <t>7.28</t>
    </r>
    <r>
      <rPr>
        <sz val="10"/>
        <color theme="1"/>
        <rFont val="Inherit"/>
      </rPr>
      <t xml:space="preserve"> per share, the effective closing price of the Company's common stock at </t>
    </r>
    <r>
      <rPr>
        <sz val="10"/>
        <color rgb="FF000000"/>
        <rFont val="Inherit"/>
      </rPr>
      <t>September 27, 2013</t>
    </r>
    <r>
      <rPr>
        <sz val="10"/>
        <color theme="1"/>
        <rFont val="Inherit"/>
      </rPr>
      <t>, follows (number of shares in millions):</t>
    </r>
  </si>
  <si>
    <t>Exercisable</t>
  </si>
  <si>
    <t>Unexercisable</t>
  </si>
  <si>
    <t>Exercise Prices</t>
  </si>
  <si>
    <t>Less than $7.28</t>
  </si>
  <si>
    <t>Above $7.28</t>
  </si>
  <si>
    <t>Total outstanding</t>
  </si>
  <si>
    <t xml:space="preserve">Restricted Stock Units </t>
  </si>
  <si>
    <r>
      <t xml:space="preserve">Restricted stock units vest over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with service-based requirements or performance-based requirements and are payable in shares of the Company's common stock upon vesting. The following table presents a summary of the status of the Company's restricted stock units granted to certain officers and employees of the Company as of </t>
    </r>
    <r>
      <rPr>
        <sz val="10"/>
        <color rgb="FF000000"/>
        <rFont val="Inherit"/>
      </rPr>
      <t>September 27, 2013</t>
    </r>
    <r>
      <rPr>
        <sz val="10"/>
        <color theme="1"/>
        <rFont val="Inherit"/>
      </rPr>
      <t xml:space="preserve">, and changes during the nine months ended </t>
    </r>
    <r>
      <rPr>
        <sz val="10"/>
        <color rgb="FF000000"/>
        <rFont val="Inherit"/>
      </rPr>
      <t>September 27, 2013</t>
    </r>
    <r>
      <rPr>
        <sz val="10"/>
        <color theme="1"/>
        <rFont val="Inherit"/>
      </rPr>
      <t xml:space="preserve"> (number of shares in millions): </t>
    </r>
  </si>
  <si>
    <t>Weighted Average Grant Date Fair Value</t>
  </si>
  <si>
    <t>Non-vested shares underlying restricted stock units at December 31, 2012</t>
  </si>
  <si>
    <t>Released</t>
  </si>
  <si>
    <t>(1.4</t>
  </si>
  <si>
    <t>Forfeited</t>
  </si>
  <si>
    <t>(0.8</t>
  </si>
  <si>
    <t>Non-vested shares underlying restricted stock units at September 27, 2013</t>
  </si>
  <si>
    <t>Stock Grant Awards</t>
  </si>
  <si>
    <r>
      <t xml:space="preserve">During the nine months ended </t>
    </r>
    <r>
      <rPr>
        <sz val="10"/>
        <color rgb="FF000000"/>
        <rFont val="Inherit"/>
      </rPr>
      <t>September 27, 2013</t>
    </r>
    <r>
      <rPr>
        <sz val="10"/>
        <color theme="1"/>
        <rFont val="Inherit"/>
      </rPr>
      <t xml:space="preserve">, the Company granted approximately </t>
    </r>
    <r>
      <rPr>
        <sz val="10"/>
        <color rgb="FF000000"/>
        <rFont val="Inherit"/>
      </rPr>
      <t>0.2 million</t>
    </r>
    <r>
      <rPr>
        <sz val="10"/>
        <color theme="1"/>
        <rFont val="Inherit"/>
      </rPr>
      <t xml:space="preserve"> shares of stock pursuant to stock grant awards to certain directors of the Company with immediate vesting and a weighted average grant date fair value of </t>
    </r>
    <r>
      <rPr>
        <sz val="10"/>
        <color rgb="FF000000"/>
        <rFont val="Inherit"/>
      </rPr>
      <t>$8.49</t>
    </r>
    <r>
      <rPr>
        <sz val="10"/>
        <color theme="1"/>
        <rFont val="Inherit"/>
      </rPr>
      <t xml:space="preserve"> per share.</t>
    </r>
  </si>
  <si>
    <t>Commitments And Contingencies</t>
  </si>
  <si>
    <t>Commitments and Contingencies Disclosure [Abstract]</t>
  </si>
  <si>
    <t>Commitments and Contingencies</t>
  </si>
  <si>
    <t>Leases</t>
  </si>
  <si>
    <r>
      <t xml:space="preserve">The following is a schedule by year of future minimum lease obligations under non-cancelable operating leases as of </t>
    </r>
    <r>
      <rPr>
        <sz val="10"/>
        <color rgb="FF000000"/>
        <rFont val="Inherit"/>
      </rPr>
      <t>September 27, 2013</t>
    </r>
    <r>
      <rPr>
        <sz val="10"/>
        <color theme="1"/>
        <rFont val="Inherit"/>
      </rPr>
      <t xml:space="preserve"> (in millions):</t>
    </r>
  </si>
  <si>
    <t>Other Contingencies</t>
  </si>
  <si>
    <t>The Company’s headquarters in Phoenix, Arizona is located on property that is a “Superfund” site, which is a property listed on the National Priorities List and subject to clean-up activities under the Comprehensive Environmental Response, Compensation, and Liability Act. Motorola and Freescale have been involved in the cleanup of on-site solvent contaminated soil and groundwater and off-site contaminated groundwater pursuant to consent decrees with the State of Arizona. As part of the Company's August 4, 1999 recapitalization, Motorola retained responsibility for this contamination, and Motorola and Freescale have agreed to indemnify the Company with respect to remediation costs and other costs or liabilities related to this matter.</t>
  </si>
  <si>
    <t>As part of the recapitalization, the Company was granted various manufacturing facilities, one of which was located in the Czech Republic. In regards to this site, the Company has ongoing remediation projects to respond to releases of hazardous substances that occurred prior to the recapitalization during the years that this facility was operated by government-owned entities. In each case, the remediation project consists primarily of monitoring groundwater wells located on-site and off-site with additional action plans developed to respond in the event activity levels are exceeded at each of the respective locations. The government of the Czech Republic has agreed to indemnify the Company and the respective subsidiaries, subject to specified limitations, for remediation costs associated with this historical contamination. Based upon the information available, total future remediation costs to the Company are not expected to be material.</t>
  </si>
  <si>
    <t>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Based on the information available, any costs to the Company in connection with this matter have not been, and are not expected to be material.</t>
  </si>
  <si>
    <t>As a result of its acquisition of AMIS, the Company is a "primary responsible party" to an environmental remediation and cleanup at AMIS's former corporate headquarters in Santa Clara, California. Costs incurred by AMIS have included implementation of the clean up plan, operations and maintenance of remediation systems, and other project management costs. However, AMIS's former parent company, a subsidiary of Nippon Mining, contractually agreed to indemnify AMIS and the Company for any obligation relating to environmental remediation and cleanup at this location. Based on the information available, any costs to the Company in connection with this matter have not been, and are not expected to be material.</t>
  </si>
  <si>
    <t>The Company's former manufacturing location in Aizu, Japan is located on property where soil and ground water contamination has been detected.  The Company believes that the contamination originally occurred during a time when the facility was operated by a prior owner.  The Company has worked with local authorities to implement a remediation plan and expects remaining remediation costs to be covered by insurance. Based on information available, any costs to the Company in connection with this matter have not been, and are not expected to be material.</t>
  </si>
  <si>
    <r>
      <t>In the normal course of business, the Company provides standby letters of credit or other guarantee instruments to certain parties initiated by either the Company or its subsidiaries, as required for transactions such as, but not limited to, purchase commitments, agreements to mitigate collection risk, leases, utilities or customs guarantees. The Company's senior revolving credit facility includes $</t>
    </r>
    <r>
      <rPr>
        <sz val="10"/>
        <color rgb="FF000000"/>
        <rFont val="Inherit"/>
      </rPr>
      <t>40.0 million</t>
    </r>
    <r>
      <rPr>
        <sz val="10"/>
        <color theme="1"/>
        <rFont val="Inherit"/>
      </rPr>
      <t xml:space="preserve"> of availability for the issuance of letters of credit. A $</t>
    </r>
    <r>
      <rPr>
        <sz val="10"/>
        <color rgb="FF000000"/>
        <rFont val="Inherit"/>
      </rPr>
      <t>0.2 million</t>
    </r>
    <r>
      <rPr>
        <sz val="10"/>
        <color theme="1"/>
        <rFont val="Inherit"/>
      </rPr>
      <t xml:space="preserve"> letter of credit was outstanding under the senior revolving credit facility as of </t>
    </r>
    <r>
      <rPr>
        <sz val="10"/>
        <color rgb="FF000000"/>
        <rFont val="Inherit"/>
      </rPr>
      <t>September 27, 2013</t>
    </r>
    <r>
      <rPr>
        <sz val="10"/>
        <color theme="1"/>
        <rFont val="Inherit"/>
      </rPr>
      <t xml:space="preserve">. The Company also had outstanding guarantees and letters of credit outside of its senior revolving credit facility totaling </t>
    </r>
    <r>
      <rPr>
        <sz val="10"/>
        <color rgb="FF000000"/>
        <rFont val="Inherit"/>
      </rPr>
      <t>$4.7 million</t>
    </r>
    <r>
      <rPr>
        <sz val="10"/>
        <color theme="1"/>
        <rFont val="Inherit"/>
      </rPr>
      <t xml:space="preserve"> as of </t>
    </r>
    <r>
      <rPr>
        <sz val="10"/>
        <color rgb="FF000000"/>
        <rFont val="Inherit"/>
      </rPr>
      <t>September 27, 2013</t>
    </r>
    <r>
      <rPr>
        <sz val="10"/>
        <color theme="1"/>
        <rFont val="Inherit"/>
      </rPr>
      <t>.</t>
    </r>
  </si>
  <si>
    <r>
      <t xml:space="preserve">As part of securing financing in the normal course of business, the Company issued guarantees related to its receivables financing, capital lease obligations and real estate mortgages, which totaled approximately </t>
    </r>
    <r>
      <rPr>
        <sz val="10"/>
        <color rgb="FF000000"/>
        <rFont val="Inherit"/>
      </rPr>
      <t>$83.9 million</t>
    </r>
    <r>
      <rPr>
        <sz val="10"/>
        <color theme="1"/>
        <rFont val="Inherit"/>
      </rPr>
      <t xml:space="preserve"> as of </t>
    </r>
    <r>
      <rPr>
        <sz val="10"/>
        <color rgb="FF000000"/>
        <rFont val="Inherit"/>
      </rPr>
      <t>September 27, 2013</t>
    </r>
    <r>
      <rPr>
        <sz val="10"/>
        <color theme="1"/>
        <rFont val="Inherit"/>
      </rPr>
      <t xml:space="preserve">. The Company is also a guarantor of SCI LLC's unsecured loan with SMBC, which had a balance of </t>
    </r>
    <r>
      <rPr>
        <sz val="10"/>
        <color rgb="FF000000"/>
        <rFont val="Inherit"/>
      </rPr>
      <t>$283.1 million</t>
    </r>
    <r>
      <rPr>
        <sz val="10"/>
        <color theme="1"/>
        <rFont val="Inherit"/>
      </rPr>
      <t xml:space="preserve"> as of </t>
    </r>
    <r>
      <rPr>
        <sz val="10"/>
        <color rgb="FF000000"/>
        <rFont val="Inherit"/>
      </rPr>
      <t>September 27, 2013</t>
    </r>
    <r>
      <rPr>
        <sz val="10"/>
        <color theme="1"/>
        <rFont val="Inherit"/>
      </rPr>
      <t xml:space="preserve">. See Note 6: "Long-Term Debt" for further information on this loan. </t>
    </r>
  </si>
  <si>
    <t>Based on historical experience and information currently available, the Company believes that in the foreseeable future it will not be required to make payments under the standby letters of credit or guarantee arrangements.</t>
  </si>
  <si>
    <t>Indemnification Contingencies</t>
  </si>
  <si>
    <t>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t>
  </si>
  <si>
    <t>The Company faces risk of exposure to warranty and product liability claims in the event that its products fail to perform as expected or such failure of its products results, or is alleged to result, in bodily injury or property damage (or both). In addition, if any of the Company’s designed products are alleged to be defective, the Company may be required to participate in their recall. Depending on the significance of any particular customer and other relevant factors, the Company may agree to provide more favorable indemnity rights to such customer for valid warranty claims.</t>
  </si>
  <si>
    <t>The Company and its subsidiaries provide for indemnification of directors, officers and other persons in accordance with limited liability agreements, certificates of incorporation, by-laws, articles of association or similar organizational documents, as the case may be. The Company maintains directors’ and officers’ insurance, which should enable it to recover a portion of any future amounts paid.</t>
  </si>
  <si>
    <t>In addition to the above, from time to time the Company provides standard representations and warranties to counterparties in contracts in connection with sales of its securities and the engagement of financial advisers and also provides indemnities that protect the counterparties to these contracts in the event they suffer damages as a result of a breach of such representations and warranties or in certain other circumstances relating to the sale of securities or their engagement by the Company.</t>
  </si>
  <si>
    <t>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t>
  </si>
  <si>
    <t>Legal Matters</t>
  </si>
  <si>
    <t>The Company is currently involved in a variety of legal matters that arise in the normal course of business. Based on information currently available, management does not believe that the ultimate resolution of these matters, including the matters described or referred to in the previous paragraphs will have a material effect on the Company's financial condition, results of operations or cash flows. However, because of the nature and inherent uncertainties of litigation, should the outcome of these actions be unfavorable, the Company's business, consolidated financial position, results of operations or cash flows could be materially and adversely affected.</t>
  </si>
  <si>
    <t>Fair Value Of Financial Instruments</t>
  </si>
  <si>
    <t>Fair Value, Assets and Liabilities Measured on Recurring Basis [Abstract]</t>
  </si>
  <si>
    <t>Fair Value Measurements</t>
  </si>
  <si>
    <t>Fair Value of Financial Instruments</t>
  </si>
  <si>
    <r>
      <t xml:space="preserve">The following table summarizes the Company's financial assets and liabilities measured at fair value on a recurring basi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in millions):</t>
    </r>
  </si>
  <si>
    <t>Balance as of</t>
  </si>
  <si>
    <t>Quoted Prices in</t>
  </si>
  <si>
    <t>Active Markets (Level 1)</t>
  </si>
  <si>
    <t>December 31, 2012</t>
  </si>
  <si>
    <t>Description</t>
  </si>
  <si>
    <t>Assets:</t>
  </si>
  <si>
    <t>Cash and cash equivalents:</t>
  </si>
  <si>
    <t>Demand and time deposits</t>
  </si>
  <si>
    <t>Money market funds</t>
  </si>
  <si>
    <t>Treasuries</t>
  </si>
  <si>
    <t>Corporate bonds</t>
  </si>
  <si>
    <t>Other Current Assets</t>
  </si>
  <si>
    <t>Foreign currency exchange contracts</t>
  </si>
  <si>
    <t>Liabilities:</t>
  </si>
  <si>
    <r>
      <t xml:space="preserve">Short-term investments have an original maturity to the Company between three months and one year, are classified as held-to-maturity and are carried at amortized cost as the Company has the intent and the ability to hold these securities until maturity. Short-term investments classified as held-to-maturity as of the quarters ended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respectively, were as follows (in millions):</t>
    </r>
  </si>
  <si>
    <t>Balance at September 27, 2013</t>
  </si>
  <si>
    <t>Balance at December 31, 2012</t>
  </si>
  <si>
    <t>   Carried at Amortized Cost</t>
  </si>
  <si>
    <t>Unrealized Gain/(Loss)</t>
  </si>
  <si>
    <t>Fair Value</t>
  </si>
  <si>
    <t>Carried at Amortized Cost</t>
  </si>
  <si>
    <t>Short-term investments held-to-maturity</t>
  </si>
  <si>
    <t>Commercial paper</t>
  </si>
  <si>
    <t>(0.1</t>
  </si>
  <si>
    <t>Government agencies</t>
  </si>
  <si>
    <r>
      <t xml:space="preserve">The Company’s financial assets are valued using market prices on active markets (Level 1). Level 1 instrument valuations are based on quoted prices for transactions in active exchange markets involving identical assets. Cash and cash equivalents are short-term, highly liquid investments with original or remaining maturities of three months or less when purchased. The Company's short-term investments balance of </t>
    </r>
    <r>
      <rPr>
        <sz val="10"/>
        <color rgb="FF000000"/>
        <rFont val="Inherit"/>
      </rPr>
      <t>$184.1 million</t>
    </r>
    <r>
      <rPr>
        <sz val="10"/>
        <color theme="1"/>
        <rFont val="Inherit"/>
      </rPr>
      <t xml:space="preserve"> is classified as held-to-maturity securities and is carried at amortized cost. There was a </t>
    </r>
    <r>
      <rPr>
        <sz val="10"/>
        <color rgb="FF000000"/>
        <rFont val="Times New Roman"/>
        <family val="1"/>
      </rPr>
      <t>$0.1 million</t>
    </r>
    <r>
      <rPr>
        <sz val="10"/>
        <color theme="1"/>
        <rFont val="Inherit"/>
      </rPr>
      <t xml:space="preserve"> unrealized loss on these short-term investments as of </t>
    </r>
    <r>
      <rPr>
        <sz val="10"/>
        <color rgb="FF000000"/>
        <rFont val="Inherit"/>
      </rPr>
      <t>September 27, 2013</t>
    </r>
    <r>
      <rPr>
        <sz val="10"/>
        <color theme="1"/>
        <rFont val="Inherit"/>
      </rPr>
      <t>.</t>
    </r>
  </si>
  <si>
    <t>The carrying amounts of other current assets and liabilities, such as accounts receivable and accounts payable, approximate fair value based on the short-term nature of these instruments.</t>
  </si>
  <si>
    <t>Fair Value of Long-Term Debt, Including Current Portion</t>
  </si>
  <si>
    <r>
      <t xml:space="preserve">The carrying amounts and fair values of the Company’s long-term borrowings (excluding capital lease obligations, real estate mortgages and equipment financing)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are as follows (in millions):</t>
    </r>
  </si>
  <si>
    <t>Amount</t>
  </si>
  <si>
    <t>Fair Value</t>
  </si>
  <si>
    <t>Long-term debt, including current portion</t>
  </si>
  <si>
    <t>Convertible Notes</t>
  </si>
  <si>
    <r>
      <t xml:space="preserve">The fair value of the Company's Convertible Notes was estimated based on quoted market prices on active markets (Level 1). The fair value of other long-term debt was estimated based on discounting the remaining principal payments and interest using current market rates for similar debt (Level 2)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t>
    </r>
  </si>
  <si>
    <t>Fair Values Measured on a Non-Recurring Basis</t>
  </si>
  <si>
    <r>
      <t xml:space="preserve">Our non-financial assets, such as property, plant and equipment, goodwill and intangible assets are recorded at fair value upon acquisition and are remeasured at fair value only if an impairment charge is recognized. The Company uses unobservable inputs to the valuation methodologies that were significant to the fair value measurements, and the valuations required management judgment due to the absence of quoted market prices. See Note 4: "Restructuring, Asset Impairment and Other, Net" for a discussion of assets which were impaired during the quarter and nine months ended </t>
    </r>
    <r>
      <rPr>
        <sz val="10"/>
        <color rgb="FF000000"/>
        <rFont val="Inherit"/>
      </rPr>
      <t>September 27, 2013</t>
    </r>
    <r>
      <rPr>
        <sz val="10"/>
        <color theme="1"/>
        <rFont val="Inherit"/>
      </rPr>
      <t>.</t>
    </r>
  </si>
  <si>
    <r>
      <t xml:space="preserve">The following table shows the fair value of certain of the Company's non-financial assets included in its Consolidated Balance Sheet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that were remeasured at fair value on a nonrecurring basis (in millions):</t>
    </r>
  </si>
  <si>
    <t>Nonrecurring fair value measurements</t>
  </si>
  <si>
    <t>Property, plant and equipment (Level 3)</t>
  </si>
  <si>
    <t>Intangible assets (Level 3)</t>
  </si>
  <si>
    <r>
      <t xml:space="preserve">The following table shows the adjustments to fair value of certain of the Company's non-financial assets that had an impact on the Company's results of operations during the quarters and nine months ended </t>
    </r>
    <r>
      <rPr>
        <sz val="10"/>
        <color rgb="FF000000"/>
        <rFont val="Inherit"/>
      </rPr>
      <t>September 27, 2013</t>
    </r>
    <r>
      <rPr>
        <sz val="10"/>
        <color theme="1"/>
        <rFont val="Inherit"/>
      </rPr>
      <t xml:space="preserve"> and September 28, 2012 (in millions):</t>
    </r>
  </si>
  <si>
    <t>Losses on property, plant and equipment held for use or disposal (Level 3)</t>
  </si>
  <si>
    <t>    </t>
  </si>
  <si>
    <t>Financial Instruments</t>
  </si>
  <si>
    <t>Investments, All Other Investments [Abstract]</t>
  </si>
  <si>
    <t>Foreign Currencies</t>
  </si>
  <si>
    <t xml:space="preserve">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or entering into trades for any currency to intentionally increase the underlying exposure. </t>
  </si>
  <si>
    <t xml:space="preserve">The Company primarily hedges existing assets and liabilities and cash flows associated with transactions currently on its balance sheet. </t>
  </si>
  <si>
    <r>
      <t xml:space="preserve">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the Company had outstanding foreign exchange contracts with a net notional amount of </t>
    </r>
    <r>
      <rPr>
        <sz val="10"/>
        <color rgb="FF000000"/>
        <rFont val="Inherit"/>
      </rPr>
      <t>$87.5 million</t>
    </r>
    <r>
      <rPr>
        <sz val="10"/>
        <color theme="1"/>
        <rFont val="Inherit"/>
      </rPr>
      <t xml:space="preserve"> and $</t>
    </r>
    <r>
      <rPr>
        <sz val="10"/>
        <color rgb="FF000000"/>
        <rFont val="Inherit"/>
      </rPr>
      <t>197.3 million</t>
    </r>
    <r>
      <rPr>
        <sz val="10"/>
        <color theme="1"/>
        <rFont val="Inherit"/>
      </rPr>
      <t xml:space="preserve">, respectively. Such contracts were obtained through financial institutions and were scheduled to mature within one to three months.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chedule shows the Company’s net foreign exchange positions in U.S. dollar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in millions): </t>
    </r>
  </si>
  <si>
    <t>Buy (Sell)</t>
  </si>
  <si>
    <t>Notional Amount</t>
  </si>
  <si>
    <t>Euro</t>
  </si>
  <si>
    <t>(15.5</t>
  </si>
  <si>
    <t>(17.4</t>
  </si>
  <si>
    <t>Japanese Yen</t>
  </si>
  <si>
    <t>(10.6</t>
  </si>
  <si>
    <t>(123.3</t>
  </si>
  <si>
    <t>Malaysian Ringgit</t>
  </si>
  <si>
    <t>Philippine Peso</t>
  </si>
  <si>
    <t>Other Currencies</t>
  </si>
  <si>
    <t>(1.5</t>
  </si>
  <si>
    <t>(105.3</t>
  </si>
  <si>
    <r>
      <t xml:space="preserve">The Company is exposed to credit-related losses if counterparties to its foreign exchange contracts fail to perform their obligations. As of </t>
    </r>
    <r>
      <rPr>
        <sz val="10"/>
        <color rgb="FF000000"/>
        <rFont val="Inherit"/>
      </rPr>
      <t>September 27, 2013</t>
    </r>
    <r>
      <rPr>
        <sz val="10"/>
        <color theme="1"/>
        <rFont val="Inherit"/>
      </rPr>
      <t xml:space="preserve">, the counterparties to the Company’s foreign exchange contracts are highly rated financial institutions and no credit-related losses are anticipated. Amounts payable or receivable under the contracts are included in other current assets or accrued expenses in the accompanying consolidated balance sheet. For the quarter ended </t>
    </r>
    <r>
      <rPr>
        <sz val="10"/>
        <color rgb="FF000000"/>
        <rFont val="Inherit"/>
      </rPr>
      <t>September 27, 2013</t>
    </r>
    <r>
      <rPr>
        <sz val="10"/>
        <color theme="1"/>
        <rFont val="Inherit"/>
      </rPr>
      <t xml:space="preserve"> the realized and unrealized foreign currency transaction gain was </t>
    </r>
    <r>
      <rPr>
        <sz val="10"/>
        <color rgb="FF000000"/>
        <rFont val="Inherit"/>
      </rPr>
      <t>$0.1 million</t>
    </r>
    <r>
      <rPr>
        <sz val="10"/>
        <color theme="1"/>
        <rFont val="Inherit"/>
      </rPr>
      <t xml:space="preserve">. For the quarter ended </t>
    </r>
    <r>
      <rPr>
        <sz val="10"/>
        <color rgb="FF000000"/>
        <rFont val="Inherit"/>
      </rPr>
      <t>September 28, 2012</t>
    </r>
    <r>
      <rPr>
        <sz val="10"/>
        <color theme="1"/>
        <rFont val="Inherit"/>
      </rPr>
      <t xml:space="preserve"> the realized and unrealized foreign currency transaction loss was </t>
    </r>
    <r>
      <rPr>
        <sz val="10"/>
        <color rgb="FF000000"/>
        <rFont val="Inherit"/>
      </rPr>
      <t>$3.8 million</t>
    </r>
    <r>
      <rPr>
        <sz val="10"/>
        <color theme="1"/>
        <rFont val="Inherit"/>
      </rPr>
      <t xml:space="preserve">. For the nine months ended </t>
    </r>
    <r>
      <rPr>
        <sz val="10"/>
        <color rgb="FF000000"/>
        <rFont val="Inherit"/>
      </rPr>
      <t>September 27, 2013</t>
    </r>
    <r>
      <rPr>
        <sz val="10"/>
        <color theme="1"/>
        <rFont val="Inherit"/>
      </rPr>
      <t xml:space="preserve"> and September 28, 2012, the realized and unrealized foreign currency transaction gain was </t>
    </r>
    <r>
      <rPr>
        <sz val="10"/>
        <color rgb="FF000000"/>
        <rFont val="Inherit"/>
      </rPr>
      <t>$4.9 million</t>
    </r>
    <r>
      <rPr>
        <sz val="10"/>
        <color theme="1"/>
        <rFont val="Inherit"/>
      </rPr>
      <t xml:space="preserve"> and </t>
    </r>
    <r>
      <rPr>
        <sz val="10"/>
        <color rgb="FF000000"/>
        <rFont val="Inherit"/>
      </rPr>
      <t>$1.0 million</t>
    </r>
    <r>
      <rPr>
        <sz val="10"/>
        <color theme="1"/>
        <rFont val="Inherit"/>
      </rPr>
      <t>, respectively.</t>
    </r>
  </si>
  <si>
    <r>
      <t xml:space="preserve">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the Company had balances for contracts not designated as cash flow hedges of </t>
    </r>
    <r>
      <rPr>
        <sz val="10"/>
        <color rgb="FF000000"/>
        <rFont val="Inherit"/>
      </rPr>
      <t>zero</t>
    </r>
    <r>
      <rPr>
        <sz val="10"/>
        <color theme="1"/>
        <rFont val="Inherit"/>
      </rPr>
      <t xml:space="preserve"> and </t>
    </r>
    <r>
      <rPr>
        <sz val="10"/>
        <color rgb="FF000000"/>
        <rFont val="Inherit"/>
      </rPr>
      <t>$2.4 million</t>
    </r>
    <r>
      <rPr>
        <sz val="10"/>
        <color theme="1"/>
        <rFont val="Inherit"/>
      </rPr>
      <t xml:space="preserve">, respectively, that were classified as other asset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0.1 million</t>
    </r>
    <r>
      <rPr>
        <sz val="10"/>
        <color theme="1"/>
        <rFont val="Inherit"/>
      </rPr>
      <t xml:space="preserve"> and </t>
    </r>
    <r>
      <rPr>
        <sz val="10"/>
        <color rgb="FF000000"/>
        <rFont val="Inherit"/>
      </rPr>
      <t>zero</t>
    </r>
    <r>
      <rPr>
        <sz val="10"/>
        <color theme="1"/>
        <rFont val="Inherit"/>
      </rPr>
      <t xml:space="preserve"> liability balances for these contracts. </t>
    </r>
  </si>
  <si>
    <t>Cash Flow Hedges</t>
  </si>
  <si>
    <t xml:space="preserve">The Company is exposed to global market risks associated with fluctuations in interest rates and foreign currency exchange rates. The Company addresses these risks through controlled management that includes the use of derivative financial instruments to economically hedge or reduce these exposures. The Company does not enter into derivative financial instruments for trading or speculative purposes. </t>
  </si>
  <si>
    <t xml:space="preserve">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currency cash flow hedges of selected forecasted payments denominated in currencies other than U.S. dollars. All the contracts mature within 12 months and upon maturity, the amount recorded in accumulated other comprehensive income is reclassified into earnings. The Company documents all relationships between designated hedging instruments and hedged items, as well as its risk management objective and strategy for undertaking hedge transactions. </t>
  </si>
  <si>
    <r>
      <t xml:space="preserve">All derivatives are recognized on the balance sheet at their fair value and classified based on the instrument's maturity date. The total notional amount of outstanding derivatives designated as cash flow hedges as of </t>
    </r>
    <r>
      <rPr>
        <sz val="10"/>
        <color rgb="FF000000"/>
        <rFont val="Inherit"/>
      </rPr>
      <t>September 27, 2013</t>
    </r>
    <r>
      <rPr>
        <sz val="10"/>
        <color theme="1"/>
        <rFont val="Inherit"/>
      </rPr>
      <t xml:space="preserve"> was approximately $</t>
    </r>
    <r>
      <rPr>
        <sz val="10"/>
        <color rgb="FF000000"/>
        <rFont val="Inherit"/>
      </rPr>
      <t>77.0 million</t>
    </r>
    <r>
      <rPr>
        <sz val="10"/>
        <color theme="1"/>
        <rFont val="Inherit"/>
      </rPr>
      <t xml:space="preserve">, which is primarily comprised of cash flow hedges for Malaysian Ringgit/U.S. dollar and Philippine Peso/U.S. dollar currency pairs. </t>
    </r>
  </si>
  <si>
    <r>
      <t xml:space="preserve">For the quarter and nine months ended </t>
    </r>
    <r>
      <rPr>
        <sz val="10"/>
        <color rgb="FF000000"/>
        <rFont val="Inherit"/>
      </rPr>
      <t>September 27, 2013</t>
    </r>
    <r>
      <rPr>
        <sz val="10"/>
        <color theme="1"/>
        <rFont val="Inherit"/>
      </rPr>
      <t>, the Company recorded a net loss of $</t>
    </r>
    <r>
      <rPr>
        <sz val="10"/>
        <color rgb="FF000000"/>
        <rFont val="Inherit"/>
      </rPr>
      <t>1.1 million</t>
    </r>
    <r>
      <rPr>
        <sz val="10"/>
        <color theme="1"/>
        <rFont val="Inherit"/>
      </rPr>
      <t xml:space="preserve"> and </t>
    </r>
    <r>
      <rPr>
        <sz val="10"/>
        <color rgb="FF000000"/>
        <rFont val="Inherit"/>
      </rPr>
      <t>$3.2 million</t>
    </r>
    <r>
      <rPr>
        <sz val="10"/>
        <color theme="1"/>
        <rFont val="Inherit"/>
      </rPr>
      <t xml:space="preserve">, respectively, recognized in other comprehensive income on derivatives associated with cash flow hedges. As of </t>
    </r>
    <r>
      <rPr>
        <sz val="10"/>
        <color rgb="FF000000"/>
        <rFont val="Inherit"/>
      </rPr>
      <t>September 27, 2013</t>
    </r>
    <r>
      <rPr>
        <sz val="10"/>
        <color theme="1"/>
        <rFont val="Inherit"/>
      </rPr>
      <t xml:space="preserve">, the Company had </t>
    </r>
    <r>
      <rPr>
        <sz val="10"/>
        <color rgb="FF000000"/>
        <rFont val="Inherit"/>
      </rPr>
      <t>$2.5 million</t>
    </r>
    <r>
      <rPr>
        <sz val="10"/>
        <color theme="1"/>
        <rFont val="Inherit"/>
      </rPr>
      <t xml:space="preserve"> liability balances for contracts designated as cash flow hedging instruments that were classified as other liabilities. As of </t>
    </r>
    <r>
      <rPr>
        <sz val="10"/>
        <color rgb="FF000000"/>
        <rFont val="Inherit"/>
      </rPr>
      <t>December 31, 2012</t>
    </r>
    <r>
      <rPr>
        <sz val="10"/>
        <color theme="1"/>
        <rFont val="Inherit"/>
      </rPr>
      <t xml:space="preserve">, the Company had liability balances for contracts designated as cash flow hedging instruments of </t>
    </r>
    <r>
      <rPr>
        <sz val="10"/>
        <color rgb="FF000000"/>
        <rFont val="Inherit"/>
      </rPr>
      <t>$0.9 million</t>
    </r>
    <r>
      <rPr>
        <sz val="10"/>
        <color theme="1"/>
        <rFont val="Inherit"/>
      </rPr>
      <t xml:space="preserve"> that were classified as other liabilities. As of </t>
    </r>
    <r>
      <rPr>
        <sz val="10"/>
        <color rgb="FF000000"/>
        <rFont val="Inherit"/>
      </rPr>
      <t>September 27, 2013</t>
    </r>
    <r>
      <rPr>
        <sz val="10"/>
        <color theme="1"/>
        <rFont val="Inherit"/>
      </rPr>
      <t xml:space="preserve">, the Company had </t>
    </r>
    <r>
      <rPr>
        <sz val="10"/>
        <color rgb="FF000000"/>
        <rFont val="Inherit"/>
      </rPr>
      <t>no</t>
    </r>
    <r>
      <rPr>
        <sz val="10"/>
        <color theme="1"/>
        <rFont val="Inherit"/>
      </rPr>
      <t xml:space="preserve"> asset balances for contracts designated as cash flow hedging instruments that were classified as other assets. As of </t>
    </r>
    <r>
      <rPr>
        <sz val="10"/>
        <color rgb="FF000000"/>
        <rFont val="Inherit"/>
      </rPr>
      <t>December 31, 2012</t>
    </r>
    <r>
      <rPr>
        <sz val="10"/>
        <color theme="1"/>
        <rFont val="Inherit"/>
      </rPr>
      <t xml:space="preserve">, the Company had </t>
    </r>
    <r>
      <rPr>
        <sz val="10"/>
        <color rgb="FF000000"/>
        <rFont val="Inherit"/>
      </rPr>
      <t>$0.2 million</t>
    </r>
    <r>
      <rPr>
        <sz val="10"/>
        <color theme="1"/>
        <rFont val="Inherit"/>
      </rPr>
      <t xml:space="preserve"> of contracts designated as cash flow hedging instruments that were classified as other assets.</t>
    </r>
  </si>
  <si>
    <t>Changes in Accumulated Other Comprehensive Loss</t>
  </si>
  <si>
    <r>
      <t xml:space="preserve">Amounts comprising the Company's accumulated other comprehensive loss and reclassifications for the nine months ended </t>
    </r>
    <r>
      <rPr>
        <sz val="10"/>
        <color rgb="FF000000"/>
        <rFont val="Inherit"/>
      </rPr>
      <t>September 27, 2013</t>
    </r>
    <r>
      <rPr>
        <sz val="10"/>
        <color theme="1"/>
        <rFont val="Inherit"/>
      </rPr>
      <t xml:space="preserve"> are as follows (net of tax of </t>
    </r>
    <r>
      <rPr>
        <sz val="10"/>
        <color rgb="FF000000"/>
        <rFont val="Inherit"/>
      </rPr>
      <t>$0</t>
    </r>
    <r>
      <rPr>
        <sz val="10"/>
        <color theme="1"/>
        <rFont val="Inherit"/>
      </rPr>
      <t>, in millions):</t>
    </r>
  </si>
  <si>
    <t>Foreign Currency Translation Adjustments</t>
  </si>
  <si>
    <t>Defined Benefit Pension Items</t>
  </si>
  <si>
    <t>Effects of Cash Flow Hedges</t>
  </si>
  <si>
    <t>Unrealized Gains and Losses on Available-for-Sale Securities</t>
  </si>
  <si>
    <t>(42.2</t>
  </si>
  <si>
    <t>(41.1</t>
  </si>
  <si>
    <t>Other comprehensive income (loss) prior to reclassifications</t>
  </si>
  <si>
    <t>Amounts reclassified from accumulated other comprehensive loss</t>
  </si>
  <si>
    <t>(21.0</t>
  </si>
  <si>
    <t>Net current period other comprehensive loss</t>
  </si>
  <si>
    <t>(3.2</t>
  </si>
  <si>
    <t>(7.5</t>
  </si>
  <si>
    <t>(46.7</t>
  </si>
  <si>
    <t>(48.6</t>
  </si>
  <si>
    <r>
      <t>Included in accumulated other comprehensive loss as of December 31, 2012 is approximately $</t>
    </r>
    <r>
      <rPr>
        <sz val="10"/>
        <color rgb="FF000000"/>
        <rFont val="Inherit"/>
      </rPr>
      <t>21.0 million</t>
    </r>
    <r>
      <rPr>
        <sz val="10"/>
        <color theme="1"/>
        <rFont val="Inherit"/>
      </rPr>
      <t xml:space="preserve"> relating to cumulative foreign currency translation gains associated with the Company's subsidiary that owned its Aizu facility, which utilized the Japanese Yen as its functional currency. As further described in Note 4: "Restructuring, Asset Impairments and Other, Net," the Company closed its Aizu facility during the first quarter of 2013. The liquidation of the Company's subsidiary that owned its Aizu facility was substantially completed during the first quarter of 2013; therefore, the Company reclassified the associated cumulative foreign currency translation adjustments in its Consolidated Statements of Operations and Comprehensive Income. </t>
    </r>
  </si>
  <si>
    <r>
      <t xml:space="preserve">There was a </t>
    </r>
    <r>
      <rPr>
        <sz val="10"/>
        <color rgb="FF000000"/>
        <rFont val="Inherit"/>
      </rPr>
      <t>$1.7</t>
    </r>
    <r>
      <rPr>
        <sz val="10"/>
        <color theme="1"/>
        <rFont val="Inherit"/>
      </rPr>
      <t xml:space="preserve"> million effect as a result of the Company's cash flow hedges which was reclassified from accumulated other comprehensive loss to other income and expense in the Company's Consolidated Statements of Operations and Comprehensive Income during the quarter ended </t>
    </r>
    <r>
      <rPr>
        <sz val="10"/>
        <color rgb="FF000000"/>
        <rFont val="Inherit"/>
      </rPr>
      <t>September 27, 2013</t>
    </r>
    <r>
      <rPr>
        <sz val="10"/>
        <color theme="1"/>
        <rFont val="Inherit"/>
      </rPr>
      <t xml:space="preserve">. Amounts which were reclassified from accumulated other comprehensive loss to the Company's Consolidated Statements of Operations and Comprehensive Income during the nine months ended </t>
    </r>
    <r>
      <rPr>
        <sz val="10"/>
        <color rgb="FF000000"/>
        <rFont val="Inherit"/>
      </rPr>
      <t>September 27, 2013</t>
    </r>
    <r>
      <rPr>
        <sz val="10"/>
        <color theme="1"/>
        <rFont val="Inherit"/>
      </rPr>
      <t xml:space="preserve"> were as follows (net of tax of </t>
    </r>
    <r>
      <rPr>
        <sz val="10"/>
        <color rgb="FF000000"/>
        <rFont val="Inherit"/>
      </rPr>
      <t>$0</t>
    </r>
    <r>
      <rPr>
        <sz val="10"/>
        <color theme="1"/>
        <rFont val="Inherit"/>
      </rPr>
      <t>, in millions):</t>
    </r>
  </si>
  <si>
    <t>Amounts Reclassified from Accumulated Other Comprehensive Loss</t>
  </si>
  <si>
    <t>Affected Line Item Where Net Income is Presented</t>
  </si>
  <si>
    <t>Other income and expense</t>
  </si>
  <si>
    <t>Total reclassifications</t>
  </si>
  <si>
    <t>Supplemental Disclosure of Cash Flow Information</t>
  </si>
  <si>
    <t>Supplemental Cash Flow Elements [Abstract]</t>
  </si>
  <si>
    <t>Cash Flow, Supplemental Disclosures</t>
  </si>
  <si>
    <t>Supplemental Disclosures</t>
  </si>
  <si>
    <t>The Company's non-cash financing activities and cash payments for interest and income taxes are as follows (in millions):</t>
  </si>
  <si>
    <t>For the Nine Months Ended</t>
  </si>
  <si>
    <t>Non-cash financing activities:</t>
  </si>
  <si>
    <t>Capital expenditures in accounts payable</t>
  </si>
  <si>
    <t>Equipment acquired or refinanced through capital leases</t>
  </si>
  <si>
    <t>Cash (received) paid for:</t>
  </si>
  <si>
    <t>(1.0</t>
  </si>
  <si>
    <t>Income taxes</t>
  </si>
  <si>
    <t>Supplemental Disclosure of Business Interruption Insurance Recoveries</t>
  </si>
  <si>
    <r>
      <t xml:space="preserve">During the nine months ended </t>
    </r>
    <r>
      <rPr>
        <sz val="10"/>
        <color rgb="FF000000"/>
        <rFont val="Inherit"/>
      </rPr>
      <t>September 27, 2013</t>
    </r>
    <r>
      <rPr>
        <sz val="10"/>
        <color theme="1"/>
        <rFont val="Inherit"/>
      </rPr>
      <t xml:space="preserve">, the Company recognized income of approximately </t>
    </r>
    <r>
      <rPr>
        <sz val="10"/>
        <color rgb="FF000000"/>
        <rFont val="Inherit"/>
      </rPr>
      <t>$13.5 million</t>
    </r>
    <r>
      <rPr>
        <sz val="10"/>
        <color theme="1"/>
        <rFont val="Inherit"/>
      </rPr>
      <t xml:space="preserve"> pursuant to a business interruption insurance claim associated with damages caused by the 2011 Thailand flood. There was no income recognized from business interruption insurance claims during the quarter ended </t>
    </r>
    <r>
      <rPr>
        <sz val="10"/>
        <color rgb="FF000000"/>
        <rFont val="Inherit"/>
      </rPr>
      <t>September 27, 2013</t>
    </r>
    <r>
      <rPr>
        <sz val="10"/>
        <color theme="1"/>
        <rFont val="Inherit"/>
      </rPr>
      <t>.</t>
    </r>
  </si>
  <si>
    <t>Supplemental Disclosure of Income Tax Information</t>
  </si>
  <si>
    <r>
      <t xml:space="preserve">The income tax provision for the nine months ended </t>
    </r>
    <r>
      <rPr>
        <sz val="10"/>
        <color rgb="FF000000"/>
        <rFont val="Inherit"/>
      </rPr>
      <t>September 27, 2013</t>
    </r>
    <r>
      <rPr>
        <sz val="10"/>
        <color theme="1"/>
        <rFont val="Inherit"/>
      </rPr>
      <t xml:space="preserve"> included the reversal of </t>
    </r>
    <r>
      <rPr>
        <sz val="10"/>
        <color rgb="FF000000"/>
        <rFont val="Inherit"/>
      </rPr>
      <t>$6.0 million</t>
    </r>
    <r>
      <rPr>
        <sz val="10"/>
        <color theme="1"/>
        <rFont val="Inherit"/>
      </rPr>
      <t xml:space="preserve"> of valuation allowances against deferred tax assets of certain foreign subsidiaries and the reversal of </t>
    </r>
    <r>
      <rPr>
        <sz val="10"/>
        <color rgb="FF000000"/>
        <rFont val="Times New Roman"/>
        <family val="1"/>
      </rPr>
      <t>$2.6 million</t>
    </r>
    <r>
      <rPr>
        <sz val="10"/>
        <color theme="1"/>
        <rFont val="Inherit"/>
      </rPr>
      <t xml:space="preserve"> of reserves of interest for potential liabilities in foreign taxing jurisdictions that were effectively settled or for which the statute lapsed during the nine months ended </t>
    </r>
    <r>
      <rPr>
        <sz val="10"/>
        <color rgb="FF000000"/>
        <rFont val="Inherit"/>
      </rPr>
      <t>September 27, 2013</t>
    </r>
    <r>
      <rPr>
        <sz val="10"/>
        <color theme="1"/>
        <rFont val="Inherit"/>
      </rPr>
      <t xml:space="preserve">. </t>
    </r>
  </si>
  <si>
    <r>
      <t xml:space="preserve">The Company's effective tax rate for the </t>
    </r>
    <r>
      <rPr>
        <sz val="10"/>
        <color rgb="FF000000"/>
        <rFont val="Inherit"/>
      </rPr>
      <t>nine</t>
    </r>
    <r>
      <rPr>
        <sz val="10"/>
        <color theme="1"/>
        <rFont val="Inherit"/>
      </rPr>
      <t xml:space="preserve"> months ended September 28, 2012 was </t>
    </r>
    <r>
      <rPr>
        <sz val="10"/>
        <color rgb="FF000000"/>
        <rFont val="Inherit"/>
      </rPr>
      <t>26.0%</t>
    </r>
    <r>
      <rPr>
        <sz val="10"/>
        <color theme="1"/>
        <rFont val="Inherit"/>
      </rPr>
      <t xml:space="preserve"> compared to an effective tax rate for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of </t>
    </r>
    <r>
      <rPr>
        <sz val="10"/>
        <color rgb="FF000000"/>
        <rFont val="Inherit"/>
      </rPr>
      <t>3.1%</t>
    </r>
    <r>
      <rPr>
        <sz val="10"/>
        <color theme="1"/>
        <rFont val="Inherit"/>
      </rPr>
      <t xml:space="preserve">, due to the reversal of certain valuation allowances and the reversal of reserves and interest for potential liabilities in certain foreign taxing jurisdictions which were effectively settled or for which the statute lapsed during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t>
    </r>
  </si>
  <si>
    <t>Segment Information</t>
  </si>
  <si>
    <t>Segment Reporting, Measurement Disclosures [Abstract]</t>
  </si>
  <si>
    <r>
      <t xml:space="preserve">As of </t>
    </r>
    <r>
      <rPr>
        <sz val="10"/>
        <color rgb="FF000000"/>
        <rFont val="Inherit"/>
      </rPr>
      <t>September 27, 2013</t>
    </r>
    <r>
      <rPr>
        <sz val="10"/>
        <color theme="1"/>
        <rFont val="Inherit"/>
      </rPr>
      <t xml:space="preserve">, the Company was organized into three operating segments, which also represented its </t>
    </r>
    <r>
      <rPr>
        <sz val="10"/>
        <color rgb="FF000000"/>
        <rFont val="Inherit"/>
      </rPr>
      <t>three</t>
    </r>
    <r>
      <rPr>
        <sz val="10"/>
        <color theme="1"/>
        <rFont val="Inherit"/>
      </rPr>
      <t xml:space="preserve"> reporting segments: Application Products Group, Standard Products Group and SANYO Semiconductor Products Group. Each of the Company's major product lines has been examined and each product line has been assigned to a segment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t>
    </r>
  </si>
  <si>
    <r>
      <t xml:space="preserve">Revenues, gross profit and operating income for the Company’s reportable segments for the quarters and nin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 are as follows (in millions):</t>
    </r>
  </si>
  <si>
    <t>Standard</t>
  </si>
  <si>
    <t>Products</t>
  </si>
  <si>
    <t>Group</t>
  </si>
  <si>
    <t>SANYO</t>
  </si>
  <si>
    <t>Semiconductor</t>
  </si>
  <si>
    <t>Products Group</t>
  </si>
  <si>
    <t>For the quarter ended September 27, 2013:</t>
  </si>
  <si>
    <t>Revenues from external customers</t>
  </si>
  <si>
    <t>Segment gross profit</t>
  </si>
  <si>
    <t>Segment operating income (loss)</t>
  </si>
  <si>
    <t>(3.0</t>
  </si>
  <si>
    <t>For the quarter ended September 28, 2012:</t>
  </si>
  <si>
    <t>(21.4</t>
  </si>
  <si>
    <t>For the nine months ended September 27, 2013:</t>
  </si>
  <si>
    <t>(71.7</t>
  </si>
  <si>
    <t>For the nine months ended September 28, 2012:</t>
  </si>
  <si>
    <t>(73.2</t>
  </si>
  <si>
    <t>Depreciation and amortization expense is included in segment operating income. Reconciliations of segment gross profit and segment operating income to the financial statements are as follows (in millions):</t>
  </si>
  <si>
    <t>Gross profit for reportable segments</t>
  </si>
  <si>
    <t>Unallocated amounts:</t>
  </si>
  <si>
    <t>Other unallocated manufacturing costs</t>
  </si>
  <si>
    <t>(12.6</t>
  </si>
  <si>
    <t>Operating income for reportable segments</t>
  </si>
  <si>
    <t>Restructuring and other charges</t>
  </si>
  <si>
    <t>(11.0</t>
  </si>
  <si>
    <t>(11.2</t>
  </si>
  <si>
    <t>Other unallocated operating expenses</t>
  </si>
  <si>
    <t>(4.3</t>
  </si>
  <si>
    <t>(10.3</t>
  </si>
  <si>
    <t>(34.4</t>
  </si>
  <si>
    <t>(11.1</t>
  </si>
  <si>
    <t>(57.3</t>
  </si>
  <si>
    <t>(8.9</t>
  </si>
  <si>
    <t>The Company's consolidated assets are not specifically assigned to its individual reporting segments. Rather, assets used in operations are generally shared across the Company's reporting segments. See Note 5: "Balance Sheet Information" for additional information on certain of the Company's assets.</t>
  </si>
  <si>
    <t>The Company operates in various geographic locations. Sales to unaffiliated customers have little correlation with the location of manufacturers. It is, therefore, not meaningful to present operating profit by geographical location.</t>
  </si>
  <si>
    <t>Revenues by geographic location, including local sales made by operations within each area, based on sales billed from the respective country are summarized as follows (in millions):</t>
  </si>
  <si>
    <t>United States</t>
  </si>
  <si>
    <t>Japan</t>
  </si>
  <si>
    <t>China</t>
  </si>
  <si>
    <t>Singapore</t>
  </si>
  <si>
    <t>United Kingdom</t>
  </si>
  <si>
    <r>
      <t xml:space="preserve">For the quarters and nin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re were </t>
    </r>
    <r>
      <rPr>
        <sz val="10"/>
        <color rgb="FF000000"/>
        <rFont val="Inherit"/>
      </rPr>
      <t>no individual</t>
    </r>
    <r>
      <rPr>
        <sz val="10"/>
        <color theme="1"/>
        <rFont val="Inherit"/>
      </rPr>
      <t xml:space="preserve"> customers which accounted for more than 10% of the Company's total revenues. </t>
    </r>
  </si>
  <si>
    <t>Property, plant and equipment, net by geographic location, is summarized as follows (in millions):</t>
  </si>
  <si>
    <t>September 27,</t>
  </si>
  <si>
    <t>December 31,</t>
  </si>
  <si>
    <t>Czech Republic</t>
  </si>
  <si>
    <t>Malaysia</t>
  </si>
  <si>
    <t>Philippines</t>
  </si>
  <si>
    <t>Guarantor And Non-Guarantor Statements</t>
  </si>
  <si>
    <t>Guarantor And Non-Guarantor Statements [Abstract]</t>
  </si>
  <si>
    <t xml:space="preserve">Guarantor and Non-Guarantor Statements </t>
  </si>
  <si>
    <r>
      <t xml:space="preserve">ON Semiconductor is the sole issuer of the Convertible Notes. ON Semiconductor’s </t>
    </r>
    <r>
      <rPr>
        <sz val="10"/>
        <color rgb="FF000000"/>
        <rFont val="Inherit"/>
      </rPr>
      <t>100%</t>
    </r>
    <r>
      <rPr>
        <sz val="10"/>
        <color theme="1"/>
        <rFont val="Inherit"/>
      </rPr>
      <t xml:space="preserve"> owned domestic subsidiaries, except those domestic subsidiaries acquired through the acquisitions of AMIS, Catalyst, PulseCore, CMD, SDT, and SANYO Semiconductor (collectively, the “Guarantor Subsidiaries”), fully and unconditionally guarantee, subject to customary releases, on a joint and several basis ON Semiconductor’s obligations under the Convertible Notes. The Guarantor Subsidiaries include SCI LLC, Semiconductor Components Industries of Rhode Island, Inc., as well as other holding companies whose net assets consist primarily of investments in the joint venture in Leshan, China and equity interests in the Company’s other foreign subsidiaries. ON Semiconductor’s other remaining subsidiaries (collectively, the “Non-Guarantor Subsidiaries”) are not guarantors of the Convertible Notes. The repayment of the unsecured Convertible Notes is subordinated to the senior indebtedness of ON Semiconductor and the Guarantor Subsidiaries on the terms described in the indentures for such Convertible Notes. </t>
    </r>
  </si>
  <si>
    <t>Condensed consolidating financial information for the issuer of the Convertible Notes, the Guarantor Subsidiaries and the Non-Guarantor Subsidiaries is as follows (in millions):</t>
  </si>
  <si>
    <t>CONDENSED CONSOLIDATING BALANCE SHEET</t>
  </si>
  <si>
    <t>AS OF SEPTEMBER 27, 2013</t>
  </si>
  <si>
    <t>(in millions)</t>
  </si>
  <si>
    <t>Issuer</t>
  </si>
  <si>
    <t>Guarantor</t>
  </si>
  <si>
    <t>ON Semiconductor</t>
  </si>
  <si>
    <t>Corporation</t>
  </si>
  <si>
    <t>SCI LLC</t>
  </si>
  <si>
    <t>Subsidiaries</t>
  </si>
  <si>
    <t>Non-Guarantor</t>
  </si>
  <si>
    <t>Eliminations</t>
  </si>
  <si>
    <t>(15.2</t>
  </si>
  <si>
    <t>Short-term intercompany receivables</t>
  </si>
  <si>
    <t>(38.9</t>
  </si>
  <si>
    <t>(54.1</t>
  </si>
  <si>
    <t>(1.9</t>
  </si>
  <si>
    <t>(22.8</t>
  </si>
  <si>
    <t>Long-term intercompany receivables</t>
  </si>
  <si>
    <t>(73.0</t>
  </si>
  <si>
    <t>(4,343.8</t>
  </si>
  <si>
    <t>(4,472.8</t>
  </si>
  <si>
    <t>(7.1</t>
  </si>
  <si>
    <t>Current portion of long-term debt</t>
  </si>
  <si>
    <t>Short-term intercompany payables</t>
  </si>
  <si>
    <t>(16.1</t>
  </si>
  <si>
    <t>Long-term intercompany payables</t>
  </si>
  <si>
    <t>(89.1</t>
  </si>
  <si>
    <t>Common stock</t>
  </si>
  <si>
    <t>(252.8</t>
  </si>
  <si>
    <t>(4,128.0</t>
  </si>
  <si>
    <t>(50.6</t>
  </si>
  <si>
    <t>(39.2</t>
  </si>
  <si>
    <t>(1,170.8</t>
  </si>
  <si>
    <t>(399.0</t>
  </si>
  <si>
    <t>(132.1</t>
  </si>
  <si>
    <t>(125.0</t>
  </si>
  <si>
    <t>Less: treasury stock, at cost</t>
  </si>
  <si>
    <t>(511.5</t>
  </si>
  <si>
    <t>Total ON Semiconductor Corporation stockholders’ equity</t>
  </si>
  <si>
    <t>(4,416.0</t>
  </si>
  <si>
    <t>Total equity</t>
  </si>
  <si>
    <t>(4,383.7</t>
  </si>
  <si>
    <t>AS OF DECEMBER 31, 2012</t>
  </si>
  <si>
    <t>(31.2</t>
  </si>
  <si>
    <t>(20.5</t>
  </si>
  <si>
    <t>(51.7</t>
  </si>
  <si>
    <t>(25.9</t>
  </si>
  <si>
    <t>(166.3</t>
  </si>
  <si>
    <t>(4,174.4</t>
  </si>
  <si>
    <t>(4,398.0</t>
  </si>
  <si>
    <t>(162.3</t>
  </si>
  <si>
    <t>(4,211.4</t>
  </si>
  <si>
    <t>(41.0</t>
  </si>
  <si>
    <t>(34.6</t>
  </si>
  <si>
    <t>(1,292.9</t>
  </si>
  <si>
    <t>(535.1</t>
  </si>
  <si>
    <t>(138.6</t>
  </si>
  <si>
    <t>(466.4</t>
  </si>
  <si>
    <t>(4,265.3</t>
  </si>
  <si>
    <t>(4,235.7</t>
  </si>
  <si>
    <t>CONDENSED CONSOLIDATING STATEMENTS OF OPERATIONS AND COMPREHENSIVE INCOME</t>
  </si>
  <si>
    <t>FOR THE QUARTER ENDED SEPTEMBER 27, 2013</t>
  </si>
  <si>
    <t>SCI LLC</t>
  </si>
  <si>
    <t>(524.4</t>
  </si>
  <si>
    <t>(529.3</t>
  </si>
  <si>
    <t>Operating Expenses:</t>
  </si>
  <si>
    <t>Amortization of acquisition related intangible assets</t>
  </si>
  <si>
    <t>Operating income (loss)</t>
  </si>
  <si>
    <t>(5.6</t>
  </si>
  <si>
    <t>(1.2</t>
  </si>
  <si>
    <t>Equity in earnings</t>
  </si>
  <si>
    <t>(139.1</t>
  </si>
  <si>
    <t>(0.5</t>
  </si>
  <si>
    <t>(133.1</t>
  </si>
  <si>
    <t>Income tax benefit (provision)</t>
  </si>
  <si>
    <t>(13.0</t>
  </si>
  <si>
    <t>Net income attributable to non-controlling interest</t>
  </si>
  <si>
    <t>(134.1</t>
  </si>
  <si>
    <t>(137.8</t>
  </si>
  <si>
    <t>FOR THE QUARTER ENDED SEPTEMBER 28, 2012</t>
  </si>
  <si>
    <t>(357.6</t>
  </si>
  <si>
    <t>(355.2</t>
  </si>
  <si>
    <t>(35.4</t>
  </si>
  <si>
    <t>(2.1</t>
  </si>
  <si>
    <t>(2.3</t>
  </si>
  <si>
    <t>(13.6</t>
  </si>
  <si>
    <t>(3.6</t>
  </si>
  <si>
    <t>Loss on debt repurchase or exchange</t>
  </si>
  <si>
    <t>(7.8</t>
  </si>
  <si>
    <t>(35.1</t>
  </si>
  <si>
    <t>(4.4</t>
  </si>
  <si>
    <t>(24.7</t>
  </si>
  <si>
    <t>(36.5</t>
  </si>
  <si>
    <t>Income tax (provision) benefit</t>
  </si>
  <si>
    <t>(7.4</t>
  </si>
  <si>
    <t>(6.5</t>
  </si>
  <si>
    <t>(37.4</t>
  </si>
  <si>
    <t>FOR THE NINE MONTHS ENDED SEPTEMBER 27, 2013</t>
  </si>
  <si>
    <t>(1,543.9</t>
  </si>
  <si>
    <t>(1,561.0</t>
  </si>
  <si>
    <t>(3.1</t>
  </si>
  <si>
    <t>(41.5</t>
  </si>
  <si>
    <t>(17.3</t>
  </si>
  <si>
    <t>(7.3</t>
  </si>
  <si>
    <t>(4.0</t>
  </si>
  <si>
    <t>(333.0</t>
  </si>
  <si>
    <t>(27.1</t>
  </si>
  <si>
    <t>(312.8</t>
  </si>
  <si>
    <t>(11.9</t>
  </si>
  <si>
    <t>(315.5</t>
  </si>
  <si>
    <t>(301.0</t>
  </si>
  <si>
    <t>FOR THE NINE MONTHS ENDED SEPTEMBER 28, 2012</t>
  </si>
  <si>
    <t>(1,066.7</t>
  </si>
  <si>
    <t>(1,058.2</t>
  </si>
  <si>
    <t>(8.5</t>
  </si>
  <si>
    <t>(5.4</t>
  </si>
  <si>
    <t>(29.6</t>
  </si>
  <si>
    <t>(6.8</t>
  </si>
  <si>
    <t>(7.0</t>
  </si>
  <si>
    <t>(43.4</t>
  </si>
  <si>
    <t>(155.7</t>
  </si>
  <si>
    <t>(5.0</t>
  </si>
  <si>
    <t>(161.1</t>
  </si>
  <si>
    <t>(16.9</t>
  </si>
  <si>
    <t>(17.8</t>
  </si>
  <si>
    <t>(164.1</t>
  </si>
  <si>
    <t>(166.5</t>
  </si>
  <si>
    <t>CONDENSED CONSOLIDATING STATEMENT OF CASH FLOWS</t>
  </si>
  <si>
    <t>(26.1</t>
  </si>
  <si>
    <t>(109.0</t>
  </si>
  <si>
    <t>(135.1</t>
  </si>
  <si>
    <t>Deposits utilized for purchases of property, plant and equipment</t>
  </si>
  <si>
    <t>(1.6</t>
  </si>
  <si>
    <t>Proceeds from held-to maturity securities</t>
  </si>
  <si>
    <t>(195.0</t>
  </si>
  <si>
    <t>Contribution from subsidiaries</t>
  </si>
  <si>
    <t>(102.5</t>
  </si>
  <si>
    <t>Net cash provided by (used in) investing activities</t>
  </si>
  <si>
    <t>(65.3</t>
  </si>
  <si>
    <t>(167.4</t>
  </si>
  <si>
    <t>Intercompany loan activity</t>
  </si>
  <si>
    <t>(664.2</t>
  </si>
  <si>
    <t>Intercompany loan repayments to guarantor</t>
  </si>
  <si>
    <t>(757.5</t>
  </si>
  <si>
    <t>Payments to parent</t>
  </si>
  <si>
    <t>(108.1</t>
  </si>
  <si>
    <t>(2.8</t>
  </si>
  <si>
    <t>(35.8</t>
  </si>
  <si>
    <t>Payment of capital leases obligations</t>
  </si>
  <si>
    <t>(31.3</t>
  </si>
  <si>
    <t>(77.5</t>
  </si>
  <si>
    <t>(4.6</t>
  </si>
  <si>
    <t>(48.2</t>
  </si>
  <si>
    <t>(130.3</t>
  </si>
  <si>
    <t>Net cash provided used in financing activities</t>
  </si>
  <si>
    <t>(48.0</t>
  </si>
  <si>
    <t>(98.0</t>
  </si>
  <si>
    <t>(140.4</t>
  </si>
  <si>
    <t>(9.9</t>
  </si>
  <si>
    <t>(54.6</t>
  </si>
  <si>
    <t>(62.8</t>
  </si>
  <si>
    <t>(117.4</t>
  </si>
  <si>
    <t>Issuers</t>
  </si>
  <si>
    <t>Net cash (used in) provided by operating activities</t>
  </si>
  <si>
    <t>(34.1</t>
  </si>
  <si>
    <t>(49.7</t>
  </si>
  <si>
    <t>(0.7</t>
  </si>
  <si>
    <t>(148.4</t>
  </si>
  <si>
    <t>(198.8</t>
  </si>
  <si>
    <t>(261.7</t>
  </si>
  <si>
    <t>(7.9</t>
  </si>
  <si>
    <t>(111.6</t>
  </si>
  <si>
    <t>(30.6</t>
  </si>
  <si>
    <t>(130.2</t>
  </si>
  <si>
    <t>(153.6</t>
  </si>
  <si>
    <t>(256.4</t>
  </si>
  <si>
    <t>(323.6</t>
  </si>
  <si>
    <t>(126.1</t>
  </si>
  <si>
    <t>(8.8</t>
  </si>
  <si>
    <t>(22.5</t>
  </si>
  <si>
    <t>(27.8</t>
  </si>
  <si>
    <t>(98.5</t>
  </si>
  <si>
    <t>(73.5</t>
  </si>
  <si>
    <t>(175.6</t>
  </si>
  <si>
    <t>(119.5</t>
  </si>
  <si>
    <t>(83.8</t>
  </si>
  <si>
    <t>(131.0</t>
  </si>
  <si>
    <t>(216.1</t>
  </si>
  <si>
    <t>Net (decrease) increase in cash and cash equivalents</t>
  </si>
  <si>
    <t>(148.5</t>
  </si>
  <si>
    <t>(83.2</t>
  </si>
  <si>
    <t>(231.5</t>
  </si>
  <si>
    <t>See also Note 9: “Commitments and Contingencies—Other Contingencies” for further discussion of the Company’s guarantees.</t>
  </si>
  <si>
    <t>Subsequent Events</t>
  </si>
  <si>
    <t>Subsequent Events [Abstract]</t>
  </si>
  <si>
    <r>
      <t xml:space="preserve">On October 6, 2013, the Company announced a plan to close its SANYO Semiconductor Products Group back-end assembly/test facility located in Hanyu, Japan by the end of the second quarter of 2014. Under the KSS Plan, a majority of the production from KSS will be transferred to other Company-owned back-end manufacturing facilities. The KSS Plan is being undertaken as part of the Company’s overall drive for operational efficiencies and is in line with an ongoing strategy aimed at migrating in-house production to large, high volume facilities. The Company expects cost savings associated with KSS Plan activities to total approximately </t>
    </r>
    <r>
      <rPr>
        <sz val="10"/>
        <color rgb="FF000000"/>
        <rFont val="Inherit"/>
      </rPr>
      <t>$16 million</t>
    </r>
    <r>
      <rPr>
        <sz val="10"/>
        <color theme="1"/>
        <rFont val="Inherit"/>
      </rPr>
      <t xml:space="preserve"> in the first year following the closure of KSS with annual cost savings in years thereafter expected to reach similar levels. See Note 4: "Restructuring, Asset Impairments and Other, Net" for additional information on the KSS Plan.</t>
    </r>
  </si>
  <si>
    <r>
      <t xml:space="preserve">Effective October 7, 2013, the Company initiated an additional voluntary retirement program for employees of certain of its SANYO Semiconductor Products Group subsidiaries in order to further improve cost structure within the SANYO Semiconductor Products Group. Under the program, the Company expects to reduce the employment levels at these subsidiaries by approximately </t>
    </r>
    <r>
      <rPr>
        <sz val="10"/>
        <color rgb="FF000000"/>
        <rFont val="Inherit"/>
      </rPr>
      <t>600</t>
    </r>
    <r>
      <rPr>
        <sz val="10"/>
        <color theme="1"/>
        <rFont val="Inherit"/>
      </rPr>
      <t>-</t>
    </r>
    <r>
      <rPr>
        <sz val="10"/>
        <color rgb="FF000000"/>
        <rFont val="Inherit"/>
      </rPr>
      <t>700</t>
    </r>
    <r>
      <rPr>
        <sz val="10"/>
        <color theme="1"/>
        <rFont val="Inherit"/>
      </rPr>
      <t xml:space="preserve"> employees. The ultimate cost of the program will depend on several factors, including the years of service and salary levels of employees that apply for early retirement under the program. Given the voluntary nature of the program, the costs associated with the program will be recorded when the retirement offer is accepted by the impacted employees. To the extent the voluntary program is completed at the estimated levels, the Company estimates recording cash charges ranging from </t>
    </r>
    <r>
      <rPr>
        <sz val="10"/>
        <color rgb="FF000000"/>
        <rFont val="Inherit"/>
      </rPr>
      <t>$40 million</t>
    </r>
    <r>
      <rPr>
        <sz val="10"/>
        <color theme="1"/>
        <rFont val="Inherit"/>
      </rPr>
      <t xml:space="preserve"> to </t>
    </r>
    <r>
      <rPr>
        <sz val="10"/>
        <color rgb="FF000000"/>
        <rFont val="Inherit"/>
      </rPr>
      <t>$48 million</t>
    </r>
    <r>
      <rPr>
        <sz val="10"/>
        <color theme="1"/>
        <rFont val="Inherit"/>
      </rPr>
      <t xml:space="preserve"> related to this program, with a majority of such charges being recorded during the fourth quarter of 2013. Additionally, the Company expects cost savings associated with the above activities totaling approximately </t>
    </r>
    <r>
      <rPr>
        <sz val="10"/>
        <color rgb="FF000000"/>
        <rFont val="Inherit"/>
      </rPr>
      <t>$36 million</t>
    </r>
    <r>
      <rPr>
        <sz val="10"/>
        <color theme="1"/>
        <rFont val="Inherit"/>
      </rPr>
      <t xml:space="preserve"> to </t>
    </r>
    <r>
      <rPr>
        <sz val="10"/>
        <color rgb="FF000000"/>
        <rFont val="Inherit"/>
      </rPr>
      <t>$45 million</t>
    </r>
    <r>
      <rPr>
        <sz val="10"/>
        <color theme="1"/>
        <rFont val="Inherit"/>
      </rPr>
      <t xml:space="preserve"> during the first year following the completion of the above referenced headcount reduction with annual cost savings in years thereafter expected to reach similar levels. </t>
    </r>
  </si>
  <si>
    <r>
      <t xml:space="preserve">On </t>
    </r>
    <r>
      <rPr>
        <sz val="10"/>
        <color rgb="FF000000"/>
        <rFont val="Times New Roman"/>
        <family val="1"/>
      </rPr>
      <t>October 10, 2013</t>
    </r>
    <r>
      <rPr>
        <sz val="10"/>
        <color theme="1"/>
        <rFont val="Inherit"/>
      </rPr>
      <t xml:space="preserve">, the Company and its wholly-owned subsidiary, SCI LLC, entered into an </t>
    </r>
    <r>
      <rPr>
        <sz val="10"/>
        <color rgb="FF000000"/>
        <rFont val="Times New Roman"/>
        <family val="1"/>
      </rPr>
      <t>$800.0 million</t>
    </r>
    <r>
      <rPr>
        <sz val="10"/>
        <color theme="1"/>
        <rFont val="Inherit"/>
      </rPr>
      <t xml:space="preserve">, five-year senior revolving credit facility, the terms of which are set forth in an Amended and Restated Credit Agreement dated as of </t>
    </r>
    <r>
      <rPr>
        <sz val="10"/>
        <color rgb="FF000000"/>
        <rFont val="Times New Roman"/>
        <family val="1"/>
      </rPr>
      <t>October 10, 2013</t>
    </r>
    <r>
      <rPr>
        <sz val="10"/>
        <color theme="1"/>
        <rFont val="Inherit"/>
      </rPr>
      <t xml:space="preserve"> between the Company and a group of lenders. The new Credit Agreement amends and restates the Company’s prior Credit Agreement, dated as of </t>
    </r>
    <r>
      <rPr>
        <sz val="10"/>
        <color rgb="FF000000"/>
        <rFont val="Times New Roman"/>
        <family val="1"/>
      </rPr>
      <t>December 23, 2011</t>
    </r>
    <r>
      <rPr>
        <sz val="10"/>
        <color theme="1"/>
        <rFont val="Inherit"/>
      </rPr>
      <t xml:space="preserve">. The Facility may be used for general corporate purposes including: working capital, stock repurchase, and/or acquisitions. Following entry into the Credit Agreement, the Company borrowed </t>
    </r>
    <r>
      <rPr>
        <sz val="10"/>
        <color rgb="FF000000"/>
        <rFont val="Times New Roman"/>
        <family val="1"/>
      </rPr>
      <t>$120.0 million</t>
    </r>
    <r>
      <rPr>
        <sz val="10"/>
        <color theme="1"/>
        <rFont val="Inherit"/>
      </rPr>
      <t xml:space="preserve"> of the </t>
    </r>
    <r>
      <rPr>
        <sz val="10"/>
        <color rgb="FF000000"/>
        <rFont val="Times New Roman"/>
        <family val="1"/>
      </rPr>
      <t>$800.0 million</t>
    </r>
    <r>
      <rPr>
        <sz val="10"/>
        <color theme="1"/>
        <rFont val="Inherit"/>
      </rPr>
      <t xml:space="preserve"> available under the Facility. The Company has not identified any specific use for the drawn proceeds. See Note 6: "Long-Term Debt" for additional information with respect to the Facility.</t>
    </r>
  </si>
  <si>
    <t>Recent Accounting Pronouncements (Policies)</t>
  </si>
  <si>
    <t>Goodwill And Intangible Assets (Tables)</t>
  </si>
  <si>
    <t>Summary of Goodwill by Operating Segment</t>
  </si>
  <si>
    <t>Summary of Intangible Assets, Net</t>
  </si>
  <si>
    <t>Summary of Amortization Expense</t>
  </si>
  <si>
    <t>Amortization expense for intangible assets is expected to be as follows over the next five years and thereafter (in millions):</t>
  </si>
  <si>
    <t>Restructuring, Asset Impairments And Other, Net (Tables)</t>
  </si>
  <si>
    <t>Reconciliation Of "Restructuring, Asset Impairments And Other, Net" Caption On The Consolidated Statement Of Operations</t>
  </si>
  <si>
    <t>Rollforward Of Accrued Restructuring Charges</t>
  </si>
  <si>
    <t>Balance Sheet Information (Tables)</t>
  </si>
  <si>
    <t>Supplemental Balance Sheet Information</t>
  </si>
  <si>
    <t>Schedule of Product Warranty Liability</t>
  </si>
  <si>
    <t>Schedule of Net Benefit Costs</t>
  </si>
  <si>
    <t>Long-Term Debt (Tables)</t>
  </si>
  <si>
    <t>Annual Maturities Relating To Long-Term Debt</t>
  </si>
  <si>
    <t>Earnings per Share and Equity (Tables)</t>
  </si>
  <si>
    <t>Earnings Per Share And Equity [Abstract]</t>
  </si>
  <si>
    <t>Share-Based Compensation (Tables)</t>
  </si>
  <si>
    <t>Summary Of Share-Based Compensation Expense</t>
  </si>
  <si>
    <t>Weighted-Average Assumptions Of Employee Stock Options</t>
  </si>
  <si>
    <t>Schedule of Share-based Compensation, Stock Options, Activity</t>
  </si>
  <si>
    <t>Additional Information On Stock Options Outstanding</t>
  </si>
  <si>
    <t>Summary Of Restricted Stock Units Transactions</t>
  </si>
  <si>
    <t>Commitments And Contingencies (Tables)</t>
  </si>
  <si>
    <t>Operating Leases Future Minimum Payments Receivable</t>
  </si>
  <si>
    <t>Fair Value Of Financial Instruments (Tables)</t>
  </si>
  <si>
    <t>Fair Value Of Assets And Liabilities Measured On Recurring Basis</t>
  </si>
  <si>
    <t>Held-to-maturity Securities</t>
  </si>
  <si>
    <r>
      <t xml:space="preserve">Short-term investments classified as held-to-maturity as of the quarters ended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respectively, were as follows (in millions):</t>
    </r>
  </si>
  <si>
    <t>Fair Value, by Balance Sheet Grouping</t>
  </si>
  <si>
    <t>Fair Value of the Company's Financial Assets, Nonrecurring</t>
  </si>
  <si>
    <t>Financial Instruments (Tables)</t>
  </si>
  <si>
    <t>Schedule Of Net Foreign Exchange Positions</t>
  </si>
  <si>
    <r>
      <t xml:space="preserve">The following schedule shows the Company’s net foreign exchange positions in U.S. dollar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in millions): </t>
    </r>
  </si>
  <si>
    <t>Changes in Accumulated Other Comprehensive Loss (Tables)</t>
  </si>
  <si>
    <t>Schedule of Accumulated Other Comprehensive Loss</t>
  </si>
  <si>
    <r>
      <t xml:space="preserve">Amounts which were reclassified from accumulated other comprehensive loss to the Company's Consolidated Statements of Operations and Comprehensive Income during the nine months ended </t>
    </r>
    <r>
      <rPr>
        <sz val="10"/>
        <color rgb="FF000000"/>
        <rFont val="Inherit"/>
      </rPr>
      <t>September 27, 2013</t>
    </r>
    <r>
      <rPr>
        <sz val="10"/>
        <color theme="1"/>
        <rFont val="Inherit"/>
      </rPr>
      <t xml:space="preserve"> were as follows (net of tax of </t>
    </r>
    <r>
      <rPr>
        <sz val="10"/>
        <color rgb="FF000000"/>
        <rFont val="Inherit"/>
      </rPr>
      <t>$0</t>
    </r>
    <r>
      <rPr>
        <sz val="10"/>
        <color theme="1"/>
        <rFont val="Inherit"/>
      </rPr>
      <t>, in millions):</t>
    </r>
  </si>
  <si>
    <t>Supplemental Disclosure of Cash Flow Information (Tables)</t>
  </si>
  <si>
    <t>Schedule of Cash Flow, Supplemental Disclosures</t>
  </si>
  <si>
    <t>Segment Information (Tables)</t>
  </si>
  <si>
    <t>Segment Information Of Revenues, Gross Profit And Operating Income</t>
  </si>
  <si>
    <t>Reconciliation of Operating Profit (Loss) from Segments to Consolidated</t>
  </si>
  <si>
    <t>Revenues By Geographic Location Including Local Sales And Exports</t>
  </si>
  <si>
    <t>Summary Of Property, Plant And Equipment By Geographic Location</t>
  </si>
  <si>
    <t>Guarantor and Non-Guarantor Statements (Tables)</t>
  </si>
  <si>
    <t>Guarantor and Non-Guarantor Consolidated Statement Of Balance Sheet</t>
  </si>
  <si>
    <t>Guarantor and Non-Guarantor Consolidated Statement of Operations and Comprehensive Income [Text Block]</t>
  </si>
  <si>
    <t>Guarantor and Non-Guarantor Consolidated Statement Of Operations, Comprehensive Income And Cash Flow</t>
  </si>
  <si>
    <t>Background and Basis of Presentation (Narrative) (Details)</t>
  </si>
  <si>
    <t>Fiscal Quarter, Number of Days</t>
  </si>
  <si>
    <t>'91 days</t>
  </si>
  <si>
    <t>'269 days</t>
  </si>
  <si>
    <t>'271 days</t>
  </si>
  <si>
    <t>Goodwill And Intangible Assets (Summary Of Goodwill by Operating Segment) (Details) (USD $)</t>
  </si>
  <si>
    <t>Goodwill [Line Items]</t>
  </si>
  <si>
    <t>Carrying Value</t>
  </si>
  <si>
    <t>Goodwill And Intangible Assets (Summary Of Intangible Assets, Net) (Details) (USD $)</t>
  </si>
  <si>
    <t>12 Months Ended</t>
  </si>
  <si>
    <t>Original Cost</t>
  </si>
  <si>
    <t>Accumulated Amortization</t>
  </si>
  <si>
    <t>Foreign Currency Translation Adjustment</t>
  </si>
  <si>
    <t>Intellectual Property [Member]</t>
  </si>
  <si>
    <t>Intellectual Property [Member] | Minimum [Member]</t>
  </si>
  <si>
    <t>Useful Life (in Years)</t>
  </si>
  <si>
    <t>'5 years</t>
  </si>
  <si>
    <t>Intellectual Property [Member] | Maximum [Member]</t>
  </si>
  <si>
    <t>'12 years</t>
  </si>
  <si>
    <t>Customer Relationships [Member]</t>
  </si>
  <si>
    <t>Customer Relationships [Member] | Minimum [Member]</t>
  </si>
  <si>
    <t>Customer Relationships [Member] | Maximum [Member]</t>
  </si>
  <si>
    <t>'18 years</t>
  </si>
  <si>
    <t>Patents [Member]</t>
  </si>
  <si>
    <t>Developed Technology [Member]</t>
  </si>
  <si>
    <t>Developed Technology [Member] | Minimum [Member]</t>
  </si>
  <si>
    <t>Developed Technology [Member] | Maximum [Member]</t>
  </si>
  <si>
    <t>Trademarks [Member]</t>
  </si>
  <si>
    <t>'15 years</t>
  </si>
  <si>
    <t>Goodwill And Intangible Assets (Narrative) (Details) (USD $)</t>
  </si>
  <si>
    <t>Amortization expense</t>
  </si>
  <si>
    <t>Goodwill And Intangible Assets (Summary Of Amortization Expense) (Details) (USD $)</t>
  </si>
  <si>
    <t>Goodwill and Intangible Assets Disclosure [Abstract]</t>
  </si>
  <si>
    <t>Restructuring, Asset Impairments And Other, Net (Reconciliation Of "Restructuring, Asset Impairments And Other, Net" Caption On The Consolidated Statement Of Operations) (Details) (USD $)</t>
  </si>
  <si>
    <t>Restructuring Cost and Reserve [Line Items]</t>
  </si>
  <si>
    <t>Restructuring Costs and Asset Impairment Charges</t>
  </si>
  <si>
    <t>Special Termination Benefits [Member] | SANYO Semiconductor [Member]</t>
  </si>
  <si>
    <t>Facility Closing [Member] | Aizu [Member]</t>
  </si>
  <si>
    <t>Facility Closing [Member] | SANYO Semiconductor [Member]</t>
  </si>
  <si>
    <t>Other Restructuring [Member]</t>
  </si>
  <si>
    <t>[1]</t>
  </si>
  <si>
    <t>Restructuring, Asset Impairments And Other, Net (Rollforward Of Accrued Restructuring Charges) (Details) (USD $)</t>
  </si>
  <si>
    <t>Restructuring Reserve [Roll Forward]</t>
  </si>
  <si>
    <t>Balance at Beginning of Period</t>
  </si>
  <si>
    <t>Restructuring Costs</t>
  </si>
  <si>
    <t>Balance at End of Period</t>
  </si>
  <si>
    <t>Restructuring, Asset Impairments And Other, Net (Narrative) (Details) (USD $)</t>
  </si>
  <si>
    <t>0 Months Ended</t>
  </si>
  <si>
    <t>employees</t>
  </si>
  <si>
    <t>Accrued Employee Separation Costs [Member]</t>
  </si>
  <si>
    <t>Total Employees Notified [Member]</t>
  </si>
  <si>
    <t>SANYO Semiconductor [Member]</t>
  </si>
  <si>
    <t>Facility Closing [Member]</t>
  </si>
  <si>
    <t>Restructuring Activities and Related Acquisition [Member]</t>
  </si>
  <si>
    <t>Oct. 06, 2013</t>
  </si>
  <si>
    <t>Subsequent Event [Member]</t>
  </si>
  <si>
    <t>Minimum [Member]</t>
  </si>
  <si>
    <t>Maximum [Member]</t>
  </si>
  <si>
    <t>Expected reduction in employment levels</t>
  </si>
  <si>
    <t>Number of employees terminated</t>
  </si>
  <si>
    <t>Other Restructuring Costs</t>
  </si>
  <si>
    <t>Accrued liabilities</t>
  </si>
  <si>
    <t>Additional employee separation charges expected to incur</t>
  </si>
  <si>
    <t>Restructuring Charges</t>
  </si>
  <si>
    <t>Reclassification from Accumulated Other Comprehensive Income, Current Period, Net of Tax</t>
  </si>
  <si>
    <t>Restructuring and Related Cost, Number of Contract Positions Eliminated</t>
  </si>
  <si>
    <t>Restructuring Reserve, Settled with Cash</t>
  </si>
  <si>
    <t>Severance Costs</t>
  </si>
  <si>
    <t>Business Exit Costs</t>
  </si>
  <si>
    <t>Balance Sheet Information (Schedule of Balance Sheet Information) (Details) (USD $)</t>
  </si>
  <si>
    <t>Accounts receivable, net</t>
  </si>
  <si>
    <t>Inventories, net</t>
  </si>
  <si>
    <t>Fixed assets held for sale</t>
  </si>
  <si>
    <t>Accrued Liabilities, Current, Total</t>
  </si>
  <si>
    <t>Balance Sheet Information (Warranty Reserves) (Details) (USD $)</t>
  </si>
  <si>
    <t>Warranty Reserves [Roll Forward]</t>
  </si>
  <si>
    <t>Balance Sheet Information (Narrative) (Details) (USD $)</t>
  </si>
  <si>
    <t>Defined Benefit Plans and Other Postretirement Benefit Plans Table Text Block [Line Items]</t>
  </si>
  <si>
    <t>Pension and Other Postretirement Defined Benefit Plans, Current Liabilities</t>
  </si>
  <si>
    <t>Defined benefit pension plan, liabilities</t>
  </si>
  <si>
    <t>Pension asset overfunded plans</t>
  </si>
  <si>
    <t>Actuarial net losses</t>
  </si>
  <si>
    <t>Recognized net gain due to curtailments</t>
  </si>
  <si>
    <t>Balance Sheet Information (Periodic Pension Expense) (Details) (USD $)</t>
  </si>
  <si>
    <t>Long-Term Debt (Long-Term Debt) (Details) (USD $)</t>
  </si>
  <si>
    <t>Loan with Japanese bank due 2013 through 2018, interest payable quarterly at 2.02% and 2.06%, respectively</t>
  </si>
  <si>
    <t>Dec. 19, 2012</t>
  </si>
  <si>
    <t>1.875% Notes</t>
  </si>
  <si>
    <t>Mar. 29, 2013</t>
  </si>
  <si>
    <t>2.625% Notes (net of discount of $2.0 million and $7.1 million, respectively)</t>
  </si>
  <si>
    <t>Mar. 23, 2013</t>
  </si>
  <si>
    <t>2.625% Notes, Series B (net of discount of $25.1 million and $24.2 million, respectively)</t>
  </si>
  <si>
    <t>U.S. equipment financing payable monthly through 2016 at 2.94%</t>
  </si>
  <si>
    <t>Debt Instrument [Line Items]</t>
  </si>
  <si>
    <t>[2]</t>
  </si>
  <si>
    <t>[3]</t>
  </si>
  <si>
    <t>[4]</t>
  </si>
  <si>
    <t>Debt instrument, interest rate</t>
  </si>
  <si>
    <t>Debt instrument, discount</t>
  </si>
  <si>
    <t>Debt instrument, maturity year</t>
  </si>
  <si>
    <t>'2018</t>
  </si>
  <si>
    <t>'2015</t>
  </si>
  <si>
    <t>'2014</t>
  </si>
  <si>
    <t>'2016</t>
  </si>
  <si>
    <t>'2017</t>
  </si>
  <si>
    <t>Credit facility, maximum borrowing capacity</t>
  </si>
  <si>
    <t>Consecutive Trading Days Included in Calculation of Conversion Obligation</t>
  </si>
  <si>
    <t>'20 days</t>
  </si>
  <si>
    <t>1.875% Notes were partially redeemed by the Company on December 20, 2012. The balance as of December 31, 2012 for notes submitted for conversion was subject to a 20 consecutive trading-day observation period and was subsequently settled during January 2013.</t>
  </si>
  <si>
    <t>2.625% Notes may be put back to the Company at the option of the holders of the notes on DecemberÂ 15 of 2013, 2016 and 2021 or called at the option of the Company on or after DecemberÂ 20, 2013.(5)The</t>
  </si>
  <si>
    <t>otes, Series B may be put back to the Company at the option of the holders of the notes on December 15 of 2016 and 2021 or called at the option of the Company on or after December 20, 2016.Expected m</t>
  </si>
  <si>
    <t>Long-Term Debt (Annual Maturities Relating To Long-Term Debt) (Details) (USD $)</t>
  </si>
  <si>
    <t>Long-Term Debt (Loss on Debt Exchange) (Details) (USD $)</t>
  </si>
  <si>
    <t>Net carrying value</t>
  </si>
  <si>
    <t>2.625% Convertible Senior Subordinated Notes Due 2026 [Member]</t>
  </si>
  <si>
    <t>Loss on debt repurchase</t>
  </si>
  <si>
    <t>Par value of debt exchanged</t>
  </si>
  <si>
    <t>Write off of unamortized debt issuance costs</t>
  </si>
  <si>
    <t>Adjustments to additional paid in capital for reacquisition of equity component</t>
  </si>
  <si>
    <t>2.625% Convertible Senior Subordinated Notes Due 2026, Series B [Member]</t>
  </si>
  <si>
    <t>Long-Term Debt (Conversion and Retirement of Debt)(Details) (USD $)</t>
  </si>
  <si>
    <t>Jan. 28, 2013</t>
  </si>
  <si>
    <t>1.875% Convertible Senior Subordinated Notes Due 2025 [Member]</t>
  </si>
  <si>
    <t>Long-term Debt</t>
  </si>
  <si>
    <t>Debt Instrument, Convertible, Conversion Ratio</t>
  </si>
  <si>
    <t>Debt Conversion, Original Debt, Amount</t>
  </si>
  <si>
    <t>Cash settlement of debt conversion obligation</t>
  </si>
  <si>
    <t>Debt Instrument, Convertible, Beneficial Conversion Feature</t>
  </si>
  <si>
    <t>Long-Term Debt (Acquisition of Note Payable to SMBC) (Details) (USD $)</t>
  </si>
  <si>
    <t>1 Months Ended</t>
  </si>
  <si>
    <t>Jan. 31, 2011</t>
  </si>
  <si>
    <t>SANYO Electric [Member]</t>
  </si>
  <si>
    <t>Debt Instrument, Term</t>
  </si>
  <si>
    <t>'7 years</t>
  </si>
  <si>
    <t>Debt Instrument, Face Amount</t>
  </si>
  <si>
    <t>Debt Instrument, Interest Rate Terms</t>
  </si>
  <si>
    <t>'3-month LIBOR plus 1.75% per annum</t>
  </si>
  <si>
    <t>Debt Instrument Monthly Payment Principal</t>
  </si>
  <si>
    <t>Remaining Balance Of Loan Due In January Two Thousand Eighteen</t>
  </si>
  <si>
    <t>Long-Term Debt Long-Term Debt (2.6225% Notes, Series B) (Details) (USD $)</t>
  </si>
  <si>
    <t>Debt instrument, effective percentage</t>
  </si>
  <si>
    <t>Long-Term Debt Long-Term Debt (Canada Revolving Line of Credit) (Details) (USD $)</t>
  </si>
  <si>
    <t>Credit commitment outstanding</t>
  </si>
  <si>
    <t>Basis spread on variable rate</t>
  </si>
  <si>
    <t>Long-Term Debt (Narrative) (Details) (USD $)</t>
  </si>
  <si>
    <t>Oct. 10, 2013</t>
  </si>
  <si>
    <t>Revolving Credit Facility [Member]</t>
  </si>
  <si>
    <t>Letter of Credit [Member]</t>
  </si>
  <si>
    <t>Swingline Loans For Short Term Borrowings [Member]</t>
  </si>
  <si>
    <t>Foreign Currency Sublimit [Member]</t>
  </si>
  <si>
    <t>Debt isuance costs</t>
  </si>
  <si>
    <t>Line of Credit Facility, Increase, Additional Borrowings</t>
  </si>
  <si>
    <t>Line of Credit, Increase, Additional Borrowings, Maximum</t>
  </si>
  <si>
    <t>Ratio of Total Indebtness to Earnings before Interest, Taxes, Depreciation and Amortization (EBITDA)</t>
  </si>
  <si>
    <t>Ratio of Earnings before Interest, Taxes, Depreciation and Amortization (EBITDA) to Consolidated Interest</t>
  </si>
  <si>
    <t>Earnings per Share and Equity (Income per Share Calculations) (Details) (USD $)</t>
  </si>
  <si>
    <t>Earnings Per Share [Abstract]</t>
  </si>
  <si>
    <t>Earnings per Share and Equity (Narrative) (Details) (USD $)</t>
  </si>
  <si>
    <t>Dec. 31, 2011</t>
  </si>
  <si>
    <t>Class of Stock [Line Items]</t>
  </si>
  <si>
    <t>Anti-dilutive shares</t>
  </si>
  <si>
    <t>Stock repurchased (in shares)</t>
  </si>
  <si>
    <t>Stock repurchased</t>
  </si>
  <si>
    <t>Average cost per share or repurchased stock</t>
  </si>
  <si>
    <t>Stock repurchase program, aggregate repurchase amount unpaid</t>
  </si>
  <si>
    <t>Stock repurchase program, remaining authorized repurchase amount</t>
  </si>
  <si>
    <t>Common stock withheld underlying restricted stock units</t>
  </si>
  <si>
    <t>Treasury stock, shares, reissued or retired during period</t>
  </si>
  <si>
    <t>Net (income) loss attributable to non-controlling interests</t>
  </si>
  <si>
    <t>Share-Based Compensation (Summary Of Share-Based Compensation Expense) (Details) (USD $)</t>
  </si>
  <si>
    <t>Employee Service Share-based Compensation, Allocation of Recognized Period Costs [Line Items]</t>
  </si>
  <si>
    <t>Share-based compensation expenses</t>
  </si>
  <si>
    <t>Related income tax benefits</t>
  </si>
  <si>
    <t>Cost Of Revenues [Member]</t>
  </si>
  <si>
    <t>Research And Development [Member]</t>
  </si>
  <si>
    <t>Selling And Marketing [Member]</t>
  </si>
  <si>
    <t>General And Administrative [Member]</t>
  </si>
  <si>
    <t>A majority of the Companyâ€™s share-based compensation relates to its domestic subsidiaries; therefore, no related deferred income tax benefits are recorded due to historical net operating losses at those subsidiaries.</t>
  </si>
  <si>
    <t>Share-Based Compensation (Narrative) (Details) (USD $)</t>
  </si>
  <si>
    <t>Employee Stock Options [Member]</t>
  </si>
  <si>
    <t>Rate</t>
  </si>
  <si>
    <t>Restricted Stock Units [Member]</t>
  </si>
  <si>
    <t>Stock Options [Member]</t>
  </si>
  <si>
    <t>Employee Stock Purchase Plan [Member]</t>
  </si>
  <si>
    <t>Amended And Restated Stock Incentive Plan [Member]</t>
  </si>
  <si>
    <t>Employee Stock [Member]</t>
  </si>
  <si>
    <t>Director [Member]</t>
  </si>
  <si>
    <t>Share-based Compensation Arrangement by Share-based Payment Award [Line Items]</t>
  </si>
  <si>
    <t>Unrecognized share-based compensation expense on non-vested stock options</t>
  </si>
  <si>
    <t>Total Intrinsic value of stock options exercised</t>
  </si>
  <si>
    <t>Cash received from exercise of stock options</t>
  </si>
  <si>
    <t>Options Pre-Vesting Forfeitures Estimated</t>
  </si>
  <si>
    <t>Aggregate of common stock available for grant</t>
  </si>
  <si>
    <t>Share-based Compensation Arrangement by Share-based Payment Award, Number of Additional Shares Authorized</t>
  </si>
  <si>
    <t>Share price</t>
  </si>
  <si>
    <t>Award Vesting Period</t>
  </si>
  <si>
    <t>'3 years</t>
  </si>
  <si>
    <t>'1 year</t>
  </si>
  <si>
    <t>Number of shares, granted to directors</t>
  </si>
  <si>
    <t>Weighted Average Grant Date Fair Value, Granted</t>
  </si>
  <si>
    <t>Share-Based Compensation (Weighted-Average Assumptions Of Employee Stock Options) (Details) (USD $)</t>
  </si>
  <si>
    <t>'5 years 2 months 6 days</t>
  </si>
  <si>
    <t>'5 years 1 month 6 days</t>
  </si>
  <si>
    <t>'4 years 10 months 18 days</t>
  </si>
  <si>
    <t>Share-Based Compensation (Summary Of Stock Option Plans) (Details) (USD $)</t>
  </si>
  <si>
    <t>Share-based Compensation Arrangement by Share-based Payment Award, Options, Outstanding [Roll Forward]</t>
  </si>
  <si>
    <t>Number of Shares, Outstanding Beginning</t>
  </si>
  <si>
    <t>Number of Shares, Granted</t>
  </si>
  <si>
    <t>Number of Shares, Exercised</t>
  </si>
  <si>
    <t>Number of Shares, Canceled</t>
  </si>
  <si>
    <t>Number of Shares, Outstanding Ending</t>
  </si>
  <si>
    <t>Share-based Compensation Arrangement by Share-based Payment Award, Options, Outstanding, Weighted Average Exercise Price [Roll Forward]</t>
  </si>
  <si>
    <t>Weighted-Average Exercise Price, Outstanding Beginning</t>
  </si>
  <si>
    <t>Weighted-Average Exercise Price. Granted</t>
  </si>
  <si>
    <t>Weighted-Average Exercise Price, Exercised</t>
  </si>
  <si>
    <t>Weighted-Average Exercise Price, Cancelled</t>
  </si>
  <si>
    <t>Weighted-Average Exercise Price, Outstanding Ending</t>
  </si>
  <si>
    <t>Weighted Average Remaining Contractual Term (in years), Outstanding</t>
  </si>
  <si>
    <t>'3 years 7 months 6 days</t>
  </si>
  <si>
    <t>Aggregate Intrinsic Value (In-The-Money), Outstanding</t>
  </si>
  <si>
    <t>Number of Shares, Exercisable</t>
  </si>
  <si>
    <t>Weighted-Average Exercise Price, Exercisable</t>
  </si>
  <si>
    <t>Weighted-Average Remaining Contractual Term (in years), Exercisable</t>
  </si>
  <si>
    <t>'3 years 2 months 12 days</t>
  </si>
  <si>
    <t>Aggregate Intrinsic Value (In-The-Money), Exercisable</t>
  </si>
  <si>
    <t>Share-Based Compensation (Additional Information On Stock Options Outstanding) (Details) (USD $)</t>
  </si>
  <si>
    <t>Option Price Less Than Closing Price Of Common Stock At End Of Quarter [Member]</t>
  </si>
  <si>
    <t>Share-based Compensation, Shares Authorized under Stock Option Plans, Exercise Price Range [Line Items]</t>
  </si>
  <si>
    <t>Closing Price of Company Stock</t>
  </si>
  <si>
    <t>Weighted Average Exercise Price, Exercisable</t>
  </si>
  <si>
    <t>Number of Shares, Unexercisable</t>
  </si>
  <si>
    <t>Weighted Average Exercise Price, Unexercisable</t>
  </si>
  <si>
    <t>Number of Shares, Total</t>
  </si>
  <si>
    <t>Weighted Average Exercise Price, Total</t>
  </si>
  <si>
    <t>Option Price Above Closing Price Of Common Stock At End Of Quarter [Member]</t>
  </si>
  <si>
    <t>Total Outstanding [Member]</t>
  </si>
  <si>
    <t>Share-Based Compensation (Summary Of Restricted Stock Units Transactions) (Details) (Restricted Stock Units [Member], USD $)</t>
  </si>
  <si>
    <t>Share-based Compensation Arrangement by Share-based Payment Award, Equity Instruments Other than Options, Nonvested, Number of Shares [Roll Forward]</t>
  </si>
  <si>
    <t>Nonvested shares of restricted stock units, beginning</t>
  </si>
  <si>
    <t>Number of Shares, Released</t>
  </si>
  <si>
    <t>Number of Shares, Forfeited</t>
  </si>
  <si>
    <t>Nonvested shares of restricted stock units, ending</t>
  </si>
  <si>
    <t>Share-based Compensation Arrangement by Share-based Payment Award, Equity Instruments Other than Options, Nonvested, Weighted Average Grant Date Fair Value [Roll Forward]</t>
  </si>
  <si>
    <t>Weighted Average Grant Date Fair Value, Nonvested shares of restricted stock units, beginning</t>
  </si>
  <si>
    <t>Weighted Average Grant Date Fair Value, Released</t>
  </si>
  <si>
    <t>Weighted Average Grant Date Fair Value, Forfeited</t>
  </si>
  <si>
    <t>Weighted Average Grant Date Fair Value, Nonvested shares of restricted stock units, ending</t>
  </si>
  <si>
    <t>Commitments And Contingencies (Operating Leases Future Minimum Payments Receivable) (Details) (USD $)</t>
  </si>
  <si>
    <t>Commitments And Contingencies (Narrative) (Details) (USD $)</t>
  </si>
  <si>
    <t>Loss Contingencies [Line Items]</t>
  </si>
  <si>
    <t>Line of Credit Facility, Current Borrowing Capacity</t>
  </si>
  <si>
    <t>Outstanding guarantees and letters of credit</t>
  </si>
  <si>
    <t>Guarantees related to capital lease obligations</t>
  </si>
  <si>
    <t>Unsecured Loan with SMBC [Member]</t>
  </si>
  <si>
    <t>Fair Value Of Financial Instruments (Narrative) (Details) (USD $)</t>
  </si>
  <si>
    <t>Unrealized Loss on Securities</t>
  </si>
  <si>
    <t>Fair Value Of Financial Instruments (Fair Value Of Assets And Liabilities Measured On Recurring Basis) (Details) (USD $)</t>
  </si>
  <si>
    <t>Estimate of Fair Value, Fair Value Disclosure [Member] | Foreign Exchange Contract [Member]</t>
  </si>
  <si>
    <t>Estimate of Fair Value, Fair Value Disclosure [Member] | Fair Value, Measurements, Recurring [Member] | Demand and Time Deposits [Member]</t>
  </si>
  <si>
    <t>Estimate of Fair Value, Fair Value Disclosure [Member] | Fair Value, Measurements, Recurring [Member] | Money Market Funds [Member]</t>
  </si>
  <si>
    <t>Estimate of Fair Value, Fair Value Disclosure [Member] | Fair Value, Measurements, Recurring [Member] | Treasuries And Agencies [Member]</t>
  </si>
  <si>
    <t>Estimate of Fair Value, Fair Value Disclosure [Member] | Fair Value, Measurements, Recurring [Member] | Corporate Bond Securities [Member]</t>
  </si>
  <si>
    <t>Estimate of Fair Value, Fair Value Disclosure [Member] | Fair Value, Measurements, Recurring [Member] | Foreign Exchange Contract [Member]</t>
  </si>
  <si>
    <t>Fair Value, Inputs, Level 1 [Member] | Fair Value, Measurements, Recurring [Member] | Demand and Time Deposits [Member]</t>
  </si>
  <si>
    <t>Fair Value, Inputs, Level 1 [Member] | Fair Value, Measurements, Recurring [Member] | Money Market Funds [Member]</t>
  </si>
  <si>
    <t>Fair Value, Inputs, Level 1 [Member] | Fair Value, Measurements, Recurring [Member] | Treasuries And Agencies [Member]</t>
  </si>
  <si>
    <t>Fair Value, Inputs, Level 1 [Member] | Fair Value, Measurements, Recurring [Member] | Corporate Bond Securities [Member]</t>
  </si>
  <si>
    <t>Fair Value, Inputs, Level 1 [Member] | Fair Value, Measurements, Recurring [Member] | Foreign Exchange Contract [Member]</t>
  </si>
  <si>
    <t>Fair Value Of Financial Instruments Fair Value of Short-Term Investments (Details) (USD $)</t>
  </si>
  <si>
    <t>Fair Value, Assets and Liabilities Measured on Recurring and Nonrecurring Basis [Line Items]</t>
  </si>
  <si>
    <t>Fair Value Of Financial Instruments (Carrying Amounts And Fair Values Of Long-Term Borrowings) (Details) (USD $)</t>
  </si>
  <si>
    <t>Convertible Notes Payable [Member]</t>
  </si>
  <si>
    <t>Carrying Amount</t>
  </si>
  <si>
    <t>Long-term Debt [Member]</t>
  </si>
  <si>
    <t>Fair Value Of Financial Instruments Fair Value Financial Assets, Nonrecurring (Details) (Fair Value, Measurements, Nonrecurring [Member], Fair Value, Inputs, Level 3 [Member], USD $)</t>
  </si>
  <si>
    <t>Fair Value, Measurements, Nonrecurring [Member] | Fair Value, Inputs, Level 3 [Member]</t>
  </si>
  <si>
    <t>Financial Instruments (Schedule Of Net Foreign Exchange Positions) (Details) (USD $)</t>
  </si>
  <si>
    <t>Financial Instruments [Line Items]</t>
  </si>
  <si>
    <t>Notional Amount of Foreign Currency Derivatives</t>
  </si>
  <si>
    <t>Euro [Member]</t>
  </si>
  <si>
    <t>Japanese Yen [Member]</t>
  </si>
  <si>
    <t>Malaysian Ringgit [Member]</t>
  </si>
  <si>
    <t>Philippines, Pesos [Member]</t>
  </si>
  <si>
    <t>Other Currencies [Member]</t>
  </si>
  <si>
    <t>Financial Instruments (Narrative) (Details) (USD $)</t>
  </si>
  <si>
    <t>Derivatives, Fair Value [Line Items]</t>
  </si>
  <si>
    <t>Foreign currency transaction gain (loss), realized</t>
  </si>
  <si>
    <t>Foreign currency transaction gain (loss), unrealized</t>
  </si>
  <si>
    <t>Other liabilities</t>
  </si>
  <si>
    <t>Other Comprehensive Income (Loss), Derivatives Qualifying as Hedges, Net of Tax</t>
  </si>
  <si>
    <t>Cash Flow Hedging [Member]</t>
  </si>
  <si>
    <t>Not Designated as Hedging Instrument [Member]</t>
  </si>
  <si>
    <t>Changes in Accumulated Other Comprehensive Loss Components of Other Comprehensive Income (Details) (USD $)</t>
  </si>
  <si>
    <t>Accumulated Other Comprehensive Income (Loss) [Line Items]</t>
  </si>
  <si>
    <t>Income Tax Expense (Benefit)</t>
  </si>
  <si>
    <t>Accumulated Other Comprehensive Income [Roll Forward]</t>
  </si>
  <si>
    <t>Balance, beginning</t>
  </si>
  <si>
    <t>Balance, ending</t>
  </si>
  <si>
    <t>Reclassification out of Accumulated Other Comprehensive Income [Member]</t>
  </si>
  <si>
    <t>Reclassification out of Accumulated Other Comprehensive Income [Member] | Foreign Currency Translation Adjustments</t>
  </si>
  <si>
    <t>Reclassification out of Accumulated Other Comprehensive Income [Member] | Defined Benefit Pension Items</t>
  </si>
  <si>
    <t>Reclassification out of Accumulated Other Comprehensive Income [Member] | Effects of Cash Flow Hedges</t>
  </si>
  <si>
    <t>Reclassification out of Accumulated Other Comprehensive Income [Member] | Unrealized Gains and Losses on Available-for-Sale Securities</t>
  </si>
  <si>
    <t>Amounts Reclassified from Accumulated Other Comprehensive LossÂ Affected Line Item Where Net Income is PresentedForeign currency translation adjustmentsÂ $(21.0)Â Restructuring, asset impairments and other, netEffects of cash flow hedgesÂ (1.4)Â Other income and expenseTotal reclassificationsÂ $(22.4)</t>
  </si>
  <si>
    <t>Changes in Accumulated Other Comprehensive Loss Reclassifications (Details) (USD $)</t>
  </si>
  <si>
    <t>Reclassification from accumulated other comprehensive income, current period, tax</t>
  </si>
  <si>
    <t>Supplemental Disclosure of Cash Flow Information (Non-Cash Financing Activities And Cash Payments) (Details) (USD $)</t>
  </si>
  <si>
    <t>Valuation Allowance [Line Items]</t>
  </si>
  <si>
    <t>Capital Lease Obligations Incurred</t>
  </si>
  <si>
    <t>Income from business interruption insurance claims</t>
  </si>
  <si>
    <t>Effective income tax rate</t>
  </si>
  <si>
    <t>Deferred Tax Assets and Reversal of Reserves of Interest for Potential Liabilities [Member]</t>
  </si>
  <si>
    <t>Valuation Allowance, Deferred Tax Asset, Change in Amount</t>
  </si>
  <si>
    <t>Potential Liabilities in Foreign Jurisdictions [Member]</t>
  </si>
  <si>
    <t>Segment Information (Narrative) (Details)</t>
  </si>
  <si>
    <t>Mar. 30, 2012</t>
  </si>
  <si>
    <t>Number Of Segments</t>
  </si>
  <si>
    <t>Customers revenue as a percentage of total revenue</t>
  </si>
  <si>
    <t>Customers with greater than 10% of total revenue</t>
  </si>
  <si>
    <t>Segment Information (Segment Information Of Revenues, Gross Profit And Operating Income) (Details) (USD $)</t>
  </si>
  <si>
    <t>Applications Products Group [Member]</t>
  </si>
  <si>
    <t>Standard Products Group [Member]</t>
  </si>
  <si>
    <t>SANYO Semiconductor Products Group [Member]</t>
  </si>
  <si>
    <t>Segment Information (Reconciliations Of Segment Gross Profit And Segment Operating Income) (Details) (USD $)</t>
  </si>
  <si>
    <t>Segment Reporting, Reconciling Item for Operating Profit (Loss) from Segment to Consolidated [Line Items]</t>
  </si>
  <si>
    <t>Segment Reporting Information Gross Profit</t>
  </si>
  <si>
    <t>Segment Reporting Information, Operating (Loss) Income</t>
  </si>
  <si>
    <t>Reportable Segment [Member]</t>
  </si>
  <si>
    <t>Unallocated Amount to Segment [Member]</t>
  </si>
  <si>
    <t>Segment Information (Revenues By Geographic Location Including Local Sales And Exports) (Details) (USD $)</t>
  </si>
  <si>
    <t>United States [Member]</t>
  </si>
  <si>
    <t>Japan [Member]</t>
  </si>
  <si>
    <t>China [Member]</t>
  </si>
  <si>
    <t>Singapore [Member]</t>
  </si>
  <si>
    <t>United Kingdom [Member]</t>
  </si>
  <si>
    <t>Other [Member]</t>
  </si>
  <si>
    <t>Segment Information (Summary Of Property, Plant And Equipment By Geographic Location) (Details) (USD $)</t>
  </si>
  <si>
    <t>Czech Republic [Member]</t>
  </si>
  <si>
    <t>MALAYSIA</t>
  </si>
  <si>
    <t>Philippines [Member]</t>
  </si>
  <si>
    <t>Guarantor And Non-Guarantor Statements (Notes To Consolidated Statement Of Balance Sheet) (Details) (USD $)</t>
  </si>
  <si>
    <t>Condensed Financial Statements, Captions [Line Items]</t>
  </si>
  <si>
    <t>Percentage of ownership on domestic subsidiaries</t>
  </si>
  <si>
    <t>Issuer [Member]</t>
  </si>
  <si>
    <t>SCI LLC [Member]</t>
  </si>
  <si>
    <t>Other Subsidiaries [Member]</t>
  </si>
  <si>
    <t>Non-Guarantor Subsidiaries [Member]</t>
  </si>
  <si>
    <t>Eliminations [Member]</t>
  </si>
  <si>
    <t>Guarantor and Non-Guarantor Statements (Notes To Consolidated Statement of Operations And Comprehensive Income) (Details) (USD $)</t>
  </si>
  <si>
    <t>Guarantor And Non-Guarantor Statements (Notes To Consolidated Statement Of Cash Flows) (Details) (USD $)</t>
  </si>
  <si>
    <t>Contribution from (to) subsidiaries</t>
  </si>
  <si>
    <t>Intercompany loans</t>
  </si>
  <si>
    <t>Intercompany loan repayments</t>
  </si>
  <si>
    <t>Payments from/(to) parent</t>
  </si>
  <si>
    <t>Subsequent Events (Details) (USD $)</t>
  </si>
  <si>
    <t>Special Termination Benefits [Member]</t>
  </si>
  <si>
    <t>Subsequent Event [Line Items]</t>
  </si>
  <si>
    <t>Expected cost savings from restructu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sz val="8"/>
      <color theme="1"/>
      <name val="Inherit"/>
    </font>
    <font>
      <b/>
      <sz val="8"/>
      <color theme="1"/>
      <name val="Inherit"/>
    </font>
    <font>
      <i/>
      <sz val="8"/>
      <color theme="1"/>
      <name val="Inherit"/>
    </font>
    <font>
      <i/>
      <sz val="10"/>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vertical="top" wrapText="1"/>
    </xf>
    <xf numFmtId="0" fontId="20" fillId="33" borderId="0" xfId="0" applyFont="1" applyFill="1" applyAlignment="1">
      <alignment wrapText="1"/>
    </xf>
    <xf numFmtId="0" fontId="25" fillId="33" borderId="0" xfId="0" applyFont="1" applyFill="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5" fillId="0" borderId="0" xfId="0" applyFont="1" applyAlignment="1">
      <alignment horizontal="left" vertical="top" wrapText="1" indent="2"/>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16" fontId="25" fillId="33" borderId="11" xfId="0" applyNumberFormat="1" applyFont="1" applyFill="1" applyBorder="1" applyAlignment="1">
      <alignment horizontal="right" wrapText="1"/>
    </xf>
    <xf numFmtId="16" fontId="25" fillId="33" borderId="0" xfId="0" applyNumberFormat="1" applyFont="1" applyFill="1" applyBorder="1" applyAlignment="1">
      <alignment horizontal="right" wrapText="1"/>
    </xf>
    <xf numFmtId="0" fontId="25" fillId="0" borderId="0" xfId="0" applyFont="1" applyAlignment="1">
      <alignment horizontal="left" vertical="top" wrapText="1"/>
    </xf>
    <xf numFmtId="16" fontId="25" fillId="0" borderId="0" xfId="0" applyNumberFormat="1" applyFont="1" applyAlignment="1">
      <alignment horizontal="right" wrapText="1"/>
    </xf>
    <xf numFmtId="15" fontId="26" fillId="33" borderId="10" xfId="0" applyNumberFormat="1" applyFont="1" applyFill="1" applyBorder="1" applyAlignment="1">
      <alignment horizontal="center" wrapText="1"/>
    </xf>
    <xf numFmtId="0" fontId="25" fillId="0" borderId="0" xfId="0" applyFont="1" applyAlignment="1">
      <alignment horizontal="left" wrapText="1" indent="2"/>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8" fillId="0" borderId="0" xfId="0" applyFont="1" applyAlignment="1">
      <alignment horizontal="left" wrapText="1"/>
    </xf>
    <xf numFmtId="0" fontId="20" fillId="33" borderId="0" xfId="0" applyFont="1" applyFill="1" applyAlignment="1">
      <alignment horizontal="left" wrapText="1" indent="2"/>
    </xf>
    <xf numFmtId="0" fontId="28" fillId="33" borderId="0" xfId="0" applyFont="1" applyFill="1" applyAlignment="1">
      <alignment horizontal="left" wrapText="1"/>
    </xf>
    <xf numFmtId="0" fontId="19" fillId="33" borderId="10" xfId="0" applyFont="1" applyFill="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8" fillId="0" borderId="0" xfId="0" applyFont="1" applyAlignment="1">
      <alignment wrapText="1"/>
    </xf>
    <xf numFmtId="0" fontId="28"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33" borderId="13" xfId="0" applyFont="1" applyFill="1" applyBorder="1" applyAlignment="1">
      <alignment wrapText="1"/>
    </xf>
    <xf numFmtId="0" fontId="20" fillId="33" borderId="0" xfId="0" applyFont="1" applyFill="1" applyAlignment="1">
      <alignment horizontal="left" vertical="top" wrapText="1" indent="3"/>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19" fillId="0" borderId="14" xfId="0"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horizontal="left" wrapText="1" indent="5"/>
    </xf>
    <xf numFmtId="4" fontId="20"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3" fillId="0" borderId="0" xfId="0" applyFont="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9" fillId="0" borderId="0" xfId="0" applyFont="1" applyAlignment="1">
      <alignmen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6" fillId="0" borderId="10" xfId="0" applyNumberFormat="1" applyFont="1" applyBorder="1" applyAlignment="1">
      <alignment horizontal="center" wrapText="1"/>
    </xf>
    <xf numFmtId="0" fontId="20" fillId="0" borderId="0" xfId="0" applyFont="1" applyAlignment="1">
      <alignment horizontal="left" vertical="top" wrapText="1" indent="2"/>
    </xf>
    <xf numFmtId="0" fontId="19" fillId="0" borderId="10" xfId="0" applyFont="1" applyBorder="1" applyAlignment="1">
      <alignment horizontal="center" vertical="top" wrapText="1"/>
    </xf>
    <xf numFmtId="15" fontId="19" fillId="0" borderId="10" xfId="0" applyNumberFormat="1" applyFont="1" applyBorder="1" applyAlignment="1">
      <alignment horizontal="center" wrapText="1"/>
    </xf>
    <xf numFmtId="15" fontId="19" fillId="0" borderId="14" xfId="0" applyNumberFormat="1" applyFont="1" applyBorder="1" applyAlignment="1">
      <alignment horizontal="center" wrapText="1"/>
    </xf>
    <xf numFmtId="0" fontId="19" fillId="33" borderId="14" xfId="0" applyFont="1" applyFill="1" applyBorder="1" applyAlignment="1">
      <alignment horizontal="center" wrapText="1"/>
    </xf>
    <xf numFmtId="0" fontId="20" fillId="0" borderId="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0" borderId="14" xfId="0" applyFont="1" applyBorder="1" applyAlignment="1">
      <alignment horizontal="center" wrapText="1"/>
    </xf>
    <xf numFmtId="15" fontId="26" fillId="0" borderId="14" xfId="0" applyNumberFormat="1" applyFont="1" applyBorder="1" applyAlignment="1">
      <alignment horizontal="center" wrapText="1"/>
    </xf>
    <xf numFmtId="0" fontId="26" fillId="33" borderId="10" xfId="0" applyFont="1" applyFill="1" applyBorder="1" applyAlignment="1">
      <alignment horizontal="center" wrapText="1"/>
    </xf>
    <xf numFmtId="0" fontId="19" fillId="0" borderId="0" xfId="0" applyFont="1" applyAlignment="1">
      <alignment horizontal="center" wrapText="1"/>
    </xf>
    <xf numFmtId="0" fontId="29" fillId="0" borderId="0" xfId="0" applyFont="1" applyAlignment="1">
      <alignment horizontal="left" wrapText="1"/>
    </xf>
    <xf numFmtId="0" fontId="30" fillId="0" borderId="11" xfId="0" applyFont="1" applyBorder="1" applyAlignment="1">
      <alignment horizontal="center" wrapText="1"/>
    </xf>
    <xf numFmtId="0" fontId="25" fillId="0" borderId="10" xfId="0" applyFont="1" applyBorder="1" applyAlignment="1">
      <alignment horizontal="right" wrapText="1"/>
    </xf>
    <xf numFmtId="0" fontId="25" fillId="33" borderId="0" xfId="0" applyFont="1" applyFill="1" applyAlignment="1">
      <alignment horizontal="left" vertical="top" wrapText="1" indent="3"/>
    </xf>
    <xf numFmtId="4" fontId="25" fillId="33" borderId="0" xfId="0" applyNumberFormat="1" applyFont="1" applyFill="1" applyAlignment="1">
      <alignment horizontal="right" wrapText="1"/>
    </xf>
    <xf numFmtId="4" fontId="25" fillId="33" borderId="11" xfId="0" applyNumberFormat="1" applyFont="1" applyFill="1" applyBorder="1" applyAlignment="1">
      <alignment horizontal="right" wrapText="1"/>
    </xf>
    <xf numFmtId="4" fontId="25" fillId="0" borderId="0" xfId="0" applyNumberFormat="1" applyFont="1" applyAlignment="1">
      <alignment horizontal="right" wrapText="1"/>
    </xf>
    <xf numFmtId="4" fontId="25" fillId="33" borderId="10" xfId="0" applyNumberFormat="1" applyFont="1" applyFill="1" applyBorder="1" applyAlignment="1">
      <alignment horizontal="right" wrapText="1"/>
    </xf>
    <xf numFmtId="0" fontId="25" fillId="0" borderId="0" xfId="0" applyFont="1" applyAlignment="1">
      <alignment horizontal="left" vertical="top" wrapText="1" indent="3"/>
    </xf>
    <xf numFmtId="4" fontId="25" fillId="0" borderId="11" xfId="0" applyNumberFormat="1" applyFont="1" applyBorder="1" applyAlignment="1">
      <alignment horizontal="right" wrapText="1"/>
    </xf>
    <xf numFmtId="4" fontId="25" fillId="0" borderId="12" xfId="0" applyNumberFormat="1"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10" xfId="0" applyFont="1" applyBorder="1" applyAlignment="1">
      <alignment horizontal="left" wrapText="1"/>
    </xf>
    <xf numFmtId="4"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4"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Border="1" applyAlignment="1">
      <alignment horizontal="right" wrapText="1"/>
    </xf>
    <xf numFmtId="0" fontId="25" fillId="33" borderId="0" xfId="0" applyFont="1" applyFill="1" applyAlignment="1">
      <alignment wrapText="1"/>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5" fillId="33" borderId="0" xfId="0" applyFont="1" applyFill="1" applyAlignment="1">
      <alignment horizontal="left" vertical="top" wrapText="1" indent="8"/>
    </xf>
    <xf numFmtId="0" fontId="25" fillId="0" borderId="0" xfId="0" applyFont="1" applyAlignment="1">
      <alignment horizontal="left" vertical="top" wrapText="1" indent="8"/>
    </xf>
    <xf numFmtId="0" fontId="25" fillId="0" borderId="0"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0" xfId="0" applyFont="1" applyFill="1" applyAlignment="1">
      <alignment horizontal="left" vertical="top" wrapText="1" indent="5"/>
    </xf>
    <xf numFmtId="0" fontId="25" fillId="0" borderId="0" xfId="0" applyFont="1" applyAlignment="1">
      <alignment wrapText="1"/>
    </xf>
    <xf numFmtId="0" fontId="25" fillId="0" borderId="13" xfId="0" applyFont="1" applyBorder="1" applyAlignment="1">
      <alignment wrapText="1"/>
    </xf>
    <xf numFmtId="0" fontId="25" fillId="0" borderId="0" xfId="0" applyFont="1" applyAlignment="1">
      <alignment horizontal="left" vertical="top" wrapText="1" indent="6"/>
    </xf>
    <xf numFmtId="0" fontId="21"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44276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9.140625" customWidth="1"/>
    <col min="4" max="4" width="36.5703125" customWidth="1"/>
    <col min="5" max="5" width="6.85546875" customWidth="1"/>
    <col min="6" max="6" width="36.5703125" customWidth="1"/>
    <col min="7" max="7" width="9.140625" customWidth="1"/>
    <col min="8" max="8" width="36.5703125" customWidth="1"/>
    <col min="9" max="9" width="6.85546875" customWidth="1"/>
    <col min="10" max="10" width="36.5703125" customWidth="1"/>
    <col min="11" max="11" width="9.140625" customWidth="1"/>
    <col min="12" max="12" width="24.42578125" customWidth="1"/>
    <col min="13" max="13" width="6.85546875" customWidth="1"/>
    <col min="14" max="14" width="36.5703125" customWidth="1"/>
    <col min="15" max="15" width="9.140625" customWidth="1"/>
    <col min="16" max="16" width="19.42578125" customWidth="1"/>
    <col min="17" max="17" width="6.8554687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85" t="s">
        <v>5</v>
      </c>
      <c r="C3" s="85"/>
      <c r="D3" s="85"/>
      <c r="E3" s="85"/>
      <c r="F3" s="85"/>
      <c r="G3" s="85"/>
      <c r="H3" s="85"/>
      <c r="I3" s="85"/>
      <c r="J3" s="85"/>
      <c r="K3" s="85"/>
      <c r="L3" s="85"/>
      <c r="M3" s="85"/>
      <c r="N3" s="85"/>
      <c r="O3" s="85"/>
      <c r="P3" s="85"/>
      <c r="Q3" s="85"/>
    </row>
    <row r="4" spans="1:17" ht="15" customHeight="1">
      <c r="A4" s="14" t="s">
        <v>267</v>
      </c>
      <c r="B4" s="85" t="s">
        <v>5</v>
      </c>
      <c r="C4" s="85"/>
      <c r="D4" s="85"/>
      <c r="E4" s="85"/>
      <c r="F4" s="85"/>
      <c r="G4" s="85"/>
      <c r="H4" s="85"/>
      <c r="I4" s="85"/>
      <c r="J4" s="85"/>
      <c r="K4" s="85"/>
      <c r="L4" s="85"/>
      <c r="M4" s="85"/>
      <c r="N4" s="85"/>
      <c r="O4" s="85"/>
      <c r="P4" s="85"/>
      <c r="Q4" s="85"/>
    </row>
    <row r="5" spans="1:17">
      <c r="A5" s="14"/>
      <c r="B5" s="86" t="s">
        <v>267</v>
      </c>
      <c r="C5" s="86"/>
      <c r="D5" s="86"/>
      <c r="E5" s="86"/>
      <c r="F5" s="86"/>
      <c r="G5" s="86"/>
      <c r="H5" s="86"/>
      <c r="I5" s="86"/>
      <c r="J5" s="86"/>
      <c r="K5" s="86"/>
      <c r="L5" s="86"/>
      <c r="M5" s="86"/>
      <c r="N5" s="86"/>
      <c r="O5" s="86"/>
      <c r="P5" s="86"/>
      <c r="Q5" s="86"/>
    </row>
    <row r="6" spans="1:17">
      <c r="A6" s="14"/>
      <c r="B6" s="85"/>
      <c r="C6" s="85"/>
      <c r="D6" s="85"/>
      <c r="E6" s="85"/>
      <c r="F6" s="85"/>
      <c r="G6" s="85"/>
      <c r="H6" s="85"/>
      <c r="I6" s="85"/>
      <c r="J6" s="85"/>
      <c r="K6" s="85"/>
      <c r="L6" s="85"/>
      <c r="M6" s="85"/>
      <c r="N6" s="85"/>
      <c r="O6" s="85"/>
      <c r="P6" s="85"/>
      <c r="Q6" s="85"/>
    </row>
    <row r="7" spans="1:17">
      <c r="A7" s="14"/>
      <c r="B7" s="27" t="s">
        <v>269</v>
      </c>
      <c r="C7" s="27"/>
      <c r="D7" s="27"/>
      <c r="E7" s="27"/>
      <c r="F7" s="27"/>
      <c r="G7" s="27"/>
      <c r="H7" s="27"/>
      <c r="I7" s="27"/>
      <c r="J7" s="27"/>
      <c r="K7" s="27"/>
      <c r="L7" s="27"/>
      <c r="M7" s="27"/>
      <c r="N7" s="27"/>
      <c r="O7" s="27"/>
      <c r="P7" s="27"/>
      <c r="Q7" s="27"/>
    </row>
    <row r="8" spans="1:17">
      <c r="A8" s="14"/>
      <c r="B8" s="25"/>
      <c r="C8" s="25"/>
      <c r="D8" s="25"/>
      <c r="E8" s="25"/>
      <c r="F8" s="25"/>
      <c r="G8" s="25"/>
      <c r="H8" s="25"/>
      <c r="I8" s="25"/>
      <c r="J8" s="25"/>
      <c r="K8" s="25"/>
      <c r="L8" s="25"/>
      <c r="M8" s="25"/>
      <c r="N8" s="25"/>
      <c r="O8" s="25"/>
      <c r="P8" s="25"/>
      <c r="Q8" s="25"/>
    </row>
    <row r="9" spans="1:17">
      <c r="A9" s="14"/>
      <c r="B9" s="25"/>
      <c r="C9" s="25"/>
      <c r="D9" s="25"/>
      <c r="E9" s="25"/>
      <c r="F9" s="25"/>
      <c r="G9" s="25"/>
      <c r="H9" s="25"/>
      <c r="I9" s="25"/>
    </row>
    <row r="10" spans="1:17">
      <c r="A10" s="14"/>
      <c r="B10" s="17"/>
      <c r="C10" s="17"/>
      <c r="D10" s="17"/>
      <c r="E10" s="17"/>
      <c r="F10" s="17"/>
      <c r="G10" s="17"/>
      <c r="H10" s="17"/>
      <c r="I10" s="17"/>
    </row>
    <row r="11" spans="1:17" ht="15.75" thickBot="1">
      <c r="A11" s="14"/>
      <c r="B11" s="12"/>
      <c r="C11" s="26" t="s">
        <v>182</v>
      </c>
      <c r="D11" s="26"/>
      <c r="E11" s="26"/>
      <c r="F11" s="12"/>
      <c r="G11" s="26" t="s">
        <v>270</v>
      </c>
      <c r="H11" s="26"/>
      <c r="I11" s="26"/>
    </row>
    <row r="12" spans="1:17">
      <c r="A12" s="14"/>
      <c r="B12" s="64" t="s">
        <v>271</v>
      </c>
      <c r="C12" s="34"/>
      <c r="D12" s="34"/>
      <c r="E12" s="34"/>
      <c r="F12" s="22"/>
      <c r="G12" s="34"/>
      <c r="H12" s="34"/>
      <c r="I12" s="34"/>
    </row>
    <row r="13" spans="1:17">
      <c r="A13" s="14"/>
      <c r="B13" s="112" t="s">
        <v>272</v>
      </c>
      <c r="C13" s="97" t="s">
        <v>173</v>
      </c>
      <c r="D13" s="77">
        <v>420.3</v>
      </c>
      <c r="E13" s="27"/>
      <c r="F13" s="27"/>
      <c r="G13" s="97" t="s">
        <v>173</v>
      </c>
      <c r="H13" s="77">
        <v>360.5</v>
      </c>
      <c r="I13" s="27"/>
    </row>
    <row r="14" spans="1:17">
      <c r="A14" s="14"/>
      <c r="B14" s="112"/>
      <c r="C14" s="97"/>
      <c r="D14" s="77"/>
      <c r="E14" s="27"/>
      <c r="F14" s="27"/>
      <c r="G14" s="97"/>
      <c r="H14" s="77"/>
      <c r="I14" s="27"/>
    </row>
    <row r="15" spans="1:17" ht="26.25" thickBot="1">
      <c r="A15" s="14"/>
      <c r="B15" s="109" t="s">
        <v>273</v>
      </c>
      <c r="C15" s="98" t="s">
        <v>207</v>
      </c>
      <c r="D15" s="98"/>
      <c r="E15" s="110" t="s">
        <v>175</v>
      </c>
      <c r="F15" s="22"/>
      <c r="G15" s="98" t="s">
        <v>274</v>
      </c>
      <c r="H15" s="98"/>
      <c r="I15" s="110" t="s">
        <v>175</v>
      </c>
    </row>
    <row r="16" spans="1:17">
      <c r="A16" s="14"/>
      <c r="B16" s="27"/>
      <c r="C16" s="101" t="s">
        <v>173</v>
      </c>
      <c r="D16" s="103">
        <v>419.2</v>
      </c>
      <c r="E16" s="31"/>
      <c r="F16" s="27"/>
      <c r="G16" s="101" t="s">
        <v>173</v>
      </c>
      <c r="H16" s="103">
        <v>357.8</v>
      </c>
      <c r="I16" s="31"/>
    </row>
    <row r="17" spans="1:9" ht="15.75" thickBot="1">
      <c r="A17" s="14"/>
      <c r="B17" s="27"/>
      <c r="C17" s="102"/>
      <c r="D17" s="104"/>
      <c r="E17" s="48"/>
      <c r="F17" s="27"/>
      <c r="G17" s="102"/>
      <c r="H17" s="104"/>
      <c r="I17" s="48"/>
    </row>
    <row r="18" spans="1:9" ht="15.75" thickTop="1">
      <c r="A18" s="14"/>
      <c r="B18" s="64" t="s">
        <v>275</v>
      </c>
      <c r="C18" s="113"/>
      <c r="D18" s="113"/>
      <c r="E18" s="113"/>
      <c r="F18" s="22"/>
      <c r="G18" s="113"/>
      <c r="H18" s="113"/>
      <c r="I18" s="113"/>
    </row>
    <row r="19" spans="1:9">
      <c r="A19" s="14"/>
      <c r="B19" s="112" t="s">
        <v>276</v>
      </c>
      <c r="C19" s="97" t="s">
        <v>173</v>
      </c>
      <c r="D19" s="77">
        <v>84.6</v>
      </c>
      <c r="E19" s="27"/>
      <c r="F19" s="27"/>
      <c r="G19" s="97" t="s">
        <v>173</v>
      </c>
      <c r="H19" s="77">
        <v>73.2</v>
      </c>
      <c r="I19" s="27"/>
    </row>
    <row r="20" spans="1:9">
      <c r="A20" s="14"/>
      <c r="B20" s="112"/>
      <c r="C20" s="97"/>
      <c r="D20" s="77"/>
      <c r="E20" s="27"/>
      <c r="F20" s="27"/>
      <c r="G20" s="97"/>
      <c r="H20" s="77"/>
      <c r="I20" s="27"/>
    </row>
    <row r="21" spans="1:9">
      <c r="A21" s="14"/>
      <c r="B21" s="114" t="s">
        <v>277</v>
      </c>
      <c r="C21" s="78">
        <v>299.7</v>
      </c>
      <c r="D21" s="78"/>
      <c r="E21" s="33"/>
      <c r="F21" s="33"/>
      <c r="G21" s="78">
        <v>310.89999999999998</v>
      </c>
      <c r="H21" s="78"/>
      <c r="I21" s="33"/>
    </row>
    <row r="22" spans="1:9">
      <c r="A22" s="14"/>
      <c r="B22" s="114"/>
      <c r="C22" s="78"/>
      <c r="D22" s="78"/>
      <c r="E22" s="33"/>
      <c r="F22" s="33"/>
      <c r="G22" s="78"/>
      <c r="H22" s="78"/>
      <c r="I22" s="33"/>
    </row>
    <row r="23" spans="1:9">
      <c r="A23" s="14"/>
      <c r="B23" s="112" t="s">
        <v>278</v>
      </c>
      <c r="C23" s="77">
        <v>201</v>
      </c>
      <c r="D23" s="77"/>
      <c r="E23" s="27"/>
      <c r="F23" s="27"/>
      <c r="G23" s="77">
        <v>197.6</v>
      </c>
      <c r="H23" s="77"/>
      <c r="I23" s="27"/>
    </row>
    <row r="24" spans="1:9" ht="15.75" thickBot="1">
      <c r="A24" s="14"/>
      <c r="B24" s="112"/>
      <c r="C24" s="79"/>
      <c r="D24" s="79"/>
      <c r="E24" s="28"/>
      <c r="F24" s="27"/>
      <c r="G24" s="79"/>
      <c r="H24" s="79"/>
      <c r="I24" s="28"/>
    </row>
    <row r="25" spans="1:9">
      <c r="A25" s="14"/>
      <c r="B25" s="33"/>
      <c r="C25" s="72" t="s">
        <v>173</v>
      </c>
      <c r="D25" s="74">
        <v>585.29999999999995</v>
      </c>
      <c r="E25" s="34"/>
      <c r="F25" s="33"/>
      <c r="G25" s="72" t="s">
        <v>173</v>
      </c>
      <c r="H25" s="74">
        <v>581.70000000000005</v>
      </c>
      <c r="I25" s="34"/>
    </row>
    <row r="26" spans="1:9" ht="15.75" thickBot="1">
      <c r="A26" s="14"/>
      <c r="B26" s="33"/>
      <c r="C26" s="82"/>
      <c r="D26" s="83"/>
      <c r="E26" s="84"/>
      <c r="F26" s="33"/>
      <c r="G26" s="82"/>
      <c r="H26" s="83"/>
      <c r="I26" s="84"/>
    </row>
    <row r="27" spans="1:9" ht="15.75" thickTop="1">
      <c r="A27" s="14"/>
      <c r="B27" s="69" t="s">
        <v>279</v>
      </c>
      <c r="C27" s="49"/>
      <c r="D27" s="49"/>
      <c r="E27" s="49"/>
      <c r="F27" s="12"/>
      <c r="G27" s="49"/>
      <c r="H27" s="49"/>
      <c r="I27" s="49"/>
    </row>
    <row r="28" spans="1:9">
      <c r="A28" s="14"/>
      <c r="B28" s="114" t="s">
        <v>280</v>
      </c>
      <c r="C28" s="81" t="s">
        <v>173</v>
      </c>
      <c r="D28" s="78">
        <v>32.1</v>
      </c>
      <c r="E28" s="33"/>
      <c r="F28" s="33"/>
      <c r="G28" s="81" t="s">
        <v>173</v>
      </c>
      <c r="H28" s="78">
        <v>24.3</v>
      </c>
      <c r="I28" s="33"/>
    </row>
    <row r="29" spans="1:9">
      <c r="A29" s="14"/>
      <c r="B29" s="114"/>
      <c r="C29" s="81"/>
      <c r="D29" s="78"/>
      <c r="E29" s="33"/>
      <c r="F29" s="33"/>
      <c r="G29" s="81"/>
      <c r="H29" s="78"/>
      <c r="I29" s="33"/>
    </row>
    <row r="30" spans="1:9">
      <c r="A30" s="14"/>
      <c r="B30" s="112" t="s">
        <v>281</v>
      </c>
      <c r="C30" s="77">
        <v>30.2</v>
      </c>
      <c r="D30" s="77"/>
      <c r="E30" s="27"/>
      <c r="F30" s="27"/>
      <c r="G30" s="77">
        <v>34.299999999999997</v>
      </c>
      <c r="H30" s="77"/>
      <c r="I30" s="27"/>
    </row>
    <row r="31" spans="1:9">
      <c r="A31" s="14"/>
      <c r="B31" s="112"/>
      <c r="C31" s="77"/>
      <c r="D31" s="77"/>
      <c r="E31" s="27"/>
      <c r="F31" s="27"/>
      <c r="G31" s="77"/>
      <c r="H31" s="77"/>
      <c r="I31" s="27"/>
    </row>
    <row r="32" spans="1:9">
      <c r="A32" s="14"/>
      <c r="B32" s="114" t="s">
        <v>89</v>
      </c>
      <c r="C32" s="78">
        <v>15.4</v>
      </c>
      <c r="D32" s="78"/>
      <c r="E32" s="33"/>
      <c r="F32" s="33"/>
      <c r="G32" s="78">
        <v>53.1</v>
      </c>
      <c r="H32" s="78"/>
      <c r="I32" s="33"/>
    </row>
    <row r="33" spans="1:9" ht="15.75" thickBot="1">
      <c r="A33" s="14"/>
      <c r="B33" s="114"/>
      <c r="C33" s="98"/>
      <c r="D33" s="98"/>
      <c r="E33" s="41"/>
      <c r="F33" s="33"/>
      <c r="G33" s="98"/>
      <c r="H33" s="98"/>
      <c r="I33" s="41"/>
    </row>
    <row r="34" spans="1:9">
      <c r="A34" s="14"/>
      <c r="B34" s="27"/>
      <c r="C34" s="101" t="s">
        <v>173</v>
      </c>
      <c r="D34" s="103">
        <v>77.7</v>
      </c>
      <c r="E34" s="31"/>
      <c r="F34" s="27"/>
      <c r="G34" s="101" t="s">
        <v>173</v>
      </c>
      <c r="H34" s="103">
        <v>111.7</v>
      </c>
      <c r="I34" s="31"/>
    </row>
    <row r="35" spans="1:9" ht="15.75" thickBot="1">
      <c r="A35" s="14"/>
      <c r="B35" s="27"/>
      <c r="C35" s="102"/>
      <c r="D35" s="104"/>
      <c r="E35" s="48"/>
      <c r="F35" s="27"/>
      <c r="G35" s="102"/>
      <c r="H35" s="104"/>
      <c r="I35" s="48"/>
    </row>
    <row r="36" spans="1:9" ht="15.75" thickTop="1">
      <c r="A36" s="14"/>
      <c r="B36" s="64" t="s">
        <v>282</v>
      </c>
      <c r="C36" s="113"/>
      <c r="D36" s="113"/>
      <c r="E36" s="113"/>
      <c r="F36" s="22"/>
      <c r="G36" s="113"/>
      <c r="H36" s="113"/>
      <c r="I36" s="113"/>
    </row>
    <row r="37" spans="1:9">
      <c r="A37" s="14"/>
      <c r="B37" s="112" t="s">
        <v>283</v>
      </c>
      <c r="C37" s="97" t="s">
        <v>173</v>
      </c>
      <c r="D37" s="77">
        <v>59</v>
      </c>
      <c r="E37" s="27"/>
      <c r="F37" s="27"/>
      <c r="G37" s="97" t="s">
        <v>173</v>
      </c>
      <c r="H37" s="77">
        <v>67.400000000000006</v>
      </c>
      <c r="I37" s="27"/>
    </row>
    <row r="38" spans="1:9">
      <c r="A38" s="14"/>
      <c r="B38" s="112"/>
      <c r="C38" s="97"/>
      <c r="D38" s="77"/>
      <c r="E38" s="27"/>
      <c r="F38" s="27"/>
      <c r="G38" s="97"/>
      <c r="H38" s="77"/>
      <c r="I38" s="27"/>
    </row>
    <row r="39" spans="1:9">
      <c r="A39" s="14"/>
      <c r="B39" s="114" t="s">
        <v>284</v>
      </c>
      <c r="C39" s="78">
        <v>483.5</v>
      </c>
      <c r="D39" s="78"/>
      <c r="E39" s="33"/>
      <c r="F39" s="33"/>
      <c r="G39" s="78">
        <v>572.4</v>
      </c>
      <c r="H39" s="78"/>
      <c r="I39" s="33"/>
    </row>
    <row r="40" spans="1:9">
      <c r="A40" s="14"/>
      <c r="B40" s="114"/>
      <c r="C40" s="78"/>
      <c r="D40" s="78"/>
      <c r="E40" s="33"/>
      <c r="F40" s="33"/>
      <c r="G40" s="78"/>
      <c r="H40" s="78"/>
      <c r="I40" s="33"/>
    </row>
    <row r="41" spans="1:9">
      <c r="A41" s="14"/>
      <c r="B41" s="112" t="s">
        <v>285</v>
      </c>
      <c r="C41" s="115">
        <v>1934.4</v>
      </c>
      <c r="D41" s="115"/>
      <c r="E41" s="27"/>
      <c r="F41" s="27"/>
      <c r="G41" s="115">
        <v>1979.4</v>
      </c>
      <c r="H41" s="115"/>
      <c r="I41" s="27"/>
    </row>
    <row r="42" spans="1:9" ht="15.75" thickBot="1">
      <c r="A42" s="14"/>
      <c r="B42" s="112"/>
      <c r="C42" s="116"/>
      <c r="D42" s="116"/>
      <c r="E42" s="28"/>
      <c r="F42" s="27"/>
      <c r="G42" s="116"/>
      <c r="H42" s="116"/>
      <c r="I42" s="28"/>
    </row>
    <row r="43" spans="1:9">
      <c r="A43" s="14"/>
      <c r="B43" s="114" t="s">
        <v>286</v>
      </c>
      <c r="C43" s="118">
        <v>2476.9</v>
      </c>
      <c r="D43" s="118"/>
      <c r="E43" s="34"/>
      <c r="F43" s="33"/>
      <c r="G43" s="118">
        <v>2619.1999999999998</v>
      </c>
      <c r="H43" s="118"/>
      <c r="I43" s="34"/>
    </row>
    <row r="44" spans="1:9">
      <c r="A44" s="14"/>
      <c r="B44" s="114"/>
      <c r="C44" s="117"/>
      <c r="D44" s="117"/>
      <c r="E44" s="33"/>
      <c r="F44" s="33"/>
      <c r="G44" s="117"/>
      <c r="H44" s="117"/>
      <c r="I44" s="33"/>
    </row>
    <row r="45" spans="1:9" ht="15.75" thickBot="1">
      <c r="A45" s="14"/>
      <c r="B45" s="108" t="s">
        <v>287</v>
      </c>
      <c r="C45" s="79" t="s">
        <v>288</v>
      </c>
      <c r="D45" s="79"/>
      <c r="E45" s="111" t="s">
        <v>175</v>
      </c>
      <c r="F45" s="12"/>
      <c r="G45" s="79" t="s">
        <v>289</v>
      </c>
      <c r="H45" s="79"/>
      <c r="I45" s="111" t="s">
        <v>175</v>
      </c>
    </row>
    <row r="46" spans="1:9">
      <c r="A46" s="14"/>
      <c r="B46" s="33"/>
      <c r="C46" s="72" t="s">
        <v>173</v>
      </c>
      <c r="D46" s="118">
        <v>1092.9000000000001</v>
      </c>
      <c r="E46" s="34"/>
      <c r="F46" s="33"/>
      <c r="G46" s="72" t="s">
        <v>173</v>
      </c>
      <c r="H46" s="118">
        <v>1103.3</v>
      </c>
      <c r="I46" s="34"/>
    </row>
    <row r="47" spans="1:9" ht="15.75" thickBot="1">
      <c r="A47" s="14"/>
      <c r="B47" s="33"/>
      <c r="C47" s="82"/>
      <c r="D47" s="119"/>
      <c r="E47" s="84"/>
      <c r="F47" s="33"/>
      <c r="G47" s="82"/>
      <c r="H47" s="119"/>
      <c r="I47" s="84"/>
    </row>
    <row r="48" spans="1:9" ht="15.75" thickTop="1">
      <c r="A48" s="14"/>
      <c r="B48" s="69" t="s">
        <v>290</v>
      </c>
      <c r="C48" s="49"/>
      <c r="D48" s="49"/>
      <c r="E48" s="49"/>
      <c r="F48" s="12"/>
      <c r="G48" s="49"/>
      <c r="H48" s="49"/>
      <c r="I48" s="49"/>
    </row>
    <row r="49" spans="1:17">
      <c r="A49" s="14"/>
      <c r="B49" s="114" t="s">
        <v>291</v>
      </c>
      <c r="C49" s="81" t="s">
        <v>173</v>
      </c>
      <c r="D49" s="78">
        <v>88.9</v>
      </c>
      <c r="E49" s="33"/>
      <c r="F49" s="33"/>
      <c r="G49" s="81" t="s">
        <v>173</v>
      </c>
      <c r="H49" s="78">
        <v>102.9</v>
      </c>
      <c r="I49" s="33"/>
    </row>
    <row r="50" spans="1:17">
      <c r="A50" s="14"/>
      <c r="B50" s="114"/>
      <c r="C50" s="81"/>
      <c r="D50" s="78"/>
      <c r="E50" s="33"/>
      <c r="F50" s="33"/>
      <c r="G50" s="81"/>
      <c r="H50" s="78"/>
      <c r="I50" s="33"/>
    </row>
    <row r="51" spans="1:17">
      <c r="A51" s="14"/>
      <c r="B51" s="112" t="s">
        <v>292</v>
      </c>
      <c r="C51" s="77">
        <v>54.1</v>
      </c>
      <c r="D51" s="77"/>
      <c r="E51" s="27"/>
      <c r="F51" s="27"/>
      <c r="G51" s="77">
        <v>64.900000000000006</v>
      </c>
      <c r="H51" s="77"/>
      <c r="I51" s="27"/>
    </row>
    <row r="52" spans="1:17">
      <c r="A52" s="14"/>
      <c r="B52" s="112"/>
      <c r="C52" s="77"/>
      <c r="D52" s="77"/>
      <c r="E52" s="27"/>
      <c r="F52" s="27"/>
      <c r="G52" s="77"/>
      <c r="H52" s="77"/>
      <c r="I52" s="27"/>
    </row>
    <row r="53" spans="1:17">
      <c r="A53" s="14"/>
      <c r="B53" s="114" t="s">
        <v>293</v>
      </c>
      <c r="C53" s="78">
        <v>11.6</v>
      </c>
      <c r="D53" s="78"/>
      <c r="E53" s="33"/>
      <c r="F53" s="33"/>
      <c r="G53" s="78">
        <v>17.100000000000001</v>
      </c>
      <c r="H53" s="78"/>
      <c r="I53" s="33"/>
    </row>
    <row r="54" spans="1:17">
      <c r="A54" s="14"/>
      <c r="B54" s="114"/>
      <c r="C54" s="78"/>
      <c r="D54" s="78"/>
      <c r="E54" s="33"/>
      <c r="F54" s="33"/>
      <c r="G54" s="78"/>
      <c r="H54" s="78"/>
      <c r="I54" s="33"/>
    </row>
    <row r="55" spans="1:17">
      <c r="A55" s="14"/>
      <c r="B55" s="112" t="s">
        <v>294</v>
      </c>
      <c r="C55" s="77">
        <v>0.4</v>
      </c>
      <c r="D55" s="77"/>
      <c r="E55" s="27"/>
      <c r="F55" s="27"/>
      <c r="G55" s="77">
        <v>7.4</v>
      </c>
      <c r="H55" s="77"/>
      <c r="I55" s="27"/>
    </row>
    <row r="56" spans="1:17">
      <c r="A56" s="14"/>
      <c r="B56" s="112"/>
      <c r="C56" s="77"/>
      <c r="D56" s="77"/>
      <c r="E56" s="27"/>
      <c r="F56" s="27"/>
      <c r="G56" s="77"/>
      <c r="H56" s="77"/>
      <c r="I56" s="27"/>
    </row>
    <row r="57" spans="1:17">
      <c r="A57" s="14"/>
      <c r="B57" s="114" t="s">
        <v>89</v>
      </c>
      <c r="C57" s="78">
        <v>39.299999999999997</v>
      </c>
      <c r="D57" s="78"/>
      <c r="E57" s="33"/>
      <c r="F57" s="33"/>
      <c r="G57" s="78">
        <v>36</v>
      </c>
      <c r="H57" s="78"/>
      <c r="I57" s="33"/>
    </row>
    <row r="58" spans="1:17" ht="15.75" thickBot="1">
      <c r="A58" s="14"/>
      <c r="B58" s="114"/>
      <c r="C58" s="98"/>
      <c r="D58" s="98"/>
      <c r="E58" s="41"/>
      <c r="F58" s="33"/>
      <c r="G58" s="98"/>
      <c r="H58" s="98"/>
      <c r="I58" s="41"/>
    </row>
    <row r="59" spans="1:17">
      <c r="A59" s="14"/>
      <c r="B59" s="27"/>
      <c r="C59" s="101" t="s">
        <v>173</v>
      </c>
      <c r="D59" s="103">
        <v>194.3</v>
      </c>
      <c r="E59" s="31"/>
      <c r="F59" s="27"/>
      <c r="G59" s="101" t="s">
        <v>173</v>
      </c>
      <c r="H59" s="103">
        <v>228.3</v>
      </c>
      <c r="I59" s="31"/>
    </row>
    <row r="60" spans="1:17" ht="15.75" thickBot="1">
      <c r="A60" s="14"/>
      <c r="B60" s="27"/>
      <c r="C60" s="102"/>
      <c r="D60" s="104"/>
      <c r="E60" s="48"/>
      <c r="F60" s="27"/>
      <c r="G60" s="102"/>
      <c r="H60" s="104"/>
      <c r="I60" s="48"/>
    </row>
    <row r="61" spans="1:17" ht="15.75" thickTop="1">
      <c r="A61" s="14"/>
      <c r="B61" s="85"/>
      <c r="C61" s="85"/>
      <c r="D61" s="85"/>
      <c r="E61" s="85"/>
      <c r="F61" s="85"/>
      <c r="G61" s="85"/>
      <c r="H61" s="85"/>
      <c r="I61" s="85"/>
      <c r="J61" s="85"/>
      <c r="K61" s="85"/>
      <c r="L61" s="85"/>
      <c r="M61" s="85"/>
      <c r="N61" s="85"/>
      <c r="O61" s="85"/>
      <c r="P61" s="85"/>
      <c r="Q61" s="85"/>
    </row>
    <row r="62" spans="1:17">
      <c r="A62" s="14"/>
      <c r="B62" s="122" t="s">
        <v>295</v>
      </c>
      <c r="C62" s="122"/>
      <c r="D62" s="122"/>
      <c r="E62" s="122"/>
      <c r="F62" s="122"/>
      <c r="G62" s="122"/>
      <c r="H62" s="122"/>
      <c r="I62" s="122"/>
      <c r="J62" s="122"/>
      <c r="K62" s="122"/>
      <c r="L62" s="122"/>
      <c r="M62" s="122"/>
      <c r="N62" s="122"/>
      <c r="O62" s="122"/>
      <c r="P62" s="122"/>
      <c r="Q62" s="122"/>
    </row>
    <row r="63" spans="1:17">
      <c r="A63" s="14"/>
      <c r="B63" s="85"/>
      <c r="C63" s="85"/>
      <c r="D63" s="85"/>
      <c r="E63" s="85"/>
      <c r="F63" s="85"/>
      <c r="G63" s="85"/>
      <c r="H63" s="85"/>
      <c r="I63" s="85"/>
      <c r="J63" s="85"/>
      <c r="K63" s="85"/>
      <c r="L63" s="85"/>
      <c r="M63" s="85"/>
      <c r="N63" s="85"/>
      <c r="O63" s="85"/>
      <c r="P63" s="85"/>
      <c r="Q63" s="85"/>
    </row>
    <row r="64" spans="1:17">
      <c r="A64" s="14"/>
      <c r="B64" s="107" t="s">
        <v>296</v>
      </c>
      <c r="C64" s="107"/>
      <c r="D64" s="107"/>
      <c r="E64" s="107"/>
      <c r="F64" s="107"/>
      <c r="G64" s="107"/>
      <c r="H64" s="107"/>
      <c r="I64" s="107"/>
      <c r="J64" s="107"/>
      <c r="K64" s="107"/>
      <c r="L64" s="107"/>
      <c r="M64" s="107"/>
      <c r="N64" s="107"/>
      <c r="O64" s="107"/>
      <c r="P64" s="107"/>
      <c r="Q64" s="107"/>
    </row>
    <row r="65" spans="1:17">
      <c r="A65" s="14"/>
      <c r="B65" s="85"/>
      <c r="C65" s="85"/>
      <c r="D65" s="85"/>
      <c r="E65" s="85"/>
      <c r="F65" s="85"/>
      <c r="G65" s="85"/>
      <c r="H65" s="85"/>
      <c r="I65" s="85"/>
      <c r="J65" s="85"/>
      <c r="K65" s="85"/>
      <c r="L65" s="85"/>
      <c r="M65" s="85"/>
      <c r="N65" s="85"/>
      <c r="O65" s="85"/>
      <c r="P65" s="85"/>
      <c r="Q65" s="85"/>
    </row>
    <row r="66" spans="1:17">
      <c r="A66" s="14"/>
      <c r="B66" s="97" t="s">
        <v>297</v>
      </c>
      <c r="C66" s="97"/>
      <c r="D66" s="97"/>
      <c r="E66" s="97"/>
      <c r="F66" s="97"/>
      <c r="G66" s="97"/>
      <c r="H66" s="97"/>
      <c r="I66" s="97"/>
      <c r="J66" s="97"/>
      <c r="K66" s="97"/>
      <c r="L66" s="97"/>
      <c r="M66" s="97"/>
      <c r="N66" s="97"/>
      <c r="O66" s="97"/>
      <c r="P66" s="97"/>
      <c r="Q66" s="97"/>
    </row>
    <row r="67" spans="1:17">
      <c r="A67" s="14"/>
      <c r="B67" s="88"/>
      <c r="C67" s="88"/>
      <c r="D67" s="88"/>
      <c r="E67" s="88"/>
      <c r="F67" s="88"/>
      <c r="G67" s="88"/>
      <c r="H67" s="88"/>
      <c r="I67" s="88"/>
      <c r="J67" s="88"/>
      <c r="K67" s="88"/>
      <c r="L67" s="88"/>
      <c r="M67" s="88"/>
      <c r="N67" s="88"/>
      <c r="O67" s="88"/>
      <c r="P67" s="88"/>
      <c r="Q67" s="88"/>
    </row>
    <row r="68" spans="1:17">
      <c r="A68" s="14"/>
      <c r="B68" s="25"/>
      <c r="C68" s="25"/>
      <c r="D68" s="25"/>
      <c r="E68" s="25"/>
      <c r="F68" s="25"/>
      <c r="G68" s="25"/>
      <c r="H68" s="25"/>
      <c r="I68" s="25"/>
    </row>
    <row r="69" spans="1:17">
      <c r="A69" s="14"/>
      <c r="B69" s="17"/>
      <c r="C69" s="17"/>
      <c r="D69" s="17"/>
      <c r="E69" s="17"/>
      <c r="F69" s="17"/>
      <c r="G69" s="17"/>
      <c r="H69" s="17"/>
      <c r="I69" s="17"/>
    </row>
    <row r="70" spans="1:17" ht="15.75" thickBot="1">
      <c r="A70" s="14"/>
      <c r="B70" s="22"/>
      <c r="C70" s="93" t="s">
        <v>298</v>
      </c>
      <c r="D70" s="93"/>
      <c r="E70" s="93"/>
      <c r="F70" s="93"/>
      <c r="G70" s="93"/>
      <c r="H70" s="93"/>
      <c r="I70" s="93"/>
    </row>
    <row r="71" spans="1:17" ht="15.75" thickBot="1">
      <c r="A71" s="14"/>
      <c r="B71" s="12"/>
      <c r="C71" s="121" t="s">
        <v>182</v>
      </c>
      <c r="D71" s="121"/>
      <c r="E71" s="121"/>
      <c r="F71" s="12"/>
      <c r="G71" s="121" t="s">
        <v>299</v>
      </c>
      <c r="H71" s="121"/>
      <c r="I71" s="121"/>
    </row>
    <row r="72" spans="1:17">
      <c r="A72" s="14"/>
      <c r="B72" s="81" t="s">
        <v>300</v>
      </c>
      <c r="C72" s="72" t="s">
        <v>173</v>
      </c>
      <c r="D72" s="74">
        <v>10.199999999999999</v>
      </c>
      <c r="E72" s="34"/>
      <c r="F72" s="33"/>
      <c r="G72" s="72" t="s">
        <v>173</v>
      </c>
      <c r="H72" s="74">
        <v>5.8</v>
      </c>
      <c r="I72" s="34"/>
    </row>
    <row r="73" spans="1:17">
      <c r="A73" s="14"/>
      <c r="B73" s="81"/>
      <c r="C73" s="73"/>
      <c r="D73" s="75"/>
      <c r="E73" s="57"/>
      <c r="F73" s="33"/>
      <c r="G73" s="73"/>
      <c r="H73" s="75"/>
      <c r="I73" s="57"/>
    </row>
    <row r="74" spans="1:17">
      <c r="A74" s="14"/>
      <c r="B74" s="95" t="s">
        <v>301</v>
      </c>
      <c r="C74" s="77">
        <v>3.9</v>
      </c>
      <c r="D74" s="77"/>
      <c r="E74" s="27"/>
      <c r="F74" s="27"/>
      <c r="G74" s="77">
        <v>2.5</v>
      </c>
      <c r="H74" s="77"/>
      <c r="I74" s="27"/>
    </row>
    <row r="75" spans="1:17">
      <c r="A75" s="14"/>
      <c r="B75" s="95"/>
      <c r="C75" s="77"/>
      <c r="D75" s="77"/>
      <c r="E75" s="27"/>
      <c r="F75" s="27"/>
      <c r="G75" s="77"/>
      <c r="H75" s="77"/>
      <c r="I75" s="27"/>
    </row>
    <row r="76" spans="1:17" ht="15.75" thickBot="1">
      <c r="A76" s="14"/>
      <c r="B76" s="91" t="s">
        <v>247</v>
      </c>
      <c r="C76" s="98" t="s">
        <v>302</v>
      </c>
      <c r="D76" s="98"/>
      <c r="E76" s="110" t="s">
        <v>175</v>
      </c>
      <c r="F76" s="22"/>
      <c r="G76" s="98" t="s">
        <v>303</v>
      </c>
      <c r="H76" s="98"/>
      <c r="I76" s="110" t="s">
        <v>175</v>
      </c>
    </row>
    <row r="77" spans="1:17">
      <c r="A77" s="14"/>
      <c r="B77" s="97" t="s">
        <v>304</v>
      </c>
      <c r="C77" s="101" t="s">
        <v>173</v>
      </c>
      <c r="D77" s="103">
        <v>6.1</v>
      </c>
      <c r="E77" s="31"/>
      <c r="F77" s="27"/>
      <c r="G77" s="101" t="s">
        <v>173</v>
      </c>
      <c r="H77" s="103">
        <v>6.5</v>
      </c>
      <c r="I77" s="31"/>
    </row>
    <row r="78" spans="1:17" ht="15.75" thickBot="1">
      <c r="A78" s="14"/>
      <c r="B78" s="97"/>
      <c r="C78" s="102"/>
      <c r="D78" s="104"/>
      <c r="E78" s="48"/>
      <c r="F78" s="27"/>
      <c r="G78" s="102"/>
      <c r="H78" s="104"/>
      <c r="I78" s="48"/>
    </row>
    <row r="79" spans="1:17" ht="15.75" thickTop="1">
      <c r="A79" s="14"/>
      <c r="B79" s="85"/>
      <c r="C79" s="85"/>
      <c r="D79" s="85"/>
      <c r="E79" s="85"/>
      <c r="F79" s="85"/>
      <c r="G79" s="85"/>
      <c r="H79" s="85"/>
      <c r="I79" s="85"/>
      <c r="J79" s="85"/>
      <c r="K79" s="85"/>
      <c r="L79" s="85"/>
      <c r="M79" s="85"/>
      <c r="N79" s="85"/>
      <c r="O79" s="85"/>
      <c r="P79" s="85"/>
      <c r="Q79" s="85"/>
    </row>
    <row r="80" spans="1:17">
      <c r="A80" s="14"/>
      <c r="B80" s="106" t="s">
        <v>305</v>
      </c>
      <c r="C80" s="106"/>
      <c r="D80" s="106"/>
      <c r="E80" s="106"/>
      <c r="F80" s="106"/>
      <c r="G80" s="106"/>
      <c r="H80" s="106"/>
      <c r="I80" s="106"/>
      <c r="J80" s="106"/>
      <c r="K80" s="106"/>
      <c r="L80" s="106"/>
      <c r="M80" s="106"/>
      <c r="N80" s="106"/>
      <c r="O80" s="106"/>
      <c r="P80" s="106"/>
      <c r="Q80" s="106"/>
    </row>
    <row r="81" spans="1:17">
      <c r="A81" s="14"/>
      <c r="B81" s="85"/>
      <c r="C81" s="85"/>
      <c r="D81" s="85"/>
      <c r="E81" s="85"/>
      <c r="F81" s="85"/>
      <c r="G81" s="85"/>
      <c r="H81" s="85"/>
      <c r="I81" s="85"/>
      <c r="J81" s="85"/>
      <c r="K81" s="85"/>
      <c r="L81" s="85"/>
      <c r="M81" s="85"/>
      <c r="N81" s="85"/>
      <c r="O81" s="85"/>
      <c r="P81" s="85"/>
      <c r="Q81" s="85"/>
    </row>
    <row r="82" spans="1:17" ht="25.5" customHeight="1">
      <c r="A82" s="14"/>
      <c r="B82" s="97" t="s">
        <v>306</v>
      </c>
      <c r="C82" s="97"/>
      <c r="D82" s="97"/>
      <c r="E82" s="97"/>
      <c r="F82" s="97"/>
      <c r="G82" s="97"/>
      <c r="H82" s="97"/>
      <c r="I82" s="97"/>
      <c r="J82" s="97"/>
      <c r="K82" s="97"/>
      <c r="L82" s="97"/>
      <c r="M82" s="97"/>
      <c r="N82" s="97"/>
      <c r="O82" s="97"/>
      <c r="P82" s="97"/>
      <c r="Q82" s="97"/>
    </row>
    <row r="83" spans="1:17">
      <c r="A83" s="14"/>
      <c r="B83" s="85"/>
      <c r="C83" s="85"/>
      <c r="D83" s="85"/>
      <c r="E83" s="85"/>
      <c r="F83" s="85"/>
      <c r="G83" s="85"/>
      <c r="H83" s="85"/>
      <c r="I83" s="85"/>
      <c r="J83" s="85"/>
      <c r="K83" s="85"/>
      <c r="L83" s="85"/>
      <c r="M83" s="85"/>
      <c r="N83" s="85"/>
      <c r="O83" s="85"/>
      <c r="P83" s="85"/>
      <c r="Q83" s="85"/>
    </row>
    <row r="84" spans="1:17" ht="25.5" customHeight="1">
      <c r="A84" s="14"/>
      <c r="B84" s="97" t="s">
        <v>307</v>
      </c>
      <c r="C84" s="97"/>
      <c r="D84" s="97"/>
      <c r="E84" s="97"/>
      <c r="F84" s="97"/>
      <c r="G84" s="97"/>
      <c r="H84" s="97"/>
      <c r="I84" s="97"/>
      <c r="J84" s="97"/>
      <c r="K84" s="97"/>
      <c r="L84" s="97"/>
      <c r="M84" s="97"/>
      <c r="N84" s="97"/>
      <c r="O84" s="97"/>
      <c r="P84" s="97"/>
      <c r="Q84" s="97"/>
    </row>
    <row r="85" spans="1:17">
      <c r="A85" s="14"/>
      <c r="B85" s="85"/>
      <c r="C85" s="85"/>
      <c r="D85" s="85"/>
      <c r="E85" s="85"/>
      <c r="F85" s="85"/>
      <c r="G85" s="85"/>
      <c r="H85" s="85"/>
      <c r="I85" s="85"/>
      <c r="J85" s="85"/>
      <c r="K85" s="85"/>
      <c r="L85" s="85"/>
      <c r="M85" s="85"/>
      <c r="N85" s="85"/>
      <c r="O85" s="85"/>
      <c r="P85" s="85"/>
      <c r="Q85" s="85"/>
    </row>
    <row r="86" spans="1:17">
      <c r="A86" s="14"/>
      <c r="B86" s="97" t="s">
        <v>308</v>
      </c>
      <c r="C86" s="97"/>
      <c r="D86" s="97"/>
      <c r="E86" s="97"/>
      <c r="F86" s="97"/>
      <c r="G86" s="97"/>
      <c r="H86" s="97"/>
      <c r="I86" s="97"/>
      <c r="J86" s="97"/>
      <c r="K86" s="97"/>
      <c r="L86" s="97"/>
      <c r="M86" s="97"/>
      <c r="N86" s="97"/>
      <c r="O86" s="97"/>
      <c r="P86" s="97"/>
      <c r="Q86" s="97"/>
    </row>
    <row r="87" spans="1:17">
      <c r="A87" s="14"/>
      <c r="B87" s="88"/>
      <c r="C87" s="88"/>
      <c r="D87" s="88"/>
      <c r="E87" s="88"/>
      <c r="F87" s="88"/>
      <c r="G87" s="88"/>
      <c r="H87" s="88"/>
      <c r="I87" s="88"/>
      <c r="J87" s="88"/>
      <c r="K87" s="88"/>
      <c r="L87" s="88"/>
      <c r="M87" s="88"/>
      <c r="N87" s="88"/>
      <c r="O87" s="88"/>
      <c r="P87" s="88"/>
      <c r="Q87" s="88"/>
    </row>
    <row r="88" spans="1:17">
      <c r="A88" s="14"/>
      <c r="B88" s="25"/>
      <c r="C88" s="25"/>
      <c r="D88" s="25"/>
      <c r="E88" s="25"/>
      <c r="F88" s="25"/>
      <c r="G88" s="25"/>
      <c r="H88" s="25"/>
      <c r="I88" s="25"/>
      <c r="J88" s="25"/>
      <c r="K88" s="25"/>
      <c r="L88" s="25"/>
      <c r="M88" s="25"/>
      <c r="N88" s="25"/>
      <c r="O88" s="25"/>
      <c r="P88" s="25"/>
      <c r="Q88" s="25"/>
    </row>
    <row r="89" spans="1:17">
      <c r="A89" s="14"/>
      <c r="B89" s="17"/>
      <c r="C89" s="17"/>
      <c r="D89" s="17"/>
      <c r="E89" s="17"/>
      <c r="F89" s="17"/>
      <c r="G89" s="17"/>
      <c r="H89" s="17"/>
      <c r="I89" s="17"/>
      <c r="J89" s="17"/>
      <c r="K89" s="17"/>
      <c r="L89" s="17"/>
      <c r="M89" s="17"/>
      <c r="N89" s="17"/>
      <c r="O89" s="17"/>
      <c r="P89" s="17"/>
      <c r="Q89" s="17"/>
    </row>
    <row r="90" spans="1:17" ht="15.75" thickBot="1">
      <c r="A90" s="14"/>
      <c r="B90" s="22"/>
      <c r="C90" s="93" t="s">
        <v>309</v>
      </c>
      <c r="D90" s="93"/>
      <c r="E90" s="93"/>
      <c r="F90" s="93"/>
      <c r="G90" s="93"/>
      <c r="H90" s="93"/>
      <c r="I90" s="93"/>
      <c r="J90" s="22"/>
      <c r="K90" s="93" t="s">
        <v>298</v>
      </c>
      <c r="L90" s="93"/>
      <c r="M90" s="93"/>
      <c r="N90" s="93"/>
      <c r="O90" s="93"/>
      <c r="P90" s="93"/>
      <c r="Q90" s="93"/>
    </row>
    <row r="91" spans="1:17" ht="15.75" thickBot="1">
      <c r="A91" s="14"/>
      <c r="B91" s="12"/>
      <c r="C91" s="121" t="s">
        <v>182</v>
      </c>
      <c r="D91" s="121"/>
      <c r="E91" s="121"/>
      <c r="F91" s="12"/>
      <c r="G91" s="121" t="s">
        <v>299</v>
      </c>
      <c r="H91" s="121"/>
      <c r="I91" s="121"/>
      <c r="J91" s="12"/>
      <c r="K91" s="121" t="s">
        <v>182</v>
      </c>
      <c r="L91" s="121"/>
      <c r="M91" s="121"/>
      <c r="N91" s="12"/>
      <c r="O91" s="121" t="s">
        <v>299</v>
      </c>
      <c r="P91" s="121"/>
      <c r="Q91" s="121"/>
    </row>
    <row r="92" spans="1:17">
      <c r="A92" s="14"/>
      <c r="B92" s="81" t="s">
        <v>310</v>
      </c>
      <c r="C92" s="72" t="s">
        <v>173</v>
      </c>
      <c r="D92" s="74">
        <v>2.9</v>
      </c>
      <c r="E92" s="34"/>
      <c r="F92" s="33"/>
      <c r="G92" s="72" t="s">
        <v>173</v>
      </c>
      <c r="H92" s="74">
        <v>2.9</v>
      </c>
      <c r="I92" s="34"/>
      <c r="J92" s="33"/>
      <c r="K92" s="72" t="s">
        <v>173</v>
      </c>
      <c r="L92" s="74">
        <v>9.5</v>
      </c>
      <c r="M92" s="34"/>
      <c r="N92" s="33"/>
      <c r="O92" s="72" t="s">
        <v>173</v>
      </c>
      <c r="P92" s="74">
        <v>8.1999999999999993</v>
      </c>
      <c r="Q92" s="34"/>
    </row>
    <row r="93" spans="1:17">
      <c r="A93" s="14"/>
      <c r="B93" s="81"/>
      <c r="C93" s="73"/>
      <c r="D93" s="75"/>
      <c r="E93" s="57"/>
      <c r="F93" s="33"/>
      <c r="G93" s="73"/>
      <c r="H93" s="75"/>
      <c r="I93" s="57"/>
      <c r="J93" s="33"/>
      <c r="K93" s="73"/>
      <c r="L93" s="75"/>
      <c r="M93" s="57"/>
      <c r="N93" s="33"/>
      <c r="O93" s="73"/>
      <c r="P93" s="75"/>
      <c r="Q93" s="57"/>
    </row>
    <row r="94" spans="1:17">
      <c r="A94" s="14"/>
      <c r="B94" s="97" t="s">
        <v>311</v>
      </c>
      <c r="C94" s="77">
        <v>1.6</v>
      </c>
      <c r="D94" s="77"/>
      <c r="E94" s="27"/>
      <c r="F94" s="27"/>
      <c r="G94" s="77">
        <v>1.4</v>
      </c>
      <c r="H94" s="77"/>
      <c r="I94" s="27"/>
      <c r="J94" s="27"/>
      <c r="K94" s="77">
        <v>5.2</v>
      </c>
      <c r="L94" s="77"/>
      <c r="M94" s="27"/>
      <c r="N94" s="27"/>
      <c r="O94" s="77">
        <v>4.2</v>
      </c>
      <c r="P94" s="77"/>
      <c r="Q94" s="27"/>
    </row>
    <row r="95" spans="1:17">
      <c r="A95" s="14"/>
      <c r="B95" s="97"/>
      <c r="C95" s="77"/>
      <c r="D95" s="77"/>
      <c r="E95" s="27"/>
      <c r="F95" s="27"/>
      <c r="G95" s="77"/>
      <c r="H95" s="77"/>
      <c r="I95" s="27"/>
      <c r="J95" s="27"/>
      <c r="K95" s="77"/>
      <c r="L95" s="77"/>
      <c r="M95" s="27"/>
      <c r="N95" s="27"/>
      <c r="O95" s="77"/>
      <c r="P95" s="77"/>
      <c r="Q95" s="27"/>
    </row>
    <row r="96" spans="1:17">
      <c r="A96" s="14"/>
      <c r="B96" s="65" t="s">
        <v>312</v>
      </c>
      <c r="C96" s="78" t="s">
        <v>207</v>
      </c>
      <c r="D96" s="78"/>
      <c r="E96" s="65" t="s">
        <v>175</v>
      </c>
      <c r="F96" s="22"/>
      <c r="G96" s="78" t="s">
        <v>313</v>
      </c>
      <c r="H96" s="78"/>
      <c r="I96" s="65" t="s">
        <v>175</v>
      </c>
      <c r="J96" s="22"/>
      <c r="K96" s="78" t="s">
        <v>314</v>
      </c>
      <c r="L96" s="78"/>
      <c r="M96" s="65" t="s">
        <v>175</v>
      </c>
      <c r="N96" s="22"/>
      <c r="O96" s="78" t="s">
        <v>314</v>
      </c>
      <c r="P96" s="78"/>
      <c r="Q96" s="65" t="s">
        <v>175</v>
      </c>
    </row>
    <row r="97" spans="1:17">
      <c r="A97" s="14"/>
      <c r="B97" s="97" t="s">
        <v>315</v>
      </c>
      <c r="C97" s="77" t="s">
        <v>193</v>
      </c>
      <c r="D97" s="77"/>
      <c r="E97" s="27"/>
      <c r="F97" s="27"/>
      <c r="G97" s="77" t="s">
        <v>193</v>
      </c>
      <c r="H97" s="77"/>
      <c r="I97" s="27"/>
      <c r="J97" s="27"/>
      <c r="K97" s="77" t="s">
        <v>193</v>
      </c>
      <c r="L97" s="77"/>
      <c r="M97" s="27"/>
      <c r="N97" s="27"/>
      <c r="O97" s="77">
        <v>0.1</v>
      </c>
      <c r="P97" s="77"/>
      <c r="Q97" s="27"/>
    </row>
    <row r="98" spans="1:17">
      <c r="A98" s="14"/>
      <c r="B98" s="97"/>
      <c r="C98" s="77"/>
      <c r="D98" s="77"/>
      <c r="E98" s="27"/>
      <c r="F98" s="27"/>
      <c r="G98" s="77"/>
      <c r="H98" s="77"/>
      <c r="I98" s="27"/>
      <c r="J98" s="27"/>
      <c r="K98" s="77"/>
      <c r="L98" s="77"/>
      <c r="M98" s="27"/>
      <c r="N98" s="27"/>
      <c r="O98" s="77"/>
      <c r="P98" s="77"/>
      <c r="Q98" s="27"/>
    </row>
    <row r="99" spans="1:17">
      <c r="A99" s="14"/>
      <c r="B99" s="81" t="s">
        <v>316</v>
      </c>
      <c r="C99" s="78" t="s">
        <v>233</v>
      </c>
      <c r="D99" s="78"/>
      <c r="E99" s="81" t="s">
        <v>175</v>
      </c>
      <c r="F99" s="33"/>
      <c r="G99" s="78" t="s">
        <v>193</v>
      </c>
      <c r="H99" s="78"/>
      <c r="I99" s="33"/>
      <c r="J99" s="33"/>
      <c r="K99" s="78" t="s">
        <v>238</v>
      </c>
      <c r="L99" s="78"/>
      <c r="M99" s="81" t="s">
        <v>175</v>
      </c>
      <c r="N99" s="33"/>
      <c r="O99" s="78" t="s">
        <v>317</v>
      </c>
      <c r="P99" s="78"/>
      <c r="Q99" s="81" t="s">
        <v>175</v>
      </c>
    </row>
    <row r="100" spans="1:17">
      <c r="A100" s="14"/>
      <c r="B100" s="81"/>
      <c r="C100" s="78"/>
      <c r="D100" s="78"/>
      <c r="E100" s="81"/>
      <c r="F100" s="33"/>
      <c r="G100" s="78"/>
      <c r="H100" s="78"/>
      <c r="I100" s="33"/>
      <c r="J100" s="33"/>
      <c r="K100" s="78"/>
      <c r="L100" s="78"/>
      <c r="M100" s="81"/>
      <c r="N100" s="33"/>
      <c r="O100" s="78"/>
      <c r="P100" s="78"/>
      <c r="Q100" s="81"/>
    </row>
    <row r="101" spans="1:17">
      <c r="A101" s="14"/>
      <c r="B101" s="97" t="s">
        <v>318</v>
      </c>
      <c r="C101" s="77" t="s">
        <v>193</v>
      </c>
      <c r="D101" s="77"/>
      <c r="E101" s="27"/>
      <c r="F101" s="27"/>
      <c r="G101" s="77" t="s">
        <v>193</v>
      </c>
      <c r="H101" s="77"/>
      <c r="I101" s="27"/>
      <c r="J101" s="27"/>
      <c r="K101" s="77">
        <v>13.6</v>
      </c>
      <c r="L101" s="77"/>
      <c r="M101" s="27"/>
      <c r="N101" s="27"/>
      <c r="O101" s="77">
        <v>2.4</v>
      </c>
      <c r="P101" s="77"/>
      <c r="Q101" s="27"/>
    </row>
    <row r="102" spans="1:17" ht="15.75" thickBot="1">
      <c r="A102" s="14"/>
      <c r="B102" s="97"/>
      <c r="C102" s="79"/>
      <c r="D102" s="79"/>
      <c r="E102" s="28"/>
      <c r="F102" s="27"/>
      <c r="G102" s="79"/>
      <c r="H102" s="79"/>
      <c r="I102" s="28"/>
      <c r="J102" s="27"/>
      <c r="K102" s="79"/>
      <c r="L102" s="79"/>
      <c r="M102" s="28"/>
      <c r="N102" s="27"/>
      <c r="O102" s="79"/>
      <c r="P102" s="79"/>
      <c r="Q102" s="28"/>
    </row>
    <row r="103" spans="1:17">
      <c r="A103" s="14"/>
      <c r="B103" s="81" t="s">
        <v>319</v>
      </c>
      <c r="C103" s="72" t="s">
        <v>173</v>
      </c>
      <c r="D103" s="74">
        <v>3.2</v>
      </c>
      <c r="E103" s="34"/>
      <c r="F103" s="33"/>
      <c r="G103" s="72" t="s">
        <v>173</v>
      </c>
      <c r="H103" s="74">
        <v>3.4</v>
      </c>
      <c r="I103" s="34"/>
      <c r="J103" s="33"/>
      <c r="K103" s="72" t="s">
        <v>173</v>
      </c>
      <c r="L103" s="74">
        <v>12.9</v>
      </c>
      <c r="M103" s="34"/>
      <c r="N103" s="33"/>
      <c r="O103" s="72" t="s">
        <v>173</v>
      </c>
      <c r="P103" s="74">
        <v>5</v>
      </c>
      <c r="Q103" s="34"/>
    </row>
    <row r="104" spans="1:17" ht="15.75" thickBot="1">
      <c r="A104" s="14"/>
      <c r="B104" s="81"/>
      <c r="C104" s="82"/>
      <c r="D104" s="83"/>
      <c r="E104" s="84"/>
      <c r="F104" s="33"/>
      <c r="G104" s="82"/>
      <c r="H104" s="83"/>
      <c r="I104" s="84"/>
      <c r="J104" s="33"/>
      <c r="K104" s="82"/>
      <c r="L104" s="83"/>
      <c r="M104" s="84"/>
      <c r="N104" s="33"/>
      <c r="O104" s="82"/>
      <c r="P104" s="83"/>
      <c r="Q104" s="84"/>
    </row>
    <row r="105" spans="1:17" ht="15.75" thickTop="1"/>
  </sheetData>
  <mergeCells count="308">
    <mergeCell ref="B86:Q86"/>
    <mergeCell ref="B87:Q87"/>
    <mergeCell ref="B67:Q67"/>
    <mergeCell ref="B79:Q79"/>
    <mergeCell ref="B80:Q80"/>
    <mergeCell ref="B81:Q81"/>
    <mergeCell ref="B82:Q82"/>
    <mergeCell ref="B83:Q83"/>
    <mergeCell ref="B5:Q5"/>
    <mergeCell ref="B6:Q6"/>
    <mergeCell ref="B7:Q7"/>
    <mergeCell ref="B8:Q8"/>
    <mergeCell ref="B61:Q61"/>
    <mergeCell ref="B62:Q62"/>
    <mergeCell ref="N103:N104"/>
    <mergeCell ref="O103:O104"/>
    <mergeCell ref="P103:P104"/>
    <mergeCell ref="Q103:Q104"/>
    <mergeCell ref="A1:A2"/>
    <mergeCell ref="B1:Q1"/>
    <mergeCell ref="B2:Q2"/>
    <mergeCell ref="B3:Q3"/>
    <mergeCell ref="A4:A104"/>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I77:I78"/>
    <mergeCell ref="B88:Q88"/>
    <mergeCell ref="C90:I90"/>
    <mergeCell ref="K90:Q90"/>
    <mergeCell ref="C91:E91"/>
    <mergeCell ref="G91:I91"/>
    <mergeCell ref="K91:M91"/>
    <mergeCell ref="O91:Q91"/>
    <mergeCell ref="B84:Q84"/>
    <mergeCell ref="B85:Q85"/>
    <mergeCell ref="C76:D76"/>
    <mergeCell ref="G76:H76"/>
    <mergeCell ref="B77:B78"/>
    <mergeCell ref="C77:C78"/>
    <mergeCell ref="D77:D78"/>
    <mergeCell ref="E77:E78"/>
    <mergeCell ref="F77:F78"/>
    <mergeCell ref="G77:G78"/>
    <mergeCell ref="H77:H78"/>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59:H60"/>
    <mergeCell ref="I59:I60"/>
    <mergeCell ref="B68:I68"/>
    <mergeCell ref="C70:I70"/>
    <mergeCell ref="C71:E71"/>
    <mergeCell ref="G71:I71"/>
    <mergeCell ref="B63:Q63"/>
    <mergeCell ref="B64:Q64"/>
    <mergeCell ref="B65:Q65"/>
    <mergeCell ref="B66:Q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I46:I47"/>
    <mergeCell ref="C48:E48"/>
    <mergeCell ref="G48:I48"/>
    <mergeCell ref="B49:B50"/>
    <mergeCell ref="C49:C50"/>
    <mergeCell ref="D49:D50"/>
    <mergeCell ref="E49:E50"/>
    <mergeCell ref="F49:F50"/>
    <mergeCell ref="G49:G50"/>
    <mergeCell ref="H49:H50"/>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G16:G17"/>
    <mergeCell ref="H16:H17"/>
    <mergeCell ref="I16:I17"/>
    <mergeCell ref="C18:E18"/>
    <mergeCell ref="G18:I18"/>
    <mergeCell ref="B19:B20"/>
    <mergeCell ref="C19:C20"/>
    <mergeCell ref="D19:D20"/>
    <mergeCell ref="E19:E20"/>
    <mergeCell ref="F19:F20"/>
    <mergeCell ref="G13:G14"/>
    <mergeCell ref="H13:H14"/>
    <mergeCell ref="I13:I14"/>
    <mergeCell ref="C15:D15"/>
    <mergeCell ref="G15:H15"/>
    <mergeCell ref="B16:B17"/>
    <mergeCell ref="C16:C17"/>
    <mergeCell ref="D16:D17"/>
    <mergeCell ref="E16:E17"/>
    <mergeCell ref="F16:F17"/>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3" width="36.5703125" bestFit="1" customWidth="1"/>
    <col min="4" max="5" width="14.28515625" customWidth="1"/>
    <col min="6" max="6" width="22.28515625" customWidth="1"/>
    <col min="7" max="7" width="4.42578125" customWidth="1"/>
    <col min="8" max="8" width="14.28515625" customWidth="1"/>
    <col min="9" max="9" width="3.285156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30">
      <c r="A3" s="3" t="s">
        <v>321</v>
      </c>
      <c r="B3" s="85" t="s">
        <v>5</v>
      </c>
      <c r="C3" s="85"/>
      <c r="D3" s="85"/>
      <c r="E3" s="85"/>
      <c r="F3" s="85"/>
      <c r="G3" s="85"/>
      <c r="H3" s="85"/>
      <c r="I3" s="85"/>
    </row>
    <row r="4" spans="1:9" ht="15" customHeight="1">
      <c r="A4" s="14" t="s">
        <v>320</v>
      </c>
      <c r="B4" s="85" t="s">
        <v>5</v>
      </c>
      <c r="C4" s="85"/>
      <c r="D4" s="85"/>
      <c r="E4" s="85"/>
      <c r="F4" s="85"/>
      <c r="G4" s="85"/>
      <c r="H4" s="85"/>
      <c r="I4" s="85"/>
    </row>
    <row r="5" spans="1:9">
      <c r="A5" s="14"/>
      <c r="B5" s="86" t="s">
        <v>320</v>
      </c>
      <c r="C5" s="86"/>
      <c r="D5" s="86"/>
      <c r="E5" s="86"/>
      <c r="F5" s="86"/>
      <c r="G5" s="86"/>
      <c r="H5" s="86"/>
      <c r="I5" s="86"/>
    </row>
    <row r="6" spans="1:9">
      <c r="A6" s="14"/>
      <c r="B6" s="27" t="s">
        <v>322</v>
      </c>
      <c r="C6" s="27"/>
      <c r="D6" s="27"/>
      <c r="E6" s="27"/>
      <c r="F6" s="27"/>
      <c r="G6" s="27"/>
      <c r="H6" s="27"/>
      <c r="I6" s="27"/>
    </row>
    <row r="7" spans="1:9">
      <c r="A7" s="14"/>
      <c r="B7" s="25"/>
      <c r="C7" s="25"/>
      <c r="D7" s="25"/>
      <c r="E7" s="25"/>
      <c r="F7" s="25"/>
      <c r="G7" s="25"/>
      <c r="H7" s="25"/>
      <c r="I7" s="25"/>
    </row>
    <row r="8" spans="1:9">
      <c r="A8" s="14"/>
      <c r="B8" s="17"/>
      <c r="C8" s="17"/>
      <c r="D8" s="17"/>
      <c r="E8" s="17"/>
      <c r="F8" s="17"/>
      <c r="G8" s="17"/>
      <c r="H8" s="17"/>
      <c r="I8" s="17"/>
    </row>
    <row r="9" spans="1:9" ht="15.75" thickBot="1">
      <c r="A9" s="14"/>
      <c r="B9" s="12"/>
      <c r="C9" s="26" t="s">
        <v>182</v>
      </c>
      <c r="D9" s="26"/>
      <c r="E9" s="26"/>
      <c r="F9" s="12"/>
      <c r="G9" s="26" t="s">
        <v>270</v>
      </c>
      <c r="H9" s="26"/>
      <c r="I9" s="26"/>
    </row>
    <row r="10" spans="1:9">
      <c r="A10" s="14"/>
      <c r="B10" s="81" t="s">
        <v>323</v>
      </c>
      <c r="C10" s="72" t="s">
        <v>173</v>
      </c>
      <c r="D10" s="74" t="s">
        <v>193</v>
      </c>
      <c r="E10" s="34"/>
      <c r="F10" s="33"/>
      <c r="G10" s="72" t="s">
        <v>173</v>
      </c>
      <c r="H10" s="74" t="s">
        <v>193</v>
      </c>
      <c r="I10" s="34"/>
    </row>
    <row r="11" spans="1:9">
      <c r="A11" s="14"/>
      <c r="B11" s="81"/>
      <c r="C11" s="73"/>
      <c r="D11" s="75"/>
      <c r="E11" s="57"/>
      <c r="F11" s="33"/>
      <c r="G11" s="73"/>
      <c r="H11" s="75"/>
      <c r="I11" s="57"/>
    </row>
    <row r="12" spans="1:9" ht="23.25" customHeight="1">
      <c r="A12" s="14"/>
      <c r="B12" s="97" t="s">
        <v>324</v>
      </c>
      <c r="C12" s="77">
        <v>283.10000000000002</v>
      </c>
      <c r="D12" s="77"/>
      <c r="E12" s="27"/>
      <c r="F12" s="27"/>
      <c r="G12" s="77">
        <v>302</v>
      </c>
      <c r="H12" s="77"/>
      <c r="I12" s="27"/>
    </row>
    <row r="13" spans="1:9">
      <c r="A13" s="14"/>
      <c r="B13" s="97"/>
      <c r="C13" s="77"/>
      <c r="D13" s="77"/>
      <c r="E13" s="27"/>
      <c r="F13" s="27"/>
      <c r="G13" s="77"/>
      <c r="H13" s="77"/>
      <c r="I13" s="27"/>
    </row>
    <row r="14" spans="1:9">
      <c r="A14" s="14"/>
      <c r="B14" s="81" t="s">
        <v>325</v>
      </c>
      <c r="C14" s="78" t="s">
        <v>193</v>
      </c>
      <c r="D14" s="78"/>
      <c r="E14" s="33"/>
      <c r="F14" s="33"/>
      <c r="G14" s="78">
        <v>73.400000000000006</v>
      </c>
      <c r="H14" s="78"/>
      <c r="I14" s="33"/>
    </row>
    <row r="15" spans="1:9">
      <c r="A15" s="14"/>
      <c r="B15" s="81"/>
      <c r="C15" s="78"/>
      <c r="D15" s="78"/>
      <c r="E15" s="33"/>
      <c r="F15" s="33"/>
      <c r="G15" s="78"/>
      <c r="H15" s="78"/>
      <c r="I15" s="33"/>
    </row>
    <row r="16" spans="1:9">
      <c r="A16" s="14"/>
      <c r="B16" s="97" t="s">
        <v>326</v>
      </c>
      <c r="C16" s="77">
        <v>71.7</v>
      </c>
      <c r="D16" s="77"/>
      <c r="E16" s="27"/>
      <c r="F16" s="27"/>
      <c r="G16" s="77">
        <v>125.5</v>
      </c>
      <c r="H16" s="77"/>
      <c r="I16" s="27"/>
    </row>
    <row r="17" spans="1:9">
      <c r="A17" s="14"/>
      <c r="B17" s="97"/>
      <c r="C17" s="77"/>
      <c r="D17" s="77"/>
      <c r="E17" s="27"/>
      <c r="F17" s="27"/>
      <c r="G17" s="77"/>
      <c r="H17" s="77"/>
      <c r="I17" s="27"/>
    </row>
    <row r="18" spans="1:9" ht="23.25" customHeight="1">
      <c r="A18" s="14"/>
      <c r="B18" s="81" t="s">
        <v>327</v>
      </c>
      <c r="C18" s="78">
        <v>333.4</v>
      </c>
      <c r="D18" s="78"/>
      <c r="E18" s="33"/>
      <c r="F18" s="33"/>
      <c r="G18" s="78">
        <v>274.2</v>
      </c>
      <c r="H18" s="78"/>
      <c r="I18" s="33"/>
    </row>
    <row r="19" spans="1:9">
      <c r="A19" s="14"/>
      <c r="B19" s="81"/>
      <c r="C19" s="78"/>
      <c r="D19" s="78"/>
      <c r="E19" s="33"/>
      <c r="F19" s="33"/>
      <c r="G19" s="78"/>
      <c r="H19" s="78"/>
      <c r="I19" s="33"/>
    </row>
    <row r="20" spans="1:9" ht="23.25" customHeight="1">
      <c r="A20" s="14"/>
      <c r="B20" s="97" t="s">
        <v>328</v>
      </c>
      <c r="C20" s="77">
        <v>40</v>
      </c>
      <c r="D20" s="77"/>
      <c r="E20" s="27"/>
      <c r="F20" s="27"/>
      <c r="G20" s="77">
        <v>30</v>
      </c>
      <c r="H20" s="77"/>
      <c r="I20" s="27"/>
    </row>
    <row r="21" spans="1:9">
      <c r="A21" s="14"/>
      <c r="B21" s="97"/>
      <c r="C21" s="77"/>
      <c r="D21" s="77"/>
      <c r="E21" s="27"/>
      <c r="F21" s="27"/>
      <c r="G21" s="77"/>
      <c r="H21" s="77"/>
      <c r="I21" s="27"/>
    </row>
    <row r="22" spans="1:9" ht="36" customHeight="1">
      <c r="A22" s="14"/>
      <c r="B22" s="81" t="s">
        <v>329</v>
      </c>
      <c r="C22" s="78">
        <v>33</v>
      </c>
      <c r="D22" s="78"/>
      <c r="E22" s="33"/>
      <c r="F22" s="33"/>
      <c r="G22" s="78">
        <v>45.8</v>
      </c>
      <c r="H22" s="78"/>
      <c r="I22" s="33"/>
    </row>
    <row r="23" spans="1:9">
      <c r="A23" s="14"/>
      <c r="B23" s="81"/>
      <c r="C23" s="78"/>
      <c r="D23" s="78"/>
      <c r="E23" s="33"/>
      <c r="F23" s="33"/>
      <c r="G23" s="78"/>
      <c r="H23" s="78"/>
      <c r="I23" s="33"/>
    </row>
    <row r="24" spans="1:9" ht="23.25" customHeight="1">
      <c r="A24" s="14"/>
      <c r="B24" s="97" t="s">
        <v>330</v>
      </c>
      <c r="C24" s="77">
        <v>7</v>
      </c>
      <c r="D24" s="77"/>
      <c r="E24" s="27"/>
      <c r="F24" s="27"/>
      <c r="G24" s="77">
        <v>7</v>
      </c>
      <c r="H24" s="77"/>
      <c r="I24" s="27"/>
    </row>
    <row r="25" spans="1:9">
      <c r="A25" s="14"/>
      <c r="B25" s="97"/>
      <c r="C25" s="77"/>
      <c r="D25" s="77"/>
      <c r="E25" s="27"/>
      <c r="F25" s="27"/>
      <c r="G25" s="77"/>
      <c r="H25" s="77"/>
      <c r="I25" s="27"/>
    </row>
    <row r="26" spans="1:9" ht="23.25" customHeight="1">
      <c r="A26" s="14"/>
      <c r="B26" s="81" t="s">
        <v>331</v>
      </c>
      <c r="C26" s="78" t="s">
        <v>193</v>
      </c>
      <c r="D26" s="78"/>
      <c r="E26" s="33"/>
      <c r="F26" s="33"/>
      <c r="G26" s="78">
        <v>0.8</v>
      </c>
      <c r="H26" s="78"/>
      <c r="I26" s="33"/>
    </row>
    <row r="27" spans="1:9">
      <c r="A27" s="14"/>
      <c r="B27" s="81"/>
      <c r="C27" s="78"/>
      <c r="D27" s="78"/>
      <c r="E27" s="33"/>
      <c r="F27" s="33"/>
      <c r="G27" s="78"/>
      <c r="H27" s="78"/>
      <c r="I27" s="33"/>
    </row>
    <row r="28" spans="1:9">
      <c r="A28" s="14"/>
      <c r="B28" s="97" t="s">
        <v>332</v>
      </c>
      <c r="C28" s="77">
        <v>17</v>
      </c>
      <c r="D28" s="77"/>
      <c r="E28" s="27"/>
      <c r="F28" s="27"/>
      <c r="G28" s="77">
        <v>15</v>
      </c>
      <c r="H28" s="77"/>
      <c r="I28" s="27"/>
    </row>
    <row r="29" spans="1:9">
      <c r="A29" s="14"/>
      <c r="B29" s="97"/>
      <c r="C29" s="77"/>
      <c r="D29" s="77"/>
      <c r="E29" s="27"/>
      <c r="F29" s="27"/>
      <c r="G29" s="77"/>
      <c r="H29" s="77"/>
      <c r="I29" s="27"/>
    </row>
    <row r="30" spans="1:9" ht="23.25" customHeight="1">
      <c r="A30" s="14"/>
      <c r="B30" s="81" t="s">
        <v>333</v>
      </c>
      <c r="C30" s="78">
        <v>0.3</v>
      </c>
      <c r="D30" s="78"/>
      <c r="E30" s="33"/>
      <c r="F30" s="33"/>
      <c r="G30" s="78">
        <v>3.3</v>
      </c>
      <c r="H30" s="78"/>
      <c r="I30" s="33"/>
    </row>
    <row r="31" spans="1:9">
      <c r="A31" s="14"/>
      <c r="B31" s="81"/>
      <c r="C31" s="78"/>
      <c r="D31" s="78"/>
      <c r="E31" s="33"/>
      <c r="F31" s="33"/>
      <c r="G31" s="78"/>
      <c r="H31" s="78"/>
      <c r="I31" s="33"/>
    </row>
    <row r="32" spans="1:9" ht="23.25" customHeight="1">
      <c r="A32" s="14"/>
      <c r="B32" s="97" t="s">
        <v>334</v>
      </c>
      <c r="C32" s="77">
        <v>28.6</v>
      </c>
      <c r="D32" s="77"/>
      <c r="E32" s="27"/>
      <c r="F32" s="27"/>
      <c r="G32" s="77">
        <v>29.8</v>
      </c>
      <c r="H32" s="77"/>
      <c r="I32" s="27"/>
    </row>
    <row r="33" spans="1:9">
      <c r="A33" s="14"/>
      <c r="B33" s="97"/>
      <c r="C33" s="77"/>
      <c r="D33" s="77"/>
      <c r="E33" s="27"/>
      <c r="F33" s="27"/>
      <c r="G33" s="77"/>
      <c r="H33" s="77"/>
      <c r="I33" s="27"/>
    </row>
    <row r="34" spans="1:9">
      <c r="A34" s="14"/>
      <c r="B34" s="81" t="s">
        <v>335</v>
      </c>
      <c r="C34" s="78">
        <v>10.6</v>
      </c>
      <c r="D34" s="78"/>
      <c r="E34" s="33"/>
      <c r="F34" s="33"/>
      <c r="G34" s="78">
        <v>14</v>
      </c>
      <c r="H34" s="78"/>
      <c r="I34" s="33"/>
    </row>
    <row r="35" spans="1:9">
      <c r="A35" s="14"/>
      <c r="B35" s="81"/>
      <c r="C35" s="78"/>
      <c r="D35" s="78"/>
      <c r="E35" s="33"/>
      <c r="F35" s="33"/>
      <c r="G35" s="78"/>
      <c r="H35" s="78"/>
      <c r="I35" s="33"/>
    </row>
    <row r="36" spans="1:9">
      <c r="A36" s="14"/>
      <c r="B36" s="97" t="s">
        <v>336</v>
      </c>
      <c r="C36" s="77">
        <v>6.4</v>
      </c>
      <c r="D36" s="77"/>
      <c r="E36" s="27"/>
      <c r="F36" s="27"/>
      <c r="G36" s="77" t="s">
        <v>193</v>
      </c>
      <c r="H36" s="77"/>
      <c r="I36" s="27"/>
    </row>
    <row r="37" spans="1:9">
      <c r="A37" s="14"/>
      <c r="B37" s="97"/>
      <c r="C37" s="77"/>
      <c r="D37" s="77"/>
      <c r="E37" s="27"/>
      <c r="F37" s="27"/>
      <c r="G37" s="77"/>
      <c r="H37" s="77"/>
      <c r="I37" s="27"/>
    </row>
    <row r="38" spans="1:9">
      <c r="A38" s="14"/>
      <c r="B38" s="81" t="s">
        <v>337</v>
      </c>
      <c r="C38" s="78">
        <v>15</v>
      </c>
      <c r="D38" s="78"/>
      <c r="E38" s="33"/>
      <c r="F38" s="33"/>
      <c r="G38" s="78" t="s">
        <v>193</v>
      </c>
      <c r="H38" s="78"/>
      <c r="I38" s="33"/>
    </row>
    <row r="39" spans="1:9">
      <c r="A39" s="14"/>
      <c r="B39" s="81"/>
      <c r="C39" s="78"/>
      <c r="D39" s="78"/>
      <c r="E39" s="33"/>
      <c r="F39" s="33"/>
      <c r="G39" s="78"/>
      <c r="H39" s="78"/>
      <c r="I39" s="33"/>
    </row>
    <row r="40" spans="1:9">
      <c r="A40" s="14"/>
      <c r="B40" s="97" t="s">
        <v>338</v>
      </c>
      <c r="C40" s="77">
        <v>62.3</v>
      </c>
      <c r="D40" s="77"/>
      <c r="E40" s="27"/>
      <c r="F40" s="27"/>
      <c r="G40" s="77">
        <v>91.1</v>
      </c>
      <c r="H40" s="77"/>
      <c r="I40" s="27"/>
    </row>
    <row r="41" spans="1:9" ht="15.75" thickBot="1">
      <c r="A41" s="14"/>
      <c r="B41" s="97"/>
      <c r="C41" s="79"/>
      <c r="D41" s="79"/>
      <c r="E41" s="28"/>
      <c r="F41" s="27"/>
      <c r="G41" s="79"/>
      <c r="H41" s="79"/>
      <c r="I41" s="28"/>
    </row>
    <row r="42" spans="1:9">
      <c r="A42" s="14"/>
      <c r="B42" s="81" t="s">
        <v>339</v>
      </c>
      <c r="C42" s="74">
        <v>908.4</v>
      </c>
      <c r="D42" s="74"/>
      <c r="E42" s="34"/>
      <c r="F42" s="33"/>
      <c r="G42" s="118">
        <v>1011.9</v>
      </c>
      <c r="H42" s="118"/>
      <c r="I42" s="34"/>
    </row>
    <row r="43" spans="1:9">
      <c r="A43" s="14"/>
      <c r="B43" s="81"/>
      <c r="C43" s="75"/>
      <c r="D43" s="75"/>
      <c r="E43" s="57"/>
      <c r="F43" s="33"/>
      <c r="G43" s="123"/>
      <c r="H43" s="123"/>
      <c r="I43" s="57"/>
    </row>
    <row r="44" spans="1:9" ht="15.75" thickBot="1">
      <c r="A44" s="14"/>
      <c r="B44" s="13" t="s">
        <v>340</v>
      </c>
      <c r="C44" s="79" t="s">
        <v>341</v>
      </c>
      <c r="D44" s="79"/>
      <c r="E44" s="111" t="s">
        <v>175</v>
      </c>
      <c r="F44" s="12"/>
      <c r="G44" s="79" t="s">
        <v>342</v>
      </c>
      <c r="H44" s="79"/>
      <c r="I44" s="13" t="s">
        <v>175</v>
      </c>
    </row>
    <row r="45" spans="1:9">
      <c r="A45" s="14"/>
      <c r="B45" s="81" t="s">
        <v>343</v>
      </c>
      <c r="C45" s="72" t="s">
        <v>173</v>
      </c>
      <c r="D45" s="74">
        <v>659.4</v>
      </c>
      <c r="E45" s="34"/>
      <c r="F45" s="33"/>
      <c r="G45" s="72" t="s">
        <v>173</v>
      </c>
      <c r="H45" s="74">
        <v>658.3</v>
      </c>
      <c r="I45" s="34"/>
    </row>
    <row r="46" spans="1:9" ht="15.75" thickBot="1">
      <c r="A46" s="14"/>
      <c r="B46" s="81"/>
      <c r="C46" s="82"/>
      <c r="D46" s="83"/>
      <c r="E46" s="84"/>
      <c r="F46" s="33"/>
      <c r="G46" s="82"/>
      <c r="H46" s="83"/>
      <c r="I46" s="84"/>
    </row>
    <row r="47" spans="1:9" ht="15.75" thickTop="1">
      <c r="A47" s="14"/>
      <c r="B47" s="27" t="s">
        <v>344</v>
      </c>
      <c r="C47" s="27"/>
      <c r="D47" s="27"/>
      <c r="E47" s="27"/>
      <c r="F47" s="27"/>
      <c r="G47" s="27"/>
      <c r="H47" s="27"/>
      <c r="I47" s="27"/>
    </row>
    <row r="48" spans="1:9">
      <c r="A48" s="14"/>
      <c r="B48" s="27"/>
      <c r="C48" s="27"/>
      <c r="D48" s="27"/>
      <c r="E48" s="27"/>
      <c r="F48" s="27"/>
      <c r="G48" s="27"/>
      <c r="H48" s="27"/>
      <c r="I48" s="27"/>
    </row>
    <row r="49" spans="1:9">
      <c r="A49" s="14"/>
      <c r="B49" s="17"/>
      <c r="C49" s="17"/>
    </row>
    <row r="50" spans="1:9" ht="89.25">
      <c r="A50" s="14"/>
      <c r="B50" s="124">
        <v>-1</v>
      </c>
      <c r="C50" s="125" t="s">
        <v>345</v>
      </c>
    </row>
    <row r="51" spans="1:9">
      <c r="A51" s="14"/>
      <c r="B51" s="17"/>
      <c r="C51" s="17"/>
    </row>
    <row r="52" spans="1:9" ht="63.75">
      <c r="A52" s="14"/>
      <c r="B52" s="124">
        <v>-2</v>
      </c>
      <c r="C52" s="125" t="s">
        <v>346</v>
      </c>
    </row>
    <row r="53" spans="1:9">
      <c r="A53" s="14"/>
      <c r="B53" s="17"/>
      <c r="C53" s="17"/>
    </row>
    <row r="54" spans="1:9" ht="102">
      <c r="A54" s="14"/>
      <c r="B54" s="124">
        <v>-3</v>
      </c>
      <c r="C54" s="69" t="s">
        <v>347</v>
      </c>
    </row>
    <row r="55" spans="1:9">
      <c r="A55" s="14"/>
      <c r="B55" s="17"/>
      <c r="C55" s="17"/>
    </row>
    <row r="56" spans="1:9" ht="76.5">
      <c r="A56" s="14"/>
      <c r="B56" s="124">
        <v>-4</v>
      </c>
      <c r="C56" s="69" t="s">
        <v>348</v>
      </c>
    </row>
    <row r="57" spans="1:9">
      <c r="A57" s="14"/>
      <c r="B57" s="17"/>
      <c r="C57" s="17"/>
    </row>
    <row r="58" spans="1:9" ht="76.5">
      <c r="A58" s="14"/>
      <c r="B58" s="124">
        <v>-5</v>
      </c>
      <c r="C58" s="69" t="s">
        <v>349</v>
      </c>
    </row>
    <row r="59" spans="1:9">
      <c r="A59" s="14"/>
      <c r="B59" s="85"/>
      <c r="C59" s="85"/>
      <c r="D59" s="85"/>
      <c r="E59" s="85"/>
      <c r="F59" s="85"/>
      <c r="G59" s="85"/>
      <c r="H59" s="85"/>
      <c r="I59" s="85"/>
    </row>
    <row r="60" spans="1:9">
      <c r="A60" s="14"/>
      <c r="B60" s="27" t="s">
        <v>350</v>
      </c>
      <c r="C60" s="27"/>
      <c r="D60" s="27"/>
      <c r="E60" s="27"/>
      <c r="F60" s="27"/>
      <c r="G60" s="27"/>
      <c r="H60" s="27"/>
      <c r="I60" s="27"/>
    </row>
    <row r="61" spans="1:9">
      <c r="A61" s="14"/>
      <c r="B61" s="88"/>
      <c r="C61" s="88"/>
      <c r="D61" s="88"/>
      <c r="E61" s="88"/>
      <c r="F61" s="88"/>
      <c r="G61" s="88"/>
      <c r="H61" s="88"/>
      <c r="I61" s="88"/>
    </row>
    <row r="62" spans="1:9">
      <c r="A62" s="14"/>
      <c r="B62" s="25"/>
      <c r="C62" s="25"/>
      <c r="D62" s="25"/>
      <c r="E62" s="25"/>
      <c r="F62" s="25"/>
    </row>
    <row r="63" spans="1:9">
      <c r="A63" s="14"/>
      <c r="B63" s="17"/>
      <c r="C63" s="17"/>
      <c r="D63" s="17"/>
      <c r="E63" s="17"/>
      <c r="F63" s="17"/>
    </row>
    <row r="64" spans="1:9" ht="15.75" thickBot="1">
      <c r="A64" s="14"/>
      <c r="B64" s="20" t="s">
        <v>220</v>
      </c>
      <c r="C64" s="18"/>
      <c r="D64" s="26" t="s">
        <v>351</v>
      </c>
      <c r="E64" s="26"/>
      <c r="F64" s="26"/>
    </row>
    <row r="65" spans="1:9">
      <c r="A65" s="14"/>
      <c r="B65" s="71" t="s">
        <v>222</v>
      </c>
      <c r="C65" s="33"/>
      <c r="D65" s="72" t="s">
        <v>173</v>
      </c>
      <c r="E65" s="74">
        <v>103.1</v>
      </c>
      <c r="F65" s="34"/>
    </row>
    <row r="66" spans="1:9">
      <c r="A66" s="14"/>
      <c r="B66" s="70"/>
      <c r="C66" s="33"/>
      <c r="D66" s="81"/>
      <c r="E66" s="78"/>
      <c r="F66" s="33"/>
    </row>
    <row r="67" spans="1:9">
      <c r="A67" s="14"/>
      <c r="B67" s="76">
        <v>2014</v>
      </c>
      <c r="C67" s="27"/>
      <c r="D67" s="77">
        <v>168.1</v>
      </c>
      <c r="E67" s="77"/>
      <c r="F67" s="27"/>
    </row>
    <row r="68" spans="1:9">
      <c r="A68" s="14"/>
      <c r="B68" s="76"/>
      <c r="C68" s="27"/>
      <c r="D68" s="77"/>
      <c r="E68" s="77"/>
      <c r="F68" s="27"/>
    </row>
    <row r="69" spans="1:9">
      <c r="A69" s="14"/>
      <c r="B69" s="70">
        <v>2015</v>
      </c>
      <c r="C69" s="33"/>
      <c r="D69" s="78">
        <v>73.599999999999994</v>
      </c>
      <c r="E69" s="78"/>
      <c r="F69" s="33"/>
    </row>
    <row r="70" spans="1:9">
      <c r="A70" s="14"/>
      <c r="B70" s="70"/>
      <c r="C70" s="33"/>
      <c r="D70" s="78"/>
      <c r="E70" s="78"/>
      <c r="F70" s="33"/>
    </row>
    <row r="71" spans="1:9">
      <c r="A71" s="14"/>
      <c r="B71" s="76">
        <v>2016</v>
      </c>
      <c r="C71" s="27"/>
      <c r="D71" s="77">
        <v>424.6</v>
      </c>
      <c r="E71" s="77"/>
      <c r="F71" s="27"/>
    </row>
    <row r="72" spans="1:9">
      <c r="A72" s="14"/>
      <c r="B72" s="76"/>
      <c r="C72" s="27"/>
      <c r="D72" s="77"/>
      <c r="E72" s="77"/>
      <c r="F72" s="27"/>
    </row>
    <row r="73" spans="1:9">
      <c r="A73" s="14"/>
      <c r="B73" s="70">
        <v>2017</v>
      </c>
      <c r="C73" s="33"/>
      <c r="D73" s="78">
        <v>39</v>
      </c>
      <c r="E73" s="78"/>
      <c r="F73" s="33"/>
    </row>
    <row r="74" spans="1:9">
      <c r="A74" s="14"/>
      <c r="B74" s="70"/>
      <c r="C74" s="33"/>
      <c r="D74" s="78"/>
      <c r="E74" s="78"/>
      <c r="F74" s="33"/>
    </row>
    <row r="75" spans="1:9">
      <c r="A75" s="14"/>
      <c r="B75" s="76" t="s">
        <v>223</v>
      </c>
      <c r="C75" s="27"/>
      <c r="D75" s="77">
        <v>124.4</v>
      </c>
      <c r="E75" s="77"/>
      <c r="F75" s="27"/>
    </row>
    <row r="76" spans="1:9" ht="15.75" thickBot="1">
      <c r="A76" s="14"/>
      <c r="B76" s="76"/>
      <c r="C76" s="27"/>
      <c r="D76" s="79"/>
      <c r="E76" s="79"/>
      <c r="F76" s="28"/>
    </row>
    <row r="77" spans="1:9">
      <c r="A77" s="14"/>
      <c r="B77" s="80" t="s">
        <v>230</v>
      </c>
      <c r="C77" s="33"/>
      <c r="D77" s="72" t="s">
        <v>173</v>
      </c>
      <c r="E77" s="74">
        <v>932.8</v>
      </c>
      <c r="F77" s="34"/>
    </row>
    <row r="78" spans="1:9" ht="15.75" thickBot="1">
      <c r="A78" s="14"/>
      <c r="B78" s="80"/>
      <c r="C78" s="33"/>
      <c r="D78" s="82"/>
      <c r="E78" s="83"/>
      <c r="F78" s="84"/>
    </row>
    <row r="79" spans="1:9" ht="15.75" thickTop="1">
      <c r="A79" s="14"/>
      <c r="B79" s="85"/>
      <c r="C79" s="85"/>
      <c r="D79" s="85"/>
      <c r="E79" s="85"/>
      <c r="F79" s="85"/>
      <c r="G79" s="85"/>
      <c r="H79" s="85"/>
      <c r="I79" s="85"/>
    </row>
    <row r="80" spans="1:9">
      <c r="A80" s="14"/>
      <c r="B80" s="27" t="s">
        <v>352</v>
      </c>
      <c r="C80" s="27"/>
      <c r="D80" s="27"/>
      <c r="E80" s="27"/>
      <c r="F80" s="27"/>
      <c r="G80" s="27"/>
      <c r="H80" s="27"/>
      <c r="I80" s="27"/>
    </row>
    <row r="81" spans="1:9">
      <c r="A81" s="14"/>
      <c r="B81" s="85"/>
      <c r="C81" s="85"/>
      <c r="D81" s="85"/>
      <c r="E81" s="85"/>
      <c r="F81" s="85"/>
      <c r="G81" s="85"/>
      <c r="H81" s="85"/>
      <c r="I81" s="85"/>
    </row>
    <row r="82" spans="1:9">
      <c r="A82" s="14"/>
      <c r="B82" s="126" t="s">
        <v>353</v>
      </c>
      <c r="C82" s="126"/>
      <c r="D82" s="126"/>
      <c r="E82" s="126"/>
      <c r="F82" s="126"/>
      <c r="G82" s="126"/>
      <c r="H82" s="126"/>
      <c r="I82" s="126"/>
    </row>
    <row r="83" spans="1:9">
      <c r="A83" s="14"/>
      <c r="B83" s="85"/>
      <c r="C83" s="85"/>
      <c r="D83" s="85"/>
      <c r="E83" s="85"/>
      <c r="F83" s="85"/>
      <c r="G83" s="85"/>
      <c r="H83" s="85"/>
      <c r="I83" s="85"/>
    </row>
    <row r="84" spans="1:9" ht="25.5" customHeight="1">
      <c r="A84" s="14"/>
      <c r="B84" s="97" t="s">
        <v>354</v>
      </c>
      <c r="C84" s="97"/>
      <c r="D84" s="97"/>
      <c r="E84" s="97"/>
      <c r="F84" s="97"/>
      <c r="G84" s="97"/>
      <c r="H84" s="97"/>
      <c r="I84" s="97"/>
    </row>
    <row r="85" spans="1:9">
      <c r="A85" s="14"/>
      <c r="B85" s="85"/>
      <c r="C85" s="85"/>
      <c r="D85" s="85"/>
      <c r="E85" s="85"/>
      <c r="F85" s="85"/>
      <c r="G85" s="85"/>
      <c r="H85" s="85"/>
      <c r="I85" s="85"/>
    </row>
    <row r="86" spans="1:9" ht="76.5" customHeight="1">
      <c r="A86" s="14"/>
      <c r="B86" s="97" t="s">
        <v>355</v>
      </c>
      <c r="C86" s="97"/>
      <c r="D86" s="97"/>
      <c r="E86" s="97"/>
      <c r="F86" s="97"/>
      <c r="G86" s="97"/>
      <c r="H86" s="97"/>
      <c r="I86" s="97"/>
    </row>
    <row r="87" spans="1:9" ht="38.25" customHeight="1">
      <c r="A87" s="14"/>
      <c r="B87" s="27" t="s">
        <v>356</v>
      </c>
      <c r="C87" s="27"/>
      <c r="D87" s="27"/>
      <c r="E87" s="27"/>
      <c r="F87" s="27"/>
      <c r="G87" s="27"/>
      <c r="H87" s="27"/>
      <c r="I87" s="27"/>
    </row>
    <row r="88" spans="1:9">
      <c r="A88" s="14"/>
      <c r="B88" s="85"/>
      <c r="C88" s="85"/>
      <c r="D88" s="85"/>
      <c r="E88" s="85"/>
      <c r="F88" s="85"/>
      <c r="G88" s="85"/>
      <c r="H88" s="85"/>
      <c r="I88" s="85"/>
    </row>
    <row r="89" spans="1:9" ht="25.5" customHeight="1">
      <c r="A89" s="14"/>
      <c r="B89" s="27" t="s">
        <v>357</v>
      </c>
      <c r="C89" s="27"/>
      <c r="D89" s="27"/>
      <c r="E89" s="27"/>
      <c r="F89" s="27"/>
      <c r="G89" s="27"/>
      <c r="H89" s="27"/>
      <c r="I89" s="27"/>
    </row>
    <row r="90" spans="1:9">
      <c r="A90" s="14"/>
      <c r="B90" s="85"/>
      <c r="C90" s="85"/>
      <c r="D90" s="85"/>
      <c r="E90" s="85"/>
      <c r="F90" s="85"/>
      <c r="G90" s="85"/>
      <c r="H90" s="85"/>
      <c r="I90" s="85"/>
    </row>
    <row r="91" spans="1:9">
      <c r="A91" s="14"/>
      <c r="B91" s="87" t="s">
        <v>358</v>
      </c>
      <c r="C91" s="87"/>
      <c r="D91" s="87"/>
      <c r="E91" s="87"/>
      <c r="F91" s="87"/>
      <c r="G91" s="87"/>
      <c r="H91" s="87"/>
      <c r="I91" s="87"/>
    </row>
    <row r="92" spans="1:9">
      <c r="A92" s="14"/>
      <c r="B92" s="85"/>
      <c r="C92" s="85"/>
      <c r="D92" s="85"/>
      <c r="E92" s="85"/>
      <c r="F92" s="85"/>
      <c r="G92" s="85"/>
      <c r="H92" s="85"/>
      <c r="I92" s="85"/>
    </row>
    <row r="93" spans="1:9" ht="51" customHeight="1">
      <c r="A93" s="14"/>
      <c r="B93" s="97" t="s">
        <v>359</v>
      </c>
      <c r="C93" s="97"/>
      <c r="D93" s="97"/>
      <c r="E93" s="97"/>
      <c r="F93" s="97"/>
      <c r="G93" s="97"/>
      <c r="H93" s="97"/>
      <c r="I93" s="97"/>
    </row>
    <row r="94" spans="1:9">
      <c r="A94" s="14"/>
      <c r="B94" s="85"/>
      <c r="C94" s="85"/>
      <c r="D94" s="85"/>
      <c r="E94" s="85"/>
      <c r="F94" s="85"/>
      <c r="G94" s="85"/>
      <c r="H94" s="85"/>
      <c r="I94" s="85"/>
    </row>
    <row r="95" spans="1:9" ht="51" customHeight="1">
      <c r="A95" s="14"/>
      <c r="B95" s="97" t="s">
        <v>360</v>
      </c>
      <c r="C95" s="97"/>
      <c r="D95" s="97"/>
      <c r="E95" s="97"/>
      <c r="F95" s="97"/>
      <c r="G95" s="97"/>
      <c r="H95" s="97"/>
      <c r="I95" s="97"/>
    </row>
    <row r="96" spans="1:9">
      <c r="A96" s="14"/>
      <c r="B96" s="85"/>
      <c r="C96" s="85"/>
      <c r="D96" s="85"/>
      <c r="E96" s="85"/>
      <c r="F96" s="85"/>
      <c r="G96" s="85"/>
      <c r="H96" s="85"/>
      <c r="I96" s="85"/>
    </row>
    <row r="97" spans="1:9">
      <c r="A97" s="14"/>
      <c r="B97" s="87" t="s">
        <v>361</v>
      </c>
      <c r="C97" s="87"/>
      <c r="D97" s="87"/>
      <c r="E97" s="87"/>
      <c r="F97" s="87"/>
      <c r="G97" s="87"/>
      <c r="H97" s="87"/>
      <c r="I97" s="87"/>
    </row>
    <row r="98" spans="1:9">
      <c r="A98" s="14"/>
      <c r="B98" s="85"/>
      <c r="C98" s="85"/>
      <c r="D98" s="85"/>
      <c r="E98" s="85"/>
      <c r="F98" s="85"/>
      <c r="G98" s="85"/>
      <c r="H98" s="85"/>
      <c r="I98" s="85"/>
    </row>
    <row r="99" spans="1:9" ht="63.75" customHeight="1">
      <c r="A99" s="14"/>
      <c r="B99" s="27" t="s">
        <v>362</v>
      </c>
      <c r="C99" s="27"/>
      <c r="D99" s="27"/>
      <c r="E99" s="27"/>
      <c r="F99" s="27"/>
      <c r="G99" s="27"/>
      <c r="H99" s="27"/>
      <c r="I99" s="27"/>
    </row>
    <row r="100" spans="1:9">
      <c r="A100" s="14"/>
      <c r="B100" s="85"/>
      <c r="C100" s="85"/>
      <c r="D100" s="85"/>
      <c r="E100" s="85"/>
      <c r="F100" s="85"/>
      <c r="G100" s="85"/>
      <c r="H100" s="85"/>
      <c r="I100" s="85"/>
    </row>
    <row r="101" spans="1:9" ht="25.5" customHeight="1">
      <c r="A101" s="14"/>
      <c r="B101" s="27" t="s">
        <v>363</v>
      </c>
      <c r="C101" s="27"/>
      <c r="D101" s="27"/>
      <c r="E101" s="27"/>
      <c r="F101" s="27"/>
      <c r="G101" s="27"/>
      <c r="H101" s="27"/>
      <c r="I101" s="27"/>
    </row>
    <row r="102" spans="1:9">
      <c r="A102" s="14"/>
      <c r="B102" s="85"/>
      <c r="C102" s="85"/>
      <c r="D102" s="85"/>
      <c r="E102" s="85"/>
      <c r="F102" s="85"/>
      <c r="G102" s="85"/>
      <c r="H102" s="85"/>
      <c r="I102" s="85"/>
    </row>
    <row r="103" spans="1:9">
      <c r="A103" s="14"/>
      <c r="B103" s="85"/>
      <c r="C103" s="85"/>
      <c r="D103" s="85"/>
      <c r="E103" s="85"/>
      <c r="F103" s="85"/>
      <c r="G103" s="85"/>
      <c r="H103" s="85"/>
      <c r="I103" s="85"/>
    </row>
    <row r="104" spans="1:9">
      <c r="A104" s="14"/>
      <c r="B104" s="87" t="s">
        <v>364</v>
      </c>
      <c r="C104" s="87"/>
      <c r="D104" s="87"/>
      <c r="E104" s="87"/>
      <c r="F104" s="87"/>
      <c r="G104" s="87"/>
      <c r="H104" s="87"/>
      <c r="I104" s="87"/>
    </row>
    <row r="105" spans="1:9">
      <c r="A105" s="14"/>
      <c r="B105" s="85"/>
      <c r="C105" s="85"/>
      <c r="D105" s="85"/>
      <c r="E105" s="85"/>
      <c r="F105" s="85"/>
      <c r="G105" s="85"/>
      <c r="H105" s="85"/>
      <c r="I105" s="85"/>
    </row>
    <row r="106" spans="1:9" ht="51" customHeight="1">
      <c r="A106" s="14"/>
      <c r="B106" s="97" t="s">
        <v>365</v>
      </c>
      <c r="C106" s="97"/>
      <c r="D106" s="97"/>
      <c r="E106" s="97"/>
      <c r="F106" s="97"/>
      <c r="G106" s="97"/>
      <c r="H106" s="97"/>
      <c r="I106" s="97"/>
    </row>
    <row r="107" spans="1:9">
      <c r="A107" s="14"/>
      <c r="B107" s="85"/>
      <c r="C107" s="85"/>
      <c r="D107" s="85"/>
      <c r="E107" s="85"/>
      <c r="F107" s="85"/>
      <c r="G107" s="85"/>
      <c r="H107" s="85"/>
      <c r="I107" s="85"/>
    </row>
    <row r="108" spans="1:9" ht="25.5" customHeight="1">
      <c r="A108" s="14"/>
      <c r="B108" s="27" t="s">
        <v>366</v>
      </c>
      <c r="C108" s="27"/>
      <c r="D108" s="27"/>
      <c r="E108" s="27"/>
      <c r="F108" s="27"/>
      <c r="G108" s="27"/>
      <c r="H108" s="27"/>
      <c r="I108" s="27"/>
    </row>
    <row r="109" spans="1:9">
      <c r="A109" s="14"/>
      <c r="B109" s="85"/>
      <c r="C109" s="85"/>
      <c r="D109" s="85"/>
      <c r="E109" s="85"/>
      <c r="F109" s="85"/>
      <c r="G109" s="85"/>
      <c r="H109" s="85"/>
      <c r="I109" s="85"/>
    </row>
    <row r="110" spans="1:9">
      <c r="A110" s="14"/>
      <c r="B110" s="87" t="s">
        <v>367</v>
      </c>
      <c r="C110" s="87"/>
      <c r="D110" s="87"/>
      <c r="E110" s="87"/>
      <c r="F110" s="87"/>
      <c r="G110" s="87"/>
      <c r="H110" s="87"/>
      <c r="I110" s="87"/>
    </row>
    <row r="111" spans="1:9">
      <c r="A111" s="14"/>
      <c r="B111" s="85"/>
      <c r="C111" s="85"/>
      <c r="D111" s="85"/>
      <c r="E111" s="85"/>
      <c r="F111" s="85"/>
      <c r="G111" s="85"/>
      <c r="H111" s="85"/>
      <c r="I111" s="85"/>
    </row>
    <row r="112" spans="1:9" ht="63.75" customHeight="1">
      <c r="A112" s="14"/>
      <c r="B112" s="27" t="s">
        <v>368</v>
      </c>
      <c r="C112" s="27"/>
      <c r="D112" s="27"/>
      <c r="E112" s="27"/>
      <c r="F112" s="27"/>
      <c r="G112" s="27"/>
      <c r="H112" s="27"/>
      <c r="I112" s="27"/>
    </row>
    <row r="113" spans="1:9">
      <c r="A113" s="14"/>
      <c r="B113" s="85"/>
      <c r="C113" s="85"/>
      <c r="D113" s="85"/>
      <c r="E113" s="85"/>
      <c r="F113" s="85"/>
      <c r="G113" s="85"/>
      <c r="H113" s="85"/>
      <c r="I113" s="85"/>
    </row>
    <row r="114" spans="1:9">
      <c r="A114" s="14"/>
      <c r="B114" s="87" t="s">
        <v>369</v>
      </c>
      <c r="C114" s="87"/>
      <c r="D114" s="87"/>
      <c r="E114" s="87"/>
      <c r="F114" s="87"/>
      <c r="G114" s="87"/>
      <c r="H114" s="87"/>
      <c r="I114" s="87"/>
    </row>
    <row r="115" spans="1:9" ht="38.25" customHeight="1">
      <c r="A115" s="14"/>
      <c r="B115" s="27" t="s">
        <v>370</v>
      </c>
      <c r="C115" s="27"/>
      <c r="D115" s="27"/>
      <c r="E115" s="27"/>
      <c r="F115" s="27"/>
      <c r="G115" s="27"/>
      <c r="H115" s="27"/>
      <c r="I115" s="27"/>
    </row>
    <row r="116" spans="1:9">
      <c r="A116" s="14"/>
      <c r="B116" s="87" t="s">
        <v>371</v>
      </c>
      <c r="C116" s="87"/>
      <c r="D116" s="87"/>
      <c r="E116" s="87"/>
      <c r="F116" s="87"/>
      <c r="G116" s="87"/>
      <c r="H116" s="87"/>
      <c r="I116" s="87"/>
    </row>
    <row r="117" spans="1:9">
      <c r="A117" s="14"/>
      <c r="B117" s="85"/>
      <c r="C117" s="85"/>
      <c r="D117" s="85"/>
      <c r="E117" s="85"/>
      <c r="F117" s="85"/>
      <c r="G117" s="85"/>
      <c r="H117" s="85"/>
      <c r="I117" s="85"/>
    </row>
    <row r="118" spans="1:9" ht="63.75" customHeight="1">
      <c r="A118" s="14"/>
      <c r="B118" s="27" t="s">
        <v>372</v>
      </c>
      <c r="C118" s="27"/>
      <c r="D118" s="27"/>
      <c r="E118" s="27"/>
      <c r="F118" s="27"/>
      <c r="G118" s="27"/>
      <c r="H118" s="27"/>
      <c r="I118" s="27"/>
    </row>
    <row r="119" spans="1:9">
      <c r="A119" s="14"/>
      <c r="B119" s="85"/>
      <c r="C119" s="85"/>
      <c r="D119" s="85"/>
      <c r="E119" s="85"/>
      <c r="F119" s="85"/>
      <c r="G119" s="85"/>
      <c r="H119" s="85"/>
      <c r="I119" s="85"/>
    </row>
    <row r="120" spans="1:9" ht="38.25" customHeight="1">
      <c r="A120" s="14"/>
      <c r="B120" s="27" t="s">
        <v>373</v>
      </c>
      <c r="C120" s="27"/>
      <c r="D120" s="27"/>
      <c r="E120" s="27"/>
      <c r="F120" s="27"/>
      <c r="G120" s="27"/>
      <c r="H120" s="27"/>
      <c r="I120" s="27"/>
    </row>
    <row r="121" spans="1:9">
      <c r="A121" s="14"/>
      <c r="B121" s="85"/>
      <c r="C121" s="85"/>
      <c r="D121" s="85"/>
      <c r="E121" s="85"/>
      <c r="F121" s="85"/>
      <c r="G121" s="85"/>
      <c r="H121" s="85"/>
      <c r="I121" s="85"/>
    </row>
    <row r="122" spans="1:9" ht="51" customHeight="1">
      <c r="A122" s="14"/>
      <c r="B122" s="27" t="s">
        <v>374</v>
      </c>
      <c r="C122" s="27"/>
      <c r="D122" s="27"/>
      <c r="E122" s="27"/>
      <c r="F122" s="27"/>
      <c r="G122" s="27"/>
      <c r="H122" s="27"/>
      <c r="I122" s="27"/>
    </row>
    <row r="123" spans="1:9">
      <c r="A123" s="14"/>
      <c r="B123" s="85"/>
      <c r="C123" s="85"/>
      <c r="D123" s="85"/>
      <c r="E123" s="85"/>
      <c r="F123" s="85"/>
      <c r="G123" s="85"/>
      <c r="H123" s="85"/>
      <c r="I123" s="85"/>
    </row>
    <row r="124" spans="1:9" ht="25.5" customHeight="1">
      <c r="A124" s="14"/>
      <c r="B124" s="27" t="s">
        <v>375</v>
      </c>
      <c r="C124" s="27"/>
      <c r="D124" s="27"/>
      <c r="E124" s="27"/>
      <c r="F124" s="27"/>
      <c r="G124" s="27"/>
      <c r="H124" s="27"/>
      <c r="I124" s="27"/>
    </row>
    <row r="125" spans="1:9">
      <c r="A125" s="14"/>
      <c r="B125" s="85"/>
      <c r="C125" s="85"/>
      <c r="D125" s="85"/>
      <c r="E125" s="85"/>
      <c r="F125" s="85"/>
      <c r="G125" s="85"/>
      <c r="H125" s="85"/>
      <c r="I125" s="85"/>
    </row>
    <row r="126" spans="1:9" ht="63.75" customHeight="1">
      <c r="A126" s="14"/>
      <c r="B126" s="27" t="s">
        <v>376</v>
      </c>
      <c r="C126" s="27"/>
      <c r="D126" s="27"/>
      <c r="E126" s="27"/>
      <c r="F126" s="27"/>
      <c r="G126" s="27"/>
      <c r="H126" s="27"/>
      <c r="I126" s="27"/>
    </row>
    <row r="127" spans="1:9">
      <c r="A127" s="14"/>
      <c r="B127" s="85"/>
      <c r="C127" s="85"/>
      <c r="D127" s="85"/>
      <c r="E127" s="85"/>
      <c r="F127" s="85"/>
      <c r="G127" s="85"/>
      <c r="H127" s="85"/>
      <c r="I127" s="85"/>
    </row>
    <row r="128" spans="1:9" ht="38.25" customHeight="1">
      <c r="A128" s="14"/>
      <c r="B128" s="27" t="s">
        <v>377</v>
      </c>
      <c r="C128" s="27"/>
      <c r="D128" s="27"/>
      <c r="E128" s="27"/>
      <c r="F128" s="27"/>
      <c r="G128" s="27"/>
      <c r="H128" s="27"/>
      <c r="I128" s="27"/>
    </row>
    <row r="129" spans="1:9">
      <c r="A129" s="14"/>
      <c r="B129" s="85"/>
      <c r="C129" s="85"/>
      <c r="D129" s="85"/>
      <c r="E129" s="85"/>
      <c r="F129" s="85"/>
      <c r="G129" s="85"/>
      <c r="H129" s="85"/>
      <c r="I129" s="85"/>
    </row>
    <row r="130" spans="1:9" ht="38.25" customHeight="1">
      <c r="A130" s="14"/>
      <c r="B130" s="27" t="s">
        <v>378</v>
      </c>
      <c r="C130" s="27"/>
      <c r="D130" s="27"/>
      <c r="E130" s="27"/>
      <c r="F130" s="27"/>
      <c r="G130" s="27"/>
      <c r="H130" s="27"/>
      <c r="I130" s="27"/>
    </row>
  </sheetData>
  <mergeCells count="214">
    <mergeCell ref="B126:I126"/>
    <mergeCell ref="B127:I127"/>
    <mergeCell ref="B128:I128"/>
    <mergeCell ref="B129:I129"/>
    <mergeCell ref="B130:I130"/>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61:I61"/>
    <mergeCell ref="B79:I79"/>
    <mergeCell ref="B80:I80"/>
    <mergeCell ref="B81:I81"/>
    <mergeCell ref="B82:I82"/>
    <mergeCell ref="B83:I83"/>
    <mergeCell ref="A1:A2"/>
    <mergeCell ref="B1:I1"/>
    <mergeCell ref="B2:I2"/>
    <mergeCell ref="B3:I3"/>
    <mergeCell ref="A4:A130"/>
    <mergeCell ref="B4:I4"/>
    <mergeCell ref="B5:I5"/>
    <mergeCell ref="B6:I6"/>
    <mergeCell ref="B47:I47"/>
    <mergeCell ref="B48:I48"/>
    <mergeCell ref="B75:B76"/>
    <mergeCell ref="C75:C76"/>
    <mergeCell ref="D75:E76"/>
    <mergeCell ref="F75:F76"/>
    <mergeCell ref="B77:B78"/>
    <mergeCell ref="C77:C78"/>
    <mergeCell ref="D77:D78"/>
    <mergeCell ref="E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I45:I46"/>
    <mergeCell ref="B62:F62"/>
    <mergeCell ref="D64:F64"/>
    <mergeCell ref="B65:B66"/>
    <mergeCell ref="C65:C66"/>
    <mergeCell ref="D65:D66"/>
    <mergeCell ref="E65:E66"/>
    <mergeCell ref="F65:F66"/>
    <mergeCell ref="B59:I59"/>
    <mergeCell ref="B60:I60"/>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7.5703125" bestFit="1" customWidth="1"/>
    <col min="2" max="2" width="36.5703125" bestFit="1" customWidth="1"/>
    <col min="3" max="3" width="31.85546875" customWidth="1"/>
    <col min="4" max="4" width="6.85546875" customWidth="1"/>
    <col min="5" max="5" width="17.28515625" customWidth="1"/>
    <col min="6" max="7" width="31.85546875" customWidth="1"/>
    <col min="8" max="8" width="6.85546875" customWidth="1"/>
    <col min="9" max="9" width="17.28515625" customWidth="1"/>
    <col min="10" max="11" width="31.85546875" customWidth="1"/>
    <col min="12" max="12" width="6.85546875" customWidth="1"/>
    <col min="13" max="13" width="21" customWidth="1"/>
    <col min="14" max="15" width="31.85546875" customWidth="1"/>
    <col min="16" max="16" width="6.85546875" customWidth="1"/>
    <col min="17" max="17" width="17.28515625" customWidth="1"/>
    <col min="18" max="18" width="31.85546875"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0</v>
      </c>
      <c r="B3" s="85" t="s">
        <v>5</v>
      </c>
      <c r="C3" s="85"/>
      <c r="D3" s="85"/>
      <c r="E3" s="85"/>
      <c r="F3" s="85"/>
      <c r="G3" s="85"/>
      <c r="H3" s="85"/>
      <c r="I3" s="85"/>
      <c r="J3" s="85"/>
      <c r="K3" s="85"/>
      <c r="L3" s="85"/>
      <c r="M3" s="85"/>
      <c r="N3" s="85"/>
      <c r="O3" s="85"/>
      <c r="P3" s="85"/>
      <c r="Q3" s="85"/>
      <c r="R3" s="85"/>
    </row>
    <row r="4" spans="1:18" ht="15" customHeight="1">
      <c r="A4" s="14" t="s">
        <v>381</v>
      </c>
      <c r="B4" s="85" t="s">
        <v>5</v>
      </c>
      <c r="C4" s="85"/>
      <c r="D4" s="85"/>
      <c r="E4" s="85"/>
      <c r="F4" s="85"/>
      <c r="G4" s="85"/>
      <c r="H4" s="85"/>
      <c r="I4" s="85"/>
      <c r="J4" s="85"/>
      <c r="K4" s="85"/>
      <c r="L4" s="85"/>
      <c r="M4" s="85"/>
      <c r="N4" s="85"/>
      <c r="O4" s="85"/>
      <c r="P4" s="85"/>
      <c r="Q4" s="85"/>
      <c r="R4" s="85"/>
    </row>
    <row r="5" spans="1:18">
      <c r="A5" s="14"/>
      <c r="B5" s="86" t="s">
        <v>382</v>
      </c>
      <c r="C5" s="86"/>
      <c r="D5" s="86"/>
      <c r="E5" s="86"/>
      <c r="F5" s="86"/>
      <c r="G5" s="86"/>
      <c r="H5" s="86"/>
      <c r="I5" s="86"/>
      <c r="J5" s="86"/>
      <c r="K5" s="86"/>
      <c r="L5" s="86"/>
      <c r="M5" s="86"/>
      <c r="N5" s="86"/>
      <c r="O5" s="86"/>
      <c r="P5" s="86"/>
      <c r="Q5" s="86"/>
      <c r="R5" s="86"/>
    </row>
    <row r="6" spans="1:18">
      <c r="A6" s="14"/>
      <c r="B6" s="85"/>
      <c r="C6" s="85"/>
      <c r="D6" s="85"/>
      <c r="E6" s="85"/>
      <c r="F6" s="85"/>
      <c r="G6" s="85"/>
      <c r="H6" s="85"/>
      <c r="I6" s="85"/>
      <c r="J6" s="85"/>
      <c r="K6" s="85"/>
      <c r="L6" s="85"/>
      <c r="M6" s="85"/>
      <c r="N6" s="85"/>
      <c r="O6" s="85"/>
      <c r="P6" s="85"/>
      <c r="Q6" s="85"/>
      <c r="R6" s="85"/>
    </row>
    <row r="7" spans="1:18">
      <c r="A7" s="14"/>
      <c r="B7" s="126" t="s">
        <v>383</v>
      </c>
      <c r="C7" s="126"/>
      <c r="D7" s="126"/>
      <c r="E7" s="126"/>
      <c r="F7" s="126"/>
      <c r="G7" s="126"/>
      <c r="H7" s="126"/>
      <c r="I7" s="126"/>
      <c r="J7" s="126"/>
      <c r="K7" s="126"/>
      <c r="L7" s="126"/>
      <c r="M7" s="126"/>
      <c r="N7" s="126"/>
      <c r="O7" s="126"/>
      <c r="P7" s="126"/>
      <c r="Q7" s="126"/>
      <c r="R7" s="126"/>
    </row>
    <row r="8" spans="1:18">
      <c r="A8" s="14"/>
      <c r="B8" s="85"/>
      <c r="C8" s="85"/>
      <c r="D8" s="85"/>
      <c r="E8" s="85"/>
      <c r="F8" s="85"/>
      <c r="G8" s="85"/>
      <c r="H8" s="85"/>
      <c r="I8" s="85"/>
      <c r="J8" s="85"/>
      <c r="K8" s="85"/>
      <c r="L8" s="85"/>
      <c r="M8" s="85"/>
      <c r="N8" s="85"/>
      <c r="O8" s="85"/>
      <c r="P8" s="85"/>
      <c r="Q8" s="85"/>
      <c r="R8" s="85"/>
    </row>
    <row r="9" spans="1:18">
      <c r="A9" s="14"/>
      <c r="B9" s="97" t="s">
        <v>384</v>
      </c>
      <c r="C9" s="97"/>
      <c r="D9" s="97"/>
      <c r="E9" s="97"/>
      <c r="F9" s="97"/>
      <c r="G9" s="97"/>
      <c r="H9" s="97"/>
      <c r="I9" s="97"/>
      <c r="J9" s="97"/>
      <c r="K9" s="97"/>
      <c r="L9" s="97"/>
      <c r="M9" s="97"/>
      <c r="N9" s="97"/>
      <c r="O9" s="97"/>
      <c r="P9" s="97"/>
      <c r="Q9" s="97"/>
      <c r="R9" s="97"/>
    </row>
    <row r="10" spans="1:18">
      <c r="A10" s="14"/>
      <c r="B10" s="89"/>
      <c r="C10" s="89"/>
      <c r="D10" s="89"/>
      <c r="E10" s="89"/>
      <c r="F10" s="89"/>
      <c r="G10" s="89"/>
      <c r="H10" s="89"/>
      <c r="I10" s="89"/>
      <c r="J10" s="89"/>
      <c r="K10" s="89"/>
      <c r="L10" s="89"/>
      <c r="M10" s="89"/>
      <c r="N10" s="89"/>
      <c r="O10" s="89"/>
      <c r="P10" s="89"/>
      <c r="Q10" s="89"/>
      <c r="R10" s="89"/>
    </row>
    <row r="11" spans="1:18">
      <c r="A11" s="14"/>
      <c r="B11" s="25"/>
      <c r="C11" s="25"/>
      <c r="D11" s="25"/>
      <c r="E11" s="25"/>
      <c r="F11" s="25"/>
      <c r="G11" s="25"/>
      <c r="H11" s="25"/>
      <c r="I11" s="25"/>
      <c r="J11" s="25"/>
      <c r="K11" s="25"/>
      <c r="L11" s="25"/>
      <c r="M11" s="25"/>
      <c r="N11" s="25"/>
      <c r="O11" s="25"/>
      <c r="P11" s="25"/>
      <c r="Q11" s="25"/>
      <c r="R11" s="25"/>
    </row>
    <row r="12" spans="1:18">
      <c r="A12" s="14"/>
      <c r="B12" s="17"/>
      <c r="C12" s="17"/>
      <c r="D12" s="17"/>
      <c r="E12" s="17"/>
      <c r="F12" s="17"/>
      <c r="G12" s="17"/>
      <c r="H12" s="17"/>
      <c r="I12" s="17"/>
      <c r="J12" s="17"/>
      <c r="K12" s="17"/>
      <c r="L12" s="17"/>
      <c r="M12" s="17"/>
      <c r="N12" s="17"/>
      <c r="O12" s="17"/>
      <c r="P12" s="17"/>
      <c r="Q12" s="17"/>
      <c r="R12" s="17"/>
    </row>
    <row r="13" spans="1:18" ht="15.75" thickBot="1">
      <c r="A13" s="14"/>
      <c r="B13" s="12"/>
      <c r="C13" s="12"/>
      <c r="D13" s="128" t="s">
        <v>309</v>
      </c>
      <c r="E13" s="128"/>
      <c r="F13" s="128"/>
      <c r="G13" s="128"/>
      <c r="H13" s="128"/>
      <c r="I13" s="128"/>
      <c r="J13" s="128"/>
      <c r="K13" s="12"/>
      <c r="L13" s="128" t="s">
        <v>298</v>
      </c>
      <c r="M13" s="128"/>
      <c r="N13" s="128"/>
      <c r="O13" s="128"/>
      <c r="P13" s="128"/>
      <c r="Q13" s="128"/>
      <c r="R13" s="128"/>
    </row>
    <row r="14" spans="1:18" ht="15.75" thickBot="1">
      <c r="A14" s="14"/>
      <c r="B14" s="18"/>
      <c r="C14" s="12"/>
      <c r="D14" s="121" t="s">
        <v>182</v>
      </c>
      <c r="E14" s="121"/>
      <c r="F14" s="121"/>
      <c r="G14" s="12"/>
      <c r="H14" s="121" t="s">
        <v>299</v>
      </c>
      <c r="I14" s="121"/>
      <c r="J14" s="121"/>
      <c r="K14" s="12"/>
      <c r="L14" s="121" t="s">
        <v>182</v>
      </c>
      <c r="M14" s="121"/>
      <c r="N14" s="121"/>
      <c r="O14" s="12"/>
      <c r="P14" s="121" t="s">
        <v>299</v>
      </c>
      <c r="Q14" s="121"/>
      <c r="R14" s="121"/>
    </row>
    <row r="15" spans="1:18">
      <c r="A15" s="14"/>
      <c r="B15" s="70" t="s">
        <v>96</v>
      </c>
      <c r="C15" s="33"/>
      <c r="D15" s="72" t="s">
        <v>173</v>
      </c>
      <c r="E15" s="74">
        <v>51.8</v>
      </c>
      <c r="F15" s="34"/>
      <c r="G15" s="33"/>
      <c r="H15" s="72" t="s">
        <v>173</v>
      </c>
      <c r="I15" s="74">
        <v>12.5</v>
      </c>
      <c r="J15" s="34"/>
      <c r="K15" s="33"/>
      <c r="L15" s="72" t="s">
        <v>173</v>
      </c>
      <c r="M15" s="74">
        <v>122.1</v>
      </c>
      <c r="N15" s="34"/>
      <c r="O15" s="33"/>
      <c r="P15" s="72" t="s">
        <v>173</v>
      </c>
      <c r="Q15" s="74">
        <v>47.6</v>
      </c>
      <c r="R15" s="34"/>
    </row>
    <row r="16" spans="1:18" ht="15.75" thickBot="1">
      <c r="A16" s="14"/>
      <c r="B16" s="70"/>
      <c r="C16" s="33"/>
      <c r="D16" s="99"/>
      <c r="E16" s="98"/>
      <c r="F16" s="41"/>
      <c r="G16" s="33"/>
      <c r="H16" s="99"/>
      <c r="I16" s="98"/>
      <c r="J16" s="41"/>
      <c r="K16" s="33"/>
      <c r="L16" s="99"/>
      <c r="M16" s="98"/>
      <c r="N16" s="41"/>
      <c r="O16" s="33"/>
      <c r="P16" s="99"/>
      <c r="Q16" s="98"/>
      <c r="R16" s="41"/>
    </row>
    <row r="17" spans="1:18">
      <c r="A17" s="14"/>
      <c r="B17" s="76" t="s">
        <v>385</v>
      </c>
      <c r="C17" s="27"/>
      <c r="D17" s="103">
        <v>449.3</v>
      </c>
      <c r="E17" s="103"/>
      <c r="F17" s="31"/>
      <c r="G17" s="27"/>
      <c r="H17" s="103">
        <v>454.6</v>
      </c>
      <c r="I17" s="103"/>
      <c r="J17" s="31"/>
      <c r="K17" s="27"/>
      <c r="L17" s="103">
        <v>449.8</v>
      </c>
      <c r="M17" s="103"/>
      <c r="N17" s="31"/>
      <c r="O17" s="27"/>
      <c r="P17" s="103">
        <v>453.9</v>
      </c>
      <c r="Q17" s="103"/>
      <c r="R17" s="31"/>
    </row>
    <row r="18" spans="1:18">
      <c r="A18" s="14"/>
      <c r="B18" s="76"/>
      <c r="C18" s="27"/>
      <c r="D18" s="129"/>
      <c r="E18" s="129"/>
      <c r="F18" s="130"/>
      <c r="G18" s="27"/>
      <c r="H18" s="129"/>
      <c r="I18" s="129"/>
      <c r="J18" s="130"/>
      <c r="K18" s="27"/>
      <c r="L18" s="77"/>
      <c r="M18" s="77"/>
      <c r="N18" s="27"/>
      <c r="O18" s="27"/>
      <c r="P18" s="129"/>
      <c r="Q18" s="129"/>
      <c r="R18" s="130"/>
    </row>
    <row r="19" spans="1:18">
      <c r="A19" s="14"/>
      <c r="B19" s="64" t="s">
        <v>386</v>
      </c>
      <c r="C19" s="22"/>
      <c r="D19" s="33"/>
      <c r="E19" s="33"/>
      <c r="F19" s="33"/>
      <c r="G19" s="22"/>
      <c r="H19" s="33"/>
      <c r="I19" s="33"/>
      <c r="J19" s="33"/>
      <c r="K19" s="22"/>
      <c r="L19" s="33"/>
      <c r="M19" s="33"/>
      <c r="N19" s="33"/>
      <c r="O19" s="22"/>
      <c r="P19" s="33"/>
      <c r="Q19" s="33"/>
      <c r="R19" s="33"/>
    </row>
    <row r="20" spans="1:18">
      <c r="A20" s="14"/>
      <c r="B20" s="112" t="s">
        <v>387</v>
      </c>
      <c r="C20" s="27"/>
      <c r="D20" s="77">
        <v>2.8</v>
      </c>
      <c r="E20" s="77"/>
      <c r="F20" s="27"/>
      <c r="G20" s="27"/>
      <c r="H20" s="77">
        <v>1.6</v>
      </c>
      <c r="I20" s="77"/>
      <c r="J20" s="27"/>
      <c r="K20" s="27"/>
      <c r="L20" s="77">
        <v>2.8</v>
      </c>
      <c r="M20" s="77"/>
      <c r="N20" s="27"/>
      <c r="O20" s="27"/>
      <c r="P20" s="77">
        <v>3.2</v>
      </c>
      <c r="Q20" s="77"/>
      <c r="R20" s="27"/>
    </row>
    <row r="21" spans="1:18">
      <c r="A21" s="14"/>
      <c r="B21" s="112"/>
      <c r="C21" s="27"/>
      <c r="D21" s="77"/>
      <c r="E21" s="77"/>
      <c r="F21" s="27"/>
      <c r="G21" s="27"/>
      <c r="H21" s="77"/>
      <c r="I21" s="77"/>
      <c r="J21" s="27"/>
      <c r="K21" s="27"/>
      <c r="L21" s="77"/>
      <c r="M21" s="77"/>
      <c r="N21" s="27"/>
      <c r="O21" s="27"/>
      <c r="P21" s="77"/>
      <c r="Q21" s="77"/>
      <c r="R21" s="27"/>
    </row>
    <row r="22" spans="1:18">
      <c r="A22" s="14"/>
      <c r="B22" s="131" t="s">
        <v>388</v>
      </c>
      <c r="C22" s="33"/>
      <c r="D22" s="78" t="s">
        <v>193</v>
      </c>
      <c r="E22" s="78"/>
      <c r="F22" s="33"/>
      <c r="G22" s="33"/>
      <c r="H22" s="78" t="s">
        <v>193</v>
      </c>
      <c r="I22" s="78"/>
      <c r="J22" s="33"/>
      <c r="K22" s="33"/>
      <c r="L22" s="78" t="s">
        <v>193</v>
      </c>
      <c r="M22" s="78"/>
      <c r="N22" s="33"/>
      <c r="O22" s="33"/>
      <c r="P22" s="78">
        <v>1.1000000000000001</v>
      </c>
      <c r="Q22" s="78"/>
      <c r="R22" s="33"/>
    </row>
    <row r="23" spans="1:18" ht="15.75" thickBot="1">
      <c r="A23" s="14"/>
      <c r="B23" s="131"/>
      <c r="C23" s="33"/>
      <c r="D23" s="98"/>
      <c r="E23" s="98"/>
      <c r="F23" s="41"/>
      <c r="G23" s="33"/>
      <c r="H23" s="98"/>
      <c r="I23" s="98"/>
      <c r="J23" s="41"/>
      <c r="K23" s="33"/>
      <c r="L23" s="98"/>
      <c r="M23" s="98"/>
      <c r="N23" s="41"/>
      <c r="O23" s="33"/>
      <c r="P23" s="98"/>
      <c r="Q23" s="98"/>
      <c r="R23" s="41"/>
    </row>
    <row r="24" spans="1:18">
      <c r="A24" s="14"/>
      <c r="B24" s="97" t="s">
        <v>389</v>
      </c>
      <c r="C24" s="27"/>
      <c r="D24" s="103">
        <v>452.1</v>
      </c>
      <c r="E24" s="103"/>
      <c r="F24" s="31"/>
      <c r="G24" s="27"/>
      <c r="H24" s="103">
        <v>456.2</v>
      </c>
      <c r="I24" s="103"/>
      <c r="J24" s="31"/>
      <c r="K24" s="27"/>
      <c r="L24" s="103">
        <v>452.6</v>
      </c>
      <c r="M24" s="103"/>
      <c r="N24" s="31"/>
      <c r="O24" s="27"/>
      <c r="P24" s="103">
        <v>458.2</v>
      </c>
      <c r="Q24" s="103"/>
      <c r="R24" s="31"/>
    </row>
    <row r="25" spans="1:18" ht="15.75" thickBot="1">
      <c r="A25" s="14"/>
      <c r="B25" s="97"/>
      <c r="C25" s="27"/>
      <c r="D25" s="104"/>
      <c r="E25" s="104"/>
      <c r="F25" s="48"/>
      <c r="G25" s="27"/>
      <c r="H25" s="104"/>
      <c r="I25" s="104"/>
      <c r="J25" s="48"/>
      <c r="K25" s="27"/>
      <c r="L25" s="104"/>
      <c r="M25" s="104"/>
      <c r="N25" s="48"/>
      <c r="O25" s="27"/>
      <c r="P25" s="104"/>
      <c r="Q25" s="104"/>
      <c r="R25" s="48"/>
    </row>
    <row r="26" spans="1:18" ht="15.75" thickTop="1">
      <c r="A26" s="14"/>
      <c r="B26" s="22"/>
      <c r="C26" s="22"/>
      <c r="D26" s="113"/>
      <c r="E26" s="113"/>
      <c r="F26" s="113"/>
      <c r="G26" s="22"/>
      <c r="H26" s="113"/>
      <c r="I26" s="113"/>
      <c r="J26" s="113"/>
      <c r="K26" s="22"/>
      <c r="L26" s="113"/>
      <c r="M26" s="113"/>
      <c r="N26" s="113"/>
      <c r="O26" s="22"/>
      <c r="P26" s="113"/>
      <c r="Q26" s="113"/>
      <c r="R26" s="113"/>
    </row>
    <row r="27" spans="1:18" ht="38.25">
      <c r="A27" s="14"/>
      <c r="B27" s="69" t="s">
        <v>106</v>
      </c>
      <c r="C27" s="12"/>
      <c r="D27" s="27"/>
      <c r="E27" s="27"/>
      <c r="F27" s="27"/>
      <c r="G27" s="12"/>
      <c r="H27" s="27"/>
      <c r="I27" s="27"/>
      <c r="J27" s="27"/>
      <c r="K27" s="12"/>
      <c r="L27" s="27"/>
      <c r="M27" s="27"/>
      <c r="N27" s="27"/>
      <c r="O27" s="12"/>
      <c r="P27" s="27"/>
      <c r="Q27" s="27"/>
      <c r="R27" s="27"/>
    </row>
    <row r="28" spans="1:18">
      <c r="A28" s="14"/>
      <c r="B28" s="114" t="s">
        <v>390</v>
      </c>
      <c r="C28" s="33"/>
      <c r="D28" s="81" t="s">
        <v>173</v>
      </c>
      <c r="E28" s="78">
        <v>0.12</v>
      </c>
      <c r="F28" s="33"/>
      <c r="G28" s="33"/>
      <c r="H28" s="81" t="s">
        <v>173</v>
      </c>
      <c r="I28" s="78">
        <v>0.03</v>
      </c>
      <c r="J28" s="33"/>
      <c r="K28" s="33"/>
      <c r="L28" s="81" t="s">
        <v>173</v>
      </c>
      <c r="M28" s="78">
        <v>0.27</v>
      </c>
      <c r="N28" s="33"/>
      <c r="O28" s="33"/>
      <c r="P28" s="81" t="s">
        <v>173</v>
      </c>
      <c r="Q28" s="78">
        <v>0.1</v>
      </c>
      <c r="R28" s="33"/>
    </row>
    <row r="29" spans="1:18" ht="15.75" thickBot="1">
      <c r="A29" s="14"/>
      <c r="B29" s="114"/>
      <c r="C29" s="33"/>
      <c r="D29" s="82"/>
      <c r="E29" s="83"/>
      <c r="F29" s="84"/>
      <c r="G29" s="33"/>
      <c r="H29" s="82"/>
      <c r="I29" s="83"/>
      <c r="J29" s="84"/>
      <c r="K29" s="33"/>
      <c r="L29" s="82"/>
      <c r="M29" s="83"/>
      <c r="N29" s="84"/>
      <c r="O29" s="33"/>
      <c r="P29" s="82"/>
      <c r="Q29" s="83"/>
      <c r="R29" s="84"/>
    </row>
    <row r="30" spans="1:18" ht="15.75" thickTop="1">
      <c r="A30" s="14"/>
      <c r="B30" s="112" t="s">
        <v>391</v>
      </c>
      <c r="C30" s="27"/>
      <c r="D30" s="132" t="s">
        <v>173</v>
      </c>
      <c r="E30" s="133">
        <v>0.11</v>
      </c>
      <c r="F30" s="49"/>
      <c r="G30" s="27"/>
      <c r="H30" s="132" t="s">
        <v>173</v>
      </c>
      <c r="I30" s="133">
        <v>0.03</v>
      </c>
      <c r="J30" s="49"/>
      <c r="K30" s="27"/>
      <c r="L30" s="132" t="s">
        <v>173</v>
      </c>
      <c r="M30" s="133">
        <v>0.27</v>
      </c>
      <c r="N30" s="49"/>
      <c r="O30" s="27"/>
      <c r="P30" s="132" t="s">
        <v>173</v>
      </c>
      <c r="Q30" s="133">
        <v>0.1</v>
      </c>
      <c r="R30" s="49"/>
    </row>
    <row r="31" spans="1:18" ht="15.75" thickBot="1">
      <c r="A31" s="14"/>
      <c r="B31" s="112"/>
      <c r="C31" s="27"/>
      <c r="D31" s="102"/>
      <c r="E31" s="104"/>
      <c r="F31" s="48"/>
      <c r="G31" s="27"/>
      <c r="H31" s="102"/>
      <c r="I31" s="104"/>
      <c r="J31" s="48"/>
      <c r="K31" s="27"/>
      <c r="L31" s="102"/>
      <c r="M31" s="104"/>
      <c r="N31" s="48"/>
      <c r="O31" s="27"/>
      <c r="P31" s="102"/>
      <c r="Q31" s="104"/>
      <c r="R31" s="48"/>
    </row>
    <row r="32" spans="1:18" ht="15.75" thickTop="1">
      <c r="A32" s="14"/>
      <c r="B32" s="85"/>
      <c r="C32" s="85"/>
      <c r="D32" s="85"/>
      <c r="E32" s="85"/>
      <c r="F32" s="85"/>
      <c r="G32" s="85"/>
      <c r="H32" s="85"/>
      <c r="I32" s="85"/>
      <c r="J32" s="85"/>
      <c r="K32" s="85"/>
      <c r="L32" s="85"/>
      <c r="M32" s="85"/>
      <c r="N32" s="85"/>
      <c r="O32" s="85"/>
      <c r="P32" s="85"/>
      <c r="Q32" s="85"/>
      <c r="R32" s="85"/>
    </row>
    <row r="33" spans="1:18">
      <c r="A33" s="14"/>
      <c r="B33" s="97" t="s">
        <v>392</v>
      </c>
      <c r="C33" s="97"/>
      <c r="D33" s="97"/>
      <c r="E33" s="97"/>
      <c r="F33" s="97"/>
      <c r="G33" s="97"/>
      <c r="H33" s="97"/>
      <c r="I33" s="97"/>
      <c r="J33" s="97"/>
      <c r="K33" s="97"/>
      <c r="L33" s="97"/>
      <c r="M33" s="97"/>
      <c r="N33" s="97"/>
      <c r="O33" s="97"/>
      <c r="P33" s="97"/>
      <c r="Q33" s="97"/>
      <c r="R33" s="97"/>
    </row>
    <row r="34" spans="1:18">
      <c r="A34" s="14"/>
      <c r="B34" s="85"/>
      <c r="C34" s="85"/>
      <c r="D34" s="85"/>
      <c r="E34" s="85"/>
      <c r="F34" s="85"/>
      <c r="G34" s="85"/>
      <c r="H34" s="85"/>
      <c r="I34" s="85"/>
      <c r="J34" s="85"/>
      <c r="K34" s="85"/>
      <c r="L34" s="85"/>
      <c r="M34" s="85"/>
      <c r="N34" s="85"/>
      <c r="O34" s="85"/>
      <c r="P34" s="85"/>
      <c r="Q34" s="85"/>
      <c r="R34" s="85"/>
    </row>
    <row r="35" spans="1:18" ht="25.5" customHeight="1">
      <c r="A35" s="14"/>
      <c r="B35" s="97" t="s">
        <v>393</v>
      </c>
      <c r="C35" s="97"/>
      <c r="D35" s="97"/>
      <c r="E35" s="97"/>
      <c r="F35" s="97"/>
      <c r="G35" s="97"/>
      <c r="H35" s="97"/>
      <c r="I35" s="97"/>
      <c r="J35" s="97"/>
      <c r="K35" s="97"/>
      <c r="L35" s="97"/>
      <c r="M35" s="97"/>
      <c r="N35" s="97"/>
      <c r="O35" s="97"/>
      <c r="P35" s="97"/>
      <c r="Q35" s="97"/>
      <c r="R35" s="97"/>
    </row>
    <row r="36" spans="1:18">
      <c r="A36" s="14"/>
      <c r="B36" s="97"/>
      <c r="C36" s="97"/>
      <c r="D36" s="97"/>
      <c r="E36" s="97"/>
      <c r="F36" s="97"/>
      <c r="G36" s="97"/>
      <c r="H36" s="97"/>
      <c r="I36" s="97"/>
      <c r="J36" s="97"/>
      <c r="K36" s="97"/>
      <c r="L36" s="97"/>
      <c r="M36" s="97"/>
      <c r="N36" s="97"/>
      <c r="O36" s="97"/>
      <c r="P36" s="97"/>
      <c r="Q36" s="97"/>
      <c r="R36" s="97"/>
    </row>
    <row r="37" spans="1:18" ht="25.5" customHeight="1">
      <c r="A37" s="14"/>
      <c r="B37" s="97" t="s">
        <v>394</v>
      </c>
      <c r="C37" s="97"/>
      <c r="D37" s="97"/>
      <c r="E37" s="97"/>
      <c r="F37" s="97"/>
      <c r="G37" s="97"/>
      <c r="H37" s="97"/>
      <c r="I37" s="97"/>
      <c r="J37" s="97"/>
      <c r="K37" s="97"/>
      <c r="L37" s="97"/>
      <c r="M37" s="97"/>
      <c r="N37" s="97"/>
      <c r="O37" s="97"/>
      <c r="P37" s="97"/>
      <c r="Q37" s="97"/>
      <c r="R37" s="97"/>
    </row>
    <row r="38" spans="1:18">
      <c r="A38" s="14"/>
      <c r="B38" s="85"/>
      <c r="C38" s="85"/>
      <c r="D38" s="85"/>
      <c r="E38" s="85"/>
      <c r="F38" s="85"/>
      <c r="G38" s="85"/>
      <c r="H38" s="85"/>
      <c r="I38" s="85"/>
      <c r="J38" s="85"/>
      <c r="K38" s="85"/>
      <c r="L38" s="85"/>
      <c r="M38" s="85"/>
      <c r="N38" s="85"/>
      <c r="O38" s="85"/>
      <c r="P38" s="85"/>
      <c r="Q38" s="85"/>
      <c r="R38" s="85"/>
    </row>
    <row r="39" spans="1:18">
      <c r="A39" s="14"/>
      <c r="B39" s="126" t="s">
        <v>381</v>
      </c>
      <c r="C39" s="126"/>
      <c r="D39" s="126"/>
      <c r="E39" s="126"/>
      <c r="F39" s="126"/>
      <c r="G39" s="126"/>
      <c r="H39" s="126"/>
      <c r="I39" s="126"/>
      <c r="J39" s="126"/>
      <c r="K39" s="126"/>
      <c r="L39" s="126"/>
      <c r="M39" s="126"/>
      <c r="N39" s="126"/>
      <c r="O39" s="126"/>
      <c r="P39" s="126"/>
      <c r="Q39" s="126"/>
      <c r="R39" s="126"/>
    </row>
    <row r="40" spans="1:18">
      <c r="A40" s="14"/>
      <c r="B40" s="85"/>
      <c r="C40" s="85"/>
      <c r="D40" s="85"/>
      <c r="E40" s="85"/>
      <c r="F40" s="85"/>
      <c r="G40" s="85"/>
      <c r="H40" s="85"/>
      <c r="I40" s="85"/>
      <c r="J40" s="85"/>
      <c r="K40" s="85"/>
      <c r="L40" s="85"/>
      <c r="M40" s="85"/>
      <c r="N40" s="85"/>
      <c r="O40" s="85"/>
      <c r="P40" s="85"/>
      <c r="Q40" s="85"/>
      <c r="R40" s="85"/>
    </row>
    <row r="41" spans="1:18">
      <c r="A41" s="14"/>
      <c r="B41" s="107" t="s">
        <v>395</v>
      </c>
      <c r="C41" s="107"/>
      <c r="D41" s="107"/>
      <c r="E41" s="107"/>
      <c r="F41" s="107"/>
      <c r="G41" s="107"/>
      <c r="H41" s="107"/>
      <c r="I41" s="107"/>
      <c r="J41" s="107"/>
      <c r="K41" s="107"/>
      <c r="L41" s="107"/>
      <c r="M41" s="107"/>
      <c r="N41" s="107"/>
      <c r="O41" s="107"/>
      <c r="P41" s="107"/>
      <c r="Q41" s="107"/>
      <c r="R41" s="107"/>
    </row>
    <row r="42" spans="1:18">
      <c r="A42" s="14"/>
      <c r="B42" s="85"/>
      <c r="C42" s="85"/>
      <c r="D42" s="85"/>
      <c r="E42" s="85"/>
      <c r="F42" s="85"/>
      <c r="G42" s="85"/>
      <c r="H42" s="85"/>
      <c r="I42" s="85"/>
      <c r="J42" s="85"/>
      <c r="K42" s="85"/>
      <c r="L42" s="85"/>
      <c r="M42" s="85"/>
      <c r="N42" s="85"/>
      <c r="O42" s="85"/>
      <c r="P42" s="85"/>
      <c r="Q42" s="85"/>
      <c r="R42" s="85"/>
    </row>
    <row r="43" spans="1:18" ht="38.25" customHeight="1">
      <c r="A43" s="14"/>
      <c r="B43" s="97" t="s">
        <v>396</v>
      </c>
      <c r="C43" s="97"/>
      <c r="D43" s="97"/>
      <c r="E43" s="97"/>
      <c r="F43" s="97"/>
      <c r="G43" s="97"/>
      <c r="H43" s="97"/>
      <c r="I43" s="97"/>
      <c r="J43" s="97"/>
      <c r="K43" s="97"/>
      <c r="L43" s="97"/>
      <c r="M43" s="97"/>
      <c r="N43" s="97"/>
      <c r="O43" s="97"/>
      <c r="P43" s="97"/>
      <c r="Q43" s="97"/>
      <c r="R43" s="97"/>
    </row>
    <row r="44" spans="1:18">
      <c r="A44" s="14"/>
      <c r="B44" s="85"/>
      <c r="C44" s="85"/>
      <c r="D44" s="85"/>
      <c r="E44" s="85"/>
      <c r="F44" s="85"/>
      <c r="G44" s="85"/>
      <c r="H44" s="85"/>
      <c r="I44" s="85"/>
      <c r="J44" s="85"/>
      <c r="K44" s="85"/>
      <c r="L44" s="85"/>
      <c r="M44" s="85"/>
      <c r="N44" s="85"/>
      <c r="O44" s="85"/>
      <c r="P44" s="85"/>
      <c r="Q44" s="85"/>
      <c r="R44" s="85"/>
    </row>
    <row r="45" spans="1:18">
      <c r="A45" s="14"/>
      <c r="B45" s="107" t="s">
        <v>397</v>
      </c>
      <c r="C45" s="107"/>
      <c r="D45" s="107"/>
      <c r="E45" s="107"/>
      <c r="F45" s="107"/>
      <c r="G45" s="107"/>
      <c r="H45" s="107"/>
      <c r="I45" s="107"/>
      <c r="J45" s="107"/>
      <c r="K45" s="107"/>
      <c r="L45" s="107"/>
      <c r="M45" s="107"/>
      <c r="N45" s="107"/>
      <c r="O45" s="107"/>
      <c r="P45" s="107"/>
      <c r="Q45" s="107"/>
      <c r="R45" s="107"/>
    </row>
    <row r="46" spans="1:18" ht="38.25" customHeight="1">
      <c r="A46" s="14"/>
      <c r="B46" s="97" t="s">
        <v>398</v>
      </c>
      <c r="C46" s="97"/>
      <c r="D46" s="97"/>
      <c r="E46" s="97"/>
      <c r="F46" s="97"/>
      <c r="G46" s="97"/>
      <c r="H46" s="97"/>
      <c r="I46" s="97"/>
      <c r="J46" s="97"/>
      <c r="K46" s="97"/>
      <c r="L46" s="97"/>
      <c r="M46" s="97"/>
      <c r="N46" s="97"/>
      <c r="O46" s="97"/>
      <c r="P46" s="97"/>
      <c r="Q46" s="97"/>
      <c r="R46" s="97"/>
    </row>
    <row r="47" spans="1:18">
      <c r="A47" s="14"/>
      <c r="B47" s="85"/>
      <c r="C47" s="85"/>
      <c r="D47" s="85"/>
      <c r="E47" s="85"/>
      <c r="F47" s="85"/>
      <c r="G47" s="85"/>
      <c r="H47" s="85"/>
      <c r="I47" s="85"/>
      <c r="J47" s="85"/>
      <c r="K47" s="85"/>
      <c r="L47" s="85"/>
      <c r="M47" s="85"/>
      <c r="N47" s="85"/>
      <c r="O47" s="85"/>
      <c r="P47" s="85"/>
      <c r="Q47" s="85"/>
      <c r="R47" s="85"/>
    </row>
    <row r="48" spans="1:18">
      <c r="A48" s="14"/>
      <c r="B48" s="107" t="s">
        <v>399</v>
      </c>
      <c r="C48" s="107"/>
      <c r="D48" s="107"/>
      <c r="E48" s="107"/>
      <c r="F48" s="107"/>
      <c r="G48" s="107"/>
      <c r="H48" s="107"/>
      <c r="I48" s="107"/>
      <c r="J48" s="107"/>
      <c r="K48" s="107"/>
      <c r="L48" s="107"/>
      <c r="M48" s="107"/>
      <c r="N48" s="107"/>
      <c r="O48" s="107"/>
      <c r="P48" s="107"/>
      <c r="Q48" s="107"/>
      <c r="R48" s="107"/>
    </row>
    <row r="49" spans="1:18">
      <c r="A49" s="14"/>
      <c r="B49" s="85"/>
      <c r="C49" s="85"/>
      <c r="D49" s="85"/>
      <c r="E49" s="85"/>
      <c r="F49" s="85"/>
      <c r="G49" s="85"/>
      <c r="H49" s="85"/>
      <c r="I49" s="85"/>
      <c r="J49" s="85"/>
      <c r="K49" s="85"/>
      <c r="L49" s="85"/>
      <c r="M49" s="85"/>
      <c r="N49" s="85"/>
      <c r="O49" s="85"/>
      <c r="P49" s="85"/>
      <c r="Q49" s="85"/>
      <c r="R49" s="85"/>
    </row>
    <row r="50" spans="1:18">
      <c r="A50" s="14"/>
      <c r="B50" s="27" t="s">
        <v>400</v>
      </c>
      <c r="C50" s="27"/>
      <c r="D50" s="27"/>
      <c r="E50" s="27"/>
      <c r="F50" s="27"/>
      <c r="G50" s="27"/>
      <c r="H50" s="27"/>
      <c r="I50" s="27"/>
      <c r="J50" s="27"/>
      <c r="K50" s="27"/>
      <c r="L50" s="27"/>
      <c r="M50" s="27"/>
      <c r="N50" s="27"/>
      <c r="O50" s="27"/>
      <c r="P50" s="27"/>
      <c r="Q50" s="27"/>
      <c r="R50" s="27"/>
    </row>
    <row r="51" spans="1:18">
      <c r="A51" s="14"/>
      <c r="B51" s="85"/>
      <c r="C51" s="85"/>
      <c r="D51" s="85"/>
      <c r="E51" s="85"/>
      <c r="F51" s="85"/>
      <c r="G51" s="85"/>
      <c r="H51" s="85"/>
      <c r="I51" s="85"/>
      <c r="J51" s="85"/>
      <c r="K51" s="85"/>
      <c r="L51" s="85"/>
      <c r="M51" s="85"/>
      <c r="N51" s="85"/>
      <c r="O51" s="85"/>
      <c r="P51" s="85"/>
      <c r="Q51" s="85"/>
      <c r="R51" s="85"/>
    </row>
    <row r="52" spans="1:18">
      <c r="A52" s="14"/>
      <c r="B52" s="97" t="s">
        <v>401</v>
      </c>
      <c r="C52" s="97"/>
      <c r="D52" s="97"/>
      <c r="E52" s="97"/>
      <c r="F52" s="97"/>
      <c r="G52" s="97"/>
      <c r="H52" s="97"/>
      <c r="I52" s="97"/>
      <c r="J52" s="97"/>
      <c r="K52" s="97"/>
      <c r="L52" s="97"/>
      <c r="M52" s="97"/>
      <c r="N52" s="97"/>
      <c r="O52" s="97"/>
      <c r="P52" s="97"/>
      <c r="Q52" s="97"/>
      <c r="R52" s="97"/>
    </row>
    <row r="53" spans="1:18">
      <c r="A53" s="14"/>
      <c r="B53" s="85"/>
      <c r="C53" s="85"/>
      <c r="D53" s="85"/>
      <c r="E53" s="85"/>
      <c r="F53" s="85"/>
      <c r="G53" s="85"/>
      <c r="H53" s="85"/>
      <c r="I53" s="85"/>
      <c r="J53" s="85"/>
      <c r="K53" s="85"/>
      <c r="L53" s="85"/>
      <c r="M53" s="85"/>
      <c r="N53" s="85"/>
      <c r="O53" s="85"/>
      <c r="P53" s="85"/>
      <c r="Q53" s="85"/>
      <c r="R53" s="85"/>
    </row>
    <row r="54" spans="1:18">
      <c r="A54" s="14"/>
      <c r="B54" s="97" t="s">
        <v>402</v>
      </c>
      <c r="C54" s="97"/>
      <c r="D54" s="97"/>
      <c r="E54" s="97"/>
      <c r="F54" s="97"/>
      <c r="G54" s="97"/>
      <c r="H54" s="97"/>
      <c r="I54" s="97"/>
      <c r="J54" s="97"/>
      <c r="K54" s="97"/>
      <c r="L54" s="97"/>
      <c r="M54" s="97"/>
      <c r="N54" s="97"/>
      <c r="O54" s="97"/>
      <c r="P54" s="97"/>
      <c r="Q54" s="97"/>
      <c r="R54" s="97"/>
    </row>
  </sheetData>
  <mergeCells count="157">
    <mergeCell ref="B54:R54"/>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9:R9"/>
    <mergeCell ref="B10:R10"/>
    <mergeCell ref="B32:R32"/>
    <mergeCell ref="B33:R33"/>
    <mergeCell ref="B34:R34"/>
    <mergeCell ref="B35:R35"/>
    <mergeCell ref="A1:A2"/>
    <mergeCell ref="B1:R1"/>
    <mergeCell ref="B2:R2"/>
    <mergeCell ref="B3:R3"/>
    <mergeCell ref="A4:A54"/>
    <mergeCell ref="B4:R4"/>
    <mergeCell ref="B5:R5"/>
    <mergeCell ref="B6:R6"/>
    <mergeCell ref="B7:R7"/>
    <mergeCell ref="B8:R8"/>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R24:R25"/>
    <mergeCell ref="D26:F26"/>
    <mergeCell ref="H26:J26"/>
    <mergeCell ref="L26:N26"/>
    <mergeCell ref="P26:R26"/>
    <mergeCell ref="D27:F27"/>
    <mergeCell ref="H27:J27"/>
    <mergeCell ref="L27:N27"/>
    <mergeCell ref="P27:R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cols>
    <col min="1" max="3" width="36.5703125" bestFit="1" customWidth="1"/>
    <col min="4" max="5" width="16.28515625" customWidth="1"/>
    <col min="6" max="6" width="9" customWidth="1"/>
    <col min="7" max="7" width="6.42578125" customWidth="1"/>
    <col min="8" max="9" width="16.28515625" customWidth="1"/>
    <col min="10" max="10" width="9" customWidth="1"/>
    <col min="11" max="11" width="36.5703125" bestFit="1" customWidth="1"/>
    <col min="12" max="12" width="6.42578125" customWidth="1"/>
    <col min="13" max="13" width="16.28515625" customWidth="1"/>
    <col min="14" max="14" width="13" customWidth="1"/>
    <col min="15" max="15" width="16.28515625" customWidth="1"/>
    <col min="16" max="16" width="6.42578125" customWidth="1"/>
    <col min="17" max="18" width="16.28515625" customWidth="1"/>
    <col min="19" max="20" width="30.28515625" customWidth="1"/>
    <col min="21" max="21" width="6.42578125" customWidth="1"/>
    <col min="22" max="22" width="16.28515625" customWidth="1"/>
    <col min="23" max="23" width="30.28515625" customWidth="1"/>
  </cols>
  <sheetData>
    <row r="1" spans="1:23" ht="15" customHeight="1">
      <c r="A1" s="7" t="s">
        <v>4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04</v>
      </c>
      <c r="B3" s="85" t="s">
        <v>5</v>
      </c>
      <c r="C3" s="85"/>
      <c r="D3" s="85"/>
      <c r="E3" s="85"/>
      <c r="F3" s="85"/>
      <c r="G3" s="85"/>
      <c r="H3" s="85"/>
      <c r="I3" s="85"/>
      <c r="J3" s="85"/>
      <c r="K3" s="85"/>
      <c r="L3" s="85"/>
      <c r="M3" s="85"/>
      <c r="N3" s="85"/>
      <c r="O3" s="85"/>
      <c r="P3" s="85"/>
      <c r="Q3" s="85"/>
      <c r="R3" s="85"/>
      <c r="S3" s="85"/>
      <c r="T3" s="85"/>
      <c r="U3" s="85"/>
      <c r="V3" s="85"/>
      <c r="W3" s="85"/>
    </row>
    <row r="4" spans="1:23" ht="15" customHeight="1">
      <c r="A4" s="14" t="s">
        <v>403</v>
      </c>
      <c r="B4" s="85" t="s">
        <v>5</v>
      </c>
      <c r="C4" s="85"/>
      <c r="D4" s="85"/>
      <c r="E4" s="85"/>
      <c r="F4" s="85"/>
      <c r="G4" s="85"/>
      <c r="H4" s="85"/>
      <c r="I4" s="85"/>
      <c r="J4" s="85"/>
      <c r="K4" s="85"/>
      <c r="L4" s="85"/>
      <c r="M4" s="85"/>
      <c r="N4" s="85"/>
      <c r="O4" s="85"/>
      <c r="P4" s="85"/>
      <c r="Q4" s="85"/>
      <c r="R4" s="85"/>
      <c r="S4" s="85"/>
      <c r="T4" s="85"/>
      <c r="U4" s="85"/>
      <c r="V4" s="85"/>
      <c r="W4" s="85"/>
    </row>
    <row r="5" spans="1:23">
      <c r="A5" s="14"/>
      <c r="B5" s="86" t="s">
        <v>403</v>
      </c>
      <c r="C5" s="86"/>
      <c r="D5" s="86"/>
      <c r="E5" s="86"/>
      <c r="F5" s="86"/>
      <c r="G5" s="86"/>
      <c r="H5" s="86"/>
      <c r="I5" s="86"/>
      <c r="J5" s="86"/>
      <c r="K5" s="86"/>
      <c r="L5" s="86"/>
      <c r="M5" s="86"/>
      <c r="N5" s="86"/>
      <c r="O5" s="86"/>
      <c r="P5" s="86"/>
      <c r="Q5" s="86"/>
      <c r="R5" s="86"/>
      <c r="S5" s="86"/>
      <c r="T5" s="86"/>
      <c r="U5" s="86"/>
      <c r="V5" s="86"/>
      <c r="W5" s="86"/>
    </row>
    <row r="6" spans="1:23">
      <c r="A6" s="14"/>
      <c r="B6" s="85"/>
      <c r="C6" s="85"/>
      <c r="D6" s="85"/>
      <c r="E6" s="85"/>
      <c r="F6" s="85"/>
      <c r="G6" s="85"/>
      <c r="H6" s="85"/>
      <c r="I6" s="85"/>
      <c r="J6" s="85"/>
      <c r="K6" s="85"/>
      <c r="L6" s="85"/>
      <c r="M6" s="85"/>
      <c r="N6" s="85"/>
      <c r="O6" s="85"/>
      <c r="P6" s="85"/>
      <c r="Q6" s="85"/>
      <c r="R6" s="85"/>
      <c r="S6" s="85"/>
      <c r="T6" s="85"/>
      <c r="U6" s="85"/>
      <c r="V6" s="85"/>
      <c r="W6" s="85"/>
    </row>
    <row r="7" spans="1:23">
      <c r="A7" s="14"/>
      <c r="B7" s="97" t="s">
        <v>405</v>
      </c>
      <c r="C7" s="97"/>
      <c r="D7" s="97"/>
      <c r="E7" s="97"/>
      <c r="F7" s="97"/>
      <c r="G7" s="97"/>
      <c r="H7" s="97"/>
      <c r="I7" s="97"/>
      <c r="J7" s="97"/>
      <c r="K7" s="97"/>
      <c r="L7" s="97"/>
      <c r="M7" s="97"/>
      <c r="N7" s="97"/>
      <c r="O7" s="97"/>
      <c r="P7" s="97"/>
      <c r="Q7" s="97"/>
      <c r="R7" s="97"/>
      <c r="S7" s="97"/>
      <c r="T7" s="97"/>
      <c r="U7" s="97"/>
      <c r="V7" s="97"/>
      <c r="W7" s="97"/>
    </row>
    <row r="8" spans="1:23">
      <c r="A8" s="14"/>
      <c r="B8" s="25"/>
      <c r="C8" s="25"/>
      <c r="D8" s="25"/>
      <c r="E8" s="25"/>
      <c r="F8" s="25"/>
      <c r="G8" s="25"/>
      <c r="H8" s="25"/>
      <c r="I8" s="25"/>
      <c r="J8" s="25"/>
      <c r="K8" s="25"/>
      <c r="L8" s="25"/>
      <c r="M8" s="25"/>
      <c r="N8" s="25"/>
      <c r="O8" s="25"/>
      <c r="P8" s="25"/>
      <c r="Q8" s="25"/>
      <c r="R8" s="25"/>
    </row>
    <row r="9" spans="1:23">
      <c r="A9" s="14"/>
      <c r="B9" s="17"/>
      <c r="C9" s="17"/>
      <c r="D9" s="17"/>
      <c r="E9" s="17"/>
      <c r="F9" s="17"/>
      <c r="G9" s="17"/>
      <c r="H9" s="17"/>
      <c r="I9" s="17"/>
      <c r="J9" s="17"/>
      <c r="K9" s="17"/>
      <c r="L9" s="17"/>
      <c r="M9" s="17"/>
      <c r="N9" s="17"/>
      <c r="O9" s="17"/>
      <c r="P9" s="17"/>
      <c r="Q9" s="17"/>
      <c r="R9" s="17"/>
    </row>
    <row r="10" spans="1:23" ht="15.75" thickBot="1">
      <c r="A10" s="14"/>
      <c r="B10" s="22"/>
      <c r="C10" s="22"/>
      <c r="D10" s="93" t="s">
        <v>309</v>
      </c>
      <c r="E10" s="93"/>
      <c r="F10" s="93"/>
      <c r="G10" s="93"/>
      <c r="H10" s="93"/>
      <c r="I10" s="93"/>
      <c r="J10" s="93"/>
      <c r="K10" s="22"/>
      <c r="L10" s="93" t="s">
        <v>298</v>
      </c>
      <c r="M10" s="93"/>
      <c r="N10" s="93"/>
      <c r="O10" s="93"/>
      <c r="P10" s="93"/>
      <c r="Q10" s="93"/>
      <c r="R10" s="93"/>
    </row>
    <row r="11" spans="1:23" ht="15.75" thickBot="1">
      <c r="A11" s="14"/>
      <c r="B11" s="12"/>
      <c r="C11" s="12"/>
      <c r="D11" s="121" t="s">
        <v>182</v>
      </c>
      <c r="E11" s="121"/>
      <c r="F11" s="121"/>
      <c r="G11" s="12"/>
      <c r="H11" s="121" t="s">
        <v>299</v>
      </c>
      <c r="I11" s="121"/>
      <c r="J11" s="121"/>
      <c r="K11" s="12"/>
      <c r="L11" s="121" t="s">
        <v>182</v>
      </c>
      <c r="M11" s="121"/>
      <c r="N11" s="121"/>
      <c r="O11" s="12"/>
      <c r="P11" s="121" t="s">
        <v>299</v>
      </c>
      <c r="Q11" s="121"/>
      <c r="R11" s="121"/>
    </row>
    <row r="12" spans="1:23">
      <c r="A12" s="14"/>
      <c r="B12" s="81" t="s">
        <v>76</v>
      </c>
      <c r="C12" s="33"/>
      <c r="D12" s="72" t="s">
        <v>173</v>
      </c>
      <c r="E12" s="74">
        <v>1.3</v>
      </c>
      <c r="F12" s="34"/>
      <c r="G12" s="33"/>
      <c r="H12" s="72" t="s">
        <v>173</v>
      </c>
      <c r="I12" s="74">
        <v>0.5</v>
      </c>
      <c r="J12" s="34"/>
      <c r="K12" s="33"/>
      <c r="L12" s="72" t="s">
        <v>173</v>
      </c>
      <c r="M12" s="74">
        <v>3.8</v>
      </c>
      <c r="N12" s="34"/>
      <c r="O12" s="33"/>
      <c r="P12" s="72" t="s">
        <v>173</v>
      </c>
      <c r="Q12" s="74">
        <v>2.6</v>
      </c>
      <c r="R12" s="34"/>
    </row>
    <row r="13" spans="1:23">
      <c r="A13" s="14"/>
      <c r="B13" s="81"/>
      <c r="C13" s="33"/>
      <c r="D13" s="73"/>
      <c r="E13" s="75"/>
      <c r="F13" s="57"/>
      <c r="G13" s="33"/>
      <c r="H13" s="73"/>
      <c r="I13" s="75"/>
      <c r="J13" s="57"/>
      <c r="K13" s="33"/>
      <c r="L13" s="73"/>
      <c r="M13" s="75"/>
      <c r="N13" s="57"/>
      <c r="O13" s="33"/>
      <c r="P13" s="73"/>
      <c r="Q13" s="75"/>
      <c r="R13" s="57"/>
    </row>
    <row r="14" spans="1:23">
      <c r="A14" s="14"/>
      <c r="B14" s="97" t="s">
        <v>79</v>
      </c>
      <c r="C14" s="27"/>
      <c r="D14" s="77">
        <v>1.5</v>
      </c>
      <c r="E14" s="77"/>
      <c r="F14" s="27"/>
      <c r="G14" s="27"/>
      <c r="H14" s="77">
        <v>0.6</v>
      </c>
      <c r="I14" s="77"/>
      <c r="J14" s="27"/>
      <c r="K14" s="27"/>
      <c r="L14" s="77">
        <v>4.5999999999999996</v>
      </c>
      <c r="M14" s="77"/>
      <c r="N14" s="27"/>
      <c r="O14" s="27"/>
      <c r="P14" s="77">
        <v>3.1</v>
      </c>
      <c r="Q14" s="77"/>
      <c r="R14" s="27"/>
    </row>
    <row r="15" spans="1:23">
      <c r="A15" s="14"/>
      <c r="B15" s="97"/>
      <c r="C15" s="27"/>
      <c r="D15" s="77"/>
      <c r="E15" s="77"/>
      <c r="F15" s="27"/>
      <c r="G15" s="27"/>
      <c r="H15" s="77"/>
      <c r="I15" s="77"/>
      <c r="J15" s="27"/>
      <c r="K15" s="27"/>
      <c r="L15" s="77"/>
      <c r="M15" s="77"/>
      <c r="N15" s="27"/>
      <c r="O15" s="27"/>
      <c r="P15" s="77"/>
      <c r="Q15" s="77"/>
      <c r="R15" s="27"/>
    </row>
    <row r="16" spans="1:23">
      <c r="A16" s="14"/>
      <c r="B16" s="81" t="s">
        <v>80</v>
      </c>
      <c r="C16" s="33"/>
      <c r="D16" s="78">
        <v>1.4</v>
      </c>
      <c r="E16" s="78"/>
      <c r="F16" s="33"/>
      <c r="G16" s="33"/>
      <c r="H16" s="78">
        <v>0.7</v>
      </c>
      <c r="I16" s="78"/>
      <c r="J16" s="33"/>
      <c r="K16" s="33"/>
      <c r="L16" s="78">
        <v>4.0999999999999996</v>
      </c>
      <c r="M16" s="78"/>
      <c r="N16" s="33"/>
      <c r="O16" s="33"/>
      <c r="P16" s="78">
        <v>3.1</v>
      </c>
      <c r="Q16" s="78"/>
      <c r="R16" s="33"/>
    </row>
    <row r="17" spans="1:23">
      <c r="A17" s="14"/>
      <c r="B17" s="81"/>
      <c r="C17" s="33"/>
      <c r="D17" s="78"/>
      <c r="E17" s="78"/>
      <c r="F17" s="33"/>
      <c r="G17" s="33"/>
      <c r="H17" s="78"/>
      <c r="I17" s="78"/>
      <c r="J17" s="33"/>
      <c r="K17" s="33"/>
      <c r="L17" s="78"/>
      <c r="M17" s="78"/>
      <c r="N17" s="33"/>
      <c r="O17" s="33"/>
      <c r="P17" s="78"/>
      <c r="Q17" s="78"/>
      <c r="R17" s="33"/>
    </row>
    <row r="18" spans="1:23">
      <c r="A18" s="14"/>
      <c r="B18" s="97" t="s">
        <v>81</v>
      </c>
      <c r="C18" s="27"/>
      <c r="D18" s="77">
        <v>2.8</v>
      </c>
      <c r="E18" s="77"/>
      <c r="F18" s="27"/>
      <c r="G18" s="27"/>
      <c r="H18" s="77">
        <v>0.3</v>
      </c>
      <c r="I18" s="77"/>
      <c r="J18" s="27"/>
      <c r="K18" s="27"/>
      <c r="L18" s="77">
        <v>10.9</v>
      </c>
      <c r="M18" s="77"/>
      <c r="N18" s="27"/>
      <c r="O18" s="27"/>
      <c r="P18" s="77">
        <v>5.9</v>
      </c>
      <c r="Q18" s="77"/>
      <c r="R18" s="27"/>
    </row>
    <row r="19" spans="1:23" ht="15.75" thickBot="1">
      <c r="A19" s="14"/>
      <c r="B19" s="97"/>
      <c r="C19" s="27"/>
      <c r="D19" s="79"/>
      <c r="E19" s="79"/>
      <c r="F19" s="28"/>
      <c r="G19" s="27"/>
      <c r="H19" s="79"/>
      <c r="I19" s="79"/>
      <c r="J19" s="28"/>
      <c r="K19" s="27"/>
      <c r="L19" s="79"/>
      <c r="M19" s="79"/>
      <c r="N19" s="28"/>
      <c r="O19" s="27"/>
      <c r="P19" s="79"/>
      <c r="Q19" s="79"/>
      <c r="R19" s="28"/>
    </row>
    <row r="20" spans="1:23">
      <c r="A20" s="14"/>
      <c r="B20" s="94" t="s">
        <v>406</v>
      </c>
      <c r="C20" s="33"/>
      <c r="D20" s="72" t="s">
        <v>173</v>
      </c>
      <c r="E20" s="74">
        <v>7</v>
      </c>
      <c r="F20" s="34"/>
      <c r="G20" s="33"/>
      <c r="H20" s="72" t="s">
        <v>173</v>
      </c>
      <c r="I20" s="74">
        <v>2.1</v>
      </c>
      <c r="J20" s="34"/>
      <c r="K20" s="33"/>
      <c r="L20" s="72" t="s">
        <v>173</v>
      </c>
      <c r="M20" s="74">
        <v>23.4</v>
      </c>
      <c r="N20" s="34"/>
      <c r="O20" s="33"/>
      <c r="P20" s="72" t="s">
        <v>173</v>
      </c>
      <c r="Q20" s="74">
        <v>14.7</v>
      </c>
      <c r="R20" s="34"/>
    </row>
    <row r="21" spans="1:23" ht="15.75" thickBot="1">
      <c r="A21" s="14"/>
      <c r="B21" s="94"/>
      <c r="C21" s="33"/>
      <c r="D21" s="82"/>
      <c r="E21" s="83"/>
      <c r="F21" s="84"/>
      <c r="G21" s="33"/>
      <c r="H21" s="99"/>
      <c r="I21" s="98"/>
      <c r="J21" s="41"/>
      <c r="K21" s="33"/>
      <c r="L21" s="99"/>
      <c r="M21" s="98"/>
      <c r="N21" s="41"/>
      <c r="O21" s="33"/>
      <c r="P21" s="99"/>
      <c r="Q21" s="98"/>
      <c r="R21" s="41"/>
    </row>
    <row r="22" spans="1:23" ht="15.75" thickTop="1">
      <c r="A22" s="14"/>
      <c r="B22" s="27" t="s">
        <v>407</v>
      </c>
      <c r="C22" s="27"/>
      <c r="D22" s="133" t="s">
        <v>193</v>
      </c>
      <c r="E22" s="133"/>
      <c r="F22" s="49"/>
      <c r="G22" s="27"/>
      <c r="H22" s="103" t="s">
        <v>193</v>
      </c>
      <c r="I22" s="103"/>
      <c r="J22" s="31"/>
      <c r="K22" s="27"/>
      <c r="L22" s="103" t="s">
        <v>193</v>
      </c>
      <c r="M22" s="103"/>
      <c r="N22" s="31"/>
      <c r="O22" s="27"/>
      <c r="P22" s="103" t="s">
        <v>193</v>
      </c>
      <c r="Q22" s="103"/>
      <c r="R22" s="31"/>
    </row>
    <row r="23" spans="1:23" ht="15.75" thickBot="1">
      <c r="A23" s="14"/>
      <c r="B23" s="27"/>
      <c r="C23" s="27"/>
      <c r="D23" s="79"/>
      <c r="E23" s="79"/>
      <c r="F23" s="28"/>
      <c r="G23" s="27"/>
      <c r="H23" s="79"/>
      <c r="I23" s="79"/>
      <c r="J23" s="28"/>
      <c r="K23" s="27"/>
      <c r="L23" s="79"/>
      <c r="M23" s="79"/>
      <c r="N23" s="28"/>
      <c r="O23" s="27"/>
      <c r="P23" s="79"/>
      <c r="Q23" s="79"/>
      <c r="R23" s="28"/>
    </row>
    <row r="24" spans="1:23">
      <c r="A24" s="14"/>
      <c r="B24" s="94" t="s">
        <v>408</v>
      </c>
      <c r="C24" s="33"/>
      <c r="D24" s="72" t="s">
        <v>173</v>
      </c>
      <c r="E24" s="74">
        <v>7</v>
      </c>
      <c r="F24" s="34"/>
      <c r="G24" s="33"/>
      <c r="H24" s="72" t="s">
        <v>173</v>
      </c>
      <c r="I24" s="74">
        <v>2.1</v>
      </c>
      <c r="J24" s="34"/>
      <c r="K24" s="33"/>
      <c r="L24" s="72" t="s">
        <v>173</v>
      </c>
      <c r="M24" s="74">
        <v>23.4</v>
      </c>
      <c r="N24" s="34"/>
      <c r="O24" s="33"/>
      <c r="P24" s="72" t="s">
        <v>173</v>
      </c>
      <c r="Q24" s="74">
        <v>14.7</v>
      </c>
      <c r="R24" s="34"/>
    </row>
    <row r="25" spans="1:23" ht="15.75" thickBot="1">
      <c r="A25" s="14"/>
      <c r="B25" s="94"/>
      <c r="C25" s="33"/>
      <c r="D25" s="82"/>
      <c r="E25" s="83"/>
      <c r="F25" s="84"/>
      <c r="G25" s="33"/>
      <c r="H25" s="82"/>
      <c r="I25" s="83"/>
      <c r="J25" s="84"/>
      <c r="K25" s="33"/>
      <c r="L25" s="82"/>
      <c r="M25" s="83"/>
      <c r="N25" s="84"/>
      <c r="O25" s="33"/>
      <c r="P25" s="82"/>
      <c r="Q25" s="83"/>
      <c r="R25" s="84"/>
    </row>
    <row r="26" spans="1:23" ht="15.75" thickTop="1">
      <c r="A26" s="14"/>
      <c r="B26" s="27" t="s">
        <v>409</v>
      </c>
      <c r="C26" s="27"/>
      <c r="D26" s="27"/>
      <c r="E26" s="27"/>
      <c r="F26" s="27"/>
      <c r="G26" s="27"/>
      <c r="H26" s="27"/>
      <c r="I26" s="27"/>
      <c r="J26" s="27"/>
      <c r="K26" s="27"/>
      <c r="L26" s="27"/>
      <c r="M26" s="27"/>
      <c r="N26" s="27"/>
      <c r="O26" s="27"/>
      <c r="P26" s="27"/>
      <c r="Q26" s="27"/>
      <c r="R26" s="27"/>
      <c r="S26" s="27"/>
      <c r="T26" s="27"/>
      <c r="U26" s="27"/>
      <c r="V26" s="27"/>
      <c r="W26" s="27"/>
    </row>
    <row r="27" spans="1:23">
      <c r="A27" s="14"/>
      <c r="B27" s="17"/>
      <c r="C27" s="17"/>
    </row>
    <row r="28" spans="1:23" ht="76.5">
      <c r="A28" s="14"/>
      <c r="B28" s="134" t="s">
        <v>410</v>
      </c>
      <c r="C28" s="69" t="s">
        <v>411</v>
      </c>
    </row>
    <row r="29" spans="1:23">
      <c r="A29" s="14"/>
      <c r="B29" s="85"/>
      <c r="C29" s="85"/>
      <c r="D29" s="85"/>
      <c r="E29" s="85"/>
      <c r="F29" s="85"/>
      <c r="G29" s="85"/>
      <c r="H29" s="85"/>
      <c r="I29" s="85"/>
      <c r="J29" s="85"/>
      <c r="K29" s="85"/>
      <c r="L29" s="85"/>
      <c r="M29" s="85"/>
      <c r="N29" s="85"/>
      <c r="O29" s="85"/>
      <c r="P29" s="85"/>
      <c r="Q29" s="85"/>
      <c r="R29" s="85"/>
      <c r="S29" s="85"/>
      <c r="T29" s="85"/>
      <c r="U29" s="85"/>
      <c r="V29" s="85"/>
      <c r="W29" s="85"/>
    </row>
    <row r="30" spans="1:23" ht="38.25" customHeight="1">
      <c r="A30" s="14"/>
      <c r="B30" s="97" t="s">
        <v>412</v>
      </c>
      <c r="C30" s="97"/>
      <c r="D30" s="97"/>
      <c r="E30" s="97"/>
      <c r="F30" s="97"/>
      <c r="G30" s="97"/>
      <c r="H30" s="97"/>
      <c r="I30" s="97"/>
      <c r="J30" s="97"/>
      <c r="K30" s="97"/>
      <c r="L30" s="97"/>
      <c r="M30" s="97"/>
      <c r="N30" s="97"/>
      <c r="O30" s="97"/>
      <c r="P30" s="97"/>
      <c r="Q30" s="97"/>
      <c r="R30" s="97"/>
      <c r="S30" s="97"/>
      <c r="T30" s="97"/>
      <c r="U30" s="97"/>
      <c r="V30" s="97"/>
      <c r="W30" s="97"/>
    </row>
    <row r="31" spans="1:23">
      <c r="A31" s="14"/>
      <c r="B31" s="85"/>
      <c r="C31" s="85"/>
      <c r="D31" s="85"/>
      <c r="E31" s="85"/>
      <c r="F31" s="85"/>
      <c r="G31" s="85"/>
      <c r="H31" s="85"/>
      <c r="I31" s="85"/>
      <c r="J31" s="85"/>
      <c r="K31" s="85"/>
      <c r="L31" s="85"/>
      <c r="M31" s="85"/>
      <c r="N31" s="85"/>
      <c r="O31" s="85"/>
      <c r="P31" s="85"/>
      <c r="Q31" s="85"/>
      <c r="R31" s="85"/>
      <c r="S31" s="85"/>
      <c r="T31" s="85"/>
      <c r="U31" s="85"/>
      <c r="V31" s="85"/>
      <c r="W31" s="85"/>
    </row>
    <row r="32" spans="1:23">
      <c r="A32" s="14"/>
      <c r="B32" s="126" t="s">
        <v>413</v>
      </c>
      <c r="C32" s="126"/>
      <c r="D32" s="126"/>
      <c r="E32" s="126"/>
      <c r="F32" s="126"/>
      <c r="G32" s="126"/>
      <c r="H32" s="126"/>
      <c r="I32" s="126"/>
      <c r="J32" s="126"/>
      <c r="K32" s="126"/>
      <c r="L32" s="126"/>
      <c r="M32" s="126"/>
      <c r="N32" s="126"/>
      <c r="O32" s="126"/>
      <c r="P32" s="126"/>
      <c r="Q32" s="126"/>
      <c r="R32" s="126"/>
      <c r="S32" s="126"/>
      <c r="T32" s="126"/>
      <c r="U32" s="126"/>
      <c r="V32" s="126"/>
      <c r="W32" s="126"/>
    </row>
    <row r="33" spans="1:23">
      <c r="A33" s="14"/>
      <c r="B33" s="97"/>
      <c r="C33" s="97"/>
      <c r="D33" s="97"/>
      <c r="E33" s="97"/>
      <c r="F33" s="97"/>
      <c r="G33" s="97"/>
      <c r="H33" s="97"/>
      <c r="I33" s="97"/>
      <c r="J33" s="97"/>
      <c r="K33" s="97"/>
      <c r="L33" s="97"/>
      <c r="M33" s="97"/>
      <c r="N33" s="97"/>
      <c r="O33" s="97"/>
      <c r="P33" s="97"/>
      <c r="Q33" s="97"/>
      <c r="R33" s="97"/>
      <c r="S33" s="97"/>
      <c r="T33" s="97"/>
      <c r="U33" s="97"/>
      <c r="V33" s="97"/>
      <c r="W33" s="97"/>
    </row>
    <row r="34" spans="1:23">
      <c r="A34" s="14"/>
      <c r="B34" s="97" t="s">
        <v>414</v>
      </c>
      <c r="C34" s="97"/>
      <c r="D34" s="97"/>
      <c r="E34" s="97"/>
      <c r="F34" s="97"/>
      <c r="G34" s="97"/>
      <c r="H34" s="97"/>
      <c r="I34" s="97"/>
      <c r="J34" s="97"/>
      <c r="K34" s="97"/>
      <c r="L34" s="97"/>
      <c r="M34" s="97"/>
      <c r="N34" s="97"/>
      <c r="O34" s="97"/>
      <c r="P34" s="97"/>
      <c r="Q34" s="97"/>
      <c r="R34" s="97"/>
      <c r="S34" s="97"/>
      <c r="T34" s="97"/>
      <c r="U34" s="97"/>
      <c r="V34" s="97"/>
      <c r="W34" s="97"/>
    </row>
    <row r="35" spans="1:23">
      <c r="A35" s="14"/>
      <c r="B35" s="97"/>
      <c r="C35" s="97"/>
      <c r="D35" s="97"/>
      <c r="E35" s="97"/>
      <c r="F35" s="97"/>
      <c r="G35" s="97"/>
      <c r="H35" s="97"/>
      <c r="I35" s="97"/>
      <c r="J35" s="97"/>
      <c r="K35" s="97"/>
      <c r="L35" s="97"/>
      <c r="M35" s="97"/>
      <c r="N35" s="97"/>
      <c r="O35" s="97"/>
      <c r="P35" s="97"/>
      <c r="Q35" s="97"/>
      <c r="R35" s="97"/>
      <c r="S35" s="97"/>
      <c r="T35" s="97"/>
      <c r="U35" s="97"/>
      <c r="V35" s="97"/>
      <c r="W35" s="97"/>
    </row>
    <row r="36" spans="1:23">
      <c r="A36" s="14"/>
      <c r="B36" s="27" t="s">
        <v>415</v>
      </c>
      <c r="C36" s="27"/>
      <c r="D36" s="27"/>
      <c r="E36" s="27"/>
      <c r="F36" s="27"/>
      <c r="G36" s="27"/>
      <c r="H36" s="27"/>
      <c r="I36" s="27"/>
      <c r="J36" s="27"/>
      <c r="K36" s="27"/>
      <c r="L36" s="27"/>
      <c r="M36" s="27"/>
      <c r="N36" s="27"/>
      <c r="O36" s="27"/>
      <c r="P36" s="27"/>
      <c r="Q36" s="27"/>
      <c r="R36" s="27"/>
      <c r="S36" s="27"/>
      <c r="T36" s="27"/>
      <c r="U36" s="27"/>
      <c r="V36" s="27"/>
      <c r="W36" s="27"/>
    </row>
    <row r="37" spans="1:23">
      <c r="A37" s="14"/>
      <c r="B37" s="88"/>
      <c r="C37" s="88"/>
      <c r="D37" s="88"/>
      <c r="E37" s="88"/>
      <c r="F37" s="88"/>
      <c r="G37" s="88"/>
      <c r="H37" s="88"/>
      <c r="I37" s="88"/>
      <c r="J37" s="88"/>
      <c r="K37" s="88"/>
      <c r="L37" s="88"/>
      <c r="M37" s="88"/>
      <c r="N37" s="88"/>
      <c r="O37" s="88"/>
      <c r="P37" s="88"/>
      <c r="Q37" s="88"/>
      <c r="R37" s="88"/>
      <c r="S37" s="88"/>
      <c r="T37" s="88"/>
      <c r="U37" s="88"/>
      <c r="V37" s="88"/>
      <c r="W37" s="88"/>
    </row>
    <row r="38" spans="1:23">
      <c r="A38" s="14"/>
      <c r="B38" s="88"/>
      <c r="C38" s="88"/>
      <c r="D38" s="88"/>
      <c r="E38" s="88"/>
      <c r="F38" s="88"/>
      <c r="G38" s="88"/>
      <c r="H38" s="88"/>
      <c r="I38" s="88"/>
      <c r="J38" s="88"/>
      <c r="K38" s="88"/>
      <c r="L38" s="88"/>
      <c r="M38" s="88"/>
      <c r="N38" s="88"/>
      <c r="O38" s="88"/>
      <c r="P38" s="88"/>
      <c r="Q38" s="88"/>
      <c r="R38" s="88"/>
      <c r="S38" s="88"/>
      <c r="T38" s="88"/>
      <c r="U38" s="88"/>
      <c r="V38" s="88"/>
      <c r="W38" s="88"/>
    </row>
    <row r="39" spans="1:23">
      <c r="A39" s="14"/>
      <c r="B39" s="25"/>
      <c r="C39" s="25"/>
      <c r="D39" s="25"/>
      <c r="E39" s="25"/>
      <c r="F39" s="25"/>
      <c r="G39" s="25"/>
      <c r="H39" s="25"/>
      <c r="I39" s="25"/>
      <c r="J39" s="25"/>
      <c r="K39" s="25"/>
      <c r="L39" s="25"/>
      <c r="M39" s="25"/>
      <c r="N39" s="25"/>
      <c r="O39" s="25"/>
      <c r="P39" s="25"/>
      <c r="Q39" s="25"/>
      <c r="R39" s="25"/>
    </row>
    <row r="40" spans="1:23">
      <c r="A40" s="14"/>
      <c r="B40" s="17"/>
      <c r="C40" s="17"/>
      <c r="D40" s="17"/>
      <c r="E40" s="17"/>
      <c r="F40" s="17"/>
      <c r="G40" s="17"/>
      <c r="H40" s="17"/>
      <c r="I40" s="17"/>
      <c r="J40" s="17"/>
      <c r="K40" s="17"/>
      <c r="L40" s="17"/>
      <c r="M40" s="17"/>
      <c r="N40" s="17"/>
      <c r="O40" s="17"/>
      <c r="P40" s="17"/>
      <c r="Q40" s="17"/>
      <c r="R40" s="17"/>
    </row>
    <row r="41" spans="1:23" ht="15.75" thickBot="1">
      <c r="A41" s="14"/>
      <c r="B41" s="22"/>
      <c r="C41" s="22"/>
      <c r="D41" s="93" t="s">
        <v>309</v>
      </c>
      <c r="E41" s="93"/>
      <c r="F41" s="93"/>
      <c r="G41" s="93"/>
      <c r="H41" s="93"/>
      <c r="I41" s="93"/>
      <c r="J41" s="93"/>
      <c r="K41" s="22"/>
      <c r="L41" s="93" t="s">
        <v>298</v>
      </c>
      <c r="M41" s="93"/>
      <c r="N41" s="93"/>
      <c r="O41" s="93"/>
      <c r="P41" s="93"/>
      <c r="Q41" s="93"/>
      <c r="R41" s="93"/>
    </row>
    <row r="42" spans="1:23" ht="15.75" thickBot="1">
      <c r="A42" s="14"/>
      <c r="B42" s="12"/>
      <c r="C42" s="12"/>
      <c r="D42" s="121" t="s">
        <v>182</v>
      </c>
      <c r="E42" s="121"/>
      <c r="F42" s="121"/>
      <c r="G42" s="12"/>
      <c r="H42" s="121" t="s">
        <v>299</v>
      </c>
      <c r="I42" s="121"/>
      <c r="J42" s="121"/>
      <c r="K42" s="12"/>
      <c r="L42" s="121" t="s">
        <v>182</v>
      </c>
      <c r="M42" s="121"/>
      <c r="N42" s="121"/>
      <c r="O42" s="12"/>
      <c r="P42" s="121" t="s">
        <v>299</v>
      </c>
      <c r="Q42" s="121"/>
      <c r="R42" s="121"/>
    </row>
    <row r="43" spans="1:23">
      <c r="A43" s="14"/>
      <c r="B43" s="65" t="s">
        <v>416</v>
      </c>
      <c r="C43" s="22"/>
      <c r="D43" s="74">
        <v>42.5</v>
      </c>
      <c r="E43" s="74"/>
      <c r="F43" s="66" t="s">
        <v>417</v>
      </c>
      <c r="G43" s="22"/>
      <c r="H43" s="74">
        <v>46.9</v>
      </c>
      <c r="I43" s="74"/>
      <c r="J43" s="66" t="s">
        <v>417</v>
      </c>
      <c r="K43" s="22"/>
      <c r="L43" s="74">
        <v>43</v>
      </c>
      <c r="M43" s="74"/>
      <c r="N43" s="66" t="s">
        <v>417</v>
      </c>
      <c r="O43" s="22"/>
      <c r="P43" s="74">
        <v>46.8</v>
      </c>
      <c r="Q43" s="74"/>
      <c r="R43" s="66" t="s">
        <v>417</v>
      </c>
    </row>
    <row r="44" spans="1:23">
      <c r="A44" s="14"/>
      <c r="B44" s="13" t="s">
        <v>418</v>
      </c>
      <c r="C44" s="12"/>
      <c r="D44" s="77">
        <v>1.6</v>
      </c>
      <c r="E44" s="77"/>
      <c r="F44" s="13" t="s">
        <v>417</v>
      </c>
      <c r="G44" s="12"/>
      <c r="H44" s="77">
        <v>0.6</v>
      </c>
      <c r="I44" s="77"/>
      <c r="J44" s="13" t="s">
        <v>417</v>
      </c>
      <c r="K44" s="12"/>
      <c r="L44" s="77">
        <v>1.3</v>
      </c>
      <c r="M44" s="77"/>
      <c r="N44" s="13" t="s">
        <v>417</v>
      </c>
      <c r="O44" s="12"/>
      <c r="P44" s="77">
        <v>0.8</v>
      </c>
      <c r="Q44" s="77"/>
      <c r="R44" s="13" t="s">
        <v>417</v>
      </c>
    </row>
    <row r="45" spans="1:23">
      <c r="A45" s="14"/>
      <c r="B45" s="81" t="s">
        <v>419</v>
      </c>
      <c r="C45" s="33"/>
      <c r="D45" s="78">
        <v>5.2</v>
      </c>
      <c r="E45" s="78"/>
      <c r="F45" s="33"/>
      <c r="G45" s="33"/>
      <c r="H45" s="78">
        <v>5.0999999999999996</v>
      </c>
      <c r="I45" s="78"/>
      <c r="J45" s="33"/>
      <c r="K45" s="33"/>
      <c r="L45" s="78">
        <v>5.2</v>
      </c>
      <c r="M45" s="78"/>
      <c r="N45" s="33"/>
      <c r="O45" s="33"/>
      <c r="P45" s="78">
        <v>4.9000000000000004</v>
      </c>
      <c r="Q45" s="78"/>
      <c r="R45" s="33"/>
    </row>
    <row r="46" spans="1:23">
      <c r="A46" s="14"/>
      <c r="B46" s="81"/>
      <c r="C46" s="33"/>
      <c r="D46" s="78"/>
      <c r="E46" s="78"/>
      <c r="F46" s="33"/>
      <c r="G46" s="33"/>
      <c r="H46" s="78"/>
      <c r="I46" s="78"/>
      <c r="J46" s="33"/>
      <c r="K46" s="33"/>
      <c r="L46" s="78"/>
      <c r="M46" s="78"/>
      <c r="N46" s="33"/>
      <c r="O46" s="33"/>
      <c r="P46" s="78"/>
      <c r="Q46" s="78"/>
      <c r="R46" s="33"/>
    </row>
    <row r="47" spans="1:23">
      <c r="A47" s="14"/>
      <c r="B47" s="97" t="s">
        <v>420</v>
      </c>
      <c r="C47" s="27"/>
      <c r="D47" s="97" t="s">
        <v>173</v>
      </c>
      <c r="E47" s="77">
        <v>2.93</v>
      </c>
      <c r="F47" s="27"/>
      <c r="G47" s="27"/>
      <c r="H47" s="97" t="s">
        <v>173</v>
      </c>
      <c r="I47" s="77">
        <v>2.54</v>
      </c>
      <c r="J47" s="27"/>
      <c r="K47" s="27"/>
      <c r="L47" s="97" t="s">
        <v>173</v>
      </c>
      <c r="M47" s="77">
        <v>2.99</v>
      </c>
      <c r="N47" s="27"/>
      <c r="O47" s="27"/>
      <c r="P47" s="97" t="s">
        <v>173</v>
      </c>
      <c r="Q47" s="77">
        <v>3.06</v>
      </c>
      <c r="R47" s="27"/>
    </row>
    <row r="48" spans="1:23">
      <c r="A48" s="14"/>
      <c r="B48" s="97"/>
      <c r="C48" s="27"/>
      <c r="D48" s="97"/>
      <c r="E48" s="77"/>
      <c r="F48" s="27"/>
      <c r="G48" s="27"/>
      <c r="H48" s="97"/>
      <c r="I48" s="77"/>
      <c r="J48" s="27"/>
      <c r="K48" s="27"/>
      <c r="L48" s="97"/>
      <c r="M48" s="77"/>
      <c r="N48" s="27"/>
      <c r="O48" s="27"/>
      <c r="P48" s="97"/>
      <c r="Q48" s="77"/>
      <c r="R48" s="27"/>
    </row>
    <row r="49" spans="1:23">
      <c r="A49" s="14"/>
      <c r="B49" s="97"/>
      <c r="C49" s="97"/>
      <c r="D49" s="97"/>
      <c r="E49" s="97"/>
      <c r="F49" s="97"/>
      <c r="G49" s="97"/>
      <c r="H49" s="97"/>
      <c r="I49" s="97"/>
      <c r="J49" s="97"/>
      <c r="K49" s="97"/>
      <c r="L49" s="97"/>
      <c r="M49" s="97"/>
      <c r="N49" s="97"/>
      <c r="O49" s="97"/>
      <c r="P49" s="97"/>
      <c r="Q49" s="97"/>
      <c r="R49" s="97"/>
      <c r="S49" s="97"/>
      <c r="T49" s="97"/>
      <c r="U49" s="97"/>
      <c r="V49" s="97"/>
      <c r="W49" s="97"/>
    </row>
    <row r="50" spans="1:23" ht="25.5" customHeight="1">
      <c r="A50" s="14"/>
      <c r="B50" s="97" t="s">
        <v>421</v>
      </c>
      <c r="C50" s="97"/>
      <c r="D50" s="97"/>
      <c r="E50" s="97"/>
      <c r="F50" s="97"/>
      <c r="G50" s="97"/>
      <c r="H50" s="97"/>
      <c r="I50" s="97"/>
      <c r="J50" s="97"/>
      <c r="K50" s="97"/>
      <c r="L50" s="97"/>
      <c r="M50" s="97"/>
      <c r="N50" s="97"/>
      <c r="O50" s="97"/>
      <c r="P50" s="97"/>
      <c r="Q50" s="97"/>
      <c r="R50" s="97"/>
      <c r="S50" s="97"/>
      <c r="T50" s="97"/>
      <c r="U50" s="97"/>
      <c r="V50" s="97"/>
      <c r="W50" s="97"/>
    </row>
    <row r="51" spans="1:23">
      <c r="A51" s="14"/>
      <c r="B51" s="85"/>
      <c r="C51" s="85"/>
      <c r="D51" s="85"/>
      <c r="E51" s="85"/>
      <c r="F51" s="85"/>
      <c r="G51" s="85"/>
      <c r="H51" s="85"/>
      <c r="I51" s="85"/>
      <c r="J51" s="85"/>
      <c r="K51" s="85"/>
      <c r="L51" s="85"/>
      <c r="M51" s="85"/>
      <c r="N51" s="85"/>
      <c r="O51" s="85"/>
      <c r="P51" s="85"/>
      <c r="Q51" s="85"/>
      <c r="R51" s="85"/>
      <c r="S51" s="85"/>
      <c r="T51" s="85"/>
      <c r="U51" s="85"/>
      <c r="V51" s="85"/>
      <c r="W51" s="85"/>
    </row>
    <row r="52" spans="1:23">
      <c r="A52" s="14"/>
      <c r="B52" s="126" t="s">
        <v>422</v>
      </c>
      <c r="C52" s="126"/>
      <c r="D52" s="126"/>
      <c r="E52" s="126"/>
      <c r="F52" s="126"/>
      <c r="G52" s="126"/>
      <c r="H52" s="126"/>
      <c r="I52" s="126"/>
      <c r="J52" s="126"/>
      <c r="K52" s="126"/>
      <c r="L52" s="126"/>
      <c r="M52" s="126"/>
      <c r="N52" s="126"/>
      <c r="O52" s="126"/>
      <c r="P52" s="126"/>
      <c r="Q52" s="126"/>
      <c r="R52" s="126"/>
      <c r="S52" s="126"/>
      <c r="T52" s="126"/>
      <c r="U52" s="126"/>
      <c r="V52" s="126"/>
      <c r="W52" s="126"/>
    </row>
    <row r="53" spans="1:23">
      <c r="A53" s="14"/>
      <c r="B53" s="97"/>
      <c r="C53" s="97"/>
      <c r="D53" s="97"/>
      <c r="E53" s="97"/>
      <c r="F53" s="97"/>
      <c r="G53" s="97"/>
      <c r="H53" s="97"/>
      <c r="I53" s="97"/>
      <c r="J53" s="97"/>
      <c r="K53" s="97"/>
      <c r="L53" s="97"/>
      <c r="M53" s="97"/>
      <c r="N53" s="97"/>
      <c r="O53" s="97"/>
      <c r="P53" s="97"/>
      <c r="Q53" s="97"/>
      <c r="R53" s="97"/>
      <c r="S53" s="97"/>
      <c r="T53" s="97"/>
      <c r="U53" s="97"/>
      <c r="V53" s="97"/>
      <c r="W53" s="97"/>
    </row>
    <row r="54" spans="1:23" ht="25.5" customHeight="1">
      <c r="A54" s="14"/>
      <c r="B54" s="27" t="s">
        <v>423</v>
      </c>
      <c r="C54" s="27"/>
      <c r="D54" s="27"/>
      <c r="E54" s="27"/>
      <c r="F54" s="27"/>
      <c r="G54" s="27"/>
      <c r="H54" s="27"/>
      <c r="I54" s="27"/>
      <c r="J54" s="27"/>
      <c r="K54" s="27"/>
      <c r="L54" s="27"/>
      <c r="M54" s="27"/>
      <c r="N54" s="27"/>
      <c r="O54" s="27"/>
      <c r="P54" s="27"/>
      <c r="Q54" s="27"/>
      <c r="R54" s="27"/>
      <c r="S54" s="27"/>
      <c r="T54" s="27"/>
      <c r="U54" s="27"/>
      <c r="V54" s="27"/>
      <c r="W54" s="27"/>
    </row>
    <row r="55" spans="1:23">
      <c r="A55" s="14"/>
      <c r="B55" s="97"/>
      <c r="C55" s="97"/>
      <c r="D55" s="97"/>
      <c r="E55" s="97"/>
      <c r="F55" s="97"/>
      <c r="G55" s="97"/>
      <c r="H55" s="97"/>
      <c r="I55" s="97"/>
      <c r="J55" s="97"/>
      <c r="K55" s="97"/>
      <c r="L55" s="97"/>
      <c r="M55" s="97"/>
      <c r="N55" s="97"/>
      <c r="O55" s="97"/>
      <c r="P55" s="97"/>
      <c r="Q55" s="97"/>
      <c r="R55" s="97"/>
      <c r="S55" s="97"/>
      <c r="T55" s="97"/>
      <c r="U55" s="97"/>
      <c r="V55" s="97"/>
      <c r="W55" s="97"/>
    </row>
    <row r="56" spans="1:23">
      <c r="A56" s="14"/>
      <c r="B56" s="126" t="s">
        <v>424</v>
      </c>
      <c r="C56" s="126"/>
      <c r="D56" s="126"/>
      <c r="E56" s="126"/>
      <c r="F56" s="126"/>
      <c r="G56" s="126"/>
      <c r="H56" s="126"/>
      <c r="I56" s="126"/>
      <c r="J56" s="126"/>
      <c r="K56" s="126"/>
      <c r="L56" s="126"/>
      <c r="M56" s="126"/>
      <c r="N56" s="126"/>
      <c r="O56" s="126"/>
      <c r="P56" s="126"/>
      <c r="Q56" s="126"/>
      <c r="R56" s="126"/>
      <c r="S56" s="126"/>
      <c r="T56" s="126"/>
      <c r="U56" s="126"/>
      <c r="V56" s="126"/>
      <c r="W56" s="126"/>
    </row>
    <row r="57" spans="1:23">
      <c r="A57" s="14"/>
      <c r="B57" s="85"/>
      <c r="C57" s="85"/>
      <c r="D57" s="85"/>
      <c r="E57" s="85"/>
      <c r="F57" s="85"/>
      <c r="G57" s="85"/>
      <c r="H57" s="85"/>
      <c r="I57" s="85"/>
      <c r="J57" s="85"/>
      <c r="K57" s="85"/>
      <c r="L57" s="85"/>
      <c r="M57" s="85"/>
      <c r="N57" s="85"/>
      <c r="O57" s="85"/>
      <c r="P57" s="85"/>
      <c r="Q57" s="85"/>
      <c r="R57" s="85"/>
      <c r="S57" s="85"/>
      <c r="T57" s="85"/>
      <c r="U57" s="85"/>
      <c r="V57" s="85"/>
      <c r="W57" s="85"/>
    </row>
    <row r="58" spans="1:23">
      <c r="A58" s="14"/>
      <c r="B58" s="27" t="s">
        <v>425</v>
      </c>
      <c r="C58" s="27"/>
      <c r="D58" s="27"/>
      <c r="E58" s="27"/>
      <c r="F58" s="27"/>
      <c r="G58" s="27"/>
      <c r="H58" s="27"/>
      <c r="I58" s="27"/>
      <c r="J58" s="27"/>
      <c r="K58" s="27"/>
      <c r="L58" s="27"/>
      <c r="M58" s="27"/>
      <c r="N58" s="27"/>
      <c r="O58" s="27"/>
      <c r="P58" s="27"/>
      <c r="Q58" s="27"/>
      <c r="R58" s="27"/>
      <c r="S58" s="27"/>
      <c r="T58" s="27"/>
      <c r="U58" s="27"/>
      <c r="V58" s="27"/>
      <c r="W58" s="27"/>
    </row>
    <row r="59" spans="1:23">
      <c r="A59" s="14"/>
      <c r="B59" s="25"/>
      <c r="C59" s="25"/>
      <c r="D59" s="25"/>
      <c r="E59" s="25"/>
      <c r="F59" s="25"/>
      <c r="G59" s="25"/>
      <c r="H59" s="25"/>
      <c r="I59" s="25"/>
      <c r="J59" s="25"/>
      <c r="K59" s="25"/>
      <c r="L59" s="25"/>
      <c r="M59" s="25"/>
      <c r="N59" s="25"/>
      <c r="O59" s="25"/>
    </row>
    <row r="60" spans="1:23">
      <c r="A60" s="14"/>
      <c r="B60" s="17"/>
      <c r="C60" s="17"/>
      <c r="D60" s="17"/>
      <c r="E60" s="17"/>
      <c r="F60" s="17"/>
      <c r="G60" s="17"/>
      <c r="H60" s="17"/>
      <c r="I60" s="17"/>
      <c r="J60" s="17"/>
      <c r="K60" s="17"/>
      <c r="L60" s="17"/>
      <c r="M60" s="17"/>
      <c r="N60" s="17"/>
      <c r="O60" s="17"/>
    </row>
    <row r="61" spans="1:23" ht="15.75" thickBot="1">
      <c r="A61" s="14"/>
      <c r="B61" s="22"/>
      <c r="C61" s="22"/>
      <c r="D61" s="93" t="s">
        <v>426</v>
      </c>
      <c r="E61" s="93"/>
      <c r="F61" s="93"/>
      <c r="G61" s="93"/>
      <c r="H61" s="93"/>
      <c r="I61" s="93"/>
      <c r="J61" s="93"/>
      <c r="K61" s="93"/>
      <c r="L61" s="93"/>
      <c r="M61" s="93"/>
      <c r="N61" s="93"/>
      <c r="O61" s="93"/>
    </row>
    <row r="62" spans="1:23" ht="27" thickBot="1">
      <c r="A62" s="14"/>
      <c r="B62" s="12"/>
      <c r="C62" s="12"/>
      <c r="D62" s="121" t="s">
        <v>427</v>
      </c>
      <c r="E62" s="121"/>
      <c r="F62" s="12"/>
      <c r="G62" s="121" t="s">
        <v>428</v>
      </c>
      <c r="H62" s="121"/>
      <c r="I62" s="121"/>
      <c r="J62" s="12"/>
      <c r="K62" s="127" t="s">
        <v>429</v>
      </c>
      <c r="L62" s="12"/>
      <c r="M62" s="121" t="s">
        <v>430</v>
      </c>
      <c r="N62" s="121"/>
      <c r="O62" s="121"/>
    </row>
    <row r="63" spans="1:23">
      <c r="A63" s="14"/>
      <c r="B63" s="81" t="s">
        <v>431</v>
      </c>
      <c r="C63" s="33"/>
      <c r="D63" s="74">
        <v>17.2</v>
      </c>
      <c r="E63" s="34"/>
      <c r="F63" s="33"/>
      <c r="G63" s="72" t="s">
        <v>173</v>
      </c>
      <c r="H63" s="74">
        <v>7.7</v>
      </c>
      <c r="I63" s="34"/>
      <c r="J63" s="27"/>
      <c r="K63" s="31"/>
      <c r="L63" s="27"/>
      <c r="M63" s="31"/>
      <c r="N63" s="31"/>
      <c r="O63" s="31"/>
    </row>
    <row r="64" spans="1:23">
      <c r="A64" s="14"/>
      <c r="B64" s="81"/>
      <c r="C64" s="33"/>
      <c r="D64" s="75"/>
      <c r="E64" s="57"/>
      <c r="F64" s="33"/>
      <c r="G64" s="73"/>
      <c r="H64" s="75"/>
      <c r="I64" s="57"/>
      <c r="J64" s="27"/>
      <c r="K64" s="27"/>
      <c r="L64" s="27"/>
      <c r="M64" s="27"/>
      <c r="N64" s="27"/>
      <c r="O64" s="27"/>
    </row>
    <row r="65" spans="1:23">
      <c r="A65" s="14"/>
      <c r="B65" s="135" t="s">
        <v>432</v>
      </c>
      <c r="C65" s="27"/>
      <c r="D65" s="77">
        <v>0.1</v>
      </c>
      <c r="E65" s="27"/>
      <c r="F65" s="27"/>
      <c r="G65" s="77">
        <v>7.56</v>
      </c>
      <c r="H65" s="77"/>
      <c r="I65" s="27"/>
      <c r="J65" s="27"/>
      <c r="K65" s="27"/>
      <c r="L65" s="27"/>
      <c r="M65" s="27"/>
      <c r="N65" s="27"/>
      <c r="O65" s="27"/>
    </row>
    <row r="66" spans="1:23">
      <c r="A66" s="14"/>
      <c r="B66" s="135"/>
      <c r="C66" s="27"/>
      <c r="D66" s="77"/>
      <c r="E66" s="27"/>
      <c r="F66" s="27"/>
      <c r="G66" s="77"/>
      <c r="H66" s="77"/>
      <c r="I66" s="27"/>
      <c r="J66" s="27"/>
      <c r="K66" s="27"/>
      <c r="L66" s="27"/>
      <c r="M66" s="27"/>
      <c r="N66" s="27"/>
      <c r="O66" s="27"/>
    </row>
    <row r="67" spans="1:23">
      <c r="A67" s="14"/>
      <c r="B67" s="136" t="s">
        <v>433</v>
      </c>
      <c r="C67" s="33"/>
      <c r="D67" s="78" t="s">
        <v>434</v>
      </c>
      <c r="E67" s="81" t="s">
        <v>175</v>
      </c>
      <c r="F67" s="33"/>
      <c r="G67" s="78">
        <v>5.78</v>
      </c>
      <c r="H67" s="78"/>
      <c r="I67" s="33"/>
      <c r="J67" s="27"/>
      <c r="K67" s="27"/>
      <c r="L67" s="27"/>
      <c r="M67" s="27"/>
      <c r="N67" s="27"/>
      <c r="O67" s="27"/>
    </row>
    <row r="68" spans="1:23">
      <c r="A68" s="14"/>
      <c r="B68" s="136"/>
      <c r="C68" s="33"/>
      <c r="D68" s="78"/>
      <c r="E68" s="81"/>
      <c r="F68" s="33"/>
      <c r="G68" s="78"/>
      <c r="H68" s="78"/>
      <c r="I68" s="33"/>
      <c r="J68" s="27"/>
      <c r="K68" s="27"/>
      <c r="L68" s="27"/>
      <c r="M68" s="27"/>
      <c r="N68" s="27"/>
      <c r="O68" s="27"/>
    </row>
    <row r="69" spans="1:23">
      <c r="A69" s="14"/>
      <c r="B69" s="135" t="s">
        <v>435</v>
      </c>
      <c r="C69" s="27"/>
      <c r="D69" s="77" t="s">
        <v>313</v>
      </c>
      <c r="E69" s="97" t="s">
        <v>175</v>
      </c>
      <c r="F69" s="27"/>
      <c r="G69" s="77">
        <v>8.4499999999999993</v>
      </c>
      <c r="H69" s="77"/>
      <c r="I69" s="27"/>
      <c r="J69" s="27"/>
      <c r="K69" s="27"/>
      <c r="L69" s="27"/>
      <c r="M69" s="27"/>
      <c r="N69" s="27"/>
      <c r="O69" s="27"/>
    </row>
    <row r="70" spans="1:23" ht="15.75" thickBot="1">
      <c r="A70" s="14"/>
      <c r="B70" s="135"/>
      <c r="C70" s="27"/>
      <c r="D70" s="79"/>
      <c r="E70" s="105"/>
      <c r="F70" s="27"/>
      <c r="G70" s="79"/>
      <c r="H70" s="79"/>
      <c r="I70" s="28"/>
      <c r="J70" s="27"/>
      <c r="K70" s="28"/>
      <c r="L70" s="27"/>
      <c r="M70" s="28"/>
      <c r="N70" s="28"/>
      <c r="O70" s="28"/>
    </row>
    <row r="71" spans="1:23">
      <c r="A71" s="14"/>
      <c r="B71" s="81" t="s">
        <v>436</v>
      </c>
      <c r="C71" s="33"/>
      <c r="D71" s="74">
        <v>14.7</v>
      </c>
      <c r="E71" s="34"/>
      <c r="F71" s="33"/>
      <c r="G71" s="72" t="s">
        <v>173</v>
      </c>
      <c r="H71" s="74">
        <v>7.87</v>
      </c>
      <c r="I71" s="34"/>
      <c r="J71" s="33"/>
      <c r="K71" s="74">
        <v>3.6</v>
      </c>
      <c r="L71" s="33"/>
      <c r="M71" s="72" t="s">
        <v>173</v>
      </c>
      <c r="N71" s="74">
        <v>8.6999999999999993</v>
      </c>
      <c r="O71" s="34"/>
    </row>
    <row r="72" spans="1:23" ht="15.75" thickBot="1">
      <c r="A72" s="14"/>
      <c r="B72" s="81"/>
      <c r="C72" s="33"/>
      <c r="D72" s="83"/>
      <c r="E72" s="84"/>
      <c r="F72" s="33"/>
      <c r="G72" s="82"/>
      <c r="H72" s="83"/>
      <c r="I72" s="84"/>
      <c r="J72" s="33"/>
      <c r="K72" s="83"/>
      <c r="L72" s="33"/>
      <c r="M72" s="82"/>
      <c r="N72" s="83"/>
      <c r="O72" s="84"/>
    </row>
    <row r="73" spans="1:23" ht="15.75" thickTop="1">
      <c r="A73" s="14"/>
      <c r="B73" s="12"/>
      <c r="C73" s="12"/>
      <c r="D73" s="49"/>
      <c r="E73" s="49"/>
      <c r="F73" s="12"/>
      <c r="G73" s="49"/>
      <c r="H73" s="49"/>
      <c r="I73" s="49"/>
      <c r="J73" s="12"/>
      <c r="K73" s="12"/>
      <c r="L73" s="12"/>
      <c r="M73" s="49"/>
      <c r="N73" s="49"/>
      <c r="O73" s="49"/>
    </row>
    <row r="74" spans="1:23">
      <c r="A74" s="14"/>
      <c r="B74" s="81" t="s">
        <v>437</v>
      </c>
      <c r="C74" s="33"/>
      <c r="D74" s="78">
        <v>11.8</v>
      </c>
      <c r="E74" s="33"/>
      <c r="F74" s="33"/>
      <c r="G74" s="81" t="s">
        <v>173</v>
      </c>
      <c r="H74" s="78">
        <v>7.95</v>
      </c>
      <c r="I74" s="33"/>
      <c r="J74" s="33"/>
      <c r="K74" s="78">
        <v>3.2</v>
      </c>
      <c r="L74" s="33"/>
      <c r="M74" s="81" t="s">
        <v>173</v>
      </c>
      <c r="N74" s="78">
        <v>7.4</v>
      </c>
      <c r="O74" s="33"/>
    </row>
    <row r="75" spans="1:23" ht="15.75" thickBot="1">
      <c r="A75" s="14"/>
      <c r="B75" s="81"/>
      <c r="C75" s="33"/>
      <c r="D75" s="83"/>
      <c r="E75" s="84"/>
      <c r="F75" s="33"/>
      <c r="G75" s="82"/>
      <c r="H75" s="83"/>
      <c r="I75" s="84"/>
      <c r="J75" s="33"/>
      <c r="K75" s="83"/>
      <c r="L75" s="33"/>
      <c r="M75" s="82"/>
      <c r="N75" s="83"/>
      <c r="O75" s="84"/>
    </row>
    <row r="76" spans="1:23" ht="15.75" thickTop="1">
      <c r="A76" s="14"/>
      <c r="B76" s="85"/>
      <c r="C76" s="85"/>
      <c r="D76" s="85"/>
      <c r="E76" s="85"/>
      <c r="F76" s="85"/>
      <c r="G76" s="85"/>
      <c r="H76" s="85"/>
      <c r="I76" s="85"/>
      <c r="J76" s="85"/>
      <c r="K76" s="85"/>
      <c r="L76" s="85"/>
      <c r="M76" s="85"/>
      <c r="N76" s="85"/>
      <c r="O76" s="85"/>
      <c r="P76" s="85"/>
      <c r="Q76" s="85"/>
      <c r="R76" s="85"/>
      <c r="S76" s="85"/>
      <c r="T76" s="85"/>
      <c r="U76" s="85"/>
      <c r="V76" s="85"/>
      <c r="W76" s="85"/>
    </row>
    <row r="77" spans="1:23">
      <c r="A77" s="14"/>
      <c r="B77" s="97"/>
      <c r="C77" s="97"/>
      <c r="D77" s="97"/>
      <c r="E77" s="97"/>
      <c r="F77" s="97"/>
      <c r="G77" s="97"/>
      <c r="H77" s="97"/>
      <c r="I77" s="97"/>
      <c r="J77" s="97"/>
      <c r="K77" s="97"/>
      <c r="L77" s="97"/>
      <c r="M77" s="97"/>
      <c r="N77" s="97"/>
      <c r="O77" s="97"/>
      <c r="P77" s="97"/>
      <c r="Q77" s="97"/>
      <c r="R77" s="97"/>
      <c r="S77" s="97"/>
      <c r="T77" s="97"/>
      <c r="U77" s="97"/>
      <c r="V77" s="97"/>
      <c r="W77" s="97"/>
    </row>
    <row r="78" spans="1:23">
      <c r="A78" s="14"/>
      <c r="B78" s="97" t="s">
        <v>438</v>
      </c>
      <c r="C78" s="97"/>
      <c r="D78" s="97"/>
      <c r="E78" s="97"/>
      <c r="F78" s="97"/>
      <c r="G78" s="97"/>
      <c r="H78" s="97"/>
      <c r="I78" s="97"/>
      <c r="J78" s="97"/>
      <c r="K78" s="97"/>
      <c r="L78" s="97"/>
      <c r="M78" s="97"/>
      <c r="N78" s="97"/>
      <c r="O78" s="97"/>
      <c r="P78" s="97"/>
      <c r="Q78" s="97"/>
      <c r="R78" s="97"/>
      <c r="S78" s="97"/>
      <c r="T78" s="97"/>
      <c r="U78" s="97"/>
      <c r="V78" s="97"/>
      <c r="W78" s="97"/>
    </row>
    <row r="79" spans="1:23">
      <c r="A79" s="14"/>
      <c r="B79" s="25"/>
      <c r="C79" s="25"/>
      <c r="D79" s="25"/>
      <c r="E79" s="25"/>
      <c r="F79" s="25"/>
      <c r="G79" s="25"/>
      <c r="H79" s="25"/>
      <c r="I79" s="25"/>
      <c r="J79" s="25"/>
      <c r="K79" s="25"/>
      <c r="L79" s="25"/>
      <c r="M79" s="25"/>
      <c r="N79" s="25"/>
      <c r="O79" s="25"/>
      <c r="P79" s="25"/>
      <c r="Q79" s="25"/>
      <c r="R79" s="25"/>
      <c r="S79" s="25"/>
      <c r="T79" s="25"/>
      <c r="U79" s="25"/>
      <c r="V79" s="25"/>
      <c r="W79" s="25"/>
    </row>
    <row r="80" spans="1:23">
      <c r="A80" s="14"/>
      <c r="B80" s="17"/>
      <c r="C80" s="17"/>
      <c r="D80" s="17"/>
      <c r="E80" s="17"/>
      <c r="F80" s="17"/>
      <c r="G80" s="17"/>
      <c r="H80" s="17"/>
      <c r="I80" s="17"/>
      <c r="J80" s="17"/>
      <c r="K80" s="17"/>
      <c r="L80" s="17"/>
      <c r="M80" s="17"/>
      <c r="N80" s="17"/>
      <c r="O80" s="17"/>
      <c r="P80" s="17"/>
      <c r="Q80" s="17"/>
      <c r="R80" s="17"/>
      <c r="S80" s="17"/>
      <c r="T80" s="17"/>
      <c r="U80" s="17"/>
      <c r="V80" s="17"/>
      <c r="W80" s="17"/>
    </row>
    <row r="81" spans="1:23" ht="15.75" thickBot="1">
      <c r="A81" s="14"/>
      <c r="B81" s="22"/>
      <c r="C81" s="22"/>
      <c r="D81" s="93" t="s">
        <v>439</v>
      </c>
      <c r="E81" s="93"/>
      <c r="F81" s="93"/>
      <c r="G81" s="93"/>
      <c r="H81" s="93"/>
      <c r="I81" s="93"/>
      <c r="J81" s="22"/>
      <c r="K81" s="93" t="s">
        <v>440</v>
      </c>
      <c r="L81" s="93"/>
      <c r="M81" s="93"/>
      <c r="N81" s="93"/>
      <c r="O81" s="93"/>
      <c r="P81" s="93"/>
      <c r="Q81" s="22"/>
      <c r="R81" s="93" t="s">
        <v>230</v>
      </c>
      <c r="S81" s="93"/>
      <c r="T81" s="93"/>
      <c r="U81" s="93"/>
      <c r="V81" s="93"/>
      <c r="W81" s="93"/>
    </row>
    <row r="82" spans="1:23" ht="15.75" thickBot="1">
      <c r="A82" s="14"/>
      <c r="B82" s="120" t="s">
        <v>441</v>
      </c>
      <c r="C82" s="12"/>
      <c r="D82" s="121" t="s">
        <v>427</v>
      </c>
      <c r="E82" s="121"/>
      <c r="F82" s="12"/>
      <c r="G82" s="121" t="s">
        <v>428</v>
      </c>
      <c r="H82" s="121"/>
      <c r="I82" s="121"/>
      <c r="J82" s="12"/>
      <c r="K82" s="121" t="s">
        <v>427</v>
      </c>
      <c r="L82" s="121"/>
      <c r="M82" s="12"/>
      <c r="N82" s="121" t="s">
        <v>428</v>
      </c>
      <c r="O82" s="121"/>
      <c r="P82" s="121"/>
      <c r="Q82" s="12"/>
      <c r="R82" s="121" t="s">
        <v>427</v>
      </c>
      <c r="S82" s="121"/>
      <c r="T82" s="12"/>
      <c r="U82" s="121" t="s">
        <v>428</v>
      </c>
      <c r="V82" s="121"/>
      <c r="W82" s="121"/>
    </row>
    <row r="83" spans="1:23">
      <c r="A83" s="14"/>
      <c r="B83" s="72" t="s">
        <v>442</v>
      </c>
      <c r="C83" s="33"/>
      <c r="D83" s="74">
        <v>5.8</v>
      </c>
      <c r="E83" s="34"/>
      <c r="F83" s="33"/>
      <c r="G83" s="72" t="s">
        <v>173</v>
      </c>
      <c r="H83" s="74">
        <v>6.01</v>
      </c>
      <c r="I83" s="34"/>
      <c r="J83" s="33"/>
      <c r="K83" s="74">
        <v>1.2</v>
      </c>
      <c r="L83" s="34"/>
      <c r="M83" s="33"/>
      <c r="N83" s="72" t="s">
        <v>173</v>
      </c>
      <c r="O83" s="74">
        <v>6.26</v>
      </c>
      <c r="P83" s="34"/>
      <c r="Q83" s="33"/>
      <c r="R83" s="74">
        <v>7</v>
      </c>
      <c r="S83" s="34"/>
      <c r="T83" s="33"/>
      <c r="U83" s="72" t="s">
        <v>173</v>
      </c>
      <c r="V83" s="74">
        <v>6.05</v>
      </c>
      <c r="W83" s="34"/>
    </row>
    <row r="84" spans="1:23">
      <c r="A84" s="14"/>
      <c r="B84" s="73"/>
      <c r="C84" s="33"/>
      <c r="D84" s="75"/>
      <c r="E84" s="57"/>
      <c r="F84" s="33"/>
      <c r="G84" s="73"/>
      <c r="H84" s="75"/>
      <c r="I84" s="57"/>
      <c r="J84" s="33"/>
      <c r="K84" s="75"/>
      <c r="L84" s="57"/>
      <c r="M84" s="33"/>
      <c r="N84" s="73"/>
      <c r="O84" s="75"/>
      <c r="P84" s="57"/>
      <c r="Q84" s="33"/>
      <c r="R84" s="75"/>
      <c r="S84" s="57"/>
      <c r="T84" s="33"/>
      <c r="U84" s="73"/>
      <c r="V84" s="75"/>
      <c r="W84" s="57"/>
    </row>
    <row r="85" spans="1:23">
      <c r="A85" s="14"/>
      <c r="B85" s="97" t="s">
        <v>443</v>
      </c>
      <c r="C85" s="27"/>
      <c r="D85" s="77">
        <v>6</v>
      </c>
      <c r="E85" s="27"/>
      <c r="F85" s="27"/>
      <c r="G85" s="97" t="s">
        <v>173</v>
      </c>
      <c r="H85" s="77">
        <v>9.85</v>
      </c>
      <c r="I85" s="27"/>
      <c r="J85" s="27"/>
      <c r="K85" s="77">
        <v>1.7</v>
      </c>
      <c r="L85" s="27"/>
      <c r="M85" s="27"/>
      <c r="N85" s="97" t="s">
        <v>173</v>
      </c>
      <c r="O85" s="77">
        <v>8.43</v>
      </c>
      <c r="P85" s="27"/>
      <c r="Q85" s="27"/>
      <c r="R85" s="77">
        <v>7.7</v>
      </c>
      <c r="S85" s="27"/>
      <c r="T85" s="27"/>
      <c r="U85" s="97" t="s">
        <v>173</v>
      </c>
      <c r="V85" s="77">
        <v>9.5500000000000007</v>
      </c>
      <c r="W85" s="27"/>
    </row>
    <row r="86" spans="1:23" ht="15.75" thickBot="1">
      <c r="A86" s="14"/>
      <c r="B86" s="97"/>
      <c r="C86" s="27"/>
      <c r="D86" s="79"/>
      <c r="E86" s="28"/>
      <c r="F86" s="27"/>
      <c r="G86" s="97"/>
      <c r="H86" s="77"/>
      <c r="I86" s="27"/>
      <c r="J86" s="27"/>
      <c r="K86" s="79"/>
      <c r="L86" s="28"/>
      <c r="M86" s="27"/>
      <c r="N86" s="97"/>
      <c r="O86" s="77"/>
      <c r="P86" s="27"/>
      <c r="Q86" s="27"/>
      <c r="R86" s="79"/>
      <c r="S86" s="28"/>
      <c r="T86" s="27"/>
      <c r="U86" s="97"/>
      <c r="V86" s="77"/>
      <c r="W86" s="27"/>
    </row>
    <row r="87" spans="1:23">
      <c r="A87" s="14"/>
      <c r="B87" s="81" t="s">
        <v>444</v>
      </c>
      <c r="C87" s="33"/>
      <c r="D87" s="74">
        <v>11.8</v>
      </c>
      <c r="E87" s="34"/>
      <c r="F87" s="33"/>
      <c r="G87" s="81" t="s">
        <v>173</v>
      </c>
      <c r="H87" s="78">
        <v>7.95</v>
      </c>
      <c r="I87" s="33"/>
      <c r="J87" s="33"/>
      <c r="K87" s="74">
        <v>2.9</v>
      </c>
      <c r="L87" s="34"/>
      <c r="M87" s="33"/>
      <c r="N87" s="81" t="s">
        <v>173</v>
      </c>
      <c r="O87" s="78">
        <v>7.5</v>
      </c>
      <c r="P87" s="33"/>
      <c r="Q87" s="33"/>
      <c r="R87" s="74">
        <v>14.7</v>
      </c>
      <c r="S87" s="34"/>
      <c r="T87" s="33"/>
      <c r="U87" s="81" t="s">
        <v>173</v>
      </c>
      <c r="V87" s="78">
        <v>7.87</v>
      </c>
      <c r="W87" s="33"/>
    </row>
    <row r="88" spans="1:23" ht="15.75" thickBot="1">
      <c r="A88" s="14"/>
      <c r="B88" s="81"/>
      <c r="C88" s="33"/>
      <c r="D88" s="83"/>
      <c r="E88" s="84"/>
      <c r="F88" s="33"/>
      <c r="G88" s="81"/>
      <c r="H88" s="78"/>
      <c r="I88" s="33"/>
      <c r="J88" s="33"/>
      <c r="K88" s="83"/>
      <c r="L88" s="84"/>
      <c r="M88" s="33"/>
      <c r="N88" s="81"/>
      <c r="O88" s="78"/>
      <c r="P88" s="33"/>
      <c r="Q88" s="33"/>
      <c r="R88" s="83"/>
      <c r="S88" s="84"/>
      <c r="T88" s="33"/>
      <c r="U88" s="81"/>
      <c r="V88" s="78"/>
      <c r="W88" s="33"/>
    </row>
    <row r="89" spans="1:23" ht="15.75" thickTop="1">
      <c r="A89" s="14"/>
      <c r="B89" s="85"/>
      <c r="C89" s="85"/>
      <c r="D89" s="85"/>
      <c r="E89" s="85"/>
      <c r="F89" s="85"/>
      <c r="G89" s="85"/>
      <c r="H89" s="85"/>
      <c r="I89" s="85"/>
      <c r="J89" s="85"/>
      <c r="K89" s="85"/>
      <c r="L89" s="85"/>
      <c r="M89" s="85"/>
      <c r="N89" s="85"/>
      <c r="O89" s="85"/>
      <c r="P89" s="85"/>
      <c r="Q89" s="85"/>
      <c r="R89" s="85"/>
      <c r="S89" s="85"/>
      <c r="T89" s="85"/>
      <c r="U89" s="85"/>
      <c r="V89" s="85"/>
      <c r="W89" s="85"/>
    </row>
    <row r="90" spans="1:23">
      <c r="A90" s="14"/>
      <c r="B90" s="126" t="s">
        <v>445</v>
      </c>
      <c r="C90" s="126"/>
      <c r="D90" s="126"/>
      <c r="E90" s="126"/>
      <c r="F90" s="126"/>
      <c r="G90" s="126"/>
      <c r="H90" s="126"/>
      <c r="I90" s="126"/>
      <c r="J90" s="126"/>
      <c r="K90" s="126"/>
      <c r="L90" s="126"/>
      <c r="M90" s="126"/>
      <c r="N90" s="126"/>
      <c r="O90" s="126"/>
      <c r="P90" s="126"/>
      <c r="Q90" s="126"/>
      <c r="R90" s="126"/>
      <c r="S90" s="126"/>
      <c r="T90" s="126"/>
      <c r="U90" s="126"/>
      <c r="V90" s="126"/>
      <c r="W90" s="126"/>
    </row>
    <row r="91" spans="1:23">
      <c r="A91" s="14"/>
      <c r="B91" s="97"/>
      <c r="C91" s="97"/>
      <c r="D91" s="97"/>
      <c r="E91" s="97"/>
      <c r="F91" s="97"/>
      <c r="G91" s="97"/>
      <c r="H91" s="97"/>
      <c r="I91" s="97"/>
      <c r="J91" s="97"/>
      <c r="K91" s="97"/>
      <c r="L91" s="97"/>
      <c r="M91" s="97"/>
      <c r="N91" s="97"/>
      <c r="O91" s="97"/>
      <c r="P91" s="97"/>
      <c r="Q91" s="97"/>
      <c r="R91" s="97"/>
      <c r="S91" s="97"/>
      <c r="T91" s="97"/>
      <c r="U91" s="97"/>
      <c r="V91" s="97"/>
      <c r="W91" s="97"/>
    </row>
    <row r="92" spans="1:23">
      <c r="A92" s="14"/>
      <c r="B92" s="97" t="s">
        <v>446</v>
      </c>
      <c r="C92" s="97"/>
      <c r="D92" s="97"/>
      <c r="E92" s="97"/>
      <c r="F92" s="97"/>
      <c r="G92" s="97"/>
      <c r="H92" s="97"/>
      <c r="I92" s="97"/>
      <c r="J92" s="97"/>
      <c r="K92" s="97"/>
      <c r="L92" s="97"/>
      <c r="M92" s="97"/>
      <c r="N92" s="97"/>
      <c r="O92" s="97"/>
      <c r="P92" s="97"/>
      <c r="Q92" s="97"/>
      <c r="R92" s="97"/>
      <c r="S92" s="97"/>
      <c r="T92" s="97"/>
      <c r="U92" s="97"/>
      <c r="V92" s="97"/>
      <c r="W92" s="97"/>
    </row>
    <row r="93" spans="1:23">
      <c r="A93" s="14"/>
      <c r="B93" s="25"/>
      <c r="C93" s="25"/>
      <c r="D93" s="25"/>
      <c r="E93" s="25"/>
      <c r="F93" s="25"/>
      <c r="G93" s="25"/>
      <c r="H93" s="25"/>
      <c r="I93" s="25"/>
    </row>
    <row r="94" spans="1:23">
      <c r="A94" s="14"/>
      <c r="B94" s="17"/>
      <c r="C94" s="17"/>
      <c r="D94" s="17"/>
      <c r="E94" s="17"/>
      <c r="F94" s="17"/>
      <c r="G94" s="17"/>
      <c r="H94" s="17"/>
      <c r="I94" s="17"/>
    </row>
    <row r="95" spans="1:23" ht="15.75" thickBot="1">
      <c r="A95" s="14"/>
      <c r="B95" s="65"/>
      <c r="C95" s="22"/>
      <c r="D95" s="93" t="s">
        <v>426</v>
      </c>
      <c r="E95" s="93"/>
      <c r="F95" s="93"/>
      <c r="G95" s="93"/>
      <c r="H95" s="93"/>
      <c r="I95" s="93"/>
    </row>
    <row r="96" spans="1:23" ht="15.75" thickBot="1">
      <c r="A96" s="14"/>
      <c r="B96" s="13"/>
      <c r="C96" s="12"/>
      <c r="D96" s="121" t="s">
        <v>427</v>
      </c>
      <c r="E96" s="121"/>
      <c r="F96" s="12"/>
      <c r="G96" s="121" t="s">
        <v>447</v>
      </c>
      <c r="H96" s="121"/>
      <c r="I96" s="121"/>
    </row>
    <row r="97" spans="1:23">
      <c r="A97" s="14"/>
      <c r="B97" s="81" t="s">
        <v>448</v>
      </c>
      <c r="C97" s="33"/>
      <c r="D97" s="74">
        <v>8.9</v>
      </c>
      <c r="E97" s="34"/>
      <c r="F97" s="33"/>
      <c r="G97" s="72" t="s">
        <v>173</v>
      </c>
      <c r="H97" s="74">
        <v>8.75</v>
      </c>
      <c r="I97" s="34"/>
    </row>
    <row r="98" spans="1:23">
      <c r="A98" s="14"/>
      <c r="B98" s="81"/>
      <c r="C98" s="33"/>
      <c r="D98" s="75"/>
      <c r="E98" s="57"/>
      <c r="F98" s="33"/>
      <c r="G98" s="73"/>
      <c r="H98" s="75"/>
      <c r="I98" s="57"/>
    </row>
    <row r="99" spans="1:23">
      <c r="A99" s="14"/>
      <c r="B99" s="95" t="s">
        <v>432</v>
      </c>
      <c r="C99" s="27"/>
      <c r="D99" s="77">
        <v>4.2</v>
      </c>
      <c r="E99" s="27"/>
      <c r="F99" s="27"/>
      <c r="G99" s="77">
        <v>8.15</v>
      </c>
      <c r="H99" s="77"/>
      <c r="I99" s="27"/>
    </row>
    <row r="100" spans="1:23">
      <c r="A100" s="14"/>
      <c r="B100" s="95"/>
      <c r="C100" s="27"/>
      <c r="D100" s="77"/>
      <c r="E100" s="27"/>
      <c r="F100" s="27"/>
      <c r="G100" s="77"/>
      <c r="H100" s="77"/>
      <c r="I100" s="27"/>
    </row>
    <row r="101" spans="1:23">
      <c r="A101" s="14"/>
      <c r="B101" s="94" t="s">
        <v>449</v>
      </c>
      <c r="C101" s="33"/>
      <c r="D101" s="78" t="s">
        <v>450</v>
      </c>
      <c r="E101" s="81" t="s">
        <v>175</v>
      </c>
      <c r="F101" s="33"/>
      <c r="G101" s="78">
        <v>8.08</v>
      </c>
      <c r="H101" s="78"/>
      <c r="I101" s="33"/>
    </row>
    <row r="102" spans="1:23">
      <c r="A102" s="14"/>
      <c r="B102" s="94"/>
      <c r="C102" s="33"/>
      <c r="D102" s="78"/>
      <c r="E102" s="81"/>
      <c r="F102" s="33"/>
      <c r="G102" s="78"/>
      <c r="H102" s="78"/>
      <c r="I102" s="33"/>
    </row>
    <row r="103" spans="1:23">
      <c r="A103" s="14"/>
      <c r="B103" s="95" t="s">
        <v>451</v>
      </c>
      <c r="C103" s="27"/>
      <c r="D103" s="77" t="s">
        <v>452</v>
      </c>
      <c r="E103" s="97" t="s">
        <v>175</v>
      </c>
      <c r="F103" s="27"/>
      <c r="G103" s="77">
        <v>8.48</v>
      </c>
      <c r="H103" s="77"/>
      <c r="I103" s="27"/>
    </row>
    <row r="104" spans="1:23" ht="15.75" thickBot="1">
      <c r="A104" s="14"/>
      <c r="B104" s="95"/>
      <c r="C104" s="27"/>
      <c r="D104" s="79"/>
      <c r="E104" s="105"/>
      <c r="F104" s="27"/>
      <c r="G104" s="77"/>
      <c r="H104" s="77"/>
      <c r="I104" s="27"/>
    </row>
    <row r="105" spans="1:23">
      <c r="A105" s="14"/>
      <c r="B105" s="81" t="s">
        <v>453</v>
      </c>
      <c r="C105" s="33"/>
      <c r="D105" s="74">
        <v>10.9</v>
      </c>
      <c r="E105" s="34"/>
      <c r="F105" s="33"/>
      <c r="G105" s="81" t="s">
        <v>173</v>
      </c>
      <c r="H105" s="78">
        <v>8.6199999999999992</v>
      </c>
      <c r="I105" s="33"/>
    </row>
    <row r="106" spans="1:23" ht="15.75" thickBot="1">
      <c r="A106" s="14"/>
      <c r="B106" s="81"/>
      <c r="C106" s="33"/>
      <c r="D106" s="83"/>
      <c r="E106" s="84"/>
      <c r="F106" s="33"/>
      <c r="G106" s="82"/>
      <c r="H106" s="83"/>
      <c r="I106" s="84"/>
    </row>
    <row r="107" spans="1:23" ht="15.75" thickTop="1">
      <c r="A107" s="14"/>
      <c r="B107" s="12"/>
      <c r="C107" s="12"/>
      <c r="D107" s="49"/>
      <c r="E107" s="49"/>
      <c r="F107" s="12"/>
      <c r="G107" s="49"/>
      <c r="H107" s="49"/>
      <c r="I107" s="49"/>
    </row>
    <row r="108" spans="1:23">
      <c r="A108" s="14"/>
      <c r="B108" s="97" t="s">
        <v>243</v>
      </c>
      <c r="C108" s="97"/>
      <c r="D108" s="97"/>
      <c r="E108" s="97"/>
      <c r="F108" s="97"/>
      <c r="G108" s="97"/>
      <c r="H108" s="97"/>
      <c r="I108" s="97"/>
      <c r="J108" s="97"/>
      <c r="K108" s="97"/>
      <c r="L108" s="97"/>
      <c r="M108" s="97"/>
      <c r="N108" s="97"/>
      <c r="O108" s="97"/>
      <c r="P108" s="97"/>
      <c r="Q108" s="97"/>
      <c r="R108" s="97"/>
      <c r="S108" s="97"/>
      <c r="T108" s="97"/>
      <c r="U108" s="97"/>
      <c r="V108" s="97"/>
      <c r="W108" s="97"/>
    </row>
    <row r="109" spans="1:23">
      <c r="A109" s="14"/>
      <c r="B109" s="126" t="s">
        <v>454</v>
      </c>
      <c r="C109" s="126"/>
      <c r="D109" s="126"/>
      <c r="E109" s="126"/>
      <c r="F109" s="126"/>
      <c r="G109" s="126"/>
      <c r="H109" s="126"/>
      <c r="I109" s="126"/>
      <c r="J109" s="126"/>
      <c r="K109" s="126"/>
      <c r="L109" s="126"/>
      <c r="M109" s="126"/>
      <c r="N109" s="126"/>
      <c r="O109" s="126"/>
      <c r="P109" s="126"/>
      <c r="Q109" s="126"/>
      <c r="R109" s="126"/>
      <c r="S109" s="126"/>
      <c r="T109" s="126"/>
      <c r="U109" s="126"/>
      <c r="V109" s="126"/>
      <c r="W109" s="126"/>
    </row>
    <row r="110" spans="1:23">
      <c r="A110" s="14"/>
      <c r="B110" s="85"/>
      <c r="C110" s="85"/>
      <c r="D110" s="85"/>
      <c r="E110" s="85"/>
      <c r="F110" s="85"/>
      <c r="G110" s="85"/>
      <c r="H110" s="85"/>
      <c r="I110" s="85"/>
      <c r="J110" s="85"/>
      <c r="K110" s="85"/>
      <c r="L110" s="85"/>
      <c r="M110" s="85"/>
      <c r="N110" s="85"/>
      <c r="O110" s="85"/>
      <c r="P110" s="85"/>
      <c r="Q110" s="85"/>
      <c r="R110" s="85"/>
      <c r="S110" s="85"/>
      <c r="T110" s="85"/>
      <c r="U110" s="85"/>
      <c r="V110" s="85"/>
      <c r="W110" s="85"/>
    </row>
    <row r="111" spans="1:23">
      <c r="A111" s="14"/>
      <c r="B111" s="97" t="s">
        <v>455</v>
      </c>
      <c r="C111" s="97"/>
      <c r="D111" s="97"/>
      <c r="E111" s="97"/>
      <c r="F111" s="97"/>
      <c r="G111" s="97"/>
      <c r="H111" s="97"/>
      <c r="I111" s="97"/>
      <c r="J111" s="97"/>
      <c r="K111" s="97"/>
      <c r="L111" s="97"/>
      <c r="M111" s="97"/>
      <c r="N111" s="97"/>
      <c r="O111" s="97"/>
      <c r="P111" s="97"/>
      <c r="Q111" s="97"/>
      <c r="R111" s="97"/>
      <c r="S111" s="97"/>
      <c r="T111" s="97"/>
      <c r="U111" s="97"/>
      <c r="V111" s="97"/>
      <c r="W111" s="97"/>
    </row>
  </sheetData>
  <mergeCells count="396">
    <mergeCell ref="B108:W108"/>
    <mergeCell ref="B109:W109"/>
    <mergeCell ref="B110:W110"/>
    <mergeCell ref="B111:W111"/>
    <mergeCell ref="B56:W56"/>
    <mergeCell ref="B57:W57"/>
    <mergeCell ref="B58:W58"/>
    <mergeCell ref="B76:W76"/>
    <mergeCell ref="B77:W77"/>
    <mergeCell ref="B78:W78"/>
    <mergeCell ref="B37:W37"/>
    <mergeCell ref="B38:W38"/>
    <mergeCell ref="B49:W49"/>
    <mergeCell ref="B50:W50"/>
    <mergeCell ref="B51:W51"/>
    <mergeCell ref="B52:W52"/>
    <mergeCell ref="B7:W7"/>
    <mergeCell ref="B26:W26"/>
    <mergeCell ref="B29:W29"/>
    <mergeCell ref="B30:W30"/>
    <mergeCell ref="B31:W31"/>
    <mergeCell ref="B32:W32"/>
    <mergeCell ref="D107:E107"/>
    <mergeCell ref="G107:I107"/>
    <mergeCell ref="A1:A2"/>
    <mergeCell ref="B1:W1"/>
    <mergeCell ref="B2:W2"/>
    <mergeCell ref="B3:W3"/>
    <mergeCell ref="A4:A111"/>
    <mergeCell ref="B4:W4"/>
    <mergeCell ref="B5:W5"/>
    <mergeCell ref="B6:W6"/>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H104"/>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D96:E96"/>
    <mergeCell ref="G96:I96"/>
    <mergeCell ref="B97:B98"/>
    <mergeCell ref="C97:C98"/>
    <mergeCell ref="D97:D98"/>
    <mergeCell ref="E97:E98"/>
    <mergeCell ref="F97:F98"/>
    <mergeCell ref="G97:G98"/>
    <mergeCell ref="H97:H98"/>
    <mergeCell ref="I97:I98"/>
    <mergeCell ref="T87:T88"/>
    <mergeCell ref="U87:U88"/>
    <mergeCell ref="V87:V88"/>
    <mergeCell ref="W87:W88"/>
    <mergeCell ref="B93:I93"/>
    <mergeCell ref="D95:I95"/>
    <mergeCell ref="B89:W89"/>
    <mergeCell ref="B90:W90"/>
    <mergeCell ref="B91:W91"/>
    <mergeCell ref="B92:W92"/>
    <mergeCell ref="N87:N88"/>
    <mergeCell ref="O87:O88"/>
    <mergeCell ref="P87:P88"/>
    <mergeCell ref="Q87:Q88"/>
    <mergeCell ref="R87:R88"/>
    <mergeCell ref="S87:S88"/>
    <mergeCell ref="H87:H88"/>
    <mergeCell ref="I87:I88"/>
    <mergeCell ref="J87:J88"/>
    <mergeCell ref="K87:K88"/>
    <mergeCell ref="L87:L88"/>
    <mergeCell ref="M87:M88"/>
    <mergeCell ref="T85:T86"/>
    <mergeCell ref="U85:U86"/>
    <mergeCell ref="V85:V86"/>
    <mergeCell ref="W85:W86"/>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T83:T84"/>
    <mergeCell ref="U83:U84"/>
    <mergeCell ref="V83:V84"/>
    <mergeCell ref="W83:W84"/>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E82"/>
    <mergeCell ref="G82:I82"/>
    <mergeCell ref="K82:L82"/>
    <mergeCell ref="N82:P82"/>
    <mergeCell ref="R82:S82"/>
    <mergeCell ref="U82:W82"/>
    <mergeCell ref="N74:N75"/>
    <mergeCell ref="O74:O75"/>
    <mergeCell ref="B79:W79"/>
    <mergeCell ref="D81:I81"/>
    <mergeCell ref="K81:P81"/>
    <mergeCell ref="R81:W81"/>
    <mergeCell ref="H74:H75"/>
    <mergeCell ref="I74:I75"/>
    <mergeCell ref="J74:J75"/>
    <mergeCell ref="K74:K75"/>
    <mergeCell ref="L74:L75"/>
    <mergeCell ref="M74:M75"/>
    <mergeCell ref="B74:B75"/>
    <mergeCell ref="C74:C75"/>
    <mergeCell ref="D74:D75"/>
    <mergeCell ref="E74:E75"/>
    <mergeCell ref="F74:F75"/>
    <mergeCell ref="G74:G75"/>
    <mergeCell ref="M71:M72"/>
    <mergeCell ref="N71:N72"/>
    <mergeCell ref="O71:O72"/>
    <mergeCell ref="D73:E73"/>
    <mergeCell ref="G73:I73"/>
    <mergeCell ref="M73:O73"/>
    <mergeCell ref="G71:G72"/>
    <mergeCell ref="H71:H72"/>
    <mergeCell ref="I71:I72"/>
    <mergeCell ref="J71:J72"/>
    <mergeCell ref="K71:K72"/>
    <mergeCell ref="L71:L72"/>
    <mergeCell ref="I69:I70"/>
    <mergeCell ref="J69:J70"/>
    <mergeCell ref="K69:K70"/>
    <mergeCell ref="L69:L70"/>
    <mergeCell ref="M69:O70"/>
    <mergeCell ref="B71:B72"/>
    <mergeCell ref="C71:C72"/>
    <mergeCell ref="D71:D72"/>
    <mergeCell ref="E71:E72"/>
    <mergeCell ref="F71:F72"/>
    <mergeCell ref="B69:B70"/>
    <mergeCell ref="C69:C70"/>
    <mergeCell ref="D69:D70"/>
    <mergeCell ref="E69:E70"/>
    <mergeCell ref="F69:F70"/>
    <mergeCell ref="G69:H70"/>
    <mergeCell ref="G67:H68"/>
    <mergeCell ref="I67:I68"/>
    <mergeCell ref="J67:J68"/>
    <mergeCell ref="K67:K68"/>
    <mergeCell ref="L67:L68"/>
    <mergeCell ref="M67:O68"/>
    <mergeCell ref="I65:I66"/>
    <mergeCell ref="J65:J66"/>
    <mergeCell ref="K65:K66"/>
    <mergeCell ref="L65:L66"/>
    <mergeCell ref="M65:O66"/>
    <mergeCell ref="B67:B68"/>
    <mergeCell ref="C67:C68"/>
    <mergeCell ref="D67:D68"/>
    <mergeCell ref="E67:E68"/>
    <mergeCell ref="F67:F68"/>
    <mergeCell ref="B65:B66"/>
    <mergeCell ref="C65:C66"/>
    <mergeCell ref="D65:D66"/>
    <mergeCell ref="E65:E66"/>
    <mergeCell ref="F65:F66"/>
    <mergeCell ref="G65:H66"/>
    <mergeCell ref="H63:H64"/>
    <mergeCell ref="I63:I64"/>
    <mergeCell ref="J63:J64"/>
    <mergeCell ref="K63:K64"/>
    <mergeCell ref="L63:L64"/>
    <mergeCell ref="M63:O64"/>
    <mergeCell ref="B63:B64"/>
    <mergeCell ref="C63:C64"/>
    <mergeCell ref="D63:D64"/>
    <mergeCell ref="E63:E64"/>
    <mergeCell ref="F63:F64"/>
    <mergeCell ref="G63:G64"/>
    <mergeCell ref="Q47:Q48"/>
    <mergeCell ref="R47:R48"/>
    <mergeCell ref="B59:O59"/>
    <mergeCell ref="D61:O61"/>
    <mergeCell ref="D62:E62"/>
    <mergeCell ref="G62:I62"/>
    <mergeCell ref="M62:O62"/>
    <mergeCell ref="B53:W53"/>
    <mergeCell ref="B54:W54"/>
    <mergeCell ref="B55:W55"/>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D43:E43"/>
    <mergeCell ref="H43:I43"/>
    <mergeCell ref="L43:M43"/>
    <mergeCell ref="P43:Q43"/>
    <mergeCell ref="D44:E44"/>
    <mergeCell ref="H44:I44"/>
    <mergeCell ref="L44:M44"/>
    <mergeCell ref="P44:Q44"/>
    <mergeCell ref="D41:J41"/>
    <mergeCell ref="L41:R41"/>
    <mergeCell ref="D42:F42"/>
    <mergeCell ref="H42:J42"/>
    <mergeCell ref="L42:N42"/>
    <mergeCell ref="P42:R42"/>
    <mergeCell ref="N24:N25"/>
    <mergeCell ref="O24:O25"/>
    <mergeCell ref="P24:P25"/>
    <mergeCell ref="Q24:Q25"/>
    <mergeCell ref="R24:R25"/>
    <mergeCell ref="B39:R39"/>
    <mergeCell ref="B33:W33"/>
    <mergeCell ref="B34:W34"/>
    <mergeCell ref="B35:W35"/>
    <mergeCell ref="B36:W36"/>
    <mergeCell ref="H24:H25"/>
    <mergeCell ref="I24:I25"/>
    <mergeCell ref="J24:J25"/>
    <mergeCell ref="K24:K25"/>
    <mergeCell ref="L24:L25"/>
    <mergeCell ref="M24:M25"/>
    <mergeCell ref="B24:B25"/>
    <mergeCell ref="C24:C25"/>
    <mergeCell ref="D24:D25"/>
    <mergeCell ref="E24:E25"/>
    <mergeCell ref="F24:F25"/>
    <mergeCell ref="G24:G25"/>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6.28515625" customWidth="1"/>
    <col min="4" max="4" width="18.85546875" customWidth="1"/>
    <col min="5" max="5" width="28.85546875" customWidth="1"/>
  </cols>
  <sheetData>
    <row r="1" spans="1:5" ht="15" customHeight="1">
      <c r="A1" s="7" t="s">
        <v>456</v>
      </c>
      <c r="B1" s="7" t="s">
        <v>1</v>
      </c>
      <c r="C1" s="7"/>
      <c r="D1" s="7"/>
      <c r="E1" s="7"/>
    </row>
    <row r="2" spans="1:5" ht="15" customHeight="1">
      <c r="A2" s="7"/>
      <c r="B2" s="7" t="s">
        <v>2</v>
      </c>
      <c r="C2" s="7"/>
      <c r="D2" s="7"/>
      <c r="E2" s="7"/>
    </row>
    <row r="3" spans="1:5" ht="30">
      <c r="A3" s="3" t="s">
        <v>457</v>
      </c>
      <c r="B3" s="85" t="s">
        <v>5</v>
      </c>
      <c r="C3" s="85"/>
      <c r="D3" s="85"/>
      <c r="E3" s="85"/>
    </row>
    <row r="4" spans="1:5" ht="15" customHeight="1">
      <c r="A4" s="14" t="s">
        <v>456</v>
      </c>
      <c r="B4" s="85" t="s">
        <v>5</v>
      </c>
      <c r="C4" s="85"/>
      <c r="D4" s="85"/>
      <c r="E4" s="85"/>
    </row>
    <row r="5" spans="1:5">
      <c r="A5" s="14"/>
      <c r="B5" s="86" t="s">
        <v>458</v>
      </c>
      <c r="C5" s="86"/>
      <c r="D5" s="86"/>
      <c r="E5" s="86"/>
    </row>
    <row r="6" spans="1:5">
      <c r="A6" s="14"/>
      <c r="B6" s="87" t="s">
        <v>459</v>
      </c>
      <c r="C6" s="87"/>
      <c r="D6" s="87"/>
      <c r="E6" s="87"/>
    </row>
    <row r="7" spans="1:5" ht="25.5" customHeight="1">
      <c r="A7" s="14"/>
      <c r="B7" s="27" t="s">
        <v>460</v>
      </c>
      <c r="C7" s="27"/>
      <c r="D7" s="27"/>
      <c r="E7" s="27"/>
    </row>
    <row r="8" spans="1:5">
      <c r="A8" s="14"/>
      <c r="B8" s="89"/>
      <c r="C8" s="89"/>
      <c r="D8" s="89"/>
      <c r="E8" s="89"/>
    </row>
    <row r="9" spans="1:5">
      <c r="A9" s="14"/>
      <c r="B9" s="25"/>
      <c r="C9" s="25"/>
      <c r="D9" s="25"/>
      <c r="E9" s="25"/>
    </row>
    <row r="10" spans="1:5">
      <c r="A10" s="14"/>
      <c r="B10" s="17"/>
      <c r="C10" s="17"/>
      <c r="D10" s="17"/>
      <c r="E10" s="17"/>
    </row>
    <row r="11" spans="1:5">
      <c r="A11" s="14"/>
      <c r="B11" s="136" t="s">
        <v>222</v>
      </c>
      <c r="C11" s="81" t="s">
        <v>173</v>
      </c>
      <c r="D11" s="78">
        <v>6.1</v>
      </c>
      <c r="E11" s="33"/>
    </row>
    <row r="12" spans="1:5">
      <c r="A12" s="14"/>
      <c r="B12" s="136"/>
      <c r="C12" s="81"/>
      <c r="D12" s="78"/>
      <c r="E12" s="33"/>
    </row>
    <row r="13" spans="1:5">
      <c r="A13" s="14"/>
      <c r="B13" s="135">
        <v>2014</v>
      </c>
      <c r="C13" s="77">
        <v>21.6</v>
      </c>
      <c r="D13" s="77"/>
      <c r="E13" s="27"/>
    </row>
    <row r="14" spans="1:5">
      <c r="A14" s="14"/>
      <c r="B14" s="135"/>
      <c r="C14" s="77"/>
      <c r="D14" s="77"/>
      <c r="E14" s="27"/>
    </row>
    <row r="15" spans="1:5">
      <c r="A15" s="14"/>
      <c r="B15" s="136">
        <v>2015</v>
      </c>
      <c r="C15" s="78">
        <v>16.7</v>
      </c>
      <c r="D15" s="78"/>
      <c r="E15" s="33"/>
    </row>
    <row r="16" spans="1:5">
      <c r="A16" s="14"/>
      <c r="B16" s="136"/>
      <c r="C16" s="78"/>
      <c r="D16" s="78"/>
      <c r="E16" s="33"/>
    </row>
    <row r="17" spans="1:5">
      <c r="A17" s="14"/>
      <c r="B17" s="135">
        <v>2016</v>
      </c>
      <c r="C17" s="77">
        <v>13.9</v>
      </c>
      <c r="D17" s="77"/>
      <c r="E17" s="27"/>
    </row>
    <row r="18" spans="1:5">
      <c r="A18" s="14"/>
      <c r="B18" s="135"/>
      <c r="C18" s="77"/>
      <c r="D18" s="77"/>
      <c r="E18" s="27"/>
    </row>
    <row r="19" spans="1:5">
      <c r="A19" s="14"/>
      <c r="B19" s="136">
        <v>2017</v>
      </c>
      <c r="C19" s="78">
        <v>11.5</v>
      </c>
      <c r="D19" s="78"/>
      <c r="E19" s="33"/>
    </row>
    <row r="20" spans="1:5">
      <c r="A20" s="14"/>
      <c r="B20" s="136"/>
      <c r="C20" s="78"/>
      <c r="D20" s="78"/>
      <c r="E20" s="33"/>
    </row>
    <row r="21" spans="1:5">
      <c r="A21" s="14"/>
      <c r="B21" s="135" t="s">
        <v>223</v>
      </c>
      <c r="C21" s="77">
        <v>42.3</v>
      </c>
      <c r="D21" s="77"/>
      <c r="E21" s="27"/>
    </row>
    <row r="22" spans="1:5" ht="15.75" thickBot="1">
      <c r="A22" s="14"/>
      <c r="B22" s="135"/>
      <c r="C22" s="79"/>
      <c r="D22" s="79"/>
      <c r="E22" s="28"/>
    </row>
    <row r="23" spans="1:5">
      <c r="A23" s="14"/>
      <c r="B23" s="81" t="s">
        <v>230</v>
      </c>
      <c r="C23" s="72" t="s">
        <v>173</v>
      </c>
      <c r="D23" s="74">
        <v>112.1</v>
      </c>
      <c r="E23" s="34"/>
    </row>
    <row r="24" spans="1:5" ht="15.75" thickBot="1">
      <c r="A24" s="14"/>
      <c r="B24" s="81"/>
      <c r="C24" s="82"/>
      <c r="D24" s="83"/>
      <c r="E24" s="84"/>
    </row>
    <row r="25" spans="1:5" ht="15.75" thickTop="1">
      <c r="A25" s="14"/>
      <c r="B25" s="87" t="s">
        <v>461</v>
      </c>
      <c r="C25" s="87"/>
      <c r="D25" s="87"/>
      <c r="E25" s="87"/>
    </row>
    <row r="26" spans="1:5" ht="89.25" customHeight="1">
      <c r="A26" s="14"/>
      <c r="B26" s="27" t="s">
        <v>462</v>
      </c>
      <c r="C26" s="27"/>
      <c r="D26" s="27"/>
      <c r="E26" s="27"/>
    </row>
    <row r="27" spans="1:5" ht="114.75" customHeight="1">
      <c r="A27" s="14"/>
      <c r="B27" s="27" t="s">
        <v>463</v>
      </c>
      <c r="C27" s="27"/>
      <c r="D27" s="27"/>
      <c r="E27" s="27"/>
    </row>
    <row r="28" spans="1:5" ht="76.5" customHeight="1">
      <c r="A28" s="14"/>
      <c r="B28" s="27" t="s">
        <v>464</v>
      </c>
      <c r="C28" s="27"/>
      <c r="D28" s="27"/>
      <c r="E28" s="27"/>
    </row>
    <row r="29" spans="1:5" ht="89.25" customHeight="1">
      <c r="A29" s="14"/>
      <c r="B29" s="27" t="s">
        <v>465</v>
      </c>
      <c r="C29" s="27"/>
      <c r="D29" s="27"/>
      <c r="E29" s="27"/>
    </row>
    <row r="30" spans="1:5" ht="76.5" customHeight="1">
      <c r="A30" s="14"/>
      <c r="B30" s="27" t="s">
        <v>466</v>
      </c>
      <c r="C30" s="27"/>
      <c r="D30" s="27"/>
      <c r="E30" s="27"/>
    </row>
    <row r="31" spans="1:5" ht="89.25" customHeight="1">
      <c r="A31" s="14"/>
      <c r="B31" s="27" t="s">
        <v>467</v>
      </c>
      <c r="C31" s="27"/>
      <c r="D31" s="27"/>
      <c r="E31" s="27"/>
    </row>
    <row r="32" spans="1:5" ht="63.75" customHeight="1">
      <c r="A32" s="14"/>
      <c r="B32" s="27" t="s">
        <v>468</v>
      </c>
      <c r="C32" s="27"/>
      <c r="D32" s="27"/>
      <c r="E32" s="27"/>
    </row>
    <row r="33" spans="1:5" ht="38.25" customHeight="1">
      <c r="A33" s="14"/>
      <c r="B33" s="27" t="s">
        <v>469</v>
      </c>
      <c r="C33" s="27"/>
      <c r="D33" s="27"/>
      <c r="E33" s="27"/>
    </row>
    <row r="34" spans="1:5">
      <c r="A34" s="14"/>
      <c r="B34" s="87" t="s">
        <v>470</v>
      </c>
      <c r="C34" s="87"/>
      <c r="D34" s="87"/>
      <c r="E34" s="87"/>
    </row>
    <row r="35" spans="1:5" ht="89.25" customHeight="1">
      <c r="A35" s="14"/>
      <c r="B35" s="27" t="s">
        <v>471</v>
      </c>
      <c r="C35" s="27"/>
      <c r="D35" s="27"/>
      <c r="E35" s="27"/>
    </row>
    <row r="36" spans="1:5" ht="76.5" customHeight="1">
      <c r="A36" s="14"/>
      <c r="B36" s="27" t="s">
        <v>472</v>
      </c>
      <c r="C36" s="27"/>
      <c r="D36" s="27"/>
      <c r="E36" s="27"/>
    </row>
    <row r="37" spans="1:5" ht="51" customHeight="1">
      <c r="A37" s="14"/>
      <c r="B37" s="27" t="s">
        <v>473</v>
      </c>
      <c r="C37" s="27"/>
      <c r="D37" s="27"/>
      <c r="E37" s="27"/>
    </row>
    <row r="38" spans="1:5" ht="63.75" customHeight="1">
      <c r="A38" s="14"/>
      <c r="B38" s="27" t="s">
        <v>474</v>
      </c>
      <c r="C38" s="27"/>
      <c r="D38" s="27"/>
      <c r="E38" s="27"/>
    </row>
    <row r="39" spans="1:5" ht="102" customHeight="1">
      <c r="A39" s="14"/>
      <c r="B39" s="27" t="s">
        <v>475</v>
      </c>
      <c r="C39" s="27"/>
      <c r="D39" s="27"/>
      <c r="E39" s="27"/>
    </row>
    <row r="40" spans="1:5">
      <c r="A40" s="14"/>
      <c r="B40" s="126" t="s">
        <v>476</v>
      </c>
      <c r="C40" s="126"/>
      <c r="D40" s="126"/>
      <c r="E40" s="126"/>
    </row>
    <row r="41" spans="1:5" ht="89.25" customHeight="1">
      <c r="A41" s="14"/>
      <c r="B41" s="97" t="s">
        <v>477</v>
      </c>
      <c r="C41" s="97"/>
      <c r="D41" s="97"/>
      <c r="E41" s="97"/>
    </row>
  </sheetData>
  <mergeCells count="51">
    <mergeCell ref="B39:E39"/>
    <mergeCell ref="B40:E40"/>
    <mergeCell ref="B41:E41"/>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41"/>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7.5703125" customWidth="1"/>
    <col min="4" max="4" width="22.7109375" customWidth="1"/>
    <col min="5" max="5" width="15.140625" customWidth="1"/>
    <col min="6" max="6" width="34.42578125" customWidth="1"/>
    <col min="7" max="7" width="7.5703125" customWidth="1"/>
    <col min="8" max="9" width="22.7109375" customWidth="1"/>
    <col min="10" max="10" width="34.42578125" customWidth="1"/>
    <col min="11" max="11" width="7.5703125" customWidth="1"/>
    <col min="12" max="12" width="22.7109375" customWidth="1"/>
    <col min="13" max="13" width="15.140625" customWidth="1"/>
    <col min="14" max="14" width="34.42578125" customWidth="1"/>
    <col min="15" max="15" width="7.5703125" customWidth="1"/>
    <col min="16" max="16" width="22.7109375" customWidth="1"/>
    <col min="17" max="17" width="15.140625" customWidth="1"/>
    <col min="18" max="18" width="34.42578125" customWidth="1"/>
    <col min="19" max="19" width="7.5703125" customWidth="1"/>
    <col min="20" max="20" width="15.5703125" customWidth="1"/>
    <col min="21" max="21" width="5.85546875" customWidth="1"/>
    <col min="22" max="22" width="34.42578125" customWidth="1"/>
    <col min="23" max="23" width="7.5703125" customWidth="1"/>
    <col min="24" max="24" width="22.7109375" customWidth="1"/>
    <col min="25" max="25" width="34.42578125" customWidth="1"/>
  </cols>
  <sheetData>
    <row r="1" spans="1:25" ht="15" customHeight="1">
      <c r="A1" s="7" t="s">
        <v>4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9</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478</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4"/>
      <c r="B5" s="86" t="s">
        <v>480</v>
      </c>
      <c r="C5" s="86"/>
      <c r="D5" s="86"/>
      <c r="E5" s="86"/>
      <c r="F5" s="86"/>
      <c r="G5" s="86"/>
      <c r="H5" s="86"/>
      <c r="I5" s="86"/>
      <c r="J5" s="86"/>
      <c r="K5" s="86"/>
      <c r="L5" s="86"/>
      <c r="M5" s="86"/>
      <c r="N5" s="86"/>
      <c r="O5" s="86"/>
      <c r="P5" s="86"/>
      <c r="Q5" s="86"/>
      <c r="R5" s="86"/>
      <c r="S5" s="86"/>
      <c r="T5" s="86"/>
      <c r="U5" s="86"/>
      <c r="V5" s="86"/>
      <c r="W5" s="86"/>
      <c r="X5" s="86"/>
      <c r="Y5" s="86"/>
    </row>
    <row r="6" spans="1:25">
      <c r="A6" s="14"/>
      <c r="B6" s="85"/>
      <c r="C6" s="85"/>
      <c r="D6" s="85"/>
      <c r="E6" s="85"/>
      <c r="F6" s="85"/>
      <c r="G6" s="85"/>
      <c r="H6" s="85"/>
      <c r="I6" s="85"/>
      <c r="J6" s="85"/>
      <c r="K6" s="85"/>
      <c r="L6" s="85"/>
      <c r="M6" s="85"/>
      <c r="N6" s="85"/>
      <c r="O6" s="85"/>
      <c r="P6" s="85"/>
      <c r="Q6" s="85"/>
      <c r="R6" s="85"/>
      <c r="S6" s="85"/>
      <c r="T6" s="85"/>
      <c r="U6" s="85"/>
      <c r="V6" s="85"/>
      <c r="W6" s="85"/>
      <c r="X6" s="85"/>
      <c r="Y6" s="85"/>
    </row>
    <row r="7" spans="1:25">
      <c r="A7" s="14"/>
      <c r="B7" s="87" t="s">
        <v>481</v>
      </c>
      <c r="C7" s="87"/>
      <c r="D7" s="87"/>
      <c r="E7" s="87"/>
      <c r="F7" s="87"/>
      <c r="G7" s="87"/>
      <c r="H7" s="87"/>
      <c r="I7" s="87"/>
      <c r="J7" s="87"/>
      <c r="K7" s="87"/>
      <c r="L7" s="87"/>
      <c r="M7" s="87"/>
      <c r="N7" s="87"/>
      <c r="O7" s="87"/>
      <c r="P7" s="87"/>
      <c r="Q7" s="87"/>
      <c r="R7" s="87"/>
      <c r="S7" s="87"/>
      <c r="T7" s="87"/>
      <c r="U7" s="87"/>
      <c r="V7" s="87"/>
      <c r="W7" s="87"/>
      <c r="X7" s="87"/>
      <c r="Y7" s="87"/>
    </row>
    <row r="8" spans="1:25">
      <c r="A8" s="14"/>
      <c r="B8" s="27" t="s">
        <v>482</v>
      </c>
      <c r="C8" s="27"/>
      <c r="D8" s="27"/>
      <c r="E8" s="27"/>
      <c r="F8" s="27"/>
      <c r="G8" s="27"/>
      <c r="H8" s="27"/>
      <c r="I8" s="27"/>
      <c r="J8" s="27"/>
      <c r="K8" s="27"/>
      <c r="L8" s="27"/>
      <c r="M8" s="27"/>
      <c r="N8" s="27"/>
      <c r="O8" s="27"/>
      <c r="P8" s="27"/>
      <c r="Q8" s="27"/>
      <c r="R8" s="27"/>
      <c r="S8" s="27"/>
      <c r="T8" s="27"/>
      <c r="U8" s="27"/>
      <c r="V8" s="27"/>
      <c r="W8" s="27"/>
      <c r="X8" s="27"/>
      <c r="Y8" s="27"/>
    </row>
    <row r="9" spans="1:25">
      <c r="A9" s="14"/>
      <c r="B9" s="25"/>
      <c r="C9" s="25"/>
      <c r="D9" s="25"/>
      <c r="E9" s="25"/>
      <c r="F9" s="25"/>
      <c r="G9" s="25"/>
      <c r="H9" s="25"/>
      <c r="I9" s="25"/>
      <c r="J9" s="25"/>
      <c r="K9" s="25"/>
      <c r="L9" s="25"/>
      <c r="M9" s="25"/>
      <c r="N9" s="25"/>
      <c r="O9" s="25"/>
      <c r="P9" s="25"/>
      <c r="Q9" s="25"/>
    </row>
    <row r="10" spans="1:25">
      <c r="A10" s="14"/>
      <c r="B10" s="17"/>
      <c r="C10" s="17"/>
      <c r="D10" s="17"/>
      <c r="E10" s="17"/>
      <c r="F10" s="17"/>
      <c r="G10" s="17"/>
      <c r="H10" s="17"/>
      <c r="I10" s="17"/>
      <c r="J10" s="17"/>
      <c r="K10" s="17"/>
      <c r="L10" s="17"/>
      <c r="M10" s="17"/>
      <c r="N10" s="17"/>
      <c r="O10" s="17"/>
      <c r="P10" s="17"/>
      <c r="Q10" s="17"/>
    </row>
    <row r="11" spans="1:25">
      <c r="A11" s="14"/>
      <c r="B11" s="27"/>
      <c r="C11" s="29" t="s">
        <v>483</v>
      </c>
      <c r="D11" s="29"/>
      <c r="E11" s="29"/>
      <c r="F11" s="27"/>
      <c r="G11" s="29" t="s">
        <v>484</v>
      </c>
      <c r="H11" s="29"/>
      <c r="I11" s="29"/>
      <c r="J11" s="27"/>
      <c r="K11" s="29" t="s">
        <v>483</v>
      </c>
      <c r="L11" s="29"/>
      <c r="M11" s="29"/>
      <c r="N11" s="27"/>
      <c r="O11" s="29" t="s">
        <v>484</v>
      </c>
      <c r="P11" s="29"/>
      <c r="Q11" s="29"/>
    </row>
    <row r="12" spans="1:25" ht="15.75" thickBot="1">
      <c r="A12" s="14"/>
      <c r="B12" s="27"/>
      <c r="C12" s="139">
        <v>41544</v>
      </c>
      <c r="D12" s="139"/>
      <c r="E12" s="139"/>
      <c r="F12" s="27"/>
      <c r="G12" s="26" t="s">
        <v>485</v>
      </c>
      <c r="H12" s="26"/>
      <c r="I12" s="26"/>
      <c r="J12" s="27"/>
      <c r="K12" s="26" t="s">
        <v>486</v>
      </c>
      <c r="L12" s="26"/>
      <c r="M12" s="26"/>
      <c r="N12" s="27"/>
      <c r="O12" s="26" t="s">
        <v>485</v>
      </c>
      <c r="P12" s="26"/>
      <c r="Q12" s="26"/>
    </row>
    <row r="13" spans="1:25">
      <c r="A13" s="14"/>
      <c r="B13" s="137" t="s">
        <v>487</v>
      </c>
      <c r="C13" s="34"/>
      <c r="D13" s="34"/>
      <c r="E13" s="34"/>
      <c r="F13" s="22"/>
      <c r="G13" s="34"/>
      <c r="H13" s="34"/>
      <c r="I13" s="34"/>
      <c r="J13" s="22"/>
      <c r="K13" s="34"/>
      <c r="L13" s="34"/>
      <c r="M13" s="34"/>
      <c r="N13" s="22"/>
      <c r="O13" s="34"/>
      <c r="P13" s="34"/>
      <c r="Q13" s="34"/>
    </row>
    <row r="14" spans="1:25">
      <c r="A14" s="14"/>
      <c r="B14" s="138" t="s">
        <v>488</v>
      </c>
      <c r="C14" s="27"/>
      <c r="D14" s="27"/>
      <c r="E14" s="27"/>
      <c r="F14" s="12"/>
      <c r="G14" s="27"/>
      <c r="H14" s="27"/>
      <c r="I14" s="27"/>
      <c r="J14" s="12"/>
      <c r="K14" s="27"/>
      <c r="L14" s="27"/>
      <c r="M14" s="27"/>
      <c r="N14" s="12"/>
      <c r="O14" s="27"/>
      <c r="P14" s="27"/>
      <c r="Q14" s="27"/>
    </row>
    <row r="15" spans="1:25">
      <c r="A15" s="14"/>
      <c r="B15" s="64" t="s">
        <v>489</v>
      </c>
      <c r="C15" s="33"/>
      <c r="D15" s="33"/>
      <c r="E15" s="33"/>
      <c r="F15" s="22"/>
      <c r="G15" s="33"/>
      <c r="H15" s="33"/>
      <c r="I15" s="33"/>
      <c r="J15" s="22"/>
      <c r="K15" s="33"/>
      <c r="L15" s="33"/>
      <c r="M15" s="33"/>
      <c r="N15" s="22"/>
      <c r="O15" s="33"/>
      <c r="P15" s="33"/>
      <c r="Q15" s="33"/>
    </row>
    <row r="16" spans="1:25">
      <c r="A16" s="14"/>
      <c r="B16" s="140" t="s">
        <v>490</v>
      </c>
      <c r="C16" s="97" t="s">
        <v>173</v>
      </c>
      <c r="D16" s="77">
        <v>306.39999999999998</v>
      </c>
      <c r="E16" s="27"/>
      <c r="F16" s="27"/>
      <c r="G16" s="97" t="s">
        <v>173</v>
      </c>
      <c r="H16" s="77">
        <v>306.39999999999998</v>
      </c>
      <c r="I16" s="27"/>
      <c r="J16" s="27"/>
      <c r="K16" s="97" t="s">
        <v>173</v>
      </c>
      <c r="L16" s="77">
        <v>385.9</v>
      </c>
      <c r="M16" s="27"/>
      <c r="N16" s="27"/>
      <c r="O16" s="97" t="s">
        <v>173</v>
      </c>
      <c r="P16" s="77">
        <v>385.9</v>
      </c>
      <c r="Q16" s="27"/>
    </row>
    <row r="17" spans="1:25">
      <c r="A17" s="14"/>
      <c r="B17" s="140"/>
      <c r="C17" s="97"/>
      <c r="D17" s="77"/>
      <c r="E17" s="27"/>
      <c r="F17" s="27"/>
      <c r="G17" s="97"/>
      <c r="H17" s="77"/>
      <c r="I17" s="27"/>
      <c r="J17" s="27"/>
      <c r="K17" s="97"/>
      <c r="L17" s="77"/>
      <c r="M17" s="27"/>
      <c r="N17" s="27"/>
      <c r="O17" s="97"/>
      <c r="P17" s="77"/>
      <c r="Q17" s="27"/>
    </row>
    <row r="18" spans="1:25">
      <c r="A18" s="14"/>
      <c r="B18" s="80" t="s">
        <v>491</v>
      </c>
      <c r="C18" s="78">
        <v>63.1</v>
      </c>
      <c r="D18" s="78"/>
      <c r="E18" s="33"/>
      <c r="F18" s="33"/>
      <c r="G18" s="78">
        <v>63.1</v>
      </c>
      <c r="H18" s="78"/>
      <c r="I18" s="33"/>
      <c r="J18" s="33"/>
      <c r="K18" s="78" t="s">
        <v>193</v>
      </c>
      <c r="L18" s="78"/>
      <c r="M18" s="33"/>
      <c r="N18" s="33"/>
      <c r="O18" s="78" t="s">
        <v>193</v>
      </c>
      <c r="P18" s="78"/>
      <c r="Q18" s="33"/>
    </row>
    <row r="19" spans="1:25">
      <c r="A19" s="14"/>
      <c r="B19" s="80"/>
      <c r="C19" s="78"/>
      <c r="D19" s="78"/>
      <c r="E19" s="33"/>
      <c r="F19" s="33"/>
      <c r="G19" s="78"/>
      <c r="H19" s="78"/>
      <c r="I19" s="33"/>
      <c r="J19" s="33"/>
      <c r="K19" s="78"/>
      <c r="L19" s="78"/>
      <c r="M19" s="33"/>
      <c r="N19" s="33"/>
      <c r="O19" s="78"/>
      <c r="P19" s="78"/>
      <c r="Q19" s="33"/>
    </row>
    <row r="20" spans="1:25">
      <c r="A20" s="14"/>
      <c r="B20" s="140" t="s">
        <v>492</v>
      </c>
      <c r="C20" s="77" t="s">
        <v>193</v>
      </c>
      <c r="D20" s="77"/>
      <c r="E20" s="27"/>
      <c r="F20" s="27"/>
      <c r="G20" s="77" t="s">
        <v>193</v>
      </c>
      <c r="H20" s="77"/>
      <c r="I20" s="27"/>
      <c r="J20" s="27"/>
      <c r="K20" s="77">
        <v>100.7</v>
      </c>
      <c r="L20" s="77"/>
      <c r="M20" s="27"/>
      <c r="N20" s="27"/>
      <c r="O20" s="77">
        <v>100.7</v>
      </c>
      <c r="P20" s="77"/>
      <c r="Q20" s="27"/>
    </row>
    <row r="21" spans="1:25">
      <c r="A21" s="14"/>
      <c r="B21" s="140"/>
      <c r="C21" s="77"/>
      <c r="D21" s="77"/>
      <c r="E21" s="27"/>
      <c r="F21" s="27"/>
      <c r="G21" s="77"/>
      <c r="H21" s="77"/>
      <c r="I21" s="27"/>
      <c r="J21" s="27"/>
      <c r="K21" s="77"/>
      <c r="L21" s="77"/>
      <c r="M21" s="27"/>
      <c r="N21" s="27"/>
      <c r="O21" s="77"/>
      <c r="P21" s="77"/>
      <c r="Q21" s="27"/>
    </row>
    <row r="22" spans="1:25">
      <c r="A22" s="14"/>
      <c r="B22" s="80" t="s">
        <v>493</v>
      </c>
      <c r="C22" s="78" t="s">
        <v>193</v>
      </c>
      <c r="D22" s="78"/>
      <c r="E22" s="33"/>
      <c r="F22" s="33"/>
      <c r="G22" s="78" t="s">
        <v>193</v>
      </c>
      <c r="H22" s="78"/>
      <c r="I22" s="33"/>
      <c r="J22" s="33"/>
      <c r="K22" s="78">
        <v>0.3</v>
      </c>
      <c r="L22" s="78"/>
      <c r="M22" s="33"/>
      <c r="N22" s="33"/>
      <c r="O22" s="78">
        <v>0.3</v>
      </c>
      <c r="P22" s="78"/>
      <c r="Q22" s="33"/>
    </row>
    <row r="23" spans="1:25">
      <c r="A23" s="14"/>
      <c r="B23" s="80"/>
      <c r="C23" s="78"/>
      <c r="D23" s="78"/>
      <c r="E23" s="33"/>
      <c r="F23" s="33"/>
      <c r="G23" s="78"/>
      <c r="H23" s="78"/>
      <c r="I23" s="33"/>
      <c r="J23" s="33"/>
      <c r="K23" s="78"/>
      <c r="L23" s="78"/>
      <c r="M23" s="33"/>
      <c r="N23" s="33"/>
      <c r="O23" s="78"/>
      <c r="P23" s="78"/>
      <c r="Q23" s="33"/>
    </row>
    <row r="24" spans="1:25">
      <c r="A24" s="14"/>
      <c r="B24" s="138" t="s">
        <v>494</v>
      </c>
      <c r="C24" s="27"/>
      <c r="D24" s="27"/>
      <c r="E24" s="27"/>
      <c r="F24" s="12"/>
      <c r="G24" s="27"/>
      <c r="H24" s="27"/>
      <c r="I24" s="27"/>
      <c r="J24" s="12"/>
      <c r="K24" s="27"/>
      <c r="L24" s="27"/>
      <c r="M24" s="27"/>
      <c r="N24" s="12"/>
      <c r="O24" s="27"/>
      <c r="P24" s="27"/>
      <c r="Q24" s="27"/>
    </row>
    <row r="25" spans="1:25">
      <c r="A25" s="14"/>
      <c r="B25" s="70" t="s">
        <v>495</v>
      </c>
      <c r="C25" s="81" t="s">
        <v>173</v>
      </c>
      <c r="D25" s="78" t="s">
        <v>193</v>
      </c>
      <c r="E25" s="33"/>
      <c r="F25" s="33"/>
      <c r="G25" s="81" t="s">
        <v>173</v>
      </c>
      <c r="H25" s="78" t="s">
        <v>193</v>
      </c>
      <c r="I25" s="33"/>
      <c r="J25" s="33"/>
      <c r="K25" s="81" t="s">
        <v>173</v>
      </c>
      <c r="L25" s="78">
        <v>3.2</v>
      </c>
      <c r="M25" s="33"/>
      <c r="N25" s="33"/>
      <c r="O25" s="81" t="s">
        <v>173</v>
      </c>
      <c r="P25" s="78">
        <v>3.2</v>
      </c>
      <c r="Q25" s="33"/>
    </row>
    <row r="26" spans="1:25" ht="15.75" thickBot="1">
      <c r="A26" s="14"/>
      <c r="B26" s="70"/>
      <c r="C26" s="82"/>
      <c r="D26" s="83"/>
      <c r="E26" s="84"/>
      <c r="F26" s="33"/>
      <c r="G26" s="82"/>
      <c r="H26" s="83"/>
      <c r="I26" s="84"/>
      <c r="J26" s="33"/>
      <c r="K26" s="82"/>
      <c r="L26" s="83"/>
      <c r="M26" s="84"/>
      <c r="N26" s="33"/>
      <c r="O26" s="82"/>
      <c r="P26" s="83"/>
      <c r="Q26" s="84"/>
    </row>
    <row r="27" spans="1:25" ht="15.75" thickTop="1">
      <c r="A27" s="14"/>
      <c r="B27" s="138" t="s">
        <v>496</v>
      </c>
      <c r="C27" s="49"/>
      <c r="D27" s="49"/>
      <c r="E27" s="49"/>
      <c r="F27" s="12"/>
      <c r="G27" s="49"/>
      <c r="H27" s="49"/>
      <c r="I27" s="49"/>
      <c r="J27" s="12"/>
      <c r="K27" s="49"/>
      <c r="L27" s="49"/>
      <c r="M27" s="49"/>
      <c r="N27" s="12"/>
      <c r="O27" s="49"/>
      <c r="P27" s="49"/>
      <c r="Q27" s="49"/>
    </row>
    <row r="28" spans="1:25">
      <c r="A28" s="14"/>
      <c r="B28" s="70" t="s">
        <v>495</v>
      </c>
      <c r="C28" s="81" t="s">
        <v>173</v>
      </c>
      <c r="D28" s="78">
        <v>0.1</v>
      </c>
      <c r="E28" s="33"/>
      <c r="F28" s="33"/>
      <c r="G28" s="81" t="s">
        <v>173</v>
      </c>
      <c r="H28" s="78">
        <v>0.1</v>
      </c>
      <c r="I28" s="33"/>
      <c r="J28" s="33"/>
      <c r="K28" s="81" t="s">
        <v>173</v>
      </c>
      <c r="L28" s="78" t="s">
        <v>193</v>
      </c>
      <c r="M28" s="33"/>
      <c r="N28" s="33"/>
      <c r="O28" s="81" t="s">
        <v>173</v>
      </c>
      <c r="P28" s="78" t="s">
        <v>193</v>
      </c>
      <c r="Q28" s="33"/>
    </row>
    <row r="29" spans="1:25" ht="15.75" thickBot="1">
      <c r="A29" s="14"/>
      <c r="B29" s="70"/>
      <c r="C29" s="82"/>
      <c r="D29" s="83"/>
      <c r="E29" s="84"/>
      <c r="F29" s="33"/>
      <c r="G29" s="82"/>
      <c r="H29" s="83"/>
      <c r="I29" s="84"/>
      <c r="J29" s="33"/>
      <c r="K29" s="82"/>
      <c r="L29" s="83"/>
      <c r="M29" s="84"/>
      <c r="N29" s="33"/>
      <c r="O29" s="82"/>
      <c r="P29" s="83"/>
      <c r="Q29" s="84"/>
    </row>
    <row r="30" spans="1:25" ht="15.75" thickTop="1">
      <c r="A30" s="14"/>
      <c r="B30" s="85"/>
      <c r="C30" s="85"/>
      <c r="D30" s="85"/>
      <c r="E30" s="85"/>
      <c r="F30" s="85"/>
      <c r="G30" s="85"/>
      <c r="H30" s="85"/>
      <c r="I30" s="85"/>
      <c r="J30" s="85"/>
      <c r="K30" s="85"/>
      <c r="L30" s="85"/>
      <c r="M30" s="85"/>
      <c r="N30" s="85"/>
      <c r="O30" s="85"/>
      <c r="P30" s="85"/>
      <c r="Q30" s="85"/>
      <c r="R30" s="85"/>
      <c r="S30" s="85"/>
      <c r="T30" s="85"/>
      <c r="U30" s="85"/>
      <c r="V30" s="85"/>
      <c r="W30" s="85"/>
      <c r="X30" s="85"/>
      <c r="Y30" s="85"/>
    </row>
    <row r="31" spans="1:25">
      <c r="A31" s="14"/>
      <c r="B31" s="97" t="s">
        <v>497</v>
      </c>
      <c r="C31" s="97"/>
      <c r="D31" s="97"/>
      <c r="E31" s="97"/>
      <c r="F31" s="97"/>
      <c r="G31" s="97"/>
      <c r="H31" s="97"/>
      <c r="I31" s="97"/>
      <c r="J31" s="97"/>
      <c r="K31" s="97"/>
      <c r="L31" s="97"/>
      <c r="M31" s="97"/>
      <c r="N31" s="97"/>
      <c r="O31" s="97"/>
      <c r="P31" s="97"/>
      <c r="Q31" s="97"/>
      <c r="R31" s="97"/>
      <c r="S31" s="97"/>
      <c r="T31" s="97"/>
      <c r="U31" s="97"/>
      <c r="V31" s="97"/>
      <c r="W31" s="97"/>
      <c r="X31" s="97"/>
      <c r="Y31" s="97"/>
    </row>
    <row r="32" spans="1:25">
      <c r="A32" s="14"/>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4"/>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4"/>
      <c r="B34" s="12"/>
      <c r="C34" s="141" t="s">
        <v>498</v>
      </c>
      <c r="D34" s="141"/>
      <c r="E34" s="141"/>
      <c r="F34" s="141"/>
      <c r="G34" s="141"/>
      <c r="H34" s="141"/>
      <c r="I34" s="141"/>
      <c r="J34" s="141"/>
      <c r="K34" s="141"/>
      <c r="L34" s="141"/>
      <c r="M34" s="141"/>
      <c r="N34" s="12"/>
      <c r="O34" s="128" t="s">
        <v>499</v>
      </c>
      <c r="P34" s="128"/>
      <c r="Q34" s="128"/>
      <c r="R34" s="128"/>
      <c r="S34" s="128"/>
      <c r="T34" s="128"/>
      <c r="U34" s="128"/>
      <c r="V34" s="128"/>
      <c r="W34" s="128"/>
      <c r="X34" s="128"/>
      <c r="Y34" s="128"/>
    </row>
    <row r="35" spans="1:25" ht="15.75" thickBot="1">
      <c r="A35" s="14"/>
      <c r="B35" s="12"/>
      <c r="C35" s="121" t="s">
        <v>500</v>
      </c>
      <c r="D35" s="121"/>
      <c r="E35" s="121"/>
      <c r="F35" s="12"/>
      <c r="G35" s="121" t="s">
        <v>501</v>
      </c>
      <c r="H35" s="121"/>
      <c r="I35" s="121"/>
      <c r="J35" s="12"/>
      <c r="K35" s="121" t="s">
        <v>502</v>
      </c>
      <c r="L35" s="121"/>
      <c r="M35" s="121"/>
      <c r="N35" s="12"/>
      <c r="O35" s="121" t="s">
        <v>503</v>
      </c>
      <c r="P35" s="121"/>
      <c r="Q35" s="121"/>
      <c r="R35" s="12"/>
      <c r="S35" s="121" t="s">
        <v>501</v>
      </c>
      <c r="T35" s="121"/>
      <c r="U35" s="121"/>
      <c r="V35" s="12"/>
      <c r="W35" s="121" t="s">
        <v>502</v>
      </c>
      <c r="X35" s="121"/>
      <c r="Y35" s="121"/>
    </row>
    <row r="36" spans="1:25">
      <c r="A36" s="14"/>
      <c r="B36" s="65" t="s">
        <v>504</v>
      </c>
      <c r="C36" s="34"/>
      <c r="D36" s="34"/>
      <c r="E36" s="34"/>
      <c r="F36" s="22"/>
      <c r="G36" s="34"/>
      <c r="H36" s="34"/>
      <c r="I36" s="34"/>
      <c r="J36" s="22"/>
      <c r="K36" s="34"/>
      <c r="L36" s="34"/>
      <c r="M36" s="34"/>
      <c r="N36" s="22"/>
      <c r="O36" s="34"/>
      <c r="P36" s="34"/>
      <c r="Q36" s="34"/>
      <c r="R36" s="22"/>
      <c r="S36" s="34"/>
      <c r="T36" s="34"/>
      <c r="U36" s="34"/>
      <c r="V36" s="22"/>
      <c r="W36" s="34"/>
      <c r="X36" s="34"/>
      <c r="Y36" s="34"/>
    </row>
    <row r="37" spans="1:25">
      <c r="A37" s="14"/>
      <c r="B37" s="95" t="s">
        <v>505</v>
      </c>
      <c r="C37" s="97" t="s">
        <v>173</v>
      </c>
      <c r="D37" s="77">
        <v>58.1</v>
      </c>
      <c r="E37" s="27"/>
      <c r="F37" s="27"/>
      <c r="G37" s="97" t="s">
        <v>173</v>
      </c>
      <c r="H37" s="77" t="s">
        <v>193</v>
      </c>
      <c r="I37" s="27"/>
      <c r="J37" s="27"/>
      <c r="K37" s="97" t="s">
        <v>173</v>
      </c>
      <c r="L37" s="77">
        <v>58.1</v>
      </c>
      <c r="M37" s="27"/>
      <c r="N37" s="27"/>
      <c r="O37" s="97" t="s">
        <v>173</v>
      </c>
      <c r="P37" s="77">
        <v>25.5</v>
      </c>
      <c r="Q37" s="27"/>
      <c r="R37" s="27"/>
      <c r="S37" s="97" t="s">
        <v>173</v>
      </c>
      <c r="T37" s="77" t="s">
        <v>193</v>
      </c>
      <c r="U37" s="27"/>
      <c r="V37" s="27"/>
      <c r="W37" s="97" t="s">
        <v>173</v>
      </c>
      <c r="X37" s="77">
        <v>25.5</v>
      </c>
      <c r="Y37" s="27"/>
    </row>
    <row r="38" spans="1:25">
      <c r="A38" s="14"/>
      <c r="B38" s="95"/>
      <c r="C38" s="97"/>
      <c r="D38" s="77"/>
      <c r="E38" s="27"/>
      <c r="F38" s="27"/>
      <c r="G38" s="97"/>
      <c r="H38" s="77"/>
      <c r="I38" s="27"/>
      <c r="J38" s="27"/>
      <c r="K38" s="97"/>
      <c r="L38" s="77"/>
      <c r="M38" s="27"/>
      <c r="N38" s="27"/>
      <c r="O38" s="97"/>
      <c r="P38" s="77"/>
      <c r="Q38" s="27"/>
      <c r="R38" s="27"/>
      <c r="S38" s="97"/>
      <c r="T38" s="77"/>
      <c r="U38" s="27"/>
      <c r="V38" s="27"/>
      <c r="W38" s="97"/>
      <c r="X38" s="77"/>
      <c r="Y38" s="27"/>
    </row>
    <row r="39" spans="1:25">
      <c r="A39" s="14"/>
      <c r="B39" s="94" t="s">
        <v>493</v>
      </c>
      <c r="C39" s="78">
        <v>118.9</v>
      </c>
      <c r="D39" s="78"/>
      <c r="E39" s="33"/>
      <c r="F39" s="33"/>
      <c r="G39" s="78" t="s">
        <v>506</v>
      </c>
      <c r="H39" s="78"/>
      <c r="I39" s="81" t="s">
        <v>175</v>
      </c>
      <c r="J39" s="33"/>
      <c r="K39" s="78">
        <v>118.8</v>
      </c>
      <c r="L39" s="78"/>
      <c r="M39" s="33"/>
      <c r="N39" s="33"/>
      <c r="O39" s="78">
        <v>119.3</v>
      </c>
      <c r="P39" s="78"/>
      <c r="Q39" s="33"/>
      <c r="R39" s="33"/>
      <c r="S39" s="78" t="s">
        <v>506</v>
      </c>
      <c r="T39" s="78"/>
      <c r="U39" s="81" t="s">
        <v>175</v>
      </c>
      <c r="V39" s="33"/>
      <c r="W39" s="78">
        <v>119.2</v>
      </c>
      <c r="X39" s="78"/>
      <c r="Y39" s="33"/>
    </row>
    <row r="40" spans="1:25">
      <c r="A40" s="14"/>
      <c r="B40" s="94"/>
      <c r="C40" s="78"/>
      <c r="D40" s="78"/>
      <c r="E40" s="33"/>
      <c r="F40" s="33"/>
      <c r="G40" s="78"/>
      <c r="H40" s="78"/>
      <c r="I40" s="81"/>
      <c r="J40" s="33"/>
      <c r="K40" s="78"/>
      <c r="L40" s="78"/>
      <c r="M40" s="33"/>
      <c r="N40" s="33"/>
      <c r="O40" s="78"/>
      <c r="P40" s="78"/>
      <c r="Q40" s="33"/>
      <c r="R40" s="33"/>
      <c r="S40" s="78"/>
      <c r="T40" s="78"/>
      <c r="U40" s="81"/>
      <c r="V40" s="33"/>
      <c r="W40" s="78"/>
      <c r="X40" s="78"/>
      <c r="Y40" s="33"/>
    </row>
    <row r="41" spans="1:25">
      <c r="A41" s="14"/>
      <c r="B41" s="95" t="s">
        <v>507</v>
      </c>
      <c r="C41" s="77">
        <v>7.1</v>
      </c>
      <c r="D41" s="77"/>
      <c r="E41" s="27"/>
      <c r="F41" s="27"/>
      <c r="G41" s="77" t="s">
        <v>193</v>
      </c>
      <c r="H41" s="77"/>
      <c r="I41" s="27"/>
      <c r="J41" s="27"/>
      <c r="K41" s="77">
        <v>7.1</v>
      </c>
      <c r="L41" s="77"/>
      <c r="M41" s="27"/>
      <c r="N41" s="27"/>
      <c r="O41" s="77" t="s">
        <v>193</v>
      </c>
      <c r="P41" s="77"/>
      <c r="Q41" s="27"/>
      <c r="R41" s="27"/>
      <c r="S41" s="77" t="s">
        <v>193</v>
      </c>
      <c r="T41" s="77"/>
      <c r="U41" s="27"/>
      <c r="V41" s="27"/>
      <c r="W41" s="77" t="s">
        <v>193</v>
      </c>
      <c r="X41" s="77"/>
      <c r="Y41" s="27"/>
    </row>
    <row r="42" spans="1:25" ht="15.75" thickBot="1">
      <c r="A42" s="14"/>
      <c r="B42" s="95"/>
      <c r="C42" s="79"/>
      <c r="D42" s="79"/>
      <c r="E42" s="28"/>
      <c r="F42" s="27"/>
      <c r="G42" s="79"/>
      <c r="H42" s="79"/>
      <c r="I42" s="28"/>
      <c r="J42" s="27"/>
      <c r="K42" s="79"/>
      <c r="L42" s="79"/>
      <c r="M42" s="28"/>
      <c r="N42" s="27"/>
      <c r="O42" s="79"/>
      <c r="P42" s="79"/>
      <c r="Q42" s="28"/>
      <c r="R42" s="27"/>
      <c r="S42" s="79"/>
      <c r="T42" s="79"/>
      <c r="U42" s="28"/>
      <c r="V42" s="27"/>
      <c r="W42" s="79"/>
      <c r="X42" s="79"/>
      <c r="Y42" s="28"/>
    </row>
    <row r="43" spans="1:25">
      <c r="A43" s="14"/>
      <c r="B43" s="33"/>
      <c r="C43" s="72" t="s">
        <v>173</v>
      </c>
      <c r="D43" s="74">
        <v>184.1</v>
      </c>
      <c r="E43" s="34"/>
      <c r="F43" s="33"/>
      <c r="G43" s="72" t="s">
        <v>173</v>
      </c>
      <c r="H43" s="74" t="s">
        <v>506</v>
      </c>
      <c r="I43" s="72" t="s">
        <v>175</v>
      </c>
      <c r="J43" s="33"/>
      <c r="K43" s="72" t="s">
        <v>173</v>
      </c>
      <c r="L43" s="74">
        <v>184</v>
      </c>
      <c r="M43" s="34"/>
      <c r="N43" s="33"/>
      <c r="O43" s="72" t="s">
        <v>173</v>
      </c>
      <c r="P43" s="74">
        <v>144.80000000000001</v>
      </c>
      <c r="Q43" s="34"/>
      <c r="R43" s="33"/>
      <c r="S43" s="72" t="s">
        <v>173</v>
      </c>
      <c r="T43" s="74" t="s">
        <v>506</v>
      </c>
      <c r="U43" s="72" t="s">
        <v>175</v>
      </c>
      <c r="V43" s="33"/>
      <c r="W43" s="72" t="s">
        <v>173</v>
      </c>
      <c r="X43" s="74">
        <v>144.69999999999999</v>
      </c>
      <c r="Y43" s="34"/>
    </row>
    <row r="44" spans="1:25" ht="15.75" thickBot="1">
      <c r="A44" s="14"/>
      <c r="B44" s="33"/>
      <c r="C44" s="82"/>
      <c r="D44" s="83"/>
      <c r="E44" s="84"/>
      <c r="F44" s="33"/>
      <c r="G44" s="82"/>
      <c r="H44" s="83"/>
      <c r="I44" s="82"/>
      <c r="J44" s="33"/>
      <c r="K44" s="82"/>
      <c r="L44" s="83"/>
      <c r="M44" s="84"/>
      <c r="N44" s="33"/>
      <c r="O44" s="82"/>
      <c r="P44" s="83"/>
      <c r="Q44" s="84"/>
      <c r="R44" s="33"/>
      <c r="S44" s="82"/>
      <c r="T44" s="83"/>
      <c r="U44" s="82"/>
      <c r="V44" s="33"/>
      <c r="W44" s="82"/>
      <c r="X44" s="83"/>
      <c r="Y44" s="84"/>
    </row>
    <row r="45" spans="1:25" ht="15.75" thickTop="1">
      <c r="A45" s="14"/>
      <c r="B45" s="85"/>
      <c r="C45" s="85"/>
      <c r="D45" s="85"/>
      <c r="E45" s="85"/>
      <c r="F45" s="85"/>
      <c r="G45" s="85"/>
      <c r="H45" s="85"/>
      <c r="I45" s="85"/>
      <c r="J45" s="85"/>
      <c r="K45" s="85"/>
      <c r="L45" s="85"/>
      <c r="M45" s="85"/>
      <c r="N45" s="85"/>
      <c r="O45" s="85"/>
      <c r="P45" s="85"/>
      <c r="Q45" s="85"/>
      <c r="R45" s="85"/>
      <c r="S45" s="85"/>
      <c r="T45" s="85"/>
      <c r="U45" s="85"/>
      <c r="V45" s="85"/>
      <c r="W45" s="85"/>
      <c r="X45" s="85"/>
      <c r="Y45" s="85"/>
    </row>
    <row r="46" spans="1:25" ht="25.5" customHeight="1">
      <c r="A46" s="14"/>
      <c r="B46" s="27" t="s">
        <v>508</v>
      </c>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4"/>
      <c r="B47" s="85"/>
      <c r="C47" s="85"/>
      <c r="D47" s="85"/>
      <c r="E47" s="85"/>
      <c r="F47" s="85"/>
      <c r="G47" s="85"/>
      <c r="H47" s="85"/>
      <c r="I47" s="85"/>
      <c r="J47" s="85"/>
      <c r="K47" s="85"/>
      <c r="L47" s="85"/>
      <c r="M47" s="85"/>
      <c r="N47" s="85"/>
      <c r="O47" s="85"/>
      <c r="P47" s="85"/>
      <c r="Q47" s="85"/>
      <c r="R47" s="85"/>
      <c r="S47" s="85"/>
      <c r="T47" s="85"/>
      <c r="U47" s="85"/>
      <c r="V47" s="85"/>
      <c r="W47" s="85"/>
      <c r="X47" s="85"/>
      <c r="Y47" s="85"/>
    </row>
    <row r="48" spans="1:25">
      <c r="A48" s="14"/>
      <c r="B48" s="27" t="s">
        <v>509</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4"/>
      <c r="B49" s="87" t="s">
        <v>510</v>
      </c>
      <c r="C49" s="87"/>
      <c r="D49" s="87"/>
      <c r="E49" s="87"/>
      <c r="F49" s="87"/>
      <c r="G49" s="87"/>
      <c r="H49" s="87"/>
      <c r="I49" s="87"/>
      <c r="J49" s="87"/>
      <c r="K49" s="87"/>
      <c r="L49" s="87"/>
      <c r="M49" s="87"/>
      <c r="N49" s="87"/>
      <c r="O49" s="87"/>
      <c r="P49" s="87"/>
      <c r="Q49" s="87"/>
      <c r="R49" s="87"/>
      <c r="S49" s="87"/>
      <c r="T49" s="87"/>
      <c r="U49" s="87"/>
      <c r="V49" s="87"/>
      <c r="W49" s="87"/>
      <c r="X49" s="87"/>
      <c r="Y49" s="87"/>
    </row>
    <row r="50" spans="1:25">
      <c r="A50" s="14"/>
      <c r="B50" s="27" t="s">
        <v>511</v>
      </c>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4"/>
      <c r="B51" s="89"/>
      <c r="C51" s="89"/>
      <c r="D51" s="89"/>
      <c r="E51" s="89"/>
      <c r="F51" s="89"/>
      <c r="G51" s="89"/>
      <c r="H51" s="89"/>
      <c r="I51" s="89"/>
      <c r="J51" s="89"/>
      <c r="K51" s="89"/>
      <c r="L51" s="89"/>
      <c r="M51" s="89"/>
      <c r="N51" s="89"/>
      <c r="O51" s="89"/>
      <c r="P51" s="89"/>
      <c r="Q51" s="89"/>
      <c r="R51" s="89"/>
      <c r="S51" s="89"/>
      <c r="T51" s="89"/>
      <c r="U51" s="89"/>
      <c r="V51" s="89"/>
      <c r="W51" s="89"/>
      <c r="X51" s="89"/>
      <c r="Y51" s="89"/>
    </row>
    <row r="52" spans="1:25">
      <c r="A52" s="14"/>
      <c r="B52" s="25"/>
      <c r="C52" s="25"/>
      <c r="D52" s="25"/>
      <c r="E52" s="25"/>
      <c r="F52" s="25"/>
      <c r="G52" s="25"/>
      <c r="H52" s="25"/>
      <c r="I52" s="25"/>
      <c r="J52" s="25"/>
      <c r="K52" s="25"/>
      <c r="L52" s="25"/>
      <c r="M52" s="25"/>
      <c r="N52" s="25"/>
      <c r="O52" s="25"/>
      <c r="P52" s="25"/>
      <c r="Q52" s="25"/>
    </row>
    <row r="53" spans="1:25">
      <c r="A53" s="14"/>
      <c r="B53" s="17"/>
      <c r="C53" s="17"/>
      <c r="D53" s="17"/>
      <c r="E53" s="17"/>
      <c r="F53" s="17"/>
      <c r="G53" s="17"/>
      <c r="H53" s="17"/>
      <c r="I53" s="17"/>
      <c r="J53" s="17"/>
      <c r="K53" s="17"/>
      <c r="L53" s="17"/>
      <c r="M53" s="17"/>
      <c r="N53" s="17"/>
      <c r="O53" s="17"/>
      <c r="P53" s="17"/>
      <c r="Q53" s="17"/>
    </row>
    <row r="54" spans="1:25" ht="15.75" thickBot="1">
      <c r="A54" s="14"/>
      <c r="B54" s="18"/>
      <c r="C54" s="26" t="s">
        <v>182</v>
      </c>
      <c r="D54" s="26"/>
      <c r="E54" s="26"/>
      <c r="F54" s="26"/>
      <c r="G54" s="26"/>
      <c r="H54" s="26"/>
      <c r="I54" s="26"/>
      <c r="J54" s="12"/>
      <c r="K54" s="26" t="s">
        <v>270</v>
      </c>
      <c r="L54" s="26"/>
      <c r="M54" s="26"/>
      <c r="N54" s="26"/>
      <c r="O54" s="26"/>
      <c r="P54" s="26"/>
      <c r="Q54" s="26"/>
    </row>
    <row r="55" spans="1:25">
      <c r="A55" s="14"/>
      <c r="B55" s="36"/>
      <c r="C55" s="30" t="s">
        <v>169</v>
      </c>
      <c r="D55" s="30"/>
      <c r="E55" s="30"/>
      <c r="F55" s="31"/>
      <c r="G55" s="30" t="s">
        <v>513</v>
      </c>
      <c r="H55" s="30"/>
      <c r="I55" s="30"/>
      <c r="J55" s="27"/>
      <c r="K55" s="30" t="s">
        <v>169</v>
      </c>
      <c r="L55" s="30"/>
      <c r="M55" s="30"/>
      <c r="N55" s="31"/>
      <c r="O55" s="30" t="s">
        <v>513</v>
      </c>
      <c r="P55" s="30"/>
      <c r="Q55" s="30"/>
    </row>
    <row r="56" spans="1:25" ht="15.75" thickBot="1">
      <c r="A56" s="14"/>
      <c r="B56" s="36"/>
      <c r="C56" s="26" t="s">
        <v>512</v>
      </c>
      <c r="D56" s="26"/>
      <c r="E56" s="26"/>
      <c r="F56" s="27"/>
      <c r="G56" s="26"/>
      <c r="H56" s="26"/>
      <c r="I56" s="26"/>
      <c r="J56" s="27"/>
      <c r="K56" s="26" t="s">
        <v>512</v>
      </c>
      <c r="L56" s="26"/>
      <c r="M56" s="26"/>
      <c r="N56" s="27"/>
      <c r="O56" s="26"/>
      <c r="P56" s="26"/>
      <c r="Q56" s="26"/>
    </row>
    <row r="57" spans="1:25">
      <c r="A57" s="14"/>
      <c r="B57" s="64" t="s">
        <v>514</v>
      </c>
      <c r="C57" s="34"/>
      <c r="D57" s="34"/>
      <c r="E57" s="34"/>
      <c r="F57" s="22"/>
      <c r="G57" s="34"/>
      <c r="H57" s="34"/>
      <c r="I57" s="34"/>
      <c r="J57" s="22"/>
      <c r="K57" s="34"/>
      <c r="L57" s="34"/>
      <c r="M57" s="34"/>
      <c r="N57" s="22"/>
      <c r="O57" s="34"/>
      <c r="P57" s="34"/>
      <c r="Q57" s="34"/>
    </row>
    <row r="58" spans="1:25">
      <c r="A58" s="14"/>
      <c r="B58" s="112" t="s">
        <v>515</v>
      </c>
      <c r="C58" s="97" t="s">
        <v>173</v>
      </c>
      <c r="D58" s="77">
        <v>405.1</v>
      </c>
      <c r="E58" s="27"/>
      <c r="F58" s="27"/>
      <c r="G58" s="97" t="s">
        <v>173</v>
      </c>
      <c r="H58" s="77">
        <v>458.1</v>
      </c>
      <c r="I58" s="27"/>
      <c r="J58" s="27"/>
      <c r="K58" s="97" t="s">
        <v>173</v>
      </c>
      <c r="L58" s="77">
        <v>473.1</v>
      </c>
      <c r="M58" s="27"/>
      <c r="N58" s="27"/>
      <c r="O58" s="97" t="s">
        <v>173</v>
      </c>
      <c r="P58" s="77">
        <v>530.9</v>
      </c>
      <c r="Q58" s="27"/>
    </row>
    <row r="59" spans="1:25">
      <c r="A59" s="14"/>
      <c r="B59" s="112"/>
      <c r="C59" s="97"/>
      <c r="D59" s="77"/>
      <c r="E59" s="27"/>
      <c r="F59" s="27"/>
      <c r="G59" s="97"/>
      <c r="H59" s="77"/>
      <c r="I59" s="27"/>
      <c r="J59" s="27"/>
      <c r="K59" s="97"/>
      <c r="L59" s="77"/>
      <c r="M59" s="27"/>
      <c r="N59" s="27"/>
      <c r="O59" s="97"/>
      <c r="P59" s="77"/>
      <c r="Q59" s="27"/>
    </row>
    <row r="60" spans="1:25">
      <c r="A60" s="14"/>
      <c r="B60" s="114" t="s">
        <v>343</v>
      </c>
      <c r="C60" s="81" t="s">
        <v>173</v>
      </c>
      <c r="D60" s="78">
        <v>395.4</v>
      </c>
      <c r="E60" s="33"/>
      <c r="F60" s="33"/>
      <c r="G60" s="81" t="s">
        <v>173</v>
      </c>
      <c r="H60" s="78">
        <v>375.9</v>
      </c>
      <c r="I60" s="33"/>
      <c r="J60" s="33"/>
      <c r="K60" s="81" t="s">
        <v>173</v>
      </c>
      <c r="L60" s="78">
        <v>403.9</v>
      </c>
      <c r="M60" s="33"/>
      <c r="N60" s="33"/>
      <c r="O60" s="81" t="s">
        <v>173</v>
      </c>
      <c r="P60" s="78">
        <v>380.6</v>
      </c>
      <c r="Q60" s="33"/>
    </row>
    <row r="61" spans="1:25">
      <c r="A61" s="14"/>
      <c r="B61" s="114"/>
      <c r="C61" s="81"/>
      <c r="D61" s="78"/>
      <c r="E61" s="33"/>
      <c r="F61" s="33"/>
      <c r="G61" s="81"/>
      <c r="H61" s="78"/>
      <c r="I61" s="33"/>
      <c r="J61" s="33"/>
      <c r="K61" s="81"/>
      <c r="L61" s="78"/>
      <c r="M61" s="33"/>
      <c r="N61" s="33"/>
      <c r="O61" s="81"/>
      <c r="P61" s="78"/>
      <c r="Q61" s="33"/>
    </row>
    <row r="62" spans="1:25">
      <c r="A62" s="14"/>
      <c r="B62" s="85"/>
      <c r="C62" s="85"/>
      <c r="D62" s="85"/>
      <c r="E62" s="85"/>
      <c r="F62" s="85"/>
      <c r="G62" s="85"/>
      <c r="H62" s="85"/>
      <c r="I62" s="85"/>
      <c r="J62" s="85"/>
      <c r="K62" s="85"/>
      <c r="L62" s="85"/>
      <c r="M62" s="85"/>
      <c r="N62" s="85"/>
      <c r="O62" s="85"/>
      <c r="P62" s="85"/>
      <c r="Q62" s="85"/>
      <c r="R62" s="85"/>
      <c r="S62" s="85"/>
      <c r="T62" s="85"/>
      <c r="U62" s="85"/>
      <c r="V62" s="85"/>
      <c r="W62" s="85"/>
      <c r="X62" s="85"/>
      <c r="Y62" s="85"/>
    </row>
    <row r="63" spans="1:25">
      <c r="A63" s="14"/>
      <c r="B63" s="27" t="s">
        <v>516</v>
      </c>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4"/>
      <c r="B64" s="87" t="s">
        <v>517</v>
      </c>
      <c r="C64" s="87"/>
      <c r="D64" s="87"/>
      <c r="E64" s="87"/>
      <c r="F64" s="87"/>
      <c r="G64" s="87"/>
      <c r="H64" s="87"/>
      <c r="I64" s="87"/>
      <c r="J64" s="87"/>
      <c r="K64" s="87"/>
      <c r="L64" s="87"/>
      <c r="M64" s="87"/>
      <c r="N64" s="87"/>
      <c r="O64" s="87"/>
      <c r="P64" s="87"/>
      <c r="Q64" s="87"/>
      <c r="R64" s="87"/>
      <c r="S64" s="87"/>
      <c r="T64" s="87"/>
      <c r="U64" s="87"/>
      <c r="V64" s="87"/>
      <c r="W64" s="87"/>
      <c r="X64" s="87"/>
      <c r="Y64" s="87"/>
    </row>
    <row r="65" spans="1:25">
      <c r="A65" s="14"/>
      <c r="B65" s="85"/>
      <c r="C65" s="85"/>
      <c r="D65" s="85"/>
      <c r="E65" s="85"/>
      <c r="F65" s="85"/>
      <c r="G65" s="85"/>
      <c r="H65" s="85"/>
      <c r="I65" s="85"/>
      <c r="J65" s="85"/>
      <c r="K65" s="85"/>
      <c r="L65" s="85"/>
      <c r="M65" s="85"/>
      <c r="N65" s="85"/>
      <c r="O65" s="85"/>
      <c r="P65" s="85"/>
      <c r="Q65" s="85"/>
      <c r="R65" s="85"/>
      <c r="S65" s="85"/>
      <c r="T65" s="85"/>
      <c r="U65" s="85"/>
      <c r="V65" s="85"/>
      <c r="W65" s="85"/>
      <c r="X65" s="85"/>
      <c r="Y65" s="85"/>
    </row>
    <row r="66" spans="1:25" ht="25.5" customHeight="1">
      <c r="A66" s="14"/>
      <c r="B66" s="97" t="s">
        <v>518</v>
      </c>
      <c r="C66" s="97"/>
      <c r="D66" s="97"/>
      <c r="E66" s="97"/>
      <c r="F66" s="97"/>
      <c r="G66" s="97"/>
      <c r="H66" s="97"/>
      <c r="I66" s="97"/>
      <c r="J66" s="97"/>
      <c r="K66" s="97"/>
      <c r="L66" s="97"/>
      <c r="M66" s="97"/>
      <c r="N66" s="97"/>
      <c r="O66" s="97"/>
      <c r="P66" s="97"/>
      <c r="Q66" s="97"/>
      <c r="R66" s="97"/>
      <c r="S66" s="97"/>
      <c r="T66" s="97"/>
      <c r="U66" s="97"/>
      <c r="V66" s="97"/>
      <c r="W66" s="97"/>
      <c r="X66" s="97"/>
      <c r="Y66" s="97"/>
    </row>
    <row r="67" spans="1:25">
      <c r="A67" s="14"/>
      <c r="B67" s="85"/>
      <c r="C67" s="85"/>
      <c r="D67" s="85"/>
      <c r="E67" s="85"/>
      <c r="F67" s="85"/>
      <c r="G67" s="85"/>
      <c r="H67" s="85"/>
      <c r="I67" s="85"/>
      <c r="J67" s="85"/>
      <c r="K67" s="85"/>
      <c r="L67" s="85"/>
      <c r="M67" s="85"/>
      <c r="N67" s="85"/>
      <c r="O67" s="85"/>
      <c r="P67" s="85"/>
      <c r="Q67" s="85"/>
      <c r="R67" s="85"/>
      <c r="S67" s="85"/>
      <c r="T67" s="85"/>
      <c r="U67" s="85"/>
      <c r="V67" s="85"/>
      <c r="W67" s="85"/>
      <c r="X67" s="85"/>
      <c r="Y67" s="85"/>
    </row>
    <row r="68" spans="1:25">
      <c r="A68" s="14"/>
      <c r="B68" s="27" t="s">
        <v>519</v>
      </c>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4"/>
      <c r="B69" s="88"/>
      <c r="C69" s="88"/>
      <c r="D69" s="88"/>
      <c r="E69" s="88"/>
      <c r="F69" s="88"/>
      <c r="G69" s="88"/>
      <c r="H69" s="88"/>
      <c r="I69" s="88"/>
      <c r="J69" s="88"/>
      <c r="K69" s="88"/>
      <c r="L69" s="88"/>
      <c r="M69" s="88"/>
      <c r="N69" s="88"/>
      <c r="O69" s="88"/>
      <c r="P69" s="88"/>
      <c r="Q69" s="88"/>
      <c r="R69" s="88"/>
      <c r="S69" s="88"/>
      <c r="T69" s="88"/>
      <c r="U69" s="88"/>
      <c r="V69" s="88"/>
      <c r="W69" s="88"/>
      <c r="X69" s="88"/>
      <c r="Y69" s="88"/>
    </row>
    <row r="70" spans="1:25">
      <c r="A70" s="14"/>
      <c r="B70" s="25"/>
      <c r="C70" s="25"/>
      <c r="D70" s="25"/>
      <c r="E70" s="25"/>
      <c r="F70" s="25"/>
      <c r="G70" s="25"/>
      <c r="H70" s="25"/>
      <c r="I70" s="25"/>
      <c r="J70" s="25"/>
    </row>
    <row r="71" spans="1:25">
      <c r="A71" s="14"/>
      <c r="B71" s="17"/>
      <c r="C71" s="17"/>
      <c r="D71" s="17"/>
      <c r="E71" s="17"/>
      <c r="F71" s="17"/>
      <c r="G71" s="17"/>
      <c r="H71" s="17"/>
      <c r="I71" s="17"/>
      <c r="J71" s="17"/>
    </row>
    <row r="72" spans="1:25" ht="15.75" thickBot="1">
      <c r="A72" s="14"/>
      <c r="B72" s="12"/>
      <c r="C72" s="12"/>
      <c r="D72" s="128" t="s">
        <v>502</v>
      </c>
      <c r="E72" s="128"/>
      <c r="F72" s="128"/>
      <c r="G72" s="128"/>
      <c r="H72" s="128"/>
      <c r="I72" s="128"/>
      <c r="J72" s="128"/>
    </row>
    <row r="73" spans="1:25" ht="15.75" thickBot="1">
      <c r="A73" s="14"/>
      <c r="B73" s="12"/>
      <c r="C73" s="12"/>
      <c r="D73" s="143">
        <v>41544</v>
      </c>
      <c r="E73" s="143"/>
      <c r="F73" s="143"/>
      <c r="G73" s="12"/>
      <c r="H73" s="143">
        <v>41274</v>
      </c>
      <c r="I73" s="143"/>
      <c r="J73" s="143"/>
    </row>
    <row r="74" spans="1:25">
      <c r="A74" s="14"/>
      <c r="B74" s="13" t="s">
        <v>520</v>
      </c>
      <c r="C74" s="12"/>
      <c r="D74" s="31"/>
      <c r="E74" s="31"/>
      <c r="F74" s="31"/>
      <c r="G74" s="12"/>
      <c r="H74" s="31"/>
      <c r="I74" s="31"/>
      <c r="J74" s="31"/>
    </row>
    <row r="75" spans="1:25">
      <c r="A75" s="14"/>
      <c r="B75" s="94" t="s">
        <v>521</v>
      </c>
      <c r="C75" s="33"/>
      <c r="D75" s="81" t="s">
        <v>173</v>
      </c>
      <c r="E75" s="78">
        <v>8.9</v>
      </c>
      <c r="F75" s="33"/>
      <c r="G75" s="33"/>
      <c r="H75" s="81" t="s">
        <v>173</v>
      </c>
      <c r="I75" s="78">
        <v>134.1</v>
      </c>
      <c r="J75" s="33"/>
    </row>
    <row r="76" spans="1:25">
      <c r="A76" s="14"/>
      <c r="B76" s="94"/>
      <c r="C76" s="33"/>
      <c r="D76" s="81"/>
      <c r="E76" s="78"/>
      <c r="F76" s="33"/>
      <c r="G76" s="33"/>
      <c r="H76" s="81"/>
      <c r="I76" s="78"/>
      <c r="J76" s="33"/>
    </row>
    <row r="77" spans="1:25">
      <c r="A77" s="14"/>
      <c r="B77" s="95" t="s">
        <v>522</v>
      </c>
      <c r="C77" s="27"/>
      <c r="D77" s="77" t="s">
        <v>193</v>
      </c>
      <c r="E77" s="77"/>
      <c r="F77" s="27"/>
      <c r="G77" s="27"/>
      <c r="H77" s="77">
        <v>8.1999999999999993</v>
      </c>
      <c r="I77" s="77"/>
      <c r="J77" s="27"/>
    </row>
    <row r="78" spans="1:25" ht="15.75" thickBot="1">
      <c r="A78" s="14"/>
      <c r="B78" s="95"/>
      <c r="C78" s="27"/>
      <c r="D78" s="79"/>
      <c r="E78" s="79"/>
      <c r="F78" s="28"/>
      <c r="G78" s="27"/>
      <c r="H78" s="79"/>
      <c r="I78" s="79"/>
      <c r="J78" s="28"/>
    </row>
    <row r="79" spans="1:25">
      <c r="A79" s="14"/>
      <c r="B79" s="33"/>
      <c r="C79" s="33"/>
      <c r="D79" s="72" t="s">
        <v>173</v>
      </c>
      <c r="E79" s="74">
        <v>8.9</v>
      </c>
      <c r="F79" s="34"/>
      <c r="G79" s="33"/>
      <c r="H79" s="72" t="s">
        <v>173</v>
      </c>
      <c r="I79" s="74">
        <v>142.30000000000001</v>
      </c>
      <c r="J79" s="34"/>
    </row>
    <row r="80" spans="1:25" ht="15.75" thickBot="1">
      <c r="A80" s="14"/>
      <c r="B80" s="33"/>
      <c r="C80" s="33"/>
      <c r="D80" s="82"/>
      <c r="E80" s="83"/>
      <c r="F80" s="84"/>
      <c r="G80" s="33"/>
      <c r="H80" s="82"/>
      <c r="I80" s="83"/>
      <c r="J80" s="84"/>
    </row>
    <row r="81" spans="1:25" ht="15.75" thickTop="1">
      <c r="A81" s="14"/>
      <c r="B81" s="12"/>
      <c r="C81" s="12"/>
      <c r="D81" s="49"/>
      <c r="E81" s="49"/>
      <c r="F81" s="49"/>
      <c r="G81" s="12"/>
      <c r="H81" s="49"/>
      <c r="I81" s="49"/>
      <c r="J81" s="49"/>
    </row>
    <row r="82" spans="1:25">
      <c r="A82" s="14"/>
      <c r="B82" s="85"/>
      <c r="C82" s="85"/>
      <c r="D82" s="85"/>
      <c r="E82" s="85"/>
      <c r="F82" s="85"/>
      <c r="G82" s="85"/>
      <c r="H82" s="85"/>
      <c r="I82" s="85"/>
      <c r="J82" s="85"/>
      <c r="K82" s="85"/>
      <c r="L82" s="85"/>
      <c r="M82" s="85"/>
      <c r="N82" s="85"/>
      <c r="O82" s="85"/>
      <c r="P82" s="85"/>
      <c r="Q82" s="85"/>
      <c r="R82" s="85"/>
      <c r="S82" s="85"/>
      <c r="T82" s="85"/>
      <c r="U82" s="85"/>
      <c r="V82" s="85"/>
      <c r="W82" s="85"/>
      <c r="X82" s="85"/>
      <c r="Y82" s="85"/>
    </row>
    <row r="83" spans="1:25">
      <c r="A83" s="14"/>
      <c r="B83" s="27" t="s">
        <v>523</v>
      </c>
      <c r="C83" s="27"/>
      <c r="D83" s="27"/>
      <c r="E83" s="27"/>
      <c r="F83" s="27"/>
      <c r="G83" s="27"/>
      <c r="H83" s="27"/>
      <c r="I83" s="27"/>
      <c r="J83" s="27"/>
      <c r="K83" s="27"/>
      <c r="L83" s="27"/>
      <c r="M83" s="27"/>
      <c r="N83" s="27"/>
      <c r="O83" s="27"/>
      <c r="P83" s="27"/>
      <c r="Q83" s="27"/>
      <c r="R83" s="27"/>
      <c r="S83" s="27"/>
      <c r="T83" s="27"/>
      <c r="U83" s="27"/>
      <c r="V83" s="27"/>
      <c r="W83" s="27"/>
      <c r="X83" s="27"/>
      <c r="Y83" s="27"/>
    </row>
    <row r="84" spans="1:25">
      <c r="A84" s="14"/>
      <c r="B84" s="88"/>
      <c r="C84" s="88"/>
      <c r="D84" s="88"/>
      <c r="E84" s="88"/>
      <c r="F84" s="88"/>
      <c r="G84" s="88"/>
      <c r="H84" s="88"/>
      <c r="I84" s="88"/>
      <c r="J84" s="88"/>
      <c r="K84" s="88"/>
      <c r="L84" s="88"/>
      <c r="M84" s="88"/>
      <c r="N84" s="88"/>
      <c r="O84" s="88"/>
      <c r="P84" s="88"/>
      <c r="Q84" s="88"/>
      <c r="R84" s="88"/>
      <c r="S84" s="88"/>
      <c r="T84" s="88"/>
      <c r="U84" s="88"/>
      <c r="V84" s="88"/>
      <c r="W84" s="88"/>
      <c r="X84" s="88"/>
      <c r="Y84" s="88"/>
    </row>
    <row r="85" spans="1:25">
      <c r="A85" s="14"/>
      <c r="B85" s="25"/>
      <c r="C85" s="25"/>
      <c r="D85" s="25"/>
      <c r="E85" s="25"/>
      <c r="F85" s="25"/>
      <c r="G85" s="25"/>
      <c r="H85" s="25"/>
      <c r="I85" s="25"/>
      <c r="J85" s="25"/>
      <c r="K85" s="25"/>
      <c r="L85" s="25"/>
      <c r="M85" s="25"/>
      <c r="N85" s="25"/>
      <c r="O85" s="25"/>
      <c r="P85" s="25"/>
      <c r="Q85" s="25"/>
      <c r="R85" s="25"/>
    </row>
    <row r="86" spans="1:25">
      <c r="A86" s="14"/>
      <c r="B86" s="17"/>
      <c r="C86" s="17"/>
      <c r="D86" s="17"/>
      <c r="E86" s="17"/>
      <c r="F86" s="17"/>
      <c r="G86" s="17"/>
      <c r="H86" s="17"/>
      <c r="I86" s="17"/>
      <c r="J86" s="17"/>
      <c r="K86" s="17"/>
      <c r="L86" s="17"/>
      <c r="M86" s="17"/>
      <c r="N86" s="17"/>
      <c r="O86" s="17"/>
      <c r="P86" s="17"/>
      <c r="Q86" s="17"/>
      <c r="R86" s="17"/>
    </row>
    <row r="87" spans="1:25" ht="15.75" thickBot="1">
      <c r="A87" s="14"/>
      <c r="B87" s="12"/>
      <c r="C87" s="12"/>
      <c r="D87" s="128" t="s">
        <v>309</v>
      </c>
      <c r="E87" s="128"/>
      <c r="F87" s="128"/>
      <c r="G87" s="128"/>
      <c r="H87" s="128"/>
      <c r="I87" s="128"/>
      <c r="J87" s="128"/>
      <c r="K87" s="12"/>
      <c r="L87" s="128" t="s">
        <v>298</v>
      </c>
      <c r="M87" s="128"/>
      <c r="N87" s="128"/>
      <c r="O87" s="128"/>
      <c r="P87" s="128"/>
      <c r="Q87" s="128"/>
      <c r="R87" s="128"/>
    </row>
    <row r="88" spans="1:25" ht="15.75" thickBot="1">
      <c r="A88" s="14"/>
      <c r="B88" s="12"/>
      <c r="C88" s="12"/>
      <c r="D88" s="143">
        <v>41544</v>
      </c>
      <c r="E88" s="143"/>
      <c r="F88" s="143"/>
      <c r="G88" s="12"/>
      <c r="H88" s="143">
        <v>41180</v>
      </c>
      <c r="I88" s="143"/>
      <c r="J88" s="143"/>
      <c r="K88" s="12"/>
      <c r="L88" s="143">
        <v>41544</v>
      </c>
      <c r="M88" s="143"/>
      <c r="N88" s="143"/>
      <c r="O88" s="12"/>
      <c r="P88" s="143">
        <v>41180</v>
      </c>
      <c r="Q88" s="143"/>
      <c r="R88" s="143"/>
    </row>
    <row r="89" spans="1:25">
      <c r="A89" s="14"/>
      <c r="B89" s="13" t="s">
        <v>520</v>
      </c>
      <c r="C89" s="12"/>
      <c r="D89" s="31"/>
      <c r="E89" s="31"/>
      <c r="F89" s="31"/>
      <c r="G89" s="12"/>
      <c r="H89" s="31"/>
      <c r="I89" s="31"/>
      <c r="J89" s="31"/>
      <c r="K89" s="12"/>
      <c r="L89" s="31"/>
      <c r="M89" s="31"/>
      <c r="N89" s="31"/>
      <c r="O89" s="12"/>
      <c r="P89" s="31"/>
      <c r="Q89" s="31"/>
      <c r="R89" s="31"/>
    </row>
    <row r="90" spans="1:25">
      <c r="A90" s="14"/>
      <c r="B90" s="94" t="s">
        <v>524</v>
      </c>
      <c r="C90" s="33"/>
      <c r="D90" s="81" t="s">
        <v>173</v>
      </c>
      <c r="E90" s="78">
        <v>2.9</v>
      </c>
      <c r="F90" s="33"/>
      <c r="G90" s="33"/>
      <c r="H90" s="81" t="s">
        <v>173</v>
      </c>
      <c r="I90" s="78" t="s">
        <v>193</v>
      </c>
      <c r="J90" s="33"/>
      <c r="K90" s="33"/>
      <c r="L90" s="81" t="s">
        <v>173</v>
      </c>
      <c r="M90" s="78">
        <v>3.5</v>
      </c>
      <c r="N90" s="33"/>
      <c r="O90" s="33"/>
      <c r="P90" s="81" t="s">
        <v>173</v>
      </c>
      <c r="Q90" s="78">
        <v>2.1</v>
      </c>
      <c r="R90" s="33"/>
    </row>
    <row r="91" spans="1:25">
      <c r="A91" s="14"/>
      <c r="B91" s="94"/>
      <c r="C91" s="33"/>
      <c r="D91" s="81"/>
      <c r="E91" s="78"/>
      <c r="F91" s="33"/>
      <c r="G91" s="33"/>
      <c r="H91" s="81"/>
      <c r="I91" s="78"/>
      <c r="J91" s="33"/>
      <c r="K91" s="33"/>
      <c r="L91" s="81"/>
      <c r="M91" s="78"/>
      <c r="N91" s="33"/>
      <c r="O91" s="33"/>
      <c r="P91" s="81"/>
      <c r="Q91" s="78"/>
      <c r="R91" s="33"/>
    </row>
    <row r="92" spans="1:25">
      <c r="A92" s="14"/>
      <c r="B92" s="12"/>
      <c r="C92" s="12"/>
      <c r="D92" s="27"/>
      <c r="E92" s="27"/>
      <c r="F92" s="27"/>
      <c r="G92" s="12"/>
      <c r="H92" s="27"/>
      <c r="I92" s="27"/>
      <c r="J92" s="27"/>
      <c r="K92" s="12"/>
      <c r="L92" s="27"/>
      <c r="M92" s="27"/>
      <c r="N92" s="27"/>
      <c r="O92" s="12"/>
      <c r="P92" s="27"/>
      <c r="Q92" s="27"/>
      <c r="R92" s="27"/>
    </row>
    <row r="93" spans="1:25">
      <c r="A93" s="14"/>
      <c r="B93" s="85"/>
      <c r="C93" s="85"/>
      <c r="D93" s="85"/>
      <c r="E93" s="85"/>
      <c r="F93" s="85"/>
      <c r="G93" s="85"/>
      <c r="H93" s="85"/>
      <c r="I93" s="85"/>
      <c r="J93" s="85"/>
      <c r="K93" s="85"/>
      <c r="L93" s="85"/>
      <c r="M93" s="85"/>
      <c r="N93" s="85"/>
      <c r="O93" s="85"/>
      <c r="P93" s="85"/>
      <c r="Q93" s="85"/>
      <c r="R93" s="85"/>
      <c r="S93" s="85"/>
      <c r="T93" s="85"/>
      <c r="U93" s="85"/>
      <c r="V93" s="85"/>
      <c r="W93" s="85"/>
      <c r="X93" s="85"/>
      <c r="Y93" s="85"/>
    </row>
    <row r="94" spans="1:25">
      <c r="A94" s="14"/>
      <c r="B94" s="27" t="s">
        <v>525</v>
      </c>
      <c r="C94" s="27"/>
      <c r="D94" s="27"/>
      <c r="E94" s="27"/>
      <c r="F94" s="27"/>
      <c r="G94" s="27"/>
      <c r="H94" s="27"/>
      <c r="I94" s="27"/>
      <c r="J94" s="27"/>
      <c r="K94" s="27"/>
      <c r="L94" s="27"/>
      <c r="M94" s="27"/>
      <c r="N94" s="27"/>
      <c r="O94" s="27"/>
      <c r="P94" s="27"/>
      <c r="Q94" s="27"/>
      <c r="R94" s="27"/>
      <c r="S94" s="27"/>
      <c r="T94" s="27"/>
      <c r="U94" s="27"/>
      <c r="V94" s="27"/>
      <c r="W94" s="27"/>
      <c r="X94" s="27"/>
      <c r="Y94" s="27"/>
    </row>
    <row r="95" spans="1:25">
      <c r="A95" s="14"/>
      <c r="B95" s="27"/>
      <c r="C95" s="27"/>
      <c r="D95" s="27"/>
      <c r="E95" s="27"/>
      <c r="F95" s="27"/>
      <c r="G95" s="27"/>
      <c r="H95" s="27"/>
      <c r="I95" s="27"/>
      <c r="J95" s="27"/>
      <c r="K95" s="27"/>
      <c r="L95" s="27"/>
      <c r="M95" s="27"/>
      <c r="N95" s="27"/>
      <c r="O95" s="27"/>
      <c r="P95" s="27"/>
      <c r="Q95" s="27"/>
      <c r="R95" s="27"/>
      <c r="S95" s="27"/>
      <c r="T95" s="27"/>
      <c r="U95" s="27"/>
      <c r="V95" s="27"/>
      <c r="W95" s="27"/>
      <c r="X95" s="27"/>
      <c r="Y95" s="27"/>
    </row>
  </sheetData>
  <mergeCells count="363">
    <mergeCell ref="B93:Y93"/>
    <mergeCell ref="B94:Y94"/>
    <mergeCell ref="B95:Y95"/>
    <mergeCell ref="B51:Y51"/>
    <mergeCell ref="B62:Y62"/>
    <mergeCell ref="B63:Y63"/>
    <mergeCell ref="B64:Y64"/>
    <mergeCell ref="B65:Y65"/>
    <mergeCell ref="B66:Y66"/>
    <mergeCell ref="B45:Y45"/>
    <mergeCell ref="B46:Y46"/>
    <mergeCell ref="B47:Y47"/>
    <mergeCell ref="B48:Y48"/>
    <mergeCell ref="B49:Y49"/>
    <mergeCell ref="B50:Y50"/>
    <mergeCell ref="A1:A2"/>
    <mergeCell ref="B1:Y1"/>
    <mergeCell ref="B2:Y2"/>
    <mergeCell ref="B3:Y3"/>
    <mergeCell ref="A4:A95"/>
    <mergeCell ref="B4:Y4"/>
    <mergeCell ref="B5:Y5"/>
    <mergeCell ref="B6:Y6"/>
    <mergeCell ref="B7:Y7"/>
    <mergeCell ref="B8:Y8"/>
    <mergeCell ref="N90:N91"/>
    <mergeCell ref="O90:O91"/>
    <mergeCell ref="P90:P91"/>
    <mergeCell ref="Q90:Q91"/>
    <mergeCell ref="R90:R91"/>
    <mergeCell ref="D92:F92"/>
    <mergeCell ref="H92:J92"/>
    <mergeCell ref="L92:N92"/>
    <mergeCell ref="P92:R92"/>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D87:J87"/>
    <mergeCell ref="L87:R87"/>
    <mergeCell ref="D88:F88"/>
    <mergeCell ref="H88:J88"/>
    <mergeCell ref="L88:N88"/>
    <mergeCell ref="P88:R88"/>
    <mergeCell ref="H79:H80"/>
    <mergeCell ref="I79:I80"/>
    <mergeCell ref="J79:J80"/>
    <mergeCell ref="D81:F81"/>
    <mergeCell ref="H81:J81"/>
    <mergeCell ref="B85:R85"/>
    <mergeCell ref="B82:Y82"/>
    <mergeCell ref="B83:Y83"/>
    <mergeCell ref="B84:Y84"/>
    <mergeCell ref="B79:B80"/>
    <mergeCell ref="C79:C80"/>
    <mergeCell ref="D79:D80"/>
    <mergeCell ref="E79:E80"/>
    <mergeCell ref="F79:F80"/>
    <mergeCell ref="G79:G80"/>
    <mergeCell ref="H75:H76"/>
    <mergeCell ref="I75:I76"/>
    <mergeCell ref="J75:J76"/>
    <mergeCell ref="B77:B78"/>
    <mergeCell ref="C77:C78"/>
    <mergeCell ref="D77:E78"/>
    <mergeCell ref="F77:F78"/>
    <mergeCell ref="G77:G78"/>
    <mergeCell ref="H77:I78"/>
    <mergeCell ref="J77:J78"/>
    <mergeCell ref="D73:F73"/>
    <mergeCell ref="H73:J73"/>
    <mergeCell ref="D74:F74"/>
    <mergeCell ref="H74:J74"/>
    <mergeCell ref="B75:B76"/>
    <mergeCell ref="C75:C76"/>
    <mergeCell ref="D75:D76"/>
    <mergeCell ref="E75:E76"/>
    <mergeCell ref="F75:F76"/>
    <mergeCell ref="G75:G76"/>
    <mergeCell ref="N60:N61"/>
    <mergeCell ref="O60:O61"/>
    <mergeCell ref="P60:P61"/>
    <mergeCell ref="Q60:Q61"/>
    <mergeCell ref="B70:J70"/>
    <mergeCell ref="D72:J72"/>
    <mergeCell ref="B67:Y67"/>
    <mergeCell ref="B68:Y68"/>
    <mergeCell ref="B69:Y69"/>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K56:M56"/>
    <mergeCell ref="N55:N56"/>
    <mergeCell ref="O55:Q56"/>
    <mergeCell ref="C57:E57"/>
    <mergeCell ref="G57:I57"/>
    <mergeCell ref="K57:M57"/>
    <mergeCell ref="O57:Q57"/>
    <mergeCell ref="B52:Q52"/>
    <mergeCell ref="C54:I54"/>
    <mergeCell ref="K54:Q54"/>
    <mergeCell ref="B55:B56"/>
    <mergeCell ref="C55:E55"/>
    <mergeCell ref="C56:E56"/>
    <mergeCell ref="F55:F56"/>
    <mergeCell ref="G55:I56"/>
    <mergeCell ref="J55:J56"/>
    <mergeCell ref="K55:M5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N28:N29"/>
    <mergeCell ref="O28:O29"/>
    <mergeCell ref="P28:P29"/>
    <mergeCell ref="Q28:Q29"/>
    <mergeCell ref="B32:Y32"/>
    <mergeCell ref="C34:M34"/>
    <mergeCell ref="O34:Y34"/>
    <mergeCell ref="B30:Y30"/>
    <mergeCell ref="B31:Y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11:N12"/>
    <mergeCell ref="O11:Q11"/>
    <mergeCell ref="O12: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35.42578125" customWidth="1"/>
    <col min="4" max="4" width="7.7109375" customWidth="1"/>
    <col min="5" max="5" width="19.85546875" customWidth="1"/>
    <col min="6" max="6" width="6" customWidth="1"/>
    <col min="7" max="7" width="35.42578125" customWidth="1"/>
    <col min="8" max="8" width="7.7109375" customWidth="1"/>
    <col min="9" max="9" width="19.28515625" customWidth="1"/>
    <col min="10" max="11" width="35.42578125" customWidth="1"/>
    <col min="12" max="12" width="7.7109375" customWidth="1"/>
    <col min="13" max="13" width="23.7109375" customWidth="1"/>
    <col min="14" max="14" width="6" customWidth="1"/>
    <col min="15" max="15" width="35.42578125" customWidth="1"/>
    <col min="16" max="16" width="7.7109375" customWidth="1"/>
    <col min="17" max="17" width="23.140625" customWidth="1"/>
    <col min="18" max="18" width="35.42578125"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7</v>
      </c>
      <c r="B3" s="85" t="s">
        <v>5</v>
      </c>
      <c r="C3" s="85"/>
      <c r="D3" s="85"/>
      <c r="E3" s="85"/>
      <c r="F3" s="85"/>
      <c r="G3" s="85"/>
      <c r="H3" s="85"/>
      <c r="I3" s="85"/>
      <c r="J3" s="85"/>
      <c r="K3" s="85"/>
      <c r="L3" s="85"/>
      <c r="M3" s="85"/>
      <c r="N3" s="85"/>
      <c r="O3" s="85"/>
      <c r="P3" s="85"/>
      <c r="Q3" s="85"/>
      <c r="R3" s="85"/>
    </row>
    <row r="4" spans="1:18" ht="15" customHeight="1">
      <c r="A4" s="14" t="s">
        <v>526</v>
      </c>
      <c r="B4" s="85" t="s">
        <v>5</v>
      </c>
      <c r="C4" s="85"/>
      <c r="D4" s="85"/>
      <c r="E4" s="85"/>
      <c r="F4" s="85"/>
      <c r="G4" s="85"/>
      <c r="H4" s="85"/>
      <c r="I4" s="85"/>
      <c r="J4" s="85"/>
      <c r="K4" s="85"/>
      <c r="L4" s="85"/>
      <c r="M4" s="85"/>
      <c r="N4" s="85"/>
      <c r="O4" s="85"/>
      <c r="P4" s="85"/>
      <c r="Q4" s="85"/>
      <c r="R4" s="85"/>
    </row>
    <row r="5" spans="1:18">
      <c r="A5" s="14"/>
      <c r="B5" s="86" t="s">
        <v>526</v>
      </c>
      <c r="C5" s="86"/>
      <c r="D5" s="86"/>
      <c r="E5" s="86"/>
      <c r="F5" s="86"/>
      <c r="G5" s="86"/>
      <c r="H5" s="86"/>
      <c r="I5" s="86"/>
      <c r="J5" s="86"/>
      <c r="K5" s="86"/>
      <c r="L5" s="86"/>
      <c r="M5" s="86"/>
      <c r="N5" s="86"/>
      <c r="O5" s="86"/>
      <c r="P5" s="86"/>
      <c r="Q5" s="86"/>
      <c r="R5" s="86"/>
    </row>
    <row r="6" spans="1:18">
      <c r="A6" s="14"/>
      <c r="B6" s="85"/>
      <c r="C6" s="85"/>
      <c r="D6" s="85"/>
      <c r="E6" s="85"/>
      <c r="F6" s="85"/>
      <c r="G6" s="85"/>
      <c r="H6" s="85"/>
      <c r="I6" s="85"/>
      <c r="J6" s="85"/>
      <c r="K6" s="85"/>
      <c r="L6" s="85"/>
      <c r="M6" s="85"/>
      <c r="N6" s="85"/>
      <c r="O6" s="85"/>
      <c r="P6" s="85"/>
      <c r="Q6" s="85"/>
      <c r="R6" s="85"/>
    </row>
    <row r="7" spans="1:18">
      <c r="A7" s="14"/>
      <c r="B7" s="87" t="s">
        <v>528</v>
      </c>
      <c r="C7" s="87"/>
      <c r="D7" s="87"/>
      <c r="E7" s="87"/>
      <c r="F7" s="87"/>
      <c r="G7" s="87"/>
      <c r="H7" s="87"/>
      <c r="I7" s="87"/>
      <c r="J7" s="87"/>
      <c r="K7" s="87"/>
      <c r="L7" s="87"/>
      <c r="M7" s="87"/>
      <c r="N7" s="87"/>
      <c r="O7" s="87"/>
      <c r="P7" s="87"/>
      <c r="Q7" s="87"/>
      <c r="R7" s="87"/>
    </row>
    <row r="8" spans="1:18">
      <c r="A8" s="14"/>
      <c r="B8" s="85"/>
      <c r="C8" s="85"/>
      <c r="D8" s="85"/>
      <c r="E8" s="85"/>
      <c r="F8" s="85"/>
      <c r="G8" s="85"/>
      <c r="H8" s="85"/>
      <c r="I8" s="85"/>
      <c r="J8" s="85"/>
      <c r="K8" s="85"/>
      <c r="L8" s="85"/>
      <c r="M8" s="85"/>
      <c r="N8" s="85"/>
      <c r="O8" s="85"/>
      <c r="P8" s="85"/>
      <c r="Q8" s="85"/>
      <c r="R8" s="85"/>
    </row>
    <row r="9" spans="1:18" ht="25.5" customHeight="1">
      <c r="A9" s="14"/>
      <c r="B9" s="27" t="s">
        <v>529</v>
      </c>
      <c r="C9" s="27"/>
      <c r="D9" s="27"/>
      <c r="E9" s="27"/>
      <c r="F9" s="27"/>
      <c r="G9" s="27"/>
      <c r="H9" s="27"/>
      <c r="I9" s="27"/>
      <c r="J9" s="27"/>
      <c r="K9" s="27"/>
      <c r="L9" s="27"/>
      <c r="M9" s="27"/>
      <c r="N9" s="27"/>
      <c r="O9" s="27"/>
      <c r="P9" s="27"/>
      <c r="Q9" s="27"/>
      <c r="R9" s="27"/>
    </row>
    <row r="10" spans="1:18">
      <c r="A10" s="14"/>
      <c r="B10" s="85"/>
      <c r="C10" s="85"/>
      <c r="D10" s="85"/>
      <c r="E10" s="85"/>
      <c r="F10" s="85"/>
      <c r="G10" s="85"/>
      <c r="H10" s="85"/>
      <c r="I10" s="85"/>
      <c r="J10" s="85"/>
      <c r="K10" s="85"/>
      <c r="L10" s="85"/>
      <c r="M10" s="85"/>
      <c r="N10" s="85"/>
      <c r="O10" s="85"/>
      <c r="P10" s="85"/>
      <c r="Q10" s="85"/>
      <c r="R10" s="85"/>
    </row>
    <row r="11" spans="1:18">
      <c r="A11" s="14"/>
      <c r="B11" s="27" t="s">
        <v>530</v>
      </c>
      <c r="C11" s="27"/>
      <c r="D11" s="27"/>
      <c r="E11" s="27"/>
      <c r="F11" s="27"/>
      <c r="G11" s="27"/>
      <c r="H11" s="27"/>
      <c r="I11" s="27"/>
      <c r="J11" s="27"/>
      <c r="K11" s="27"/>
      <c r="L11" s="27"/>
      <c r="M11" s="27"/>
      <c r="N11" s="27"/>
      <c r="O11" s="27"/>
      <c r="P11" s="27"/>
      <c r="Q11" s="27"/>
      <c r="R11" s="27"/>
    </row>
    <row r="12" spans="1:18">
      <c r="A12" s="14"/>
      <c r="B12" s="85"/>
      <c r="C12" s="85"/>
      <c r="D12" s="85"/>
      <c r="E12" s="85"/>
      <c r="F12" s="85"/>
      <c r="G12" s="85"/>
      <c r="H12" s="85"/>
      <c r="I12" s="85"/>
      <c r="J12" s="85"/>
      <c r="K12" s="85"/>
      <c r="L12" s="85"/>
      <c r="M12" s="85"/>
      <c r="N12" s="85"/>
      <c r="O12" s="85"/>
      <c r="P12" s="85"/>
      <c r="Q12" s="85"/>
      <c r="R12" s="85"/>
    </row>
    <row r="13" spans="1:18" ht="25.5" customHeight="1">
      <c r="A13" s="14"/>
      <c r="B13" s="27" t="s">
        <v>531</v>
      </c>
      <c r="C13" s="27"/>
      <c r="D13" s="27"/>
      <c r="E13" s="27"/>
      <c r="F13" s="27"/>
      <c r="G13" s="27"/>
      <c r="H13" s="27"/>
      <c r="I13" s="27"/>
      <c r="J13" s="27"/>
      <c r="K13" s="27"/>
      <c r="L13" s="27"/>
      <c r="M13" s="27"/>
      <c r="N13" s="27"/>
      <c r="O13" s="27"/>
      <c r="P13" s="27"/>
      <c r="Q13" s="27"/>
      <c r="R13" s="27"/>
    </row>
    <row r="14" spans="1:18">
      <c r="A14" s="14"/>
      <c r="B14" s="88"/>
      <c r="C14" s="88"/>
      <c r="D14" s="88"/>
      <c r="E14" s="88"/>
      <c r="F14" s="88"/>
      <c r="G14" s="88"/>
      <c r="H14" s="88"/>
      <c r="I14" s="88"/>
      <c r="J14" s="88"/>
      <c r="K14" s="88"/>
      <c r="L14" s="88"/>
      <c r="M14" s="88"/>
      <c r="N14" s="88"/>
      <c r="O14" s="88"/>
      <c r="P14" s="88"/>
      <c r="Q14" s="88"/>
      <c r="R14" s="88"/>
    </row>
    <row r="15" spans="1:18">
      <c r="A15" s="14"/>
      <c r="B15" s="25"/>
      <c r="C15" s="25"/>
      <c r="D15" s="25"/>
      <c r="E15" s="25"/>
      <c r="F15" s="25"/>
      <c r="G15" s="25"/>
      <c r="H15" s="25"/>
      <c r="I15" s="25"/>
      <c r="J15" s="25"/>
      <c r="K15" s="25"/>
      <c r="L15" s="25"/>
      <c r="M15" s="25"/>
      <c r="N15" s="25"/>
      <c r="O15" s="25"/>
      <c r="P15" s="25"/>
      <c r="Q15" s="25"/>
      <c r="R15" s="25"/>
    </row>
    <row r="16" spans="1:18">
      <c r="A16" s="14"/>
      <c r="B16" s="17"/>
      <c r="C16" s="17"/>
      <c r="D16" s="17"/>
      <c r="E16" s="17"/>
      <c r="F16" s="17"/>
      <c r="G16" s="17"/>
      <c r="H16" s="17"/>
      <c r="I16" s="17"/>
      <c r="J16" s="17"/>
      <c r="K16" s="17"/>
      <c r="L16" s="17"/>
      <c r="M16" s="17"/>
      <c r="N16" s="17"/>
      <c r="O16" s="17"/>
      <c r="P16" s="17"/>
      <c r="Q16" s="17"/>
      <c r="R16" s="17"/>
    </row>
    <row r="17" spans="1:18" ht="15.75" thickBot="1">
      <c r="A17" s="14"/>
      <c r="B17" s="12"/>
      <c r="C17" s="12"/>
      <c r="D17" s="142">
        <v>41544</v>
      </c>
      <c r="E17" s="142"/>
      <c r="F17" s="142"/>
      <c r="G17" s="142"/>
      <c r="H17" s="142"/>
      <c r="I17" s="142"/>
      <c r="J17" s="142"/>
      <c r="K17" s="12"/>
      <c r="L17" s="142">
        <v>41274</v>
      </c>
      <c r="M17" s="142"/>
      <c r="N17" s="142"/>
      <c r="O17" s="142"/>
      <c r="P17" s="142"/>
      <c r="Q17" s="142"/>
      <c r="R17" s="142"/>
    </row>
    <row r="18" spans="1:18" ht="15.75" thickBot="1">
      <c r="A18" s="14"/>
      <c r="B18" s="22"/>
      <c r="C18" s="22"/>
      <c r="D18" s="144" t="s">
        <v>532</v>
      </c>
      <c r="E18" s="144"/>
      <c r="F18" s="144"/>
      <c r="G18" s="22"/>
      <c r="H18" s="144" t="s">
        <v>533</v>
      </c>
      <c r="I18" s="144"/>
      <c r="J18" s="144"/>
      <c r="K18" s="22"/>
      <c r="L18" s="144" t="s">
        <v>532</v>
      </c>
      <c r="M18" s="144"/>
      <c r="N18" s="144"/>
      <c r="O18" s="22"/>
      <c r="P18" s="144" t="s">
        <v>533</v>
      </c>
      <c r="Q18" s="144"/>
      <c r="R18" s="144"/>
    </row>
    <row r="19" spans="1:18">
      <c r="A19" s="14"/>
      <c r="B19" s="97" t="s">
        <v>534</v>
      </c>
      <c r="C19" s="27"/>
      <c r="D19" s="101" t="s">
        <v>173</v>
      </c>
      <c r="E19" s="103" t="s">
        <v>535</v>
      </c>
      <c r="F19" s="101" t="s">
        <v>175</v>
      </c>
      <c r="G19" s="27"/>
      <c r="H19" s="101" t="s">
        <v>173</v>
      </c>
      <c r="I19" s="103">
        <v>15.5</v>
      </c>
      <c r="J19" s="31"/>
      <c r="K19" s="27"/>
      <c r="L19" s="101" t="s">
        <v>173</v>
      </c>
      <c r="M19" s="103" t="s">
        <v>536</v>
      </c>
      <c r="N19" s="101" t="s">
        <v>175</v>
      </c>
      <c r="O19" s="27"/>
      <c r="P19" s="101" t="s">
        <v>173</v>
      </c>
      <c r="Q19" s="103">
        <v>17.399999999999999</v>
      </c>
      <c r="R19" s="31"/>
    </row>
    <row r="20" spans="1:18">
      <c r="A20" s="14"/>
      <c r="B20" s="97"/>
      <c r="C20" s="27"/>
      <c r="D20" s="145"/>
      <c r="E20" s="129"/>
      <c r="F20" s="145"/>
      <c r="G20" s="27"/>
      <c r="H20" s="145"/>
      <c r="I20" s="129"/>
      <c r="J20" s="130"/>
      <c r="K20" s="27"/>
      <c r="L20" s="145"/>
      <c r="M20" s="129"/>
      <c r="N20" s="145"/>
      <c r="O20" s="27"/>
      <c r="P20" s="145"/>
      <c r="Q20" s="129"/>
      <c r="R20" s="130"/>
    </row>
    <row r="21" spans="1:18">
      <c r="A21" s="14"/>
      <c r="B21" s="81" t="s">
        <v>537</v>
      </c>
      <c r="C21" s="33"/>
      <c r="D21" s="78" t="s">
        <v>538</v>
      </c>
      <c r="E21" s="78"/>
      <c r="F21" s="81" t="s">
        <v>175</v>
      </c>
      <c r="G21" s="33"/>
      <c r="H21" s="78">
        <v>10.6</v>
      </c>
      <c r="I21" s="78"/>
      <c r="J21" s="33"/>
      <c r="K21" s="33"/>
      <c r="L21" s="78" t="s">
        <v>539</v>
      </c>
      <c r="M21" s="78"/>
      <c r="N21" s="81" t="s">
        <v>175</v>
      </c>
      <c r="O21" s="33"/>
      <c r="P21" s="78">
        <v>123.3</v>
      </c>
      <c r="Q21" s="78"/>
      <c r="R21" s="33"/>
    </row>
    <row r="22" spans="1:18">
      <c r="A22" s="14"/>
      <c r="B22" s="81"/>
      <c r="C22" s="33"/>
      <c r="D22" s="78"/>
      <c r="E22" s="78"/>
      <c r="F22" s="81"/>
      <c r="G22" s="33"/>
      <c r="H22" s="78"/>
      <c r="I22" s="78"/>
      <c r="J22" s="33"/>
      <c r="K22" s="33"/>
      <c r="L22" s="78"/>
      <c r="M22" s="78"/>
      <c r="N22" s="81"/>
      <c r="O22" s="33"/>
      <c r="P22" s="78"/>
      <c r="Q22" s="78"/>
      <c r="R22" s="33"/>
    </row>
    <row r="23" spans="1:18">
      <c r="A23" s="14"/>
      <c r="B23" s="97" t="s">
        <v>540</v>
      </c>
      <c r="C23" s="27"/>
      <c r="D23" s="77">
        <v>34.5</v>
      </c>
      <c r="E23" s="77"/>
      <c r="F23" s="27"/>
      <c r="G23" s="27"/>
      <c r="H23" s="77">
        <v>34.5</v>
      </c>
      <c r="I23" s="77"/>
      <c r="J23" s="27"/>
      <c r="K23" s="27"/>
      <c r="L23" s="77">
        <v>32.700000000000003</v>
      </c>
      <c r="M23" s="77"/>
      <c r="N23" s="27"/>
      <c r="O23" s="27"/>
      <c r="P23" s="77">
        <v>32.700000000000003</v>
      </c>
      <c r="Q23" s="77"/>
      <c r="R23" s="27"/>
    </row>
    <row r="24" spans="1:18">
      <c r="A24" s="14"/>
      <c r="B24" s="97"/>
      <c r="C24" s="27"/>
      <c r="D24" s="77"/>
      <c r="E24" s="77"/>
      <c r="F24" s="27"/>
      <c r="G24" s="27"/>
      <c r="H24" s="77"/>
      <c r="I24" s="77"/>
      <c r="J24" s="27"/>
      <c r="K24" s="27"/>
      <c r="L24" s="77"/>
      <c r="M24" s="77"/>
      <c r="N24" s="27"/>
      <c r="O24" s="27"/>
      <c r="P24" s="77"/>
      <c r="Q24" s="77"/>
      <c r="R24" s="27"/>
    </row>
    <row r="25" spans="1:18">
      <c r="A25" s="14"/>
      <c r="B25" s="81" t="s">
        <v>541</v>
      </c>
      <c r="C25" s="33"/>
      <c r="D25" s="78">
        <v>11.2</v>
      </c>
      <c r="E25" s="78"/>
      <c r="F25" s="33"/>
      <c r="G25" s="33"/>
      <c r="H25" s="78">
        <v>11.2</v>
      </c>
      <c r="I25" s="78"/>
      <c r="J25" s="33"/>
      <c r="K25" s="33"/>
      <c r="L25" s="78">
        <v>4.2</v>
      </c>
      <c r="M25" s="78"/>
      <c r="N25" s="33"/>
      <c r="O25" s="33"/>
      <c r="P25" s="78">
        <v>4.2</v>
      </c>
      <c r="Q25" s="78"/>
      <c r="R25" s="33"/>
    </row>
    <row r="26" spans="1:18">
      <c r="A26" s="14"/>
      <c r="B26" s="81"/>
      <c r="C26" s="33"/>
      <c r="D26" s="78"/>
      <c r="E26" s="78"/>
      <c r="F26" s="33"/>
      <c r="G26" s="33"/>
      <c r="H26" s="78"/>
      <c r="I26" s="78"/>
      <c r="J26" s="33"/>
      <c r="K26" s="33"/>
      <c r="L26" s="78"/>
      <c r="M26" s="78"/>
      <c r="N26" s="33"/>
      <c r="O26" s="33"/>
      <c r="P26" s="78"/>
      <c r="Q26" s="78"/>
      <c r="R26" s="33"/>
    </row>
    <row r="27" spans="1:18">
      <c r="A27" s="14"/>
      <c r="B27" s="97" t="s">
        <v>542</v>
      </c>
      <c r="C27" s="27"/>
      <c r="D27" s="77">
        <v>10.1</v>
      </c>
      <c r="E27" s="77"/>
      <c r="F27" s="27"/>
      <c r="G27" s="27"/>
      <c r="H27" s="77">
        <v>15.7</v>
      </c>
      <c r="I27" s="77"/>
      <c r="J27" s="27"/>
      <c r="K27" s="27"/>
      <c r="L27" s="77" t="s">
        <v>543</v>
      </c>
      <c r="M27" s="77"/>
      <c r="N27" s="97" t="s">
        <v>175</v>
      </c>
      <c r="O27" s="27"/>
      <c r="P27" s="77">
        <v>19.7</v>
      </c>
      <c r="Q27" s="77"/>
      <c r="R27" s="27"/>
    </row>
    <row r="28" spans="1:18" ht="15.75" thickBot="1">
      <c r="A28" s="14"/>
      <c r="B28" s="97"/>
      <c r="C28" s="27"/>
      <c r="D28" s="79"/>
      <c r="E28" s="79"/>
      <c r="F28" s="28"/>
      <c r="G28" s="27"/>
      <c r="H28" s="79"/>
      <c r="I28" s="79"/>
      <c r="J28" s="28"/>
      <c r="K28" s="27"/>
      <c r="L28" s="79"/>
      <c r="M28" s="79"/>
      <c r="N28" s="105"/>
      <c r="O28" s="27"/>
      <c r="P28" s="79"/>
      <c r="Q28" s="79"/>
      <c r="R28" s="28"/>
    </row>
    <row r="29" spans="1:18">
      <c r="A29" s="14"/>
      <c r="B29" s="33"/>
      <c r="C29" s="33"/>
      <c r="D29" s="72" t="s">
        <v>173</v>
      </c>
      <c r="E29" s="74">
        <v>29.7</v>
      </c>
      <c r="F29" s="34"/>
      <c r="G29" s="33"/>
      <c r="H29" s="72" t="s">
        <v>173</v>
      </c>
      <c r="I29" s="74">
        <v>87.5</v>
      </c>
      <c r="J29" s="34"/>
      <c r="K29" s="33"/>
      <c r="L29" s="72" t="s">
        <v>173</v>
      </c>
      <c r="M29" s="74" t="s">
        <v>544</v>
      </c>
      <c r="N29" s="72" t="s">
        <v>175</v>
      </c>
      <c r="O29" s="33"/>
      <c r="P29" s="72" t="s">
        <v>173</v>
      </c>
      <c r="Q29" s="74">
        <v>197.3</v>
      </c>
      <c r="R29" s="34"/>
    </row>
    <row r="30" spans="1:18" ht="15.75" thickBot="1">
      <c r="A30" s="14"/>
      <c r="B30" s="33"/>
      <c r="C30" s="33"/>
      <c r="D30" s="82"/>
      <c r="E30" s="83"/>
      <c r="F30" s="84"/>
      <c r="G30" s="33"/>
      <c r="H30" s="82"/>
      <c r="I30" s="83"/>
      <c r="J30" s="84"/>
      <c r="K30" s="33"/>
      <c r="L30" s="82"/>
      <c r="M30" s="83"/>
      <c r="N30" s="82"/>
      <c r="O30" s="33"/>
      <c r="P30" s="82"/>
      <c r="Q30" s="83"/>
      <c r="R30" s="84"/>
    </row>
    <row r="31" spans="1:18" ht="15.75" thickTop="1">
      <c r="A31" s="14"/>
      <c r="B31" s="85"/>
      <c r="C31" s="85"/>
      <c r="D31" s="85"/>
      <c r="E31" s="85"/>
      <c r="F31" s="85"/>
      <c r="G31" s="85"/>
      <c r="H31" s="85"/>
      <c r="I31" s="85"/>
      <c r="J31" s="85"/>
      <c r="K31" s="85"/>
      <c r="L31" s="85"/>
      <c r="M31" s="85"/>
      <c r="N31" s="85"/>
      <c r="O31" s="85"/>
      <c r="P31" s="85"/>
      <c r="Q31" s="85"/>
      <c r="R31" s="85"/>
    </row>
    <row r="32" spans="1:18">
      <c r="A32" s="14"/>
      <c r="B32" s="85"/>
      <c r="C32" s="85"/>
      <c r="D32" s="85"/>
      <c r="E32" s="85"/>
      <c r="F32" s="85"/>
      <c r="G32" s="85"/>
      <c r="H32" s="85"/>
      <c r="I32" s="85"/>
      <c r="J32" s="85"/>
      <c r="K32" s="85"/>
      <c r="L32" s="85"/>
      <c r="M32" s="85"/>
      <c r="N32" s="85"/>
      <c r="O32" s="85"/>
      <c r="P32" s="85"/>
      <c r="Q32" s="85"/>
      <c r="R32" s="85"/>
    </row>
    <row r="33" spans="1:18" ht="25.5" customHeight="1">
      <c r="A33" s="14"/>
      <c r="B33" s="27" t="s">
        <v>545</v>
      </c>
      <c r="C33" s="27"/>
      <c r="D33" s="27"/>
      <c r="E33" s="27"/>
      <c r="F33" s="27"/>
      <c r="G33" s="27"/>
      <c r="H33" s="27"/>
      <c r="I33" s="27"/>
      <c r="J33" s="27"/>
      <c r="K33" s="27"/>
      <c r="L33" s="27"/>
      <c r="M33" s="27"/>
      <c r="N33" s="27"/>
      <c r="O33" s="27"/>
      <c r="P33" s="27"/>
      <c r="Q33" s="27"/>
      <c r="R33" s="27"/>
    </row>
    <row r="34" spans="1:18">
      <c r="A34" s="14"/>
      <c r="B34" s="85"/>
      <c r="C34" s="85"/>
      <c r="D34" s="85"/>
      <c r="E34" s="85"/>
      <c r="F34" s="85"/>
      <c r="G34" s="85"/>
      <c r="H34" s="85"/>
      <c r="I34" s="85"/>
      <c r="J34" s="85"/>
      <c r="K34" s="85"/>
      <c r="L34" s="85"/>
      <c r="M34" s="85"/>
      <c r="N34" s="85"/>
      <c r="O34" s="85"/>
      <c r="P34" s="85"/>
      <c r="Q34" s="85"/>
      <c r="R34" s="85"/>
    </row>
    <row r="35" spans="1:18">
      <c r="A35" s="14"/>
      <c r="B35" s="27" t="s">
        <v>546</v>
      </c>
      <c r="C35" s="27"/>
      <c r="D35" s="27"/>
      <c r="E35" s="27"/>
      <c r="F35" s="27"/>
      <c r="G35" s="27"/>
      <c r="H35" s="27"/>
      <c r="I35" s="27"/>
      <c r="J35" s="27"/>
      <c r="K35" s="27"/>
      <c r="L35" s="27"/>
      <c r="M35" s="27"/>
      <c r="N35" s="27"/>
      <c r="O35" s="27"/>
      <c r="P35" s="27"/>
      <c r="Q35" s="27"/>
      <c r="R35" s="27"/>
    </row>
    <row r="36" spans="1:18">
      <c r="A36" s="14"/>
      <c r="B36" s="85"/>
      <c r="C36" s="85"/>
      <c r="D36" s="85"/>
      <c r="E36" s="85"/>
      <c r="F36" s="85"/>
      <c r="G36" s="85"/>
      <c r="H36" s="85"/>
      <c r="I36" s="85"/>
      <c r="J36" s="85"/>
      <c r="K36" s="85"/>
      <c r="L36" s="85"/>
      <c r="M36" s="85"/>
      <c r="N36" s="85"/>
      <c r="O36" s="85"/>
      <c r="P36" s="85"/>
      <c r="Q36" s="85"/>
      <c r="R36" s="85"/>
    </row>
    <row r="37" spans="1:18">
      <c r="A37" s="14"/>
      <c r="B37" s="87" t="s">
        <v>547</v>
      </c>
      <c r="C37" s="87"/>
      <c r="D37" s="87"/>
      <c r="E37" s="87"/>
      <c r="F37" s="87"/>
      <c r="G37" s="87"/>
      <c r="H37" s="87"/>
      <c r="I37" s="87"/>
      <c r="J37" s="87"/>
      <c r="K37" s="87"/>
      <c r="L37" s="87"/>
      <c r="M37" s="87"/>
      <c r="N37" s="87"/>
      <c r="O37" s="87"/>
      <c r="P37" s="87"/>
      <c r="Q37" s="87"/>
      <c r="R37" s="87"/>
    </row>
    <row r="38" spans="1:18">
      <c r="A38" s="14"/>
      <c r="B38" s="85"/>
      <c r="C38" s="85"/>
      <c r="D38" s="85"/>
      <c r="E38" s="85"/>
      <c r="F38" s="85"/>
      <c r="G38" s="85"/>
      <c r="H38" s="85"/>
      <c r="I38" s="85"/>
      <c r="J38" s="85"/>
      <c r="K38" s="85"/>
      <c r="L38" s="85"/>
      <c r="M38" s="85"/>
      <c r="N38" s="85"/>
      <c r="O38" s="85"/>
      <c r="P38" s="85"/>
      <c r="Q38" s="85"/>
      <c r="R38" s="85"/>
    </row>
    <row r="39" spans="1:18">
      <c r="A39" s="14"/>
      <c r="B39" s="27" t="s">
        <v>548</v>
      </c>
      <c r="C39" s="27"/>
      <c r="D39" s="27"/>
      <c r="E39" s="27"/>
      <c r="F39" s="27"/>
      <c r="G39" s="27"/>
      <c r="H39" s="27"/>
      <c r="I39" s="27"/>
      <c r="J39" s="27"/>
      <c r="K39" s="27"/>
      <c r="L39" s="27"/>
      <c r="M39" s="27"/>
      <c r="N39" s="27"/>
      <c r="O39" s="27"/>
      <c r="P39" s="27"/>
      <c r="Q39" s="27"/>
      <c r="R39" s="27"/>
    </row>
    <row r="40" spans="1:18">
      <c r="A40" s="14"/>
      <c r="B40" s="27"/>
      <c r="C40" s="27"/>
      <c r="D40" s="27"/>
      <c r="E40" s="27"/>
      <c r="F40" s="27"/>
      <c r="G40" s="27"/>
      <c r="H40" s="27"/>
      <c r="I40" s="27"/>
      <c r="J40" s="27"/>
      <c r="K40" s="27"/>
      <c r="L40" s="27"/>
      <c r="M40" s="27"/>
      <c r="N40" s="27"/>
      <c r="O40" s="27"/>
      <c r="P40" s="27"/>
      <c r="Q40" s="27"/>
      <c r="R40" s="27"/>
    </row>
    <row r="41" spans="1:18" ht="25.5" customHeight="1">
      <c r="A41" s="14"/>
      <c r="B41" s="27" t="s">
        <v>549</v>
      </c>
      <c r="C41" s="27"/>
      <c r="D41" s="27"/>
      <c r="E41" s="27"/>
      <c r="F41" s="27"/>
      <c r="G41" s="27"/>
      <c r="H41" s="27"/>
      <c r="I41" s="27"/>
      <c r="J41" s="27"/>
      <c r="K41" s="27"/>
      <c r="L41" s="27"/>
      <c r="M41" s="27"/>
      <c r="N41" s="27"/>
      <c r="O41" s="27"/>
      <c r="P41" s="27"/>
      <c r="Q41" s="27"/>
      <c r="R41" s="27"/>
    </row>
    <row r="42" spans="1:18">
      <c r="A42" s="14"/>
      <c r="B42" s="85"/>
      <c r="C42" s="85"/>
      <c r="D42" s="85"/>
      <c r="E42" s="85"/>
      <c r="F42" s="85"/>
      <c r="G42" s="85"/>
      <c r="H42" s="85"/>
      <c r="I42" s="85"/>
      <c r="J42" s="85"/>
      <c r="K42" s="85"/>
      <c r="L42" s="85"/>
      <c r="M42" s="85"/>
      <c r="N42" s="85"/>
      <c r="O42" s="85"/>
      <c r="P42" s="85"/>
      <c r="Q42" s="85"/>
      <c r="R42" s="85"/>
    </row>
    <row r="43" spans="1:18">
      <c r="A43" s="14"/>
      <c r="B43" s="27" t="s">
        <v>550</v>
      </c>
      <c r="C43" s="27"/>
      <c r="D43" s="27"/>
      <c r="E43" s="27"/>
      <c r="F43" s="27"/>
      <c r="G43" s="27"/>
      <c r="H43" s="27"/>
      <c r="I43" s="27"/>
      <c r="J43" s="27"/>
      <c r="K43" s="27"/>
      <c r="L43" s="27"/>
      <c r="M43" s="27"/>
      <c r="N43" s="27"/>
      <c r="O43" s="27"/>
      <c r="P43" s="27"/>
      <c r="Q43" s="27"/>
      <c r="R43" s="27"/>
    </row>
    <row r="44" spans="1:18">
      <c r="A44" s="14"/>
      <c r="B44" s="85"/>
      <c r="C44" s="85"/>
      <c r="D44" s="85"/>
      <c r="E44" s="85"/>
      <c r="F44" s="85"/>
      <c r="G44" s="85"/>
      <c r="H44" s="85"/>
      <c r="I44" s="85"/>
      <c r="J44" s="85"/>
      <c r="K44" s="85"/>
      <c r="L44" s="85"/>
      <c r="M44" s="85"/>
      <c r="N44" s="85"/>
      <c r="O44" s="85"/>
      <c r="P44" s="85"/>
      <c r="Q44" s="85"/>
      <c r="R44" s="85"/>
    </row>
    <row r="45" spans="1:18" ht="25.5" customHeight="1">
      <c r="A45" s="14"/>
      <c r="B45" s="27" t="s">
        <v>551</v>
      </c>
      <c r="C45" s="27"/>
      <c r="D45" s="27"/>
      <c r="E45" s="27"/>
      <c r="F45" s="27"/>
      <c r="G45" s="27"/>
      <c r="H45" s="27"/>
      <c r="I45" s="27"/>
      <c r="J45" s="27"/>
      <c r="K45" s="27"/>
      <c r="L45" s="27"/>
      <c r="M45" s="27"/>
      <c r="N45" s="27"/>
      <c r="O45" s="27"/>
      <c r="P45" s="27"/>
      <c r="Q45" s="27"/>
      <c r="R45" s="27"/>
    </row>
  </sheetData>
  <mergeCells count="124">
    <mergeCell ref="B43:R43"/>
    <mergeCell ref="B44:R44"/>
    <mergeCell ref="B45:R45"/>
    <mergeCell ref="B37:R37"/>
    <mergeCell ref="B38:R38"/>
    <mergeCell ref="B39:R39"/>
    <mergeCell ref="B40:R40"/>
    <mergeCell ref="B41:R41"/>
    <mergeCell ref="B42:R42"/>
    <mergeCell ref="B31:R31"/>
    <mergeCell ref="B32:R32"/>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45"/>
    <mergeCell ref="B4:R4"/>
    <mergeCell ref="B5:R5"/>
    <mergeCell ref="B6:R6"/>
    <mergeCell ref="B7:R7"/>
    <mergeCell ref="B8:R8"/>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3" max="3" width="33.42578125" customWidth="1"/>
    <col min="4" max="4" width="14.7109375" customWidth="1"/>
    <col min="5" max="5" width="36.5703125" customWidth="1"/>
    <col min="6" max="6" width="11.42578125" customWidth="1"/>
    <col min="7" max="7" width="33.42578125" customWidth="1"/>
    <col min="8" max="8" width="36.5703125" bestFit="1" customWidth="1"/>
    <col min="9" max="9" width="15.140625" customWidth="1"/>
    <col min="10" max="10" width="5.7109375" customWidth="1"/>
    <col min="11" max="11" width="33.42578125" customWidth="1"/>
    <col min="12" max="12" width="7.28515625" customWidth="1"/>
    <col min="13" max="13" width="15.140625" customWidth="1"/>
    <col min="14" max="14" width="5.7109375" customWidth="1"/>
    <col min="15" max="15" width="33.42578125" customWidth="1"/>
    <col min="16" max="16" width="7.28515625" customWidth="1"/>
    <col min="17" max="17" width="14.5703125" customWidth="1"/>
    <col min="18" max="19" width="33.42578125" customWidth="1"/>
    <col min="20" max="20" width="7.28515625" customWidth="1"/>
    <col min="21" max="21" width="18.7109375" customWidth="1"/>
    <col min="22" max="22" width="5.7109375" customWidth="1"/>
  </cols>
  <sheetData>
    <row r="1" spans="1:22" ht="15" customHeight="1">
      <c r="A1" s="7" t="s">
        <v>5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80</v>
      </c>
      <c r="B3" s="85" t="s">
        <v>5</v>
      </c>
      <c r="C3" s="85"/>
      <c r="D3" s="85"/>
      <c r="E3" s="85"/>
      <c r="F3" s="85"/>
      <c r="G3" s="85"/>
      <c r="H3" s="85"/>
      <c r="I3" s="85"/>
      <c r="J3" s="85"/>
      <c r="K3" s="85"/>
      <c r="L3" s="85"/>
      <c r="M3" s="85"/>
      <c r="N3" s="85"/>
      <c r="O3" s="85"/>
      <c r="P3" s="85"/>
      <c r="Q3" s="85"/>
      <c r="R3" s="85"/>
      <c r="S3" s="85"/>
      <c r="T3" s="85"/>
      <c r="U3" s="85"/>
      <c r="V3" s="85"/>
    </row>
    <row r="4" spans="1:22" ht="15" customHeight="1">
      <c r="A4" s="14" t="s">
        <v>552</v>
      </c>
      <c r="B4" s="85" t="s">
        <v>5</v>
      </c>
      <c r="C4" s="85"/>
      <c r="D4" s="85"/>
      <c r="E4" s="85"/>
      <c r="F4" s="85"/>
      <c r="G4" s="85"/>
      <c r="H4" s="85"/>
      <c r="I4" s="85"/>
      <c r="J4" s="85"/>
      <c r="K4" s="85"/>
      <c r="L4" s="85"/>
      <c r="M4" s="85"/>
      <c r="N4" s="85"/>
      <c r="O4" s="85"/>
      <c r="P4" s="85"/>
      <c r="Q4" s="85"/>
      <c r="R4" s="85"/>
      <c r="S4" s="85"/>
      <c r="T4" s="85"/>
      <c r="U4" s="85"/>
      <c r="V4" s="85"/>
    </row>
    <row r="5" spans="1:22">
      <c r="A5" s="14"/>
      <c r="B5" s="86" t="s">
        <v>552</v>
      </c>
      <c r="C5" s="86"/>
      <c r="D5" s="86"/>
      <c r="E5" s="86"/>
      <c r="F5" s="86"/>
      <c r="G5" s="86"/>
      <c r="H5" s="86"/>
      <c r="I5" s="86"/>
      <c r="J5" s="86"/>
      <c r="K5" s="86"/>
      <c r="L5" s="86"/>
      <c r="M5" s="86"/>
      <c r="N5" s="86"/>
      <c r="O5" s="86"/>
      <c r="P5" s="86"/>
      <c r="Q5" s="86"/>
      <c r="R5" s="86"/>
      <c r="S5" s="86"/>
      <c r="T5" s="86"/>
      <c r="U5" s="86"/>
      <c r="V5" s="86"/>
    </row>
    <row r="6" spans="1:22">
      <c r="A6" s="14"/>
      <c r="B6" s="85"/>
      <c r="C6" s="85"/>
      <c r="D6" s="85"/>
      <c r="E6" s="85"/>
      <c r="F6" s="85"/>
      <c r="G6" s="85"/>
      <c r="H6" s="85"/>
      <c r="I6" s="85"/>
      <c r="J6" s="85"/>
      <c r="K6" s="85"/>
      <c r="L6" s="85"/>
      <c r="M6" s="85"/>
      <c r="N6" s="85"/>
      <c r="O6" s="85"/>
      <c r="P6" s="85"/>
      <c r="Q6" s="85"/>
      <c r="R6" s="85"/>
      <c r="S6" s="85"/>
      <c r="T6" s="85"/>
      <c r="U6" s="85"/>
      <c r="V6" s="85"/>
    </row>
    <row r="7" spans="1:22">
      <c r="A7" s="14"/>
      <c r="B7" s="27" t="s">
        <v>553</v>
      </c>
      <c r="C7" s="27"/>
      <c r="D7" s="27"/>
      <c r="E7" s="27"/>
      <c r="F7" s="27"/>
      <c r="G7" s="27"/>
      <c r="H7" s="27"/>
      <c r="I7" s="27"/>
      <c r="J7" s="27"/>
      <c r="K7" s="27"/>
      <c r="L7" s="27"/>
      <c r="M7" s="27"/>
      <c r="N7" s="27"/>
      <c r="O7" s="27"/>
      <c r="P7" s="27"/>
      <c r="Q7" s="27"/>
      <c r="R7" s="27"/>
      <c r="S7" s="27"/>
      <c r="T7" s="27"/>
      <c r="U7" s="27"/>
      <c r="V7" s="27"/>
    </row>
    <row r="8" spans="1:22">
      <c r="A8" s="14"/>
      <c r="B8" s="88"/>
      <c r="C8" s="88"/>
      <c r="D8" s="88"/>
      <c r="E8" s="88"/>
      <c r="F8" s="88"/>
      <c r="G8" s="88"/>
      <c r="H8" s="88"/>
      <c r="I8" s="88"/>
      <c r="J8" s="88"/>
      <c r="K8" s="88"/>
      <c r="L8" s="88"/>
      <c r="M8" s="88"/>
      <c r="N8" s="88"/>
      <c r="O8" s="88"/>
      <c r="P8" s="88"/>
      <c r="Q8" s="88"/>
      <c r="R8" s="88"/>
      <c r="S8" s="88"/>
      <c r="T8" s="88"/>
      <c r="U8" s="88"/>
      <c r="V8" s="88"/>
    </row>
    <row r="9" spans="1:22">
      <c r="A9" s="14"/>
      <c r="B9" s="25"/>
      <c r="C9" s="25"/>
      <c r="D9" s="25"/>
      <c r="E9" s="25"/>
      <c r="F9" s="25"/>
      <c r="G9" s="25"/>
      <c r="H9" s="25"/>
      <c r="I9" s="25"/>
      <c r="J9" s="25"/>
      <c r="K9" s="25"/>
      <c r="L9" s="25"/>
      <c r="M9" s="25"/>
      <c r="N9" s="25"/>
      <c r="O9" s="25"/>
      <c r="P9" s="25"/>
      <c r="Q9" s="25"/>
      <c r="R9" s="25"/>
      <c r="S9" s="25"/>
      <c r="T9" s="25"/>
      <c r="U9" s="25"/>
      <c r="V9" s="25"/>
    </row>
    <row r="10" spans="1:22">
      <c r="A10" s="14"/>
      <c r="B10" s="17"/>
      <c r="C10" s="17"/>
      <c r="D10" s="17"/>
      <c r="E10" s="17"/>
      <c r="F10" s="17"/>
      <c r="G10" s="17"/>
      <c r="H10" s="17"/>
      <c r="I10" s="17"/>
      <c r="J10" s="17"/>
      <c r="K10" s="17"/>
      <c r="L10" s="17"/>
      <c r="M10" s="17"/>
      <c r="N10" s="17"/>
      <c r="O10" s="17"/>
      <c r="P10" s="17"/>
      <c r="Q10" s="17"/>
      <c r="R10" s="17"/>
      <c r="S10" s="17"/>
      <c r="T10" s="17"/>
      <c r="U10" s="17"/>
      <c r="V10" s="17"/>
    </row>
    <row r="11" spans="1:22" ht="15.75" thickBot="1">
      <c r="A11" s="14"/>
      <c r="B11" s="12"/>
      <c r="C11" s="12"/>
      <c r="D11" s="28"/>
      <c r="E11" s="28"/>
      <c r="F11" s="28"/>
      <c r="G11" s="28"/>
      <c r="H11" s="28"/>
      <c r="I11" s="28"/>
      <c r="J11" s="28"/>
      <c r="K11" s="28"/>
      <c r="L11" s="28"/>
      <c r="M11" s="28"/>
      <c r="N11" s="28"/>
      <c r="O11" s="28"/>
      <c r="P11" s="28"/>
      <c r="Q11" s="28"/>
      <c r="R11" s="28"/>
      <c r="S11" s="28"/>
      <c r="T11" s="28"/>
      <c r="U11" s="28"/>
      <c r="V11" s="28"/>
    </row>
    <row r="12" spans="1:22" ht="25.5" customHeight="1" thickBot="1">
      <c r="A12" s="14"/>
      <c r="B12" s="18"/>
      <c r="C12" s="12"/>
      <c r="D12" s="121" t="s">
        <v>554</v>
      </c>
      <c r="E12" s="121"/>
      <c r="F12" s="121"/>
      <c r="G12" s="12"/>
      <c r="H12" s="121" t="s">
        <v>555</v>
      </c>
      <c r="I12" s="121"/>
      <c r="J12" s="121"/>
      <c r="K12" s="24"/>
      <c r="L12" s="121" t="s">
        <v>556</v>
      </c>
      <c r="M12" s="121"/>
      <c r="N12" s="121"/>
      <c r="O12" s="24"/>
      <c r="P12" s="121" t="s">
        <v>557</v>
      </c>
      <c r="Q12" s="121"/>
      <c r="R12" s="121"/>
      <c r="S12" s="24"/>
      <c r="T12" s="121" t="s">
        <v>230</v>
      </c>
      <c r="U12" s="121"/>
      <c r="V12" s="121"/>
    </row>
    <row r="13" spans="1:22">
      <c r="A13" s="14"/>
      <c r="B13" s="70" t="s">
        <v>166</v>
      </c>
      <c r="C13" s="33"/>
      <c r="D13" s="72" t="s">
        <v>173</v>
      </c>
      <c r="E13" s="74" t="s">
        <v>558</v>
      </c>
      <c r="F13" s="72" t="s">
        <v>175</v>
      </c>
      <c r="G13" s="33"/>
      <c r="H13" s="72" t="s">
        <v>173</v>
      </c>
      <c r="I13" s="74" t="s">
        <v>506</v>
      </c>
      <c r="J13" s="72" t="s">
        <v>175</v>
      </c>
      <c r="K13" s="33"/>
      <c r="L13" s="72" t="s">
        <v>173</v>
      </c>
      <c r="M13" s="74">
        <v>0.8</v>
      </c>
      <c r="N13" s="34"/>
      <c r="O13" s="33"/>
      <c r="P13" s="72" t="s">
        <v>173</v>
      </c>
      <c r="Q13" s="74">
        <v>0.4</v>
      </c>
      <c r="R13" s="34"/>
      <c r="S13" s="33"/>
      <c r="T13" s="72" t="s">
        <v>173</v>
      </c>
      <c r="U13" s="74" t="s">
        <v>559</v>
      </c>
      <c r="V13" s="72" t="s">
        <v>175</v>
      </c>
    </row>
    <row r="14" spans="1:22" ht="15.75" thickBot="1">
      <c r="A14" s="14"/>
      <c r="B14" s="70"/>
      <c r="C14" s="33"/>
      <c r="D14" s="99"/>
      <c r="E14" s="98"/>
      <c r="F14" s="99"/>
      <c r="G14" s="33"/>
      <c r="H14" s="99"/>
      <c r="I14" s="98"/>
      <c r="J14" s="99"/>
      <c r="K14" s="33"/>
      <c r="L14" s="99"/>
      <c r="M14" s="98"/>
      <c r="N14" s="41"/>
      <c r="O14" s="33"/>
      <c r="P14" s="99"/>
      <c r="Q14" s="98"/>
      <c r="R14" s="41"/>
      <c r="S14" s="33"/>
      <c r="T14" s="99"/>
      <c r="U14" s="98"/>
      <c r="V14" s="99"/>
    </row>
    <row r="15" spans="1:22">
      <c r="A15" s="14"/>
      <c r="B15" s="112" t="s">
        <v>560</v>
      </c>
      <c r="C15" s="27"/>
      <c r="D15" s="103">
        <v>16.5</v>
      </c>
      <c r="E15" s="103"/>
      <c r="F15" s="31"/>
      <c r="G15" s="27"/>
      <c r="H15" s="103" t="s">
        <v>193</v>
      </c>
      <c r="I15" s="103"/>
      <c r="J15" s="31"/>
      <c r="K15" s="27"/>
      <c r="L15" s="103" t="s">
        <v>303</v>
      </c>
      <c r="M15" s="103"/>
      <c r="N15" s="101" t="s">
        <v>175</v>
      </c>
      <c r="O15" s="27"/>
      <c r="P15" s="103">
        <v>0.2</v>
      </c>
      <c r="Q15" s="103"/>
      <c r="R15" s="31"/>
      <c r="S15" s="27"/>
      <c r="T15" s="103">
        <v>14.9</v>
      </c>
      <c r="U15" s="103"/>
      <c r="V15" s="31"/>
    </row>
    <row r="16" spans="1:22">
      <c r="A16" s="14"/>
      <c r="B16" s="112"/>
      <c r="C16" s="27"/>
      <c r="D16" s="129"/>
      <c r="E16" s="129"/>
      <c r="F16" s="130"/>
      <c r="G16" s="27"/>
      <c r="H16" s="129"/>
      <c r="I16" s="129"/>
      <c r="J16" s="130"/>
      <c r="K16" s="27"/>
      <c r="L16" s="129"/>
      <c r="M16" s="129"/>
      <c r="N16" s="145"/>
      <c r="O16" s="27"/>
      <c r="P16" s="129"/>
      <c r="Q16" s="129"/>
      <c r="R16" s="130"/>
      <c r="S16" s="27"/>
      <c r="T16" s="129"/>
      <c r="U16" s="129"/>
      <c r="V16" s="130"/>
    </row>
    <row r="17" spans="1:22">
      <c r="A17" s="14"/>
      <c r="B17" s="114" t="s">
        <v>561</v>
      </c>
      <c r="C17" s="33"/>
      <c r="D17" s="78" t="s">
        <v>562</v>
      </c>
      <c r="E17" s="78"/>
      <c r="F17" s="81" t="s">
        <v>175</v>
      </c>
      <c r="G17" s="33"/>
      <c r="H17" s="78" t="s">
        <v>193</v>
      </c>
      <c r="I17" s="78"/>
      <c r="J17" s="33"/>
      <c r="K17" s="33"/>
      <c r="L17" s="78" t="s">
        <v>450</v>
      </c>
      <c r="M17" s="78"/>
      <c r="N17" s="81" t="s">
        <v>175</v>
      </c>
      <c r="O17" s="33"/>
      <c r="P17" s="78" t="s">
        <v>193</v>
      </c>
      <c r="Q17" s="78"/>
      <c r="R17" s="33"/>
      <c r="S17" s="33"/>
      <c r="T17" s="78" t="s">
        <v>239</v>
      </c>
      <c r="U17" s="78"/>
      <c r="V17" s="81" t="s">
        <v>175</v>
      </c>
    </row>
    <row r="18" spans="1:22" ht="15.75" thickBot="1">
      <c r="A18" s="14"/>
      <c r="B18" s="114"/>
      <c r="C18" s="33"/>
      <c r="D18" s="98"/>
      <c r="E18" s="98"/>
      <c r="F18" s="99"/>
      <c r="G18" s="33"/>
      <c r="H18" s="98"/>
      <c r="I18" s="98"/>
      <c r="J18" s="41"/>
      <c r="K18" s="33"/>
      <c r="L18" s="98"/>
      <c r="M18" s="98"/>
      <c r="N18" s="99"/>
      <c r="O18" s="33"/>
      <c r="P18" s="98"/>
      <c r="Q18" s="98"/>
      <c r="R18" s="41"/>
      <c r="S18" s="33"/>
      <c r="T18" s="98"/>
      <c r="U18" s="98"/>
      <c r="V18" s="99"/>
    </row>
    <row r="19" spans="1:22">
      <c r="A19" s="14"/>
      <c r="B19" s="76" t="s">
        <v>563</v>
      </c>
      <c r="C19" s="27"/>
      <c r="D19" s="103" t="s">
        <v>252</v>
      </c>
      <c r="E19" s="103"/>
      <c r="F19" s="101" t="s">
        <v>175</v>
      </c>
      <c r="G19" s="27"/>
      <c r="H19" s="103" t="s">
        <v>193</v>
      </c>
      <c r="I19" s="103"/>
      <c r="J19" s="31"/>
      <c r="K19" s="27"/>
      <c r="L19" s="103" t="s">
        <v>564</v>
      </c>
      <c r="M19" s="103"/>
      <c r="N19" s="101" t="s">
        <v>175</v>
      </c>
      <c r="O19" s="27"/>
      <c r="P19" s="103">
        <v>0.2</v>
      </c>
      <c r="Q19" s="103"/>
      <c r="R19" s="31"/>
      <c r="S19" s="27"/>
      <c r="T19" s="103" t="s">
        <v>565</v>
      </c>
      <c r="U19" s="103"/>
      <c r="V19" s="101" t="s">
        <v>175</v>
      </c>
    </row>
    <row r="20" spans="1:22" ht="15.75" thickBot="1">
      <c r="A20" s="14"/>
      <c r="B20" s="76"/>
      <c r="C20" s="27"/>
      <c r="D20" s="79"/>
      <c r="E20" s="79"/>
      <c r="F20" s="105"/>
      <c r="G20" s="27"/>
      <c r="H20" s="79"/>
      <c r="I20" s="79"/>
      <c r="J20" s="28"/>
      <c r="K20" s="27"/>
      <c r="L20" s="79"/>
      <c r="M20" s="79"/>
      <c r="N20" s="105"/>
      <c r="O20" s="27"/>
      <c r="P20" s="79"/>
      <c r="Q20" s="79"/>
      <c r="R20" s="28"/>
      <c r="S20" s="27"/>
      <c r="T20" s="79"/>
      <c r="U20" s="79"/>
      <c r="V20" s="105"/>
    </row>
    <row r="21" spans="1:22">
      <c r="A21" s="14"/>
      <c r="B21" s="81" t="s">
        <v>165</v>
      </c>
      <c r="C21" s="33"/>
      <c r="D21" s="72" t="s">
        <v>173</v>
      </c>
      <c r="E21" s="74" t="s">
        <v>566</v>
      </c>
      <c r="F21" s="72" t="s">
        <v>175</v>
      </c>
      <c r="G21" s="33"/>
      <c r="H21" s="72" t="s">
        <v>173</v>
      </c>
      <c r="I21" s="74" t="s">
        <v>506</v>
      </c>
      <c r="J21" s="72" t="s">
        <v>175</v>
      </c>
      <c r="K21" s="33"/>
      <c r="L21" s="72" t="s">
        <v>173</v>
      </c>
      <c r="M21" s="74" t="s">
        <v>204</v>
      </c>
      <c r="N21" s="72" t="s">
        <v>175</v>
      </c>
      <c r="O21" s="33"/>
      <c r="P21" s="72" t="s">
        <v>173</v>
      </c>
      <c r="Q21" s="74">
        <v>0.6</v>
      </c>
      <c r="R21" s="34"/>
      <c r="S21" s="33"/>
      <c r="T21" s="72" t="s">
        <v>173</v>
      </c>
      <c r="U21" s="74" t="s">
        <v>567</v>
      </c>
      <c r="V21" s="72" t="s">
        <v>175</v>
      </c>
    </row>
    <row r="22" spans="1:22" ht="15.75" thickBot="1">
      <c r="A22" s="14"/>
      <c r="B22" s="81"/>
      <c r="C22" s="33"/>
      <c r="D22" s="82"/>
      <c r="E22" s="83"/>
      <c r="F22" s="82"/>
      <c r="G22" s="33"/>
      <c r="H22" s="82"/>
      <c r="I22" s="83"/>
      <c r="J22" s="82"/>
      <c r="K22" s="33"/>
      <c r="L22" s="82"/>
      <c r="M22" s="83"/>
      <c r="N22" s="82"/>
      <c r="O22" s="33"/>
      <c r="P22" s="82"/>
      <c r="Q22" s="83"/>
      <c r="R22" s="84"/>
      <c r="S22" s="33"/>
      <c r="T22" s="82"/>
      <c r="U22" s="83"/>
      <c r="V22" s="82"/>
    </row>
    <row r="23" spans="1:22" ht="15.75" thickTop="1">
      <c r="A23" s="14"/>
      <c r="B23" s="85"/>
      <c r="C23" s="85"/>
      <c r="D23" s="85"/>
      <c r="E23" s="85"/>
      <c r="F23" s="85"/>
      <c r="G23" s="85"/>
      <c r="H23" s="85"/>
      <c r="I23" s="85"/>
      <c r="J23" s="85"/>
      <c r="K23" s="85"/>
      <c r="L23" s="85"/>
      <c r="M23" s="85"/>
      <c r="N23" s="85"/>
      <c r="O23" s="85"/>
      <c r="P23" s="85"/>
      <c r="Q23" s="85"/>
      <c r="R23" s="85"/>
      <c r="S23" s="85"/>
      <c r="T23" s="85"/>
      <c r="U23" s="85"/>
      <c r="V23" s="85"/>
    </row>
    <row r="24" spans="1:22" ht="25.5" customHeight="1">
      <c r="A24" s="14"/>
      <c r="B24" s="97" t="s">
        <v>568</v>
      </c>
      <c r="C24" s="97"/>
      <c r="D24" s="97"/>
      <c r="E24" s="97"/>
      <c r="F24" s="97"/>
      <c r="G24" s="97"/>
      <c r="H24" s="97"/>
      <c r="I24" s="97"/>
      <c r="J24" s="97"/>
      <c r="K24" s="97"/>
      <c r="L24" s="97"/>
      <c r="M24" s="97"/>
      <c r="N24" s="97"/>
      <c r="O24" s="97"/>
      <c r="P24" s="97"/>
      <c r="Q24" s="97"/>
      <c r="R24" s="97"/>
      <c r="S24" s="97"/>
      <c r="T24" s="97"/>
      <c r="U24" s="97"/>
      <c r="V24" s="97"/>
    </row>
    <row r="25" spans="1:22">
      <c r="A25" s="14"/>
      <c r="B25" s="97" t="s">
        <v>525</v>
      </c>
      <c r="C25" s="97"/>
      <c r="D25" s="97"/>
      <c r="E25" s="97"/>
      <c r="F25" s="97"/>
      <c r="G25" s="97"/>
      <c r="H25" s="97"/>
      <c r="I25" s="97"/>
      <c r="J25" s="97"/>
      <c r="K25" s="97"/>
      <c r="L25" s="97"/>
      <c r="M25" s="97"/>
      <c r="N25" s="97"/>
      <c r="O25" s="97"/>
      <c r="P25" s="97"/>
      <c r="Q25" s="97"/>
      <c r="R25" s="97"/>
      <c r="S25" s="97"/>
      <c r="T25" s="97"/>
      <c r="U25" s="97"/>
      <c r="V25" s="97"/>
    </row>
    <row r="26" spans="1:22" ht="25.5" customHeight="1">
      <c r="A26" s="14"/>
      <c r="B26" s="97" t="s">
        <v>569</v>
      </c>
      <c r="C26" s="97"/>
      <c r="D26" s="97"/>
      <c r="E26" s="97"/>
      <c r="F26" s="97"/>
      <c r="G26" s="97"/>
      <c r="H26" s="97"/>
      <c r="I26" s="97"/>
      <c r="J26" s="97"/>
      <c r="K26" s="97"/>
      <c r="L26" s="97"/>
      <c r="M26" s="97"/>
      <c r="N26" s="97"/>
      <c r="O26" s="97"/>
      <c r="P26" s="97"/>
      <c r="Q26" s="97"/>
      <c r="R26" s="97"/>
      <c r="S26" s="97"/>
      <c r="T26" s="97"/>
      <c r="U26" s="97"/>
      <c r="V26" s="97"/>
    </row>
    <row r="27" spans="1:22">
      <c r="A27" s="14"/>
      <c r="B27" s="25"/>
      <c r="C27" s="25"/>
      <c r="D27" s="25"/>
      <c r="E27" s="25"/>
      <c r="F27" s="25"/>
      <c r="G27" s="25"/>
      <c r="H27" s="25"/>
    </row>
    <row r="28" spans="1:22">
      <c r="A28" s="14"/>
      <c r="B28" s="17"/>
      <c r="C28" s="17"/>
      <c r="D28" s="17"/>
      <c r="E28" s="17"/>
      <c r="F28" s="17"/>
      <c r="G28" s="17"/>
      <c r="H28" s="17"/>
    </row>
    <row r="29" spans="1:22" ht="15.75" thickBot="1">
      <c r="A29" s="14"/>
      <c r="B29" s="12"/>
      <c r="C29" s="12"/>
      <c r="D29" s="28"/>
      <c r="E29" s="28"/>
      <c r="F29" s="28"/>
      <c r="G29" s="28"/>
      <c r="H29" s="28"/>
    </row>
    <row r="30" spans="1:22" ht="27" thickBot="1">
      <c r="A30" s="14"/>
      <c r="B30" s="18"/>
      <c r="C30" s="12"/>
      <c r="D30" s="121" t="s">
        <v>570</v>
      </c>
      <c r="E30" s="121"/>
      <c r="F30" s="121"/>
      <c r="G30" s="12"/>
      <c r="H30" s="120" t="s">
        <v>571</v>
      </c>
    </row>
    <row r="31" spans="1:22" ht="26.25">
      <c r="A31" s="14"/>
      <c r="B31" s="64" t="s">
        <v>98</v>
      </c>
      <c r="C31" s="22"/>
      <c r="D31" s="66" t="s">
        <v>173</v>
      </c>
      <c r="E31" s="68" t="s">
        <v>562</v>
      </c>
      <c r="F31" s="66" t="s">
        <v>175</v>
      </c>
      <c r="G31" s="22"/>
      <c r="H31" s="66" t="s">
        <v>83</v>
      </c>
    </row>
    <row r="32" spans="1:22" ht="15.75" thickBot="1">
      <c r="A32" s="14"/>
      <c r="B32" s="69" t="s">
        <v>99</v>
      </c>
      <c r="C32" s="12"/>
      <c r="D32" s="79" t="s">
        <v>450</v>
      </c>
      <c r="E32" s="79"/>
      <c r="F32" s="13" t="s">
        <v>175</v>
      </c>
      <c r="G32" s="12"/>
      <c r="H32" s="13" t="s">
        <v>572</v>
      </c>
    </row>
    <row r="33" spans="1:8">
      <c r="A33" s="14"/>
      <c r="B33" s="81" t="s">
        <v>573</v>
      </c>
      <c r="C33" s="33"/>
      <c r="D33" s="72" t="s">
        <v>173</v>
      </c>
      <c r="E33" s="74" t="s">
        <v>239</v>
      </c>
      <c r="F33" s="72" t="s">
        <v>175</v>
      </c>
      <c r="G33" s="33"/>
      <c r="H33" s="33"/>
    </row>
    <row r="34" spans="1:8" ht="15.75" thickBot="1">
      <c r="A34" s="14"/>
      <c r="B34" s="81"/>
      <c r="C34" s="33"/>
      <c r="D34" s="82"/>
      <c r="E34" s="83"/>
      <c r="F34" s="82"/>
      <c r="G34" s="33"/>
      <c r="H34" s="33"/>
    </row>
    <row r="35" spans="1:8" ht="15.75" thickTop="1"/>
  </sheetData>
  <mergeCells count="122">
    <mergeCell ref="B8:V8"/>
    <mergeCell ref="B23:V23"/>
    <mergeCell ref="B24:V24"/>
    <mergeCell ref="B25:V25"/>
    <mergeCell ref="B26:V26"/>
    <mergeCell ref="H33:H34"/>
    <mergeCell ref="A1:A2"/>
    <mergeCell ref="B1:V1"/>
    <mergeCell ref="B2:V2"/>
    <mergeCell ref="B3:V3"/>
    <mergeCell ref="A4:A34"/>
    <mergeCell ref="B4:V4"/>
    <mergeCell ref="B5:V5"/>
    <mergeCell ref="B6:V6"/>
    <mergeCell ref="B7:V7"/>
    <mergeCell ref="B33:B34"/>
    <mergeCell ref="C33:C34"/>
    <mergeCell ref="D33:D34"/>
    <mergeCell ref="E33:E34"/>
    <mergeCell ref="F33:F34"/>
    <mergeCell ref="G33:G34"/>
    <mergeCell ref="U21:U22"/>
    <mergeCell ref="V21:V22"/>
    <mergeCell ref="B27:H27"/>
    <mergeCell ref="D29:H29"/>
    <mergeCell ref="D30:F30"/>
    <mergeCell ref="D32:E32"/>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D11:V11"/>
    <mergeCell ref="D12:F12"/>
    <mergeCell ref="H12:J12"/>
    <mergeCell ref="L12:N12"/>
    <mergeCell ref="P12:R12"/>
    <mergeCell ref="T12:V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6.42578125" customWidth="1"/>
    <col min="4" max="4" width="7.85546875" customWidth="1"/>
    <col min="5" max="5" width="19.7109375" customWidth="1"/>
    <col min="6" max="6" width="5.85546875" customWidth="1"/>
    <col min="7" max="7" width="36.42578125" customWidth="1"/>
    <col min="8" max="8" width="7.85546875" customWidth="1"/>
    <col min="9" max="9" width="19.7109375" customWidth="1"/>
    <col min="10" max="10" width="5.85546875" customWidth="1"/>
  </cols>
  <sheetData>
    <row r="1" spans="1:10" ht="15" customHeight="1">
      <c r="A1" s="7" t="s">
        <v>574</v>
      </c>
      <c r="B1" s="7" t="s">
        <v>1</v>
      </c>
      <c r="C1" s="7"/>
      <c r="D1" s="7"/>
      <c r="E1" s="7"/>
      <c r="F1" s="7"/>
      <c r="G1" s="7"/>
      <c r="H1" s="7"/>
      <c r="I1" s="7"/>
      <c r="J1" s="7"/>
    </row>
    <row r="2" spans="1:10" ht="15" customHeight="1">
      <c r="A2" s="7"/>
      <c r="B2" s="7" t="s">
        <v>2</v>
      </c>
      <c r="C2" s="7"/>
      <c r="D2" s="7"/>
      <c r="E2" s="7"/>
      <c r="F2" s="7"/>
      <c r="G2" s="7"/>
      <c r="H2" s="7"/>
      <c r="I2" s="7"/>
      <c r="J2" s="7"/>
    </row>
    <row r="3" spans="1:10" ht="30">
      <c r="A3" s="3" t="s">
        <v>575</v>
      </c>
      <c r="B3" s="85" t="s">
        <v>5</v>
      </c>
      <c r="C3" s="85"/>
      <c r="D3" s="85"/>
      <c r="E3" s="85"/>
      <c r="F3" s="85"/>
      <c r="G3" s="85"/>
      <c r="H3" s="85"/>
      <c r="I3" s="85"/>
      <c r="J3" s="85"/>
    </row>
    <row r="4" spans="1:10" ht="15" customHeight="1">
      <c r="A4" s="14" t="s">
        <v>576</v>
      </c>
      <c r="B4" s="85" t="s">
        <v>5</v>
      </c>
      <c r="C4" s="85"/>
      <c r="D4" s="85"/>
      <c r="E4" s="85"/>
      <c r="F4" s="85"/>
      <c r="G4" s="85"/>
      <c r="H4" s="85"/>
      <c r="I4" s="85"/>
      <c r="J4" s="85"/>
    </row>
    <row r="5" spans="1:10">
      <c r="A5" s="14"/>
      <c r="B5" s="86" t="s">
        <v>577</v>
      </c>
      <c r="C5" s="86"/>
      <c r="D5" s="86"/>
      <c r="E5" s="86"/>
      <c r="F5" s="86"/>
      <c r="G5" s="86"/>
      <c r="H5" s="86"/>
      <c r="I5" s="86"/>
      <c r="J5" s="86"/>
    </row>
    <row r="6" spans="1:10">
      <c r="A6" s="14"/>
      <c r="B6" s="85"/>
      <c r="C6" s="85"/>
      <c r="D6" s="85"/>
      <c r="E6" s="85"/>
      <c r="F6" s="85"/>
      <c r="G6" s="85"/>
      <c r="H6" s="85"/>
      <c r="I6" s="85"/>
      <c r="J6" s="85"/>
    </row>
    <row r="7" spans="1:10">
      <c r="A7" s="14"/>
      <c r="B7" s="126" t="s">
        <v>574</v>
      </c>
      <c r="C7" s="126"/>
      <c r="D7" s="126"/>
      <c r="E7" s="126"/>
      <c r="F7" s="126"/>
      <c r="G7" s="126"/>
      <c r="H7" s="126"/>
      <c r="I7" s="126"/>
      <c r="J7" s="126"/>
    </row>
    <row r="8" spans="1:10">
      <c r="A8" s="14"/>
      <c r="B8" s="85"/>
      <c r="C8" s="85"/>
      <c r="D8" s="85"/>
      <c r="E8" s="85"/>
      <c r="F8" s="85"/>
      <c r="G8" s="85"/>
      <c r="H8" s="85"/>
      <c r="I8" s="85"/>
      <c r="J8" s="85"/>
    </row>
    <row r="9" spans="1:10">
      <c r="A9" s="14"/>
      <c r="B9" s="27" t="s">
        <v>578</v>
      </c>
      <c r="C9" s="27"/>
      <c r="D9" s="27"/>
      <c r="E9" s="27"/>
      <c r="F9" s="27"/>
      <c r="G9" s="27"/>
      <c r="H9" s="27"/>
      <c r="I9" s="27"/>
      <c r="J9" s="27"/>
    </row>
    <row r="10" spans="1:10">
      <c r="A10" s="14"/>
      <c r="B10" s="25"/>
      <c r="C10" s="25"/>
      <c r="D10" s="25"/>
      <c r="E10" s="25"/>
      <c r="F10" s="25"/>
      <c r="G10" s="25"/>
      <c r="H10" s="25"/>
      <c r="I10" s="25"/>
      <c r="J10" s="25"/>
    </row>
    <row r="11" spans="1:10">
      <c r="A11" s="14"/>
      <c r="B11" s="17"/>
      <c r="C11" s="17"/>
      <c r="D11" s="17"/>
      <c r="E11" s="17"/>
      <c r="F11" s="17"/>
      <c r="G11" s="17"/>
      <c r="H11" s="17"/>
      <c r="I11" s="17"/>
      <c r="J11" s="17"/>
    </row>
    <row r="12" spans="1:10" ht="15.75" thickBot="1">
      <c r="A12" s="14"/>
      <c r="B12" s="22"/>
      <c r="C12" s="22"/>
      <c r="D12" s="93" t="s">
        <v>579</v>
      </c>
      <c r="E12" s="93"/>
      <c r="F12" s="93"/>
      <c r="G12" s="93"/>
      <c r="H12" s="93"/>
      <c r="I12" s="93"/>
      <c r="J12" s="93"/>
    </row>
    <row r="13" spans="1:10" ht="15.75" thickBot="1">
      <c r="A13" s="14"/>
      <c r="B13" s="12"/>
      <c r="C13" s="12"/>
      <c r="D13" s="121" t="s">
        <v>182</v>
      </c>
      <c r="E13" s="121"/>
      <c r="F13" s="121"/>
      <c r="G13" s="24"/>
      <c r="H13" s="121" t="s">
        <v>299</v>
      </c>
      <c r="I13" s="121"/>
      <c r="J13" s="121"/>
    </row>
    <row r="14" spans="1:10">
      <c r="A14" s="14"/>
      <c r="B14" s="65" t="s">
        <v>580</v>
      </c>
      <c r="C14" s="22"/>
      <c r="D14" s="34"/>
      <c r="E14" s="34"/>
      <c r="F14" s="34"/>
      <c r="G14" s="22"/>
      <c r="H14" s="34"/>
      <c r="I14" s="34"/>
      <c r="J14" s="34"/>
    </row>
    <row r="15" spans="1:10">
      <c r="A15" s="14"/>
      <c r="B15" s="95" t="s">
        <v>581</v>
      </c>
      <c r="C15" s="27"/>
      <c r="D15" s="97" t="s">
        <v>173</v>
      </c>
      <c r="E15" s="77">
        <v>42.1</v>
      </c>
      <c r="F15" s="27"/>
      <c r="G15" s="27"/>
      <c r="H15" s="97" t="s">
        <v>173</v>
      </c>
      <c r="I15" s="77">
        <v>84.8</v>
      </c>
      <c r="J15" s="27"/>
    </row>
    <row r="16" spans="1:10">
      <c r="A16" s="14"/>
      <c r="B16" s="95"/>
      <c r="C16" s="27"/>
      <c r="D16" s="97"/>
      <c r="E16" s="77"/>
      <c r="F16" s="27"/>
      <c r="G16" s="27"/>
      <c r="H16" s="97"/>
      <c r="I16" s="77"/>
      <c r="J16" s="27"/>
    </row>
    <row r="17" spans="1:10">
      <c r="A17" s="14"/>
      <c r="B17" s="94" t="s">
        <v>582</v>
      </c>
      <c r="C17" s="33"/>
      <c r="D17" s="81" t="s">
        <v>173</v>
      </c>
      <c r="E17" s="78">
        <v>2.4</v>
      </c>
      <c r="F17" s="33"/>
      <c r="G17" s="33"/>
      <c r="H17" s="81" t="s">
        <v>173</v>
      </c>
      <c r="I17" s="78">
        <v>30.2</v>
      </c>
      <c r="J17" s="33"/>
    </row>
    <row r="18" spans="1:10">
      <c r="A18" s="14"/>
      <c r="B18" s="94"/>
      <c r="C18" s="33"/>
      <c r="D18" s="81"/>
      <c r="E18" s="78"/>
      <c r="F18" s="33"/>
      <c r="G18" s="33"/>
      <c r="H18" s="81"/>
      <c r="I18" s="78"/>
      <c r="J18" s="33"/>
    </row>
    <row r="19" spans="1:10">
      <c r="A19" s="14"/>
      <c r="B19" s="13" t="s">
        <v>583</v>
      </c>
      <c r="C19" s="12"/>
      <c r="D19" s="27"/>
      <c r="E19" s="27"/>
      <c r="F19" s="27"/>
      <c r="G19" s="12"/>
      <c r="H19" s="27"/>
      <c r="I19" s="27"/>
      <c r="J19" s="27"/>
    </row>
    <row r="20" spans="1:10">
      <c r="A20" s="14"/>
      <c r="B20" s="91" t="s">
        <v>88</v>
      </c>
      <c r="C20" s="22"/>
      <c r="D20" s="65" t="s">
        <v>173</v>
      </c>
      <c r="E20" s="67" t="s">
        <v>584</v>
      </c>
      <c r="F20" s="65" t="s">
        <v>175</v>
      </c>
      <c r="G20" s="22"/>
      <c r="H20" s="65" t="s">
        <v>173</v>
      </c>
      <c r="I20" s="67" t="s">
        <v>207</v>
      </c>
      <c r="J20" s="65" t="s">
        <v>175</v>
      </c>
    </row>
    <row r="21" spans="1:10">
      <c r="A21" s="14"/>
      <c r="B21" s="95" t="s">
        <v>87</v>
      </c>
      <c r="C21" s="27"/>
      <c r="D21" s="97" t="s">
        <v>173</v>
      </c>
      <c r="E21" s="77">
        <v>14.2</v>
      </c>
      <c r="F21" s="27"/>
      <c r="G21" s="27"/>
      <c r="H21" s="97" t="s">
        <v>173</v>
      </c>
      <c r="I21" s="77">
        <v>19.5</v>
      </c>
      <c r="J21" s="27"/>
    </row>
    <row r="22" spans="1:10">
      <c r="A22" s="14"/>
      <c r="B22" s="95"/>
      <c r="C22" s="27"/>
      <c r="D22" s="97"/>
      <c r="E22" s="77"/>
      <c r="F22" s="27"/>
      <c r="G22" s="27"/>
      <c r="H22" s="97"/>
      <c r="I22" s="77"/>
      <c r="J22" s="27"/>
    </row>
    <row r="23" spans="1:10">
      <c r="A23" s="14"/>
      <c r="B23" s="94" t="s">
        <v>585</v>
      </c>
      <c r="C23" s="33"/>
      <c r="D23" s="81" t="s">
        <v>173</v>
      </c>
      <c r="E23" s="78">
        <v>9.9</v>
      </c>
      <c r="F23" s="33"/>
      <c r="G23" s="33"/>
      <c r="H23" s="81" t="s">
        <v>173</v>
      </c>
      <c r="I23" s="78">
        <v>15.7</v>
      </c>
      <c r="J23" s="33"/>
    </row>
    <row r="24" spans="1:10">
      <c r="A24" s="14"/>
      <c r="B24" s="94"/>
      <c r="C24" s="33"/>
      <c r="D24" s="81"/>
      <c r="E24" s="78"/>
      <c r="F24" s="33"/>
      <c r="G24" s="33"/>
      <c r="H24" s="81"/>
      <c r="I24" s="78"/>
      <c r="J24" s="33"/>
    </row>
    <row r="25" spans="1:10">
      <c r="A25" s="14"/>
      <c r="B25" s="85"/>
      <c r="C25" s="85"/>
      <c r="D25" s="85"/>
      <c r="E25" s="85"/>
      <c r="F25" s="85"/>
      <c r="G25" s="85"/>
      <c r="H25" s="85"/>
      <c r="I25" s="85"/>
      <c r="J25" s="85"/>
    </row>
    <row r="26" spans="1:10">
      <c r="A26" s="14"/>
      <c r="B26" s="126" t="s">
        <v>586</v>
      </c>
      <c r="C26" s="126"/>
      <c r="D26" s="126"/>
      <c r="E26" s="126"/>
      <c r="F26" s="126"/>
      <c r="G26" s="126"/>
      <c r="H26" s="126"/>
      <c r="I26" s="126"/>
      <c r="J26" s="126"/>
    </row>
    <row r="27" spans="1:10">
      <c r="A27" s="14"/>
      <c r="B27" s="85"/>
      <c r="C27" s="85"/>
      <c r="D27" s="85"/>
      <c r="E27" s="85"/>
      <c r="F27" s="85"/>
      <c r="G27" s="85"/>
      <c r="H27" s="85"/>
      <c r="I27" s="85"/>
      <c r="J27" s="85"/>
    </row>
    <row r="28" spans="1:10" ht="25.5" customHeight="1">
      <c r="A28" s="14"/>
      <c r="B28" s="97" t="s">
        <v>587</v>
      </c>
      <c r="C28" s="97"/>
      <c r="D28" s="97"/>
      <c r="E28" s="97"/>
      <c r="F28" s="97"/>
      <c r="G28" s="97"/>
      <c r="H28" s="97"/>
      <c r="I28" s="97"/>
      <c r="J28" s="97"/>
    </row>
    <row r="29" spans="1:10">
      <c r="A29" s="14"/>
      <c r="B29" s="85"/>
      <c r="C29" s="85"/>
      <c r="D29" s="85"/>
      <c r="E29" s="85"/>
      <c r="F29" s="85"/>
      <c r="G29" s="85"/>
      <c r="H29" s="85"/>
      <c r="I29" s="85"/>
      <c r="J29" s="85"/>
    </row>
    <row r="30" spans="1:10">
      <c r="A30" s="14"/>
      <c r="B30" s="126" t="s">
        <v>588</v>
      </c>
      <c r="C30" s="126"/>
      <c r="D30" s="126"/>
      <c r="E30" s="126"/>
      <c r="F30" s="126"/>
      <c r="G30" s="126"/>
      <c r="H30" s="126"/>
      <c r="I30" s="126"/>
      <c r="J30" s="126"/>
    </row>
    <row r="31" spans="1:10">
      <c r="A31" s="14"/>
      <c r="B31" s="85"/>
      <c r="C31" s="85"/>
      <c r="D31" s="85"/>
      <c r="E31" s="85"/>
      <c r="F31" s="85"/>
      <c r="G31" s="85"/>
      <c r="H31" s="85"/>
      <c r="I31" s="85"/>
      <c r="J31" s="85"/>
    </row>
    <row r="32" spans="1:10" ht="25.5" customHeight="1">
      <c r="A32" s="14"/>
      <c r="B32" s="97" t="s">
        <v>589</v>
      </c>
      <c r="C32" s="97"/>
      <c r="D32" s="97"/>
      <c r="E32" s="97"/>
      <c r="F32" s="97"/>
      <c r="G32" s="97"/>
      <c r="H32" s="97"/>
      <c r="I32" s="97"/>
      <c r="J32" s="97"/>
    </row>
    <row r="33" spans="1:10">
      <c r="A33" s="14"/>
      <c r="B33" s="85"/>
      <c r="C33" s="85"/>
      <c r="D33" s="85"/>
      <c r="E33" s="85"/>
      <c r="F33" s="85"/>
      <c r="G33" s="85"/>
      <c r="H33" s="85"/>
      <c r="I33" s="85"/>
      <c r="J33" s="85"/>
    </row>
    <row r="34" spans="1:10" ht="38.25" customHeight="1">
      <c r="A34" s="14"/>
      <c r="B34" s="97" t="s">
        <v>590</v>
      </c>
      <c r="C34" s="97"/>
      <c r="D34" s="97"/>
      <c r="E34" s="97"/>
      <c r="F34" s="97"/>
      <c r="G34" s="97"/>
      <c r="H34" s="97"/>
      <c r="I34" s="97"/>
      <c r="J34" s="97"/>
    </row>
  </sheetData>
  <mergeCells count="65">
    <mergeCell ref="B34:J34"/>
    <mergeCell ref="B28:J28"/>
    <mergeCell ref="B29:J29"/>
    <mergeCell ref="B30:J30"/>
    <mergeCell ref="B31:J31"/>
    <mergeCell ref="B32:J32"/>
    <mergeCell ref="B33:J33"/>
    <mergeCell ref="B7:J7"/>
    <mergeCell ref="B8:J8"/>
    <mergeCell ref="B9:J9"/>
    <mergeCell ref="B25:J25"/>
    <mergeCell ref="B26:J26"/>
    <mergeCell ref="B27:J27"/>
    <mergeCell ref="I23:I24"/>
    <mergeCell ref="J23:J24"/>
    <mergeCell ref="A1:A2"/>
    <mergeCell ref="B1:J1"/>
    <mergeCell ref="B2:J2"/>
    <mergeCell ref="B3:J3"/>
    <mergeCell ref="A4:A34"/>
    <mergeCell ref="B4:J4"/>
    <mergeCell ref="B5:J5"/>
    <mergeCell ref="B6:J6"/>
    <mergeCell ref="H21:H22"/>
    <mergeCell ref="I21:I22"/>
    <mergeCell ref="J21:J22"/>
    <mergeCell ref="B23:B24"/>
    <mergeCell ref="C23:C24"/>
    <mergeCell ref="D23:D24"/>
    <mergeCell ref="E23:E24"/>
    <mergeCell ref="F23:F24"/>
    <mergeCell ref="G23:G24"/>
    <mergeCell ref="H23:H24"/>
    <mergeCell ref="I17:I18"/>
    <mergeCell ref="J17:J18"/>
    <mergeCell ref="D19:F19"/>
    <mergeCell ref="H19:J19"/>
    <mergeCell ref="B21:B22"/>
    <mergeCell ref="C21:C22"/>
    <mergeCell ref="D21:D22"/>
    <mergeCell ref="E21:E22"/>
    <mergeCell ref="F21:F22"/>
    <mergeCell ref="G21:G22"/>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3" width="8" customWidth="1"/>
    <col min="4" max="4" width="32.7109375" customWidth="1"/>
    <col min="5" max="5" width="6.28515625" customWidth="1"/>
    <col min="6" max="6" width="36.5703125" customWidth="1"/>
    <col min="7" max="7" width="8" customWidth="1"/>
    <col min="8" max="8" width="32.7109375" customWidth="1"/>
    <col min="9" max="9" width="6.28515625" customWidth="1"/>
    <col min="10" max="10" width="36.5703125" customWidth="1"/>
    <col min="11" max="11" width="8" customWidth="1"/>
    <col min="12" max="12" width="24.140625" customWidth="1"/>
    <col min="13" max="13" width="6.28515625" customWidth="1"/>
    <col min="14" max="14" width="36.5703125" customWidth="1"/>
    <col min="15" max="15" width="8" customWidth="1"/>
    <col min="16" max="16" width="32.7109375" customWidth="1"/>
    <col min="17" max="17" width="36.570312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2</v>
      </c>
      <c r="B3" s="85" t="s">
        <v>5</v>
      </c>
      <c r="C3" s="85"/>
      <c r="D3" s="85"/>
      <c r="E3" s="85"/>
      <c r="F3" s="85"/>
      <c r="G3" s="85"/>
      <c r="H3" s="85"/>
      <c r="I3" s="85"/>
      <c r="J3" s="85"/>
      <c r="K3" s="85"/>
      <c r="L3" s="85"/>
      <c r="M3" s="85"/>
      <c r="N3" s="85"/>
      <c r="O3" s="85"/>
      <c r="P3" s="85"/>
      <c r="Q3" s="85"/>
    </row>
    <row r="4" spans="1:17" ht="15" customHeight="1">
      <c r="A4" s="14" t="s">
        <v>591</v>
      </c>
      <c r="B4" s="85" t="s">
        <v>5</v>
      </c>
      <c r="C4" s="85"/>
      <c r="D4" s="85"/>
      <c r="E4" s="85"/>
      <c r="F4" s="85"/>
      <c r="G4" s="85"/>
      <c r="H4" s="85"/>
      <c r="I4" s="85"/>
      <c r="J4" s="85"/>
      <c r="K4" s="85"/>
      <c r="L4" s="85"/>
      <c r="M4" s="85"/>
      <c r="N4" s="85"/>
      <c r="O4" s="85"/>
      <c r="P4" s="85"/>
      <c r="Q4" s="85"/>
    </row>
    <row r="5" spans="1:17">
      <c r="A5" s="14"/>
      <c r="B5" s="86" t="s">
        <v>591</v>
      </c>
      <c r="C5" s="86"/>
      <c r="D5" s="86"/>
      <c r="E5" s="86"/>
      <c r="F5" s="86"/>
      <c r="G5" s="86"/>
      <c r="H5" s="86"/>
      <c r="I5" s="86"/>
      <c r="J5" s="86"/>
      <c r="K5" s="86"/>
      <c r="L5" s="86"/>
      <c r="M5" s="86"/>
      <c r="N5" s="86"/>
      <c r="O5" s="86"/>
      <c r="P5" s="86"/>
      <c r="Q5" s="86"/>
    </row>
    <row r="6" spans="1:17">
      <c r="A6" s="14"/>
      <c r="B6" s="85"/>
      <c r="C6" s="85"/>
      <c r="D6" s="85"/>
      <c r="E6" s="85"/>
      <c r="F6" s="85"/>
      <c r="G6" s="85"/>
      <c r="H6" s="85"/>
      <c r="I6" s="85"/>
      <c r="J6" s="85"/>
      <c r="K6" s="85"/>
      <c r="L6" s="85"/>
      <c r="M6" s="85"/>
      <c r="N6" s="85"/>
      <c r="O6" s="85"/>
      <c r="P6" s="85"/>
      <c r="Q6" s="85"/>
    </row>
    <row r="7" spans="1:17" ht="25.5" customHeight="1">
      <c r="A7" s="14"/>
      <c r="B7" s="97" t="s">
        <v>593</v>
      </c>
      <c r="C7" s="97"/>
      <c r="D7" s="97"/>
      <c r="E7" s="97"/>
      <c r="F7" s="97"/>
      <c r="G7" s="97"/>
      <c r="H7" s="97"/>
      <c r="I7" s="97"/>
      <c r="J7" s="97"/>
      <c r="K7" s="97"/>
      <c r="L7" s="97"/>
      <c r="M7" s="97"/>
      <c r="N7" s="97"/>
      <c r="O7" s="97"/>
      <c r="P7" s="97"/>
      <c r="Q7" s="97"/>
    </row>
    <row r="8" spans="1:17">
      <c r="A8" s="14"/>
      <c r="B8" s="27" t="s">
        <v>594</v>
      </c>
      <c r="C8" s="27"/>
      <c r="D8" s="27"/>
      <c r="E8" s="27"/>
      <c r="F8" s="27"/>
      <c r="G8" s="27"/>
      <c r="H8" s="27"/>
      <c r="I8" s="27"/>
      <c r="J8" s="27"/>
      <c r="K8" s="27"/>
      <c r="L8" s="27"/>
      <c r="M8" s="27"/>
      <c r="N8" s="27"/>
      <c r="O8" s="27"/>
      <c r="P8" s="27"/>
      <c r="Q8" s="27"/>
    </row>
    <row r="9" spans="1:17">
      <c r="A9" s="14"/>
      <c r="B9" s="89"/>
      <c r="C9" s="89"/>
      <c r="D9" s="89"/>
      <c r="E9" s="89"/>
      <c r="F9" s="89"/>
      <c r="G9" s="89"/>
      <c r="H9" s="89"/>
      <c r="I9" s="89"/>
      <c r="J9" s="89"/>
      <c r="K9" s="89"/>
      <c r="L9" s="89"/>
      <c r="M9" s="89"/>
      <c r="N9" s="89"/>
      <c r="O9" s="89"/>
      <c r="P9" s="89"/>
      <c r="Q9" s="89"/>
    </row>
    <row r="10" spans="1:17">
      <c r="A10" s="14"/>
      <c r="B10" s="25"/>
      <c r="C10" s="25"/>
      <c r="D10" s="25"/>
      <c r="E10" s="25"/>
      <c r="F10" s="25"/>
      <c r="G10" s="25"/>
      <c r="H10" s="25"/>
      <c r="I10" s="25"/>
      <c r="J10" s="25"/>
      <c r="K10" s="25"/>
      <c r="L10" s="25"/>
      <c r="M10" s="25"/>
      <c r="N10" s="25"/>
      <c r="O10" s="25"/>
      <c r="P10" s="25"/>
      <c r="Q10" s="25"/>
    </row>
    <row r="11" spans="1:17">
      <c r="A11" s="14"/>
      <c r="B11" s="17"/>
      <c r="C11" s="17"/>
      <c r="D11" s="17"/>
      <c r="E11" s="17"/>
      <c r="F11" s="17"/>
      <c r="G11" s="17"/>
      <c r="H11" s="17"/>
      <c r="I11" s="17"/>
      <c r="J11" s="17"/>
      <c r="K11" s="17"/>
      <c r="L11" s="17"/>
      <c r="M11" s="17"/>
      <c r="N11" s="17"/>
      <c r="O11" s="17"/>
      <c r="P11" s="17"/>
      <c r="Q11" s="17"/>
    </row>
    <row r="12" spans="1:17">
      <c r="A12" s="14"/>
      <c r="B12" s="27"/>
      <c r="C12" s="146" t="s">
        <v>172</v>
      </c>
      <c r="D12" s="146"/>
      <c r="E12" s="146"/>
      <c r="F12" s="27"/>
      <c r="G12" s="146" t="s">
        <v>595</v>
      </c>
      <c r="H12" s="146"/>
      <c r="I12" s="146"/>
      <c r="J12" s="27"/>
      <c r="K12" s="146" t="s">
        <v>598</v>
      </c>
      <c r="L12" s="146"/>
      <c r="M12" s="146"/>
      <c r="N12" s="27"/>
      <c r="O12" s="146" t="s">
        <v>230</v>
      </c>
      <c r="P12" s="146"/>
      <c r="Q12" s="146"/>
    </row>
    <row r="13" spans="1:17">
      <c r="A13" s="14"/>
      <c r="B13" s="27"/>
      <c r="C13" s="146"/>
      <c r="D13" s="146"/>
      <c r="E13" s="146"/>
      <c r="F13" s="27"/>
      <c r="G13" s="146" t="s">
        <v>596</v>
      </c>
      <c r="H13" s="146"/>
      <c r="I13" s="146"/>
      <c r="J13" s="27"/>
      <c r="K13" s="146" t="s">
        <v>599</v>
      </c>
      <c r="L13" s="146"/>
      <c r="M13" s="146"/>
      <c r="N13" s="27"/>
      <c r="O13" s="146"/>
      <c r="P13" s="146"/>
      <c r="Q13" s="146"/>
    </row>
    <row r="14" spans="1:17" ht="15.75" thickBot="1">
      <c r="A14" s="14"/>
      <c r="B14" s="27"/>
      <c r="C14" s="147"/>
      <c r="D14" s="147"/>
      <c r="E14" s="147"/>
      <c r="F14" s="27"/>
      <c r="G14" s="147" t="s">
        <v>597</v>
      </c>
      <c r="H14" s="147"/>
      <c r="I14" s="147"/>
      <c r="J14" s="27"/>
      <c r="K14" s="147" t="s">
        <v>600</v>
      </c>
      <c r="L14" s="147"/>
      <c r="M14" s="147"/>
      <c r="N14" s="27"/>
      <c r="O14" s="147"/>
      <c r="P14" s="147"/>
      <c r="Q14" s="147"/>
    </row>
    <row r="15" spans="1:17" ht="25.5">
      <c r="A15" s="14"/>
      <c r="B15" s="64" t="s">
        <v>601</v>
      </c>
      <c r="C15" s="34"/>
      <c r="D15" s="34"/>
      <c r="E15" s="34"/>
      <c r="F15" s="22"/>
      <c r="G15" s="34"/>
      <c r="H15" s="34"/>
      <c r="I15" s="34"/>
      <c r="J15" s="22"/>
      <c r="K15" s="34"/>
      <c r="L15" s="34"/>
      <c r="M15" s="34"/>
      <c r="N15" s="22"/>
      <c r="O15" s="34"/>
      <c r="P15" s="34"/>
      <c r="Q15" s="34"/>
    </row>
    <row r="16" spans="1:17">
      <c r="A16" s="14"/>
      <c r="B16" s="112" t="s">
        <v>602</v>
      </c>
      <c r="C16" s="97" t="s">
        <v>173</v>
      </c>
      <c r="D16" s="77">
        <v>269</v>
      </c>
      <c r="E16" s="27"/>
      <c r="F16" s="27"/>
      <c r="G16" s="97" t="s">
        <v>173</v>
      </c>
      <c r="H16" s="77">
        <v>289.60000000000002</v>
      </c>
      <c r="I16" s="27"/>
      <c r="J16" s="27"/>
      <c r="K16" s="97" t="s">
        <v>173</v>
      </c>
      <c r="L16" s="77">
        <v>156.80000000000001</v>
      </c>
      <c r="M16" s="27"/>
      <c r="N16" s="27"/>
      <c r="O16" s="97" t="s">
        <v>173</v>
      </c>
      <c r="P16" s="77">
        <v>715.4</v>
      </c>
      <c r="Q16" s="27"/>
    </row>
    <row r="17" spans="1:17">
      <c r="A17" s="14"/>
      <c r="B17" s="112"/>
      <c r="C17" s="97"/>
      <c r="D17" s="77"/>
      <c r="E17" s="27"/>
      <c r="F17" s="27"/>
      <c r="G17" s="97"/>
      <c r="H17" s="77"/>
      <c r="I17" s="27"/>
      <c r="J17" s="27"/>
      <c r="K17" s="97"/>
      <c r="L17" s="77"/>
      <c r="M17" s="27"/>
      <c r="N17" s="27"/>
      <c r="O17" s="97"/>
      <c r="P17" s="77"/>
      <c r="Q17" s="27"/>
    </row>
    <row r="18" spans="1:17">
      <c r="A18" s="14"/>
      <c r="B18" s="114" t="s">
        <v>603</v>
      </c>
      <c r="C18" s="81" t="s">
        <v>173</v>
      </c>
      <c r="D18" s="78">
        <v>119</v>
      </c>
      <c r="E18" s="33"/>
      <c r="F18" s="33"/>
      <c r="G18" s="81" t="s">
        <v>173</v>
      </c>
      <c r="H18" s="78">
        <v>95.6</v>
      </c>
      <c r="I18" s="33"/>
      <c r="J18" s="33"/>
      <c r="K18" s="81" t="s">
        <v>173</v>
      </c>
      <c r="L18" s="78">
        <v>34.299999999999997</v>
      </c>
      <c r="M18" s="33"/>
      <c r="N18" s="33"/>
      <c r="O18" s="81" t="s">
        <v>173</v>
      </c>
      <c r="P18" s="78">
        <v>248.9</v>
      </c>
      <c r="Q18" s="33"/>
    </row>
    <row r="19" spans="1:17">
      <c r="A19" s="14"/>
      <c r="B19" s="114"/>
      <c r="C19" s="81"/>
      <c r="D19" s="78"/>
      <c r="E19" s="33"/>
      <c r="F19" s="33"/>
      <c r="G19" s="81"/>
      <c r="H19" s="78"/>
      <c r="I19" s="33"/>
      <c r="J19" s="33"/>
      <c r="K19" s="81"/>
      <c r="L19" s="78"/>
      <c r="M19" s="33"/>
      <c r="N19" s="33"/>
      <c r="O19" s="81"/>
      <c r="P19" s="78"/>
      <c r="Q19" s="33"/>
    </row>
    <row r="20" spans="1:17">
      <c r="A20" s="14"/>
      <c r="B20" s="112" t="s">
        <v>604</v>
      </c>
      <c r="C20" s="97" t="s">
        <v>173</v>
      </c>
      <c r="D20" s="77">
        <v>30.4</v>
      </c>
      <c r="E20" s="27"/>
      <c r="F20" s="27"/>
      <c r="G20" s="97" t="s">
        <v>173</v>
      </c>
      <c r="H20" s="77">
        <v>54.9</v>
      </c>
      <c r="I20" s="27"/>
      <c r="J20" s="27"/>
      <c r="K20" s="97" t="s">
        <v>173</v>
      </c>
      <c r="L20" s="77" t="s">
        <v>605</v>
      </c>
      <c r="M20" s="97" t="s">
        <v>175</v>
      </c>
      <c r="N20" s="27"/>
      <c r="O20" s="97" t="s">
        <v>173</v>
      </c>
      <c r="P20" s="77">
        <v>82.3</v>
      </c>
      <c r="Q20" s="27"/>
    </row>
    <row r="21" spans="1:17">
      <c r="A21" s="14"/>
      <c r="B21" s="112"/>
      <c r="C21" s="97"/>
      <c r="D21" s="77"/>
      <c r="E21" s="27"/>
      <c r="F21" s="27"/>
      <c r="G21" s="97"/>
      <c r="H21" s="77"/>
      <c r="I21" s="27"/>
      <c r="J21" s="27"/>
      <c r="K21" s="97"/>
      <c r="L21" s="77"/>
      <c r="M21" s="97"/>
      <c r="N21" s="27"/>
      <c r="O21" s="97"/>
      <c r="P21" s="77"/>
      <c r="Q21" s="27"/>
    </row>
    <row r="22" spans="1:17" ht="25.5">
      <c r="A22" s="14"/>
      <c r="B22" s="64" t="s">
        <v>606</v>
      </c>
      <c r="C22" s="33"/>
      <c r="D22" s="33"/>
      <c r="E22" s="33"/>
      <c r="F22" s="22"/>
      <c r="G22" s="33"/>
      <c r="H22" s="33"/>
      <c r="I22" s="33"/>
      <c r="J22" s="22"/>
      <c r="K22" s="33"/>
      <c r="L22" s="33"/>
      <c r="M22" s="33"/>
      <c r="N22" s="22"/>
      <c r="O22" s="33"/>
      <c r="P22" s="33"/>
      <c r="Q22" s="33"/>
    </row>
    <row r="23" spans="1:17">
      <c r="A23" s="14"/>
      <c r="B23" s="112" t="s">
        <v>602</v>
      </c>
      <c r="C23" s="97" t="s">
        <v>173</v>
      </c>
      <c r="D23" s="77">
        <v>252.7</v>
      </c>
      <c r="E23" s="27"/>
      <c r="F23" s="27"/>
      <c r="G23" s="97" t="s">
        <v>173</v>
      </c>
      <c r="H23" s="77">
        <v>279.8</v>
      </c>
      <c r="I23" s="27"/>
      <c r="J23" s="27"/>
      <c r="K23" s="97" t="s">
        <v>173</v>
      </c>
      <c r="L23" s="77">
        <v>193</v>
      </c>
      <c r="M23" s="27"/>
      <c r="N23" s="27"/>
      <c r="O23" s="97" t="s">
        <v>173</v>
      </c>
      <c r="P23" s="77">
        <v>725.5</v>
      </c>
      <c r="Q23" s="27"/>
    </row>
    <row r="24" spans="1:17">
      <c r="A24" s="14"/>
      <c r="B24" s="112"/>
      <c r="C24" s="97"/>
      <c r="D24" s="77"/>
      <c r="E24" s="27"/>
      <c r="F24" s="27"/>
      <c r="G24" s="97"/>
      <c r="H24" s="77"/>
      <c r="I24" s="27"/>
      <c r="J24" s="27"/>
      <c r="K24" s="97"/>
      <c r="L24" s="77"/>
      <c r="M24" s="27"/>
      <c r="N24" s="27"/>
      <c r="O24" s="97"/>
      <c r="P24" s="77"/>
      <c r="Q24" s="27"/>
    </row>
    <row r="25" spans="1:17">
      <c r="A25" s="14"/>
      <c r="B25" s="114" t="s">
        <v>603</v>
      </c>
      <c r="C25" s="81" t="s">
        <v>173</v>
      </c>
      <c r="D25" s="78">
        <v>113.5</v>
      </c>
      <c r="E25" s="33"/>
      <c r="F25" s="33"/>
      <c r="G25" s="81" t="s">
        <v>173</v>
      </c>
      <c r="H25" s="78">
        <v>100.1</v>
      </c>
      <c r="I25" s="33"/>
      <c r="J25" s="33"/>
      <c r="K25" s="81" t="s">
        <v>173</v>
      </c>
      <c r="L25" s="78">
        <v>37</v>
      </c>
      <c r="M25" s="33"/>
      <c r="N25" s="33"/>
      <c r="O25" s="81" t="s">
        <v>173</v>
      </c>
      <c r="P25" s="78">
        <v>250.6</v>
      </c>
      <c r="Q25" s="33"/>
    </row>
    <row r="26" spans="1:17">
      <c r="A26" s="14"/>
      <c r="B26" s="114"/>
      <c r="C26" s="81"/>
      <c r="D26" s="78"/>
      <c r="E26" s="33"/>
      <c r="F26" s="33"/>
      <c r="G26" s="81"/>
      <c r="H26" s="78"/>
      <c r="I26" s="33"/>
      <c r="J26" s="33"/>
      <c r="K26" s="81"/>
      <c r="L26" s="78"/>
      <c r="M26" s="33"/>
      <c r="N26" s="33"/>
      <c r="O26" s="81"/>
      <c r="P26" s="78"/>
      <c r="Q26" s="33"/>
    </row>
    <row r="27" spans="1:17">
      <c r="A27" s="14"/>
      <c r="B27" s="112" t="s">
        <v>604</v>
      </c>
      <c r="C27" s="97" t="s">
        <v>173</v>
      </c>
      <c r="D27" s="77">
        <v>28.8</v>
      </c>
      <c r="E27" s="27"/>
      <c r="F27" s="27"/>
      <c r="G27" s="97" t="s">
        <v>173</v>
      </c>
      <c r="H27" s="77">
        <v>60.9</v>
      </c>
      <c r="I27" s="27"/>
      <c r="J27" s="27"/>
      <c r="K27" s="97" t="s">
        <v>173</v>
      </c>
      <c r="L27" s="77" t="s">
        <v>607</v>
      </c>
      <c r="M27" s="97" t="s">
        <v>175</v>
      </c>
      <c r="N27" s="27"/>
      <c r="O27" s="97" t="s">
        <v>173</v>
      </c>
      <c r="P27" s="77">
        <v>68.3</v>
      </c>
      <c r="Q27" s="27"/>
    </row>
    <row r="28" spans="1:17">
      <c r="A28" s="14"/>
      <c r="B28" s="112"/>
      <c r="C28" s="97"/>
      <c r="D28" s="77"/>
      <c r="E28" s="27"/>
      <c r="F28" s="27"/>
      <c r="G28" s="97"/>
      <c r="H28" s="77"/>
      <c r="I28" s="27"/>
      <c r="J28" s="27"/>
      <c r="K28" s="97"/>
      <c r="L28" s="77"/>
      <c r="M28" s="97"/>
      <c r="N28" s="27"/>
      <c r="O28" s="97"/>
      <c r="P28" s="77"/>
      <c r="Q28" s="27"/>
    </row>
    <row r="29" spans="1:17">
      <c r="A29" s="14"/>
      <c r="B29" s="25"/>
      <c r="C29" s="25"/>
      <c r="D29" s="25"/>
      <c r="E29" s="25"/>
      <c r="F29" s="25"/>
      <c r="G29" s="25"/>
      <c r="H29" s="25"/>
      <c r="I29" s="25"/>
      <c r="J29" s="25"/>
      <c r="K29" s="25"/>
      <c r="L29" s="25"/>
      <c r="M29" s="25"/>
      <c r="N29" s="25"/>
      <c r="O29" s="25"/>
      <c r="P29" s="25"/>
      <c r="Q29" s="25"/>
    </row>
    <row r="30" spans="1:17">
      <c r="A30" s="14"/>
      <c r="B30" s="17"/>
      <c r="C30" s="17"/>
      <c r="D30" s="17"/>
      <c r="E30" s="17"/>
      <c r="F30" s="17"/>
      <c r="G30" s="17"/>
      <c r="H30" s="17"/>
      <c r="I30" s="17"/>
      <c r="J30" s="17"/>
      <c r="K30" s="17"/>
      <c r="L30" s="17"/>
      <c r="M30" s="17"/>
      <c r="N30" s="17"/>
      <c r="O30" s="17"/>
      <c r="P30" s="17"/>
      <c r="Q30" s="17"/>
    </row>
    <row r="31" spans="1:17">
      <c r="A31" s="14"/>
      <c r="B31" s="27"/>
      <c r="C31" s="146" t="s">
        <v>172</v>
      </c>
      <c r="D31" s="146"/>
      <c r="E31" s="146"/>
      <c r="F31" s="27"/>
      <c r="G31" s="146" t="s">
        <v>595</v>
      </c>
      <c r="H31" s="146"/>
      <c r="I31" s="146"/>
      <c r="J31" s="27"/>
      <c r="K31" s="146" t="s">
        <v>598</v>
      </c>
      <c r="L31" s="146"/>
      <c r="M31" s="146"/>
      <c r="N31" s="27"/>
      <c r="O31" s="146" t="s">
        <v>230</v>
      </c>
      <c r="P31" s="146"/>
      <c r="Q31" s="146"/>
    </row>
    <row r="32" spans="1:17">
      <c r="A32" s="14"/>
      <c r="B32" s="27"/>
      <c r="C32" s="146"/>
      <c r="D32" s="146"/>
      <c r="E32" s="146"/>
      <c r="F32" s="27"/>
      <c r="G32" s="146" t="s">
        <v>596</v>
      </c>
      <c r="H32" s="146"/>
      <c r="I32" s="146"/>
      <c r="J32" s="27"/>
      <c r="K32" s="146" t="s">
        <v>599</v>
      </c>
      <c r="L32" s="146"/>
      <c r="M32" s="146"/>
      <c r="N32" s="27"/>
      <c r="O32" s="146"/>
      <c r="P32" s="146"/>
      <c r="Q32" s="146"/>
    </row>
    <row r="33" spans="1:17" ht="15.75" thickBot="1">
      <c r="A33" s="14"/>
      <c r="B33" s="27"/>
      <c r="C33" s="147"/>
      <c r="D33" s="147"/>
      <c r="E33" s="147"/>
      <c r="F33" s="27"/>
      <c r="G33" s="147" t="s">
        <v>597</v>
      </c>
      <c r="H33" s="147"/>
      <c r="I33" s="147"/>
      <c r="J33" s="27"/>
      <c r="K33" s="147" t="s">
        <v>600</v>
      </c>
      <c r="L33" s="147"/>
      <c r="M33" s="147"/>
      <c r="N33" s="27"/>
      <c r="O33" s="147"/>
      <c r="P33" s="147"/>
      <c r="Q33" s="147"/>
    </row>
    <row r="34" spans="1:17" ht="25.5">
      <c r="A34" s="14"/>
      <c r="B34" s="64" t="s">
        <v>608</v>
      </c>
      <c r="C34" s="34"/>
      <c r="D34" s="34"/>
      <c r="E34" s="34"/>
      <c r="F34" s="22"/>
      <c r="G34" s="34"/>
      <c r="H34" s="34"/>
      <c r="I34" s="34"/>
      <c r="J34" s="22"/>
      <c r="K34" s="34"/>
      <c r="L34" s="34"/>
      <c r="M34" s="34"/>
      <c r="N34" s="22"/>
      <c r="O34" s="34"/>
      <c r="P34" s="34"/>
      <c r="Q34" s="34"/>
    </row>
    <row r="35" spans="1:17">
      <c r="A35" s="14"/>
      <c r="B35" s="112" t="s">
        <v>602</v>
      </c>
      <c r="C35" s="97" t="s">
        <v>173</v>
      </c>
      <c r="D35" s="77">
        <v>765.5</v>
      </c>
      <c r="E35" s="27"/>
      <c r="F35" s="27"/>
      <c r="G35" s="97" t="s">
        <v>173</v>
      </c>
      <c r="H35" s="77">
        <v>831.2</v>
      </c>
      <c r="I35" s="27"/>
      <c r="J35" s="27"/>
      <c r="K35" s="97" t="s">
        <v>173</v>
      </c>
      <c r="L35" s="77">
        <v>468</v>
      </c>
      <c r="M35" s="27"/>
      <c r="N35" s="27"/>
      <c r="O35" s="97" t="s">
        <v>173</v>
      </c>
      <c r="P35" s="115">
        <v>2064.6999999999998</v>
      </c>
      <c r="Q35" s="27"/>
    </row>
    <row r="36" spans="1:17">
      <c r="A36" s="14"/>
      <c r="B36" s="112"/>
      <c r="C36" s="97"/>
      <c r="D36" s="77"/>
      <c r="E36" s="27"/>
      <c r="F36" s="27"/>
      <c r="G36" s="97"/>
      <c r="H36" s="77"/>
      <c r="I36" s="27"/>
      <c r="J36" s="27"/>
      <c r="K36" s="97"/>
      <c r="L36" s="77"/>
      <c r="M36" s="27"/>
      <c r="N36" s="27"/>
      <c r="O36" s="97"/>
      <c r="P36" s="115"/>
      <c r="Q36" s="27"/>
    </row>
    <row r="37" spans="1:17">
      <c r="A37" s="14"/>
      <c r="B37" s="114" t="s">
        <v>603</v>
      </c>
      <c r="C37" s="81" t="s">
        <v>173</v>
      </c>
      <c r="D37" s="78">
        <v>336.3</v>
      </c>
      <c r="E37" s="33"/>
      <c r="F37" s="33"/>
      <c r="G37" s="81" t="s">
        <v>173</v>
      </c>
      <c r="H37" s="78">
        <v>296.10000000000002</v>
      </c>
      <c r="I37" s="33"/>
      <c r="J37" s="33"/>
      <c r="K37" s="81" t="s">
        <v>173</v>
      </c>
      <c r="L37" s="78">
        <v>63.4</v>
      </c>
      <c r="M37" s="33"/>
      <c r="N37" s="33"/>
      <c r="O37" s="81" t="s">
        <v>173</v>
      </c>
      <c r="P37" s="78">
        <v>695.8</v>
      </c>
      <c r="Q37" s="33"/>
    </row>
    <row r="38" spans="1:17">
      <c r="A38" s="14"/>
      <c r="B38" s="114"/>
      <c r="C38" s="81"/>
      <c r="D38" s="78"/>
      <c r="E38" s="33"/>
      <c r="F38" s="33"/>
      <c r="G38" s="81"/>
      <c r="H38" s="78"/>
      <c r="I38" s="33"/>
      <c r="J38" s="33"/>
      <c r="K38" s="81"/>
      <c r="L38" s="78"/>
      <c r="M38" s="33"/>
      <c r="N38" s="33"/>
      <c r="O38" s="81"/>
      <c r="P38" s="78"/>
      <c r="Q38" s="33"/>
    </row>
    <row r="39" spans="1:17">
      <c r="A39" s="14"/>
      <c r="B39" s="112" t="s">
        <v>604</v>
      </c>
      <c r="C39" s="97" t="s">
        <v>173</v>
      </c>
      <c r="D39" s="77">
        <v>80.099999999999994</v>
      </c>
      <c r="E39" s="27"/>
      <c r="F39" s="27"/>
      <c r="G39" s="97" t="s">
        <v>173</v>
      </c>
      <c r="H39" s="77">
        <v>177.8</v>
      </c>
      <c r="I39" s="27"/>
      <c r="J39" s="27"/>
      <c r="K39" s="97" t="s">
        <v>173</v>
      </c>
      <c r="L39" s="77" t="s">
        <v>609</v>
      </c>
      <c r="M39" s="97" t="s">
        <v>175</v>
      </c>
      <c r="N39" s="27"/>
      <c r="O39" s="97" t="s">
        <v>173</v>
      </c>
      <c r="P39" s="77">
        <v>186.2</v>
      </c>
      <c r="Q39" s="27"/>
    </row>
    <row r="40" spans="1:17">
      <c r="A40" s="14"/>
      <c r="B40" s="112"/>
      <c r="C40" s="97"/>
      <c r="D40" s="77"/>
      <c r="E40" s="27"/>
      <c r="F40" s="27"/>
      <c r="G40" s="97"/>
      <c r="H40" s="77"/>
      <c r="I40" s="27"/>
      <c r="J40" s="27"/>
      <c r="K40" s="97"/>
      <c r="L40" s="77"/>
      <c r="M40" s="97"/>
      <c r="N40" s="27"/>
      <c r="O40" s="97"/>
      <c r="P40" s="77"/>
      <c r="Q40" s="27"/>
    </row>
    <row r="41" spans="1:17" ht="25.5">
      <c r="A41" s="14"/>
      <c r="B41" s="64" t="s">
        <v>610</v>
      </c>
      <c r="C41" s="33"/>
      <c r="D41" s="33"/>
      <c r="E41" s="33"/>
      <c r="F41" s="22"/>
      <c r="G41" s="33"/>
      <c r="H41" s="33"/>
      <c r="I41" s="33"/>
      <c r="J41" s="22"/>
      <c r="K41" s="33"/>
      <c r="L41" s="33"/>
      <c r="M41" s="33"/>
      <c r="N41" s="22"/>
      <c r="O41" s="33"/>
      <c r="P41" s="33"/>
      <c r="Q41" s="33"/>
    </row>
    <row r="42" spans="1:17">
      <c r="A42" s="14"/>
      <c r="B42" s="112" t="s">
        <v>602</v>
      </c>
      <c r="C42" s="97" t="s">
        <v>173</v>
      </c>
      <c r="D42" s="77">
        <v>772.8</v>
      </c>
      <c r="E42" s="27"/>
      <c r="F42" s="27"/>
      <c r="G42" s="97" t="s">
        <v>173</v>
      </c>
      <c r="H42" s="77">
        <v>837.6</v>
      </c>
      <c r="I42" s="27"/>
      <c r="J42" s="27"/>
      <c r="K42" s="97" t="s">
        <v>173</v>
      </c>
      <c r="L42" s="77">
        <v>604.29999999999995</v>
      </c>
      <c r="M42" s="27"/>
      <c r="N42" s="27"/>
      <c r="O42" s="97" t="s">
        <v>173</v>
      </c>
      <c r="P42" s="115">
        <v>2214.6999999999998</v>
      </c>
      <c r="Q42" s="27"/>
    </row>
    <row r="43" spans="1:17">
      <c r="A43" s="14"/>
      <c r="B43" s="112"/>
      <c r="C43" s="97"/>
      <c r="D43" s="77"/>
      <c r="E43" s="27"/>
      <c r="F43" s="27"/>
      <c r="G43" s="97"/>
      <c r="H43" s="77"/>
      <c r="I43" s="27"/>
      <c r="J43" s="27"/>
      <c r="K43" s="97"/>
      <c r="L43" s="77"/>
      <c r="M43" s="27"/>
      <c r="N43" s="27"/>
      <c r="O43" s="97"/>
      <c r="P43" s="115"/>
      <c r="Q43" s="27"/>
    </row>
    <row r="44" spans="1:17">
      <c r="A44" s="14"/>
      <c r="B44" s="114" t="s">
        <v>603</v>
      </c>
      <c r="C44" s="81" t="s">
        <v>173</v>
      </c>
      <c r="D44" s="78">
        <v>352.6</v>
      </c>
      <c r="E44" s="33"/>
      <c r="F44" s="33"/>
      <c r="G44" s="81" t="s">
        <v>173</v>
      </c>
      <c r="H44" s="78">
        <v>312.5</v>
      </c>
      <c r="I44" s="33"/>
      <c r="J44" s="33"/>
      <c r="K44" s="81" t="s">
        <v>173</v>
      </c>
      <c r="L44" s="78">
        <v>110.8</v>
      </c>
      <c r="M44" s="33"/>
      <c r="N44" s="33"/>
      <c r="O44" s="81" t="s">
        <v>173</v>
      </c>
      <c r="P44" s="78">
        <v>775.9</v>
      </c>
      <c r="Q44" s="33"/>
    </row>
    <row r="45" spans="1:17">
      <c r="A45" s="14"/>
      <c r="B45" s="114"/>
      <c r="C45" s="81"/>
      <c r="D45" s="78"/>
      <c r="E45" s="33"/>
      <c r="F45" s="33"/>
      <c r="G45" s="81"/>
      <c r="H45" s="78"/>
      <c r="I45" s="33"/>
      <c r="J45" s="33"/>
      <c r="K45" s="81"/>
      <c r="L45" s="78"/>
      <c r="M45" s="33"/>
      <c r="N45" s="33"/>
      <c r="O45" s="81"/>
      <c r="P45" s="78"/>
      <c r="Q45" s="33"/>
    </row>
    <row r="46" spans="1:17">
      <c r="A46" s="14"/>
      <c r="B46" s="112" t="s">
        <v>604</v>
      </c>
      <c r="C46" s="97" t="s">
        <v>173</v>
      </c>
      <c r="D46" s="77">
        <v>90.8</v>
      </c>
      <c r="E46" s="27"/>
      <c r="F46" s="27"/>
      <c r="G46" s="97" t="s">
        <v>173</v>
      </c>
      <c r="H46" s="77">
        <v>190.1</v>
      </c>
      <c r="I46" s="27"/>
      <c r="J46" s="27"/>
      <c r="K46" s="97" t="s">
        <v>173</v>
      </c>
      <c r="L46" s="77" t="s">
        <v>611</v>
      </c>
      <c r="M46" s="97" t="s">
        <v>175</v>
      </c>
      <c r="N46" s="27"/>
      <c r="O46" s="97" t="s">
        <v>173</v>
      </c>
      <c r="P46" s="77">
        <v>207.7</v>
      </c>
      <c r="Q46" s="27"/>
    </row>
    <row r="47" spans="1:17">
      <c r="A47" s="14"/>
      <c r="B47" s="112"/>
      <c r="C47" s="97"/>
      <c r="D47" s="77"/>
      <c r="E47" s="27"/>
      <c r="F47" s="27"/>
      <c r="G47" s="97"/>
      <c r="H47" s="77"/>
      <c r="I47" s="27"/>
      <c r="J47" s="27"/>
      <c r="K47" s="97"/>
      <c r="L47" s="77"/>
      <c r="M47" s="97"/>
      <c r="N47" s="27"/>
      <c r="O47" s="97"/>
      <c r="P47" s="77"/>
      <c r="Q47" s="27"/>
    </row>
    <row r="48" spans="1:17">
      <c r="A48" s="14"/>
      <c r="B48" s="85"/>
      <c r="C48" s="85"/>
      <c r="D48" s="85"/>
      <c r="E48" s="85"/>
      <c r="F48" s="85"/>
      <c r="G48" s="85"/>
      <c r="H48" s="85"/>
      <c r="I48" s="85"/>
      <c r="J48" s="85"/>
      <c r="K48" s="85"/>
      <c r="L48" s="85"/>
      <c r="M48" s="85"/>
      <c r="N48" s="85"/>
      <c r="O48" s="85"/>
      <c r="P48" s="85"/>
      <c r="Q48" s="85"/>
    </row>
    <row r="49" spans="1:17">
      <c r="A49" s="14"/>
      <c r="B49" s="27" t="s">
        <v>612</v>
      </c>
      <c r="C49" s="27"/>
      <c r="D49" s="27"/>
      <c r="E49" s="27"/>
      <c r="F49" s="27"/>
      <c r="G49" s="27"/>
      <c r="H49" s="27"/>
      <c r="I49" s="27"/>
      <c r="J49" s="27"/>
      <c r="K49" s="27"/>
      <c r="L49" s="27"/>
      <c r="M49" s="27"/>
      <c r="N49" s="27"/>
      <c r="O49" s="27"/>
      <c r="P49" s="27"/>
      <c r="Q49" s="27"/>
    </row>
    <row r="50" spans="1:17">
      <c r="A50" s="14"/>
      <c r="B50" s="89"/>
      <c r="C50" s="89"/>
      <c r="D50" s="89"/>
      <c r="E50" s="89"/>
      <c r="F50" s="89"/>
      <c r="G50" s="89"/>
      <c r="H50" s="89"/>
      <c r="I50" s="89"/>
      <c r="J50" s="89"/>
      <c r="K50" s="89"/>
      <c r="L50" s="89"/>
      <c r="M50" s="89"/>
      <c r="N50" s="89"/>
      <c r="O50" s="89"/>
      <c r="P50" s="89"/>
      <c r="Q50" s="89"/>
    </row>
    <row r="51" spans="1:17">
      <c r="A51" s="14"/>
      <c r="B51" s="25"/>
      <c r="C51" s="25"/>
      <c r="D51" s="25"/>
      <c r="E51" s="25"/>
      <c r="F51" s="25"/>
      <c r="G51" s="25"/>
      <c r="H51" s="25"/>
      <c r="I51" s="25"/>
    </row>
    <row r="52" spans="1:17">
      <c r="A52" s="14"/>
      <c r="B52" s="17"/>
      <c r="C52" s="17"/>
      <c r="D52" s="17"/>
      <c r="E52" s="17"/>
      <c r="F52" s="17"/>
      <c r="G52" s="17"/>
      <c r="H52" s="17"/>
      <c r="I52" s="17"/>
    </row>
    <row r="53" spans="1:17" ht="15.75" thickBot="1">
      <c r="A53" s="14"/>
      <c r="B53" s="12"/>
      <c r="C53" s="26" t="s">
        <v>309</v>
      </c>
      <c r="D53" s="26"/>
      <c r="E53" s="26"/>
      <c r="F53" s="26"/>
      <c r="G53" s="26"/>
      <c r="H53" s="26"/>
      <c r="I53" s="26"/>
    </row>
    <row r="54" spans="1:17" ht="15.75" thickBot="1">
      <c r="A54" s="14"/>
      <c r="B54" s="12"/>
      <c r="C54" s="148" t="s">
        <v>182</v>
      </c>
      <c r="D54" s="148"/>
      <c r="E54" s="148"/>
      <c r="F54" s="12"/>
      <c r="G54" s="148" t="s">
        <v>299</v>
      </c>
      <c r="H54" s="148"/>
      <c r="I54" s="148"/>
    </row>
    <row r="55" spans="1:17">
      <c r="A55" s="14"/>
      <c r="B55" s="76" t="s">
        <v>613</v>
      </c>
      <c r="C55" s="101" t="s">
        <v>173</v>
      </c>
      <c r="D55" s="103">
        <v>248.9</v>
      </c>
      <c r="E55" s="31"/>
      <c r="F55" s="27"/>
      <c r="G55" s="101" t="s">
        <v>173</v>
      </c>
      <c r="H55" s="103">
        <v>250.6</v>
      </c>
      <c r="I55" s="31"/>
    </row>
    <row r="56" spans="1:17">
      <c r="A56" s="14"/>
      <c r="B56" s="76"/>
      <c r="C56" s="145"/>
      <c r="D56" s="129"/>
      <c r="E56" s="130"/>
      <c r="F56" s="27"/>
      <c r="G56" s="97"/>
      <c r="H56" s="77"/>
      <c r="I56" s="27"/>
    </row>
    <row r="57" spans="1:17">
      <c r="A57" s="14"/>
      <c r="B57" s="64" t="s">
        <v>614</v>
      </c>
      <c r="C57" s="33"/>
      <c r="D57" s="33"/>
      <c r="E57" s="33"/>
      <c r="F57" s="22"/>
      <c r="G57" s="33"/>
      <c r="H57" s="33"/>
      <c r="I57" s="33"/>
    </row>
    <row r="58" spans="1:17">
      <c r="A58" s="14"/>
      <c r="B58" s="112" t="s">
        <v>615</v>
      </c>
      <c r="C58" s="77">
        <v>0.3</v>
      </c>
      <c r="D58" s="77"/>
      <c r="E58" s="27"/>
      <c r="F58" s="27"/>
      <c r="G58" s="77" t="s">
        <v>616</v>
      </c>
      <c r="H58" s="77"/>
      <c r="I58" s="97" t="s">
        <v>175</v>
      </c>
    </row>
    <row r="59" spans="1:17" ht="15.75" thickBot="1">
      <c r="A59" s="14"/>
      <c r="B59" s="112"/>
      <c r="C59" s="79"/>
      <c r="D59" s="79"/>
      <c r="E59" s="28"/>
      <c r="F59" s="27"/>
      <c r="G59" s="79"/>
      <c r="H59" s="79"/>
      <c r="I59" s="105"/>
    </row>
    <row r="60" spans="1:17">
      <c r="A60" s="14"/>
      <c r="B60" s="114" t="s">
        <v>77</v>
      </c>
      <c r="C60" s="72" t="s">
        <v>173</v>
      </c>
      <c r="D60" s="74">
        <v>249.2</v>
      </c>
      <c r="E60" s="34"/>
      <c r="F60" s="33"/>
      <c r="G60" s="72" t="s">
        <v>173</v>
      </c>
      <c r="H60" s="74">
        <v>238</v>
      </c>
      <c r="I60" s="34"/>
    </row>
    <row r="61" spans="1:17" ht="15.75" thickBot="1">
      <c r="A61" s="14"/>
      <c r="B61" s="114"/>
      <c r="C61" s="82"/>
      <c r="D61" s="83"/>
      <c r="E61" s="84"/>
      <c r="F61" s="33"/>
      <c r="G61" s="82"/>
      <c r="H61" s="83"/>
      <c r="I61" s="84"/>
    </row>
    <row r="62" spans="1:17" ht="15.75" thickTop="1">
      <c r="A62" s="14"/>
      <c r="B62" s="76" t="s">
        <v>617</v>
      </c>
      <c r="C62" s="132" t="s">
        <v>173</v>
      </c>
      <c r="D62" s="133">
        <v>82.3</v>
      </c>
      <c r="E62" s="49"/>
      <c r="F62" s="27"/>
      <c r="G62" s="133">
        <v>68.3</v>
      </c>
      <c r="H62" s="133"/>
      <c r="I62" s="49"/>
    </row>
    <row r="63" spans="1:17">
      <c r="A63" s="14"/>
      <c r="B63" s="76"/>
      <c r="C63" s="145"/>
      <c r="D63" s="129"/>
      <c r="E63" s="130"/>
      <c r="F63" s="27"/>
      <c r="G63" s="77"/>
      <c r="H63" s="77"/>
      <c r="I63" s="27"/>
    </row>
    <row r="64" spans="1:17">
      <c r="A64" s="14"/>
      <c r="B64" s="64" t="s">
        <v>614</v>
      </c>
      <c r="C64" s="33"/>
      <c r="D64" s="33"/>
      <c r="E64" s="33"/>
      <c r="F64" s="22"/>
      <c r="G64" s="33"/>
      <c r="H64" s="33"/>
      <c r="I64" s="33"/>
    </row>
    <row r="65" spans="1:9">
      <c r="A65" s="14"/>
      <c r="B65" s="108" t="s">
        <v>618</v>
      </c>
      <c r="C65" s="77" t="s">
        <v>619</v>
      </c>
      <c r="D65" s="77"/>
      <c r="E65" s="13" t="s">
        <v>175</v>
      </c>
      <c r="F65" s="12"/>
      <c r="G65" s="77" t="s">
        <v>620</v>
      </c>
      <c r="H65" s="77"/>
      <c r="I65" s="13" t="s">
        <v>175</v>
      </c>
    </row>
    <row r="66" spans="1:9">
      <c r="A66" s="14"/>
      <c r="B66" s="114" t="s">
        <v>615</v>
      </c>
      <c r="C66" s="78">
        <v>0.3</v>
      </c>
      <c r="D66" s="78"/>
      <c r="E66" s="33"/>
      <c r="F66" s="33"/>
      <c r="G66" s="78" t="s">
        <v>616</v>
      </c>
      <c r="H66" s="78"/>
      <c r="I66" s="81" t="s">
        <v>175</v>
      </c>
    </row>
    <row r="67" spans="1:9">
      <c r="A67" s="14"/>
      <c r="B67" s="114"/>
      <c r="C67" s="78"/>
      <c r="D67" s="78"/>
      <c r="E67" s="33"/>
      <c r="F67" s="33"/>
      <c r="G67" s="78"/>
      <c r="H67" s="78"/>
      <c r="I67" s="81"/>
    </row>
    <row r="68" spans="1:9">
      <c r="A68" s="14"/>
      <c r="B68" s="112" t="s">
        <v>621</v>
      </c>
      <c r="C68" s="77" t="s">
        <v>622</v>
      </c>
      <c r="D68" s="77"/>
      <c r="E68" s="97" t="s">
        <v>175</v>
      </c>
      <c r="F68" s="27"/>
      <c r="G68" s="77">
        <v>0.1</v>
      </c>
      <c r="H68" s="77"/>
      <c r="I68" s="27"/>
    </row>
    <row r="69" spans="1:9" ht="15.75" thickBot="1">
      <c r="A69" s="14"/>
      <c r="B69" s="112"/>
      <c r="C69" s="79"/>
      <c r="D69" s="79"/>
      <c r="E69" s="105"/>
      <c r="F69" s="27"/>
      <c r="G69" s="79"/>
      <c r="H69" s="79"/>
      <c r="I69" s="28"/>
    </row>
    <row r="70" spans="1:9">
      <c r="A70" s="14"/>
      <c r="B70" s="114" t="s">
        <v>85</v>
      </c>
      <c r="C70" s="72" t="s">
        <v>173</v>
      </c>
      <c r="D70" s="74">
        <v>67.3</v>
      </c>
      <c r="E70" s="34"/>
      <c r="F70" s="33"/>
      <c r="G70" s="72" t="s">
        <v>173</v>
      </c>
      <c r="H70" s="74">
        <v>44.6</v>
      </c>
      <c r="I70" s="34"/>
    </row>
    <row r="71" spans="1:9" ht="15.75" thickBot="1">
      <c r="A71" s="14"/>
      <c r="B71" s="114"/>
      <c r="C71" s="82"/>
      <c r="D71" s="83"/>
      <c r="E71" s="84"/>
      <c r="F71" s="33"/>
      <c r="G71" s="82"/>
      <c r="H71" s="83"/>
      <c r="I71" s="84"/>
    </row>
    <row r="72" spans="1:9" ht="15.75" thickTop="1">
      <c r="A72" s="14"/>
      <c r="B72" s="25"/>
      <c r="C72" s="25"/>
      <c r="D72" s="25"/>
      <c r="E72" s="25"/>
      <c r="F72" s="25"/>
      <c r="G72" s="25"/>
      <c r="H72" s="25"/>
      <c r="I72" s="25"/>
    </row>
    <row r="73" spans="1:9">
      <c r="A73" s="14"/>
      <c r="B73" s="17"/>
      <c r="C73" s="17"/>
      <c r="D73" s="17"/>
      <c r="E73" s="17"/>
      <c r="F73" s="17"/>
      <c r="G73" s="17"/>
      <c r="H73" s="17"/>
      <c r="I73" s="17"/>
    </row>
    <row r="74" spans="1:9" ht="15.75" thickBot="1">
      <c r="A74" s="14"/>
      <c r="B74" s="12"/>
      <c r="C74" s="26" t="s">
        <v>298</v>
      </c>
      <c r="D74" s="26"/>
      <c r="E74" s="26"/>
      <c r="F74" s="26"/>
      <c r="G74" s="26"/>
      <c r="H74" s="26"/>
      <c r="I74" s="26"/>
    </row>
    <row r="75" spans="1:9" ht="15.75" thickBot="1">
      <c r="A75" s="14"/>
      <c r="B75" s="12"/>
      <c r="C75" s="149">
        <v>41544</v>
      </c>
      <c r="D75" s="149"/>
      <c r="E75" s="149"/>
      <c r="F75" s="12"/>
      <c r="G75" s="148" t="s">
        <v>299</v>
      </c>
      <c r="H75" s="148"/>
      <c r="I75" s="148"/>
    </row>
    <row r="76" spans="1:9">
      <c r="A76" s="14"/>
      <c r="B76" s="76" t="s">
        <v>613</v>
      </c>
      <c r="C76" s="101" t="s">
        <v>173</v>
      </c>
      <c r="D76" s="103">
        <v>695.8</v>
      </c>
      <c r="E76" s="31"/>
      <c r="F76" s="27"/>
      <c r="G76" s="101" t="s">
        <v>173</v>
      </c>
      <c r="H76" s="103">
        <v>775.9</v>
      </c>
      <c r="I76" s="31"/>
    </row>
    <row r="77" spans="1:9">
      <c r="A77" s="14"/>
      <c r="B77" s="76"/>
      <c r="C77" s="97"/>
      <c r="D77" s="77"/>
      <c r="E77" s="27"/>
      <c r="F77" s="27"/>
      <c r="G77" s="97"/>
      <c r="H77" s="77"/>
      <c r="I77" s="27"/>
    </row>
    <row r="78" spans="1:9">
      <c r="A78" s="14"/>
      <c r="B78" s="64" t="s">
        <v>614</v>
      </c>
      <c r="C78" s="33"/>
      <c r="D78" s="33"/>
      <c r="E78" s="33"/>
      <c r="F78" s="22"/>
      <c r="G78" s="33"/>
      <c r="H78" s="33"/>
      <c r="I78" s="33"/>
    </row>
    <row r="79" spans="1:9" ht="26.25" thickBot="1">
      <c r="A79" s="14"/>
      <c r="B79" s="108" t="s">
        <v>615</v>
      </c>
      <c r="C79" s="79" t="s">
        <v>623</v>
      </c>
      <c r="D79" s="79"/>
      <c r="E79" s="111" t="s">
        <v>175</v>
      </c>
      <c r="F79" s="12"/>
      <c r="G79" s="79" t="s">
        <v>624</v>
      </c>
      <c r="H79" s="79"/>
      <c r="I79" s="111" t="s">
        <v>175</v>
      </c>
    </row>
    <row r="80" spans="1:9">
      <c r="A80" s="14"/>
      <c r="B80" s="114" t="s">
        <v>77</v>
      </c>
      <c r="C80" s="72" t="s">
        <v>173</v>
      </c>
      <c r="D80" s="74">
        <v>685.5</v>
      </c>
      <c r="E80" s="34"/>
      <c r="F80" s="33"/>
      <c r="G80" s="72" t="s">
        <v>173</v>
      </c>
      <c r="H80" s="74">
        <v>741.5</v>
      </c>
      <c r="I80" s="34"/>
    </row>
    <row r="81" spans="1:17" ht="15.75" thickBot="1">
      <c r="A81" s="14"/>
      <c r="B81" s="114"/>
      <c r="C81" s="82"/>
      <c r="D81" s="83"/>
      <c r="E81" s="84"/>
      <c r="F81" s="33"/>
      <c r="G81" s="82"/>
      <c r="H81" s="83"/>
      <c r="I81" s="84"/>
    </row>
    <row r="82" spans="1:17" ht="15.75" thickTop="1">
      <c r="A82" s="14"/>
      <c r="B82" s="76" t="s">
        <v>617</v>
      </c>
      <c r="C82" s="133">
        <v>186.2</v>
      </c>
      <c r="D82" s="133"/>
      <c r="E82" s="49"/>
      <c r="F82" s="27"/>
      <c r="G82" s="133">
        <v>207.7</v>
      </c>
      <c r="H82" s="133"/>
      <c r="I82" s="49"/>
    </row>
    <row r="83" spans="1:17">
      <c r="A83" s="14"/>
      <c r="B83" s="76"/>
      <c r="C83" s="77"/>
      <c r="D83" s="77"/>
      <c r="E83" s="27"/>
      <c r="F83" s="27"/>
      <c r="G83" s="77"/>
      <c r="H83" s="77"/>
      <c r="I83" s="27"/>
    </row>
    <row r="84" spans="1:17">
      <c r="A84" s="14"/>
      <c r="B84" s="64" t="s">
        <v>614</v>
      </c>
      <c r="C84" s="33"/>
      <c r="D84" s="33"/>
      <c r="E84" s="33"/>
      <c r="F84" s="22"/>
      <c r="G84" s="33"/>
      <c r="H84" s="33"/>
      <c r="I84" s="33"/>
    </row>
    <row r="85" spans="1:17">
      <c r="A85" s="14"/>
      <c r="B85" s="108" t="s">
        <v>618</v>
      </c>
      <c r="C85" s="77" t="s">
        <v>625</v>
      </c>
      <c r="D85" s="77"/>
      <c r="E85" s="13" t="s">
        <v>175</v>
      </c>
      <c r="F85" s="12"/>
      <c r="G85" s="77" t="s">
        <v>626</v>
      </c>
      <c r="H85" s="77"/>
      <c r="I85" s="13" t="s">
        <v>175</v>
      </c>
    </row>
    <row r="86" spans="1:17" ht="25.5">
      <c r="A86" s="14"/>
      <c r="B86" s="109" t="s">
        <v>615</v>
      </c>
      <c r="C86" s="78" t="s">
        <v>623</v>
      </c>
      <c r="D86" s="78"/>
      <c r="E86" s="65" t="s">
        <v>175</v>
      </c>
      <c r="F86" s="22"/>
      <c r="G86" s="78" t="s">
        <v>624</v>
      </c>
      <c r="H86" s="78"/>
      <c r="I86" s="65" t="s">
        <v>175</v>
      </c>
    </row>
    <row r="87" spans="1:17" ht="26.25" thickBot="1">
      <c r="A87" s="14"/>
      <c r="B87" s="108" t="s">
        <v>621</v>
      </c>
      <c r="C87" s="79" t="s">
        <v>627</v>
      </c>
      <c r="D87" s="79"/>
      <c r="E87" s="111" t="s">
        <v>175</v>
      </c>
      <c r="F87" s="12"/>
      <c r="G87" s="79" t="s">
        <v>313</v>
      </c>
      <c r="H87" s="79"/>
      <c r="I87" s="111" t="s">
        <v>175</v>
      </c>
    </row>
    <row r="88" spans="1:17">
      <c r="A88" s="14"/>
      <c r="B88" s="114" t="s">
        <v>85</v>
      </c>
      <c r="C88" s="72" t="s">
        <v>173</v>
      </c>
      <c r="D88" s="74">
        <v>155.9</v>
      </c>
      <c r="E88" s="34"/>
      <c r="F88" s="33"/>
      <c r="G88" s="72" t="s">
        <v>173</v>
      </c>
      <c r="H88" s="74">
        <v>115.1</v>
      </c>
      <c r="I88" s="34"/>
    </row>
    <row r="89" spans="1:17" ht="15.75" thickBot="1">
      <c r="A89" s="14"/>
      <c r="B89" s="114"/>
      <c r="C89" s="82"/>
      <c r="D89" s="83"/>
      <c r="E89" s="84"/>
      <c r="F89" s="33"/>
      <c r="G89" s="82"/>
      <c r="H89" s="83"/>
      <c r="I89" s="84"/>
    </row>
    <row r="90" spans="1:17" ht="15.75" thickTop="1">
      <c r="A90" s="14"/>
      <c r="B90" s="85"/>
      <c r="C90" s="85"/>
      <c r="D90" s="85"/>
      <c r="E90" s="85"/>
      <c r="F90" s="85"/>
      <c r="G90" s="85"/>
      <c r="H90" s="85"/>
      <c r="I90" s="85"/>
      <c r="J90" s="85"/>
      <c r="K90" s="85"/>
      <c r="L90" s="85"/>
      <c r="M90" s="85"/>
      <c r="N90" s="85"/>
      <c r="O90" s="85"/>
      <c r="P90" s="85"/>
      <c r="Q90" s="85"/>
    </row>
    <row r="91" spans="1:17">
      <c r="A91" s="14"/>
      <c r="B91" s="27" t="s">
        <v>628</v>
      </c>
      <c r="C91" s="27"/>
      <c r="D91" s="27"/>
      <c r="E91" s="27"/>
      <c r="F91" s="27"/>
      <c r="G91" s="27"/>
      <c r="H91" s="27"/>
      <c r="I91" s="27"/>
      <c r="J91" s="27"/>
      <c r="K91" s="27"/>
      <c r="L91" s="27"/>
      <c r="M91" s="27"/>
      <c r="N91" s="27"/>
      <c r="O91" s="27"/>
      <c r="P91" s="27"/>
      <c r="Q91" s="27"/>
    </row>
    <row r="92" spans="1:17">
      <c r="A92" s="14"/>
      <c r="B92" s="85"/>
      <c r="C92" s="85"/>
      <c r="D92" s="85"/>
      <c r="E92" s="85"/>
      <c r="F92" s="85"/>
      <c r="G92" s="85"/>
      <c r="H92" s="85"/>
      <c r="I92" s="85"/>
      <c r="J92" s="85"/>
      <c r="K92" s="85"/>
      <c r="L92" s="85"/>
      <c r="M92" s="85"/>
      <c r="N92" s="85"/>
      <c r="O92" s="85"/>
      <c r="P92" s="85"/>
      <c r="Q92" s="85"/>
    </row>
    <row r="93" spans="1:17">
      <c r="A93" s="14"/>
      <c r="B93" s="27" t="s">
        <v>629</v>
      </c>
      <c r="C93" s="27"/>
      <c r="D93" s="27"/>
      <c r="E93" s="27"/>
      <c r="F93" s="27"/>
      <c r="G93" s="27"/>
      <c r="H93" s="27"/>
      <c r="I93" s="27"/>
      <c r="J93" s="27"/>
      <c r="K93" s="27"/>
      <c r="L93" s="27"/>
      <c r="M93" s="27"/>
      <c r="N93" s="27"/>
      <c r="O93" s="27"/>
      <c r="P93" s="27"/>
      <c r="Q93" s="27"/>
    </row>
    <row r="94" spans="1:17">
      <c r="A94" s="14"/>
      <c r="B94" s="85"/>
      <c r="C94" s="85"/>
      <c r="D94" s="85"/>
      <c r="E94" s="85"/>
      <c r="F94" s="85"/>
      <c r="G94" s="85"/>
      <c r="H94" s="85"/>
      <c r="I94" s="85"/>
      <c r="J94" s="85"/>
      <c r="K94" s="85"/>
      <c r="L94" s="85"/>
      <c r="M94" s="85"/>
      <c r="N94" s="85"/>
      <c r="O94" s="85"/>
      <c r="P94" s="85"/>
      <c r="Q94" s="85"/>
    </row>
    <row r="95" spans="1:17">
      <c r="A95" s="14"/>
      <c r="B95" s="27" t="s">
        <v>630</v>
      </c>
      <c r="C95" s="27"/>
      <c r="D95" s="27"/>
      <c r="E95" s="27"/>
      <c r="F95" s="27"/>
      <c r="G95" s="27"/>
      <c r="H95" s="27"/>
      <c r="I95" s="27"/>
      <c r="J95" s="27"/>
      <c r="K95" s="27"/>
      <c r="L95" s="27"/>
      <c r="M95" s="27"/>
      <c r="N95" s="27"/>
      <c r="O95" s="27"/>
      <c r="P95" s="27"/>
      <c r="Q95" s="27"/>
    </row>
    <row r="96" spans="1:17">
      <c r="A96" s="14"/>
      <c r="B96" s="89"/>
      <c r="C96" s="89"/>
      <c r="D96" s="89"/>
      <c r="E96" s="89"/>
      <c r="F96" s="89"/>
      <c r="G96" s="89"/>
      <c r="H96" s="89"/>
      <c r="I96" s="89"/>
      <c r="J96" s="89"/>
      <c r="K96" s="89"/>
      <c r="L96" s="89"/>
      <c r="M96" s="89"/>
      <c r="N96" s="89"/>
      <c r="O96" s="89"/>
      <c r="P96" s="89"/>
      <c r="Q96" s="89"/>
    </row>
    <row r="97" spans="1:9">
      <c r="A97" s="14"/>
      <c r="B97" s="25"/>
      <c r="C97" s="25"/>
      <c r="D97" s="25"/>
      <c r="E97" s="25"/>
      <c r="F97" s="25"/>
      <c r="G97" s="25"/>
      <c r="H97" s="25"/>
      <c r="I97" s="25"/>
    </row>
    <row r="98" spans="1:9">
      <c r="A98" s="14"/>
      <c r="B98" s="17"/>
      <c r="C98" s="17"/>
      <c r="D98" s="17"/>
      <c r="E98" s="17"/>
      <c r="F98" s="17"/>
      <c r="G98" s="17"/>
      <c r="H98" s="17"/>
      <c r="I98" s="17"/>
    </row>
    <row r="99" spans="1:9" ht="15.75" thickBot="1">
      <c r="A99" s="14"/>
      <c r="B99" s="22"/>
      <c r="C99" s="150" t="s">
        <v>309</v>
      </c>
      <c r="D99" s="150"/>
      <c r="E99" s="150"/>
      <c r="F99" s="150"/>
      <c r="G99" s="150"/>
      <c r="H99" s="150"/>
      <c r="I99" s="150"/>
    </row>
    <row r="100" spans="1:9" ht="15.75" thickBot="1">
      <c r="A100" s="14"/>
      <c r="B100" s="12"/>
      <c r="C100" s="148" t="s">
        <v>182</v>
      </c>
      <c r="D100" s="148"/>
      <c r="E100" s="148"/>
      <c r="F100" s="12"/>
      <c r="G100" s="148" t="s">
        <v>299</v>
      </c>
      <c r="H100" s="148"/>
      <c r="I100" s="148"/>
    </row>
    <row r="101" spans="1:9">
      <c r="A101" s="14"/>
      <c r="B101" s="70" t="s">
        <v>631</v>
      </c>
      <c r="C101" s="72" t="s">
        <v>173</v>
      </c>
      <c r="D101" s="74">
        <v>109</v>
      </c>
      <c r="E101" s="34"/>
      <c r="F101" s="33"/>
      <c r="G101" s="72" t="s">
        <v>173</v>
      </c>
      <c r="H101" s="74">
        <v>106.7</v>
      </c>
      <c r="I101" s="34"/>
    </row>
    <row r="102" spans="1:9">
      <c r="A102" s="14"/>
      <c r="B102" s="70"/>
      <c r="C102" s="73"/>
      <c r="D102" s="75"/>
      <c r="E102" s="57"/>
      <c r="F102" s="33"/>
      <c r="G102" s="73"/>
      <c r="H102" s="75"/>
      <c r="I102" s="57"/>
    </row>
    <row r="103" spans="1:9">
      <c r="A103" s="14"/>
      <c r="B103" s="76" t="s">
        <v>632</v>
      </c>
      <c r="C103" s="77">
        <v>70.3</v>
      </c>
      <c r="D103" s="77"/>
      <c r="E103" s="27"/>
      <c r="F103" s="27"/>
      <c r="G103" s="77">
        <v>93.9</v>
      </c>
      <c r="H103" s="77"/>
      <c r="I103" s="27"/>
    </row>
    <row r="104" spans="1:9">
      <c r="A104" s="14"/>
      <c r="B104" s="76"/>
      <c r="C104" s="77"/>
      <c r="D104" s="77"/>
      <c r="E104" s="27"/>
      <c r="F104" s="27"/>
      <c r="G104" s="77"/>
      <c r="H104" s="77"/>
      <c r="I104" s="27"/>
    </row>
    <row r="105" spans="1:9">
      <c r="A105" s="14"/>
      <c r="B105" s="70" t="s">
        <v>633</v>
      </c>
      <c r="C105" s="78">
        <v>230.1</v>
      </c>
      <c r="D105" s="78"/>
      <c r="E105" s="33"/>
      <c r="F105" s="33"/>
      <c r="G105" s="78">
        <v>228.5</v>
      </c>
      <c r="H105" s="78"/>
      <c r="I105" s="33"/>
    </row>
    <row r="106" spans="1:9">
      <c r="A106" s="14"/>
      <c r="B106" s="70"/>
      <c r="C106" s="78"/>
      <c r="D106" s="78"/>
      <c r="E106" s="33"/>
      <c r="F106" s="33"/>
      <c r="G106" s="78"/>
      <c r="H106" s="78"/>
      <c r="I106" s="33"/>
    </row>
    <row r="107" spans="1:9">
      <c r="A107" s="14"/>
      <c r="B107" s="76" t="s">
        <v>634</v>
      </c>
      <c r="C107" s="77">
        <v>178.3</v>
      </c>
      <c r="D107" s="77"/>
      <c r="E107" s="27"/>
      <c r="F107" s="27"/>
      <c r="G107" s="77">
        <v>157.30000000000001</v>
      </c>
      <c r="H107" s="77"/>
      <c r="I107" s="27"/>
    </row>
    <row r="108" spans="1:9">
      <c r="A108" s="14"/>
      <c r="B108" s="76"/>
      <c r="C108" s="77"/>
      <c r="D108" s="77"/>
      <c r="E108" s="27"/>
      <c r="F108" s="27"/>
      <c r="G108" s="77"/>
      <c r="H108" s="77"/>
      <c r="I108" s="27"/>
    </row>
    <row r="109" spans="1:9">
      <c r="A109" s="14"/>
      <c r="B109" s="70" t="s">
        <v>635</v>
      </c>
      <c r="C109" s="78">
        <v>101.9</v>
      </c>
      <c r="D109" s="78"/>
      <c r="E109" s="33"/>
      <c r="F109" s="33"/>
      <c r="G109" s="78">
        <v>94</v>
      </c>
      <c r="H109" s="78"/>
      <c r="I109" s="33"/>
    </row>
    <row r="110" spans="1:9">
      <c r="A110" s="14"/>
      <c r="B110" s="70"/>
      <c r="C110" s="78"/>
      <c r="D110" s="78"/>
      <c r="E110" s="33"/>
      <c r="F110" s="33"/>
      <c r="G110" s="78"/>
      <c r="H110" s="78"/>
      <c r="I110" s="33"/>
    </row>
    <row r="111" spans="1:9">
      <c r="A111" s="14"/>
      <c r="B111" s="76" t="s">
        <v>89</v>
      </c>
      <c r="C111" s="77">
        <v>25.8</v>
      </c>
      <c r="D111" s="77"/>
      <c r="E111" s="27"/>
      <c r="F111" s="27"/>
      <c r="G111" s="77">
        <v>45.1</v>
      </c>
      <c r="H111" s="77"/>
      <c r="I111" s="27"/>
    </row>
    <row r="112" spans="1:9" ht="15.75" thickBot="1">
      <c r="A112" s="14"/>
      <c r="B112" s="76"/>
      <c r="C112" s="79"/>
      <c r="D112" s="79"/>
      <c r="E112" s="28"/>
      <c r="F112" s="27"/>
      <c r="G112" s="79"/>
      <c r="H112" s="79"/>
      <c r="I112" s="28"/>
    </row>
    <row r="113" spans="1:9">
      <c r="A113" s="14"/>
      <c r="B113" s="33"/>
      <c r="C113" s="72" t="s">
        <v>173</v>
      </c>
      <c r="D113" s="74">
        <v>715.4</v>
      </c>
      <c r="E113" s="34"/>
      <c r="F113" s="33"/>
      <c r="G113" s="72" t="s">
        <v>173</v>
      </c>
      <c r="H113" s="74">
        <v>725.5</v>
      </c>
      <c r="I113" s="34"/>
    </row>
    <row r="114" spans="1:9" ht="15.75" thickBot="1">
      <c r="A114" s="14"/>
      <c r="B114" s="33"/>
      <c r="C114" s="82"/>
      <c r="D114" s="83"/>
      <c r="E114" s="84"/>
      <c r="F114" s="33"/>
      <c r="G114" s="82"/>
      <c r="H114" s="83"/>
      <c r="I114" s="84"/>
    </row>
    <row r="115" spans="1:9" ht="15.75" thickTop="1">
      <c r="A115" s="14"/>
      <c r="B115" s="25"/>
      <c r="C115" s="25"/>
      <c r="D115" s="25"/>
      <c r="E115" s="25"/>
      <c r="F115" s="25"/>
      <c r="G115" s="25"/>
      <c r="H115" s="25"/>
      <c r="I115" s="25"/>
    </row>
    <row r="116" spans="1:9">
      <c r="A116" s="14"/>
      <c r="B116" s="17"/>
      <c r="C116" s="17"/>
      <c r="D116" s="17"/>
      <c r="E116" s="17"/>
      <c r="F116" s="17"/>
      <c r="G116" s="17"/>
      <c r="H116" s="17"/>
      <c r="I116" s="17"/>
    </row>
    <row r="117" spans="1:9" ht="15.75" thickBot="1">
      <c r="A117" s="14"/>
      <c r="B117" s="22"/>
      <c r="C117" s="150" t="s">
        <v>298</v>
      </c>
      <c r="D117" s="150"/>
      <c r="E117" s="150"/>
      <c r="F117" s="150"/>
      <c r="G117" s="150"/>
      <c r="H117" s="150"/>
      <c r="I117" s="150"/>
    </row>
    <row r="118" spans="1:9" ht="15.75" thickBot="1">
      <c r="A118" s="14"/>
      <c r="B118" s="12"/>
      <c r="C118" s="149">
        <v>41544</v>
      </c>
      <c r="D118" s="149"/>
      <c r="E118" s="149"/>
      <c r="F118" s="12"/>
      <c r="G118" s="148" t="s">
        <v>299</v>
      </c>
      <c r="H118" s="148"/>
      <c r="I118" s="148"/>
    </row>
    <row r="119" spans="1:9">
      <c r="A119" s="14"/>
      <c r="B119" s="70" t="s">
        <v>631</v>
      </c>
      <c r="C119" s="72" t="s">
        <v>173</v>
      </c>
      <c r="D119" s="74">
        <v>306.39999999999998</v>
      </c>
      <c r="E119" s="34"/>
      <c r="F119" s="33"/>
      <c r="G119" s="72" t="s">
        <v>173</v>
      </c>
      <c r="H119" s="74">
        <v>338.3</v>
      </c>
      <c r="I119" s="34"/>
    </row>
    <row r="120" spans="1:9">
      <c r="A120" s="14"/>
      <c r="B120" s="70"/>
      <c r="C120" s="73"/>
      <c r="D120" s="75"/>
      <c r="E120" s="57"/>
      <c r="F120" s="33"/>
      <c r="G120" s="73"/>
      <c r="H120" s="75"/>
      <c r="I120" s="57"/>
    </row>
    <row r="121" spans="1:9">
      <c r="A121" s="14"/>
      <c r="B121" s="76" t="s">
        <v>632</v>
      </c>
      <c r="C121" s="77">
        <v>217.6</v>
      </c>
      <c r="D121" s="77"/>
      <c r="E121" s="27"/>
      <c r="F121" s="27"/>
      <c r="G121" s="77">
        <v>314.2</v>
      </c>
      <c r="H121" s="77"/>
      <c r="I121" s="27"/>
    </row>
    <row r="122" spans="1:9">
      <c r="A122" s="14"/>
      <c r="B122" s="76"/>
      <c r="C122" s="77"/>
      <c r="D122" s="77"/>
      <c r="E122" s="27"/>
      <c r="F122" s="27"/>
      <c r="G122" s="77"/>
      <c r="H122" s="77"/>
      <c r="I122" s="27"/>
    </row>
    <row r="123" spans="1:9">
      <c r="A123" s="14"/>
      <c r="B123" s="70" t="s">
        <v>633</v>
      </c>
      <c r="C123" s="78">
        <v>628</v>
      </c>
      <c r="D123" s="78"/>
      <c r="E123" s="33"/>
      <c r="F123" s="33"/>
      <c r="G123" s="78">
        <v>664.4</v>
      </c>
      <c r="H123" s="78"/>
      <c r="I123" s="33"/>
    </row>
    <row r="124" spans="1:9">
      <c r="A124" s="14"/>
      <c r="B124" s="70"/>
      <c r="C124" s="78"/>
      <c r="D124" s="78"/>
      <c r="E124" s="33"/>
      <c r="F124" s="33"/>
      <c r="G124" s="78"/>
      <c r="H124" s="78"/>
      <c r="I124" s="33"/>
    </row>
    <row r="125" spans="1:9">
      <c r="A125" s="14"/>
      <c r="B125" s="76" t="s">
        <v>634</v>
      </c>
      <c r="C125" s="77">
        <v>525.6</v>
      </c>
      <c r="D125" s="77"/>
      <c r="E125" s="27"/>
      <c r="F125" s="27"/>
      <c r="G125" s="77">
        <v>464.3</v>
      </c>
      <c r="H125" s="77"/>
      <c r="I125" s="27"/>
    </row>
    <row r="126" spans="1:9">
      <c r="A126" s="14"/>
      <c r="B126" s="76"/>
      <c r="C126" s="77"/>
      <c r="D126" s="77"/>
      <c r="E126" s="27"/>
      <c r="F126" s="27"/>
      <c r="G126" s="77"/>
      <c r="H126" s="77"/>
      <c r="I126" s="27"/>
    </row>
    <row r="127" spans="1:9">
      <c r="A127" s="14"/>
      <c r="B127" s="70" t="s">
        <v>635</v>
      </c>
      <c r="C127" s="78">
        <v>302.2</v>
      </c>
      <c r="D127" s="78"/>
      <c r="E127" s="33"/>
      <c r="F127" s="33"/>
      <c r="G127" s="78">
        <v>299.8</v>
      </c>
      <c r="H127" s="78"/>
      <c r="I127" s="33"/>
    </row>
    <row r="128" spans="1:9">
      <c r="A128" s="14"/>
      <c r="B128" s="70"/>
      <c r="C128" s="78"/>
      <c r="D128" s="78"/>
      <c r="E128" s="33"/>
      <c r="F128" s="33"/>
      <c r="G128" s="78"/>
      <c r="H128" s="78"/>
      <c r="I128" s="33"/>
    </row>
    <row r="129" spans="1:17">
      <c r="A129" s="14"/>
      <c r="B129" s="76" t="s">
        <v>89</v>
      </c>
      <c r="C129" s="77">
        <v>84.9</v>
      </c>
      <c r="D129" s="77"/>
      <c r="E129" s="27"/>
      <c r="F129" s="27"/>
      <c r="G129" s="77">
        <v>133.69999999999999</v>
      </c>
      <c r="H129" s="77"/>
      <c r="I129" s="27"/>
    </row>
    <row r="130" spans="1:17" ht="15.75" thickBot="1">
      <c r="A130" s="14"/>
      <c r="B130" s="76"/>
      <c r="C130" s="79"/>
      <c r="D130" s="79"/>
      <c r="E130" s="28"/>
      <c r="F130" s="27"/>
      <c r="G130" s="79"/>
      <c r="H130" s="79"/>
      <c r="I130" s="28"/>
    </row>
    <row r="131" spans="1:17">
      <c r="A131" s="14"/>
      <c r="B131" s="33"/>
      <c r="C131" s="72" t="s">
        <v>173</v>
      </c>
      <c r="D131" s="118">
        <v>2064.6999999999998</v>
      </c>
      <c r="E131" s="34"/>
      <c r="F131" s="33"/>
      <c r="G131" s="72" t="s">
        <v>173</v>
      </c>
      <c r="H131" s="118">
        <v>2214.6999999999998</v>
      </c>
      <c r="I131" s="34"/>
    </row>
    <row r="132" spans="1:17" ht="15.75" thickBot="1">
      <c r="A132" s="14"/>
      <c r="B132" s="33"/>
      <c r="C132" s="82"/>
      <c r="D132" s="119"/>
      <c r="E132" s="84"/>
      <c r="F132" s="33"/>
      <c r="G132" s="82"/>
      <c r="H132" s="119"/>
      <c r="I132" s="84"/>
    </row>
    <row r="133" spans="1:17" ht="15.75" thickTop="1">
      <c r="A133" s="14"/>
      <c r="B133" s="85"/>
      <c r="C133" s="85"/>
      <c r="D133" s="85"/>
      <c r="E133" s="85"/>
      <c r="F133" s="85"/>
      <c r="G133" s="85"/>
      <c r="H133" s="85"/>
      <c r="I133" s="85"/>
      <c r="J133" s="85"/>
      <c r="K133" s="85"/>
      <c r="L133" s="85"/>
      <c r="M133" s="85"/>
      <c r="N133" s="85"/>
      <c r="O133" s="85"/>
      <c r="P133" s="85"/>
      <c r="Q133" s="85"/>
    </row>
    <row r="134" spans="1:17">
      <c r="A134" s="14"/>
      <c r="B134" s="27" t="s">
        <v>636</v>
      </c>
      <c r="C134" s="27"/>
      <c r="D134" s="27"/>
      <c r="E134" s="27"/>
      <c r="F134" s="27"/>
      <c r="G134" s="27"/>
      <c r="H134" s="27"/>
      <c r="I134" s="27"/>
      <c r="J134" s="27"/>
      <c r="K134" s="27"/>
      <c r="L134" s="27"/>
      <c r="M134" s="27"/>
      <c r="N134" s="27"/>
      <c r="O134" s="27"/>
      <c r="P134" s="27"/>
      <c r="Q134" s="27"/>
    </row>
    <row r="135" spans="1:17">
      <c r="A135" s="14"/>
      <c r="B135" s="85"/>
      <c r="C135" s="85"/>
      <c r="D135" s="85"/>
      <c r="E135" s="85"/>
      <c r="F135" s="85"/>
      <c r="G135" s="85"/>
      <c r="H135" s="85"/>
      <c r="I135" s="85"/>
      <c r="J135" s="85"/>
      <c r="K135" s="85"/>
      <c r="L135" s="85"/>
      <c r="M135" s="85"/>
      <c r="N135" s="85"/>
      <c r="O135" s="85"/>
      <c r="P135" s="85"/>
      <c r="Q135" s="85"/>
    </row>
    <row r="136" spans="1:17">
      <c r="A136" s="14"/>
      <c r="B136" s="27" t="s">
        <v>637</v>
      </c>
      <c r="C136" s="27"/>
      <c r="D136" s="27"/>
      <c r="E136" s="27"/>
      <c r="F136" s="27"/>
      <c r="G136" s="27"/>
      <c r="H136" s="27"/>
      <c r="I136" s="27"/>
      <c r="J136" s="27"/>
      <c r="K136" s="27"/>
      <c r="L136" s="27"/>
      <c r="M136" s="27"/>
      <c r="N136" s="27"/>
      <c r="O136" s="27"/>
      <c r="P136" s="27"/>
      <c r="Q136" s="27"/>
    </row>
    <row r="137" spans="1:17">
      <c r="A137" s="14"/>
      <c r="B137" s="89"/>
      <c r="C137" s="89"/>
      <c r="D137" s="89"/>
      <c r="E137" s="89"/>
      <c r="F137" s="89"/>
      <c r="G137" s="89"/>
      <c r="H137" s="89"/>
      <c r="I137" s="89"/>
      <c r="J137" s="89"/>
      <c r="K137" s="89"/>
      <c r="L137" s="89"/>
      <c r="M137" s="89"/>
      <c r="N137" s="89"/>
      <c r="O137" s="89"/>
      <c r="P137" s="89"/>
      <c r="Q137" s="89"/>
    </row>
    <row r="138" spans="1:17">
      <c r="A138" s="14"/>
      <c r="B138" s="25"/>
      <c r="C138" s="25"/>
      <c r="D138" s="25"/>
      <c r="E138" s="25"/>
      <c r="F138" s="25"/>
      <c r="G138" s="25"/>
      <c r="H138" s="25"/>
      <c r="I138" s="25"/>
    </row>
    <row r="139" spans="1:17">
      <c r="A139" s="14"/>
      <c r="B139" s="17"/>
      <c r="C139" s="17"/>
      <c r="D139" s="17"/>
      <c r="E139" s="17"/>
      <c r="F139" s="17"/>
      <c r="G139" s="17"/>
      <c r="H139" s="17"/>
      <c r="I139" s="17"/>
    </row>
    <row r="140" spans="1:17">
      <c r="A140" s="14"/>
      <c r="B140" s="27"/>
      <c r="C140" s="29" t="s">
        <v>638</v>
      </c>
      <c r="D140" s="29"/>
      <c r="E140" s="29"/>
      <c r="F140" s="27"/>
      <c r="G140" s="29" t="s">
        <v>639</v>
      </c>
      <c r="H140" s="29"/>
      <c r="I140" s="29"/>
    </row>
    <row r="141" spans="1:17" ht="15.75" thickBot="1">
      <c r="A141" s="14"/>
      <c r="B141" s="27"/>
      <c r="C141" s="26">
        <v>2013</v>
      </c>
      <c r="D141" s="26"/>
      <c r="E141" s="26"/>
      <c r="F141" s="27"/>
      <c r="G141" s="26">
        <v>2012</v>
      </c>
      <c r="H141" s="26"/>
      <c r="I141" s="26"/>
    </row>
    <row r="142" spans="1:17">
      <c r="A142" s="14"/>
      <c r="B142" s="70" t="s">
        <v>631</v>
      </c>
      <c r="C142" s="72" t="s">
        <v>173</v>
      </c>
      <c r="D142" s="74">
        <v>258.39999999999998</v>
      </c>
      <c r="E142" s="34"/>
      <c r="F142" s="33"/>
      <c r="G142" s="72" t="s">
        <v>173</v>
      </c>
      <c r="H142" s="74">
        <v>274.7</v>
      </c>
      <c r="I142" s="34"/>
    </row>
    <row r="143" spans="1:17">
      <c r="A143" s="14"/>
      <c r="B143" s="70"/>
      <c r="C143" s="73"/>
      <c r="D143" s="75"/>
      <c r="E143" s="57"/>
      <c r="F143" s="33"/>
      <c r="G143" s="73"/>
      <c r="H143" s="75"/>
      <c r="I143" s="57"/>
    </row>
    <row r="144" spans="1:17">
      <c r="A144" s="14"/>
      <c r="B144" s="76" t="s">
        <v>632</v>
      </c>
      <c r="C144" s="77">
        <v>65</v>
      </c>
      <c r="D144" s="77"/>
      <c r="E144" s="27"/>
      <c r="F144" s="27"/>
      <c r="G144" s="77">
        <v>78.900000000000006</v>
      </c>
      <c r="H144" s="77"/>
      <c r="I144" s="27"/>
    </row>
    <row r="145" spans="1:9">
      <c r="A145" s="14"/>
      <c r="B145" s="76"/>
      <c r="C145" s="77"/>
      <c r="D145" s="77"/>
      <c r="E145" s="27"/>
      <c r="F145" s="27"/>
      <c r="G145" s="77"/>
      <c r="H145" s="77"/>
      <c r="I145" s="27"/>
    </row>
    <row r="146" spans="1:9">
      <c r="A146" s="14"/>
      <c r="B146" s="70" t="s">
        <v>640</v>
      </c>
      <c r="C146" s="78">
        <v>114.5</v>
      </c>
      <c r="D146" s="78"/>
      <c r="E146" s="33"/>
      <c r="F146" s="33"/>
      <c r="G146" s="78">
        <v>118</v>
      </c>
      <c r="H146" s="78"/>
      <c r="I146" s="33"/>
    </row>
    <row r="147" spans="1:9">
      <c r="A147" s="14"/>
      <c r="B147" s="70"/>
      <c r="C147" s="78"/>
      <c r="D147" s="78"/>
      <c r="E147" s="33"/>
      <c r="F147" s="33"/>
      <c r="G147" s="78"/>
      <c r="H147" s="78"/>
      <c r="I147" s="33"/>
    </row>
    <row r="148" spans="1:9">
      <c r="A148" s="14"/>
      <c r="B148" s="76" t="s">
        <v>641</v>
      </c>
      <c r="C148" s="77">
        <v>211.2</v>
      </c>
      <c r="D148" s="77"/>
      <c r="E148" s="27"/>
      <c r="F148" s="27"/>
      <c r="G148" s="77">
        <v>185</v>
      </c>
      <c r="H148" s="77"/>
      <c r="I148" s="27"/>
    </row>
    <row r="149" spans="1:9">
      <c r="A149" s="14"/>
      <c r="B149" s="76"/>
      <c r="C149" s="77"/>
      <c r="D149" s="77"/>
      <c r="E149" s="27"/>
      <c r="F149" s="27"/>
      <c r="G149" s="77"/>
      <c r="H149" s="77"/>
      <c r="I149" s="27"/>
    </row>
    <row r="150" spans="1:9">
      <c r="A150" s="14"/>
      <c r="B150" s="70" t="s">
        <v>642</v>
      </c>
      <c r="C150" s="78">
        <v>176.2</v>
      </c>
      <c r="D150" s="78"/>
      <c r="E150" s="33"/>
      <c r="F150" s="33"/>
      <c r="G150" s="78">
        <v>188.8</v>
      </c>
      <c r="H150" s="78"/>
      <c r="I150" s="33"/>
    </row>
    <row r="151" spans="1:9">
      <c r="A151" s="14"/>
      <c r="B151" s="70"/>
      <c r="C151" s="78"/>
      <c r="D151" s="78"/>
      <c r="E151" s="33"/>
      <c r="F151" s="33"/>
      <c r="G151" s="78"/>
      <c r="H151" s="78"/>
      <c r="I151" s="33"/>
    </row>
    <row r="152" spans="1:9">
      <c r="A152" s="14"/>
      <c r="B152" s="76" t="s">
        <v>89</v>
      </c>
      <c r="C152" s="77">
        <v>267.60000000000002</v>
      </c>
      <c r="D152" s="77"/>
      <c r="E152" s="27"/>
      <c r="F152" s="27"/>
      <c r="G152" s="77">
        <v>257.89999999999998</v>
      </c>
      <c r="H152" s="77"/>
      <c r="I152" s="27"/>
    </row>
    <row r="153" spans="1:9" ht="15.75" thickBot="1">
      <c r="A153" s="14"/>
      <c r="B153" s="76"/>
      <c r="C153" s="79"/>
      <c r="D153" s="79"/>
      <c r="E153" s="28"/>
      <c r="F153" s="27"/>
      <c r="G153" s="79"/>
      <c r="H153" s="79"/>
      <c r="I153" s="28"/>
    </row>
    <row r="154" spans="1:9">
      <c r="A154" s="14"/>
      <c r="B154" s="33"/>
      <c r="C154" s="72" t="s">
        <v>173</v>
      </c>
      <c r="D154" s="118">
        <v>1092.9000000000001</v>
      </c>
      <c r="E154" s="34"/>
      <c r="F154" s="33"/>
      <c r="G154" s="72" t="s">
        <v>173</v>
      </c>
      <c r="H154" s="118">
        <v>1103.3</v>
      </c>
      <c r="I154" s="34"/>
    </row>
    <row r="155" spans="1:9" ht="15.75" thickBot="1">
      <c r="A155" s="14"/>
      <c r="B155" s="33"/>
      <c r="C155" s="82"/>
      <c r="D155" s="119"/>
      <c r="E155" s="84"/>
      <c r="F155" s="33"/>
      <c r="G155" s="82"/>
      <c r="H155" s="119"/>
      <c r="I155" s="84"/>
    </row>
    <row r="156" spans="1:9" ht="15.75" thickTop="1"/>
  </sheetData>
  <mergeCells count="518">
    <mergeCell ref="B96:Q96"/>
    <mergeCell ref="B133:Q133"/>
    <mergeCell ref="B134:Q134"/>
    <mergeCell ref="B135:Q135"/>
    <mergeCell ref="B136:Q136"/>
    <mergeCell ref="B137:Q137"/>
    <mergeCell ref="B90:Q90"/>
    <mergeCell ref="B91:Q91"/>
    <mergeCell ref="B92:Q92"/>
    <mergeCell ref="B93:Q93"/>
    <mergeCell ref="B94:Q94"/>
    <mergeCell ref="B95:Q95"/>
    <mergeCell ref="B7:Q7"/>
    <mergeCell ref="B8:Q8"/>
    <mergeCell ref="B9:Q9"/>
    <mergeCell ref="B48:Q48"/>
    <mergeCell ref="B49:Q49"/>
    <mergeCell ref="B50:Q50"/>
    <mergeCell ref="H154:H155"/>
    <mergeCell ref="I154:I155"/>
    <mergeCell ref="A1:A2"/>
    <mergeCell ref="B1:Q1"/>
    <mergeCell ref="B2:Q2"/>
    <mergeCell ref="B3:Q3"/>
    <mergeCell ref="A4:A155"/>
    <mergeCell ref="B4:Q4"/>
    <mergeCell ref="B5:Q5"/>
    <mergeCell ref="B6:Q6"/>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H131:H132"/>
    <mergeCell ref="I131:I132"/>
    <mergeCell ref="B138:I138"/>
    <mergeCell ref="B140:B141"/>
    <mergeCell ref="C140:E140"/>
    <mergeCell ref="C141:E141"/>
    <mergeCell ref="F140:F141"/>
    <mergeCell ref="G140:I140"/>
    <mergeCell ref="G141:I141"/>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H113:H114"/>
    <mergeCell ref="I113:I114"/>
    <mergeCell ref="B115:I115"/>
    <mergeCell ref="C117:I117"/>
    <mergeCell ref="C118:E118"/>
    <mergeCell ref="G118:I118"/>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G101:G102"/>
    <mergeCell ref="H101:H102"/>
    <mergeCell ref="I101:I102"/>
    <mergeCell ref="B103:B104"/>
    <mergeCell ref="C103:D104"/>
    <mergeCell ref="E103:E104"/>
    <mergeCell ref="F103:F104"/>
    <mergeCell ref="G103:H104"/>
    <mergeCell ref="I103:I104"/>
    <mergeCell ref="I88:I89"/>
    <mergeCell ref="B97:I97"/>
    <mergeCell ref="C99:I99"/>
    <mergeCell ref="C100:E100"/>
    <mergeCell ref="G100:I100"/>
    <mergeCell ref="B101:B102"/>
    <mergeCell ref="C101:C102"/>
    <mergeCell ref="D101:D102"/>
    <mergeCell ref="E101:E102"/>
    <mergeCell ref="F101:F102"/>
    <mergeCell ref="C87:D87"/>
    <mergeCell ref="G87:H87"/>
    <mergeCell ref="B88:B89"/>
    <mergeCell ref="C88:C89"/>
    <mergeCell ref="D88:D89"/>
    <mergeCell ref="E88:E89"/>
    <mergeCell ref="F88:F89"/>
    <mergeCell ref="G88:G89"/>
    <mergeCell ref="H88:H89"/>
    <mergeCell ref="C84:E84"/>
    <mergeCell ref="G84:I84"/>
    <mergeCell ref="C85:D85"/>
    <mergeCell ref="G85:H85"/>
    <mergeCell ref="C86:D86"/>
    <mergeCell ref="G86:H86"/>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6:H77"/>
    <mergeCell ref="I76:I77"/>
    <mergeCell ref="C78:E78"/>
    <mergeCell ref="G78:I78"/>
    <mergeCell ref="C79:D79"/>
    <mergeCell ref="G79:H79"/>
    <mergeCell ref="B76:B77"/>
    <mergeCell ref="C76:C77"/>
    <mergeCell ref="D76:D77"/>
    <mergeCell ref="E76:E77"/>
    <mergeCell ref="F76:F77"/>
    <mergeCell ref="G76:G77"/>
    <mergeCell ref="H70:H71"/>
    <mergeCell ref="I70:I71"/>
    <mergeCell ref="B72:I72"/>
    <mergeCell ref="C74:I74"/>
    <mergeCell ref="C75:E75"/>
    <mergeCell ref="G75:I75"/>
    <mergeCell ref="B70:B71"/>
    <mergeCell ref="C70:C71"/>
    <mergeCell ref="D70:D71"/>
    <mergeCell ref="E70:E71"/>
    <mergeCell ref="F70:F71"/>
    <mergeCell ref="G70:G71"/>
    <mergeCell ref="B68:B69"/>
    <mergeCell ref="C68:D69"/>
    <mergeCell ref="E68:E69"/>
    <mergeCell ref="F68:F69"/>
    <mergeCell ref="G68:H69"/>
    <mergeCell ref="I68:I69"/>
    <mergeCell ref="C64:E64"/>
    <mergeCell ref="G64:I64"/>
    <mergeCell ref="C65:D65"/>
    <mergeCell ref="G65:H65"/>
    <mergeCell ref="B66:B67"/>
    <mergeCell ref="C66:D67"/>
    <mergeCell ref="E66:E67"/>
    <mergeCell ref="F66:F67"/>
    <mergeCell ref="G66:H67"/>
    <mergeCell ref="I66:I67"/>
    <mergeCell ref="H60:H61"/>
    <mergeCell ref="I60:I61"/>
    <mergeCell ref="B62:B63"/>
    <mergeCell ref="C62:C63"/>
    <mergeCell ref="D62:D63"/>
    <mergeCell ref="E62:E63"/>
    <mergeCell ref="F62:F63"/>
    <mergeCell ref="G62:H63"/>
    <mergeCell ref="I62:I63"/>
    <mergeCell ref="B60:B61"/>
    <mergeCell ref="C60:C61"/>
    <mergeCell ref="D60:D61"/>
    <mergeCell ref="E60:E61"/>
    <mergeCell ref="F60:F61"/>
    <mergeCell ref="G60:G61"/>
    <mergeCell ref="C57:E57"/>
    <mergeCell ref="G57:I57"/>
    <mergeCell ref="B58:B59"/>
    <mergeCell ref="C58:D59"/>
    <mergeCell ref="E58:E59"/>
    <mergeCell ref="F58:F59"/>
    <mergeCell ref="G58:H59"/>
    <mergeCell ref="I58:I59"/>
    <mergeCell ref="C54:E54"/>
    <mergeCell ref="G54:I54"/>
    <mergeCell ref="B55:B56"/>
    <mergeCell ref="C55:C56"/>
    <mergeCell ref="D55:D56"/>
    <mergeCell ref="E55:E56"/>
    <mergeCell ref="F55:F56"/>
    <mergeCell ref="G55:G56"/>
    <mergeCell ref="H55:H56"/>
    <mergeCell ref="I55:I56"/>
    <mergeCell ref="N46:N47"/>
    <mergeCell ref="O46:O47"/>
    <mergeCell ref="P46:P47"/>
    <mergeCell ref="Q46:Q47"/>
    <mergeCell ref="B51:I51"/>
    <mergeCell ref="C53:I53"/>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O31:Q33"/>
    <mergeCell ref="C34:E34"/>
    <mergeCell ref="G34:I34"/>
    <mergeCell ref="K34:M34"/>
    <mergeCell ref="O34:Q34"/>
    <mergeCell ref="B35:B36"/>
    <mergeCell ref="C35:C36"/>
    <mergeCell ref="D35:D36"/>
    <mergeCell ref="E35:E36"/>
    <mergeCell ref="F35:F36"/>
    <mergeCell ref="G33:I33"/>
    <mergeCell ref="J31:J33"/>
    <mergeCell ref="K31:M31"/>
    <mergeCell ref="K32:M32"/>
    <mergeCell ref="K33:M33"/>
    <mergeCell ref="N31:N33"/>
    <mergeCell ref="N27:N28"/>
    <mergeCell ref="O27:O28"/>
    <mergeCell ref="P27:P28"/>
    <mergeCell ref="Q27:Q28"/>
    <mergeCell ref="B29:Q29"/>
    <mergeCell ref="B31:B33"/>
    <mergeCell ref="C31:E33"/>
    <mergeCell ref="F31:F33"/>
    <mergeCell ref="G31:I31"/>
    <mergeCell ref="G32:I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M14"/>
    <mergeCell ref="N12:N14"/>
    <mergeCell ref="O12:Q14"/>
    <mergeCell ref="C15:E15"/>
    <mergeCell ref="G15:I15"/>
    <mergeCell ref="K15:M15"/>
    <mergeCell ref="O15:Q15"/>
    <mergeCell ref="B10:Q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369.5</v>
      </c>
      <c r="C4" s="8">
        <v>486.9</v>
      </c>
    </row>
    <row r="5" spans="1:3">
      <c r="A5" s="2" t="s">
        <v>29</v>
      </c>
      <c r="B5" s="4">
        <v>184.1</v>
      </c>
      <c r="C5" s="4">
        <v>144.80000000000001</v>
      </c>
    </row>
    <row r="6" spans="1:3">
      <c r="A6" s="2" t="s">
        <v>30</v>
      </c>
      <c r="B6" s="4">
        <v>419.2</v>
      </c>
      <c r="C6" s="4">
        <v>357.8</v>
      </c>
    </row>
    <row r="7" spans="1:3">
      <c r="A7" s="2" t="s">
        <v>31</v>
      </c>
      <c r="B7" s="4">
        <v>585.29999999999995</v>
      </c>
      <c r="C7" s="4">
        <v>581.70000000000005</v>
      </c>
    </row>
    <row r="8" spans="1:3">
      <c r="A8" s="2" t="s">
        <v>32</v>
      </c>
      <c r="B8" s="4">
        <v>77.7</v>
      </c>
      <c r="C8" s="4">
        <v>111.7</v>
      </c>
    </row>
    <row r="9" spans="1:3">
      <c r="A9" s="2" t="s">
        <v>33</v>
      </c>
      <c r="B9" s="4">
        <v>9.9</v>
      </c>
      <c r="C9" s="4">
        <v>10.5</v>
      </c>
    </row>
    <row r="10" spans="1:3">
      <c r="A10" s="2" t="s">
        <v>34</v>
      </c>
      <c r="B10" s="9">
        <v>1645.7</v>
      </c>
      <c r="C10" s="9">
        <v>1693.4</v>
      </c>
    </row>
    <row r="11" spans="1:3">
      <c r="A11" s="2" t="s">
        <v>35</v>
      </c>
      <c r="B11" s="9">
        <v>1092.9000000000001</v>
      </c>
      <c r="C11" s="9">
        <v>1103.3</v>
      </c>
    </row>
    <row r="12" spans="1:3">
      <c r="A12" s="2" t="s">
        <v>33</v>
      </c>
      <c r="B12" s="4">
        <v>37.9</v>
      </c>
      <c r="C12" s="4">
        <v>31.2</v>
      </c>
    </row>
    <row r="13" spans="1:3">
      <c r="A13" s="2" t="s">
        <v>36</v>
      </c>
      <c r="B13" s="4">
        <v>184.6</v>
      </c>
      <c r="C13" s="4">
        <v>184.6</v>
      </c>
    </row>
    <row r="14" spans="1:3">
      <c r="A14" s="2" t="s">
        <v>37</v>
      </c>
      <c r="B14" s="4">
        <v>231.8</v>
      </c>
      <c r="C14" s="4">
        <v>257</v>
      </c>
    </row>
    <row r="15" spans="1:3">
      <c r="A15" s="2" t="s">
        <v>38</v>
      </c>
      <c r="B15" s="4">
        <v>55.8</v>
      </c>
      <c r="C15" s="4">
        <v>58.9</v>
      </c>
    </row>
    <row r="16" spans="1:3">
      <c r="A16" s="2" t="s">
        <v>39</v>
      </c>
      <c r="B16" s="9">
        <v>3248.7</v>
      </c>
      <c r="C16" s="9">
        <v>3328.4</v>
      </c>
    </row>
    <row r="17" spans="1:3" ht="30">
      <c r="A17" s="3" t="s">
        <v>40</v>
      </c>
      <c r="B17" s="4" t="s">
        <v>5</v>
      </c>
      <c r="C17" s="4" t="s">
        <v>5</v>
      </c>
    </row>
    <row r="18" spans="1:3">
      <c r="A18" s="2" t="s">
        <v>41</v>
      </c>
      <c r="B18" s="4">
        <v>259.2</v>
      </c>
      <c r="C18" s="4">
        <v>279.5</v>
      </c>
    </row>
    <row r="19" spans="1:3">
      <c r="A19" s="2" t="s">
        <v>42</v>
      </c>
      <c r="B19" s="4">
        <v>194.3</v>
      </c>
      <c r="C19" s="4">
        <v>228.3</v>
      </c>
    </row>
    <row r="20" spans="1:3">
      <c r="A20" s="2" t="s">
        <v>43</v>
      </c>
      <c r="B20" s="4">
        <v>2.2000000000000002</v>
      </c>
      <c r="C20" s="4">
        <v>4.9000000000000004</v>
      </c>
    </row>
    <row r="21" spans="1:3">
      <c r="A21" s="2" t="s">
        <v>44</v>
      </c>
      <c r="B21" s="4">
        <v>5</v>
      </c>
      <c r="C21" s="4">
        <v>0.6</v>
      </c>
    </row>
    <row r="22" spans="1:3" ht="30">
      <c r="A22" s="2" t="s">
        <v>45</v>
      </c>
      <c r="B22" s="4">
        <v>145.19999999999999</v>
      </c>
      <c r="C22" s="4">
        <v>134.5</v>
      </c>
    </row>
    <row r="23" spans="1:3">
      <c r="A23" s="2" t="s">
        <v>33</v>
      </c>
      <c r="B23" s="4">
        <v>23.2</v>
      </c>
      <c r="C23" s="4">
        <v>22.9</v>
      </c>
    </row>
    <row r="24" spans="1:3" ht="30">
      <c r="A24" s="2" t="s">
        <v>46</v>
      </c>
      <c r="B24" s="4">
        <v>249</v>
      </c>
      <c r="C24" s="4">
        <v>353.6</v>
      </c>
    </row>
    <row r="25" spans="1:3">
      <c r="A25" s="2" t="s">
        <v>47</v>
      </c>
      <c r="B25" s="4">
        <v>878.1</v>
      </c>
      <c r="C25" s="9">
        <v>1024.3</v>
      </c>
    </row>
    <row r="26" spans="1:3">
      <c r="A26" s="2" t="s">
        <v>48</v>
      </c>
      <c r="B26" s="4">
        <v>659.4</v>
      </c>
      <c r="C26" s="4">
        <v>658.3</v>
      </c>
    </row>
    <row r="27" spans="1:3">
      <c r="A27" s="2" t="s">
        <v>49</v>
      </c>
      <c r="B27" s="4">
        <v>186</v>
      </c>
      <c r="C27" s="4">
        <v>232.2</v>
      </c>
    </row>
    <row r="28" spans="1:3">
      <c r="A28" s="2" t="s">
        <v>33</v>
      </c>
      <c r="B28" s="4">
        <v>23.5</v>
      </c>
      <c r="C28" s="4">
        <v>22.9</v>
      </c>
    </row>
    <row r="29" spans="1:3">
      <c r="A29" s="2" t="s">
        <v>50</v>
      </c>
      <c r="B29" s="6">
        <v>1747</v>
      </c>
      <c r="C29" s="9">
        <v>1937.7</v>
      </c>
    </row>
    <row r="30" spans="1:3" ht="30">
      <c r="A30" s="2" t="s">
        <v>51</v>
      </c>
      <c r="B30" s="4" t="s">
        <v>52</v>
      </c>
      <c r="C30" s="4" t="s">
        <v>52</v>
      </c>
    </row>
    <row r="31" spans="1:3" ht="30">
      <c r="A31" s="3" t="s">
        <v>53</v>
      </c>
      <c r="B31" s="4" t="s">
        <v>5</v>
      </c>
      <c r="C31" s="4" t="s">
        <v>5</v>
      </c>
    </row>
    <row r="32" spans="1:3" ht="75">
      <c r="A32" s="2" t="s">
        <v>54</v>
      </c>
      <c r="B32" s="4">
        <v>5.0999999999999996</v>
      </c>
      <c r="C32" s="4">
        <v>5.0999999999999996</v>
      </c>
    </row>
    <row r="33" spans="1:3">
      <c r="A33" s="2" t="s">
        <v>55</v>
      </c>
      <c r="B33" s="9">
        <v>3195.2</v>
      </c>
      <c r="C33" s="9">
        <v>3156.4</v>
      </c>
    </row>
    <row r="34" spans="1:3" ht="30">
      <c r="A34" s="2" t="s">
        <v>56</v>
      </c>
      <c r="B34" s="4">
        <v>-48.6</v>
      </c>
      <c r="C34" s="4">
        <v>-41.1</v>
      </c>
    </row>
    <row r="35" spans="1:3">
      <c r="A35" s="2" t="s">
        <v>57</v>
      </c>
      <c r="B35" s="9">
        <v>-1170.8</v>
      </c>
      <c r="C35" s="9">
        <v>-1292.9000000000001</v>
      </c>
    </row>
    <row r="36" spans="1:3" ht="30">
      <c r="A36" s="2" t="s">
        <v>58</v>
      </c>
      <c r="B36" s="4">
        <v>-511.5</v>
      </c>
      <c r="C36" s="4">
        <v>-466.4</v>
      </c>
    </row>
    <row r="37" spans="1:3" ht="30">
      <c r="A37" s="2" t="s">
        <v>59</v>
      </c>
      <c r="B37" s="9">
        <v>1469.4</v>
      </c>
      <c r="C37" s="9">
        <v>1361.1</v>
      </c>
    </row>
    <row r="38" spans="1:3" ht="30">
      <c r="A38" s="2" t="s">
        <v>60</v>
      </c>
      <c r="B38" s="4">
        <v>32.299999999999997</v>
      </c>
      <c r="C38" s="4">
        <v>29.6</v>
      </c>
    </row>
    <row r="39" spans="1:3">
      <c r="A39" s="2" t="s">
        <v>61</v>
      </c>
      <c r="B39" s="9">
        <v>1501.7</v>
      </c>
      <c r="C39" s="9">
        <v>1390.7</v>
      </c>
    </row>
    <row r="40" spans="1:3">
      <c r="A40" s="2" t="s">
        <v>62</v>
      </c>
      <c r="B40" s="8">
        <v>3248.7</v>
      </c>
      <c r="C40" s="8">
        <v>332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7"/>
  <sheetViews>
    <sheetView showGridLines="0" workbookViewId="0"/>
  </sheetViews>
  <sheetFormatPr defaultRowHeight="15"/>
  <cols>
    <col min="1" max="2" width="36.5703125" bestFit="1" customWidth="1"/>
    <col min="3" max="3" width="9.42578125" customWidth="1"/>
    <col min="4" max="4" width="36" customWidth="1"/>
    <col min="5" max="5" width="8" customWidth="1"/>
    <col min="6" max="6" width="36.5703125" customWidth="1"/>
    <col min="7" max="7" width="9.42578125" customWidth="1"/>
    <col min="8" max="8" width="36" customWidth="1"/>
    <col min="9" max="9" width="8" customWidth="1"/>
    <col min="10" max="10" width="36.5703125" customWidth="1"/>
    <col min="11" max="11" width="9.42578125" customWidth="1"/>
    <col min="12" max="12" width="27.140625" customWidth="1"/>
    <col min="13" max="13" width="8" customWidth="1"/>
    <col min="14" max="14" width="36.5703125" customWidth="1"/>
    <col min="15" max="15" width="9.42578125" customWidth="1"/>
    <col min="16" max="16" width="36" customWidth="1"/>
    <col min="17" max="17" width="8" customWidth="1"/>
    <col min="18" max="18" width="36.5703125" customWidth="1"/>
    <col min="19" max="19" width="9.42578125" customWidth="1"/>
    <col min="20" max="20" width="34.42578125" customWidth="1"/>
    <col min="21" max="21" width="8" customWidth="1"/>
    <col min="22" max="22" width="36.5703125" customWidth="1"/>
    <col min="23" max="23" width="9.42578125" customWidth="1"/>
    <col min="24" max="24" width="36" customWidth="1"/>
    <col min="25" max="25" width="8" customWidth="1"/>
  </cols>
  <sheetData>
    <row r="1" spans="1:25" ht="15" customHeight="1">
      <c r="A1" s="7" t="s">
        <v>6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44</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643</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4"/>
      <c r="B5" s="86" t="s">
        <v>645</v>
      </c>
      <c r="C5" s="86"/>
      <c r="D5" s="86"/>
      <c r="E5" s="86"/>
      <c r="F5" s="86"/>
      <c r="G5" s="86"/>
      <c r="H5" s="86"/>
      <c r="I5" s="86"/>
      <c r="J5" s="86"/>
      <c r="K5" s="86"/>
      <c r="L5" s="86"/>
      <c r="M5" s="86"/>
      <c r="N5" s="86"/>
      <c r="O5" s="86"/>
      <c r="P5" s="86"/>
      <c r="Q5" s="86"/>
      <c r="R5" s="86"/>
      <c r="S5" s="86"/>
      <c r="T5" s="86"/>
      <c r="U5" s="86"/>
      <c r="V5" s="86"/>
      <c r="W5" s="86"/>
      <c r="X5" s="86"/>
      <c r="Y5" s="86"/>
    </row>
    <row r="6" spans="1:25" ht="25.5" customHeight="1">
      <c r="A6" s="14"/>
      <c r="B6" s="27" t="s">
        <v>646</v>
      </c>
      <c r="C6" s="27"/>
      <c r="D6" s="27"/>
      <c r="E6" s="27"/>
      <c r="F6" s="27"/>
      <c r="G6" s="27"/>
      <c r="H6" s="27"/>
      <c r="I6" s="27"/>
      <c r="J6" s="27"/>
      <c r="K6" s="27"/>
      <c r="L6" s="27"/>
      <c r="M6" s="27"/>
      <c r="N6" s="27"/>
      <c r="O6" s="27"/>
      <c r="P6" s="27"/>
      <c r="Q6" s="27"/>
      <c r="R6" s="27"/>
      <c r="S6" s="27"/>
      <c r="T6" s="27"/>
      <c r="U6" s="27"/>
      <c r="V6" s="27"/>
      <c r="W6" s="27"/>
      <c r="X6" s="27"/>
      <c r="Y6" s="27"/>
    </row>
    <row r="7" spans="1:25">
      <c r="A7" s="14"/>
      <c r="B7" s="85"/>
      <c r="C7" s="85"/>
      <c r="D7" s="85"/>
      <c r="E7" s="85"/>
      <c r="F7" s="85"/>
      <c r="G7" s="85"/>
      <c r="H7" s="85"/>
      <c r="I7" s="85"/>
      <c r="J7" s="85"/>
      <c r="K7" s="85"/>
      <c r="L7" s="85"/>
      <c r="M7" s="85"/>
      <c r="N7" s="85"/>
      <c r="O7" s="85"/>
      <c r="P7" s="85"/>
      <c r="Q7" s="85"/>
      <c r="R7" s="85"/>
      <c r="S7" s="85"/>
      <c r="T7" s="85"/>
      <c r="U7" s="85"/>
      <c r="V7" s="85"/>
      <c r="W7" s="85"/>
      <c r="X7" s="85"/>
      <c r="Y7" s="85"/>
    </row>
    <row r="8" spans="1:25">
      <c r="A8" s="14"/>
      <c r="B8" s="27" t="s">
        <v>647</v>
      </c>
      <c r="C8" s="27"/>
      <c r="D8" s="27"/>
      <c r="E8" s="27"/>
      <c r="F8" s="27"/>
      <c r="G8" s="27"/>
      <c r="H8" s="27"/>
      <c r="I8" s="27"/>
      <c r="J8" s="27"/>
      <c r="K8" s="27"/>
      <c r="L8" s="27"/>
      <c r="M8" s="27"/>
      <c r="N8" s="27"/>
      <c r="O8" s="27"/>
      <c r="P8" s="27"/>
      <c r="Q8" s="27"/>
      <c r="R8" s="27"/>
      <c r="S8" s="27"/>
      <c r="T8" s="27"/>
      <c r="U8" s="27"/>
      <c r="V8" s="27"/>
      <c r="W8" s="27"/>
      <c r="X8" s="27"/>
      <c r="Y8" s="27"/>
    </row>
    <row r="9" spans="1:25">
      <c r="A9" s="14"/>
      <c r="B9" s="27"/>
      <c r="C9" s="27"/>
      <c r="D9" s="27"/>
      <c r="E9" s="27"/>
      <c r="F9" s="27"/>
      <c r="G9" s="27"/>
      <c r="H9" s="27"/>
      <c r="I9" s="27"/>
      <c r="J9" s="27"/>
      <c r="K9" s="27"/>
      <c r="L9" s="27"/>
      <c r="M9" s="27"/>
      <c r="N9" s="27"/>
      <c r="O9" s="27"/>
      <c r="P9" s="27"/>
      <c r="Q9" s="27"/>
      <c r="R9" s="27"/>
      <c r="S9" s="27"/>
      <c r="T9" s="27"/>
      <c r="U9" s="27"/>
      <c r="V9" s="27"/>
      <c r="W9" s="27"/>
      <c r="X9" s="27"/>
      <c r="Y9" s="27"/>
    </row>
    <row r="10" spans="1:25">
      <c r="A10" s="14"/>
      <c r="B10" s="151" t="s">
        <v>648</v>
      </c>
      <c r="C10" s="151"/>
      <c r="D10" s="151"/>
      <c r="E10" s="151"/>
      <c r="F10" s="151"/>
      <c r="G10" s="151"/>
      <c r="H10" s="151"/>
      <c r="I10" s="151"/>
      <c r="J10" s="151"/>
      <c r="K10" s="151"/>
      <c r="L10" s="151"/>
      <c r="M10" s="151"/>
      <c r="N10" s="151"/>
      <c r="O10" s="151"/>
      <c r="P10" s="151"/>
      <c r="Q10" s="151"/>
      <c r="R10" s="151"/>
      <c r="S10" s="151"/>
      <c r="T10" s="151"/>
      <c r="U10" s="151"/>
      <c r="V10" s="151"/>
      <c r="W10" s="151"/>
      <c r="X10" s="151"/>
      <c r="Y10" s="151"/>
    </row>
    <row r="11" spans="1:25">
      <c r="A11" s="14"/>
      <c r="B11" s="151" t="s">
        <v>649</v>
      </c>
      <c r="C11" s="151"/>
      <c r="D11" s="151"/>
      <c r="E11" s="151"/>
      <c r="F11" s="151"/>
      <c r="G11" s="151"/>
      <c r="H11" s="151"/>
      <c r="I11" s="151"/>
      <c r="J11" s="151"/>
      <c r="K11" s="151"/>
      <c r="L11" s="151"/>
      <c r="M11" s="151"/>
      <c r="N11" s="151"/>
      <c r="O11" s="151"/>
      <c r="P11" s="151"/>
      <c r="Q11" s="151"/>
      <c r="R11" s="151"/>
      <c r="S11" s="151"/>
      <c r="T11" s="151"/>
      <c r="U11" s="151"/>
      <c r="V11" s="151"/>
      <c r="W11" s="151"/>
      <c r="X11" s="151"/>
      <c r="Y11" s="151"/>
    </row>
    <row r="12" spans="1:25">
      <c r="A12" s="14"/>
      <c r="B12" s="151" t="s">
        <v>650</v>
      </c>
      <c r="C12" s="151"/>
      <c r="D12" s="151"/>
      <c r="E12" s="151"/>
      <c r="F12" s="151"/>
      <c r="G12" s="151"/>
      <c r="H12" s="151"/>
      <c r="I12" s="151"/>
      <c r="J12" s="151"/>
      <c r="K12" s="151"/>
      <c r="L12" s="151"/>
      <c r="M12" s="151"/>
      <c r="N12" s="151"/>
      <c r="O12" s="151"/>
      <c r="P12" s="151"/>
      <c r="Q12" s="151"/>
      <c r="R12" s="151"/>
      <c r="S12" s="151"/>
      <c r="T12" s="151"/>
      <c r="U12" s="151"/>
      <c r="V12" s="151"/>
      <c r="W12" s="151"/>
      <c r="X12" s="151"/>
      <c r="Y12" s="151"/>
    </row>
    <row r="13" spans="1:25">
      <c r="A13" s="14"/>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4"/>
      <c r="B14" s="18"/>
      <c r="C14" s="147" t="s">
        <v>651</v>
      </c>
      <c r="D14" s="147"/>
      <c r="E14" s="147"/>
      <c r="F14" s="12"/>
      <c r="G14" s="147" t="s">
        <v>652</v>
      </c>
      <c r="H14" s="147"/>
      <c r="I14" s="147"/>
      <c r="J14" s="147"/>
      <c r="K14" s="147"/>
      <c r="L14" s="147"/>
      <c r="M14" s="147"/>
      <c r="N14" s="12"/>
      <c r="O14" s="152"/>
      <c r="P14" s="152"/>
      <c r="Q14" s="152"/>
      <c r="R14" s="12"/>
      <c r="S14" s="152"/>
      <c r="T14" s="152"/>
      <c r="U14" s="152"/>
      <c r="V14" s="12"/>
      <c r="W14" s="152"/>
      <c r="X14" s="152"/>
      <c r="Y14" s="152"/>
    </row>
    <row r="15" spans="1:25">
      <c r="A15" s="14"/>
      <c r="B15" s="36"/>
      <c r="C15" s="153" t="s">
        <v>653</v>
      </c>
      <c r="D15" s="153"/>
      <c r="E15" s="153"/>
      <c r="F15" s="27"/>
      <c r="G15" s="153" t="s">
        <v>655</v>
      </c>
      <c r="H15" s="153"/>
      <c r="I15" s="153"/>
      <c r="J15" s="31"/>
      <c r="K15" s="153" t="s">
        <v>89</v>
      </c>
      <c r="L15" s="153"/>
      <c r="M15" s="153"/>
      <c r="N15" s="27"/>
      <c r="O15" s="146" t="s">
        <v>657</v>
      </c>
      <c r="P15" s="146"/>
      <c r="Q15" s="146"/>
      <c r="R15" s="27"/>
      <c r="S15" s="146" t="s">
        <v>658</v>
      </c>
      <c r="T15" s="146"/>
      <c r="U15" s="146"/>
      <c r="V15" s="27"/>
      <c r="W15" s="146" t="s">
        <v>230</v>
      </c>
      <c r="X15" s="146"/>
      <c r="Y15" s="146"/>
    </row>
    <row r="16" spans="1:25" ht="15.75" thickBot="1">
      <c r="A16" s="14"/>
      <c r="B16" s="36"/>
      <c r="C16" s="147" t="s">
        <v>654</v>
      </c>
      <c r="D16" s="147"/>
      <c r="E16" s="147"/>
      <c r="F16" s="27"/>
      <c r="G16" s="147"/>
      <c r="H16" s="147"/>
      <c r="I16" s="147"/>
      <c r="J16" s="27"/>
      <c r="K16" s="147" t="s">
        <v>656</v>
      </c>
      <c r="L16" s="147"/>
      <c r="M16" s="147"/>
      <c r="N16" s="27"/>
      <c r="O16" s="147" t="s">
        <v>656</v>
      </c>
      <c r="P16" s="147"/>
      <c r="Q16" s="147"/>
      <c r="R16" s="27"/>
      <c r="S16" s="147"/>
      <c r="T16" s="147"/>
      <c r="U16" s="147"/>
      <c r="V16" s="27"/>
      <c r="W16" s="147"/>
      <c r="X16" s="147"/>
      <c r="Y16" s="147"/>
    </row>
    <row r="17" spans="1:25">
      <c r="A17" s="14"/>
      <c r="B17" s="22"/>
      <c r="C17" s="34"/>
      <c r="D17" s="34"/>
      <c r="E17" s="34"/>
      <c r="F17" s="22"/>
      <c r="G17" s="34"/>
      <c r="H17" s="34"/>
      <c r="I17" s="34"/>
      <c r="J17" s="22"/>
      <c r="K17" s="34"/>
      <c r="L17" s="34"/>
      <c r="M17" s="34"/>
      <c r="N17" s="22"/>
      <c r="O17" s="34"/>
      <c r="P17" s="34"/>
      <c r="Q17" s="34"/>
      <c r="R17" s="22"/>
      <c r="S17" s="34"/>
      <c r="T17" s="34"/>
      <c r="U17" s="34"/>
      <c r="V17" s="22"/>
      <c r="W17" s="34"/>
      <c r="X17" s="34"/>
      <c r="Y17" s="34"/>
    </row>
    <row r="18" spans="1:25">
      <c r="A18" s="14"/>
      <c r="B18" s="60" t="s">
        <v>28</v>
      </c>
      <c r="C18" s="36" t="s">
        <v>173</v>
      </c>
      <c r="D18" s="37" t="s">
        <v>193</v>
      </c>
      <c r="E18" s="27"/>
      <c r="F18" s="27"/>
      <c r="G18" s="36" t="s">
        <v>173</v>
      </c>
      <c r="H18" s="37">
        <v>157.5</v>
      </c>
      <c r="I18" s="27"/>
      <c r="J18" s="27"/>
      <c r="K18" s="36" t="s">
        <v>173</v>
      </c>
      <c r="L18" s="37" t="s">
        <v>193</v>
      </c>
      <c r="M18" s="27"/>
      <c r="N18" s="27"/>
      <c r="O18" s="36" t="s">
        <v>173</v>
      </c>
      <c r="P18" s="37">
        <v>212</v>
      </c>
      <c r="Q18" s="27"/>
      <c r="R18" s="27"/>
      <c r="S18" s="36" t="s">
        <v>173</v>
      </c>
      <c r="T18" s="37" t="s">
        <v>193</v>
      </c>
      <c r="U18" s="27"/>
      <c r="V18" s="27"/>
      <c r="W18" s="36" t="s">
        <v>173</v>
      </c>
      <c r="X18" s="37">
        <v>369.5</v>
      </c>
      <c r="Y18" s="27"/>
    </row>
    <row r="19" spans="1:25">
      <c r="A19" s="14"/>
      <c r="B19" s="60"/>
      <c r="C19" s="36"/>
      <c r="D19" s="37"/>
      <c r="E19" s="27"/>
      <c r="F19" s="27"/>
      <c r="G19" s="36"/>
      <c r="H19" s="37"/>
      <c r="I19" s="27"/>
      <c r="J19" s="27"/>
      <c r="K19" s="36"/>
      <c r="L19" s="37"/>
      <c r="M19" s="27"/>
      <c r="N19" s="27"/>
      <c r="O19" s="36"/>
      <c r="P19" s="37"/>
      <c r="Q19" s="27"/>
      <c r="R19" s="27"/>
      <c r="S19" s="36"/>
      <c r="T19" s="37"/>
      <c r="U19" s="27"/>
      <c r="V19" s="27"/>
      <c r="W19" s="36"/>
      <c r="X19" s="37"/>
      <c r="Y19" s="27"/>
    </row>
    <row r="20" spans="1:25">
      <c r="A20" s="14"/>
      <c r="B20" s="52" t="s">
        <v>29</v>
      </c>
      <c r="C20" s="39" t="s">
        <v>193</v>
      </c>
      <c r="D20" s="39"/>
      <c r="E20" s="33"/>
      <c r="F20" s="33"/>
      <c r="G20" s="39">
        <v>184.1</v>
      </c>
      <c r="H20" s="39"/>
      <c r="I20" s="33"/>
      <c r="J20" s="33"/>
      <c r="K20" s="39" t="s">
        <v>193</v>
      </c>
      <c r="L20" s="39"/>
      <c r="M20" s="33"/>
      <c r="N20" s="33"/>
      <c r="O20" s="39" t="s">
        <v>193</v>
      </c>
      <c r="P20" s="39"/>
      <c r="Q20" s="33"/>
      <c r="R20" s="33"/>
      <c r="S20" s="39" t="s">
        <v>193</v>
      </c>
      <c r="T20" s="39"/>
      <c r="U20" s="33"/>
      <c r="V20" s="33"/>
      <c r="W20" s="39">
        <v>184.1</v>
      </c>
      <c r="X20" s="39"/>
      <c r="Y20" s="33"/>
    </row>
    <row r="21" spans="1:25">
      <c r="A21" s="14"/>
      <c r="B21" s="52"/>
      <c r="C21" s="39"/>
      <c r="D21" s="39"/>
      <c r="E21" s="33"/>
      <c r="F21" s="33"/>
      <c r="G21" s="39"/>
      <c r="H21" s="39"/>
      <c r="I21" s="33"/>
      <c r="J21" s="33"/>
      <c r="K21" s="39"/>
      <c r="L21" s="39"/>
      <c r="M21" s="33"/>
      <c r="N21" s="33"/>
      <c r="O21" s="39"/>
      <c r="P21" s="39"/>
      <c r="Q21" s="33"/>
      <c r="R21" s="33"/>
      <c r="S21" s="39"/>
      <c r="T21" s="39"/>
      <c r="U21" s="33"/>
      <c r="V21" s="33"/>
      <c r="W21" s="39"/>
      <c r="X21" s="39"/>
      <c r="Y21" s="33"/>
    </row>
    <row r="22" spans="1:25">
      <c r="A22" s="14"/>
      <c r="B22" s="60" t="s">
        <v>30</v>
      </c>
      <c r="C22" s="37" t="s">
        <v>193</v>
      </c>
      <c r="D22" s="37"/>
      <c r="E22" s="27"/>
      <c r="F22" s="27"/>
      <c r="G22" s="37">
        <v>49.9</v>
      </c>
      <c r="H22" s="37"/>
      <c r="I22" s="27"/>
      <c r="J22" s="27"/>
      <c r="K22" s="37" t="s">
        <v>193</v>
      </c>
      <c r="L22" s="37"/>
      <c r="M22" s="27"/>
      <c r="N22" s="27"/>
      <c r="O22" s="37">
        <v>369.3</v>
      </c>
      <c r="P22" s="37"/>
      <c r="Q22" s="27"/>
      <c r="R22" s="27"/>
      <c r="S22" s="37" t="s">
        <v>193</v>
      </c>
      <c r="T22" s="37"/>
      <c r="U22" s="27"/>
      <c r="V22" s="27"/>
      <c r="W22" s="37">
        <v>419.2</v>
      </c>
      <c r="X22" s="37"/>
      <c r="Y22" s="27"/>
    </row>
    <row r="23" spans="1:25">
      <c r="A23" s="14"/>
      <c r="B23" s="60"/>
      <c r="C23" s="37"/>
      <c r="D23" s="37"/>
      <c r="E23" s="27"/>
      <c r="F23" s="27"/>
      <c r="G23" s="37"/>
      <c r="H23" s="37"/>
      <c r="I23" s="27"/>
      <c r="J23" s="27"/>
      <c r="K23" s="37"/>
      <c r="L23" s="37"/>
      <c r="M23" s="27"/>
      <c r="N23" s="27"/>
      <c r="O23" s="37"/>
      <c r="P23" s="37"/>
      <c r="Q23" s="27"/>
      <c r="R23" s="27"/>
      <c r="S23" s="37"/>
      <c r="T23" s="37"/>
      <c r="U23" s="27"/>
      <c r="V23" s="27"/>
      <c r="W23" s="37"/>
      <c r="X23" s="37"/>
      <c r="Y23" s="27"/>
    </row>
    <row r="24" spans="1:25">
      <c r="A24" s="14"/>
      <c r="B24" s="52" t="s">
        <v>31</v>
      </c>
      <c r="C24" s="39" t="s">
        <v>193</v>
      </c>
      <c r="D24" s="39"/>
      <c r="E24" s="33"/>
      <c r="F24" s="33"/>
      <c r="G24" s="39">
        <v>45.4</v>
      </c>
      <c r="H24" s="39"/>
      <c r="I24" s="33"/>
      <c r="J24" s="33"/>
      <c r="K24" s="39" t="s">
        <v>193</v>
      </c>
      <c r="L24" s="39"/>
      <c r="M24" s="33"/>
      <c r="N24" s="33"/>
      <c r="O24" s="39">
        <v>555.1</v>
      </c>
      <c r="P24" s="39"/>
      <c r="Q24" s="33"/>
      <c r="R24" s="33"/>
      <c r="S24" s="39" t="s">
        <v>659</v>
      </c>
      <c r="T24" s="39"/>
      <c r="U24" s="42" t="s">
        <v>175</v>
      </c>
      <c r="V24" s="33"/>
      <c r="W24" s="39">
        <v>585.29999999999995</v>
      </c>
      <c r="X24" s="39"/>
      <c r="Y24" s="33"/>
    </row>
    <row r="25" spans="1:25">
      <c r="A25" s="14"/>
      <c r="B25" s="52"/>
      <c r="C25" s="39"/>
      <c r="D25" s="39"/>
      <c r="E25" s="33"/>
      <c r="F25" s="33"/>
      <c r="G25" s="39"/>
      <c r="H25" s="39"/>
      <c r="I25" s="33"/>
      <c r="J25" s="33"/>
      <c r="K25" s="39"/>
      <c r="L25" s="39"/>
      <c r="M25" s="33"/>
      <c r="N25" s="33"/>
      <c r="O25" s="39"/>
      <c r="P25" s="39"/>
      <c r="Q25" s="33"/>
      <c r="R25" s="33"/>
      <c r="S25" s="39"/>
      <c r="T25" s="39"/>
      <c r="U25" s="42"/>
      <c r="V25" s="33"/>
      <c r="W25" s="39"/>
      <c r="X25" s="39"/>
      <c r="Y25" s="33"/>
    </row>
    <row r="26" spans="1:25">
      <c r="A26" s="14"/>
      <c r="B26" s="60" t="s">
        <v>660</v>
      </c>
      <c r="C26" s="37" t="s">
        <v>193</v>
      </c>
      <c r="D26" s="37"/>
      <c r="E26" s="27"/>
      <c r="F26" s="27"/>
      <c r="G26" s="37" t="s">
        <v>193</v>
      </c>
      <c r="H26" s="37"/>
      <c r="I26" s="27"/>
      <c r="J26" s="27"/>
      <c r="K26" s="37">
        <v>3.9</v>
      </c>
      <c r="L26" s="37"/>
      <c r="M26" s="27"/>
      <c r="N26" s="27"/>
      <c r="O26" s="37">
        <v>35</v>
      </c>
      <c r="P26" s="37"/>
      <c r="Q26" s="27"/>
      <c r="R26" s="27"/>
      <c r="S26" s="37" t="s">
        <v>661</v>
      </c>
      <c r="T26" s="37"/>
      <c r="U26" s="36" t="s">
        <v>175</v>
      </c>
      <c r="V26" s="27"/>
      <c r="W26" s="37" t="s">
        <v>193</v>
      </c>
      <c r="X26" s="37"/>
      <c r="Y26" s="27"/>
    </row>
    <row r="27" spans="1:25">
      <c r="A27" s="14"/>
      <c r="B27" s="60"/>
      <c r="C27" s="37"/>
      <c r="D27" s="37"/>
      <c r="E27" s="27"/>
      <c r="F27" s="27"/>
      <c r="G27" s="37"/>
      <c r="H27" s="37"/>
      <c r="I27" s="27"/>
      <c r="J27" s="27"/>
      <c r="K27" s="37"/>
      <c r="L27" s="37"/>
      <c r="M27" s="27"/>
      <c r="N27" s="27"/>
      <c r="O27" s="37"/>
      <c r="P27" s="37"/>
      <c r="Q27" s="27"/>
      <c r="R27" s="27"/>
      <c r="S27" s="37"/>
      <c r="T27" s="37"/>
      <c r="U27" s="36"/>
      <c r="V27" s="27"/>
      <c r="W27" s="37"/>
      <c r="X27" s="37"/>
      <c r="Y27" s="27"/>
    </row>
    <row r="28" spans="1:25">
      <c r="A28" s="14"/>
      <c r="B28" s="52" t="s">
        <v>32</v>
      </c>
      <c r="C28" s="39" t="s">
        <v>193</v>
      </c>
      <c r="D28" s="39"/>
      <c r="E28" s="33"/>
      <c r="F28" s="33"/>
      <c r="G28" s="39">
        <v>12.9</v>
      </c>
      <c r="H28" s="39"/>
      <c r="I28" s="33"/>
      <c r="J28" s="33"/>
      <c r="K28" s="39" t="s">
        <v>193</v>
      </c>
      <c r="L28" s="39"/>
      <c r="M28" s="33"/>
      <c r="N28" s="33"/>
      <c r="O28" s="39">
        <v>64.8</v>
      </c>
      <c r="P28" s="39"/>
      <c r="Q28" s="33"/>
      <c r="R28" s="33"/>
      <c r="S28" s="39" t="s">
        <v>193</v>
      </c>
      <c r="T28" s="39"/>
      <c r="U28" s="33"/>
      <c r="V28" s="33"/>
      <c r="W28" s="39">
        <v>77.7</v>
      </c>
      <c r="X28" s="39"/>
      <c r="Y28" s="33"/>
    </row>
    <row r="29" spans="1:25">
      <c r="A29" s="14"/>
      <c r="B29" s="52"/>
      <c r="C29" s="39"/>
      <c r="D29" s="39"/>
      <c r="E29" s="33"/>
      <c r="F29" s="33"/>
      <c r="G29" s="39"/>
      <c r="H29" s="39"/>
      <c r="I29" s="33"/>
      <c r="J29" s="33"/>
      <c r="K29" s="39"/>
      <c r="L29" s="39"/>
      <c r="M29" s="33"/>
      <c r="N29" s="33"/>
      <c r="O29" s="39"/>
      <c r="P29" s="39"/>
      <c r="Q29" s="33"/>
      <c r="R29" s="33"/>
      <c r="S29" s="39"/>
      <c r="T29" s="39"/>
      <c r="U29" s="33"/>
      <c r="V29" s="33"/>
      <c r="W29" s="39"/>
      <c r="X29" s="39"/>
      <c r="Y29" s="33"/>
    </row>
    <row r="30" spans="1:25">
      <c r="A30" s="14"/>
      <c r="B30" s="60" t="s">
        <v>33</v>
      </c>
      <c r="C30" s="37" t="s">
        <v>193</v>
      </c>
      <c r="D30" s="37"/>
      <c r="E30" s="27"/>
      <c r="F30" s="27"/>
      <c r="G30" s="37">
        <v>1.6</v>
      </c>
      <c r="H30" s="37"/>
      <c r="I30" s="27"/>
      <c r="J30" s="27"/>
      <c r="K30" s="37" t="s">
        <v>193</v>
      </c>
      <c r="L30" s="37"/>
      <c r="M30" s="27"/>
      <c r="N30" s="27"/>
      <c r="O30" s="37">
        <v>8.3000000000000007</v>
      </c>
      <c r="P30" s="37"/>
      <c r="Q30" s="27"/>
      <c r="R30" s="27"/>
      <c r="S30" s="37" t="s">
        <v>193</v>
      </c>
      <c r="T30" s="37"/>
      <c r="U30" s="27"/>
      <c r="V30" s="27"/>
      <c r="W30" s="37">
        <v>9.9</v>
      </c>
      <c r="X30" s="37"/>
      <c r="Y30" s="27"/>
    </row>
    <row r="31" spans="1:25" ht="15.75" thickBot="1">
      <c r="A31" s="14"/>
      <c r="B31" s="60"/>
      <c r="C31" s="154"/>
      <c r="D31" s="154"/>
      <c r="E31" s="28"/>
      <c r="F31" s="27"/>
      <c r="G31" s="154"/>
      <c r="H31" s="154"/>
      <c r="I31" s="28"/>
      <c r="J31" s="27"/>
      <c r="K31" s="154"/>
      <c r="L31" s="154"/>
      <c r="M31" s="28"/>
      <c r="N31" s="27"/>
      <c r="O31" s="154"/>
      <c r="P31" s="154"/>
      <c r="Q31" s="28"/>
      <c r="R31" s="27"/>
      <c r="S31" s="154"/>
      <c r="T31" s="154"/>
      <c r="U31" s="28"/>
      <c r="V31" s="27"/>
      <c r="W31" s="154"/>
      <c r="X31" s="154"/>
      <c r="Y31" s="28"/>
    </row>
    <row r="32" spans="1:25">
      <c r="A32" s="14"/>
      <c r="B32" s="155" t="s">
        <v>34</v>
      </c>
      <c r="C32" s="55" t="s">
        <v>193</v>
      </c>
      <c r="D32" s="55"/>
      <c r="E32" s="34"/>
      <c r="F32" s="33"/>
      <c r="G32" s="55">
        <v>451.4</v>
      </c>
      <c r="H32" s="55"/>
      <c r="I32" s="34"/>
      <c r="J32" s="33"/>
      <c r="K32" s="55">
        <v>3.9</v>
      </c>
      <c r="L32" s="55"/>
      <c r="M32" s="34"/>
      <c r="N32" s="33"/>
      <c r="O32" s="157">
        <v>1244.5</v>
      </c>
      <c r="P32" s="157"/>
      <c r="Q32" s="34"/>
      <c r="R32" s="33"/>
      <c r="S32" s="55" t="s">
        <v>662</v>
      </c>
      <c r="T32" s="55"/>
      <c r="U32" s="53" t="s">
        <v>175</v>
      </c>
      <c r="V32" s="33"/>
      <c r="W32" s="157">
        <v>1645.7</v>
      </c>
      <c r="X32" s="157"/>
      <c r="Y32" s="34"/>
    </row>
    <row r="33" spans="1:25">
      <c r="A33" s="14"/>
      <c r="B33" s="155"/>
      <c r="C33" s="39"/>
      <c r="D33" s="39"/>
      <c r="E33" s="33"/>
      <c r="F33" s="33"/>
      <c r="G33" s="39"/>
      <c r="H33" s="39"/>
      <c r="I33" s="33"/>
      <c r="J33" s="33"/>
      <c r="K33" s="39"/>
      <c r="L33" s="39"/>
      <c r="M33" s="33"/>
      <c r="N33" s="33"/>
      <c r="O33" s="156"/>
      <c r="P33" s="156"/>
      <c r="Q33" s="33"/>
      <c r="R33" s="33"/>
      <c r="S33" s="39"/>
      <c r="T33" s="39"/>
      <c r="U33" s="42"/>
      <c r="V33" s="33"/>
      <c r="W33" s="156"/>
      <c r="X33" s="156"/>
      <c r="Y33" s="33"/>
    </row>
    <row r="34" spans="1:25">
      <c r="A34" s="14"/>
      <c r="B34" s="60" t="s">
        <v>35</v>
      </c>
      <c r="C34" s="37" t="s">
        <v>193</v>
      </c>
      <c r="D34" s="37"/>
      <c r="E34" s="27"/>
      <c r="F34" s="27"/>
      <c r="G34" s="37">
        <v>255.9</v>
      </c>
      <c r="H34" s="37"/>
      <c r="I34" s="27"/>
      <c r="J34" s="27"/>
      <c r="K34" s="37">
        <v>2.5</v>
      </c>
      <c r="L34" s="37"/>
      <c r="M34" s="27"/>
      <c r="N34" s="27"/>
      <c r="O34" s="37">
        <v>836.4</v>
      </c>
      <c r="P34" s="37"/>
      <c r="Q34" s="27"/>
      <c r="R34" s="27"/>
      <c r="S34" s="37" t="s">
        <v>663</v>
      </c>
      <c r="T34" s="37"/>
      <c r="U34" s="36" t="s">
        <v>175</v>
      </c>
      <c r="V34" s="27"/>
      <c r="W34" s="158">
        <v>1092.9000000000001</v>
      </c>
      <c r="X34" s="158"/>
      <c r="Y34" s="27"/>
    </row>
    <row r="35" spans="1:25">
      <c r="A35" s="14"/>
      <c r="B35" s="60"/>
      <c r="C35" s="37"/>
      <c r="D35" s="37"/>
      <c r="E35" s="27"/>
      <c r="F35" s="27"/>
      <c r="G35" s="37"/>
      <c r="H35" s="37"/>
      <c r="I35" s="27"/>
      <c r="J35" s="27"/>
      <c r="K35" s="37"/>
      <c r="L35" s="37"/>
      <c r="M35" s="27"/>
      <c r="N35" s="27"/>
      <c r="O35" s="37"/>
      <c r="P35" s="37"/>
      <c r="Q35" s="27"/>
      <c r="R35" s="27"/>
      <c r="S35" s="37"/>
      <c r="T35" s="37"/>
      <c r="U35" s="36"/>
      <c r="V35" s="27"/>
      <c r="W35" s="158"/>
      <c r="X35" s="158"/>
      <c r="Y35" s="27"/>
    </row>
    <row r="36" spans="1:25">
      <c r="A36" s="14"/>
      <c r="B36" s="52" t="s">
        <v>33</v>
      </c>
      <c r="C36" s="39" t="s">
        <v>193</v>
      </c>
      <c r="D36" s="39"/>
      <c r="E36" s="33"/>
      <c r="F36" s="33"/>
      <c r="G36" s="39" t="s">
        <v>193</v>
      </c>
      <c r="H36" s="39"/>
      <c r="I36" s="33"/>
      <c r="J36" s="33"/>
      <c r="K36" s="39" t="s">
        <v>193</v>
      </c>
      <c r="L36" s="39"/>
      <c r="M36" s="33"/>
      <c r="N36" s="33"/>
      <c r="O36" s="39">
        <v>15.1</v>
      </c>
      <c r="P36" s="39"/>
      <c r="Q36" s="33"/>
      <c r="R36" s="33"/>
      <c r="S36" s="39">
        <v>22.8</v>
      </c>
      <c r="T36" s="39"/>
      <c r="U36" s="33"/>
      <c r="V36" s="33"/>
      <c r="W36" s="39">
        <v>37.9</v>
      </c>
      <c r="X36" s="39"/>
      <c r="Y36" s="33"/>
    </row>
    <row r="37" spans="1:25">
      <c r="A37" s="14"/>
      <c r="B37" s="52"/>
      <c r="C37" s="39"/>
      <c r="D37" s="39"/>
      <c r="E37" s="33"/>
      <c r="F37" s="33"/>
      <c r="G37" s="39"/>
      <c r="H37" s="39"/>
      <c r="I37" s="33"/>
      <c r="J37" s="33"/>
      <c r="K37" s="39"/>
      <c r="L37" s="39"/>
      <c r="M37" s="33"/>
      <c r="N37" s="33"/>
      <c r="O37" s="39"/>
      <c r="P37" s="39"/>
      <c r="Q37" s="33"/>
      <c r="R37" s="33"/>
      <c r="S37" s="39"/>
      <c r="T37" s="39"/>
      <c r="U37" s="33"/>
      <c r="V37" s="33"/>
      <c r="W37" s="39"/>
      <c r="X37" s="39"/>
      <c r="Y37" s="33"/>
    </row>
    <row r="38" spans="1:25">
      <c r="A38" s="14"/>
      <c r="B38" s="60" t="s">
        <v>36</v>
      </c>
      <c r="C38" s="37" t="s">
        <v>193</v>
      </c>
      <c r="D38" s="37"/>
      <c r="E38" s="27"/>
      <c r="F38" s="27"/>
      <c r="G38" s="37">
        <v>111.5</v>
      </c>
      <c r="H38" s="37"/>
      <c r="I38" s="27"/>
      <c r="J38" s="27"/>
      <c r="K38" s="37">
        <v>37.299999999999997</v>
      </c>
      <c r="L38" s="37"/>
      <c r="M38" s="27"/>
      <c r="N38" s="27"/>
      <c r="O38" s="37">
        <v>35.799999999999997</v>
      </c>
      <c r="P38" s="37"/>
      <c r="Q38" s="27"/>
      <c r="R38" s="27"/>
      <c r="S38" s="37" t="s">
        <v>193</v>
      </c>
      <c r="T38" s="37"/>
      <c r="U38" s="27"/>
      <c r="V38" s="27"/>
      <c r="W38" s="37">
        <v>184.6</v>
      </c>
      <c r="X38" s="37"/>
      <c r="Y38" s="27"/>
    </row>
    <row r="39" spans="1:25">
      <c r="A39" s="14"/>
      <c r="B39" s="60"/>
      <c r="C39" s="37"/>
      <c r="D39" s="37"/>
      <c r="E39" s="27"/>
      <c r="F39" s="27"/>
      <c r="G39" s="37"/>
      <c r="H39" s="37"/>
      <c r="I39" s="27"/>
      <c r="J39" s="27"/>
      <c r="K39" s="37"/>
      <c r="L39" s="37"/>
      <c r="M39" s="27"/>
      <c r="N39" s="27"/>
      <c r="O39" s="37"/>
      <c r="P39" s="37"/>
      <c r="Q39" s="27"/>
      <c r="R39" s="27"/>
      <c r="S39" s="37"/>
      <c r="T39" s="37"/>
      <c r="U39" s="27"/>
      <c r="V39" s="27"/>
      <c r="W39" s="37"/>
      <c r="X39" s="37"/>
      <c r="Y39" s="27"/>
    </row>
    <row r="40" spans="1:25">
      <c r="A40" s="14"/>
      <c r="B40" s="52" t="s">
        <v>37</v>
      </c>
      <c r="C40" s="39" t="s">
        <v>193</v>
      </c>
      <c r="D40" s="39"/>
      <c r="E40" s="33"/>
      <c r="F40" s="33"/>
      <c r="G40" s="39">
        <v>116.8</v>
      </c>
      <c r="H40" s="39"/>
      <c r="I40" s="33"/>
      <c r="J40" s="33"/>
      <c r="K40" s="39" t="s">
        <v>193</v>
      </c>
      <c r="L40" s="39"/>
      <c r="M40" s="33"/>
      <c r="N40" s="33"/>
      <c r="O40" s="39">
        <v>137.80000000000001</v>
      </c>
      <c r="P40" s="39"/>
      <c r="Q40" s="33"/>
      <c r="R40" s="33"/>
      <c r="S40" s="39" t="s">
        <v>664</v>
      </c>
      <c r="T40" s="39"/>
      <c r="U40" s="42" t="s">
        <v>175</v>
      </c>
      <c r="V40" s="33"/>
      <c r="W40" s="39">
        <v>231.8</v>
      </c>
      <c r="X40" s="39"/>
      <c r="Y40" s="33"/>
    </row>
    <row r="41" spans="1:25">
      <c r="A41" s="14"/>
      <c r="B41" s="52"/>
      <c r="C41" s="39"/>
      <c r="D41" s="39"/>
      <c r="E41" s="33"/>
      <c r="F41" s="33"/>
      <c r="G41" s="39"/>
      <c r="H41" s="39"/>
      <c r="I41" s="33"/>
      <c r="J41" s="33"/>
      <c r="K41" s="39"/>
      <c r="L41" s="39"/>
      <c r="M41" s="33"/>
      <c r="N41" s="33"/>
      <c r="O41" s="39"/>
      <c r="P41" s="39"/>
      <c r="Q41" s="33"/>
      <c r="R41" s="33"/>
      <c r="S41" s="39"/>
      <c r="T41" s="39"/>
      <c r="U41" s="42"/>
      <c r="V41" s="33"/>
      <c r="W41" s="39"/>
      <c r="X41" s="39"/>
      <c r="Y41" s="33"/>
    </row>
    <row r="42" spans="1:25">
      <c r="A42" s="14"/>
      <c r="B42" s="60" t="s">
        <v>665</v>
      </c>
      <c r="C42" s="37" t="s">
        <v>193</v>
      </c>
      <c r="D42" s="37"/>
      <c r="E42" s="27"/>
      <c r="F42" s="27"/>
      <c r="G42" s="37">
        <v>73</v>
      </c>
      <c r="H42" s="37"/>
      <c r="I42" s="27"/>
      <c r="J42" s="27"/>
      <c r="K42" s="37" t="s">
        <v>193</v>
      </c>
      <c r="L42" s="37"/>
      <c r="M42" s="27"/>
      <c r="N42" s="27"/>
      <c r="O42" s="37" t="s">
        <v>193</v>
      </c>
      <c r="P42" s="37"/>
      <c r="Q42" s="27"/>
      <c r="R42" s="27"/>
      <c r="S42" s="37" t="s">
        <v>666</v>
      </c>
      <c r="T42" s="37"/>
      <c r="U42" s="36" t="s">
        <v>175</v>
      </c>
      <c r="V42" s="27"/>
      <c r="W42" s="37" t="s">
        <v>193</v>
      </c>
      <c r="X42" s="37"/>
      <c r="Y42" s="27"/>
    </row>
    <row r="43" spans="1:25">
      <c r="A43" s="14"/>
      <c r="B43" s="60"/>
      <c r="C43" s="37"/>
      <c r="D43" s="37"/>
      <c r="E43" s="27"/>
      <c r="F43" s="27"/>
      <c r="G43" s="37"/>
      <c r="H43" s="37"/>
      <c r="I43" s="27"/>
      <c r="J43" s="27"/>
      <c r="K43" s="37"/>
      <c r="L43" s="37"/>
      <c r="M43" s="27"/>
      <c r="N43" s="27"/>
      <c r="O43" s="37"/>
      <c r="P43" s="37"/>
      <c r="Q43" s="27"/>
      <c r="R43" s="27"/>
      <c r="S43" s="37"/>
      <c r="T43" s="37"/>
      <c r="U43" s="36"/>
      <c r="V43" s="27"/>
      <c r="W43" s="37"/>
      <c r="X43" s="37"/>
      <c r="Y43" s="27"/>
    </row>
    <row r="44" spans="1:25">
      <c r="A44" s="14"/>
      <c r="B44" s="52" t="s">
        <v>38</v>
      </c>
      <c r="C44" s="156">
        <v>1884.1</v>
      </c>
      <c r="D44" s="156"/>
      <c r="E44" s="33"/>
      <c r="F44" s="33"/>
      <c r="G44" s="156">
        <v>1555.9</v>
      </c>
      <c r="H44" s="156"/>
      <c r="I44" s="33"/>
      <c r="J44" s="33"/>
      <c r="K44" s="39">
        <v>135.19999999999999</v>
      </c>
      <c r="L44" s="39"/>
      <c r="M44" s="33"/>
      <c r="N44" s="33"/>
      <c r="O44" s="39">
        <v>824.4</v>
      </c>
      <c r="P44" s="39"/>
      <c r="Q44" s="33"/>
      <c r="R44" s="33"/>
      <c r="S44" s="39" t="s">
        <v>667</v>
      </c>
      <c r="T44" s="39"/>
      <c r="U44" s="42" t="s">
        <v>175</v>
      </c>
      <c r="V44" s="33"/>
      <c r="W44" s="39">
        <v>55.8</v>
      </c>
      <c r="X44" s="39"/>
      <c r="Y44" s="33"/>
    </row>
    <row r="45" spans="1:25" ht="15.75" thickBot="1">
      <c r="A45" s="14"/>
      <c r="B45" s="52"/>
      <c r="C45" s="159"/>
      <c r="D45" s="159"/>
      <c r="E45" s="41"/>
      <c r="F45" s="33"/>
      <c r="G45" s="159"/>
      <c r="H45" s="159"/>
      <c r="I45" s="41"/>
      <c r="J45" s="33"/>
      <c r="K45" s="40"/>
      <c r="L45" s="40"/>
      <c r="M45" s="41"/>
      <c r="N45" s="33"/>
      <c r="O45" s="40"/>
      <c r="P45" s="40"/>
      <c r="Q45" s="41"/>
      <c r="R45" s="33"/>
      <c r="S45" s="40"/>
      <c r="T45" s="40"/>
      <c r="U45" s="43"/>
      <c r="V45" s="33"/>
      <c r="W45" s="40"/>
      <c r="X45" s="40"/>
      <c r="Y45" s="41"/>
    </row>
    <row r="46" spans="1:25">
      <c r="A46" s="14"/>
      <c r="B46" s="160" t="s">
        <v>39</v>
      </c>
      <c r="C46" s="44" t="s">
        <v>173</v>
      </c>
      <c r="D46" s="161">
        <v>1884.1</v>
      </c>
      <c r="E46" s="31"/>
      <c r="F46" s="27"/>
      <c r="G46" s="44" t="s">
        <v>173</v>
      </c>
      <c r="H46" s="161">
        <v>2564.5</v>
      </c>
      <c r="I46" s="31"/>
      <c r="J46" s="27"/>
      <c r="K46" s="44" t="s">
        <v>173</v>
      </c>
      <c r="L46" s="46">
        <v>178.9</v>
      </c>
      <c r="M46" s="31"/>
      <c r="N46" s="27"/>
      <c r="O46" s="44" t="s">
        <v>173</v>
      </c>
      <c r="P46" s="161">
        <v>3094</v>
      </c>
      <c r="Q46" s="31"/>
      <c r="R46" s="27"/>
      <c r="S46" s="44" t="s">
        <v>173</v>
      </c>
      <c r="T46" s="46" t="s">
        <v>668</v>
      </c>
      <c r="U46" s="44" t="s">
        <v>175</v>
      </c>
      <c r="V46" s="27"/>
      <c r="W46" s="44" t="s">
        <v>173</v>
      </c>
      <c r="X46" s="161">
        <v>3248.7</v>
      </c>
      <c r="Y46" s="31"/>
    </row>
    <row r="47" spans="1:25" ht="15.75" thickBot="1">
      <c r="A47" s="14"/>
      <c r="B47" s="160"/>
      <c r="C47" s="45"/>
      <c r="D47" s="162"/>
      <c r="E47" s="48"/>
      <c r="F47" s="27"/>
      <c r="G47" s="45"/>
      <c r="H47" s="162"/>
      <c r="I47" s="48"/>
      <c r="J47" s="27"/>
      <c r="K47" s="45"/>
      <c r="L47" s="47"/>
      <c r="M47" s="48"/>
      <c r="N47" s="27"/>
      <c r="O47" s="45"/>
      <c r="P47" s="162"/>
      <c r="Q47" s="48"/>
      <c r="R47" s="27"/>
      <c r="S47" s="45"/>
      <c r="T47" s="47"/>
      <c r="U47" s="45"/>
      <c r="V47" s="27"/>
      <c r="W47" s="45"/>
      <c r="X47" s="162"/>
      <c r="Y47" s="48"/>
    </row>
    <row r="48" spans="1:25" ht="15.75" thickTop="1">
      <c r="A48" s="14"/>
      <c r="B48" s="52" t="s">
        <v>41</v>
      </c>
      <c r="C48" s="163" t="s">
        <v>173</v>
      </c>
      <c r="D48" s="164" t="s">
        <v>193</v>
      </c>
      <c r="E48" s="113"/>
      <c r="F48" s="33"/>
      <c r="G48" s="163" t="s">
        <v>173</v>
      </c>
      <c r="H48" s="164">
        <v>33.299999999999997</v>
      </c>
      <c r="I48" s="113"/>
      <c r="J48" s="33"/>
      <c r="K48" s="163" t="s">
        <v>173</v>
      </c>
      <c r="L48" s="164">
        <v>0.1</v>
      </c>
      <c r="M48" s="113"/>
      <c r="N48" s="33"/>
      <c r="O48" s="163" t="s">
        <v>173</v>
      </c>
      <c r="P48" s="164">
        <v>225.8</v>
      </c>
      <c r="Q48" s="113"/>
      <c r="R48" s="33"/>
      <c r="S48" s="163" t="s">
        <v>173</v>
      </c>
      <c r="T48" s="164" t="s">
        <v>193</v>
      </c>
      <c r="U48" s="113"/>
      <c r="V48" s="33"/>
      <c r="W48" s="163" t="s">
        <v>173</v>
      </c>
      <c r="X48" s="164">
        <v>259.2</v>
      </c>
      <c r="Y48" s="113"/>
    </row>
    <row r="49" spans="1:25">
      <c r="A49" s="14"/>
      <c r="B49" s="52"/>
      <c r="C49" s="54"/>
      <c r="D49" s="56"/>
      <c r="E49" s="57"/>
      <c r="F49" s="33"/>
      <c r="G49" s="54"/>
      <c r="H49" s="56"/>
      <c r="I49" s="57"/>
      <c r="J49" s="33"/>
      <c r="K49" s="54"/>
      <c r="L49" s="56"/>
      <c r="M49" s="57"/>
      <c r="N49" s="33"/>
      <c r="O49" s="54"/>
      <c r="P49" s="56"/>
      <c r="Q49" s="57"/>
      <c r="R49" s="33"/>
      <c r="S49" s="54"/>
      <c r="T49" s="56"/>
      <c r="U49" s="57"/>
      <c r="V49" s="33"/>
      <c r="W49" s="42"/>
      <c r="X49" s="39"/>
      <c r="Y49" s="33"/>
    </row>
    <row r="50" spans="1:25">
      <c r="A50" s="14"/>
      <c r="B50" s="60" t="s">
        <v>42</v>
      </c>
      <c r="C50" s="37">
        <v>6.5</v>
      </c>
      <c r="D50" s="37"/>
      <c r="E50" s="27"/>
      <c r="F50" s="27"/>
      <c r="G50" s="37">
        <v>44.2</v>
      </c>
      <c r="H50" s="37"/>
      <c r="I50" s="27"/>
      <c r="J50" s="27"/>
      <c r="K50" s="37">
        <v>0.1</v>
      </c>
      <c r="L50" s="37"/>
      <c r="M50" s="27"/>
      <c r="N50" s="27"/>
      <c r="O50" s="37">
        <v>143.5</v>
      </c>
      <c r="P50" s="37"/>
      <c r="Q50" s="27"/>
      <c r="R50" s="27"/>
      <c r="S50" s="37" t="s">
        <v>193</v>
      </c>
      <c r="T50" s="37"/>
      <c r="U50" s="27"/>
      <c r="V50" s="27"/>
      <c r="W50" s="37">
        <v>194.3</v>
      </c>
      <c r="X50" s="37"/>
      <c r="Y50" s="27"/>
    </row>
    <row r="51" spans="1:25">
      <c r="A51" s="14"/>
      <c r="B51" s="60"/>
      <c r="C51" s="37"/>
      <c r="D51" s="37"/>
      <c r="E51" s="27"/>
      <c r="F51" s="27"/>
      <c r="G51" s="37"/>
      <c r="H51" s="37"/>
      <c r="I51" s="27"/>
      <c r="J51" s="27"/>
      <c r="K51" s="37"/>
      <c r="L51" s="37"/>
      <c r="M51" s="27"/>
      <c r="N51" s="27"/>
      <c r="O51" s="37"/>
      <c r="P51" s="37"/>
      <c r="Q51" s="27"/>
      <c r="R51" s="27"/>
      <c r="S51" s="37"/>
      <c r="T51" s="37"/>
      <c r="U51" s="27"/>
      <c r="V51" s="27"/>
      <c r="W51" s="37"/>
      <c r="X51" s="37"/>
      <c r="Y51" s="27"/>
    </row>
    <row r="52" spans="1:25">
      <c r="A52" s="14"/>
      <c r="B52" s="52" t="s">
        <v>43</v>
      </c>
      <c r="C52" s="39" t="s">
        <v>193</v>
      </c>
      <c r="D52" s="39"/>
      <c r="E52" s="33"/>
      <c r="F52" s="33"/>
      <c r="G52" s="39" t="s">
        <v>669</v>
      </c>
      <c r="H52" s="39"/>
      <c r="I52" s="42" t="s">
        <v>175</v>
      </c>
      <c r="J52" s="33"/>
      <c r="K52" s="39" t="s">
        <v>193</v>
      </c>
      <c r="L52" s="39"/>
      <c r="M52" s="33"/>
      <c r="N52" s="33"/>
      <c r="O52" s="39">
        <v>9.3000000000000007</v>
      </c>
      <c r="P52" s="39"/>
      <c r="Q52" s="33"/>
      <c r="R52" s="33"/>
      <c r="S52" s="39" t="s">
        <v>193</v>
      </c>
      <c r="T52" s="39"/>
      <c r="U52" s="33"/>
      <c r="V52" s="33"/>
      <c r="W52" s="39">
        <v>2.2000000000000002</v>
      </c>
      <c r="X52" s="39"/>
      <c r="Y52" s="33"/>
    </row>
    <row r="53" spans="1:25">
      <c r="A53" s="14"/>
      <c r="B53" s="52"/>
      <c r="C53" s="39"/>
      <c r="D53" s="39"/>
      <c r="E53" s="33"/>
      <c r="F53" s="33"/>
      <c r="G53" s="39"/>
      <c r="H53" s="39"/>
      <c r="I53" s="42"/>
      <c r="J53" s="33"/>
      <c r="K53" s="39"/>
      <c r="L53" s="39"/>
      <c r="M53" s="33"/>
      <c r="N53" s="33"/>
      <c r="O53" s="39"/>
      <c r="P53" s="39"/>
      <c r="Q53" s="33"/>
      <c r="R53" s="33"/>
      <c r="S53" s="39"/>
      <c r="T53" s="39"/>
      <c r="U53" s="33"/>
      <c r="V53" s="33"/>
      <c r="W53" s="39"/>
      <c r="X53" s="39"/>
      <c r="Y53" s="33"/>
    </row>
    <row r="54" spans="1:25">
      <c r="A54" s="14"/>
      <c r="B54" s="60" t="s">
        <v>44</v>
      </c>
      <c r="C54" s="37">
        <v>3.2</v>
      </c>
      <c r="D54" s="37"/>
      <c r="E54" s="27"/>
      <c r="F54" s="27"/>
      <c r="G54" s="37">
        <v>1.7</v>
      </c>
      <c r="H54" s="37"/>
      <c r="I54" s="27"/>
      <c r="J54" s="27"/>
      <c r="K54" s="37" t="s">
        <v>193</v>
      </c>
      <c r="L54" s="37"/>
      <c r="M54" s="27"/>
      <c r="N54" s="27"/>
      <c r="O54" s="37">
        <v>0.1</v>
      </c>
      <c r="P54" s="37"/>
      <c r="Q54" s="27"/>
      <c r="R54" s="27"/>
      <c r="S54" s="37" t="s">
        <v>193</v>
      </c>
      <c r="T54" s="37"/>
      <c r="U54" s="27"/>
      <c r="V54" s="27"/>
      <c r="W54" s="37">
        <v>5</v>
      </c>
      <c r="X54" s="37"/>
      <c r="Y54" s="27"/>
    </row>
    <row r="55" spans="1:25">
      <c r="A55" s="14"/>
      <c r="B55" s="60"/>
      <c r="C55" s="37"/>
      <c r="D55" s="37"/>
      <c r="E55" s="27"/>
      <c r="F55" s="27"/>
      <c r="G55" s="37"/>
      <c r="H55" s="37"/>
      <c r="I55" s="27"/>
      <c r="J55" s="27"/>
      <c r="K55" s="37"/>
      <c r="L55" s="37"/>
      <c r="M55" s="27"/>
      <c r="N55" s="27"/>
      <c r="O55" s="37"/>
      <c r="P55" s="37"/>
      <c r="Q55" s="27"/>
      <c r="R55" s="27"/>
      <c r="S55" s="37"/>
      <c r="T55" s="37"/>
      <c r="U55" s="27"/>
      <c r="V55" s="27"/>
      <c r="W55" s="37"/>
      <c r="X55" s="37"/>
      <c r="Y55" s="27"/>
    </row>
    <row r="56" spans="1:25">
      <c r="A56" s="14"/>
      <c r="B56" s="52" t="s">
        <v>45</v>
      </c>
      <c r="C56" s="39" t="s">
        <v>193</v>
      </c>
      <c r="D56" s="39"/>
      <c r="E56" s="33"/>
      <c r="F56" s="33"/>
      <c r="G56" s="39">
        <v>34.299999999999997</v>
      </c>
      <c r="H56" s="39"/>
      <c r="I56" s="33"/>
      <c r="J56" s="33"/>
      <c r="K56" s="39" t="s">
        <v>193</v>
      </c>
      <c r="L56" s="39"/>
      <c r="M56" s="33"/>
      <c r="N56" s="33"/>
      <c r="O56" s="39">
        <v>110.9</v>
      </c>
      <c r="P56" s="39"/>
      <c r="Q56" s="33"/>
      <c r="R56" s="33"/>
      <c r="S56" s="39" t="s">
        <v>193</v>
      </c>
      <c r="T56" s="39"/>
      <c r="U56" s="33"/>
      <c r="V56" s="33"/>
      <c r="W56" s="39">
        <v>145.19999999999999</v>
      </c>
      <c r="X56" s="39"/>
      <c r="Y56" s="33"/>
    </row>
    <row r="57" spans="1:25">
      <c r="A57" s="14"/>
      <c r="B57" s="52"/>
      <c r="C57" s="39"/>
      <c r="D57" s="39"/>
      <c r="E57" s="33"/>
      <c r="F57" s="33"/>
      <c r="G57" s="39"/>
      <c r="H57" s="39"/>
      <c r="I57" s="33"/>
      <c r="J57" s="33"/>
      <c r="K57" s="39"/>
      <c r="L57" s="39"/>
      <c r="M57" s="33"/>
      <c r="N57" s="33"/>
      <c r="O57" s="39"/>
      <c r="P57" s="39"/>
      <c r="Q57" s="33"/>
      <c r="R57" s="33"/>
      <c r="S57" s="39"/>
      <c r="T57" s="39"/>
      <c r="U57" s="33"/>
      <c r="V57" s="33"/>
      <c r="W57" s="39"/>
      <c r="X57" s="39"/>
      <c r="Y57" s="33"/>
    </row>
    <row r="58" spans="1:25">
      <c r="A58" s="14"/>
      <c r="B58" s="60" t="s">
        <v>33</v>
      </c>
      <c r="C58" s="37" t="s">
        <v>193</v>
      </c>
      <c r="D58" s="37"/>
      <c r="E58" s="27"/>
      <c r="F58" s="27"/>
      <c r="G58" s="37" t="s">
        <v>193</v>
      </c>
      <c r="H58" s="37"/>
      <c r="I58" s="27"/>
      <c r="J58" s="27"/>
      <c r="K58" s="37" t="s">
        <v>193</v>
      </c>
      <c r="L58" s="37"/>
      <c r="M58" s="27"/>
      <c r="N58" s="27"/>
      <c r="O58" s="37">
        <v>0.4</v>
      </c>
      <c r="P58" s="37"/>
      <c r="Q58" s="27"/>
      <c r="R58" s="27"/>
      <c r="S58" s="37">
        <v>22.8</v>
      </c>
      <c r="T58" s="37"/>
      <c r="U58" s="27"/>
      <c r="V58" s="27"/>
      <c r="W58" s="37">
        <v>23.2</v>
      </c>
      <c r="X58" s="37"/>
      <c r="Y58" s="27"/>
    </row>
    <row r="59" spans="1:25">
      <c r="A59" s="14"/>
      <c r="B59" s="60"/>
      <c r="C59" s="37"/>
      <c r="D59" s="37"/>
      <c r="E59" s="27"/>
      <c r="F59" s="27"/>
      <c r="G59" s="37"/>
      <c r="H59" s="37"/>
      <c r="I59" s="27"/>
      <c r="J59" s="27"/>
      <c r="K59" s="37"/>
      <c r="L59" s="37"/>
      <c r="M59" s="27"/>
      <c r="N59" s="27"/>
      <c r="O59" s="37"/>
      <c r="P59" s="37"/>
      <c r="Q59" s="27"/>
      <c r="R59" s="27"/>
      <c r="S59" s="37"/>
      <c r="T59" s="37"/>
      <c r="U59" s="27"/>
      <c r="V59" s="27"/>
      <c r="W59" s="37"/>
      <c r="X59" s="37"/>
      <c r="Y59" s="27"/>
    </row>
    <row r="60" spans="1:25">
      <c r="A60" s="14"/>
      <c r="B60" s="52" t="s">
        <v>670</v>
      </c>
      <c r="C60" s="39">
        <v>71.7</v>
      </c>
      <c r="D60" s="39"/>
      <c r="E60" s="33"/>
      <c r="F60" s="33"/>
      <c r="G60" s="39">
        <v>80.3</v>
      </c>
      <c r="H60" s="39"/>
      <c r="I60" s="33"/>
      <c r="J60" s="33"/>
      <c r="K60" s="39" t="s">
        <v>193</v>
      </c>
      <c r="L60" s="39"/>
      <c r="M60" s="33"/>
      <c r="N60" s="33"/>
      <c r="O60" s="39">
        <v>97</v>
      </c>
      <c r="P60" s="39"/>
      <c r="Q60" s="33"/>
      <c r="R60" s="33"/>
      <c r="S60" s="39" t="s">
        <v>193</v>
      </c>
      <c r="T60" s="39"/>
      <c r="U60" s="33"/>
      <c r="V60" s="33"/>
      <c r="W60" s="39">
        <v>249</v>
      </c>
      <c r="X60" s="39"/>
      <c r="Y60" s="33"/>
    </row>
    <row r="61" spans="1:25">
      <c r="A61" s="14"/>
      <c r="B61" s="52"/>
      <c r="C61" s="39"/>
      <c r="D61" s="39"/>
      <c r="E61" s="33"/>
      <c r="F61" s="33"/>
      <c r="G61" s="39"/>
      <c r="H61" s="39"/>
      <c r="I61" s="33"/>
      <c r="J61" s="33"/>
      <c r="K61" s="39"/>
      <c r="L61" s="39"/>
      <c r="M61" s="33"/>
      <c r="N61" s="33"/>
      <c r="O61" s="39"/>
      <c r="P61" s="39"/>
      <c r="Q61" s="33"/>
      <c r="R61" s="33"/>
      <c r="S61" s="39"/>
      <c r="T61" s="39"/>
      <c r="U61" s="33"/>
      <c r="V61" s="33"/>
      <c r="W61" s="39"/>
      <c r="X61" s="39"/>
      <c r="Y61" s="33"/>
    </row>
    <row r="62" spans="1:25">
      <c r="A62" s="14"/>
      <c r="B62" s="60" t="s">
        <v>671</v>
      </c>
      <c r="C62" s="37" t="s">
        <v>193</v>
      </c>
      <c r="D62" s="37"/>
      <c r="E62" s="27"/>
      <c r="F62" s="27"/>
      <c r="G62" s="37">
        <v>38.9</v>
      </c>
      <c r="H62" s="37"/>
      <c r="I62" s="27"/>
      <c r="J62" s="27"/>
      <c r="K62" s="37" t="s">
        <v>193</v>
      </c>
      <c r="L62" s="37"/>
      <c r="M62" s="27"/>
      <c r="N62" s="27"/>
      <c r="O62" s="37" t="s">
        <v>193</v>
      </c>
      <c r="P62" s="37"/>
      <c r="Q62" s="27"/>
      <c r="R62" s="27"/>
      <c r="S62" s="37" t="s">
        <v>661</v>
      </c>
      <c r="T62" s="37"/>
      <c r="U62" s="36" t="s">
        <v>175</v>
      </c>
      <c r="V62" s="27"/>
      <c r="W62" s="37" t="s">
        <v>193</v>
      </c>
      <c r="X62" s="37"/>
      <c r="Y62" s="27"/>
    </row>
    <row r="63" spans="1:25" ht="15.75" thickBot="1">
      <c r="A63" s="14"/>
      <c r="B63" s="60"/>
      <c r="C63" s="154"/>
      <c r="D63" s="154"/>
      <c r="E63" s="28"/>
      <c r="F63" s="27"/>
      <c r="G63" s="154"/>
      <c r="H63" s="154"/>
      <c r="I63" s="28"/>
      <c r="J63" s="27"/>
      <c r="K63" s="154"/>
      <c r="L63" s="154"/>
      <c r="M63" s="28"/>
      <c r="N63" s="27"/>
      <c r="O63" s="154"/>
      <c r="P63" s="154"/>
      <c r="Q63" s="28"/>
      <c r="R63" s="27"/>
      <c r="S63" s="154"/>
      <c r="T63" s="154"/>
      <c r="U63" s="165"/>
      <c r="V63" s="27"/>
      <c r="W63" s="154"/>
      <c r="X63" s="154"/>
      <c r="Y63" s="28"/>
    </row>
    <row r="64" spans="1:25">
      <c r="A64" s="14"/>
      <c r="B64" s="155" t="s">
        <v>47</v>
      </c>
      <c r="C64" s="55">
        <v>81.400000000000006</v>
      </c>
      <c r="D64" s="55"/>
      <c r="E64" s="34"/>
      <c r="F64" s="33"/>
      <c r="G64" s="55">
        <v>225.6</v>
      </c>
      <c r="H64" s="55"/>
      <c r="I64" s="34"/>
      <c r="J64" s="33"/>
      <c r="K64" s="55">
        <v>0.2</v>
      </c>
      <c r="L64" s="55"/>
      <c r="M64" s="34"/>
      <c r="N64" s="33"/>
      <c r="O64" s="55">
        <v>587</v>
      </c>
      <c r="P64" s="55"/>
      <c r="Q64" s="34"/>
      <c r="R64" s="33"/>
      <c r="S64" s="55" t="s">
        <v>672</v>
      </c>
      <c r="T64" s="55"/>
      <c r="U64" s="53" t="s">
        <v>175</v>
      </c>
      <c r="V64" s="33"/>
      <c r="W64" s="55">
        <v>878.1</v>
      </c>
      <c r="X64" s="55"/>
      <c r="Y64" s="34"/>
    </row>
    <row r="65" spans="1:25">
      <c r="A65" s="14"/>
      <c r="B65" s="155"/>
      <c r="C65" s="39"/>
      <c r="D65" s="39"/>
      <c r="E65" s="33"/>
      <c r="F65" s="33"/>
      <c r="G65" s="39"/>
      <c r="H65" s="39"/>
      <c r="I65" s="33"/>
      <c r="J65" s="33"/>
      <c r="K65" s="39"/>
      <c r="L65" s="39"/>
      <c r="M65" s="33"/>
      <c r="N65" s="33"/>
      <c r="O65" s="39"/>
      <c r="P65" s="39"/>
      <c r="Q65" s="33"/>
      <c r="R65" s="33"/>
      <c r="S65" s="39"/>
      <c r="T65" s="39"/>
      <c r="U65" s="42"/>
      <c r="V65" s="33"/>
      <c r="W65" s="39"/>
      <c r="X65" s="39"/>
      <c r="Y65" s="33"/>
    </row>
    <row r="66" spans="1:25">
      <c r="A66" s="14"/>
      <c r="B66" s="60" t="s">
        <v>343</v>
      </c>
      <c r="C66" s="37">
        <v>333.3</v>
      </c>
      <c r="D66" s="37"/>
      <c r="E66" s="27"/>
      <c r="F66" s="27"/>
      <c r="G66" s="37">
        <v>294.3</v>
      </c>
      <c r="H66" s="37"/>
      <c r="I66" s="27"/>
      <c r="J66" s="27"/>
      <c r="K66" s="37" t="s">
        <v>193</v>
      </c>
      <c r="L66" s="37"/>
      <c r="M66" s="27"/>
      <c r="N66" s="27"/>
      <c r="O66" s="37">
        <v>31.8</v>
      </c>
      <c r="P66" s="37"/>
      <c r="Q66" s="27"/>
      <c r="R66" s="27"/>
      <c r="S66" s="37" t="s">
        <v>193</v>
      </c>
      <c r="T66" s="37"/>
      <c r="U66" s="27"/>
      <c r="V66" s="27"/>
      <c r="W66" s="37">
        <v>659.4</v>
      </c>
      <c r="X66" s="37"/>
      <c r="Y66" s="27"/>
    </row>
    <row r="67" spans="1:25">
      <c r="A67" s="14"/>
      <c r="B67" s="60"/>
      <c r="C67" s="37"/>
      <c r="D67" s="37"/>
      <c r="E67" s="27"/>
      <c r="F67" s="27"/>
      <c r="G67" s="37"/>
      <c r="H67" s="37"/>
      <c r="I67" s="27"/>
      <c r="J67" s="27"/>
      <c r="K67" s="37"/>
      <c r="L67" s="37"/>
      <c r="M67" s="27"/>
      <c r="N67" s="27"/>
      <c r="O67" s="37"/>
      <c r="P67" s="37"/>
      <c r="Q67" s="27"/>
      <c r="R67" s="27"/>
      <c r="S67" s="37"/>
      <c r="T67" s="37"/>
      <c r="U67" s="27"/>
      <c r="V67" s="27"/>
      <c r="W67" s="37"/>
      <c r="X67" s="37"/>
      <c r="Y67" s="27"/>
    </row>
    <row r="68" spans="1:25">
      <c r="A68" s="14"/>
      <c r="B68" s="52" t="s">
        <v>49</v>
      </c>
      <c r="C68" s="39" t="s">
        <v>193</v>
      </c>
      <c r="D68" s="39"/>
      <c r="E68" s="33"/>
      <c r="F68" s="33"/>
      <c r="G68" s="39">
        <v>27.7</v>
      </c>
      <c r="H68" s="39"/>
      <c r="I68" s="33"/>
      <c r="J68" s="33"/>
      <c r="K68" s="39">
        <v>0.1</v>
      </c>
      <c r="L68" s="39"/>
      <c r="M68" s="33"/>
      <c r="N68" s="33"/>
      <c r="O68" s="39">
        <v>158.19999999999999</v>
      </c>
      <c r="P68" s="39"/>
      <c r="Q68" s="33"/>
      <c r="R68" s="33"/>
      <c r="S68" s="39" t="s">
        <v>193</v>
      </c>
      <c r="T68" s="39"/>
      <c r="U68" s="33"/>
      <c r="V68" s="33"/>
      <c r="W68" s="39">
        <v>186</v>
      </c>
      <c r="X68" s="39"/>
      <c r="Y68" s="33"/>
    </row>
    <row r="69" spans="1:25">
      <c r="A69" s="14"/>
      <c r="B69" s="52"/>
      <c r="C69" s="39"/>
      <c r="D69" s="39"/>
      <c r="E69" s="33"/>
      <c r="F69" s="33"/>
      <c r="G69" s="39"/>
      <c r="H69" s="39"/>
      <c r="I69" s="33"/>
      <c r="J69" s="33"/>
      <c r="K69" s="39"/>
      <c r="L69" s="39"/>
      <c r="M69" s="33"/>
      <c r="N69" s="33"/>
      <c r="O69" s="39"/>
      <c r="P69" s="39"/>
      <c r="Q69" s="33"/>
      <c r="R69" s="33"/>
      <c r="S69" s="39"/>
      <c r="T69" s="39"/>
      <c r="U69" s="33"/>
      <c r="V69" s="33"/>
      <c r="W69" s="39"/>
      <c r="X69" s="39"/>
      <c r="Y69" s="33"/>
    </row>
    <row r="70" spans="1:25">
      <c r="A70" s="14"/>
      <c r="B70" s="60" t="s">
        <v>33</v>
      </c>
      <c r="C70" s="37" t="s">
        <v>193</v>
      </c>
      <c r="D70" s="37"/>
      <c r="E70" s="27"/>
      <c r="F70" s="27"/>
      <c r="G70" s="37">
        <v>1.6</v>
      </c>
      <c r="H70" s="37"/>
      <c r="I70" s="27"/>
      <c r="J70" s="27"/>
      <c r="K70" s="37" t="s">
        <v>193</v>
      </c>
      <c r="L70" s="37"/>
      <c r="M70" s="27"/>
      <c r="N70" s="27"/>
      <c r="O70" s="37">
        <v>21.9</v>
      </c>
      <c r="P70" s="37"/>
      <c r="Q70" s="27"/>
      <c r="R70" s="27"/>
      <c r="S70" s="37" t="s">
        <v>193</v>
      </c>
      <c r="T70" s="37"/>
      <c r="U70" s="27"/>
      <c r="V70" s="27"/>
      <c r="W70" s="37">
        <v>23.5</v>
      </c>
      <c r="X70" s="37"/>
      <c r="Y70" s="27"/>
    </row>
    <row r="71" spans="1:25">
      <c r="A71" s="14"/>
      <c r="B71" s="60"/>
      <c r="C71" s="37"/>
      <c r="D71" s="37"/>
      <c r="E71" s="27"/>
      <c r="F71" s="27"/>
      <c r="G71" s="37"/>
      <c r="H71" s="37"/>
      <c r="I71" s="27"/>
      <c r="J71" s="27"/>
      <c r="K71" s="37"/>
      <c r="L71" s="37"/>
      <c r="M71" s="27"/>
      <c r="N71" s="27"/>
      <c r="O71" s="37"/>
      <c r="P71" s="37"/>
      <c r="Q71" s="27"/>
      <c r="R71" s="27"/>
      <c r="S71" s="37"/>
      <c r="T71" s="37"/>
      <c r="U71" s="27"/>
      <c r="V71" s="27"/>
      <c r="W71" s="37"/>
      <c r="X71" s="37"/>
      <c r="Y71" s="27"/>
    </row>
    <row r="72" spans="1:25">
      <c r="A72" s="14"/>
      <c r="B72" s="52" t="s">
        <v>673</v>
      </c>
      <c r="C72" s="39" t="s">
        <v>193</v>
      </c>
      <c r="D72" s="39"/>
      <c r="E72" s="33"/>
      <c r="F72" s="33"/>
      <c r="G72" s="39" t="s">
        <v>193</v>
      </c>
      <c r="H72" s="39"/>
      <c r="I72" s="33"/>
      <c r="J72" s="33"/>
      <c r="K72" s="39" t="s">
        <v>193</v>
      </c>
      <c r="L72" s="39"/>
      <c r="M72" s="33"/>
      <c r="N72" s="33"/>
      <c r="O72" s="39">
        <v>73</v>
      </c>
      <c r="P72" s="39"/>
      <c r="Q72" s="33"/>
      <c r="R72" s="33"/>
      <c r="S72" s="39" t="s">
        <v>666</v>
      </c>
      <c r="T72" s="39"/>
      <c r="U72" s="42" t="s">
        <v>175</v>
      </c>
      <c r="V72" s="33"/>
      <c r="W72" s="39" t="s">
        <v>193</v>
      </c>
      <c r="X72" s="39"/>
      <c r="Y72" s="33"/>
    </row>
    <row r="73" spans="1:25" ht="15.75" thickBot="1">
      <c r="A73" s="14"/>
      <c r="B73" s="52"/>
      <c r="C73" s="40"/>
      <c r="D73" s="40"/>
      <c r="E73" s="41"/>
      <c r="F73" s="33"/>
      <c r="G73" s="40"/>
      <c r="H73" s="40"/>
      <c r="I73" s="41"/>
      <c r="J73" s="33"/>
      <c r="K73" s="40"/>
      <c r="L73" s="40"/>
      <c r="M73" s="41"/>
      <c r="N73" s="33"/>
      <c r="O73" s="40"/>
      <c r="P73" s="40"/>
      <c r="Q73" s="41"/>
      <c r="R73" s="33"/>
      <c r="S73" s="40"/>
      <c r="T73" s="40"/>
      <c r="U73" s="43"/>
      <c r="V73" s="33"/>
      <c r="W73" s="40"/>
      <c r="X73" s="40"/>
      <c r="Y73" s="41"/>
    </row>
    <row r="74" spans="1:25">
      <c r="A74" s="14"/>
      <c r="B74" s="160" t="s">
        <v>50</v>
      </c>
      <c r="C74" s="46">
        <v>414.7</v>
      </c>
      <c r="D74" s="46"/>
      <c r="E74" s="31"/>
      <c r="F74" s="27"/>
      <c r="G74" s="46">
        <v>549.20000000000005</v>
      </c>
      <c r="H74" s="46"/>
      <c r="I74" s="31"/>
      <c r="J74" s="27"/>
      <c r="K74" s="46">
        <v>0.3</v>
      </c>
      <c r="L74" s="46"/>
      <c r="M74" s="31"/>
      <c r="N74" s="27"/>
      <c r="O74" s="46">
        <v>871.9</v>
      </c>
      <c r="P74" s="46"/>
      <c r="Q74" s="31"/>
      <c r="R74" s="27"/>
      <c r="S74" s="46" t="s">
        <v>674</v>
      </c>
      <c r="T74" s="46"/>
      <c r="U74" s="44" t="s">
        <v>175</v>
      </c>
      <c r="V74" s="27"/>
      <c r="W74" s="161">
        <v>1747</v>
      </c>
      <c r="X74" s="161"/>
      <c r="Y74" s="31"/>
    </row>
    <row r="75" spans="1:25">
      <c r="A75" s="14"/>
      <c r="B75" s="160"/>
      <c r="C75" s="37"/>
      <c r="D75" s="37"/>
      <c r="E75" s="27"/>
      <c r="F75" s="27"/>
      <c r="G75" s="37"/>
      <c r="H75" s="37"/>
      <c r="I75" s="27"/>
      <c r="J75" s="27"/>
      <c r="K75" s="37"/>
      <c r="L75" s="37"/>
      <c r="M75" s="27"/>
      <c r="N75" s="27"/>
      <c r="O75" s="37"/>
      <c r="P75" s="37"/>
      <c r="Q75" s="27"/>
      <c r="R75" s="27"/>
      <c r="S75" s="37"/>
      <c r="T75" s="37"/>
      <c r="U75" s="36"/>
      <c r="V75" s="27"/>
      <c r="W75" s="158"/>
      <c r="X75" s="158"/>
      <c r="Y75" s="27"/>
    </row>
    <row r="76" spans="1:25">
      <c r="A76" s="14"/>
      <c r="B76" s="52" t="s">
        <v>675</v>
      </c>
      <c r="C76" s="39">
        <v>5.0999999999999996</v>
      </c>
      <c r="D76" s="39"/>
      <c r="E76" s="33"/>
      <c r="F76" s="33"/>
      <c r="G76" s="39">
        <v>0.3</v>
      </c>
      <c r="H76" s="39"/>
      <c r="I76" s="33"/>
      <c r="J76" s="33"/>
      <c r="K76" s="39">
        <v>50.9</v>
      </c>
      <c r="L76" s="39"/>
      <c r="M76" s="33"/>
      <c r="N76" s="33"/>
      <c r="O76" s="39">
        <v>201.6</v>
      </c>
      <c r="P76" s="39"/>
      <c r="Q76" s="33"/>
      <c r="R76" s="33"/>
      <c r="S76" s="39" t="s">
        <v>676</v>
      </c>
      <c r="T76" s="39"/>
      <c r="U76" s="42" t="s">
        <v>175</v>
      </c>
      <c r="V76" s="33"/>
      <c r="W76" s="39">
        <v>5.0999999999999996</v>
      </c>
      <c r="X76" s="39"/>
      <c r="Y76" s="33"/>
    </row>
    <row r="77" spans="1:25">
      <c r="A77" s="14"/>
      <c r="B77" s="52"/>
      <c r="C77" s="39"/>
      <c r="D77" s="39"/>
      <c r="E77" s="33"/>
      <c r="F77" s="33"/>
      <c r="G77" s="39"/>
      <c r="H77" s="39"/>
      <c r="I77" s="33"/>
      <c r="J77" s="33"/>
      <c r="K77" s="39"/>
      <c r="L77" s="39"/>
      <c r="M77" s="33"/>
      <c r="N77" s="33"/>
      <c r="O77" s="39"/>
      <c r="P77" s="39"/>
      <c r="Q77" s="33"/>
      <c r="R77" s="33"/>
      <c r="S77" s="39"/>
      <c r="T77" s="39"/>
      <c r="U77" s="42"/>
      <c r="V77" s="33"/>
      <c r="W77" s="39"/>
      <c r="X77" s="39"/>
      <c r="Y77" s="33"/>
    </row>
    <row r="78" spans="1:25">
      <c r="A78" s="14"/>
      <c r="B78" s="60" t="s">
        <v>55</v>
      </c>
      <c r="C78" s="158">
        <v>3195.2</v>
      </c>
      <c r="D78" s="158"/>
      <c r="E78" s="27"/>
      <c r="F78" s="27"/>
      <c r="G78" s="158">
        <v>2464.6</v>
      </c>
      <c r="H78" s="158"/>
      <c r="I78" s="27"/>
      <c r="J78" s="27"/>
      <c r="K78" s="37">
        <v>259.8</v>
      </c>
      <c r="L78" s="37"/>
      <c r="M78" s="27"/>
      <c r="N78" s="27"/>
      <c r="O78" s="158">
        <v>1403.6</v>
      </c>
      <c r="P78" s="158"/>
      <c r="Q78" s="27"/>
      <c r="R78" s="27"/>
      <c r="S78" s="37" t="s">
        <v>677</v>
      </c>
      <c r="T78" s="37"/>
      <c r="U78" s="36" t="s">
        <v>175</v>
      </c>
      <c r="V78" s="27"/>
      <c r="W78" s="158">
        <v>3195.2</v>
      </c>
      <c r="X78" s="158"/>
      <c r="Y78" s="27"/>
    </row>
    <row r="79" spans="1:25">
      <c r="A79" s="14"/>
      <c r="B79" s="60"/>
      <c r="C79" s="158"/>
      <c r="D79" s="158"/>
      <c r="E79" s="27"/>
      <c r="F79" s="27"/>
      <c r="G79" s="158"/>
      <c r="H79" s="158"/>
      <c r="I79" s="27"/>
      <c r="J79" s="27"/>
      <c r="K79" s="37"/>
      <c r="L79" s="37"/>
      <c r="M79" s="27"/>
      <c r="N79" s="27"/>
      <c r="O79" s="158"/>
      <c r="P79" s="158"/>
      <c r="Q79" s="27"/>
      <c r="R79" s="27"/>
      <c r="S79" s="37"/>
      <c r="T79" s="37"/>
      <c r="U79" s="36"/>
      <c r="V79" s="27"/>
      <c r="W79" s="158"/>
      <c r="X79" s="158"/>
      <c r="Y79" s="27"/>
    </row>
    <row r="80" spans="1:25">
      <c r="A80" s="14"/>
      <c r="B80" s="52" t="s">
        <v>56</v>
      </c>
      <c r="C80" s="39" t="s">
        <v>567</v>
      </c>
      <c r="D80" s="39"/>
      <c r="E80" s="42" t="s">
        <v>175</v>
      </c>
      <c r="F80" s="33"/>
      <c r="G80" s="39" t="s">
        <v>678</v>
      </c>
      <c r="H80" s="39"/>
      <c r="I80" s="42" t="s">
        <v>175</v>
      </c>
      <c r="J80" s="33"/>
      <c r="K80" s="39" t="s">
        <v>193</v>
      </c>
      <c r="L80" s="39"/>
      <c r="M80" s="33"/>
      <c r="N80" s="33"/>
      <c r="O80" s="39" t="s">
        <v>679</v>
      </c>
      <c r="P80" s="39"/>
      <c r="Q80" s="42" t="s">
        <v>175</v>
      </c>
      <c r="R80" s="33"/>
      <c r="S80" s="39">
        <v>89.8</v>
      </c>
      <c r="T80" s="39"/>
      <c r="U80" s="33"/>
      <c r="V80" s="33"/>
      <c r="W80" s="39" t="s">
        <v>567</v>
      </c>
      <c r="X80" s="39"/>
      <c r="Y80" s="42" t="s">
        <v>175</v>
      </c>
    </row>
    <row r="81" spans="1:25">
      <c r="A81" s="14"/>
      <c r="B81" s="52"/>
      <c r="C81" s="39"/>
      <c r="D81" s="39"/>
      <c r="E81" s="42"/>
      <c r="F81" s="33"/>
      <c r="G81" s="39"/>
      <c r="H81" s="39"/>
      <c r="I81" s="42"/>
      <c r="J81" s="33"/>
      <c r="K81" s="39"/>
      <c r="L81" s="39"/>
      <c r="M81" s="33"/>
      <c r="N81" s="33"/>
      <c r="O81" s="39"/>
      <c r="P81" s="39"/>
      <c r="Q81" s="42"/>
      <c r="R81" s="33"/>
      <c r="S81" s="39"/>
      <c r="T81" s="39"/>
      <c r="U81" s="33"/>
      <c r="V81" s="33"/>
      <c r="W81" s="39"/>
      <c r="X81" s="39"/>
      <c r="Y81" s="42"/>
    </row>
    <row r="82" spans="1:25">
      <c r="A82" s="14"/>
      <c r="B82" s="60" t="s">
        <v>57</v>
      </c>
      <c r="C82" s="37" t="s">
        <v>680</v>
      </c>
      <c r="D82" s="37"/>
      <c r="E82" s="36" t="s">
        <v>175</v>
      </c>
      <c r="F82" s="27"/>
      <c r="G82" s="37" t="s">
        <v>681</v>
      </c>
      <c r="H82" s="37"/>
      <c r="I82" s="36" t="s">
        <v>175</v>
      </c>
      <c r="J82" s="27"/>
      <c r="K82" s="37" t="s">
        <v>682</v>
      </c>
      <c r="L82" s="37"/>
      <c r="M82" s="36" t="s">
        <v>175</v>
      </c>
      <c r="N82" s="27"/>
      <c r="O82" s="37">
        <v>656.1</v>
      </c>
      <c r="P82" s="37"/>
      <c r="Q82" s="27"/>
      <c r="R82" s="27"/>
      <c r="S82" s="37" t="s">
        <v>683</v>
      </c>
      <c r="T82" s="37"/>
      <c r="U82" s="36" t="s">
        <v>175</v>
      </c>
      <c r="V82" s="27"/>
      <c r="W82" s="37" t="s">
        <v>680</v>
      </c>
      <c r="X82" s="37"/>
      <c r="Y82" s="36" t="s">
        <v>175</v>
      </c>
    </row>
    <row r="83" spans="1:25">
      <c r="A83" s="14"/>
      <c r="B83" s="60"/>
      <c r="C83" s="37"/>
      <c r="D83" s="37"/>
      <c r="E83" s="36"/>
      <c r="F83" s="27"/>
      <c r="G83" s="37"/>
      <c r="H83" s="37"/>
      <c r="I83" s="36"/>
      <c r="J83" s="27"/>
      <c r="K83" s="37"/>
      <c r="L83" s="37"/>
      <c r="M83" s="36"/>
      <c r="N83" s="27"/>
      <c r="O83" s="37"/>
      <c r="P83" s="37"/>
      <c r="Q83" s="27"/>
      <c r="R83" s="27"/>
      <c r="S83" s="37"/>
      <c r="T83" s="37"/>
      <c r="U83" s="36"/>
      <c r="V83" s="27"/>
      <c r="W83" s="37"/>
      <c r="X83" s="37"/>
      <c r="Y83" s="36"/>
    </row>
    <row r="84" spans="1:25">
      <c r="A84" s="14"/>
      <c r="B84" s="52" t="s">
        <v>684</v>
      </c>
      <c r="C84" s="39" t="s">
        <v>685</v>
      </c>
      <c r="D84" s="39"/>
      <c r="E84" s="42" t="s">
        <v>175</v>
      </c>
      <c r="F84" s="33"/>
      <c r="G84" s="39" t="s">
        <v>193</v>
      </c>
      <c r="H84" s="39"/>
      <c r="I84" s="33"/>
      <c r="J84" s="33"/>
      <c r="K84" s="39" t="s">
        <v>193</v>
      </c>
      <c r="L84" s="39"/>
      <c r="M84" s="33"/>
      <c r="N84" s="33"/>
      <c r="O84" s="39" t="s">
        <v>193</v>
      </c>
      <c r="P84" s="39"/>
      <c r="Q84" s="33"/>
      <c r="R84" s="33"/>
      <c r="S84" s="39" t="s">
        <v>193</v>
      </c>
      <c r="T84" s="39"/>
      <c r="U84" s="33"/>
      <c r="V84" s="33"/>
      <c r="W84" s="39" t="s">
        <v>685</v>
      </c>
      <c r="X84" s="39"/>
      <c r="Y84" s="42" t="s">
        <v>175</v>
      </c>
    </row>
    <row r="85" spans="1:25" ht="15.75" thickBot="1">
      <c r="A85" s="14"/>
      <c r="B85" s="52"/>
      <c r="C85" s="40"/>
      <c r="D85" s="40"/>
      <c r="E85" s="43"/>
      <c r="F85" s="33"/>
      <c r="G85" s="40"/>
      <c r="H85" s="40"/>
      <c r="I85" s="41"/>
      <c r="J85" s="33"/>
      <c r="K85" s="40"/>
      <c r="L85" s="40"/>
      <c r="M85" s="41"/>
      <c r="N85" s="33"/>
      <c r="O85" s="40"/>
      <c r="P85" s="40"/>
      <c r="Q85" s="41"/>
      <c r="R85" s="33"/>
      <c r="S85" s="40"/>
      <c r="T85" s="40"/>
      <c r="U85" s="41"/>
      <c r="V85" s="33"/>
      <c r="W85" s="40"/>
      <c r="X85" s="40"/>
      <c r="Y85" s="43"/>
    </row>
    <row r="86" spans="1:25">
      <c r="A86" s="14"/>
      <c r="B86" s="60" t="s">
        <v>686</v>
      </c>
      <c r="C86" s="161">
        <v>1469.4</v>
      </c>
      <c r="D86" s="161"/>
      <c r="E86" s="31"/>
      <c r="F86" s="27"/>
      <c r="G86" s="161">
        <v>2015.3</v>
      </c>
      <c r="H86" s="161"/>
      <c r="I86" s="31"/>
      <c r="J86" s="27"/>
      <c r="K86" s="46">
        <v>178.6</v>
      </c>
      <c r="L86" s="46"/>
      <c r="M86" s="31"/>
      <c r="N86" s="27"/>
      <c r="O86" s="161">
        <v>2222.1</v>
      </c>
      <c r="P86" s="161"/>
      <c r="Q86" s="31"/>
      <c r="R86" s="27"/>
      <c r="S86" s="46" t="s">
        <v>687</v>
      </c>
      <c r="T86" s="46"/>
      <c r="U86" s="44" t="s">
        <v>175</v>
      </c>
      <c r="V86" s="27"/>
      <c r="W86" s="161">
        <v>1469.4</v>
      </c>
      <c r="X86" s="161"/>
      <c r="Y86" s="31"/>
    </row>
    <row r="87" spans="1:25">
      <c r="A87" s="14"/>
      <c r="B87" s="60"/>
      <c r="C87" s="158"/>
      <c r="D87" s="158"/>
      <c r="E87" s="27"/>
      <c r="F87" s="27"/>
      <c r="G87" s="158"/>
      <c r="H87" s="158"/>
      <c r="I87" s="27"/>
      <c r="J87" s="27"/>
      <c r="K87" s="37"/>
      <c r="L87" s="37"/>
      <c r="M87" s="27"/>
      <c r="N87" s="27"/>
      <c r="O87" s="158"/>
      <c r="P87" s="158"/>
      <c r="Q87" s="27"/>
      <c r="R87" s="27"/>
      <c r="S87" s="37"/>
      <c r="T87" s="37"/>
      <c r="U87" s="36"/>
      <c r="V87" s="27"/>
      <c r="W87" s="158"/>
      <c r="X87" s="158"/>
      <c r="Y87" s="27"/>
    </row>
    <row r="88" spans="1:25">
      <c r="A88" s="14"/>
      <c r="B88" s="52" t="s">
        <v>60</v>
      </c>
      <c r="C88" s="39" t="s">
        <v>193</v>
      </c>
      <c r="D88" s="39"/>
      <c r="E88" s="33"/>
      <c r="F88" s="33"/>
      <c r="G88" s="39" t="s">
        <v>193</v>
      </c>
      <c r="H88" s="39"/>
      <c r="I88" s="33"/>
      <c r="J88" s="33"/>
      <c r="K88" s="39" t="s">
        <v>193</v>
      </c>
      <c r="L88" s="39"/>
      <c r="M88" s="33"/>
      <c r="N88" s="33"/>
      <c r="O88" s="39" t="s">
        <v>193</v>
      </c>
      <c r="P88" s="39"/>
      <c r="Q88" s="33"/>
      <c r="R88" s="33"/>
      <c r="S88" s="39">
        <v>32.299999999999997</v>
      </c>
      <c r="T88" s="39"/>
      <c r="U88" s="33"/>
      <c r="V88" s="33"/>
      <c r="W88" s="39">
        <v>32.299999999999997</v>
      </c>
      <c r="X88" s="39"/>
      <c r="Y88" s="33"/>
    </row>
    <row r="89" spans="1:25" ht="15.75" thickBot="1">
      <c r="A89" s="14"/>
      <c r="B89" s="52"/>
      <c r="C89" s="40"/>
      <c r="D89" s="40"/>
      <c r="E89" s="41"/>
      <c r="F89" s="33"/>
      <c r="G89" s="40"/>
      <c r="H89" s="40"/>
      <c r="I89" s="41"/>
      <c r="J89" s="33"/>
      <c r="K89" s="40"/>
      <c r="L89" s="40"/>
      <c r="M89" s="41"/>
      <c r="N89" s="33"/>
      <c r="O89" s="40"/>
      <c r="P89" s="40"/>
      <c r="Q89" s="41"/>
      <c r="R89" s="33"/>
      <c r="S89" s="40"/>
      <c r="T89" s="40"/>
      <c r="U89" s="41"/>
      <c r="V89" s="33"/>
      <c r="W89" s="40"/>
      <c r="X89" s="40"/>
      <c r="Y89" s="41"/>
    </row>
    <row r="90" spans="1:25">
      <c r="A90" s="14"/>
      <c r="B90" s="160" t="s">
        <v>688</v>
      </c>
      <c r="C90" s="161">
        <v>1469.4</v>
      </c>
      <c r="D90" s="161"/>
      <c r="E90" s="31"/>
      <c r="F90" s="27"/>
      <c r="G90" s="161">
        <v>2015.3</v>
      </c>
      <c r="H90" s="161"/>
      <c r="I90" s="31"/>
      <c r="J90" s="27"/>
      <c r="K90" s="46">
        <v>178.6</v>
      </c>
      <c r="L90" s="46"/>
      <c r="M90" s="31"/>
      <c r="N90" s="27"/>
      <c r="O90" s="161">
        <v>2222.1</v>
      </c>
      <c r="P90" s="161"/>
      <c r="Q90" s="31"/>
      <c r="R90" s="27"/>
      <c r="S90" s="46" t="s">
        <v>689</v>
      </c>
      <c r="T90" s="46"/>
      <c r="U90" s="44" t="s">
        <v>175</v>
      </c>
      <c r="V90" s="27"/>
      <c r="W90" s="161">
        <v>1501.7</v>
      </c>
      <c r="X90" s="161"/>
      <c r="Y90" s="31"/>
    </row>
    <row r="91" spans="1:25" ht="15.75" thickBot="1">
      <c r="A91" s="14"/>
      <c r="B91" s="160"/>
      <c r="C91" s="166"/>
      <c r="D91" s="166"/>
      <c r="E91" s="28"/>
      <c r="F91" s="27"/>
      <c r="G91" s="166"/>
      <c r="H91" s="166"/>
      <c r="I91" s="28"/>
      <c r="J91" s="27"/>
      <c r="K91" s="154"/>
      <c r="L91" s="154"/>
      <c r="M91" s="28"/>
      <c r="N91" s="27"/>
      <c r="O91" s="166"/>
      <c r="P91" s="166"/>
      <c r="Q91" s="28"/>
      <c r="R91" s="27"/>
      <c r="S91" s="154"/>
      <c r="T91" s="154"/>
      <c r="U91" s="165"/>
      <c r="V91" s="27"/>
      <c r="W91" s="166"/>
      <c r="X91" s="166"/>
      <c r="Y91" s="28"/>
    </row>
    <row r="92" spans="1:25">
      <c r="A92" s="14"/>
      <c r="B92" s="155" t="s">
        <v>62</v>
      </c>
      <c r="C92" s="53" t="s">
        <v>173</v>
      </c>
      <c r="D92" s="157">
        <v>1884.1</v>
      </c>
      <c r="E92" s="34"/>
      <c r="F92" s="33"/>
      <c r="G92" s="53" t="s">
        <v>173</v>
      </c>
      <c r="H92" s="157">
        <v>2564.5</v>
      </c>
      <c r="I92" s="34"/>
      <c r="J92" s="33"/>
      <c r="K92" s="53" t="s">
        <v>173</v>
      </c>
      <c r="L92" s="55">
        <v>178.9</v>
      </c>
      <c r="M92" s="34"/>
      <c r="N92" s="33"/>
      <c r="O92" s="53" t="s">
        <v>173</v>
      </c>
      <c r="P92" s="157">
        <v>3094</v>
      </c>
      <c r="Q92" s="34"/>
      <c r="R92" s="33"/>
      <c r="S92" s="53" t="s">
        <v>173</v>
      </c>
      <c r="T92" s="55" t="s">
        <v>668</v>
      </c>
      <c r="U92" s="53" t="s">
        <v>175</v>
      </c>
      <c r="V92" s="33"/>
      <c r="W92" s="53" t="s">
        <v>173</v>
      </c>
      <c r="X92" s="157">
        <v>3248.7</v>
      </c>
      <c r="Y92" s="34"/>
    </row>
    <row r="93" spans="1:25" ht="15.75" thickBot="1">
      <c r="A93" s="14"/>
      <c r="B93" s="155"/>
      <c r="C93" s="167"/>
      <c r="D93" s="168"/>
      <c r="E93" s="84"/>
      <c r="F93" s="33"/>
      <c r="G93" s="167"/>
      <c r="H93" s="168"/>
      <c r="I93" s="84"/>
      <c r="J93" s="33"/>
      <c r="K93" s="167"/>
      <c r="L93" s="169"/>
      <c r="M93" s="84"/>
      <c r="N93" s="33"/>
      <c r="O93" s="167"/>
      <c r="P93" s="168"/>
      <c r="Q93" s="84"/>
      <c r="R93" s="33"/>
      <c r="S93" s="167"/>
      <c r="T93" s="169"/>
      <c r="U93" s="167"/>
      <c r="V93" s="33"/>
      <c r="W93" s="167"/>
      <c r="X93" s="168"/>
      <c r="Y93" s="84"/>
    </row>
    <row r="94" spans="1:25" ht="15.75" thickTop="1">
      <c r="A94" s="14"/>
      <c r="B94" s="25"/>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4"/>
      <c r="B95" s="151" t="s">
        <v>648</v>
      </c>
      <c r="C95" s="151"/>
      <c r="D95" s="151"/>
      <c r="E95" s="151"/>
      <c r="F95" s="151"/>
      <c r="G95" s="151"/>
      <c r="H95" s="151"/>
      <c r="I95" s="151"/>
      <c r="J95" s="151"/>
      <c r="K95" s="151"/>
      <c r="L95" s="151"/>
      <c r="M95" s="151"/>
      <c r="N95" s="151"/>
      <c r="O95" s="151"/>
      <c r="P95" s="151"/>
      <c r="Q95" s="151"/>
      <c r="R95" s="151"/>
      <c r="S95" s="151"/>
      <c r="T95" s="151"/>
      <c r="U95" s="151"/>
      <c r="V95" s="151"/>
      <c r="W95" s="151"/>
      <c r="X95" s="151"/>
      <c r="Y95" s="151"/>
    </row>
    <row r="96" spans="1:25">
      <c r="A96" s="14"/>
      <c r="B96" s="151" t="s">
        <v>690</v>
      </c>
      <c r="C96" s="151"/>
      <c r="D96" s="151"/>
      <c r="E96" s="151"/>
      <c r="F96" s="151"/>
      <c r="G96" s="151"/>
      <c r="H96" s="151"/>
      <c r="I96" s="151"/>
      <c r="J96" s="151"/>
      <c r="K96" s="151"/>
      <c r="L96" s="151"/>
      <c r="M96" s="151"/>
      <c r="N96" s="151"/>
      <c r="O96" s="151"/>
      <c r="P96" s="151"/>
      <c r="Q96" s="151"/>
      <c r="R96" s="151"/>
      <c r="S96" s="151"/>
      <c r="T96" s="151"/>
      <c r="U96" s="151"/>
      <c r="V96" s="151"/>
      <c r="W96" s="151"/>
      <c r="X96" s="151"/>
      <c r="Y96" s="151"/>
    </row>
    <row r="97" spans="1:25">
      <c r="A97" s="14"/>
      <c r="B97" s="151" t="s">
        <v>650</v>
      </c>
      <c r="C97" s="151"/>
      <c r="D97" s="151"/>
      <c r="E97" s="151"/>
      <c r="F97" s="151"/>
      <c r="G97" s="151"/>
      <c r="H97" s="151"/>
      <c r="I97" s="151"/>
      <c r="J97" s="151"/>
      <c r="K97" s="151"/>
      <c r="L97" s="151"/>
      <c r="M97" s="151"/>
      <c r="N97" s="151"/>
      <c r="O97" s="151"/>
      <c r="P97" s="151"/>
      <c r="Q97" s="151"/>
      <c r="R97" s="151"/>
      <c r="S97" s="151"/>
      <c r="T97" s="151"/>
      <c r="U97" s="151"/>
      <c r="V97" s="151"/>
      <c r="W97" s="151"/>
      <c r="X97" s="151"/>
      <c r="Y97" s="151"/>
    </row>
    <row r="98" spans="1:25">
      <c r="A98" s="14"/>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75" thickBot="1">
      <c r="A99" s="14"/>
      <c r="B99" s="18"/>
      <c r="C99" s="147" t="s">
        <v>651</v>
      </c>
      <c r="D99" s="147"/>
      <c r="E99" s="147"/>
      <c r="F99" s="12"/>
      <c r="G99" s="147" t="s">
        <v>652</v>
      </c>
      <c r="H99" s="147"/>
      <c r="I99" s="147"/>
      <c r="J99" s="147"/>
      <c r="K99" s="147"/>
      <c r="L99" s="147"/>
      <c r="M99" s="147"/>
      <c r="N99" s="12"/>
      <c r="O99" s="152"/>
      <c r="P99" s="152"/>
      <c r="Q99" s="152"/>
      <c r="R99" s="12"/>
      <c r="S99" s="152"/>
      <c r="T99" s="152"/>
      <c r="U99" s="152"/>
      <c r="V99" s="12"/>
      <c r="W99" s="152"/>
      <c r="X99" s="152"/>
      <c r="Y99" s="152"/>
    </row>
    <row r="100" spans="1:25">
      <c r="A100" s="14"/>
      <c r="B100" s="36"/>
      <c r="C100" s="153" t="s">
        <v>653</v>
      </c>
      <c r="D100" s="153"/>
      <c r="E100" s="153"/>
      <c r="F100" s="27"/>
      <c r="G100" s="153" t="s">
        <v>655</v>
      </c>
      <c r="H100" s="153"/>
      <c r="I100" s="153"/>
      <c r="J100" s="31"/>
      <c r="K100" s="153" t="s">
        <v>89</v>
      </c>
      <c r="L100" s="153"/>
      <c r="M100" s="153"/>
      <c r="N100" s="27"/>
      <c r="O100" s="146" t="s">
        <v>657</v>
      </c>
      <c r="P100" s="146"/>
      <c r="Q100" s="146"/>
      <c r="R100" s="27"/>
      <c r="S100" s="146" t="s">
        <v>658</v>
      </c>
      <c r="T100" s="146"/>
      <c r="U100" s="146"/>
      <c r="V100" s="27"/>
      <c r="W100" s="146" t="s">
        <v>230</v>
      </c>
      <c r="X100" s="146"/>
      <c r="Y100" s="146"/>
    </row>
    <row r="101" spans="1:25" ht="15.75" thickBot="1">
      <c r="A101" s="14"/>
      <c r="B101" s="36"/>
      <c r="C101" s="147" t="s">
        <v>654</v>
      </c>
      <c r="D101" s="147"/>
      <c r="E101" s="147"/>
      <c r="F101" s="27"/>
      <c r="G101" s="147"/>
      <c r="H101" s="147"/>
      <c r="I101" s="147"/>
      <c r="J101" s="27"/>
      <c r="K101" s="147" t="s">
        <v>656</v>
      </c>
      <c r="L101" s="147"/>
      <c r="M101" s="147"/>
      <c r="N101" s="27"/>
      <c r="O101" s="147" t="s">
        <v>656</v>
      </c>
      <c r="P101" s="147"/>
      <c r="Q101" s="147"/>
      <c r="R101" s="27"/>
      <c r="S101" s="147"/>
      <c r="T101" s="147"/>
      <c r="U101" s="147"/>
      <c r="V101" s="27"/>
      <c r="W101" s="147"/>
      <c r="X101" s="147"/>
      <c r="Y101" s="147"/>
    </row>
    <row r="102" spans="1:25">
      <c r="A102" s="14"/>
      <c r="B102" s="22"/>
      <c r="C102" s="34"/>
      <c r="D102" s="34"/>
      <c r="E102" s="34"/>
      <c r="F102" s="22"/>
      <c r="G102" s="34"/>
      <c r="H102" s="34"/>
      <c r="I102" s="34"/>
      <c r="J102" s="22"/>
      <c r="K102" s="34"/>
      <c r="L102" s="34"/>
      <c r="M102" s="34"/>
      <c r="N102" s="22"/>
      <c r="O102" s="34"/>
      <c r="P102" s="34"/>
      <c r="Q102" s="34"/>
      <c r="R102" s="22"/>
      <c r="S102" s="34"/>
      <c r="T102" s="34"/>
      <c r="U102" s="34"/>
      <c r="V102" s="22"/>
      <c r="W102" s="34"/>
      <c r="X102" s="34"/>
      <c r="Y102" s="34"/>
    </row>
    <row r="103" spans="1:25">
      <c r="A103" s="14"/>
      <c r="B103" s="60" t="s">
        <v>28</v>
      </c>
      <c r="C103" s="36" t="s">
        <v>173</v>
      </c>
      <c r="D103" s="37" t="s">
        <v>193</v>
      </c>
      <c r="E103" s="27"/>
      <c r="F103" s="27"/>
      <c r="G103" s="36" t="s">
        <v>173</v>
      </c>
      <c r="H103" s="37">
        <v>212.1</v>
      </c>
      <c r="I103" s="27"/>
      <c r="J103" s="27"/>
      <c r="K103" s="36" t="s">
        <v>173</v>
      </c>
      <c r="L103" s="37" t="s">
        <v>193</v>
      </c>
      <c r="M103" s="27"/>
      <c r="N103" s="27"/>
      <c r="O103" s="36" t="s">
        <v>173</v>
      </c>
      <c r="P103" s="37">
        <v>274.8</v>
      </c>
      <c r="Q103" s="27"/>
      <c r="R103" s="27"/>
      <c r="S103" s="36" t="s">
        <v>173</v>
      </c>
      <c r="T103" s="37" t="s">
        <v>193</v>
      </c>
      <c r="U103" s="27"/>
      <c r="V103" s="27"/>
      <c r="W103" s="36" t="s">
        <v>173</v>
      </c>
      <c r="X103" s="37">
        <v>486.9</v>
      </c>
      <c r="Y103" s="27"/>
    </row>
    <row r="104" spans="1:25">
      <c r="A104" s="14"/>
      <c r="B104" s="60"/>
      <c r="C104" s="36"/>
      <c r="D104" s="37"/>
      <c r="E104" s="27"/>
      <c r="F104" s="27"/>
      <c r="G104" s="36"/>
      <c r="H104" s="37"/>
      <c r="I104" s="27"/>
      <c r="J104" s="27"/>
      <c r="K104" s="36"/>
      <c r="L104" s="37"/>
      <c r="M104" s="27"/>
      <c r="N104" s="27"/>
      <c r="O104" s="36"/>
      <c r="P104" s="37"/>
      <c r="Q104" s="27"/>
      <c r="R104" s="27"/>
      <c r="S104" s="36"/>
      <c r="T104" s="37"/>
      <c r="U104" s="27"/>
      <c r="V104" s="27"/>
      <c r="W104" s="36"/>
      <c r="X104" s="37"/>
      <c r="Y104" s="27"/>
    </row>
    <row r="105" spans="1:25">
      <c r="A105" s="14"/>
      <c r="B105" s="42" t="s">
        <v>29</v>
      </c>
      <c r="C105" s="39" t="s">
        <v>193</v>
      </c>
      <c r="D105" s="39"/>
      <c r="E105" s="33"/>
      <c r="F105" s="33"/>
      <c r="G105" s="39">
        <v>144.80000000000001</v>
      </c>
      <c r="H105" s="39"/>
      <c r="I105" s="33"/>
      <c r="J105" s="33"/>
      <c r="K105" s="39" t="s">
        <v>193</v>
      </c>
      <c r="L105" s="39"/>
      <c r="M105" s="33"/>
      <c r="N105" s="33"/>
      <c r="O105" s="39" t="s">
        <v>193</v>
      </c>
      <c r="P105" s="39"/>
      <c r="Q105" s="33"/>
      <c r="R105" s="33"/>
      <c r="S105" s="39" t="s">
        <v>193</v>
      </c>
      <c r="T105" s="39"/>
      <c r="U105" s="33"/>
      <c r="V105" s="33"/>
      <c r="W105" s="39">
        <v>144.80000000000001</v>
      </c>
      <c r="X105" s="39"/>
      <c r="Y105" s="33"/>
    </row>
    <row r="106" spans="1:25">
      <c r="A106" s="14"/>
      <c r="B106" s="42"/>
      <c r="C106" s="39"/>
      <c r="D106" s="39"/>
      <c r="E106" s="33"/>
      <c r="F106" s="33"/>
      <c r="G106" s="39"/>
      <c r="H106" s="39"/>
      <c r="I106" s="33"/>
      <c r="J106" s="33"/>
      <c r="K106" s="39"/>
      <c r="L106" s="39"/>
      <c r="M106" s="33"/>
      <c r="N106" s="33"/>
      <c r="O106" s="39"/>
      <c r="P106" s="39"/>
      <c r="Q106" s="33"/>
      <c r="R106" s="33"/>
      <c r="S106" s="39"/>
      <c r="T106" s="39"/>
      <c r="U106" s="33"/>
      <c r="V106" s="33"/>
      <c r="W106" s="39"/>
      <c r="X106" s="39"/>
      <c r="Y106" s="33"/>
    </row>
    <row r="107" spans="1:25">
      <c r="A107" s="14"/>
      <c r="B107" s="60" t="s">
        <v>30</v>
      </c>
      <c r="C107" s="37" t="s">
        <v>193</v>
      </c>
      <c r="D107" s="37"/>
      <c r="E107" s="27"/>
      <c r="F107" s="27"/>
      <c r="G107" s="37">
        <v>45.4</v>
      </c>
      <c r="H107" s="37"/>
      <c r="I107" s="27"/>
      <c r="J107" s="27"/>
      <c r="K107" s="37" t="s">
        <v>193</v>
      </c>
      <c r="L107" s="37"/>
      <c r="M107" s="27"/>
      <c r="N107" s="27"/>
      <c r="O107" s="37">
        <v>312.39999999999998</v>
      </c>
      <c r="P107" s="37"/>
      <c r="Q107" s="27"/>
      <c r="R107" s="27"/>
      <c r="S107" s="37" t="s">
        <v>193</v>
      </c>
      <c r="T107" s="37"/>
      <c r="U107" s="27"/>
      <c r="V107" s="27"/>
      <c r="W107" s="37">
        <v>357.8</v>
      </c>
      <c r="X107" s="37"/>
      <c r="Y107" s="27"/>
    </row>
    <row r="108" spans="1:25">
      <c r="A108" s="14"/>
      <c r="B108" s="60"/>
      <c r="C108" s="37"/>
      <c r="D108" s="37"/>
      <c r="E108" s="27"/>
      <c r="F108" s="27"/>
      <c r="G108" s="37"/>
      <c r="H108" s="37"/>
      <c r="I108" s="27"/>
      <c r="J108" s="27"/>
      <c r="K108" s="37"/>
      <c r="L108" s="37"/>
      <c r="M108" s="27"/>
      <c r="N108" s="27"/>
      <c r="O108" s="37"/>
      <c r="P108" s="37"/>
      <c r="Q108" s="27"/>
      <c r="R108" s="27"/>
      <c r="S108" s="37"/>
      <c r="T108" s="37"/>
      <c r="U108" s="27"/>
      <c r="V108" s="27"/>
      <c r="W108" s="37"/>
      <c r="X108" s="37"/>
      <c r="Y108" s="27"/>
    </row>
    <row r="109" spans="1:25">
      <c r="A109" s="14"/>
      <c r="B109" s="52" t="s">
        <v>31</v>
      </c>
      <c r="C109" s="39" t="s">
        <v>193</v>
      </c>
      <c r="D109" s="39"/>
      <c r="E109" s="33"/>
      <c r="F109" s="33"/>
      <c r="G109" s="39">
        <v>34.5</v>
      </c>
      <c r="H109" s="39"/>
      <c r="I109" s="33"/>
      <c r="J109" s="33"/>
      <c r="K109" s="39" t="s">
        <v>193</v>
      </c>
      <c r="L109" s="39"/>
      <c r="M109" s="33"/>
      <c r="N109" s="33"/>
      <c r="O109" s="39">
        <v>578.4</v>
      </c>
      <c r="P109" s="39"/>
      <c r="Q109" s="33"/>
      <c r="R109" s="33"/>
      <c r="S109" s="39" t="s">
        <v>691</v>
      </c>
      <c r="T109" s="39"/>
      <c r="U109" s="42" t="s">
        <v>175</v>
      </c>
      <c r="V109" s="33"/>
      <c r="W109" s="39">
        <v>581.70000000000005</v>
      </c>
      <c r="X109" s="39"/>
      <c r="Y109" s="33"/>
    </row>
    <row r="110" spans="1:25">
      <c r="A110" s="14"/>
      <c r="B110" s="52"/>
      <c r="C110" s="39"/>
      <c r="D110" s="39"/>
      <c r="E110" s="33"/>
      <c r="F110" s="33"/>
      <c r="G110" s="39"/>
      <c r="H110" s="39"/>
      <c r="I110" s="33"/>
      <c r="J110" s="33"/>
      <c r="K110" s="39"/>
      <c r="L110" s="39"/>
      <c r="M110" s="33"/>
      <c r="N110" s="33"/>
      <c r="O110" s="39"/>
      <c r="P110" s="39"/>
      <c r="Q110" s="33"/>
      <c r="R110" s="33"/>
      <c r="S110" s="39"/>
      <c r="T110" s="39"/>
      <c r="U110" s="42"/>
      <c r="V110" s="33"/>
      <c r="W110" s="39"/>
      <c r="X110" s="39"/>
      <c r="Y110" s="33"/>
    </row>
    <row r="111" spans="1:25">
      <c r="A111" s="14"/>
      <c r="B111" s="60" t="s">
        <v>660</v>
      </c>
      <c r="C111" s="37" t="s">
        <v>193</v>
      </c>
      <c r="D111" s="37"/>
      <c r="E111" s="27"/>
      <c r="F111" s="27"/>
      <c r="G111" s="37" t="s">
        <v>193</v>
      </c>
      <c r="H111" s="37"/>
      <c r="I111" s="27"/>
      <c r="J111" s="27"/>
      <c r="K111" s="37">
        <v>3.3</v>
      </c>
      <c r="L111" s="37"/>
      <c r="M111" s="27"/>
      <c r="N111" s="27"/>
      <c r="O111" s="37">
        <v>17.2</v>
      </c>
      <c r="P111" s="37"/>
      <c r="Q111" s="27"/>
      <c r="R111" s="27"/>
      <c r="S111" s="37" t="s">
        <v>692</v>
      </c>
      <c r="T111" s="37"/>
      <c r="U111" s="36" t="s">
        <v>175</v>
      </c>
      <c r="V111" s="27"/>
      <c r="W111" s="37" t="s">
        <v>193</v>
      </c>
      <c r="X111" s="37"/>
      <c r="Y111" s="27"/>
    </row>
    <row r="112" spans="1:25">
      <c r="A112" s="14"/>
      <c r="B112" s="60"/>
      <c r="C112" s="37"/>
      <c r="D112" s="37"/>
      <c r="E112" s="27"/>
      <c r="F112" s="27"/>
      <c r="G112" s="37"/>
      <c r="H112" s="37"/>
      <c r="I112" s="27"/>
      <c r="J112" s="27"/>
      <c r="K112" s="37"/>
      <c r="L112" s="37"/>
      <c r="M112" s="27"/>
      <c r="N112" s="27"/>
      <c r="O112" s="37"/>
      <c r="P112" s="37"/>
      <c r="Q112" s="27"/>
      <c r="R112" s="27"/>
      <c r="S112" s="37"/>
      <c r="T112" s="37"/>
      <c r="U112" s="36"/>
      <c r="V112" s="27"/>
      <c r="W112" s="37"/>
      <c r="X112" s="37"/>
      <c r="Y112" s="27"/>
    </row>
    <row r="113" spans="1:25">
      <c r="A113" s="14"/>
      <c r="B113" s="52" t="s">
        <v>32</v>
      </c>
      <c r="C113" s="39" t="s">
        <v>193</v>
      </c>
      <c r="D113" s="39"/>
      <c r="E113" s="33"/>
      <c r="F113" s="33"/>
      <c r="G113" s="39">
        <v>10.6</v>
      </c>
      <c r="H113" s="39"/>
      <c r="I113" s="33"/>
      <c r="J113" s="33"/>
      <c r="K113" s="39" t="s">
        <v>193</v>
      </c>
      <c r="L113" s="39"/>
      <c r="M113" s="33"/>
      <c r="N113" s="33"/>
      <c r="O113" s="39">
        <v>101.1</v>
      </c>
      <c r="P113" s="39"/>
      <c r="Q113" s="33"/>
      <c r="R113" s="33"/>
      <c r="S113" s="39" t="s">
        <v>193</v>
      </c>
      <c r="T113" s="39"/>
      <c r="U113" s="33"/>
      <c r="V113" s="33"/>
      <c r="W113" s="39">
        <v>111.7</v>
      </c>
      <c r="X113" s="39"/>
      <c r="Y113" s="33"/>
    </row>
    <row r="114" spans="1:25">
      <c r="A114" s="14"/>
      <c r="B114" s="52"/>
      <c r="C114" s="39"/>
      <c r="D114" s="39"/>
      <c r="E114" s="33"/>
      <c r="F114" s="33"/>
      <c r="G114" s="39"/>
      <c r="H114" s="39"/>
      <c r="I114" s="33"/>
      <c r="J114" s="33"/>
      <c r="K114" s="39"/>
      <c r="L114" s="39"/>
      <c r="M114" s="33"/>
      <c r="N114" s="33"/>
      <c r="O114" s="39"/>
      <c r="P114" s="39"/>
      <c r="Q114" s="33"/>
      <c r="R114" s="33"/>
      <c r="S114" s="39"/>
      <c r="T114" s="39"/>
      <c r="U114" s="33"/>
      <c r="V114" s="33"/>
      <c r="W114" s="39"/>
      <c r="X114" s="39"/>
      <c r="Y114" s="33"/>
    </row>
    <row r="115" spans="1:25">
      <c r="A115" s="14"/>
      <c r="B115" s="60" t="s">
        <v>33</v>
      </c>
      <c r="C115" s="37" t="s">
        <v>193</v>
      </c>
      <c r="D115" s="37"/>
      <c r="E115" s="27"/>
      <c r="F115" s="27"/>
      <c r="G115" s="37">
        <v>2.2999999999999998</v>
      </c>
      <c r="H115" s="37"/>
      <c r="I115" s="27"/>
      <c r="J115" s="27"/>
      <c r="K115" s="37" t="s">
        <v>193</v>
      </c>
      <c r="L115" s="37"/>
      <c r="M115" s="27"/>
      <c r="N115" s="27"/>
      <c r="O115" s="37">
        <v>8.1999999999999993</v>
      </c>
      <c r="P115" s="37"/>
      <c r="Q115" s="27"/>
      <c r="R115" s="27"/>
      <c r="S115" s="37" t="s">
        <v>193</v>
      </c>
      <c r="T115" s="37"/>
      <c r="U115" s="27"/>
      <c r="V115" s="27"/>
      <c r="W115" s="37">
        <v>10.5</v>
      </c>
      <c r="X115" s="37"/>
      <c r="Y115" s="27"/>
    </row>
    <row r="116" spans="1:25" ht="15.75" thickBot="1">
      <c r="A116" s="14"/>
      <c r="B116" s="60"/>
      <c r="C116" s="154"/>
      <c r="D116" s="154"/>
      <c r="E116" s="28"/>
      <c r="F116" s="27"/>
      <c r="G116" s="154"/>
      <c r="H116" s="154"/>
      <c r="I116" s="28"/>
      <c r="J116" s="27"/>
      <c r="K116" s="154"/>
      <c r="L116" s="154"/>
      <c r="M116" s="28"/>
      <c r="N116" s="27"/>
      <c r="O116" s="154"/>
      <c r="P116" s="154"/>
      <c r="Q116" s="28"/>
      <c r="R116" s="27"/>
      <c r="S116" s="154"/>
      <c r="T116" s="154"/>
      <c r="U116" s="28"/>
      <c r="V116" s="27"/>
      <c r="W116" s="154"/>
      <c r="X116" s="154"/>
      <c r="Y116" s="28"/>
    </row>
    <row r="117" spans="1:25">
      <c r="A117" s="14"/>
      <c r="B117" s="155" t="s">
        <v>34</v>
      </c>
      <c r="C117" s="55" t="s">
        <v>193</v>
      </c>
      <c r="D117" s="55"/>
      <c r="E117" s="34"/>
      <c r="F117" s="33"/>
      <c r="G117" s="55">
        <v>449.7</v>
      </c>
      <c r="H117" s="55"/>
      <c r="I117" s="34"/>
      <c r="J117" s="33"/>
      <c r="K117" s="55">
        <v>3.3</v>
      </c>
      <c r="L117" s="55"/>
      <c r="M117" s="34"/>
      <c r="N117" s="33"/>
      <c r="O117" s="157">
        <v>1292.0999999999999</v>
      </c>
      <c r="P117" s="157"/>
      <c r="Q117" s="34"/>
      <c r="R117" s="33"/>
      <c r="S117" s="55" t="s">
        <v>693</v>
      </c>
      <c r="T117" s="55"/>
      <c r="U117" s="53" t="s">
        <v>175</v>
      </c>
      <c r="V117" s="33"/>
      <c r="W117" s="157">
        <v>1693.4</v>
      </c>
      <c r="X117" s="157"/>
      <c r="Y117" s="34"/>
    </row>
    <row r="118" spans="1:25">
      <c r="A118" s="14"/>
      <c r="B118" s="155"/>
      <c r="C118" s="39"/>
      <c r="D118" s="39"/>
      <c r="E118" s="33"/>
      <c r="F118" s="33"/>
      <c r="G118" s="39"/>
      <c r="H118" s="39"/>
      <c r="I118" s="33"/>
      <c r="J118" s="33"/>
      <c r="K118" s="39"/>
      <c r="L118" s="39"/>
      <c r="M118" s="33"/>
      <c r="N118" s="33"/>
      <c r="O118" s="156"/>
      <c r="P118" s="156"/>
      <c r="Q118" s="33"/>
      <c r="R118" s="33"/>
      <c r="S118" s="39"/>
      <c r="T118" s="39"/>
      <c r="U118" s="42"/>
      <c r="V118" s="33"/>
      <c r="W118" s="156"/>
      <c r="X118" s="156"/>
      <c r="Y118" s="33"/>
    </row>
    <row r="119" spans="1:25">
      <c r="A119" s="14"/>
      <c r="B119" s="60" t="s">
        <v>35</v>
      </c>
      <c r="C119" s="37" t="s">
        <v>193</v>
      </c>
      <c r="D119" s="37"/>
      <c r="E119" s="27"/>
      <c r="F119" s="27"/>
      <c r="G119" s="37">
        <v>272</v>
      </c>
      <c r="H119" s="37"/>
      <c r="I119" s="27"/>
      <c r="J119" s="27"/>
      <c r="K119" s="37">
        <v>2.8</v>
      </c>
      <c r="L119" s="37"/>
      <c r="M119" s="27"/>
      <c r="N119" s="27"/>
      <c r="O119" s="37">
        <v>830.9</v>
      </c>
      <c r="P119" s="37"/>
      <c r="Q119" s="27"/>
      <c r="R119" s="27"/>
      <c r="S119" s="37" t="s">
        <v>204</v>
      </c>
      <c r="T119" s="37"/>
      <c r="U119" s="36" t="s">
        <v>175</v>
      </c>
      <c r="V119" s="27"/>
      <c r="W119" s="158">
        <v>1103.3</v>
      </c>
      <c r="X119" s="158"/>
      <c r="Y119" s="27"/>
    </row>
    <row r="120" spans="1:25">
      <c r="A120" s="14"/>
      <c r="B120" s="60"/>
      <c r="C120" s="37"/>
      <c r="D120" s="37"/>
      <c r="E120" s="27"/>
      <c r="F120" s="27"/>
      <c r="G120" s="37"/>
      <c r="H120" s="37"/>
      <c r="I120" s="27"/>
      <c r="J120" s="27"/>
      <c r="K120" s="37"/>
      <c r="L120" s="37"/>
      <c r="M120" s="27"/>
      <c r="N120" s="27"/>
      <c r="O120" s="37"/>
      <c r="P120" s="37"/>
      <c r="Q120" s="27"/>
      <c r="R120" s="27"/>
      <c r="S120" s="37"/>
      <c r="T120" s="37"/>
      <c r="U120" s="36"/>
      <c r="V120" s="27"/>
      <c r="W120" s="158"/>
      <c r="X120" s="158"/>
      <c r="Y120" s="27"/>
    </row>
    <row r="121" spans="1:25">
      <c r="A121" s="14"/>
      <c r="B121" s="52" t="s">
        <v>33</v>
      </c>
      <c r="C121" s="39" t="s">
        <v>193</v>
      </c>
      <c r="D121" s="39"/>
      <c r="E121" s="33"/>
      <c r="F121" s="33"/>
      <c r="G121" s="39" t="s">
        <v>193</v>
      </c>
      <c r="H121" s="39"/>
      <c r="I121" s="33"/>
      <c r="J121" s="33"/>
      <c r="K121" s="39" t="s">
        <v>193</v>
      </c>
      <c r="L121" s="39"/>
      <c r="M121" s="33"/>
      <c r="N121" s="33"/>
      <c r="O121" s="39">
        <v>8.5</v>
      </c>
      <c r="P121" s="39"/>
      <c r="Q121" s="33"/>
      <c r="R121" s="33"/>
      <c r="S121" s="39">
        <v>22.7</v>
      </c>
      <c r="T121" s="39"/>
      <c r="U121" s="33"/>
      <c r="V121" s="33"/>
      <c r="W121" s="39">
        <v>31.2</v>
      </c>
      <c r="X121" s="39"/>
      <c r="Y121" s="33"/>
    </row>
    <row r="122" spans="1:25">
      <c r="A122" s="14"/>
      <c r="B122" s="52"/>
      <c r="C122" s="39"/>
      <c r="D122" s="39"/>
      <c r="E122" s="33"/>
      <c r="F122" s="33"/>
      <c r="G122" s="39"/>
      <c r="H122" s="39"/>
      <c r="I122" s="33"/>
      <c r="J122" s="33"/>
      <c r="K122" s="39"/>
      <c r="L122" s="39"/>
      <c r="M122" s="33"/>
      <c r="N122" s="33"/>
      <c r="O122" s="39"/>
      <c r="P122" s="39"/>
      <c r="Q122" s="33"/>
      <c r="R122" s="33"/>
      <c r="S122" s="39"/>
      <c r="T122" s="39"/>
      <c r="U122" s="33"/>
      <c r="V122" s="33"/>
      <c r="W122" s="39"/>
      <c r="X122" s="39"/>
      <c r="Y122" s="33"/>
    </row>
    <row r="123" spans="1:25">
      <c r="A123" s="14"/>
      <c r="B123" s="60" t="s">
        <v>36</v>
      </c>
      <c r="C123" s="37" t="s">
        <v>193</v>
      </c>
      <c r="D123" s="37"/>
      <c r="E123" s="27"/>
      <c r="F123" s="27"/>
      <c r="G123" s="37">
        <v>111.7</v>
      </c>
      <c r="H123" s="37"/>
      <c r="I123" s="27"/>
      <c r="J123" s="27"/>
      <c r="K123" s="37">
        <v>37.200000000000003</v>
      </c>
      <c r="L123" s="37"/>
      <c r="M123" s="27"/>
      <c r="N123" s="27"/>
      <c r="O123" s="37">
        <v>35.700000000000003</v>
      </c>
      <c r="P123" s="37"/>
      <c r="Q123" s="27"/>
      <c r="R123" s="27"/>
      <c r="S123" s="37" t="s">
        <v>193</v>
      </c>
      <c r="T123" s="37"/>
      <c r="U123" s="27"/>
      <c r="V123" s="27"/>
      <c r="W123" s="37">
        <v>184.6</v>
      </c>
      <c r="X123" s="37"/>
      <c r="Y123" s="27"/>
    </row>
    <row r="124" spans="1:25">
      <c r="A124" s="14"/>
      <c r="B124" s="60"/>
      <c r="C124" s="37"/>
      <c r="D124" s="37"/>
      <c r="E124" s="27"/>
      <c r="F124" s="27"/>
      <c r="G124" s="37"/>
      <c r="H124" s="37"/>
      <c r="I124" s="27"/>
      <c r="J124" s="27"/>
      <c r="K124" s="37"/>
      <c r="L124" s="37"/>
      <c r="M124" s="27"/>
      <c r="N124" s="27"/>
      <c r="O124" s="37"/>
      <c r="P124" s="37"/>
      <c r="Q124" s="27"/>
      <c r="R124" s="27"/>
      <c r="S124" s="37"/>
      <c r="T124" s="37"/>
      <c r="U124" s="27"/>
      <c r="V124" s="27"/>
      <c r="W124" s="37"/>
      <c r="X124" s="37"/>
      <c r="Y124" s="27"/>
    </row>
    <row r="125" spans="1:25">
      <c r="A125" s="14"/>
      <c r="B125" s="52" t="s">
        <v>37</v>
      </c>
      <c r="C125" s="39" t="s">
        <v>193</v>
      </c>
      <c r="D125" s="39"/>
      <c r="E125" s="33"/>
      <c r="F125" s="33"/>
      <c r="G125" s="39">
        <v>128.19999999999999</v>
      </c>
      <c r="H125" s="39"/>
      <c r="I125" s="33"/>
      <c r="J125" s="33"/>
      <c r="K125" s="39" t="s">
        <v>193</v>
      </c>
      <c r="L125" s="39"/>
      <c r="M125" s="33"/>
      <c r="N125" s="33"/>
      <c r="O125" s="39">
        <v>154.69999999999999</v>
      </c>
      <c r="P125" s="39"/>
      <c r="Q125" s="33"/>
      <c r="R125" s="33"/>
      <c r="S125" s="39" t="s">
        <v>694</v>
      </c>
      <c r="T125" s="39"/>
      <c r="U125" s="42" t="s">
        <v>175</v>
      </c>
      <c r="V125" s="33"/>
      <c r="W125" s="39">
        <v>257</v>
      </c>
      <c r="X125" s="39"/>
      <c r="Y125" s="33"/>
    </row>
    <row r="126" spans="1:25">
      <c r="A126" s="14"/>
      <c r="B126" s="52"/>
      <c r="C126" s="39"/>
      <c r="D126" s="39"/>
      <c r="E126" s="33"/>
      <c r="F126" s="33"/>
      <c r="G126" s="39"/>
      <c r="H126" s="39"/>
      <c r="I126" s="33"/>
      <c r="J126" s="33"/>
      <c r="K126" s="39"/>
      <c r="L126" s="39"/>
      <c r="M126" s="33"/>
      <c r="N126" s="33"/>
      <c r="O126" s="39"/>
      <c r="P126" s="39"/>
      <c r="Q126" s="33"/>
      <c r="R126" s="33"/>
      <c r="S126" s="39"/>
      <c r="T126" s="39"/>
      <c r="U126" s="42"/>
      <c r="V126" s="33"/>
      <c r="W126" s="39"/>
      <c r="X126" s="39"/>
      <c r="Y126" s="33"/>
    </row>
    <row r="127" spans="1:25">
      <c r="A127" s="14"/>
      <c r="B127" s="60" t="s">
        <v>665</v>
      </c>
      <c r="C127" s="37" t="s">
        <v>193</v>
      </c>
      <c r="D127" s="37"/>
      <c r="E127" s="27"/>
      <c r="F127" s="27"/>
      <c r="G127" s="37">
        <v>166.3</v>
      </c>
      <c r="H127" s="37"/>
      <c r="I127" s="27"/>
      <c r="J127" s="27"/>
      <c r="K127" s="37" t="s">
        <v>193</v>
      </c>
      <c r="L127" s="37"/>
      <c r="M127" s="27"/>
      <c r="N127" s="27"/>
      <c r="O127" s="37" t="s">
        <v>193</v>
      </c>
      <c r="P127" s="37"/>
      <c r="Q127" s="27"/>
      <c r="R127" s="27"/>
      <c r="S127" s="37" t="s">
        <v>695</v>
      </c>
      <c r="T127" s="37"/>
      <c r="U127" s="36" t="s">
        <v>175</v>
      </c>
      <c r="V127" s="27"/>
      <c r="W127" s="37" t="s">
        <v>193</v>
      </c>
      <c r="X127" s="37"/>
      <c r="Y127" s="27"/>
    </row>
    <row r="128" spans="1:25">
      <c r="A128" s="14"/>
      <c r="B128" s="60"/>
      <c r="C128" s="37"/>
      <c r="D128" s="37"/>
      <c r="E128" s="27"/>
      <c r="F128" s="27"/>
      <c r="G128" s="37"/>
      <c r="H128" s="37"/>
      <c r="I128" s="27"/>
      <c r="J128" s="27"/>
      <c r="K128" s="37"/>
      <c r="L128" s="37"/>
      <c r="M128" s="27"/>
      <c r="N128" s="27"/>
      <c r="O128" s="37"/>
      <c r="P128" s="37"/>
      <c r="Q128" s="27"/>
      <c r="R128" s="27"/>
      <c r="S128" s="37"/>
      <c r="T128" s="37"/>
      <c r="U128" s="36"/>
      <c r="V128" s="27"/>
      <c r="W128" s="37"/>
      <c r="X128" s="37"/>
      <c r="Y128" s="27"/>
    </row>
    <row r="129" spans="1:25">
      <c r="A129" s="14"/>
      <c r="B129" s="52" t="s">
        <v>38</v>
      </c>
      <c r="C129" s="156">
        <v>1834.6</v>
      </c>
      <c r="D129" s="156"/>
      <c r="E129" s="33"/>
      <c r="F129" s="33"/>
      <c r="G129" s="156">
        <v>1431.5</v>
      </c>
      <c r="H129" s="156"/>
      <c r="I129" s="33"/>
      <c r="J129" s="33"/>
      <c r="K129" s="39">
        <v>129.5</v>
      </c>
      <c r="L129" s="39"/>
      <c r="M129" s="33"/>
      <c r="N129" s="33"/>
      <c r="O129" s="39">
        <v>837.7</v>
      </c>
      <c r="P129" s="39"/>
      <c r="Q129" s="33"/>
      <c r="R129" s="33"/>
      <c r="S129" s="39" t="s">
        <v>696</v>
      </c>
      <c r="T129" s="39"/>
      <c r="U129" s="42" t="s">
        <v>175</v>
      </c>
      <c r="V129" s="33"/>
      <c r="W129" s="39">
        <v>58.9</v>
      </c>
      <c r="X129" s="39"/>
      <c r="Y129" s="33"/>
    </row>
    <row r="130" spans="1:25" ht="15.75" thickBot="1">
      <c r="A130" s="14"/>
      <c r="B130" s="52"/>
      <c r="C130" s="159"/>
      <c r="D130" s="159"/>
      <c r="E130" s="41"/>
      <c r="F130" s="33"/>
      <c r="G130" s="159"/>
      <c r="H130" s="159"/>
      <c r="I130" s="41"/>
      <c r="J130" s="33"/>
      <c r="K130" s="40"/>
      <c r="L130" s="40"/>
      <c r="M130" s="41"/>
      <c r="N130" s="33"/>
      <c r="O130" s="40"/>
      <c r="P130" s="40"/>
      <c r="Q130" s="41"/>
      <c r="R130" s="33"/>
      <c r="S130" s="40"/>
      <c r="T130" s="40"/>
      <c r="U130" s="43"/>
      <c r="V130" s="33"/>
      <c r="W130" s="40"/>
      <c r="X130" s="40"/>
      <c r="Y130" s="41"/>
    </row>
    <row r="131" spans="1:25">
      <c r="A131" s="14"/>
      <c r="B131" s="160" t="s">
        <v>39</v>
      </c>
      <c r="C131" s="44" t="s">
        <v>173</v>
      </c>
      <c r="D131" s="161">
        <v>1834.6</v>
      </c>
      <c r="E131" s="31"/>
      <c r="F131" s="27"/>
      <c r="G131" s="44" t="s">
        <v>173</v>
      </c>
      <c r="H131" s="161">
        <v>2559.4</v>
      </c>
      <c r="I131" s="31"/>
      <c r="J131" s="27"/>
      <c r="K131" s="44" t="s">
        <v>173</v>
      </c>
      <c r="L131" s="46">
        <v>172.8</v>
      </c>
      <c r="M131" s="31"/>
      <c r="N131" s="27"/>
      <c r="O131" s="44" t="s">
        <v>173</v>
      </c>
      <c r="P131" s="161">
        <v>3159.6</v>
      </c>
      <c r="Q131" s="31"/>
      <c r="R131" s="27"/>
      <c r="S131" s="44" t="s">
        <v>173</v>
      </c>
      <c r="T131" s="46" t="s">
        <v>697</v>
      </c>
      <c r="U131" s="44" t="s">
        <v>175</v>
      </c>
      <c r="V131" s="27"/>
      <c r="W131" s="44" t="s">
        <v>173</v>
      </c>
      <c r="X131" s="161">
        <v>3328.4</v>
      </c>
      <c r="Y131" s="31"/>
    </row>
    <row r="132" spans="1:25" ht="15.75" thickBot="1">
      <c r="A132" s="14"/>
      <c r="B132" s="160"/>
      <c r="C132" s="45"/>
      <c r="D132" s="162"/>
      <c r="E132" s="48"/>
      <c r="F132" s="27"/>
      <c r="G132" s="45"/>
      <c r="H132" s="162"/>
      <c r="I132" s="48"/>
      <c r="J132" s="27"/>
      <c r="K132" s="45"/>
      <c r="L132" s="47"/>
      <c r="M132" s="48"/>
      <c r="N132" s="27"/>
      <c r="O132" s="45"/>
      <c r="P132" s="162"/>
      <c r="Q132" s="48"/>
      <c r="R132" s="27"/>
      <c r="S132" s="45"/>
      <c r="T132" s="47"/>
      <c r="U132" s="45"/>
      <c r="V132" s="27"/>
      <c r="W132" s="45"/>
      <c r="X132" s="162"/>
      <c r="Y132" s="48"/>
    </row>
    <row r="133" spans="1:25" ht="15.75" thickTop="1">
      <c r="A133" s="14"/>
      <c r="B133" s="52" t="s">
        <v>41</v>
      </c>
      <c r="C133" s="163" t="s">
        <v>173</v>
      </c>
      <c r="D133" s="164" t="s">
        <v>193</v>
      </c>
      <c r="E133" s="113"/>
      <c r="F133" s="33"/>
      <c r="G133" s="163" t="s">
        <v>173</v>
      </c>
      <c r="H133" s="164">
        <v>24.1</v>
      </c>
      <c r="I133" s="113"/>
      <c r="J133" s="33"/>
      <c r="K133" s="164" t="s">
        <v>193</v>
      </c>
      <c r="L133" s="164"/>
      <c r="M133" s="113"/>
      <c r="N133" s="33"/>
      <c r="O133" s="164">
        <v>255.4</v>
      </c>
      <c r="P133" s="164"/>
      <c r="Q133" s="113"/>
      <c r="R133" s="33"/>
      <c r="S133" s="164" t="s">
        <v>193</v>
      </c>
      <c r="T133" s="164"/>
      <c r="U133" s="113"/>
      <c r="V133" s="33"/>
      <c r="W133" s="163" t="s">
        <v>173</v>
      </c>
      <c r="X133" s="164">
        <v>279.5</v>
      </c>
      <c r="Y133" s="113"/>
    </row>
    <row r="134" spans="1:25">
      <c r="A134" s="14"/>
      <c r="B134" s="52"/>
      <c r="C134" s="54"/>
      <c r="D134" s="56"/>
      <c r="E134" s="57"/>
      <c r="F134" s="33"/>
      <c r="G134" s="54"/>
      <c r="H134" s="56"/>
      <c r="I134" s="57"/>
      <c r="J134" s="33"/>
      <c r="K134" s="56"/>
      <c r="L134" s="56"/>
      <c r="M134" s="57"/>
      <c r="N134" s="33"/>
      <c r="O134" s="56"/>
      <c r="P134" s="56"/>
      <c r="Q134" s="57"/>
      <c r="R134" s="33"/>
      <c r="S134" s="56"/>
      <c r="T134" s="56"/>
      <c r="U134" s="57"/>
      <c r="V134" s="33"/>
      <c r="W134" s="42"/>
      <c r="X134" s="39"/>
      <c r="Y134" s="33"/>
    </row>
    <row r="135" spans="1:25">
      <c r="A135" s="14"/>
      <c r="B135" s="60" t="s">
        <v>42</v>
      </c>
      <c r="C135" s="37" t="s">
        <v>193</v>
      </c>
      <c r="D135" s="37"/>
      <c r="E135" s="27"/>
      <c r="F135" s="27"/>
      <c r="G135" s="37">
        <v>53</v>
      </c>
      <c r="H135" s="37"/>
      <c r="I135" s="27"/>
      <c r="J135" s="27"/>
      <c r="K135" s="37">
        <v>0.9</v>
      </c>
      <c r="L135" s="37"/>
      <c r="M135" s="27"/>
      <c r="N135" s="27"/>
      <c r="O135" s="37">
        <v>172.7</v>
      </c>
      <c r="P135" s="37"/>
      <c r="Q135" s="27"/>
      <c r="R135" s="27"/>
      <c r="S135" s="37">
        <v>1.7</v>
      </c>
      <c r="T135" s="37"/>
      <c r="U135" s="27"/>
      <c r="V135" s="27"/>
      <c r="W135" s="37">
        <v>228.3</v>
      </c>
      <c r="X135" s="37"/>
      <c r="Y135" s="27"/>
    </row>
    <row r="136" spans="1:25">
      <c r="A136" s="14"/>
      <c r="B136" s="60"/>
      <c r="C136" s="37"/>
      <c r="D136" s="37"/>
      <c r="E136" s="27"/>
      <c r="F136" s="27"/>
      <c r="G136" s="37"/>
      <c r="H136" s="37"/>
      <c r="I136" s="27"/>
      <c r="J136" s="27"/>
      <c r="K136" s="37"/>
      <c r="L136" s="37"/>
      <c r="M136" s="27"/>
      <c r="N136" s="27"/>
      <c r="O136" s="37"/>
      <c r="P136" s="37"/>
      <c r="Q136" s="27"/>
      <c r="R136" s="27"/>
      <c r="S136" s="37"/>
      <c r="T136" s="37"/>
      <c r="U136" s="27"/>
      <c r="V136" s="27"/>
      <c r="W136" s="37"/>
      <c r="X136" s="37"/>
      <c r="Y136" s="27"/>
    </row>
    <row r="137" spans="1:25">
      <c r="A137" s="14"/>
      <c r="B137" s="52" t="s">
        <v>43</v>
      </c>
      <c r="C137" s="39" t="s">
        <v>193</v>
      </c>
      <c r="D137" s="39"/>
      <c r="E137" s="33"/>
      <c r="F137" s="33"/>
      <c r="G137" s="39" t="s">
        <v>193</v>
      </c>
      <c r="H137" s="39"/>
      <c r="I137" s="33"/>
      <c r="J137" s="33"/>
      <c r="K137" s="39" t="s">
        <v>193</v>
      </c>
      <c r="L137" s="39"/>
      <c r="M137" s="33"/>
      <c r="N137" s="33"/>
      <c r="O137" s="39">
        <v>4.9000000000000004</v>
      </c>
      <c r="P137" s="39"/>
      <c r="Q137" s="33"/>
      <c r="R137" s="33"/>
      <c r="S137" s="39" t="s">
        <v>193</v>
      </c>
      <c r="T137" s="39"/>
      <c r="U137" s="33"/>
      <c r="V137" s="33"/>
      <c r="W137" s="39">
        <v>4.9000000000000004</v>
      </c>
      <c r="X137" s="39"/>
      <c r="Y137" s="33"/>
    </row>
    <row r="138" spans="1:25">
      <c r="A138" s="14"/>
      <c r="B138" s="52"/>
      <c r="C138" s="39"/>
      <c r="D138" s="39"/>
      <c r="E138" s="33"/>
      <c r="F138" s="33"/>
      <c r="G138" s="39"/>
      <c r="H138" s="39"/>
      <c r="I138" s="33"/>
      <c r="J138" s="33"/>
      <c r="K138" s="39"/>
      <c r="L138" s="39"/>
      <c r="M138" s="33"/>
      <c r="N138" s="33"/>
      <c r="O138" s="39"/>
      <c r="P138" s="39"/>
      <c r="Q138" s="33"/>
      <c r="R138" s="33"/>
      <c r="S138" s="39"/>
      <c r="T138" s="39"/>
      <c r="U138" s="33"/>
      <c r="V138" s="33"/>
      <c r="W138" s="39"/>
      <c r="X138" s="39"/>
      <c r="Y138" s="33"/>
    </row>
    <row r="139" spans="1:25">
      <c r="A139" s="14"/>
      <c r="B139" s="36" t="s">
        <v>44</v>
      </c>
      <c r="C139" s="37">
        <v>0.5</v>
      </c>
      <c r="D139" s="37"/>
      <c r="E139" s="27"/>
      <c r="F139" s="27"/>
      <c r="G139" s="37" t="s">
        <v>193</v>
      </c>
      <c r="H139" s="37"/>
      <c r="I139" s="27"/>
      <c r="J139" s="27"/>
      <c r="K139" s="37" t="s">
        <v>193</v>
      </c>
      <c r="L139" s="37"/>
      <c r="M139" s="27"/>
      <c r="N139" s="27"/>
      <c r="O139" s="37">
        <v>0.1</v>
      </c>
      <c r="P139" s="37"/>
      <c r="Q139" s="27"/>
      <c r="R139" s="27"/>
      <c r="S139" s="37" t="s">
        <v>193</v>
      </c>
      <c r="T139" s="37"/>
      <c r="U139" s="27"/>
      <c r="V139" s="27"/>
      <c r="W139" s="37">
        <v>0.6</v>
      </c>
      <c r="X139" s="37"/>
      <c r="Y139" s="27"/>
    </row>
    <row r="140" spans="1:25">
      <c r="A140" s="14"/>
      <c r="B140" s="36"/>
      <c r="C140" s="37"/>
      <c r="D140" s="37"/>
      <c r="E140" s="27"/>
      <c r="F140" s="27"/>
      <c r="G140" s="37"/>
      <c r="H140" s="37"/>
      <c r="I140" s="27"/>
      <c r="J140" s="27"/>
      <c r="K140" s="37"/>
      <c r="L140" s="37"/>
      <c r="M140" s="27"/>
      <c r="N140" s="27"/>
      <c r="O140" s="37"/>
      <c r="P140" s="37"/>
      <c r="Q140" s="27"/>
      <c r="R140" s="27"/>
      <c r="S140" s="37"/>
      <c r="T140" s="37"/>
      <c r="U140" s="27"/>
      <c r="V140" s="27"/>
      <c r="W140" s="37"/>
      <c r="X140" s="37"/>
      <c r="Y140" s="27"/>
    </row>
    <row r="141" spans="1:25">
      <c r="A141" s="14"/>
      <c r="B141" s="52" t="s">
        <v>45</v>
      </c>
      <c r="C141" s="39" t="s">
        <v>193</v>
      </c>
      <c r="D141" s="39"/>
      <c r="E141" s="33"/>
      <c r="F141" s="33"/>
      <c r="G141" s="39">
        <v>34.200000000000003</v>
      </c>
      <c r="H141" s="39"/>
      <c r="I141" s="33"/>
      <c r="J141" s="33"/>
      <c r="K141" s="39" t="s">
        <v>193</v>
      </c>
      <c r="L141" s="39"/>
      <c r="M141" s="33"/>
      <c r="N141" s="33"/>
      <c r="O141" s="39">
        <v>100.3</v>
      </c>
      <c r="P141" s="39"/>
      <c r="Q141" s="33"/>
      <c r="R141" s="33"/>
      <c r="S141" s="39" t="s">
        <v>193</v>
      </c>
      <c r="T141" s="39"/>
      <c r="U141" s="33"/>
      <c r="V141" s="33"/>
      <c r="W141" s="39">
        <v>134.5</v>
      </c>
      <c r="X141" s="39"/>
      <c r="Y141" s="33"/>
    </row>
    <row r="142" spans="1:25">
      <c r="A142" s="14"/>
      <c r="B142" s="52"/>
      <c r="C142" s="39"/>
      <c r="D142" s="39"/>
      <c r="E142" s="33"/>
      <c r="F142" s="33"/>
      <c r="G142" s="39"/>
      <c r="H142" s="39"/>
      <c r="I142" s="33"/>
      <c r="J142" s="33"/>
      <c r="K142" s="39"/>
      <c r="L142" s="39"/>
      <c r="M142" s="33"/>
      <c r="N142" s="33"/>
      <c r="O142" s="39"/>
      <c r="P142" s="39"/>
      <c r="Q142" s="33"/>
      <c r="R142" s="33"/>
      <c r="S142" s="39"/>
      <c r="T142" s="39"/>
      <c r="U142" s="33"/>
      <c r="V142" s="33"/>
      <c r="W142" s="39"/>
      <c r="X142" s="39"/>
      <c r="Y142" s="33"/>
    </row>
    <row r="143" spans="1:25">
      <c r="A143" s="14"/>
      <c r="B143" s="60" t="s">
        <v>33</v>
      </c>
      <c r="C143" s="37" t="s">
        <v>193</v>
      </c>
      <c r="D143" s="37"/>
      <c r="E143" s="27"/>
      <c r="F143" s="27"/>
      <c r="G143" s="37" t="s">
        <v>193</v>
      </c>
      <c r="H143" s="37"/>
      <c r="I143" s="27"/>
      <c r="J143" s="27"/>
      <c r="K143" s="37" t="s">
        <v>193</v>
      </c>
      <c r="L143" s="37"/>
      <c r="M143" s="27"/>
      <c r="N143" s="27"/>
      <c r="O143" s="37">
        <v>0.1</v>
      </c>
      <c r="P143" s="37"/>
      <c r="Q143" s="27"/>
      <c r="R143" s="27"/>
      <c r="S143" s="37">
        <v>22.8</v>
      </c>
      <c r="T143" s="37"/>
      <c r="U143" s="27"/>
      <c r="V143" s="27"/>
      <c r="W143" s="37">
        <v>22.9</v>
      </c>
      <c r="X143" s="37"/>
      <c r="Y143" s="27"/>
    </row>
    <row r="144" spans="1:25">
      <c r="A144" s="14"/>
      <c r="B144" s="60"/>
      <c r="C144" s="37"/>
      <c r="D144" s="37"/>
      <c r="E144" s="27"/>
      <c r="F144" s="27"/>
      <c r="G144" s="37"/>
      <c r="H144" s="37"/>
      <c r="I144" s="27"/>
      <c r="J144" s="27"/>
      <c r="K144" s="37"/>
      <c r="L144" s="37"/>
      <c r="M144" s="27"/>
      <c r="N144" s="27"/>
      <c r="O144" s="37"/>
      <c r="P144" s="37"/>
      <c r="Q144" s="27"/>
      <c r="R144" s="27"/>
      <c r="S144" s="37"/>
      <c r="T144" s="37"/>
      <c r="U144" s="27"/>
      <c r="V144" s="27"/>
      <c r="W144" s="37"/>
      <c r="X144" s="37"/>
      <c r="Y144" s="27"/>
    </row>
    <row r="145" spans="1:25">
      <c r="A145" s="14"/>
      <c r="B145" s="52" t="s">
        <v>670</v>
      </c>
      <c r="C145" s="39">
        <v>198.9</v>
      </c>
      <c r="D145" s="39"/>
      <c r="E145" s="33"/>
      <c r="F145" s="33"/>
      <c r="G145" s="39">
        <v>80.2</v>
      </c>
      <c r="H145" s="39"/>
      <c r="I145" s="33"/>
      <c r="J145" s="33"/>
      <c r="K145" s="39">
        <v>0.1</v>
      </c>
      <c r="L145" s="39"/>
      <c r="M145" s="33"/>
      <c r="N145" s="33"/>
      <c r="O145" s="39">
        <v>74.400000000000006</v>
      </c>
      <c r="P145" s="39"/>
      <c r="Q145" s="33"/>
      <c r="R145" s="33"/>
      <c r="S145" s="39" t="s">
        <v>193</v>
      </c>
      <c r="T145" s="39"/>
      <c r="U145" s="33"/>
      <c r="V145" s="33"/>
      <c r="W145" s="39">
        <v>353.6</v>
      </c>
      <c r="X145" s="39"/>
      <c r="Y145" s="33"/>
    </row>
    <row r="146" spans="1:25">
      <c r="A146" s="14"/>
      <c r="B146" s="52"/>
      <c r="C146" s="39"/>
      <c r="D146" s="39"/>
      <c r="E146" s="33"/>
      <c r="F146" s="33"/>
      <c r="G146" s="39"/>
      <c r="H146" s="39"/>
      <c r="I146" s="33"/>
      <c r="J146" s="33"/>
      <c r="K146" s="39"/>
      <c r="L146" s="39"/>
      <c r="M146" s="33"/>
      <c r="N146" s="33"/>
      <c r="O146" s="39"/>
      <c r="P146" s="39"/>
      <c r="Q146" s="33"/>
      <c r="R146" s="33"/>
      <c r="S146" s="39"/>
      <c r="T146" s="39"/>
      <c r="U146" s="33"/>
      <c r="V146" s="33"/>
      <c r="W146" s="39"/>
      <c r="X146" s="39"/>
      <c r="Y146" s="33"/>
    </row>
    <row r="147" spans="1:25">
      <c r="A147" s="14"/>
      <c r="B147" s="60" t="s">
        <v>671</v>
      </c>
      <c r="C147" s="37" t="s">
        <v>193</v>
      </c>
      <c r="D147" s="37"/>
      <c r="E147" s="27"/>
      <c r="F147" s="27"/>
      <c r="G147" s="37">
        <v>20.399999999999999</v>
      </c>
      <c r="H147" s="37"/>
      <c r="I147" s="27"/>
      <c r="J147" s="27"/>
      <c r="K147" s="37" t="s">
        <v>193</v>
      </c>
      <c r="L147" s="37"/>
      <c r="M147" s="27"/>
      <c r="N147" s="27"/>
      <c r="O147" s="37">
        <v>0.1</v>
      </c>
      <c r="P147" s="37"/>
      <c r="Q147" s="27"/>
      <c r="R147" s="27"/>
      <c r="S147" s="37" t="s">
        <v>692</v>
      </c>
      <c r="T147" s="37"/>
      <c r="U147" s="36" t="s">
        <v>175</v>
      </c>
      <c r="V147" s="27"/>
      <c r="W147" s="37" t="s">
        <v>193</v>
      </c>
      <c r="X147" s="37"/>
      <c r="Y147" s="27"/>
    </row>
    <row r="148" spans="1:25" ht="15.75" thickBot="1">
      <c r="A148" s="14"/>
      <c r="B148" s="60"/>
      <c r="C148" s="154"/>
      <c r="D148" s="154"/>
      <c r="E148" s="28"/>
      <c r="F148" s="27"/>
      <c r="G148" s="154"/>
      <c r="H148" s="154"/>
      <c r="I148" s="28"/>
      <c r="J148" s="27"/>
      <c r="K148" s="154"/>
      <c r="L148" s="154"/>
      <c r="M148" s="28"/>
      <c r="N148" s="27"/>
      <c r="O148" s="154"/>
      <c r="P148" s="154"/>
      <c r="Q148" s="28"/>
      <c r="R148" s="27"/>
      <c r="S148" s="154"/>
      <c r="T148" s="154"/>
      <c r="U148" s="165"/>
      <c r="V148" s="27"/>
      <c r="W148" s="154"/>
      <c r="X148" s="154"/>
      <c r="Y148" s="28"/>
    </row>
    <row r="149" spans="1:25">
      <c r="A149" s="14"/>
      <c r="B149" s="155" t="s">
        <v>47</v>
      </c>
      <c r="C149" s="55">
        <v>199.4</v>
      </c>
      <c r="D149" s="55"/>
      <c r="E149" s="34"/>
      <c r="F149" s="33"/>
      <c r="G149" s="55">
        <v>211.9</v>
      </c>
      <c r="H149" s="55"/>
      <c r="I149" s="34"/>
      <c r="J149" s="33"/>
      <c r="K149" s="55">
        <v>1</v>
      </c>
      <c r="L149" s="55"/>
      <c r="M149" s="34"/>
      <c r="N149" s="33"/>
      <c r="O149" s="55">
        <v>608</v>
      </c>
      <c r="P149" s="55"/>
      <c r="Q149" s="34"/>
      <c r="R149" s="33"/>
      <c r="S149" s="55">
        <v>4</v>
      </c>
      <c r="T149" s="55"/>
      <c r="U149" s="34"/>
      <c r="V149" s="33"/>
      <c r="W149" s="157">
        <v>1024.3</v>
      </c>
      <c r="X149" s="157"/>
      <c r="Y149" s="34"/>
    </row>
    <row r="150" spans="1:25">
      <c r="A150" s="14"/>
      <c r="B150" s="155"/>
      <c r="C150" s="39"/>
      <c r="D150" s="39"/>
      <c r="E150" s="33"/>
      <c r="F150" s="33"/>
      <c r="G150" s="39"/>
      <c r="H150" s="39"/>
      <c r="I150" s="33"/>
      <c r="J150" s="33"/>
      <c r="K150" s="39"/>
      <c r="L150" s="39"/>
      <c r="M150" s="33"/>
      <c r="N150" s="33"/>
      <c r="O150" s="39"/>
      <c r="P150" s="39"/>
      <c r="Q150" s="33"/>
      <c r="R150" s="33"/>
      <c r="S150" s="39"/>
      <c r="T150" s="39"/>
      <c r="U150" s="33"/>
      <c r="V150" s="33"/>
      <c r="W150" s="156"/>
      <c r="X150" s="156"/>
      <c r="Y150" s="33"/>
    </row>
    <row r="151" spans="1:25">
      <c r="A151" s="14"/>
      <c r="B151" s="60" t="s">
        <v>343</v>
      </c>
      <c r="C151" s="37">
        <v>274.10000000000002</v>
      </c>
      <c r="D151" s="37"/>
      <c r="E151" s="27"/>
      <c r="F151" s="27"/>
      <c r="G151" s="37">
        <v>344.1</v>
      </c>
      <c r="H151" s="37"/>
      <c r="I151" s="27"/>
      <c r="J151" s="27"/>
      <c r="K151" s="37" t="s">
        <v>193</v>
      </c>
      <c r="L151" s="37"/>
      <c r="M151" s="27"/>
      <c r="N151" s="27"/>
      <c r="O151" s="37">
        <v>40.1</v>
      </c>
      <c r="P151" s="37"/>
      <c r="Q151" s="27"/>
      <c r="R151" s="27"/>
      <c r="S151" s="37" t="s">
        <v>193</v>
      </c>
      <c r="T151" s="37"/>
      <c r="U151" s="27"/>
      <c r="V151" s="27"/>
      <c r="W151" s="37">
        <v>658.3</v>
      </c>
      <c r="X151" s="37"/>
      <c r="Y151" s="27"/>
    </row>
    <row r="152" spans="1:25">
      <c r="A152" s="14"/>
      <c r="B152" s="60"/>
      <c r="C152" s="37"/>
      <c r="D152" s="37"/>
      <c r="E152" s="27"/>
      <c r="F152" s="27"/>
      <c r="G152" s="37"/>
      <c r="H152" s="37"/>
      <c r="I152" s="27"/>
      <c r="J152" s="27"/>
      <c r="K152" s="37"/>
      <c r="L152" s="37"/>
      <c r="M152" s="27"/>
      <c r="N152" s="27"/>
      <c r="O152" s="37"/>
      <c r="P152" s="37"/>
      <c r="Q152" s="27"/>
      <c r="R152" s="27"/>
      <c r="S152" s="37"/>
      <c r="T152" s="37"/>
      <c r="U152" s="27"/>
      <c r="V152" s="27"/>
      <c r="W152" s="37"/>
      <c r="X152" s="37"/>
      <c r="Y152" s="27"/>
    </row>
    <row r="153" spans="1:25">
      <c r="A153" s="14"/>
      <c r="B153" s="52" t="s">
        <v>49</v>
      </c>
      <c r="C153" s="39" t="s">
        <v>193</v>
      </c>
      <c r="D153" s="39"/>
      <c r="E153" s="33"/>
      <c r="F153" s="33"/>
      <c r="G153" s="39">
        <v>27.5</v>
      </c>
      <c r="H153" s="39"/>
      <c r="I153" s="33"/>
      <c r="J153" s="33"/>
      <c r="K153" s="39">
        <v>0.3</v>
      </c>
      <c r="L153" s="39"/>
      <c r="M153" s="33"/>
      <c r="N153" s="33"/>
      <c r="O153" s="39">
        <v>204.4</v>
      </c>
      <c r="P153" s="39"/>
      <c r="Q153" s="33"/>
      <c r="R153" s="33"/>
      <c r="S153" s="39" t="s">
        <v>193</v>
      </c>
      <c r="T153" s="39"/>
      <c r="U153" s="33"/>
      <c r="V153" s="33"/>
      <c r="W153" s="39">
        <v>232.2</v>
      </c>
      <c r="X153" s="39"/>
      <c r="Y153" s="33"/>
    </row>
    <row r="154" spans="1:25">
      <c r="A154" s="14"/>
      <c r="B154" s="52"/>
      <c r="C154" s="39"/>
      <c r="D154" s="39"/>
      <c r="E154" s="33"/>
      <c r="F154" s="33"/>
      <c r="G154" s="39"/>
      <c r="H154" s="39"/>
      <c r="I154" s="33"/>
      <c r="J154" s="33"/>
      <c r="K154" s="39"/>
      <c r="L154" s="39"/>
      <c r="M154" s="33"/>
      <c r="N154" s="33"/>
      <c r="O154" s="39"/>
      <c r="P154" s="39"/>
      <c r="Q154" s="33"/>
      <c r="R154" s="33"/>
      <c r="S154" s="39"/>
      <c r="T154" s="39"/>
      <c r="U154" s="33"/>
      <c r="V154" s="33"/>
      <c r="W154" s="39"/>
      <c r="X154" s="39"/>
      <c r="Y154" s="33"/>
    </row>
    <row r="155" spans="1:25">
      <c r="A155" s="14"/>
      <c r="B155" s="60" t="s">
        <v>33</v>
      </c>
      <c r="C155" s="37" t="s">
        <v>193</v>
      </c>
      <c r="D155" s="37"/>
      <c r="E155" s="27"/>
      <c r="F155" s="27"/>
      <c r="G155" s="37">
        <v>2.4</v>
      </c>
      <c r="H155" s="37"/>
      <c r="I155" s="27"/>
      <c r="J155" s="27"/>
      <c r="K155" s="37" t="s">
        <v>193</v>
      </c>
      <c r="L155" s="37"/>
      <c r="M155" s="27"/>
      <c r="N155" s="27"/>
      <c r="O155" s="37">
        <v>20.5</v>
      </c>
      <c r="P155" s="37"/>
      <c r="Q155" s="27"/>
      <c r="R155" s="27"/>
      <c r="S155" s="37" t="s">
        <v>193</v>
      </c>
      <c r="T155" s="37"/>
      <c r="U155" s="27"/>
      <c r="V155" s="27"/>
      <c r="W155" s="37">
        <v>22.9</v>
      </c>
      <c r="X155" s="37"/>
      <c r="Y155" s="27"/>
    </row>
    <row r="156" spans="1:25">
      <c r="A156" s="14"/>
      <c r="B156" s="60"/>
      <c r="C156" s="37"/>
      <c r="D156" s="37"/>
      <c r="E156" s="27"/>
      <c r="F156" s="27"/>
      <c r="G156" s="37"/>
      <c r="H156" s="37"/>
      <c r="I156" s="27"/>
      <c r="J156" s="27"/>
      <c r="K156" s="37"/>
      <c r="L156" s="37"/>
      <c r="M156" s="27"/>
      <c r="N156" s="27"/>
      <c r="O156" s="37"/>
      <c r="P156" s="37"/>
      <c r="Q156" s="27"/>
      <c r="R156" s="27"/>
      <c r="S156" s="37"/>
      <c r="T156" s="37"/>
      <c r="U156" s="27"/>
      <c r="V156" s="27"/>
      <c r="W156" s="37"/>
      <c r="X156" s="37"/>
      <c r="Y156" s="27"/>
    </row>
    <row r="157" spans="1:25">
      <c r="A157" s="14"/>
      <c r="B157" s="52" t="s">
        <v>673</v>
      </c>
      <c r="C157" s="39" t="s">
        <v>193</v>
      </c>
      <c r="D157" s="39"/>
      <c r="E157" s="33"/>
      <c r="F157" s="33"/>
      <c r="G157" s="39" t="s">
        <v>193</v>
      </c>
      <c r="H157" s="39"/>
      <c r="I157" s="33"/>
      <c r="J157" s="33"/>
      <c r="K157" s="39" t="s">
        <v>193</v>
      </c>
      <c r="L157" s="39"/>
      <c r="M157" s="33"/>
      <c r="N157" s="33"/>
      <c r="O157" s="39">
        <v>166.3</v>
      </c>
      <c r="P157" s="39"/>
      <c r="Q157" s="33"/>
      <c r="R157" s="33"/>
      <c r="S157" s="39" t="s">
        <v>695</v>
      </c>
      <c r="T157" s="39"/>
      <c r="U157" s="42" t="s">
        <v>175</v>
      </c>
      <c r="V157" s="33"/>
      <c r="W157" s="39" t="s">
        <v>193</v>
      </c>
      <c r="X157" s="39"/>
      <c r="Y157" s="33"/>
    </row>
    <row r="158" spans="1:25" ht="15.75" thickBot="1">
      <c r="A158" s="14"/>
      <c r="B158" s="52"/>
      <c r="C158" s="40"/>
      <c r="D158" s="40"/>
      <c r="E158" s="41"/>
      <c r="F158" s="33"/>
      <c r="G158" s="40"/>
      <c r="H158" s="40"/>
      <c r="I158" s="41"/>
      <c r="J158" s="33"/>
      <c r="K158" s="40"/>
      <c r="L158" s="40"/>
      <c r="M158" s="41"/>
      <c r="N158" s="33"/>
      <c r="O158" s="40"/>
      <c r="P158" s="40"/>
      <c r="Q158" s="41"/>
      <c r="R158" s="33"/>
      <c r="S158" s="40"/>
      <c r="T158" s="40"/>
      <c r="U158" s="43"/>
      <c r="V158" s="33"/>
      <c r="W158" s="40"/>
      <c r="X158" s="40"/>
      <c r="Y158" s="41"/>
    </row>
    <row r="159" spans="1:25">
      <c r="A159" s="14"/>
      <c r="B159" s="160" t="s">
        <v>50</v>
      </c>
      <c r="C159" s="46">
        <v>473.5</v>
      </c>
      <c r="D159" s="46"/>
      <c r="E159" s="31"/>
      <c r="F159" s="27"/>
      <c r="G159" s="46">
        <v>585.9</v>
      </c>
      <c r="H159" s="46"/>
      <c r="I159" s="31"/>
      <c r="J159" s="27"/>
      <c r="K159" s="46">
        <v>1.3</v>
      </c>
      <c r="L159" s="46"/>
      <c r="M159" s="31"/>
      <c r="N159" s="27"/>
      <c r="O159" s="161">
        <v>1039.3</v>
      </c>
      <c r="P159" s="161"/>
      <c r="Q159" s="31"/>
      <c r="R159" s="27"/>
      <c r="S159" s="46" t="s">
        <v>698</v>
      </c>
      <c r="T159" s="46"/>
      <c r="U159" s="44" t="s">
        <v>175</v>
      </c>
      <c r="V159" s="27"/>
      <c r="W159" s="161">
        <v>1937.7</v>
      </c>
      <c r="X159" s="161"/>
      <c r="Y159" s="31"/>
    </row>
    <row r="160" spans="1:25">
      <c r="A160" s="14"/>
      <c r="B160" s="160"/>
      <c r="C160" s="37"/>
      <c r="D160" s="37"/>
      <c r="E160" s="27"/>
      <c r="F160" s="27"/>
      <c r="G160" s="37"/>
      <c r="H160" s="37"/>
      <c r="I160" s="27"/>
      <c r="J160" s="27"/>
      <c r="K160" s="37"/>
      <c r="L160" s="37"/>
      <c r="M160" s="27"/>
      <c r="N160" s="27"/>
      <c r="O160" s="158"/>
      <c r="P160" s="158"/>
      <c r="Q160" s="27"/>
      <c r="R160" s="27"/>
      <c r="S160" s="37"/>
      <c r="T160" s="37"/>
      <c r="U160" s="36"/>
      <c r="V160" s="27"/>
      <c r="W160" s="158"/>
      <c r="X160" s="158"/>
      <c r="Y160" s="27"/>
    </row>
    <row r="161" spans="1:25">
      <c r="A161" s="14"/>
      <c r="B161" s="52" t="s">
        <v>675</v>
      </c>
      <c r="C161" s="39">
        <v>5.0999999999999996</v>
      </c>
      <c r="D161" s="39"/>
      <c r="E161" s="33"/>
      <c r="F161" s="33"/>
      <c r="G161" s="39">
        <v>0.3</v>
      </c>
      <c r="H161" s="39"/>
      <c r="I161" s="33"/>
      <c r="J161" s="33"/>
      <c r="K161" s="39">
        <v>50.9</v>
      </c>
      <c r="L161" s="39"/>
      <c r="M161" s="33"/>
      <c r="N161" s="33"/>
      <c r="O161" s="39">
        <v>201.6</v>
      </c>
      <c r="P161" s="39"/>
      <c r="Q161" s="33"/>
      <c r="R161" s="33"/>
      <c r="S161" s="39" t="s">
        <v>676</v>
      </c>
      <c r="T161" s="39"/>
      <c r="U161" s="42" t="s">
        <v>175</v>
      </c>
      <c r="V161" s="33"/>
      <c r="W161" s="39">
        <v>5.0999999999999996</v>
      </c>
      <c r="X161" s="39"/>
      <c r="Y161" s="33"/>
    </row>
    <row r="162" spans="1:25">
      <c r="A162" s="14"/>
      <c r="B162" s="52"/>
      <c r="C162" s="39"/>
      <c r="D162" s="39"/>
      <c r="E162" s="33"/>
      <c r="F162" s="33"/>
      <c r="G162" s="39"/>
      <c r="H162" s="39"/>
      <c r="I162" s="33"/>
      <c r="J162" s="33"/>
      <c r="K162" s="39"/>
      <c r="L162" s="39"/>
      <c r="M162" s="33"/>
      <c r="N162" s="33"/>
      <c r="O162" s="39"/>
      <c r="P162" s="39"/>
      <c r="Q162" s="33"/>
      <c r="R162" s="33"/>
      <c r="S162" s="39"/>
      <c r="T162" s="39"/>
      <c r="U162" s="42"/>
      <c r="V162" s="33"/>
      <c r="W162" s="39"/>
      <c r="X162" s="39"/>
      <c r="Y162" s="33"/>
    </row>
    <row r="163" spans="1:25">
      <c r="A163" s="14"/>
      <c r="B163" s="60" t="s">
        <v>55</v>
      </c>
      <c r="C163" s="158">
        <v>3156.4</v>
      </c>
      <c r="D163" s="158"/>
      <c r="E163" s="27"/>
      <c r="F163" s="27"/>
      <c r="G163" s="158">
        <v>2549.3000000000002</v>
      </c>
      <c r="H163" s="158"/>
      <c r="I163" s="27"/>
      <c r="J163" s="27"/>
      <c r="K163" s="37">
        <v>259.2</v>
      </c>
      <c r="L163" s="37"/>
      <c r="M163" s="27"/>
      <c r="N163" s="27"/>
      <c r="O163" s="158">
        <v>1402.9</v>
      </c>
      <c r="P163" s="158"/>
      <c r="Q163" s="27"/>
      <c r="R163" s="27"/>
      <c r="S163" s="37" t="s">
        <v>699</v>
      </c>
      <c r="T163" s="37"/>
      <c r="U163" s="36" t="s">
        <v>175</v>
      </c>
      <c r="V163" s="27"/>
      <c r="W163" s="158">
        <v>3156.4</v>
      </c>
      <c r="X163" s="158"/>
      <c r="Y163" s="27"/>
    </row>
    <row r="164" spans="1:25">
      <c r="A164" s="14"/>
      <c r="B164" s="60"/>
      <c r="C164" s="158"/>
      <c r="D164" s="158"/>
      <c r="E164" s="27"/>
      <c r="F164" s="27"/>
      <c r="G164" s="158"/>
      <c r="H164" s="158"/>
      <c r="I164" s="27"/>
      <c r="J164" s="27"/>
      <c r="K164" s="37"/>
      <c r="L164" s="37"/>
      <c r="M164" s="27"/>
      <c r="N164" s="27"/>
      <c r="O164" s="158"/>
      <c r="P164" s="158"/>
      <c r="Q164" s="27"/>
      <c r="R164" s="27"/>
      <c r="S164" s="37"/>
      <c r="T164" s="37"/>
      <c r="U164" s="36"/>
      <c r="V164" s="27"/>
      <c r="W164" s="158"/>
      <c r="X164" s="158"/>
      <c r="Y164" s="27"/>
    </row>
    <row r="165" spans="1:25">
      <c r="A165" s="14"/>
      <c r="B165" s="52" t="s">
        <v>56</v>
      </c>
      <c r="C165" s="39" t="s">
        <v>559</v>
      </c>
      <c r="D165" s="39"/>
      <c r="E165" s="42" t="s">
        <v>175</v>
      </c>
      <c r="F165" s="33"/>
      <c r="G165" s="39" t="s">
        <v>700</v>
      </c>
      <c r="H165" s="39"/>
      <c r="I165" s="42" t="s">
        <v>175</v>
      </c>
      <c r="J165" s="33"/>
      <c r="K165" s="39" t="s">
        <v>193</v>
      </c>
      <c r="L165" s="39"/>
      <c r="M165" s="33"/>
      <c r="N165" s="33"/>
      <c r="O165" s="39" t="s">
        <v>701</v>
      </c>
      <c r="P165" s="39"/>
      <c r="Q165" s="42" t="s">
        <v>175</v>
      </c>
      <c r="R165" s="33"/>
      <c r="S165" s="39">
        <v>75.599999999999994</v>
      </c>
      <c r="T165" s="39"/>
      <c r="U165" s="33"/>
      <c r="V165" s="33"/>
      <c r="W165" s="39" t="s">
        <v>559</v>
      </c>
      <c r="X165" s="39"/>
      <c r="Y165" s="42" t="s">
        <v>175</v>
      </c>
    </row>
    <row r="166" spans="1:25">
      <c r="A166" s="14"/>
      <c r="B166" s="52"/>
      <c r="C166" s="39"/>
      <c r="D166" s="39"/>
      <c r="E166" s="42"/>
      <c r="F166" s="33"/>
      <c r="G166" s="39"/>
      <c r="H166" s="39"/>
      <c r="I166" s="42"/>
      <c r="J166" s="33"/>
      <c r="K166" s="39"/>
      <c r="L166" s="39"/>
      <c r="M166" s="33"/>
      <c r="N166" s="33"/>
      <c r="O166" s="39"/>
      <c r="P166" s="39"/>
      <c r="Q166" s="42"/>
      <c r="R166" s="33"/>
      <c r="S166" s="39"/>
      <c r="T166" s="39"/>
      <c r="U166" s="33"/>
      <c r="V166" s="33"/>
      <c r="W166" s="39"/>
      <c r="X166" s="39"/>
      <c r="Y166" s="42"/>
    </row>
    <row r="167" spans="1:25">
      <c r="A167" s="14"/>
      <c r="B167" s="60" t="s">
        <v>57</v>
      </c>
      <c r="C167" s="37" t="s">
        <v>702</v>
      </c>
      <c r="D167" s="37"/>
      <c r="E167" s="36" t="s">
        <v>175</v>
      </c>
      <c r="F167" s="27"/>
      <c r="G167" s="37" t="s">
        <v>703</v>
      </c>
      <c r="H167" s="37"/>
      <c r="I167" s="36" t="s">
        <v>175</v>
      </c>
      <c r="J167" s="27"/>
      <c r="K167" s="37" t="s">
        <v>704</v>
      </c>
      <c r="L167" s="37"/>
      <c r="M167" s="36" t="s">
        <v>175</v>
      </c>
      <c r="N167" s="27"/>
      <c r="O167" s="37">
        <v>550.4</v>
      </c>
      <c r="P167" s="37"/>
      <c r="Q167" s="27"/>
      <c r="R167" s="27"/>
      <c r="S167" s="37">
        <v>123.3</v>
      </c>
      <c r="T167" s="37"/>
      <c r="U167" s="27"/>
      <c r="V167" s="27"/>
      <c r="W167" s="37" t="s">
        <v>702</v>
      </c>
      <c r="X167" s="37"/>
      <c r="Y167" s="36" t="s">
        <v>175</v>
      </c>
    </row>
    <row r="168" spans="1:25">
      <c r="A168" s="14"/>
      <c r="B168" s="60"/>
      <c r="C168" s="37"/>
      <c r="D168" s="37"/>
      <c r="E168" s="36"/>
      <c r="F168" s="27"/>
      <c r="G168" s="37"/>
      <c r="H168" s="37"/>
      <c r="I168" s="36"/>
      <c r="J168" s="27"/>
      <c r="K168" s="37"/>
      <c r="L168" s="37"/>
      <c r="M168" s="36"/>
      <c r="N168" s="27"/>
      <c r="O168" s="37"/>
      <c r="P168" s="37"/>
      <c r="Q168" s="27"/>
      <c r="R168" s="27"/>
      <c r="S168" s="37"/>
      <c r="T168" s="37"/>
      <c r="U168" s="27"/>
      <c r="V168" s="27"/>
      <c r="W168" s="37"/>
      <c r="X168" s="37"/>
      <c r="Y168" s="36"/>
    </row>
    <row r="169" spans="1:25">
      <c r="A169" s="14"/>
      <c r="B169" s="52" t="s">
        <v>684</v>
      </c>
      <c r="C169" s="39" t="s">
        <v>705</v>
      </c>
      <c r="D169" s="39"/>
      <c r="E169" s="42" t="s">
        <v>175</v>
      </c>
      <c r="F169" s="33"/>
      <c r="G169" s="39" t="s">
        <v>193</v>
      </c>
      <c r="H169" s="39"/>
      <c r="I169" s="33"/>
      <c r="J169" s="33"/>
      <c r="K169" s="39" t="s">
        <v>193</v>
      </c>
      <c r="L169" s="39"/>
      <c r="M169" s="33"/>
      <c r="N169" s="33"/>
      <c r="O169" s="39" t="s">
        <v>193</v>
      </c>
      <c r="P169" s="39"/>
      <c r="Q169" s="33"/>
      <c r="R169" s="33"/>
      <c r="S169" s="39" t="s">
        <v>193</v>
      </c>
      <c r="T169" s="39"/>
      <c r="U169" s="33"/>
      <c r="V169" s="33"/>
      <c r="W169" s="39" t="s">
        <v>705</v>
      </c>
      <c r="X169" s="39"/>
      <c r="Y169" s="42" t="s">
        <v>175</v>
      </c>
    </row>
    <row r="170" spans="1:25" ht="15.75" thickBot="1">
      <c r="A170" s="14"/>
      <c r="B170" s="52"/>
      <c r="C170" s="40"/>
      <c r="D170" s="40"/>
      <c r="E170" s="43"/>
      <c r="F170" s="33"/>
      <c r="G170" s="40"/>
      <c r="H170" s="40"/>
      <c r="I170" s="41"/>
      <c r="J170" s="33"/>
      <c r="K170" s="40"/>
      <c r="L170" s="40"/>
      <c r="M170" s="41"/>
      <c r="N170" s="33"/>
      <c r="O170" s="40"/>
      <c r="P170" s="40"/>
      <c r="Q170" s="41"/>
      <c r="R170" s="33"/>
      <c r="S170" s="40"/>
      <c r="T170" s="40"/>
      <c r="U170" s="41"/>
      <c r="V170" s="33"/>
      <c r="W170" s="40"/>
      <c r="X170" s="40"/>
      <c r="Y170" s="43"/>
    </row>
    <row r="171" spans="1:25">
      <c r="A171" s="14"/>
      <c r="B171" s="60" t="s">
        <v>686</v>
      </c>
      <c r="C171" s="161">
        <v>1361.1</v>
      </c>
      <c r="D171" s="161"/>
      <c r="E171" s="31"/>
      <c r="F171" s="27"/>
      <c r="G171" s="161">
        <v>1973.5</v>
      </c>
      <c r="H171" s="161"/>
      <c r="I171" s="31"/>
      <c r="J171" s="27"/>
      <c r="K171" s="46">
        <v>171.5</v>
      </c>
      <c r="L171" s="46"/>
      <c r="M171" s="31"/>
      <c r="N171" s="27"/>
      <c r="O171" s="161">
        <v>2120.3000000000002</v>
      </c>
      <c r="P171" s="161"/>
      <c r="Q171" s="31"/>
      <c r="R171" s="27"/>
      <c r="S171" s="46" t="s">
        <v>706</v>
      </c>
      <c r="T171" s="46"/>
      <c r="U171" s="44" t="s">
        <v>175</v>
      </c>
      <c r="V171" s="27"/>
      <c r="W171" s="161">
        <v>1361.1</v>
      </c>
      <c r="X171" s="161"/>
      <c r="Y171" s="31"/>
    </row>
    <row r="172" spans="1:25">
      <c r="A172" s="14"/>
      <c r="B172" s="60"/>
      <c r="C172" s="158"/>
      <c r="D172" s="158"/>
      <c r="E172" s="27"/>
      <c r="F172" s="27"/>
      <c r="G172" s="158"/>
      <c r="H172" s="158"/>
      <c r="I172" s="27"/>
      <c r="J172" s="27"/>
      <c r="K172" s="37"/>
      <c r="L172" s="37"/>
      <c r="M172" s="27"/>
      <c r="N172" s="27"/>
      <c r="O172" s="158"/>
      <c r="P172" s="158"/>
      <c r="Q172" s="27"/>
      <c r="R172" s="27"/>
      <c r="S172" s="37"/>
      <c r="T172" s="37"/>
      <c r="U172" s="36"/>
      <c r="V172" s="27"/>
      <c r="W172" s="158"/>
      <c r="X172" s="158"/>
      <c r="Y172" s="27"/>
    </row>
    <row r="173" spans="1:25">
      <c r="A173" s="14"/>
      <c r="B173" s="52" t="s">
        <v>60</v>
      </c>
      <c r="C173" s="39" t="s">
        <v>193</v>
      </c>
      <c r="D173" s="39"/>
      <c r="E173" s="33"/>
      <c r="F173" s="33"/>
      <c r="G173" s="39" t="s">
        <v>193</v>
      </c>
      <c r="H173" s="39"/>
      <c r="I173" s="33"/>
      <c r="J173" s="33"/>
      <c r="K173" s="39" t="s">
        <v>193</v>
      </c>
      <c r="L173" s="39"/>
      <c r="M173" s="33"/>
      <c r="N173" s="33"/>
      <c r="O173" s="39" t="s">
        <v>193</v>
      </c>
      <c r="P173" s="39"/>
      <c r="Q173" s="33"/>
      <c r="R173" s="33"/>
      <c r="S173" s="39">
        <v>29.6</v>
      </c>
      <c r="T173" s="39"/>
      <c r="U173" s="33"/>
      <c r="V173" s="33"/>
      <c r="W173" s="39">
        <v>29.6</v>
      </c>
      <c r="X173" s="39"/>
      <c r="Y173" s="33"/>
    </row>
    <row r="174" spans="1:25" ht="15.75" thickBot="1">
      <c r="A174" s="14"/>
      <c r="B174" s="52"/>
      <c r="C174" s="40"/>
      <c r="D174" s="40"/>
      <c r="E174" s="41"/>
      <c r="F174" s="33"/>
      <c r="G174" s="40"/>
      <c r="H174" s="40"/>
      <c r="I174" s="41"/>
      <c r="J174" s="33"/>
      <c r="K174" s="40"/>
      <c r="L174" s="40"/>
      <c r="M174" s="41"/>
      <c r="N174" s="33"/>
      <c r="O174" s="40"/>
      <c r="P174" s="40"/>
      <c r="Q174" s="41"/>
      <c r="R174" s="33"/>
      <c r="S174" s="40"/>
      <c r="T174" s="40"/>
      <c r="U174" s="41"/>
      <c r="V174" s="33"/>
      <c r="W174" s="40"/>
      <c r="X174" s="40"/>
      <c r="Y174" s="41"/>
    </row>
    <row r="175" spans="1:25">
      <c r="A175" s="14"/>
      <c r="B175" s="160" t="s">
        <v>688</v>
      </c>
      <c r="C175" s="161">
        <v>1361.1</v>
      </c>
      <c r="D175" s="161"/>
      <c r="E175" s="31"/>
      <c r="F175" s="27"/>
      <c r="G175" s="161">
        <v>1973.5</v>
      </c>
      <c r="H175" s="161"/>
      <c r="I175" s="31"/>
      <c r="J175" s="27"/>
      <c r="K175" s="46">
        <v>171.5</v>
      </c>
      <c r="L175" s="46"/>
      <c r="M175" s="31"/>
      <c r="N175" s="27"/>
      <c r="O175" s="161">
        <v>2120.3000000000002</v>
      </c>
      <c r="P175" s="161"/>
      <c r="Q175" s="31"/>
      <c r="R175" s="27"/>
      <c r="S175" s="46" t="s">
        <v>707</v>
      </c>
      <c r="T175" s="46"/>
      <c r="U175" s="44" t="s">
        <v>175</v>
      </c>
      <c r="V175" s="27"/>
      <c r="W175" s="161">
        <v>1390.7</v>
      </c>
      <c r="X175" s="161"/>
      <c r="Y175" s="31"/>
    </row>
    <row r="176" spans="1:25" ht="15.75" thickBot="1">
      <c r="A176" s="14"/>
      <c r="B176" s="160"/>
      <c r="C176" s="166"/>
      <c r="D176" s="166"/>
      <c r="E176" s="28"/>
      <c r="F176" s="27"/>
      <c r="G176" s="166"/>
      <c r="H176" s="166"/>
      <c r="I176" s="28"/>
      <c r="J176" s="27"/>
      <c r="K176" s="154"/>
      <c r="L176" s="154"/>
      <c r="M176" s="28"/>
      <c r="N176" s="27"/>
      <c r="O176" s="166"/>
      <c r="P176" s="166"/>
      <c r="Q176" s="28"/>
      <c r="R176" s="27"/>
      <c r="S176" s="154"/>
      <c r="T176" s="154"/>
      <c r="U176" s="165"/>
      <c r="V176" s="27"/>
      <c r="W176" s="166"/>
      <c r="X176" s="166"/>
      <c r="Y176" s="28"/>
    </row>
    <row r="177" spans="1:25">
      <c r="A177" s="14"/>
      <c r="B177" s="155" t="s">
        <v>62</v>
      </c>
      <c r="C177" s="53" t="s">
        <v>173</v>
      </c>
      <c r="D177" s="157">
        <v>1834.6</v>
      </c>
      <c r="E177" s="34"/>
      <c r="F177" s="33"/>
      <c r="G177" s="53" t="s">
        <v>173</v>
      </c>
      <c r="H177" s="157">
        <v>2559.4</v>
      </c>
      <c r="I177" s="34"/>
      <c r="J177" s="33"/>
      <c r="K177" s="53" t="s">
        <v>173</v>
      </c>
      <c r="L177" s="55">
        <v>172.8</v>
      </c>
      <c r="M177" s="34"/>
      <c r="N177" s="33"/>
      <c r="O177" s="53" t="s">
        <v>173</v>
      </c>
      <c r="P177" s="157">
        <v>3159.6</v>
      </c>
      <c r="Q177" s="34"/>
      <c r="R177" s="33"/>
      <c r="S177" s="53" t="s">
        <v>173</v>
      </c>
      <c r="T177" s="55" t="s">
        <v>697</v>
      </c>
      <c r="U177" s="53" t="s">
        <v>175</v>
      </c>
      <c r="V177" s="33"/>
      <c r="W177" s="53" t="s">
        <v>173</v>
      </c>
      <c r="X177" s="157">
        <v>3328.4</v>
      </c>
      <c r="Y177" s="34"/>
    </row>
    <row r="178" spans="1:25" ht="15.75" thickBot="1">
      <c r="A178" s="14"/>
      <c r="B178" s="155"/>
      <c r="C178" s="167"/>
      <c r="D178" s="168"/>
      <c r="E178" s="84"/>
      <c r="F178" s="33"/>
      <c r="G178" s="167"/>
      <c r="H178" s="168"/>
      <c r="I178" s="84"/>
      <c r="J178" s="33"/>
      <c r="K178" s="167"/>
      <c r="L178" s="169"/>
      <c r="M178" s="84"/>
      <c r="N178" s="33"/>
      <c r="O178" s="167"/>
      <c r="P178" s="168"/>
      <c r="Q178" s="84"/>
      <c r="R178" s="33"/>
      <c r="S178" s="167"/>
      <c r="T178" s="169"/>
      <c r="U178" s="167"/>
      <c r="V178" s="33"/>
      <c r="W178" s="167"/>
      <c r="X178" s="168"/>
      <c r="Y178" s="84"/>
    </row>
    <row r="179" spans="1:25" ht="15.75" thickTop="1">
      <c r="A179" s="14"/>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row>
    <row r="180" spans="1:25">
      <c r="A180" s="14"/>
      <c r="B180" s="25"/>
      <c r="C180" s="25"/>
      <c r="D180" s="25"/>
      <c r="E180" s="25"/>
      <c r="F180" s="25"/>
      <c r="G180" s="25"/>
      <c r="H180" s="25"/>
      <c r="I180" s="25"/>
      <c r="J180" s="25"/>
      <c r="K180" s="25"/>
      <c r="L180" s="25"/>
      <c r="M180" s="25"/>
      <c r="N180" s="25"/>
      <c r="O180" s="25"/>
      <c r="P180" s="25"/>
      <c r="Q180" s="25"/>
      <c r="R180" s="25"/>
      <c r="S180" s="25"/>
      <c r="T180" s="25"/>
      <c r="U180" s="25"/>
      <c r="V180" s="25"/>
      <c r="W180" s="25"/>
      <c r="X180" s="25"/>
      <c r="Y180" s="25"/>
    </row>
    <row r="181" spans="1:25">
      <c r="A181" s="14"/>
      <c r="B181" s="151" t="s">
        <v>708</v>
      </c>
      <c r="C181" s="151"/>
      <c r="D181" s="151"/>
      <c r="E181" s="151"/>
      <c r="F181" s="151"/>
      <c r="G181" s="151"/>
      <c r="H181" s="151"/>
      <c r="I181" s="151"/>
      <c r="J181" s="151"/>
      <c r="K181" s="151"/>
      <c r="L181" s="151"/>
      <c r="M181" s="151"/>
      <c r="N181" s="151"/>
      <c r="O181" s="151"/>
      <c r="P181" s="151"/>
      <c r="Q181" s="151"/>
      <c r="R181" s="151"/>
      <c r="S181" s="151"/>
      <c r="T181" s="151"/>
      <c r="U181" s="151"/>
      <c r="V181" s="151"/>
      <c r="W181" s="151"/>
      <c r="X181" s="151"/>
      <c r="Y181" s="151"/>
    </row>
    <row r="182" spans="1:25">
      <c r="A182" s="14"/>
      <c r="B182" s="151" t="s">
        <v>709</v>
      </c>
      <c r="C182" s="151"/>
      <c r="D182" s="151"/>
      <c r="E182" s="151"/>
      <c r="F182" s="151"/>
      <c r="G182" s="151"/>
      <c r="H182" s="151"/>
      <c r="I182" s="151"/>
      <c r="J182" s="151"/>
      <c r="K182" s="151"/>
      <c r="L182" s="151"/>
      <c r="M182" s="151"/>
      <c r="N182" s="151"/>
      <c r="O182" s="151"/>
      <c r="P182" s="151"/>
      <c r="Q182" s="151"/>
      <c r="R182" s="151"/>
      <c r="S182" s="151"/>
      <c r="T182" s="151"/>
      <c r="U182" s="151"/>
      <c r="V182" s="151"/>
      <c r="W182" s="151"/>
      <c r="X182" s="151"/>
      <c r="Y182" s="151"/>
    </row>
    <row r="183" spans="1:25">
      <c r="A183" s="14"/>
      <c r="B183" s="151" t="s">
        <v>650</v>
      </c>
      <c r="C183" s="151"/>
      <c r="D183" s="151"/>
      <c r="E183" s="151"/>
      <c r="F183" s="151"/>
      <c r="G183" s="151"/>
      <c r="H183" s="151"/>
      <c r="I183" s="151"/>
      <c r="J183" s="151"/>
      <c r="K183" s="151"/>
      <c r="L183" s="151"/>
      <c r="M183" s="151"/>
      <c r="N183" s="151"/>
      <c r="O183" s="151"/>
      <c r="P183" s="151"/>
      <c r="Q183" s="151"/>
      <c r="R183" s="151"/>
      <c r="S183" s="151"/>
      <c r="T183" s="151"/>
      <c r="U183" s="151"/>
      <c r="V183" s="151"/>
      <c r="W183" s="151"/>
      <c r="X183" s="151"/>
      <c r="Y183" s="151"/>
    </row>
    <row r="184" spans="1:25">
      <c r="A184" s="14"/>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row>
    <row r="185" spans="1:25">
      <c r="A185" s="14"/>
      <c r="B185" s="36"/>
      <c r="C185" s="146" t="s">
        <v>651</v>
      </c>
      <c r="D185" s="146"/>
      <c r="E185" s="146"/>
      <c r="F185" s="27"/>
      <c r="G185" s="146" t="s">
        <v>652</v>
      </c>
      <c r="H185" s="146"/>
      <c r="I185" s="146"/>
      <c r="J185" s="146"/>
      <c r="K185" s="146"/>
      <c r="L185" s="146"/>
      <c r="M185" s="146"/>
      <c r="N185" s="27"/>
      <c r="O185" s="152"/>
      <c r="P185" s="152"/>
      <c r="Q185" s="152"/>
      <c r="R185" s="27"/>
      <c r="S185" s="152"/>
      <c r="T185" s="152"/>
      <c r="U185" s="152"/>
      <c r="V185" s="27"/>
      <c r="W185" s="152"/>
      <c r="X185" s="152"/>
      <c r="Y185" s="152"/>
    </row>
    <row r="186" spans="1:25" ht="15.75" thickBot="1">
      <c r="A186" s="14"/>
      <c r="B186" s="36"/>
      <c r="C186" s="147"/>
      <c r="D186" s="147"/>
      <c r="E186" s="147"/>
      <c r="F186" s="27"/>
      <c r="G186" s="147" t="s">
        <v>656</v>
      </c>
      <c r="H186" s="147"/>
      <c r="I186" s="147"/>
      <c r="J186" s="147"/>
      <c r="K186" s="147"/>
      <c r="L186" s="147"/>
      <c r="M186" s="147"/>
      <c r="N186" s="27"/>
      <c r="O186" s="152"/>
      <c r="P186" s="152"/>
      <c r="Q186" s="152"/>
      <c r="R186" s="27"/>
      <c r="S186" s="152"/>
      <c r="T186" s="152"/>
      <c r="U186" s="152"/>
      <c r="V186" s="27"/>
      <c r="W186" s="152"/>
      <c r="X186" s="152"/>
      <c r="Y186" s="152"/>
    </row>
    <row r="187" spans="1:25">
      <c r="A187" s="14"/>
      <c r="B187" s="36"/>
      <c r="C187" s="153" t="s">
        <v>653</v>
      </c>
      <c r="D187" s="153"/>
      <c r="E187" s="153"/>
      <c r="F187" s="27"/>
      <c r="G187" s="153" t="s">
        <v>710</v>
      </c>
      <c r="H187" s="153"/>
      <c r="I187" s="153"/>
      <c r="J187" s="31"/>
      <c r="K187" s="153" t="s">
        <v>89</v>
      </c>
      <c r="L187" s="153"/>
      <c r="M187" s="153"/>
      <c r="N187" s="27"/>
      <c r="O187" s="146" t="s">
        <v>657</v>
      </c>
      <c r="P187" s="146"/>
      <c r="Q187" s="146"/>
      <c r="R187" s="27"/>
      <c r="S187" s="146" t="s">
        <v>658</v>
      </c>
      <c r="T187" s="146"/>
      <c r="U187" s="146"/>
      <c r="V187" s="27"/>
      <c r="W187" s="146" t="s">
        <v>230</v>
      </c>
      <c r="X187" s="146"/>
      <c r="Y187" s="146"/>
    </row>
    <row r="188" spans="1:25" ht="15.75" thickBot="1">
      <c r="A188" s="14"/>
      <c r="B188" s="36"/>
      <c r="C188" s="147" t="s">
        <v>654</v>
      </c>
      <c r="D188" s="147"/>
      <c r="E188" s="147"/>
      <c r="F188" s="27"/>
      <c r="G188" s="147"/>
      <c r="H188" s="147"/>
      <c r="I188" s="147"/>
      <c r="J188" s="27"/>
      <c r="K188" s="147" t="s">
        <v>656</v>
      </c>
      <c r="L188" s="147"/>
      <c r="M188" s="147"/>
      <c r="N188" s="27"/>
      <c r="O188" s="147" t="s">
        <v>656</v>
      </c>
      <c r="P188" s="147"/>
      <c r="Q188" s="147"/>
      <c r="R188" s="27"/>
      <c r="S188" s="147"/>
      <c r="T188" s="147"/>
      <c r="U188" s="147"/>
      <c r="V188" s="27"/>
      <c r="W188" s="147"/>
      <c r="X188" s="147"/>
      <c r="Y188" s="147"/>
    </row>
    <row r="189" spans="1:25">
      <c r="A189" s="14"/>
      <c r="B189" s="22"/>
      <c r="C189" s="34"/>
      <c r="D189" s="34"/>
      <c r="E189" s="34"/>
      <c r="F189" s="22"/>
      <c r="G189" s="34"/>
      <c r="H189" s="34"/>
      <c r="I189" s="34"/>
      <c r="J189" s="22"/>
      <c r="K189" s="34"/>
      <c r="L189" s="34"/>
      <c r="M189" s="34"/>
      <c r="N189" s="22"/>
      <c r="O189" s="34"/>
      <c r="P189" s="34"/>
      <c r="Q189" s="34"/>
      <c r="R189" s="22"/>
      <c r="S189" s="34"/>
      <c r="T189" s="34"/>
      <c r="U189" s="34"/>
      <c r="V189" s="22"/>
      <c r="W189" s="34"/>
      <c r="X189" s="34"/>
      <c r="Y189" s="34"/>
    </row>
    <row r="190" spans="1:25">
      <c r="A190" s="14"/>
      <c r="B190" s="60" t="s">
        <v>75</v>
      </c>
      <c r="C190" s="36" t="s">
        <v>173</v>
      </c>
      <c r="D190" s="37" t="s">
        <v>193</v>
      </c>
      <c r="E190" s="27"/>
      <c r="F190" s="27"/>
      <c r="G190" s="36" t="s">
        <v>173</v>
      </c>
      <c r="H190" s="37">
        <v>157.19999999999999</v>
      </c>
      <c r="I190" s="27"/>
      <c r="J190" s="27"/>
      <c r="K190" s="36" t="s">
        <v>173</v>
      </c>
      <c r="L190" s="37">
        <v>3.7</v>
      </c>
      <c r="M190" s="27"/>
      <c r="N190" s="27"/>
      <c r="O190" s="36" t="s">
        <v>173</v>
      </c>
      <c r="P190" s="158">
        <v>1078.9000000000001</v>
      </c>
      <c r="Q190" s="27"/>
      <c r="R190" s="27"/>
      <c r="S190" s="36" t="s">
        <v>173</v>
      </c>
      <c r="T190" s="37" t="s">
        <v>711</v>
      </c>
      <c r="U190" s="36" t="s">
        <v>175</v>
      </c>
      <c r="V190" s="27"/>
      <c r="W190" s="36" t="s">
        <v>173</v>
      </c>
      <c r="X190" s="37">
        <v>715.4</v>
      </c>
      <c r="Y190" s="27"/>
    </row>
    <row r="191" spans="1:25">
      <c r="A191" s="14"/>
      <c r="B191" s="60"/>
      <c r="C191" s="36"/>
      <c r="D191" s="37"/>
      <c r="E191" s="27"/>
      <c r="F191" s="27"/>
      <c r="G191" s="36"/>
      <c r="H191" s="37"/>
      <c r="I191" s="27"/>
      <c r="J191" s="27"/>
      <c r="K191" s="36"/>
      <c r="L191" s="37"/>
      <c r="M191" s="27"/>
      <c r="N191" s="27"/>
      <c r="O191" s="36"/>
      <c r="P191" s="158"/>
      <c r="Q191" s="27"/>
      <c r="R191" s="27"/>
      <c r="S191" s="36"/>
      <c r="T191" s="37"/>
      <c r="U191" s="36"/>
      <c r="V191" s="27"/>
      <c r="W191" s="36"/>
      <c r="X191" s="37"/>
      <c r="Y191" s="27"/>
    </row>
    <row r="192" spans="1:25">
      <c r="A192" s="14"/>
      <c r="B192" s="52" t="s">
        <v>76</v>
      </c>
      <c r="C192" s="39" t="s">
        <v>193</v>
      </c>
      <c r="D192" s="39"/>
      <c r="E192" s="33"/>
      <c r="F192" s="33"/>
      <c r="G192" s="39">
        <v>138.6</v>
      </c>
      <c r="H192" s="39"/>
      <c r="I192" s="33"/>
      <c r="J192" s="33"/>
      <c r="K192" s="39">
        <v>0.1</v>
      </c>
      <c r="L192" s="39"/>
      <c r="M192" s="33"/>
      <c r="N192" s="33"/>
      <c r="O192" s="39">
        <v>856.8</v>
      </c>
      <c r="P192" s="39"/>
      <c r="Q192" s="33"/>
      <c r="R192" s="33"/>
      <c r="S192" s="39" t="s">
        <v>712</v>
      </c>
      <c r="T192" s="39"/>
      <c r="U192" s="42" t="s">
        <v>175</v>
      </c>
      <c r="V192" s="33"/>
      <c r="W192" s="39">
        <v>466.2</v>
      </c>
      <c r="X192" s="39"/>
      <c r="Y192" s="33"/>
    </row>
    <row r="193" spans="1:25" ht="15.75" thickBot="1">
      <c r="A193" s="14"/>
      <c r="B193" s="52"/>
      <c r="C193" s="40"/>
      <c r="D193" s="40"/>
      <c r="E193" s="41"/>
      <c r="F193" s="33"/>
      <c r="G193" s="40"/>
      <c r="H193" s="40"/>
      <c r="I193" s="41"/>
      <c r="J193" s="33"/>
      <c r="K193" s="40"/>
      <c r="L193" s="40"/>
      <c r="M193" s="41"/>
      <c r="N193" s="33"/>
      <c r="O193" s="40"/>
      <c r="P193" s="40"/>
      <c r="Q193" s="41"/>
      <c r="R193" s="33"/>
      <c r="S193" s="40"/>
      <c r="T193" s="40"/>
      <c r="U193" s="43"/>
      <c r="V193" s="33"/>
      <c r="W193" s="40"/>
      <c r="X193" s="40"/>
      <c r="Y193" s="41"/>
    </row>
    <row r="194" spans="1:25">
      <c r="A194" s="14"/>
      <c r="B194" s="60" t="s">
        <v>77</v>
      </c>
      <c r="C194" s="46" t="s">
        <v>193</v>
      </c>
      <c r="D194" s="46"/>
      <c r="E194" s="31"/>
      <c r="F194" s="27"/>
      <c r="G194" s="46">
        <v>18.600000000000001</v>
      </c>
      <c r="H194" s="46"/>
      <c r="I194" s="31"/>
      <c r="J194" s="27"/>
      <c r="K194" s="46">
        <v>3.6</v>
      </c>
      <c r="L194" s="46"/>
      <c r="M194" s="31"/>
      <c r="N194" s="27"/>
      <c r="O194" s="46">
        <v>222.1</v>
      </c>
      <c r="P194" s="46"/>
      <c r="Q194" s="31"/>
      <c r="R194" s="27"/>
      <c r="S194" s="46">
        <v>4.9000000000000004</v>
      </c>
      <c r="T194" s="46"/>
      <c r="U194" s="31"/>
      <c r="V194" s="27"/>
      <c r="W194" s="46">
        <v>249.2</v>
      </c>
      <c r="X194" s="46"/>
      <c r="Y194" s="31"/>
    </row>
    <row r="195" spans="1:25">
      <c r="A195" s="14"/>
      <c r="B195" s="60"/>
      <c r="C195" s="170"/>
      <c r="D195" s="170"/>
      <c r="E195" s="130"/>
      <c r="F195" s="27"/>
      <c r="G195" s="37"/>
      <c r="H195" s="37"/>
      <c r="I195" s="27"/>
      <c r="J195" s="27"/>
      <c r="K195" s="37"/>
      <c r="L195" s="37"/>
      <c r="M195" s="27"/>
      <c r="N195" s="27"/>
      <c r="O195" s="170"/>
      <c r="P195" s="170"/>
      <c r="Q195" s="130"/>
      <c r="R195" s="27"/>
      <c r="S195" s="37"/>
      <c r="T195" s="37"/>
      <c r="U195" s="27"/>
      <c r="V195" s="27"/>
      <c r="W195" s="37"/>
      <c r="X195" s="37"/>
      <c r="Y195" s="27"/>
    </row>
    <row r="196" spans="1:25">
      <c r="A196" s="14"/>
      <c r="B196" s="52" t="s">
        <v>713</v>
      </c>
      <c r="C196" s="171"/>
      <c r="D196" s="171"/>
      <c r="E196" s="171"/>
      <c r="F196" s="33"/>
      <c r="G196" s="171"/>
      <c r="H196" s="171"/>
      <c r="I196" s="33"/>
      <c r="J196" s="33"/>
      <c r="K196" s="171"/>
      <c r="L196" s="171"/>
      <c r="M196" s="171"/>
      <c r="N196" s="33"/>
      <c r="O196" s="171"/>
      <c r="P196" s="171"/>
      <c r="Q196" s="33"/>
      <c r="R196" s="33"/>
      <c r="S196" s="171"/>
      <c r="T196" s="171"/>
      <c r="U196" s="33"/>
      <c r="V196" s="33"/>
      <c r="W196" s="171"/>
      <c r="X196" s="171"/>
      <c r="Y196" s="33"/>
    </row>
    <row r="197" spans="1:25">
      <c r="A197" s="14"/>
      <c r="B197" s="52"/>
      <c r="C197" s="171"/>
      <c r="D197" s="171"/>
      <c r="E197" s="171"/>
      <c r="F197" s="33"/>
      <c r="G197" s="171"/>
      <c r="H197" s="171"/>
      <c r="I197" s="33"/>
      <c r="J197" s="33"/>
      <c r="K197" s="171"/>
      <c r="L197" s="171"/>
      <c r="M197" s="171"/>
      <c r="N197" s="33"/>
      <c r="O197" s="171"/>
      <c r="P197" s="171"/>
      <c r="Q197" s="33"/>
      <c r="R197" s="33"/>
      <c r="S197" s="171"/>
      <c r="T197" s="171"/>
      <c r="U197" s="33"/>
      <c r="V197" s="33"/>
      <c r="W197" s="171"/>
      <c r="X197" s="171"/>
      <c r="Y197" s="33"/>
    </row>
    <row r="198" spans="1:25">
      <c r="A198" s="14"/>
      <c r="B198" s="172" t="s">
        <v>79</v>
      </c>
      <c r="C198" s="37" t="s">
        <v>193</v>
      </c>
      <c r="D198" s="37"/>
      <c r="E198" s="27"/>
      <c r="F198" s="27"/>
      <c r="G198" s="37">
        <v>12.3</v>
      </c>
      <c r="H198" s="37"/>
      <c r="I198" s="27"/>
      <c r="J198" s="27"/>
      <c r="K198" s="37">
        <v>2.9</v>
      </c>
      <c r="L198" s="37"/>
      <c r="M198" s="27"/>
      <c r="N198" s="27"/>
      <c r="O198" s="37">
        <v>68.8</v>
      </c>
      <c r="P198" s="37"/>
      <c r="Q198" s="27"/>
      <c r="R198" s="27"/>
      <c r="S198" s="37" t="s">
        <v>193</v>
      </c>
      <c r="T198" s="37"/>
      <c r="U198" s="27"/>
      <c r="V198" s="27"/>
      <c r="W198" s="37">
        <v>84</v>
      </c>
      <c r="X198" s="37"/>
      <c r="Y198" s="27"/>
    </row>
    <row r="199" spans="1:25">
      <c r="A199" s="14"/>
      <c r="B199" s="172"/>
      <c r="C199" s="37"/>
      <c r="D199" s="37"/>
      <c r="E199" s="27"/>
      <c r="F199" s="27"/>
      <c r="G199" s="37"/>
      <c r="H199" s="37"/>
      <c r="I199" s="27"/>
      <c r="J199" s="27"/>
      <c r="K199" s="37"/>
      <c r="L199" s="37"/>
      <c r="M199" s="27"/>
      <c r="N199" s="27"/>
      <c r="O199" s="37"/>
      <c r="P199" s="37"/>
      <c r="Q199" s="27"/>
      <c r="R199" s="27"/>
      <c r="S199" s="37"/>
      <c r="T199" s="37"/>
      <c r="U199" s="27"/>
      <c r="V199" s="27"/>
      <c r="W199" s="37"/>
      <c r="X199" s="37"/>
      <c r="Y199" s="27"/>
    </row>
    <row r="200" spans="1:25">
      <c r="A200" s="14"/>
      <c r="B200" s="173" t="s">
        <v>80</v>
      </c>
      <c r="C200" s="39" t="s">
        <v>193</v>
      </c>
      <c r="D200" s="39"/>
      <c r="E200" s="33"/>
      <c r="F200" s="33"/>
      <c r="G200" s="39">
        <v>18.100000000000001</v>
      </c>
      <c r="H200" s="39"/>
      <c r="I200" s="33"/>
      <c r="J200" s="33"/>
      <c r="K200" s="39">
        <v>0.2</v>
      </c>
      <c r="L200" s="39"/>
      <c r="M200" s="33"/>
      <c r="N200" s="33"/>
      <c r="O200" s="39">
        <v>25.9</v>
      </c>
      <c r="P200" s="39"/>
      <c r="Q200" s="33"/>
      <c r="R200" s="33"/>
      <c r="S200" s="39" t="s">
        <v>193</v>
      </c>
      <c r="T200" s="39"/>
      <c r="U200" s="33"/>
      <c r="V200" s="33"/>
      <c r="W200" s="39">
        <v>44.2</v>
      </c>
      <c r="X200" s="39"/>
      <c r="Y200" s="33"/>
    </row>
    <row r="201" spans="1:25">
      <c r="A201" s="14"/>
      <c r="B201" s="173"/>
      <c r="C201" s="39"/>
      <c r="D201" s="39"/>
      <c r="E201" s="33"/>
      <c r="F201" s="33"/>
      <c r="G201" s="39"/>
      <c r="H201" s="39"/>
      <c r="I201" s="33"/>
      <c r="J201" s="33"/>
      <c r="K201" s="39"/>
      <c r="L201" s="39"/>
      <c r="M201" s="33"/>
      <c r="N201" s="33"/>
      <c r="O201" s="39"/>
      <c r="P201" s="39"/>
      <c r="Q201" s="33"/>
      <c r="R201" s="33"/>
      <c r="S201" s="39"/>
      <c r="T201" s="39"/>
      <c r="U201" s="33"/>
      <c r="V201" s="33"/>
      <c r="W201" s="39"/>
      <c r="X201" s="39"/>
      <c r="Y201" s="33"/>
    </row>
    <row r="202" spans="1:25">
      <c r="A202" s="14"/>
      <c r="B202" s="172" t="s">
        <v>81</v>
      </c>
      <c r="C202" s="37" t="s">
        <v>193</v>
      </c>
      <c r="D202" s="37"/>
      <c r="E202" s="27"/>
      <c r="F202" s="27"/>
      <c r="G202" s="37">
        <v>7.4</v>
      </c>
      <c r="H202" s="37"/>
      <c r="I202" s="27"/>
      <c r="J202" s="27"/>
      <c r="K202" s="37">
        <v>0.2</v>
      </c>
      <c r="L202" s="37"/>
      <c r="M202" s="27"/>
      <c r="N202" s="27"/>
      <c r="O202" s="37">
        <v>26.9</v>
      </c>
      <c r="P202" s="37"/>
      <c r="Q202" s="27"/>
      <c r="R202" s="27"/>
      <c r="S202" s="37" t="s">
        <v>193</v>
      </c>
      <c r="T202" s="37"/>
      <c r="U202" s="27"/>
      <c r="V202" s="27"/>
      <c r="W202" s="37">
        <v>34.5</v>
      </c>
      <c r="X202" s="37"/>
      <c r="Y202" s="27"/>
    </row>
    <row r="203" spans="1:25">
      <c r="A203" s="14"/>
      <c r="B203" s="172"/>
      <c r="C203" s="37"/>
      <c r="D203" s="37"/>
      <c r="E203" s="27"/>
      <c r="F203" s="27"/>
      <c r="G203" s="37"/>
      <c r="H203" s="37"/>
      <c r="I203" s="27"/>
      <c r="J203" s="27"/>
      <c r="K203" s="37"/>
      <c r="L203" s="37"/>
      <c r="M203" s="27"/>
      <c r="N203" s="27"/>
      <c r="O203" s="37"/>
      <c r="P203" s="37"/>
      <c r="Q203" s="27"/>
      <c r="R203" s="27"/>
      <c r="S203" s="37"/>
      <c r="T203" s="37"/>
      <c r="U203" s="27"/>
      <c r="V203" s="27"/>
      <c r="W203" s="37"/>
      <c r="X203" s="37"/>
      <c r="Y203" s="27"/>
    </row>
    <row r="204" spans="1:25">
      <c r="A204" s="14"/>
      <c r="B204" s="173" t="s">
        <v>714</v>
      </c>
      <c r="C204" s="39" t="s">
        <v>193</v>
      </c>
      <c r="D204" s="39"/>
      <c r="E204" s="33"/>
      <c r="F204" s="33"/>
      <c r="G204" s="39">
        <v>3.8</v>
      </c>
      <c r="H204" s="39"/>
      <c r="I204" s="33"/>
      <c r="J204" s="33"/>
      <c r="K204" s="39" t="s">
        <v>193</v>
      </c>
      <c r="L204" s="39"/>
      <c r="M204" s="33"/>
      <c r="N204" s="33"/>
      <c r="O204" s="39">
        <v>5.5</v>
      </c>
      <c r="P204" s="39"/>
      <c r="Q204" s="33"/>
      <c r="R204" s="33"/>
      <c r="S204" s="39" t="s">
        <v>207</v>
      </c>
      <c r="T204" s="39"/>
      <c r="U204" s="42" t="s">
        <v>175</v>
      </c>
      <c r="V204" s="33"/>
      <c r="W204" s="39">
        <v>8.1999999999999993</v>
      </c>
      <c r="X204" s="39"/>
      <c r="Y204" s="33"/>
    </row>
    <row r="205" spans="1:25">
      <c r="A205" s="14"/>
      <c r="B205" s="173"/>
      <c r="C205" s="39"/>
      <c r="D205" s="39"/>
      <c r="E205" s="33"/>
      <c r="F205" s="33"/>
      <c r="G205" s="39"/>
      <c r="H205" s="39"/>
      <c r="I205" s="33"/>
      <c r="J205" s="33"/>
      <c r="K205" s="39"/>
      <c r="L205" s="39"/>
      <c r="M205" s="33"/>
      <c r="N205" s="33"/>
      <c r="O205" s="39"/>
      <c r="P205" s="39"/>
      <c r="Q205" s="33"/>
      <c r="R205" s="33"/>
      <c r="S205" s="39"/>
      <c r="T205" s="39"/>
      <c r="U205" s="42"/>
      <c r="V205" s="33"/>
      <c r="W205" s="39"/>
      <c r="X205" s="39"/>
      <c r="Y205" s="33"/>
    </row>
    <row r="206" spans="1:25">
      <c r="A206" s="14"/>
      <c r="B206" s="172" t="s">
        <v>83</v>
      </c>
      <c r="C206" s="37" t="s">
        <v>193</v>
      </c>
      <c r="D206" s="37"/>
      <c r="E206" s="27"/>
      <c r="F206" s="27"/>
      <c r="G206" s="37" t="s">
        <v>193</v>
      </c>
      <c r="H206" s="37"/>
      <c r="I206" s="27"/>
      <c r="J206" s="27"/>
      <c r="K206" s="37" t="s">
        <v>193</v>
      </c>
      <c r="L206" s="37"/>
      <c r="M206" s="27"/>
      <c r="N206" s="27"/>
      <c r="O206" s="37">
        <v>11</v>
      </c>
      <c r="P206" s="37"/>
      <c r="Q206" s="27"/>
      <c r="R206" s="27"/>
      <c r="S206" s="37" t="s">
        <v>193</v>
      </c>
      <c r="T206" s="37"/>
      <c r="U206" s="27"/>
      <c r="V206" s="27"/>
      <c r="W206" s="37">
        <v>11</v>
      </c>
      <c r="X206" s="37"/>
      <c r="Y206" s="27"/>
    </row>
    <row r="207" spans="1:25" ht="15.75" thickBot="1">
      <c r="A207" s="14"/>
      <c r="B207" s="172"/>
      <c r="C207" s="154"/>
      <c r="D207" s="154"/>
      <c r="E207" s="28"/>
      <c r="F207" s="27"/>
      <c r="G207" s="154"/>
      <c r="H207" s="154"/>
      <c r="I207" s="28"/>
      <c r="J207" s="27"/>
      <c r="K207" s="154"/>
      <c r="L207" s="154"/>
      <c r="M207" s="28"/>
      <c r="N207" s="27"/>
      <c r="O207" s="154"/>
      <c r="P207" s="154"/>
      <c r="Q207" s="28"/>
      <c r="R207" s="27"/>
      <c r="S207" s="154"/>
      <c r="T207" s="154"/>
      <c r="U207" s="28"/>
      <c r="V207" s="27"/>
      <c r="W207" s="154"/>
      <c r="X207" s="154"/>
      <c r="Y207" s="28"/>
    </row>
    <row r="208" spans="1:25">
      <c r="A208" s="14"/>
      <c r="B208" s="174" t="s">
        <v>84</v>
      </c>
      <c r="C208" s="55" t="s">
        <v>193</v>
      </c>
      <c r="D208" s="55"/>
      <c r="E208" s="34"/>
      <c r="F208" s="33"/>
      <c r="G208" s="55">
        <v>41.6</v>
      </c>
      <c r="H208" s="55"/>
      <c r="I208" s="34"/>
      <c r="J208" s="33"/>
      <c r="K208" s="55">
        <v>3.3</v>
      </c>
      <c r="L208" s="55"/>
      <c r="M208" s="34"/>
      <c r="N208" s="33"/>
      <c r="O208" s="55">
        <v>138.1</v>
      </c>
      <c r="P208" s="55"/>
      <c r="Q208" s="34"/>
      <c r="R208" s="33"/>
      <c r="S208" s="55" t="s">
        <v>207</v>
      </c>
      <c r="T208" s="55"/>
      <c r="U208" s="53" t="s">
        <v>175</v>
      </c>
      <c r="V208" s="33"/>
      <c r="W208" s="55">
        <v>181.9</v>
      </c>
      <c r="X208" s="55"/>
      <c r="Y208" s="34"/>
    </row>
    <row r="209" spans="1:25" ht="15.75" thickBot="1">
      <c r="A209" s="14"/>
      <c r="B209" s="174"/>
      <c r="C209" s="40"/>
      <c r="D209" s="40"/>
      <c r="E209" s="41"/>
      <c r="F209" s="33"/>
      <c r="G209" s="40"/>
      <c r="H209" s="40"/>
      <c r="I209" s="41"/>
      <c r="J209" s="33"/>
      <c r="K209" s="40"/>
      <c r="L209" s="40"/>
      <c r="M209" s="41"/>
      <c r="N209" s="33"/>
      <c r="O209" s="40"/>
      <c r="P209" s="40"/>
      <c r="Q209" s="41"/>
      <c r="R209" s="33"/>
      <c r="S209" s="40"/>
      <c r="T209" s="40"/>
      <c r="U209" s="43"/>
      <c r="V209" s="33"/>
      <c r="W209" s="40"/>
      <c r="X209" s="40"/>
      <c r="Y209" s="41"/>
    </row>
    <row r="210" spans="1:25">
      <c r="A210" s="14"/>
      <c r="B210" s="60" t="s">
        <v>715</v>
      </c>
      <c r="C210" s="46" t="s">
        <v>193</v>
      </c>
      <c r="D210" s="46"/>
      <c r="E210" s="31"/>
      <c r="F210" s="27"/>
      <c r="G210" s="46" t="s">
        <v>198</v>
      </c>
      <c r="H210" s="46"/>
      <c r="I210" s="44" t="s">
        <v>175</v>
      </c>
      <c r="J210" s="27"/>
      <c r="K210" s="46">
        <v>0.3</v>
      </c>
      <c r="L210" s="46"/>
      <c r="M210" s="31"/>
      <c r="N210" s="27"/>
      <c r="O210" s="46">
        <v>84</v>
      </c>
      <c r="P210" s="46"/>
      <c r="Q210" s="31"/>
      <c r="R210" s="27"/>
      <c r="S210" s="46">
        <v>6</v>
      </c>
      <c r="T210" s="46"/>
      <c r="U210" s="31"/>
      <c r="V210" s="27"/>
      <c r="W210" s="46">
        <v>67.3</v>
      </c>
      <c r="X210" s="46"/>
      <c r="Y210" s="31"/>
    </row>
    <row r="211" spans="1:25">
      <c r="A211" s="14"/>
      <c r="B211" s="60"/>
      <c r="C211" s="170"/>
      <c r="D211" s="170"/>
      <c r="E211" s="130"/>
      <c r="F211" s="27"/>
      <c r="G211" s="37"/>
      <c r="H211" s="37"/>
      <c r="I211" s="36"/>
      <c r="J211" s="27"/>
      <c r="K211" s="37"/>
      <c r="L211" s="37"/>
      <c r="M211" s="27"/>
      <c r="N211" s="27"/>
      <c r="O211" s="37"/>
      <c r="P211" s="37"/>
      <c r="Q211" s="27"/>
      <c r="R211" s="27"/>
      <c r="S211" s="37"/>
      <c r="T211" s="37"/>
      <c r="U211" s="27"/>
      <c r="V211" s="27"/>
      <c r="W211" s="37"/>
      <c r="X211" s="37"/>
      <c r="Y211" s="27"/>
    </row>
    <row r="212" spans="1:25">
      <c r="A212" s="14"/>
      <c r="B212" s="52" t="s">
        <v>86</v>
      </c>
      <c r="C212" s="171"/>
      <c r="D212" s="171"/>
      <c r="E212" s="171"/>
      <c r="F212" s="33"/>
      <c r="G212" s="171"/>
      <c r="H212" s="171"/>
      <c r="I212" s="171"/>
      <c r="J212" s="33"/>
      <c r="K212" s="171"/>
      <c r="L212" s="171"/>
      <c r="M212" s="33"/>
      <c r="N212" s="33"/>
      <c r="O212" s="171"/>
      <c r="P212" s="171"/>
      <c r="Q212" s="33"/>
      <c r="R212" s="33"/>
      <c r="S212" s="171"/>
      <c r="T212" s="171"/>
      <c r="U212" s="33"/>
      <c r="V212" s="33"/>
      <c r="W212" s="33"/>
      <c r="X212" s="33"/>
      <c r="Y212" s="33"/>
    </row>
    <row r="213" spans="1:25">
      <c r="A213" s="14"/>
      <c r="B213" s="52"/>
      <c r="C213" s="171"/>
      <c r="D213" s="171"/>
      <c r="E213" s="171"/>
      <c r="F213" s="33"/>
      <c r="G213" s="171"/>
      <c r="H213" s="171"/>
      <c r="I213" s="171"/>
      <c r="J213" s="33"/>
      <c r="K213" s="171"/>
      <c r="L213" s="171"/>
      <c r="M213" s="33"/>
      <c r="N213" s="33"/>
      <c r="O213" s="171"/>
      <c r="P213" s="171"/>
      <c r="Q213" s="33"/>
      <c r="R213" s="33"/>
      <c r="S213" s="171"/>
      <c r="T213" s="171"/>
      <c r="U213" s="33"/>
      <c r="V213" s="33"/>
      <c r="W213" s="33"/>
      <c r="X213" s="33"/>
      <c r="Y213" s="33"/>
    </row>
    <row r="214" spans="1:25">
      <c r="A214" s="14"/>
      <c r="B214" s="172" t="s">
        <v>87</v>
      </c>
      <c r="C214" s="37" t="s">
        <v>716</v>
      </c>
      <c r="D214" s="37"/>
      <c r="E214" s="36" t="s">
        <v>175</v>
      </c>
      <c r="F214" s="27"/>
      <c r="G214" s="37" t="s">
        <v>204</v>
      </c>
      <c r="H214" s="37"/>
      <c r="I214" s="36" t="s">
        <v>175</v>
      </c>
      <c r="J214" s="27"/>
      <c r="K214" s="37" t="s">
        <v>193</v>
      </c>
      <c r="L214" s="37"/>
      <c r="M214" s="27"/>
      <c r="N214" s="27"/>
      <c r="O214" s="37" t="s">
        <v>717</v>
      </c>
      <c r="P214" s="37"/>
      <c r="Q214" s="36" t="s">
        <v>175</v>
      </c>
      <c r="R214" s="27"/>
      <c r="S214" s="37" t="s">
        <v>193</v>
      </c>
      <c r="T214" s="37"/>
      <c r="U214" s="27"/>
      <c r="V214" s="27"/>
      <c r="W214" s="37" t="s">
        <v>192</v>
      </c>
      <c r="X214" s="37"/>
      <c r="Y214" s="36" t="s">
        <v>175</v>
      </c>
    </row>
    <row r="215" spans="1:25">
      <c r="A215" s="14"/>
      <c r="B215" s="172"/>
      <c r="C215" s="37"/>
      <c r="D215" s="37"/>
      <c r="E215" s="36"/>
      <c r="F215" s="27"/>
      <c r="G215" s="37"/>
      <c r="H215" s="37"/>
      <c r="I215" s="36"/>
      <c r="J215" s="27"/>
      <c r="K215" s="37"/>
      <c r="L215" s="37"/>
      <c r="M215" s="27"/>
      <c r="N215" s="27"/>
      <c r="O215" s="37"/>
      <c r="P215" s="37"/>
      <c r="Q215" s="36"/>
      <c r="R215" s="27"/>
      <c r="S215" s="37"/>
      <c r="T215" s="37"/>
      <c r="U215" s="27"/>
      <c r="V215" s="27"/>
      <c r="W215" s="37"/>
      <c r="X215" s="37"/>
      <c r="Y215" s="36"/>
    </row>
    <row r="216" spans="1:25">
      <c r="A216" s="14"/>
      <c r="B216" s="173" t="s">
        <v>88</v>
      </c>
      <c r="C216" s="39" t="s">
        <v>193</v>
      </c>
      <c r="D216" s="39"/>
      <c r="E216" s="33"/>
      <c r="F216" s="33"/>
      <c r="G216" s="39">
        <v>0.1</v>
      </c>
      <c r="H216" s="39"/>
      <c r="I216" s="33"/>
      <c r="J216" s="33"/>
      <c r="K216" s="39" t="s">
        <v>193</v>
      </c>
      <c r="L216" s="39"/>
      <c r="M216" s="33"/>
      <c r="N216" s="33"/>
      <c r="O216" s="39">
        <v>0.2</v>
      </c>
      <c r="P216" s="39"/>
      <c r="Q216" s="33"/>
      <c r="R216" s="33"/>
      <c r="S216" s="39" t="s">
        <v>193</v>
      </c>
      <c r="T216" s="39"/>
      <c r="U216" s="33"/>
      <c r="V216" s="33"/>
      <c r="W216" s="39">
        <v>0.3</v>
      </c>
      <c r="X216" s="39"/>
      <c r="Y216" s="33"/>
    </row>
    <row r="217" spans="1:25">
      <c r="A217" s="14"/>
      <c r="B217" s="173"/>
      <c r="C217" s="39"/>
      <c r="D217" s="39"/>
      <c r="E217" s="33"/>
      <c r="F217" s="33"/>
      <c r="G217" s="39"/>
      <c r="H217" s="39"/>
      <c r="I217" s="33"/>
      <c r="J217" s="33"/>
      <c r="K217" s="39"/>
      <c r="L217" s="39"/>
      <c r="M217" s="33"/>
      <c r="N217" s="33"/>
      <c r="O217" s="39"/>
      <c r="P217" s="39"/>
      <c r="Q217" s="33"/>
      <c r="R217" s="33"/>
      <c r="S217" s="39"/>
      <c r="T217" s="39"/>
      <c r="U217" s="33"/>
      <c r="V217" s="33"/>
      <c r="W217" s="39"/>
      <c r="X217" s="39"/>
      <c r="Y217" s="33"/>
    </row>
    <row r="218" spans="1:25">
      <c r="A218" s="14"/>
      <c r="B218" s="172" t="s">
        <v>89</v>
      </c>
      <c r="C218" s="37" t="s">
        <v>193</v>
      </c>
      <c r="D218" s="37"/>
      <c r="E218" s="27"/>
      <c r="F218" s="27"/>
      <c r="G218" s="37" t="s">
        <v>663</v>
      </c>
      <c r="H218" s="37"/>
      <c r="I218" s="36" t="s">
        <v>175</v>
      </c>
      <c r="J218" s="27"/>
      <c r="K218" s="37" t="s">
        <v>193</v>
      </c>
      <c r="L218" s="37"/>
      <c r="M218" s="27"/>
      <c r="N218" s="27"/>
      <c r="O218" s="37">
        <v>0.5</v>
      </c>
      <c r="P218" s="37"/>
      <c r="Q218" s="27"/>
      <c r="R218" s="27"/>
      <c r="S218" s="37" t="s">
        <v>193</v>
      </c>
      <c r="T218" s="37"/>
      <c r="U218" s="27"/>
      <c r="V218" s="27"/>
      <c r="W218" s="37" t="s">
        <v>450</v>
      </c>
      <c r="X218" s="37"/>
      <c r="Y218" s="36" t="s">
        <v>175</v>
      </c>
    </row>
    <row r="219" spans="1:25">
      <c r="A219" s="14"/>
      <c r="B219" s="172"/>
      <c r="C219" s="37"/>
      <c r="D219" s="37"/>
      <c r="E219" s="27"/>
      <c r="F219" s="27"/>
      <c r="G219" s="37"/>
      <c r="H219" s="37"/>
      <c r="I219" s="36"/>
      <c r="J219" s="27"/>
      <c r="K219" s="37"/>
      <c r="L219" s="37"/>
      <c r="M219" s="27"/>
      <c r="N219" s="27"/>
      <c r="O219" s="37"/>
      <c r="P219" s="37"/>
      <c r="Q219" s="27"/>
      <c r="R219" s="27"/>
      <c r="S219" s="37"/>
      <c r="T219" s="37"/>
      <c r="U219" s="27"/>
      <c r="V219" s="27"/>
      <c r="W219" s="37"/>
      <c r="X219" s="37"/>
      <c r="Y219" s="36"/>
    </row>
    <row r="220" spans="1:25">
      <c r="A220" s="14"/>
      <c r="B220" s="173" t="s">
        <v>718</v>
      </c>
      <c r="C220" s="39">
        <v>57.4</v>
      </c>
      <c r="D220" s="39"/>
      <c r="E220" s="33"/>
      <c r="F220" s="33"/>
      <c r="G220" s="39">
        <v>79.400000000000006</v>
      </c>
      <c r="H220" s="39"/>
      <c r="I220" s="33"/>
      <c r="J220" s="33"/>
      <c r="K220" s="39">
        <v>2.2999999999999998</v>
      </c>
      <c r="L220" s="39"/>
      <c r="M220" s="33"/>
      <c r="N220" s="33"/>
      <c r="O220" s="39" t="s">
        <v>193</v>
      </c>
      <c r="P220" s="39"/>
      <c r="Q220" s="33"/>
      <c r="R220" s="33"/>
      <c r="S220" s="39" t="s">
        <v>719</v>
      </c>
      <c r="T220" s="39"/>
      <c r="U220" s="42" t="s">
        <v>175</v>
      </c>
      <c r="V220" s="33"/>
      <c r="W220" s="39" t="s">
        <v>193</v>
      </c>
      <c r="X220" s="39"/>
      <c r="Y220" s="33"/>
    </row>
    <row r="221" spans="1:25" ht="15.75" thickBot="1">
      <c r="A221" s="14"/>
      <c r="B221" s="173"/>
      <c r="C221" s="40"/>
      <c r="D221" s="40"/>
      <c r="E221" s="41"/>
      <c r="F221" s="33"/>
      <c r="G221" s="40"/>
      <c r="H221" s="40"/>
      <c r="I221" s="41"/>
      <c r="J221" s="33"/>
      <c r="K221" s="40"/>
      <c r="L221" s="40"/>
      <c r="M221" s="41"/>
      <c r="N221" s="33"/>
      <c r="O221" s="40"/>
      <c r="P221" s="40"/>
      <c r="Q221" s="41"/>
      <c r="R221" s="33"/>
      <c r="S221" s="40"/>
      <c r="T221" s="40"/>
      <c r="U221" s="43"/>
      <c r="V221" s="33"/>
      <c r="W221" s="40"/>
      <c r="X221" s="40"/>
      <c r="Y221" s="41"/>
    </row>
    <row r="222" spans="1:25">
      <c r="A222" s="14"/>
      <c r="B222" s="175" t="s">
        <v>91</v>
      </c>
      <c r="C222" s="46">
        <v>51.8</v>
      </c>
      <c r="D222" s="46"/>
      <c r="E222" s="31"/>
      <c r="F222" s="27"/>
      <c r="G222" s="46">
        <v>75.2</v>
      </c>
      <c r="H222" s="46"/>
      <c r="I222" s="31"/>
      <c r="J222" s="27"/>
      <c r="K222" s="46">
        <v>2.2999999999999998</v>
      </c>
      <c r="L222" s="46"/>
      <c r="M222" s="31"/>
      <c r="N222" s="27"/>
      <c r="O222" s="46" t="s">
        <v>720</v>
      </c>
      <c r="P222" s="46"/>
      <c r="Q222" s="44" t="s">
        <v>175</v>
      </c>
      <c r="R222" s="27"/>
      <c r="S222" s="46" t="s">
        <v>719</v>
      </c>
      <c r="T222" s="46"/>
      <c r="U222" s="44" t="s">
        <v>175</v>
      </c>
      <c r="V222" s="27"/>
      <c r="W222" s="46" t="s">
        <v>623</v>
      </c>
      <c r="X222" s="46"/>
      <c r="Y222" s="44" t="s">
        <v>175</v>
      </c>
    </row>
    <row r="223" spans="1:25">
      <c r="A223" s="14"/>
      <c r="B223" s="175"/>
      <c r="C223" s="37"/>
      <c r="D223" s="37"/>
      <c r="E223" s="27"/>
      <c r="F223" s="27"/>
      <c r="G223" s="37"/>
      <c r="H223" s="37"/>
      <c r="I223" s="27"/>
      <c r="J223" s="27"/>
      <c r="K223" s="37"/>
      <c r="L223" s="37"/>
      <c r="M223" s="27"/>
      <c r="N223" s="27"/>
      <c r="O223" s="170"/>
      <c r="P223" s="170"/>
      <c r="Q223" s="176"/>
      <c r="R223" s="27"/>
      <c r="S223" s="37"/>
      <c r="T223" s="37"/>
      <c r="U223" s="36"/>
      <c r="V223" s="27"/>
      <c r="W223" s="37"/>
      <c r="X223" s="37"/>
      <c r="Y223" s="36"/>
    </row>
    <row r="224" spans="1:25">
      <c r="A224" s="14"/>
      <c r="B224" s="52" t="s">
        <v>92</v>
      </c>
      <c r="C224" s="39">
        <v>51.8</v>
      </c>
      <c r="D224" s="39"/>
      <c r="E224" s="33"/>
      <c r="F224" s="33"/>
      <c r="G224" s="39">
        <v>52.2</v>
      </c>
      <c r="H224" s="39"/>
      <c r="I224" s="33"/>
      <c r="J224" s="33"/>
      <c r="K224" s="39">
        <v>2.6</v>
      </c>
      <c r="L224" s="39"/>
      <c r="M224" s="33"/>
      <c r="N224" s="33"/>
      <c r="O224" s="39">
        <v>83.5</v>
      </c>
      <c r="P224" s="39"/>
      <c r="Q224" s="33"/>
      <c r="R224" s="33"/>
      <c r="S224" s="39" t="s">
        <v>721</v>
      </c>
      <c r="T224" s="39"/>
      <c r="U224" s="42" t="s">
        <v>175</v>
      </c>
      <c r="V224" s="33"/>
      <c r="W224" s="39">
        <v>57</v>
      </c>
      <c r="X224" s="39"/>
      <c r="Y224" s="33"/>
    </row>
    <row r="225" spans="1:25">
      <c r="A225" s="14"/>
      <c r="B225" s="52"/>
      <c r="C225" s="39"/>
      <c r="D225" s="39"/>
      <c r="E225" s="33"/>
      <c r="F225" s="33"/>
      <c r="G225" s="39"/>
      <c r="H225" s="39"/>
      <c r="I225" s="33"/>
      <c r="J225" s="33"/>
      <c r="K225" s="39"/>
      <c r="L225" s="39"/>
      <c r="M225" s="33"/>
      <c r="N225" s="33"/>
      <c r="O225" s="39"/>
      <c r="P225" s="39"/>
      <c r="Q225" s="33"/>
      <c r="R225" s="33"/>
      <c r="S225" s="39"/>
      <c r="T225" s="39"/>
      <c r="U225" s="42"/>
      <c r="V225" s="33"/>
      <c r="W225" s="39"/>
      <c r="X225" s="39"/>
      <c r="Y225" s="33"/>
    </row>
    <row r="226" spans="1:25">
      <c r="A226" s="14"/>
      <c r="B226" s="60" t="s">
        <v>722</v>
      </c>
      <c r="C226" s="37" t="s">
        <v>193</v>
      </c>
      <c r="D226" s="37"/>
      <c r="E226" s="27"/>
      <c r="F226" s="27"/>
      <c r="G226" s="37">
        <v>8.8000000000000007</v>
      </c>
      <c r="H226" s="37"/>
      <c r="I226" s="27"/>
      <c r="J226" s="27"/>
      <c r="K226" s="37" t="s">
        <v>193</v>
      </c>
      <c r="L226" s="37"/>
      <c r="M226" s="27"/>
      <c r="N226" s="27"/>
      <c r="O226" s="37" t="s">
        <v>723</v>
      </c>
      <c r="P226" s="37"/>
      <c r="Q226" s="36" t="s">
        <v>175</v>
      </c>
      <c r="R226" s="27"/>
      <c r="S226" s="37" t="s">
        <v>193</v>
      </c>
      <c r="T226" s="37"/>
      <c r="U226" s="27"/>
      <c r="V226" s="27"/>
      <c r="W226" s="37" t="s">
        <v>241</v>
      </c>
      <c r="X226" s="37"/>
      <c r="Y226" s="36" t="s">
        <v>175</v>
      </c>
    </row>
    <row r="227" spans="1:25" ht="15.75" thickBot="1">
      <c r="A227" s="14"/>
      <c r="B227" s="60"/>
      <c r="C227" s="154"/>
      <c r="D227" s="154"/>
      <c r="E227" s="28"/>
      <c r="F227" s="27"/>
      <c r="G227" s="154"/>
      <c r="H227" s="154"/>
      <c r="I227" s="28"/>
      <c r="J227" s="27"/>
      <c r="K227" s="154"/>
      <c r="L227" s="154"/>
      <c r="M227" s="28"/>
      <c r="N227" s="27"/>
      <c r="O227" s="154"/>
      <c r="P227" s="154"/>
      <c r="Q227" s="165"/>
      <c r="R227" s="27"/>
      <c r="S227" s="154"/>
      <c r="T227" s="154"/>
      <c r="U227" s="28"/>
      <c r="V227" s="27"/>
      <c r="W227" s="154"/>
      <c r="X227" s="154"/>
      <c r="Y227" s="165"/>
    </row>
    <row r="228" spans="1:25">
      <c r="A228" s="14"/>
      <c r="B228" s="52" t="s">
        <v>94</v>
      </c>
      <c r="C228" s="55">
        <v>51.8</v>
      </c>
      <c r="D228" s="55"/>
      <c r="E228" s="34"/>
      <c r="F228" s="33"/>
      <c r="G228" s="55">
        <v>61</v>
      </c>
      <c r="H228" s="55"/>
      <c r="I228" s="34"/>
      <c r="J228" s="33"/>
      <c r="K228" s="55">
        <v>2.6</v>
      </c>
      <c r="L228" s="55"/>
      <c r="M228" s="34"/>
      <c r="N228" s="33"/>
      <c r="O228" s="55">
        <v>70.5</v>
      </c>
      <c r="P228" s="55"/>
      <c r="Q228" s="34"/>
      <c r="R228" s="33"/>
      <c r="S228" s="55" t="s">
        <v>721</v>
      </c>
      <c r="T228" s="55"/>
      <c r="U228" s="53" t="s">
        <v>175</v>
      </c>
      <c r="V228" s="33"/>
      <c r="W228" s="55">
        <v>52.8</v>
      </c>
      <c r="X228" s="55"/>
      <c r="Y228" s="34"/>
    </row>
    <row r="229" spans="1:25">
      <c r="A229" s="14"/>
      <c r="B229" s="52"/>
      <c r="C229" s="56"/>
      <c r="D229" s="56"/>
      <c r="E229" s="57"/>
      <c r="F229" s="33"/>
      <c r="G229" s="56"/>
      <c r="H229" s="56"/>
      <c r="I229" s="57"/>
      <c r="J229" s="33"/>
      <c r="K229" s="56"/>
      <c r="L229" s="56"/>
      <c r="M229" s="57"/>
      <c r="N229" s="33"/>
      <c r="O229" s="56"/>
      <c r="P229" s="56"/>
      <c r="Q229" s="57"/>
      <c r="R229" s="33"/>
      <c r="S229" s="56"/>
      <c r="T229" s="56"/>
      <c r="U229" s="54"/>
      <c r="V229" s="33"/>
      <c r="W229" s="56"/>
      <c r="X229" s="56"/>
      <c r="Y229" s="57"/>
    </row>
    <row r="230" spans="1:25">
      <c r="A230" s="14"/>
      <c r="B230" s="60" t="s">
        <v>724</v>
      </c>
      <c r="C230" s="37" t="s">
        <v>193</v>
      </c>
      <c r="D230" s="37"/>
      <c r="E230" s="27"/>
      <c r="F230" s="27"/>
      <c r="G230" s="37" t="s">
        <v>193</v>
      </c>
      <c r="H230" s="37"/>
      <c r="I230" s="27"/>
      <c r="J230" s="27"/>
      <c r="K230" s="37" t="s">
        <v>193</v>
      </c>
      <c r="L230" s="37"/>
      <c r="M230" s="27"/>
      <c r="N230" s="27"/>
      <c r="O230" s="37" t="s">
        <v>193</v>
      </c>
      <c r="P230" s="37"/>
      <c r="Q230" s="27"/>
      <c r="R230" s="27"/>
      <c r="S230" s="37" t="s">
        <v>584</v>
      </c>
      <c r="T230" s="37"/>
      <c r="U230" s="36" t="s">
        <v>175</v>
      </c>
      <c r="V230" s="27"/>
      <c r="W230" s="37" t="s">
        <v>584</v>
      </c>
      <c r="X230" s="37"/>
      <c r="Y230" s="36" t="s">
        <v>175</v>
      </c>
    </row>
    <row r="231" spans="1:25" ht="15.75" thickBot="1">
      <c r="A231" s="14"/>
      <c r="B231" s="60"/>
      <c r="C231" s="154"/>
      <c r="D231" s="154"/>
      <c r="E231" s="28"/>
      <c r="F231" s="27"/>
      <c r="G231" s="154"/>
      <c r="H231" s="154"/>
      <c r="I231" s="28"/>
      <c r="J231" s="27"/>
      <c r="K231" s="154"/>
      <c r="L231" s="154"/>
      <c r="M231" s="28"/>
      <c r="N231" s="27"/>
      <c r="O231" s="154"/>
      <c r="P231" s="154"/>
      <c r="Q231" s="28"/>
      <c r="R231" s="27"/>
      <c r="S231" s="154"/>
      <c r="T231" s="154"/>
      <c r="U231" s="165"/>
      <c r="V231" s="27"/>
      <c r="W231" s="154"/>
      <c r="X231" s="154"/>
      <c r="Y231" s="165"/>
    </row>
    <row r="232" spans="1:25">
      <c r="A232" s="14"/>
      <c r="B232" s="52" t="s">
        <v>96</v>
      </c>
      <c r="C232" s="53" t="s">
        <v>173</v>
      </c>
      <c r="D232" s="55">
        <v>51.8</v>
      </c>
      <c r="E232" s="34"/>
      <c r="F232" s="33"/>
      <c r="G232" s="53" t="s">
        <v>173</v>
      </c>
      <c r="H232" s="55">
        <v>61</v>
      </c>
      <c r="I232" s="34"/>
      <c r="J232" s="33"/>
      <c r="K232" s="53" t="s">
        <v>173</v>
      </c>
      <c r="L232" s="55">
        <v>2.6</v>
      </c>
      <c r="M232" s="34"/>
      <c r="N232" s="33"/>
      <c r="O232" s="53" t="s">
        <v>173</v>
      </c>
      <c r="P232" s="55">
        <v>70.5</v>
      </c>
      <c r="Q232" s="34"/>
      <c r="R232" s="33"/>
      <c r="S232" s="53" t="s">
        <v>173</v>
      </c>
      <c r="T232" s="55" t="s">
        <v>725</v>
      </c>
      <c r="U232" s="53" t="s">
        <v>175</v>
      </c>
      <c r="V232" s="33"/>
      <c r="W232" s="53" t="s">
        <v>173</v>
      </c>
      <c r="X232" s="55">
        <v>51.8</v>
      </c>
      <c r="Y232" s="34"/>
    </row>
    <row r="233" spans="1:25" ht="15.75" thickBot="1">
      <c r="A233" s="14"/>
      <c r="B233" s="52"/>
      <c r="C233" s="167"/>
      <c r="D233" s="169"/>
      <c r="E233" s="84"/>
      <c r="F233" s="33"/>
      <c r="G233" s="167"/>
      <c r="H233" s="169"/>
      <c r="I233" s="84"/>
      <c r="J233" s="33"/>
      <c r="K233" s="167"/>
      <c r="L233" s="169"/>
      <c r="M233" s="84"/>
      <c r="N233" s="33"/>
      <c r="O233" s="167"/>
      <c r="P233" s="169"/>
      <c r="Q233" s="84"/>
      <c r="R233" s="33"/>
      <c r="S233" s="167"/>
      <c r="T233" s="169"/>
      <c r="U233" s="167"/>
      <c r="V233" s="33"/>
      <c r="W233" s="167"/>
      <c r="X233" s="169"/>
      <c r="Y233" s="84"/>
    </row>
    <row r="234" spans="1:25" ht="15.75" thickTop="1">
      <c r="A234" s="14"/>
      <c r="B234" s="60" t="s">
        <v>105</v>
      </c>
      <c r="C234" s="177" t="s">
        <v>173</v>
      </c>
      <c r="D234" s="178">
        <v>54.3</v>
      </c>
      <c r="E234" s="49"/>
      <c r="F234" s="27"/>
      <c r="G234" s="177" t="s">
        <v>173</v>
      </c>
      <c r="H234" s="178">
        <v>63.5</v>
      </c>
      <c r="I234" s="49"/>
      <c r="J234" s="27"/>
      <c r="K234" s="177" t="s">
        <v>173</v>
      </c>
      <c r="L234" s="178">
        <v>2.6</v>
      </c>
      <c r="M234" s="49"/>
      <c r="N234" s="27"/>
      <c r="O234" s="177" t="s">
        <v>173</v>
      </c>
      <c r="P234" s="178">
        <v>71.7</v>
      </c>
      <c r="Q234" s="49"/>
      <c r="R234" s="27"/>
      <c r="S234" s="177" t="s">
        <v>173</v>
      </c>
      <c r="T234" s="178" t="s">
        <v>726</v>
      </c>
      <c r="U234" s="177" t="s">
        <v>175</v>
      </c>
      <c r="V234" s="27"/>
      <c r="W234" s="177" t="s">
        <v>173</v>
      </c>
      <c r="X234" s="178">
        <v>54.3</v>
      </c>
      <c r="Y234" s="49"/>
    </row>
    <row r="235" spans="1:25" ht="15.75" thickBot="1">
      <c r="A235" s="14"/>
      <c r="B235" s="60"/>
      <c r="C235" s="45"/>
      <c r="D235" s="47"/>
      <c r="E235" s="48"/>
      <c r="F235" s="27"/>
      <c r="G235" s="45"/>
      <c r="H235" s="47"/>
      <c r="I235" s="48"/>
      <c r="J235" s="27"/>
      <c r="K235" s="45"/>
      <c r="L235" s="47"/>
      <c r="M235" s="48"/>
      <c r="N235" s="27"/>
      <c r="O235" s="45"/>
      <c r="P235" s="47"/>
      <c r="Q235" s="48"/>
      <c r="R235" s="27"/>
      <c r="S235" s="45"/>
      <c r="T235" s="47"/>
      <c r="U235" s="45"/>
      <c r="V235" s="27"/>
      <c r="W235" s="45"/>
      <c r="X235" s="47"/>
      <c r="Y235" s="48"/>
    </row>
    <row r="236" spans="1:25" ht="15.75" thickTop="1">
      <c r="A236" s="14"/>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row>
    <row r="237" spans="1:25">
      <c r="A237" s="14"/>
      <c r="B237" s="151" t="s">
        <v>708</v>
      </c>
      <c r="C237" s="151"/>
      <c r="D237" s="151"/>
      <c r="E237" s="151"/>
      <c r="F237" s="151"/>
      <c r="G237" s="151"/>
      <c r="H237" s="151"/>
      <c r="I237" s="151"/>
      <c r="J237" s="151"/>
      <c r="K237" s="151"/>
      <c r="L237" s="151"/>
      <c r="M237" s="151"/>
      <c r="N237" s="151"/>
      <c r="O237" s="151"/>
      <c r="P237" s="151"/>
      <c r="Q237" s="151"/>
      <c r="R237" s="151"/>
      <c r="S237" s="151"/>
      <c r="T237" s="151"/>
      <c r="U237" s="151"/>
      <c r="V237" s="151"/>
      <c r="W237" s="151"/>
      <c r="X237" s="151"/>
      <c r="Y237" s="151"/>
    </row>
    <row r="238" spans="1:25">
      <c r="A238" s="14"/>
      <c r="B238" s="151" t="s">
        <v>727</v>
      </c>
      <c r="C238" s="151"/>
      <c r="D238" s="151"/>
      <c r="E238" s="151"/>
      <c r="F238" s="151"/>
      <c r="G238" s="151"/>
      <c r="H238" s="151"/>
      <c r="I238" s="151"/>
      <c r="J238" s="151"/>
      <c r="K238" s="151"/>
      <c r="L238" s="151"/>
      <c r="M238" s="151"/>
      <c r="N238" s="151"/>
      <c r="O238" s="151"/>
      <c r="P238" s="151"/>
      <c r="Q238" s="151"/>
      <c r="R238" s="151"/>
      <c r="S238" s="151"/>
      <c r="T238" s="151"/>
      <c r="U238" s="151"/>
      <c r="V238" s="151"/>
      <c r="W238" s="151"/>
      <c r="X238" s="151"/>
      <c r="Y238" s="151"/>
    </row>
    <row r="239" spans="1:25">
      <c r="A239" s="14"/>
      <c r="B239" s="151" t="s">
        <v>650</v>
      </c>
      <c r="C239" s="151"/>
      <c r="D239" s="151"/>
      <c r="E239" s="151"/>
      <c r="F239" s="151"/>
      <c r="G239" s="151"/>
      <c r="H239" s="151"/>
      <c r="I239" s="151"/>
      <c r="J239" s="151"/>
      <c r="K239" s="151"/>
      <c r="L239" s="151"/>
      <c r="M239" s="151"/>
      <c r="N239" s="151"/>
      <c r="O239" s="151"/>
      <c r="P239" s="151"/>
      <c r="Q239" s="151"/>
      <c r="R239" s="151"/>
      <c r="S239" s="151"/>
      <c r="T239" s="151"/>
      <c r="U239" s="151"/>
      <c r="V239" s="151"/>
      <c r="W239" s="151"/>
      <c r="X239" s="151"/>
      <c r="Y239" s="151"/>
    </row>
    <row r="240" spans="1:25">
      <c r="A240" s="14"/>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row>
    <row r="241" spans="1:25">
      <c r="A241" s="14"/>
      <c r="B241" s="36"/>
      <c r="C241" s="146" t="s">
        <v>651</v>
      </c>
      <c r="D241" s="146"/>
      <c r="E241" s="146"/>
      <c r="F241" s="27"/>
      <c r="G241" s="146" t="s">
        <v>652</v>
      </c>
      <c r="H241" s="146"/>
      <c r="I241" s="146"/>
      <c r="J241" s="146"/>
      <c r="K241" s="146"/>
      <c r="L241" s="146"/>
      <c r="M241" s="146"/>
      <c r="N241" s="27"/>
      <c r="O241" s="152"/>
      <c r="P241" s="152"/>
      <c r="Q241" s="152"/>
      <c r="R241" s="27"/>
      <c r="S241" s="152"/>
      <c r="T241" s="152"/>
      <c r="U241" s="152"/>
      <c r="V241" s="27"/>
      <c r="W241" s="152"/>
      <c r="X241" s="152"/>
      <c r="Y241" s="152"/>
    </row>
    <row r="242" spans="1:25" ht="15.75" thickBot="1">
      <c r="A242" s="14"/>
      <c r="B242" s="36"/>
      <c r="C242" s="147"/>
      <c r="D242" s="147"/>
      <c r="E242" s="147"/>
      <c r="F242" s="27"/>
      <c r="G242" s="147" t="s">
        <v>656</v>
      </c>
      <c r="H242" s="147"/>
      <c r="I242" s="147"/>
      <c r="J242" s="147"/>
      <c r="K242" s="147"/>
      <c r="L242" s="147"/>
      <c r="M242" s="147"/>
      <c r="N242" s="27"/>
      <c r="O242" s="152"/>
      <c r="P242" s="152"/>
      <c r="Q242" s="152"/>
      <c r="R242" s="27"/>
      <c r="S242" s="152"/>
      <c r="T242" s="152"/>
      <c r="U242" s="152"/>
      <c r="V242" s="27"/>
      <c r="W242" s="152"/>
      <c r="X242" s="152"/>
      <c r="Y242" s="152"/>
    </row>
    <row r="243" spans="1:25">
      <c r="A243" s="14"/>
      <c r="B243" s="36"/>
      <c r="C243" s="153" t="s">
        <v>653</v>
      </c>
      <c r="D243" s="153"/>
      <c r="E243" s="153"/>
      <c r="F243" s="27"/>
      <c r="G243" s="153" t="s">
        <v>710</v>
      </c>
      <c r="H243" s="153"/>
      <c r="I243" s="153"/>
      <c r="J243" s="31"/>
      <c r="K243" s="153" t="s">
        <v>89</v>
      </c>
      <c r="L243" s="153"/>
      <c r="M243" s="153"/>
      <c r="N243" s="27"/>
      <c r="O243" s="146" t="s">
        <v>657</v>
      </c>
      <c r="P243" s="146"/>
      <c r="Q243" s="146"/>
      <c r="R243" s="27"/>
      <c r="S243" s="146" t="s">
        <v>658</v>
      </c>
      <c r="T243" s="146"/>
      <c r="U243" s="146"/>
      <c r="V243" s="27"/>
      <c r="W243" s="146" t="s">
        <v>230</v>
      </c>
      <c r="X243" s="146"/>
      <c r="Y243" s="146"/>
    </row>
    <row r="244" spans="1:25" ht="15.75" thickBot="1">
      <c r="A244" s="14"/>
      <c r="B244" s="36"/>
      <c r="C244" s="147" t="s">
        <v>654</v>
      </c>
      <c r="D244" s="147"/>
      <c r="E244" s="147"/>
      <c r="F244" s="27"/>
      <c r="G244" s="147"/>
      <c r="H244" s="147"/>
      <c r="I244" s="147"/>
      <c r="J244" s="27"/>
      <c r="K244" s="147" t="s">
        <v>656</v>
      </c>
      <c r="L244" s="147"/>
      <c r="M244" s="147"/>
      <c r="N244" s="27"/>
      <c r="O244" s="147" t="s">
        <v>656</v>
      </c>
      <c r="P244" s="147"/>
      <c r="Q244" s="147"/>
      <c r="R244" s="27"/>
      <c r="S244" s="147"/>
      <c r="T244" s="147"/>
      <c r="U244" s="147"/>
      <c r="V244" s="27"/>
      <c r="W244" s="147"/>
      <c r="X244" s="147"/>
      <c r="Y244" s="147"/>
    </row>
    <row r="245" spans="1:25">
      <c r="A245" s="14"/>
      <c r="B245" s="22"/>
      <c r="C245" s="34"/>
      <c r="D245" s="34"/>
      <c r="E245" s="34"/>
      <c r="F245" s="22"/>
      <c r="G245" s="34"/>
      <c r="H245" s="34"/>
      <c r="I245" s="34"/>
      <c r="J245" s="22"/>
      <c r="K245" s="34"/>
      <c r="L245" s="34"/>
      <c r="M245" s="34"/>
      <c r="N245" s="22"/>
      <c r="O245" s="34"/>
      <c r="P245" s="34"/>
      <c r="Q245" s="34"/>
      <c r="R245" s="22"/>
      <c r="S245" s="34"/>
      <c r="T245" s="34"/>
      <c r="U245" s="34"/>
      <c r="V245" s="22"/>
      <c r="W245" s="34"/>
      <c r="X245" s="34"/>
      <c r="Y245" s="34"/>
    </row>
    <row r="246" spans="1:25">
      <c r="A246" s="14"/>
      <c r="B246" s="60" t="s">
        <v>75</v>
      </c>
      <c r="C246" s="36" t="s">
        <v>173</v>
      </c>
      <c r="D246" s="37" t="s">
        <v>193</v>
      </c>
      <c r="E246" s="27"/>
      <c r="F246" s="27"/>
      <c r="G246" s="36" t="s">
        <v>173</v>
      </c>
      <c r="H246" s="37">
        <v>180.6</v>
      </c>
      <c r="I246" s="27"/>
      <c r="J246" s="27"/>
      <c r="K246" s="36" t="s">
        <v>173</v>
      </c>
      <c r="L246" s="37">
        <v>3.4</v>
      </c>
      <c r="M246" s="27"/>
      <c r="N246" s="27"/>
      <c r="O246" s="36" t="s">
        <v>173</v>
      </c>
      <c r="P246" s="37">
        <v>899.1</v>
      </c>
      <c r="Q246" s="27"/>
      <c r="R246" s="27"/>
      <c r="S246" s="36" t="s">
        <v>173</v>
      </c>
      <c r="T246" s="37" t="s">
        <v>728</v>
      </c>
      <c r="U246" s="36" t="s">
        <v>175</v>
      </c>
      <c r="V246" s="27"/>
      <c r="W246" s="36" t="s">
        <v>173</v>
      </c>
      <c r="X246" s="37">
        <v>725.5</v>
      </c>
      <c r="Y246" s="27"/>
    </row>
    <row r="247" spans="1:25">
      <c r="A247" s="14"/>
      <c r="B247" s="60"/>
      <c r="C247" s="36"/>
      <c r="D247" s="37"/>
      <c r="E247" s="27"/>
      <c r="F247" s="27"/>
      <c r="G247" s="36"/>
      <c r="H247" s="37"/>
      <c r="I247" s="27"/>
      <c r="J247" s="27"/>
      <c r="K247" s="36"/>
      <c r="L247" s="37"/>
      <c r="M247" s="27"/>
      <c r="N247" s="27"/>
      <c r="O247" s="36"/>
      <c r="P247" s="37"/>
      <c r="Q247" s="27"/>
      <c r="R247" s="27"/>
      <c r="S247" s="36"/>
      <c r="T247" s="37"/>
      <c r="U247" s="36"/>
      <c r="V247" s="27"/>
      <c r="W247" s="36"/>
      <c r="X247" s="37"/>
      <c r="Y247" s="27"/>
    </row>
    <row r="248" spans="1:25">
      <c r="A248" s="14"/>
      <c r="B248" s="52" t="s">
        <v>76</v>
      </c>
      <c r="C248" s="39" t="s">
        <v>193</v>
      </c>
      <c r="D248" s="39"/>
      <c r="E248" s="33"/>
      <c r="F248" s="33"/>
      <c r="G248" s="39">
        <v>115.7</v>
      </c>
      <c r="H248" s="39"/>
      <c r="I248" s="33"/>
      <c r="J248" s="33"/>
      <c r="K248" s="39">
        <v>0.2</v>
      </c>
      <c r="L248" s="39"/>
      <c r="M248" s="33"/>
      <c r="N248" s="33"/>
      <c r="O248" s="39">
        <v>726.8</v>
      </c>
      <c r="P248" s="39"/>
      <c r="Q248" s="33"/>
      <c r="R248" s="33"/>
      <c r="S248" s="39" t="s">
        <v>729</v>
      </c>
      <c r="T248" s="39"/>
      <c r="U248" s="42" t="s">
        <v>175</v>
      </c>
      <c r="V248" s="33"/>
      <c r="W248" s="39">
        <v>487.5</v>
      </c>
      <c r="X248" s="39"/>
      <c r="Y248" s="33"/>
    </row>
    <row r="249" spans="1:25" ht="15.75" thickBot="1">
      <c r="A249" s="14"/>
      <c r="B249" s="52"/>
      <c r="C249" s="40"/>
      <c r="D249" s="40"/>
      <c r="E249" s="41"/>
      <c r="F249" s="33"/>
      <c r="G249" s="40"/>
      <c r="H249" s="40"/>
      <c r="I249" s="41"/>
      <c r="J249" s="33"/>
      <c r="K249" s="40"/>
      <c r="L249" s="40"/>
      <c r="M249" s="41"/>
      <c r="N249" s="33"/>
      <c r="O249" s="40"/>
      <c r="P249" s="40"/>
      <c r="Q249" s="41"/>
      <c r="R249" s="33"/>
      <c r="S249" s="40"/>
      <c r="T249" s="40"/>
      <c r="U249" s="43"/>
      <c r="V249" s="33"/>
      <c r="W249" s="40"/>
      <c r="X249" s="40"/>
      <c r="Y249" s="41"/>
    </row>
    <row r="250" spans="1:25">
      <c r="A250" s="14"/>
      <c r="B250" s="60" t="s">
        <v>77</v>
      </c>
      <c r="C250" s="46" t="s">
        <v>193</v>
      </c>
      <c r="D250" s="46"/>
      <c r="E250" s="31"/>
      <c r="F250" s="27"/>
      <c r="G250" s="46">
        <v>64.900000000000006</v>
      </c>
      <c r="H250" s="46"/>
      <c r="I250" s="31"/>
      <c r="J250" s="27"/>
      <c r="K250" s="46">
        <v>3.2</v>
      </c>
      <c r="L250" s="46"/>
      <c r="M250" s="31"/>
      <c r="N250" s="27"/>
      <c r="O250" s="46">
        <v>172.3</v>
      </c>
      <c r="P250" s="46"/>
      <c r="Q250" s="31"/>
      <c r="R250" s="27"/>
      <c r="S250" s="46" t="s">
        <v>204</v>
      </c>
      <c r="T250" s="46"/>
      <c r="U250" s="44" t="s">
        <v>175</v>
      </c>
      <c r="V250" s="27"/>
      <c r="W250" s="46">
        <v>238</v>
      </c>
      <c r="X250" s="46"/>
      <c r="Y250" s="31"/>
    </row>
    <row r="251" spans="1:25">
      <c r="A251" s="14"/>
      <c r="B251" s="60"/>
      <c r="C251" s="170"/>
      <c r="D251" s="170"/>
      <c r="E251" s="130"/>
      <c r="F251" s="27"/>
      <c r="G251" s="37"/>
      <c r="H251" s="37"/>
      <c r="I251" s="27"/>
      <c r="J251" s="27"/>
      <c r="K251" s="37"/>
      <c r="L251" s="37"/>
      <c r="M251" s="27"/>
      <c r="N251" s="27"/>
      <c r="O251" s="170"/>
      <c r="P251" s="170"/>
      <c r="Q251" s="130"/>
      <c r="R251" s="27"/>
      <c r="S251" s="37"/>
      <c r="T251" s="37"/>
      <c r="U251" s="36"/>
      <c r="V251" s="27"/>
      <c r="W251" s="37"/>
      <c r="X251" s="37"/>
      <c r="Y251" s="27"/>
    </row>
    <row r="252" spans="1:25">
      <c r="A252" s="14"/>
      <c r="B252" s="50" t="s">
        <v>713</v>
      </c>
      <c r="C252" s="33"/>
      <c r="D252" s="33"/>
      <c r="E252" s="33"/>
      <c r="F252" s="22"/>
      <c r="G252" s="33"/>
      <c r="H252" s="33"/>
      <c r="I252" s="33"/>
      <c r="J252" s="22"/>
      <c r="K252" s="33"/>
      <c r="L252" s="33"/>
      <c r="M252" s="33"/>
      <c r="N252" s="22"/>
      <c r="O252" s="33"/>
      <c r="P252" s="33"/>
      <c r="Q252" s="33"/>
      <c r="R252" s="22"/>
      <c r="S252" s="33"/>
      <c r="T252" s="33"/>
      <c r="U252" s="33"/>
      <c r="V252" s="22"/>
      <c r="W252" s="33"/>
      <c r="X252" s="33"/>
      <c r="Y252" s="33"/>
    </row>
    <row r="253" spans="1:25">
      <c r="A253" s="14"/>
      <c r="B253" s="160" t="s">
        <v>79</v>
      </c>
      <c r="C253" s="37" t="s">
        <v>193</v>
      </c>
      <c r="D253" s="37"/>
      <c r="E253" s="27"/>
      <c r="F253" s="27"/>
      <c r="G253" s="37">
        <v>43.5</v>
      </c>
      <c r="H253" s="37"/>
      <c r="I253" s="27"/>
      <c r="J253" s="27"/>
      <c r="K253" s="37">
        <v>2.5</v>
      </c>
      <c r="L253" s="37"/>
      <c r="M253" s="27"/>
      <c r="N253" s="27"/>
      <c r="O253" s="37">
        <v>44.1</v>
      </c>
      <c r="P253" s="37"/>
      <c r="Q253" s="27"/>
      <c r="R253" s="27"/>
      <c r="S253" s="37" t="s">
        <v>193</v>
      </c>
      <c r="T253" s="37"/>
      <c r="U253" s="27"/>
      <c r="V253" s="27"/>
      <c r="W253" s="37">
        <v>90.1</v>
      </c>
      <c r="X253" s="37"/>
      <c r="Y253" s="27"/>
    </row>
    <row r="254" spans="1:25">
      <c r="A254" s="14"/>
      <c r="B254" s="160"/>
      <c r="C254" s="37"/>
      <c r="D254" s="37"/>
      <c r="E254" s="27"/>
      <c r="F254" s="27"/>
      <c r="G254" s="37"/>
      <c r="H254" s="37"/>
      <c r="I254" s="27"/>
      <c r="J254" s="27"/>
      <c r="K254" s="37"/>
      <c r="L254" s="37"/>
      <c r="M254" s="27"/>
      <c r="N254" s="27"/>
      <c r="O254" s="37"/>
      <c r="P254" s="37"/>
      <c r="Q254" s="27"/>
      <c r="R254" s="27"/>
      <c r="S254" s="37"/>
      <c r="T254" s="37"/>
      <c r="U254" s="27"/>
      <c r="V254" s="27"/>
      <c r="W254" s="37"/>
      <c r="X254" s="37"/>
      <c r="Y254" s="27"/>
    </row>
    <row r="255" spans="1:25">
      <c r="A255" s="14"/>
      <c r="B255" s="155" t="s">
        <v>80</v>
      </c>
      <c r="C255" s="39" t="s">
        <v>193</v>
      </c>
      <c r="D255" s="39"/>
      <c r="E255" s="33"/>
      <c r="F255" s="33"/>
      <c r="G255" s="39">
        <v>17.3</v>
      </c>
      <c r="H255" s="39"/>
      <c r="I255" s="33"/>
      <c r="J255" s="33"/>
      <c r="K255" s="39">
        <v>0.2</v>
      </c>
      <c r="L255" s="39"/>
      <c r="M255" s="33"/>
      <c r="N255" s="33"/>
      <c r="O255" s="39">
        <v>26.7</v>
      </c>
      <c r="P255" s="39"/>
      <c r="Q255" s="33"/>
      <c r="R255" s="33"/>
      <c r="S255" s="39" t="s">
        <v>193</v>
      </c>
      <c r="T255" s="39"/>
      <c r="U255" s="33"/>
      <c r="V255" s="33"/>
      <c r="W255" s="39">
        <v>44.2</v>
      </c>
      <c r="X255" s="39"/>
      <c r="Y255" s="33"/>
    </row>
    <row r="256" spans="1:25">
      <c r="A256" s="14"/>
      <c r="B256" s="155"/>
      <c r="C256" s="39"/>
      <c r="D256" s="39"/>
      <c r="E256" s="33"/>
      <c r="F256" s="33"/>
      <c r="G256" s="39"/>
      <c r="H256" s="39"/>
      <c r="I256" s="33"/>
      <c r="J256" s="33"/>
      <c r="K256" s="39"/>
      <c r="L256" s="39"/>
      <c r="M256" s="33"/>
      <c r="N256" s="33"/>
      <c r="O256" s="39"/>
      <c r="P256" s="39"/>
      <c r="Q256" s="33"/>
      <c r="R256" s="33"/>
      <c r="S256" s="39"/>
      <c r="T256" s="39"/>
      <c r="U256" s="33"/>
      <c r="V256" s="33"/>
      <c r="W256" s="39"/>
      <c r="X256" s="39"/>
      <c r="Y256" s="33"/>
    </row>
    <row r="257" spans="1:25">
      <c r="A257" s="14"/>
      <c r="B257" s="160" t="s">
        <v>81</v>
      </c>
      <c r="C257" s="37" t="s">
        <v>193</v>
      </c>
      <c r="D257" s="37"/>
      <c r="E257" s="27"/>
      <c r="F257" s="27"/>
      <c r="G257" s="37" t="s">
        <v>730</v>
      </c>
      <c r="H257" s="37"/>
      <c r="I257" s="36" t="s">
        <v>175</v>
      </c>
      <c r="J257" s="27"/>
      <c r="K257" s="37">
        <v>0.2</v>
      </c>
      <c r="L257" s="37"/>
      <c r="M257" s="27"/>
      <c r="N257" s="27"/>
      <c r="O257" s="37">
        <v>72</v>
      </c>
      <c r="P257" s="37"/>
      <c r="Q257" s="27"/>
      <c r="R257" s="27"/>
      <c r="S257" s="37" t="s">
        <v>193</v>
      </c>
      <c r="T257" s="37"/>
      <c r="U257" s="27"/>
      <c r="V257" s="27"/>
      <c r="W257" s="37">
        <v>36.799999999999997</v>
      </c>
      <c r="X257" s="37"/>
      <c r="Y257" s="27"/>
    </row>
    <row r="258" spans="1:25">
      <c r="A258" s="14"/>
      <c r="B258" s="160"/>
      <c r="C258" s="37"/>
      <c r="D258" s="37"/>
      <c r="E258" s="27"/>
      <c r="F258" s="27"/>
      <c r="G258" s="37"/>
      <c r="H258" s="37"/>
      <c r="I258" s="36"/>
      <c r="J258" s="27"/>
      <c r="K258" s="37"/>
      <c r="L258" s="37"/>
      <c r="M258" s="27"/>
      <c r="N258" s="27"/>
      <c r="O258" s="37"/>
      <c r="P258" s="37"/>
      <c r="Q258" s="27"/>
      <c r="R258" s="27"/>
      <c r="S258" s="37"/>
      <c r="T258" s="37"/>
      <c r="U258" s="27"/>
      <c r="V258" s="27"/>
      <c r="W258" s="37"/>
      <c r="X258" s="37"/>
      <c r="Y258" s="27"/>
    </row>
    <row r="259" spans="1:25">
      <c r="A259" s="14"/>
      <c r="B259" s="155" t="s">
        <v>714</v>
      </c>
      <c r="C259" s="39" t="s">
        <v>193</v>
      </c>
      <c r="D259" s="39"/>
      <c r="E259" s="33"/>
      <c r="F259" s="33"/>
      <c r="G259" s="39">
        <v>4.5</v>
      </c>
      <c r="H259" s="39"/>
      <c r="I259" s="33"/>
      <c r="J259" s="33"/>
      <c r="K259" s="39" t="s">
        <v>193</v>
      </c>
      <c r="L259" s="39"/>
      <c r="M259" s="33"/>
      <c r="N259" s="33"/>
      <c r="O259" s="39">
        <v>7.6</v>
      </c>
      <c r="P259" s="39"/>
      <c r="Q259" s="33"/>
      <c r="R259" s="33"/>
      <c r="S259" s="39" t="s">
        <v>584</v>
      </c>
      <c r="T259" s="39"/>
      <c r="U259" s="42" t="s">
        <v>175</v>
      </c>
      <c r="V259" s="33"/>
      <c r="W259" s="39">
        <v>11.1</v>
      </c>
      <c r="X259" s="39"/>
      <c r="Y259" s="33"/>
    </row>
    <row r="260" spans="1:25">
      <c r="A260" s="14"/>
      <c r="B260" s="155"/>
      <c r="C260" s="39"/>
      <c r="D260" s="39"/>
      <c r="E260" s="33"/>
      <c r="F260" s="33"/>
      <c r="G260" s="39"/>
      <c r="H260" s="39"/>
      <c r="I260" s="33"/>
      <c r="J260" s="33"/>
      <c r="K260" s="39"/>
      <c r="L260" s="39"/>
      <c r="M260" s="33"/>
      <c r="N260" s="33"/>
      <c r="O260" s="39"/>
      <c r="P260" s="39"/>
      <c r="Q260" s="33"/>
      <c r="R260" s="33"/>
      <c r="S260" s="39"/>
      <c r="T260" s="39"/>
      <c r="U260" s="42"/>
      <c r="V260" s="33"/>
      <c r="W260" s="39"/>
      <c r="X260" s="39"/>
      <c r="Y260" s="33"/>
    </row>
    <row r="261" spans="1:25">
      <c r="A261" s="14"/>
      <c r="B261" s="160" t="s">
        <v>83</v>
      </c>
      <c r="C261" s="37" t="s">
        <v>193</v>
      </c>
      <c r="D261" s="37"/>
      <c r="E261" s="27"/>
      <c r="F261" s="27"/>
      <c r="G261" s="37">
        <v>1.1000000000000001</v>
      </c>
      <c r="H261" s="37"/>
      <c r="I261" s="27"/>
      <c r="J261" s="27"/>
      <c r="K261" s="37">
        <v>0.1</v>
      </c>
      <c r="L261" s="37"/>
      <c r="M261" s="27"/>
      <c r="N261" s="27"/>
      <c r="O261" s="37">
        <v>10</v>
      </c>
      <c r="P261" s="37"/>
      <c r="Q261" s="27"/>
      <c r="R261" s="27"/>
      <c r="S261" s="37" t="s">
        <v>193</v>
      </c>
      <c r="T261" s="37"/>
      <c r="U261" s="27"/>
      <c r="V261" s="27"/>
      <c r="W261" s="37">
        <v>11.2</v>
      </c>
      <c r="X261" s="37"/>
      <c r="Y261" s="27"/>
    </row>
    <row r="262" spans="1:25" ht="15.75" thickBot="1">
      <c r="A262" s="14"/>
      <c r="B262" s="160"/>
      <c r="C262" s="154"/>
      <c r="D262" s="154"/>
      <c r="E262" s="28"/>
      <c r="F262" s="27"/>
      <c r="G262" s="154"/>
      <c r="H262" s="154"/>
      <c r="I262" s="28"/>
      <c r="J262" s="27"/>
      <c r="K262" s="154"/>
      <c r="L262" s="154"/>
      <c r="M262" s="28"/>
      <c r="N262" s="27"/>
      <c r="O262" s="154"/>
      <c r="P262" s="154"/>
      <c r="Q262" s="28"/>
      <c r="R262" s="27"/>
      <c r="S262" s="154"/>
      <c r="T262" s="154"/>
      <c r="U262" s="28"/>
      <c r="V262" s="27"/>
      <c r="W262" s="154"/>
      <c r="X262" s="154"/>
      <c r="Y262" s="28"/>
    </row>
    <row r="263" spans="1:25">
      <c r="A263" s="14"/>
      <c r="B263" s="173" t="s">
        <v>84</v>
      </c>
      <c r="C263" s="55" t="s">
        <v>193</v>
      </c>
      <c r="D263" s="55"/>
      <c r="E263" s="34"/>
      <c r="F263" s="33"/>
      <c r="G263" s="55">
        <v>31</v>
      </c>
      <c r="H263" s="55"/>
      <c r="I263" s="34"/>
      <c r="J263" s="33"/>
      <c r="K263" s="55">
        <v>3</v>
      </c>
      <c r="L263" s="55"/>
      <c r="M263" s="34"/>
      <c r="N263" s="33"/>
      <c r="O263" s="55">
        <v>160.4</v>
      </c>
      <c r="P263" s="55"/>
      <c r="Q263" s="34"/>
      <c r="R263" s="33"/>
      <c r="S263" s="55" t="s">
        <v>584</v>
      </c>
      <c r="T263" s="55"/>
      <c r="U263" s="53" t="s">
        <v>175</v>
      </c>
      <c r="V263" s="33"/>
      <c r="W263" s="55">
        <v>193.4</v>
      </c>
      <c r="X263" s="55"/>
      <c r="Y263" s="34"/>
    </row>
    <row r="264" spans="1:25" ht="15.75" thickBot="1">
      <c r="A264" s="14"/>
      <c r="B264" s="173"/>
      <c r="C264" s="40"/>
      <c r="D264" s="40"/>
      <c r="E264" s="41"/>
      <c r="F264" s="33"/>
      <c r="G264" s="40"/>
      <c r="H264" s="40"/>
      <c r="I264" s="41"/>
      <c r="J264" s="33"/>
      <c r="K264" s="40"/>
      <c r="L264" s="40"/>
      <c r="M264" s="41"/>
      <c r="N264" s="33"/>
      <c r="O264" s="40"/>
      <c r="P264" s="40"/>
      <c r="Q264" s="41"/>
      <c r="R264" s="33"/>
      <c r="S264" s="40"/>
      <c r="T264" s="40"/>
      <c r="U264" s="43"/>
      <c r="V264" s="33"/>
      <c r="W264" s="40"/>
      <c r="X264" s="40"/>
      <c r="Y264" s="41"/>
    </row>
    <row r="265" spans="1:25">
      <c r="A265" s="14"/>
      <c r="B265" s="60" t="s">
        <v>85</v>
      </c>
      <c r="C265" s="46" t="s">
        <v>193</v>
      </c>
      <c r="D265" s="46"/>
      <c r="E265" s="31"/>
      <c r="F265" s="27"/>
      <c r="G265" s="46">
        <v>33.9</v>
      </c>
      <c r="H265" s="46"/>
      <c r="I265" s="31"/>
      <c r="J265" s="27"/>
      <c r="K265" s="46">
        <v>0.2</v>
      </c>
      <c r="L265" s="46"/>
      <c r="M265" s="31"/>
      <c r="N265" s="27"/>
      <c r="O265" s="46">
        <v>11.9</v>
      </c>
      <c r="P265" s="46"/>
      <c r="Q265" s="31"/>
      <c r="R265" s="27"/>
      <c r="S265" s="46" t="s">
        <v>450</v>
      </c>
      <c r="T265" s="46"/>
      <c r="U265" s="44" t="s">
        <v>175</v>
      </c>
      <c r="V265" s="27"/>
      <c r="W265" s="46">
        <v>44.6</v>
      </c>
      <c r="X265" s="46"/>
      <c r="Y265" s="31"/>
    </row>
    <row r="266" spans="1:25" ht="15.75" thickBot="1">
      <c r="A266" s="14"/>
      <c r="B266" s="60"/>
      <c r="C266" s="154"/>
      <c r="D266" s="154"/>
      <c r="E266" s="28"/>
      <c r="F266" s="27"/>
      <c r="G266" s="154"/>
      <c r="H266" s="154"/>
      <c r="I266" s="28"/>
      <c r="J266" s="27"/>
      <c r="K266" s="154"/>
      <c r="L266" s="154"/>
      <c r="M266" s="28"/>
      <c r="N266" s="27"/>
      <c r="O266" s="154"/>
      <c r="P266" s="154"/>
      <c r="Q266" s="28"/>
      <c r="R266" s="27"/>
      <c r="S266" s="154"/>
      <c r="T266" s="154"/>
      <c r="U266" s="165"/>
      <c r="V266" s="27"/>
      <c r="W266" s="154"/>
      <c r="X266" s="154"/>
      <c r="Y266" s="28"/>
    </row>
    <row r="267" spans="1:25">
      <c r="A267" s="14"/>
      <c r="B267" s="50" t="s">
        <v>86</v>
      </c>
      <c r="C267" s="34"/>
      <c r="D267" s="34"/>
      <c r="E267" s="34"/>
      <c r="F267" s="22"/>
      <c r="G267" s="34"/>
      <c r="H267" s="34"/>
      <c r="I267" s="34"/>
      <c r="J267" s="22"/>
      <c r="K267" s="34"/>
      <c r="L267" s="34"/>
      <c r="M267" s="34"/>
      <c r="N267" s="22"/>
      <c r="O267" s="34"/>
      <c r="P267" s="34"/>
      <c r="Q267" s="34"/>
      <c r="R267" s="22"/>
      <c r="S267" s="34"/>
      <c r="T267" s="34"/>
      <c r="U267" s="34"/>
      <c r="V267" s="22"/>
      <c r="W267" s="34"/>
      <c r="X267" s="34"/>
      <c r="Y267" s="34"/>
    </row>
    <row r="268" spans="1:25">
      <c r="A268" s="14"/>
      <c r="B268" s="160" t="s">
        <v>87</v>
      </c>
      <c r="C268" s="37" t="s">
        <v>192</v>
      </c>
      <c r="D268" s="37"/>
      <c r="E268" s="36" t="s">
        <v>175</v>
      </c>
      <c r="F268" s="27"/>
      <c r="G268" s="37" t="s">
        <v>731</v>
      </c>
      <c r="H268" s="37"/>
      <c r="I268" s="36" t="s">
        <v>175</v>
      </c>
      <c r="J268" s="27"/>
      <c r="K268" s="37" t="s">
        <v>193</v>
      </c>
      <c r="L268" s="37"/>
      <c r="M268" s="27"/>
      <c r="N268" s="27"/>
      <c r="O268" s="37" t="s">
        <v>732</v>
      </c>
      <c r="P268" s="37"/>
      <c r="Q268" s="36" t="s">
        <v>175</v>
      </c>
      <c r="R268" s="27"/>
      <c r="S268" s="37" t="s">
        <v>193</v>
      </c>
      <c r="T268" s="37"/>
      <c r="U268" s="27"/>
      <c r="V268" s="27"/>
      <c r="W268" s="37" t="s">
        <v>733</v>
      </c>
      <c r="X268" s="37"/>
      <c r="Y268" s="36" t="s">
        <v>175</v>
      </c>
    </row>
    <row r="269" spans="1:25">
      <c r="A269" s="14"/>
      <c r="B269" s="160"/>
      <c r="C269" s="37"/>
      <c r="D269" s="37"/>
      <c r="E269" s="36"/>
      <c r="F269" s="27"/>
      <c r="G269" s="37"/>
      <c r="H269" s="37"/>
      <c r="I269" s="36"/>
      <c r="J269" s="27"/>
      <c r="K269" s="37"/>
      <c r="L269" s="37"/>
      <c r="M269" s="27"/>
      <c r="N269" s="27"/>
      <c r="O269" s="37"/>
      <c r="P269" s="37"/>
      <c r="Q269" s="36"/>
      <c r="R269" s="27"/>
      <c r="S269" s="37"/>
      <c r="T269" s="37"/>
      <c r="U269" s="27"/>
      <c r="V269" s="27"/>
      <c r="W269" s="37"/>
      <c r="X269" s="37"/>
      <c r="Y269" s="36"/>
    </row>
    <row r="270" spans="1:25">
      <c r="A270" s="14"/>
      <c r="B270" s="155" t="s">
        <v>88</v>
      </c>
      <c r="C270" s="39" t="s">
        <v>193</v>
      </c>
      <c r="D270" s="39"/>
      <c r="E270" s="33"/>
      <c r="F270" s="33"/>
      <c r="G270" s="39">
        <v>0.2</v>
      </c>
      <c r="H270" s="39"/>
      <c r="I270" s="33"/>
      <c r="J270" s="33"/>
      <c r="K270" s="39" t="s">
        <v>193</v>
      </c>
      <c r="L270" s="39"/>
      <c r="M270" s="33"/>
      <c r="N270" s="33"/>
      <c r="O270" s="39">
        <v>0.1</v>
      </c>
      <c r="P270" s="39"/>
      <c r="Q270" s="33"/>
      <c r="R270" s="33"/>
      <c r="S270" s="39" t="s">
        <v>193</v>
      </c>
      <c r="T270" s="39"/>
      <c r="U270" s="33"/>
      <c r="V270" s="33"/>
      <c r="W270" s="39">
        <v>0.3</v>
      </c>
      <c r="X270" s="39"/>
      <c r="Y270" s="33"/>
    </row>
    <row r="271" spans="1:25">
      <c r="A271" s="14"/>
      <c r="B271" s="155"/>
      <c r="C271" s="39"/>
      <c r="D271" s="39"/>
      <c r="E271" s="33"/>
      <c r="F271" s="33"/>
      <c r="G271" s="39"/>
      <c r="H271" s="39"/>
      <c r="I271" s="33"/>
      <c r="J271" s="33"/>
      <c r="K271" s="39"/>
      <c r="L271" s="39"/>
      <c r="M271" s="33"/>
      <c r="N271" s="33"/>
      <c r="O271" s="39"/>
      <c r="P271" s="39"/>
      <c r="Q271" s="33"/>
      <c r="R271" s="33"/>
      <c r="S271" s="39"/>
      <c r="T271" s="39"/>
      <c r="U271" s="33"/>
      <c r="V271" s="33"/>
      <c r="W271" s="39"/>
      <c r="X271" s="39"/>
      <c r="Y271" s="33"/>
    </row>
    <row r="272" spans="1:25">
      <c r="A272" s="14"/>
      <c r="B272" s="160" t="s">
        <v>89</v>
      </c>
      <c r="C272" s="37" t="s">
        <v>193</v>
      </c>
      <c r="D272" s="37"/>
      <c r="E272" s="27"/>
      <c r="F272" s="27"/>
      <c r="G272" s="37" t="s">
        <v>303</v>
      </c>
      <c r="H272" s="37"/>
      <c r="I272" s="36" t="s">
        <v>175</v>
      </c>
      <c r="J272" s="27"/>
      <c r="K272" s="37" t="s">
        <v>193</v>
      </c>
      <c r="L272" s="37"/>
      <c r="M272" s="27"/>
      <c r="N272" s="27"/>
      <c r="O272" s="37" t="s">
        <v>303</v>
      </c>
      <c r="P272" s="37"/>
      <c r="Q272" s="36" t="s">
        <v>175</v>
      </c>
      <c r="R272" s="27"/>
      <c r="S272" s="37" t="s">
        <v>193</v>
      </c>
      <c r="T272" s="37"/>
      <c r="U272" s="27"/>
      <c r="V272" s="27"/>
      <c r="W272" s="37" t="s">
        <v>734</v>
      </c>
      <c r="X272" s="37"/>
      <c r="Y272" s="36" t="s">
        <v>175</v>
      </c>
    </row>
    <row r="273" spans="1:25">
      <c r="A273" s="14"/>
      <c r="B273" s="160"/>
      <c r="C273" s="37"/>
      <c r="D273" s="37"/>
      <c r="E273" s="27"/>
      <c r="F273" s="27"/>
      <c r="G273" s="37"/>
      <c r="H273" s="37"/>
      <c r="I273" s="36"/>
      <c r="J273" s="27"/>
      <c r="K273" s="37"/>
      <c r="L273" s="37"/>
      <c r="M273" s="27"/>
      <c r="N273" s="27"/>
      <c r="O273" s="37"/>
      <c r="P273" s="37"/>
      <c r="Q273" s="36"/>
      <c r="R273" s="27"/>
      <c r="S273" s="37"/>
      <c r="T273" s="37"/>
      <c r="U273" s="27"/>
      <c r="V273" s="27"/>
      <c r="W273" s="37"/>
      <c r="X273" s="37"/>
      <c r="Y273" s="36"/>
    </row>
    <row r="274" spans="1:25">
      <c r="A274" s="14"/>
      <c r="B274" s="155" t="s">
        <v>735</v>
      </c>
      <c r="C274" s="39" t="s">
        <v>736</v>
      </c>
      <c r="D274" s="39"/>
      <c r="E274" s="42" t="s">
        <v>175</v>
      </c>
      <c r="F274" s="33"/>
      <c r="G274" s="39" t="s">
        <v>193</v>
      </c>
      <c r="H274" s="39"/>
      <c r="I274" s="33"/>
      <c r="J274" s="33"/>
      <c r="K274" s="39" t="s">
        <v>193</v>
      </c>
      <c r="L274" s="39"/>
      <c r="M274" s="33"/>
      <c r="N274" s="33"/>
      <c r="O274" s="39" t="s">
        <v>193</v>
      </c>
      <c r="P274" s="39"/>
      <c r="Q274" s="33"/>
      <c r="R274" s="33"/>
      <c r="S274" s="39" t="s">
        <v>193</v>
      </c>
      <c r="T274" s="39"/>
      <c r="U274" s="33"/>
      <c r="V274" s="33"/>
      <c r="W274" s="39" t="s">
        <v>736</v>
      </c>
      <c r="X274" s="39"/>
      <c r="Y274" s="42" t="s">
        <v>175</v>
      </c>
    </row>
    <row r="275" spans="1:25">
      <c r="A275" s="14"/>
      <c r="B275" s="155"/>
      <c r="C275" s="39"/>
      <c r="D275" s="39"/>
      <c r="E275" s="42"/>
      <c r="F275" s="33"/>
      <c r="G275" s="39"/>
      <c r="H275" s="39"/>
      <c r="I275" s="33"/>
      <c r="J275" s="33"/>
      <c r="K275" s="39"/>
      <c r="L275" s="39"/>
      <c r="M275" s="33"/>
      <c r="N275" s="33"/>
      <c r="O275" s="39"/>
      <c r="P275" s="39"/>
      <c r="Q275" s="33"/>
      <c r="R275" s="33"/>
      <c r="S275" s="39"/>
      <c r="T275" s="39"/>
      <c r="U275" s="33"/>
      <c r="V275" s="33"/>
      <c r="W275" s="39"/>
      <c r="X275" s="39"/>
      <c r="Y275" s="42"/>
    </row>
    <row r="276" spans="1:25">
      <c r="A276" s="14"/>
      <c r="B276" s="160" t="s">
        <v>718</v>
      </c>
      <c r="C276" s="37">
        <v>29.5</v>
      </c>
      <c r="D276" s="37"/>
      <c r="E276" s="27"/>
      <c r="F276" s="27"/>
      <c r="G276" s="37">
        <v>4</v>
      </c>
      <c r="H276" s="37"/>
      <c r="I276" s="27"/>
      <c r="J276" s="27"/>
      <c r="K276" s="37">
        <v>2</v>
      </c>
      <c r="L276" s="37"/>
      <c r="M276" s="27"/>
      <c r="N276" s="27"/>
      <c r="O276" s="37" t="s">
        <v>194</v>
      </c>
      <c r="P276" s="37"/>
      <c r="Q276" s="36" t="s">
        <v>175</v>
      </c>
      <c r="R276" s="27"/>
      <c r="S276" s="37" t="s">
        <v>737</v>
      </c>
      <c r="T276" s="37"/>
      <c r="U276" s="36" t="s">
        <v>175</v>
      </c>
      <c r="V276" s="27"/>
      <c r="W276" s="37" t="s">
        <v>193</v>
      </c>
      <c r="X276" s="37"/>
      <c r="Y276" s="27"/>
    </row>
    <row r="277" spans="1:25" ht="15.75" thickBot="1">
      <c r="A277" s="14"/>
      <c r="B277" s="160"/>
      <c r="C277" s="154"/>
      <c r="D277" s="154"/>
      <c r="E277" s="28"/>
      <c r="F277" s="27"/>
      <c r="G277" s="154"/>
      <c r="H277" s="154"/>
      <c r="I277" s="28"/>
      <c r="J277" s="27"/>
      <c r="K277" s="154"/>
      <c r="L277" s="154"/>
      <c r="M277" s="28"/>
      <c r="N277" s="27"/>
      <c r="O277" s="154"/>
      <c r="P277" s="154"/>
      <c r="Q277" s="165"/>
      <c r="R277" s="27"/>
      <c r="S277" s="154"/>
      <c r="T277" s="154"/>
      <c r="U277" s="165"/>
      <c r="V277" s="27"/>
      <c r="W277" s="154"/>
      <c r="X277" s="154"/>
      <c r="Y277" s="28"/>
    </row>
    <row r="278" spans="1:25">
      <c r="A278" s="14"/>
      <c r="B278" s="179" t="s">
        <v>91</v>
      </c>
      <c r="C278" s="55">
        <v>12.5</v>
      </c>
      <c r="D278" s="55"/>
      <c r="E278" s="34"/>
      <c r="F278" s="33"/>
      <c r="G278" s="55">
        <v>0.3</v>
      </c>
      <c r="H278" s="55"/>
      <c r="I278" s="34"/>
      <c r="J278" s="33"/>
      <c r="K278" s="55">
        <v>2</v>
      </c>
      <c r="L278" s="55"/>
      <c r="M278" s="34"/>
      <c r="N278" s="33"/>
      <c r="O278" s="55" t="s">
        <v>738</v>
      </c>
      <c r="P278" s="55"/>
      <c r="Q278" s="53" t="s">
        <v>175</v>
      </c>
      <c r="R278" s="33"/>
      <c r="S278" s="55" t="s">
        <v>737</v>
      </c>
      <c r="T278" s="55"/>
      <c r="U278" s="53" t="s">
        <v>175</v>
      </c>
      <c r="V278" s="33"/>
      <c r="W278" s="55" t="s">
        <v>739</v>
      </c>
      <c r="X278" s="55"/>
      <c r="Y278" s="53" t="s">
        <v>175</v>
      </c>
    </row>
    <row r="279" spans="1:25" ht="15.75" thickBot="1">
      <c r="A279" s="14"/>
      <c r="B279" s="179"/>
      <c r="C279" s="40"/>
      <c r="D279" s="40"/>
      <c r="E279" s="41"/>
      <c r="F279" s="33"/>
      <c r="G279" s="40"/>
      <c r="H279" s="40"/>
      <c r="I279" s="41"/>
      <c r="J279" s="33"/>
      <c r="K279" s="40"/>
      <c r="L279" s="40"/>
      <c r="M279" s="41"/>
      <c r="N279" s="33"/>
      <c r="O279" s="40"/>
      <c r="P279" s="40"/>
      <c r="Q279" s="43"/>
      <c r="R279" s="33"/>
      <c r="S279" s="40"/>
      <c r="T279" s="40"/>
      <c r="U279" s="43"/>
      <c r="V279" s="33"/>
      <c r="W279" s="40"/>
      <c r="X279" s="40"/>
      <c r="Y279" s="43"/>
    </row>
    <row r="280" spans="1:25">
      <c r="A280" s="14"/>
      <c r="B280" s="60" t="s">
        <v>92</v>
      </c>
      <c r="C280" s="46">
        <v>12.5</v>
      </c>
      <c r="D280" s="46"/>
      <c r="E280" s="31"/>
      <c r="F280" s="27"/>
      <c r="G280" s="46">
        <v>34.200000000000003</v>
      </c>
      <c r="H280" s="46"/>
      <c r="I280" s="31"/>
      <c r="J280" s="27"/>
      <c r="K280" s="46">
        <v>2.2000000000000002</v>
      </c>
      <c r="L280" s="46"/>
      <c r="M280" s="31"/>
      <c r="N280" s="27"/>
      <c r="O280" s="46">
        <v>7.5</v>
      </c>
      <c r="P280" s="46"/>
      <c r="Q280" s="31"/>
      <c r="R280" s="27"/>
      <c r="S280" s="46" t="s">
        <v>740</v>
      </c>
      <c r="T280" s="46"/>
      <c r="U280" s="44" t="s">
        <v>175</v>
      </c>
      <c r="V280" s="27"/>
      <c r="W280" s="46">
        <v>19.899999999999999</v>
      </c>
      <c r="X280" s="46"/>
      <c r="Y280" s="31"/>
    </row>
    <row r="281" spans="1:25">
      <c r="A281" s="14"/>
      <c r="B281" s="60"/>
      <c r="C281" s="37"/>
      <c r="D281" s="37"/>
      <c r="E281" s="27"/>
      <c r="F281" s="27"/>
      <c r="G281" s="37"/>
      <c r="H281" s="37"/>
      <c r="I281" s="27"/>
      <c r="J281" s="27"/>
      <c r="K281" s="37"/>
      <c r="L281" s="37"/>
      <c r="M281" s="27"/>
      <c r="N281" s="27"/>
      <c r="O281" s="37"/>
      <c r="P281" s="37"/>
      <c r="Q281" s="27"/>
      <c r="R281" s="27"/>
      <c r="S281" s="37"/>
      <c r="T281" s="37"/>
      <c r="U281" s="36"/>
      <c r="V281" s="27"/>
      <c r="W281" s="37"/>
      <c r="X281" s="37"/>
      <c r="Y281" s="27"/>
    </row>
    <row r="282" spans="1:25">
      <c r="A282" s="14"/>
      <c r="B282" s="52" t="s">
        <v>741</v>
      </c>
      <c r="C282" s="39" t="s">
        <v>193</v>
      </c>
      <c r="D282" s="39"/>
      <c r="E282" s="33"/>
      <c r="F282" s="33"/>
      <c r="G282" s="39" t="s">
        <v>742</v>
      </c>
      <c r="H282" s="39"/>
      <c r="I282" s="42" t="s">
        <v>175</v>
      </c>
      <c r="J282" s="33"/>
      <c r="K282" s="39" t="s">
        <v>193</v>
      </c>
      <c r="L282" s="39"/>
      <c r="M282" s="33"/>
      <c r="N282" s="33"/>
      <c r="O282" s="39">
        <v>0.9</v>
      </c>
      <c r="P282" s="39"/>
      <c r="Q282" s="33"/>
      <c r="R282" s="33"/>
      <c r="S282" s="39" t="s">
        <v>193</v>
      </c>
      <c r="T282" s="39"/>
      <c r="U282" s="33"/>
      <c r="V282" s="33"/>
      <c r="W282" s="39" t="s">
        <v>743</v>
      </c>
      <c r="X282" s="39"/>
      <c r="Y282" s="42" t="s">
        <v>175</v>
      </c>
    </row>
    <row r="283" spans="1:25" ht="15.75" thickBot="1">
      <c r="A283" s="14"/>
      <c r="B283" s="52"/>
      <c r="C283" s="40"/>
      <c r="D283" s="40"/>
      <c r="E283" s="41"/>
      <c r="F283" s="33"/>
      <c r="G283" s="40"/>
      <c r="H283" s="40"/>
      <c r="I283" s="43"/>
      <c r="J283" s="33"/>
      <c r="K283" s="40"/>
      <c r="L283" s="40"/>
      <c r="M283" s="41"/>
      <c r="N283" s="33"/>
      <c r="O283" s="40"/>
      <c r="P283" s="40"/>
      <c r="Q283" s="41"/>
      <c r="R283" s="33"/>
      <c r="S283" s="40"/>
      <c r="T283" s="40"/>
      <c r="U283" s="41"/>
      <c r="V283" s="33"/>
      <c r="W283" s="40"/>
      <c r="X283" s="40"/>
      <c r="Y283" s="43"/>
    </row>
    <row r="284" spans="1:25">
      <c r="A284" s="14"/>
      <c r="B284" s="60" t="s">
        <v>94</v>
      </c>
      <c r="C284" s="46">
        <v>12.5</v>
      </c>
      <c r="D284" s="46"/>
      <c r="E284" s="31"/>
      <c r="F284" s="27"/>
      <c r="G284" s="46">
        <v>26.8</v>
      </c>
      <c r="H284" s="46"/>
      <c r="I284" s="31"/>
      <c r="J284" s="27"/>
      <c r="K284" s="46">
        <v>2.2000000000000002</v>
      </c>
      <c r="L284" s="46"/>
      <c r="M284" s="31"/>
      <c r="N284" s="27"/>
      <c r="O284" s="46">
        <v>8.4</v>
      </c>
      <c r="P284" s="46"/>
      <c r="Q284" s="31"/>
      <c r="R284" s="27"/>
      <c r="S284" s="46" t="s">
        <v>740</v>
      </c>
      <c r="T284" s="46"/>
      <c r="U284" s="44" t="s">
        <v>175</v>
      </c>
      <c r="V284" s="27"/>
      <c r="W284" s="46">
        <v>13.4</v>
      </c>
      <c r="X284" s="46"/>
      <c r="Y284" s="31"/>
    </row>
    <row r="285" spans="1:25">
      <c r="A285" s="14"/>
      <c r="B285" s="60"/>
      <c r="C285" s="170"/>
      <c r="D285" s="170"/>
      <c r="E285" s="130"/>
      <c r="F285" s="27"/>
      <c r="G285" s="170"/>
      <c r="H285" s="170"/>
      <c r="I285" s="130"/>
      <c r="J285" s="27"/>
      <c r="K285" s="170"/>
      <c r="L285" s="170"/>
      <c r="M285" s="130"/>
      <c r="N285" s="27"/>
      <c r="O285" s="170"/>
      <c r="P285" s="170"/>
      <c r="Q285" s="130"/>
      <c r="R285" s="27"/>
      <c r="S285" s="170"/>
      <c r="T285" s="170"/>
      <c r="U285" s="176"/>
      <c r="V285" s="27"/>
      <c r="W285" s="170"/>
      <c r="X285" s="170"/>
      <c r="Y285" s="130"/>
    </row>
    <row r="286" spans="1:25">
      <c r="A286" s="14"/>
      <c r="B286" s="52" t="s">
        <v>724</v>
      </c>
      <c r="C286" s="39" t="s">
        <v>193</v>
      </c>
      <c r="D286" s="39"/>
      <c r="E286" s="33"/>
      <c r="F286" s="33"/>
      <c r="G286" s="39" t="s">
        <v>193</v>
      </c>
      <c r="H286" s="39"/>
      <c r="I286" s="33"/>
      <c r="J286" s="33"/>
      <c r="K286" s="39" t="s">
        <v>193</v>
      </c>
      <c r="L286" s="39"/>
      <c r="M286" s="33"/>
      <c r="N286" s="33"/>
      <c r="O286" s="39" t="s">
        <v>193</v>
      </c>
      <c r="P286" s="39"/>
      <c r="Q286" s="33"/>
      <c r="R286" s="33"/>
      <c r="S286" s="39" t="s">
        <v>313</v>
      </c>
      <c r="T286" s="39"/>
      <c r="U286" s="42" t="s">
        <v>175</v>
      </c>
      <c r="V286" s="33"/>
      <c r="W286" s="39" t="s">
        <v>313</v>
      </c>
      <c r="X286" s="39"/>
      <c r="Y286" s="42" t="s">
        <v>175</v>
      </c>
    </row>
    <row r="287" spans="1:25" ht="15.75" thickBot="1">
      <c r="A287" s="14"/>
      <c r="B287" s="52"/>
      <c r="C287" s="40"/>
      <c r="D287" s="40"/>
      <c r="E287" s="41"/>
      <c r="F287" s="33"/>
      <c r="G287" s="40"/>
      <c r="H287" s="40"/>
      <c r="I287" s="41"/>
      <c r="J287" s="33"/>
      <c r="K287" s="40"/>
      <c r="L287" s="40"/>
      <c r="M287" s="41"/>
      <c r="N287" s="33"/>
      <c r="O287" s="40"/>
      <c r="P287" s="40"/>
      <c r="Q287" s="41"/>
      <c r="R287" s="33"/>
      <c r="S287" s="40"/>
      <c r="T287" s="40"/>
      <c r="U287" s="43"/>
      <c r="V287" s="33"/>
      <c r="W287" s="40"/>
      <c r="X287" s="40"/>
      <c r="Y287" s="43"/>
    </row>
    <row r="288" spans="1:25">
      <c r="A288" s="14"/>
      <c r="B288" s="60" t="s">
        <v>96</v>
      </c>
      <c r="C288" s="44" t="s">
        <v>173</v>
      </c>
      <c r="D288" s="46">
        <v>12.5</v>
      </c>
      <c r="E288" s="31"/>
      <c r="F288" s="27"/>
      <c r="G288" s="44" t="s">
        <v>173</v>
      </c>
      <c r="H288" s="46">
        <v>26.8</v>
      </c>
      <c r="I288" s="31"/>
      <c r="J288" s="27"/>
      <c r="K288" s="44" t="s">
        <v>173</v>
      </c>
      <c r="L288" s="46">
        <v>2.2000000000000002</v>
      </c>
      <c r="M288" s="31"/>
      <c r="N288" s="27"/>
      <c r="O288" s="44" t="s">
        <v>173</v>
      </c>
      <c r="P288" s="46">
        <v>8.4</v>
      </c>
      <c r="Q288" s="31"/>
      <c r="R288" s="27"/>
      <c r="S288" s="44" t="s">
        <v>173</v>
      </c>
      <c r="T288" s="46" t="s">
        <v>744</v>
      </c>
      <c r="U288" s="44" t="s">
        <v>175</v>
      </c>
      <c r="V288" s="27"/>
      <c r="W288" s="44" t="s">
        <v>173</v>
      </c>
      <c r="X288" s="46">
        <v>12.5</v>
      </c>
      <c r="Y288" s="31"/>
    </row>
    <row r="289" spans="1:25" ht="15.75" thickBot="1">
      <c r="A289" s="14"/>
      <c r="B289" s="60"/>
      <c r="C289" s="45"/>
      <c r="D289" s="47"/>
      <c r="E289" s="48"/>
      <c r="F289" s="27"/>
      <c r="G289" s="45"/>
      <c r="H289" s="47"/>
      <c r="I289" s="48"/>
      <c r="J289" s="27"/>
      <c r="K289" s="45"/>
      <c r="L289" s="47"/>
      <c r="M289" s="48"/>
      <c r="N289" s="27"/>
      <c r="O289" s="45"/>
      <c r="P289" s="47"/>
      <c r="Q289" s="48"/>
      <c r="R289" s="27"/>
      <c r="S289" s="45"/>
      <c r="T289" s="47"/>
      <c r="U289" s="45"/>
      <c r="V289" s="27"/>
      <c r="W289" s="45"/>
      <c r="X289" s="47"/>
      <c r="Y289" s="48"/>
    </row>
    <row r="290" spans="1:25" ht="15.75" thickTop="1">
      <c r="A290" s="14"/>
      <c r="B290" s="52" t="s">
        <v>105</v>
      </c>
      <c r="C290" s="163" t="s">
        <v>173</v>
      </c>
      <c r="D290" s="164">
        <v>12</v>
      </c>
      <c r="E290" s="113"/>
      <c r="F290" s="33"/>
      <c r="G290" s="163" t="s">
        <v>173</v>
      </c>
      <c r="H290" s="164">
        <v>26.3</v>
      </c>
      <c r="I290" s="113"/>
      <c r="J290" s="33"/>
      <c r="K290" s="163" t="s">
        <v>173</v>
      </c>
      <c r="L290" s="164">
        <v>2.2000000000000002</v>
      </c>
      <c r="M290" s="113"/>
      <c r="N290" s="33"/>
      <c r="O290" s="163" t="s">
        <v>173</v>
      </c>
      <c r="P290" s="164">
        <v>8</v>
      </c>
      <c r="Q290" s="113"/>
      <c r="R290" s="33"/>
      <c r="S290" s="163" t="s">
        <v>173</v>
      </c>
      <c r="T290" s="164" t="s">
        <v>740</v>
      </c>
      <c r="U290" s="163" t="s">
        <v>175</v>
      </c>
      <c r="V290" s="33"/>
      <c r="W290" s="163" t="s">
        <v>173</v>
      </c>
      <c r="X290" s="164">
        <v>12</v>
      </c>
      <c r="Y290" s="113"/>
    </row>
    <row r="291" spans="1:25" ht="15.75" thickBot="1">
      <c r="A291" s="14"/>
      <c r="B291" s="52"/>
      <c r="C291" s="167"/>
      <c r="D291" s="169"/>
      <c r="E291" s="84"/>
      <c r="F291" s="33"/>
      <c r="G291" s="167"/>
      <c r="H291" s="169"/>
      <c r="I291" s="84"/>
      <c r="J291" s="33"/>
      <c r="K291" s="167"/>
      <c r="L291" s="169"/>
      <c r="M291" s="84"/>
      <c r="N291" s="33"/>
      <c r="O291" s="167"/>
      <c r="P291" s="169"/>
      <c r="Q291" s="84"/>
      <c r="R291" s="33"/>
      <c r="S291" s="167"/>
      <c r="T291" s="169"/>
      <c r="U291" s="167"/>
      <c r="V291" s="33"/>
      <c r="W291" s="167"/>
      <c r="X291" s="169"/>
      <c r="Y291" s="84"/>
    </row>
    <row r="292" spans="1:25" ht="15.75" thickTop="1">
      <c r="A292" s="14"/>
      <c r="B292" s="12"/>
      <c r="C292" s="49"/>
      <c r="D292" s="49"/>
      <c r="E292" s="49"/>
      <c r="F292" s="12"/>
      <c r="G292" s="49"/>
      <c r="H292" s="49"/>
      <c r="I292" s="49"/>
      <c r="J292" s="12"/>
      <c r="K292" s="49"/>
      <c r="L292" s="49"/>
      <c r="M292" s="49"/>
      <c r="N292" s="12"/>
      <c r="O292" s="49"/>
      <c r="P292" s="49"/>
      <c r="Q292" s="49"/>
      <c r="R292" s="12"/>
      <c r="S292" s="49"/>
      <c r="T292" s="49"/>
      <c r="U292" s="49"/>
      <c r="V292" s="12"/>
      <c r="W292" s="49"/>
      <c r="X292" s="49"/>
      <c r="Y292" s="49"/>
    </row>
    <row r="293" spans="1:25">
      <c r="A293" s="14"/>
      <c r="B293" s="88"/>
      <c r="C293" s="88"/>
      <c r="D293" s="88"/>
      <c r="E293" s="88"/>
      <c r="F293" s="88"/>
      <c r="G293" s="88"/>
      <c r="H293" s="88"/>
      <c r="I293" s="88"/>
      <c r="J293" s="88"/>
      <c r="K293" s="88"/>
      <c r="L293" s="88"/>
      <c r="M293" s="88"/>
      <c r="N293" s="88"/>
      <c r="O293" s="88"/>
      <c r="P293" s="88"/>
      <c r="Q293" s="88"/>
      <c r="R293" s="88"/>
      <c r="S293" s="88"/>
      <c r="T293" s="88"/>
      <c r="U293" s="88"/>
      <c r="V293" s="88"/>
      <c r="W293" s="88"/>
      <c r="X293" s="88"/>
      <c r="Y293" s="88"/>
    </row>
    <row r="294" spans="1:25">
      <c r="A294" s="14"/>
      <c r="B294" s="151" t="s">
        <v>708</v>
      </c>
      <c r="C294" s="151"/>
      <c r="D294" s="151"/>
      <c r="E294" s="151"/>
      <c r="F294" s="151"/>
      <c r="G294" s="151"/>
      <c r="H294" s="151"/>
      <c r="I294" s="151"/>
      <c r="J294" s="151"/>
      <c r="K294" s="151"/>
      <c r="L294" s="151"/>
      <c r="M294" s="151"/>
      <c r="N294" s="151"/>
      <c r="O294" s="151"/>
      <c r="P294" s="151"/>
      <c r="Q294" s="151"/>
      <c r="R294" s="151"/>
      <c r="S294" s="151"/>
      <c r="T294" s="151"/>
      <c r="U294" s="151"/>
      <c r="V294" s="151"/>
      <c r="W294" s="151"/>
      <c r="X294" s="151"/>
      <c r="Y294" s="151"/>
    </row>
    <row r="295" spans="1:25">
      <c r="A295" s="14"/>
      <c r="B295" s="151" t="s">
        <v>745</v>
      </c>
      <c r="C295" s="151"/>
      <c r="D295" s="151"/>
      <c r="E295" s="151"/>
      <c r="F295" s="151"/>
      <c r="G295" s="151"/>
      <c r="H295" s="151"/>
      <c r="I295" s="151"/>
      <c r="J295" s="151"/>
      <c r="K295" s="151"/>
      <c r="L295" s="151"/>
      <c r="M295" s="151"/>
      <c r="N295" s="151"/>
      <c r="O295" s="151"/>
      <c r="P295" s="151"/>
      <c r="Q295" s="151"/>
      <c r="R295" s="151"/>
      <c r="S295" s="151"/>
      <c r="T295" s="151"/>
      <c r="U295" s="151"/>
      <c r="V295" s="151"/>
      <c r="W295" s="151"/>
      <c r="X295" s="151"/>
      <c r="Y295" s="151"/>
    </row>
    <row r="296" spans="1:25">
      <c r="A296" s="14"/>
      <c r="B296" s="151" t="s">
        <v>650</v>
      </c>
      <c r="C296" s="151"/>
      <c r="D296" s="151"/>
      <c r="E296" s="151"/>
      <c r="F296" s="151"/>
      <c r="G296" s="151"/>
      <c r="H296" s="151"/>
      <c r="I296" s="151"/>
      <c r="J296" s="151"/>
      <c r="K296" s="151"/>
      <c r="L296" s="151"/>
      <c r="M296" s="151"/>
      <c r="N296" s="151"/>
      <c r="O296" s="151"/>
      <c r="P296" s="151"/>
      <c r="Q296" s="151"/>
      <c r="R296" s="151"/>
      <c r="S296" s="151"/>
      <c r="T296" s="151"/>
      <c r="U296" s="151"/>
      <c r="V296" s="151"/>
      <c r="W296" s="151"/>
      <c r="X296" s="151"/>
      <c r="Y296" s="151"/>
    </row>
    <row r="297" spans="1:25">
      <c r="A297" s="14"/>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row>
    <row r="298" spans="1:25">
      <c r="A298" s="14"/>
      <c r="B298" s="36"/>
      <c r="C298" s="146" t="s">
        <v>651</v>
      </c>
      <c r="D298" s="146"/>
      <c r="E298" s="146"/>
      <c r="F298" s="27"/>
      <c r="G298" s="146" t="s">
        <v>652</v>
      </c>
      <c r="H298" s="146"/>
      <c r="I298" s="146"/>
      <c r="J298" s="146"/>
      <c r="K298" s="146"/>
      <c r="L298" s="146"/>
      <c r="M298" s="146"/>
      <c r="N298" s="27"/>
      <c r="O298" s="152"/>
      <c r="P298" s="152"/>
      <c r="Q298" s="152"/>
      <c r="R298" s="27"/>
      <c r="S298" s="152"/>
      <c r="T298" s="152"/>
      <c r="U298" s="152"/>
      <c r="V298" s="27"/>
      <c r="W298" s="152"/>
      <c r="X298" s="152"/>
      <c r="Y298" s="152"/>
    </row>
    <row r="299" spans="1:25" ht="15.75" thickBot="1">
      <c r="A299" s="14"/>
      <c r="B299" s="36"/>
      <c r="C299" s="147"/>
      <c r="D299" s="147"/>
      <c r="E299" s="147"/>
      <c r="F299" s="27"/>
      <c r="G299" s="147" t="s">
        <v>656</v>
      </c>
      <c r="H299" s="147"/>
      <c r="I299" s="147"/>
      <c r="J299" s="147"/>
      <c r="K299" s="147"/>
      <c r="L299" s="147"/>
      <c r="M299" s="147"/>
      <c r="N299" s="27"/>
      <c r="O299" s="152"/>
      <c r="P299" s="152"/>
      <c r="Q299" s="152"/>
      <c r="R299" s="27"/>
      <c r="S299" s="152"/>
      <c r="T299" s="152"/>
      <c r="U299" s="152"/>
      <c r="V299" s="27"/>
      <c r="W299" s="152"/>
      <c r="X299" s="152"/>
      <c r="Y299" s="152"/>
    </row>
    <row r="300" spans="1:25">
      <c r="A300" s="14"/>
      <c r="B300" s="36"/>
      <c r="C300" s="153" t="s">
        <v>653</v>
      </c>
      <c r="D300" s="153"/>
      <c r="E300" s="153"/>
      <c r="F300" s="27"/>
      <c r="G300" s="153" t="s">
        <v>710</v>
      </c>
      <c r="H300" s="153"/>
      <c r="I300" s="153"/>
      <c r="J300" s="31"/>
      <c r="K300" s="153" t="s">
        <v>89</v>
      </c>
      <c r="L300" s="153"/>
      <c r="M300" s="153"/>
      <c r="N300" s="27"/>
      <c r="O300" s="146" t="s">
        <v>657</v>
      </c>
      <c r="P300" s="146"/>
      <c r="Q300" s="146"/>
      <c r="R300" s="27"/>
      <c r="S300" s="146" t="s">
        <v>658</v>
      </c>
      <c r="T300" s="146"/>
      <c r="U300" s="146"/>
      <c r="V300" s="27"/>
      <c r="W300" s="146" t="s">
        <v>230</v>
      </c>
      <c r="X300" s="146"/>
      <c r="Y300" s="146"/>
    </row>
    <row r="301" spans="1:25" ht="15.75" thickBot="1">
      <c r="A301" s="14"/>
      <c r="B301" s="36"/>
      <c r="C301" s="147" t="s">
        <v>654</v>
      </c>
      <c r="D301" s="147"/>
      <c r="E301" s="147"/>
      <c r="F301" s="27"/>
      <c r="G301" s="147"/>
      <c r="H301" s="147"/>
      <c r="I301" s="147"/>
      <c r="J301" s="27"/>
      <c r="K301" s="147" t="s">
        <v>656</v>
      </c>
      <c r="L301" s="147"/>
      <c r="M301" s="147"/>
      <c r="N301" s="27"/>
      <c r="O301" s="147" t="s">
        <v>656</v>
      </c>
      <c r="P301" s="147"/>
      <c r="Q301" s="147"/>
      <c r="R301" s="27"/>
      <c r="S301" s="147"/>
      <c r="T301" s="147"/>
      <c r="U301" s="147"/>
      <c r="V301" s="27"/>
      <c r="W301" s="147"/>
      <c r="X301" s="147"/>
      <c r="Y301" s="147"/>
    </row>
    <row r="302" spans="1:25">
      <c r="A302" s="14"/>
      <c r="B302" s="22"/>
      <c r="C302" s="34"/>
      <c r="D302" s="34"/>
      <c r="E302" s="34"/>
      <c r="F302" s="22"/>
      <c r="G302" s="34"/>
      <c r="H302" s="34"/>
      <c r="I302" s="34"/>
      <c r="J302" s="22"/>
      <c r="K302" s="34"/>
      <c r="L302" s="34"/>
      <c r="M302" s="34"/>
      <c r="N302" s="22"/>
      <c r="O302" s="34"/>
      <c r="P302" s="34"/>
      <c r="Q302" s="34"/>
      <c r="R302" s="22"/>
      <c r="S302" s="34"/>
      <c r="T302" s="34"/>
      <c r="U302" s="34"/>
      <c r="V302" s="22"/>
      <c r="W302" s="34"/>
      <c r="X302" s="34"/>
      <c r="Y302" s="34"/>
    </row>
    <row r="303" spans="1:25">
      <c r="A303" s="14"/>
      <c r="B303" s="60" t="s">
        <v>75</v>
      </c>
      <c r="C303" s="36" t="s">
        <v>173</v>
      </c>
      <c r="D303" s="37" t="s">
        <v>193</v>
      </c>
      <c r="E303" s="27"/>
      <c r="F303" s="27"/>
      <c r="G303" s="36" t="s">
        <v>173</v>
      </c>
      <c r="H303" s="37">
        <v>485.5</v>
      </c>
      <c r="I303" s="27"/>
      <c r="J303" s="27"/>
      <c r="K303" s="36" t="s">
        <v>173</v>
      </c>
      <c r="L303" s="37">
        <v>10.1</v>
      </c>
      <c r="M303" s="27"/>
      <c r="N303" s="27"/>
      <c r="O303" s="36" t="s">
        <v>173</v>
      </c>
      <c r="P303" s="158">
        <v>3113</v>
      </c>
      <c r="Q303" s="27"/>
      <c r="R303" s="27"/>
      <c r="S303" s="36" t="s">
        <v>173</v>
      </c>
      <c r="T303" s="37" t="s">
        <v>746</v>
      </c>
      <c r="U303" s="36" t="s">
        <v>175</v>
      </c>
      <c r="V303" s="27"/>
      <c r="W303" s="36" t="s">
        <v>173</v>
      </c>
      <c r="X303" s="158">
        <v>2064.6999999999998</v>
      </c>
      <c r="Y303" s="27"/>
    </row>
    <row r="304" spans="1:25">
      <c r="A304" s="14"/>
      <c r="B304" s="60"/>
      <c r="C304" s="36"/>
      <c r="D304" s="37"/>
      <c r="E304" s="27"/>
      <c r="F304" s="27"/>
      <c r="G304" s="36"/>
      <c r="H304" s="37"/>
      <c r="I304" s="27"/>
      <c r="J304" s="27"/>
      <c r="K304" s="36"/>
      <c r="L304" s="37"/>
      <c r="M304" s="27"/>
      <c r="N304" s="27"/>
      <c r="O304" s="36"/>
      <c r="P304" s="158"/>
      <c r="Q304" s="27"/>
      <c r="R304" s="27"/>
      <c r="S304" s="36"/>
      <c r="T304" s="37"/>
      <c r="U304" s="36"/>
      <c r="V304" s="27"/>
      <c r="W304" s="36"/>
      <c r="X304" s="158"/>
      <c r="Y304" s="27"/>
    </row>
    <row r="305" spans="1:25">
      <c r="A305" s="14"/>
      <c r="B305" s="52" t="s">
        <v>76</v>
      </c>
      <c r="C305" s="39" t="s">
        <v>193</v>
      </c>
      <c r="D305" s="39"/>
      <c r="E305" s="33"/>
      <c r="F305" s="33"/>
      <c r="G305" s="39">
        <v>372.1</v>
      </c>
      <c r="H305" s="39"/>
      <c r="I305" s="33"/>
      <c r="J305" s="33"/>
      <c r="K305" s="39">
        <v>0.3</v>
      </c>
      <c r="L305" s="39"/>
      <c r="M305" s="33"/>
      <c r="N305" s="33"/>
      <c r="O305" s="156">
        <v>2567.8000000000002</v>
      </c>
      <c r="P305" s="156"/>
      <c r="Q305" s="33"/>
      <c r="R305" s="33"/>
      <c r="S305" s="39" t="s">
        <v>747</v>
      </c>
      <c r="T305" s="39"/>
      <c r="U305" s="42" t="s">
        <v>175</v>
      </c>
      <c r="V305" s="33"/>
      <c r="W305" s="156">
        <v>1379.2</v>
      </c>
      <c r="X305" s="156"/>
      <c r="Y305" s="33"/>
    </row>
    <row r="306" spans="1:25" ht="15.75" thickBot="1">
      <c r="A306" s="14"/>
      <c r="B306" s="52"/>
      <c r="C306" s="40"/>
      <c r="D306" s="40"/>
      <c r="E306" s="41"/>
      <c r="F306" s="33"/>
      <c r="G306" s="40"/>
      <c r="H306" s="40"/>
      <c r="I306" s="41"/>
      <c r="J306" s="33"/>
      <c r="K306" s="40"/>
      <c r="L306" s="40"/>
      <c r="M306" s="41"/>
      <c r="N306" s="33"/>
      <c r="O306" s="159"/>
      <c r="P306" s="159"/>
      <c r="Q306" s="41"/>
      <c r="R306" s="33"/>
      <c r="S306" s="40"/>
      <c r="T306" s="40"/>
      <c r="U306" s="43"/>
      <c r="V306" s="33"/>
      <c r="W306" s="159"/>
      <c r="X306" s="159"/>
      <c r="Y306" s="41"/>
    </row>
    <row r="307" spans="1:25">
      <c r="A307" s="14"/>
      <c r="B307" s="60" t="s">
        <v>77</v>
      </c>
      <c r="C307" s="46" t="s">
        <v>193</v>
      </c>
      <c r="D307" s="46"/>
      <c r="E307" s="31"/>
      <c r="F307" s="27"/>
      <c r="G307" s="46">
        <v>113.4</v>
      </c>
      <c r="H307" s="46"/>
      <c r="I307" s="31"/>
      <c r="J307" s="27"/>
      <c r="K307" s="46">
        <v>9.8000000000000007</v>
      </c>
      <c r="L307" s="46"/>
      <c r="M307" s="31"/>
      <c r="N307" s="27"/>
      <c r="O307" s="46">
        <v>545.20000000000005</v>
      </c>
      <c r="P307" s="46"/>
      <c r="Q307" s="31"/>
      <c r="R307" s="27"/>
      <c r="S307" s="46">
        <v>17.100000000000001</v>
      </c>
      <c r="T307" s="46"/>
      <c r="U307" s="31"/>
      <c r="V307" s="27"/>
      <c r="W307" s="46">
        <v>685.5</v>
      </c>
      <c r="X307" s="46"/>
      <c r="Y307" s="31"/>
    </row>
    <row r="308" spans="1:25">
      <c r="A308" s="14"/>
      <c r="B308" s="60"/>
      <c r="C308" s="170"/>
      <c r="D308" s="170"/>
      <c r="E308" s="130"/>
      <c r="F308" s="27"/>
      <c r="G308" s="37"/>
      <c r="H308" s="37"/>
      <c r="I308" s="27"/>
      <c r="J308" s="27"/>
      <c r="K308" s="37"/>
      <c r="L308" s="37"/>
      <c r="M308" s="27"/>
      <c r="N308" s="27"/>
      <c r="O308" s="170"/>
      <c r="P308" s="170"/>
      <c r="Q308" s="130"/>
      <c r="R308" s="27"/>
      <c r="S308" s="37"/>
      <c r="T308" s="37"/>
      <c r="U308" s="27"/>
      <c r="V308" s="27"/>
      <c r="W308" s="37"/>
      <c r="X308" s="37"/>
      <c r="Y308" s="27"/>
    </row>
    <row r="309" spans="1:25">
      <c r="A309" s="14"/>
      <c r="B309" s="50" t="s">
        <v>713</v>
      </c>
      <c r="C309" s="33"/>
      <c r="D309" s="33"/>
      <c r="E309" s="33"/>
      <c r="F309" s="22"/>
      <c r="G309" s="33"/>
      <c r="H309" s="33"/>
      <c r="I309" s="33"/>
      <c r="J309" s="22"/>
      <c r="K309" s="33"/>
      <c r="L309" s="33"/>
      <c r="M309" s="33"/>
      <c r="N309" s="22"/>
      <c r="O309" s="33"/>
      <c r="P309" s="33"/>
      <c r="Q309" s="33"/>
      <c r="R309" s="22"/>
      <c r="S309" s="33"/>
      <c r="T309" s="33"/>
      <c r="U309" s="33"/>
      <c r="V309" s="22"/>
      <c r="W309" s="33"/>
      <c r="X309" s="33"/>
      <c r="Y309" s="33"/>
    </row>
    <row r="310" spans="1:25">
      <c r="A310" s="14"/>
      <c r="B310" s="160" t="s">
        <v>79</v>
      </c>
      <c r="C310" s="37" t="s">
        <v>193</v>
      </c>
      <c r="D310" s="37"/>
      <c r="E310" s="27"/>
      <c r="F310" s="27"/>
      <c r="G310" s="37">
        <v>66.2</v>
      </c>
      <c r="H310" s="37"/>
      <c r="I310" s="27"/>
      <c r="J310" s="27"/>
      <c r="K310" s="37">
        <v>8.1</v>
      </c>
      <c r="L310" s="37"/>
      <c r="M310" s="27"/>
      <c r="N310" s="27"/>
      <c r="O310" s="37">
        <v>181.2</v>
      </c>
      <c r="P310" s="37"/>
      <c r="Q310" s="27"/>
      <c r="R310" s="27"/>
      <c r="S310" s="37" t="s">
        <v>193</v>
      </c>
      <c r="T310" s="37"/>
      <c r="U310" s="27"/>
      <c r="V310" s="27"/>
      <c r="W310" s="37">
        <v>255.5</v>
      </c>
      <c r="X310" s="37"/>
      <c r="Y310" s="27"/>
    </row>
    <row r="311" spans="1:25">
      <c r="A311" s="14"/>
      <c r="B311" s="160"/>
      <c r="C311" s="37"/>
      <c r="D311" s="37"/>
      <c r="E311" s="27"/>
      <c r="F311" s="27"/>
      <c r="G311" s="37"/>
      <c r="H311" s="37"/>
      <c r="I311" s="27"/>
      <c r="J311" s="27"/>
      <c r="K311" s="37"/>
      <c r="L311" s="37"/>
      <c r="M311" s="27"/>
      <c r="N311" s="27"/>
      <c r="O311" s="37"/>
      <c r="P311" s="37"/>
      <c r="Q311" s="27"/>
      <c r="R311" s="27"/>
      <c r="S311" s="37"/>
      <c r="T311" s="37"/>
      <c r="U311" s="27"/>
      <c r="V311" s="27"/>
      <c r="W311" s="37"/>
      <c r="X311" s="37"/>
      <c r="Y311" s="27"/>
    </row>
    <row r="312" spans="1:25">
      <c r="A312" s="14"/>
      <c r="B312" s="155" t="s">
        <v>80</v>
      </c>
      <c r="C312" s="39" t="s">
        <v>193</v>
      </c>
      <c r="D312" s="39"/>
      <c r="E312" s="33"/>
      <c r="F312" s="33"/>
      <c r="G312" s="39">
        <v>52.8</v>
      </c>
      <c r="H312" s="39"/>
      <c r="I312" s="33"/>
      <c r="J312" s="33"/>
      <c r="K312" s="39">
        <v>0.5</v>
      </c>
      <c r="L312" s="39"/>
      <c r="M312" s="33"/>
      <c r="N312" s="33"/>
      <c r="O312" s="39">
        <v>74</v>
      </c>
      <c r="P312" s="39"/>
      <c r="Q312" s="33"/>
      <c r="R312" s="33"/>
      <c r="S312" s="39" t="s">
        <v>193</v>
      </c>
      <c r="T312" s="39"/>
      <c r="U312" s="33"/>
      <c r="V312" s="33"/>
      <c r="W312" s="39">
        <v>127.3</v>
      </c>
      <c r="X312" s="39"/>
      <c r="Y312" s="33"/>
    </row>
    <row r="313" spans="1:25">
      <c r="A313" s="14"/>
      <c r="B313" s="155"/>
      <c r="C313" s="39"/>
      <c r="D313" s="39"/>
      <c r="E313" s="33"/>
      <c r="F313" s="33"/>
      <c r="G313" s="39"/>
      <c r="H313" s="39"/>
      <c r="I313" s="33"/>
      <c r="J313" s="33"/>
      <c r="K313" s="39"/>
      <c r="L313" s="39"/>
      <c r="M313" s="33"/>
      <c r="N313" s="33"/>
      <c r="O313" s="39"/>
      <c r="P313" s="39"/>
      <c r="Q313" s="33"/>
      <c r="R313" s="33"/>
      <c r="S313" s="39"/>
      <c r="T313" s="39"/>
      <c r="U313" s="33"/>
      <c r="V313" s="33"/>
      <c r="W313" s="39"/>
      <c r="X313" s="39"/>
      <c r="Y313" s="33"/>
    </row>
    <row r="314" spans="1:25">
      <c r="A314" s="14"/>
      <c r="B314" s="160" t="s">
        <v>81</v>
      </c>
      <c r="C314" s="37" t="s">
        <v>193</v>
      </c>
      <c r="D314" s="37"/>
      <c r="E314" s="27"/>
      <c r="F314" s="27"/>
      <c r="G314" s="37">
        <v>23.5</v>
      </c>
      <c r="H314" s="37"/>
      <c r="I314" s="27"/>
      <c r="J314" s="27"/>
      <c r="K314" s="37">
        <v>0.6</v>
      </c>
      <c r="L314" s="37"/>
      <c r="M314" s="27"/>
      <c r="N314" s="27"/>
      <c r="O314" s="37">
        <v>86.8</v>
      </c>
      <c r="P314" s="37"/>
      <c r="Q314" s="27"/>
      <c r="R314" s="27"/>
      <c r="S314" s="37" t="s">
        <v>193</v>
      </c>
      <c r="T314" s="37"/>
      <c r="U314" s="27"/>
      <c r="V314" s="27"/>
      <c r="W314" s="37">
        <v>110.9</v>
      </c>
      <c r="X314" s="37"/>
      <c r="Y314" s="27"/>
    </row>
    <row r="315" spans="1:25">
      <c r="A315" s="14"/>
      <c r="B315" s="160"/>
      <c r="C315" s="37"/>
      <c r="D315" s="37"/>
      <c r="E315" s="27"/>
      <c r="F315" s="27"/>
      <c r="G315" s="37"/>
      <c r="H315" s="37"/>
      <c r="I315" s="27"/>
      <c r="J315" s="27"/>
      <c r="K315" s="37"/>
      <c r="L315" s="37"/>
      <c r="M315" s="27"/>
      <c r="N315" s="27"/>
      <c r="O315" s="37"/>
      <c r="P315" s="37"/>
      <c r="Q315" s="27"/>
      <c r="R315" s="27"/>
      <c r="S315" s="37"/>
      <c r="T315" s="37"/>
      <c r="U315" s="27"/>
      <c r="V315" s="27"/>
      <c r="W315" s="37"/>
      <c r="X315" s="37"/>
      <c r="Y315" s="27"/>
    </row>
    <row r="316" spans="1:25">
      <c r="A316" s="14"/>
      <c r="B316" s="155" t="s">
        <v>714</v>
      </c>
      <c r="C316" s="39" t="s">
        <v>193</v>
      </c>
      <c r="D316" s="39"/>
      <c r="E316" s="33"/>
      <c r="F316" s="33"/>
      <c r="G316" s="39">
        <v>11.4</v>
      </c>
      <c r="H316" s="39"/>
      <c r="I316" s="33"/>
      <c r="J316" s="33"/>
      <c r="K316" s="39" t="s">
        <v>193</v>
      </c>
      <c r="L316" s="39"/>
      <c r="M316" s="33"/>
      <c r="N316" s="33"/>
      <c r="O316" s="39">
        <v>16.5</v>
      </c>
      <c r="P316" s="39"/>
      <c r="Q316" s="33"/>
      <c r="R316" s="33"/>
      <c r="S316" s="39" t="s">
        <v>748</v>
      </c>
      <c r="T316" s="39"/>
      <c r="U316" s="42" t="s">
        <v>175</v>
      </c>
      <c r="V316" s="33"/>
      <c r="W316" s="39">
        <v>24.8</v>
      </c>
      <c r="X316" s="39"/>
      <c r="Y316" s="33"/>
    </row>
    <row r="317" spans="1:25">
      <c r="A317" s="14"/>
      <c r="B317" s="155"/>
      <c r="C317" s="39"/>
      <c r="D317" s="39"/>
      <c r="E317" s="33"/>
      <c r="F317" s="33"/>
      <c r="G317" s="39"/>
      <c r="H317" s="39"/>
      <c r="I317" s="33"/>
      <c r="J317" s="33"/>
      <c r="K317" s="39"/>
      <c r="L317" s="39"/>
      <c r="M317" s="33"/>
      <c r="N317" s="33"/>
      <c r="O317" s="39"/>
      <c r="P317" s="39"/>
      <c r="Q317" s="33"/>
      <c r="R317" s="33"/>
      <c r="S317" s="39"/>
      <c r="T317" s="39"/>
      <c r="U317" s="42"/>
      <c r="V317" s="33"/>
      <c r="W317" s="39"/>
      <c r="X317" s="39"/>
      <c r="Y317" s="33"/>
    </row>
    <row r="318" spans="1:25">
      <c r="A318" s="14"/>
      <c r="B318" s="160" t="s">
        <v>83</v>
      </c>
      <c r="C318" s="37" t="s">
        <v>193</v>
      </c>
      <c r="D318" s="37"/>
      <c r="E318" s="27"/>
      <c r="F318" s="27"/>
      <c r="G318" s="37">
        <v>1</v>
      </c>
      <c r="H318" s="37"/>
      <c r="I318" s="27"/>
      <c r="J318" s="27"/>
      <c r="K318" s="37" t="s">
        <v>193</v>
      </c>
      <c r="L318" s="37"/>
      <c r="M318" s="27"/>
      <c r="N318" s="27"/>
      <c r="O318" s="37">
        <v>10.1</v>
      </c>
      <c r="P318" s="37"/>
      <c r="Q318" s="27"/>
      <c r="R318" s="27"/>
      <c r="S318" s="37" t="s">
        <v>193</v>
      </c>
      <c r="T318" s="37"/>
      <c r="U318" s="27"/>
      <c r="V318" s="27"/>
      <c r="W318" s="37">
        <v>11.1</v>
      </c>
      <c r="X318" s="37"/>
      <c r="Y318" s="27"/>
    </row>
    <row r="319" spans="1:25" ht="15.75" thickBot="1">
      <c r="A319" s="14"/>
      <c r="B319" s="160"/>
      <c r="C319" s="154"/>
      <c r="D319" s="154"/>
      <c r="E319" s="28"/>
      <c r="F319" s="27"/>
      <c r="G319" s="154"/>
      <c r="H319" s="154"/>
      <c r="I319" s="28"/>
      <c r="J319" s="27"/>
      <c r="K319" s="154"/>
      <c r="L319" s="154"/>
      <c r="M319" s="28"/>
      <c r="N319" s="27"/>
      <c r="O319" s="154"/>
      <c r="P319" s="154"/>
      <c r="Q319" s="28"/>
      <c r="R319" s="27"/>
      <c r="S319" s="154"/>
      <c r="T319" s="154"/>
      <c r="U319" s="28"/>
      <c r="V319" s="27"/>
      <c r="W319" s="154"/>
      <c r="X319" s="154"/>
      <c r="Y319" s="28"/>
    </row>
    <row r="320" spans="1:25">
      <c r="A320" s="14"/>
      <c r="B320" s="173" t="s">
        <v>84</v>
      </c>
      <c r="C320" s="55" t="s">
        <v>193</v>
      </c>
      <c r="D320" s="55"/>
      <c r="E320" s="34"/>
      <c r="F320" s="33"/>
      <c r="G320" s="55">
        <v>154.9</v>
      </c>
      <c r="H320" s="55"/>
      <c r="I320" s="34"/>
      <c r="J320" s="33"/>
      <c r="K320" s="55">
        <v>9.1999999999999993</v>
      </c>
      <c r="L320" s="55"/>
      <c r="M320" s="34"/>
      <c r="N320" s="33"/>
      <c r="O320" s="55">
        <v>368.6</v>
      </c>
      <c r="P320" s="55"/>
      <c r="Q320" s="34"/>
      <c r="R320" s="33"/>
      <c r="S320" s="55" t="s">
        <v>748</v>
      </c>
      <c r="T320" s="55"/>
      <c r="U320" s="53" t="s">
        <v>175</v>
      </c>
      <c r="V320" s="33"/>
      <c r="W320" s="55">
        <v>529.6</v>
      </c>
      <c r="X320" s="55"/>
      <c r="Y320" s="34"/>
    </row>
    <row r="321" spans="1:25" ht="15.75" thickBot="1">
      <c r="A321" s="14"/>
      <c r="B321" s="173"/>
      <c r="C321" s="40"/>
      <c r="D321" s="40"/>
      <c r="E321" s="41"/>
      <c r="F321" s="33"/>
      <c r="G321" s="40"/>
      <c r="H321" s="40"/>
      <c r="I321" s="41"/>
      <c r="J321" s="33"/>
      <c r="K321" s="40"/>
      <c r="L321" s="40"/>
      <c r="M321" s="41"/>
      <c r="N321" s="33"/>
      <c r="O321" s="40"/>
      <c r="P321" s="40"/>
      <c r="Q321" s="41"/>
      <c r="R321" s="33"/>
      <c r="S321" s="40"/>
      <c r="T321" s="40"/>
      <c r="U321" s="43"/>
      <c r="V321" s="33"/>
      <c r="W321" s="40"/>
      <c r="X321" s="40"/>
      <c r="Y321" s="41"/>
    </row>
    <row r="322" spans="1:25">
      <c r="A322" s="14"/>
      <c r="B322" s="60" t="s">
        <v>715</v>
      </c>
      <c r="C322" s="46" t="s">
        <v>193</v>
      </c>
      <c r="D322" s="46"/>
      <c r="E322" s="31"/>
      <c r="F322" s="27"/>
      <c r="G322" s="46" t="s">
        <v>749</v>
      </c>
      <c r="H322" s="46"/>
      <c r="I322" s="44" t="s">
        <v>175</v>
      </c>
      <c r="J322" s="27"/>
      <c r="K322" s="46">
        <v>0.6</v>
      </c>
      <c r="L322" s="46"/>
      <c r="M322" s="31"/>
      <c r="N322" s="27"/>
      <c r="O322" s="46">
        <v>176.6</v>
      </c>
      <c r="P322" s="46"/>
      <c r="Q322" s="31"/>
      <c r="R322" s="27"/>
      <c r="S322" s="46">
        <v>20.2</v>
      </c>
      <c r="T322" s="46"/>
      <c r="U322" s="31"/>
      <c r="V322" s="27"/>
      <c r="W322" s="46">
        <v>155.9</v>
      </c>
      <c r="X322" s="46"/>
      <c r="Y322" s="31"/>
    </row>
    <row r="323" spans="1:25" ht="15.75" thickBot="1">
      <c r="A323" s="14"/>
      <c r="B323" s="60"/>
      <c r="C323" s="154"/>
      <c r="D323" s="154"/>
      <c r="E323" s="28"/>
      <c r="F323" s="27"/>
      <c r="G323" s="154"/>
      <c r="H323" s="154"/>
      <c r="I323" s="165"/>
      <c r="J323" s="27"/>
      <c r="K323" s="154"/>
      <c r="L323" s="154"/>
      <c r="M323" s="28"/>
      <c r="N323" s="27"/>
      <c r="O323" s="154"/>
      <c r="P323" s="154"/>
      <c r="Q323" s="28"/>
      <c r="R323" s="27"/>
      <c r="S323" s="154"/>
      <c r="T323" s="154"/>
      <c r="U323" s="28"/>
      <c r="V323" s="27"/>
      <c r="W323" s="154"/>
      <c r="X323" s="154"/>
      <c r="Y323" s="28"/>
    </row>
    <row r="324" spans="1:25">
      <c r="A324" s="14"/>
      <c r="B324" s="50" t="s">
        <v>86</v>
      </c>
      <c r="C324" s="34"/>
      <c r="D324" s="34"/>
      <c r="E324" s="34"/>
      <c r="F324" s="22"/>
      <c r="G324" s="34"/>
      <c r="H324" s="34"/>
      <c r="I324" s="34"/>
      <c r="J324" s="22"/>
      <c r="K324" s="34"/>
      <c r="L324" s="34"/>
      <c r="M324" s="34"/>
      <c r="N324" s="22"/>
      <c r="O324" s="34"/>
      <c r="P324" s="34"/>
      <c r="Q324" s="34"/>
      <c r="R324" s="22"/>
      <c r="S324" s="34"/>
      <c r="T324" s="34"/>
      <c r="U324" s="34"/>
      <c r="V324" s="22"/>
      <c r="W324" s="34"/>
      <c r="X324" s="34"/>
      <c r="Y324" s="34"/>
    </row>
    <row r="325" spans="1:25">
      <c r="A325" s="14"/>
      <c r="B325" s="160" t="s">
        <v>87</v>
      </c>
      <c r="C325" s="37" t="s">
        <v>750</v>
      </c>
      <c r="D325" s="37"/>
      <c r="E325" s="36" t="s">
        <v>175</v>
      </c>
      <c r="F325" s="27"/>
      <c r="G325" s="37" t="s">
        <v>751</v>
      </c>
      <c r="H325" s="37"/>
      <c r="I325" s="36" t="s">
        <v>175</v>
      </c>
      <c r="J325" s="27"/>
      <c r="K325" s="37" t="s">
        <v>193</v>
      </c>
      <c r="L325" s="37"/>
      <c r="M325" s="27"/>
      <c r="N325" s="27"/>
      <c r="O325" s="37" t="s">
        <v>752</v>
      </c>
      <c r="P325" s="37"/>
      <c r="Q325" s="36" t="s">
        <v>175</v>
      </c>
      <c r="R325" s="27"/>
      <c r="S325" s="37" t="s">
        <v>193</v>
      </c>
      <c r="T325" s="37"/>
      <c r="U325" s="27"/>
      <c r="V325" s="27"/>
      <c r="W325" s="37" t="s">
        <v>177</v>
      </c>
      <c r="X325" s="37"/>
      <c r="Y325" s="36" t="s">
        <v>175</v>
      </c>
    </row>
    <row r="326" spans="1:25">
      <c r="A326" s="14"/>
      <c r="B326" s="160"/>
      <c r="C326" s="37"/>
      <c r="D326" s="37"/>
      <c r="E326" s="36"/>
      <c r="F326" s="27"/>
      <c r="G326" s="37"/>
      <c r="H326" s="37"/>
      <c r="I326" s="36"/>
      <c r="J326" s="27"/>
      <c r="K326" s="37"/>
      <c r="L326" s="37"/>
      <c r="M326" s="27"/>
      <c r="N326" s="27"/>
      <c r="O326" s="37"/>
      <c r="P326" s="37"/>
      <c r="Q326" s="36"/>
      <c r="R326" s="27"/>
      <c r="S326" s="37"/>
      <c r="T326" s="37"/>
      <c r="U326" s="27"/>
      <c r="V326" s="27"/>
      <c r="W326" s="37"/>
      <c r="X326" s="37"/>
      <c r="Y326" s="36"/>
    </row>
    <row r="327" spans="1:25">
      <c r="A327" s="14"/>
      <c r="B327" s="155" t="s">
        <v>88</v>
      </c>
      <c r="C327" s="39" t="s">
        <v>193</v>
      </c>
      <c r="D327" s="39"/>
      <c r="E327" s="33"/>
      <c r="F327" s="33"/>
      <c r="G327" s="39">
        <v>0.3</v>
      </c>
      <c r="H327" s="39"/>
      <c r="I327" s="33"/>
      <c r="J327" s="33"/>
      <c r="K327" s="39" t="s">
        <v>193</v>
      </c>
      <c r="L327" s="39"/>
      <c r="M327" s="33"/>
      <c r="N327" s="33"/>
      <c r="O327" s="39">
        <v>0.7</v>
      </c>
      <c r="P327" s="39"/>
      <c r="Q327" s="33"/>
      <c r="R327" s="33"/>
      <c r="S327" s="39" t="s">
        <v>193</v>
      </c>
      <c r="T327" s="39"/>
      <c r="U327" s="33"/>
      <c r="V327" s="33"/>
      <c r="W327" s="39">
        <v>1</v>
      </c>
      <c r="X327" s="39"/>
      <c r="Y327" s="33"/>
    </row>
    <row r="328" spans="1:25">
      <c r="A328" s="14"/>
      <c r="B328" s="155"/>
      <c r="C328" s="39"/>
      <c r="D328" s="39"/>
      <c r="E328" s="33"/>
      <c r="F328" s="33"/>
      <c r="G328" s="39"/>
      <c r="H328" s="39"/>
      <c r="I328" s="33"/>
      <c r="J328" s="33"/>
      <c r="K328" s="39"/>
      <c r="L328" s="39"/>
      <c r="M328" s="33"/>
      <c r="N328" s="33"/>
      <c r="O328" s="39"/>
      <c r="P328" s="39"/>
      <c r="Q328" s="33"/>
      <c r="R328" s="33"/>
      <c r="S328" s="39"/>
      <c r="T328" s="39"/>
      <c r="U328" s="33"/>
      <c r="V328" s="33"/>
      <c r="W328" s="39"/>
      <c r="X328" s="39"/>
      <c r="Y328" s="33"/>
    </row>
    <row r="329" spans="1:25">
      <c r="A329" s="14"/>
      <c r="B329" s="160" t="s">
        <v>89</v>
      </c>
      <c r="C329" s="37" t="s">
        <v>193</v>
      </c>
      <c r="D329" s="37"/>
      <c r="E329" s="27"/>
      <c r="F329" s="27"/>
      <c r="G329" s="37" t="s">
        <v>742</v>
      </c>
      <c r="H329" s="37"/>
      <c r="I329" s="36" t="s">
        <v>175</v>
      </c>
      <c r="J329" s="27"/>
      <c r="K329" s="37" t="s">
        <v>193</v>
      </c>
      <c r="L329" s="37"/>
      <c r="M329" s="27"/>
      <c r="N329" s="27"/>
      <c r="O329" s="37">
        <v>11</v>
      </c>
      <c r="P329" s="37"/>
      <c r="Q329" s="27"/>
      <c r="R329" s="27"/>
      <c r="S329" s="37" t="s">
        <v>193</v>
      </c>
      <c r="T329" s="37"/>
      <c r="U329" s="27"/>
      <c r="V329" s="27"/>
      <c r="W329" s="37">
        <v>3.6</v>
      </c>
      <c r="X329" s="37"/>
      <c r="Y329" s="27"/>
    </row>
    <row r="330" spans="1:25">
      <c r="A330" s="14"/>
      <c r="B330" s="160"/>
      <c r="C330" s="37"/>
      <c r="D330" s="37"/>
      <c r="E330" s="27"/>
      <c r="F330" s="27"/>
      <c r="G330" s="37"/>
      <c r="H330" s="37"/>
      <c r="I330" s="36"/>
      <c r="J330" s="27"/>
      <c r="K330" s="37"/>
      <c r="L330" s="37"/>
      <c r="M330" s="27"/>
      <c r="N330" s="27"/>
      <c r="O330" s="37"/>
      <c r="P330" s="37"/>
      <c r="Q330" s="27"/>
      <c r="R330" s="27"/>
      <c r="S330" s="37"/>
      <c r="T330" s="37"/>
      <c r="U330" s="27"/>
      <c r="V330" s="27"/>
      <c r="W330" s="37"/>
      <c r="X330" s="37"/>
      <c r="Y330" s="27"/>
    </row>
    <row r="331" spans="1:25">
      <c r="A331" s="14"/>
      <c r="B331" s="155" t="s">
        <v>90</v>
      </c>
      <c r="C331" s="39" t="s">
        <v>748</v>
      </c>
      <c r="D331" s="39"/>
      <c r="E331" s="42" t="s">
        <v>175</v>
      </c>
      <c r="F331" s="33"/>
      <c r="G331" s="39" t="s">
        <v>193</v>
      </c>
      <c r="H331" s="39"/>
      <c r="I331" s="33"/>
      <c r="J331" s="33"/>
      <c r="K331" s="39" t="s">
        <v>193</v>
      </c>
      <c r="L331" s="39"/>
      <c r="M331" s="33"/>
      <c r="N331" s="33"/>
      <c r="O331" s="39" t="s">
        <v>193</v>
      </c>
      <c r="P331" s="39"/>
      <c r="Q331" s="33"/>
      <c r="R331" s="33"/>
      <c r="S331" s="39" t="s">
        <v>193</v>
      </c>
      <c r="T331" s="39"/>
      <c r="U331" s="33"/>
      <c r="V331" s="33"/>
      <c r="W331" s="39" t="s">
        <v>748</v>
      </c>
      <c r="X331" s="39"/>
      <c r="Y331" s="42" t="s">
        <v>175</v>
      </c>
    </row>
    <row r="332" spans="1:25">
      <c r="A332" s="14"/>
      <c r="B332" s="155"/>
      <c r="C332" s="39"/>
      <c r="D332" s="39"/>
      <c r="E332" s="42"/>
      <c r="F332" s="33"/>
      <c r="G332" s="39"/>
      <c r="H332" s="39"/>
      <c r="I332" s="33"/>
      <c r="J332" s="33"/>
      <c r="K332" s="39"/>
      <c r="L332" s="39"/>
      <c r="M332" s="33"/>
      <c r="N332" s="33"/>
      <c r="O332" s="39"/>
      <c r="P332" s="39"/>
      <c r="Q332" s="33"/>
      <c r="R332" s="33"/>
      <c r="S332" s="39"/>
      <c r="T332" s="39"/>
      <c r="U332" s="33"/>
      <c r="V332" s="33"/>
      <c r="W332" s="39"/>
      <c r="X332" s="39"/>
      <c r="Y332" s="42"/>
    </row>
    <row r="333" spans="1:25">
      <c r="A333" s="14"/>
      <c r="B333" s="160" t="s">
        <v>718</v>
      </c>
      <c r="C333" s="37">
        <v>142.5</v>
      </c>
      <c r="D333" s="37"/>
      <c r="E333" s="27"/>
      <c r="F333" s="27"/>
      <c r="G333" s="37">
        <v>184.1</v>
      </c>
      <c r="H333" s="37"/>
      <c r="I333" s="27"/>
      <c r="J333" s="27"/>
      <c r="K333" s="37">
        <v>6.4</v>
      </c>
      <c r="L333" s="37"/>
      <c r="M333" s="27"/>
      <c r="N333" s="27"/>
      <c r="O333" s="37" t="s">
        <v>193</v>
      </c>
      <c r="P333" s="37"/>
      <c r="Q333" s="27"/>
      <c r="R333" s="27"/>
      <c r="S333" s="37" t="s">
        <v>753</v>
      </c>
      <c r="T333" s="37"/>
      <c r="U333" s="36" t="s">
        <v>175</v>
      </c>
      <c r="V333" s="27"/>
      <c r="W333" s="37" t="s">
        <v>193</v>
      </c>
      <c r="X333" s="37"/>
      <c r="Y333" s="27"/>
    </row>
    <row r="334" spans="1:25" ht="15.75" thickBot="1">
      <c r="A334" s="14"/>
      <c r="B334" s="160"/>
      <c r="C334" s="154"/>
      <c r="D334" s="154"/>
      <c r="E334" s="28"/>
      <c r="F334" s="27"/>
      <c r="G334" s="154"/>
      <c r="H334" s="154"/>
      <c r="I334" s="28"/>
      <c r="J334" s="27"/>
      <c r="K334" s="154"/>
      <c r="L334" s="154"/>
      <c r="M334" s="28"/>
      <c r="N334" s="27"/>
      <c r="O334" s="154"/>
      <c r="P334" s="154"/>
      <c r="Q334" s="28"/>
      <c r="R334" s="27"/>
      <c r="S334" s="154"/>
      <c r="T334" s="154"/>
      <c r="U334" s="165"/>
      <c r="V334" s="27"/>
      <c r="W334" s="154"/>
      <c r="X334" s="154"/>
      <c r="Y334" s="28"/>
    </row>
    <row r="335" spans="1:25">
      <c r="A335" s="14"/>
      <c r="B335" s="179" t="s">
        <v>91</v>
      </c>
      <c r="C335" s="55">
        <v>122.1</v>
      </c>
      <c r="D335" s="55"/>
      <c r="E335" s="34"/>
      <c r="F335" s="33"/>
      <c r="G335" s="55">
        <v>169.7</v>
      </c>
      <c r="H335" s="55"/>
      <c r="I335" s="34"/>
      <c r="J335" s="33"/>
      <c r="K335" s="55">
        <v>6.4</v>
      </c>
      <c r="L335" s="55"/>
      <c r="M335" s="34"/>
      <c r="N335" s="33"/>
      <c r="O335" s="55">
        <v>7.7</v>
      </c>
      <c r="P335" s="55"/>
      <c r="Q335" s="34"/>
      <c r="R335" s="33"/>
      <c r="S335" s="55" t="s">
        <v>753</v>
      </c>
      <c r="T335" s="55"/>
      <c r="U335" s="53" t="s">
        <v>175</v>
      </c>
      <c r="V335" s="33"/>
      <c r="W335" s="55" t="s">
        <v>754</v>
      </c>
      <c r="X335" s="55"/>
      <c r="Y335" s="53" t="s">
        <v>175</v>
      </c>
    </row>
    <row r="336" spans="1:25" ht="15.75" thickBot="1">
      <c r="A336" s="14"/>
      <c r="B336" s="179"/>
      <c r="C336" s="40"/>
      <c r="D336" s="40"/>
      <c r="E336" s="41"/>
      <c r="F336" s="33"/>
      <c r="G336" s="40"/>
      <c r="H336" s="40"/>
      <c r="I336" s="41"/>
      <c r="J336" s="33"/>
      <c r="K336" s="40"/>
      <c r="L336" s="40"/>
      <c r="M336" s="41"/>
      <c r="N336" s="33"/>
      <c r="O336" s="40"/>
      <c r="P336" s="40"/>
      <c r="Q336" s="41"/>
      <c r="R336" s="33"/>
      <c r="S336" s="40"/>
      <c r="T336" s="40"/>
      <c r="U336" s="43"/>
      <c r="V336" s="33"/>
      <c r="W336" s="40"/>
      <c r="X336" s="40"/>
      <c r="Y336" s="43"/>
    </row>
    <row r="337" spans="1:25">
      <c r="A337" s="14"/>
      <c r="B337" s="60" t="s">
        <v>92</v>
      </c>
      <c r="C337" s="46">
        <v>122.1</v>
      </c>
      <c r="D337" s="46"/>
      <c r="E337" s="31"/>
      <c r="F337" s="27"/>
      <c r="G337" s="46">
        <v>128.19999999999999</v>
      </c>
      <c r="H337" s="46"/>
      <c r="I337" s="31"/>
      <c r="J337" s="27"/>
      <c r="K337" s="46">
        <v>7</v>
      </c>
      <c r="L337" s="46"/>
      <c r="M337" s="31"/>
      <c r="N337" s="27"/>
      <c r="O337" s="46">
        <v>184.3</v>
      </c>
      <c r="P337" s="46"/>
      <c r="Q337" s="31"/>
      <c r="R337" s="27"/>
      <c r="S337" s="46" t="s">
        <v>755</v>
      </c>
      <c r="T337" s="46"/>
      <c r="U337" s="44" t="s">
        <v>175</v>
      </c>
      <c r="V337" s="27"/>
      <c r="W337" s="46">
        <v>128.80000000000001</v>
      </c>
      <c r="X337" s="46"/>
      <c r="Y337" s="31"/>
    </row>
    <row r="338" spans="1:25">
      <c r="A338" s="14"/>
      <c r="B338" s="60"/>
      <c r="C338" s="37"/>
      <c r="D338" s="37"/>
      <c r="E338" s="27"/>
      <c r="F338" s="27"/>
      <c r="G338" s="37"/>
      <c r="H338" s="37"/>
      <c r="I338" s="27"/>
      <c r="J338" s="27"/>
      <c r="K338" s="37"/>
      <c r="L338" s="37"/>
      <c r="M338" s="27"/>
      <c r="N338" s="27"/>
      <c r="O338" s="37"/>
      <c r="P338" s="37"/>
      <c r="Q338" s="27"/>
      <c r="R338" s="27"/>
      <c r="S338" s="37"/>
      <c r="T338" s="37"/>
      <c r="U338" s="36"/>
      <c r="V338" s="27"/>
      <c r="W338" s="37"/>
      <c r="X338" s="37"/>
      <c r="Y338" s="27"/>
    </row>
    <row r="339" spans="1:25">
      <c r="A339" s="14"/>
      <c r="B339" s="52" t="s">
        <v>722</v>
      </c>
      <c r="C339" s="39" t="s">
        <v>193</v>
      </c>
      <c r="D339" s="39"/>
      <c r="E339" s="33"/>
      <c r="F339" s="33"/>
      <c r="G339" s="39">
        <v>7.9</v>
      </c>
      <c r="H339" s="39"/>
      <c r="I339" s="33"/>
      <c r="J339" s="33"/>
      <c r="K339" s="39" t="s">
        <v>193</v>
      </c>
      <c r="L339" s="39"/>
      <c r="M339" s="33"/>
      <c r="N339" s="33"/>
      <c r="O339" s="39" t="s">
        <v>756</v>
      </c>
      <c r="P339" s="39"/>
      <c r="Q339" s="42" t="s">
        <v>175</v>
      </c>
      <c r="R339" s="33"/>
      <c r="S339" s="39" t="s">
        <v>193</v>
      </c>
      <c r="T339" s="39"/>
      <c r="U339" s="33"/>
      <c r="V339" s="33"/>
      <c r="W339" s="39" t="s">
        <v>752</v>
      </c>
      <c r="X339" s="39"/>
      <c r="Y339" s="42" t="s">
        <v>175</v>
      </c>
    </row>
    <row r="340" spans="1:25" ht="15.75" thickBot="1">
      <c r="A340" s="14"/>
      <c r="B340" s="52"/>
      <c r="C340" s="40"/>
      <c r="D340" s="40"/>
      <c r="E340" s="41"/>
      <c r="F340" s="33"/>
      <c r="G340" s="40"/>
      <c r="H340" s="40"/>
      <c r="I340" s="41"/>
      <c r="J340" s="33"/>
      <c r="K340" s="40"/>
      <c r="L340" s="40"/>
      <c r="M340" s="41"/>
      <c r="N340" s="33"/>
      <c r="O340" s="40"/>
      <c r="P340" s="40"/>
      <c r="Q340" s="43"/>
      <c r="R340" s="33"/>
      <c r="S340" s="40"/>
      <c r="T340" s="40"/>
      <c r="U340" s="41"/>
      <c r="V340" s="33"/>
      <c r="W340" s="40"/>
      <c r="X340" s="40"/>
      <c r="Y340" s="43"/>
    </row>
    <row r="341" spans="1:25">
      <c r="A341" s="14"/>
      <c r="B341" s="60" t="s">
        <v>94</v>
      </c>
      <c r="C341" s="46">
        <v>122.1</v>
      </c>
      <c r="D341" s="46"/>
      <c r="E341" s="31"/>
      <c r="F341" s="27"/>
      <c r="G341" s="46">
        <v>136.1</v>
      </c>
      <c r="H341" s="46"/>
      <c r="I341" s="31"/>
      <c r="J341" s="27"/>
      <c r="K341" s="46">
        <v>7</v>
      </c>
      <c r="L341" s="46"/>
      <c r="M341" s="31"/>
      <c r="N341" s="27"/>
      <c r="O341" s="46">
        <v>172.4</v>
      </c>
      <c r="P341" s="46"/>
      <c r="Q341" s="31"/>
      <c r="R341" s="27"/>
      <c r="S341" s="46" t="s">
        <v>755</v>
      </c>
      <c r="T341" s="46"/>
      <c r="U341" s="44" t="s">
        <v>175</v>
      </c>
      <c r="V341" s="27"/>
      <c r="W341" s="46">
        <v>124.8</v>
      </c>
      <c r="X341" s="46"/>
      <c r="Y341" s="31"/>
    </row>
    <row r="342" spans="1:25">
      <c r="A342" s="14"/>
      <c r="B342" s="60"/>
      <c r="C342" s="170"/>
      <c r="D342" s="170"/>
      <c r="E342" s="130"/>
      <c r="F342" s="27"/>
      <c r="G342" s="170"/>
      <c r="H342" s="170"/>
      <c r="I342" s="130"/>
      <c r="J342" s="27"/>
      <c r="K342" s="170"/>
      <c r="L342" s="170"/>
      <c r="M342" s="130"/>
      <c r="N342" s="27"/>
      <c r="O342" s="170"/>
      <c r="P342" s="170"/>
      <c r="Q342" s="130"/>
      <c r="R342" s="27"/>
      <c r="S342" s="170"/>
      <c r="T342" s="170"/>
      <c r="U342" s="176"/>
      <c r="V342" s="27"/>
      <c r="W342" s="170"/>
      <c r="X342" s="170"/>
      <c r="Y342" s="130"/>
    </row>
    <row r="343" spans="1:25">
      <c r="A343" s="14"/>
      <c r="B343" s="52" t="s">
        <v>724</v>
      </c>
      <c r="C343" s="39" t="s">
        <v>193</v>
      </c>
      <c r="D343" s="39"/>
      <c r="E343" s="33"/>
      <c r="F343" s="33"/>
      <c r="G343" s="39" t="s">
        <v>193</v>
      </c>
      <c r="H343" s="39"/>
      <c r="I343" s="33"/>
      <c r="J343" s="33"/>
      <c r="K343" s="39" t="s">
        <v>193</v>
      </c>
      <c r="L343" s="39"/>
      <c r="M343" s="33"/>
      <c r="N343" s="33"/>
      <c r="O343" s="39" t="s">
        <v>193</v>
      </c>
      <c r="P343" s="39"/>
      <c r="Q343" s="33"/>
      <c r="R343" s="33"/>
      <c r="S343" s="39" t="s">
        <v>274</v>
      </c>
      <c r="T343" s="39"/>
      <c r="U343" s="42" t="s">
        <v>175</v>
      </c>
      <c r="V343" s="33"/>
      <c r="W343" s="39" t="s">
        <v>274</v>
      </c>
      <c r="X343" s="39"/>
      <c r="Y343" s="42" t="s">
        <v>175</v>
      </c>
    </row>
    <row r="344" spans="1:25" ht="15.75" thickBot="1">
      <c r="A344" s="14"/>
      <c r="B344" s="52"/>
      <c r="C344" s="40"/>
      <c r="D344" s="40"/>
      <c r="E344" s="41"/>
      <c r="F344" s="33"/>
      <c r="G344" s="40"/>
      <c r="H344" s="40"/>
      <c r="I344" s="41"/>
      <c r="J344" s="33"/>
      <c r="K344" s="40"/>
      <c r="L344" s="40"/>
      <c r="M344" s="41"/>
      <c r="N344" s="33"/>
      <c r="O344" s="40"/>
      <c r="P344" s="40"/>
      <c r="Q344" s="41"/>
      <c r="R344" s="33"/>
      <c r="S344" s="40"/>
      <c r="T344" s="40"/>
      <c r="U344" s="43"/>
      <c r="V344" s="33"/>
      <c r="W344" s="40"/>
      <c r="X344" s="40"/>
      <c r="Y344" s="43"/>
    </row>
    <row r="345" spans="1:25">
      <c r="A345" s="14"/>
      <c r="B345" s="60" t="s">
        <v>96</v>
      </c>
      <c r="C345" s="44" t="s">
        <v>173</v>
      </c>
      <c r="D345" s="46">
        <v>122.1</v>
      </c>
      <c r="E345" s="31"/>
      <c r="F345" s="27"/>
      <c r="G345" s="44" t="s">
        <v>173</v>
      </c>
      <c r="H345" s="46">
        <v>136.1</v>
      </c>
      <c r="I345" s="31"/>
      <c r="J345" s="27"/>
      <c r="K345" s="44" t="s">
        <v>173</v>
      </c>
      <c r="L345" s="46">
        <v>7</v>
      </c>
      <c r="M345" s="31"/>
      <c r="N345" s="27"/>
      <c r="O345" s="44" t="s">
        <v>173</v>
      </c>
      <c r="P345" s="46">
        <v>172.4</v>
      </c>
      <c r="Q345" s="31"/>
      <c r="R345" s="27"/>
      <c r="S345" s="44" t="s">
        <v>173</v>
      </c>
      <c r="T345" s="46" t="s">
        <v>757</v>
      </c>
      <c r="U345" s="44" t="s">
        <v>175</v>
      </c>
      <c r="V345" s="27"/>
      <c r="W345" s="44" t="s">
        <v>173</v>
      </c>
      <c r="X345" s="46">
        <v>122.1</v>
      </c>
      <c r="Y345" s="31"/>
    </row>
    <row r="346" spans="1:25" ht="15.75" thickBot="1">
      <c r="A346" s="14"/>
      <c r="B346" s="60"/>
      <c r="C346" s="45"/>
      <c r="D346" s="47"/>
      <c r="E346" s="48"/>
      <c r="F346" s="27"/>
      <c r="G346" s="45"/>
      <c r="H346" s="47"/>
      <c r="I346" s="48"/>
      <c r="J346" s="27"/>
      <c r="K346" s="45"/>
      <c r="L346" s="47"/>
      <c r="M346" s="48"/>
      <c r="N346" s="27"/>
      <c r="O346" s="45"/>
      <c r="P346" s="47"/>
      <c r="Q346" s="48"/>
      <c r="R346" s="27"/>
      <c r="S346" s="45"/>
      <c r="T346" s="47"/>
      <c r="U346" s="45"/>
      <c r="V346" s="27"/>
      <c r="W346" s="45"/>
      <c r="X346" s="47"/>
      <c r="Y346" s="48"/>
    </row>
    <row r="347" spans="1:25" ht="15.75" thickTop="1">
      <c r="A347" s="14"/>
      <c r="B347" s="52" t="s">
        <v>105</v>
      </c>
      <c r="C347" s="163" t="s">
        <v>173</v>
      </c>
      <c r="D347" s="164">
        <v>114.6</v>
      </c>
      <c r="E347" s="113"/>
      <c r="F347" s="33"/>
      <c r="G347" s="163" t="s">
        <v>173</v>
      </c>
      <c r="H347" s="164">
        <v>126.5</v>
      </c>
      <c r="I347" s="113"/>
      <c r="J347" s="33"/>
      <c r="K347" s="163" t="s">
        <v>173</v>
      </c>
      <c r="L347" s="164">
        <v>7</v>
      </c>
      <c r="M347" s="113"/>
      <c r="N347" s="33"/>
      <c r="O347" s="163" t="s">
        <v>173</v>
      </c>
      <c r="P347" s="164">
        <v>167.5</v>
      </c>
      <c r="Q347" s="113"/>
      <c r="R347" s="33"/>
      <c r="S347" s="163" t="s">
        <v>173</v>
      </c>
      <c r="T347" s="164" t="s">
        <v>758</v>
      </c>
      <c r="U347" s="163" t="s">
        <v>175</v>
      </c>
      <c r="V347" s="33"/>
      <c r="W347" s="163" t="s">
        <v>173</v>
      </c>
      <c r="X347" s="164">
        <v>114.6</v>
      </c>
      <c r="Y347" s="113"/>
    </row>
    <row r="348" spans="1:25" ht="15.75" thickBot="1">
      <c r="A348" s="14"/>
      <c r="B348" s="52"/>
      <c r="C348" s="167"/>
      <c r="D348" s="169"/>
      <c r="E348" s="84"/>
      <c r="F348" s="33"/>
      <c r="G348" s="167"/>
      <c r="H348" s="169"/>
      <c r="I348" s="84"/>
      <c r="J348" s="33"/>
      <c r="K348" s="167"/>
      <c r="L348" s="169"/>
      <c r="M348" s="84"/>
      <c r="N348" s="33"/>
      <c r="O348" s="167"/>
      <c r="P348" s="169"/>
      <c r="Q348" s="84"/>
      <c r="R348" s="33"/>
      <c r="S348" s="167"/>
      <c r="T348" s="169"/>
      <c r="U348" s="167"/>
      <c r="V348" s="33"/>
      <c r="W348" s="167"/>
      <c r="X348" s="169"/>
      <c r="Y348" s="84"/>
    </row>
    <row r="349" spans="1:25" ht="15.75" thickTop="1">
      <c r="A349" s="14"/>
      <c r="B349" s="27"/>
      <c r="C349" s="49"/>
      <c r="D349" s="49"/>
      <c r="E349" s="49"/>
      <c r="F349" s="27"/>
      <c r="G349" s="49"/>
      <c r="H349" s="49"/>
      <c r="I349" s="49"/>
      <c r="J349" s="27"/>
      <c r="K349" s="49"/>
      <c r="L349" s="49"/>
      <c r="M349" s="49"/>
      <c r="N349" s="27"/>
      <c r="O349" s="49"/>
      <c r="P349" s="49"/>
      <c r="Q349" s="49"/>
      <c r="R349" s="27"/>
      <c r="S349" s="49"/>
      <c r="T349" s="49"/>
      <c r="U349" s="49"/>
      <c r="V349" s="27"/>
      <c r="W349" s="181"/>
      <c r="X349" s="181"/>
      <c r="Y349" s="49"/>
    </row>
    <row r="350" spans="1:25">
      <c r="A350" s="14"/>
      <c r="B350" s="27"/>
      <c r="C350" s="27"/>
      <c r="D350" s="27"/>
      <c r="E350" s="27"/>
      <c r="F350" s="27"/>
      <c r="G350" s="27"/>
      <c r="H350" s="27"/>
      <c r="I350" s="27"/>
      <c r="J350" s="27"/>
      <c r="K350" s="27"/>
      <c r="L350" s="27"/>
      <c r="M350" s="27"/>
      <c r="N350" s="27"/>
      <c r="O350" s="27"/>
      <c r="P350" s="27"/>
      <c r="Q350" s="27"/>
      <c r="R350" s="27"/>
      <c r="S350" s="27"/>
      <c r="T350" s="27"/>
      <c r="U350" s="27"/>
      <c r="V350" s="27"/>
      <c r="W350" s="180"/>
      <c r="X350" s="180"/>
      <c r="Y350" s="27"/>
    </row>
    <row r="351" spans="1:25">
      <c r="A351" s="14"/>
      <c r="B351" s="88"/>
      <c r="C351" s="88"/>
      <c r="D351" s="88"/>
      <c r="E351" s="88"/>
      <c r="F351" s="88"/>
      <c r="G351" s="88"/>
      <c r="H351" s="88"/>
      <c r="I351" s="88"/>
      <c r="J351" s="88"/>
      <c r="K351" s="88"/>
      <c r="L351" s="88"/>
      <c r="M351" s="88"/>
      <c r="N351" s="88"/>
      <c r="O351" s="88"/>
      <c r="P351" s="88"/>
      <c r="Q351" s="88"/>
      <c r="R351" s="88"/>
      <c r="S351" s="88"/>
      <c r="T351" s="88"/>
      <c r="U351" s="88"/>
      <c r="V351" s="88"/>
      <c r="W351" s="88"/>
      <c r="X351" s="88"/>
      <c r="Y351" s="88"/>
    </row>
    <row r="352" spans="1:25">
      <c r="A352" s="14"/>
      <c r="B352" s="88"/>
      <c r="C352" s="88"/>
      <c r="D352" s="88"/>
      <c r="E352" s="88"/>
      <c r="F352" s="88"/>
      <c r="G352" s="88"/>
      <c r="H352" s="88"/>
      <c r="I352" s="88"/>
      <c r="J352" s="88"/>
      <c r="K352" s="88"/>
      <c r="L352" s="88"/>
      <c r="M352" s="88"/>
      <c r="N352" s="88"/>
      <c r="O352" s="88"/>
      <c r="P352" s="88"/>
      <c r="Q352" s="88"/>
      <c r="R352" s="88"/>
      <c r="S352" s="88"/>
      <c r="T352" s="88"/>
      <c r="U352" s="88"/>
      <c r="V352" s="88"/>
      <c r="W352" s="88"/>
      <c r="X352" s="88"/>
      <c r="Y352" s="88"/>
    </row>
    <row r="353" spans="1:25">
      <c r="A353" s="14"/>
      <c r="B353" s="151" t="s">
        <v>708</v>
      </c>
      <c r="C353" s="151"/>
      <c r="D353" s="151"/>
      <c r="E353" s="151"/>
      <c r="F353" s="151"/>
      <c r="G353" s="151"/>
      <c r="H353" s="151"/>
      <c r="I353" s="151"/>
      <c r="J353" s="151"/>
      <c r="K353" s="151"/>
      <c r="L353" s="151"/>
      <c r="M353" s="151"/>
      <c r="N353" s="151"/>
      <c r="O353" s="151"/>
      <c r="P353" s="151"/>
      <c r="Q353" s="151"/>
      <c r="R353" s="151"/>
      <c r="S353" s="151"/>
      <c r="T353" s="151"/>
      <c r="U353" s="151"/>
      <c r="V353" s="151"/>
      <c r="W353" s="151"/>
      <c r="X353" s="151"/>
      <c r="Y353" s="151"/>
    </row>
    <row r="354" spans="1:25">
      <c r="A354" s="14"/>
      <c r="B354" s="151" t="s">
        <v>759</v>
      </c>
      <c r="C354" s="151"/>
      <c r="D354" s="151"/>
      <c r="E354" s="151"/>
      <c r="F354" s="151"/>
      <c r="G354" s="151"/>
      <c r="H354" s="151"/>
      <c r="I354" s="151"/>
      <c r="J354" s="151"/>
      <c r="K354" s="151"/>
      <c r="L354" s="151"/>
      <c r="M354" s="151"/>
      <c r="N354" s="151"/>
      <c r="O354" s="151"/>
      <c r="P354" s="151"/>
      <c r="Q354" s="151"/>
      <c r="R354" s="151"/>
      <c r="S354" s="151"/>
      <c r="T354" s="151"/>
      <c r="U354" s="151"/>
      <c r="V354" s="151"/>
      <c r="W354" s="151"/>
      <c r="X354" s="151"/>
      <c r="Y354" s="151"/>
    </row>
    <row r="355" spans="1:25">
      <c r="A355" s="14"/>
      <c r="B355" s="151" t="s">
        <v>650</v>
      </c>
      <c r="C355" s="151"/>
      <c r="D355" s="151"/>
      <c r="E355" s="151"/>
      <c r="F355" s="151"/>
      <c r="G355" s="151"/>
      <c r="H355" s="151"/>
      <c r="I355" s="151"/>
      <c r="J355" s="151"/>
      <c r="K355" s="151"/>
      <c r="L355" s="151"/>
      <c r="M355" s="151"/>
      <c r="N355" s="151"/>
      <c r="O355" s="151"/>
      <c r="P355" s="151"/>
      <c r="Q355" s="151"/>
      <c r="R355" s="151"/>
      <c r="S355" s="151"/>
      <c r="T355" s="151"/>
      <c r="U355" s="151"/>
      <c r="V355" s="151"/>
      <c r="W355" s="151"/>
      <c r="X355" s="151"/>
      <c r="Y355" s="151"/>
    </row>
    <row r="356" spans="1:25">
      <c r="A356" s="14"/>
      <c r="B356" s="17"/>
      <c r="C356" s="17"/>
      <c r="D356" s="17"/>
      <c r="E356" s="17"/>
      <c r="F356" s="17"/>
      <c r="G356" s="17"/>
      <c r="H356" s="17"/>
      <c r="I356" s="17"/>
      <c r="J356" s="17"/>
      <c r="K356" s="17"/>
      <c r="L356" s="17"/>
      <c r="M356" s="17"/>
      <c r="N356" s="17"/>
      <c r="O356" s="17"/>
      <c r="P356" s="17"/>
      <c r="Q356" s="17"/>
      <c r="R356" s="17"/>
      <c r="S356" s="17"/>
      <c r="T356" s="17"/>
      <c r="U356" s="17"/>
      <c r="V356" s="17"/>
      <c r="W356" s="17"/>
      <c r="X356" s="17"/>
      <c r="Y356" s="17"/>
    </row>
    <row r="357" spans="1:25">
      <c r="A357" s="14"/>
      <c r="B357" s="36"/>
      <c r="C357" s="146" t="s">
        <v>651</v>
      </c>
      <c r="D357" s="146"/>
      <c r="E357" s="146"/>
      <c r="F357" s="27"/>
      <c r="G357" s="146" t="s">
        <v>652</v>
      </c>
      <c r="H357" s="146"/>
      <c r="I357" s="146"/>
      <c r="J357" s="146"/>
      <c r="K357" s="146"/>
      <c r="L357" s="146"/>
      <c r="M357" s="146"/>
      <c r="N357" s="27"/>
      <c r="O357" s="152"/>
      <c r="P357" s="152"/>
      <c r="Q357" s="152"/>
      <c r="R357" s="27"/>
      <c r="S357" s="152"/>
      <c r="T357" s="152"/>
      <c r="U357" s="152"/>
      <c r="V357" s="27"/>
      <c r="W357" s="152"/>
      <c r="X357" s="152"/>
      <c r="Y357" s="152"/>
    </row>
    <row r="358" spans="1:25" ht="15.75" thickBot="1">
      <c r="A358" s="14"/>
      <c r="B358" s="36"/>
      <c r="C358" s="147"/>
      <c r="D358" s="147"/>
      <c r="E358" s="147"/>
      <c r="F358" s="27"/>
      <c r="G358" s="147" t="s">
        <v>656</v>
      </c>
      <c r="H358" s="147"/>
      <c r="I358" s="147"/>
      <c r="J358" s="147"/>
      <c r="K358" s="147"/>
      <c r="L358" s="147"/>
      <c r="M358" s="147"/>
      <c r="N358" s="27"/>
      <c r="O358" s="152"/>
      <c r="P358" s="152"/>
      <c r="Q358" s="152"/>
      <c r="R358" s="27"/>
      <c r="S358" s="152"/>
      <c r="T358" s="152"/>
      <c r="U358" s="152"/>
      <c r="V358" s="27"/>
      <c r="W358" s="152"/>
      <c r="X358" s="152"/>
      <c r="Y358" s="152"/>
    </row>
    <row r="359" spans="1:25">
      <c r="A359" s="14"/>
      <c r="B359" s="36"/>
      <c r="C359" s="153" t="s">
        <v>653</v>
      </c>
      <c r="D359" s="153"/>
      <c r="E359" s="153"/>
      <c r="F359" s="27"/>
      <c r="G359" s="153" t="s">
        <v>710</v>
      </c>
      <c r="H359" s="153"/>
      <c r="I359" s="153"/>
      <c r="J359" s="31"/>
      <c r="K359" s="153" t="s">
        <v>89</v>
      </c>
      <c r="L359" s="153"/>
      <c r="M359" s="153"/>
      <c r="N359" s="27"/>
      <c r="O359" s="146" t="s">
        <v>657</v>
      </c>
      <c r="P359" s="146"/>
      <c r="Q359" s="146"/>
      <c r="R359" s="27"/>
      <c r="S359" s="146" t="s">
        <v>658</v>
      </c>
      <c r="T359" s="146"/>
      <c r="U359" s="146"/>
      <c r="V359" s="27"/>
      <c r="W359" s="146" t="s">
        <v>230</v>
      </c>
      <c r="X359" s="146"/>
      <c r="Y359" s="146"/>
    </row>
    <row r="360" spans="1:25" ht="15.75" thickBot="1">
      <c r="A360" s="14"/>
      <c r="B360" s="36"/>
      <c r="C360" s="147" t="s">
        <v>654</v>
      </c>
      <c r="D360" s="147"/>
      <c r="E360" s="147"/>
      <c r="F360" s="27"/>
      <c r="G360" s="147"/>
      <c r="H360" s="147"/>
      <c r="I360" s="147"/>
      <c r="J360" s="27"/>
      <c r="K360" s="147" t="s">
        <v>656</v>
      </c>
      <c r="L360" s="147"/>
      <c r="M360" s="147"/>
      <c r="N360" s="27"/>
      <c r="O360" s="147" t="s">
        <v>656</v>
      </c>
      <c r="P360" s="147"/>
      <c r="Q360" s="147"/>
      <c r="R360" s="27"/>
      <c r="S360" s="147"/>
      <c r="T360" s="147"/>
      <c r="U360" s="147"/>
      <c r="V360" s="27"/>
      <c r="W360" s="147"/>
      <c r="X360" s="147"/>
      <c r="Y360" s="147"/>
    </row>
    <row r="361" spans="1:25">
      <c r="A361" s="14"/>
      <c r="B361" s="22"/>
      <c r="C361" s="34"/>
      <c r="D361" s="34"/>
      <c r="E361" s="34"/>
      <c r="F361" s="22"/>
      <c r="G361" s="34"/>
      <c r="H361" s="34"/>
      <c r="I361" s="34"/>
      <c r="J361" s="22"/>
      <c r="K361" s="34"/>
      <c r="L361" s="34"/>
      <c r="M361" s="34"/>
      <c r="N361" s="22"/>
      <c r="O361" s="34"/>
      <c r="P361" s="34"/>
      <c r="Q361" s="34"/>
      <c r="R361" s="22"/>
      <c r="S361" s="34"/>
      <c r="T361" s="34"/>
      <c r="U361" s="34"/>
      <c r="V361" s="22"/>
      <c r="W361" s="34"/>
      <c r="X361" s="34"/>
      <c r="Y361" s="34"/>
    </row>
    <row r="362" spans="1:25">
      <c r="A362" s="14"/>
      <c r="B362" s="60" t="s">
        <v>75</v>
      </c>
      <c r="C362" s="36" t="s">
        <v>173</v>
      </c>
      <c r="D362" s="37" t="s">
        <v>193</v>
      </c>
      <c r="E362" s="27"/>
      <c r="F362" s="27"/>
      <c r="G362" s="36" t="s">
        <v>173</v>
      </c>
      <c r="H362" s="37">
        <v>568.6</v>
      </c>
      <c r="I362" s="27"/>
      <c r="J362" s="27"/>
      <c r="K362" s="36" t="s">
        <v>173</v>
      </c>
      <c r="L362" s="37">
        <v>10</v>
      </c>
      <c r="M362" s="27"/>
      <c r="N362" s="27"/>
      <c r="O362" s="36" t="s">
        <v>173</v>
      </c>
      <c r="P362" s="158">
        <v>2702.8</v>
      </c>
      <c r="Q362" s="27"/>
      <c r="R362" s="27"/>
      <c r="S362" s="36" t="s">
        <v>173</v>
      </c>
      <c r="T362" s="37" t="s">
        <v>760</v>
      </c>
      <c r="U362" s="36" t="s">
        <v>175</v>
      </c>
      <c r="V362" s="27"/>
      <c r="W362" s="36" t="s">
        <v>173</v>
      </c>
      <c r="X362" s="158">
        <v>2214.6999999999998</v>
      </c>
      <c r="Y362" s="27"/>
    </row>
    <row r="363" spans="1:25">
      <c r="A363" s="14"/>
      <c r="B363" s="60"/>
      <c r="C363" s="36"/>
      <c r="D363" s="37"/>
      <c r="E363" s="27"/>
      <c r="F363" s="27"/>
      <c r="G363" s="36"/>
      <c r="H363" s="37"/>
      <c r="I363" s="27"/>
      <c r="J363" s="27"/>
      <c r="K363" s="36"/>
      <c r="L363" s="37"/>
      <c r="M363" s="27"/>
      <c r="N363" s="27"/>
      <c r="O363" s="36"/>
      <c r="P363" s="158"/>
      <c r="Q363" s="27"/>
      <c r="R363" s="27"/>
      <c r="S363" s="36"/>
      <c r="T363" s="37"/>
      <c r="U363" s="36"/>
      <c r="V363" s="27"/>
      <c r="W363" s="36"/>
      <c r="X363" s="158"/>
      <c r="Y363" s="27"/>
    </row>
    <row r="364" spans="1:25">
      <c r="A364" s="14"/>
      <c r="B364" s="52" t="s">
        <v>76</v>
      </c>
      <c r="C364" s="39" t="s">
        <v>193</v>
      </c>
      <c r="D364" s="39"/>
      <c r="E364" s="33"/>
      <c r="F364" s="33"/>
      <c r="G364" s="39">
        <v>350.1</v>
      </c>
      <c r="H364" s="39"/>
      <c r="I364" s="33"/>
      <c r="J364" s="33"/>
      <c r="K364" s="39">
        <v>0.6</v>
      </c>
      <c r="L364" s="39"/>
      <c r="M364" s="33"/>
      <c r="N364" s="33"/>
      <c r="O364" s="156">
        <v>2180.6999999999998</v>
      </c>
      <c r="P364" s="156"/>
      <c r="Q364" s="33"/>
      <c r="R364" s="33"/>
      <c r="S364" s="39" t="s">
        <v>761</v>
      </c>
      <c r="T364" s="39"/>
      <c r="U364" s="42" t="s">
        <v>175</v>
      </c>
      <c r="V364" s="33"/>
      <c r="W364" s="156">
        <v>1473.2</v>
      </c>
      <c r="X364" s="156"/>
      <c r="Y364" s="33"/>
    </row>
    <row r="365" spans="1:25" ht="15.75" thickBot="1">
      <c r="A365" s="14"/>
      <c r="B365" s="52"/>
      <c r="C365" s="40"/>
      <c r="D365" s="40"/>
      <c r="E365" s="41"/>
      <c r="F365" s="33"/>
      <c r="G365" s="40"/>
      <c r="H365" s="40"/>
      <c r="I365" s="41"/>
      <c r="J365" s="33"/>
      <c r="K365" s="40"/>
      <c r="L365" s="40"/>
      <c r="M365" s="41"/>
      <c r="N365" s="33"/>
      <c r="O365" s="159"/>
      <c r="P365" s="159"/>
      <c r="Q365" s="41"/>
      <c r="R365" s="33"/>
      <c r="S365" s="40"/>
      <c r="T365" s="40"/>
      <c r="U365" s="43"/>
      <c r="V365" s="33"/>
      <c r="W365" s="159"/>
      <c r="X365" s="159"/>
      <c r="Y365" s="41"/>
    </row>
    <row r="366" spans="1:25">
      <c r="A366" s="14"/>
      <c r="B366" s="60" t="s">
        <v>77</v>
      </c>
      <c r="C366" s="46" t="s">
        <v>193</v>
      </c>
      <c r="D366" s="46"/>
      <c r="E366" s="31"/>
      <c r="F366" s="27"/>
      <c r="G366" s="46">
        <v>218.5</v>
      </c>
      <c r="H366" s="46"/>
      <c r="I366" s="31"/>
      <c r="J366" s="27"/>
      <c r="K366" s="46">
        <v>9.4</v>
      </c>
      <c r="L366" s="46"/>
      <c r="M366" s="31"/>
      <c r="N366" s="27"/>
      <c r="O366" s="46">
        <v>522.1</v>
      </c>
      <c r="P366" s="46"/>
      <c r="Q366" s="31"/>
      <c r="R366" s="27"/>
      <c r="S366" s="46" t="s">
        <v>762</v>
      </c>
      <c r="T366" s="46"/>
      <c r="U366" s="44" t="s">
        <v>175</v>
      </c>
      <c r="V366" s="27"/>
      <c r="W366" s="46">
        <v>741.5</v>
      </c>
      <c r="X366" s="46"/>
      <c r="Y366" s="31"/>
    </row>
    <row r="367" spans="1:25">
      <c r="A367" s="14"/>
      <c r="B367" s="60"/>
      <c r="C367" s="170"/>
      <c r="D367" s="170"/>
      <c r="E367" s="130"/>
      <c r="F367" s="27"/>
      <c r="G367" s="37"/>
      <c r="H367" s="37"/>
      <c r="I367" s="27"/>
      <c r="J367" s="27"/>
      <c r="K367" s="37"/>
      <c r="L367" s="37"/>
      <c r="M367" s="27"/>
      <c r="N367" s="27"/>
      <c r="O367" s="170"/>
      <c r="P367" s="170"/>
      <c r="Q367" s="130"/>
      <c r="R367" s="27"/>
      <c r="S367" s="37"/>
      <c r="T367" s="37"/>
      <c r="U367" s="36"/>
      <c r="V367" s="27"/>
      <c r="W367" s="37"/>
      <c r="X367" s="37"/>
      <c r="Y367" s="27"/>
    </row>
    <row r="368" spans="1:25">
      <c r="A368" s="14"/>
      <c r="B368" s="50" t="s">
        <v>713</v>
      </c>
      <c r="C368" s="33"/>
      <c r="D368" s="33"/>
      <c r="E368" s="33"/>
      <c r="F368" s="22"/>
      <c r="G368" s="33"/>
      <c r="H368" s="33"/>
      <c r="I368" s="33"/>
      <c r="J368" s="22"/>
      <c r="K368" s="33"/>
      <c r="L368" s="33"/>
      <c r="M368" s="33"/>
      <c r="N368" s="22"/>
      <c r="O368" s="33"/>
      <c r="P368" s="33"/>
      <c r="Q368" s="33"/>
      <c r="R368" s="22"/>
      <c r="S368" s="33"/>
      <c r="T368" s="33"/>
      <c r="U368" s="33"/>
      <c r="V368" s="22"/>
      <c r="W368" s="33"/>
      <c r="X368" s="33"/>
      <c r="Y368" s="33"/>
    </row>
    <row r="369" spans="1:25">
      <c r="A369" s="14"/>
      <c r="B369" s="160" t="s">
        <v>79</v>
      </c>
      <c r="C369" s="37" t="s">
        <v>193</v>
      </c>
      <c r="D369" s="37"/>
      <c r="E369" s="27"/>
      <c r="F369" s="27"/>
      <c r="G369" s="37">
        <v>136.4</v>
      </c>
      <c r="H369" s="37"/>
      <c r="I369" s="27"/>
      <c r="J369" s="27"/>
      <c r="K369" s="37">
        <v>7.8</v>
      </c>
      <c r="L369" s="37"/>
      <c r="M369" s="27"/>
      <c r="N369" s="27"/>
      <c r="O369" s="37">
        <v>135.1</v>
      </c>
      <c r="P369" s="37"/>
      <c r="Q369" s="27"/>
      <c r="R369" s="27"/>
      <c r="S369" s="37" t="s">
        <v>193</v>
      </c>
      <c r="T369" s="37"/>
      <c r="U369" s="27"/>
      <c r="V369" s="27"/>
      <c r="W369" s="37">
        <v>279.3</v>
      </c>
      <c r="X369" s="37"/>
      <c r="Y369" s="27"/>
    </row>
    <row r="370" spans="1:25">
      <c r="A370" s="14"/>
      <c r="B370" s="160"/>
      <c r="C370" s="37"/>
      <c r="D370" s="37"/>
      <c r="E370" s="27"/>
      <c r="F370" s="27"/>
      <c r="G370" s="37"/>
      <c r="H370" s="37"/>
      <c r="I370" s="27"/>
      <c r="J370" s="27"/>
      <c r="K370" s="37"/>
      <c r="L370" s="37"/>
      <c r="M370" s="27"/>
      <c r="N370" s="27"/>
      <c r="O370" s="37"/>
      <c r="P370" s="37"/>
      <c r="Q370" s="27"/>
      <c r="R370" s="27"/>
      <c r="S370" s="37"/>
      <c r="T370" s="37"/>
      <c r="U370" s="27"/>
      <c r="V370" s="27"/>
      <c r="W370" s="37"/>
      <c r="X370" s="37"/>
      <c r="Y370" s="27"/>
    </row>
    <row r="371" spans="1:25">
      <c r="A371" s="14"/>
      <c r="B371" s="155" t="s">
        <v>80</v>
      </c>
      <c r="C371" s="39" t="s">
        <v>193</v>
      </c>
      <c r="D371" s="39"/>
      <c r="E371" s="33"/>
      <c r="F371" s="33"/>
      <c r="G371" s="39">
        <v>51.2</v>
      </c>
      <c r="H371" s="39"/>
      <c r="I371" s="33"/>
      <c r="J371" s="33"/>
      <c r="K371" s="39">
        <v>0.6</v>
      </c>
      <c r="L371" s="39"/>
      <c r="M371" s="33"/>
      <c r="N371" s="33"/>
      <c r="O371" s="39">
        <v>85</v>
      </c>
      <c r="P371" s="39"/>
      <c r="Q371" s="33"/>
      <c r="R371" s="33"/>
      <c r="S371" s="39" t="s">
        <v>193</v>
      </c>
      <c r="T371" s="39"/>
      <c r="U371" s="33"/>
      <c r="V371" s="33"/>
      <c r="W371" s="39">
        <v>136.80000000000001</v>
      </c>
      <c r="X371" s="39"/>
      <c r="Y371" s="33"/>
    </row>
    <row r="372" spans="1:25">
      <c r="A372" s="14"/>
      <c r="B372" s="155"/>
      <c r="C372" s="39"/>
      <c r="D372" s="39"/>
      <c r="E372" s="33"/>
      <c r="F372" s="33"/>
      <c r="G372" s="39"/>
      <c r="H372" s="39"/>
      <c r="I372" s="33"/>
      <c r="J372" s="33"/>
      <c r="K372" s="39"/>
      <c r="L372" s="39"/>
      <c r="M372" s="33"/>
      <c r="N372" s="33"/>
      <c r="O372" s="39"/>
      <c r="P372" s="39"/>
      <c r="Q372" s="33"/>
      <c r="R372" s="33"/>
      <c r="S372" s="39"/>
      <c r="T372" s="39"/>
      <c r="U372" s="33"/>
      <c r="V372" s="33"/>
      <c r="W372" s="39"/>
      <c r="X372" s="39"/>
      <c r="Y372" s="33"/>
    </row>
    <row r="373" spans="1:25">
      <c r="A373" s="14"/>
      <c r="B373" s="160" t="s">
        <v>81</v>
      </c>
      <c r="C373" s="37" t="s">
        <v>193</v>
      </c>
      <c r="D373" s="37"/>
      <c r="E373" s="27"/>
      <c r="F373" s="27"/>
      <c r="G373" s="37" t="s">
        <v>605</v>
      </c>
      <c r="H373" s="37"/>
      <c r="I373" s="36" t="s">
        <v>175</v>
      </c>
      <c r="J373" s="27"/>
      <c r="K373" s="37">
        <v>0.4</v>
      </c>
      <c r="L373" s="37"/>
      <c r="M373" s="27"/>
      <c r="N373" s="27"/>
      <c r="O373" s="37">
        <v>122.3</v>
      </c>
      <c r="P373" s="37"/>
      <c r="Q373" s="27"/>
      <c r="R373" s="27"/>
      <c r="S373" s="37" t="s">
        <v>193</v>
      </c>
      <c r="T373" s="37"/>
      <c r="U373" s="27"/>
      <c r="V373" s="27"/>
      <c r="W373" s="37">
        <v>119.7</v>
      </c>
      <c r="X373" s="37"/>
      <c r="Y373" s="27"/>
    </row>
    <row r="374" spans="1:25">
      <c r="A374" s="14"/>
      <c r="B374" s="160"/>
      <c r="C374" s="37"/>
      <c r="D374" s="37"/>
      <c r="E374" s="27"/>
      <c r="F374" s="27"/>
      <c r="G374" s="37"/>
      <c r="H374" s="37"/>
      <c r="I374" s="36"/>
      <c r="J374" s="27"/>
      <c r="K374" s="37"/>
      <c r="L374" s="37"/>
      <c r="M374" s="27"/>
      <c r="N374" s="27"/>
      <c r="O374" s="37"/>
      <c r="P374" s="37"/>
      <c r="Q374" s="27"/>
      <c r="R374" s="27"/>
      <c r="S374" s="37"/>
      <c r="T374" s="37"/>
      <c r="U374" s="27"/>
      <c r="V374" s="27"/>
      <c r="W374" s="37"/>
      <c r="X374" s="37"/>
      <c r="Y374" s="27"/>
    </row>
    <row r="375" spans="1:25">
      <c r="A375" s="14"/>
      <c r="B375" s="155" t="s">
        <v>714</v>
      </c>
      <c r="C375" s="39" t="s">
        <v>193</v>
      </c>
      <c r="D375" s="39"/>
      <c r="E375" s="33"/>
      <c r="F375" s="33"/>
      <c r="G375" s="39">
        <v>13.6</v>
      </c>
      <c r="H375" s="39"/>
      <c r="I375" s="33"/>
      <c r="J375" s="33"/>
      <c r="K375" s="39" t="s">
        <v>193</v>
      </c>
      <c r="L375" s="39"/>
      <c r="M375" s="33"/>
      <c r="N375" s="33"/>
      <c r="O375" s="39">
        <v>22.8</v>
      </c>
      <c r="P375" s="39"/>
      <c r="Q375" s="33"/>
      <c r="R375" s="33"/>
      <c r="S375" s="39" t="s">
        <v>748</v>
      </c>
      <c r="T375" s="39"/>
      <c r="U375" s="42" t="s">
        <v>175</v>
      </c>
      <c r="V375" s="33"/>
      <c r="W375" s="39">
        <v>33.299999999999997</v>
      </c>
      <c r="X375" s="39"/>
      <c r="Y375" s="33"/>
    </row>
    <row r="376" spans="1:25">
      <c r="A376" s="14"/>
      <c r="B376" s="155"/>
      <c r="C376" s="39"/>
      <c r="D376" s="39"/>
      <c r="E376" s="33"/>
      <c r="F376" s="33"/>
      <c r="G376" s="39"/>
      <c r="H376" s="39"/>
      <c r="I376" s="33"/>
      <c r="J376" s="33"/>
      <c r="K376" s="39"/>
      <c r="L376" s="39"/>
      <c r="M376" s="33"/>
      <c r="N376" s="33"/>
      <c r="O376" s="39"/>
      <c r="P376" s="39"/>
      <c r="Q376" s="33"/>
      <c r="R376" s="33"/>
      <c r="S376" s="39"/>
      <c r="T376" s="39"/>
      <c r="U376" s="42"/>
      <c r="V376" s="33"/>
      <c r="W376" s="39"/>
      <c r="X376" s="39"/>
      <c r="Y376" s="33"/>
    </row>
    <row r="377" spans="1:25">
      <c r="A377" s="14"/>
      <c r="B377" s="160" t="s">
        <v>83</v>
      </c>
      <c r="C377" s="37" t="s">
        <v>193</v>
      </c>
      <c r="D377" s="37"/>
      <c r="E377" s="27"/>
      <c r="F377" s="27"/>
      <c r="G377" s="37">
        <v>1.3</v>
      </c>
      <c r="H377" s="37"/>
      <c r="I377" s="27"/>
      <c r="J377" s="27"/>
      <c r="K377" s="37">
        <v>0.1</v>
      </c>
      <c r="L377" s="37"/>
      <c r="M377" s="27"/>
      <c r="N377" s="27"/>
      <c r="O377" s="37">
        <v>55.9</v>
      </c>
      <c r="P377" s="37"/>
      <c r="Q377" s="27"/>
      <c r="R377" s="27"/>
      <c r="S377" s="37" t="s">
        <v>193</v>
      </c>
      <c r="T377" s="37"/>
      <c r="U377" s="27"/>
      <c r="V377" s="27"/>
      <c r="W377" s="37">
        <v>57.3</v>
      </c>
      <c r="X377" s="37"/>
      <c r="Y377" s="27"/>
    </row>
    <row r="378" spans="1:25" ht="15.75" thickBot="1">
      <c r="A378" s="14"/>
      <c r="B378" s="160"/>
      <c r="C378" s="154"/>
      <c r="D378" s="154"/>
      <c r="E378" s="28"/>
      <c r="F378" s="27"/>
      <c r="G378" s="154"/>
      <c r="H378" s="154"/>
      <c r="I378" s="28"/>
      <c r="J378" s="27"/>
      <c r="K378" s="154"/>
      <c r="L378" s="154"/>
      <c r="M378" s="28"/>
      <c r="N378" s="27"/>
      <c r="O378" s="154"/>
      <c r="P378" s="154"/>
      <c r="Q378" s="28"/>
      <c r="R378" s="27"/>
      <c r="S378" s="154"/>
      <c r="T378" s="154"/>
      <c r="U378" s="28"/>
      <c r="V378" s="27"/>
      <c r="W378" s="154"/>
      <c r="X378" s="154"/>
      <c r="Y378" s="28"/>
    </row>
    <row r="379" spans="1:25">
      <c r="A379" s="14"/>
      <c r="B379" s="173" t="s">
        <v>84</v>
      </c>
      <c r="C379" s="55" t="s">
        <v>193</v>
      </c>
      <c r="D379" s="55"/>
      <c r="E379" s="34"/>
      <c r="F379" s="33"/>
      <c r="G379" s="55">
        <v>199.5</v>
      </c>
      <c r="H379" s="55"/>
      <c r="I379" s="34"/>
      <c r="J379" s="33"/>
      <c r="K379" s="55">
        <v>8.9</v>
      </c>
      <c r="L379" s="55"/>
      <c r="M379" s="34"/>
      <c r="N379" s="33"/>
      <c r="O379" s="55">
        <v>421.1</v>
      </c>
      <c r="P379" s="55"/>
      <c r="Q379" s="34"/>
      <c r="R379" s="33"/>
      <c r="S379" s="55" t="s">
        <v>748</v>
      </c>
      <c r="T379" s="55"/>
      <c r="U379" s="53" t="s">
        <v>175</v>
      </c>
      <c r="V379" s="33"/>
      <c r="W379" s="55">
        <v>626.4</v>
      </c>
      <c r="X379" s="55"/>
      <c r="Y379" s="34"/>
    </row>
    <row r="380" spans="1:25" ht="15.75" thickBot="1">
      <c r="A380" s="14"/>
      <c r="B380" s="173"/>
      <c r="C380" s="40"/>
      <c r="D380" s="40"/>
      <c r="E380" s="41"/>
      <c r="F380" s="33"/>
      <c r="G380" s="40"/>
      <c r="H380" s="40"/>
      <c r="I380" s="41"/>
      <c r="J380" s="33"/>
      <c r="K380" s="40"/>
      <c r="L380" s="40"/>
      <c r="M380" s="41"/>
      <c r="N380" s="33"/>
      <c r="O380" s="40"/>
      <c r="P380" s="40"/>
      <c r="Q380" s="41"/>
      <c r="R380" s="33"/>
      <c r="S380" s="40"/>
      <c r="T380" s="40"/>
      <c r="U380" s="43"/>
      <c r="V380" s="33"/>
      <c r="W380" s="40"/>
      <c r="X380" s="40"/>
      <c r="Y380" s="41"/>
    </row>
    <row r="381" spans="1:25">
      <c r="A381" s="14"/>
      <c r="B381" s="60" t="s">
        <v>85</v>
      </c>
      <c r="C381" s="46" t="s">
        <v>193</v>
      </c>
      <c r="D381" s="46"/>
      <c r="E381" s="31"/>
      <c r="F381" s="27"/>
      <c r="G381" s="46">
        <v>19</v>
      </c>
      <c r="H381" s="46"/>
      <c r="I381" s="31"/>
      <c r="J381" s="27"/>
      <c r="K381" s="46">
        <v>0.5</v>
      </c>
      <c r="L381" s="46"/>
      <c r="M381" s="31"/>
      <c r="N381" s="27"/>
      <c r="O381" s="46">
        <v>101</v>
      </c>
      <c r="P381" s="46"/>
      <c r="Q381" s="31"/>
      <c r="R381" s="27"/>
      <c r="S381" s="46" t="s">
        <v>763</v>
      </c>
      <c r="T381" s="46"/>
      <c r="U381" s="44" t="s">
        <v>175</v>
      </c>
      <c r="V381" s="27"/>
      <c r="W381" s="46">
        <v>115.1</v>
      </c>
      <c r="X381" s="46"/>
      <c r="Y381" s="31"/>
    </row>
    <row r="382" spans="1:25" ht="15.75" thickBot="1">
      <c r="A382" s="14"/>
      <c r="B382" s="60"/>
      <c r="C382" s="154"/>
      <c r="D382" s="154"/>
      <c r="E382" s="28"/>
      <c r="F382" s="27"/>
      <c r="G382" s="154"/>
      <c r="H382" s="154"/>
      <c r="I382" s="28"/>
      <c r="J382" s="27"/>
      <c r="K382" s="154"/>
      <c r="L382" s="154"/>
      <c r="M382" s="28"/>
      <c r="N382" s="27"/>
      <c r="O382" s="154"/>
      <c r="P382" s="154"/>
      <c r="Q382" s="28"/>
      <c r="R382" s="27"/>
      <c r="S382" s="154"/>
      <c r="T382" s="154"/>
      <c r="U382" s="165"/>
      <c r="V382" s="27"/>
      <c r="W382" s="154"/>
      <c r="X382" s="154"/>
      <c r="Y382" s="28"/>
    </row>
    <row r="383" spans="1:25">
      <c r="A383" s="14"/>
      <c r="B383" s="50" t="s">
        <v>86</v>
      </c>
      <c r="C383" s="34"/>
      <c r="D383" s="34"/>
      <c r="E383" s="34"/>
      <c r="F383" s="22"/>
      <c r="G383" s="34"/>
      <c r="H383" s="34"/>
      <c r="I383" s="34"/>
      <c r="J383" s="22"/>
      <c r="K383" s="34"/>
      <c r="L383" s="34"/>
      <c r="M383" s="34"/>
      <c r="N383" s="22"/>
      <c r="O383" s="34"/>
      <c r="P383" s="34"/>
      <c r="Q383" s="34"/>
      <c r="R383" s="22"/>
      <c r="S383" s="34"/>
      <c r="T383" s="34"/>
      <c r="U383" s="34"/>
      <c r="V383" s="22"/>
      <c r="W383" s="34"/>
      <c r="X383" s="34"/>
      <c r="Y383" s="34"/>
    </row>
    <row r="384" spans="1:25">
      <c r="A384" s="14"/>
      <c r="B384" s="160" t="s">
        <v>87</v>
      </c>
      <c r="C384" s="37" t="s">
        <v>764</v>
      </c>
      <c r="D384" s="37"/>
      <c r="E384" s="36" t="s">
        <v>175</v>
      </c>
      <c r="F384" s="27"/>
      <c r="G384" s="37" t="s">
        <v>765</v>
      </c>
      <c r="H384" s="37"/>
      <c r="I384" s="36" t="s">
        <v>175</v>
      </c>
      <c r="J384" s="27"/>
      <c r="K384" s="37" t="s">
        <v>193</v>
      </c>
      <c r="L384" s="37"/>
      <c r="M384" s="27"/>
      <c r="N384" s="27"/>
      <c r="O384" s="37" t="s">
        <v>766</v>
      </c>
      <c r="P384" s="37"/>
      <c r="Q384" s="36" t="s">
        <v>175</v>
      </c>
      <c r="R384" s="27"/>
      <c r="S384" s="37" t="s">
        <v>193</v>
      </c>
      <c r="T384" s="37"/>
      <c r="U384" s="27"/>
      <c r="V384" s="27"/>
      <c r="W384" s="37" t="s">
        <v>767</v>
      </c>
      <c r="X384" s="37"/>
      <c r="Y384" s="36" t="s">
        <v>175</v>
      </c>
    </row>
    <row r="385" spans="1:25">
      <c r="A385" s="14"/>
      <c r="B385" s="160"/>
      <c r="C385" s="37"/>
      <c r="D385" s="37"/>
      <c r="E385" s="36"/>
      <c r="F385" s="27"/>
      <c r="G385" s="37"/>
      <c r="H385" s="37"/>
      <c r="I385" s="36"/>
      <c r="J385" s="27"/>
      <c r="K385" s="37"/>
      <c r="L385" s="37"/>
      <c r="M385" s="27"/>
      <c r="N385" s="27"/>
      <c r="O385" s="37"/>
      <c r="P385" s="37"/>
      <c r="Q385" s="36"/>
      <c r="R385" s="27"/>
      <c r="S385" s="37"/>
      <c r="T385" s="37"/>
      <c r="U385" s="27"/>
      <c r="V385" s="27"/>
      <c r="W385" s="37"/>
      <c r="X385" s="37"/>
      <c r="Y385" s="36"/>
    </row>
    <row r="386" spans="1:25">
      <c r="A386" s="14"/>
      <c r="B386" s="155" t="s">
        <v>88</v>
      </c>
      <c r="C386" s="39" t="s">
        <v>193</v>
      </c>
      <c r="D386" s="39"/>
      <c r="E386" s="33"/>
      <c r="F386" s="33"/>
      <c r="G386" s="39">
        <v>0.7</v>
      </c>
      <c r="H386" s="39"/>
      <c r="I386" s="33"/>
      <c r="J386" s="33"/>
      <c r="K386" s="39" t="s">
        <v>193</v>
      </c>
      <c r="L386" s="39"/>
      <c r="M386" s="33"/>
      <c r="N386" s="33"/>
      <c r="O386" s="39">
        <v>0.4</v>
      </c>
      <c r="P386" s="39"/>
      <c r="Q386" s="33"/>
      <c r="R386" s="33"/>
      <c r="S386" s="39" t="s">
        <v>193</v>
      </c>
      <c r="T386" s="39"/>
      <c r="U386" s="33"/>
      <c r="V386" s="33"/>
      <c r="W386" s="39">
        <v>1.1000000000000001</v>
      </c>
      <c r="X386" s="39"/>
      <c r="Y386" s="33"/>
    </row>
    <row r="387" spans="1:25">
      <c r="A387" s="14"/>
      <c r="B387" s="155"/>
      <c r="C387" s="39"/>
      <c r="D387" s="39"/>
      <c r="E387" s="33"/>
      <c r="F387" s="33"/>
      <c r="G387" s="39"/>
      <c r="H387" s="39"/>
      <c r="I387" s="33"/>
      <c r="J387" s="33"/>
      <c r="K387" s="39"/>
      <c r="L387" s="39"/>
      <c r="M387" s="33"/>
      <c r="N387" s="33"/>
      <c r="O387" s="39"/>
      <c r="P387" s="39"/>
      <c r="Q387" s="33"/>
      <c r="R387" s="33"/>
      <c r="S387" s="39"/>
      <c r="T387" s="39"/>
      <c r="U387" s="33"/>
      <c r="V387" s="33"/>
      <c r="W387" s="39"/>
      <c r="X387" s="39"/>
      <c r="Y387" s="33"/>
    </row>
    <row r="388" spans="1:25">
      <c r="A388" s="14"/>
      <c r="B388" s="160" t="s">
        <v>89</v>
      </c>
      <c r="C388" s="37" t="s">
        <v>193</v>
      </c>
      <c r="D388" s="37"/>
      <c r="E388" s="27"/>
      <c r="F388" s="27"/>
      <c r="G388" s="37">
        <v>1.4</v>
      </c>
      <c r="H388" s="37"/>
      <c r="I388" s="27"/>
      <c r="J388" s="27"/>
      <c r="K388" s="37" t="s">
        <v>193</v>
      </c>
      <c r="L388" s="37"/>
      <c r="M388" s="27"/>
      <c r="N388" s="27"/>
      <c r="O388" s="37">
        <v>2</v>
      </c>
      <c r="P388" s="37"/>
      <c r="Q388" s="27"/>
      <c r="R388" s="27"/>
      <c r="S388" s="37" t="s">
        <v>193</v>
      </c>
      <c r="T388" s="37"/>
      <c r="U388" s="27"/>
      <c r="V388" s="27"/>
      <c r="W388" s="37">
        <v>3.4</v>
      </c>
      <c r="X388" s="37"/>
      <c r="Y388" s="27"/>
    </row>
    <row r="389" spans="1:25">
      <c r="A389" s="14"/>
      <c r="B389" s="160"/>
      <c r="C389" s="37"/>
      <c r="D389" s="37"/>
      <c r="E389" s="27"/>
      <c r="F389" s="27"/>
      <c r="G389" s="37"/>
      <c r="H389" s="37"/>
      <c r="I389" s="27"/>
      <c r="J389" s="27"/>
      <c r="K389" s="37"/>
      <c r="L389" s="37"/>
      <c r="M389" s="27"/>
      <c r="N389" s="27"/>
      <c r="O389" s="37"/>
      <c r="P389" s="37"/>
      <c r="Q389" s="27"/>
      <c r="R389" s="27"/>
      <c r="S389" s="37"/>
      <c r="T389" s="37"/>
      <c r="U389" s="27"/>
      <c r="V389" s="27"/>
      <c r="W389" s="37"/>
      <c r="X389" s="37"/>
      <c r="Y389" s="27"/>
    </row>
    <row r="390" spans="1:25">
      <c r="A390" s="14"/>
      <c r="B390" s="155" t="s">
        <v>735</v>
      </c>
      <c r="C390" s="39" t="s">
        <v>736</v>
      </c>
      <c r="D390" s="39"/>
      <c r="E390" s="42" t="s">
        <v>175</v>
      </c>
      <c r="F390" s="33"/>
      <c r="G390" s="39" t="s">
        <v>193</v>
      </c>
      <c r="H390" s="39"/>
      <c r="I390" s="33"/>
      <c r="J390" s="33"/>
      <c r="K390" s="39" t="s">
        <v>193</v>
      </c>
      <c r="L390" s="39"/>
      <c r="M390" s="33"/>
      <c r="N390" s="33"/>
      <c r="O390" s="39" t="s">
        <v>193</v>
      </c>
      <c r="P390" s="39"/>
      <c r="Q390" s="33"/>
      <c r="R390" s="33"/>
      <c r="S390" s="39" t="s">
        <v>193</v>
      </c>
      <c r="T390" s="39"/>
      <c r="U390" s="33"/>
      <c r="V390" s="33"/>
      <c r="W390" s="39" t="s">
        <v>736</v>
      </c>
      <c r="X390" s="39"/>
      <c r="Y390" s="42" t="s">
        <v>175</v>
      </c>
    </row>
    <row r="391" spans="1:25">
      <c r="A391" s="14"/>
      <c r="B391" s="155"/>
      <c r="C391" s="39"/>
      <c r="D391" s="39"/>
      <c r="E391" s="42"/>
      <c r="F391" s="33"/>
      <c r="G391" s="39"/>
      <c r="H391" s="39"/>
      <c r="I391" s="33"/>
      <c r="J391" s="33"/>
      <c r="K391" s="39"/>
      <c r="L391" s="39"/>
      <c r="M391" s="33"/>
      <c r="N391" s="33"/>
      <c r="O391" s="39"/>
      <c r="P391" s="39"/>
      <c r="Q391" s="33"/>
      <c r="R391" s="33"/>
      <c r="S391" s="39"/>
      <c r="T391" s="39"/>
      <c r="U391" s="33"/>
      <c r="V391" s="33"/>
      <c r="W391" s="39"/>
      <c r="X391" s="39"/>
      <c r="Y391" s="42"/>
    </row>
    <row r="392" spans="1:25">
      <c r="A392" s="14"/>
      <c r="B392" s="160" t="s">
        <v>718</v>
      </c>
      <c r="C392" s="37">
        <v>85</v>
      </c>
      <c r="D392" s="37"/>
      <c r="E392" s="27"/>
      <c r="F392" s="27"/>
      <c r="G392" s="37">
        <v>64.2</v>
      </c>
      <c r="H392" s="37"/>
      <c r="I392" s="27"/>
      <c r="J392" s="27"/>
      <c r="K392" s="37">
        <v>6.9</v>
      </c>
      <c r="L392" s="37"/>
      <c r="M392" s="27"/>
      <c r="N392" s="27"/>
      <c r="O392" s="37" t="s">
        <v>194</v>
      </c>
      <c r="P392" s="37"/>
      <c r="Q392" s="36" t="s">
        <v>175</v>
      </c>
      <c r="R392" s="27"/>
      <c r="S392" s="37" t="s">
        <v>768</v>
      </c>
      <c r="T392" s="37"/>
      <c r="U392" s="36" t="s">
        <v>175</v>
      </c>
      <c r="V392" s="27"/>
      <c r="W392" s="37" t="s">
        <v>193</v>
      </c>
      <c r="X392" s="37"/>
      <c r="Y392" s="27"/>
    </row>
    <row r="393" spans="1:25" ht="15.75" thickBot="1">
      <c r="A393" s="14"/>
      <c r="B393" s="160"/>
      <c r="C393" s="154"/>
      <c r="D393" s="154"/>
      <c r="E393" s="28"/>
      <c r="F393" s="27"/>
      <c r="G393" s="154"/>
      <c r="H393" s="154"/>
      <c r="I393" s="28"/>
      <c r="J393" s="27"/>
      <c r="K393" s="154"/>
      <c r="L393" s="154"/>
      <c r="M393" s="28"/>
      <c r="N393" s="27"/>
      <c r="O393" s="154"/>
      <c r="P393" s="154"/>
      <c r="Q393" s="165"/>
      <c r="R393" s="27"/>
      <c r="S393" s="154"/>
      <c r="T393" s="154"/>
      <c r="U393" s="165"/>
      <c r="V393" s="27"/>
      <c r="W393" s="154"/>
      <c r="X393" s="154"/>
      <c r="Y393" s="28"/>
    </row>
    <row r="394" spans="1:25">
      <c r="A394" s="14"/>
      <c r="B394" s="179" t="s">
        <v>91</v>
      </c>
      <c r="C394" s="55">
        <v>47.6</v>
      </c>
      <c r="D394" s="55"/>
      <c r="E394" s="34"/>
      <c r="F394" s="33"/>
      <c r="G394" s="55">
        <v>59.5</v>
      </c>
      <c r="H394" s="55"/>
      <c r="I394" s="34"/>
      <c r="J394" s="33"/>
      <c r="K394" s="55">
        <v>6.9</v>
      </c>
      <c r="L394" s="55"/>
      <c r="M394" s="34"/>
      <c r="N394" s="33"/>
      <c r="O394" s="55" t="s">
        <v>769</v>
      </c>
      <c r="P394" s="55"/>
      <c r="Q394" s="53" t="s">
        <v>175</v>
      </c>
      <c r="R394" s="33"/>
      <c r="S394" s="55" t="s">
        <v>768</v>
      </c>
      <c r="T394" s="55"/>
      <c r="U394" s="53" t="s">
        <v>175</v>
      </c>
      <c r="V394" s="33"/>
      <c r="W394" s="55" t="s">
        <v>566</v>
      </c>
      <c r="X394" s="55"/>
      <c r="Y394" s="53" t="s">
        <v>175</v>
      </c>
    </row>
    <row r="395" spans="1:25" ht="15.75" thickBot="1">
      <c r="A395" s="14"/>
      <c r="B395" s="179"/>
      <c r="C395" s="40"/>
      <c r="D395" s="40"/>
      <c r="E395" s="41"/>
      <c r="F395" s="33"/>
      <c r="G395" s="40"/>
      <c r="H395" s="40"/>
      <c r="I395" s="41"/>
      <c r="J395" s="33"/>
      <c r="K395" s="40"/>
      <c r="L395" s="40"/>
      <c r="M395" s="41"/>
      <c r="N395" s="33"/>
      <c r="O395" s="40"/>
      <c r="P395" s="40"/>
      <c r="Q395" s="43"/>
      <c r="R395" s="33"/>
      <c r="S395" s="40"/>
      <c r="T395" s="40"/>
      <c r="U395" s="43"/>
      <c r="V395" s="33"/>
      <c r="W395" s="40"/>
      <c r="X395" s="40"/>
      <c r="Y395" s="43"/>
    </row>
    <row r="396" spans="1:25">
      <c r="A396" s="14"/>
      <c r="B396" s="60" t="s">
        <v>92</v>
      </c>
      <c r="C396" s="46">
        <v>47.6</v>
      </c>
      <c r="D396" s="46"/>
      <c r="E396" s="31"/>
      <c r="F396" s="27"/>
      <c r="G396" s="46">
        <v>78.5</v>
      </c>
      <c r="H396" s="46"/>
      <c r="I396" s="31"/>
      <c r="J396" s="27"/>
      <c r="K396" s="46">
        <v>7.4</v>
      </c>
      <c r="L396" s="46"/>
      <c r="M396" s="31"/>
      <c r="N396" s="27"/>
      <c r="O396" s="46">
        <v>96</v>
      </c>
      <c r="P396" s="46"/>
      <c r="Q396" s="31"/>
      <c r="R396" s="27"/>
      <c r="S396" s="46" t="s">
        <v>770</v>
      </c>
      <c r="T396" s="46"/>
      <c r="U396" s="44" t="s">
        <v>175</v>
      </c>
      <c r="V396" s="27"/>
      <c r="W396" s="46">
        <v>68.400000000000006</v>
      </c>
      <c r="X396" s="46"/>
      <c r="Y396" s="31"/>
    </row>
    <row r="397" spans="1:25">
      <c r="A397" s="14"/>
      <c r="B397" s="60"/>
      <c r="C397" s="37"/>
      <c r="D397" s="37"/>
      <c r="E397" s="27"/>
      <c r="F397" s="27"/>
      <c r="G397" s="37"/>
      <c r="H397" s="37"/>
      <c r="I397" s="27"/>
      <c r="J397" s="27"/>
      <c r="K397" s="37"/>
      <c r="L397" s="37"/>
      <c r="M397" s="27"/>
      <c r="N397" s="27"/>
      <c r="O397" s="37"/>
      <c r="P397" s="37"/>
      <c r="Q397" s="27"/>
      <c r="R397" s="27"/>
      <c r="S397" s="37"/>
      <c r="T397" s="37"/>
      <c r="U397" s="36"/>
      <c r="V397" s="27"/>
      <c r="W397" s="37"/>
      <c r="X397" s="37"/>
      <c r="Y397" s="27"/>
    </row>
    <row r="398" spans="1:25">
      <c r="A398" s="14"/>
      <c r="B398" s="52" t="s">
        <v>93</v>
      </c>
      <c r="C398" s="39" t="s">
        <v>193</v>
      </c>
      <c r="D398" s="39"/>
      <c r="E398" s="33"/>
      <c r="F398" s="33"/>
      <c r="G398" s="39" t="s">
        <v>313</v>
      </c>
      <c r="H398" s="39"/>
      <c r="I398" s="42" t="s">
        <v>175</v>
      </c>
      <c r="J398" s="33"/>
      <c r="K398" s="39" t="s">
        <v>193</v>
      </c>
      <c r="L398" s="39"/>
      <c r="M398" s="33"/>
      <c r="N398" s="33"/>
      <c r="O398" s="39" t="s">
        <v>771</v>
      </c>
      <c r="P398" s="39"/>
      <c r="Q398" s="42" t="s">
        <v>175</v>
      </c>
      <c r="R398" s="33"/>
      <c r="S398" s="39" t="s">
        <v>193</v>
      </c>
      <c r="T398" s="39"/>
      <c r="U398" s="33"/>
      <c r="V398" s="33"/>
      <c r="W398" s="39" t="s">
        <v>772</v>
      </c>
      <c r="X398" s="39"/>
      <c r="Y398" s="42" t="s">
        <v>175</v>
      </c>
    </row>
    <row r="399" spans="1:25" ht="15.75" thickBot="1">
      <c r="A399" s="14"/>
      <c r="B399" s="52"/>
      <c r="C399" s="40"/>
      <c r="D399" s="40"/>
      <c r="E399" s="41"/>
      <c r="F399" s="33"/>
      <c r="G399" s="40"/>
      <c r="H399" s="40"/>
      <c r="I399" s="43"/>
      <c r="J399" s="33"/>
      <c r="K399" s="40"/>
      <c r="L399" s="40"/>
      <c r="M399" s="41"/>
      <c r="N399" s="33"/>
      <c r="O399" s="40"/>
      <c r="P399" s="40"/>
      <c r="Q399" s="43"/>
      <c r="R399" s="33"/>
      <c r="S399" s="40"/>
      <c r="T399" s="40"/>
      <c r="U399" s="41"/>
      <c r="V399" s="33"/>
      <c r="W399" s="40"/>
      <c r="X399" s="40"/>
      <c r="Y399" s="43"/>
    </row>
    <row r="400" spans="1:25">
      <c r="A400" s="14"/>
      <c r="B400" s="60" t="s">
        <v>94</v>
      </c>
      <c r="C400" s="46">
        <v>47.6</v>
      </c>
      <c r="D400" s="46"/>
      <c r="E400" s="31"/>
      <c r="F400" s="27"/>
      <c r="G400" s="46">
        <v>77.599999999999994</v>
      </c>
      <c r="H400" s="46"/>
      <c r="I400" s="31"/>
      <c r="J400" s="27"/>
      <c r="K400" s="46">
        <v>7.4</v>
      </c>
      <c r="L400" s="46"/>
      <c r="M400" s="31"/>
      <c r="N400" s="27"/>
      <c r="O400" s="46">
        <v>79.099999999999994</v>
      </c>
      <c r="P400" s="46"/>
      <c r="Q400" s="31"/>
      <c r="R400" s="27"/>
      <c r="S400" s="46" t="s">
        <v>770</v>
      </c>
      <c r="T400" s="46"/>
      <c r="U400" s="44" t="s">
        <v>175</v>
      </c>
      <c r="V400" s="27"/>
      <c r="W400" s="46">
        <v>50.6</v>
      </c>
      <c r="X400" s="46"/>
      <c r="Y400" s="31"/>
    </row>
    <row r="401" spans="1:25">
      <c r="A401" s="14"/>
      <c r="B401" s="60"/>
      <c r="C401" s="170"/>
      <c r="D401" s="170"/>
      <c r="E401" s="130"/>
      <c r="F401" s="27"/>
      <c r="G401" s="170"/>
      <c r="H401" s="170"/>
      <c r="I401" s="130"/>
      <c r="J401" s="27"/>
      <c r="K401" s="170"/>
      <c r="L401" s="170"/>
      <c r="M401" s="130"/>
      <c r="N401" s="27"/>
      <c r="O401" s="170"/>
      <c r="P401" s="170"/>
      <c r="Q401" s="130"/>
      <c r="R401" s="27"/>
      <c r="S401" s="170"/>
      <c r="T401" s="170"/>
      <c r="U401" s="176"/>
      <c r="V401" s="27"/>
      <c r="W401" s="170"/>
      <c r="X401" s="170"/>
      <c r="Y401" s="130"/>
    </row>
    <row r="402" spans="1:25">
      <c r="A402" s="14"/>
      <c r="B402" s="52" t="s">
        <v>724</v>
      </c>
      <c r="C402" s="39" t="s">
        <v>193</v>
      </c>
      <c r="D402" s="39"/>
      <c r="E402" s="33"/>
      <c r="F402" s="33"/>
      <c r="G402" s="39" t="s">
        <v>193</v>
      </c>
      <c r="H402" s="39"/>
      <c r="I402" s="33"/>
      <c r="J402" s="33"/>
      <c r="K402" s="39" t="s">
        <v>193</v>
      </c>
      <c r="L402" s="39"/>
      <c r="M402" s="33"/>
      <c r="N402" s="33"/>
      <c r="O402" s="39" t="s">
        <v>193</v>
      </c>
      <c r="P402" s="39"/>
      <c r="Q402" s="33"/>
      <c r="R402" s="33"/>
      <c r="S402" s="39" t="s">
        <v>605</v>
      </c>
      <c r="T402" s="39"/>
      <c r="U402" s="42" t="s">
        <v>175</v>
      </c>
      <c r="V402" s="33"/>
      <c r="W402" s="39" t="s">
        <v>605</v>
      </c>
      <c r="X402" s="39"/>
      <c r="Y402" s="42" t="s">
        <v>175</v>
      </c>
    </row>
    <row r="403" spans="1:25" ht="15.75" thickBot="1">
      <c r="A403" s="14"/>
      <c r="B403" s="52"/>
      <c r="C403" s="40"/>
      <c r="D403" s="40"/>
      <c r="E403" s="41"/>
      <c r="F403" s="33"/>
      <c r="G403" s="40"/>
      <c r="H403" s="40"/>
      <c r="I403" s="41"/>
      <c r="J403" s="33"/>
      <c r="K403" s="40"/>
      <c r="L403" s="40"/>
      <c r="M403" s="41"/>
      <c r="N403" s="33"/>
      <c r="O403" s="40"/>
      <c r="P403" s="40"/>
      <c r="Q403" s="41"/>
      <c r="R403" s="33"/>
      <c r="S403" s="40"/>
      <c r="T403" s="40"/>
      <c r="U403" s="43"/>
      <c r="V403" s="33"/>
      <c r="W403" s="40"/>
      <c r="X403" s="40"/>
      <c r="Y403" s="43"/>
    </row>
    <row r="404" spans="1:25">
      <c r="A404" s="14"/>
      <c r="B404" s="60" t="s">
        <v>96</v>
      </c>
      <c r="C404" s="44" t="s">
        <v>173</v>
      </c>
      <c r="D404" s="46">
        <v>47.6</v>
      </c>
      <c r="E404" s="31"/>
      <c r="F404" s="27"/>
      <c r="G404" s="44" t="s">
        <v>173</v>
      </c>
      <c r="H404" s="46">
        <v>77.599999999999994</v>
      </c>
      <c r="I404" s="31"/>
      <c r="J404" s="27"/>
      <c r="K404" s="44" t="s">
        <v>173</v>
      </c>
      <c r="L404" s="46">
        <v>7.4</v>
      </c>
      <c r="M404" s="31"/>
      <c r="N404" s="27"/>
      <c r="O404" s="44" t="s">
        <v>173</v>
      </c>
      <c r="P404" s="46">
        <v>79.099999999999994</v>
      </c>
      <c r="Q404" s="31"/>
      <c r="R404" s="27"/>
      <c r="S404" s="44" t="s">
        <v>173</v>
      </c>
      <c r="T404" s="46" t="s">
        <v>773</v>
      </c>
      <c r="U404" s="44" t="s">
        <v>175</v>
      </c>
      <c r="V404" s="27"/>
      <c r="W404" s="44" t="s">
        <v>173</v>
      </c>
      <c r="X404" s="46">
        <v>47.6</v>
      </c>
      <c r="Y404" s="31"/>
    </row>
    <row r="405" spans="1:25" ht="15.75" thickBot="1">
      <c r="A405" s="14"/>
      <c r="B405" s="60"/>
      <c r="C405" s="45"/>
      <c r="D405" s="47"/>
      <c r="E405" s="48"/>
      <c r="F405" s="27"/>
      <c r="G405" s="45"/>
      <c r="H405" s="47"/>
      <c r="I405" s="48"/>
      <c r="J405" s="27"/>
      <c r="K405" s="45"/>
      <c r="L405" s="47"/>
      <c r="M405" s="48"/>
      <c r="N405" s="27"/>
      <c r="O405" s="165"/>
      <c r="P405" s="154"/>
      <c r="Q405" s="28"/>
      <c r="R405" s="27"/>
      <c r="S405" s="165"/>
      <c r="T405" s="154"/>
      <c r="U405" s="165"/>
      <c r="V405" s="27"/>
      <c r="W405" s="165"/>
      <c r="X405" s="154"/>
      <c r="Y405" s="28"/>
    </row>
    <row r="406" spans="1:25" ht="15.75" thickTop="1">
      <c r="A406" s="14"/>
      <c r="B406" s="52" t="s">
        <v>105</v>
      </c>
      <c r="C406" s="163" t="s">
        <v>173</v>
      </c>
      <c r="D406" s="164">
        <v>49.1</v>
      </c>
      <c r="E406" s="113"/>
      <c r="F406" s="33"/>
      <c r="G406" s="163" t="s">
        <v>173</v>
      </c>
      <c r="H406" s="164">
        <v>79.099999999999994</v>
      </c>
      <c r="I406" s="113"/>
      <c r="J406" s="33"/>
      <c r="K406" s="163" t="s">
        <v>173</v>
      </c>
      <c r="L406" s="164">
        <v>7.4</v>
      </c>
      <c r="M406" s="113"/>
      <c r="N406" s="33"/>
      <c r="O406" s="53" t="s">
        <v>173</v>
      </c>
      <c r="P406" s="55">
        <v>80</v>
      </c>
      <c r="Q406" s="34"/>
      <c r="R406" s="33"/>
      <c r="S406" s="53" t="s">
        <v>173</v>
      </c>
      <c r="T406" s="55" t="s">
        <v>774</v>
      </c>
      <c r="U406" s="53" t="s">
        <v>175</v>
      </c>
      <c r="V406" s="33"/>
      <c r="W406" s="53" t="s">
        <v>173</v>
      </c>
      <c r="X406" s="55">
        <v>49.1</v>
      </c>
      <c r="Y406" s="34"/>
    </row>
    <row r="407" spans="1:25" ht="15.75" thickBot="1">
      <c r="A407" s="14"/>
      <c r="B407" s="52"/>
      <c r="C407" s="167"/>
      <c r="D407" s="169"/>
      <c r="E407" s="84"/>
      <c r="F407" s="33"/>
      <c r="G407" s="167"/>
      <c r="H407" s="169"/>
      <c r="I407" s="84"/>
      <c r="J407" s="33"/>
      <c r="K407" s="167"/>
      <c r="L407" s="169"/>
      <c r="M407" s="84"/>
      <c r="N407" s="33"/>
      <c r="O407" s="167"/>
      <c r="P407" s="169"/>
      <c r="Q407" s="84"/>
      <c r="R407" s="33"/>
      <c r="S407" s="167"/>
      <c r="T407" s="169"/>
      <c r="U407" s="167"/>
      <c r="V407" s="33"/>
      <c r="W407" s="167"/>
      <c r="X407" s="169"/>
      <c r="Y407" s="84"/>
    </row>
    <row r="408" spans="1:25" ht="15.75" thickTop="1">
      <c r="A408" s="14"/>
      <c r="B408" s="12"/>
      <c r="C408" s="49"/>
      <c r="D408" s="49"/>
      <c r="E408" s="49"/>
      <c r="F408" s="12"/>
      <c r="G408" s="49"/>
      <c r="H408" s="49"/>
      <c r="I408" s="49"/>
      <c r="J408" s="12"/>
      <c r="K408" s="49"/>
      <c r="L408" s="49"/>
      <c r="M408" s="49"/>
      <c r="N408" s="12"/>
      <c r="O408" s="49"/>
      <c r="P408" s="49"/>
      <c r="Q408" s="49"/>
      <c r="R408" s="12"/>
      <c r="S408" s="49"/>
      <c r="T408" s="49"/>
      <c r="U408" s="49"/>
      <c r="V408" s="12"/>
      <c r="W408" s="49"/>
      <c r="X408" s="49"/>
      <c r="Y408" s="49"/>
    </row>
    <row r="409" spans="1:25">
      <c r="A409" s="14"/>
      <c r="B409" s="85"/>
      <c r="C409" s="85"/>
      <c r="D409" s="85"/>
      <c r="E409" s="85"/>
      <c r="F409" s="85"/>
      <c r="G409" s="85"/>
      <c r="H409" s="85"/>
      <c r="I409" s="85"/>
      <c r="J409" s="85"/>
      <c r="K409" s="85"/>
      <c r="L409" s="85"/>
      <c r="M409" s="85"/>
      <c r="N409" s="85"/>
      <c r="O409" s="85"/>
      <c r="P409" s="85"/>
      <c r="Q409" s="85"/>
      <c r="R409" s="85"/>
      <c r="S409" s="85"/>
      <c r="T409" s="85"/>
      <c r="U409" s="85"/>
      <c r="V409" s="85"/>
      <c r="W409" s="85"/>
      <c r="X409" s="85"/>
      <c r="Y409" s="85"/>
    </row>
    <row r="410" spans="1:25">
      <c r="A410" s="14"/>
      <c r="B410" s="85"/>
      <c r="C410" s="85"/>
      <c r="D410" s="85"/>
      <c r="E410" s="85"/>
      <c r="F410" s="85"/>
      <c r="G410" s="85"/>
      <c r="H410" s="85"/>
      <c r="I410" s="85"/>
      <c r="J410" s="85"/>
      <c r="K410" s="85"/>
      <c r="L410" s="85"/>
      <c r="M410" s="85"/>
      <c r="N410" s="85"/>
      <c r="O410" s="85"/>
      <c r="P410" s="85"/>
      <c r="Q410" s="85"/>
      <c r="R410" s="85"/>
      <c r="S410" s="85"/>
      <c r="T410" s="85"/>
      <c r="U410" s="85"/>
      <c r="V410" s="85"/>
      <c r="W410" s="85"/>
      <c r="X410" s="85"/>
      <c r="Y410" s="85"/>
    </row>
    <row r="411" spans="1:25">
      <c r="A411" s="14"/>
      <c r="B411" s="85"/>
      <c r="C411" s="85"/>
      <c r="D411" s="85"/>
      <c r="E411" s="85"/>
      <c r="F411" s="85"/>
      <c r="G411" s="85"/>
      <c r="H411" s="85"/>
      <c r="I411" s="85"/>
      <c r="J411" s="85"/>
      <c r="K411" s="85"/>
      <c r="L411" s="85"/>
      <c r="M411" s="85"/>
      <c r="N411" s="85"/>
      <c r="O411" s="85"/>
      <c r="P411" s="85"/>
      <c r="Q411" s="85"/>
      <c r="R411" s="85"/>
      <c r="S411" s="85"/>
      <c r="T411" s="85"/>
      <c r="U411" s="85"/>
      <c r="V411" s="85"/>
      <c r="W411" s="85"/>
      <c r="X411" s="85"/>
      <c r="Y411" s="85"/>
    </row>
    <row r="412" spans="1:25">
      <c r="A412" s="14"/>
      <c r="B412" s="85"/>
      <c r="C412" s="85"/>
      <c r="D412" s="85"/>
      <c r="E412" s="85"/>
      <c r="F412" s="85"/>
      <c r="G412" s="85"/>
      <c r="H412" s="85"/>
      <c r="I412" s="85"/>
      <c r="J412" s="85"/>
      <c r="K412" s="85"/>
      <c r="L412" s="85"/>
      <c r="M412" s="85"/>
      <c r="N412" s="85"/>
      <c r="O412" s="85"/>
      <c r="P412" s="85"/>
      <c r="Q412" s="85"/>
      <c r="R412" s="85"/>
      <c r="S412" s="85"/>
      <c r="T412" s="85"/>
      <c r="U412" s="85"/>
      <c r="V412" s="85"/>
      <c r="W412" s="85"/>
      <c r="X412" s="85"/>
      <c r="Y412" s="85"/>
    </row>
    <row r="413" spans="1:25">
      <c r="A413" s="14"/>
      <c r="B413" s="85"/>
      <c r="C413" s="85"/>
      <c r="D413" s="85"/>
      <c r="E413" s="85"/>
      <c r="F413" s="85"/>
      <c r="G413" s="85"/>
      <c r="H413" s="85"/>
      <c r="I413" s="85"/>
      <c r="J413" s="85"/>
      <c r="K413" s="85"/>
      <c r="L413" s="85"/>
      <c r="M413" s="85"/>
      <c r="N413" s="85"/>
      <c r="O413" s="85"/>
      <c r="P413" s="85"/>
      <c r="Q413" s="85"/>
      <c r="R413" s="85"/>
      <c r="S413" s="85"/>
      <c r="T413" s="85"/>
      <c r="U413" s="85"/>
      <c r="V413" s="85"/>
      <c r="W413" s="85"/>
      <c r="X413" s="85"/>
      <c r="Y413" s="85"/>
    </row>
    <row r="414" spans="1:25">
      <c r="A414" s="14"/>
      <c r="B414" s="85"/>
      <c r="C414" s="85"/>
      <c r="D414" s="85"/>
      <c r="E414" s="85"/>
      <c r="F414" s="85"/>
      <c r="G414" s="85"/>
      <c r="H414" s="85"/>
      <c r="I414" s="85"/>
      <c r="J414" s="85"/>
      <c r="K414" s="85"/>
      <c r="L414" s="85"/>
      <c r="M414" s="85"/>
      <c r="N414" s="85"/>
      <c r="O414" s="85"/>
      <c r="P414" s="85"/>
      <c r="Q414" s="85"/>
      <c r="R414" s="85"/>
      <c r="S414" s="85"/>
      <c r="T414" s="85"/>
      <c r="U414" s="85"/>
      <c r="V414" s="85"/>
      <c r="W414" s="85"/>
      <c r="X414" s="85"/>
      <c r="Y414" s="85"/>
    </row>
    <row r="415" spans="1:25">
      <c r="A415" s="14"/>
      <c r="B415" s="85"/>
      <c r="C415" s="85"/>
      <c r="D415" s="85"/>
      <c r="E415" s="85"/>
      <c r="F415" s="85"/>
      <c r="G415" s="85"/>
      <c r="H415" s="85"/>
      <c r="I415" s="85"/>
      <c r="J415" s="85"/>
      <c r="K415" s="85"/>
      <c r="L415" s="85"/>
      <c r="M415" s="85"/>
      <c r="N415" s="85"/>
      <c r="O415" s="85"/>
      <c r="P415" s="85"/>
      <c r="Q415" s="85"/>
      <c r="R415" s="85"/>
      <c r="S415" s="85"/>
      <c r="T415" s="85"/>
      <c r="U415" s="85"/>
      <c r="V415" s="85"/>
      <c r="W415" s="85"/>
      <c r="X415" s="85"/>
      <c r="Y415" s="85"/>
    </row>
    <row r="416" spans="1:25">
      <c r="A416" s="14"/>
      <c r="B416" s="85"/>
      <c r="C416" s="85"/>
      <c r="D416" s="85"/>
      <c r="E416" s="85"/>
      <c r="F416" s="85"/>
      <c r="G416" s="85"/>
      <c r="H416" s="85"/>
      <c r="I416" s="85"/>
      <c r="J416" s="85"/>
      <c r="K416" s="85"/>
      <c r="L416" s="85"/>
      <c r="M416" s="85"/>
      <c r="N416" s="85"/>
      <c r="O416" s="85"/>
      <c r="P416" s="85"/>
      <c r="Q416" s="85"/>
      <c r="R416" s="85"/>
      <c r="S416" s="85"/>
      <c r="T416" s="85"/>
      <c r="U416" s="85"/>
      <c r="V416" s="85"/>
      <c r="W416" s="85"/>
      <c r="X416" s="85"/>
      <c r="Y416" s="85"/>
    </row>
    <row r="417" spans="1:25">
      <c r="A417" s="14"/>
      <c r="B417" s="85"/>
      <c r="C417" s="85"/>
      <c r="D417" s="85"/>
      <c r="E417" s="85"/>
      <c r="F417" s="85"/>
      <c r="G417" s="85"/>
      <c r="H417" s="85"/>
      <c r="I417" s="85"/>
      <c r="J417" s="85"/>
      <c r="K417" s="85"/>
      <c r="L417" s="85"/>
      <c r="M417" s="85"/>
      <c r="N417" s="85"/>
      <c r="O417" s="85"/>
      <c r="P417" s="85"/>
      <c r="Q417" s="85"/>
      <c r="R417" s="85"/>
      <c r="S417" s="85"/>
      <c r="T417" s="85"/>
      <c r="U417" s="85"/>
      <c r="V417" s="85"/>
      <c r="W417" s="85"/>
      <c r="X417" s="85"/>
      <c r="Y417" s="85"/>
    </row>
    <row r="418" spans="1:25">
      <c r="A418" s="14"/>
      <c r="B418" s="183"/>
      <c r="C418" s="183"/>
      <c r="D418" s="183"/>
      <c r="E418" s="183"/>
      <c r="F418" s="183"/>
      <c r="G418" s="183"/>
      <c r="H418" s="183"/>
      <c r="I418" s="183"/>
      <c r="J418" s="183"/>
      <c r="K418" s="183"/>
      <c r="L418" s="183"/>
      <c r="M418" s="183"/>
      <c r="N418" s="183"/>
      <c r="O418" s="183"/>
      <c r="P418" s="183"/>
      <c r="Q418" s="183"/>
      <c r="R418" s="183"/>
      <c r="S418" s="183"/>
      <c r="T418" s="183"/>
      <c r="U418" s="183"/>
      <c r="V418" s="183"/>
      <c r="W418" s="183"/>
      <c r="X418" s="183"/>
      <c r="Y418" s="183"/>
    </row>
    <row r="419" spans="1:25">
      <c r="A419" s="14"/>
      <c r="B419" s="151" t="s">
        <v>775</v>
      </c>
      <c r="C419" s="151"/>
      <c r="D419" s="151"/>
      <c r="E419" s="151"/>
      <c r="F419" s="151"/>
      <c r="G419" s="151"/>
      <c r="H419" s="151"/>
      <c r="I419" s="151"/>
      <c r="J419" s="151"/>
      <c r="K419" s="151"/>
      <c r="L419" s="151"/>
      <c r="M419" s="151"/>
      <c r="N419" s="151"/>
      <c r="O419" s="151"/>
      <c r="P419" s="151"/>
      <c r="Q419" s="151"/>
      <c r="R419" s="151"/>
      <c r="S419" s="151"/>
      <c r="T419" s="151"/>
      <c r="U419" s="151"/>
      <c r="V419" s="151"/>
      <c r="W419" s="151"/>
      <c r="X419" s="151"/>
      <c r="Y419" s="151"/>
    </row>
    <row r="420" spans="1:25">
      <c r="A420" s="14"/>
      <c r="B420" s="151" t="s">
        <v>745</v>
      </c>
      <c r="C420" s="151"/>
      <c r="D420" s="151"/>
      <c r="E420" s="151"/>
      <c r="F420" s="151"/>
      <c r="G420" s="151"/>
      <c r="H420" s="151"/>
      <c r="I420" s="151"/>
      <c r="J420" s="151"/>
      <c r="K420" s="151"/>
      <c r="L420" s="151"/>
      <c r="M420" s="151"/>
      <c r="N420" s="151"/>
      <c r="O420" s="151"/>
      <c r="P420" s="151"/>
      <c r="Q420" s="151"/>
      <c r="R420" s="151"/>
      <c r="S420" s="151"/>
      <c r="T420" s="151"/>
      <c r="U420" s="151"/>
      <c r="V420" s="151"/>
      <c r="W420" s="151"/>
      <c r="X420" s="151"/>
      <c r="Y420" s="151"/>
    </row>
    <row r="421" spans="1:25">
      <c r="A421" s="14"/>
      <c r="B421" s="151" t="s">
        <v>650</v>
      </c>
      <c r="C421" s="151"/>
      <c r="D421" s="151"/>
      <c r="E421" s="151"/>
      <c r="F421" s="151"/>
      <c r="G421" s="151"/>
      <c r="H421" s="151"/>
      <c r="I421" s="151"/>
      <c r="J421" s="151"/>
      <c r="K421" s="151"/>
      <c r="L421" s="151"/>
      <c r="M421" s="151"/>
      <c r="N421" s="151"/>
      <c r="O421" s="151"/>
      <c r="P421" s="151"/>
      <c r="Q421" s="151"/>
      <c r="R421" s="151"/>
      <c r="S421" s="151"/>
      <c r="T421" s="151"/>
      <c r="U421" s="151"/>
      <c r="V421" s="151"/>
      <c r="W421" s="151"/>
      <c r="X421" s="151"/>
      <c r="Y421" s="151"/>
    </row>
    <row r="422" spans="1:25">
      <c r="A422" s="14"/>
      <c r="B422" s="17"/>
      <c r="C422" s="17"/>
      <c r="D422" s="17"/>
      <c r="E422" s="17"/>
      <c r="F422" s="17"/>
      <c r="G422" s="17"/>
      <c r="H422" s="17"/>
      <c r="I422" s="17"/>
      <c r="J422" s="17"/>
      <c r="K422" s="17"/>
      <c r="L422" s="17"/>
      <c r="M422" s="17"/>
      <c r="N422" s="17"/>
      <c r="O422" s="17"/>
      <c r="P422" s="17"/>
      <c r="Q422" s="17"/>
      <c r="R422" s="17"/>
      <c r="S422" s="17"/>
      <c r="T422" s="17"/>
      <c r="U422" s="17"/>
      <c r="V422" s="17"/>
      <c r="W422" s="17"/>
      <c r="X422" s="17"/>
      <c r="Y422" s="17"/>
    </row>
    <row r="423" spans="1:25">
      <c r="A423" s="14"/>
      <c r="B423" s="36"/>
      <c r="C423" s="146" t="s">
        <v>651</v>
      </c>
      <c r="D423" s="146"/>
      <c r="E423" s="146"/>
      <c r="F423" s="27"/>
      <c r="G423" s="146" t="s">
        <v>652</v>
      </c>
      <c r="H423" s="146"/>
      <c r="I423" s="146"/>
      <c r="J423" s="146"/>
      <c r="K423" s="146"/>
      <c r="L423" s="146"/>
      <c r="M423" s="146"/>
      <c r="N423" s="27"/>
      <c r="O423" s="152"/>
      <c r="P423" s="152"/>
      <c r="Q423" s="152"/>
      <c r="R423" s="27"/>
      <c r="S423" s="152"/>
      <c r="T423" s="152"/>
      <c r="U423" s="152"/>
      <c r="V423" s="27"/>
      <c r="W423" s="152"/>
      <c r="X423" s="152"/>
      <c r="Y423" s="152"/>
    </row>
    <row r="424" spans="1:25" ht="15.75" thickBot="1">
      <c r="A424" s="14"/>
      <c r="B424" s="36"/>
      <c r="C424" s="147"/>
      <c r="D424" s="147"/>
      <c r="E424" s="147"/>
      <c r="F424" s="27"/>
      <c r="G424" s="147" t="s">
        <v>656</v>
      </c>
      <c r="H424" s="147"/>
      <c r="I424" s="147"/>
      <c r="J424" s="147"/>
      <c r="K424" s="147"/>
      <c r="L424" s="147"/>
      <c r="M424" s="147"/>
      <c r="N424" s="27"/>
      <c r="O424" s="152"/>
      <c r="P424" s="152"/>
      <c r="Q424" s="152"/>
      <c r="R424" s="27"/>
      <c r="S424" s="152"/>
      <c r="T424" s="152"/>
      <c r="U424" s="152"/>
      <c r="V424" s="27"/>
      <c r="W424" s="152"/>
      <c r="X424" s="152"/>
      <c r="Y424" s="152"/>
    </row>
    <row r="425" spans="1:25">
      <c r="A425" s="14"/>
      <c r="B425" s="36"/>
      <c r="C425" s="153" t="s">
        <v>653</v>
      </c>
      <c r="D425" s="153"/>
      <c r="E425" s="153"/>
      <c r="F425" s="27"/>
      <c r="G425" s="153" t="s">
        <v>710</v>
      </c>
      <c r="H425" s="153"/>
      <c r="I425" s="153"/>
      <c r="J425" s="31"/>
      <c r="K425" s="153" t="s">
        <v>89</v>
      </c>
      <c r="L425" s="153"/>
      <c r="M425" s="153"/>
      <c r="N425" s="27"/>
      <c r="O425" s="146" t="s">
        <v>657</v>
      </c>
      <c r="P425" s="146"/>
      <c r="Q425" s="146"/>
      <c r="R425" s="27"/>
      <c r="S425" s="146" t="s">
        <v>658</v>
      </c>
      <c r="T425" s="146"/>
      <c r="U425" s="146"/>
      <c r="V425" s="27"/>
      <c r="W425" s="146" t="s">
        <v>230</v>
      </c>
      <c r="X425" s="146"/>
      <c r="Y425" s="146"/>
    </row>
    <row r="426" spans="1:25" ht="15.75" thickBot="1">
      <c r="A426" s="14"/>
      <c r="B426" s="36"/>
      <c r="C426" s="147" t="s">
        <v>654</v>
      </c>
      <c r="D426" s="147"/>
      <c r="E426" s="147"/>
      <c r="F426" s="27"/>
      <c r="G426" s="147"/>
      <c r="H426" s="147"/>
      <c r="I426" s="147"/>
      <c r="J426" s="27"/>
      <c r="K426" s="147" t="s">
        <v>656</v>
      </c>
      <c r="L426" s="147"/>
      <c r="M426" s="147"/>
      <c r="N426" s="27"/>
      <c r="O426" s="147" t="s">
        <v>656</v>
      </c>
      <c r="P426" s="147"/>
      <c r="Q426" s="147"/>
      <c r="R426" s="27"/>
      <c r="S426" s="147"/>
      <c r="T426" s="147"/>
      <c r="U426" s="147"/>
      <c r="V426" s="27"/>
      <c r="W426" s="147"/>
      <c r="X426" s="147"/>
      <c r="Y426" s="147"/>
    </row>
    <row r="427" spans="1:25">
      <c r="A427" s="14"/>
      <c r="B427" s="22"/>
      <c r="C427" s="34"/>
      <c r="D427" s="34"/>
      <c r="E427" s="34"/>
      <c r="F427" s="22"/>
      <c r="G427" s="34"/>
      <c r="H427" s="34"/>
      <c r="I427" s="34"/>
      <c r="J427" s="22"/>
      <c r="K427" s="34"/>
      <c r="L427" s="34"/>
      <c r="M427" s="34"/>
      <c r="N427" s="22"/>
      <c r="O427" s="34"/>
      <c r="P427" s="34"/>
      <c r="Q427" s="34"/>
      <c r="R427" s="22"/>
      <c r="S427" s="34"/>
      <c r="T427" s="34"/>
      <c r="U427" s="34"/>
      <c r="V427" s="22"/>
      <c r="W427" s="34"/>
      <c r="X427" s="34"/>
      <c r="Y427" s="34"/>
    </row>
    <row r="428" spans="1:25">
      <c r="A428" s="14"/>
      <c r="B428" s="60" t="s">
        <v>125</v>
      </c>
      <c r="C428" s="36" t="s">
        <v>173</v>
      </c>
      <c r="D428" s="37" t="s">
        <v>193</v>
      </c>
      <c r="E428" s="27"/>
      <c r="F428" s="27"/>
      <c r="G428" s="36" t="s">
        <v>173</v>
      </c>
      <c r="H428" s="37">
        <v>58.7</v>
      </c>
      <c r="I428" s="27"/>
      <c r="J428" s="27"/>
      <c r="K428" s="36" t="s">
        <v>173</v>
      </c>
      <c r="L428" s="37" t="s">
        <v>193</v>
      </c>
      <c r="M428" s="27"/>
      <c r="N428" s="27"/>
      <c r="O428" s="36" t="s">
        <v>173</v>
      </c>
      <c r="P428" s="37">
        <v>147.19999999999999</v>
      </c>
      <c r="Q428" s="27"/>
      <c r="R428" s="27"/>
      <c r="S428" s="36" t="s">
        <v>173</v>
      </c>
      <c r="T428" s="37" t="s">
        <v>716</v>
      </c>
      <c r="U428" s="36" t="s">
        <v>175</v>
      </c>
      <c r="V428" s="27"/>
      <c r="W428" s="36" t="s">
        <v>173</v>
      </c>
      <c r="X428" s="37">
        <v>200.3</v>
      </c>
      <c r="Y428" s="27"/>
    </row>
    <row r="429" spans="1:25" ht="15.75" thickBot="1">
      <c r="A429" s="14"/>
      <c r="B429" s="60"/>
      <c r="C429" s="165"/>
      <c r="D429" s="154"/>
      <c r="E429" s="28"/>
      <c r="F429" s="27"/>
      <c r="G429" s="165"/>
      <c r="H429" s="154"/>
      <c r="I429" s="28"/>
      <c r="J429" s="27"/>
      <c r="K429" s="165"/>
      <c r="L429" s="154"/>
      <c r="M429" s="28"/>
      <c r="N429" s="27"/>
      <c r="O429" s="165"/>
      <c r="P429" s="154"/>
      <c r="Q429" s="28"/>
      <c r="R429" s="27"/>
      <c r="S429" s="165"/>
      <c r="T429" s="154"/>
      <c r="U429" s="165"/>
      <c r="V429" s="27"/>
      <c r="W429" s="165"/>
      <c r="X429" s="154"/>
      <c r="Y429" s="28"/>
    </row>
    <row r="430" spans="1:25">
      <c r="A430" s="14"/>
      <c r="B430" s="50" t="s">
        <v>126</v>
      </c>
      <c r="C430" s="34"/>
      <c r="D430" s="34"/>
      <c r="E430" s="34"/>
      <c r="F430" s="22"/>
      <c r="G430" s="34"/>
      <c r="H430" s="34"/>
      <c r="I430" s="34"/>
      <c r="J430" s="22"/>
      <c r="K430" s="34"/>
      <c r="L430" s="34"/>
      <c r="M430" s="34"/>
      <c r="N430" s="22"/>
      <c r="O430" s="34"/>
      <c r="P430" s="34"/>
      <c r="Q430" s="34"/>
      <c r="R430" s="22"/>
      <c r="S430" s="34"/>
      <c r="T430" s="34"/>
      <c r="U430" s="34"/>
      <c r="V430" s="22"/>
      <c r="W430" s="34"/>
      <c r="X430" s="34"/>
      <c r="Y430" s="34"/>
    </row>
    <row r="431" spans="1:25">
      <c r="A431" s="14"/>
      <c r="B431" s="160" t="s">
        <v>127</v>
      </c>
      <c r="C431" s="37" t="s">
        <v>193</v>
      </c>
      <c r="D431" s="37"/>
      <c r="E431" s="27"/>
      <c r="F431" s="27"/>
      <c r="G431" s="37" t="s">
        <v>776</v>
      </c>
      <c r="H431" s="37"/>
      <c r="I431" s="36" t="s">
        <v>175</v>
      </c>
      <c r="J431" s="27"/>
      <c r="K431" s="37" t="s">
        <v>193</v>
      </c>
      <c r="L431" s="37"/>
      <c r="M431" s="27"/>
      <c r="N431" s="27"/>
      <c r="O431" s="37" t="s">
        <v>777</v>
      </c>
      <c r="P431" s="37"/>
      <c r="Q431" s="36" t="s">
        <v>175</v>
      </c>
      <c r="R431" s="27"/>
      <c r="S431" s="37" t="s">
        <v>193</v>
      </c>
      <c r="T431" s="37"/>
      <c r="U431" s="27"/>
      <c r="V431" s="27"/>
      <c r="W431" s="37" t="s">
        <v>778</v>
      </c>
      <c r="X431" s="37"/>
      <c r="Y431" s="36" t="s">
        <v>175</v>
      </c>
    </row>
    <row r="432" spans="1:25">
      <c r="A432" s="14"/>
      <c r="B432" s="160"/>
      <c r="C432" s="37"/>
      <c r="D432" s="37"/>
      <c r="E432" s="27"/>
      <c r="F432" s="27"/>
      <c r="G432" s="37"/>
      <c r="H432" s="37"/>
      <c r="I432" s="36"/>
      <c r="J432" s="27"/>
      <c r="K432" s="37"/>
      <c r="L432" s="37"/>
      <c r="M432" s="27"/>
      <c r="N432" s="27"/>
      <c r="O432" s="37"/>
      <c r="P432" s="37"/>
      <c r="Q432" s="36"/>
      <c r="R432" s="27"/>
      <c r="S432" s="37"/>
      <c r="T432" s="37"/>
      <c r="U432" s="27"/>
      <c r="V432" s="27"/>
      <c r="W432" s="37"/>
      <c r="X432" s="37"/>
      <c r="Y432" s="36"/>
    </row>
    <row r="433" spans="1:25">
      <c r="A433" s="14"/>
      <c r="B433" s="155" t="s">
        <v>128</v>
      </c>
      <c r="C433" s="39" t="s">
        <v>193</v>
      </c>
      <c r="D433" s="39"/>
      <c r="E433" s="33"/>
      <c r="F433" s="33"/>
      <c r="G433" s="39">
        <v>0.1</v>
      </c>
      <c r="H433" s="39"/>
      <c r="I433" s="33"/>
      <c r="J433" s="33"/>
      <c r="K433" s="39" t="s">
        <v>193</v>
      </c>
      <c r="L433" s="39"/>
      <c r="M433" s="33"/>
      <c r="N433" s="33"/>
      <c r="O433" s="39">
        <v>8.5</v>
      </c>
      <c r="P433" s="39"/>
      <c r="Q433" s="33"/>
      <c r="R433" s="33"/>
      <c r="S433" s="39" t="s">
        <v>193</v>
      </c>
      <c r="T433" s="39"/>
      <c r="U433" s="33"/>
      <c r="V433" s="33"/>
      <c r="W433" s="39">
        <v>8.6</v>
      </c>
      <c r="X433" s="39"/>
      <c r="Y433" s="33"/>
    </row>
    <row r="434" spans="1:25">
      <c r="A434" s="14"/>
      <c r="B434" s="155"/>
      <c r="C434" s="39"/>
      <c r="D434" s="39"/>
      <c r="E434" s="33"/>
      <c r="F434" s="33"/>
      <c r="G434" s="39"/>
      <c r="H434" s="39"/>
      <c r="I434" s="33"/>
      <c r="J434" s="33"/>
      <c r="K434" s="39"/>
      <c r="L434" s="39"/>
      <c r="M434" s="33"/>
      <c r="N434" s="33"/>
      <c r="O434" s="39"/>
      <c r="P434" s="39"/>
      <c r="Q434" s="33"/>
      <c r="R434" s="33"/>
      <c r="S434" s="39"/>
      <c r="T434" s="39"/>
      <c r="U434" s="33"/>
      <c r="V434" s="33"/>
      <c r="W434" s="39"/>
      <c r="X434" s="39"/>
      <c r="Y434" s="33"/>
    </row>
    <row r="435" spans="1:25">
      <c r="A435" s="14"/>
      <c r="B435" s="160" t="s">
        <v>779</v>
      </c>
      <c r="C435" s="37" t="s">
        <v>193</v>
      </c>
      <c r="D435" s="37"/>
      <c r="E435" s="27"/>
      <c r="F435" s="27"/>
      <c r="G435" s="37" t="s">
        <v>193</v>
      </c>
      <c r="H435" s="37"/>
      <c r="I435" s="27"/>
      <c r="J435" s="27"/>
      <c r="K435" s="37" t="s">
        <v>193</v>
      </c>
      <c r="L435" s="37"/>
      <c r="M435" s="27"/>
      <c r="N435" s="27"/>
      <c r="O435" s="37" t="s">
        <v>780</v>
      </c>
      <c r="P435" s="37"/>
      <c r="Q435" s="36" t="s">
        <v>175</v>
      </c>
      <c r="R435" s="27"/>
      <c r="S435" s="37" t="s">
        <v>193</v>
      </c>
      <c r="T435" s="37"/>
      <c r="U435" s="27"/>
      <c r="V435" s="27"/>
      <c r="W435" s="37" t="s">
        <v>780</v>
      </c>
      <c r="X435" s="37"/>
      <c r="Y435" s="36" t="s">
        <v>175</v>
      </c>
    </row>
    <row r="436" spans="1:25">
      <c r="A436" s="14"/>
      <c r="B436" s="160"/>
      <c r="C436" s="37"/>
      <c r="D436" s="37"/>
      <c r="E436" s="27"/>
      <c r="F436" s="27"/>
      <c r="G436" s="37"/>
      <c r="H436" s="37"/>
      <c r="I436" s="27"/>
      <c r="J436" s="27"/>
      <c r="K436" s="37"/>
      <c r="L436" s="37"/>
      <c r="M436" s="27"/>
      <c r="N436" s="27"/>
      <c r="O436" s="37"/>
      <c r="P436" s="37"/>
      <c r="Q436" s="36"/>
      <c r="R436" s="27"/>
      <c r="S436" s="37"/>
      <c r="T436" s="37"/>
      <c r="U436" s="27"/>
      <c r="V436" s="27"/>
      <c r="W436" s="37"/>
      <c r="X436" s="37"/>
      <c r="Y436" s="36"/>
    </row>
    <row r="437" spans="1:25">
      <c r="A437" s="14"/>
      <c r="B437" s="155" t="s">
        <v>781</v>
      </c>
      <c r="C437" s="39" t="s">
        <v>193</v>
      </c>
      <c r="D437" s="39"/>
      <c r="E437" s="33"/>
      <c r="F437" s="33"/>
      <c r="G437" s="39">
        <v>155.69999999999999</v>
      </c>
      <c r="H437" s="39"/>
      <c r="I437" s="33"/>
      <c r="J437" s="33"/>
      <c r="K437" s="39" t="s">
        <v>193</v>
      </c>
      <c r="L437" s="39"/>
      <c r="M437" s="33"/>
      <c r="N437" s="33"/>
      <c r="O437" s="39" t="s">
        <v>193</v>
      </c>
      <c r="P437" s="39"/>
      <c r="Q437" s="33"/>
      <c r="R437" s="33"/>
      <c r="S437" s="39" t="s">
        <v>193</v>
      </c>
      <c r="T437" s="39"/>
      <c r="U437" s="33"/>
      <c r="V437" s="33"/>
      <c r="W437" s="39">
        <v>155.69999999999999</v>
      </c>
      <c r="X437" s="39"/>
      <c r="Y437" s="33"/>
    </row>
    <row r="438" spans="1:25">
      <c r="A438" s="14"/>
      <c r="B438" s="155"/>
      <c r="C438" s="39"/>
      <c r="D438" s="39"/>
      <c r="E438" s="33"/>
      <c r="F438" s="33"/>
      <c r="G438" s="39"/>
      <c r="H438" s="39"/>
      <c r="I438" s="33"/>
      <c r="J438" s="33"/>
      <c r="K438" s="39"/>
      <c r="L438" s="39"/>
      <c r="M438" s="33"/>
      <c r="N438" s="33"/>
      <c r="O438" s="39"/>
      <c r="P438" s="39"/>
      <c r="Q438" s="33"/>
      <c r="R438" s="33"/>
      <c r="S438" s="39"/>
      <c r="T438" s="39"/>
      <c r="U438" s="33"/>
      <c r="V438" s="33"/>
      <c r="W438" s="39"/>
      <c r="X438" s="39"/>
      <c r="Y438" s="33"/>
    </row>
    <row r="439" spans="1:25">
      <c r="A439" s="14"/>
      <c r="B439" s="160" t="s">
        <v>132</v>
      </c>
      <c r="C439" s="77" t="s">
        <v>193</v>
      </c>
      <c r="D439" s="77"/>
      <c r="E439" s="27"/>
      <c r="F439" s="27"/>
      <c r="G439" s="37" t="s">
        <v>782</v>
      </c>
      <c r="H439" s="37"/>
      <c r="I439" s="36" t="s">
        <v>175</v>
      </c>
      <c r="J439" s="27"/>
      <c r="K439" s="77" t="s">
        <v>193</v>
      </c>
      <c r="L439" s="77"/>
      <c r="M439" s="27"/>
      <c r="N439" s="27"/>
      <c r="O439" s="77" t="s">
        <v>193</v>
      </c>
      <c r="P439" s="77"/>
      <c r="Q439" s="27"/>
      <c r="R439" s="27"/>
      <c r="S439" s="77" t="s">
        <v>193</v>
      </c>
      <c r="T439" s="77"/>
      <c r="U439" s="27"/>
      <c r="V439" s="27"/>
      <c r="W439" s="37" t="s">
        <v>782</v>
      </c>
      <c r="X439" s="37"/>
      <c r="Y439" s="36" t="s">
        <v>175</v>
      </c>
    </row>
    <row r="440" spans="1:25">
      <c r="A440" s="14"/>
      <c r="B440" s="160"/>
      <c r="C440" s="77"/>
      <c r="D440" s="77"/>
      <c r="E440" s="27"/>
      <c r="F440" s="27"/>
      <c r="G440" s="37"/>
      <c r="H440" s="37"/>
      <c r="I440" s="36"/>
      <c r="J440" s="27"/>
      <c r="K440" s="77"/>
      <c r="L440" s="77"/>
      <c r="M440" s="27"/>
      <c r="N440" s="27"/>
      <c r="O440" s="77"/>
      <c r="P440" s="77"/>
      <c r="Q440" s="27"/>
      <c r="R440" s="27"/>
      <c r="S440" s="77"/>
      <c r="T440" s="77"/>
      <c r="U440" s="27"/>
      <c r="V440" s="27"/>
      <c r="W440" s="37"/>
      <c r="X440" s="37"/>
      <c r="Y440" s="36"/>
    </row>
    <row r="441" spans="1:25">
      <c r="A441" s="14"/>
      <c r="B441" s="155" t="s">
        <v>783</v>
      </c>
      <c r="C441" s="39">
        <v>102.5</v>
      </c>
      <c r="D441" s="39"/>
      <c r="E441" s="33"/>
      <c r="F441" s="33"/>
      <c r="G441" s="39" t="s">
        <v>193</v>
      </c>
      <c r="H441" s="39"/>
      <c r="I441" s="33"/>
      <c r="J441" s="33"/>
      <c r="K441" s="78" t="s">
        <v>193</v>
      </c>
      <c r="L441" s="78"/>
      <c r="M441" s="33"/>
      <c r="N441" s="33"/>
      <c r="O441" s="78" t="s">
        <v>193</v>
      </c>
      <c r="P441" s="78"/>
      <c r="Q441" s="33"/>
      <c r="R441" s="33"/>
      <c r="S441" s="39" t="s">
        <v>784</v>
      </c>
      <c r="T441" s="39"/>
      <c r="U441" s="42" t="s">
        <v>175</v>
      </c>
      <c r="V441" s="33"/>
      <c r="W441" s="39" t="s">
        <v>193</v>
      </c>
      <c r="X441" s="39"/>
      <c r="Y441" s="33"/>
    </row>
    <row r="442" spans="1:25" ht="15.75" thickBot="1">
      <c r="A442" s="14"/>
      <c r="B442" s="155"/>
      <c r="C442" s="40"/>
      <c r="D442" s="40"/>
      <c r="E442" s="41"/>
      <c r="F442" s="33"/>
      <c r="G442" s="40"/>
      <c r="H442" s="40"/>
      <c r="I442" s="41"/>
      <c r="J442" s="33"/>
      <c r="K442" s="98"/>
      <c r="L442" s="98"/>
      <c r="M442" s="41"/>
      <c r="N442" s="33"/>
      <c r="O442" s="98"/>
      <c r="P442" s="98"/>
      <c r="Q442" s="41"/>
      <c r="R442" s="33"/>
      <c r="S442" s="40"/>
      <c r="T442" s="40"/>
      <c r="U442" s="43"/>
      <c r="V442" s="33"/>
      <c r="W442" s="40"/>
      <c r="X442" s="40"/>
      <c r="Y442" s="41"/>
    </row>
    <row r="443" spans="1:25">
      <c r="A443" s="14"/>
      <c r="B443" s="182" t="s">
        <v>785</v>
      </c>
      <c r="C443" s="46">
        <v>102.5</v>
      </c>
      <c r="D443" s="46"/>
      <c r="E443" s="31"/>
      <c r="F443" s="27"/>
      <c r="G443" s="46" t="s">
        <v>786</v>
      </c>
      <c r="H443" s="46"/>
      <c r="I443" s="44" t="s">
        <v>175</v>
      </c>
      <c r="J443" s="27"/>
      <c r="K443" s="46" t="s">
        <v>193</v>
      </c>
      <c r="L443" s="46"/>
      <c r="M443" s="31"/>
      <c r="N443" s="27"/>
      <c r="O443" s="46" t="s">
        <v>196</v>
      </c>
      <c r="P443" s="46"/>
      <c r="Q443" s="44" t="s">
        <v>175</v>
      </c>
      <c r="R443" s="27"/>
      <c r="S443" s="46" t="s">
        <v>784</v>
      </c>
      <c r="T443" s="46"/>
      <c r="U443" s="44" t="s">
        <v>175</v>
      </c>
      <c r="V443" s="27"/>
      <c r="W443" s="46" t="s">
        <v>787</v>
      </c>
      <c r="X443" s="46"/>
      <c r="Y443" s="44" t="s">
        <v>175</v>
      </c>
    </row>
    <row r="444" spans="1:25" ht="15.75" thickBot="1">
      <c r="A444" s="14"/>
      <c r="B444" s="182"/>
      <c r="C444" s="154"/>
      <c r="D444" s="154"/>
      <c r="E444" s="28"/>
      <c r="F444" s="27"/>
      <c r="G444" s="154"/>
      <c r="H444" s="154"/>
      <c r="I444" s="165"/>
      <c r="J444" s="27"/>
      <c r="K444" s="154"/>
      <c r="L444" s="154"/>
      <c r="M444" s="28"/>
      <c r="N444" s="27"/>
      <c r="O444" s="154"/>
      <c r="P444" s="154"/>
      <c r="Q444" s="165"/>
      <c r="R444" s="27"/>
      <c r="S444" s="154"/>
      <c r="T444" s="154"/>
      <c r="U444" s="165"/>
      <c r="V444" s="27"/>
      <c r="W444" s="154"/>
      <c r="X444" s="154"/>
      <c r="Y444" s="165"/>
    </row>
    <row r="445" spans="1:25">
      <c r="A445" s="14"/>
      <c r="B445" s="50" t="s">
        <v>134</v>
      </c>
      <c r="C445" s="34"/>
      <c r="D445" s="34"/>
      <c r="E445" s="34"/>
      <c r="F445" s="22"/>
      <c r="G445" s="34"/>
      <c r="H445" s="34"/>
      <c r="I445" s="34"/>
      <c r="J445" s="22"/>
      <c r="K445" s="34"/>
      <c r="L445" s="34"/>
      <c r="M445" s="34"/>
      <c r="N445" s="22"/>
      <c r="O445" s="34"/>
      <c r="P445" s="34"/>
      <c r="Q445" s="34"/>
      <c r="R445" s="22"/>
      <c r="S445" s="34"/>
      <c r="T445" s="34"/>
      <c r="U445" s="34"/>
      <c r="V445" s="22"/>
      <c r="W445" s="34"/>
      <c r="X445" s="34"/>
      <c r="Y445" s="34"/>
    </row>
    <row r="446" spans="1:25">
      <c r="A446" s="14"/>
      <c r="B446" s="160" t="s">
        <v>788</v>
      </c>
      <c r="C446" s="37" t="s">
        <v>193</v>
      </c>
      <c r="D446" s="37"/>
      <c r="E446" s="27"/>
      <c r="F446" s="27"/>
      <c r="G446" s="37" t="s">
        <v>789</v>
      </c>
      <c r="H446" s="37"/>
      <c r="I446" s="36" t="s">
        <v>175</v>
      </c>
      <c r="J446" s="27"/>
      <c r="K446" s="37" t="s">
        <v>193</v>
      </c>
      <c r="L446" s="37"/>
      <c r="M446" s="27"/>
      <c r="N446" s="27"/>
      <c r="O446" s="37">
        <v>664.2</v>
      </c>
      <c r="P446" s="37"/>
      <c r="Q446" s="27"/>
      <c r="R446" s="27"/>
      <c r="S446" s="37" t="s">
        <v>193</v>
      </c>
      <c r="T446" s="37"/>
      <c r="U446" s="27"/>
      <c r="V446" s="27"/>
      <c r="W446" s="37" t="s">
        <v>193</v>
      </c>
      <c r="X446" s="37"/>
      <c r="Y446" s="27"/>
    </row>
    <row r="447" spans="1:25">
      <c r="A447" s="14"/>
      <c r="B447" s="160"/>
      <c r="C447" s="37"/>
      <c r="D447" s="37"/>
      <c r="E447" s="27"/>
      <c r="F447" s="27"/>
      <c r="G447" s="37"/>
      <c r="H447" s="37"/>
      <c r="I447" s="36"/>
      <c r="J447" s="27"/>
      <c r="K447" s="37"/>
      <c r="L447" s="37"/>
      <c r="M447" s="27"/>
      <c r="N447" s="27"/>
      <c r="O447" s="37"/>
      <c r="P447" s="37"/>
      <c r="Q447" s="27"/>
      <c r="R447" s="27"/>
      <c r="S447" s="37"/>
      <c r="T447" s="37"/>
      <c r="U447" s="27"/>
      <c r="V447" s="27"/>
      <c r="W447" s="37"/>
      <c r="X447" s="37"/>
      <c r="Y447" s="27"/>
    </row>
    <row r="448" spans="1:25">
      <c r="A448" s="14"/>
      <c r="B448" s="155" t="s">
        <v>790</v>
      </c>
      <c r="C448" s="39" t="s">
        <v>193</v>
      </c>
      <c r="D448" s="39"/>
      <c r="E448" s="33"/>
      <c r="F448" s="33"/>
      <c r="G448" s="39">
        <v>757.5</v>
      </c>
      <c r="H448" s="39"/>
      <c r="I448" s="33"/>
      <c r="J448" s="33"/>
      <c r="K448" s="39" t="s">
        <v>193</v>
      </c>
      <c r="L448" s="39"/>
      <c r="M448" s="33"/>
      <c r="N448" s="33"/>
      <c r="O448" s="39" t="s">
        <v>791</v>
      </c>
      <c r="P448" s="39"/>
      <c r="Q448" s="42" t="s">
        <v>175</v>
      </c>
      <c r="R448" s="33"/>
      <c r="S448" s="39" t="s">
        <v>193</v>
      </c>
      <c r="T448" s="39"/>
      <c r="U448" s="33"/>
      <c r="V448" s="33"/>
      <c r="W448" s="39" t="s">
        <v>193</v>
      </c>
      <c r="X448" s="39"/>
      <c r="Y448" s="33"/>
    </row>
    <row r="449" spans="1:25">
      <c r="A449" s="14"/>
      <c r="B449" s="155"/>
      <c r="C449" s="39"/>
      <c r="D449" s="39"/>
      <c r="E449" s="33"/>
      <c r="F449" s="33"/>
      <c r="G449" s="39"/>
      <c r="H449" s="39"/>
      <c r="I449" s="33"/>
      <c r="J449" s="33"/>
      <c r="K449" s="39"/>
      <c r="L449" s="39"/>
      <c r="M449" s="33"/>
      <c r="N449" s="33"/>
      <c r="O449" s="39"/>
      <c r="P449" s="39"/>
      <c r="Q449" s="42"/>
      <c r="R449" s="33"/>
      <c r="S449" s="39"/>
      <c r="T449" s="39"/>
      <c r="U449" s="33"/>
      <c r="V449" s="33"/>
      <c r="W449" s="39"/>
      <c r="X449" s="39"/>
      <c r="Y449" s="33"/>
    </row>
    <row r="450" spans="1:25">
      <c r="A450" s="14"/>
      <c r="B450" s="160" t="s">
        <v>792</v>
      </c>
      <c r="C450" s="37" t="s">
        <v>193</v>
      </c>
      <c r="D450" s="37"/>
      <c r="E450" s="27"/>
      <c r="F450" s="27"/>
      <c r="G450" s="37" t="s">
        <v>793</v>
      </c>
      <c r="H450" s="37"/>
      <c r="I450" s="36" t="s">
        <v>175</v>
      </c>
      <c r="J450" s="27"/>
      <c r="K450" s="37" t="s">
        <v>193</v>
      </c>
      <c r="L450" s="37"/>
      <c r="M450" s="27"/>
      <c r="N450" s="27"/>
      <c r="O450" s="37" t="s">
        <v>193</v>
      </c>
      <c r="P450" s="37"/>
      <c r="Q450" s="27"/>
      <c r="R450" s="27"/>
      <c r="S450" s="37">
        <v>108.1</v>
      </c>
      <c r="T450" s="37"/>
      <c r="U450" s="27"/>
      <c r="V450" s="27"/>
      <c r="W450" s="37" t="s">
        <v>193</v>
      </c>
      <c r="X450" s="37"/>
      <c r="Y450" s="27"/>
    </row>
    <row r="451" spans="1:25">
      <c r="A451" s="14"/>
      <c r="B451" s="160"/>
      <c r="C451" s="37"/>
      <c r="D451" s="37"/>
      <c r="E451" s="27"/>
      <c r="F451" s="27"/>
      <c r="G451" s="37"/>
      <c r="H451" s="37"/>
      <c r="I451" s="36"/>
      <c r="J451" s="27"/>
      <c r="K451" s="37"/>
      <c r="L451" s="37"/>
      <c r="M451" s="27"/>
      <c r="N451" s="27"/>
      <c r="O451" s="37"/>
      <c r="P451" s="37"/>
      <c r="Q451" s="27"/>
      <c r="R451" s="27"/>
      <c r="S451" s="37"/>
      <c r="T451" s="37"/>
      <c r="U451" s="27"/>
      <c r="V451" s="27"/>
      <c r="W451" s="37"/>
      <c r="X451" s="37"/>
      <c r="Y451" s="27"/>
    </row>
    <row r="452" spans="1:25">
      <c r="A452" s="14"/>
      <c r="B452" s="155" t="s">
        <v>135</v>
      </c>
      <c r="C452" s="39">
        <v>4.0999999999999996</v>
      </c>
      <c r="D452" s="39"/>
      <c r="E452" s="33"/>
      <c r="F452" s="33"/>
      <c r="G452" s="39" t="s">
        <v>193</v>
      </c>
      <c r="H452" s="39"/>
      <c r="I452" s="33"/>
      <c r="J452" s="33"/>
      <c r="K452" s="39" t="s">
        <v>193</v>
      </c>
      <c r="L452" s="39"/>
      <c r="M452" s="33"/>
      <c r="N452" s="33"/>
      <c r="O452" s="39" t="s">
        <v>193</v>
      </c>
      <c r="P452" s="39"/>
      <c r="Q452" s="33"/>
      <c r="R452" s="33"/>
      <c r="S452" s="39" t="s">
        <v>193</v>
      </c>
      <c r="T452" s="39"/>
      <c r="U452" s="33"/>
      <c r="V452" s="33"/>
      <c r="W452" s="39">
        <v>4.0999999999999996</v>
      </c>
      <c r="X452" s="39"/>
      <c r="Y452" s="33"/>
    </row>
    <row r="453" spans="1:25">
      <c r="A453" s="14"/>
      <c r="B453" s="155"/>
      <c r="C453" s="39"/>
      <c r="D453" s="39"/>
      <c r="E453" s="33"/>
      <c r="F453" s="33"/>
      <c r="G453" s="39"/>
      <c r="H453" s="39"/>
      <c r="I453" s="33"/>
      <c r="J453" s="33"/>
      <c r="K453" s="39"/>
      <c r="L453" s="39"/>
      <c r="M453" s="33"/>
      <c r="N453" s="33"/>
      <c r="O453" s="39"/>
      <c r="P453" s="39"/>
      <c r="Q453" s="33"/>
      <c r="R453" s="33"/>
      <c r="S453" s="39"/>
      <c r="T453" s="39"/>
      <c r="U453" s="33"/>
      <c r="V453" s="33"/>
      <c r="W453" s="39"/>
      <c r="X453" s="39"/>
      <c r="Y453" s="33"/>
    </row>
    <row r="454" spans="1:25">
      <c r="A454" s="14"/>
      <c r="B454" s="160" t="s">
        <v>136</v>
      </c>
      <c r="C454" s="37">
        <v>9.5</v>
      </c>
      <c r="D454" s="37"/>
      <c r="E454" s="27"/>
      <c r="F454" s="27"/>
      <c r="G454" s="37" t="s">
        <v>193</v>
      </c>
      <c r="H454" s="37"/>
      <c r="I454" s="27"/>
      <c r="J454" s="27"/>
      <c r="K454" s="37" t="s">
        <v>193</v>
      </c>
      <c r="L454" s="37"/>
      <c r="M454" s="27"/>
      <c r="N454" s="27"/>
      <c r="O454" s="37" t="s">
        <v>193</v>
      </c>
      <c r="P454" s="37"/>
      <c r="Q454" s="27"/>
      <c r="R454" s="27"/>
      <c r="S454" s="37" t="s">
        <v>193</v>
      </c>
      <c r="T454" s="37"/>
      <c r="U454" s="27"/>
      <c r="V454" s="27"/>
      <c r="W454" s="37">
        <v>9.5</v>
      </c>
      <c r="X454" s="37"/>
      <c r="Y454" s="27"/>
    </row>
    <row r="455" spans="1:25">
      <c r="A455" s="14"/>
      <c r="B455" s="160"/>
      <c r="C455" s="37"/>
      <c r="D455" s="37"/>
      <c r="E455" s="27"/>
      <c r="F455" s="27"/>
      <c r="G455" s="37"/>
      <c r="H455" s="37"/>
      <c r="I455" s="27"/>
      <c r="J455" s="27"/>
      <c r="K455" s="37"/>
      <c r="L455" s="37"/>
      <c r="M455" s="27"/>
      <c r="N455" s="27"/>
      <c r="O455" s="37"/>
      <c r="P455" s="37"/>
      <c r="Q455" s="27"/>
      <c r="R455" s="27"/>
      <c r="S455" s="37"/>
      <c r="T455" s="37"/>
      <c r="U455" s="27"/>
      <c r="V455" s="27"/>
      <c r="W455" s="37"/>
      <c r="X455" s="37"/>
      <c r="Y455" s="27"/>
    </row>
    <row r="456" spans="1:25">
      <c r="A456" s="14"/>
      <c r="B456" s="155" t="s">
        <v>137</v>
      </c>
      <c r="C456" s="39" t="s">
        <v>794</v>
      </c>
      <c r="D456" s="39"/>
      <c r="E456" s="42" t="s">
        <v>175</v>
      </c>
      <c r="F456" s="33"/>
      <c r="G456" s="39" t="s">
        <v>193</v>
      </c>
      <c r="H456" s="39"/>
      <c r="I456" s="33"/>
      <c r="J456" s="33"/>
      <c r="K456" s="39" t="s">
        <v>193</v>
      </c>
      <c r="L456" s="39"/>
      <c r="M456" s="33"/>
      <c r="N456" s="33"/>
      <c r="O456" s="39" t="s">
        <v>193</v>
      </c>
      <c r="P456" s="39"/>
      <c r="Q456" s="33"/>
      <c r="R456" s="33"/>
      <c r="S456" s="39" t="s">
        <v>193</v>
      </c>
      <c r="T456" s="39"/>
      <c r="U456" s="33"/>
      <c r="V456" s="33"/>
      <c r="W456" s="39" t="s">
        <v>794</v>
      </c>
      <c r="X456" s="39"/>
      <c r="Y456" s="42" t="s">
        <v>175</v>
      </c>
    </row>
    <row r="457" spans="1:25">
      <c r="A457" s="14"/>
      <c r="B457" s="155"/>
      <c r="C457" s="39"/>
      <c r="D457" s="39"/>
      <c r="E457" s="42"/>
      <c r="F457" s="33"/>
      <c r="G457" s="39"/>
      <c r="H457" s="39"/>
      <c r="I457" s="33"/>
      <c r="J457" s="33"/>
      <c r="K457" s="39"/>
      <c r="L457" s="39"/>
      <c r="M457" s="33"/>
      <c r="N457" s="33"/>
      <c r="O457" s="39"/>
      <c r="P457" s="39"/>
      <c r="Q457" s="33"/>
      <c r="R457" s="33"/>
      <c r="S457" s="39"/>
      <c r="T457" s="39"/>
      <c r="U457" s="33"/>
      <c r="V457" s="33"/>
      <c r="W457" s="39"/>
      <c r="X457" s="39"/>
      <c r="Y457" s="42"/>
    </row>
    <row r="458" spans="1:25">
      <c r="A458" s="14"/>
      <c r="B458" s="160" t="s">
        <v>138</v>
      </c>
      <c r="C458" s="37" t="s">
        <v>795</v>
      </c>
      <c r="D458" s="37"/>
      <c r="E458" s="36" t="s">
        <v>175</v>
      </c>
      <c r="F458" s="27"/>
      <c r="G458" s="37" t="s">
        <v>193</v>
      </c>
      <c r="H458" s="37"/>
      <c r="I458" s="27"/>
      <c r="J458" s="27"/>
      <c r="K458" s="37" t="s">
        <v>193</v>
      </c>
      <c r="L458" s="37"/>
      <c r="M458" s="27"/>
      <c r="N458" s="27"/>
      <c r="O458" s="37" t="s">
        <v>193</v>
      </c>
      <c r="P458" s="37"/>
      <c r="Q458" s="27"/>
      <c r="R458" s="27"/>
      <c r="S458" s="37" t="s">
        <v>193</v>
      </c>
      <c r="T458" s="37"/>
      <c r="U458" s="27"/>
      <c r="V458" s="27"/>
      <c r="W458" s="37" t="s">
        <v>795</v>
      </c>
      <c r="X458" s="37"/>
      <c r="Y458" s="36" t="s">
        <v>175</v>
      </c>
    </row>
    <row r="459" spans="1:25">
      <c r="A459" s="14"/>
      <c r="B459" s="160"/>
      <c r="C459" s="37"/>
      <c r="D459" s="37"/>
      <c r="E459" s="36"/>
      <c r="F459" s="27"/>
      <c r="G459" s="37"/>
      <c r="H459" s="37"/>
      <c r="I459" s="27"/>
      <c r="J459" s="27"/>
      <c r="K459" s="37"/>
      <c r="L459" s="37"/>
      <c r="M459" s="27"/>
      <c r="N459" s="27"/>
      <c r="O459" s="37"/>
      <c r="P459" s="37"/>
      <c r="Q459" s="27"/>
      <c r="R459" s="27"/>
      <c r="S459" s="37"/>
      <c r="T459" s="37"/>
      <c r="U459" s="27"/>
      <c r="V459" s="27"/>
      <c r="W459" s="37"/>
      <c r="X459" s="37"/>
      <c r="Y459" s="36"/>
    </row>
    <row r="460" spans="1:25">
      <c r="A460" s="14"/>
      <c r="B460" s="155" t="s">
        <v>139</v>
      </c>
      <c r="C460" s="39" t="s">
        <v>193</v>
      </c>
      <c r="D460" s="39"/>
      <c r="E460" s="33"/>
      <c r="F460" s="33"/>
      <c r="G460" s="39" t="s">
        <v>193</v>
      </c>
      <c r="H460" s="39"/>
      <c r="I460" s="33"/>
      <c r="J460" s="33"/>
      <c r="K460" s="39" t="s">
        <v>193</v>
      </c>
      <c r="L460" s="39"/>
      <c r="M460" s="33"/>
      <c r="N460" s="33"/>
      <c r="O460" s="39">
        <v>46.2</v>
      </c>
      <c r="P460" s="39"/>
      <c r="Q460" s="33"/>
      <c r="R460" s="33"/>
      <c r="S460" s="39" t="s">
        <v>193</v>
      </c>
      <c r="T460" s="39"/>
      <c r="U460" s="33"/>
      <c r="V460" s="33"/>
      <c r="W460" s="39">
        <v>46.2</v>
      </c>
      <c r="X460" s="39"/>
      <c r="Y460" s="33"/>
    </row>
    <row r="461" spans="1:25">
      <c r="A461" s="14"/>
      <c r="B461" s="155"/>
      <c r="C461" s="39"/>
      <c r="D461" s="39"/>
      <c r="E461" s="33"/>
      <c r="F461" s="33"/>
      <c r="G461" s="39"/>
      <c r="H461" s="39"/>
      <c r="I461" s="33"/>
      <c r="J461" s="33"/>
      <c r="K461" s="39"/>
      <c r="L461" s="39"/>
      <c r="M461" s="33"/>
      <c r="N461" s="33"/>
      <c r="O461" s="39"/>
      <c r="P461" s="39"/>
      <c r="Q461" s="33"/>
      <c r="R461" s="33"/>
      <c r="S461" s="39"/>
      <c r="T461" s="39"/>
      <c r="U461" s="33"/>
      <c r="V461" s="33"/>
      <c r="W461" s="39"/>
      <c r="X461" s="39"/>
      <c r="Y461" s="33"/>
    </row>
    <row r="462" spans="1:25">
      <c r="A462" s="14"/>
      <c r="B462" s="160" t="s">
        <v>796</v>
      </c>
      <c r="C462" s="37" t="s">
        <v>193</v>
      </c>
      <c r="D462" s="37"/>
      <c r="E462" s="27"/>
      <c r="F462" s="27"/>
      <c r="G462" s="37" t="s">
        <v>177</v>
      </c>
      <c r="H462" s="37"/>
      <c r="I462" s="36" t="s">
        <v>175</v>
      </c>
      <c r="J462" s="27"/>
      <c r="K462" s="37" t="s">
        <v>193</v>
      </c>
      <c r="L462" s="37"/>
      <c r="M462" s="27"/>
      <c r="N462" s="27"/>
      <c r="O462" s="37" t="s">
        <v>274</v>
      </c>
      <c r="P462" s="37"/>
      <c r="Q462" s="36" t="s">
        <v>175</v>
      </c>
      <c r="R462" s="27"/>
      <c r="S462" s="37" t="s">
        <v>193</v>
      </c>
      <c r="T462" s="37"/>
      <c r="U462" s="27"/>
      <c r="V462" s="27"/>
      <c r="W462" s="37" t="s">
        <v>797</v>
      </c>
      <c r="X462" s="37"/>
      <c r="Y462" s="36" t="s">
        <v>175</v>
      </c>
    </row>
    <row r="463" spans="1:25">
      <c r="A463" s="14"/>
      <c r="B463" s="160"/>
      <c r="C463" s="37"/>
      <c r="D463" s="37"/>
      <c r="E463" s="27"/>
      <c r="F463" s="27"/>
      <c r="G463" s="37"/>
      <c r="H463" s="37"/>
      <c r="I463" s="36"/>
      <c r="J463" s="27"/>
      <c r="K463" s="37"/>
      <c r="L463" s="37"/>
      <c r="M463" s="27"/>
      <c r="N463" s="27"/>
      <c r="O463" s="37"/>
      <c r="P463" s="37"/>
      <c r="Q463" s="36"/>
      <c r="R463" s="27"/>
      <c r="S463" s="37"/>
      <c r="T463" s="37"/>
      <c r="U463" s="27"/>
      <c r="V463" s="27"/>
      <c r="W463" s="37"/>
      <c r="X463" s="37"/>
      <c r="Y463" s="36"/>
    </row>
    <row r="464" spans="1:25">
      <c r="A464" s="14"/>
      <c r="B464" s="155" t="s">
        <v>141</v>
      </c>
      <c r="C464" s="39" t="s">
        <v>798</v>
      </c>
      <c r="D464" s="39"/>
      <c r="E464" s="42" t="s">
        <v>175</v>
      </c>
      <c r="F464" s="33"/>
      <c r="G464" s="39" t="s">
        <v>799</v>
      </c>
      <c r="H464" s="39"/>
      <c r="I464" s="42" t="s">
        <v>175</v>
      </c>
      <c r="J464" s="33"/>
      <c r="K464" s="39" t="s">
        <v>193</v>
      </c>
      <c r="L464" s="39"/>
      <c r="M464" s="33"/>
      <c r="N464" s="33"/>
      <c r="O464" s="39" t="s">
        <v>800</v>
      </c>
      <c r="P464" s="39"/>
      <c r="Q464" s="42" t="s">
        <v>175</v>
      </c>
      <c r="R464" s="33"/>
      <c r="S464" s="39" t="s">
        <v>193</v>
      </c>
      <c r="T464" s="39"/>
      <c r="U464" s="33"/>
      <c r="V464" s="33"/>
      <c r="W464" s="39" t="s">
        <v>801</v>
      </c>
      <c r="X464" s="39"/>
      <c r="Y464" s="42" t="s">
        <v>175</v>
      </c>
    </row>
    <row r="465" spans="1:25" ht="15.75" thickBot="1">
      <c r="A465" s="14"/>
      <c r="B465" s="155"/>
      <c r="C465" s="40"/>
      <c r="D465" s="40"/>
      <c r="E465" s="43"/>
      <c r="F465" s="33"/>
      <c r="G465" s="40"/>
      <c r="H465" s="40"/>
      <c r="I465" s="43"/>
      <c r="J465" s="33"/>
      <c r="K465" s="40"/>
      <c r="L465" s="40"/>
      <c r="M465" s="41"/>
      <c r="N465" s="33"/>
      <c r="O465" s="40"/>
      <c r="P465" s="40"/>
      <c r="Q465" s="43"/>
      <c r="R465" s="33"/>
      <c r="S465" s="40"/>
      <c r="T465" s="40"/>
      <c r="U465" s="41"/>
      <c r="V465" s="33"/>
      <c r="W465" s="40"/>
      <c r="X465" s="40"/>
      <c r="Y465" s="43"/>
    </row>
    <row r="466" spans="1:25">
      <c r="A466" s="14"/>
      <c r="B466" s="182" t="s">
        <v>802</v>
      </c>
      <c r="C466" s="46" t="s">
        <v>784</v>
      </c>
      <c r="D466" s="46"/>
      <c r="E466" s="44" t="s">
        <v>175</v>
      </c>
      <c r="F466" s="27"/>
      <c r="G466" s="46" t="s">
        <v>803</v>
      </c>
      <c r="H466" s="46"/>
      <c r="I466" s="44" t="s">
        <v>175</v>
      </c>
      <c r="J466" s="27"/>
      <c r="K466" s="46" t="s">
        <v>193</v>
      </c>
      <c r="L466" s="46"/>
      <c r="M466" s="31"/>
      <c r="N466" s="27"/>
      <c r="O466" s="46" t="s">
        <v>804</v>
      </c>
      <c r="P466" s="46"/>
      <c r="Q466" s="44" t="s">
        <v>175</v>
      </c>
      <c r="R466" s="27"/>
      <c r="S466" s="46">
        <v>108.1</v>
      </c>
      <c r="T466" s="46"/>
      <c r="U466" s="31"/>
      <c r="V466" s="27"/>
      <c r="W466" s="46" t="s">
        <v>805</v>
      </c>
      <c r="X466" s="46"/>
      <c r="Y466" s="44" t="s">
        <v>175</v>
      </c>
    </row>
    <row r="467" spans="1:25" ht="15.75" thickBot="1">
      <c r="A467" s="14"/>
      <c r="B467" s="182"/>
      <c r="C467" s="154"/>
      <c r="D467" s="154"/>
      <c r="E467" s="165"/>
      <c r="F467" s="27"/>
      <c r="G467" s="154"/>
      <c r="H467" s="154"/>
      <c r="I467" s="165"/>
      <c r="J467" s="27"/>
      <c r="K467" s="154"/>
      <c r="L467" s="154"/>
      <c r="M467" s="28"/>
      <c r="N467" s="27"/>
      <c r="O467" s="154"/>
      <c r="P467" s="154"/>
      <c r="Q467" s="165"/>
      <c r="R467" s="27"/>
      <c r="S467" s="154"/>
      <c r="T467" s="154"/>
      <c r="U467" s="28"/>
      <c r="V467" s="27"/>
      <c r="W467" s="154"/>
      <c r="X467" s="154"/>
      <c r="Y467" s="165"/>
    </row>
    <row r="468" spans="1:25">
      <c r="A468" s="14"/>
      <c r="B468" s="52" t="s">
        <v>143</v>
      </c>
      <c r="C468" s="55" t="s">
        <v>193</v>
      </c>
      <c r="D468" s="55"/>
      <c r="E468" s="34"/>
      <c r="F468" s="33"/>
      <c r="G468" s="55" t="s">
        <v>193</v>
      </c>
      <c r="H468" s="55"/>
      <c r="I468" s="34"/>
      <c r="J468" s="33"/>
      <c r="K468" s="55" t="s">
        <v>193</v>
      </c>
      <c r="L468" s="55"/>
      <c r="M468" s="34"/>
      <c r="N468" s="33"/>
      <c r="O468" s="55" t="s">
        <v>806</v>
      </c>
      <c r="P468" s="55"/>
      <c r="Q468" s="53" t="s">
        <v>175</v>
      </c>
      <c r="R468" s="33"/>
      <c r="S468" s="55" t="s">
        <v>193</v>
      </c>
      <c r="T468" s="55"/>
      <c r="U468" s="34"/>
      <c r="V468" s="33"/>
      <c r="W468" s="55" t="s">
        <v>806</v>
      </c>
      <c r="X468" s="55"/>
      <c r="Y468" s="53" t="s">
        <v>175</v>
      </c>
    </row>
    <row r="469" spans="1:25" ht="15.75" thickBot="1">
      <c r="A469" s="14"/>
      <c r="B469" s="52"/>
      <c r="C469" s="40"/>
      <c r="D469" s="40"/>
      <c r="E469" s="41"/>
      <c r="F469" s="33"/>
      <c r="G469" s="40"/>
      <c r="H469" s="40"/>
      <c r="I469" s="41"/>
      <c r="J469" s="33"/>
      <c r="K469" s="40"/>
      <c r="L469" s="40"/>
      <c r="M469" s="41"/>
      <c r="N469" s="33"/>
      <c r="O469" s="40"/>
      <c r="P469" s="40"/>
      <c r="Q469" s="43"/>
      <c r="R469" s="33"/>
      <c r="S469" s="40"/>
      <c r="T469" s="40"/>
      <c r="U469" s="41"/>
      <c r="V469" s="33"/>
      <c r="W469" s="40"/>
      <c r="X469" s="40"/>
      <c r="Y469" s="43"/>
    </row>
    <row r="470" spans="1:25">
      <c r="A470" s="14"/>
      <c r="B470" s="60" t="s">
        <v>144</v>
      </c>
      <c r="C470" s="46" t="s">
        <v>193</v>
      </c>
      <c r="D470" s="46"/>
      <c r="E470" s="31"/>
      <c r="F470" s="27"/>
      <c r="G470" s="46" t="s">
        <v>807</v>
      </c>
      <c r="H470" s="46"/>
      <c r="I470" s="44" t="s">
        <v>175</v>
      </c>
      <c r="J470" s="27"/>
      <c r="K470" s="46" t="s">
        <v>193</v>
      </c>
      <c r="L470" s="46"/>
      <c r="M470" s="31"/>
      <c r="N470" s="27"/>
      <c r="O470" s="46" t="s">
        <v>808</v>
      </c>
      <c r="P470" s="46"/>
      <c r="Q470" s="44" t="s">
        <v>175</v>
      </c>
      <c r="R470" s="27"/>
      <c r="S470" s="46" t="s">
        <v>193</v>
      </c>
      <c r="T470" s="46"/>
      <c r="U470" s="31"/>
      <c r="V470" s="27"/>
      <c r="W470" s="46" t="s">
        <v>809</v>
      </c>
      <c r="X470" s="46"/>
      <c r="Y470" s="44" t="s">
        <v>175</v>
      </c>
    </row>
    <row r="471" spans="1:25">
      <c r="A471" s="14"/>
      <c r="B471" s="60"/>
      <c r="C471" s="37"/>
      <c r="D471" s="37"/>
      <c r="E471" s="27"/>
      <c r="F471" s="27"/>
      <c r="G471" s="37"/>
      <c r="H471" s="37"/>
      <c r="I471" s="36"/>
      <c r="J471" s="27"/>
      <c r="K471" s="37"/>
      <c r="L471" s="37"/>
      <c r="M471" s="27"/>
      <c r="N471" s="27"/>
      <c r="O471" s="37"/>
      <c r="P471" s="37"/>
      <c r="Q471" s="36"/>
      <c r="R471" s="27"/>
      <c r="S471" s="37"/>
      <c r="T471" s="37"/>
      <c r="U471" s="27"/>
      <c r="V471" s="27"/>
      <c r="W471" s="37"/>
      <c r="X471" s="37"/>
      <c r="Y471" s="36"/>
    </row>
    <row r="472" spans="1:25">
      <c r="A472" s="14"/>
      <c r="B472" s="52" t="s">
        <v>145</v>
      </c>
      <c r="C472" s="39" t="s">
        <v>193</v>
      </c>
      <c r="D472" s="39"/>
      <c r="E472" s="33"/>
      <c r="F472" s="33"/>
      <c r="G472" s="39">
        <v>212.1</v>
      </c>
      <c r="H472" s="39"/>
      <c r="I472" s="33"/>
      <c r="J472" s="33"/>
      <c r="K472" s="39" t="s">
        <v>193</v>
      </c>
      <c r="L472" s="39"/>
      <c r="M472" s="33"/>
      <c r="N472" s="33"/>
      <c r="O472" s="39">
        <v>274.8</v>
      </c>
      <c r="P472" s="39"/>
      <c r="Q472" s="33"/>
      <c r="R472" s="33"/>
      <c r="S472" s="39" t="s">
        <v>193</v>
      </c>
      <c r="T472" s="39"/>
      <c r="U472" s="33"/>
      <c r="V472" s="33"/>
      <c r="W472" s="39">
        <v>486.9</v>
      </c>
      <c r="X472" s="39"/>
      <c r="Y472" s="33"/>
    </row>
    <row r="473" spans="1:25" ht="15.75" thickBot="1">
      <c r="A473" s="14"/>
      <c r="B473" s="52"/>
      <c r="C473" s="40"/>
      <c r="D473" s="40"/>
      <c r="E473" s="41"/>
      <c r="F473" s="33"/>
      <c r="G473" s="40"/>
      <c r="H473" s="40"/>
      <c r="I473" s="41"/>
      <c r="J473" s="33"/>
      <c r="K473" s="40"/>
      <c r="L473" s="40"/>
      <c r="M473" s="41"/>
      <c r="N473" s="33"/>
      <c r="O473" s="40"/>
      <c r="P473" s="40"/>
      <c r="Q473" s="41"/>
      <c r="R473" s="33"/>
      <c r="S473" s="40"/>
      <c r="T473" s="40"/>
      <c r="U473" s="41"/>
      <c r="V473" s="33"/>
      <c r="W473" s="40"/>
      <c r="X473" s="40"/>
      <c r="Y473" s="41"/>
    </row>
    <row r="474" spans="1:25">
      <c r="A474" s="14"/>
      <c r="B474" s="60" t="s">
        <v>146</v>
      </c>
      <c r="C474" s="44" t="s">
        <v>173</v>
      </c>
      <c r="D474" s="46" t="s">
        <v>193</v>
      </c>
      <c r="E474" s="31"/>
      <c r="F474" s="27"/>
      <c r="G474" s="44" t="s">
        <v>173</v>
      </c>
      <c r="H474" s="46">
        <v>157.5</v>
      </c>
      <c r="I474" s="31"/>
      <c r="J474" s="27"/>
      <c r="K474" s="44" t="s">
        <v>173</v>
      </c>
      <c r="L474" s="46" t="s">
        <v>193</v>
      </c>
      <c r="M474" s="31"/>
      <c r="N474" s="27"/>
      <c r="O474" s="44" t="s">
        <v>173</v>
      </c>
      <c r="P474" s="46">
        <v>212</v>
      </c>
      <c r="Q474" s="31"/>
      <c r="R474" s="27"/>
      <c r="S474" s="44" t="s">
        <v>173</v>
      </c>
      <c r="T474" s="46" t="s">
        <v>193</v>
      </c>
      <c r="U474" s="31"/>
      <c r="V474" s="27"/>
      <c r="W474" s="44" t="s">
        <v>173</v>
      </c>
      <c r="X474" s="46">
        <v>369.5</v>
      </c>
      <c r="Y474" s="31"/>
    </row>
    <row r="475" spans="1:25" ht="15.75" thickBot="1">
      <c r="A475" s="14"/>
      <c r="B475" s="60"/>
      <c r="C475" s="45"/>
      <c r="D475" s="47"/>
      <c r="E475" s="48"/>
      <c r="F475" s="27"/>
      <c r="G475" s="45"/>
      <c r="H475" s="47"/>
      <c r="I475" s="48"/>
      <c r="J475" s="27"/>
      <c r="K475" s="45"/>
      <c r="L475" s="47"/>
      <c r="M475" s="48"/>
      <c r="N475" s="27"/>
      <c r="O475" s="45"/>
      <c r="P475" s="47"/>
      <c r="Q475" s="48"/>
      <c r="R475" s="27"/>
      <c r="S475" s="45"/>
      <c r="T475" s="47"/>
      <c r="U475" s="48"/>
      <c r="V475" s="27"/>
      <c r="W475" s="45"/>
      <c r="X475" s="47"/>
      <c r="Y475" s="48"/>
    </row>
    <row r="476" spans="1:25" ht="15.75" thickTop="1">
      <c r="A476" s="14"/>
      <c r="B476" s="25"/>
      <c r="C476" s="25"/>
      <c r="D476" s="25"/>
      <c r="E476" s="25"/>
      <c r="F476" s="25"/>
      <c r="G476" s="25"/>
      <c r="H476" s="25"/>
      <c r="I476" s="25"/>
      <c r="J476" s="25"/>
      <c r="K476" s="25"/>
      <c r="L476" s="25"/>
      <c r="M476" s="25"/>
      <c r="N476" s="25"/>
      <c r="O476" s="25"/>
      <c r="P476" s="25"/>
      <c r="Q476" s="25"/>
      <c r="R476" s="25"/>
      <c r="S476" s="25"/>
      <c r="T476" s="25"/>
      <c r="U476" s="25"/>
      <c r="V476" s="25"/>
      <c r="W476" s="25"/>
      <c r="X476" s="25"/>
      <c r="Y476" s="25"/>
    </row>
    <row r="477" spans="1:25">
      <c r="A477" s="14"/>
      <c r="B477" s="151" t="s">
        <v>775</v>
      </c>
      <c r="C477" s="151"/>
      <c r="D477" s="151"/>
      <c r="E477" s="151"/>
      <c r="F477" s="151"/>
      <c r="G477" s="151"/>
      <c r="H477" s="151"/>
      <c r="I477" s="151"/>
      <c r="J477" s="151"/>
      <c r="K477" s="151"/>
      <c r="L477" s="151"/>
      <c r="M477" s="151"/>
      <c r="N477" s="151"/>
      <c r="O477" s="151"/>
      <c r="P477" s="151"/>
      <c r="Q477" s="151"/>
      <c r="R477" s="151"/>
      <c r="S477" s="151"/>
      <c r="T477" s="151"/>
      <c r="U477" s="151"/>
      <c r="V477" s="151"/>
      <c r="W477" s="151"/>
      <c r="X477" s="151"/>
      <c r="Y477" s="151"/>
    </row>
    <row r="478" spans="1:25">
      <c r="A478" s="14"/>
      <c r="B478" s="151" t="s">
        <v>759</v>
      </c>
      <c r="C478" s="151"/>
      <c r="D478" s="151"/>
      <c r="E478" s="151"/>
      <c r="F478" s="151"/>
      <c r="G478" s="151"/>
      <c r="H478" s="151"/>
      <c r="I478" s="151"/>
      <c r="J478" s="151"/>
      <c r="K478" s="151"/>
      <c r="L478" s="151"/>
      <c r="M478" s="151"/>
      <c r="N478" s="151"/>
      <c r="O478" s="151"/>
      <c r="P478" s="151"/>
      <c r="Q478" s="151"/>
      <c r="R478" s="151"/>
      <c r="S478" s="151"/>
      <c r="T478" s="151"/>
      <c r="U478" s="151"/>
      <c r="V478" s="151"/>
      <c r="W478" s="151"/>
      <c r="X478" s="151"/>
      <c r="Y478" s="151"/>
    </row>
    <row r="479" spans="1:25">
      <c r="A479" s="14"/>
      <c r="B479" s="151" t="s">
        <v>650</v>
      </c>
      <c r="C479" s="151"/>
      <c r="D479" s="151"/>
      <c r="E479" s="151"/>
      <c r="F479" s="151"/>
      <c r="G479" s="151"/>
      <c r="H479" s="151"/>
      <c r="I479" s="151"/>
      <c r="J479" s="151"/>
      <c r="K479" s="151"/>
      <c r="L479" s="151"/>
      <c r="M479" s="151"/>
      <c r="N479" s="151"/>
      <c r="O479" s="151"/>
      <c r="P479" s="151"/>
      <c r="Q479" s="151"/>
      <c r="R479" s="151"/>
      <c r="S479" s="151"/>
      <c r="T479" s="151"/>
      <c r="U479" s="151"/>
      <c r="V479" s="151"/>
      <c r="W479" s="151"/>
      <c r="X479" s="151"/>
      <c r="Y479" s="151"/>
    </row>
    <row r="480" spans="1:25">
      <c r="A480" s="14"/>
      <c r="B480" s="17"/>
      <c r="C480" s="17"/>
      <c r="D480" s="17"/>
      <c r="E480" s="17"/>
      <c r="F480" s="17"/>
      <c r="G480" s="17"/>
      <c r="H480" s="17"/>
      <c r="I480" s="17"/>
      <c r="J480" s="17"/>
      <c r="K480" s="17"/>
      <c r="L480" s="17"/>
      <c r="M480" s="17"/>
      <c r="N480" s="17"/>
      <c r="O480" s="17"/>
      <c r="P480" s="17"/>
      <c r="Q480" s="17"/>
      <c r="R480" s="17"/>
      <c r="S480" s="17"/>
      <c r="T480" s="17"/>
      <c r="U480" s="17"/>
      <c r="V480" s="17"/>
      <c r="W480" s="17"/>
      <c r="X480" s="17"/>
      <c r="Y480" s="17"/>
    </row>
    <row r="481" spans="1:25">
      <c r="A481" s="14"/>
      <c r="B481" s="36"/>
      <c r="C481" s="146" t="s">
        <v>810</v>
      </c>
      <c r="D481" s="146"/>
      <c r="E481" s="146"/>
      <c r="F481" s="27"/>
      <c r="G481" s="146" t="s">
        <v>652</v>
      </c>
      <c r="H481" s="146"/>
      <c r="I481" s="146"/>
      <c r="J481" s="146"/>
      <c r="K481" s="146"/>
      <c r="L481" s="146"/>
      <c r="M481" s="146"/>
      <c r="N481" s="27"/>
      <c r="O481" s="152"/>
      <c r="P481" s="152"/>
      <c r="Q481" s="152"/>
      <c r="R481" s="27"/>
      <c r="S481" s="152"/>
      <c r="T481" s="152"/>
      <c r="U481" s="152"/>
      <c r="V481" s="27"/>
      <c r="W481" s="152"/>
      <c r="X481" s="152"/>
      <c r="Y481" s="152"/>
    </row>
    <row r="482" spans="1:25" ht="15.75" thickBot="1">
      <c r="A482" s="14"/>
      <c r="B482" s="36"/>
      <c r="C482" s="147"/>
      <c r="D482" s="147"/>
      <c r="E482" s="147"/>
      <c r="F482" s="27"/>
      <c r="G482" s="147" t="s">
        <v>656</v>
      </c>
      <c r="H482" s="147"/>
      <c r="I482" s="147"/>
      <c r="J482" s="147"/>
      <c r="K482" s="147"/>
      <c r="L482" s="147"/>
      <c r="M482" s="147"/>
      <c r="N482" s="27"/>
      <c r="O482" s="152"/>
      <c r="P482" s="152"/>
      <c r="Q482" s="152"/>
      <c r="R482" s="27"/>
      <c r="S482" s="152"/>
      <c r="T482" s="152"/>
      <c r="U482" s="152"/>
      <c r="V482" s="27"/>
      <c r="W482" s="152"/>
      <c r="X482" s="152"/>
      <c r="Y482" s="152"/>
    </row>
    <row r="483" spans="1:25">
      <c r="A483" s="14"/>
      <c r="B483" s="36"/>
      <c r="C483" s="153" t="s">
        <v>653</v>
      </c>
      <c r="D483" s="153"/>
      <c r="E483" s="153"/>
      <c r="F483" s="27"/>
      <c r="G483" s="153" t="s">
        <v>710</v>
      </c>
      <c r="H483" s="153"/>
      <c r="I483" s="153"/>
      <c r="J483" s="31"/>
      <c r="K483" s="153" t="s">
        <v>89</v>
      </c>
      <c r="L483" s="153"/>
      <c r="M483" s="153"/>
      <c r="N483" s="27"/>
      <c r="O483" s="146" t="s">
        <v>657</v>
      </c>
      <c r="P483" s="146"/>
      <c r="Q483" s="146"/>
      <c r="R483" s="27"/>
      <c r="S483" s="146" t="s">
        <v>658</v>
      </c>
      <c r="T483" s="146"/>
      <c r="U483" s="146"/>
      <c r="V483" s="27"/>
      <c r="W483" s="146" t="s">
        <v>230</v>
      </c>
      <c r="X483" s="146"/>
      <c r="Y483" s="146"/>
    </row>
    <row r="484" spans="1:25" ht="15.75" thickBot="1">
      <c r="A484" s="14"/>
      <c r="B484" s="36"/>
      <c r="C484" s="147" t="s">
        <v>654</v>
      </c>
      <c r="D484" s="147"/>
      <c r="E484" s="147"/>
      <c r="F484" s="27"/>
      <c r="G484" s="147"/>
      <c r="H484" s="147"/>
      <c r="I484" s="147"/>
      <c r="J484" s="27"/>
      <c r="K484" s="147" t="s">
        <v>656</v>
      </c>
      <c r="L484" s="147"/>
      <c r="M484" s="147"/>
      <c r="N484" s="27"/>
      <c r="O484" s="147" t="s">
        <v>656</v>
      </c>
      <c r="P484" s="147"/>
      <c r="Q484" s="147"/>
      <c r="R484" s="27"/>
      <c r="S484" s="147"/>
      <c r="T484" s="147"/>
      <c r="U484" s="147"/>
      <c r="V484" s="27"/>
      <c r="W484" s="147"/>
      <c r="X484" s="147"/>
      <c r="Y484" s="147"/>
    </row>
    <row r="485" spans="1:25">
      <c r="A485" s="14"/>
      <c r="B485" s="22"/>
      <c r="C485" s="34"/>
      <c r="D485" s="34"/>
      <c r="E485" s="34"/>
      <c r="F485" s="22"/>
      <c r="G485" s="34"/>
      <c r="H485" s="34"/>
      <c r="I485" s="34"/>
      <c r="J485" s="22"/>
      <c r="K485" s="34"/>
      <c r="L485" s="34"/>
      <c r="M485" s="34"/>
      <c r="N485" s="22"/>
      <c r="O485" s="34"/>
      <c r="P485" s="34"/>
      <c r="Q485" s="34"/>
      <c r="R485" s="22"/>
      <c r="S485" s="34"/>
      <c r="T485" s="34"/>
      <c r="U485" s="34"/>
      <c r="V485" s="22"/>
      <c r="W485" s="34"/>
      <c r="X485" s="34"/>
      <c r="Y485" s="34"/>
    </row>
    <row r="486" spans="1:25">
      <c r="A486" s="14"/>
      <c r="B486" s="60" t="s">
        <v>811</v>
      </c>
      <c r="C486" s="36" t="s">
        <v>173</v>
      </c>
      <c r="D486" s="37" t="s">
        <v>193</v>
      </c>
      <c r="E486" s="27"/>
      <c r="F486" s="27"/>
      <c r="G486" s="36" t="s">
        <v>173</v>
      </c>
      <c r="H486" s="37" t="s">
        <v>812</v>
      </c>
      <c r="I486" s="36" t="s">
        <v>175</v>
      </c>
      <c r="J486" s="27"/>
      <c r="K486" s="36" t="s">
        <v>173</v>
      </c>
      <c r="L486" s="37">
        <v>0.9</v>
      </c>
      <c r="M486" s="27"/>
      <c r="N486" s="27"/>
      <c r="O486" s="36" t="s">
        <v>173</v>
      </c>
      <c r="P486" s="37">
        <v>179.2</v>
      </c>
      <c r="Q486" s="27"/>
      <c r="R486" s="27"/>
      <c r="S486" s="36" t="s">
        <v>173</v>
      </c>
      <c r="T486" s="37" t="s">
        <v>317</v>
      </c>
      <c r="U486" s="36" t="s">
        <v>175</v>
      </c>
      <c r="V486" s="27"/>
      <c r="W486" s="36" t="s">
        <v>173</v>
      </c>
      <c r="X486" s="37">
        <v>139.4</v>
      </c>
      <c r="Y486" s="27"/>
    </row>
    <row r="487" spans="1:25" ht="15.75" thickBot="1">
      <c r="A487" s="14"/>
      <c r="B487" s="60"/>
      <c r="C487" s="165"/>
      <c r="D487" s="154"/>
      <c r="E487" s="28"/>
      <c r="F487" s="27"/>
      <c r="G487" s="165"/>
      <c r="H487" s="154"/>
      <c r="I487" s="165"/>
      <c r="J487" s="27"/>
      <c r="K487" s="165"/>
      <c r="L487" s="154"/>
      <c r="M487" s="28"/>
      <c r="N487" s="27"/>
      <c r="O487" s="165"/>
      <c r="P487" s="154"/>
      <c r="Q487" s="28"/>
      <c r="R487" s="27"/>
      <c r="S487" s="165"/>
      <c r="T487" s="154"/>
      <c r="U487" s="165"/>
      <c r="V487" s="27"/>
      <c r="W487" s="165"/>
      <c r="X487" s="154"/>
      <c r="Y487" s="28"/>
    </row>
    <row r="488" spans="1:25">
      <c r="A488" s="14"/>
      <c r="B488" s="50" t="s">
        <v>126</v>
      </c>
      <c r="C488" s="34"/>
      <c r="D488" s="34"/>
      <c r="E488" s="34"/>
      <c r="F488" s="22"/>
      <c r="G488" s="34"/>
      <c r="H488" s="34"/>
      <c r="I488" s="34"/>
      <c r="J488" s="22"/>
      <c r="K488" s="34"/>
      <c r="L488" s="34"/>
      <c r="M488" s="34"/>
      <c r="N488" s="22"/>
      <c r="O488" s="34"/>
      <c r="P488" s="34"/>
      <c r="Q488" s="34"/>
      <c r="R488" s="22"/>
      <c r="S488" s="34"/>
      <c r="T488" s="34"/>
      <c r="U488" s="34"/>
      <c r="V488" s="22"/>
      <c r="W488" s="34"/>
      <c r="X488" s="34"/>
      <c r="Y488" s="34"/>
    </row>
    <row r="489" spans="1:25">
      <c r="A489" s="14"/>
      <c r="B489" s="160" t="s">
        <v>127</v>
      </c>
      <c r="C489" s="37" t="s">
        <v>193</v>
      </c>
      <c r="D489" s="37"/>
      <c r="E489" s="27"/>
      <c r="F489" s="27"/>
      <c r="G489" s="37" t="s">
        <v>813</v>
      </c>
      <c r="H489" s="37"/>
      <c r="I489" s="36" t="s">
        <v>175</v>
      </c>
      <c r="J489" s="27"/>
      <c r="K489" s="37" t="s">
        <v>814</v>
      </c>
      <c r="L489" s="37"/>
      <c r="M489" s="36" t="s">
        <v>175</v>
      </c>
      <c r="N489" s="27"/>
      <c r="O489" s="37" t="s">
        <v>815</v>
      </c>
      <c r="P489" s="37"/>
      <c r="Q489" s="36" t="s">
        <v>175</v>
      </c>
      <c r="R489" s="27"/>
      <c r="S489" s="37" t="s">
        <v>193</v>
      </c>
      <c r="T489" s="37"/>
      <c r="U489" s="27"/>
      <c r="V489" s="27"/>
      <c r="W489" s="37" t="s">
        <v>816</v>
      </c>
      <c r="X489" s="37"/>
      <c r="Y489" s="36" t="s">
        <v>175</v>
      </c>
    </row>
    <row r="490" spans="1:25">
      <c r="A490" s="14"/>
      <c r="B490" s="160"/>
      <c r="C490" s="37"/>
      <c r="D490" s="37"/>
      <c r="E490" s="27"/>
      <c r="F490" s="27"/>
      <c r="G490" s="37"/>
      <c r="H490" s="37"/>
      <c r="I490" s="36"/>
      <c r="J490" s="27"/>
      <c r="K490" s="37"/>
      <c r="L490" s="37"/>
      <c r="M490" s="36"/>
      <c r="N490" s="27"/>
      <c r="O490" s="37"/>
      <c r="P490" s="37"/>
      <c r="Q490" s="36"/>
      <c r="R490" s="27"/>
      <c r="S490" s="37"/>
      <c r="T490" s="37"/>
      <c r="U490" s="27"/>
      <c r="V490" s="27"/>
      <c r="W490" s="37"/>
      <c r="X490" s="37"/>
      <c r="Y490" s="36"/>
    </row>
    <row r="491" spans="1:25">
      <c r="A491" s="14"/>
      <c r="B491" s="155" t="s">
        <v>128</v>
      </c>
      <c r="C491" s="39" t="s">
        <v>193</v>
      </c>
      <c r="D491" s="39"/>
      <c r="E491" s="33"/>
      <c r="F491" s="33"/>
      <c r="G491" s="39" t="s">
        <v>193</v>
      </c>
      <c r="H491" s="39"/>
      <c r="I491" s="33"/>
      <c r="J491" s="33"/>
      <c r="K491" s="39" t="s">
        <v>193</v>
      </c>
      <c r="L491" s="39"/>
      <c r="M491" s="33"/>
      <c r="N491" s="33"/>
      <c r="O491" s="39">
        <v>5.0999999999999996</v>
      </c>
      <c r="P491" s="39"/>
      <c r="Q491" s="33"/>
      <c r="R491" s="33"/>
      <c r="S491" s="39" t="s">
        <v>193</v>
      </c>
      <c r="T491" s="39"/>
      <c r="U491" s="33"/>
      <c r="V491" s="33"/>
      <c r="W491" s="39">
        <v>5.0999999999999996</v>
      </c>
      <c r="X491" s="39"/>
      <c r="Y491" s="33"/>
    </row>
    <row r="492" spans="1:25">
      <c r="A492" s="14"/>
      <c r="B492" s="155"/>
      <c r="C492" s="39"/>
      <c r="D492" s="39"/>
      <c r="E492" s="33"/>
      <c r="F492" s="33"/>
      <c r="G492" s="39"/>
      <c r="H492" s="39"/>
      <c r="I492" s="33"/>
      <c r="J492" s="33"/>
      <c r="K492" s="39"/>
      <c r="L492" s="39"/>
      <c r="M492" s="33"/>
      <c r="N492" s="33"/>
      <c r="O492" s="39"/>
      <c r="P492" s="39"/>
      <c r="Q492" s="33"/>
      <c r="R492" s="33"/>
      <c r="S492" s="39"/>
      <c r="T492" s="39"/>
      <c r="U492" s="33"/>
      <c r="V492" s="33"/>
      <c r="W492" s="39"/>
      <c r="X492" s="39"/>
      <c r="Y492" s="33"/>
    </row>
    <row r="493" spans="1:25">
      <c r="A493" s="14"/>
      <c r="B493" s="160" t="s">
        <v>779</v>
      </c>
      <c r="C493" s="37" t="s">
        <v>193</v>
      </c>
      <c r="D493" s="37"/>
      <c r="E493" s="27"/>
      <c r="F493" s="27"/>
      <c r="G493" s="37" t="s">
        <v>193</v>
      </c>
      <c r="H493" s="37"/>
      <c r="I493" s="27"/>
      <c r="J493" s="27"/>
      <c r="K493" s="37" t="s">
        <v>193</v>
      </c>
      <c r="L493" s="37"/>
      <c r="M493" s="27"/>
      <c r="N493" s="27"/>
      <c r="O493" s="37">
        <v>1.6</v>
      </c>
      <c r="P493" s="37"/>
      <c r="Q493" s="27"/>
      <c r="R493" s="27"/>
      <c r="S493" s="37" t="s">
        <v>193</v>
      </c>
      <c r="T493" s="37"/>
      <c r="U493" s="27"/>
      <c r="V493" s="27"/>
      <c r="W493" s="37">
        <v>1.6</v>
      </c>
      <c r="X493" s="37"/>
      <c r="Y493" s="27"/>
    </row>
    <row r="494" spans="1:25">
      <c r="A494" s="14"/>
      <c r="B494" s="160"/>
      <c r="C494" s="37"/>
      <c r="D494" s="37"/>
      <c r="E494" s="27"/>
      <c r="F494" s="27"/>
      <c r="G494" s="37"/>
      <c r="H494" s="37"/>
      <c r="I494" s="27"/>
      <c r="J494" s="27"/>
      <c r="K494" s="37"/>
      <c r="L494" s="37"/>
      <c r="M494" s="27"/>
      <c r="N494" s="27"/>
      <c r="O494" s="37"/>
      <c r="P494" s="37"/>
      <c r="Q494" s="27"/>
      <c r="R494" s="27"/>
      <c r="S494" s="37"/>
      <c r="T494" s="37"/>
      <c r="U494" s="27"/>
      <c r="V494" s="27"/>
      <c r="W494" s="37"/>
      <c r="X494" s="37"/>
      <c r="Y494" s="27"/>
    </row>
    <row r="495" spans="1:25">
      <c r="A495" s="14"/>
      <c r="B495" s="155" t="s">
        <v>130</v>
      </c>
      <c r="C495" s="39" t="s">
        <v>193</v>
      </c>
      <c r="D495" s="39"/>
      <c r="E495" s="33"/>
      <c r="F495" s="33"/>
      <c r="G495" s="39" t="s">
        <v>193</v>
      </c>
      <c r="H495" s="39"/>
      <c r="I495" s="33"/>
      <c r="J495" s="33"/>
      <c r="K495" s="39" t="s">
        <v>193</v>
      </c>
      <c r="L495" s="39"/>
      <c r="M495" s="33"/>
      <c r="N495" s="33"/>
      <c r="O495" s="39">
        <v>11.5</v>
      </c>
      <c r="P495" s="39"/>
      <c r="Q495" s="33"/>
      <c r="R495" s="33"/>
      <c r="S495" s="39" t="s">
        <v>193</v>
      </c>
      <c r="T495" s="39"/>
      <c r="U495" s="33"/>
      <c r="V495" s="33"/>
      <c r="W495" s="39">
        <v>11.5</v>
      </c>
      <c r="X495" s="39"/>
      <c r="Y495" s="33"/>
    </row>
    <row r="496" spans="1:25">
      <c r="A496" s="14"/>
      <c r="B496" s="155"/>
      <c r="C496" s="39"/>
      <c r="D496" s="39"/>
      <c r="E496" s="33"/>
      <c r="F496" s="33"/>
      <c r="G496" s="39"/>
      <c r="H496" s="39"/>
      <c r="I496" s="33"/>
      <c r="J496" s="33"/>
      <c r="K496" s="39"/>
      <c r="L496" s="39"/>
      <c r="M496" s="33"/>
      <c r="N496" s="33"/>
      <c r="O496" s="39"/>
      <c r="P496" s="39"/>
      <c r="Q496" s="33"/>
      <c r="R496" s="33"/>
      <c r="S496" s="39"/>
      <c r="T496" s="39"/>
      <c r="U496" s="33"/>
      <c r="V496" s="33"/>
      <c r="W496" s="39"/>
      <c r="X496" s="39"/>
      <c r="Y496" s="33"/>
    </row>
    <row r="497" spans="1:25">
      <c r="A497" s="14"/>
      <c r="B497" s="160" t="s">
        <v>781</v>
      </c>
      <c r="C497" s="37" t="s">
        <v>193</v>
      </c>
      <c r="D497" s="37"/>
      <c r="E497" s="27"/>
      <c r="F497" s="27"/>
      <c r="G497" s="37">
        <v>288.7</v>
      </c>
      <c r="H497" s="37"/>
      <c r="I497" s="27"/>
      <c r="J497" s="27"/>
      <c r="K497" s="37" t="s">
        <v>193</v>
      </c>
      <c r="L497" s="37"/>
      <c r="M497" s="27"/>
      <c r="N497" s="27"/>
      <c r="O497" s="37" t="s">
        <v>193</v>
      </c>
      <c r="P497" s="37"/>
      <c r="Q497" s="27"/>
      <c r="R497" s="27"/>
      <c r="S497" s="37" t="s">
        <v>193</v>
      </c>
      <c r="T497" s="37"/>
      <c r="U497" s="27"/>
      <c r="V497" s="27"/>
      <c r="W497" s="37">
        <v>288.7</v>
      </c>
      <c r="X497" s="37"/>
      <c r="Y497" s="27"/>
    </row>
    <row r="498" spans="1:25">
      <c r="A498" s="14"/>
      <c r="B498" s="160"/>
      <c r="C498" s="37"/>
      <c r="D498" s="37"/>
      <c r="E498" s="27"/>
      <c r="F498" s="27"/>
      <c r="G498" s="37"/>
      <c r="H498" s="37"/>
      <c r="I498" s="27"/>
      <c r="J498" s="27"/>
      <c r="K498" s="37"/>
      <c r="L498" s="37"/>
      <c r="M498" s="27"/>
      <c r="N498" s="27"/>
      <c r="O498" s="37"/>
      <c r="P498" s="37"/>
      <c r="Q498" s="27"/>
      <c r="R498" s="27"/>
      <c r="S498" s="37"/>
      <c r="T498" s="37"/>
      <c r="U498" s="27"/>
      <c r="V498" s="27"/>
      <c r="W498" s="37"/>
      <c r="X498" s="37"/>
      <c r="Y498" s="27"/>
    </row>
    <row r="499" spans="1:25">
      <c r="A499" s="14"/>
      <c r="B499" s="155" t="s">
        <v>132</v>
      </c>
      <c r="C499" s="39" t="s">
        <v>193</v>
      </c>
      <c r="D499" s="39"/>
      <c r="E499" s="33"/>
      <c r="F499" s="33"/>
      <c r="G499" s="39" t="s">
        <v>817</v>
      </c>
      <c r="H499" s="39"/>
      <c r="I499" s="42" t="s">
        <v>175</v>
      </c>
      <c r="J499" s="33"/>
      <c r="K499" s="39" t="s">
        <v>193</v>
      </c>
      <c r="L499" s="39"/>
      <c r="M499" s="33"/>
      <c r="N499" s="33"/>
      <c r="O499" s="39" t="s">
        <v>193</v>
      </c>
      <c r="P499" s="39"/>
      <c r="Q499" s="33"/>
      <c r="R499" s="33"/>
      <c r="S499" s="39" t="s">
        <v>193</v>
      </c>
      <c r="T499" s="39"/>
      <c r="U499" s="33"/>
      <c r="V499" s="33"/>
      <c r="W499" s="39" t="s">
        <v>817</v>
      </c>
      <c r="X499" s="39"/>
      <c r="Y499" s="42" t="s">
        <v>175</v>
      </c>
    </row>
    <row r="500" spans="1:25">
      <c r="A500" s="14"/>
      <c r="B500" s="155"/>
      <c r="C500" s="39"/>
      <c r="D500" s="39"/>
      <c r="E500" s="33"/>
      <c r="F500" s="33"/>
      <c r="G500" s="39"/>
      <c r="H500" s="39"/>
      <c r="I500" s="42"/>
      <c r="J500" s="33"/>
      <c r="K500" s="39"/>
      <c r="L500" s="39"/>
      <c r="M500" s="33"/>
      <c r="N500" s="33"/>
      <c r="O500" s="39"/>
      <c r="P500" s="39"/>
      <c r="Q500" s="33"/>
      <c r="R500" s="33"/>
      <c r="S500" s="39"/>
      <c r="T500" s="39"/>
      <c r="U500" s="33"/>
      <c r="V500" s="33"/>
      <c r="W500" s="39"/>
      <c r="X500" s="39"/>
      <c r="Y500" s="42"/>
    </row>
    <row r="501" spans="1:25">
      <c r="A501" s="14"/>
      <c r="B501" s="160" t="s">
        <v>783</v>
      </c>
      <c r="C501" s="37">
        <v>119.5</v>
      </c>
      <c r="D501" s="37"/>
      <c r="E501" s="27"/>
      <c r="F501" s="27"/>
      <c r="G501" s="37" t="s">
        <v>818</v>
      </c>
      <c r="H501" s="37"/>
      <c r="I501" s="36" t="s">
        <v>175</v>
      </c>
      <c r="J501" s="27"/>
      <c r="K501" s="37" t="s">
        <v>193</v>
      </c>
      <c r="L501" s="37"/>
      <c r="M501" s="27"/>
      <c r="N501" s="27"/>
      <c r="O501" s="37" t="s">
        <v>193</v>
      </c>
      <c r="P501" s="37"/>
      <c r="Q501" s="27"/>
      <c r="R501" s="27"/>
      <c r="S501" s="37" t="s">
        <v>819</v>
      </c>
      <c r="T501" s="37"/>
      <c r="U501" s="36" t="s">
        <v>175</v>
      </c>
      <c r="V501" s="27"/>
      <c r="W501" s="37" t="s">
        <v>193</v>
      </c>
      <c r="X501" s="37"/>
      <c r="Y501" s="27"/>
    </row>
    <row r="502" spans="1:25" ht="15.75" thickBot="1">
      <c r="A502" s="14"/>
      <c r="B502" s="160"/>
      <c r="C502" s="154"/>
      <c r="D502" s="154"/>
      <c r="E502" s="28"/>
      <c r="F502" s="27"/>
      <c r="G502" s="154"/>
      <c r="H502" s="154"/>
      <c r="I502" s="165"/>
      <c r="J502" s="27"/>
      <c r="K502" s="154"/>
      <c r="L502" s="154"/>
      <c r="M502" s="28"/>
      <c r="N502" s="27"/>
      <c r="O502" s="154"/>
      <c r="P502" s="154"/>
      <c r="Q502" s="28"/>
      <c r="R502" s="27"/>
      <c r="S502" s="154"/>
      <c r="T502" s="154"/>
      <c r="U502" s="165"/>
      <c r="V502" s="27"/>
      <c r="W502" s="154"/>
      <c r="X502" s="154"/>
      <c r="Y502" s="28"/>
    </row>
    <row r="503" spans="1:25">
      <c r="A503" s="14"/>
      <c r="B503" s="179" t="s">
        <v>785</v>
      </c>
      <c r="C503" s="55">
        <v>119.5</v>
      </c>
      <c r="D503" s="55"/>
      <c r="E503" s="34"/>
      <c r="F503" s="33"/>
      <c r="G503" s="55" t="s">
        <v>820</v>
      </c>
      <c r="H503" s="55"/>
      <c r="I503" s="53" t="s">
        <v>175</v>
      </c>
      <c r="J503" s="33"/>
      <c r="K503" s="55" t="s">
        <v>814</v>
      </c>
      <c r="L503" s="55"/>
      <c r="M503" s="53" t="s">
        <v>175</v>
      </c>
      <c r="N503" s="33"/>
      <c r="O503" s="55" t="s">
        <v>821</v>
      </c>
      <c r="P503" s="55"/>
      <c r="Q503" s="53" t="s">
        <v>175</v>
      </c>
      <c r="R503" s="33"/>
      <c r="S503" s="55" t="s">
        <v>819</v>
      </c>
      <c r="T503" s="55"/>
      <c r="U503" s="53" t="s">
        <v>175</v>
      </c>
      <c r="V503" s="33"/>
      <c r="W503" s="55" t="s">
        <v>822</v>
      </c>
      <c r="X503" s="55"/>
      <c r="Y503" s="53" t="s">
        <v>175</v>
      </c>
    </row>
    <row r="504" spans="1:25" ht="15.75" thickBot="1">
      <c r="A504" s="14"/>
      <c r="B504" s="179"/>
      <c r="C504" s="40"/>
      <c r="D504" s="40"/>
      <c r="E504" s="41"/>
      <c r="F504" s="33"/>
      <c r="G504" s="40"/>
      <c r="H504" s="40"/>
      <c r="I504" s="43"/>
      <c r="J504" s="33"/>
      <c r="K504" s="40"/>
      <c r="L504" s="40"/>
      <c r="M504" s="43"/>
      <c r="N504" s="33"/>
      <c r="O504" s="40"/>
      <c r="P504" s="40"/>
      <c r="Q504" s="43"/>
      <c r="R504" s="33"/>
      <c r="S504" s="40"/>
      <c r="T504" s="40"/>
      <c r="U504" s="43"/>
      <c r="V504" s="33"/>
      <c r="W504" s="40"/>
      <c r="X504" s="40"/>
      <c r="Y504" s="43"/>
    </row>
    <row r="505" spans="1:25">
      <c r="A505" s="14"/>
      <c r="B505" s="51" t="s">
        <v>134</v>
      </c>
      <c r="C505" s="31"/>
      <c r="D505" s="31"/>
      <c r="E505" s="31"/>
      <c r="F505" s="12"/>
      <c r="G505" s="31"/>
      <c r="H505" s="31"/>
      <c r="I505" s="31"/>
      <c r="J505" s="12"/>
      <c r="K505" s="31"/>
      <c r="L505" s="31"/>
      <c r="M505" s="31"/>
      <c r="N505" s="12"/>
      <c r="O505" s="31"/>
      <c r="P505" s="31"/>
      <c r="Q505" s="31"/>
      <c r="R505" s="12"/>
      <c r="S505" s="31"/>
      <c r="T505" s="31"/>
      <c r="U505" s="31"/>
      <c r="V505" s="12"/>
      <c r="W505" s="31"/>
      <c r="X505" s="31"/>
      <c r="Y505" s="31"/>
    </row>
    <row r="506" spans="1:25">
      <c r="A506" s="14"/>
      <c r="B506" s="155" t="s">
        <v>788</v>
      </c>
      <c r="C506" s="39" t="s">
        <v>193</v>
      </c>
      <c r="D506" s="39"/>
      <c r="E506" s="33"/>
      <c r="F506" s="33"/>
      <c r="G506" s="39" t="s">
        <v>823</v>
      </c>
      <c r="H506" s="39"/>
      <c r="I506" s="42" t="s">
        <v>175</v>
      </c>
      <c r="J506" s="33"/>
      <c r="K506" s="39" t="s">
        <v>193</v>
      </c>
      <c r="L506" s="39"/>
      <c r="M506" s="33"/>
      <c r="N506" s="33"/>
      <c r="O506" s="39">
        <v>256.39999999999998</v>
      </c>
      <c r="P506" s="39"/>
      <c r="Q506" s="33"/>
      <c r="R506" s="33"/>
      <c r="S506" s="39" t="s">
        <v>193</v>
      </c>
      <c r="T506" s="39"/>
      <c r="U506" s="33"/>
      <c r="V506" s="33"/>
      <c r="W506" s="39" t="s">
        <v>193</v>
      </c>
      <c r="X506" s="39"/>
      <c r="Y506" s="33"/>
    </row>
    <row r="507" spans="1:25">
      <c r="A507" s="14"/>
      <c r="B507" s="155"/>
      <c r="C507" s="39"/>
      <c r="D507" s="39"/>
      <c r="E507" s="33"/>
      <c r="F507" s="33"/>
      <c r="G507" s="39"/>
      <c r="H507" s="39"/>
      <c r="I507" s="42"/>
      <c r="J507" s="33"/>
      <c r="K507" s="39"/>
      <c r="L507" s="39"/>
      <c r="M507" s="33"/>
      <c r="N507" s="33"/>
      <c r="O507" s="39"/>
      <c r="P507" s="39"/>
      <c r="Q507" s="33"/>
      <c r="R507" s="33"/>
      <c r="S507" s="39"/>
      <c r="T507" s="39"/>
      <c r="U507" s="33"/>
      <c r="V507" s="33"/>
      <c r="W507" s="39"/>
      <c r="X507" s="39"/>
      <c r="Y507" s="33"/>
    </row>
    <row r="508" spans="1:25">
      <c r="A508" s="14"/>
      <c r="B508" s="160" t="s">
        <v>790</v>
      </c>
      <c r="C508" s="37" t="s">
        <v>193</v>
      </c>
      <c r="D508" s="37"/>
      <c r="E508" s="27"/>
      <c r="F508" s="27"/>
      <c r="G508" s="37">
        <v>323.60000000000002</v>
      </c>
      <c r="H508" s="37"/>
      <c r="I508" s="27"/>
      <c r="J508" s="27"/>
      <c r="K508" s="37" t="s">
        <v>193</v>
      </c>
      <c r="L508" s="37"/>
      <c r="M508" s="27"/>
      <c r="N508" s="27"/>
      <c r="O508" s="37" t="s">
        <v>824</v>
      </c>
      <c r="P508" s="37"/>
      <c r="Q508" s="36" t="s">
        <v>175</v>
      </c>
      <c r="R508" s="27"/>
      <c r="S508" s="37" t="s">
        <v>193</v>
      </c>
      <c r="T508" s="37"/>
      <c r="U508" s="27"/>
      <c r="V508" s="27"/>
      <c r="W508" s="37" t="s">
        <v>193</v>
      </c>
      <c r="X508" s="37"/>
      <c r="Y508" s="27"/>
    </row>
    <row r="509" spans="1:25">
      <c r="A509" s="14"/>
      <c r="B509" s="160"/>
      <c r="C509" s="37"/>
      <c r="D509" s="37"/>
      <c r="E509" s="27"/>
      <c r="F509" s="27"/>
      <c r="G509" s="37"/>
      <c r="H509" s="37"/>
      <c r="I509" s="27"/>
      <c r="J509" s="27"/>
      <c r="K509" s="37"/>
      <c r="L509" s="37"/>
      <c r="M509" s="27"/>
      <c r="N509" s="27"/>
      <c r="O509" s="37"/>
      <c r="P509" s="37"/>
      <c r="Q509" s="36"/>
      <c r="R509" s="27"/>
      <c r="S509" s="37"/>
      <c r="T509" s="37"/>
      <c r="U509" s="27"/>
      <c r="V509" s="27"/>
      <c r="W509" s="37"/>
      <c r="X509" s="37"/>
      <c r="Y509" s="27"/>
    </row>
    <row r="510" spans="1:25">
      <c r="A510" s="14"/>
      <c r="B510" s="155" t="s">
        <v>792</v>
      </c>
      <c r="C510" s="39" t="s">
        <v>193</v>
      </c>
      <c r="D510" s="39"/>
      <c r="E510" s="33"/>
      <c r="F510" s="33"/>
      <c r="G510" s="39" t="s">
        <v>825</v>
      </c>
      <c r="H510" s="39"/>
      <c r="I510" s="42" t="s">
        <v>175</v>
      </c>
      <c r="J510" s="33"/>
      <c r="K510" s="39" t="s">
        <v>193</v>
      </c>
      <c r="L510" s="39"/>
      <c r="M510" s="33"/>
      <c r="N510" s="33"/>
      <c r="O510" s="39">
        <v>7.9</v>
      </c>
      <c r="P510" s="39"/>
      <c r="Q510" s="33"/>
      <c r="R510" s="33"/>
      <c r="S510" s="39">
        <v>118.2</v>
      </c>
      <c r="T510" s="39"/>
      <c r="U510" s="33"/>
      <c r="V510" s="33"/>
      <c r="W510" s="39" t="s">
        <v>193</v>
      </c>
      <c r="X510" s="39"/>
      <c r="Y510" s="33"/>
    </row>
    <row r="511" spans="1:25">
      <c r="A511" s="14"/>
      <c r="B511" s="155"/>
      <c r="C511" s="39"/>
      <c r="D511" s="39"/>
      <c r="E511" s="33"/>
      <c r="F511" s="33"/>
      <c r="G511" s="39"/>
      <c r="H511" s="39"/>
      <c r="I511" s="42"/>
      <c r="J511" s="33"/>
      <c r="K511" s="39"/>
      <c r="L511" s="39"/>
      <c r="M511" s="33"/>
      <c r="N511" s="33"/>
      <c r="O511" s="39"/>
      <c r="P511" s="39"/>
      <c r="Q511" s="33"/>
      <c r="R511" s="33"/>
      <c r="S511" s="39"/>
      <c r="T511" s="39"/>
      <c r="U511" s="33"/>
      <c r="V511" s="33"/>
      <c r="W511" s="39"/>
      <c r="X511" s="39"/>
      <c r="Y511" s="33"/>
    </row>
    <row r="512" spans="1:25">
      <c r="A512" s="14"/>
      <c r="B512" s="160" t="s">
        <v>135</v>
      </c>
      <c r="C512" s="37">
        <v>4.3</v>
      </c>
      <c r="D512" s="37"/>
      <c r="E512" s="27"/>
      <c r="F512" s="27"/>
      <c r="G512" s="37" t="s">
        <v>193</v>
      </c>
      <c r="H512" s="37"/>
      <c r="I512" s="27"/>
      <c r="J512" s="27"/>
      <c r="K512" s="37" t="s">
        <v>193</v>
      </c>
      <c r="L512" s="37"/>
      <c r="M512" s="27"/>
      <c r="N512" s="27"/>
      <c r="O512" s="37" t="s">
        <v>193</v>
      </c>
      <c r="P512" s="37"/>
      <c r="Q512" s="27"/>
      <c r="R512" s="27"/>
      <c r="S512" s="37" t="s">
        <v>193</v>
      </c>
      <c r="T512" s="37"/>
      <c r="U512" s="27"/>
      <c r="V512" s="27"/>
      <c r="W512" s="37">
        <v>4.3</v>
      </c>
      <c r="X512" s="37"/>
      <c r="Y512" s="27"/>
    </row>
    <row r="513" spans="1:25">
      <c r="A513" s="14"/>
      <c r="B513" s="160"/>
      <c r="C513" s="37"/>
      <c r="D513" s="37"/>
      <c r="E513" s="27"/>
      <c r="F513" s="27"/>
      <c r="G513" s="37"/>
      <c r="H513" s="37"/>
      <c r="I513" s="27"/>
      <c r="J513" s="27"/>
      <c r="K513" s="37"/>
      <c r="L513" s="37"/>
      <c r="M513" s="27"/>
      <c r="N513" s="27"/>
      <c r="O513" s="37"/>
      <c r="P513" s="37"/>
      <c r="Q513" s="27"/>
      <c r="R513" s="27"/>
      <c r="S513" s="37"/>
      <c r="T513" s="37"/>
      <c r="U513" s="27"/>
      <c r="V513" s="27"/>
      <c r="W513" s="37"/>
      <c r="X513" s="37"/>
      <c r="Y513" s="27"/>
    </row>
    <row r="514" spans="1:25">
      <c r="A514" s="14"/>
      <c r="B514" s="155" t="s">
        <v>136</v>
      </c>
      <c r="C514" s="39">
        <v>6</v>
      </c>
      <c r="D514" s="39"/>
      <c r="E514" s="33"/>
      <c r="F514" s="33"/>
      <c r="G514" s="39" t="s">
        <v>193</v>
      </c>
      <c r="H514" s="39"/>
      <c r="I514" s="33"/>
      <c r="J514" s="33"/>
      <c r="K514" s="39" t="s">
        <v>193</v>
      </c>
      <c r="L514" s="39"/>
      <c r="M514" s="33"/>
      <c r="N514" s="33"/>
      <c r="O514" s="39" t="s">
        <v>193</v>
      </c>
      <c r="P514" s="39"/>
      <c r="Q514" s="33"/>
      <c r="R514" s="33"/>
      <c r="S514" s="39" t="s">
        <v>193</v>
      </c>
      <c r="T514" s="39"/>
      <c r="U514" s="33"/>
      <c r="V514" s="33"/>
      <c r="W514" s="39">
        <v>6</v>
      </c>
      <c r="X514" s="39"/>
      <c r="Y514" s="33"/>
    </row>
    <row r="515" spans="1:25">
      <c r="A515" s="14"/>
      <c r="B515" s="155"/>
      <c r="C515" s="39"/>
      <c r="D515" s="39"/>
      <c r="E515" s="33"/>
      <c r="F515" s="33"/>
      <c r="G515" s="39"/>
      <c r="H515" s="39"/>
      <c r="I515" s="33"/>
      <c r="J515" s="33"/>
      <c r="K515" s="39"/>
      <c r="L515" s="39"/>
      <c r="M515" s="33"/>
      <c r="N515" s="33"/>
      <c r="O515" s="39"/>
      <c r="P515" s="39"/>
      <c r="Q515" s="33"/>
      <c r="R515" s="33"/>
      <c r="S515" s="39"/>
      <c r="T515" s="39"/>
      <c r="U515" s="33"/>
      <c r="V515" s="33"/>
      <c r="W515" s="39"/>
      <c r="X515" s="39"/>
      <c r="Y515" s="33"/>
    </row>
    <row r="516" spans="1:25">
      <c r="A516" s="14"/>
      <c r="B516" s="160" t="s">
        <v>137</v>
      </c>
      <c r="C516" s="37" t="s">
        <v>826</v>
      </c>
      <c r="D516" s="37"/>
      <c r="E516" s="36" t="s">
        <v>175</v>
      </c>
      <c r="F516" s="27"/>
      <c r="G516" s="37" t="s">
        <v>193</v>
      </c>
      <c r="H516" s="37"/>
      <c r="I516" s="27"/>
      <c r="J516" s="27"/>
      <c r="K516" s="37" t="s">
        <v>193</v>
      </c>
      <c r="L516" s="37"/>
      <c r="M516" s="27"/>
      <c r="N516" s="27"/>
      <c r="O516" s="37" t="s">
        <v>193</v>
      </c>
      <c r="P516" s="37"/>
      <c r="Q516" s="27"/>
      <c r="R516" s="27"/>
      <c r="S516" s="37" t="s">
        <v>193</v>
      </c>
      <c r="T516" s="37"/>
      <c r="U516" s="27"/>
      <c r="V516" s="27"/>
      <c r="W516" s="37" t="s">
        <v>826</v>
      </c>
      <c r="X516" s="37"/>
      <c r="Y516" s="36" t="s">
        <v>175</v>
      </c>
    </row>
    <row r="517" spans="1:25">
      <c r="A517" s="14"/>
      <c r="B517" s="160"/>
      <c r="C517" s="37"/>
      <c r="D517" s="37"/>
      <c r="E517" s="36"/>
      <c r="F517" s="27"/>
      <c r="G517" s="37"/>
      <c r="H517" s="37"/>
      <c r="I517" s="27"/>
      <c r="J517" s="27"/>
      <c r="K517" s="37"/>
      <c r="L517" s="37"/>
      <c r="M517" s="27"/>
      <c r="N517" s="27"/>
      <c r="O517" s="37"/>
      <c r="P517" s="37"/>
      <c r="Q517" s="27"/>
      <c r="R517" s="27"/>
      <c r="S517" s="37"/>
      <c r="T517" s="37"/>
      <c r="U517" s="27"/>
      <c r="V517" s="27"/>
      <c r="W517" s="37"/>
      <c r="X517" s="37"/>
      <c r="Y517" s="36"/>
    </row>
    <row r="518" spans="1:25">
      <c r="A518" s="14"/>
      <c r="B518" s="155" t="s">
        <v>138</v>
      </c>
      <c r="C518" s="39" t="s">
        <v>827</v>
      </c>
      <c r="D518" s="39"/>
      <c r="E518" s="42" t="s">
        <v>175</v>
      </c>
      <c r="F518" s="33"/>
      <c r="G518" s="39" t="s">
        <v>193</v>
      </c>
      <c r="H518" s="39"/>
      <c r="I518" s="33"/>
      <c r="J518" s="33"/>
      <c r="K518" s="39" t="s">
        <v>193</v>
      </c>
      <c r="L518" s="39"/>
      <c r="M518" s="33"/>
      <c r="N518" s="33"/>
      <c r="O518" s="39" t="s">
        <v>193</v>
      </c>
      <c r="P518" s="39"/>
      <c r="Q518" s="33"/>
      <c r="R518" s="33"/>
      <c r="S518" s="39" t="s">
        <v>193</v>
      </c>
      <c r="T518" s="39"/>
      <c r="U518" s="33"/>
      <c r="V518" s="33"/>
      <c r="W518" s="39" t="s">
        <v>827</v>
      </c>
      <c r="X518" s="39"/>
      <c r="Y518" s="42" t="s">
        <v>175</v>
      </c>
    </row>
    <row r="519" spans="1:25">
      <c r="A519" s="14"/>
      <c r="B519" s="155"/>
      <c r="C519" s="39"/>
      <c r="D519" s="39"/>
      <c r="E519" s="42"/>
      <c r="F519" s="33"/>
      <c r="G519" s="39"/>
      <c r="H519" s="39"/>
      <c r="I519" s="33"/>
      <c r="J519" s="33"/>
      <c r="K519" s="39"/>
      <c r="L519" s="39"/>
      <c r="M519" s="33"/>
      <c r="N519" s="33"/>
      <c r="O519" s="39"/>
      <c r="P519" s="39"/>
      <c r="Q519" s="33"/>
      <c r="R519" s="33"/>
      <c r="S519" s="39"/>
      <c r="T519" s="39"/>
      <c r="U519" s="33"/>
      <c r="V519" s="33"/>
      <c r="W519" s="39"/>
      <c r="X519" s="39"/>
      <c r="Y519" s="42"/>
    </row>
    <row r="520" spans="1:25">
      <c r="A520" s="14"/>
      <c r="B520" s="160" t="s">
        <v>139</v>
      </c>
      <c r="C520" s="37" t="s">
        <v>193</v>
      </c>
      <c r="D520" s="37"/>
      <c r="E520" s="27"/>
      <c r="F520" s="27"/>
      <c r="G520" s="37">
        <v>6.5</v>
      </c>
      <c r="H520" s="37"/>
      <c r="I520" s="27"/>
      <c r="J520" s="27"/>
      <c r="K520" s="37" t="s">
        <v>193</v>
      </c>
      <c r="L520" s="37"/>
      <c r="M520" s="27"/>
      <c r="N520" s="27"/>
      <c r="O520" s="37">
        <v>4.5999999999999996</v>
      </c>
      <c r="P520" s="37"/>
      <c r="Q520" s="27"/>
      <c r="R520" s="27"/>
      <c r="S520" s="37" t="s">
        <v>193</v>
      </c>
      <c r="T520" s="37"/>
      <c r="U520" s="27"/>
      <c r="V520" s="27"/>
      <c r="W520" s="37">
        <v>11.1</v>
      </c>
      <c r="X520" s="37"/>
      <c r="Y520" s="27"/>
    </row>
    <row r="521" spans="1:25">
      <c r="A521" s="14"/>
      <c r="B521" s="160"/>
      <c r="C521" s="37"/>
      <c r="D521" s="37"/>
      <c r="E521" s="27"/>
      <c r="F521" s="27"/>
      <c r="G521" s="37"/>
      <c r="H521" s="37"/>
      <c r="I521" s="27"/>
      <c r="J521" s="27"/>
      <c r="K521" s="37"/>
      <c r="L521" s="37"/>
      <c r="M521" s="27"/>
      <c r="N521" s="27"/>
      <c r="O521" s="37"/>
      <c r="P521" s="37"/>
      <c r="Q521" s="27"/>
      <c r="R521" s="27"/>
      <c r="S521" s="37"/>
      <c r="T521" s="37"/>
      <c r="U521" s="27"/>
      <c r="V521" s="27"/>
      <c r="W521" s="37"/>
      <c r="X521" s="37"/>
      <c r="Y521" s="27"/>
    </row>
    <row r="522" spans="1:25">
      <c r="A522" s="14"/>
      <c r="B522" s="155" t="s">
        <v>796</v>
      </c>
      <c r="C522" s="39" t="s">
        <v>193</v>
      </c>
      <c r="D522" s="39"/>
      <c r="E522" s="33"/>
      <c r="F522" s="33"/>
      <c r="G522" s="39" t="s">
        <v>828</v>
      </c>
      <c r="H522" s="39"/>
      <c r="I522" s="42" t="s">
        <v>175</v>
      </c>
      <c r="J522" s="33"/>
      <c r="K522" s="39" t="s">
        <v>193</v>
      </c>
      <c r="L522" s="39"/>
      <c r="M522" s="33"/>
      <c r="N522" s="33"/>
      <c r="O522" s="39" t="s">
        <v>794</v>
      </c>
      <c r="P522" s="39"/>
      <c r="Q522" s="42" t="s">
        <v>175</v>
      </c>
      <c r="R522" s="33"/>
      <c r="S522" s="39" t="s">
        <v>193</v>
      </c>
      <c r="T522" s="39"/>
      <c r="U522" s="33"/>
      <c r="V522" s="33"/>
      <c r="W522" s="39" t="s">
        <v>820</v>
      </c>
      <c r="X522" s="39"/>
      <c r="Y522" s="42" t="s">
        <v>175</v>
      </c>
    </row>
    <row r="523" spans="1:25">
      <c r="A523" s="14"/>
      <c r="B523" s="155"/>
      <c r="C523" s="39"/>
      <c r="D523" s="39"/>
      <c r="E523" s="33"/>
      <c r="F523" s="33"/>
      <c r="G523" s="39"/>
      <c r="H523" s="39"/>
      <c r="I523" s="42"/>
      <c r="J523" s="33"/>
      <c r="K523" s="39"/>
      <c r="L523" s="39"/>
      <c r="M523" s="33"/>
      <c r="N523" s="33"/>
      <c r="O523" s="39"/>
      <c r="P523" s="39"/>
      <c r="Q523" s="42"/>
      <c r="R523" s="33"/>
      <c r="S523" s="39"/>
      <c r="T523" s="39"/>
      <c r="U523" s="33"/>
      <c r="V523" s="33"/>
      <c r="W523" s="39"/>
      <c r="X523" s="39"/>
      <c r="Y523" s="42"/>
    </row>
    <row r="524" spans="1:25">
      <c r="A524" s="14"/>
      <c r="B524" s="160" t="s">
        <v>141</v>
      </c>
      <c r="C524" s="37" t="s">
        <v>829</v>
      </c>
      <c r="D524" s="37"/>
      <c r="E524" s="36" t="s">
        <v>175</v>
      </c>
      <c r="F524" s="27"/>
      <c r="G524" s="37" t="s">
        <v>734</v>
      </c>
      <c r="H524" s="37"/>
      <c r="I524" s="36" t="s">
        <v>175</v>
      </c>
      <c r="J524" s="27"/>
      <c r="K524" s="37" t="s">
        <v>193</v>
      </c>
      <c r="L524" s="37"/>
      <c r="M524" s="27"/>
      <c r="N524" s="27"/>
      <c r="O524" s="37" t="s">
        <v>830</v>
      </c>
      <c r="P524" s="37"/>
      <c r="Q524" s="36" t="s">
        <v>175</v>
      </c>
      <c r="R524" s="27"/>
      <c r="S524" s="37" t="s">
        <v>193</v>
      </c>
      <c r="T524" s="37"/>
      <c r="U524" s="27"/>
      <c r="V524" s="27"/>
      <c r="W524" s="37" t="s">
        <v>831</v>
      </c>
      <c r="X524" s="37"/>
      <c r="Y524" s="36" t="s">
        <v>175</v>
      </c>
    </row>
    <row r="525" spans="1:25" ht="15.75" thickBot="1">
      <c r="A525" s="14"/>
      <c r="B525" s="160"/>
      <c r="C525" s="154"/>
      <c r="D525" s="154"/>
      <c r="E525" s="165"/>
      <c r="F525" s="27"/>
      <c r="G525" s="154"/>
      <c r="H525" s="154"/>
      <c r="I525" s="165"/>
      <c r="J525" s="27"/>
      <c r="K525" s="154"/>
      <c r="L525" s="154"/>
      <c r="M525" s="28"/>
      <c r="N525" s="27"/>
      <c r="O525" s="154"/>
      <c r="P525" s="154"/>
      <c r="Q525" s="165"/>
      <c r="R525" s="27"/>
      <c r="S525" s="154"/>
      <c r="T525" s="154"/>
      <c r="U525" s="28"/>
      <c r="V525" s="27"/>
      <c r="W525" s="154"/>
      <c r="X525" s="154"/>
      <c r="Y525" s="165"/>
    </row>
    <row r="526" spans="1:25">
      <c r="A526" s="14"/>
      <c r="B526" s="179" t="s">
        <v>142</v>
      </c>
      <c r="C526" s="55" t="s">
        <v>832</v>
      </c>
      <c r="D526" s="55"/>
      <c r="E526" s="53" t="s">
        <v>175</v>
      </c>
      <c r="F526" s="33"/>
      <c r="G526" s="55" t="s">
        <v>833</v>
      </c>
      <c r="H526" s="55"/>
      <c r="I526" s="53" t="s">
        <v>175</v>
      </c>
      <c r="J526" s="33"/>
      <c r="K526" s="55" t="s">
        <v>193</v>
      </c>
      <c r="L526" s="55"/>
      <c r="M526" s="34"/>
      <c r="N526" s="33"/>
      <c r="O526" s="55" t="s">
        <v>834</v>
      </c>
      <c r="P526" s="55"/>
      <c r="Q526" s="53" t="s">
        <v>175</v>
      </c>
      <c r="R526" s="33"/>
      <c r="S526" s="55">
        <v>118.2</v>
      </c>
      <c r="T526" s="55"/>
      <c r="U526" s="34"/>
      <c r="V526" s="33"/>
      <c r="W526" s="55" t="s">
        <v>835</v>
      </c>
      <c r="X526" s="55"/>
      <c r="Y526" s="53" t="s">
        <v>175</v>
      </c>
    </row>
    <row r="527" spans="1:25" ht="15.75" thickBot="1">
      <c r="A527" s="14"/>
      <c r="B527" s="179"/>
      <c r="C527" s="40"/>
      <c r="D527" s="40"/>
      <c r="E527" s="43"/>
      <c r="F527" s="33"/>
      <c r="G527" s="40"/>
      <c r="H527" s="40"/>
      <c r="I527" s="43"/>
      <c r="J527" s="33"/>
      <c r="K527" s="40"/>
      <c r="L527" s="40"/>
      <c r="M527" s="41"/>
      <c r="N527" s="33"/>
      <c r="O527" s="40"/>
      <c r="P527" s="40"/>
      <c r="Q527" s="43"/>
      <c r="R527" s="33"/>
      <c r="S527" s="40"/>
      <c r="T527" s="40"/>
      <c r="U527" s="41"/>
      <c r="V527" s="33"/>
      <c r="W527" s="40"/>
      <c r="X527" s="40"/>
      <c r="Y527" s="43"/>
    </row>
    <row r="528" spans="1:25">
      <c r="A528" s="14"/>
      <c r="B528" s="60" t="s">
        <v>143</v>
      </c>
      <c r="C528" s="46" t="s">
        <v>193</v>
      </c>
      <c r="D528" s="46"/>
      <c r="E528" s="31"/>
      <c r="F528" s="27"/>
      <c r="G528" s="46" t="s">
        <v>193</v>
      </c>
      <c r="H528" s="46"/>
      <c r="I528" s="31"/>
      <c r="J528" s="27"/>
      <c r="K528" s="46" t="s">
        <v>193</v>
      </c>
      <c r="L528" s="46"/>
      <c r="M528" s="31"/>
      <c r="N528" s="27"/>
      <c r="O528" s="46" t="s">
        <v>717</v>
      </c>
      <c r="P528" s="46"/>
      <c r="Q528" s="44" t="s">
        <v>175</v>
      </c>
      <c r="R528" s="27"/>
      <c r="S528" s="46" t="s">
        <v>193</v>
      </c>
      <c r="T528" s="46"/>
      <c r="U528" s="31"/>
      <c r="V528" s="27"/>
      <c r="W528" s="46" t="s">
        <v>717</v>
      </c>
      <c r="X528" s="46"/>
      <c r="Y528" s="44" t="s">
        <v>175</v>
      </c>
    </row>
    <row r="529" spans="1:25" ht="15.75" thickBot="1">
      <c r="A529" s="14"/>
      <c r="B529" s="60"/>
      <c r="C529" s="154"/>
      <c r="D529" s="154"/>
      <c r="E529" s="28"/>
      <c r="F529" s="27"/>
      <c r="G529" s="154"/>
      <c r="H529" s="154"/>
      <c r="I529" s="28"/>
      <c r="J529" s="27"/>
      <c r="K529" s="154"/>
      <c r="L529" s="154"/>
      <c r="M529" s="28"/>
      <c r="N529" s="27"/>
      <c r="O529" s="154"/>
      <c r="P529" s="154"/>
      <c r="Q529" s="165"/>
      <c r="R529" s="27"/>
      <c r="S529" s="154"/>
      <c r="T529" s="154"/>
      <c r="U529" s="28"/>
      <c r="V529" s="27"/>
      <c r="W529" s="154"/>
      <c r="X529" s="154"/>
      <c r="Y529" s="165"/>
    </row>
    <row r="530" spans="1:25">
      <c r="A530" s="14"/>
      <c r="B530" s="52" t="s">
        <v>836</v>
      </c>
      <c r="C530" s="55" t="s">
        <v>193</v>
      </c>
      <c r="D530" s="55"/>
      <c r="E530" s="34"/>
      <c r="F530" s="33"/>
      <c r="G530" s="55" t="s">
        <v>837</v>
      </c>
      <c r="H530" s="55"/>
      <c r="I530" s="53" t="s">
        <v>175</v>
      </c>
      <c r="J530" s="33"/>
      <c r="K530" s="55">
        <v>0.2</v>
      </c>
      <c r="L530" s="55"/>
      <c r="M530" s="34"/>
      <c r="N530" s="33"/>
      <c r="O530" s="55" t="s">
        <v>838</v>
      </c>
      <c r="P530" s="55"/>
      <c r="Q530" s="53" t="s">
        <v>175</v>
      </c>
      <c r="R530" s="33"/>
      <c r="S530" s="55" t="s">
        <v>193</v>
      </c>
      <c r="T530" s="55"/>
      <c r="U530" s="34"/>
      <c r="V530" s="33"/>
      <c r="W530" s="55" t="s">
        <v>839</v>
      </c>
      <c r="X530" s="55"/>
      <c r="Y530" s="53" t="s">
        <v>175</v>
      </c>
    </row>
    <row r="531" spans="1:25">
      <c r="A531" s="14"/>
      <c r="B531" s="52"/>
      <c r="C531" s="39"/>
      <c r="D531" s="39"/>
      <c r="E531" s="33"/>
      <c r="F531" s="33"/>
      <c r="G531" s="39"/>
      <c r="H531" s="39"/>
      <c r="I531" s="42"/>
      <c r="J531" s="33"/>
      <c r="K531" s="39"/>
      <c r="L531" s="39"/>
      <c r="M531" s="33"/>
      <c r="N531" s="33"/>
      <c r="O531" s="39"/>
      <c r="P531" s="39"/>
      <c r="Q531" s="42"/>
      <c r="R531" s="33"/>
      <c r="S531" s="39"/>
      <c r="T531" s="39"/>
      <c r="U531" s="33"/>
      <c r="V531" s="33"/>
      <c r="W531" s="39"/>
      <c r="X531" s="39"/>
      <c r="Y531" s="42"/>
    </row>
    <row r="532" spans="1:25">
      <c r="A532" s="14"/>
      <c r="B532" s="60" t="s">
        <v>145</v>
      </c>
      <c r="C532" s="37" t="s">
        <v>193</v>
      </c>
      <c r="D532" s="37"/>
      <c r="E532" s="27"/>
      <c r="F532" s="27"/>
      <c r="G532" s="37">
        <v>304.5</v>
      </c>
      <c r="H532" s="37"/>
      <c r="I532" s="27"/>
      <c r="J532" s="27"/>
      <c r="K532" s="37" t="s">
        <v>233</v>
      </c>
      <c r="L532" s="37"/>
      <c r="M532" s="36" t="s">
        <v>175</v>
      </c>
      <c r="N532" s="27"/>
      <c r="O532" s="37">
        <v>348.6</v>
      </c>
      <c r="P532" s="37"/>
      <c r="Q532" s="27"/>
      <c r="R532" s="27"/>
      <c r="S532" s="37" t="s">
        <v>193</v>
      </c>
      <c r="T532" s="37"/>
      <c r="U532" s="27"/>
      <c r="V532" s="27"/>
      <c r="W532" s="37">
        <v>652.9</v>
      </c>
      <c r="X532" s="37"/>
      <c r="Y532" s="27"/>
    </row>
    <row r="533" spans="1:25" ht="15.75" thickBot="1">
      <c r="A533" s="14"/>
      <c r="B533" s="60"/>
      <c r="C533" s="154"/>
      <c r="D533" s="154"/>
      <c r="E533" s="28"/>
      <c r="F533" s="27"/>
      <c r="G533" s="154"/>
      <c r="H533" s="154"/>
      <c r="I533" s="28"/>
      <c r="J533" s="27"/>
      <c r="K533" s="154"/>
      <c r="L533" s="154"/>
      <c r="M533" s="165"/>
      <c r="N533" s="27"/>
      <c r="O533" s="154"/>
      <c r="P533" s="154"/>
      <c r="Q533" s="28"/>
      <c r="R533" s="27"/>
      <c r="S533" s="154"/>
      <c r="T533" s="154"/>
      <c r="U533" s="28"/>
      <c r="V533" s="27"/>
      <c r="W533" s="154"/>
      <c r="X533" s="154"/>
      <c r="Y533" s="28"/>
    </row>
    <row r="534" spans="1:25">
      <c r="A534" s="14"/>
      <c r="B534" s="52" t="s">
        <v>146</v>
      </c>
      <c r="C534" s="53" t="s">
        <v>173</v>
      </c>
      <c r="D534" s="55" t="s">
        <v>193</v>
      </c>
      <c r="E534" s="34"/>
      <c r="F534" s="33"/>
      <c r="G534" s="53" t="s">
        <v>173</v>
      </c>
      <c r="H534" s="55">
        <v>156</v>
      </c>
      <c r="I534" s="34"/>
      <c r="J534" s="33"/>
      <c r="K534" s="53" t="s">
        <v>173</v>
      </c>
      <c r="L534" s="55" t="s">
        <v>193</v>
      </c>
      <c r="M534" s="34"/>
      <c r="N534" s="33"/>
      <c r="O534" s="53" t="s">
        <v>173</v>
      </c>
      <c r="P534" s="55">
        <v>265.39999999999998</v>
      </c>
      <c r="Q534" s="34"/>
      <c r="R534" s="33"/>
      <c r="S534" s="53" t="s">
        <v>173</v>
      </c>
      <c r="T534" s="55" t="s">
        <v>193</v>
      </c>
      <c r="U534" s="34"/>
      <c r="V534" s="33"/>
      <c r="W534" s="53" t="s">
        <v>173</v>
      </c>
      <c r="X534" s="55">
        <v>421.4</v>
      </c>
      <c r="Y534" s="34"/>
    </row>
    <row r="535" spans="1:25" ht="15.75" thickBot="1">
      <c r="A535" s="14"/>
      <c r="B535" s="52"/>
      <c r="C535" s="167"/>
      <c r="D535" s="169"/>
      <c r="E535" s="84"/>
      <c r="F535" s="33"/>
      <c r="G535" s="167"/>
      <c r="H535" s="169"/>
      <c r="I535" s="84"/>
      <c r="J535" s="33"/>
      <c r="K535" s="167"/>
      <c r="L535" s="169"/>
      <c r="M535" s="84"/>
      <c r="N535" s="33"/>
      <c r="O535" s="167"/>
      <c r="P535" s="169"/>
      <c r="Q535" s="84"/>
      <c r="R535" s="33"/>
      <c r="S535" s="167"/>
      <c r="T535" s="169"/>
      <c r="U535" s="84"/>
      <c r="V535" s="33"/>
      <c r="W535" s="167"/>
      <c r="X535" s="169"/>
      <c r="Y535" s="84"/>
    </row>
    <row r="536" spans="1:25" ht="15.75" thickTop="1">
      <c r="A536" s="14"/>
      <c r="B536" s="85"/>
      <c r="C536" s="85"/>
      <c r="D536" s="85"/>
      <c r="E536" s="85"/>
      <c r="F536" s="85"/>
      <c r="G536" s="85"/>
      <c r="H536" s="85"/>
      <c r="I536" s="85"/>
      <c r="J536" s="85"/>
      <c r="K536" s="85"/>
      <c r="L536" s="85"/>
      <c r="M536" s="85"/>
      <c r="N536" s="85"/>
      <c r="O536" s="85"/>
      <c r="P536" s="85"/>
      <c r="Q536" s="85"/>
      <c r="R536" s="85"/>
      <c r="S536" s="85"/>
      <c r="T536" s="85"/>
      <c r="U536" s="85"/>
      <c r="V536" s="85"/>
      <c r="W536" s="85"/>
      <c r="X536" s="85"/>
      <c r="Y536" s="85"/>
    </row>
    <row r="537" spans="1:25">
      <c r="A537" s="14"/>
      <c r="B537" s="27" t="s">
        <v>840</v>
      </c>
      <c r="C537" s="27"/>
      <c r="D537" s="27"/>
      <c r="E537" s="27"/>
      <c r="F537" s="27"/>
      <c r="G537" s="27"/>
      <c r="H537" s="27"/>
      <c r="I537" s="27"/>
      <c r="J537" s="27"/>
      <c r="K537" s="27"/>
      <c r="L537" s="27"/>
      <c r="M537" s="27"/>
      <c r="N537" s="27"/>
      <c r="O537" s="27"/>
      <c r="P537" s="27"/>
      <c r="Q537" s="27"/>
      <c r="R537" s="27"/>
      <c r="S537" s="27"/>
      <c r="T537" s="27"/>
      <c r="U537" s="27"/>
      <c r="V537" s="27"/>
      <c r="W537" s="27"/>
      <c r="X537" s="27"/>
      <c r="Y537" s="27"/>
    </row>
  </sheetData>
  <mergeCells count="4336">
    <mergeCell ref="B476:Y476"/>
    <mergeCell ref="B536:Y536"/>
    <mergeCell ref="B537:Y537"/>
    <mergeCell ref="B413:Y413"/>
    <mergeCell ref="B414:Y414"/>
    <mergeCell ref="B415:Y415"/>
    <mergeCell ref="B416:Y416"/>
    <mergeCell ref="B417:Y417"/>
    <mergeCell ref="B418:Y418"/>
    <mergeCell ref="B351:Y351"/>
    <mergeCell ref="B352:Y352"/>
    <mergeCell ref="B409:Y409"/>
    <mergeCell ref="B410:Y410"/>
    <mergeCell ref="B411:Y411"/>
    <mergeCell ref="B412:Y412"/>
    <mergeCell ref="B9:Y9"/>
    <mergeCell ref="B94:Y94"/>
    <mergeCell ref="B179:Y179"/>
    <mergeCell ref="B180:Y180"/>
    <mergeCell ref="B236:Y236"/>
    <mergeCell ref="B293:Y293"/>
    <mergeCell ref="A1:A2"/>
    <mergeCell ref="B1:Y1"/>
    <mergeCell ref="B2:Y2"/>
    <mergeCell ref="B3:Y3"/>
    <mergeCell ref="A4:A537"/>
    <mergeCell ref="B4:Y4"/>
    <mergeCell ref="B5:Y5"/>
    <mergeCell ref="B6:Y6"/>
    <mergeCell ref="B7:Y7"/>
    <mergeCell ref="B8:Y8"/>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C505:E505"/>
    <mergeCell ref="G505:I505"/>
    <mergeCell ref="K505:M505"/>
    <mergeCell ref="O505:Q505"/>
    <mergeCell ref="S505:U505"/>
    <mergeCell ref="W505:Y505"/>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C488:E488"/>
    <mergeCell ref="G488:I488"/>
    <mergeCell ref="K488:M488"/>
    <mergeCell ref="O488:Q488"/>
    <mergeCell ref="S488:U488"/>
    <mergeCell ref="W488:Y488"/>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S483:U484"/>
    <mergeCell ref="V483:V484"/>
    <mergeCell ref="W483:Y484"/>
    <mergeCell ref="C485:E485"/>
    <mergeCell ref="G485:I485"/>
    <mergeCell ref="K485:M485"/>
    <mergeCell ref="O485:Q485"/>
    <mergeCell ref="S485:U485"/>
    <mergeCell ref="W485:Y485"/>
    <mergeCell ref="K483:M483"/>
    <mergeCell ref="K484:M484"/>
    <mergeCell ref="N483:N484"/>
    <mergeCell ref="O483:Q483"/>
    <mergeCell ref="O484:Q484"/>
    <mergeCell ref="R483:R484"/>
    <mergeCell ref="R481:R482"/>
    <mergeCell ref="S481:U482"/>
    <mergeCell ref="V481:V482"/>
    <mergeCell ref="W481:Y482"/>
    <mergeCell ref="B483:B484"/>
    <mergeCell ref="C483:E483"/>
    <mergeCell ref="C484:E484"/>
    <mergeCell ref="F483:F484"/>
    <mergeCell ref="G483:I484"/>
    <mergeCell ref="J483:J484"/>
    <mergeCell ref="B477:Y477"/>
    <mergeCell ref="B478:Y478"/>
    <mergeCell ref="B479:Y479"/>
    <mergeCell ref="B481:B482"/>
    <mergeCell ref="C481:E482"/>
    <mergeCell ref="F481:F482"/>
    <mergeCell ref="G481:M481"/>
    <mergeCell ref="G482:M482"/>
    <mergeCell ref="N481:N482"/>
    <mergeCell ref="O481:Q482"/>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C445:E445"/>
    <mergeCell ref="G445:I445"/>
    <mergeCell ref="K445:M445"/>
    <mergeCell ref="O445:Q445"/>
    <mergeCell ref="S445:U445"/>
    <mergeCell ref="W445:Y445"/>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C430:E430"/>
    <mergeCell ref="G430:I430"/>
    <mergeCell ref="K430:M430"/>
    <mergeCell ref="O430:Q430"/>
    <mergeCell ref="S430:U430"/>
    <mergeCell ref="W430:Y430"/>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S425:U426"/>
    <mergeCell ref="V425:V426"/>
    <mergeCell ref="W425:Y426"/>
    <mergeCell ref="C427:E427"/>
    <mergeCell ref="G427:I427"/>
    <mergeCell ref="K427:M427"/>
    <mergeCell ref="O427:Q427"/>
    <mergeCell ref="S427:U427"/>
    <mergeCell ref="W427:Y427"/>
    <mergeCell ref="K425:M425"/>
    <mergeCell ref="K426:M426"/>
    <mergeCell ref="N425:N426"/>
    <mergeCell ref="O425:Q425"/>
    <mergeCell ref="O426:Q426"/>
    <mergeCell ref="R425:R426"/>
    <mergeCell ref="R423:R424"/>
    <mergeCell ref="S423:U424"/>
    <mergeCell ref="V423:V424"/>
    <mergeCell ref="W423:Y424"/>
    <mergeCell ref="B425:B426"/>
    <mergeCell ref="C425:E425"/>
    <mergeCell ref="C426:E426"/>
    <mergeCell ref="F425:F426"/>
    <mergeCell ref="G425:I426"/>
    <mergeCell ref="J425:J426"/>
    <mergeCell ref="B419:Y419"/>
    <mergeCell ref="B420:Y420"/>
    <mergeCell ref="B421:Y421"/>
    <mergeCell ref="B423:B424"/>
    <mergeCell ref="C423:E424"/>
    <mergeCell ref="F423:F424"/>
    <mergeCell ref="G423:M423"/>
    <mergeCell ref="G424:M424"/>
    <mergeCell ref="N423:N424"/>
    <mergeCell ref="O423:Q424"/>
    <mergeCell ref="C408:E408"/>
    <mergeCell ref="G408:I408"/>
    <mergeCell ref="K408:M408"/>
    <mergeCell ref="O408:Q408"/>
    <mergeCell ref="S408:U408"/>
    <mergeCell ref="W408:Y408"/>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C383:E383"/>
    <mergeCell ref="G383:I383"/>
    <mergeCell ref="K383:M383"/>
    <mergeCell ref="O383:Q383"/>
    <mergeCell ref="S383:U383"/>
    <mergeCell ref="W383:Y383"/>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C368:E368"/>
    <mergeCell ref="G368:I368"/>
    <mergeCell ref="K368:M368"/>
    <mergeCell ref="O368:Q368"/>
    <mergeCell ref="S368:U368"/>
    <mergeCell ref="W368:Y368"/>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R359:R360"/>
    <mergeCell ref="S359:U360"/>
    <mergeCell ref="V359:V360"/>
    <mergeCell ref="W359:Y360"/>
    <mergeCell ref="C361:E361"/>
    <mergeCell ref="G361:I361"/>
    <mergeCell ref="K361:M361"/>
    <mergeCell ref="O361:Q361"/>
    <mergeCell ref="S361:U361"/>
    <mergeCell ref="W361:Y361"/>
    <mergeCell ref="J359:J360"/>
    <mergeCell ref="K359:M359"/>
    <mergeCell ref="K360:M360"/>
    <mergeCell ref="N359:N360"/>
    <mergeCell ref="O359:Q359"/>
    <mergeCell ref="O360:Q360"/>
    <mergeCell ref="O357:Q358"/>
    <mergeCell ref="R357:R358"/>
    <mergeCell ref="S357:U358"/>
    <mergeCell ref="V357:V358"/>
    <mergeCell ref="W357:Y358"/>
    <mergeCell ref="B359:B360"/>
    <mergeCell ref="C359:E359"/>
    <mergeCell ref="C360:E360"/>
    <mergeCell ref="F359:F360"/>
    <mergeCell ref="G359:I360"/>
    <mergeCell ref="Y349:Y350"/>
    <mergeCell ref="B353:Y353"/>
    <mergeCell ref="B354:Y354"/>
    <mergeCell ref="B355:Y355"/>
    <mergeCell ref="B357:B358"/>
    <mergeCell ref="C357:E358"/>
    <mergeCell ref="F357:F358"/>
    <mergeCell ref="G357:M357"/>
    <mergeCell ref="G358:M358"/>
    <mergeCell ref="N357:N358"/>
    <mergeCell ref="N349:N350"/>
    <mergeCell ref="O349:Q350"/>
    <mergeCell ref="R349:R350"/>
    <mergeCell ref="S349:U350"/>
    <mergeCell ref="V349:V350"/>
    <mergeCell ref="W349:X350"/>
    <mergeCell ref="B349:B350"/>
    <mergeCell ref="C349:E350"/>
    <mergeCell ref="F349:F350"/>
    <mergeCell ref="G349:I350"/>
    <mergeCell ref="J349:J350"/>
    <mergeCell ref="K349:M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E324"/>
    <mergeCell ref="G324:I324"/>
    <mergeCell ref="K324:M324"/>
    <mergeCell ref="O324:Q324"/>
    <mergeCell ref="S324:U324"/>
    <mergeCell ref="W324:Y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E309"/>
    <mergeCell ref="G309:I309"/>
    <mergeCell ref="K309:M309"/>
    <mergeCell ref="O309:Q309"/>
    <mergeCell ref="S309:U309"/>
    <mergeCell ref="W309:Y309"/>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S300:U301"/>
    <mergeCell ref="V300:V301"/>
    <mergeCell ref="W300:Y301"/>
    <mergeCell ref="C302:E302"/>
    <mergeCell ref="G302:I302"/>
    <mergeCell ref="K302:M302"/>
    <mergeCell ref="O302:Q302"/>
    <mergeCell ref="S302:U302"/>
    <mergeCell ref="W302:Y302"/>
    <mergeCell ref="K300:M300"/>
    <mergeCell ref="K301:M301"/>
    <mergeCell ref="N300:N301"/>
    <mergeCell ref="O300:Q300"/>
    <mergeCell ref="O301:Q301"/>
    <mergeCell ref="R300:R301"/>
    <mergeCell ref="R298:R299"/>
    <mergeCell ref="S298:U299"/>
    <mergeCell ref="V298:V299"/>
    <mergeCell ref="W298:Y299"/>
    <mergeCell ref="B300:B301"/>
    <mergeCell ref="C300:E300"/>
    <mergeCell ref="C301:E301"/>
    <mergeCell ref="F300:F301"/>
    <mergeCell ref="G300:I301"/>
    <mergeCell ref="J300:J301"/>
    <mergeCell ref="B294:Y294"/>
    <mergeCell ref="B295:Y295"/>
    <mergeCell ref="B296:Y296"/>
    <mergeCell ref="B298:B299"/>
    <mergeCell ref="C298:E299"/>
    <mergeCell ref="F298:F299"/>
    <mergeCell ref="G298:M298"/>
    <mergeCell ref="G299:M299"/>
    <mergeCell ref="N298:N299"/>
    <mergeCell ref="O298:Q299"/>
    <mergeCell ref="C292:E292"/>
    <mergeCell ref="G292:I292"/>
    <mergeCell ref="K292:M292"/>
    <mergeCell ref="O292:Q292"/>
    <mergeCell ref="S292:U292"/>
    <mergeCell ref="W292:Y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C267:E267"/>
    <mergeCell ref="G267:I267"/>
    <mergeCell ref="K267:M267"/>
    <mergeCell ref="O267:Q267"/>
    <mergeCell ref="S267:U267"/>
    <mergeCell ref="W267:Y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C252:E252"/>
    <mergeCell ref="G252:I252"/>
    <mergeCell ref="K252:M252"/>
    <mergeCell ref="O252:Q252"/>
    <mergeCell ref="S252:U252"/>
    <mergeCell ref="W252:Y252"/>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3:R244"/>
    <mergeCell ref="S243:U244"/>
    <mergeCell ref="V243:V244"/>
    <mergeCell ref="W243:Y244"/>
    <mergeCell ref="C245:E245"/>
    <mergeCell ref="G245:I245"/>
    <mergeCell ref="K245:M245"/>
    <mergeCell ref="O245:Q245"/>
    <mergeCell ref="S245:U245"/>
    <mergeCell ref="W245:Y245"/>
    <mergeCell ref="J243:J244"/>
    <mergeCell ref="K243:M243"/>
    <mergeCell ref="K244:M244"/>
    <mergeCell ref="N243:N244"/>
    <mergeCell ref="O243:Q243"/>
    <mergeCell ref="O244:Q244"/>
    <mergeCell ref="O241:Q242"/>
    <mergeCell ref="R241:R242"/>
    <mergeCell ref="S241:U242"/>
    <mergeCell ref="V241:V242"/>
    <mergeCell ref="W241:Y242"/>
    <mergeCell ref="B243:B244"/>
    <mergeCell ref="C243:E243"/>
    <mergeCell ref="C244:E244"/>
    <mergeCell ref="F243:F244"/>
    <mergeCell ref="G243:I244"/>
    <mergeCell ref="Y234:Y235"/>
    <mergeCell ref="B237:Y237"/>
    <mergeCell ref="B238:Y238"/>
    <mergeCell ref="B239:Y239"/>
    <mergeCell ref="B241:B242"/>
    <mergeCell ref="C241:E242"/>
    <mergeCell ref="F241:F242"/>
    <mergeCell ref="G241:M241"/>
    <mergeCell ref="G242:M242"/>
    <mergeCell ref="N241:N242"/>
    <mergeCell ref="S234:S235"/>
    <mergeCell ref="T234:T235"/>
    <mergeCell ref="U234:U235"/>
    <mergeCell ref="V234:V235"/>
    <mergeCell ref="W234:W235"/>
    <mergeCell ref="X234:X235"/>
    <mergeCell ref="M234:M235"/>
    <mergeCell ref="N234:N235"/>
    <mergeCell ref="O234:O235"/>
    <mergeCell ref="P234:P235"/>
    <mergeCell ref="Q234:Q235"/>
    <mergeCell ref="R234:R235"/>
    <mergeCell ref="G234:G235"/>
    <mergeCell ref="H234:H235"/>
    <mergeCell ref="I234:I235"/>
    <mergeCell ref="J234:J235"/>
    <mergeCell ref="K234:K235"/>
    <mergeCell ref="L234:L235"/>
    <mergeCell ref="U232:U233"/>
    <mergeCell ref="V232:V233"/>
    <mergeCell ref="W232:W233"/>
    <mergeCell ref="X232:X233"/>
    <mergeCell ref="Y232:Y233"/>
    <mergeCell ref="B234:B235"/>
    <mergeCell ref="C234:C235"/>
    <mergeCell ref="D234:D235"/>
    <mergeCell ref="E234:E235"/>
    <mergeCell ref="F234:F235"/>
    <mergeCell ref="O232:O233"/>
    <mergeCell ref="P232:P233"/>
    <mergeCell ref="Q232:Q233"/>
    <mergeCell ref="R232:R233"/>
    <mergeCell ref="S232:S233"/>
    <mergeCell ref="T232:T233"/>
    <mergeCell ref="I232:I233"/>
    <mergeCell ref="J232:J233"/>
    <mergeCell ref="K232:K233"/>
    <mergeCell ref="L232:L233"/>
    <mergeCell ref="M232:M233"/>
    <mergeCell ref="N232:N233"/>
    <mergeCell ref="V230:V231"/>
    <mergeCell ref="W230:X231"/>
    <mergeCell ref="Y230:Y231"/>
    <mergeCell ref="B232:B233"/>
    <mergeCell ref="C232:C233"/>
    <mergeCell ref="D232:D233"/>
    <mergeCell ref="E232:E233"/>
    <mergeCell ref="F232:F233"/>
    <mergeCell ref="G232:G233"/>
    <mergeCell ref="H232:H233"/>
    <mergeCell ref="N230:N231"/>
    <mergeCell ref="O230:P231"/>
    <mergeCell ref="Q230:Q231"/>
    <mergeCell ref="R230:R231"/>
    <mergeCell ref="S230:T231"/>
    <mergeCell ref="U230:U231"/>
    <mergeCell ref="Y228:Y229"/>
    <mergeCell ref="B230:B231"/>
    <mergeCell ref="C230:D231"/>
    <mergeCell ref="E230:E231"/>
    <mergeCell ref="F230:F231"/>
    <mergeCell ref="G230:H231"/>
    <mergeCell ref="I230:I231"/>
    <mergeCell ref="J230:J231"/>
    <mergeCell ref="K230:L231"/>
    <mergeCell ref="M230:M231"/>
    <mergeCell ref="Q228:Q229"/>
    <mergeCell ref="R228:R229"/>
    <mergeCell ref="S228:T229"/>
    <mergeCell ref="U228:U229"/>
    <mergeCell ref="V228:V229"/>
    <mergeCell ref="W228:X229"/>
    <mergeCell ref="I228:I229"/>
    <mergeCell ref="J228:J229"/>
    <mergeCell ref="K228:L229"/>
    <mergeCell ref="M228:M229"/>
    <mergeCell ref="N228:N229"/>
    <mergeCell ref="O228:P229"/>
    <mergeCell ref="S226:T227"/>
    <mergeCell ref="U226:U227"/>
    <mergeCell ref="V226:V227"/>
    <mergeCell ref="W226:X227"/>
    <mergeCell ref="Y226:Y227"/>
    <mergeCell ref="B228:B229"/>
    <mergeCell ref="C228:D229"/>
    <mergeCell ref="E228:E229"/>
    <mergeCell ref="F228:F229"/>
    <mergeCell ref="G228:H229"/>
    <mergeCell ref="K226:L227"/>
    <mergeCell ref="M226:M227"/>
    <mergeCell ref="N226:N227"/>
    <mergeCell ref="O226:P227"/>
    <mergeCell ref="Q226:Q227"/>
    <mergeCell ref="R226:R227"/>
    <mergeCell ref="V224:V225"/>
    <mergeCell ref="W224:X225"/>
    <mergeCell ref="Y224:Y225"/>
    <mergeCell ref="B226:B227"/>
    <mergeCell ref="C226:D227"/>
    <mergeCell ref="E226:E227"/>
    <mergeCell ref="F226:F227"/>
    <mergeCell ref="G226:H227"/>
    <mergeCell ref="I226:I227"/>
    <mergeCell ref="J226:J227"/>
    <mergeCell ref="N224:N225"/>
    <mergeCell ref="O224:P225"/>
    <mergeCell ref="Q224:Q225"/>
    <mergeCell ref="R224:R225"/>
    <mergeCell ref="S224:T225"/>
    <mergeCell ref="U224:U225"/>
    <mergeCell ref="Y222:Y223"/>
    <mergeCell ref="B224:B225"/>
    <mergeCell ref="C224:D225"/>
    <mergeCell ref="E224:E225"/>
    <mergeCell ref="F224:F225"/>
    <mergeCell ref="G224:H225"/>
    <mergeCell ref="I224:I225"/>
    <mergeCell ref="J224:J225"/>
    <mergeCell ref="K224:L225"/>
    <mergeCell ref="M224:M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U212:U213"/>
    <mergeCell ref="V212:V213"/>
    <mergeCell ref="W212:Y213"/>
    <mergeCell ref="B214:B215"/>
    <mergeCell ref="C214:D215"/>
    <mergeCell ref="E214:E215"/>
    <mergeCell ref="F214:F215"/>
    <mergeCell ref="G214:H215"/>
    <mergeCell ref="I214:I215"/>
    <mergeCell ref="J214:J215"/>
    <mergeCell ref="M212:M213"/>
    <mergeCell ref="N212:N213"/>
    <mergeCell ref="O212:P213"/>
    <mergeCell ref="Q212:Q213"/>
    <mergeCell ref="R212:R213"/>
    <mergeCell ref="S212:T213"/>
    <mergeCell ref="B212:B213"/>
    <mergeCell ref="C212:E213"/>
    <mergeCell ref="F212:F213"/>
    <mergeCell ref="G212:I213"/>
    <mergeCell ref="J212:J213"/>
    <mergeCell ref="K212:L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U196:U197"/>
    <mergeCell ref="V196:V197"/>
    <mergeCell ref="W196:X197"/>
    <mergeCell ref="Y196:Y197"/>
    <mergeCell ref="B198:B199"/>
    <mergeCell ref="C198:D199"/>
    <mergeCell ref="E198:E199"/>
    <mergeCell ref="F198:F199"/>
    <mergeCell ref="G198:H199"/>
    <mergeCell ref="I198:I199"/>
    <mergeCell ref="K196:M197"/>
    <mergeCell ref="N196:N197"/>
    <mergeCell ref="O196:P197"/>
    <mergeCell ref="Q196:Q197"/>
    <mergeCell ref="R196:R197"/>
    <mergeCell ref="S196:T197"/>
    <mergeCell ref="B196:B197"/>
    <mergeCell ref="C196:E197"/>
    <mergeCell ref="F196:F197"/>
    <mergeCell ref="G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V187:V188"/>
    <mergeCell ref="W187:Y188"/>
    <mergeCell ref="C189:E189"/>
    <mergeCell ref="G189:I189"/>
    <mergeCell ref="K189:M189"/>
    <mergeCell ref="O189:Q189"/>
    <mergeCell ref="S189:U189"/>
    <mergeCell ref="W189:Y189"/>
    <mergeCell ref="K188:M188"/>
    <mergeCell ref="N187:N188"/>
    <mergeCell ref="O187:Q187"/>
    <mergeCell ref="O188:Q188"/>
    <mergeCell ref="R187:R188"/>
    <mergeCell ref="S187:U188"/>
    <mergeCell ref="S185:U186"/>
    <mergeCell ref="V185:V186"/>
    <mergeCell ref="W185:Y186"/>
    <mergeCell ref="B187:B188"/>
    <mergeCell ref="C187:E187"/>
    <mergeCell ref="C188:E188"/>
    <mergeCell ref="F187:F188"/>
    <mergeCell ref="G187:I188"/>
    <mergeCell ref="J187:J188"/>
    <mergeCell ref="K187:M187"/>
    <mergeCell ref="B182:Y182"/>
    <mergeCell ref="B183:Y183"/>
    <mergeCell ref="B185:B186"/>
    <mergeCell ref="C185:E186"/>
    <mergeCell ref="F185:F186"/>
    <mergeCell ref="G185:M185"/>
    <mergeCell ref="G186:M186"/>
    <mergeCell ref="N185:N186"/>
    <mergeCell ref="O185:Q186"/>
    <mergeCell ref="R185:R186"/>
    <mergeCell ref="U177:U178"/>
    <mergeCell ref="V177:V178"/>
    <mergeCell ref="W177:W178"/>
    <mergeCell ref="X177:X178"/>
    <mergeCell ref="Y177:Y178"/>
    <mergeCell ref="B181:Y181"/>
    <mergeCell ref="O177:O178"/>
    <mergeCell ref="P177:P178"/>
    <mergeCell ref="Q177:Q178"/>
    <mergeCell ref="R177:R178"/>
    <mergeCell ref="S177:S178"/>
    <mergeCell ref="T177:T178"/>
    <mergeCell ref="I177:I178"/>
    <mergeCell ref="J177:J178"/>
    <mergeCell ref="K177:K178"/>
    <mergeCell ref="L177:L178"/>
    <mergeCell ref="M177:M178"/>
    <mergeCell ref="N177:N178"/>
    <mergeCell ref="V175:V176"/>
    <mergeCell ref="W175:X176"/>
    <mergeCell ref="Y175:Y176"/>
    <mergeCell ref="B177:B178"/>
    <mergeCell ref="C177:C178"/>
    <mergeCell ref="D177:D178"/>
    <mergeCell ref="E177:E178"/>
    <mergeCell ref="F177:F178"/>
    <mergeCell ref="G177:G178"/>
    <mergeCell ref="H177:H178"/>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V169:V170"/>
    <mergeCell ref="W169:X170"/>
    <mergeCell ref="Y169:Y170"/>
    <mergeCell ref="B171:B172"/>
    <mergeCell ref="C171:D172"/>
    <mergeCell ref="E171:E172"/>
    <mergeCell ref="F171:F172"/>
    <mergeCell ref="G171:H172"/>
    <mergeCell ref="I171:I172"/>
    <mergeCell ref="J171:J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S165:T166"/>
    <mergeCell ref="U165:U166"/>
    <mergeCell ref="V165:V166"/>
    <mergeCell ref="W165:X166"/>
    <mergeCell ref="Y165:Y166"/>
    <mergeCell ref="B167:B168"/>
    <mergeCell ref="C167:D168"/>
    <mergeCell ref="E167:E168"/>
    <mergeCell ref="F167:F168"/>
    <mergeCell ref="G167:H168"/>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N163:N164"/>
    <mergeCell ref="O163:P164"/>
    <mergeCell ref="Q163:Q164"/>
    <mergeCell ref="R163:R164"/>
    <mergeCell ref="S163:T164"/>
    <mergeCell ref="U163:U164"/>
    <mergeCell ref="Y161:Y162"/>
    <mergeCell ref="B163:B164"/>
    <mergeCell ref="C163:D164"/>
    <mergeCell ref="E163:E164"/>
    <mergeCell ref="F163:F164"/>
    <mergeCell ref="G163:H164"/>
    <mergeCell ref="I163:I164"/>
    <mergeCell ref="J163:J164"/>
    <mergeCell ref="K163:L164"/>
    <mergeCell ref="M163:M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9:T160"/>
    <mergeCell ref="U159:U160"/>
    <mergeCell ref="V159:V160"/>
    <mergeCell ref="W159:X160"/>
    <mergeCell ref="Y159:Y160"/>
    <mergeCell ref="B161:B162"/>
    <mergeCell ref="C161:D162"/>
    <mergeCell ref="E161:E162"/>
    <mergeCell ref="F161:F162"/>
    <mergeCell ref="G161:H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S147:T148"/>
    <mergeCell ref="U147:U148"/>
    <mergeCell ref="V147:V148"/>
    <mergeCell ref="W147:X148"/>
    <mergeCell ref="Y147:Y148"/>
    <mergeCell ref="B149:B150"/>
    <mergeCell ref="C149:D150"/>
    <mergeCell ref="E149:E150"/>
    <mergeCell ref="F149:F150"/>
    <mergeCell ref="G149:H150"/>
    <mergeCell ref="K147:L148"/>
    <mergeCell ref="M147:M148"/>
    <mergeCell ref="N147:N148"/>
    <mergeCell ref="O147:P148"/>
    <mergeCell ref="Q147:Q148"/>
    <mergeCell ref="R147:R148"/>
    <mergeCell ref="V145:V146"/>
    <mergeCell ref="W145:X146"/>
    <mergeCell ref="Y145:Y146"/>
    <mergeCell ref="B147:B148"/>
    <mergeCell ref="C147:D148"/>
    <mergeCell ref="E147:E148"/>
    <mergeCell ref="F147:F148"/>
    <mergeCell ref="G147:H148"/>
    <mergeCell ref="I147:I148"/>
    <mergeCell ref="J147:J148"/>
    <mergeCell ref="N145:N146"/>
    <mergeCell ref="O145:P146"/>
    <mergeCell ref="Q145:Q146"/>
    <mergeCell ref="R145:R146"/>
    <mergeCell ref="S145:T146"/>
    <mergeCell ref="U145:U146"/>
    <mergeCell ref="Y143:Y144"/>
    <mergeCell ref="B145:B146"/>
    <mergeCell ref="C145:D146"/>
    <mergeCell ref="E145:E146"/>
    <mergeCell ref="F145:F146"/>
    <mergeCell ref="G145:H146"/>
    <mergeCell ref="I145:I146"/>
    <mergeCell ref="J145:J146"/>
    <mergeCell ref="K145:L146"/>
    <mergeCell ref="M145:M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S141:T142"/>
    <mergeCell ref="U141:U142"/>
    <mergeCell ref="V141:V142"/>
    <mergeCell ref="W141:X142"/>
    <mergeCell ref="Y141:Y142"/>
    <mergeCell ref="B143:B144"/>
    <mergeCell ref="C143:D144"/>
    <mergeCell ref="E143:E144"/>
    <mergeCell ref="F143:F144"/>
    <mergeCell ref="G143:H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W133:W134"/>
    <mergeCell ref="X133:X134"/>
    <mergeCell ref="Y133:Y134"/>
    <mergeCell ref="B135:B136"/>
    <mergeCell ref="C135:D136"/>
    <mergeCell ref="E135:E136"/>
    <mergeCell ref="F135:F136"/>
    <mergeCell ref="G135:H136"/>
    <mergeCell ref="I135:I136"/>
    <mergeCell ref="J135:J136"/>
    <mergeCell ref="O133:P134"/>
    <mergeCell ref="Q133:Q134"/>
    <mergeCell ref="R133:R134"/>
    <mergeCell ref="S133:T134"/>
    <mergeCell ref="U133:U134"/>
    <mergeCell ref="V133:V134"/>
    <mergeCell ref="H133:H134"/>
    <mergeCell ref="I133:I134"/>
    <mergeCell ref="J133:J134"/>
    <mergeCell ref="K133:L134"/>
    <mergeCell ref="M133:M134"/>
    <mergeCell ref="N133:N134"/>
    <mergeCell ref="B133:B134"/>
    <mergeCell ref="C133:C134"/>
    <mergeCell ref="D133:D134"/>
    <mergeCell ref="E133:E134"/>
    <mergeCell ref="F133:F134"/>
    <mergeCell ref="G133:G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100:U101"/>
    <mergeCell ref="V100:V101"/>
    <mergeCell ref="W100:Y101"/>
    <mergeCell ref="C102:E102"/>
    <mergeCell ref="G102:I102"/>
    <mergeCell ref="K102:M102"/>
    <mergeCell ref="O102:Q102"/>
    <mergeCell ref="S102:U102"/>
    <mergeCell ref="W102:Y102"/>
    <mergeCell ref="K100:M100"/>
    <mergeCell ref="K101:M101"/>
    <mergeCell ref="N100:N101"/>
    <mergeCell ref="O100:Q100"/>
    <mergeCell ref="O101:Q101"/>
    <mergeCell ref="R100:R101"/>
    <mergeCell ref="B100:B101"/>
    <mergeCell ref="C100:E100"/>
    <mergeCell ref="C101:E101"/>
    <mergeCell ref="F100:F101"/>
    <mergeCell ref="G100:I101"/>
    <mergeCell ref="J100:J101"/>
    <mergeCell ref="B95:Y95"/>
    <mergeCell ref="B96:Y96"/>
    <mergeCell ref="B97:Y97"/>
    <mergeCell ref="C99:E99"/>
    <mergeCell ref="G99:M99"/>
    <mergeCell ref="O99:Q99"/>
    <mergeCell ref="S99:U99"/>
    <mergeCell ref="W99:Y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U16"/>
    <mergeCell ref="V15:V16"/>
    <mergeCell ref="W15:Y16"/>
    <mergeCell ref="C17:E17"/>
    <mergeCell ref="G17:I17"/>
    <mergeCell ref="K17:M17"/>
    <mergeCell ref="O17:Q17"/>
    <mergeCell ref="S17:U17"/>
    <mergeCell ref="W17:Y17"/>
    <mergeCell ref="K15:M15"/>
    <mergeCell ref="K16:M16"/>
    <mergeCell ref="N15:N16"/>
    <mergeCell ref="O15:Q15"/>
    <mergeCell ref="O16:Q16"/>
    <mergeCell ref="R15:R16"/>
    <mergeCell ref="B15:B16"/>
    <mergeCell ref="C15:E15"/>
    <mergeCell ref="C16:E16"/>
    <mergeCell ref="F15:F16"/>
    <mergeCell ref="G15:I16"/>
    <mergeCell ref="J15:J16"/>
    <mergeCell ref="B10:Y10"/>
    <mergeCell ref="B11:Y11"/>
    <mergeCell ref="B12:Y12"/>
    <mergeCell ref="C14:E14"/>
    <mergeCell ref="G14:M14"/>
    <mergeCell ref="O14:Q14"/>
    <mergeCell ref="S14:U14"/>
    <mergeCell ref="W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841</v>
      </c>
      <c r="B1" s="1" t="s">
        <v>1</v>
      </c>
    </row>
    <row r="2" spans="1:2">
      <c r="A2" s="7"/>
      <c r="B2" s="1" t="s">
        <v>2</v>
      </c>
    </row>
    <row r="3" spans="1:2">
      <c r="A3" s="3" t="s">
        <v>842</v>
      </c>
      <c r="B3" s="4" t="s">
        <v>5</v>
      </c>
    </row>
    <row r="4" spans="1:2">
      <c r="A4" s="14" t="s">
        <v>841</v>
      </c>
      <c r="B4" s="4" t="s">
        <v>5</v>
      </c>
    </row>
    <row r="5" spans="1:2">
      <c r="A5" s="14"/>
      <c r="B5" s="11" t="s">
        <v>841</v>
      </c>
    </row>
    <row r="6" spans="1:2">
      <c r="A6" s="14"/>
      <c r="B6" s="4"/>
    </row>
    <row r="7" spans="1:2" ht="26.25">
      <c r="A7" s="14"/>
      <c r="B7" s="15" t="s">
        <v>264</v>
      </c>
    </row>
    <row r="8" spans="1:2">
      <c r="A8" s="14"/>
      <c r="B8" s="4"/>
    </row>
    <row r="9" spans="1:2" ht="294">
      <c r="A9" s="14"/>
      <c r="B9" s="12" t="s">
        <v>843</v>
      </c>
    </row>
    <row r="10" spans="1:2">
      <c r="A10" s="14"/>
      <c r="B10" s="4"/>
    </row>
    <row r="11" spans="1:2" ht="26.25">
      <c r="A11" s="14"/>
      <c r="B11" s="16" t="s">
        <v>232</v>
      </c>
    </row>
    <row r="12" spans="1:2">
      <c r="A12" s="14"/>
      <c r="B12" s="4"/>
    </row>
    <row r="13" spans="1:2" ht="409.6">
      <c r="A13" s="14"/>
      <c r="B13" s="13" t="s">
        <v>844</v>
      </c>
    </row>
    <row r="14" spans="1:2" ht="26.25">
      <c r="A14" s="14"/>
      <c r="B14" s="16" t="s">
        <v>371</v>
      </c>
    </row>
    <row r="15" spans="1:2">
      <c r="A15" s="14"/>
      <c r="B15" s="4"/>
    </row>
    <row r="16" spans="1:2" ht="268.5">
      <c r="A16" s="14"/>
      <c r="B16" s="12" t="s">
        <v>845</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846</v>
      </c>
      <c r="B1" s="1" t="s">
        <v>1</v>
      </c>
    </row>
    <row r="2" spans="1:2">
      <c r="A2" s="7"/>
      <c r="B2" s="1" t="s">
        <v>2</v>
      </c>
    </row>
    <row r="3" spans="1:2">
      <c r="A3" s="3" t="s">
        <v>154</v>
      </c>
      <c r="B3" s="4" t="s">
        <v>5</v>
      </c>
    </row>
    <row r="4" spans="1:2">
      <c r="A4" s="14" t="s">
        <v>153</v>
      </c>
      <c r="B4" s="4" t="s">
        <v>5</v>
      </c>
    </row>
    <row r="5" spans="1:2" ht="102.75">
      <c r="A5" s="14"/>
      <c r="B5" s="15" t="s">
        <v>157</v>
      </c>
    </row>
    <row r="6" spans="1:2" ht="408.75">
      <c r="A6" s="14"/>
      <c r="B6" s="13" t="s">
        <v>158</v>
      </c>
    </row>
    <row r="7" spans="1:2">
      <c r="A7" s="14"/>
      <c r="B7" s="4"/>
    </row>
    <row r="8" spans="1:2" ht="64.5">
      <c r="A8" s="14"/>
      <c r="B8" s="15" t="s">
        <v>159</v>
      </c>
    </row>
    <row r="9" spans="1:2" ht="408.75">
      <c r="A9" s="14"/>
      <c r="B9" s="13" t="s">
        <v>16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1" width="36.5703125" bestFit="1" customWidth="1"/>
    <col min="2" max="2" width="35.42578125" bestFit="1" customWidth="1"/>
    <col min="3" max="3" width="1.85546875" customWidth="1"/>
    <col min="4" max="4" width="6.85546875" customWidth="1"/>
    <col min="5" max="5" width="7.85546875" customWidth="1"/>
    <col min="6" max="6" width="12" customWidth="1"/>
    <col min="7" max="7" width="1.85546875" customWidth="1"/>
    <col min="8" max="9" width="5.42578125" customWidth="1"/>
    <col min="10" max="10" width="1.5703125" customWidth="1"/>
    <col min="11" max="11" width="3" customWidth="1"/>
    <col min="12" max="12" width="7.7109375" customWidth="1"/>
    <col min="13" max="13" width="8.85546875" customWidth="1"/>
    <col min="15" max="15" width="4.28515625" customWidth="1"/>
    <col min="16" max="16" width="10.7109375" customWidth="1"/>
    <col min="17" max="17" width="12.42578125" customWidth="1"/>
    <col min="19" max="19" width="1.85546875" customWidth="1"/>
    <col min="20" max="20" width="5.28515625" customWidth="1"/>
    <col min="21" max="21" width="5.42578125" customWidth="1"/>
    <col min="22" max="22" width="1.5703125" customWidth="1"/>
    <col min="23" max="23" width="9.42578125" bestFit="1" customWidth="1"/>
    <col min="24" max="24" width="1.85546875" customWidth="1"/>
    <col min="25" max="25" width="5.28515625" customWidth="1"/>
  </cols>
  <sheetData>
    <row r="1" spans="1:26" ht="15" customHeight="1">
      <c r="A1" s="7" t="s">
        <v>8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2</v>
      </c>
      <c r="B3" s="85" t="s">
        <v>5</v>
      </c>
      <c r="C3" s="85"/>
      <c r="D3" s="85"/>
      <c r="E3" s="85"/>
      <c r="F3" s="85"/>
      <c r="G3" s="85"/>
      <c r="H3" s="85"/>
      <c r="I3" s="85"/>
      <c r="J3" s="85"/>
      <c r="K3" s="85"/>
      <c r="L3" s="85"/>
      <c r="M3" s="85"/>
      <c r="N3" s="85"/>
      <c r="O3" s="85"/>
      <c r="P3" s="85"/>
      <c r="Q3" s="85"/>
      <c r="R3" s="85"/>
      <c r="S3" s="85"/>
      <c r="T3" s="85"/>
      <c r="U3" s="85"/>
      <c r="V3" s="85"/>
      <c r="W3" s="85"/>
      <c r="X3" s="85"/>
      <c r="Y3" s="85"/>
      <c r="Z3" s="85"/>
    </row>
    <row r="4" spans="1:26" ht="15" customHeight="1">
      <c r="A4" s="14" t="s">
        <v>848</v>
      </c>
      <c r="B4" s="85" t="s">
        <v>5</v>
      </c>
      <c r="C4" s="85"/>
      <c r="D4" s="85"/>
      <c r="E4" s="85"/>
      <c r="F4" s="85"/>
      <c r="G4" s="85"/>
      <c r="H4" s="85"/>
      <c r="I4" s="85"/>
      <c r="J4" s="85"/>
      <c r="K4" s="85"/>
      <c r="L4" s="85"/>
      <c r="M4" s="85"/>
      <c r="N4" s="85"/>
      <c r="O4" s="85"/>
      <c r="P4" s="85"/>
      <c r="Q4" s="85"/>
      <c r="R4" s="85"/>
      <c r="S4" s="85"/>
      <c r="T4" s="85"/>
      <c r="U4" s="85"/>
      <c r="V4" s="85"/>
      <c r="W4" s="85"/>
      <c r="X4" s="85"/>
      <c r="Y4" s="85"/>
      <c r="Z4" s="85"/>
    </row>
    <row r="5" spans="1:26">
      <c r="A5" s="14"/>
      <c r="B5" s="27" t="s">
        <v>164</v>
      </c>
      <c r="C5" s="27"/>
      <c r="D5" s="27"/>
      <c r="E5" s="27"/>
      <c r="F5" s="27"/>
      <c r="G5" s="27"/>
      <c r="H5" s="27"/>
      <c r="I5" s="27"/>
      <c r="J5" s="27"/>
      <c r="K5" s="27"/>
      <c r="L5" s="27"/>
      <c r="M5" s="27"/>
      <c r="N5" s="27"/>
      <c r="O5" s="27"/>
      <c r="P5" s="27"/>
      <c r="Q5" s="27"/>
      <c r="R5" s="27"/>
      <c r="S5" s="27"/>
      <c r="T5" s="27"/>
      <c r="U5" s="27"/>
      <c r="V5" s="27"/>
      <c r="W5" s="27"/>
      <c r="X5" s="27"/>
      <c r="Y5" s="27"/>
      <c r="Z5" s="27"/>
    </row>
    <row r="6" spans="1:26">
      <c r="A6" s="14"/>
      <c r="B6" s="88"/>
      <c r="C6" s="88"/>
      <c r="D6" s="88"/>
      <c r="E6" s="88"/>
      <c r="F6" s="88"/>
      <c r="G6" s="88"/>
      <c r="H6" s="88"/>
      <c r="I6" s="88"/>
      <c r="J6" s="88"/>
      <c r="K6" s="88"/>
      <c r="L6" s="88"/>
      <c r="M6" s="88"/>
      <c r="N6" s="88"/>
      <c r="O6" s="88"/>
      <c r="P6" s="88"/>
      <c r="Q6" s="88"/>
      <c r="R6" s="88"/>
      <c r="S6" s="88"/>
      <c r="T6" s="88"/>
      <c r="U6" s="88"/>
      <c r="V6" s="88"/>
      <c r="W6" s="88"/>
      <c r="X6" s="88"/>
      <c r="Y6" s="88"/>
      <c r="Z6" s="88"/>
    </row>
    <row r="7" spans="1:26">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c r="A8" s="14"/>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4"/>
      <c r="B9" s="18"/>
      <c r="C9" s="12"/>
      <c r="D9" s="26" t="s">
        <v>165</v>
      </c>
      <c r="E9" s="26"/>
      <c r="F9" s="26"/>
      <c r="G9" s="26"/>
      <c r="H9" s="26"/>
      <c r="I9" s="26"/>
      <c r="J9" s="26"/>
      <c r="K9" s="26"/>
      <c r="L9" s="26"/>
      <c r="M9" s="26"/>
      <c r="N9" s="26"/>
      <c r="O9" s="12"/>
      <c r="P9" s="26" t="s">
        <v>166</v>
      </c>
      <c r="Q9" s="26"/>
      <c r="R9" s="26"/>
      <c r="S9" s="26"/>
      <c r="T9" s="26"/>
      <c r="U9" s="26"/>
      <c r="V9" s="26"/>
      <c r="W9" s="26"/>
      <c r="X9" s="26"/>
      <c r="Y9" s="26"/>
      <c r="Z9" s="26"/>
    </row>
    <row r="10" spans="1:26">
      <c r="A10" s="14"/>
      <c r="B10" s="27"/>
      <c r="C10" s="27"/>
      <c r="D10" s="30" t="s">
        <v>36</v>
      </c>
      <c r="E10" s="30"/>
      <c r="F10" s="30"/>
      <c r="G10" s="31"/>
      <c r="H10" s="30" t="s">
        <v>167</v>
      </c>
      <c r="I10" s="30"/>
      <c r="J10" s="30"/>
      <c r="K10" s="31"/>
      <c r="L10" s="30" t="s">
        <v>169</v>
      </c>
      <c r="M10" s="30"/>
      <c r="N10" s="30"/>
      <c r="O10" s="27"/>
      <c r="P10" s="30" t="s">
        <v>36</v>
      </c>
      <c r="Q10" s="30"/>
      <c r="R10" s="30"/>
      <c r="S10" s="31"/>
      <c r="T10" s="30" t="s">
        <v>167</v>
      </c>
      <c r="U10" s="30"/>
      <c r="V10" s="30"/>
      <c r="W10" s="31"/>
      <c r="X10" s="30" t="s">
        <v>169</v>
      </c>
      <c r="Y10" s="30"/>
      <c r="Z10" s="30"/>
    </row>
    <row r="11" spans="1:26">
      <c r="A11" s="14"/>
      <c r="B11" s="27"/>
      <c r="C11" s="27"/>
      <c r="D11" s="29"/>
      <c r="E11" s="29"/>
      <c r="F11" s="29"/>
      <c r="G11" s="27"/>
      <c r="H11" s="29" t="s">
        <v>121</v>
      </c>
      <c r="I11" s="29"/>
      <c r="J11" s="29"/>
      <c r="K11" s="27"/>
      <c r="L11" s="29" t="s">
        <v>170</v>
      </c>
      <c r="M11" s="29"/>
      <c r="N11" s="29"/>
      <c r="O11" s="27"/>
      <c r="P11" s="29"/>
      <c r="Q11" s="29"/>
      <c r="R11" s="29"/>
      <c r="S11" s="27"/>
      <c r="T11" s="29" t="s">
        <v>121</v>
      </c>
      <c r="U11" s="29"/>
      <c r="V11" s="29"/>
      <c r="W11" s="27"/>
      <c r="X11" s="29" t="s">
        <v>170</v>
      </c>
      <c r="Y11" s="29"/>
      <c r="Z11" s="29"/>
    </row>
    <row r="12" spans="1:26" ht="15.75" thickBot="1">
      <c r="A12" s="14"/>
      <c r="B12" s="28"/>
      <c r="C12" s="27"/>
      <c r="D12" s="26"/>
      <c r="E12" s="26"/>
      <c r="F12" s="26"/>
      <c r="G12" s="27"/>
      <c r="H12" s="26" t="s">
        <v>168</v>
      </c>
      <c r="I12" s="26"/>
      <c r="J12" s="26"/>
      <c r="K12" s="27"/>
      <c r="L12" s="32"/>
      <c r="M12" s="32"/>
      <c r="N12" s="32"/>
      <c r="O12" s="27"/>
      <c r="P12" s="26"/>
      <c r="Q12" s="26"/>
      <c r="R12" s="26"/>
      <c r="S12" s="27"/>
      <c r="T12" s="26" t="s">
        <v>168</v>
      </c>
      <c r="U12" s="26"/>
      <c r="V12" s="26"/>
      <c r="W12" s="27"/>
      <c r="X12" s="32"/>
      <c r="Y12" s="32"/>
      <c r="Z12" s="32"/>
    </row>
    <row r="13" spans="1:26">
      <c r="A13" s="14"/>
      <c r="B13" s="21" t="s">
        <v>171</v>
      </c>
      <c r="C13" s="22"/>
      <c r="D13" s="34"/>
      <c r="E13" s="34"/>
      <c r="F13" s="34"/>
      <c r="G13" s="22"/>
      <c r="H13" s="34"/>
      <c r="I13" s="34"/>
      <c r="J13" s="34"/>
      <c r="K13" s="22"/>
      <c r="L13" s="34"/>
      <c r="M13" s="34"/>
      <c r="N13" s="34"/>
      <c r="O13" s="22"/>
      <c r="P13" s="34"/>
      <c r="Q13" s="34"/>
      <c r="R13" s="34"/>
      <c r="S13" s="22"/>
      <c r="T13" s="34"/>
      <c r="U13" s="34"/>
      <c r="V13" s="34"/>
      <c r="W13" s="22"/>
      <c r="X13" s="34"/>
      <c r="Y13" s="34"/>
      <c r="Z13" s="34"/>
    </row>
    <row r="14" spans="1:26">
      <c r="A14" s="14"/>
      <c r="B14" s="35" t="s">
        <v>172</v>
      </c>
      <c r="C14" s="27"/>
      <c r="D14" s="36" t="s">
        <v>173</v>
      </c>
      <c r="E14" s="37">
        <v>547.4</v>
      </c>
      <c r="F14" s="27"/>
      <c r="G14" s="27"/>
      <c r="H14" s="36" t="s">
        <v>173</v>
      </c>
      <c r="I14" s="37" t="s">
        <v>174</v>
      </c>
      <c r="J14" s="36" t="s">
        <v>175</v>
      </c>
      <c r="K14" s="27"/>
      <c r="L14" s="36" t="s">
        <v>173</v>
      </c>
      <c r="M14" s="37">
        <v>137.19999999999999</v>
      </c>
      <c r="N14" s="27"/>
      <c r="O14" s="27"/>
      <c r="P14" s="36" t="s">
        <v>173</v>
      </c>
      <c r="Q14" s="37">
        <v>547.4</v>
      </c>
      <c r="R14" s="27"/>
      <c r="S14" s="27"/>
      <c r="T14" s="36" t="s">
        <v>173</v>
      </c>
      <c r="U14" s="37" t="s">
        <v>174</v>
      </c>
      <c r="V14" s="36" t="s">
        <v>175</v>
      </c>
      <c r="W14" s="27"/>
      <c r="X14" s="36" t="s">
        <v>173</v>
      </c>
      <c r="Y14" s="37">
        <v>137.19999999999999</v>
      </c>
      <c r="Z14" s="27"/>
    </row>
    <row r="15" spans="1:26">
      <c r="A15" s="14"/>
      <c r="B15" s="35"/>
      <c r="C15" s="27"/>
      <c r="D15" s="36"/>
      <c r="E15" s="37"/>
      <c r="F15" s="27"/>
      <c r="G15" s="27"/>
      <c r="H15" s="36"/>
      <c r="I15" s="37"/>
      <c r="J15" s="36"/>
      <c r="K15" s="27"/>
      <c r="L15" s="36"/>
      <c r="M15" s="37"/>
      <c r="N15" s="27"/>
      <c r="O15" s="27"/>
      <c r="P15" s="36"/>
      <c r="Q15" s="37"/>
      <c r="R15" s="27"/>
      <c r="S15" s="27"/>
      <c r="T15" s="36"/>
      <c r="U15" s="37"/>
      <c r="V15" s="36"/>
      <c r="W15" s="27"/>
      <c r="X15" s="36"/>
      <c r="Y15" s="37"/>
      <c r="Z15" s="27"/>
    </row>
    <row r="16" spans="1:26">
      <c r="A16" s="14"/>
      <c r="B16" s="38" t="s">
        <v>176</v>
      </c>
      <c r="C16" s="33"/>
      <c r="D16" s="39">
        <v>76</v>
      </c>
      <c r="E16" s="39"/>
      <c r="F16" s="33"/>
      <c r="G16" s="33"/>
      <c r="H16" s="39" t="s">
        <v>177</v>
      </c>
      <c r="I16" s="39"/>
      <c r="J16" s="42" t="s">
        <v>175</v>
      </c>
      <c r="K16" s="33"/>
      <c r="L16" s="39">
        <v>47.4</v>
      </c>
      <c r="M16" s="39"/>
      <c r="N16" s="33"/>
      <c r="O16" s="33"/>
      <c r="P16" s="39">
        <v>76</v>
      </c>
      <c r="Q16" s="39"/>
      <c r="R16" s="33"/>
      <c r="S16" s="33"/>
      <c r="T16" s="39" t="s">
        <v>177</v>
      </c>
      <c r="U16" s="39"/>
      <c r="V16" s="42" t="s">
        <v>175</v>
      </c>
      <c r="W16" s="33"/>
      <c r="X16" s="39">
        <v>47.4</v>
      </c>
      <c r="Y16" s="39"/>
      <c r="Z16" s="33"/>
    </row>
    <row r="17" spans="1:26" ht="15.75" thickBot="1">
      <c r="A17" s="14"/>
      <c r="B17" s="38"/>
      <c r="C17" s="33"/>
      <c r="D17" s="40"/>
      <c r="E17" s="40"/>
      <c r="F17" s="41"/>
      <c r="G17" s="33"/>
      <c r="H17" s="40"/>
      <c r="I17" s="40"/>
      <c r="J17" s="43"/>
      <c r="K17" s="33"/>
      <c r="L17" s="40"/>
      <c r="M17" s="40"/>
      <c r="N17" s="41"/>
      <c r="O17" s="33"/>
      <c r="P17" s="40"/>
      <c r="Q17" s="40"/>
      <c r="R17" s="41"/>
      <c r="S17" s="33"/>
      <c r="T17" s="40"/>
      <c r="U17" s="40"/>
      <c r="V17" s="43"/>
      <c r="W17" s="33"/>
      <c r="X17" s="40"/>
      <c r="Y17" s="40"/>
      <c r="Z17" s="41"/>
    </row>
    <row r="18" spans="1:26">
      <c r="A18" s="14"/>
      <c r="B18" s="27"/>
      <c r="C18" s="27"/>
      <c r="D18" s="44" t="s">
        <v>173</v>
      </c>
      <c r="E18" s="46">
        <v>623.4</v>
      </c>
      <c r="F18" s="31"/>
      <c r="G18" s="27"/>
      <c r="H18" s="44" t="s">
        <v>173</v>
      </c>
      <c r="I18" s="46" t="s">
        <v>178</v>
      </c>
      <c r="J18" s="44" t="s">
        <v>175</v>
      </c>
      <c r="K18" s="27"/>
      <c r="L18" s="44" t="s">
        <v>173</v>
      </c>
      <c r="M18" s="46">
        <v>184.6</v>
      </c>
      <c r="N18" s="31"/>
      <c r="O18" s="27"/>
      <c r="P18" s="44" t="s">
        <v>173</v>
      </c>
      <c r="Q18" s="46">
        <v>623.4</v>
      </c>
      <c r="R18" s="31"/>
      <c r="S18" s="27"/>
      <c r="T18" s="44" t="s">
        <v>173</v>
      </c>
      <c r="U18" s="46" t="s">
        <v>178</v>
      </c>
      <c r="V18" s="44" t="s">
        <v>175</v>
      </c>
      <c r="W18" s="27"/>
      <c r="X18" s="44" t="s">
        <v>173</v>
      </c>
      <c r="Y18" s="46">
        <v>184.6</v>
      </c>
      <c r="Z18" s="31"/>
    </row>
    <row r="19" spans="1:26" ht="15.75" thickBot="1">
      <c r="A19" s="14"/>
      <c r="B19" s="27"/>
      <c r="C19" s="27"/>
      <c r="D19" s="45"/>
      <c r="E19" s="47"/>
      <c r="F19" s="48"/>
      <c r="G19" s="27"/>
      <c r="H19" s="45"/>
      <c r="I19" s="47"/>
      <c r="J19" s="45"/>
      <c r="K19" s="27"/>
      <c r="L19" s="45"/>
      <c r="M19" s="47"/>
      <c r="N19" s="48"/>
      <c r="O19" s="27"/>
      <c r="P19" s="45"/>
      <c r="Q19" s="47"/>
      <c r="R19" s="48"/>
      <c r="S19" s="27"/>
      <c r="T19" s="45"/>
      <c r="U19" s="47"/>
      <c r="V19" s="45"/>
      <c r="W19" s="27"/>
      <c r="X19" s="45"/>
      <c r="Y19" s="47"/>
      <c r="Z19" s="48"/>
    </row>
    <row r="20" spans="1:26" ht="15.75" thickTop="1">
      <c r="A20" s="14"/>
      <c r="B20" s="12"/>
      <c r="C20" s="12"/>
      <c r="D20" s="49"/>
      <c r="E20" s="49"/>
      <c r="F20" s="49"/>
      <c r="G20" s="12"/>
      <c r="H20" s="49"/>
      <c r="I20" s="49"/>
      <c r="J20" s="49"/>
      <c r="K20" s="12"/>
      <c r="L20" s="49"/>
      <c r="M20" s="49"/>
      <c r="N20" s="49"/>
      <c r="O20" s="12"/>
      <c r="P20" s="49"/>
      <c r="Q20" s="49"/>
      <c r="R20" s="49"/>
      <c r="S20" s="12"/>
      <c r="T20" s="49"/>
      <c r="U20" s="49"/>
      <c r="V20" s="49"/>
      <c r="W20" s="12"/>
      <c r="X20" s="49"/>
      <c r="Y20" s="49"/>
      <c r="Z20" s="49"/>
    </row>
    <row r="21" spans="1:26" ht="15" customHeight="1">
      <c r="A21" s="14" t="s">
        <v>849</v>
      </c>
      <c r="B21" s="85" t="s">
        <v>5</v>
      </c>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c r="A22" s="14"/>
      <c r="B22" s="27" t="s">
        <v>181</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c r="A23" s="14"/>
      <c r="B23" s="89"/>
      <c r="C23" s="89"/>
      <c r="D23" s="89"/>
      <c r="E23" s="89"/>
      <c r="F23" s="89"/>
      <c r="G23" s="89"/>
      <c r="H23" s="89"/>
      <c r="I23" s="89"/>
      <c r="J23" s="89"/>
      <c r="K23" s="89"/>
      <c r="L23" s="89"/>
      <c r="M23" s="89"/>
      <c r="N23" s="89"/>
      <c r="O23" s="89"/>
      <c r="P23" s="89"/>
      <c r="Q23" s="89"/>
      <c r="R23" s="89"/>
      <c r="S23" s="89"/>
      <c r="T23" s="89"/>
      <c r="U23" s="89"/>
      <c r="V23" s="89"/>
      <c r="W23" s="89"/>
      <c r="X23" s="89"/>
      <c r="Y23" s="89"/>
      <c r="Z23" s="89"/>
    </row>
    <row r="24" spans="1:26">
      <c r="A24" s="14"/>
      <c r="B24" s="25"/>
      <c r="C24" s="25"/>
      <c r="D24" s="25"/>
      <c r="E24" s="25"/>
      <c r="F24" s="25"/>
      <c r="G24" s="25"/>
      <c r="H24" s="25"/>
      <c r="I24" s="25"/>
      <c r="J24" s="25"/>
      <c r="K24" s="25"/>
      <c r="L24" s="25"/>
      <c r="M24" s="25"/>
      <c r="N24" s="25"/>
      <c r="O24" s="25"/>
      <c r="P24" s="25"/>
      <c r="Q24" s="25"/>
      <c r="R24" s="25"/>
      <c r="S24" s="25"/>
      <c r="T24" s="25"/>
      <c r="U24" s="25"/>
      <c r="V24" s="25"/>
      <c r="W24" s="25"/>
    </row>
    <row r="25" spans="1:26">
      <c r="A25" s="14"/>
      <c r="B25" s="17"/>
      <c r="C25" s="17"/>
      <c r="D25" s="17"/>
      <c r="E25" s="17"/>
      <c r="F25" s="17"/>
      <c r="G25" s="17"/>
      <c r="H25" s="17"/>
      <c r="I25" s="17"/>
      <c r="J25" s="17"/>
      <c r="K25" s="17"/>
      <c r="L25" s="17"/>
      <c r="M25" s="17"/>
      <c r="N25" s="17"/>
      <c r="O25" s="17"/>
      <c r="P25" s="17"/>
      <c r="Q25" s="17"/>
      <c r="R25" s="17"/>
      <c r="S25" s="17"/>
      <c r="T25" s="17"/>
      <c r="U25" s="17"/>
      <c r="V25" s="17"/>
      <c r="W25" s="17"/>
    </row>
    <row r="26" spans="1:26" ht="15.75" thickBot="1">
      <c r="A26" s="14"/>
      <c r="B26" s="18"/>
      <c r="C26" s="26" t="s">
        <v>182</v>
      </c>
      <c r="D26" s="26"/>
      <c r="E26" s="26"/>
      <c r="F26" s="26"/>
      <c r="G26" s="26"/>
      <c r="H26" s="26"/>
      <c r="I26" s="26"/>
      <c r="J26" s="26"/>
      <c r="K26" s="26"/>
      <c r="L26" s="26"/>
      <c r="M26" s="26"/>
      <c r="N26" s="26"/>
      <c r="O26" s="26"/>
      <c r="P26" s="26"/>
      <c r="Q26" s="26"/>
      <c r="R26" s="26"/>
      <c r="S26" s="26"/>
      <c r="T26" s="26"/>
      <c r="U26" s="26"/>
      <c r="V26" s="26"/>
      <c r="W26" s="26"/>
    </row>
    <row r="27" spans="1:26">
      <c r="A27" s="14"/>
      <c r="B27" s="36"/>
      <c r="C27" s="30" t="s">
        <v>183</v>
      </c>
      <c r="D27" s="30"/>
      <c r="E27" s="30"/>
      <c r="F27" s="31"/>
      <c r="G27" s="30" t="s">
        <v>167</v>
      </c>
      <c r="H27" s="30"/>
      <c r="I27" s="30"/>
      <c r="J27" s="31"/>
      <c r="K27" s="30" t="s">
        <v>186</v>
      </c>
      <c r="L27" s="30"/>
      <c r="M27" s="30"/>
      <c r="N27" s="31"/>
      <c r="O27" s="30" t="s">
        <v>188</v>
      </c>
      <c r="P27" s="30"/>
      <c r="Q27" s="30"/>
      <c r="R27" s="31"/>
      <c r="S27" s="30" t="s">
        <v>169</v>
      </c>
      <c r="T27" s="30"/>
      <c r="U27" s="30"/>
      <c r="V27" s="31"/>
      <c r="W27" s="19" t="s">
        <v>189</v>
      </c>
    </row>
    <row r="28" spans="1:26" ht="15.75" thickBot="1">
      <c r="A28" s="14"/>
      <c r="B28" s="36"/>
      <c r="C28" s="26" t="s">
        <v>184</v>
      </c>
      <c r="D28" s="26"/>
      <c r="E28" s="26"/>
      <c r="F28" s="27"/>
      <c r="G28" s="26" t="s">
        <v>185</v>
      </c>
      <c r="H28" s="26"/>
      <c r="I28" s="26"/>
      <c r="J28" s="27"/>
      <c r="K28" s="26" t="s">
        <v>187</v>
      </c>
      <c r="L28" s="26"/>
      <c r="M28" s="26"/>
      <c r="N28" s="27"/>
      <c r="O28" s="26"/>
      <c r="P28" s="26"/>
      <c r="Q28" s="26"/>
      <c r="R28" s="27"/>
      <c r="S28" s="26" t="s">
        <v>170</v>
      </c>
      <c r="T28" s="26"/>
      <c r="U28" s="26"/>
      <c r="V28" s="27"/>
      <c r="W28" s="20" t="s">
        <v>190</v>
      </c>
    </row>
    <row r="29" spans="1:26">
      <c r="A29" s="14"/>
      <c r="B29" s="52" t="s">
        <v>191</v>
      </c>
      <c r="C29" s="53" t="s">
        <v>173</v>
      </c>
      <c r="D29" s="55">
        <v>13.9</v>
      </c>
      <c r="E29" s="34"/>
      <c r="F29" s="33"/>
      <c r="G29" s="53" t="s">
        <v>173</v>
      </c>
      <c r="H29" s="55" t="s">
        <v>192</v>
      </c>
      <c r="I29" s="53" t="s">
        <v>175</v>
      </c>
      <c r="J29" s="33"/>
      <c r="K29" s="53" t="s">
        <v>173</v>
      </c>
      <c r="L29" s="55" t="s">
        <v>193</v>
      </c>
      <c r="M29" s="34"/>
      <c r="N29" s="33"/>
      <c r="O29" s="53" t="s">
        <v>173</v>
      </c>
      <c r="P29" s="55" t="s">
        <v>194</v>
      </c>
      <c r="Q29" s="53" t="s">
        <v>175</v>
      </c>
      <c r="R29" s="33"/>
      <c r="S29" s="53" t="s">
        <v>173</v>
      </c>
      <c r="T29" s="55">
        <v>4.3</v>
      </c>
      <c r="U29" s="34"/>
      <c r="V29" s="33"/>
      <c r="W29" s="58">
        <v>41406</v>
      </c>
    </row>
    <row r="30" spans="1:26">
      <c r="A30" s="14"/>
      <c r="B30" s="52"/>
      <c r="C30" s="54"/>
      <c r="D30" s="56"/>
      <c r="E30" s="57"/>
      <c r="F30" s="33"/>
      <c r="G30" s="54"/>
      <c r="H30" s="56"/>
      <c r="I30" s="54"/>
      <c r="J30" s="33"/>
      <c r="K30" s="54"/>
      <c r="L30" s="56"/>
      <c r="M30" s="57"/>
      <c r="N30" s="33"/>
      <c r="O30" s="54"/>
      <c r="P30" s="56"/>
      <c r="Q30" s="54"/>
      <c r="R30" s="33"/>
      <c r="S30" s="42"/>
      <c r="T30" s="39"/>
      <c r="U30" s="33"/>
      <c r="V30" s="33"/>
      <c r="W30" s="59"/>
    </row>
    <row r="31" spans="1:26">
      <c r="A31" s="14"/>
      <c r="B31" s="60" t="s">
        <v>195</v>
      </c>
      <c r="C31" s="37">
        <v>280.3</v>
      </c>
      <c r="D31" s="37"/>
      <c r="E31" s="27"/>
      <c r="F31" s="27"/>
      <c r="G31" s="37" t="s">
        <v>196</v>
      </c>
      <c r="H31" s="37"/>
      <c r="I31" s="36" t="s">
        <v>175</v>
      </c>
      <c r="J31" s="27"/>
      <c r="K31" s="37" t="s">
        <v>197</v>
      </c>
      <c r="L31" s="37"/>
      <c r="M31" s="36" t="s">
        <v>175</v>
      </c>
      <c r="N31" s="27"/>
      <c r="O31" s="37" t="s">
        <v>198</v>
      </c>
      <c r="P31" s="37"/>
      <c r="Q31" s="36" t="s">
        <v>175</v>
      </c>
      <c r="R31" s="27"/>
      <c r="S31" s="37">
        <v>128</v>
      </c>
      <c r="T31" s="37"/>
      <c r="U31" s="27"/>
      <c r="V31" s="27"/>
      <c r="W31" s="61">
        <v>41412</v>
      </c>
    </row>
    <row r="32" spans="1:26">
      <c r="A32" s="14"/>
      <c r="B32" s="60"/>
      <c r="C32" s="37"/>
      <c r="D32" s="37"/>
      <c r="E32" s="27"/>
      <c r="F32" s="27"/>
      <c r="G32" s="37"/>
      <c r="H32" s="37"/>
      <c r="I32" s="36"/>
      <c r="J32" s="27"/>
      <c r="K32" s="37"/>
      <c r="L32" s="37"/>
      <c r="M32" s="36"/>
      <c r="N32" s="27"/>
      <c r="O32" s="37"/>
      <c r="P32" s="37"/>
      <c r="Q32" s="36"/>
      <c r="R32" s="27"/>
      <c r="S32" s="37"/>
      <c r="T32" s="37"/>
      <c r="U32" s="27"/>
      <c r="V32" s="27"/>
      <c r="W32" s="61"/>
    </row>
    <row r="33" spans="1:26">
      <c r="A33" s="14"/>
      <c r="B33" s="52" t="s">
        <v>199</v>
      </c>
      <c r="C33" s="39">
        <v>43.7</v>
      </c>
      <c r="D33" s="39"/>
      <c r="E33" s="33"/>
      <c r="F33" s="33"/>
      <c r="G33" s="39" t="s">
        <v>200</v>
      </c>
      <c r="H33" s="39"/>
      <c r="I33" s="42" t="s">
        <v>175</v>
      </c>
      <c r="J33" s="33"/>
      <c r="K33" s="39" t="s">
        <v>193</v>
      </c>
      <c r="L33" s="39"/>
      <c r="M33" s="33"/>
      <c r="N33" s="33"/>
      <c r="O33" s="39" t="s">
        <v>201</v>
      </c>
      <c r="P33" s="39"/>
      <c r="Q33" s="42" t="s">
        <v>175</v>
      </c>
      <c r="R33" s="33"/>
      <c r="S33" s="39">
        <v>11.6</v>
      </c>
      <c r="T33" s="39"/>
      <c r="U33" s="33"/>
      <c r="V33" s="33"/>
      <c r="W33" s="39">
        <v>12</v>
      </c>
    </row>
    <row r="34" spans="1:26">
      <c r="A34" s="14"/>
      <c r="B34" s="52"/>
      <c r="C34" s="39"/>
      <c r="D34" s="39"/>
      <c r="E34" s="33"/>
      <c r="F34" s="33"/>
      <c r="G34" s="39"/>
      <c r="H34" s="39"/>
      <c r="I34" s="42"/>
      <c r="J34" s="33"/>
      <c r="K34" s="39"/>
      <c r="L34" s="39"/>
      <c r="M34" s="33"/>
      <c r="N34" s="33"/>
      <c r="O34" s="39"/>
      <c r="P34" s="39"/>
      <c r="Q34" s="42"/>
      <c r="R34" s="33"/>
      <c r="S34" s="39"/>
      <c r="T34" s="39"/>
      <c r="U34" s="33"/>
      <c r="V34" s="33"/>
      <c r="W34" s="39"/>
    </row>
    <row r="35" spans="1:26">
      <c r="A35" s="14"/>
      <c r="B35" s="60" t="s">
        <v>202</v>
      </c>
      <c r="C35" s="37">
        <v>146.19999999999999</v>
      </c>
      <c r="D35" s="37"/>
      <c r="E35" s="27"/>
      <c r="F35" s="27"/>
      <c r="G35" s="37" t="s">
        <v>203</v>
      </c>
      <c r="H35" s="37"/>
      <c r="I35" s="36" t="s">
        <v>175</v>
      </c>
      <c r="J35" s="27"/>
      <c r="K35" s="37" t="s">
        <v>193</v>
      </c>
      <c r="L35" s="37"/>
      <c r="M35" s="27"/>
      <c r="N35" s="27"/>
      <c r="O35" s="37" t="s">
        <v>204</v>
      </c>
      <c r="P35" s="37"/>
      <c r="Q35" s="36" t="s">
        <v>175</v>
      </c>
      <c r="R35" s="27"/>
      <c r="S35" s="37">
        <v>80.900000000000006</v>
      </c>
      <c r="T35" s="37"/>
      <c r="U35" s="27"/>
      <c r="V35" s="27"/>
      <c r="W35" s="61">
        <v>41406</v>
      </c>
    </row>
    <row r="36" spans="1:26">
      <c r="A36" s="14"/>
      <c r="B36" s="60"/>
      <c r="C36" s="37"/>
      <c r="D36" s="37"/>
      <c r="E36" s="27"/>
      <c r="F36" s="27"/>
      <c r="G36" s="37"/>
      <c r="H36" s="37"/>
      <c r="I36" s="36"/>
      <c r="J36" s="27"/>
      <c r="K36" s="37"/>
      <c r="L36" s="37"/>
      <c r="M36" s="27"/>
      <c r="N36" s="27"/>
      <c r="O36" s="37"/>
      <c r="P36" s="37"/>
      <c r="Q36" s="36"/>
      <c r="R36" s="27"/>
      <c r="S36" s="37"/>
      <c r="T36" s="37"/>
      <c r="U36" s="27"/>
      <c r="V36" s="27"/>
      <c r="W36" s="61"/>
    </row>
    <row r="37" spans="1:26">
      <c r="A37" s="14"/>
      <c r="B37" s="52" t="s">
        <v>205</v>
      </c>
      <c r="C37" s="39">
        <v>14</v>
      </c>
      <c r="D37" s="39"/>
      <c r="E37" s="33"/>
      <c r="F37" s="33"/>
      <c r="G37" s="39" t="s">
        <v>206</v>
      </c>
      <c r="H37" s="39"/>
      <c r="I37" s="42" t="s">
        <v>175</v>
      </c>
      <c r="J37" s="33"/>
      <c r="K37" s="39" t="s">
        <v>193</v>
      </c>
      <c r="L37" s="39"/>
      <c r="M37" s="33"/>
      <c r="N37" s="33"/>
      <c r="O37" s="39" t="s">
        <v>207</v>
      </c>
      <c r="P37" s="39"/>
      <c r="Q37" s="42" t="s">
        <v>175</v>
      </c>
      <c r="R37" s="33"/>
      <c r="S37" s="39">
        <v>7</v>
      </c>
      <c r="T37" s="39"/>
      <c r="U37" s="33"/>
      <c r="V37" s="33"/>
      <c r="W37" s="39">
        <v>15</v>
      </c>
    </row>
    <row r="38" spans="1:26" ht="15.75" thickBot="1">
      <c r="A38" s="14"/>
      <c r="B38" s="52"/>
      <c r="C38" s="40"/>
      <c r="D38" s="40"/>
      <c r="E38" s="41"/>
      <c r="F38" s="33"/>
      <c r="G38" s="40"/>
      <c r="H38" s="40"/>
      <c r="I38" s="43"/>
      <c r="J38" s="33"/>
      <c r="K38" s="40"/>
      <c r="L38" s="40"/>
      <c r="M38" s="41"/>
      <c r="N38" s="33"/>
      <c r="O38" s="40"/>
      <c r="P38" s="40"/>
      <c r="Q38" s="43"/>
      <c r="R38" s="33"/>
      <c r="S38" s="40"/>
      <c r="T38" s="40"/>
      <c r="U38" s="41"/>
      <c r="V38" s="33"/>
      <c r="W38" s="39"/>
    </row>
    <row r="39" spans="1:26">
      <c r="A39" s="14"/>
      <c r="B39" s="35" t="s">
        <v>208</v>
      </c>
      <c r="C39" s="44" t="s">
        <v>173</v>
      </c>
      <c r="D39" s="46">
        <v>498.1</v>
      </c>
      <c r="E39" s="31"/>
      <c r="F39" s="27"/>
      <c r="G39" s="44" t="s">
        <v>173</v>
      </c>
      <c r="H39" s="46" t="s">
        <v>209</v>
      </c>
      <c r="I39" s="44" t="s">
        <v>175</v>
      </c>
      <c r="J39" s="27"/>
      <c r="K39" s="44" t="s">
        <v>173</v>
      </c>
      <c r="L39" s="46" t="s">
        <v>197</v>
      </c>
      <c r="M39" s="44" t="s">
        <v>175</v>
      </c>
      <c r="N39" s="27"/>
      <c r="O39" s="44" t="s">
        <v>173</v>
      </c>
      <c r="P39" s="46" t="s">
        <v>210</v>
      </c>
      <c r="Q39" s="44" t="s">
        <v>175</v>
      </c>
      <c r="R39" s="27"/>
      <c r="S39" s="44" t="s">
        <v>173</v>
      </c>
      <c r="T39" s="46">
        <v>231.8</v>
      </c>
      <c r="U39" s="31"/>
      <c r="V39" s="27"/>
      <c r="W39" s="27"/>
    </row>
    <row r="40" spans="1:26" ht="15.75" thickBot="1">
      <c r="A40" s="14"/>
      <c r="B40" s="35"/>
      <c r="C40" s="45"/>
      <c r="D40" s="47"/>
      <c r="E40" s="48"/>
      <c r="F40" s="27"/>
      <c r="G40" s="45"/>
      <c r="H40" s="47"/>
      <c r="I40" s="45"/>
      <c r="J40" s="27"/>
      <c r="K40" s="45"/>
      <c r="L40" s="47"/>
      <c r="M40" s="45"/>
      <c r="N40" s="27"/>
      <c r="O40" s="45"/>
      <c r="P40" s="47"/>
      <c r="Q40" s="45"/>
      <c r="R40" s="27"/>
      <c r="S40" s="45"/>
      <c r="T40" s="47"/>
      <c r="U40" s="48"/>
      <c r="V40" s="27"/>
      <c r="W40" s="27"/>
    </row>
    <row r="41" spans="1:26" ht="15.75" thickTop="1">
      <c r="A41" s="14"/>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14"/>
      <c r="B42" s="25"/>
      <c r="C42" s="25"/>
      <c r="D42" s="25"/>
      <c r="E42" s="25"/>
      <c r="F42" s="25"/>
      <c r="G42" s="25"/>
      <c r="H42" s="25"/>
      <c r="I42" s="25"/>
      <c r="J42" s="25"/>
      <c r="K42" s="25"/>
      <c r="L42" s="25"/>
      <c r="M42" s="25"/>
      <c r="N42" s="25"/>
      <c r="O42" s="25"/>
      <c r="P42" s="25"/>
      <c r="Q42" s="25"/>
      <c r="R42" s="25"/>
      <c r="S42" s="25"/>
      <c r="T42" s="25"/>
      <c r="U42" s="25"/>
      <c r="V42" s="25"/>
      <c r="W42" s="25"/>
    </row>
    <row r="43" spans="1:26">
      <c r="A43" s="14"/>
      <c r="B43" s="17"/>
      <c r="C43" s="17"/>
      <c r="D43" s="17"/>
      <c r="E43" s="17"/>
      <c r="F43" s="17"/>
      <c r="G43" s="17"/>
      <c r="H43" s="17"/>
      <c r="I43" s="17"/>
      <c r="J43" s="17"/>
      <c r="K43" s="17"/>
      <c r="L43" s="17"/>
      <c r="M43" s="17"/>
      <c r="N43" s="17"/>
      <c r="O43" s="17"/>
      <c r="P43" s="17"/>
      <c r="Q43" s="17"/>
      <c r="R43" s="17"/>
      <c r="S43" s="17"/>
      <c r="T43" s="17"/>
      <c r="U43" s="17"/>
      <c r="V43" s="17"/>
      <c r="W43" s="17"/>
    </row>
    <row r="44" spans="1:26" ht="15.75" thickBot="1">
      <c r="A44" s="14"/>
      <c r="B44" s="23"/>
      <c r="C44" s="62">
        <v>41274</v>
      </c>
      <c r="D44" s="62"/>
      <c r="E44" s="62"/>
      <c r="F44" s="62"/>
      <c r="G44" s="62"/>
      <c r="H44" s="62"/>
      <c r="I44" s="62"/>
      <c r="J44" s="62"/>
      <c r="K44" s="62"/>
      <c r="L44" s="62"/>
      <c r="M44" s="62"/>
      <c r="N44" s="62"/>
      <c r="O44" s="62"/>
      <c r="P44" s="62"/>
      <c r="Q44" s="62"/>
      <c r="R44" s="62"/>
      <c r="S44" s="62"/>
      <c r="T44" s="62"/>
      <c r="U44" s="62"/>
      <c r="V44" s="62"/>
      <c r="W44" s="62"/>
    </row>
    <row r="45" spans="1:26">
      <c r="A45" s="14"/>
      <c r="B45" s="36"/>
      <c r="C45" s="30" t="s">
        <v>183</v>
      </c>
      <c r="D45" s="30"/>
      <c r="E45" s="30"/>
      <c r="F45" s="31"/>
      <c r="G45" s="30" t="s">
        <v>167</v>
      </c>
      <c r="H45" s="30"/>
      <c r="I45" s="30"/>
      <c r="J45" s="31"/>
      <c r="K45" s="30" t="s">
        <v>186</v>
      </c>
      <c r="L45" s="30"/>
      <c r="M45" s="30"/>
      <c r="N45" s="31"/>
      <c r="O45" s="30" t="s">
        <v>211</v>
      </c>
      <c r="P45" s="30"/>
      <c r="Q45" s="30"/>
      <c r="R45" s="31"/>
      <c r="S45" s="30" t="s">
        <v>169</v>
      </c>
      <c r="T45" s="30"/>
      <c r="U45" s="30"/>
      <c r="V45" s="31"/>
      <c r="W45" s="19" t="s">
        <v>189</v>
      </c>
    </row>
    <row r="46" spans="1:26" ht="15.75" thickBot="1">
      <c r="A46" s="14"/>
      <c r="B46" s="36"/>
      <c r="C46" s="26" t="s">
        <v>184</v>
      </c>
      <c r="D46" s="26"/>
      <c r="E46" s="26"/>
      <c r="F46" s="27"/>
      <c r="G46" s="26" t="s">
        <v>185</v>
      </c>
      <c r="H46" s="26"/>
      <c r="I46" s="26"/>
      <c r="J46" s="27"/>
      <c r="K46" s="26" t="s">
        <v>187</v>
      </c>
      <c r="L46" s="26"/>
      <c r="M46" s="26"/>
      <c r="N46" s="27"/>
      <c r="O46" s="26"/>
      <c r="P46" s="26"/>
      <c r="Q46" s="26"/>
      <c r="R46" s="27"/>
      <c r="S46" s="26" t="s">
        <v>170</v>
      </c>
      <c r="T46" s="26"/>
      <c r="U46" s="26"/>
      <c r="V46" s="27"/>
      <c r="W46" s="20" t="s">
        <v>190</v>
      </c>
    </row>
    <row r="47" spans="1:26">
      <c r="A47" s="14"/>
      <c r="B47" s="52" t="s">
        <v>191</v>
      </c>
      <c r="C47" s="53" t="s">
        <v>173</v>
      </c>
      <c r="D47" s="55">
        <v>13.9</v>
      </c>
      <c r="E47" s="34"/>
      <c r="F47" s="33"/>
      <c r="G47" s="53" t="s">
        <v>173</v>
      </c>
      <c r="H47" s="55" t="s">
        <v>212</v>
      </c>
      <c r="I47" s="53" t="s">
        <v>175</v>
      </c>
      <c r="J47" s="33"/>
      <c r="K47" s="53" t="s">
        <v>173</v>
      </c>
      <c r="L47" s="55" t="s">
        <v>193</v>
      </c>
      <c r="M47" s="34"/>
      <c r="N47" s="33"/>
      <c r="O47" s="53" t="s">
        <v>173</v>
      </c>
      <c r="P47" s="55" t="s">
        <v>194</v>
      </c>
      <c r="Q47" s="53" t="s">
        <v>175</v>
      </c>
      <c r="R47" s="33"/>
      <c r="S47" s="53" t="s">
        <v>173</v>
      </c>
      <c r="T47" s="55">
        <v>4.8</v>
      </c>
      <c r="U47" s="34"/>
      <c r="V47" s="33"/>
      <c r="W47" s="58">
        <v>41406</v>
      </c>
    </row>
    <row r="48" spans="1:26">
      <c r="A48" s="14"/>
      <c r="B48" s="52"/>
      <c r="C48" s="54"/>
      <c r="D48" s="56"/>
      <c r="E48" s="57"/>
      <c r="F48" s="33"/>
      <c r="G48" s="54"/>
      <c r="H48" s="56"/>
      <c r="I48" s="54"/>
      <c r="J48" s="33"/>
      <c r="K48" s="54"/>
      <c r="L48" s="56"/>
      <c r="M48" s="57"/>
      <c r="N48" s="33"/>
      <c r="O48" s="54"/>
      <c r="P48" s="56"/>
      <c r="Q48" s="54"/>
      <c r="R48" s="33"/>
      <c r="S48" s="42"/>
      <c r="T48" s="39"/>
      <c r="U48" s="33"/>
      <c r="V48" s="33"/>
      <c r="W48" s="59"/>
    </row>
    <row r="49" spans="1:26">
      <c r="A49" s="14"/>
      <c r="B49" s="60" t="s">
        <v>195</v>
      </c>
      <c r="C49" s="37">
        <v>280.3</v>
      </c>
      <c r="D49" s="37"/>
      <c r="E49" s="27"/>
      <c r="F49" s="27"/>
      <c r="G49" s="37" t="s">
        <v>213</v>
      </c>
      <c r="H49" s="37"/>
      <c r="I49" s="36" t="s">
        <v>175</v>
      </c>
      <c r="J49" s="27"/>
      <c r="K49" s="37" t="s">
        <v>214</v>
      </c>
      <c r="L49" s="37"/>
      <c r="M49" s="36" t="s">
        <v>175</v>
      </c>
      <c r="N49" s="27"/>
      <c r="O49" s="37" t="s">
        <v>198</v>
      </c>
      <c r="P49" s="37"/>
      <c r="Q49" s="36" t="s">
        <v>175</v>
      </c>
      <c r="R49" s="27"/>
      <c r="S49" s="37">
        <v>138.6</v>
      </c>
      <c r="T49" s="37"/>
      <c r="U49" s="27"/>
      <c r="V49" s="27"/>
      <c r="W49" s="61">
        <v>41412</v>
      </c>
    </row>
    <row r="50" spans="1:26">
      <c r="A50" s="14"/>
      <c r="B50" s="60"/>
      <c r="C50" s="37"/>
      <c r="D50" s="37"/>
      <c r="E50" s="27"/>
      <c r="F50" s="27"/>
      <c r="G50" s="37"/>
      <c r="H50" s="37"/>
      <c r="I50" s="36"/>
      <c r="J50" s="27"/>
      <c r="K50" s="37"/>
      <c r="L50" s="37"/>
      <c r="M50" s="36"/>
      <c r="N50" s="27"/>
      <c r="O50" s="37"/>
      <c r="P50" s="37"/>
      <c r="Q50" s="36"/>
      <c r="R50" s="27"/>
      <c r="S50" s="37"/>
      <c r="T50" s="37"/>
      <c r="U50" s="27"/>
      <c r="V50" s="27"/>
      <c r="W50" s="61"/>
    </row>
    <row r="51" spans="1:26">
      <c r="A51" s="14"/>
      <c r="B51" s="52" t="s">
        <v>199</v>
      </c>
      <c r="C51" s="39">
        <v>43.7</v>
      </c>
      <c r="D51" s="39"/>
      <c r="E51" s="33"/>
      <c r="F51" s="33"/>
      <c r="G51" s="39" t="s">
        <v>215</v>
      </c>
      <c r="H51" s="39"/>
      <c r="I51" s="42" t="s">
        <v>175</v>
      </c>
      <c r="J51" s="33"/>
      <c r="K51" s="39" t="s">
        <v>193</v>
      </c>
      <c r="L51" s="39"/>
      <c r="M51" s="33"/>
      <c r="N51" s="33"/>
      <c r="O51" s="39" t="s">
        <v>201</v>
      </c>
      <c r="P51" s="39"/>
      <c r="Q51" s="42" t="s">
        <v>175</v>
      </c>
      <c r="R51" s="33"/>
      <c r="S51" s="39">
        <v>13.4</v>
      </c>
      <c r="T51" s="39"/>
      <c r="U51" s="33"/>
      <c r="V51" s="33"/>
      <c r="W51" s="39">
        <v>12</v>
      </c>
    </row>
    <row r="52" spans="1:26">
      <c r="A52" s="14"/>
      <c r="B52" s="52"/>
      <c r="C52" s="39"/>
      <c r="D52" s="39"/>
      <c r="E52" s="33"/>
      <c r="F52" s="33"/>
      <c r="G52" s="39"/>
      <c r="H52" s="39"/>
      <c r="I52" s="42"/>
      <c r="J52" s="33"/>
      <c r="K52" s="39"/>
      <c r="L52" s="39"/>
      <c r="M52" s="33"/>
      <c r="N52" s="33"/>
      <c r="O52" s="39"/>
      <c r="P52" s="39"/>
      <c r="Q52" s="42"/>
      <c r="R52" s="33"/>
      <c r="S52" s="39"/>
      <c r="T52" s="39"/>
      <c r="U52" s="33"/>
      <c r="V52" s="33"/>
      <c r="W52" s="39"/>
    </row>
    <row r="53" spans="1:26">
      <c r="A53" s="14"/>
      <c r="B53" s="60" t="s">
        <v>202</v>
      </c>
      <c r="C53" s="37">
        <v>146.19999999999999</v>
      </c>
      <c r="D53" s="37"/>
      <c r="E53" s="27"/>
      <c r="F53" s="27"/>
      <c r="G53" s="37" t="s">
        <v>216</v>
      </c>
      <c r="H53" s="37"/>
      <c r="I53" s="36" t="s">
        <v>175</v>
      </c>
      <c r="J53" s="27"/>
      <c r="K53" s="37" t="s">
        <v>193</v>
      </c>
      <c r="L53" s="37"/>
      <c r="M53" s="27"/>
      <c r="N53" s="27"/>
      <c r="O53" s="37" t="s">
        <v>204</v>
      </c>
      <c r="P53" s="37"/>
      <c r="Q53" s="36" t="s">
        <v>175</v>
      </c>
      <c r="R53" s="27"/>
      <c r="S53" s="37">
        <v>92.5</v>
      </c>
      <c r="T53" s="37"/>
      <c r="U53" s="27"/>
      <c r="V53" s="27"/>
      <c r="W53" s="61">
        <v>41406</v>
      </c>
    </row>
    <row r="54" spans="1:26">
      <c r="A54" s="14"/>
      <c r="B54" s="60"/>
      <c r="C54" s="37"/>
      <c r="D54" s="37"/>
      <c r="E54" s="27"/>
      <c r="F54" s="27"/>
      <c r="G54" s="37"/>
      <c r="H54" s="37"/>
      <c r="I54" s="36"/>
      <c r="J54" s="27"/>
      <c r="K54" s="37"/>
      <c r="L54" s="37"/>
      <c r="M54" s="27"/>
      <c r="N54" s="27"/>
      <c r="O54" s="37"/>
      <c r="P54" s="37"/>
      <c r="Q54" s="36"/>
      <c r="R54" s="27"/>
      <c r="S54" s="37"/>
      <c r="T54" s="37"/>
      <c r="U54" s="27"/>
      <c r="V54" s="27"/>
      <c r="W54" s="61"/>
    </row>
    <row r="55" spans="1:26">
      <c r="A55" s="14"/>
      <c r="B55" s="52" t="s">
        <v>205</v>
      </c>
      <c r="C55" s="39">
        <v>14</v>
      </c>
      <c r="D55" s="39"/>
      <c r="E55" s="33"/>
      <c r="F55" s="33"/>
      <c r="G55" s="39" t="s">
        <v>217</v>
      </c>
      <c r="H55" s="39"/>
      <c r="I55" s="42" t="s">
        <v>175</v>
      </c>
      <c r="J55" s="33"/>
      <c r="K55" s="39" t="s">
        <v>193</v>
      </c>
      <c r="L55" s="39"/>
      <c r="M55" s="33"/>
      <c r="N55" s="33"/>
      <c r="O55" s="39" t="s">
        <v>207</v>
      </c>
      <c r="P55" s="39"/>
      <c r="Q55" s="42" t="s">
        <v>175</v>
      </c>
      <c r="R55" s="33"/>
      <c r="S55" s="39">
        <v>7.7</v>
      </c>
      <c r="T55" s="39"/>
      <c r="U55" s="33"/>
      <c r="V55" s="33"/>
      <c r="W55" s="39">
        <v>15</v>
      </c>
    </row>
    <row r="56" spans="1:26" ht="15.75" thickBot="1">
      <c r="A56" s="14"/>
      <c r="B56" s="52"/>
      <c r="C56" s="40"/>
      <c r="D56" s="40"/>
      <c r="E56" s="41"/>
      <c r="F56" s="33"/>
      <c r="G56" s="40"/>
      <c r="H56" s="40"/>
      <c r="I56" s="43"/>
      <c r="J56" s="33"/>
      <c r="K56" s="40"/>
      <c r="L56" s="40"/>
      <c r="M56" s="41"/>
      <c r="N56" s="33"/>
      <c r="O56" s="40"/>
      <c r="P56" s="40"/>
      <c r="Q56" s="43"/>
      <c r="R56" s="33"/>
      <c r="S56" s="40"/>
      <c r="T56" s="40"/>
      <c r="U56" s="41"/>
      <c r="V56" s="33"/>
      <c r="W56" s="39"/>
    </row>
    <row r="57" spans="1:26">
      <c r="A57" s="14"/>
      <c r="B57" s="63" t="s">
        <v>208</v>
      </c>
      <c r="C57" s="44" t="s">
        <v>173</v>
      </c>
      <c r="D57" s="46">
        <v>498.1</v>
      </c>
      <c r="E57" s="31"/>
      <c r="F57" s="27"/>
      <c r="G57" s="44" t="s">
        <v>173</v>
      </c>
      <c r="H57" s="46" t="s">
        <v>218</v>
      </c>
      <c r="I57" s="44" t="s">
        <v>175</v>
      </c>
      <c r="J57" s="27"/>
      <c r="K57" s="44" t="s">
        <v>173</v>
      </c>
      <c r="L57" s="46" t="s">
        <v>214</v>
      </c>
      <c r="M57" s="44" t="s">
        <v>175</v>
      </c>
      <c r="N57" s="27"/>
      <c r="O57" s="44" t="s">
        <v>173</v>
      </c>
      <c r="P57" s="46" t="s">
        <v>210</v>
      </c>
      <c r="Q57" s="44" t="s">
        <v>175</v>
      </c>
      <c r="R57" s="27"/>
      <c r="S57" s="44" t="s">
        <v>173</v>
      </c>
      <c r="T57" s="46">
        <v>257</v>
      </c>
      <c r="U57" s="31"/>
      <c r="V57" s="27"/>
      <c r="W57" s="27"/>
    </row>
    <row r="58" spans="1:26" ht="15.75" thickBot="1">
      <c r="A58" s="14"/>
      <c r="B58" s="63"/>
      <c r="C58" s="45"/>
      <c r="D58" s="47"/>
      <c r="E58" s="48"/>
      <c r="F58" s="27"/>
      <c r="G58" s="45"/>
      <c r="H58" s="47"/>
      <c r="I58" s="45"/>
      <c r="J58" s="27"/>
      <c r="K58" s="45"/>
      <c r="L58" s="47"/>
      <c r="M58" s="45"/>
      <c r="N58" s="27"/>
      <c r="O58" s="45"/>
      <c r="P58" s="47"/>
      <c r="Q58" s="45"/>
      <c r="R58" s="27"/>
      <c r="S58" s="45"/>
      <c r="T58" s="47"/>
      <c r="U58" s="48"/>
      <c r="V58" s="27"/>
      <c r="W58" s="27"/>
    </row>
    <row r="59" spans="1:26" ht="15.75" thickTop="1">
      <c r="A59" s="14" t="s">
        <v>850</v>
      </c>
      <c r="B59" s="85" t="s">
        <v>5</v>
      </c>
      <c r="C59" s="85"/>
      <c r="D59" s="85"/>
      <c r="E59" s="85"/>
      <c r="F59" s="85"/>
      <c r="G59" s="85"/>
      <c r="H59" s="85"/>
      <c r="I59" s="85"/>
      <c r="J59" s="85"/>
      <c r="K59" s="85"/>
      <c r="L59" s="85"/>
      <c r="M59" s="85"/>
      <c r="N59" s="85"/>
      <c r="O59" s="85"/>
      <c r="P59" s="85"/>
      <c r="Q59" s="85"/>
      <c r="R59" s="85"/>
      <c r="S59" s="85"/>
      <c r="T59" s="85"/>
      <c r="U59" s="85"/>
      <c r="V59" s="85"/>
      <c r="W59" s="85"/>
      <c r="X59" s="85"/>
      <c r="Y59" s="85"/>
      <c r="Z59" s="85"/>
    </row>
    <row r="60" spans="1:26">
      <c r="A60" s="14"/>
      <c r="B60" s="27" t="s">
        <v>851</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c r="A61" s="14"/>
      <c r="B61" s="89"/>
      <c r="C61" s="89"/>
      <c r="D61" s="89"/>
      <c r="E61" s="89"/>
      <c r="F61" s="89"/>
      <c r="G61" s="89"/>
      <c r="H61" s="89"/>
      <c r="I61" s="89"/>
      <c r="J61" s="89"/>
      <c r="K61" s="89"/>
      <c r="L61" s="89"/>
      <c r="M61" s="89"/>
      <c r="N61" s="89"/>
      <c r="O61" s="89"/>
      <c r="P61" s="89"/>
      <c r="Q61" s="89"/>
      <c r="R61" s="89"/>
      <c r="S61" s="89"/>
      <c r="T61" s="89"/>
      <c r="U61" s="89"/>
      <c r="V61" s="89"/>
      <c r="W61" s="89"/>
      <c r="X61" s="89"/>
      <c r="Y61" s="89"/>
      <c r="Z61" s="89"/>
    </row>
    <row r="62" spans="1:26">
      <c r="A62" s="14"/>
      <c r="B62" s="25"/>
      <c r="C62" s="25"/>
      <c r="D62" s="25"/>
      <c r="E62" s="25"/>
      <c r="F62" s="25"/>
    </row>
    <row r="63" spans="1:26">
      <c r="A63" s="14"/>
      <c r="B63" s="17"/>
      <c r="C63" s="17"/>
      <c r="D63" s="17"/>
      <c r="E63" s="17"/>
      <c r="F63" s="17"/>
    </row>
    <row r="64" spans="1:26" ht="15.75" thickBot="1">
      <c r="A64" s="14"/>
      <c r="B64" s="20" t="s">
        <v>220</v>
      </c>
      <c r="C64" s="12"/>
      <c r="D64" s="26" t="s">
        <v>221</v>
      </c>
      <c r="E64" s="26"/>
      <c r="F64" s="26"/>
    </row>
    <row r="65" spans="1:6">
      <c r="A65" s="14"/>
      <c r="B65" s="71" t="s">
        <v>222</v>
      </c>
      <c r="C65" s="33"/>
      <c r="D65" s="72" t="s">
        <v>173</v>
      </c>
      <c r="E65" s="74">
        <v>8.1999999999999993</v>
      </c>
      <c r="F65" s="34"/>
    </row>
    <row r="66" spans="1:6">
      <c r="A66" s="14"/>
      <c r="B66" s="70"/>
      <c r="C66" s="33"/>
      <c r="D66" s="73"/>
      <c r="E66" s="75"/>
      <c r="F66" s="57"/>
    </row>
    <row r="67" spans="1:6">
      <c r="A67" s="14"/>
      <c r="B67" s="76">
        <v>2014</v>
      </c>
      <c r="C67" s="27"/>
      <c r="D67" s="77">
        <v>32.6</v>
      </c>
      <c r="E67" s="77"/>
      <c r="F67" s="27"/>
    </row>
    <row r="68" spans="1:6">
      <c r="A68" s="14"/>
      <c r="B68" s="76"/>
      <c r="C68" s="27"/>
      <c r="D68" s="77"/>
      <c r="E68" s="77"/>
      <c r="F68" s="27"/>
    </row>
    <row r="69" spans="1:6">
      <c r="A69" s="14"/>
      <c r="B69" s="70">
        <v>2015</v>
      </c>
      <c r="C69" s="33"/>
      <c r="D69" s="78">
        <v>31.7</v>
      </c>
      <c r="E69" s="78"/>
      <c r="F69" s="33"/>
    </row>
    <row r="70" spans="1:6">
      <c r="A70" s="14"/>
      <c r="B70" s="70"/>
      <c r="C70" s="33"/>
      <c r="D70" s="78"/>
      <c r="E70" s="78"/>
      <c r="F70" s="33"/>
    </row>
    <row r="71" spans="1:6">
      <c r="A71" s="14"/>
      <c r="B71" s="76">
        <v>2016</v>
      </c>
      <c r="C71" s="27"/>
      <c r="D71" s="77">
        <v>30.6</v>
      </c>
      <c r="E71" s="77"/>
      <c r="F71" s="27"/>
    </row>
    <row r="72" spans="1:6">
      <c r="A72" s="14"/>
      <c r="B72" s="76"/>
      <c r="C72" s="27"/>
      <c r="D72" s="77"/>
      <c r="E72" s="77"/>
      <c r="F72" s="27"/>
    </row>
    <row r="73" spans="1:6">
      <c r="A73" s="14"/>
      <c r="B73" s="70">
        <v>2017</v>
      </c>
      <c r="C73" s="33"/>
      <c r="D73" s="78">
        <v>27.7</v>
      </c>
      <c r="E73" s="78"/>
      <c r="F73" s="33"/>
    </row>
    <row r="74" spans="1:6">
      <c r="A74" s="14"/>
      <c r="B74" s="70"/>
      <c r="C74" s="33"/>
      <c r="D74" s="78"/>
      <c r="E74" s="78"/>
      <c r="F74" s="33"/>
    </row>
    <row r="75" spans="1:6">
      <c r="A75" s="14"/>
      <c r="B75" s="76" t="s">
        <v>223</v>
      </c>
      <c r="C75" s="27"/>
      <c r="D75" s="77">
        <v>101</v>
      </c>
      <c r="E75" s="77"/>
      <c r="F75" s="27"/>
    </row>
    <row r="76" spans="1:6" ht="15.75" thickBot="1">
      <c r="A76" s="14"/>
      <c r="B76" s="76"/>
      <c r="C76" s="27"/>
      <c r="D76" s="79"/>
      <c r="E76" s="79"/>
      <c r="F76" s="28"/>
    </row>
    <row r="77" spans="1:6">
      <c r="A77" s="14"/>
      <c r="B77" s="80" t="s">
        <v>224</v>
      </c>
      <c r="C77" s="33"/>
      <c r="D77" s="72" t="s">
        <v>173</v>
      </c>
      <c r="E77" s="74">
        <v>231.8</v>
      </c>
      <c r="F77" s="34"/>
    </row>
    <row r="78" spans="1:6" ht="15.75" thickBot="1">
      <c r="A78" s="14"/>
      <c r="B78" s="80"/>
      <c r="C78" s="33"/>
      <c r="D78" s="82"/>
      <c r="E78" s="83"/>
      <c r="F78" s="84"/>
    </row>
    <row r="79" spans="1:6" ht="15.75" thickTop="1"/>
  </sheetData>
  <mergeCells count="412">
    <mergeCell ref="A59:A78"/>
    <mergeCell ref="B59:Z59"/>
    <mergeCell ref="B60:Z60"/>
    <mergeCell ref="B61:Z61"/>
    <mergeCell ref="B4:Z4"/>
    <mergeCell ref="B5:Z5"/>
    <mergeCell ref="B6:Z6"/>
    <mergeCell ref="A21:A58"/>
    <mergeCell ref="B21:Z21"/>
    <mergeCell ref="B22:Z22"/>
    <mergeCell ref="B23:Z23"/>
    <mergeCell ref="B41:Z41"/>
    <mergeCell ref="B77:B78"/>
    <mergeCell ref="C77:C78"/>
    <mergeCell ref="D77:D78"/>
    <mergeCell ref="E77:E78"/>
    <mergeCell ref="F77:F78"/>
    <mergeCell ref="A1:A2"/>
    <mergeCell ref="B1:Z1"/>
    <mergeCell ref="B2:Z2"/>
    <mergeCell ref="B3:Z3"/>
    <mergeCell ref="A4:A2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D66"/>
    <mergeCell ref="E65:E66"/>
    <mergeCell ref="F65:F66"/>
    <mergeCell ref="B67:B68"/>
    <mergeCell ref="C67:C68"/>
    <mergeCell ref="D67:E68"/>
    <mergeCell ref="F67:F68"/>
    <mergeCell ref="T57:T58"/>
    <mergeCell ref="U57:U58"/>
    <mergeCell ref="V57:V58"/>
    <mergeCell ref="W57:W58"/>
    <mergeCell ref="B62:F62"/>
    <mergeCell ref="D64:F64"/>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T56"/>
    <mergeCell ref="U55:U56"/>
    <mergeCell ref="V55:V56"/>
    <mergeCell ref="W55:W56"/>
    <mergeCell ref="I55:I56"/>
    <mergeCell ref="J55:J56"/>
    <mergeCell ref="K55:L56"/>
    <mergeCell ref="M55:M56"/>
    <mergeCell ref="N55:N56"/>
    <mergeCell ref="O55:P56"/>
    <mergeCell ref="R53:R54"/>
    <mergeCell ref="S53:T54"/>
    <mergeCell ref="U53:U54"/>
    <mergeCell ref="V53:V54"/>
    <mergeCell ref="W53:W54"/>
    <mergeCell ref="B55:B56"/>
    <mergeCell ref="C55:D56"/>
    <mergeCell ref="E55:E56"/>
    <mergeCell ref="F55:F56"/>
    <mergeCell ref="G55:H56"/>
    <mergeCell ref="J53:J54"/>
    <mergeCell ref="K53:L54"/>
    <mergeCell ref="M53:M54"/>
    <mergeCell ref="N53:N54"/>
    <mergeCell ref="O53:P54"/>
    <mergeCell ref="Q53:Q54"/>
    <mergeCell ref="B53:B54"/>
    <mergeCell ref="C53:D54"/>
    <mergeCell ref="E53:E54"/>
    <mergeCell ref="F53:F54"/>
    <mergeCell ref="G53:H54"/>
    <mergeCell ref="I53:I54"/>
    <mergeCell ref="Q51:Q52"/>
    <mergeCell ref="R51:R52"/>
    <mergeCell ref="S51:T52"/>
    <mergeCell ref="U51:U52"/>
    <mergeCell ref="V51:V52"/>
    <mergeCell ref="W51:W52"/>
    <mergeCell ref="I51:I52"/>
    <mergeCell ref="J51:J52"/>
    <mergeCell ref="K51:L52"/>
    <mergeCell ref="M51:M52"/>
    <mergeCell ref="N51:N52"/>
    <mergeCell ref="O51:P52"/>
    <mergeCell ref="R49:R50"/>
    <mergeCell ref="S49:T50"/>
    <mergeCell ref="U49:U50"/>
    <mergeCell ref="V49:V50"/>
    <mergeCell ref="W49:W50"/>
    <mergeCell ref="B51:B52"/>
    <mergeCell ref="C51:D52"/>
    <mergeCell ref="E51:E52"/>
    <mergeCell ref="F51:F52"/>
    <mergeCell ref="G51:H52"/>
    <mergeCell ref="J49:J50"/>
    <mergeCell ref="K49:L50"/>
    <mergeCell ref="M49:M50"/>
    <mergeCell ref="N49:N50"/>
    <mergeCell ref="O49:P50"/>
    <mergeCell ref="Q49:Q50"/>
    <mergeCell ref="T47:T48"/>
    <mergeCell ref="U47:U48"/>
    <mergeCell ref="V47:V48"/>
    <mergeCell ref="W47:W48"/>
    <mergeCell ref="B49:B50"/>
    <mergeCell ref="C49:D50"/>
    <mergeCell ref="E49:E50"/>
    <mergeCell ref="F49:F50"/>
    <mergeCell ref="G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Q46"/>
    <mergeCell ref="R45:R46"/>
    <mergeCell ref="S45:U45"/>
    <mergeCell ref="S46:U46"/>
    <mergeCell ref="V45:V46"/>
    <mergeCell ref="C44:W44"/>
    <mergeCell ref="B45:B46"/>
    <mergeCell ref="C45:E45"/>
    <mergeCell ref="C46:E46"/>
    <mergeCell ref="F45:F46"/>
    <mergeCell ref="G45:I45"/>
    <mergeCell ref="G46:I46"/>
    <mergeCell ref="J45:J46"/>
    <mergeCell ref="K45:M45"/>
    <mergeCell ref="K46:M46"/>
    <mergeCell ref="S39:S40"/>
    <mergeCell ref="T39:T40"/>
    <mergeCell ref="U39:U40"/>
    <mergeCell ref="V39:V40"/>
    <mergeCell ref="W39:W40"/>
    <mergeCell ref="B42:W42"/>
    <mergeCell ref="M39:M40"/>
    <mergeCell ref="N39:N40"/>
    <mergeCell ref="O39:O40"/>
    <mergeCell ref="P39:P40"/>
    <mergeCell ref="Q39:Q40"/>
    <mergeCell ref="R39:R40"/>
    <mergeCell ref="G39:G40"/>
    <mergeCell ref="H39:H40"/>
    <mergeCell ref="I39:I40"/>
    <mergeCell ref="J39:J40"/>
    <mergeCell ref="K39:K40"/>
    <mergeCell ref="L39:L40"/>
    <mergeCell ref="R37:R38"/>
    <mergeCell ref="S37:T38"/>
    <mergeCell ref="U37:U38"/>
    <mergeCell ref="V37:V38"/>
    <mergeCell ref="W37:W38"/>
    <mergeCell ref="B39:B40"/>
    <mergeCell ref="C39:C40"/>
    <mergeCell ref="D39:D40"/>
    <mergeCell ref="E39:E40"/>
    <mergeCell ref="F39:F40"/>
    <mergeCell ref="J37:J38"/>
    <mergeCell ref="K37:L38"/>
    <mergeCell ref="M37:M38"/>
    <mergeCell ref="N37:N38"/>
    <mergeCell ref="O37:P38"/>
    <mergeCell ref="Q37:Q38"/>
    <mergeCell ref="S35:T36"/>
    <mergeCell ref="U35:U36"/>
    <mergeCell ref="V35:V36"/>
    <mergeCell ref="W35:W36"/>
    <mergeCell ref="B37:B38"/>
    <mergeCell ref="C37:D38"/>
    <mergeCell ref="E37:E38"/>
    <mergeCell ref="F37:F38"/>
    <mergeCell ref="G37:H38"/>
    <mergeCell ref="I37:I38"/>
    <mergeCell ref="K35:L36"/>
    <mergeCell ref="M35:M36"/>
    <mergeCell ref="N35:N36"/>
    <mergeCell ref="O35:P36"/>
    <mergeCell ref="Q35:Q36"/>
    <mergeCell ref="R35:R36"/>
    <mergeCell ref="U33:U34"/>
    <mergeCell ref="V33:V34"/>
    <mergeCell ref="W33:W34"/>
    <mergeCell ref="B35:B36"/>
    <mergeCell ref="C35:D36"/>
    <mergeCell ref="E35:E36"/>
    <mergeCell ref="F35:F36"/>
    <mergeCell ref="G35:H36"/>
    <mergeCell ref="I35:I36"/>
    <mergeCell ref="J35:J36"/>
    <mergeCell ref="M33:M34"/>
    <mergeCell ref="N33:N34"/>
    <mergeCell ref="O33:P34"/>
    <mergeCell ref="Q33:Q34"/>
    <mergeCell ref="R33:R34"/>
    <mergeCell ref="S33:T34"/>
    <mergeCell ref="V31:V32"/>
    <mergeCell ref="W31:W32"/>
    <mergeCell ref="B33:B34"/>
    <mergeCell ref="C33:D34"/>
    <mergeCell ref="E33:E34"/>
    <mergeCell ref="F33:F34"/>
    <mergeCell ref="G33:H34"/>
    <mergeCell ref="I33:I34"/>
    <mergeCell ref="J33:J34"/>
    <mergeCell ref="K33:L34"/>
    <mergeCell ref="N31:N32"/>
    <mergeCell ref="O31:P32"/>
    <mergeCell ref="Q31:Q32"/>
    <mergeCell ref="R31:R32"/>
    <mergeCell ref="S31:T32"/>
    <mergeCell ref="U31:U32"/>
    <mergeCell ref="W29:W30"/>
    <mergeCell ref="B31:B32"/>
    <mergeCell ref="C31:D32"/>
    <mergeCell ref="E31:E32"/>
    <mergeCell ref="F31:F32"/>
    <mergeCell ref="G31:H32"/>
    <mergeCell ref="I31:I32"/>
    <mergeCell ref="J31:J32"/>
    <mergeCell ref="K31:L32"/>
    <mergeCell ref="M31:M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K28:M28"/>
    <mergeCell ref="N27:N28"/>
    <mergeCell ref="O27:Q28"/>
    <mergeCell ref="R27:R28"/>
    <mergeCell ref="S27:U27"/>
    <mergeCell ref="S28:U28"/>
    <mergeCell ref="B24:W24"/>
    <mergeCell ref="C26:W26"/>
    <mergeCell ref="B27:B28"/>
    <mergeCell ref="C27:E27"/>
    <mergeCell ref="C28:E28"/>
    <mergeCell ref="F27:F28"/>
    <mergeCell ref="G27:I27"/>
    <mergeCell ref="G28:I28"/>
    <mergeCell ref="J27:J28"/>
    <mergeCell ref="K27:M27"/>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S10:S12"/>
    <mergeCell ref="T10:V10"/>
    <mergeCell ref="T11:V11"/>
    <mergeCell ref="T12:V12"/>
    <mergeCell ref="W10:W12"/>
    <mergeCell ref="X10:Z10"/>
    <mergeCell ref="X11:Z11"/>
    <mergeCell ref="X12:Z12"/>
    <mergeCell ref="K10:K12"/>
    <mergeCell ref="L10:N10"/>
    <mergeCell ref="L11:N11"/>
    <mergeCell ref="L12:N12"/>
    <mergeCell ref="O10:O12"/>
    <mergeCell ref="P10:R12"/>
    <mergeCell ref="B7:Z7"/>
    <mergeCell ref="D9:N9"/>
    <mergeCell ref="P9:Z9"/>
    <mergeCell ref="B10:B12"/>
    <mergeCell ref="C10:C12"/>
    <mergeCell ref="D10:F12"/>
    <mergeCell ref="G10:G12"/>
    <mergeCell ref="H10:J10"/>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3" max="3" width="15" customWidth="1"/>
    <col min="4" max="4" width="3.7109375" customWidth="1"/>
    <col min="5" max="5" width="9.7109375" customWidth="1"/>
    <col min="6" max="6" width="17.85546875" customWidth="1"/>
    <col min="7" max="7" width="15" customWidth="1"/>
    <col min="8" max="8" width="3.140625" customWidth="1"/>
    <col min="9" max="9" width="8.140625" customWidth="1"/>
    <col min="10" max="11" width="15" customWidth="1"/>
    <col min="12" max="12" width="3.140625" customWidth="1"/>
    <col min="13" max="13" width="8.42578125" customWidth="1"/>
    <col min="14" max="14" width="2.5703125" customWidth="1"/>
    <col min="15" max="15" width="15" customWidth="1"/>
    <col min="16" max="16" width="3.140625" customWidth="1"/>
    <col min="17" max="17" width="8.140625" customWidth="1"/>
    <col min="18" max="18" width="2.5703125" customWidth="1"/>
    <col min="19" max="19" width="15" customWidth="1"/>
    <col min="20" max="20" width="3.7109375" customWidth="1"/>
    <col min="21" max="21" width="9.85546875" customWidth="1"/>
    <col min="22" max="22" width="18.28515625" customWidth="1"/>
  </cols>
  <sheetData>
    <row r="1" spans="1:22" ht="15" customHeight="1">
      <c r="A1" s="7" t="s">
        <v>8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6</v>
      </c>
      <c r="B3" s="85" t="s">
        <v>5</v>
      </c>
      <c r="C3" s="85"/>
      <c r="D3" s="85"/>
      <c r="E3" s="85"/>
      <c r="F3" s="85"/>
      <c r="G3" s="85"/>
      <c r="H3" s="85"/>
      <c r="I3" s="85"/>
      <c r="J3" s="85"/>
      <c r="K3" s="85"/>
      <c r="L3" s="85"/>
      <c r="M3" s="85"/>
      <c r="N3" s="85"/>
      <c r="O3" s="85"/>
      <c r="P3" s="85"/>
      <c r="Q3" s="85"/>
      <c r="R3" s="85"/>
      <c r="S3" s="85"/>
      <c r="T3" s="85"/>
      <c r="U3" s="85"/>
      <c r="V3" s="85"/>
    </row>
    <row r="4" spans="1:22" ht="15" customHeight="1">
      <c r="A4" s="14" t="s">
        <v>853</v>
      </c>
      <c r="B4" s="85" t="s">
        <v>5</v>
      </c>
      <c r="C4" s="85"/>
      <c r="D4" s="85"/>
      <c r="E4" s="85"/>
      <c r="F4" s="85"/>
      <c r="G4" s="85"/>
      <c r="H4" s="85"/>
      <c r="I4" s="85"/>
      <c r="J4" s="85"/>
      <c r="K4" s="85"/>
      <c r="L4" s="85"/>
      <c r="M4" s="85"/>
      <c r="N4" s="85"/>
      <c r="O4" s="85"/>
      <c r="P4" s="85"/>
      <c r="Q4" s="85"/>
      <c r="R4" s="85"/>
      <c r="S4" s="85"/>
      <c r="T4" s="85"/>
      <c r="U4" s="85"/>
      <c r="V4" s="85"/>
    </row>
    <row r="5" spans="1:22" ht="25.5" customHeight="1">
      <c r="A5" s="14"/>
      <c r="B5" s="27" t="s">
        <v>228</v>
      </c>
      <c r="C5" s="27"/>
      <c r="D5" s="27"/>
      <c r="E5" s="27"/>
      <c r="F5" s="27"/>
      <c r="G5" s="27"/>
      <c r="H5" s="27"/>
      <c r="I5" s="27"/>
      <c r="J5" s="27"/>
      <c r="K5" s="27"/>
      <c r="L5" s="27"/>
      <c r="M5" s="27"/>
      <c r="N5" s="27"/>
      <c r="O5" s="27"/>
      <c r="P5" s="27"/>
      <c r="Q5" s="27"/>
      <c r="R5" s="27"/>
      <c r="S5" s="27"/>
      <c r="T5" s="27"/>
      <c r="U5" s="27"/>
      <c r="V5" s="27"/>
    </row>
    <row r="6" spans="1:22">
      <c r="A6" s="14"/>
      <c r="B6" s="88"/>
      <c r="C6" s="88"/>
      <c r="D6" s="88"/>
      <c r="E6" s="88"/>
      <c r="F6" s="88"/>
      <c r="G6" s="88"/>
      <c r="H6" s="88"/>
      <c r="I6" s="88"/>
      <c r="J6" s="88"/>
      <c r="K6" s="88"/>
      <c r="L6" s="88"/>
      <c r="M6" s="88"/>
      <c r="N6" s="88"/>
      <c r="O6" s="88"/>
      <c r="P6" s="88"/>
      <c r="Q6" s="88"/>
      <c r="R6" s="88"/>
      <c r="S6" s="88"/>
      <c r="T6" s="88"/>
      <c r="U6" s="88"/>
      <c r="V6" s="88"/>
    </row>
    <row r="7" spans="1:22">
      <c r="A7" s="14"/>
      <c r="B7" s="25"/>
      <c r="C7" s="25"/>
      <c r="D7" s="25"/>
      <c r="E7" s="25"/>
      <c r="F7" s="25"/>
      <c r="G7" s="25"/>
      <c r="H7" s="25"/>
      <c r="I7" s="25"/>
      <c r="J7" s="25"/>
      <c r="K7" s="25"/>
      <c r="L7" s="25"/>
      <c r="M7" s="25"/>
      <c r="N7" s="25"/>
      <c r="O7" s="25"/>
      <c r="P7" s="25"/>
      <c r="Q7" s="25"/>
      <c r="R7" s="25"/>
    </row>
    <row r="8" spans="1:22">
      <c r="A8" s="14"/>
      <c r="B8" s="17"/>
      <c r="C8" s="17"/>
      <c r="D8" s="17"/>
      <c r="E8" s="17"/>
      <c r="F8" s="17"/>
      <c r="G8" s="17"/>
      <c r="H8" s="17"/>
      <c r="I8" s="17"/>
      <c r="J8" s="17"/>
      <c r="K8" s="17"/>
      <c r="L8" s="17"/>
      <c r="M8" s="17"/>
      <c r="N8" s="17"/>
      <c r="O8" s="17"/>
      <c r="P8" s="17"/>
      <c r="Q8" s="17"/>
      <c r="R8" s="17"/>
    </row>
    <row r="9" spans="1:22" ht="15.75" thickBot="1">
      <c r="A9" s="14"/>
      <c r="B9" s="22"/>
      <c r="C9" s="22"/>
      <c r="D9" s="93" t="s">
        <v>229</v>
      </c>
      <c r="E9" s="93"/>
      <c r="F9" s="93"/>
      <c r="G9" s="22"/>
      <c r="H9" s="93" t="s">
        <v>121</v>
      </c>
      <c r="I9" s="93"/>
      <c r="J9" s="93"/>
      <c r="K9" s="22"/>
      <c r="L9" s="93" t="s">
        <v>89</v>
      </c>
      <c r="M9" s="93"/>
      <c r="N9" s="93"/>
      <c r="O9" s="22"/>
      <c r="P9" s="93" t="s">
        <v>230</v>
      </c>
      <c r="Q9" s="93"/>
      <c r="R9" s="93"/>
    </row>
    <row r="10" spans="1:22">
      <c r="A10" s="14"/>
      <c r="B10" s="90" t="s">
        <v>231</v>
      </c>
      <c r="C10" s="12"/>
      <c r="D10" s="31"/>
      <c r="E10" s="31"/>
      <c r="F10" s="31"/>
      <c r="G10" s="12"/>
      <c r="H10" s="31"/>
      <c r="I10" s="31"/>
      <c r="J10" s="31"/>
      <c r="K10" s="12"/>
      <c r="L10" s="31"/>
      <c r="M10" s="31"/>
      <c r="N10" s="31"/>
      <c r="O10" s="12"/>
      <c r="P10" s="31"/>
      <c r="Q10" s="31"/>
      <c r="R10" s="31"/>
    </row>
    <row r="11" spans="1:22">
      <c r="A11" s="14"/>
      <c r="B11" s="94" t="s">
        <v>232</v>
      </c>
      <c r="C11" s="33"/>
      <c r="D11" s="81" t="s">
        <v>173</v>
      </c>
      <c r="E11" s="78">
        <v>2.6</v>
      </c>
      <c r="F11" s="33"/>
      <c r="G11" s="33"/>
      <c r="H11" s="81" t="s">
        <v>173</v>
      </c>
      <c r="I11" s="78" t="s">
        <v>193</v>
      </c>
      <c r="J11" s="33"/>
      <c r="K11" s="33"/>
      <c r="L11" s="81" t="s">
        <v>173</v>
      </c>
      <c r="M11" s="78" t="s">
        <v>233</v>
      </c>
      <c r="N11" s="81" t="s">
        <v>175</v>
      </c>
      <c r="O11" s="33"/>
      <c r="P11" s="81" t="s">
        <v>173</v>
      </c>
      <c r="Q11" s="78">
        <v>2.4</v>
      </c>
      <c r="R11" s="33"/>
    </row>
    <row r="12" spans="1:22">
      <c r="A12" s="14"/>
      <c r="B12" s="94"/>
      <c r="C12" s="33"/>
      <c r="D12" s="81"/>
      <c r="E12" s="78"/>
      <c r="F12" s="33"/>
      <c r="G12" s="33"/>
      <c r="H12" s="81"/>
      <c r="I12" s="78"/>
      <c r="J12" s="33"/>
      <c r="K12" s="33"/>
      <c r="L12" s="81"/>
      <c r="M12" s="78"/>
      <c r="N12" s="81"/>
      <c r="O12" s="33"/>
      <c r="P12" s="81"/>
      <c r="Q12" s="78"/>
      <c r="R12" s="33"/>
    </row>
    <row r="13" spans="1:22">
      <c r="A13" s="14"/>
      <c r="B13" s="95" t="s">
        <v>234</v>
      </c>
      <c r="C13" s="27"/>
      <c r="D13" s="77">
        <v>0.8</v>
      </c>
      <c r="E13" s="77"/>
      <c r="F13" s="27"/>
      <c r="G13" s="27"/>
      <c r="H13" s="77" t="s">
        <v>193</v>
      </c>
      <c r="I13" s="77"/>
      <c r="J13" s="27"/>
      <c r="K13" s="27"/>
      <c r="L13" s="77" t="s">
        <v>193</v>
      </c>
      <c r="M13" s="77"/>
      <c r="N13" s="27"/>
      <c r="O13" s="27"/>
      <c r="P13" s="77">
        <v>0.8</v>
      </c>
      <c r="Q13" s="77"/>
      <c r="R13" s="27"/>
    </row>
    <row r="14" spans="1:22">
      <c r="A14" s="14"/>
      <c r="B14" s="95"/>
      <c r="C14" s="27"/>
      <c r="D14" s="77"/>
      <c r="E14" s="77"/>
      <c r="F14" s="27"/>
      <c r="G14" s="27"/>
      <c r="H14" s="77"/>
      <c r="I14" s="77"/>
      <c r="J14" s="27"/>
      <c r="K14" s="27"/>
      <c r="L14" s="77"/>
      <c r="M14" s="77"/>
      <c r="N14" s="27"/>
      <c r="O14" s="27"/>
      <c r="P14" s="77"/>
      <c r="Q14" s="77"/>
      <c r="R14" s="27"/>
    </row>
    <row r="15" spans="1:22">
      <c r="A15" s="14"/>
      <c r="B15" s="94" t="s">
        <v>235</v>
      </c>
      <c r="C15" s="33"/>
      <c r="D15" s="78">
        <v>3.9</v>
      </c>
      <c r="E15" s="78"/>
      <c r="F15" s="33"/>
      <c r="G15" s="33"/>
      <c r="H15" s="78">
        <v>2.9</v>
      </c>
      <c r="I15" s="78"/>
      <c r="J15" s="33"/>
      <c r="K15" s="33"/>
      <c r="L15" s="78" t="s">
        <v>193</v>
      </c>
      <c r="M15" s="78"/>
      <c r="N15" s="33"/>
      <c r="O15" s="33"/>
      <c r="P15" s="78">
        <v>6.8</v>
      </c>
      <c r="Q15" s="78"/>
      <c r="R15" s="33"/>
    </row>
    <row r="16" spans="1:22">
      <c r="A16" s="14"/>
      <c r="B16" s="94"/>
      <c r="C16" s="33"/>
      <c r="D16" s="78"/>
      <c r="E16" s="78"/>
      <c r="F16" s="33"/>
      <c r="G16" s="33"/>
      <c r="H16" s="78"/>
      <c r="I16" s="78"/>
      <c r="J16" s="33"/>
      <c r="K16" s="33"/>
      <c r="L16" s="78"/>
      <c r="M16" s="78"/>
      <c r="N16" s="33"/>
      <c r="O16" s="33"/>
      <c r="P16" s="78"/>
      <c r="Q16" s="78"/>
      <c r="R16" s="33"/>
    </row>
    <row r="17" spans="1:18">
      <c r="A17" s="14"/>
      <c r="B17" s="95" t="s">
        <v>236</v>
      </c>
      <c r="C17" s="27"/>
      <c r="D17" s="77">
        <v>1</v>
      </c>
      <c r="E17" s="77"/>
      <c r="F17" s="27"/>
      <c r="G17" s="27"/>
      <c r="H17" s="77" t="s">
        <v>193</v>
      </c>
      <c r="I17" s="77"/>
      <c r="J17" s="27"/>
      <c r="K17" s="27"/>
      <c r="L17" s="77" t="s">
        <v>193</v>
      </c>
      <c r="M17" s="77"/>
      <c r="N17" s="27"/>
      <c r="O17" s="27"/>
      <c r="P17" s="77">
        <v>1</v>
      </c>
      <c r="Q17" s="77"/>
      <c r="R17" s="27"/>
    </row>
    <row r="18" spans="1:18" ht="15.75" thickBot="1">
      <c r="A18" s="14"/>
      <c r="B18" s="95"/>
      <c r="C18" s="27"/>
      <c r="D18" s="79"/>
      <c r="E18" s="79"/>
      <c r="F18" s="28"/>
      <c r="G18" s="27"/>
      <c r="H18" s="79"/>
      <c r="I18" s="79"/>
      <c r="J18" s="28"/>
      <c r="K18" s="27"/>
      <c r="L18" s="79"/>
      <c r="M18" s="79"/>
      <c r="N18" s="28"/>
      <c r="O18" s="27"/>
      <c r="P18" s="79"/>
      <c r="Q18" s="79"/>
      <c r="R18" s="28"/>
    </row>
    <row r="19" spans="1:18">
      <c r="A19" s="14"/>
      <c r="B19" s="96" t="s">
        <v>230</v>
      </c>
      <c r="C19" s="33"/>
      <c r="D19" s="72" t="s">
        <v>173</v>
      </c>
      <c r="E19" s="74">
        <v>8.3000000000000007</v>
      </c>
      <c r="F19" s="34"/>
      <c r="G19" s="33"/>
      <c r="H19" s="72" t="s">
        <v>173</v>
      </c>
      <c r="I19" s="74">
        <v>2.9</v>
      </c>
      <c r="J19" s="34"/>
      <c r="K19" s="33"/>
      <c r="L19" s="72" t="s">
        <v>173</v>
      </c>
      <c r="M19" s="74" t="s">
        <v>233</v>
      </c>
      <c r="N19" s="72" t="s">
        <v>175</v>
      </c>
      <c r="O19" s="33"/>
      <c r="P19" s="72" t="s">
        <v>173</v>
      </c>
      <c r="Q19" s="74">
        <v>11</v>
      </c>
      <c r="R19" s="34"/>
    </row>
    <row r="20" spans="1:18" ht="15.75" thickBot="1">
      <c r="A20" s="14"/>
      <c r="B20" s="96"/>
      <c r="C20" s="33"/>
      <c r="D20" s="82"/>
      <c r="E20" s="83"/>
      <c r="F20" s="84"/>
      <c r="G20" s="33"/>
      <c r="H20" s="82"/>
      <c r="I20" s="83"/>
      <c r="J20" s="84"/>
      <c r="K20" s="33"/>
      <c r="L20" s="82"/>
      <c r="M20" s="83"/>
      <c r="N20" s="82"/>
      <c r="O20" s="33"/>
      <c r="P20" s="82"/>
      <c r="Q20" s="83"/>
      <c r="R20" s="84"/>
    </row>
    <row r="21" spans="1:18" ht="15.75" thickTop="1">
      <c r="A21" s="14"/>
      <c r="B21" s="12"/>
      <c r="C21" s="12"/>
      <c r="D21" s="49"/>
      <c r="E21" s="49"/>
      <c r="F21" s="49"/>
      <c r="G21" s="12"/>
      <c r="H21" s="49"/>
      <c r="I21" s="49"/>
      <c r="J21" s="49"/>
      <c r="K21" s="12"/>
      <c r="L21" s="49"/>
      <c r="M21" s="49"/>
      <c r="N21" s="49"/>
      <c r="O21" s="12"/>
      <c r="P21" s="49"/>
      <c r="Q21" s="49"/>
      <c r="R21" s="49"/>
    </row>
    <row r="22" spans="1:18">
      <c r="A22" s="14"/>
      <c r="B22" s="92" t="s">
        <v>237</v>
      </c>
      <c r="C22" s="22"/>
      <c r="D22" s="33"/>
      <c r="E22" s="33"/>
      <c r="F22" s="33"/>
      <c r="G22" s="22"/>
      <c r="H22" s="33"/>
      <c r="I22" s="33"/>
      <c r="J22" s="33"/>
      <c r="K22" s="22"/>
      <c r="L22" s="33"/>
      <c r="M22" s="33"/>
      <c r="N22" s="33"/>
      <c r="O22" s="22"/>
      <c r="P22" s="33"/>
      <c r="Q22" s="33"/>
      <c r="R22" s="33"/>
    </row>
    <row r="23" spans="1:18">
      <c r="A23" s="14"/>
      <c r="B23" s="95" t="s">
        <v>232</v>
      </c>
      <c r="C23" s="27"/>
      <c r="D23" s="97" t="s">
        <v>173</v>
      </c>
      <c r="E23" s="77">
        <v>35</v>
      </c>
      <c r="F23" s="27"/>
      <c r="G23" s="27"/>
      <c r="H23" s="97" t="s">
        <v>173</v>
      </c>
      <c r="I23" s="77" t="s">
        <v>193</v>
      </c>
      <c r="J23" s="27"/>
      <c r="K23" s="27"/>
      <c r="L23" s="97" t="s">
        <v>173</v>
      </c>
      <c r="M23" s="77" t="s">
        <v>238</v>
      </c>
      <c r="N23" s="97" t="s">
        <v>175</v>
      </c>
      <c r="O23" s="27"/>
      <c r="P23" s="97" t="s">
        <v>173</v>
      </c>
      <c r="Q23" s="77">
        <v>22.9</v>
      </c>
      <c r="R23" s="27"/>
    </row>
    <row r="24" spans="1:18">
      <c r="A24" s="14"/>
      <c r="B24" s="95"/>
      <c r="C24" s="27"/>
      <c r="D24" s="97"/>
      <c r="E24" s="77"/>
      <c r="F24" s="27"/>
      <c r="G24" s="27"/>
      <c r="H24" s="97"/>
      <c r="I24" s="77"/>
      <c r="J24" s="27"/>
      <c r="K24" s="27"/>
      <c r="L24" s="97"/>
      <c r="M24" s="77"/>
      <c r="N24" s="97"/>
      <c r="O24" s="27"/>
      <c r="P24" s="97"/>
      <c r="Q24" s="77"/>
      <c r="R24" s="27"/>
    </row>
    <row r="25" spans="1:18">
      <c r="A25" s="14"/>
      <c r="B25" s="94" t="s">
        <v>234</v>
      </c>
      <c r="C25" s="33"/>
      <c r="D25" s="78">
        <v>3.1</v>
      </c>
      <c r="E25" s="78"/>
      <c r="F25" s="33"/>
      <c r="G25" s="33"/>
      <c r="H25" s="78" t="s">
        <v>193</v>
      </c>
      <c r="I25" s="78"/>
      <c r="J25" s="33"/>
      <c r="K25" s="33"/>
      <c r="L25" s="78" t="s">
        <v>239</v>
      </c>
      <c r="M25" s="78"/>
      <c r="N25" s="81" t="s">
        <v>175</v>
      </c>
      <c r="O25" s="33"/>
      <c r="P25" s="78" t="s">
        <v>240</v>
      </c>
      <c r="Q25" s="78"/>
      <c r="R25" s="81" t="s">
        <v>175</v>
      </c>
    </row>
    <row r="26" spans="1:18">
      <c r="A26" s="14"/>
      <c r="B26" s="94"/>
      <c r="C26" s="33"/>
      <c r="D26" s="78"/>
      <c r="E26" s="78"/>
      <c r="F26" s="33"/>
      <c r="G26" s="33"/>
      <c r="H26" s="78"/>
      <c r="I26" s="78"/>
      <c r="J26" s="33"/>
      <c r="K26" s="33"/>
      <c r="L26" s="78"/>
      <c r="M26" s="78"/>
      <c r="N26" s="81"/>
      <c r="O26" s="33"/>
      <c r="P26" s="78"/>
      <c r="Q26" s="78"/>
      <c r="R26" s="81"/>
    </row>
    <row r="27" spans="1:18">
      <c r="A27" s="14"/>
      <c r="B27" s="95" t="s">
        <v>235</v>
      </c>
      <c r="C27" s="27"/>
      <c r="D27" s="77">
        <v>3.9</v>
      </c>
      <c r="E27" s="77"/>
      <c r="F27" s="27"/>
      <c r="G27" s="27"/>
      <c r="H27" s="77">
        <v>2.9</v>
      </c>
      <c r="I27" s="77"/>
      <c r="J27" s="27"/>
      <c r="K27" s="27"/>
      <c r="L27" s="77" t="s">
        <v>193</v>
      </c>
      <c r="M27" s="77"/>
      <c r="N27" s="27"/>
      <c r="O27" s="27"/>
      <c r="P27" s="77">
        <v>6.8</v>
      </c>
      <c r="Q27" s="77"/>
      <c r="R27" s="27"/>
    </row>
    <row r="28" spans="1:18">
      <c r="A28" s="14"/>
      <c r="B28" s="95"/>
      <c r="C28" s="27"/>
      <c r="D28" s="77"/>
      <c r="E28" s="77"/>
      <c r="F28" s="27"/>
      <c r="G28" s="27"/>
      <c r="H28" s="77"/>
      <c r="I28" s="77"/>
      <c r="J28" s="27"/>
      <c r="K28" s="27"/>
      <c r="L28" s="77"/>
      <c r="M28" s="77"/>
      <c r="N28" s="27"/>
      <c r="O28" s="27"/>
      <c r="P28" s="77"/>
      <c r="Q28" s="77"/>
      <c r="R28" s="27"/>
    </row>
    <row r="29" spans="1:18">
      <c r="A29" s="14"/>
      <c r="B29" s="94" t="s">
        <v>236</v>
      </c>
      <c r="C29" s="33"/>
      <c r="D29" s="78">
        <v>4.3</v>
      </c>
      <c r="E29" s="78"/>
      <c r="F29" s="33"/>
      <c r="G29" s="33"/>
      <c r="H29" s="78">
        <v>0.6</v>
      </c>
      <c r="I29" s="78"/>
      <c r="J29" s="33"/>
      <c r="K29" s="33"/>
      <c r="L29" s="78" t="s">
        <v>241</v>
      </c>
      <c r="M29" s="78"/>
      <c r="N29" s="81" t="s">
        <v>175</v>
      </c>
      <c r="O29" s="33"/>
      <c r="P29" s="78">
        <v>0.7</v>
      </c>
      <c r="Q29" s="78"/>
      <c r="R29" s="33"/>
    </row>
    <row r="30" spans="1:18" ht="15.75" thickBot="1">
      <c r="A30" s="14"/>
      <c r="B30" s="94"/>
      <c r="C30" s="33"/>
      <c r="D30" s="98"/>
      <c r="E30" s="98"/>
      <c r="F30" s="41"/>
      <c r="G30" s="33"/>
      <c r="H30" s="98"/>
      <c r="I30" s="98"/>
      <c r="J30" s="41"/>
      <c r="K30" s="33"/>
      <c r="L30" s="98"/>
      <c r="M30" s="98"/>
      <c r="N30" s="99"/>
      <c r="O30" s="33"/>
      <c r="P30" s="98"/>
      <c r="Q30" s="98"/>
      <c r="R30" s="41"/>
    </row>
    <row r="31" spans="1:18">
      <c r="A31" s="14"/>
      <c r="B31" s="100" t="s">
        <v>230</v>
      </c>
      <c r="C31" s="27"/>
      <c r="D31" s="101" t="s">
        <v>173</v>
      </c>
      <c r="E31" s="103">
        <v>46.3</v>
      </c>
      <c r="F31" s="31"/>
      <c r="G31" s="27"/>
      <c r="H31" s="101" t="s">
        <v>173</v>
      </c>
      <c r="I31" s="103">
        <v>3.5</v>
      </c>
      <c r="J31" s="31"/>
      <c r="K31" s="27"/>
      <c r="L31" s="101" t="s">
        <v>173</v>
      </c>
      <c r="M31" s="103" t="s">
        <v>242</v>
      </c>
      <c r="N31" s="101" t="s">
        <v>175</v>
      </c>
      <c r="O31" s="27"/>
      <c r="P31" s="101" t="s">
        <v>173</v>
      </c>
      <c r="Q31" s="103">
        <v>11.1</v>
      </c>
      <c r="R31" s="31"/>
    </row>
    <row r="32" spans="1:18" ht="15.75" thickBot="1">
      <c r="A32" s="14"/>
      <c r="B32" s="100"/>
      <c r="C32" s="27"/>
      <c r="D32" s="102"/>
      <c r="E32" s="104"/>
      <c r="F32" s="48"/>
      <c r="G32" s="27"/>
      <c r="H32" s="102"/>
      <c r="I32" s="104"/>
      <c r="J32" s="48"/>
      <c r="K32" s="27"/>
      <c r="L32" s="102"/>
      <c r="M32" s="104"/>
      <c r="N32" s="102"/>
      <c r="O32" s="27"/>
      <c r="P32" s="102"/>
      <c r="Q32" s="104"/>
      <c r="R32" s="48"/>
    </row>
    <row r="33" spans="1:22" ht="15.75" thickTop="1">
      <c r="A33" s="14" t="s">
        <v>854</v>
      </c>
      <c r="B33" s="85" t="s">
        <v>5</v>
      </c>
      <c r="C33" s="85"/>
      <c r="D33" s="85"/>
      <c r="E33" s="85"/>
      <c r="F33" s="85"/>
      <c r="G33" s="85"/>
      <c r="H33" s="85"/>
      <c r="I33" s="85"/>
      <c r="J33" s="85"/>
      <c r="K33" s="85"/>
      <c r="L33" s="85"/>
      <c r="M33" s="85"/>
      <c r="N33" s="85"/>
      <c r="O33" s="85"/>
      <c r="P33" s="85"/>
      <c r="Q33" s="85"/>
      <c r="R33" s="85"/>
      <c r="S33" s="85"/>
      <c r="T33" s="85"/>
      <c r="U33" s="85"/>
      <c r="V33" s="85"/>
    </row>
    <row r="34" spans="1:22">
      <c r="A34" s="14"/>
      <c r="B34" s="97" t="s">
        <v>245</v>
      </c>
      <c r="C34" s="97"/>
      <c r="D34" s="97"/>
      <c r="E34" s="97"/>
      <c r="F34" s="97"/>
      <c r="G34" s="97"/>
      <c r="H34" s="97"/>
      <c r="I34" s="97"/>
      <c r="J34" s="97"/>
      <c r="K34" s="97"/>
      <c r="L34" s="97"/>
      <c r="M34" s="97"/>
      <c r="N34" s="97"/>
      <c r="O34" s="97"/>
      <c r="P34" s="97"/>
      <c r="Q34" s="97"/>
      <c r="R34" s="97"/>
      <c r="S34" s="97"/>
      <c r="T34" s="97"/>
      <c r="U34" s="97"/>
      <c r="V34" s="97"/>
    </row>
    <row r="35" spans="1:22">
      <c r="A35" s="14"/>
      <c r="B35" s="25"/>
      <c r="C35" s="25"/>
      <c r="D35" s="25"/>
      <c r="E35" s="25"/>
      <c r="F35" s="25"/>
      <c r="G35" s="25"/>
      <c r="H35" s="25"/>
      <c r="I35" s="25"/>
      <c r="J35" s="25"/>
      <c r="K35" s="25"/>
      <c r="L35" s="25"/>
      <c r="M35" s="25"/>
      <c r="N35" s="25"/>
      <c r="O35" s="25"/>
      <c r="P35" s="25"/>
      <c r="Q35" s="25"/>
      <c r="R35" s="25"/>
      <c r="S35" s="25"/>
      <c r="T35" s="25"/>
      <c r="U35" s="25"/>
      <c r="V35" s="25"/>
    </row>
    <row r="36" spans="1:22">
      <c r="A36" s="14"/>
      <c r="B36" s="17"/>
      <c r="C36" s="17"/>
      <c r="D36" s="17"/>
      <c r="E36" s="17"/>
      <c r="F36" s="17"/>
      <c r="G36" s="17"/>
      <c r="H36" s="17"/>
      <c r="I36" s="17"/>
      <c r="J36" s="17"/>
      <c r="K36" s="17"/>
      <c r="L36" s="17"/>
      <c r="M36" s="17"/>
      <c r="N36" s="17"/>
      <c r="O36" s="17"/>
      <c r="P36" s="17"/>
      <c r="Q36" s="17"/>
      <c r="R36" s="17"/>
      <c r="S36" s="17"/>
      <c r="T36" s="17"/>
      <c r="U36" s="17"/>
      <c r="V36" s="17"/>
    </row>
    <row r="37" spans="1:22" ht="15.75" thickBot="1">
      <c r="A37" s="14"/>
      <c r="B37" s="22"/>
      <c r="C37" s="22"/>
      <c r="D37" s="93" t="s">
        <v>166</v>
      </c>
      <c r="E37" s="93"/>
      <c r="F37" s="93"/>
      <c r="G37" s="22"/>
      <c r="H37" s="93" t="s">
        <v>246</v>
      </c>
      <c r="I37" s="93"/>
      <c r="J37" s="93"/>
      <c r="K37" s="22"/>
      <c r="L37" s="93" t="s">
        <v>247</v>
      </c>
      <c r="M37" s="93"/>
      <c r="N37" s="93"/>
      <c r="O37" s="22"/>
      <c r="P37" s="93" t="s">
        <v>248</v>
      </c>
      <c r="Q37" s="93"/>
      <c r="R37" s="93"/>
      <c r="S37" s="22"/>
      <c r="T37" s="93" t="s">
        <v>165</v>
      </c>
      <c r="U37" s="93"/>
      <c r="V37" s="93"/>
    </row>
    <row r="38" spans="1:22">
      <c r="A38" s="14"/>
      <c r="B38" s="12"/>
      <c r="C38" s="12"/>
      <c r="D38" s="31"/>
      <c r="E38" s="31"/>
      <c r="F38" s="31"/>
      <c r="G38" s="12"/>
      <c r="H38" s="31"/>
      <c r="I38" s="31"/>
      <c r="J38" s="31"/>
      <c r="K38" s="12"/>
      <c r="L38" s="31"/>
      <c r="M38" s="31"/>
      <c r="N38" s="31"/>
      <c r="O38" s="12"/>
      <c r="P38" s="31"/>
      <c r="Q38" s="31"/>
      <c r="R38" s="31"/>
      <c r="S38" s="12"/>
      <c r="T38" s="31"/>
      <c r="U38" s="31"/>
      <c r="V38" s="31"/>
    </row>
    <row r="39" spans="1:22">
      <c r="A39" s="14"/>
      <c r="B39" s="81" t="s">
        <v>249</v>
      </c>
      <c r="C39" s="33"/>
      <c r="D39" s="81" t="s">
        <v>173</v>
      </c>
      <c r="E39" s="78">
        <v>15.5</v>
      </c>
      <c r="F39" s="33"/>
      <c r="G39" s="33"/>
      <c r="H39" s="81" t="s">
        <v>173</v>
      </c>
      <c r="I39" s="78">
        <v>41.3</v>
      </c>
      <c r="J39" s="33"/>
      <c r="K39" s="33"/>
      <c r="L39" s="81" t="s">
        <v>173</v>
      </c>
      <c r="M39" s="78" t="s">
        <v>250</v>
      </c>
      <c r="N39" s="81" t="s">
        <v>175</v>
      </c>
      <c r="O39" s="33"/>
      <c r="P39" s="81" t="s">
        <v>173</v>
      </c>
      <c r="Q39" s="78" t="s">
        <v>233</v>
      </c>
      <c r="R39" s="81" t="s">
        <v>175</v>
      </c>
      <c r="S39" s="33"/>
      <c r="T39" s="81" t="s">
        <v>173</v>
      </c>
      <c r="U39" s="78">
        <v>9.5</v>
      </c>
      <c r="V39" s="33"/>
    </row>
    <row r="40" spans="1:22">
      <c r="A40" s="14"/>
      <c r="B40" s="81"/>
      <c r="C40" s="33"/>
      <c r="D40" s="81"/>
      <c r="E40" s="78"/>
      <c r="F40" s="33"/>
      <c r="G40" s="33"/>
      <c r="H40" s="81"/>
      <c r="I40" s="78"/>
      <c r="J40" s="33"/>
      <c r="K40" s="33"/>
      <c r="L40" s="81"/>
      <c r="M40" s="78"/>
      <c r="N40" s="81"/>
      <c r="O40" s="33"/>
      <c r="P40" s="81"/>
      <c r="Q40" s="78"/>
      <c r="R40" s="81"/>
      <c r="S40" s="33"/>
      <c r="T40" s="81"/>
      <c r="U40" s="78"/>
      <c r="V40" s="33"/>
    </row>
    <row r="41" spans="1:22">
      <c r="A41" s="14"/>
      <c r="B41" s="97" t="s">
        <v>251</v>
      </c>
      <c r="C41" s="27"/>
      <c r="D41" s="77">
        <v>1.6</v>
      </c>
      <c r="E41" s="77"/>
      <c r="F41" s="27"/>
      <c r="G41" s="27"/>
      <c r="H41" s="77">
        <v>5</v>
      </c>
      <c r="I41" s="77"/>
      <c r="J41" s="27"/>
      <c r="K41" s="27"/>
      <c r="L41" s="77" t="s">
        <v>252</v>
      </c>
      <c r="M41" s="77"/>
      <c r="N41" s="97" t="s">
        <v>175</v>
      </c>
      <c r="O41" s="27"/>
      <c r="P41" s="77" t="s">
        <v>193</v>
      </c>
      <c r="Q41" s="77"/>
      <c r="R41" s="27"/>
      <c r="S41" s="27"/>
      <c r="T41" s="77">
        <v>2.1</v>
      </c>
      <c r="U41" s="77"/>
      <c r="V41" s="27"/>
    </row>
    <row r="42" spans="1:22" ht="15.75" thickBot="1">
      <c r="A42" s="14"/>
      <c r="B42" s="97"/>
      <c r="C42" s="27"/>
      <c r="D42" s="79"/>
      <c r="E42" s="79"/>
      <c r="F42" s="28"/>
      <c r="G42" s="27"/>
      <c r="H42" s="79"/>
      <c r="I42" s="79"/>
      <c r="J42" s="28"/>
      <c r="K42" s="27"/>
      <c r="L42" s="79"/>
      <c r="M42" s="79"/>
      <c r="N42" s="105"/>
      <c r="O42" s="27"/>
      <c r="P42" s="79"/>
      <c r="Q42" s="79"/>
      <c r="R42" s="28"/>
      <c r="S42" s="27"/>
      <c r="T42" s="79"/>
      <c r="U42" s="79"/>
      <c r="V42" s="28"/>
    </row>
    <row r="43" spans="1:22">
      <c r="A43" s="14"/>
      <c r="B43" s="94" t="s">
        <v>230</v>
      </c>
      <c r="C43" s="33"/>
      <c r="D43" s="72" t="s">
        <v>173</v>
      </c>
      <c r="E43" s="74">
        <v>17.100000000000001</v>
      </c>
      <c r="F43" s="34"/>
      <c r="G43" s="33"/>
      <c r="H43" s="72" t="s">
        <v>173</v>
      </c>
      <c r="I43" s="74">
        <v>46.3</v>
      </c>
      <c r="J43" s="34"/>
      <c r="K43" s="33"/>
      <c r="L43" s="72" t="s">
        <v>173</v>
      </c>
      <c r="M43" s="74" t="s">
        <v>253</v>
      </c>
      <c r="N43" s="72" t="s">
        <v>175</v>
      </c>
      <c r="O43" s="33"/>
      <c r="P43" s="72" t="s">
        <v>173</v>
      </c>
      <c r="Q43" s="74" t="s">
        <v>233</v>
      </c>
      <c r="R43" s="72" t="s">
        <v>175</v>
      </c>
      <c r="S43" s="33"/>
      <c r="T43" s="72" t="s">
        <v>173</v>
      </c>
      <c r="U43" s="74">
        <v>11.6</v>
      </c>
      <c r="V43" s="34"/>
    </row>
    <row r="44" spans="1:22" ht="15.75" thickBot="1">
      <c r="A44" s="14"/>
      <c r="B44" s="94"/>
      <c r="C44" s="33"/>
      <c r="D44" s="82"/>
      <c r="E44" s="83"/>
      <c r="F44" s="84"/>
      <c r="G44" s="33"/>
      <c r="H44" s="82"/>
      <c r="I44" s="83"/>
      <c r="J44" s="84"/>
      <c r="K44" s="33"/>
      <c r="L44" s="82"/>
      <c r="M44" s="83"/>
      <c r="N44" s="82"/>
      <c r="O44" s="33"/>
      <c r="P44" s="82"/>
      <c r="Q44" s="83"/>
      <c r="R44" s="82"/>
      <c r="S44" s="33"/>
      <c r="T44" s="82"/>
      <c r="U44" s="83"/>
      <c r="V44" s="84"/>
    </row>
    <row r="45" spans="1:22" ht="15.75" thickTop="1"/>
  </sheetData>
  <mergeCells count="243">
    <mergeCell ref="B6:V6"/>
    <mergeCell ref="A33:A44"/>
    <mergeCell ref="B33:V33"/>
    <mergeCell ref="B34:V34"/>
    <mergeCell ref="T43:T44"/>
    <mergeCell ref="U43:U44"/>
    <mergeCell ref="V43:V44"/>
    <mergeCell ref="A1:A2"/>
    <mergeCell ref="B1:V1"/>
    <mergeCell ref="B2:V2"/>
    <mergeCell ref="B3:V3"/>
    <mergeCell ref="A4:A32"/>
    <mergeCell ref="B4:V4"/>
    <mergeCell ref="B5:V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P31:P32"/>
    <mergeCell ref="Q31:Q32"/>
    <mergeCell ref="R31:R32"/>
    <mergeCell ref="B35:V35"/>
    <mergeCell ref="D37:F37"/>
    <mergeCell ref="H37:J37"/>
    <mergeCell ref="L37:N37"/>
    <mergeCell ref="P37:R37"/>
    <mergeCell ref="T37:V37"/>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3" customWidth="1"/>
    <col min="4" max="4" width="13.85546875" customWidth="1"/>
    <col min="5" max="5" width="2.28515625" customWidth="1"/>
    <col min="6" max="6" width="15.42578125" customWidth="1"/>
    <col min="7" max="7" width="3" customWidth="1"/>
    <col min="8" max="8" width="13.85546875" customWidth="1"/>
    <col min="9" max="9" width="2.28515625" customWidth="1"/>
    <col min="10" max="10" width="15.42578125" customWidth="1"/>
    <col min="11" max="11" width="4.140625" customWidth="1"/>
    <col min="12" max="12" width="11.42578125" customWidth="1"/>
    <col min="13" max="13" width="3.140625" customWidth="1"/>
    <col min="14" max="14" width="15.42578125" customWidth="1"/>
    <col min="15" max="15" width="4.7109375" customWidth="1"/>
    <col min="16" max="16" width="10.42578125" customWidth="1"/>
    <col min="17" max="17" width="3.5703125" customWidth="1"/>
  </cols>
  <sheetData>
    <row r="1" spans="1:17" ht="15" customHeight="1">
      <c r="A1" s="7" t="s">
        <v>8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85" t="s">
        <v>5</v>
      </c>
      <c r="C3" s="85"/>
      <c r="D3" s="85"/>
      <c r="E3" s="85"/>
      <c r="F3" s="85"/>
      <c r="G3" s="85"/>
      <c r="H3" s="85"/>
      <c r="I3" s="85"/>
      <c r="J3" s="85"/>
      <c r="K3" s="85"/>
      <c r="L3" s="85"/>
      <c r="M3" s="85"/>
      <c r="N3" s="85"/>
      <c r="O3" s="85"/>
      <c r="P3" s="85"/>
      <c r="Q3" s="85"/>
    </row>
    <row r="4" spans="1:17" ht="15" customHeight="1">
      <c r="A4" s="14" t="s">
        <v>856</v>
      </c>
      <c r="B4" s="85" t="s">
        <v>5</v>
      </c>
      <c r="C4" s="85"/>
      <c r="D4" s="85"/>
      <c r="E4" s="85"/>
      <c r="F4" s="85"/>
      <c r="G4" s="85"/>
      <c r="H4" s="85"/>
      <c r="I4" s="85"/>
      <c r="J4" s="85"/>
      <c r="K4" s="85"/>
      <c r="L4" s="85"/>
      <c r="M4" s="85"/>
      <c r="N4" s="85"/>
      <c r="O4" s="85"/>
      <c r="P4" s="85"/>
      <c r="Q4" s="85"/>
    </row>
    <row r="5" spans="1:17">
      <c r="A5" s="14"/>
      <c r="B5" s="27" t="s">
        <v>269</v>
      </c>
      <c r="C5" s="27"/>
      <c r="D5" s="27"/>
      <c r="E5" s="27"/>
      <c r="F5" s="27"/>
      <c r="G5" s="27"/>
      <c r="H5" s="27"/>
      <c r="I5" s="27"/>
      <c r="J5" s="27"/>
      <c r="K5" s="27"/>
      <c r="L5" s="27"/>
      <c r="M5" s="27"/>
      <c r="N5" s="27"/>
      <c r="O5" s="27"/>
      <c r="P5" s="27"/>
      <c r="Q5" s="27"/>
    </row>
    <row r="6" spans="1:17">
      <c r="A6" s="14"/>
      <c r="B6" s="25"/>
      <c r="C6" s="25"/>
      <c r="D6" s="25"/>
      <c r="E6" s="25"/>
      <c r="F6" s="25"/>
      <c r="G6" s="25"/>
      <c r="H6" s="25"/>
      <c r="I6" s="25"/>
      <c r="J6" s="25"/>
      <c r="K6" s="25"/>
      <c r="L6" s="25"/>
      <c r="M6" s="25"/>
      <c r="N6" s="25"/>
      <c r="O6" s="25"/>
      <c r="P6" s="25"/>
      <c r="Q6" s="25"/>
    </row>
    <row r="7" spans="1:17">
      <c r="A7" s="14"/>
      <c r="B7" s="25"/>
      <c r="C7" s="25"/>
      <c r="D7" s="25"/>
      <c r="E7" s="25"/>
      <c r="F7" s="25"/>
      <c r="G7" s="25"/>
      <c r="H7" s="25"/>
      <c r="I7" s="25"/>
    </row>
    <row r="8" spans="1:17">
      <c r="A8" s="14"/>
      <c r="B8" s="17"/>
      <c r="C8" s="17"/>
      <c r="D8" s="17"/>
      <c r="E8" s="17"/>
      <c r="F8" s="17"/>
      <c r="G8" s="17"/>
      <c r="H8" s="17"/>
      <c r="I8" s="17"/>
    </row>
    <row r="9" spans="1:17" ht="15.75" thickBot="1">
      <c r="A9" s="14"/>
      <c r="B9" s="12"/>
      <c r="C9" s="26" t="s">
        <v>182</v>
      </c>
      <c r="D9" s="26"/>
      <c r="E9" s="26"/>
      <c r="F9" s="12"/>
      <c r="G9" s="26" t="s">
        <v>270</v>
      </c>
      <c r="H9" s="26"/>
      <c r="I9" s="26"/>
    </row>
    <row r="10" spans="1:17">
      <c r="A10" s="14"/>
      <c r="B10" s="64" t="s">
        <v>271</v>
      </c>
      <c r="C10" s="34"/>
      <c r="D10" s="34"/>
      <c r="E10" s="34"/>
      <c r="F10" s="22"/>
      <c r="G10" s="34"/>
      <c r="H10" s="34"/>
      <c r="I10" s="34"/>
    </row>
    <row r="11" spans="1:17">
      <c r="A11" s="14"/>
      <c r="B11" s="112" t="s">
        <v>272</v>
      </c>
      <c r="C11" s="97" t="s">
        <v>173</v>
      </c>
      <c r="D11" s="77">
        <v>420.3</v>
      </c>
      <c r="E11" s="27"/>
      <c r="F11" s="27"/>
      <c r="G11" s="97" t="s">
        <v>173</v>
      </c>
      <c r="H11" s="77">
        <v>360.5</v>
      </c>
      <c r="I11" s="27"/>
    </row>
    <row r="12" spans="1:17">
      <c r="A12" s="14"/>
      <c r="B12" s="112"/>
      <c r="C12" s="97"/>
      <c r="D12" s="77"/>
      <c r="E12" s="27"/>
      <c r="F12" s="27"/>
      <c r="G12" s="97"/>
      <c r="H12" s="77"/>
      <c r="I12" s="27"/>
    </row>
    <row r="13" spans="1:17" ht="27" thickBot="1">
      <c r="A13" s="14"/>
      <c r="B13" s="109" t="s">
        <v>273</v>
      </c>
      <c r="C13" s="98" t="s">
        <v>207</v>
      </c>
      <c r="D13" s="98"/>
      <c r="E13" s="110" t="s">
        <v>175</v>
      </c>
      <c r="F13" s="22"/>
      <c r="G13" s="98" t="s">
        <v>274</v>
      </c>
      <c r="H13" s="98"/>
      <c r="I13" s="110" t="s">
        <v>175</v>
      </c>
    </row>
    <row r="14" spans="1:17">
      <c r="A14" s="14"/>
      <c r="B14" s="27"/>
      <c r="C14" s="101" t="s">
        <v>173</v>
      </c>
      <c r="D14" s="103">
        <v>419.2</v>
      </c>
      <c r="E14" s="31"/>
      <c r="F14" s="27"/>
      <c r="G14" s="101" t="s">
        <v>173</v>
      </c>
      <c r="H14" s="103">
        <v>357.8</v>
      </c>
      <c r="I14" s="31"/>
    </row>
    <row r="15" spans="1:17" ht="15.75" thickBot="1">
      <c r="A15" s="14"/>
      <c r="B15" s="27"/>
      <c r="C15" s="102"/>
      <c r="D15" s="104"/>
      <c r="E15" s="48"/>
      <c r="F15" s="27"/>
      <c r="G15" s="102"/>
      <c r="H15" s="104"/>
      <c r="I15" s="48"/>
    </row>
    <row r="16" spans="1:17" ht="15.75" thickTop="1">
      <c r="A16" s="14"/>
      <c r="B16" s="64" t="s">
        <v>275</v>
      </c>
      <c r="C16" s="113"/>
      <c r="D16" s="113"/>
      <c r="E16" s="113"/>
      <c r="F16" s="22"/>
      <c r="G16" s="113"/>
      <c r="H16" s="113"/>
      <c r="I16" s="113"/>
    </row>
    <row r="17" spans="1:9">
      <c r="A17" s="14"/>
      <c r="B17" s="112" t="s">
        <v>276</v>
      </c>
      <c r="C17" s="97" t="s">
        <v>173</v>
      </c>
      <c r="D17" s="77">
        <v>84.6</v>
      </c>
      <c r="E17" s="27"/>
      <c r="F17" s="27"/>
      <c r="G17" s="97" t="s">
        <v>173</v>
      </c>
      <c r="H17" s="77">
        <v>73.2</v>
      </c>
      <c r="I17" s="27"/>
    </row>
    <row r="18" spans="1:9">
      <c r="A18" s="14"/>
      <c r="B18" s="112"/>
      <c r="C18" s="97"/>
      <c r="D18" s="77"/>
      <c r="E18" s="27"/>
      <c r="F18" s="27"/>
      <c r="G18" s="97"/>
      <c r="H18" s="77"/>
      <c r="I18" s="27"/>
    </row>
    <row r="19" spans="1:9">
      <c r="A19" s="14"/>
      <c r="B19" s="114" t="s">
        <v>277</v>
      </c>
      <c r="C19" s="78">
        <v>299.7</v>
      </c>
      <c r="D19" s="78"/>
      <c r="E19" s="33"/>
      <c r="F19" s="33"/>
      <c r="G19" s="78">
        <v>310.89999999999998</v>
      </c>
      <c r="H19" s="78"/>
      <c r="I19" s="33"/>
    </row>
    <row r="20" spans="1:9">
      <c r="A20" s="14"/>
      <c r="B20" s="114"/>
      <c r="C20" s="78"/>
      <c r="D20" s="78"/>
      <c r="E20" s="33"/>
      <c r="F20" s="33"/>
      <c r="G20" s="78"/>
      <c r="H20" s="78"/>
      <c r="I20" s="33"/>
    </row>
    <row r="21" spans="1:9">
      <c r="A21" s="14"/>
      <c r="B21" s="112" t="s">
        <v>278</v>
      </c>
      <c r="C21" s="77">
        <v>201</v>
      </c>
      <c r="D21" s="77"/>
      <c r="E21" s="27"/>
      <c r="F21" s="27"/>
      <c r="G21" s="77">
        <v>197.6</v>
      </c>
      <c r="H21" s="77"/>
      <c r="I21" s="27"/>
    </row>
    <row r="22" spans="1:9" ht="15.75" thickBot="1">
      <c r="A22" s="14"/>
      <c r="B22" s="112"/>
      <c r="C22" s="79"/>
      <c r="D22" s="79"/>
      <c r="E22" s="28"/>
      <c r="F22" s="27"/>
      <c r="G22" s="79"/>
      <c r="H22" s="79"/>
      <c r="I22" s="28"/>
    </row>
    <row r="23" spans="1:9">
      <c r="A23" s="14"/>
      <c r="B23" s="33"/>
      <c r="C23" s="72" t="s">
        <v>173</v>
      </c>
      <c r="D23" s="74">
        <v>585.29999999999995</v>
      </c>
      <c r="E23" s="34"/>
      <c r="F23" s="33"/>
      <c r="G23" s="72" t="s">
        <v>173</v>
      </c>
      <c r="H23" s="74">
        <v>581.70000000000005</v>
      </c>
      <c r="I23" s="34"/>
    </row>
    <row r="24" spans="1:9" ht="15.75" thickBot="1">
      <c r="A24" s="14"/>
      <c r="B24" s="33"/>
      <c r="C24" s="82"/>
      <c r="D24" s="83"/>
      <c r="E24" s="84"/>
      <c r="F24" s="33"/>
      <c r="G24" s="82"/>
      <c r="H24" s="83"/>
      <c r="I24" s="84"/>
    </row>
    <row r="25" spans="1:9" ht="15.75" thickTop="1">
      <c r="A25" s="14"/>
      <c r="B25" s="69" t="s">
        <v>279</v>
      </c>
      <c r="C25" s="49"/>
      <c r="D25" s="49"/>
      <c r="E25" s="49"/>
      <c r="F25" s="12"/>
      <c r="G25" s="49"/>
      <c r="H25" s="49"/>
      <c r="I25" s="49"/>
    </row>
    <row r="26" spans="1:9">
      <c r="A26" s="14"/>
      <c r="B26" s="114" t="s">
        <v>280</v>
      </c>
      <c r="C26" s="81" t="s">
        <v>173</v>
      </c>
      <c r="D26" s="78">
        <v>32.1</v>
      </c>
      <c r="E26" s="33"/>
      <c r="F26" s="33"/>
      <c r="G26" s="81" t="s">
        <v>173</v>
      </c>
      <c r="H26" s="78">
        <v>24.3</v>
      </c>
      <c r="I26" s="33"/>
    </row>
    <row r="27" spans="1:9">
      <c r="A27" s="14"/>
      <c r="B27" s="114"/>
      <c r="C27" s="81"/>
      <c r="D27" s="78"/>
      <c r="E27" s="33"/>
      <c r="F27" s="33"/>
      <c r="G27" s="81"/>
      <c r="H27" s="78"/>
      <c r="I27" s="33"/>
    </row>
    <row r="28" spans="1:9">
      <c r="A28" s="14"/>
      <c r="B28" s="112" t="s">
        <v>281</v>
      </c>
      <c r="C28" s="77">
        <v>30.2</v>
      </c>
      <c r="D28" s="77"/>
      <c r="E28" s="27"/>
      <c r="F28" s="27"/>
      <c r="G28" s="77">
        <v>34.299999999999997</v>
      </c>
      <c r="H28" s="77"/>
      <c r="I28" s="27"/>
    </row>
    <row r="29" spans="1:9">
      <c r="A29" s="14"/>
      <c r="B29" s="112"/>
      <c r="C29" s="77"/>
      <c r="D29" s="77"/>
      <c r="E29" s="27"/>
      <c r="F29" s="27"/>
      <c r="G29" s="77"/>
      <c r="H29" s="77"/>
      <c r="I29" s="27"/>
    </row>
    <row r="30" spans="1:9">
      <c r="A30" s="14"/>
      <c r="B30" s="114" t="s">
        <v>89</v>
      </c>
      <c r="C30" s="78">
        <v>15.4</v>
      </c>
      <c r="D30" s="78"/>
      <c r="E30" s="33"/>
      <c r="F30" s="33"/>
      <c r="G30" s="78">
        <v>53.1</v>
      </c>
      <c r="H30" s="78"/>
      <c r="I30" s="33"/>
    </row>
    <row r="31" spans="1:9" ht="15.75" thickBot="1">
      <c r="A31" s="14"/>
      <c r="B31" s="114"/>
      <c r="C31" s="98"/>
      <c r="D31" s="98"/>
      <c r="E31" s="41"/>
      <c r="F31" s="33"/>
      <c r="G31" s="98"/>
      <c r="H31" s="98"/>
      <c r="I31" s="41"/>
    </row>
    <row r="32" spans="1:9">
      <c r="A32" s="14"/>
      <c r="B32" s="27"/>
      <c r="C32" s="101" t="s">
        <v>173</v>
      </c>
      <c r="D32" s="103">
        <v>77.7</v>
      </c>
      <c r="E32" s="31"/>
      <c r="F32" s="27"/>
      <c r="G32" s="101" t="s">
        <v>173</v>
      </c>
      <c r="H32" s="103">
        <v>111.7</v>
      </c>
      <c r="I32" s="31"/>
    </row>
    <row r="33" spans="1:9" ht="15.75" thickBot="1">
      <c r="A33" s="14"/>
      <c r="B33" s="27"/>
      <c r="C33" s="102"/>
      <c r="D33" s="104"/>
      <c r="E33" s="48"/>
      <c r="F33" s="27"/>
      <c r="G33" s="102"/>
      <c r="H33" s="104"/>
      <c r="I33" s="48"/>
    </row>
    <row r="34" spans="1:9" ht="15.75" thickTop="1">
      <c r="A34" s="14"/>
      <c r="B34" s="64" t="s">
        <v>282</v>
      </c>
      <c r="C34" s="113"/>
      <c r="D34" s="113"/>
      <c r="E34" s="113"/>
      <c r="F34" s="22"/>
      <c r="G34" s="113"/>
      <c r="H34" s="113"/>
      <c r="I34" s="113"/>
    </row>
    <row r="35" spans="1:9">
      <c r="A35" s="14"/>
      <c r="B35" s="112" t="s">
        <v>283</v>
      </c>
      <c r="C35" s="97" t="s">
        <v>173</v>
      </c>
      <c r="D35" s="77">
        <v>59</v>
      </c>
      <c r="E35" s="27"/>
      <c r="F35" s="27"/>
      <c r="G35" s="97" t="s">
        <v>173</v>
      </c>
      <c r="H35" s="77">
        <v>67.400000000000006</v>
      </c>
      <c r="I35" s="27"/>
    </row>
    <row r="36" spans="1:9">
      <c r="A36" s="14"/>
      <c r="B36" s="112"/>
      <c r="C36" s="97"/>
      <c r="D36" s="77"/>
      <c r="E36" s="27"/>
      <c r="F36" s="27"/>
      <c r="G36" s="97"/>
      <c r="H36" s="77"/>
      <c r="I36" s="27"/>
    </row>
    <row r="37" spans="1:9">
      <c r="A37" s="14"/>
      <c r="B37" s="114" t="s">
        <v>284</v>
      </c>
      <c r="C37" s="78">
        <v>483.5</v>
      </c>
      <c r="D37" s="78"/>
      <c r="E37" s="33"/>
      <c r="F37" s="33"/>
      <c r="G37" s="78">
        <v>572.4</v>
      </c>
      <c r="H37" s="78"/>
      <c r="I37" s="33"/>
    </row>
    <row r="38" spans="1:9">
      <c r="A38" s="14"/>
      <c r="B38" s="114"/>
      <c r="C38" s="78"/>
      <c r="D38" s="78"/>
      <c r="E38" s="33"/>
      <c r="F38" s="33"/>
      <c r="G38" s="78"/>
      <c r="H38" s="78"/>
      <c r="I38" s="33"/>
    </row>
    <row r="39" spans="1:9">
      <c r="A39" s="14"/>
      <c r="B39" s="112" t="s">
        <v>285</v>
      </c>
      <c r="C39" s="115">
        <v>1934.4</v>
      </c>
      <c r="D39" s="115"/>
      <c r="E39" s="27"/>
      <c r="F39" s="27"/>
      <c r="G39" s="115">
        <v>1979.4</v>
      </c>
      <c r="H39" s="115"/>
      <c r="I39" s="27"/>
    </row>
    <row r="40" spans="1:9" ht="15.75" thickBot="1">
      <c r="A40" s="14"/>
      <c r="B40" s="112"/>
      <c r="C40" s="116"/>
      <c r="D40" s="116"/>
      <c r="E40" s="28"/>
      <c r="F40" s="27"/>
      <c r="G40" s="116"/>
      <c r="H40" s="116"/>
      <c r="I40" s="28"/>
    </row>
    <row r="41" spans="1:9">
      <c r="A41" s="14"/>
      <c r="B41" s="114" t="s">
        <v>286</v>
      </c>
      <c r="C41" s="118">
        <v>2476.9</v>
      </c>
      <c r="D41" s="118"/>
      <c r="E41" s="34"/>
      <c r="F41" s="33"/>
      <c r="G41" s="118">
        <v>2619.1999999999998</v>
      </c>
      <c r="H41" s="118"/>
      <c r="I41" s="34"/>
    </row>
    <row r="42" spans="1:9">
      <c r="A42" s="14"/>
      <c r="B42" s="114"/>
      <c r="C42" s="117"/>
      <c r="D42" s="117"/>
      <c r="E42" s="33"/>
      <c r="F42" s="33"/>
      <c r="G42" s="117"/>
      <c r="H42" s="117"/>
      <c r="I42" s="33"/>
    </row>
    <row r="43" spans="1:9" ht="15.75" thickBot="1">
      <c r="A43" s="14"/>
      <c r="B43" s="108" t="s">
        <v>287</v>
      </c>
      <c r="C43" s="79" t="s">
        <v>288</v>
      </c>
      <c r="D43" s="79"/>
      <c r="E43" s="111" t="s">
        <v>175</v>
      </c>
      <c r="F43" s="12"/>
      <c r="G43" s="79" t="s">
        <v>289</v>
      </c>
      <c r="H43" s="79"/>
      <c r="I43" s="111" t="s">
        <v>175</v>
      </c>
    </row>
    <row r="44" spans="1:9">
      <c r="A44" s="14"/>
      <c r="B44" s="33"/>
      <c r="C44" s="72" t="s">
        <v>173</v>
      </c>
      <c r="D44" s="118">
        <v>1092.9000000000001</v>
      </c>
      <c r="E44" s="34"/>
      <c r="F44" s="33"/>
      <c r="G44" s="72" t="s">
        <v>173</v>
      </c>
      <c r="H44" s="118">
        <v>1103.3</v>
      </c>
      <c r="I44" s="34"/>
    </row>
    <row r="45" spans="1:9" ht="15.75" thickBot="1">
      <c r="A45" s="14"/>
      <c r="B45" s="33"/>
      <c r="C45" s="82"/>
      <c r="D45" s="119"/>
      <c r="E45" s="84"/>
      <c r="F45" s="33"/>
      <c r="G45" s="82"/>
      <c r="H45" s="119"/>
      <c r="I45" s="84"/>
    </row>
    <row r="46" spans="1:9" ht="15.75" thickTop="1">
      <c r="A46" s="14"/>
      <c r="B46" s="69" t="s">
        <v>290</v>
      </c>
      <c r="C46" s="49"/>
      <c r="D46" s="49"/>
      <c r="E46" s="49"/>
      <c r="F46" s="12"/>
      <c r="G46" s="49"/>
      <c r="H46" s="49"/>
      <c r="I46" s="49"/>
    </row>
    <row r="47" spans="1:9">
      <c r="A47" s="14"/>
      <c r="B47" s="114" t="s">
        <v>291</v>
      </c>
      <c r="C47" s="81" t="s">
        <v>173</v>
      </c>
      <c r="D47" s="78">
        <v>88.9</v>
      </c>
      <c r="E47" s="33"/>
      <c r="F47" s="33"/>
      <c r="G47" s="81" t="s">
        <v>173</v>
      </c>
      <c r="H47" s="78">
        <v>102.9</v>
      </c>
      <c r="I47" s="33"/>
    </row>
    <row r="48" spans="1:9">
      <c r="A48" s="14"/>
      <c r="B48" s="114"/>
      <c r="C48" s="81"/>
      <c r="D48" s="78"/>
      <c r="E48" s="33"/>
      <c r="F48" s="33"/>
      <c r="G48" s="81"/>
      <c r="H48" s="78"/>
      <c r="I48" s="33"/>
    </row>
    <row r="49" spans="1:17">
      <c r="A49" s="14"/>
      <c r="B49" s="112" t="s">
        <v>292</v>
      </c>
      <c r="C49" s="77">
        <v>54.1</v>
      </c>
      <c r="D49" s="77"/>
      <c r="E49" s="27"/>
      <c r="F49" s="27"/>
      <c r="G49" s="77">
        <v>64.900000000000006</v>
      </c>
      <c r="H49" s="77"/>
      <c r="I49" s="27"/>
    </row>
    <row r="50" spans="1:17">
      <c r="A50" s="14"/>
      <c r="B50" s="112"/>
      <c r="C50" s="77"/>
      <c r="D50" s="77"/>
      <c r="E50" s="27"/>
      <c r="F50" s="27"/>
      <c r="G50" s="77"/>
      <c r="H50" s="77"/>
      <c r="I50" s="27"/>
    </row>
    <row r="51" spans="1:17">
      <c r="A51" s="14"/>
      <c r="B51" s="114" t="s">
        <v>293</v>
      </c>
      <c r="C51" s="78">
        <v>11.6</v>
      </c>
      <c r="D51" s="78"/>
      <c r="E51" s="33"/>
      <c r="F51" s="33"/>
      <c r="G51" s="78">
        <v>17.100000000000001</v>
      </c>
      <c r="H51" s="78"/>
      <c r="I51" s="33"/>
    </row>
    <row r="52" spans="1:17">
      <c r="A52" s="14"/>
      <c r="B52" s="114"/>
      <c r="C52" s="78"/>
      <c r="D52" s="78"/>
      <c r="E52" s="33"/>
      <c r="F52" s="33"/>
      <c r="G52" s="78"/>
      <c r="H52" s="78"/>
      <c r="I52" s="33"/>
    </row>
    <row r="53" spans="1:17">
      <c r="A53" s="14"/>
      <c r="B53" s="112" t="s">
        <v>294</v>
      </c>
      <c r="C53" s="77">
        <v>0.4</v>
      </c>
      <c r="D53" s="77"/>
      <c r="E53" s="27"/>
      <c r="F53" s="27"/>
      <c r="G53" s="77">
        <v>7.4</v>
      </c>
      <c r="H53" s="77"/>
      <c r="I53" s="27"/>
    </row>
    <row r="54" spans="1:17">
      <c r="A54" s="14"/>
      <c r="B54" s="112"/>
      <c r="C54" s="77"/>
      <c r="D54" s="77"/>
      <c r="E54" s="27"/>
      <c r="F54" s="27"/>
      <c r="G54" s="77"/>
      <c r="H54" s="77"/>
      <c r="I54" s="27"/>
    </row>
    <row r="55" spans="1:17">
      <c r="A55" s="14"/>
      <c r="B55" s="114" t="s">
        <v>89</v>
      </c>
      <c r="C55" s="78">
        <v>39.299999999999997</v>
      </c>
      <c r="D55" s="78"/>
      <c r="E55" s="33"/>
      <c r="F55" s="33"/>
      <c r="G55" s="78">
        <v>36</v>
      </c>
      <c r="H55" s="78"/>
      <c r="I55" s="33"/>
    </row>
    <row r="56" spans="1:17" ht="15.75" thickBot="1">
      <c r="A56" s="14"/>
      <c r="B56" s="114"/>
      <c r="C56" s="98"/>
      <c r="D56" s="98"/>
      <c r="E56" s="41"/>
      <c r="F56" s="33"/>
      <c r="G56" s="98"/>
      <c r="H56" s="98"/>
      <c r="I56" s="41"/>
    </row>
    <row r="57" spans="1:17">
      <c r="A57" s="14"/>
      <c r="B57" s="27"/>
      <c r="C57" s="101" t="s">
        <v>173</v>
      </c>
      <c r="D57" s="103">
        <v>194.3</v>
      </c>
      <c r="E57" s="31"/>
      <c r="F57" s="27"/>
      <c r="G57" s="101" t="s">
        <v>173</v>
      </c>
      <c r="H57" s="103">
        <v>228.3</v>
      </c>
      <c r="I57" s="31"/>
    </row>
    <row r="58" spans="1:17" ht="15.75" thickBot="1">
      <c r="A58" s="14"/>
      <c r="B58" s="27"/>
      <c r="C58" s="102"/>
      <c r="D58" s="104"/>
      <c r="E58" s="48"/>
      <c r="F58" s="27"/>
      <c r="G58" s="102"/>
      <c r="H58" s="104"/>
      <c r="I58" s="48"/>
    </row>
    <row r="59" spans="1:17" ht="15.75" thickTop="1">
      <c r="A59" s="14"/>
      <c r="B59" s="85"/>
      <c r="C59" s="85"/>
      <c r="D59" s="85"/>
      <c r="E59" s="85"/>
      <c r="F59" s="85"/>
      <c r="G59" s="85"/>
      <c r="H59" s="85"/>
      <c r="I59" s="85"/>
      <c r="J59" s="85"/>
      <c r="K59" s="85"/>
      <c r="L59" s="85"/>
      <c r="M59" s="85"/>
      <c r="N59" s="85"/>
      <c r="O59" s="85"/>
      <c r="P59" s="85"/>
      <c r="Q59" s="85"/>
    </row>
    <row r="60" spans="1:17">
      <c r="A60" s="14"/>
      <c r="B60" s="122" t="s">
        <v>295</v>
      </c>
      <c r="C60" s="122"/>
      <c r="D60" s="122"/>
      <c r="E60" s="122"/>
      <c r="F60" s="122"/>
      <c r="G60" s="122"/>
      <c r="H60" s="122"/>
      <c r="I60" s="122"/>
      <c r="J60" s="122"/>
      <c r="K60" s="122"/>
      <c r="L60" s="122"/>
      <c r="M60" s="122"/>
      <c r="N60" s="122"/>
      <c r="O60" s="122"/>
      <c r="P60" s="122"/>
      <c r="Q60" s="122"/>
    </row>
    <row r="61" spans="1:17" ht="15" customHeight="1">
      <c r="A61" s="14" t="s">
        <v>857</v>
      </c>
      <c r="B61" s="85" t="s">
        <v>5</v>
      </c>
      <c r="C61" s="85"/>
      <c r="D61" s="85"/>
      <c r="E61" s="85"/>
      <c r="F61" s="85"/>
      <c r="G61" s="85"/>
      <c r="H61" s="85"/>
      <c r="I61" s="85"/>
      <c r="J61" s="85"/>
      <c r="K61" s="85"/>
      <c r="L61" s="85"/>
      <c r="M61" s="85"/>
      <c r="N61" s="85"/>
      <c r="O61" s="85"/>
      <c r="P61" s="85"/>
      <c r="Q61" s="85"/>
    </row>
    <row r="62" spans="1:17">
      <c r="A62" s="14"/>
      <c r="B62" s="97" t="s">
        <v>297</v>
      </c>
      <c r="C62" s="97"/>
      <c r="D62" s="97"/>
      <c r="E62" s="97"/>
      <c r="F62" s="97"/>
      <c r="G62" s="97"/>
      <c r="H62" s="97"/>
      <c r="I62" s="97"/>
      <c r="J62" s="97"/>
      <c r="K62" s="97"/>
      <c r="L62" s="97"/>
      <c r="M62" s="97"/>
      <c r="N62" s="97"/>
      <c r="O62" s="97"/>
      <c r="P62" s="97"/>
      <c r="Q62" s="97"/>
    </row>
    <row r="63" spans="1:17">
      <c r="A63" s="14"/>
      <c r="B63" s="88"/>
      <c r="C63" s="88"/>
      <c r="D63" s="88"/>
      <c r="E63" s="88"/>
      <c r="F63" s="88"/>
      <c r="G63" s="88"/>
      <c r="H63" s="88"/>
      <c r="I63" s="88"/>
      <c r="J63" s="88"/>
      <c r="K63" s="88"/>
      <c r="L63" s="88"/>
      <c r="M63" s="88"/>
      <c r="N63" s="88"/>
      <c r="O63" s="88"/>
      <c r="P63" s="88"/>
      <c r="Q63" s="88"/>
    </row>
    <row r="64" spans="1:17">
      <c r="A64" s="14"/>
      <c r="B64" s="25"/>
      <c r="C64" s="25"/>
      <c r="D64" s="25"/>
      <c r="E64" s="25"/>
      <c r="F64" s="25"/>
      <c r="G64" s="25"/>
      <c r="H64" s="25"/>
      <c r="I64" s="25"/>
    </row>
    <row r="65" spans="1:17">
      <c r="A65" s="14"/>
      <c r="B65" s="17"/>
      <c r="C65" s="17"/>
      <c r="D65" s="17"/>
      <c r="E65" s="17"/>
      <c r="F65" s="17"/>
      <c r="G65" s="17"/>
      <c r="H65" s="17"/>
      <c r="I65" s="17"/>
    </row>
    <row r="66" spans="1:17" ht="15.75" thickBot="1">
      <c r="A66" s="14"/>
      <c r="B66" s="22"/>
      <c r="C66" s="93" t="s">
        <v>298</v>
      </c>
      <c r="D66" s="93"/>
      <c r="E66" s="93"/>
      <c r="F66" s="93"/>
      <c r="G66" s="93"/>
      <c r="H66" s="93"/>
      <c r="I66" s="93"/>
    </row>
    <row r="67" spans="1:17" ht="15.75" thickBot="1">
      <c r="A67" s="14"/>
      <c r="B67" s="12"/>
      <c r="C67" s="121" t="s">
        <v>182</v>
      </c>
      <c r="D67" s="121"/>
      <c r="E67" s="121"/>
      <c r="F67" s="12"/>
      <c r="G67" s="121" t="s">
        <v>299</v>
      </c>
      <c r="H67" s="121"/>
      <c r="I67" s="121"/>
    </row>
    <row r="68" spans="1:17">
      <c r="A68" s="14"/>
      <c r="B68" s="81" t="s">
        <v>300</v>
      </c>
      <c r="C68" s="72" t="s">
        <v>173</v>
      </c>
      <c r="D68" s="74">
        <v>10.199999999999999</v>
      </c>
      <c r="E68" s="34"/>
      <c r="F68" s="33"/>
      <c r="G68" s="72" t="s">
        <v>173</v>
      </c>
      <c r="H68" s="74">
        <v>5.8</v>
      </c>
      <c r="I68" s="34"/>
    </row>
    <row r="69" spans="1:17">
      <c r="A69" s="14"/>
      <c r="B69" s="81"/>
      <c r="C69" s="73"/>
      <c r="D69" s="75"/>
      <c r="E69" s="57"/>
      <c r="F69" s="33"/>
      <c r="G69" s="73"/>
      <c r="H69" s="75"/>
      <c r="I69" s="57"/>
    </row>
    <row r="70" spans="1:17">
      <c r="A70" s="14"/>
      <c r="B70" s="95" t="s">
        <v>301</v>
      </c>
      <c r="C70" s="77">
        <v>3.9</v>
      </c>
      <c r="D70" s="77"/>
      <c r="E70" s="27"/>
      <c r="F70" s="27"/>
      <c r="G70" s="77">
        <v>2.5</v>
      </c>
      <c r="H70" s="77"/>
      <c r="I70" s="27"/>
    </row>
    <row r="71" spans="1:17">
      <c r="A71" s="14"/>
      <c r="B71" s="95"/>
      <c r="C71" s="77"/>
      <c r="D71" s="77"/>
      <c r="E71" s="27"/>
      <c r="F71" s="27"/>
      <c r="G71" s="77"/>
      <c r="H71" s="77"/>
      <c r="I71" s="27"/>
    </row>
    <row r="72" spans="1:17" ht="15.75" thickBot="1">
      <c r="A72" s="14"/>
      <c r="B72" s="91" t="s">
        <v>247</v>
      </c>
      <c r="C72" s="98" t="s">
        <v>302</v>
      </c>
      <c r="D72" s="98"/>
      <c r="E72" s="110" t="s">
        <v>175</v>
      </c>
      <c r="F72" s="22"/>
      <c r="G72" s="98" t="s">
        <v>303</v>
      </c>
      <c r="H72" s="98"/>
      <c r="I72" s="110" t="s">
        <v>175</v>
      </c>
    </row>
    <row r="73" spans="1:17">
      <c r="A73" s="14"/>
      <c r="B73" s="97" t="s">
        <v>304</v>
      </c>
      <c r="C73" s="101" t="s">
        <v>173</v>
      </c>
      <c r="D73" s="103">
        <v>6.1</v>
      </c>
      <c r="E73" s="31"/>
      <c r="F73" s="27"/>
      <c r="G73" s="101" t="s">
        <v>173</v>
      </c>
      <c r="H73" s="103">
        <v>6.5</v>
      </c>
      <c r="I73" s="31"/>
    </row>
    <row r="74" spans="1:17" ht="15.75" thickBot="1">
      <c r="A74" s="14"/>
      <c r="B74" s="97"/>
      <c r="C74" s="102"/>
      <c r="D74" s="104"/>
      <c r="E74" s="48"/>
      <c r="F74" s="27"/>
      <c r="G74" s="102"/>
      <c r="H74" s="104"/>
      <c r="I74" s="48"/>
    </row>
    <row r="75" spans="1:17" ht="15.75" thickTop="1">
      <c r="A75" s="14" t="s">
        <v>858</v>
      </c>
      <c r="B75" s="85" t="s">
        <v>5</v>
      </c>
      <c r="C75" s="85"/>
      <c r="D75" s="85"/>
      <c r="E75" s="85"/>
      <c r="F75" s="85"/>
      <c r="G75" s="85"/>
      <c r="H75" s="85"/>
      <c r="I75" s="85"/>
      <c r="J75" s="85"/>
      <c r="K75" s="85"/>
      <c r="L75" s="85"/>
      <c r="M75" s="85"/>
      <c r="N75" s="85"/>
      <c r="O75" s="85"/>
      <c r="P75" s="85"/>
      <c r="Q75" s="85"/>
    </row>
    <row r="76" spans="1:17">
      <c r="A76" s="14"/>
      <c r="B76" s="97" t="s">
        <v>308</v>
      </c>
      <c r="C76" s="97"/>
      <c r="D76" s="97"/>
      <c r="E76" s="97"/>
      <c r="F76" s="97"/>
      <c r="G76" s="97"/>
      <c r="H76" s="97"/>
      <c r="I76" s="97"/>
      <c r="J76" s="97"/>
      <c r="K76" s="97"/>
      <c r="L76" s="97"/>
      <c r="M76" s="97"/>
      <c r="N76" s="97"/>
      <c r="O76" s="97"/>
      <c r="P76" s="97"/>
      <c r="Q76" s="97"/>
    </row>
    <row r="77" spans="1:17">
      <c r="A77" s="14"/>
      <c r="B77" s="88"/>
      <c r="C77" s="88"/>
      <c r="D77" s="88"/>
      <c r="E77" s="88"/>
      <c r="F77" s="88"/>
      <c r="G77" s="88"/>
      <c r="H77" s="88"/>
      <c r="I77" s="88"/>
      <c r="J77" s="88"/>
      <c r="K77" s="88"/>
      <c r="L77" s="88"/>
      <c r="M77" s="88"/>
      <c r="N77" s="88"/>
      <c r="O77" s="88"/>
      <c r="P77" s="88"/>
      <c r="Q77" s="88"/>
    </row>
    <row r="78" spans="1:17">
      <c r="A78" s="14"/>
      <c r="B78" s="25"/>
      <c r="C78" s="25"/>
      <c r="D78" s="25"/>
      <c r="E78" s="25"/>
      <c r="F78" s="25"/>
      <c r="G78" s="25"/>
      <c r="H78" s="25"/>
      <c r="I78" s="25"/>
      <c r="J78" s="25"/>
      <c r="K78" s="25"/>
      <c r="L78" s="25"/>
      <c r="M78" s="25"/>
      <c r="N78" s="25"/>
      <c r="O78" s="25"/>
      <c r="P78" s="25"/>
      <c r="Q78" s="25"/>
    </row>
    <row r="79" spans="1:17">
      <c r="A79" s="14"/>
      <c r="B79" s="17"/>
      <c r="C79" s="17"/>
      <c r="D79" s="17"/>
      <c r="E79" s="17"/>
      <c r="F79" s="17"/>
      <c r="G79" s="17"/>
      <c r="H79" s="17"/>
      <c r="I79" s="17"/>
      <c r="J79" s="17"/>
      <c r="K79" s="17"/>
      <c r="L79" s="17"/>
      <c r="M79" s="17"/>
      <c r="N79" s="17"/>
      <c r="O79" s="17"/>
      <c r="P79" s="17"/>
      <c r="Q79" s="17"/>
    </row>
    <row r="80" spans="1:17" ht="15.75" thickBot="1">
      <c r="A80" s="14"/>
      <c r="B80" s="22"/>
      <c r="C80" s="93" t="s">
        <v>309</v>
      </c>
      <c r="D80" s="93"/>
      <c r="E80" s="93"/>
      <c r="F80" s="93"/>
      <c r="G80" s="93"/>
      <c r="H80" s="93"/>
      <c r="I80" s="93"/>
      <c r="J80" s="22"/>
      <c r="K80" s="93" t="s">
        <v>298</v>
      </c>
      <c r="L80" s="93"/>
      <c r="M80" s="93"/>
      <c r="N80" s="93"/>
      <c r="O80" s="93"/>
      <c r="P80" s="93"/>
      <c r="Q80" s="93"/>
    </row>
    <row r="81" spans="1:17" ht="15.75" thickBot="1">
      <c r="A81" s="14"/>
      <c r="B81" s="12"/>
      <c r="C81" s="121" t="s">
        <v>182</v>
      </c>
      <c r="D81" s="121"/>
      <c r="E81" s="121"/>
      <c r="F81" s="12"/>
      <c r="G81" s="121" t="s">
        <v>299</v>
      </c>
      <c r="H81" s="121"/>
      <c r="I81" s="121"/>
      <c r="J81" s="12"/>
      <c r="K81" s="121" t="s">
        <v>182</v>
      </c>
      <c r="L81" s="121"/>
      <c r="M81" s="121"/>
      <c r="N81" s="12"/>
      <c r="O81" s="121" t="s">
        <v>299</v>
      </c>
      <c r="P81" s="121"/>
      <c r="Q81" s="121"/>
    </row>
    <row r="82" spans="1:17">
      <c r="A82" s="14"/>
      <c r="B82" s="81" t="s">
        <v>310</v>
      </c>
      <c r="C82" s="72" t="s">
        <v>173</v>
      </c>
      <c r="D82" s="74">
        <v>2.9</v>
      </c>
      <c r="E82" s="34"/>
      <c r="F82" s="33"/>
      <c r="G82" s="72" t="s">
        <v>173</v>
      </c>
      <c r="H82" s="74">
        <v>2.9</v>
      </c>
      <c r="I82" s="34"/>
      <c r="J82" s="33"/>
      <c r="K82" s="72" t="s">
        <v>173</v>
      </c>
      <c r="L82" s="74">
        <v>9.5</v>
      </c>
      <c r="M82" s="34"/>
      <c r="N82" s="33"/>
      <c r="O82" s="72" t="s">
        <v>173</v>
      </c>
      <c r="P82" s="74">
        <v>8.1999999999999993</v>
      </c>
      <c r="Q82" s="34"/>
    </row>
    <row r="83" spans="1:17">
      <c r="A83" s="14"/>
      <c r="B83" s="81"/>
      <c r="C83" s="73"/>
      <c r="D83" s="75"/>
      <c r="E83" s="57"/>
      <c r="F83" s="33"/>
      <c r="G83" s="73"/>
      <c r="H83" s="75"/>
      <c r="I83" s="57"/>
      <c r="J83" s="33"/>
      <c r="K83" s="73"/>
      <c r="L83" s="75"/>
      <c r="M83" s="57"/>
      <c r="N83" s="33"/>
      <c r="O83" s="73"/>
      <c r="P83" s="75"/>
      <c r="Q83" s="57"/>
    </row>
    <row r="84" spans="1:17">
      <c r="A84" s="14"/>
      <c r="B84" s="97" t="s">
        <v>311</v>
      </c>
      <c r="C84" s="77">
        <v>1.6</v>
      </c>
      <c r="D84" s="77"/>
      <c r="E84" s="27"/>
      <c r="F84" s="27"/>
      <c r="G84" s="77">
        <v>1.4</v>
      </c>
      <c r="H84" s="77"/>
      <c r="I84" s="27"/>
      <c r="J84" s="27"/>
      <c r="K84" s="77">
        <v>5.2</v>
      </c>
      <c r="L84" s="77"/>
      <c r="M84" s="27"/>
      <c r="N84" s="27"/>
      <c r="O84" s="77">
        <v>4.2</v>
      </c>
      <c r="P84" s="77"/>
      <c r="Q84" s="27"/>
    </row>
    <row r="85" spans="1:17">
      <c r="A85" s="14"/>
      <c r="B85" s="97"/>
      <c r="C85" s="77"/>
      <c r="D85" s="77"/>
      <c r="E85" s="27"/>
      <c r="F85" s="27"/>
      <c r="G85" s="77"/>
      <c r="H85" s="77"/>
      <c r="I85" s="27"/>
      <c r="J85" s="27"/>
      <c r="K85" s="77"/>
      <c r="L85" s="77"/>
      <c r="M85" s="27"/>
      <c r="N85" s="27"/>
      <c r="O85" s="77"/>
      <c r="P85" s="77"/>
      <c r="Q85" s="27"/>
    </row>
    <row r="86" spans="1:17">
      <c r="A86" s="14"/>
      <c r="B86" s="65" t="s">
        <v>312</v>
      </c>
      <c r="C86" s="78" t="s">
        <v>207</v>
      </c>
      <c r="D86" s="78"/>
      <c r="E86" s="65" t="s">
        <v>175</v>
      </c>
      <c r="F86" s="22"/>
      <c r="G86" s="78" t="s">
        <v>313</v>
      </c>
      <c r="H86" s="78"/>
      <c r="I86" s="65" t="s">
        <v>175</v>
      </c>
      <c r="J86" s="22"/>
      <c r="K86" s="78" t="s">
        <v>314</v>
      </c>
      <c r="L86" s="78"/>
      <c r="M86" s="65" t="s">
        <v>175</v>
      </c>
      <c r="N86" s="22"/>
      <c r="O86" s="78" t="s">
        <v>314</v>
      </c>
      <c r="P86" s="78"/>
      <c r="Q86" s="65" t="s">
        <v>175</v>
      </c>
    </row>
    <row r="87" spans="1:17">
      <c r="A87" s="14"/>
      <c r="B87" s="97" t="s">
        <v>315</v>
      </c>
      <c r="C87" s="77" t="s">
        <v>193</v>
      </c>
      <c r="D87" s="77"/>
      <c r="E87" s="27"/>
      <c r="F87" s="27"/>
      <c r="G87" s="77" t="s">
        <v>193</v>
      </c>
      <c r="H87" s="77"/>
      <c r="I87" s="27"/>
      <c r="J87" s="27"/>
      <c r="K87" s="77" t="s">
        <v>193</v>
      </c>
      <c r="L87" s="77"/>
      <c r="M87" s="27"/>
      <c r="N87" s="27"/>
      <c r="O87" s="77">
        <v>0.1</v>
      </c>
      <c r="P87" s="77"/>
      <c r="Q87" s="27"/>
    </row>
    <row r="88" spans="1:17">
      <c r="A88" s="14"/>
      <c r="B88" s="97"/>
      <c r="C88" s="77"/>
      <c r="D88" s="77"/>
      <c r="E88" s="27"/>
      <c r="F88" s="27"/>
      <c r="G88" s="77"/>
      <c r="H88" s="77"/>
      <c r="I88" s="27"/>
      <c r="J88" s="27"/>
      <c r="K88" s="77"/>
      <c r="L88" s="77"/>
      <c r="M88" s="27"/>
      <c r="N88" s="27"/>
      <c r="O88" s="77"/>
      <c r="P88" s="77"/>
      <c r="Q88" s="27"/>
    </row>
    <row r="89" spans="1:17">
      <c r="A89" s="14"/>
      <c r="B89" s="81" t="s">
        <v>316</v>
      </c>
      <c r="C89" s="78" t="s">
        <v>233</v>
      </c>
      <c r="D89" s="78"/>
      <c r="E89" s="81" t="s">
        <v>175</v>
      </c>
      <c r="F89" s="33"/>
      <c r="G89" s="78" t="s">
        <v>193</v>
      </c>
      <c r="H89" s="78"/>
      <c r="I89" s="33"/>
      <c r="J89" s="33"/>
      <c r="K89" s="78" t="s">
        <v>238</v>
      </c>
      <c r="L89" s="78"/>
      <c r="M89" s="81" t="s">
        <v>175</v>
      </c>
      <c r="N89" s="33"/>
      <c r="O89" s="78" t="s">
        <v>317</v>
      </c>
      <c r="P89" s="78"/>
      <c r="Q89" s="81" t="s">
        <v>175</v>
      </c>
    </row>
    <row r="90" spans="1:17">
      <c r="A90" s="14"/>
      <c r="B90" s="81"/>
      <c r="C90" s="78"/>
      <c r="D90" s="78"/>
      <c r="E90" s="81"/>
      <c r="F90" s="33"/>
      <c r="G90" s="78"/>
      <c r="H90" s="78"/>
      <c r="I90" s="33"/>
      <c r="J90" s="33"/>
      <c r="K90" s="78"/>
      <c r="L90" s="78"/>
      <c r="M90" s="81"/>
      <c r="N90" s="33"/>
      <c r="O90" s="78"/>
      <c r="P90" s="78"/>
      <c r="Q90" s="81"/>
    </row>
    <row r="91" spans="1:17">
      <c r="A91" s="14"/>
      <c r="B91" s="97" t="s">
        <v>318</v>
      </c>
      <c r="C91" s="77" t="s">
        <v>193</v>
      </c>
      <c r="D91" s="77"/>
      <c r="E91" s="27"/>
      <c r="F91" s="27"/>
      <c r="G91" s="77" t="s">
        <v>193</v>
      </c>
      <c r="H91" s="77"/>
      <c r="I91" s="27"/>
      <c r="J91" s="27"/>
      <c r="K91" s="77">
        <v>13.6</v>
      </c>
      <c r="L91" s="77"/>
      <c r="M91" s="27"/>
      <c r="N91" s="27"/>
      <c r="O91" s="77">
        <v>2.4</v>
      </c>
      <c r="P91" s="77"/>
      <c r="Q91" s="27"/>
    </row>
    <row r="92" spans="1:17" ht="15.75" thickBot="1">
      <c r="A92" s="14"/>
      <c r="B92" s="97"/>
      <c r="C92" s="79"/>
      <c r="D92" s="79"/>
      <c r="E92" s="28"/>
      <c r="F92" s="27"/>
      <c r="G92" s="79"/>
      <c r="H92" s="79"/>
      <c r="I92" s="28"/>
      <c r="J92" s="27"/>
      <c r="K92" s="79"/>
      <c r="L92" s="79"/>
      <c r="M92" s="28"/>
      <c r="N92" s="27"/>
      <c r="O92" s="79"/>
      <c r="P92" s="79"/>
      <c r="Q92" s="28"/>
    </row>
    <row r="93" spans="1:17">
      <c r="A93" s="14"/>
      <c r="B93" s="81" t="s">
        <v>319</v>
      </c>
      <c r="C93" s="72" t="s">
        <v>173</v>
      </c>
      <c r="D93" s="74">
        <v>3.2</v>
      </c>
      <c r="E93" s="34"/>
      <c r="F93" s="33"/>
      <c r="G93" s="72" t="s">
        <v>173</v>
      </c>
      <c r="H93" s="74">
        <v>3.4</v>
      </c>
      <c r="I93" s="34"/>
      <c r="J93" s="33"/>
      <c r="K93" s="72" t="s">
        <v>173</v>
      </c>
      <c r="L93" s="74">
        <v>12.9</v>
      </c>
      <c r="M93" s="34"/>
      <c r="N93" s="33"/>
      <c r="O93" s="72" t="s">
        <v>173</v>
      </c>
      <c r="P93" s="74">
        <v>5</v>
      </c>
      <c r="Q93" s="34"/>
    </row>
    <row r="94" spans="1:17" ht="15.75" thickBot="1">
      <c r="A94" s="14"/>
      <c r="B94" s="81"/>
      <c r="C94" s="82"/>
      <c r="D94" s="83"/>
      <c r="E94" s="84"/>
      <c r="F94" s="33"/>
      <c r="G94" s="82"/>
      <c r="H94" s="83"/>
      <c r="I94" s="84"/>
      <c r="J94" s="33"/>
      <c r="K94" s="82"/>
      <c r="L94" s="83"/>
      <c r="M94" s="84"/>
      <c r="N94" s="33"/>
      <c r="O94" s="82"/>
      <c r="P94" s="83"/>
      <c r="Q94" s="84"/>
    </row>
    <row r="95" spans="1:17" ht="15.75" thickTop="1"/>
  </sheetData>
  <mergeCells count="300">
    <mergeCell ref="A75:A94"/>
    <mergeCell ref="B75:Q75"/>
    <mergeCell ref="B76:Q76"/>
    <mergeCell ref="B77:Q77"/>
    <mergeCell ref="B5:Q5"/>
    <mergeCell ref="B6:Q6"/>
    <mergeCell ref="B59:Q59"/>
    <mergeCell ref="B60:Q60"/>
    <mergeCell ref="A61:A74"/>
    <mergeCell ref="B61:Q61"/>
    <mergeCell ref="B62:Q62"/>
    <mergeCell ref="B63:Q63"/>
    <mergeCell ref="N93:N94"/>
    <mergeCell ref="O93:O94"/>
    <mergeCell ref="P93:P94"/>
    <mergeCell ref="Q93:Q94"/>
    <mergeCell ref="A1:A2"/>
    <mergeCell ref="B1:Q1"/>
    <mergeCell ref="B2:Q2"/>
    <mergeCell ref="B3:Q3"/>
    <mergeCell ref="A4:A60"/>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I73:I74"/>
    <mergeCell ref="B78:Q78"/>
    <mergeCell ref="C80:I80"/>
    <mergeCell ref="K80:Q80"/>
    <mergeCell ref="C81:E81"/>
    <mergeCell ref="G81:I81"/>
    <mergeCell ref="K81:M81"/>
    <mergeCell ref="O81:Q81"/>
    <mergeCell ref="C72:D72"/>
    <mergeCell ref="G72:H72"/>
    <mergeCell ref="B73:B74"/>
    <mergeCell ref="C73:C74"/>
    <mergeCell ref="D73:D74"/>
    <mergeCell ref="E73:E74"/>
    <mergeCell ref="F73:F74"/>
    <mergeCell ref="G73:G74"/>
    <mergeCell ref="H73:H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57:H58"/>
    <mergeCell ref="I57:I58"/>
    <mergeCell ref="B64:I64"/>
    <mergeCell ref="C66:I66"/>
    <mergeCell ref="C67:E67"/>
    <mergeCell ref="G67:I67"/>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I44:I45"/>
    <mergeCell ref="C46:E46"/>
    <mergeCell ref="G46:I46"/>
    <mergeCell ref="B47:B48"/>
    <mergeCell ref="C47:C48"/>
    <mergeCell ref="D47:D48"/>
    <mergeCell ref="E47:E48"/>
    <mergeCell ref="F47:F48"/>
    <mergeCell ref="G47:G48"/>
    <mergeCell ref="H47:H48"/>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G14:G15"/>
    <mergeCell ref="H14:H15"/>
    <mergeCell ref="I14:I15"/>
    <mergeCell ref="C16:E16"/>
    <mergeCell ref="G16:I16"/>
    <mergeCell ref="B17:B18"/>
    <mergeCell ref="C17:C18"/>
    <mergeCell ref="D17:D18"/>
    <mergeCell ref="E17:E18"/>
    <mergeCell ref="F17:F18"/>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4" max="5" width="6" customWidth="1"/>
    <col min="7" max="7" width="3.140625" customWidth="1"/>
    <col min="8" max="8" width="9.7109375" customWidth="1"/>
    <col min="9" max="9" width="2.42578125" customWidth="1"/>
  </cols>
  <sheetData>
    <row r="1" spans="1:9" ht="15" customHeight="1">
      <c r="A1" s="7" t="s">
        <v>859</v>
      </c>
      <c r="B1" s="7" t="s">
        <v>1</v>
      </c>
      <c r="C1" s="7"/>
      <c r="D1" s="7"/>
      <c r="E1" s="7"/>
      <c r="F1" s="7"/>
      <c r="G1" s="7"/>
      <c r="H1" s="7"/>
      <c r="I1" s="7"/>
    </row>
    <row r="2" spans="1:9" ht="15" customHeight="1">
      <c r="A2" s="7"/>
      <c r="B2" s="7" t="s">
        <v>2</v>
      </c>
      <c r="C2" s="7"/>
      <c r="D2" s="7"/>
      <c r="E2" s="7"/>
      <c r="F2" s="7"/>
      <c r="G2" s="7"/>
      <c r="H2" s="7"/>
      <c r="I2" s="7"/>
    </row>
    <row r="3" spans="1:9" ht="30">
      <c r="A3" s="3" t="s">
        <v>321</v>
      </c>
      <c r="B3" s="85" t="s">
        <v>5</v>
      </c>
      <c r="C3" s="85"/>
      <c r="D3" s="85"/>
      <c r="E3" s="85"/>
      <c r="F3" s="85"/>
      <c r="G3" s="85"/>
      <c r="H3" s="85"/>
      <c r="I3" s="85"/>
    </row>
    <row r="4" spans="1:9" ht="15" customHeight="1">
      <c r="A4" s="14" t="s">
        <v>320</v>
      </c>
      <c r="B4" s="85" t="s">
        <v>5</v>
      </c>
      <c r="C4" s="85"/>
      <c r="D4" s="85"/>
      <c r="E4" s="85"/>
      <c r="F4" s="85"/>
      <c r="G4" s="85"/>
      <c r="H4" s="85"/>
      <c r="I4" s="85"/>
    </row>
    <row r="5" spans="1:9">
      <c r="A5" s="14"/>
      <c r="B5" s="27" t="s">
        <v>322</v>
      </c>
      <c r="C5" s="27"/>
      <c r="D5" s="27"/>
      <c r="E5" s="27"/>
      <c r="F5" s="27"/>
      <c r="G5" s="27"/>
      <c r="H5" s="27"/>
      <c r="I5" s="27"/>
    </row>
    <row r="6" spans="1:9">
      <c r="A6" s="14"/>
      <c r="B6" s="25"/>
      <c r="C6" s="25"/>
      <c r="D6" s="25"/>
      <c r="E6" s="25"/>
      <c r="F6" s="25"/>
      <c r="G6" s="25"/>
      <c r="H6" s="25"/>
      <c r="I6" s="25"/>
    </row>
    <row r="7" spans="1:9">
      <c r="A7" s="14"/>
      <c r="B7" s="17"/>
      <c r="C7" s="17"/>
      <c r="D7" s="17"/>
      <c r="E7" s="17"/>
      <c r="F7" s="17"/>
      <c r="G7" s="17"/>
      <c r="H7" s="17"/>
      <c r="I7" s="17"/>
    </row>
    <row r="8" spans="1:9" ht="15.75" thickBot="1">
      <c r="A8" s="14"/>
      <c r="B8" s="12"/>
      <c r="C8" s="26" t="s">
        <v>182</v>
      </c>
      <c r="D8" s="26"/>
      <c r="E8" s="26"/>
      <c r="F8" s="12"/>
      <c r="G8" s="26" t="s">
        <v>270</v>
      </c>
      <c r="H8" s="26"/>
      <c r="I8" s="26"/>
    </row>
    <row r="9" spans="1:9">
      <c r="A9" s="14"/>
      <c r="B9" s="81" t="s">
        <v>323</v>
      </c>
      <c r="C9" s="72" t="s">
        <v>173</v>
      </c>
      <c r="D9" s="74" t="s">
        <v>193</v>
      </c>
      <c r="E9" s="34"/>
      <c r="F9" s="33"/>
      <c r="G9" s="72" t="s">
        <v>173</v>
      </c>
      <c r="H9" s="74" t="s">
        <v>193</v>
      </c>
      <c r="I9" s="34"/>
    </row>
    <row r="10" spans="1:9">
      <c r="A10" s="14"/>
      <c r="B10" s="81"/>
      <c r="C10" s="73"/>
      <c r="D10" s="75"/>
      <c r="E10" s="57"/>
      <c r="F10" s="33"/>
      <c r="G10" s="73"/>
      <c r="H10" s="75"/>
      <c r="I10" s="57"/>
    </row>
    <row r="11" spans="1:9" ht="23.25" customHeight="1">
      <c r="A11" s="14"/>
      <c r="B11" s="97" t="s">
        <v>324</v>
      </c>
      <c r="C11" s="77">
        <v>283.10000000000002</v>
      </c>
      <c r="D11" s="77"/>
      <c r="E11" s="27"/>
      <c r="F11" s="27"/>
      <c r="G11" s="77">
        <v>302</v>
      </c>
      <c r="H11" s="77"/>
      <c r="I11" s="27"/>
    </row>
    <row r="12" spans="1:9">
      <c r="A12" s="14"/>
      <c r="B12" s="97"/>
      <c r="C12" s="77"/>
      <c r="D12" s="77"/>
      <c r="E12" s="27"/>
      <c r="F12" s="27"/>
      <c r="G12" s="77"/>
      <c r="H12" s="77"/>
      <c r="I12" s="27"/>
    </row>
    <row r="13" spans="1:9">
      <c r="A13" s="14"/>
      <c r="B13" s="81" t="s">
        <v>325</v>
      </c>
      <c r="C13" s="78" t="s">
        <v>193</v>
      </c>
      <c r="D13" s="78"/>
      <c r="E13" s="33"/>
      <c r="F13" s="33"/>
      <c r="G13" s="78">
        <v>73.400000000000006</v>
      </c>
      <c r="H13" s="78"/>
      <c r="I13" s="33"/>
    </row>
    <row r="14" spans="1:9">
      <c r="A14" s="14"/>
      <c r="B14" s="81"/>
      <c r="C14" s="78"/>
      <c r="D14" s="78"/>
      <c r="E14" s="33"/>
      <c r="F14" s="33"/>
      <c r="G14" s="78"/>
      <c r="H14" s="78"/>
      <c r="I14" s="33"/>
    </row>
    <row r="15" spans="1:9">
      <c r="A15" s="14"/>
      <c r="B15" s="97" t="s">
        <v>326</v>
      </c>
      <c r="C15" s="77">
        <v>71.7</v>
      </c>
      <c r="D15" s="77"/>
      <c r="E15" s="27"/>
      <c r="F15" s="27"/>
      <c r="G15" s="77">
        <v>125.5</v>
      </c>
      <c r="H15" s="77"/>
      <c r="I15" s="27"/>
    </row>
    <row r="16" spans="1:9">
      <c r="A16" s="14"/>
      <c r="B16" s="97"/>
      <c r="C16" s="77"/>
      <c r="D16" s="77"/>
      <c r="E16" s="27"/>
      <c r="F16" s="27"/>
      <c r="G16" s="77"/>
      <c r="H16" s="77"/>
      <c r="I16" s="27"/>
    </row>
    <row r="17" spans="1:9" ht="23.25" customHeight="1">
      <c r="A17" s="14"/>
      <c r="B17" s="81" t="s">
        <v>327</v>
      </c>
      <c r="C17" s="78">
        <v>333.4</v>
      </c>
      <c r="D17" s="78"/>
      <c r="E17" s="33"/>
      <c r="F17" s="33"/>
      <c r="G17" s="78">
        <v>274.2</v>
      </c>
      <c r="H17" s="78"/>
      <c r="I17" s="33"/>
    </row>
    <row r="18" spans="1:9">
      <c r="A18" s="14"/>
      <c r="B18" s="81"/>
      <c r="C18" s="78"/>
      <c r="D18" s="78"/>
      <c r="E18" s="33"/>
      <c r="F18" s="33"/>
      <c r="G18" s="78"/>
      <c r="H18" s="78"/>
      <c r="I18" s="33"/>
    </row>
    <row r="19" spans="1:9" ht="23.25" customHeight="1">
      <c r="A19" s="14"/>
      <c r="B19" s="97" t="s">
        <v>328</v>
      </c>
      <c r="C19" s="77">
        <v>40</v>
      </c>
      <c r="D19" s="77"/>
      <c r="E19" s="27"/>
      <c r="F19" s="27"/>
      <c r="G19" s="77">
        <v>30</v>
      </c>
      <c r="H19" s="77"/>
      <c r="I19" s="27"/>
    </row>
    <row r="20" spans="1:9">
      <c r="A20" s="14"/>
      <c r="B20" s="97"/>
      <c r="C20" s="77"/>
      <c r="D20" s="77"/>
      <c r="E20" s="27"/>
      <c r="F20" s="27"/>
      <c r="G20" s="77"/>
      <c r="H20" s="77"/>
      <c r="I20" s="27"/>
    </row>
    <row r="21" spans="1:9" ht="36" customHeight="1">
      <c r="A21" s="14"/>
      <c r="B21" s="81" t="s">
        <v>329</v>
      </c>
      <c r="C21" s="78">
        <v>33</v>
      </c>
      <c r="D21" s="78"/>
      <c r="E21" s="33"/>
      <c r="F21" s="33"/>
      <c r="G21" s="78">
        <v>45.8</v>
      </c>
      <c r="H21" s="78"/>
      <c r="I21" s="33"/>
    </row>
    <row r="22" spans="1:9">
      <c r="A22" s="14"/>
      <c r="B22" s="81"/>
      <c r="C22" s="78"/>
      <c r="D22" s="78"/>
      <c r="E22" s="33"/>
      <c r="F22" s="33"/>
      <c r="G22" s="78"/>
      <c r="H22" s="78"/>
      <c r="I22" s="33"/>
    </row>
    <row r="23" spans="1:9" ht="23.25" customHeight="1">
      <c r="A23" s="14"/>
      <c r="B23" s="97" t="s">
        <v>330</v>
      </c>
      <c r="C23" s="77">
        <v>7</v>
      </c>
      <c r="D23" s="77"/>
      <c r="E23" s="27"/>
      <c r="F23" s="27"/>
      <c r="G23" s="77">
        <v>7</v>
      </c>
      <c r="H23" s="77"/>
      <c r="I23" s="27"/>
    </row>
    <row r="24" spans="1:9">
      <c r="A24" s="14"/>
      <c r="B24" s="97"/>
      <c r="C24" s="77"/>
      <c r="D24" s="77"/>
      <c r="E24" s="27"/>
      <c r="F24" s="27"/>
      <c r="G24" s="77"/>
      <c r="H24" s="77"/>
      <c r="I24" s="27"/>
    </row>
    <row r="25" spans="1:9" ht="23.25" customHeight="1">
      <c r="A25" s="14"/>
      <c r="B25" s="81" t="s">
        <v>331</v>
      </c>
      <c r="C25" s="78" t="s">
        <v>193</v>
      </c>
      <c r="D25" s="78"/>
      <c r="E25" s="33"/>
      <c r="F25" s="33"/>
      <c r="G25" s="78">
        <v>0.8</v>
      </c>
      <c r="H25" s="78"/>
      <c r="I25" s="33"/>
    </row>
    <row r="26" spans="1:9">
      <c r="A26" s="14"/>
      <c r="B26" s="81"/>
      <c r="C26" s="78"/>
      <c r="D26" s="78"/>
      <c r="E26" s="33"/>
      <c r="F26" s="33"/>
      <c r="G26" s="78"/>
      <c r="H26" s="78"/>
      <c r="I26" s="33"/>
    </row>
    <row r="27" spans="1:9">
      <c r="A27" s="14"/>
      <c r="B27" s="97" t="s">
        <v>332</v>
      </c>
      <c r="C27" s="77">
        <v>17</v>
      </c>
      <c r="D27" s="77"/>
      <c r="E27" s="27"/>
      <c r="F27" s="27"/>
      <c r="G27" s="77">
        <v>15</v>
      </c>
      <c r="H27" s="77"/>
      <c r="I27" s="27"/>
    </row>
    <row r="28" spans="1:9">
      <c r="A28" s="14"/>
      <c r="B28" s="97"/>
      <c r="C28" s="77"/>
      <c r="D28" s="77"/>
      <c r="E28" s="27"/>
      <c r="F28" s="27"/>
      <c r="G28" s="77"/>
      <c r="H28" s="77"/>
      <c r="I28" s="27"/>
    </row>
    <row r="29" spans="1:9" ht="23.25" customHeight="1">
      <c r="A29" s="14"/>
      <c r="B29" s="81" t="s">
        <v>333</v>
      </c>
      <c r="C29" s="78">
        <v>0.3</v>
      </c>
      <c r="D29" s="78"/>
      <c r="E29" s="33"/>
      <c r="F29" s="33"/>
      <c r="G29" s="78">
        <v>3.3</v>
      </c>
      <c r="H29" s="78"/>
      <c r="I29" s="33"/>
    </row>
    <row r="30" spans="1:9">
      <c r="A30" s="14"/>
      <c r="B30" s="81"/>
      <c r="C30" s="78"/>
      <c r="D30" s="78"/>
      <c r="E30" s="33"/>
      <c r="F30" s="33"/>
      <c r="G30" s="78"/>
      <c r="H30" s="78"/>
      <c r="I30" s="33"/>
    </row>
    <row r="31" spans="1:9" ht="23.25" customHeight="1">
      <c r="A31" s="14"/>
      <c r="B31" s="97" t="s">
        <v>334</v>
      </c>
      <c r="C31" s="77">
        <v>28.6</v>
      </c>
      <c r="D31" s="77"/>
      <c r="E31" s="27"/>
      <c r="F31" s="27"/>
      <c r="G31" s="77">
        <v>29.8</v>
      </c>
      <c r="H31" s="77"/>
      <c r="I31" s="27"/>
    </row>
    <row r="32" spans="1:9">
      <c r="A32" s="14"/>
      <c r="B32" s="97"/>
      <c r="C32" s="77"/>
      <c r="D32" s="77"/>
      <c r="E32" s="27"/>
      <c r="F32" s="27"/>
      <c r="G32" s="77"/>
      <c r="H32" s="77"/>
      <c r="I32" s="27"/>
    </row>
    <row r="33" spans="1:9">
      <c r="A33" s="14"/>
      <c r="B33" s="81" t="s">
        <v>335</v>
      </c>
      <c r="C33" s="78">
        <v>10.6</v>
      </c>
      <c r="D33" s="78"/>
      <c r="E33" s="33"/>
      <c r="F33" s="33"/>
      <c r="G33" s="78">
        <v>14</v>
      </c>
      <c r="H33" s="78"/>
      <c r="I33" s="33"/>
    </row>
    <row r="34" spans="1:9">
      <c r="A34" s="14"/>
      <c r="B34" s="81"/>
      <c r="C34" s="78"/>
      <c r="D34" s="78"/>
      <c r="E34" s="33"/>
      <c r="F34" s="33"/>
      <c r="G34" s="78"/>
      <c r="H34" s="78"/>
      <c r="I34" s="33"/>
    </row>
    <row r="35" spans="1:9">
      <c r="A35" s="14"/>
      <c r="B35" s="97" t="s">
        <v>336</v>
      </c>
      <c r="C35" s="77">
        <v>6.4</v>
      </c>
      <c r="D35" s="77"/>
      <c r="E35" s="27"/>
      <c r="F35" s="27"/>
      <c r="G35" s="77" t="s">
        <v>193</v>
      </c>
      <c r="H35" s="77"/>
      <c r="I35" s="27"/>
    </row>
    <row r="36" spans="1:9">
      <c r="A36" s="14"/>
      <c r="B36" s="97"/>
      <c r="C36" s="77"/>
      <c r="D36" s="77"/>
      <c r="E36" s="27"/>
      <c r="F36" s="27"/>
      <c r="G36" s="77"/>
      <c r="H36" s="77"/>
      <c r="I36" s="27"/>
    </row>
    <row r="37" spans="1:9">
      <c r="A37" s="14"/>
      <c r="B37" s="81" t="s">
        <v>337</v>
      </c>
      <c r="C37" s="78">
        <v>15</v>
      </c>
      <c r="D37" s="78"/>
      <c r="E37" s="33"/>
      <c r="F37" s="33"/>
      <c r="G37" s="78" t="s">
        <v>193</v>
      </c>
      <c r="H37" s="78"/>
      <c r="I37" s="33"/>
    </row>
    <row r="38" spans="1:9">
      <c r="A38" s="14"/>
      <c r="B38" s="81"/>
      <c r="C38" s="78"/>
      <c r="D38" s="78"/>
      <c r="E38" s="33"/>
      <c r="F38" s="33"/>
      <c r="G38" s="78"/>
      <c r="H38" s="78"/>
      <c r="I38" s="33"/>
    </row>
    <row r="39" spans="1:9">
      <c r="A39" s="14"/>
      <c r="B39" s="97" t="s">
        <v>338</v>
      </c>
      <c r="C39" s="77">
        <v>62.3</v>
      </c>
      <c r="D39" s="77"/>
      <c r="E39" s="27"/>
      <c r="F39" s="27"/>
      <c r="G39" s="77">
        <v>91.1</v>
      </c>
      <c r="H39" s="77"/>
      <c r="I39" s="27"/>
    </row>
    <row r="40" spans="1:9" ht="15.75" thickBot="1">
      <c r="A40" s="14"/>
      <c r="B40" s="97"/>
      <c r="C40" s="79"/>
      <c r="D40" s="79"/>
      <c r="E40" s="28"/>
      <c r="F40" s="27"/>
      <c r="G40" s="79"/>
      <c r="H40" s="79"/>
      <c r="I40" s="28"/>
    </row>
    <row r="41" spans="1:9">
      <c r="A41" s="14"/>
      <c r="B41" s="81" t="s">
        <v>339</v>
      </c>
      <c r="C41" s="74">
        <v>908.4</v>
      </c>
      <c r="D41" s="74"/>
      <c r="E41" s="34"/>
      <c r="F41" s="33"/>
      <c r="G41" s="118">
        <v>1011.9</v>
      </c>
      <c r="H41" s="118"/>
      <c r="I41" s="34"/>
    </row>
    <row r="42" spans="1:9">
      <c r="A42" s="14"/>
      <c r="B42" s="81"/>
      <c r="C42" s="75"/>
      <c r="D42" s="75"/>
      <c r="E42" s="57"/>
      <c r="F42" s="33"/>
      <c r="G42" s="123"/>
      <c r="H42" s="123"/>
      <c r="I42" s="57"/>
    </row>
    <row r="43" spans="1:9" ht="15.75" thickBot="1">
      <c r="A43" s="14"/>
      <c r="B43" s="13" t="s">
        <v>340</v>
      </c>
      <c r="C43" s="79" t="s">
        <v>341</v>
      </c>
      <c r="D43" s="79"/>
      <c r="E43" s="111" t="s">
        <v>175</v>
      </c>
      <c r="F43" s="12"/>
      <c r="G43" s="79" t="s">
        <v>342</v>
      </c>
      <c r="H43" s="79"/>
      <c r="I43" s="13" t="s">
        <v>175</v>
      </c>
    </row>
    <row r="44" spans="1:9">
      <c r="A44" s="14"/>
      <c r="B44" s="81" t="s">
        <v>343</v>
      </c>
      <c r="C44" s="72" t="s">
        <v>173</v>
      </c>
      <c r="D44" s="74">
        <v>659.4</v>
      </c>
      <c r="E44" s="34"/>
      <c r="F44" s="33"/>
      <c r="G44" s="72" t="s">
        <v>173</v>
      </c>
      <c r="H44" s="74">
        <v>658.3</v>
      </c>
      <c r="I44" s="34"/>
    </row>
    <row r="45" spans="1:9" ht="15.75" thickBot="1">
      <c r="A45" s="14"/>
      <c r="B45" s="81"/>
      <c r="C45" s="82"/>
      <c r="D45" s="83"/>
      <c r="E45" s="84"/>
      <c r="F45" s="33"/>
      <c r="G45" s="82"/>
      <c r="H45" s="83"/>
      <c r="I45" s="84"/>
    </row>
    <row r="46" spans="1:9" ht="15.75" thickTop="1">
      <c r="A46" s="14"/>
      <c r="B46" s="27" t="s">
        <v>344</v>
      </c>
      <c r="C46" s="27"/>
      <c r="D46" s="27"/>
      <c r="E46" s="27"/>
      <c r="F46" s="27"/>
      <c r="G46" s="27"/>
      <c r="H46" s="27"/>
      <c r="I46" s="27"/>
    </row>
    <row r="47" spans="1:9">
      <c r="A47" s="14"/>
      <c r="B47" s="27"/>
      <c r="C47" s="27"/>
      <c r="D47" s="27"/>
      <c r="E47" s="27"/>
      <c r="F47" s="27"/>
      <c r="G47" s="27"/>
      <c r="H47" s="27"/>
      <c r="I47" s="27"/>
    </row>
    <row r="48" spans="1:9">
      <c r="A48" s="14"/>
      <c r="B48" s="17"/>
      <c r="C48" s="17"/>
    </row>
    <row r="49" spans="1:9" ht="89.25">
      <c r="A49" s="14"/>
      <c r="B49" s="124">
        <v>-1</v>
      </c>
      <c r="C49" s="125" t="s">
        <v>345</v>
      </c>
    </row>
    <row r="50" spans="1:9">
      <c r="A50" s="14"/>
      <c r="B50" s="17"/>
      <c r="C50" s="17"/>
    </row>
    <row r="51" spans="1:9" ht="63.75">
      <c r="A51" s="14"/>
      <c r="B51" s="124">
        <v>-2</v>
      </c>
      <c r="C51" s="125" t="s">
        <v>346</v>
      </c>
    </row>
    <row r="52" spans="1:9">
      <c r="A52" s="14"/>
      <c r="B52" s="17"/>
      <c r="C52" s="17"/>
    </row>
    <row r="53" spans="1:9" ht="102">
      <c r="A53" s="14"/>
      <c r="B53" s="124">
        <v>-3</v>
      </c>
      <c r="C53" s="69" t="s">
        <v>347</v>
      </c>
    </row>
    <row r="54" spans="1:9">
      <c r="A54" s="14"/>
      <c r="B54" s="17"/>
      <c r="C54" s="17"/>
    </row>
    <row r="55" spans="1:9" ht="76.5">
      <c r="A55" s="14"/>
      <c r="B55" s="124">
        <v>-4</v>
      </c>
      <c r="C55" s="69" t="s">
        <v>348</v>
      </c>
    </row>
    <row r="56" spans="1:9">
      <c r="A56" s="14"/>
      <c r="B56" s="17"/>
      <c r="C56" s="17"/>
    </row>
    <row r="57" spans="1:9" ht="76.5">
      <c r="A57" s="14"/>
      <c r="B57" s="124">
        <v>-5</v>
      </c>
      <c r="C57" s="69" t="s">
        <v>349</v>
      </c>
    </row>
    <row r="58" spans="1:9" ht="15" customHeight="1">
      <c r="A58" s="14" t="s">
        <v>860</v>
      </c>
      <c r="B58" s="85" t="s">
        <v>5</v>
      </c>
      <c r="C58" s="85"/>
      <c r="D58" s="85"/>
      <c r="E58" s="85"/>
      <c r="F58" s="85"/>
      <c r="G58" s="85"/>
      <c r="H58" s="85"/>
      <c r="I58" s="85"/>
    </row>
    <row r="59" spans="1:9">
      <c r="A59" s="14"/>
      <c r="B59" s="27" t="s">
        <v>350</v>
      </c>
      <c r="C59" s="27"/>
      <c r="D59" s="27"/>
      <c r="E59" s="27"/>
      <c r="F59" s="27"/>
      <c r="G59" s="27"/>
      <c r="H59" s="27"/>
      <c r="I59" s="27"/>
    </row>
    <row r="60" spans="1:9">
      <c r="A60" s="14"/>
      <c r="B60" s="88"/>
      <c r="C60" s="88"/>
      <c r="D60" s="88"/>
      <c r="E60" s="88"/>
      <c r="F60" s="88"/>
      <c r="G60" s="88"/>
      <c r="H60" s="88"/>
      <c r="I60" s="88"/>
    </row>
    <row r="61" spans="1:9">
      <c r="A61" s="14"/>
      <c r="B61" s="25"/>
      <c r="C61" s="25"/>
      <c r="D61" s="25"/>
      <c r="E61" s="25"/>
      <c r="F61" s="25"/>
    </row>
    <row r="62" spans="1:9">
      <c r="A62" s="14"/>
      <c r="B62" s="17"/>
      <c r="C62" s="17"/>
      <c r="D62" s="17"/>
      <c r="E62" s="17"/>
      <c r="F62" s="17"/>
    </row>
    <row r="63" spans="1:9" ht="15.75" thickBot="1">
      <c r="A63" s="14"/>
      <c r="B63" s="20" t="s">
        <v>220</v>
      </c>
      <c r="C63" s="18"/>
      <c r="D63" s="26" t="s">
        <v>351</v>
      </c>
      <c r="E63" s="26"/>
      <c r="F63" s="26"/>
    </row>
    <row r="64" spans="1:9">
      <c r="A64" s="14"/>
      <c r="B64" s="71" t="s">
        <v>222</v>
      </c>
      <c r="C64" s="33"/>
      <c r="D64" s="72" t="s">
        <v>173</v>
      </c>
      <c r="E64" s="74">
        <v>103.1</v>
      </c>
      <c r="F64" s="34"/>
    </row>
    <row r="65" spans="1:6">
      <c r="A65" s="14"/>
      <c r="B65" s="70"/>
      <c r="C65" s="33"/>
      <c r="D65" s="81"/>
      <c r="E65" s="78"/>
      <c r="F65" s="33"/>
    </row>
    <row r="66" spans="1:6">
      <c r="A66" s="14"/>
      <c r="B66" s="76">
        <v>2014</v>
      </c>
      <c r="C66" s="27"/>
      <c r="D66" s="77">
        <v>168.1</v>
      </c>
      <c r="E66" s="77"/>
      <c r="F66" s="27"/>
    </row>
    <row r="67" spans="1:6">
      <c r="A67" s="14"/>
      <c r="B67" s="76"/>
      <c r="C67" s="27"/>
      <c r="D67" s="77"/>
      <c r="E67" s="77"/>
      <c r="F67" s="27"/>
    </row>
    <row r="68" spans="1:6">
      <c r="A68" s="14"/>
      <c r="B68" s="70">
        <v>2015</v>
      </c>
      <c r="C68" s="33"/>
      <c r="D68" s="78">
        <v>73.599999999999994</v>
      </c>
      <c r="E68" s="78"/>
      <c r="F68" s="33"/>
    </row>
    <row r="69" spans="1:6">
      <c r="A69" s="14"/>
      <c r="B69" s="70"/>
      <c r="C69" s="33"/>
      <c r="D69" s="78"/>
      <c r="E69" s="78"/>
      <c r="F69" s="33"/>
    </row>
    <row r="70" spans="1:6">
      <c r="A70" s="14"/>
      <c r="B70" s="76">
        <v>2016</v>
      </c>
      <c r="C70" s="27"/>
      <c r="D70" s="77">
        <v>424.6</v>
      </c>
      <c r="E70" s="77"/>
      <c r="F70" s="27"/>
    </row>
    <row r="71" spans="1:6">
      <c r="A71" s="14"/>
      <c r="B71" s="76"/>
      <c r="C71" s="27"/>
      <c r="D71" s="77"/>
      <c r="E71" s="77"/>
      <c r="F71" s="27"/>
    </row>
    <row r="72" spans="1:6">
      <c r="A72" s="14"/>
      <c r="B72" s="70">
        <v>2017</v>
      </c>
      <c r="C72" s="33"/>
      <c r="D72" s="78">
        <v>39</v>
      </c>
      <c r="E72" s="78"/>
      <c r="F72" s="33"/>
    </row>
    <row r="73" spans="1:6">
      <c r="A73" s="14"/>
      <c r="B73" s="70"/>
      <c r="C73" s="33"/>
      <c r="D73" s="78"/>
      <c r="E73" s="78"/>
      <c r="F73" s="33"/>
    </row>
    <row r="74" spans="1:6">
      <c r="A74" s="14"/>
      <c r="B74" s="76" t="s">
        <v>223</v>
      </c>
      <c r="C74" s="27"/>
      <c r="D74" s="77">
        <v>124.4</v>
      </c>
      <c r="E74" s="77"/>
      <c r="F74" s="27"/>
    </row>
    <row r="75" spans="1:6" ht="15.75" thickBot="1">
      <c r="A75" s="14"/>
      <c r="B75" s="76"/>
      <c r="C75" s="27"/>
      <c r="D75" s="79"/>
      <c r="E75" s="79"/>
      <c r="F75" s="28"/>
    </row>
    <row r="76" spans="1:6">
      <c r="A76" s="14"/>
      <c r="B76" s="80" t="s">
        <v>230</v>
      </c>
      <c r="C76" s="33"/>
      <c r="D76" s="72" t="s">
        <v>173</v>
      </c>
      <c r="E76" s="74">
        <v>932.8</v>
      </c>
      <c r="F76" s="34"/>
    </row>
    <row r="77" spans="1:6" ht="15.75" thickBot="1">
      <c r="A77" s="14"/>
      <c r="B77" s="80"/>
      <c r="C77" s="33"/>
      <c r="D77" s="82"/>
      <c r="E77" s="83"/>
      <c r="F77" s="84"/>
    </row>
    <row r="78" spans="1:6" ht="15.75" thickTop="1"/>
  </sheetData>
  <mergeCells count="162">
    <mergeCell ref="A58:A77"/>
    <mergeCell ref="B58:I58"/>
    <mergeCell ref="B59:I59"/>
    <mergeCell ref="B60:I60"/>
    <mergeCell ref="A1:A2"/>
    <mergeCell ref="B1:I1"/>
    <mergeCell ref="B2:I2"/>
    <mergeCell ref="B3:I3"/>
    <mergeCell ref="A4:A57"/>
    <mergeCell ref="B4:I4"/>
    <mergeCell ref="B5:I5"/>
    <mergeCell ref="B46:I46"/>
    <mergeCell ref="B47:I47"/>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I44:I45"/>
    <mergeCell ref="B61:F61"/>
    <mergeCell ref="D63:F63"/>
    <mergeCell ref="B64:B65"/>
    <mergeCell ref="C64:C65"/>
    <mergeCell ref="D64:D65"/>
    <mergeCell ref="E64:E65"/>
    <mergeCell ref="F64:F65"/>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28515625" customWidth="1"/>
    <col min="5" max="5" width="5.7109375" customWidth="1"/>
    <col min="6" max="6" width="10.5703125" customWidth="1"/>
    <col min="8" max="8" width="2.28515625" customWidth="1"/>
    <col min="9" max="9" width="5.7109375" customWidth="1"/>
    <col min="10" max="10" width="10.5703125" customWidth="1"/>
    <col min="12" max="12" width="2.140625" customWidth="1"/>
    <col min="13" max="13" width="6.5703125" customWidth="1"/>
    <col min="14" max="14" width="10" customWidth="1"/>
    <col min="16" max="16" width="2.28515625" customWidth="1"/>
    <col min="17" max="17" width="5.7109375" customWidth="1"/>
    <col min="18" max="18" width="10.5703125" customWidth="1"/>
  </cols>
  <sheetData>
    <row r="1" spans="1:18" ht="15" customHeight="1">
      <c r="A1" s="7" t="s">
        <v>8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62</v>
      </c>
      <c r="B3" s="85" t="s">
        <v>5</v>
      </c>
      <c r="C3" s="85"/>
      <c r="D3" s="85"/>
      <c r="E3" s="85"/>
      <c r="F3" s="85"/>
      <c r="G3" s="85"/>
      <c r="H3" s="85"/>
      <c r="I3" s="85"/>
      <c r="J3" s="85"/>
      <c r="K3" s="85"/>
      <c r="L3" s="85"/>
      <c r="M3" s="85"/>
      <c r="N3" s="85"/>
      <c r="O3" s="85"/>
      <c r="P3" s="85"/>
      <c r="Q3" s="85"/>
      <c r="R3" s="85"/>
    </row>
    <row r="4" spans="1:18" ht="15" customHeight="1">
      <c r="A4" s="14" t="s">
        <v>383</v>
      </c>
      <c r="B4" s="85" t="s">
        <v>5</v>
      </c>
      <c r="C4" s="85"/>
      <c r="D4" s="85"/>
      <c r="E4" s="85"/>
      <c r="F4" s="85"/>
      <c r="G4" s="85"/>
      <c r="H4" s="85"/>
      <c r="I4" s="85"/>
      <c r="J4" s="85"/>
      <c r="K4" s="85"/>
      <c r="L4" s="85"/>
      <c r="M4" s="85"/>
      <c r="N4" s="85"/>
      <c r="O4" s="85"/>
      <c r="P4" s="85"/>
      <c r="Q4" s="85"/>
      <c r="R4" s="85"/>
    </row>
    <row r="5" spans="1:18">
      <c r="A5" s="14"/>
      <c r="B5" s="97" t="s">
        <v>384</v>
      </c>
      <c r="C5" s="97"/>
      <c r="D5" s="97"/>
      <c r="E5" s="97"/>
      <c r="F5" s="97"/>
      <c r="G5" s="97"/>
      <c r="H5" s="97"/>
      <c r="I5" s="97"/>
      <c r="J5" s="97"/>
      <c r="K5" s="97"/>
      <c r="L5" s="97"/>
      <c r="M5" s="97"/>
      <c r="N5" s="97"/>
      <c r="O5" s="97"/>
      <c r="P5" s="97"/>
      <c r="Q5" s="97"/>
      <c r="R5" s="97"/>
    </row>
    <row r="6" spans="1:18">
      <c r="A6" s="14"/>
      <c r="B6" s="89"/>
      <c r="C6" s="89"/>
      <c r="D6" s="89"/>
      <c r="E6" s="89"/>
      <c r="F6" s="89"/>
      <c r="G6" s="89"/>
      <c r="H6" s="89"/>
      <c r="I6" s="89"/>
      <c r="J6" s="89"/>
      <c r="K6" s="89"/>
      <c r="L6" s="89"/>
      <c r="M6" s="89"/>
      <c r="N6" s="89"/>
      <c r="O6" s="89"/>
      <c r="P6" s="89"/>
      <c r="Q6" s="89"/>
      <c r="R6" s="89"/>
    </row>
    <row r="7" spans="1:18">
      <c r="A7" s="14"/>
      <c r="B7" s="25"/>
      <c r="C7" s="25"/>
      <c r="D7" s="25"/>
      <c r="E7" s="25"/>
      <c r="F7" s="25"/>
      <c r="G7" s="25"/>
      <c r="H7" s="25"/>
      <c r="I7" s="25"/>
      <c r="J7" s="25"/>
      <c r="K7" s="25"/>
      <c r="L7" s="25"/>
      <c r="M7" s="25"/>
      <c r="N7" s="25"/>
      <c r="O7" s="25"/>
      <c r="P7" s="25"/>
      <c r="Q7" s="25"/>
      <c r="R7" s="25"/>
    </row>
    <row r="8" spans="1:18">
      <c r="A8" s="14"/>
      <c r="B8" s="17"/>
      <c r="C8" s="17"/>
      <c r="D8" s="17"/>
      <c r="E8" s="17"/>
      <c r="F8" s="17"/>
      <c r="G8" s="17"/>
      <c r="H8" s="17"/>
      <c r="I8" s="17"/>
      <c r="J8" s="17"/>
      <c r="K8" s="17"/>
      <c r="L8" s="17"/>
      <c r="M8" s="17"/>
      <c r="N8" s="17"/>
      <c r="O8" s="17"/>
      <c r="P8" s="17"/>
      <c r="Q8" s="17"/>
      <c r="R8" s="17"/>
    </row>
    <row r="9" spans="1:18" ht="15.75" thickBot="1">
      <c r="A9" s="14"/>
      <c r="B9" s="12"/>
      <c r="C9" s="12"/>
      <c r="D9" s="128" t="s">
        <v>309</v>
      </c>
      <c r="E9" s="128"/>
      <c r="F9" s="128"/>
      <c r="G9" s="128"/>
      <c r="H9" s="128"/>
      <c r="I9" s="128"/>
      <c r="J9" s="128"/>
      <c r="K9" s="12"/>
      <c r="L9" s="128" t="s">
        <v>298</v>
      </c>
      <c r="M9" s="128"/>
      <c r="N9" s="128"/>
      <c r="O9" s="128"/>
      <c r="P9" s="128"/>
      <c r="Q9" s="128"/>
      <c r="R9" s="128"/>
    </row>
    <row r="10" spans="1:18" ht="15.75" thickBot="1">
      <c r="A10" s="14"/>
      <c r="B10" s="18"/>
      <c r="C10" s="12"/>
      <c r="D10" s="121" t="s">
        <v>182</v>
      </c>
      <c r="E10" s="121"/>
      <c r="F10" s="121"/>
      <c r="G10" s="12"/>
      <c r="H10" s="121" t="s">
        <v>299</v>
      </c>
      <c r="I10" s="121"/>
      <c r="J10" s="121"/>
      <c r="K10" s="12"/>
      <c r="L10" s="121" t="s">
        <v>182</v>
      </c>
      <c r="M10" s="121"/>
      <c r="N10" s="121"/>
      <c r="O10" s="12"/>
      <c r="P10" s="121" t="s">
        <v>299</v>
      </c>
      <c r="Q10" s="121"/>
      <c r="R10" s="121"/>
    </row>
    <row r="11" spans="1:18">
      <c r="A11" s="14"/>
      <c r="B11" s="70" t="s">
        <v>96</v>
      </c>
      <c r="C11" s="33"/>
      <c r="D11" s="72" t="s">
        <v>173</v>
      </c>
      <c r="E11" s="74">
        <v>51.8</v>
      </c>
      <c r="F11" s="34"/>
      <c r="G11" s="33"/>
      <c r="H11" s="72" t="s">
        <v>173</v>
      </c>
      <c r="I11" s="74">
        <v>12.5</v>
      </c>
      <c r="J11" s="34"/>
      <c r="K11" s="33"/>
      <c r="L11" s="72" t="s">
        <v>173</v>
      </c>
      <c r="M11" s="74">
        <v>122.1</v>
      </c>
      <c r="N11" s="34"/>
      <c r="O11" s="33"/>
      <c r="P11" s="72" t="s">
        <v>173</v>
      </c>
      <c r="Q11" s="74">
        <v>47.6</v>
      </c>
      <c r="R11" s="34"/>
    </row>
    <row r="12" spans="1:18" ht="15.75" thickBot="1">
      <c r="A12" s="14"/>
      <c r="B12" s="70"/>
      <c r="C12" s="33"/>
      <c r="D12" s="99"/>
      <c r="E12" s="98"/>
      <c r="F12" s="41"/>
      <c r="G12" s="33"/>
      <c r="H12" s="99"/>
      <c r="I12" s="98"/>
      <c r="J12" s="41"/>
      <c r="K12" s="33"/>
      <c r="L12" s="99"/>
      <c r="M12" s="98"/>
      <c r="N12" s="41"/>
      <c r="O12" s="33"/>
      <c r="P12" s="99"/>
      <c r="Q12" s="98"/>
      <c r="R12" s="41"/>
    </row>
    <row r="13" spans="1:18">
      <c r="A13" s="14"/>
      <c r="B13" s="76" t="s">
        <v>385</v>
      </c>
      <c r="C13" s="27"/>
      <c r="D13" s="103">
        <v>449.3</v>
      </c>
      <c r="E13" s="103"/>
      <c r="F13" s="31"/>
      <c r="G13" s="27"/>
      <c r="H13" s="103">
        <v>454.6</v>
      </c>
      <c r="I13" s="103"/>
      <c r="J13" s="31"/>
      <c r="K13" s="27"/>
      <c r="L13" s="103">
        <v>449.8</v>
      </c>
      <c r="M13" s="103"/>
      <c r="N13" s="31"/>
      <c r="O13" s="27"/>
      <c r="P13" s="103">
        <v>453.9</v>
      </c>
      <c r="Q13" s="103"/>
      <c r="R13" s="31"/>
    </row>
    <row r="14" spans="1:18">
      <c r="A14" s="14"/>
      <c r="B14" s="76"/>
      <c r="C14" s="27"/>
      <c r="D14" s="129"/>
      <c r="E14" s="129"/>
      <c r="F14" s="130"/>
      <c r="G14" s="27"/>
      <c r="H14" s="129"/>
      <c r="I14" s="129"/>
      <c r="J14" s="130"/>
      <c r="K14" s="27"/>
      <c r="L14" s="77"/>
      <c r="M14" s="77"/>
      <c r="N14" s="27"/>
      <c r="O14" s="27"/>
      <c r="P14" s="129"/>
      <c r="Q14" s="129"/>
      <c r="R14" s="130"/>
    </row>
    <row r="15" spans="1:18">
      <c r="A15" s="14"/>
      <c r="B15" s="64" t="s">
        <v>386</v>
      </c>
      <c r="C15" s="22"/>
      <c r="D15" s="33"/>
      <c r="E15" s="33"/>
      <c r="F15" s="33"/>
      <c r="G15" s="22"/>
      <c r="H15" s="33"/>
      <c r="I15" s="33"/>
      <c r="J15" s="33"/>
      <c r="K15" s="22"/>
      <c r="L15" s="33"/>
      <c r="M15" s="33"/>
      <c r="N15" s="33"/>
      <c r="O15" s="22"/>
      <c r="P15" s="33"/>
      <c r="Q15" s="33"/>
      <c r="R15" s="33"/>
    </row>
    <row r="16" spans="1:18">
      <c r="A16" s="14"/>
      <c r="B16" s="112" t="s">
        <v>387</v>
      </c>
      <c r="C16" s="27"/>
      <c r="D16" s="77">
        <v>2.8</v>
      </c>
      <c r="E16" s="77"/>
      <c r="F16" s="27"/>
      <c r="G16" s="27"/>
      <c r="H16" s="77">
        <v>1.6</v>
      </c>
      <c r="I16" s="77"/>
      <c r="J16" s="27"/>
      <c r="K16" s="27"/>
      <c r="L16" s="77">
        <v>2.8</v>
      </c>
      <c r="M16" s="77"/>
      <c r="N16" s="27"/>
      <c r="O16" s="27"/>
      <c r="P16" s="77">
        <v>3.2</v>
      </c>
      <c r="Q16" s="77"/>
      <c r="R16" s="27"/>
    </row>
    <row r="17" spans="1:18">
      <c r="A17" s="14"/>
      <c r="B17" s="112"/>
      <c r="C17" s="27"/>
      <c r="D17" s="77"/>
      <c r="E17" s="77"/>
      <c r="F17" s="27"/>
      <c r="G17" s="27"/>
      <c r="H17" s="77"/>
      <c r="I17" s="77"/>
      <c r="J17" s="27"/>
      <c r="K17" s="27"/>
      <c r="L17" s="77"/>
      <c r="M17" s="77"/>
      <c r="N17" s="27"/>
      <c r="O17" s="27"/>
      <c r="P17" s="77"/>
      <c r="Q17" s="77"/>
      <c r="R17" s="27"/>
    </row>
    <row r="18" spans="1:18">
      <c r="A18" s="14"/>
      <c r="B18" s="131" t="s">
        <v>388</v>
      </c>
      <c r="C18" s="33"/>
      <c r="D18" s="78" t="s">
        <v>193</v>
      </c>
      <c r="E18" s="78"/>
      <c r="F18" s="33"/>
      <c r="G18" s="33"/>
      <c r="H18" s="78" t="s">
        <v>193</v>
      </c>
      <c r="I18" s="78"/>
      <c r="J18" s="33"/>
      <c r="K18" s="33"/>
      <c r="L18" s="78" t="s">
        <v>193</v>
      </c>
      <c r="M18" s="78"/>
      <c r="N18" s="33"/>
      <c r="O18" s="33"/>
      <c r="P18" s="78">
        <v>1.1000000000000001</v>
      </c>
      <c r="Q18" s="78"/>
      <c r="R18" s="33"/>
    </row>
    <row r="19" spans="1:18" ht="15.75" thickBot="1">
      <c r="A19" s="14"/>
      <c r="B19" s="131"/>
      <c r="C19" s="33"/>
      <c r="D19" s="98"/>
      <c r="E19" s="98"/>
      <c r="F19" s="41"/>
      <c r="G19" s="33"/>
      <c r="H19" s="98"/>
      <c r="I19" s="98"/>
      <c r="J19" s="41"/>
      <c r="K19" s="33"/>
      <c r="L19" s="98"/>
      <c r="M19" s="98"/>
      <c r="N19" s="41"/>
      <c r="O19" s="33"/>
      <c r="P19" s="98"/>
      <c r="Q19" s="98"/>
      <c r="R19" s="41"/>
    </row>
    <row r="20" spans="1:18">
      <c r="A20" s="14"/>
      <c r="B20" s="97" t="s">
        <v>389</v>
      </c>
      <c r="C20" s="27"/>
      <c r="D20" s="103">
        <v>452.1</v>
      </c>
      <c r="E20" s="103"/>
      <c r="F20" s="31"/>
      <c r="G20" s="27"/>
      <c r="H20" s="103">
        <v>456.2</v>
      </c>
      <c r="I20" s="103"/>
      <c r="J20" s="31"/>
      <c r="K20" s="27"/>
      <c r="L20" s="103">
        <v>452.6</v>
      </c>
      <c r="M20" s="103"/>
      <c r="N20" s="31"/>
      <c r="O20" s="27"/>
      <c r="P20" s="103">
        <v>458.2</v>
      </c>
      <c r="Q20" s="103"/>
      <c r="R20" s="31"/>
    </row>
    <row r="21" spans="1:18" ht="15.75" thickBot="1">
      <c r="A21" s="14"/>
      <c r="B21" s="97"/>
      <c r="C21" s="27"/>
      <c r="D21" s="104"/>
      <c r="E21" s="104"/>
      <c r="F21" s="48"/>
      <c r="G21" s="27"/>
      <c r="H21" s="104"/>
      <c r="I21" s="104"/>
      <c r="J21" s="48"/>
      <c r="K21" s="27"/>
      <c r="L21" s="104"/>
      <c r="M21" s="104"/>
      <c r="N21" s="48"/>
      <c r="O21" s="27"/>
      <c r="P21" s="104"/>
      <c r="Q21" s="104"/>
      <c r="R21" s="48"/>
    </row>
    <row r="22" spans="1:18" ht="15.75" thickTop="1">
      <c r="A22" s="14"/>
      <c r="B22" s="22"/>
      <c r="C22" s="22"/>
      <c r="D22" s="113"/>
      <c r="E22" s="113"/>
      <c r="F22" s="113"/>
      <c r="G22" s="22"/>
      <c r="H22" s="113"/>
      <c r="I22" s="113"/>
      <c r="J22" s="113"/>
      <c r="K22" s="22"/>
      <c r="L22" s="113"/>
      <c r="M22" s="113"/>
      <c r="N22" s="113"/>
      <c r="O22" s="22"/>
      <c r="P22" s="113"/>
      <c r="Q22" s="113"/>
      <c r="R22" s="113"/>
    </row>
    <row r="23" spans="1:18" ht="38.25">
      <c r="A23" s="14"/>
      <c r="B23" s="69" t="s">
        <v>106</v>
      </c>
      <c r="C23" s="12"/>
      <c r="D23" s="27"/>
      <c r="E23" s="27"/>
      <c r="F23" s="27"/>
      <c r="G23" s="12"/>
      <c r="H23" s="27"/>
      <c r="I23" s="27"/>
      <c r="J23" s="27"/>
      <c r="K23" s="12"/>
      <c r="L23" s="27"/>
      <c r="M23" s="27"/>
      <c r="N23" s="27"/>
      <c r="O23" s="12"/>
      <c r="P23" s="27"/>
      <c r="Q23" s="27"/>
      <c r="R23" s="27"/>
    </row>
    <row r="24" spans="1:18">
      <c r="A24" s="14"/>
      <c r="B24" s="114" t="s">
        <v>390</v>
      </c>
      <c r="C24" s="33"/>
      <c r="D24" s="81" t="s">
        <v>173</v>
      </c>
      <c r="E24" s="78">
        <v>0.12</v>
      </c>
      <c r="F24" s="33"/>
      <c r="G24" s="33"/>
      <c r="H24" s="81" t="s">
        <v>173</v>
      </c>
      <c r="I24" s="78">
        <v>0.03</v>
      </c>
      <c r="J24" s="33"/>
      <c r="K24" s="33"/>
      <c r="L24" s="81" t="s">
        <v>173</v>
      </c>
      <c r="M24" s="78">
        <v>0.27</v>
      </c>
      <c r="N24" s="33"/>
      <c r="O24" s="33"/>
      <c r="P24" s="81" t="s">
        <v>173</v>
      </c>
      <c r="Q24" s="78">
        <v>0.1</v>
      </c>
      <c r="R24" s="33"/>
    </row>
    <row r="25" spans="1:18" ht="15.75" thickBot="1">
      <c r="A25" s="14"/>
      <c r="B25" s="114"/>
      <c r="C25" s="33"/>
      <c r="D25" s="82"/>
      <c r="E25" s="83"/>
      <c r="F25" s="84"/>
      <c r="G25" s="33"/>
      <c r="H25" s="82"/>
      <c r="I25" s="83"/>
      <c r="J25" s="84"/>
      <c r="K25" s="33"/>
      <c r="L25" s="82"/>
      <c r="M25" s="83"/>
      <c r="N25" s="84"/>
      <c r="O25" s="33"/>
      <c r="P25" s="82"/>
      <c r="Q25" s="83"/>
      <c r="R25" s="84"/>
    </row>
    <row r="26" spans="1:18" ht="15.75" thickTop="1">
      <c r="A26" s="14"/>
      <c r="B26" s="112" t="s">
        <v>391</v>
      </c>
      <c r="C26" s="27"/>
      <c r="D26" s="132" t="s">
        <v>173</v>
      </c>
      <c r="E26" s="133">
        <v>0.11</v>
      </c>
      <c r="F26" s="49"/>
      <c r="G26" s="27"/>
      <c r="H26" s="132" t="s">
        <v>173</v>
      </c>
      <c r="I26" s="133">
        <v>0.03</v>
      </c>
      <c r="J26" s="49"/>
      <c r="K26" s="27"/>
      <c r="L26" s="132" t="s">
        <v>173</v>
      </c>
      <c r="M26" s="133">
        <v>0.27</v>
      </c>
      <c r="N26" s="49"/>
      <c r="O26" s="27"/>
      <c r="P26" s="132" t="s">
        <v>173</v>
      </c>
      <c r="Q26" s="133">
        <v>0.1</v>
      </c>
      <c r="R26" s="49"/>
    </row>
    <row r="27" spans="1:18" ht="15.75" thickBot="1">
      <c r="A27" s="14"/>
      <c r="B27" s="112"/>
      <c r="C27" s="27"/>
      <c r="D27" s="102"/>
      <c r="E27" s="104"/>
      <c r="F27" s="48"/>
      <c r="G27" s="27"/>
      <c r="H27" s="102"/>
      <c r="I27" s="104"/>
      <c r="J27" s="48"/>
      <c r="K27" s="27"/>
      <c r="L27" s="102"/>
      <c r="M27" s="104"/>
      <c r="N27" s="48"/>
      <c r="O27" s="27"/>
      <c r="P27" s="102"/>
      <c r="Q27" s="104"/>
      <c r="R27" s="48"/>
    </row>
    <row r="28" spans="1:18" ht="15.75" thickTop="1"/>
  </sheetData>
  <mergeCells count="130">
    <mergeCell ref="A1:A2"/>
    <mergeCell ref="B1:R1"/>
    <mergeCell ref="B2:R2"/>
    <mergeCell ref="B3:R3"/>
    <mergeCell ref="A4:A27"/>
    <mergeCell ref="B4:R4"/>
    <mergeCell ref="B5:R5"/>
    <mergeCell ref="B6:R6"/>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R20:R21"/>
    <mergeCell ref="D22:F22"/>
    <mergeCell ref="H22:J22"/>
    <mergeCell ref="L22:N22"/>
    <mergeCell ref="P22:R22"/>
    <mergeCell ref="D23:F23"/>
    <mergeCell ref="H23:J23"/>
    <mergeCell ref="L23:N23"/>
    <mergeCell ref="P23:R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cols>
    <col min="1" max="3" width="36.5703125" bestFit="1" customWidth="1"/>
    <col min="4" max="5" width="12.5703125" customWidth="1"/>
    <col min="6" max="6" width="6.85546875" customWidth="1"/>
    <col min="7" max="7" width="6.28515625" customWidth="1"/>
    <col min="8" max="9" width="16.28515625" customWidth="1"/>
    <col min="10" max="10" width="6.85546875" customWidth="1"/>
    <col min="11" max="11" width="36.5703125" bestFit="1" customWidth="1"/>
    <col min="12" max="12" width="4.85546875" customWidth="1"/>
    <col min="13" max="13" width="13.85546875" customWidth="1"/>
    <col min="14" max="14" width="11.7109375" customWidth="1"/>
    <col min="15" max="15" width="14.85546875" customWidth="1"/>
    <col min="16" max="16" width="5.140625" customWidth="1"/>
    <col min="17" max="18" width="12.5703125" customWidth="1"/>
    <col min="19" max="20" width="23.28515625" customWidth="1"/>
    <col min="21" max="21" width="4.85546875" customWidth="1"/>
    <col min="22" max="22" width="12.5703125" customWidth="1"/>
    <col min="23" max="23" width="23.28515625" customWidth="1"/>
  </cols>
  <sheetData>
    <row r="1" spans="1:23" ht="15" customHeight="1">
      <c r="A1" s="7" t="s">
        <v>86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04</v>
      </c>
      <c r="B3" s="85" t="s">
        <v>5</v>
      </c>
      <c r="C3" s="85"/>
      <c r="D3" s="85"/>
      <c r="E3" s="85"/>
      <c r="F3" s="85"/>
      <c r="G3" s="85"/>
      <c r="H3" s="85"/>
      <c r="I3" s="85"/>
      <c r="J3" s="85"/>
      <c r="K3" s="85"/>
      <c r="L3" s="85"/>
      <c r="M3" s="85"/>
      <c r="N3" s="85"/>
      <c r="O3" s="85"/>
      <c r="P3" s="85"/>
      <c r="Q3" s="85"/>
      <c r="R3" s="85"/>
      <c r="S3" s="85"/>
      <c r="T3" s="85"/>
      <c r="U3" s="85"/>
      <c r="V3" s="85"/>
      <c r="W3" s="85"/>
    </row>
    <row r="4" spans="1:23" ht="15" customHeight="1">
      <c r="A4" s="14" t="s">
        <v>864</v>
      </c>
      <c r="B4" s="85" t="s">
        <v>5</v>
      </c>
      <c r="C4" s="85"/>
      <c r="D4" s="85"/>
      <c r="E4" s="85"/>
      <c r="F4" s="85"/>
      <c r="G4" s="85"/>
      <c r="H4" s="85"/>
      <c r="I4" s="85"/>
      <c r="J4" s="85"/>
      <c r="K4" s="85"/>
      <c r="L4" s="85"/>
      <c r="M4" s="85"/>
      <c r="N4" s="85"/>
      <c r="O4" s="85"/>
      <c r="P4" s="85"/>
      <c r="Q4" s="85"/>
      <c r="R4" s="85"/>
      <c r="S4" s="85"/>
      <c r="T4" s="85"/>
      <c r="U4" s="85"/>
      <c r="V4" s="85"/>
      <c r="W4" s="85"/>
    </row>
    <row r="5" spans="1:23">
      <c r="A5" s="14"/>
      <c r="B5" s="97" t="s">
        <v>405</v>
      </c>
      <c r="C5" s="97"/>
      <c r="D5" s="97"/>
      <c r="E5" s="97"/>
      <c r="F5" s="97"/>
      <c r="G5" s="97"/>
      <c r="H5" s="97"/>
      <c r="I5" s="97"/>
      <c r="J5" s="97"/>
      <c r="K5" s="97"/>
      <c r="L5" s="97"/>
      <c r="M5" s="97"/>
      <c r="N5" s="97"/>
      <c r="O5" s="97"/>
      <c r="P5" s="97"/>
      <c r="Q5" s="97"/>
      <c r="R5" s="97"/>
      <c r="S5" s="97"/>
      <c r="T5" s="97"/>
      <c r="U5" s="97"/>
      <c r="V5" s="97"/>
      <c r="W5" s="97"/>
    </row>
    <row r="6" spans="1:23">
      <c r="A6" s="14"/>
      <c r="B6" s="25"/>
      <c r="C6" s="25"/>
      <c r="D6" s="25"/>
      <c r="E6" s="25"/>
      <c r="F6" s="25"/>
      <c r="G6" s="25"/>
      <c r="H6" s="25"/>
      <c r="I6" s="25"/>
      <c r="J6" s="25"/>
      <c r="K6" s="25"/>
      <c r="L6" s="25"/>
      <c r="M6" s="25"/>
      <c r="N6" s="25"/>
      <c r="O6" s="25"/>
      <c r="P6" s="25"/>
      <c r="Q6" s="25"/>
      <c r="R6" s="25"/>
    </row>
    <row r="7" spans="1:23">
      <c r="A7" s="14"/>
      <c r="B7" s="17"/>
      <c r="C7" s="17"/>
      <c r="D7" s="17"/>
      <c r="E7" s="17"/>
      <c r="F7" s="17"/>
      <c r="G7" s="17"/>
      <c r="H7" s="17"/>
      <c r="I7" s="17"/>
      <c r="J7" s="17"/>
      <c r="K7" s="17"/>
      <c r="L7" s="17"/>
      <c r="M7" s="17"/>
      <c r="N7" s="17"/>
      <c r="O7" s="17"/>
      <c r="P7" s="17"/>
      <c r="Q7" s="17"/>
      <c r="R7" s="17"/>
    </row>
    <row r="8" spans="1:23" ht="15.75" thickBot="1">
      <c r="A8" s="14"/>
      <c r="B8" s="22"/>
      <c r="C8" s="22"/>
      <c r="D8" s="93" t="s">
        <v>309</v>
      </c>
      <c r="E8" s="93"/>
      <c r="F8" s="93"/>
      <c r="G8" s="93"/>
      <c r="H8" s="93"/>
      <c r="I8" s="93"/>
      <c r="J8" s="93"/>
      <c r="K8" s="22"/>
      <c r="L8" s="93" t="s">
        <v>298</v>
      </c>
      <c r="M8" s="93"/>
      <c r="N8" s="93"/>
      <c r="O8" s="93"/>
      <c r="P8" s="93"/>
      <c r="Q8" s="93"/>
      <c r="R8" s="93"/>
    </row>
    <row r="9" spans="1:23" ht="15.75" thickBot="1">
      <c r="A9" s="14"/>
      <c r="B9" s="12"/>
      <c r="C9" s="12"/>
      <c r="D9" s="121" t="s">
        <v>182</v>
      </c>
      <c r="E9" s="121"/>
      <c r="F9" s="121"/>
      <c r="G9" s="12"/>
      <c r="H9" s="121" t="s">
        <v>299</v>
      </c>
      <c r="I9" s="121"/>
      <c r="J9" s="121"/>
      <c r="K9" s="12"/>
      <c r="L9" s="121" t="s">
        <v>182</v>
      </c>
      <c r="M9" s="121"/>
      <c r="N9" s="121"/>
      <c r="O9" s="12"/>
      <c r="P9" s="121" t="s">
        <v>299</v>
      </c>
      <c r="Q9" s="121"/>
      <c r="R9" s="121"/>
    </row>
    <row r="10" spans="1:23">
      <c r="A10" s="14"/>
      <c r="B10" s="81" t="s">
        <v>76</v>
      </c>
      <c r="C10" s="33"/>
      <c r="D10" s="72" t="s">
        <v>173</v>
      </c>
      <c r="E10" s="74">
        <v>1.3</v>
      </c>
      <c r="F10" s="34"/>
      <c r="G10" s="33"/>
      <c r="H10" s="72" t="s">
        <v>173</v>
      </c>
      <c r="I10" s="74">
        <v>0.5</v>
      </c>
      <c r="J10" s="34"/>
      <c r="K10" s="33"/>
      <c r="L10" s="72" t="s">
        <v>173</v>
      </c>
      <c r="M10" s="74">
        <v>3.8</v>
      </c>
      <c r="N10" s="34"/>
      <c r="O10" s="33"/>
      <c r="P10" s="72" t="s">
        <v>173</v>
      </c>
      <c r="Q10" s="74">
        <v>2.6</v>
      </c>
      <c r="R10" s="34"/>
    </row>
    <row r="11" spans="1:23">
      <c r="A11" s="14"/>
      <c r="B11" s="81"/>
      <c r="C11" s="33"/>
      <c r="D11" s="73"/>
      <c r="E11" s="75"/>
      <c r="F11" s="57"/>
      <c r="G11" s="33"/>
      <c r="H11" s="73"/>
      <c r="I11" s="75"/>
      <c r="J11" s="57"/>
      <c r="K11" s="33"/>
      <c r="L11" s="73"/>
      <c r="M11" s="75"/>
      <c r="N11" s="57"/>
      <c r="O11" s="33"/>
      <c r="P11" s="73"/>
      <c r="Q11" s="75"/>
      <c r="R11" s="57"/>
    </row>
    <row r="12" spans="1:23">
      <c r="A12" s="14"/>
      <c r="B12" s="97" t="s">
        <v>79</v>
      </c>
      <c r="C12" s="27"/>
      <c r="D12" s="77">
        <v>1.5</v>
      </c>
      <c r="E12" s="77"/>
      <c r="F12" s="27"/>
      <c r="G12" s="27"/>
      <c r="H12" s="77">
        <v>0.6</v>
      </c>
      <c r="I12" s="77"/>
      <c r="J12" s="27"/>
      <c r="K12" s="27"/>
      <c r="L12" s="77">
        <v>4.5999999999999996</v>
      </c>
      <c r="M12" s="77"/>
      <c r="N12" s="27"/>
      <c r="O12" s="27"/>
      <c r="P12" s="77">
        <v>3.1</v>
      </c>
      <c r="Q12" s="77"/>
      <c r="R12" s="27"/>
    </row>
    <row r="13" spans="1:23">
      <c r="A13" s="14"/>
      <c r="B13" s="97"/>
      <c r="C13" s="27"/>
      <c r="D13" s="77"/>
      <c r="E13" s="77"/>
      <c r="F13" s="27"/>
      <c r="G13" s="27"/>
      <c r="H13" s="77"/>
      <c r="I13" s="77"/>
      <c r="J13" s="27"/>
      <c r="K13" s="27"/>
      <c r="L13" s="77"/>
      <c r="M13" s="77"/>
      <c r="N13" s="27"/>
      <c r="O13" s="27"/>
      <c r="P13" s="77"/>
      <c r="Q13" s="77"/>
      <c r="R13" s="27"/>
    </row>
    <row r="14" spans="1:23">
      <c r="A14" s="14"/>
      <c r="B14" s="81" t="s">
        <v>80</v>
      </c>
      <c r="C14" s="33"/>
      <c r="D14" s="78">
        <v>1.4</v>
      </c>
      <c r="E14" s="78"/>
      <c r="F14" s="33"/>
      <c r="G14" s="33"/>
      <c r="H14" s="78">
        <v>0.7</v>
      </c>
      <c r="I14" s="78"/>
      <c r="J14" s="33"/>
      <c r="K14" s="33"/>
      <c r="L14" s="78">
        <v>4.0999999999999996</v>
      </c>
      <c r="M14" s="78"/>
      <c r="N14" s="33"/>
      <c r="O14" s="33"/>
      <c r="P14" s="78">
        <v>3.1</v>
      </c>
      <c r="Q14" s="78"/>
      <c r="R14" s="33"/>
    </row>
    <row r="15" spans="1:23">
      <c r="A15" s="14"/>
      <c r="B15" s="81"/>
      <c r="C15" s="33"/>
      <c r="D15" s="78"/>
      <c r="E15" s="78"/>
      <c r="F15" s="33"/>
      <c r="G15" s="33"/>
      <c r="H15" s="78"/>
      <c r="I15" s="78"/>
      <c r="J15" s="33"/>
      <c r="K15" s="33"/>
      <c r="L15" s="78"/>
      <c r="M15" s="78"/>
      <c r="N15" s="33"/>
      <c r="O15" s="33"/>
      <c r="P15" s="78"/>
      <c r="Q15" s="78"/>
      <c r="R15" s="33"/>
    </row>
    <row r="16" spans="1:23">
      <c r="A16" s="14"/>
      <c r="B16" s="97" t="s">
        <v>81</v>
      </c>
      <c r="C16" s="27"/>
      <c r="D16" s="77">
        <v>2.8</v>
      </c>
      <c r="E16" s="77"/>
      <c r="F16" s="27"/>
      <c r="G16" s="27"/>
      <c r="H16" s="77">
        <v>0.3</v>
      </c>
      <c r="I16" s="77"/>
      <c r="J16" s="27"/>
      <c r="K16" s="27"/>
      <c r="L16" s="77">
        <v>10.9</v>
      </c>
      <c r="M16" s="77"/>
      <c r="N16" s="27"/>
      <c r="O16" s="27"/>
      <c r="P16" s="77">
        <v>5.9</v>
      </c>
      <c r="Q16" s="77"/>
      <c r="R16" s="27"/>
    </row>
    <row r="17" spans="1:23" ht="15.75" thickBot="1">
      <c r="A17" s="14"/>
      <c r="B17" s="97"/>
      <c r="C17" s="27"/>
      <c r="D17" s="79"/>
      <c r="E17" s="79"/>
      <c r="F17" s="28"/>
      <c r="G17" s="27"/>
      <c r="H17" s="79"/>
      <c r="I17" s="79"/>
      <c r="J17" s="28"/>
      <c r="K17" s="27"/>
      <c r="L17" s="79"/>
      <c r="M17" s="79"/>
      <c r="N17" s="28"/>
      <c r="O17" s="27"/>
      <c r="P17" s="79"/>
      <c r="Q17" s="79"/>
      <c r="R17" s="28"/>
    </row>
    <row r="18" spans="1:23">
      <c r="A18" s="14"/>
      <c r="B18" s="94" t="s">
        <v>406</v>
      </c>
      <c r="C18" s="33"/>
      <c r="D18" s="72" t="s">
        <v>173</v>
      </c>
      <c r="E18" s="74">
        <v>7</v>
      </c>
      <c r="F18" s="34"/>
      <c r="G18" s="33"/>
      <c r="H18" s="72" t="s">
        <v>173</v>
      </c>
      <c r="I18" s="74">
        <v>2.1</v>
      </c>
      <c r="J18" s="34"/>
      <c r="K18" s="33"/>
      <c r="L18" s="72" t="s">
        <v>173</v>
      </c>
      <c r="M18" s="74">
        <v>23.4</v>
      </c>
      <c r="N18" s="34"/>
      <c r="O18" s="33"/>
      <c r="P18" s="72" t="s">
        <v>173</v>
      </c>
      <c r="Q18" s="74">
        <v>14.7</v>
      </c>
      <c r="R18" s="34"/>
    </row>
    <row r="19" spans="1:23" ht="15.75" thickBot="1">
      <c r="A19" s="14"/>
      <c r="B19" s="94"/>
      <c r="C19" s="33"/>
      <c r="D19" s="82"/>
      <c r="E19" s="83"/>
      <c r="F19" s="84"/>
      <c r="G19" s="33"/>
      <c r="H19" s="99"/>
      <c r="I19" s="98"/>
      <c r="J19" s="41"/>
      <c r="K19" s="33"/>
      <c r="L19" s="99"/>
      <c r="M19" s="98"/>
      <c r="N19" s="41"/>
      <c r="O19" s="33"/>
      <c r="P19" s="99"/>
      <c r="Q19" s="98"/>
      <c r="R19" s="41"/>
    </row>
    <row r="20" spans="1:23" ht="15.75" thickTop="1">
      <c r="A20" s="14"/>
      <c r="B20" s="27" t="s">
        <v>407</v>
      </c>
      <c r="C20" s="27"/>
      <c r="D20" s="133" t="s">
        <v>193</v>
      </c>
      <c r="E20" s="133"/>
      <c r="F20" s="49"/>
      <c r="G20" s="27"/>
      <c r="H20" s="103" t="s">
        <v>193</v>
      </c>
      <c r="I20" s="103"/>
      <c r="J20" s="31"/>
      <c r="K20" s="27"/>
      <c r="L20" s="103" t="s">
        <v>193</v>
      </c>
      <c r="M20" s="103"/>
      <c r="N20" s="31"/>
      <c r="O20" s="27"/>
      <c r="P20" s="103" t="s">
        <v>193</v>
      </c>
      <c r="Q20" s="103"/>
      <c r="R20" s="31"/>
    </row>
    <row r="21" spans="1:23" ht="15.75" thickBot="1">
      <c r="A21" s="14"/>
      <c r="B21" s="27"/>
      <c r="C21" s="27"/>
      <c r="D21" s="79"/>
      <c r="E21" s="79"/>
      <c r="F21" s="28"/>
      <c r="G21" s="27"/>
      <c r="H21" s="79"/>
      <c r="I21" s="79"/>
      <c r="J21" s="28"/>
      <c r="K21" s="27"/>
      <c r="L21" s="79"/>
      <c r="M21" s="79"/>
      <c r="N21" s="28"/>
      <c r="O21" s="27"/>
      <c r="P21" s="79"/>
      <c r="Q21" s="79"/>
      <c r="R21" s="28"/>
    </row>
    <row r="22" spans="1:23">
      <c r="A22" s="14"/>
      <c r="B22" s="94" t="s">
        <v>408</v>
      </c>
      <c r="C22" s="33"/>
      <c r="D22" s="72" t="s">
        <v>173</v>
      </c>
      <c r="E22" s="74">
        <v>7</v>
      </c>
      <c r="F22" s="34"/>
      <c r="G22" s="33"/>
      <c r="H22" s="72" t="s">
        <v>173</v>
      </c>
      <c r="I22" s="74">
        <v>2.1</v>
      </c>
      <c r="J22" s="34"/>
      <c r="K22" s="33"/>
      <c r="L22" s="72" t="s">
        <v>173</v>
      </c>
      <c r="M22" s="74">
        <v>23.4</v>
      </c>
      <c r="N22" s="34"/>
      <c r="O22" s="33"/>
      <c r="P22" s="72" t="s">
        <v>173</v>
      </c>
      <c r="Q22" s="74">
        <v>14.7</v>
      </c>
      <c r="R22" s="34"/>
    </row>
    <row r="23" spans="1:23" ht="15.75" thickBot="1">
      <c r="A23" s="14"/>
      <c r="B23" s="94"/>
      <c r="C23" s="33"/>
      <c r="D23" s="82"/>
      <c r="E23" s="83"/>
      <c r="F23" s="84"/>
      <c r="G23" s="33"/>
      <c r="H23" s="82"/>
      <c r="I23" s="83"/>
      <c r="J23" s="84"/>
      <c r="K23" s="33"/>
      <c r="L23" s="82"/>
      <c r="M23" s="83"/>
      <c r="N23" s="84"/>
      <c r="O23" s="33"/>
      <c r="P23" s="82"/>
      <c r="Q23" s="83"/>
      <c r="R23" s="84"/>
    </row>
    <row r="24" spans="1:23" ht="15.75" thickTop="1">
      <c r="A24" s="14"/>
      <c r="B24" s="27" t="s">
        <v>409</v>
      </c>
      <c r="C24" s="27"/>
      <c r="D24" s="27"/>
      <c r="E24" s="27"/>
      <c r="F24" s="27"/>
      <c r="G24" s="27"/>
      <c r="H24" s="27"/>
      <c r="I24" s="27"/>
      <c r="J24" s="27"/>
      <c r="K24" s="27"/>
      <c r="L24" s="27"/>
      <c r="M24" s="27"/>
      <c r="N24" s="27"/>
      <c r="O24" s="27"/>
      <c r="P24" s="27"/>
      <c r="Q24" s="27"/>
      <c r="R24" s="27"/>
      <c r="S24" s="27"/>
      <c r="T24" s="27"/>
      <c r="U24" s="27"/>
      <c r="V24" s="27"/>
      <c r="W24" s="27"/>
    </row>
    <row r="25" spans="1:23">
      <c r="A25" s="14"/>
      <c r="B25" s="17"/>
      <c r="C25" s="17"/>
    </row>
    <row r="26" spans="1:23" ht="76.5">
      <c r="A26" s="14"/>
      <c r="B26" s="134" t="s">
        <v>410</v>
      </c>
      <c r="C26" s="69" t="s">
        <v>411</v>
      </c>
    </row>
    <row r="27" spans="1:23" ht="15" customHeight="1">
      <c r="A27" s="14" t="s">
        <v>865</v>
      </c>
      <c r="B27" s="85" t="s">
        <v>5</v>
      </c>
      <c r="C27" s="85"/>
      <c r="D27" s="85"/>
      <c r="E27" s="85"/>
      <c r="F27" s="85"/>
      <c r="G27" s="85"/>
      <c r="H27" s="85"/>
      <c r="I27" s="85"/>
      <c r="J27" s="85"/>
      <c r="K27" s="85"/>
      <c r="L27" s="85"/>
      <c r="M27" s="85"/>
      <c r="N27" s="85"/>
      <c r="O27" s="85"/>
      <c r="P27" s="85"/>
      <c r="Q27" s="85"/>
      <c r="R27" s="85"/>
      <c r="S27" s="85"/>
      <c r="T27" s="85"/>
      <c r="U27" s="85"/>
      <c r="V27" s="85"/>
      <c r="W27" s="85"/>
    </row>
    <row r="28" spans="1:23">
      <c r="A28" s="14"/>
      <c r="B28" s="27" t="s">
        <v>415</v>
      </c>
      <c r="C28" s="27"/>
      <c r="D28" s="27"/>
      <c r="E28" s="27"/>
      <c r="F28" s="27"/>
      <c r="G28" s="27"/>
      <c r="H28" s="27"/>
      <c r="I28" s="27"/>
      <c r="J28" s="27"/>
      <c r="K28" s="27"/>
      <c r="L28" s="27"/>
      <c r="M28" s="27"/>
      <c r="N28" s="27"/>
      <c r="O28" s="27"/>
      <c r="P28" s="27"/>
      <c r="Q28" s="27"/>
      <c r="R28" s="27"/>
      <c r="S28" s="27"/>
      <c r="T28" s="27"/>
      <c r="U28" s="27"/>
      <c r="V28" s="27"/>
      <c r="W28" s="27"/>
    </row>
    <row r="29" spans="1:23">
      <c r="A29" s="14"/>
      <c r="B29" s="88"/>
      <c r="C29" s="88"/>
      <c r="D29" s="88"/>
      <c r="E29" s="88"/>
      <c r="F29" s="88"/>
      <c r="G29" s="88"/>
      <c r="H29" s="88"/>
      <c r="I29" s="88"/>
      <c r="J29" s="88"/>
      <c r="K29" s="88"/>
      <c r="L29" s="88"/>
      <c r="M29" s="88"/>
      <c r="N29" s="88"/>
      <c r="O29" s="88"/>
      <c r="P29" s="88"/>
      <c r="Q29" s="88"/>
      <c r="R29" s="88"/>
      <c r="S29" s="88"/>
      <c r="T29" s="88"/>
      <c r="U29" s="88"/>
      <c r="V29" s="88"/>
      <c r="W29" s="88"/>
    </row>
    <row r="30" spans="1:23">
      <c r="A30" s="14"/>
      <c r="B30" s="88"/>
      <c r="C30" s="88"/>
      <c r="D30" s="88"/>
      <c r="E30" s="88"/>
      <c r="F30" s="88"/>
      <c r="G30" s="88"/>
      <c r="H30" s="88"/>
      <c r="I30" s="88"/>
      <c r="J30" s="88"/>
      <c r="K30" s="88"/>
      <c r="L30" s="88"/>
      <c r="M30" s="88"/>
      <c r="N30" s="88"/>
      <c r="O30" s="88"/>
      <c r="P30" s="88"/>
      <c r="Q30" s="88"/>
      <c r="R30" s="88"/>
      <c r="S30" s="88"/>
      <c r="T30" s="88"/>
      <c r="U30" s="88"/>
      <c r="V30" s="88"/>
      <c r="W30" s="88"/>
    </row>
    <row r="31" spans="1:23">
      <c r="A31" s="14"/>
      <c r="B31" s="25"/>
      <c r="C31" s="25"/>
      <c r="D31" s="25"/>
      <c r="E31" s="25"/>
      <c r="F31" s="25"/>
      <c r="G31" s="25"/>
      <c r="H31" s="25"/>
      <c r="I31" s="25"/>
      <c r="J31" s="25"/>
      <c r="K31" s="25"/>
      <c r="L31" s="25"/>
      <c r="M31" s="25"/>
      <c r="N31" s="25"/>
      <c r="O31" s="25"/>
      <c r="P31" s="25"/>
      <c r="Q31" s="25"/>
      <c r="R31" s="25"/>
    </row>
    <row r="32" spans="1:23">
      <c r="A32" s="14"/>
      <c r="B32" s="17"/>
      <c r="C32" s="17"/>
      <c r="D32" s="17"/>
      <c r="E32" s="17"/>
      <c r="F32" s="17"/>
      <c r="G32" s="17"/>
      <c r="H32" s="17"/>
      <c r="I32" s="17"/>
      <c r="J32" s="17"/>
      <c r="K32" s="17"/>
      <c r="L32" s="17"/>
      <c r="M32" s="17"/>
      <c r="N32" s="17"/>
      <c r="O32" s="17"/>
      <c r="P32" s="17"/>
      <c r="Q32" s="17"/>
      <c r="R32" s="17"/>
    </row>
    <row r="33" spans="1:23" ht="15.75" thickBot="1">
      <c r="A33" s="14"/>
      <c r="B33" s="22"/>
      <c r="C33" s="22"/>
      <c r="D33" s="93" t="s">
        <v>309</v>
      </c>
      <c r="E33" s="93"/>
      <c r="F33" s="93"/>
      <c r="G33" s="93"/>
      <c r="H33" s="93"/>
      <c r="I33" s="93"/>
      <c r="J33" s="93"/>
      <c r="K33" s="22"/>
      <c r="L33" s="93" t="s">
        <v>298</v>
      </c>
      <c r="M33" s="93"/>
      <c r="N33" s="93"/>
      <c r="O33" s="93"/>
      <c r="P33" s="93"/>
      <c r="Q33" s="93"/>
      <c r="R33" s="93"/>
    </row>
    <row r="34" spans="1:23" ht="15.75" thickBot="1">
      <c r="A34" s="14"/>
      <c r="B34" s="12"/>
      <c r="C34" s="12"/>
      <c r="D34" s="121" t="s">
        <v>182</v>
      </c>
      <c r="E34" s="121"/>
      <c r="F34" s="121"/>
      <c r="G34" s="12"/>
      <c r="H34" s="121" t="s">
        <v>299</v>
      </c>
      <c r="I34" s="121"/>
      <c r="J34" s="121"/>
      <c r="K34" s="12"/>
      <c r="L34" s="121" t="s">
        <v>182</v>
      </c>
      <c r="M34" s="121"/>
      <c r="N34" s="121"/>
      <c r="O34" s="12"/>
      <c r="P34" s="121" t="s">
        <v>299</v>
      </c>
      <c r="Q34" s="121"/>
      <c r="R34" s="121"/>
    </row>
    <row r="35" spans="1:23">
      <c r="A35" s="14"/>
      <c r="B35" s="65" t="s">
        <v>416</v>
      </c>
      <c r="C35" s="22"/>
      <c r="D35" s="74">
        <v>42.5</v>
      </c>
      <c r="E35" s="74"/>
      <c r="F35" s="66" t="s">
        <v>417</v>
      </c>
      <c r="G35" s="22"/>
      <c r="H35" s="74">
        <v>46.9</v>
      </c>
      <c r="I35" s="74"/>
      <c r="J35" s="66" t="s">
        <v>417</v>
      </c>
      <c r="K35" s="22"/>
      <c r="L35" s="74">
        <v>43</v>
      </c>
      <c r="M35" s="74"/>
      <c r="N35" s="66" t="s">
        <v>417</v>
      </c>
      <c r="O35" s="22"/>
      <c r="P35" s="74">
        <v>46.8</v>
      </c>
      <c r="Q35" s="74"/>
      <c r="R35" s="66" t="s">
        <v>417</v>
      </c>
    </row>
    <row r="36" spans="1:23">
      <c r="A36" s="14"/>
      <c r="B36" s="13" t="s">
        <v>418</v>
      </c>
      <c r="C36" s="12"/>
      <c r="D36" s="77">
        <v>1.6</v>
      </c>
      <c r="E36" s="77"/>
      <c r="F36" s="13" t="s">
        <v>417</v>
      </c>
      <c r="G36" s="12"/>
      <c r="H36" s="77">
        <v>0.6</v>
      </c>
      <c r="I36" s="77"/>
      <c r="J36" s="13" t="s">
        <v>417</v>
      </c>
      <c r="K36" s="12"/>
      <c r="L36" s="77">
        <v>1.3</v>
      </c>
      <c r="M36" s="77"/>
      <c r="N36" s="13" t="s">
        <v>417</v>
      </c>
      <c r="O36" s="12"/>
      <c r="P36" s="77">
        <v>0.8</v>
      </c>
      <c r="Q36" s="77"/>
      <c r="R36" s="13" t="s">
        <v>417</v>
      </c>
    </row>
    <row r="37" spans="1:23">
      <c r="A37" s="14"/>
      <c r="B37" s="81" t="s">
        <v>419</v>
      </c>
      <c r="C37" s="33"/>
      <c r="D37" s="78">
        <v>5.2</v>
      </c>
      <c r="E37" s="78"/>
      <c r="F37" s="33"/>
      <c r="G37" s="33"/>
      <c r="H37" s="78">
        <v>5.0999999999999996</v>
      </c>
      <c r="I37" s="78"/>
      <c r="J37" s="33"/>
      <c r="K37" s="33"/>
      <c r="L37" s="78">
        <v>5.2</v>
      </c>
      <c r="M37" s="78"/>
      <c r="N37" s="33"/>
      <c r="O37" s="33"/>
      <c r="P37" s="78">
        <v>4.9000000000000004</v>
      </c>
      <c r="Q37" s="78"/>
      <c r="R37" s="33"/>
    </row>
    <row r="38" spans="1:23">
      <c r="A38" s="14"/>
      <c r="B38" s="81"/>
      <c r="C38" s="33"/>
      <c r="D38" s="78"/>
      <c r="E38" s="78"/>
      <c r="F38" s="33"/>
      <c r="G38" s="33"/>
      <c r="H38" s="78"/>
      <c r="I38" s="78"/>
      <c r="J38" s="33"/>
      <c r="K38" s="33"/>
      <c r="L38" s="78"/>
      <c r="M38" s="78"/>
      <c r="N38" s="33"/>
      <c r="O38" s="33"/>
      <c r="P38" s="78"/>
      <c r="Q38" s="78"/>
      <c r="R38" s="33"/>
    </row>
    <row r="39" spans="1:23">
      <c r="A39" s="14"/>
      <c r="B39" s="97" t="s">
        <v>420</v>
      </c>
      <c r="C39" s="27"/>
      <c r="D39" s="97" t="s">
        <v>173</v>
      </c>
      <c r="E39" s="77">
        <v>2.93</v>
      </c>
      <c r="F39" s="27"/>
      <c r="G39" s="27"/>
      <c r="H39" s="97" t="s">
        <v>173</v>
      </c>
      <c r="I39" s="77">
        <v>2.54</v>
      </c>
      <c r="J39" s="27"/>
      <c r="K39" s="27"/>
      <c r="L39" s="97" t="s">
        <v>173</v>
      </c>
      <c r="M39" s="77">
        <v>2.99</v>
      </c>
      <c r="N39" s="27"/>
      <c r="O39" s="27"/>
      <c r="P39" s="97" t="s">
        <v>173</v>
      </c>
      <c r="Q39" s="77">
        <v>3.06</v>
      </c>
      <c r="R39" s="27"/>
    </row>
    <row r="40" spans="1:23">
      <c r="A40" s="14"/>
      <c r="B40" s="97"/>
      <c r="C40" s="27"/>
      <c r="D40" s="97"/>
      <c r="E40" s="77"/>
      <c r="F40" s="27"/>
      <c r="G40" s="27"/>
      <c r="H40" s="97"/>
      <c r="I40" s="77"/>
      <c r="J40" s="27"/>
      <c r="K40" s="27"/>
      <c r="L40" s="97"/>
      <c r="M40" s="77"/>
      <c r="N40" s="27"/>
      <c r="O40" s="27"/>
      <c r="P40" s="97"/>
      <c r="Q40" s="77"/>
      <c r="R40" s="27"/>
    </row>
    <row r="41" spans="1:23" ht="15" customHeight="1">
      <c r="A41" s="14" t="s">
        <v>866</v>
      </c>
      <c r="B41" s="85" t="s">
        <v>5</v>
      </c>
      <c r="C41" s="85"/>
      <c r="D41" s="85"/>
      <c r="E41" s="85"/>
      <c r="F41" s="85"/>
      <c r="G41" s="85"/>
      <c r="H41" s="85"/>
      <c r="I41" s="85"/>
      <c r="J41" s="85"/>
      <c r="K41" s="85"/>
      <c r="L41" s="85"/>
      <c r="M41" s="85"/>
      <c r="N41" s="85"/>
      <c r="O41" s="85"/>
      <c r="P41" s="85"/>
      <c r="Q41" s="85"/>
      <c r="R41" s="85"/>
      <c r="S41" s="85"/>
      <c r="T41" s="85"/>
      <c r="U41" s="85"/>
      <c r="V41" s="85"/>
      <c r="W41" s="85"/>
    </row>
    <row r="42" spans="1:23">
      <c r="A42" s="14"/>
      <c r="B42" s="27" t="s">
        <v>425</v>
      </c>
      <c r="C42" s="27"/>
      <c r="D42" s="27"/>
      <c r="E42" s="27"/>
      <c r="F42" s="27"/>
      <c r="G42" s="27"/>
      <c r="H42" s="27"/>
      <c r="I42" s="27"/>
      <c r="J42" s="27"/>
      <c r="K42" s="27"/>
      <c r="L42" s="27"/>
      <c r="M42" s="27"/>
      <c r="N42" s="27"/>
      <c r="O42" s="27"/>
      <c r="P42" s="27"/>
      <c r="Q42" s="27"/>
      <c r="R42" s="27"/>
      <c r="S42" s="27"/>
      <c r="T42" s="27"/>
      <c r="U42" s="27"/>
      <c r="V42" s="27"/>
      <c r="W42" s="27"/>
    </row>
    <row r="43" spans="1:23">
      <c r="A43" s="14"/>
      <c r="B43" s="25"/>
      <c r="C43" s="25"/>
      <c r="D43" s="25"/>
      <c r="E43" s="25"/>
      <c r="F43" s="25"/>
      <c r="G43" s="25"/>
      <c r="H43" s="25"/>
      <c r="I43" s="25"/>
      <c r="J43" s="25"/>
      <c r="K43" s="25"/>
      <c r="L43" s="25"/>
      <c r="M43" s="25"/>
      <c r="N43" s="25"/>
      <c r="O43" s="25"/>
    </row>
    <row r="44" spans="1:23">
      <c r="A44" s="14"/>
      <c r="B44" s="17"/>
      <c r="C44" s="17"/>
      <c r="D44" s="17"/>
      <c r="E44" s="17"/>
      <c r="F44" s="17"/>
      <c r="G44" s="17"/>
      <c r="H44" s="17"/>
      <c r="I44" s="17"/>
      <c r="J44" s="17"/>
      <c r="K44" s="17"/>
      <c r="L44" s="17"/>
      <c r="M44" s="17"/>
      <c r="N44" s="17"/>
      <c r="O44" s="17"/>
    </row>
    <row r="45" spans="1:23" ht="15.75" thickBot="1">
      <c r="A45" s="14"/>
      <c r="B45" s="22"/>
      <c r="C45" s="22"/>
      <c r="D45" s="93" t="s">
        <v>426</v>
      </c>
      <c r="E45" s="93"/>
      <c r="F45" s="93"/>
      <c r="G45" s="93"/>
      <c r="H45" s="93"/>
      <c r="I45" s="93"/>
      <c r="J45" s="93"/>
      <c r="K45" s="93"/>
      <c r="L45" s="93"/>
      <c r="M45" s="93"/>
      <c r="N45" s="93"/>
      <c r="O45" s="93"/>
    </row>
    <row r="46" spans="1:23" ht="27" thickBot="1">
      <c r="A46" s="14"/>
      <c r="B46" s="12"/>
      <c r="C46" s="12"/>
      <c r="D46" s="121" t="s">
        <v>427</v>
      </c>
      <c r="E46" s="121"/>
      <c r="F46" s="12"/>
      <c r="G46" s="121" t="s">
        <v>428</v>
      </c>
      <c r="H46" s="121"/>
      <c r="I46" s="121"/>
      <c r="J46" s="12"/>
      <c r="K46" s="127" t="s">
        <v>429</v>
      </c>
      <c r="L46" s="12"/>
      <c r="M46" s="121" t="s">
        <v>430</v>
      </c>
      <c r="N46" s="121"/>
      <c r="O46" s="121"/>
    </row>
    <row r="47" spans="1:23">
      <c r="A47" s="14"/>
      <c r="B47" s="81" t="s">
        <v>431</v>
      </c>
      <c r="C47" s="33"/>
      <c r="D47" s="74">
        <v>17.2</v>
      </c>
      <c r="E47" s="34"/>
      <c r="F47" s="33"/>
      <c r="G47" s="72" t="s">
        <v>173</v>
      </c>
      <c r="H47" s="74">
        <v>7.7</v>
      </c>
      <c r="I47" s="34"/>
      <c r="J47" s="27"/>
      <c r="K47" s="31"/>
      <c r="L47" s="27"/>
      <c r="M47" s="31"/>
      <c r="N47" s="31"/>
      <c r="O47" s="31"/>
    </row>
    <row r="48" spans="1:23">
      <c r="A48" s="14"/>
      <c r="B48" s="81"/>
      <c r="C48" s="33"/>
      <c r="D48" s="75"/>
      <c r="E48" s="57"/>
      <c r="F48" s="33"/>
      <c r="G48" s="73"/>
      <c r="H48" s="75"/>
      <c r="I48" s="57"/>
      <c r="J48" s="27"/>
      <c r="K48" s="27"/>
      <c r="L48" s="27"/>
      <c r="M48" s="27"/>
      <c r="N48" s="27"/>
      <c r="O48" s="27"/>
    </row>
    <row r="49" spans="1:23">
      <c r="A49" s="14"/>
      <c r="B49" s="135" t="s">
        <v>432</v>
      </c>
      <c r="C49" s="27"/>
      <c r="D49" s="77">
        <v>0.1</v>
      </c>
      <c r="E49" s="27"/>
      <c r="F49" s="27"/>
      <c r="G49" s="77">
        <v>7.56</v>
      </c>
      <c r="H49" s="77"/>
      <c r="I49" s="27"/>
      <c r="J49" s="27"/>
      <c r="K49" s="27"/>
      <c r="L49" s="27"/>
      <c r="M49" s="27"/>
      <c r="N49" s="27"/>
      <c r="O49" s="27"/>
    </row>
    <row r="50" spans="1:23">
      <c r="A50" s="14"/>
      <c r="B50" s="135"/>
      <c r="C50" s="27"/>
      <c r="D50" s="77"/>
      <c r="E50" s="27"/>
      <c r="F50" s="27"/>
      <c r="G50" s="77"/>
      <c r="H50" s="77"/>
      <c r="I50" s="27"/>
      <c r="J50" s="27"/>
      <c r="K50" s="27"/>
      <c r="L50" s="27"/>
      <c r="M50" s="27"/>
      <c r="N50" s="27"/>
      <c r="O50" s="27"/>
    </row>
    <row r="51" spans="1:23">
      <c r="A51" s="14"/>
      <c r="B51" s="136" t="s">
        <v>433</v>
      </c>
      <c r="C51" s="33"/>
      <c r="D51" s="78" t="s">
        <v>434</v>
      </c>
      <c r="E51" s="81" t="s">
        <v>175</v>
      </c>
      <c r="F51" s="33"/>
      <c r="G51" s="78">
        <v>5.78</v>
      </c>
      <c r="H51" s="78"/>
      <c r="I51" s="33"/>
      <c r="J51" s="27"/>
      <c r="K51" s="27"/>
      <c r="L51" s="27"/>
      <c r="M51" s="27"/>
      <c r="N51" s="27"/>
      <c r="O51" s="27"/>
    </row>
    <row r="52" spans="1:23">
      <c r="A52" s="14"/>
      <c r="B52" s="136"/>
      <c r="C52" s="33"/>
      <c r="D52" s="78"/>
      <c r="E52" s="81"/>
      <c r="F52" s="33"/>
      <c r="G52" s="78"/>
      <c r="H52" s="78"/>
      <c r="I52" s="33"/>
      <c r="J52" s="27"/>
      <c r="K52" s="27"/>
      <c r="L52" s="27"/>
      <c r="M52" s="27"/>
      <c r="N52" s="27"/>
      <c r="O52" s="27"/>
    </row>
    <row r="53" spans="1:23">
      <c r="A53" s="14"/>
      <c r="B53" s="135" t="s">
        <v>435</v>
      </c>
      <c r="C53" s="27"/>
      <c r="D53" s="77" t="s">
        <v>313</v>
      </c>
      <c r="E53" s="97" t="s">
        <v>175</v>
      </c>
      <c r="F53" s="27"/>
      <c r="G53" s="77">
        <v>8.4499999999999993</v>
      </c>
      <c r="H53" s="77"/>
      <c r="I53" s="27"/>
      <c r="J53" s="27"/>
      <c r="K53" s="27"/>
      <c r="L53" s="27"/>
      <c r="M53" s="27"/>
      <c r="N53" s="27"/>
      <c r="O53" s="27"/>
    </row>
    <row r="54" spans="1:23" ht="15.75" thickBot="1">
      <c r="A54" s="14"/>
      <c r="B54" s="135"/>
      <c r="C54" s="27"/>
      <c r="D54" s="79"/>
      <c r="E54" s="105"/>
      <c r="F54" s="27"/>
      <c r="G54" s="79"/>
      <c r="H54" s="79"/>
      <c r="I54" s="28"/>
      <c r="J54" s="27"/>
      <c r="K54" s="28"/>
      <c r="L54" s="27"/>
      <c r="M54" s="28"/>
      <c r="N54" s="28"/>
      <c r="O54" s="28"/>
    </row>
    <row r="55" spans="1:23">
      <c r="A55" s="14"/>
      <c r="B55" s="81" t="s">
        <v>436</v>
      </c>
      <c r="C55" s="33"/>
      <c r="D55" s="74">
        <v>14.7</v>
      </c>
      <c r="E55" s="34"/>
      <c r="F55" s="33"/>
      <c r="G55" s="72" t="s">
        <v>173</v>
      </c>
      <c r="H55" s="74">
        <v>7.87</v>
      </c>
      <c r="I55" s="34"/>
      <c r="J55" s="33"/>
      <c r="K55" s="74">
        <v>3.6</v>
      </c>
      <c r="L55" s="33"/>
      <c r="M55" s="72" t="s">
        <v>173</v>
      </c>
      <c r="N55" s="74">
        <v>8.6999999999999993</v>
      </c>
      <c r="O55" s="34"/>
    </row>
    <row r="56" spans="1:23" ht="15.75" thickBot="1">
      <c r="A56" s="14"/>
      <c r="B56" s="81"/>
      <c r="C56" s="33"/>
      <c r="D56" s="83"/>
      <c r="E56" s="84"/>
      <c r="F56" s="33"/>
      <c r="G56" s="82"/>
      <c r="H56" s="83"/>
      <c r="I56" s="84"/>
      <c r="J56" s="33"/>
      <c r="K56" s="83"/>
      <c r="L56" s="33"/>
      <c r="M56" s="82"/>
      <c r="N56" s="83"/>
      <c r="O56" s="84"/>
    </row>
    <row r="57" spans="1:23" ht="15.75" thickTop="1">
      <c r="A57" s="14"/>
      <c r="B57" s="12"/>
      <c r="C57" s="12"/>
      <c r="D57" s="49"/>
      <c r="E57" s="49"/>
      <c r="F57" s="12"/>
      <c r="G57" s="49"/>
      <c r="H57" s="49"/>
      <c r="I57" s="49"/>
      <c r="J57" s="12"/>
      <c r="K57" s="12"/>
      <c r="L57" s="12"/>
      <c r="M57" s="49"/>
      <c r="N57" s="49"/>
      <c r="O57" s="49"/>
    </row>
    <row r="58" spans="1:23">
      <c r="A58" s="14"/>
      <c r="B58" s="81" t="s">
        <v>437</v>
      </c>
      <c r="C58" s="33"/>
      <c r="D58" s="78">
        <v>11.8</v>
      </c>
      <c r="E58" s="33"/>
      <c r="F58" s="33"/>
      <c r="G58" s="81" t="s">
        <v>173</v>
      </c>
      <c r="H58" s="78">
        <v>7.95</v>
      </c>
      <c r="I58" s="33"/>
      <c r="J58" s="33"/>
      <c r="K58" s="78">
        <v>3.2</v>
      </c>
      <c r="L58" s="33"/>
      <c r="M58" s="81" t="s">
        <v>173</v>
      </c>
      <c r="N58" s="78">
        <v>7.4</v>
      </c>
      <c r="O58" s="33"/>
    </row>
    <row r="59" spans="1:23" ht="15.75" thickBot="1">
      <c r="A59" s="14"/>
      <c r="B59" s="81"/>
      <c r="C59" s="33"/>
      <c r="D59" s="83"/>
      <c r="E59" s="84"/>
      <c r="F59" s="33"/>
      <c r="G59" s="82"/>
      <c r="H59" s="83"/>
      <c r="I59" s="84"/>
      <c r="J59" s="33"/>
      <c r="K59" s="83"/>
      <c r="L59" s="33"/>
      <c r="M59" s="82"/>
      <c r="N59" s="83"/>
      <c r="O59" s="84"/>
    </row>
    <row r="60" spans="1:23" ht="15.75" thickTop="1">
      <c r="A60" s="14" t="s">
        <v>867</v>
      </c>
      <c r="B60" s="85" t="s">
        <v>5</v>
      </c>
      <c r="C60" s="85"/>
      <c r="D60" s="85"/>
      <c r="E60" s="85"/>
      <c r="F60" s="85"/>
      <c r="G60" s="85"/>
      <c r="H60" s="85"/>
      <c r="I60" s="85"/>
      <c r="J60" s="85"/>
      <c r="K60" s="85"/>
      <c r="L60" s="85"/>
      <c r="M60" s="85"/>
      <c r="N60" s="85"/>
      <c r="O60" s="85"/>
      <c r="P60" s="85"/>
      <c r="Q60" s="85"/>
      <c r="R60" s="85"/>
      <c r="S60" s="85"/>
      <c r="T60" s="85"/>
      <c r="U60" s="85"/>
      <c r="V60" s="85"/>
      <c r="W60" s="85"/>
    </row>
    <row r="61" spans="1:23">
      <c r="A61" s="14"/>
      <c r="B61" s="97" t="s">
        <v>438</v>
      </c>
      <c r="C61" s="97"/>
      <c r="D61" s="97"/>
      <c r="E61" s="97"/>
      <c r="F61" s="97"/>
      <c r="G61" s="97"/>
      <c r="H61" s="97"/>
      <c r="I61" s="97"/>
      <c r="J61" s="97"/>
      <c r="K61" s="97"/>
      <c r="L61" s="97"/>
      <c r="M61" s="97"/>
      <c r="N61" s="97"/>
      <c r="O61" s="97"/>
      <c r="P61" s="97"/>
      <c r="Q61" s="97"/>
      <c r="R61" s="97"/>
      <c r="S61" s="97"/>
      <c r="T61" s="97"/>
      <c r="U61" s="97"/>
      <c r="V61" s="97"/>
      <c r="W61" s="97"/>
    </row>
    <row r="62" spans="1:23">
      <c r="A62" s="14"/>
      <c r="B62" s="25"/>
      <c r="C62" s="25"/>
      <c r="D62" s="25"/>
      <c r="E62" s="25"/>
      <c r="F62" s="25"/>
      <c r="G62" s="25"/>
      <c r="H62" s="25"/>
      <c r="I62" s="25"/>
      <c r="J62" s="25"/>
      <c r="K62" s="25"/>
      <c r="L62" s="25"/>
      <c r="M62" s="25"/>
      <c r="N62" s="25"/>
      <c r="O62" s="25"/>
      <c r="P62" s="25"/>
      <c r="Q62" s="25"/>
      <c r="R62" s="25"/>
      <c r="S62" s="25"/>
      <c r="T62" s="25"/>
      <c r="U62" s="25"/>
      <c r="V62" s="25"/>
      <c r="W62" s="25"/>
    </row>
    <row r="63" spans="1:23">
      <c r="A63" s="14"/>
      <c r="B63" s="17"/>
      <c r="C63" s="17"/>
      <c r="D63" s="17"/>
      <c r="E63" s="17"/>
      <c r="F63" s="17"/>
      <c r="G63" s="17"/>
      <c r="H63" s="17"/>
      <c r="I63" s="17"/>
      <c r="J63" s="17"/>
      <c r="K63" s="17"/>
      <c r="L63" s="17"/>
      <c r="M63" s="17"/>
      <c r="N63" s="17"/>
      <c r="O63" s="17"/>
      <c r="P63" s="17"/>
      <c r="Q63" s="17"/>
      <c r="R63" s="17"/>
      <c r="S63" s="17"/>
      <c r="T63" s="17"/>
      <c r="U63" s="17"/>
      <c r="V63" s="17"/>
      <c r="W63" s="17"/>
    </row>
    <row r="64" spans="1:23" ht="15.75" thickBot="1">
      <c r="A64" s="14"/>
      <c r="B64" s="22"/>
      <c r="C64" s="22"/>
      <c r="D64" s="93" t="s">
        <v>439</v>
      </c>
      <c r="E64" s="93"/>
      <c r="F64" s="93"/>
      <c r="G64" s="93"/>
      <c r="H64" s="93"/>
      <c r="I64" s="93"/>
      <c r="J64" s="22"/>
      <c r="K64" s="93" t="s">
        <v>440</v>
      </c>
      <c r="L64" s="93"/>
      <c r="M64" s="93"/>
      <c r="N64" s="93"/>
      <c r="O64" s="93"/>
      <c r="P64" s="93"/>
      <c r="Q64" s="22"/>
      <c r="R64" s="93" t="s">
        <v>230</v>
      </c>
      <c r="S64" s="93"/>
      <c r="T64" s="93"/>
      <c r="U64" s="93"/>
      <c r="V64" s="93"/>
      <c r="W64" s="93"/>
    </row>
    <row r="65" spans="1:23" ht="15.75" thickBot="1">
      <c r="A65" s="14"/>
      <c r="B65" s="120" t="s">
        <v>441</v>
      </c>
      <c r="C65" s="12"/>
      <c r="D65" s="121" t="s">
        <v>427</v>
      </c>
      <c r="E65" s="121"/>
      <c r="F65" s="12"/>
      <c r="G65" s="121" t="s">
        <v>428</v>
      </c>
      <c r="H65" s="121"/>
      <c r="I65" s="121"/>
      <c r="J65" s="12"/>
      <c r="K65" s="121" t="s">
        <v>427</v>
      </c>
      <c r="L65" s="121"/>
      <c r="M65" s="12"/>
      <c r="N65" s="121" t="s">
        <v>428</v>
      </c>
      <c r="O65" s="121"/>
      <c r="P65" s="121"/>
      <c r="Q65" s="12"/>
      <c r="R65" s="121" t="s">
        <v>427</v>
      </c>
      <c r="S65" s="121"/>
      <c r="T65" s="12"/>
      <c r="U65" s="121" t="s">
        <v>428</v>
      </c>
      <c r="V65" s="121"/>
      <c r="W65" s="121"/>
    </row>
    <row r="66" spans="1:23">
      <c r="A66" s="14"/>
      <c r="B66" s="72" t="s">
        <v>442</v>
      </c>
      <c r="C66" s="33"/>
      <c r="D66" s="74">
        <v>5.8</v>
      </c>
      <c r="E66" s="34"/>
      <c r="F66" s="33"/>
      <c r="G66" s="72" t="s">
        <v>173</v>
      </c>
      <c r="H66" s="74">
        <v>6.01</v>
      </c>
      <c r="I66" s="34"/>
      <c r="J66" s="33"/>
      <c r="K66" s="74">
        <v>1.2</v>
      </c>
      <c r="L66" s="34"/>
      <c r="M66" s="33"/>
      <c r="N66" s="72" t="s">
        <v>173</v>
      </c>
      <c r="O66" s="74">
        <v>6.26</v>
      </c>
      <c r="P66" s="34"/>
      <c r="Q66" s="33"/>
      <c r="R66" s="74">
        <v>7</v>
      </c>
      <c r="S66" s="34"/>
      <c r="T66" s="33"/>
      <c r="U66" s="72" t="s">
        <v>173</v>
      </c>
      <c r="V66" s="74">
        <v>6.05</v>
      </c>
      <c r="W66" s="34"/>
    </row>
    <row r="67" spans="1:23">
      <c r="A67" s="14"/>
      <c r="B67" s="73"/>
      <c r="C67" s="33"/>
      <c r="D67" s="75"/>
      <c r="E67" s="57"/>
      <c r="F67" s="33"/>
      <c r="G67" s="73"/>
      <c r="H67" s="75"/>
      <c r="I67" s="57"/>
      <c r="J67" s="33"/>
      <c r="K67" s="75"/>
      <c r="L67" s="57"/>
      <c r="M67" s="33"/>
      <c r="N67" s="73"/>
      <c r="O67" s="75"/>
      <c r="P67" s="57"/>
      <c r="Q67" s="33"/>
      <c r="R67" s="75"/>
      <c r="S67" s="57"/>
      <c r="T67" s="33"/>
      <c r="U67" s="73"/>
      <c r="V67" s="75"/>
      <c r="W67" s="57"/>
    </row>
    <row r="68" spans="1:23">
      <c r="A68" s="14"/>
      <c r="B68" s="97" t="s">
        <v>443</v>
      </c>
      <c r="C68" s="27"/>
      <c r="D68" s="77">
        <v>6</v>
      </c>
      <c r="E68" s="27"/>
      <c r="F68" s="27"/>
      <c r="G68" s="97" t="s">
        <v>173</v>
      </c>
      <c r="H68" s="77">
        <v>9.85</v>
      </c>
      <c r="I68" s="27"/>
      <c r="J68" s="27"/>
      <c r="K68" s="77">
        <v>1.7</v>
      </c>
      <c r="L68" s="27"/>
      <c r="M68" s="27"/>
      <c r="N68" s="97" t="s">
        <v>173</v>
      </c>
      <c r="O68" s="77">
        <v>8.43</v>
      </c>
      <c r="P68" s="27"/>
      <c r="Q68" s="27"/>
      <c r="R68" s="77">
        <v>7.7</v>
      </c>
      <c r="S68" s="27"/>
      <c r="T68" s="27"/>
      <c r="U68" s="97" t="s">
        <v>173</v>
      </c>
      <c r="V68" s="77">
        <v>9.5500000000000007</v>
      </c>
      <c r="W68" s="27"/>
    </row>
    <row r="69" spans="1:23" ht="15.75" thickBot="1">
      <c r="A69" s="14"/>
      <c r="B69" s="97"/>
      <c r="C69" s="27"/>
      <c r="D69" s="79"/>
      <c r="E69" s="28"/>
      <c r="F69" s="27"/>
      <c r="G69" s="97"/>
      <c r="H69" s="77"/>
      <c r="I69" s="27"/>
      <c r="J69" s="27"/>
      <c r="K69" s="79"/>
      <c r="L69" s="28"/>
      <c r="M69" s="27"/>
      <c r="N69" s="97"/>
      <c r="O69" s="77"/>
      <c r="P69" s="27"/>
      <c r="Q69" s="27"/>
      <c r="R69" s="79"/>
      <c r="S69" s="28"/>
      <c r="T69" s="27"/>
      <c r="U69" s="97"/>
      <c r="V69" s="77"/>
      <c r="W69" s="27"/>
    </row>
    <row r="70" spans="1:23">
      <c r="A70" s="14"/>
      <c r="B70" s="81" t="s">
        <v>444</v>
      </c>
      <c r="C70" s="33"/>
      <c r="D70" s="74">
        <v>11.8</v>
      </c>
      <c r="E70" s="34"/>
      <c r="F70" s="33"/>
      <c r="G70" s="81" t="s">
        <v>173</v>
      </c>
      <c r="H70" s="78">
        <v>7.95</v>
      </c>
      <c r="I70" s="33"/>
      <c r="J70" s="33"/>
      <c r="K70" s="74">
        <v>2.9</v>
      </c>
      <c r="L70" s="34"/>
      <c r="M70" s="33"/>
      <c r="N70" s="81" t="s">
        <v>173</v>
      </c>
      <c r="O70" s="78">
        <v>7.5</v>
      </c>
      <c r="P70" s="33"/>
      <c r="Q70" s="33"/>
      <c r="R70" s="74">
        <v>14.7</v>
      </c>
      <c r="S70" s="34"/>
      <c r="T70" s="33"/>
      <c r="U70" s="81" t="s">
        <v>173</v>
      </c>
      <c r="V70" s="78">
        <v>7.87</v>
      </c>
      <c r="W70" s="33"/>
    </row>
    <row r="71" spans="1:23" ht="15.75" thickBot="1">
      <c r="A71" s="14"/>
      <c r="B71" s="81"/>
      <c r="C71" s="33"/>
      <c r="D71" s="83"/>
      <c r="E71" s="84"/>
      <c r="F71" s="33"/>
      <c r="G71" s="81"/>
      <c r="H71" s="78"/>
      <c r="I71" s="33"/>
      <c r="J71" s="33"/>
      <c r="K71" s="83"/>
      <c r="L71" s="84"/>
      <c r="M71" s="33"/>
      <c r="N71" s="81"/>
      <c r="O71" s="78"/>
      <c r="P71" s="33"/>
      <c r="Q71" s="33"/>
      <c r="R71" s="83"/>
      <c r="S71" s="84"/>
      <c r="T71" s="33"/>
      <c r="U71" s="81"/>
      <c r="V71" s="78"/>
      <c r="W71" s="33"/>
    </row>
    <row r="72" spans="1:23" ht="15.75" thickTop="1">
      <c r="A72" s="14" t="s">
        <v>868</v>
      </c>
      <c r="B72" s="85" t="s">
        <v>5</v>
      </c>
      <c r="C72" s="85"/>
      <c r="D72" s="85"/>
      <c r="E72" s="85"/>
      <c r="F72" s="85"/>
      <c r="G72" s="85"/>
      <c r="H72" s="85"/>
      <c r="I72" s="85"/>
      <c r="J72" s="85"/>
      <c r="K72" s="85"/>
      <c r="L72" s="85"/>
      <c r="M72" s="85"/>
      <c r="N72" s="85"/>
      <c r="O72" s="85"/>
      <c r="P72" s="85"/>
      <c r="Q72" s="85"/>
      <c r="R72" s="85"/>
      <c r="S72" s="85"/>
      <c r="T72" s="85"/>
      <c r="U72" s="85"/>
      <c r="V72" s="85"/>
      <c r="W72" s="85"/>
    </row>
    <row r="73" spans="1:23" ht="25.5" customHeight="1">
      <c r="A73" s="14"/>
      <c r="B73" s="97" t="s">
        <v>446</v>
      </c>
      <c r="C73" s="97"/>
      <c r="D73" s="97"/>
      <c r="E73" s="97"/>
      <c r="F73" s="97"/>
      <c r="G73" s="97"/>
      <c r="H73" s="97"/>
      <c r="I73" s="97"/>
      <c r="J73" s="97"/>
      <c r="K73" s="97"/>
      <c r="L73" s="97"/>
      <c r="M73" s="97"/>
      <c r="N73" s="97"/>
      <c r="O73" s="97"/>
      <c r="P73" s="97"/>
      <c r="Q73" s="97"/>
      <c r="R73" s="97"/>
      <c r="S73" s="97"/>
      <c r="T73" s="97"/>
      <c r="U73" s="97"/>
      <c r="V73" s="97"/>
      <c r="W73" s="97"/>
    </row>
    <row r="74" spans="1:23">
      <c r="A74" s="14"/>
      <c r="B74" s="25"/>
      <c r="C74" s="25"/>
      <c r="D74" s="25"/>
      <c r="E74" s="25"/>
      <c r="F74" s="25"/>
      <c r="G74" s="25"/>
      <c r="H74" s="25"/>
      <c r="I74" s="25"/>
    </row>
    <row r="75" spans="1:23">
      <c r="A75" s="14"/>
      <c r="B75" s="17"/>
      <c r="C75" s="17"/>
      <c r="D75" s="17"/>
      <c r="E75" s="17"/>
      <c r="F75" s="17"/>
      <c r="G75" s="17"/>
      <c r="H75" s="17"/>
      <c r="I75" s="17"/>
    </row>
    <row r="76" spans="1:23" ht="15.75" thickBot="1">
      <c r="A76" s="14"/>
      <c r="B76" s="65"/>
      <c r="C76" s="22"/>
      <c r="D76" s="93" t="s">
        <v>426</v>
      </c>
      <c r="E76" s="93"/>
      <c r="F76" s="93"/>
      <c r="G76" s="93"/>
      <c r="H76" s="93"/>
      <c r="I76" s="93"/>
    </row>
    <row r="77" spans="1:23" ht="15.75" thickBot="1">
      <c r="A77" s="14"/>
      <c r="B77" s="13"/>
      <c r="C77" s="12"/>
      <c r="D77" s="121" t="s">
        <v>427</v>
      </c>
      <c r="E77" s="121"/>
      <c r="F77" s="12"/>
      <c r="G77" s="121" t="s">
        <v>447</v>
      </c>
      <c r="H77" s="121"/>
      <c r="I77" s="121"/>
    </row>
    <row r="78" spans="1:23">
      <c r="A78" s="14"/>
      <c r="B78" s="81" t="s">
        <v>448</v>
      </c>
      <c r="C78" s="33"/>
      <c r="D78" s="74">
        <v>8.9</v>
      </c>
      <c r="E78" s="34"/>
      <c r="F78" s="33"/>
      <c r="G78" s="72" t="s">
        <v>173</v>
      </c>
      <c r="H78" s="74">
        <v>8.75</v>
      </c>
      <c r="I78" s="34"/>
    </row>
    <row r="79" spans="1:23">
      <c r="A79" s="14"/>
      <c r="B79" s="81"/>
      <c r="C79" s="33"/>
      <c r="D79" s="75"/>
      <c r="E79" s="57"/>
      <c r="F79" s="33"/>
      <c r="G79" s="73"/>
      <c r="H79" s="75"/>
      <c r="I79" s="57"/>
    </row>
    <row r="80" spans="1:23">
      <c r="A80" s="14"/>
      <c r="B80" s="95" t="s">
        <v>432</v>
      </c>
      <c r="C80" s="27"/>
      <c r="D80" s="77">
        <v>4.2</v>
      </c>
      <c r="E80" s="27"/>
      <c r="F80" s="27"/>
      <c r="G80" s="77">
        <v>8.15</v>
      </c>
      <c r="H80" s="77"/>
      <c r="I80" s="27"/>
    </row>
    <row r="81" spans="1:9">
      <c r="A81" s="14"/>
      <c r="B81" s="95"/>
      <c r="C81" s="27"/>
      <c r="D81" s="77"/>
      <c r="E81" s="27"/>
      <c r="F81" s="27"/>
      <c r="G81" s="77"/>
      <c r="H81" s="77"/>
      <c r="I81" s="27"/>
    </row>
    <row r="82" spans="1:9">
      <c r="A82" s="14"/>
      <c r="B82" s="94" t="s">
        <v>449</v>
      </c>
      <c r="C82" s="33"/>
      <c r="D82" s="78" t="s">
        <v>450</v>
      </c>
      <c r="E82" s="81" t="s">
        <v>175</v>
      </c>
      <c r="F82" s="33"/>
      <c r="G82" s="78">
        <v>8.08</v>
      </c>
      <c r="H82" s="78"/>
      <c r="I82" s="33"/>
    </row>
    <row r="83" spans="1:9">
      <c r="A83" s="14"/>
      <c r="B83" s="94"/>
      <c r="C83" s="33"/>
      <c r="D83" s="78"/>
      <c r="E83" s="81"/>
      <c r="F83" s="33"/>
      <c r="G83" s="78"/>
      <c r="H83" s="78"/>
      <c r="I83" s="33"/>
    </row>
    <row r="84" spans="1:9">
      <c r="A84" s="14"/>
      <c r="B84" s="95" t="s">
        <v>451</v>
      </c>
      <c r="C84" s="27"/>
      <c r="D84" s="77" t="s">
        <v>452</v>
      </c>
      <c r="E84" s="97" t="s">
        <v>175</v>
      </c>
      <c r="F84" s="27"/>
      <c r="G84" s="77">
        <v>8.48</v>
      </c>
      <c r="H84" s="77"/>
      <c r="I84" s="27"/>
    </row>
    <row r="85" spans="1:9" ht="15.75" thickBot="1">
      <c r="A85" s="14"/>
      <c r="B85" s="95"/>
      <c r="C85" s="27"/>
      <c r="D85" s="79"/>
      <c r="E85" s="105"/>
      <c r="F85" s="27"/>
      <c r="G85" s="77"/>
      <c r="H85" s="77"/>
      <c r="I85" s="27"/>
    </row>
    <row r="86" spans="1:9">
      <c r="A86" s="14"/>
      <c r="B86" s="81" t="s">
        <v>453</v>
      </c>
      <c r="C86" s="33"/>
      <c r="D86" s="74">
        <v>10.9</v>
      </c>
      <c r="E86" s="34"/>
      <c r="F86" s="33"/>
      <c r="G86" s="81" t="s">
        <v>173</v>
      </c>
      <c r="H86" s="78">
        <v>8.6199999999999992</v>
      </c>
      <c r="I86" s="33"/>
    </row>
    <row r="87" spans="1:9" ht="15.75" thickBot="1">
      <c r="A87" s="14"/>
      <c r="B87" s="81"/>
      <c r="C87" s="33"/>
      <c r="D87" s="83"/>
      <c r="E87" s="84"/>
      <c r="F87" s="33"/>
      <c r="G87" s="82"/>
      <c r="H87" s="83"/>
      <c r="I87" s="84"/>
    </row>
    <row r="88" spans="1:9" ht="15.75" thickTop="1">
      <c r="A88" s="14"/>
      <c r="B88" s="12"/>
      <c r="C88" s="12"/>
      <c r="D88" s="49"/>
      <c r="E88" s="49"/>
      <c r="F88" s="12"/>
      <c r="G88" s="49"/>
      <c r="H88" s="49"/>
      <c r="I88" s="49"/>
    </row>
  </sheetData>
  <mergeCells count="377">
    <mergeCell ref="A60:A71"/>
    <mergeCell ref="B60:W60"/>
    <mergeCell ref="B61:W61"/>
    <mergeCell ref="A72:A88"/>
    <mergeCell ref="B72:W72"/>
    <mergeCell ref="B73:W73"/>
    <mergeCell ref="A27:A40"/>
    <mergeCell ref="B27:W27"/>
    <mergeCell ref="B28:W28"/>
    <mergeCell ref="B29:W29"/>
    <mergeCell ref="B30:W30"/>
    <mergeCell ref="A41:A59"/>
    <mergeCell ref="B41:W41"/>
    <mergeCell ref="B42:W42"/>
    <mergeCell ref="D88:E88"/>
    <mergeCell ref="G88:I88"/>
    <mergeCell ref="A1:A2"/>
    <mergeCell ref="B1:W1"/>
    <mergeCell ref="B2:W2"/>
    <mergeCell ref="B3:W3"/>
    <mergeCell ref="A4:A26"/>
    <mergeCell ref="B4:W4"/>
    <mergeCell ref="B5:W5"/>
    <mergeCell ref="B24:W24"/>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H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D77:E77"/>
    <mergeCell ref="G77:I77"/>
    <mergeCell ref="B78:B79"/>
    <mergeCell ref="C78:C79"/>
    <mergeCell ref="D78:D79"/>
    <mergeCell ref="E78:E79"/>
    <mergeCell ref="F78:F79"/>
    <mergeCell ref="G78:G79"/>
    <mergeCell ref="H78:H79"/>
    <mergeCell ref="I78:I79"/>
    <mergeCell ref="T70:T71"/>
    <mergeCell ref="U70:U71"/>
    <mergeCell ref="V70:V71"/>
    <mergeCell ref="W70:W71"/>
    <mergeCell ref="B74:I74"/>
    <mergeCell ref="D76:I76"/>
    <mergeCell ref="N70:N71"/>
    <mergeCell ref="O70:O71"/>
    <mergeCell ref="P70:P71"/>
    <mergeCell ref="Q70:Q71"/>
    <mergeCell ref="R70:R71"/>
    <mergeCell ref="S70:S71"/>
    <mergeCell ref="H70:H71"/>
    <mergeCell ref="I70:I71"/>
    <mergeCell ref="J70:J71"/>
    <mergeCell ref="K70:K71"/>
    <mergeCell ref="L70:L71"/>
    <mergeCell ref="M70:M71"/>
    <mergeCell ref="T68:T69"/>
    <mergeCell ref="U68:U69"/>
    <mergeCell ref="V68:V69"/>
    <mergeCell ref="W68:W69"/>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T66:T67"/>
    <mergeCell ref="U66:U67"/>
    <mergeCell ref="V66:V67"/>
    <mergeCell ref="W66:W67"/>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E65"/>
    <mergeCell ref="G65:I65"/>
    <mergeCell ref="K65:L65"/>
    <mergeCell ref="N65:P65"/>
    <mergeCell ref="R65:S65"/>
    <mergeCell ref="U65:W65"/>
    <mergeCell ref="N58:N59"/>
    <mergeCell ref="O58:O59"/>
    <mergeCell ref="B62:W62"/>
    <mergeCell ref="D64:I64"/>
    <mergeCell ref="K64:P64"/>
    <mergeCell ref="R64:W64"/>
    <mergeCell ref="H58:H59"/>
    <mergeCell ref="I58:I59"/>
    <mergeCell ref="J58:J59"/>
    <mergeCell ref="K58:K59"/>
    <mergeCell ref="L58:L59"/>
    <mergeCell ref="M58:M59"/>
    <mergeCell ref="B58:B59"/>
    <mergeCell ref="C58:C59"/>
    <mergeCell ref="D58:D59"/>
    <mergeCell ref="E58:E59"/>
    <mergeCell ref="F58:F59"/>
    <mergeCell ref="G58:G59"/>
    <mergeCell ref="M55:M56"/>
    <mergeCell ref="N55:N56"/>
    <mergeCell ref="O55:O56"/>
    <mergeCell ref="D57:E57"/>
    <mergeCell ref="G57:I57"/>
    <mergeCell ref="M57:O57"/>
    <mergeCell ref="G55:G56"/>
    <mergeCell ref="H55:H56"/>
    <mergeCell ref="I55:I56"/>
    <mergeCell ref="J55:J56"/>
    <mergeCell ref="K55:K56"/>
    <mergeCell ref="L55:L56"/>
    <mergeCell ref="I53:I54"/>
    <mergeCell ref="J53:J54"/>
    <mergeCell ref="K53:K54"/>
    <mergeCell ref="L53:L54"/>
    <mergeCell ref="M53:O54"/>
    <mergeCell ref="B55:B56"/>
    <mergeCell ref="C55:C56"/>
    <mergeCell ref="D55:D56"/>
    <mergeCell ref="E55:E56"/>
    <mergeCell ref="F55:F56"/>
    <mergeCell ref="B53:B54"/>
    <mergeCell ref="C53:C54"/>
    <mergeCell ref="D53:D54"/>
    <mergeCell ref="E53:E54"/>
    <mergeCell ref="F53:F54"/>
    <mergeCell ref="G53:H54"/>
    <mergeCell ref="G51:H52"/>
    <mergeCell ref="I51:I52"/>
    <mergeCell ref="J51:J52"/>
    <mergeCell ref="K51:K52"/>
    <mergeCell ref="L51:L52"/>
    <mergeCell ref="M51:O52"/>
    <mergeCell ref="I49:I50"/>
    <mergeCell ref="J49:J50"/>
    <mergeCell ref="K49:K50"/>
    <mergeCell ref="L49:L50"/>
    <mergeCell ref="M49:O50"/>
    <mergeCell ref="B51:B52"/>
    <mergeCell ref="C51:C52"/>
    <mergeCell ref="D51:D52"/>
    <mergeCell ref="E51:E52"/>
    <mergeCell ref="F51:F52"/>
    <mergeCell ref="B49:B50"/>
    <mergeCell ref="C49:C50"/>
    <mergeCell ref="D49:D50"/>
    <mergeCell ref="E49:E50"/>
    <mergeCell ref="F49:F50"/>
    <mergeCell ref="G49:H50"/>
    <mergeCell ref="H47:H48"/>
    <mergeCell ref="I47:I48"/>
    <mergeCell ref="J47:J48"/>
    <mergeCell ref="K47:K48"/>
    <mergeCell ref="L47:L48"/>
    <mergeCell ref="M47:O48"/>
    <mergeCell ref="B47:B48"/>
    <mergeCell ref="C47:C48"/>
    <mergeCell ref="D47:D48"/>
    <mergeCell ref="E47:E48"/>
    <mergeCell ref="F47:F48"/>
    <mergeCell ref="G47:G48"/>
    <mergeCell ref="Q39:Q40"/>
    <mergeCell ref="R39:R40"/>
    <mergeCell ref="B43:O43"/>
    <mergeCell ref="D45:O45"/>
    <mergeCell ref="D46:E46"/>
    <mergeCell ref="G46:I46"/>
    <mergeCell ref="M46:O46"/>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D35:E35"/>
    <mergeCell ref="H35:I35"/>
    <mergeCell ref="L35:M35"/>
    <mergeCell ref="P35:Q35"/>
    <mergeCell ref="D36:E36"/>
    <mergeCell ref="H36:I36"/>
    <mergeCell ref="L36:M36"/>
    <mergeCell ref="P36:Q36"/>
    <mergeCell ref="D33:J33"/>
    <mergeCell ref="L33:R33"/>
    <mergeCell ref="D34:F34"/>
    <mergeCell ref="H34:J34"/>
    <mergeCell ref="L34:N34"/>
    <mergeCell ref="P34:R34"/>
    <mergeCell ref="N22:N23"/>
    <mergeCell ref="O22:O23"/>
    <mergeCell ref="P22:P23"/>
    <mergeCell ref="Q22:Q23"/>
    <mergeCell ref="R22:R23"/>
    <mergeCell ref="B31:R31"/>
    <mergeCell ref="H22:H23"/>
    <mergeCell ref="I22:I23"/>
    <mergeCell ref="J22:J23"/>
    <mergeCell ref="K22:K23"/>
    <mergeCell ref="L22:L23"/>
    <mergeCell ref="M22:M23"/>
    <mergeCell ref="B22:B23"/>
    <mergeCell ref="C22:C23"/>
    <mergeCell ref="D22:D23"/>
    <mergeCell ref="E22:E23"/>
    <mergeCell ref="F22:F23"/>
    <mergeCell ref="G22:G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28515625" customWidth="1"/>
    <col min="4" max="4" width="18.85546875" customWidth="1"/>
    <col min="5" max="5" width="28.85546875" customWidth="1"/>
  </cols>
  <sheetData>
    <row r="1" spans="1:5" ht="15" customHeight="1">
      <c r="A1" s="7" t="s">
        <v>869</v>
      </c>
      <c r="B1" s="7" t="s">
        <v>1</v>
      </c>
      <c r="C1" s="7"/>
      <c r="D1" s="7"/>
      <c r="E1" s="7"/>
    </row>
    <row r="2" spans="1:5" ht="15" customHeight="1">
      <c r="A2" s="7"/>
      <c r="B2" s="7" t="s">
        <v>2</v>
      </c>
      <c r="C2" s="7"/>
      <c r="D2" s="7"/>
      <c r="E2" s="7"/>
    </row>
    <row r="3" spans="1:5" ht="30">
      <c r="A3" s="3" t="s">
        <v>457</v>
      </c>
      <c r="B3" s="85" t="s">
        <v>5</v>
      </c>
      <c r="C3" s="85"/>
      <c r="D3" s="85"/>
      <c r="E3" s="85"/>
    </row>
    <row r="4" spans="1:5" ht="15" customHeight="1">
      <c r="A4" s="14" t="s">
        <v>870</v>
      </c>
      <c r="B4" s="85" t="s">
        <v>5</v>
      </c>
      <c r="C4" s="85"/>
      <c r="D4" s="85"/>
      <c r="E4" s="85"/>
    </row>
    <row r="5" spans="1:5" ht="25.5" customHeight="1">
      <c r="A5" s="14"/>
      <c r="B5" s="27" t="s">
        <v>460</v>
      </c>
      <c r="C5" s="27"/>
      <c r="D5" s="27"/>
      <c r="E5" s="27"/>
    </row>
    <row r="6" spans="1:5">
      <c r="A6" s="14"/>
      <c r="B6" s="89"/>
      <c r="C6" s="89"/>
      <c r="D6" s="89"/>
      <c r="E6" s="89"/>
    </row>
    <row r="7" spans="1:5">
      <c r="A7" s="14"/>
      <c r="B7" s="25"/>
      <c r="C7" s="25"/>
      <c r="D7" s="25"/>
      <c r="E7" s="25"/>
    </row>
    <row r="8" spans="1:5">
      <c r="A8" s="14"/>
      <c r="B8" s="17"/>
      <c r="C8" s="17"/>
      <c r="D8" s="17"/>
      <c r="E8" s="17"/>
    </row>
    <row r="9" spans="1:5">
      <c r="A9" s="14"/>
      <c r="B9" s="136" t="s">
        <v>222</v>
      </c>
      <c r="C9" s="81" t="s">
        <v>173</v>
      </c>
      <c r="D9" s="78">
        <v>6.1</v>
      </c>
      <c r="E9" s="33"/>
    </row>
    <row r="10" spans="1:5">
      <c r="A10" s="14"/>
      <c r="B10" s="136"/>
      <c r="C10" s="81"/>
      <c r="D10" s="78"/>
      <c r="E10" s="33"/>
    </row>
    <row r="11" spans="1:5">
      <c r="A11" s="14"/>
      <c r="B11" s="135">
        <v>2014</v>
      </c>
      <c r="C11" s="77">
        <v>21.6</v>
      </c>
      <c r="D11" s="77"/>
      <c r="E11" s="27"/>
    </row>
    <row r="12" spans="1:5">
      <c r="A12" s="14"/>
      <c r="B12" s="135"/>
      <c r="C12" s="77"/>
      <c r="D12" s="77"/>
      <c r="E12" s="27"/>
    </row>
    <row r="13" spans="1:5">
      <c r="A13" s="14"/>
      <c r="B13" s="136">
        <v>2015</v>
      </c>
      <c r="C13" s="78">
        <v>16.7</v>
      </c>
      <c r="D13" s="78"/>
      <c r="E13" s="33"/>
    </row>
    <row r="14" spans="1:5">
      <c r="A14" s="14"/>
      <c r="B14" s="136"/>
      <c r="C14" s="78"/>
      <c r="D14" s="78"/>
      <c r="E14" s="33"/>
    </row>
    <row r="15" spans="1:5">
      <c r="A15" s="14"/>
      <c r="B15" s="135">
        <v>2016</v>
      </c>
      <c r="C15" s="77">
        <v>13.9</v>
      </c>
      <c r="D15" s="77"/>
      <c r="E15" s="27"/>
    </row>
    <row r="16" spans="1:5">
      <c r="A16" s="14"/>
      <c r="B16" s="135"/>
      <c r="C16" s="77"/>
      <c r="D16" s="77"/>
      <c r="E16" s="27"/>
    </row>
    <row r="17" spans="1:5">
      <c r="A17" s="14"/>
      <c r="B17" s="136">
        <v>2017</v>
      </c>
      <c r="C17" s="78">
        <v>11.5</v>
      </c>
      <c r="D17" s="78"/>
      <c r="E17" s="33"/>
    </row>
    <row r="18" spans="1:5">
      <c r="A18" s="14"/>
      <c r="B18" s="136"/>
      <c r="C18" s="78"/>
      <c r="D18" s="78"/>
      <c r="E18" s="33"/>
    </row>
    <row r="19" spans="1:5">
      <c r="A19" s="14"/>
      <c r="B19" s="135" t="s">
        <v>223</v>
      </c>
      <c r="C19" s="77">
        <v>42.3</v>
      </c>
      <c r="D19" s="77"/>
      <c r="E19" s="27"/>
    </row>
    <row r="20" spans="1:5" ht="15.75" thickBot="1">
      <c r="A20" s="14"/>
      <c r="B20" s="135"/>
      <c r="C20" s="79"/>
      <c r="D20" s="79"/>
      <c r="E20" s="28"/>
    </row>
    <row r="21" spans="1:5">
      <c r="A21" s="14"/>
      <c r="B21" s="81" t="s">
        <v>230</v>
      </c>
      <c r="C21" s="72" t="s">
        <v>173</v>
      </c>
      <c r="D21" s="74">
        <v>112.1</v>
      </c>
      <c r="E21" s="34"/>
    </row>
    <row r="22" spans="1:5" ht="15.75" thickBot="1">
      <c r="A22" s="14"/>
      <c r="B22" s="81"/>
      <c r="C22" s="82"/>
      <c r="D22" s="83"/>
      <c r="E22" s="84"/>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6</v>
      </c>
    </row>
    <row r="2" spans="1:3">
      <c r="A2" s="3" t="s">
        <v>64</v>
      </c>
      <c r="B2" s="4" t="s">
        <v>5</v>
      </c>
      <c r="C2" s="4" t="s">
        <v>5</v>
      </c>
    </row>
    <row r="3" spans="1:3" ht="30">
      <c r="A3" s="2" t="s">
        <v>65</v>
      </c>
      <c r="B3" s="8">
        <v>0.01</v>
      </c>
      <c r="C3" s="8">
        <v>0.01</v>
      </c>
    </row>
    <row r="4" spans="1:3">
      <c r="A4" s="2" t="s">
        <v>66</v>
      </c>
      <c r="B4" s="6">
        <v>750000000</v>
      </c>
      <c r="C4" s="6">
        <v>750000000</v>
      </c>
    </row>
    <row r="5" spans="1:3">
      <c r="A5" s="2" t="s">
        <v>67</v>
      </c>
      <c r="B5" s="6">
        <v>513797605</v>
      </c>
      <c r="C5" s="6">
        <v>509977999</v>
      </c>
    </row>
    <row r="6" spans="1:3">
      <c r="A6" s="2" t="s">
        <v>68</v>
      </c>
      <c r="B6" s="6">
        <v>446697412</v>
      </c>
      <c r="C6" s="6">
        <v>448824345</v>
      </c>
    </row>
    <row r="7" spans="1:3">
      <c r="A7" s="2" t="s">
        <v>69</v>
      </c>
      <c r="B7" s="6">
        <v>67100193</v>
      </c>
      <c r="C7" s="6">
        <v>611536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4.28515625" customWidth="1"/>
    <col min="4" max="4" width="13.28515625" customWidth="1"/>
    <col min="5" max="5" width="8.7109375" customWidth="1"/>
    <col min="6" max="6" width="14" customWidth="1"/>
    <col min="7" max="7" width="3" customWidth="1"/>
    <col min="8" max="9" width="9.28515625" customWidth="1"/>
    <col min="10" max="10" width="14" customWidth="1"/>
    <col min="11" max="11" width="3" customWidth="1"/>
    <col min="12" max="12" width="9.28515625" customWidth="1"/>
    <col min="13" max="13" width="6.140625" customWidth="1"/>
    <col min="14" max="14" width="14" customWidth="1"/>
    <col min="15" max="15" width="3.85546875" customWidth="1"/>
    <col min="16" max="16" width="12.42578125" customWidth="1"/>
    <col min="17" max="17" width="8.140625" customWidth="1"/>
    <col min="18" max="18" width="14" customWidth="1"/>
    <col min="19" max="19" width="5.5703125" customWidth="1"/>
    <col min="20" max="20" width="11.7109375" customWidth="1"/>
    <col min="21" max="21" width="4.28515625" customWidth="1"/>
    <col min="22" max="22" width="14" customWidth="1"/>
    <col min="23" max="23" width="3" customWidth="1"/>
    <col min="24" max="24" width="9.28515625" customWidth="1"/>
    <col min="25" max="25" width="14" customWidth="1"/>
  </cols>
  <sheetData>
    <row r="1" spans="1:25" ht="15" customHeight="1">
      <c r="A1" s="7" t="s">
        <v>8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9</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872</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4"/>
      <c r="B5" s="27" t="s">
        <v>482</v>
      </c>
      <c r="C5" s="27"/>
      <c r="D5" s="27"/>
      <c r="E5" s="27"/>
      <c r="F5" s="27"/>
      <c r="G5" s="27"/>
      <c r="H5" s="27"/>
      <c r="I5" s="27"/>
      <c r="J5" s="27"/>
      <c r="K5" s="27"/>
      <c r="L5" s="27"/>
      <c r="M5" s="27"/>
      <c r="N5" s="27"/>
      <c r="O5" s="27"/>
      <c r="P5" s="27"/>
      <c r="Q5" s="27"/>
      <c r="R5" s="27"/>
      <c r="S5" s="27"/>
      <c r="T5" s="27"/>
      <c r="U5" s="27"/>
      <c r="V5" s="27"/>
      <c r="W5" s="27"/>
      <c r="X5" s="27"/>
      <c r="Y5" s="27"/>
    </row>
    <row r="6" spans="1:25">
      <c r="A6" s="14"/>
      <c r="B6" s="25"/>
      <c r="C6" s="25"/>
      <c r="D6" s="25"/>
      <c r="E6" s="25"/>
      <c r="F6" s="25"/>
      <c r="G6" s="25"/>
      <c r="H6" s="25"/>
      <c r="I6" s="25"/>
      <c r="J6" s="25"/>
      <c r="K6" s="25"/>
      <c r="L6" s="25"/>
      <c r="M6" s="25"/>
      <c r="N6" s="25"/>
      <c r="O6" s="25"/>
      <c r="P6" s="25"/>
      <c r="Q6" s="25"/>
    </row>
    <row r="7" spans="1:25">
      <c r="A7" s="14"/>
      <c r="B7" s="17"/>
      <c r="C7" s="17"/>
      <c r="D7" s="17"/>
      <c r="E7" s="17"/>
      <c r="F7" s="17"/>
      <c r="G7" s="17"/>
      <c r="H7" s="17"/>
      <c r="I7" s="17"/>
      <c r="J7" s="17"/>
      <c r="K7" s="17"/>
      <c r="L7" s="17"/>
      <c r="M7" s="17"/>
      <c r="N7" s="17"/>
      <c r="O7" s="17"/>
      <c r="P7" s="17"/>
      <c r="Q7" s="17"/>
    </row>
    <row r="8" spans="1:25">
      <c r="A8" s="14"/>
      <c r="B8" s="27"/>
      <c r="C8" s="29" t="s">
        <v>483</v>
      </c>
      <c r="D8" s="29"/>
      <c r="E8" s="29"/>
      <c r="F8" s="27"/>
      <c r="G8" s="29" t="s">
        <v>484</v>
      </c>
      <c r="H8" s="29"/>
      <c r="I8" s="29"/>
      <c r="J8" s="27"/>
      <c r="K8" s="29" t="s">
        <v>483</v>
      </c>
      <c r="L8" s="29"/>
      <c r="M8" s="29"/>
      <c r="N8" s="27"/>
      <c r="O8" s="29" t="s">
        <v>484</v>
      </c>
      <c r="P8" s="29"/>
      <c r="Q8" s="29"/>
    </row>
    <row r="9" spans="1:25" ht="15.75" thickBot="1">
      <c r="A9" s="14"/>
      <c r="B9" s="27"/>
      <c r="C9" s="139">
        <v>41544</v>
      </c>
      <c r="D9" s="139"/>
      <c r="E9" s="139"/>
      <c r="F9" s="27"/>
      <c r="G9" s="26" t="s">
        <v>485</v>
      </c>
      <c r="H9" s="26"/>
      <c r="I9" s="26"/>
      <c r="J9" s="27"/>
      <c r="K9" s="26" t="s">
        <v>486</v>
      </c>
      <c r="L9" s="26"/>
      <c r="M9" s="26"/>
      <c r="N9" s="27"/>
      <c r="O9" s="26" t="s">
        <v>485</v>
      </c>
      <c r="P9" s="26"/>
      <c r="Q9" s="26"/>
    </row>
    <row r="10" spans="1:25">
      <c r="A10" s="14"/>
      <c r="B10" s="137" t="s">
        <v>487</v>
      </c>
      <c r="C10" s="34"/>
      <c r="D10" s="34"/>
      <c r="E10" s="34"/>
      <c r="F10" s="22"/>
      <c r="G10" s="34"/>
      <c r="H10" s="34"/>
      <c r="I10" s="34"/>
      <c r="J10" s="22"/>
      <c r="K10" s="34"/>
      <c r="L10" s="34"/>
      <c r="M10" s="34"/>
      <c r="N10" s="22"/>
      <c r="O10" s="34"/>
      <c r="P10" s="34"/>
      <c r="Q10" s="34"/>
    </row>
    <row r="11" spans="1:25">
      <c r="A11" s="14"/>
      <c r="B11" s="138" t="s">
        <v>488</v>
      </c>
      <c r="C11" s="27"/>
      <c r="D11" s="27"/>
      <c r="E11" s="27"/>
      <c r="F11" s="12"/>
      <c r="G11" s="27"/>
      <c r="H11" s="27"/>
      <c r="I11" s="27"/>
      <c r="J11" s="12"/>
      <c r="K11" s="27"/>
      <c r="L11" s="27"/>
      <c r="M11" s="27"/>
      <c r="N11" s="12"/>
      <c r="O11" s="27"/>
      <c r="P11" s="27"/>
      <c r="Q11" s="27"/>
    </row>
    <row r="12" spans="1:25">
      <c r="A12" s="14"/>
      <c r="B12" s="64" t="s">
        <v>489</v>
      </c>
      <c r="C12" s="33"/>
      <c r="D12" s="33"/>
      <c r="E12" s="33"/>
      <c r="F12" s="22"/>
      <c r="G12" s="33"/>
      <c r="H12" s="33"/>
      <c r="I12" s="33"/>
      <c r="J12" s="22"/>
      <c r="K12" s="33"/>
      <c r="L12" s="33"/>
      <c r="M12" s="33"/>
      <c r="N12" s="22"/>
      <c r="O12" s="33"/>
      <c r="P12" s="33"/>
      <c r="Q12" s="33"/>
    </row>
    <row r="13" spans="1:25">
      <c r="A13" s="14"/>
      <c r="B13" s="140" t="s">
        <v>490</v>
      </c>
      <c r="C13" s="97" t="s">
        <v>173</v>
      </c>
      <c r="D13" s="77">
        <v>306.39999999999998</v>
      </c>
      <c r="E13" s="27"/>
      <c r="F13" s="27"/>
      <c r="G13" s="97" t="s">
        <v>173</v>
      </c>
      <c r="H13" s="77">
        <v>306.39999999999998</v>
      </c>
      <c r="I13" s="27"/>
      <c r="J13" s="27"/>
      <c r="K13" s="97" t="s">
        <v>173</v>
      </c>
      <c r="L13" s="77">
        <v>385.9</v>
      </c>
      <c r="M13" s="27"/>
      <c r="N13" s="27"/>
      <c r="O13" s="97" t="s">
        <v>173</v>
      </c>
      <c r="P13" s="77">
        <v>385.9</v>
      </c>
      <c r="Q13" s="27"/>
    </row>
    <row r="14" spans="1:25">
      <c r="A14" s="14"/>
      <c r="B14" s="140"/>
      <c r="C14" s="97"/>
      <c r="D14" s="77"/>
      <c r="E14" s="27"/>
      <c r="F14" s="27"/>
      <c r="G14" s="97"/>
      <c r="H14" s="77"/>
      <c r="I14" s="27"/>
      <c r="J14" s="27"/>
      <c r="K14" s="97"/>
      <c r="L14" s="77"/>
      <c r="M14" s="27"/>
      <c r="N14" s="27"/>
      <c r="O14" s="97"/>
      <c r="P14" s="77"/>
      <c r="Q14" s="27"/>
    </row>
    <row r="15" spans="1:25">
      <c r="A15" s="14"/>
      <c r="B15" s="80" t="s">
        <v>491</v>
      </c>
      <c r="C15" s="78">
        <v>63.1</v>
      </c>
      <c r="D15" s="78"/>
      <c r="E15" s="33"/>
      <c r="F15" s="33"/>
      <c r="G15" s="78">
        <v>63.1</v>
      </c>
      <c r="H15" s="78"/>
      <c r="I15" s="33"/>
      <c r="J15" s="33"/>
      <c r="K15" s="78" t="s">
        <v>193</v>
      </c>
      <c r="L15" s="78"/>
      <c r="M15" s="33"/>
      <c r="N15" s="33"/>
      <c r="O15" s="78" t="s">
        <v>193</v>
      </c>
      <c r="P15" s="78"/>
      <c r="Q15" s="33"/>
    </row>
    <row r="16" spans="1:25">
      <c r="A16" s="14"/>
      <c r="B16" s="80"/>
      <c r="C16" s="78"/>
      <c r="D16" s="78"/>
      <c r="E16" s="33"/>
      <c r="F16" s="33"/>
      <c r="G16" s="78"/>
      <c r="H16" s="78"/>
      <c r="I16" s="33"/>
      <c r="J16" s="33"/>
      <c r="K16" s="78"/>
      <c r="L16" s="78"/>
      <c r="M16" s="33"/>
      <c r="N16" s="33"/>
      <c r="O16" s="78"/>
      <c r="P16" s="78"/>
      <c r="Q16" s="33"/>
    </row>
    <row r="17" spans="1:25">
      <c r="A17" s="14"/>
      <c r="B17" s="140" t="s">
        <v>492</v>
      </c>
      <c r="C17" s="77" t="s">
        <v>193</v>
      </c>
      <c r="D17" s="77"/>
      <c r="E17" s="27"/>
      <c r="F17" s="27"/>
      <c r="G17" s="77" t="s">
        <v>193</v>
      </c>
      <c r="H17" s="77"/>
      <c r="I17" s="27"/>
      <c r="J17" s="27"/>
      <c r="K17" s="77">
        <v>100.7</v>
      </c>
      <c r="L17" s="77"/>
      <c r="M17" s="27"/>
      <c r="N17" s="27"/>
      <c r="O17" s="77">
        <v>100.7</v>
      </c>
      <c r="P17" s="77"/>
      <c r="Q17" s="27"/>
    </row>
    <row r="18" spans="1:25">
      <c r="A18" s="14"/>
      <c r="B18" s="140"/>
      <c r="C18" s="77"/>
      <c r="D18" s="77"/>
      <c r="E18" s="27"/>
      <c r="F18" s="27"/>
      <c r="G18" s="77"/>
      <c r="H18" s="77"/>
      <c r="I18" s="27"/>
      <c r="J18" s="27"/>
      <c r="K18" s="77"/>
      <c r="L18" s="77"/>
      <c r="M18" s="27"/>
      <c r="N18" s="27"/>
      <c r="O18" s="77"/>
      <c r="P18" s="77"/>
      <c r="Q18" s="27"/>
    </row>
    <row r="19" spans="1:25">
      <c r="A19" s="14"/>
      <c r="B19" s="80" t="s">
        <v>493</v>
      </c>
      <c r="C19" s="78" t="s">
        <v>193</v>
      </c>
      <c r="D19" s="78"/>
      <c r="E19" s="33"/>
      <c r="F19" s="33"/>
      <c r="G19" s="78" t="s">
        <v>193</v>
      </c>
      <c r="H19" s="78"/>
      <c r="I19" s="33"/>
      <c r="J19" s="33"/>
      <c r="K19" s="78">
        <v>0.3</v>
      </c>
      <c r="L19" s="78"/>
      <c r="M19" s="33"/>
      <c r="N19" s="33"/>
      <c r="O19" s="78">
        <v>0.3</v>
      </c>
      <c r="P19" s="78"/>
      <c r="Q19" s="33"/>
    </row>
    <row r="20" spans="1:25">
      <c r="A20" s="14"/>
      <c r="B20" s="80"/>
      <c r="C20" s="78"/>
      <c r="D20" s="78"/>
      <c r="E20" s="33"/>
      <c r="F20" s="33"/>
      <c r="G20" s="78"/>
      <c r="H20" s="78"/>
      <c r="I20" s="33"/>
      <c r="J20" s="33"/>
      <c r="K20" s="78"/>
      <c r="L20" s="78"/>
      <c r="M20" s="33"/>
      <c r="N20" s="33"/>
      <c r="O20" s="78"/>
      <c r="P20" s="78"/>
      <c r="Q20" s="33"/>
    </row>
    <row r="21" spans="1:25">
      <c r="A21" s="14"/>
      <c r="B21" s="138" t="s">
        <v>494</v>
      </c>
      <c r="C21" s="27"/>
      <c r="D21" s="27"/>
      <c r="E21" s="27"/>
      <c r="F21" s="12"/>
      <c r="G21" s="27"/>
      <c r="H21" s="27"/>
      <c r="I21" s="27"/>
      <c r="J21" s="12"/>
      <c r="K21" s="27"/>
      <c r="L21" s="27"/>
      <c r="M21" s="27"/>
      <c r="N21" s="12"/>
      <c r="O21" s="27"/>
      <c r="P21" s="27"/>
      <c r="Q21" s="27"/>
    </row>
    <row r="22" spans="1:25">
      <c r="A22" s="14"/>
      <c r="B22" s="70" t="s">
        <v>495</v>
      </c>
      <c r="C22" s="81" t="s">
        <v>173</v>
      </c>
      <c r="D22" s="78" t="s">
        <v>193</v>
      </c>
      <c r="E22" s="33"/>
      <c r="F22" s="33"/>
      <c r="G22" s="81" t="s">
        <v>173</v>
      </c>
      <c r="H22" s="78" t="s">
        <v>193</v>
      </c>
      <c r="I22" s="33"/>
      <c r="J22" s="33"/>
      <c r="K22" s="81" t="s">
        <v>173</v>
      </c>
      <c r="L22" s="78">
        <v>3.2</v>
      </c>
      <c r="M22" s="33"/>
      <c r="N22" s="33"/>
      <c r="O22" s="81" t="s">
        <v>173</v>
      </c>
      <c r="P22" s="78">
        <v>3.2</v>
      </c>
      <c r="Q22" s="33"/>
    </row>
    <row r="23" spans="1:25" ht="15.75" thickBot="1">
      <c r="A23" s="14"/>
      <c r="B23" s="70"/>
      <c r="C23" s="82"/>
      <c r="D23" s="83"/>
      <c r="E23" s="84"/>
      <c r="F23" s="33"/>
      <c r="G23" s="82"/>
      <c r="H23" s="83"/>
      <c r="I23" s="84"/>
      <c r="J23" s="33"/>
      <c r="K23" s="82"/>
      <c r="L23" s="83"/>
      <c r="M23" s="84"/>
      <c r="N23" s="33"/>
      <c r="O23" s="82"/>
      <c r="P23" s="83"/>
      <c r="Q23" s="84"/>
    </row>
    <row r="24" spans="1:25" ht="15.75" thickTop="1">
      <c r="A24" s="14"/>
      <c r="B24" s="138" t="s">
        <v>496</v>
      </c>
      <c r="C24" s="49"/>
      <c r="D24" s="49"/>
      <c r="E24" s="49"/>
      <c r="F24" s="12"/>
      <c r="G24" s="49"/>
      <c r="H24" s="49"/>
      <c r="I24" s="49"/>
      <c r="J24" s="12"/>
      <c r="K24" s="49"/>
      <c r="L24" s="49"/>
      <c r="M24" s="49"/>
      <c r="N24" s="12"/>
      <c r="O24" s="49"/>
      <c r="P24" s="49"/>
      <c r="Q24" s="49"/>
    </row>
    <row r="25" spans="1:25">
      <c r="A25" s="14"/>
      <c r="B25" s="70" t="s">
        <v>495</v>
      </c>
      <c r="C25" s="81" t="s">
        <v>173</v>
      </c>
      <c r="D25" s="78">
        <v>0.1</v>
      </c>
      <c r="E25" s="33"/>
      <c r="F25" s="33"/>
      <c r="G25" s="81" t="s">
        <v>173</v>
      </c>
      <c r="H25" s="78">
        <v>0.1</v>
      </c>
      <c r="I25" s="33"/>
      <c r="J25" s="33"/>
      <c r="K25" s="81" t="s">
        <v>173</v>
      </c>
      <c r="L25" s="78" t="s">
        <v>193</v>
      </c>
      <c r="M25" s="33"/>
      <c r="N25" s="33"/>
      <c r="O25" s="81" t="s">
        <v>173</v>
      </c>
      <c r="P25" s="78" t="s">
        <v>193</v>
      </c>
      <c r="Q25" s="33"/>
    </row>
    <row r="26" spans="1:25" ht="15.75" thickBot="1">
      <c r="A26" s="14"/>
      <c r="B26" s="70"/>
      <c r="C26" s="82"/>
      <c r="D26" s="83"/>
      <c r="E26" s="84"/>
      <c r="F26" s="33"/>
      <c r="G26" s="82"/>
      <c r="H26" s="83"/>
      <c r="I26" s="84"/>
      <c r="J26" s="33"/>
      <c r="K26" s="82"/>
      <c r="L26" s="83"/>
      <c r="M26" s="84"/>
      <c r="N26" s="33"/>
      <c r="O26" s="82"/>
      <c r="P26" s="83"/>
      <c r="Q26" s="84"/>
    </row>
    <row r="27" spans="1:25" ht="15.75" thickTop="1">
      <c r="A27" s="14" t="s">
        <v>873</v>
      </c>
      <c r="B27" s="85" t="s">
        <v>5</v>
      </c>
      <c r="C27" s="85"/>
      <c r="D27" s="85"/>
      <c r="E27" s="85"/>
      <c r="F27" s="85"/>
      <c r="G27" s="85"/>
      <c r="H27" s="85"/>
      <c r="I27" s="85"/>
      <c r="J27" s="85"/>
      <c r="K27" s="85"/>
      <c r="L27" s="85"/>
      <c r="M27" s="85"/>
      <c r="N27" s="85"/>
      <c r="O27" s="85"/>
      <c r="P27" s="85"/>
      <c r="Q27" s="85"/>
      <c r="R27" s="85"/>
      <c r="S27" s="85"/>
      <c r="T27" s="85"/>
      <c r="U27" s="85"/>
      <c r="V27" s="85"/>
      <c r="W27" s="85"/>
      <c r="X27" s="85"/>
      <c r="Y27" s="85"/>
    </row>
    <row r="28" spans="1:25">
      <c r="A28" s="14"/>
      <c r="B28" s="97" t="s">
        <v>874</v>
      </c>
      <c r="C28" s="97"/>
      <c r="D28" s="97"/>
      <c r="E28" s="97"/>
      <c r="F28" s="97"/>
      <c r="G28" s="97"/>
      <c r="H28" s="97"/>
      <c r="I28" s="97"/>
      <c r="J28" s="97"/>
      <c r="K28" s="97"/>
      <c r="L28" s="97"/>
      <c r="M28" s="97"/>
      <c r="N28" s="97"/>
      <c r="O28" s="97"/>
      <c r="P28" s="97"/>
      <c r="Q28" s="97"/>
      <c r="R28" s="97"/>
      <c r="S28" s="97"/>
      <c r="T28" s="97"/>
      <c r="U28" s="97"/>
      <c r="V28" s="97"/>
      <c r="W28" s="97"/>
      <c r="X28" s="97"/>
      <c r="Y28" s="97"/>
    </row>
    <row r="29" spans="1:25">
      <c r="A29" s="14"/>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4"/>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ht="15.75" thickBot="1">
      <c r="A31" s="14"/>
      <c r="B31" s="12"/>
      <c r="C31" s="141" t="s">
        <v>498</v>
      </c>
      <c r="D31" s="141"/>
      <c r="E31" s="141"/>
      <c r="F31" s="141"/>
      <c r="G31" s="141"/>
      <c r="H31" s="141"/>
      <c r="I31" s="141"/>
      <c r="J31" s="141"/>
      <c r="K31" s="141"/>
      <c r="L31" s="141"/>
      <c r="M31" s="141"/>
      <c r="N31" s="12"/>
      <c r="O31" s="128" t="s">
        <v>499</v>
      </c>
      <c r="P31" s="128"/>
      <c r="Q31" s="128"/>
      <c r="R31" s="128"/>
      <c r="S31" s="128"/>
      <c r="T31" s="128"/>
      <c r="U31" s="128"/>
      <c r="V31" s="128"/>
      <c r="W31" s="128"/>
      <c r="X31" s="128"/>
      <c r="Y31" s="128"/>
    </row>
    <row r="32" spans="1:25" ht="15.75" thickBot="1">
      <c r="A32" s="14"/>
      <c r="B32" s="12"/>
      <c r="C32" s="121" t="s">
        <v>500</v>
      </c>
      <c r="D32" s="121"/>
      <c r="E32" s="121"/>
      <c r="F32" s="12"/>
      <c r="G32" s="121" t="s">
        <v>501</v>
      </c>
      <c r="H32" s="121"/>
      <c r="I32" s="121"/>
      <c r="J32" s="12"/>
      <c r="K32" s="121" t="s">
        <v>502</v>
      </c>
      <c r="L32" s="121"/>
      <c r="M32" s="121"/>
      <c r="N32" s="12"/>
      <c r="O32" s="121" t="s">
        <v>503</v>
      </c>
      <c r="P32" s="121"/>
      <c r="Q32" s="121"/>
      <c r="R32" s="12"/>
      <c r="S32" s="121" t="s">
        <v>501</v>
      </c>
      <c r="T32" s="121"/>
      <c r="U32" s="121"/>
      <c r="V32" s="12"/>
      <c r="W32" s="121" t="s">
        <v>502</v>
      </c>
      <c r="X32" s="121"/>
      <c r="Y32" s="121"/>
    </row>
    <row r="33" spans="1:25">
      <c r="A33" s="14"/>
      <c r="B33" s="65" t="s">
        <v>504</v>
      </c>
      <c r="C33" s="34"/>
      <c r="D33" s="34"/>
      <c r="E33" s="34"/>
      <c r="F33" s="22"/>
      <c r="G33" s="34"/>
      <c r="H33" s="34"/>
      <c r="I33" s="34"/>
      <c r="J33" s="22"/>
      <c r="K33" s="34"/>
      <c r="L33" s="34"/>
      <c r="M33" s="34"/>
      <c r="N33" s="22"/>
      <c r="O33" s="34"/>
      <c r="P33" s="34"/>
      <c r="Q33" s="34"/>
      <c r="R33" s="22"/>
      <c r="S33" s="34"/>
      <c r="T33" s="34"/>
      <c r="U33" s="34"/>
      <c r="V33" s="22"/>
      <c r="W33" s="34"/>
      <c r="X33" s="34"/>
      <c r="Y33" s="34"/>
    </row>
    <row r="34" spans="1:25">
      <c r="A34" s="14"/>
      <c r="B34" s="95" t="s">
        <v>505</v>
      </c>
      <c r="C34" s="97" t="s">
        <v>173</v>
      </c>
      <c r="D34" s="77">
        <v>58.1</v>
      </c>
      <c r="E34" s="27"/>
      <c r="F34" s="27"/>
      <c r="G34" s="97" t="s">
        <v>173</v>
      </c>
      <c r="H34" s="77" t="s">
        <v>193</v>
      </c>
      <c r="I34" s="27"/>
      <c r="J34" s="27"/>
      <c r="K34" s="97" t="s">
        <v>173</v>
      </c>
      <c r="L34" s="77">
        <v>58.1</v>
      </c>
      <c r="M34" s="27"/>
      <c r="N34" s="27"/>
      <c r="O34" s="97" t="s">
        <v>173</v>
      </c>
      <c r="P34" s="77">
        <v>25.5</v>
      </c>
      <c r="Q34" s="27"/>
      <c r="R34" s="27"/>
      <c r="S34" s="97" t="s">
        <v>173</v>
      </c>
      <c r="T34" s="77" t="s">
        <v>193</v>
      </c>
      <c r="U34" s="27"/>
      <c r="V34" s="27"/>
      <c r="W34" s="97" t="s">
        <v>173</v>
      </c>
      <c r="X34" s="77">
        <v>25.5</v>
      </c>
      <c r="Y34" s="27"/>
    </row>
    <row r="35" spans="1:25">
      <c r="A35" s="14"/>
      <c r="B35" s="95"/>
      <c r="C35" s="97"/>
      <c r="D35" s="77"/>
      <c r="E35" s="27"/>
      <c r="F35" s="27"/>
      <c r="G35" s="97"/>
      <c r="H35" s="77"/>
      <c r="I35" s="27"/>
      <c r="J35" s="27"/>
      <c r="K35" s="97"/>
      <c r="L35" s="77"/>
      <c r="M35" s="27"/>
      <c r="N35" s="27"/>
      <c r="O35" s="97"/>
      <c r="P35" s="77"/>
      <c r="Q35" s="27"/>
      <c r="R35" s="27"/>
      <c r="S35" s="97"/>
      <c r="T35" s="77"/>
      <c r="U35" s="27"/>
      <c r="V35" s="27"/>
      <c r="W35" s="97"/>
      <c r="X35" s="77"/>
      <c r="Y35" s="27"/>
    </row>
    <row r="36" spans="1:25">
      <c r="A36" s="14"/>
      <c r="B36" s="94" t="s">
        <v>493</v>
      </c>
      <c r="C36" s="78">
        <v>118.9</v>
      </c>
      <c r="D36" s="78"/>
      <c r="E36" s="33"/>
      <c r="F36" s="33"/>
      <c r="G36" s="78" t="s">
        <v>506</v>
      </c>
      <c r="H36" s="78"/>
      <c r="I36" s="81" t="s">
        <v>175</v>
      </c>
      <c r="J36" s="33"/>
      <c r="K36" s="78">
        <v>118.8</v>
      </c>
      <c r="L36" s="78"/>
      <c r="M36" s="33"/>
      <c r="N36" s="33"/>
      <c r="O36" s="78">
        <v>119.3</v>
      </c>
      <c r="P36" s="78"/>
      <c r="Q36" s="33"/>
      <c r="R36" s="33"/>
      <c r="S36" s="78" t="s">
        <v>506</v>
      </c>
      <c r="T36" s="78"/>
      <c r="U36" s="81" t="s">
        <v>175</v>
      </c>
      <c r="V36" s="33"/>
      <c r="W36" s="78">
        <v>119.2</v>
      </c>
      <c r="X36" s="78"/>
      <c r="Y36" s="33"/>
    </row>
    <row r="37" spans="1:25">
      <c r="A37" s="14"/>
      <c r="B37" s="94"/>
      <c r="C37" s="78"/>
      <c r="D37" s="78"/>
      <c r="E37" s="33"/>
      <c r="F37" s="33"/>
      <c r="G37" s="78"/>
      <c r="H37" s="78"/>
      <c r="I37" s="81"/>
      <c r="J37" s="33"/>
      <c r="K37" s="78"/>
      <c r="L37" s="78"/>
      <c r="M37" s="33"/>
      <c r="N37" s="33"/>
      <c r="O37" s="78"/>
      <c r="P37" s="78"/>
      <c r="Q37" s="33"/>
      <c r="R37" s="33"/>
      <c r="S37" s="78"/>
      <c r="T37" s="78"/>
      <c r="U37" s="81"/>
      <c r="V37" s="33"/>
      <c r="W37" s="78"/>
      <c r="X37" s="78"/>
      <c r="Y37" s="33"/>
    </row>
    <row r="38" spans="1:25">
      <c r="A38" s="14"/>
      <c r="B38" s="95" t="s">
        <v>507</v>
      </c>
      <c r="C38" s="77">
        <v>7.1</v>
      </c>
      <c r="D38" s="77"/>
      <c r="E38" s="27"/>
      <c r="F38" s="27"/>
      <c r="G38" s="77" t="s">
        <v>193</v>
      </c>
      <c r="H38" s="77"/>
      <c r="I38" s="27"/>
      <c r="J38" s="27"/>
      <c r="K38" s="77">
        <v>7.1</v>
      </c>
      <c r="L38" s="77"/>
      <c r="M38" s="27"/>
      <c r="N38" s="27"/>
      <c r="O38" s="77" t="s">
        <v>193</v>
      </c>
      <c r="P38" s="77"/>
      <c r="Q38" s="27"/>
      <c r="R38" s="27"/>
      <c r="S38" s="77" t="s">
        <v>193</v>
      </c>
      <c r="T38" s="77"/>
      <c r="U38" s="27"/>
      <c r="V38" s="27"/>
      <c r="W38" s="77" t="s">
        <v>193</v>
      </c>
      <c r="X38" s="77"/>
      <c r="Y38" s="27"/>
    </row>
    <row r="39" spans="1:25" ht="15.75" thickBot="1">
      <c r="A39" s="14"/>
      <c r="B39" s="95"/>
      <c r="C39" s="79"/>
      <c r="D39" s="79"/>
      <c r="E39" s="28"/>
      <c r="F39" s="27"/>
      <c r="G39" s="79"/>
      <c r="H39" s="79"/>
      <c r="I39" s="28"/>
      <c r="J39" s="27"/>
      <c r="K39" s="79"/>
      <c r="L39" s="79"/>
      <c r="M39" s="28"/>
      <c r="N39" s="27"/>
      <c r="O39" s="79"/>
      <c r="P39" s="79"/>
      <c r="Q39" s="28"/>
      <c r="R39" s="27"/>
      <c r="S39" s="79"/>
      <c r="T39" s="79"/>
      <c r="U39" s="28"/>
      <c r="V39" s="27"/>
      <c r="W39" s="79"/>
      <c r="X39" s="79"/>
      <c r="Y39" s="28"/>
    </row>
    <row r="40" spans="1:25">
      <c r="A40" s="14"/>
      <c r="B40" s="33"/>
      <c r="C40" s="72" t="s">
        <v>173</v>
      </c>
      <c r="D40" s="74">
        <v>184.1</v>
      </c>
      <c r="E40" s="34"/>
      <c r="F40" s="33"/>
      <c r="G40" s="72" t="s">
        <v>173</v>
      </c>
      <c r="H40" s="74" t="s">
        <v>506</v>
      </c>
      <c r="I40" s="72" t="s">
        <v>175</v>
      </c>
      <c r="J40" s="33"/>
      <c r="K40" s="72" t="s">
        <v>173</v>
      </c>
      <c r="L40" s="74">
        <v>184</v>
      </c>
      <c r="M40" s="34"/>
      <c r="N40" s="33"/>
      <c r="O40" s="72" t="s">
        <v>173</v>
      </c>
      <c r="P40" s="74">
        <v>144.80000000000001</v>
      </c>
      <c r="Q40" s="34"/>
      <c r="R40" s="33"/>
      <c r="S40" s="72" t="s">
        <v>173</v>
      </c>
      <c r="T40" s="74" t="s">
        <v>506</v>
      </c>
      <c r="U40" s="72" t="s">
        <v>175</v>
      </c>
      <c r="V40" s="33"/>
      <c r="W40" s="72" t="s">
        <v>173</v>
      </c>
      <c r="X40" s="74">
        <v>144.69999999999999</v>
      </c>
      <c r="Y40" s="34"/>
    </row>
    <row r="41" spans="1:25" ht="15.75" thickBot="1">
      <c r="A41" s="14"/>
      <c r="B41" s="33"/>
      <c r="C41" s="82"/>
      <c r="D41" s="83"/>
      <c r="E41" s="84"/>
      <c r="F41" s="33"/>
      <c r="G41" s="82"/>
      <c r="H41" s="83"/>
      <c r="I41" s="82"/>
      <c r="J41" s="33"/>
      <c r="K41" s="82"/>
      <c r="L41" s="83"/>
      <c r="M41" s="84"/>
      <c r="N41" s="33"/>
      <c r="O41" s="82"/>
      <c r="P41" s="83"/>
      <c r="Q41" s="84"/>
      <c r="R41" s="33"/>
      <c r="S41" s="82"/>
      <c r="T41" s="83"/>
      <c r="U41" s="82"/>
      <c r="V41" s="33"/>
      <c r="W41" s="82"/>
      <c r="X41" s="83"/>
      <c r="Y41" s="84"/>
    </row>
    <row r="42" spans="1:25" ht="15.75" thickTop="1">
      <c r="A42" s="14" t="s">
        <v>875</v>
      </c>
      <c r="B42" s="85" t="s">
        <v>5</v>
      </c>
      <c r="C42" s="85"/>
      <c r="D42" s="85"/>
      <c r="E42" s="85"/>
      <c r="F42" s="85"/>
      <c r="G42" s="85"/>
      <c r="H42" s="85"/>
      <c r="I42" s="85"/>
      <c r="J42" s="85"/>
      <c r="K42" s="85"/>
      <c r="L42" s="85"/>
      <c r="M42" s="85"/>
      <c r="N42" s="85"/>
      <c r="O42" s="85"/>
      <c r="P42" s="85"/>
      <c r="Q42" s="85"/>
      <c r="R42" s="85"/>
      <c r="S42" s="85"/>
      <c r="T42" s="85"/>
      <c r="U42" s="85"/>
      <c r="V42" s="85"/>
      <c r="W42" s="85"/>
      <c r="X42" s="85"/>
      <c r="Y42" s="85"/>
    </row>
    <row r="43" spans="1:25">
      <c r="A43" s="14"/>
      <c r="B43" s="27" t="s">
        <v>511</v>
      </c>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4"/>
      <c r="B44" s="89"/>
      <c r="C44" s="89"/>
      <c r="D44" s="89"/>
      <c r="E44" s="89"/>
      <c r="F44" s="89"/>
      <c r="G44" s="89"/>
      <c r="H44" s="89"/>
      <c r="I44" s="89"/>
      <c r="J44" s="89"/>
      <c r="K44" s="89"/>
      <c r="L44" s="89"/>
      <c r="M44" s="89"/>
      <c r="N44" s="89"/>
      <c r="O44" s="89"/>
      <c r="P44" s="89"/>
      <c r="Q44" s="89"/>
      <c r="R44" s="89"/>
      <c r="S44" s="89"/>
      <c r="T44" s="89"/>
      <c r="U44" s="89"/>
      <c r="V44" s="89"/>
      <c r="W44" s="89"/>
      <c r="X44" s="89"/>
      <c r="Y44" s="89"/>
    </row>
    <row r="45" spans="1:25">
      <c r="A45" s="14"/>
      <c r="B45" s="25"/>
      <c r="C45" s="25"/>
      <c r="D45" s="25"/>
      <c r="E45" s="25"/>
      <c r="F45" s="25"/>
      <c r="G45" s="25"/>
      <c r="H45" s="25"/>
      <c r="I45" s="25"/>
      <c r="J45" s="25"/>
      <c r="K45" s="25"/>
      <c r="L45" s="25"/>
      <c r="M45" s="25"/>
      <c r="N45" s="25"/>
      <c r="O45" s="25"/>
      <c r="P45" s="25"/>
      <c r="Q45" s="25"/>
    </row>
    <row r="46" spans="1:25">
      <c r="A46" s="14"/>
      <c r="B46" s="17"/>
      <c r="C46" s="17"/>
      <c r="D46" s="17"/>
      <c r="E46" s="17"/>
      <c r="F46" s="17"/>
      <c r="G46" s="17"/>
      <c r="H46" s="17"/>
      <c r="I46" s="17"/>
      <c r="J46" s="17"/>
      <c r="K46" s="17"/>
      <c r="L46" s="17"/>
      <c r="M46" s="17"/>
      <c r="N46" s="17"/>
      <c r="O46" s="17"/>
      <c r="P46" s="17"/>
      <c r="Q46" s="17"/>
    </row>
    <row r="47" spans="1:25" ht="15.75" thickBot="1">
      <c r="A47" s="14"/>
      <c r="B47" s="18"/>
      <c r="C47" s="26" t="s">
        <v>182</v>
      </c>
      <c r="D47" s="26"/>
      <c r="E47" s="26"/>
      <c r="F47" s="26"/>
      <c r="G47" s="26"/>
      <c r="H47" s="26"/>
      <c r="I47" s="26"/>
      <c r="J47" s="12"/>
      <c r="K47" s="26" t="s">
        <v>270</v>
      </c>
      <c r="L47" s="26"/>
      <c r="M47" s="26"/>
      <c r="N47" s="26"/>
      <c r="O47" s="26"/>
      <c r="P47" s="26"/>
      <c r="Q47" s="26"/>
    </row>
    <row r="48" spans="1:25">
      <c r="A48" s="14"/>
      <c r="B48" s="36"/>
      <c r="C48" s="30" t="s">
        <v>169</v>
      </c>
      <c r="D48" s="30"/>
      <c r="E48" s="30"/>
      <c r="F48" s="31"/>
      <c r="G48" s="30" t="s">
        <v>513</v>
      </c>
      <c r="H48" s="30"/>
      <c r="I48" s="30"/>
      <c r="J48" s="27"/>
      <c r="K48" s="30" t="s">
        <v>169</v>
      </c>
      <c r="L48" s="30"/>
      <c r="M48" s="30"/>
      <c r="N48" s="31"/>
      <c r="O48" s="30" t="s">
        <v>513</v>
      </c>
      <c r="P48" s="30"/>
      <c r="Q48" s="30"/>
    </row>
    <row r="49" spans="1:25" ht="15.75" thickBot="1">
      <c r="A49" s="14"/>
      <c r="B49" s="36"/>
      <c r="C49" s="26" t="s">
        <v>512</v>
      </c>
      <c r="D49" s="26"/>
      <c r="E49" s="26"/>
      <c r="F49" s="27"/>
      <c r="G49" s="26"/>
      <c r="H49" s="26"/>
      <c r="I49" s="26"/>
      <c r="J49" s="27"/>
      <c r="K49" s="26" t="s">
        <v>512</v>
      </c>
      <c r="L49" s="26"/>
      <c r="M49" s="26"/>
      <c r="N49" s="27"/>
      <c r="O49" s="26"/>
      <c r="P49" s="26"/>
      <c r="Q49" s="26"/>
    </row>
    <row r="50" spans="1:25">
      <c r="A50" s="14"/>
      <c r="B50" s="64" t="s">
        <v>514</v>
      </c>
      <c r="C50" s="34"/>
      <c r="D50" s="34"/>
      <c r="E50" s="34"/>
      <c r="F50" s="22"/>
      <c r="G50" s="34"/>
      <c r="H50" s="34"/>
      <c r="I50" s="34"/>
      <c r="J50" s="22"/>
      <c r="K50" s="34"/>
      <c r="L50" s="34"/>
      <c r="M50" s="34"/>
      <c r="N50" s="22"/>
      <c r="O50" s="34"/>
      <c r="P50" s="34"/>
      <c r="Q50" s="34"/>
    </row>
    <row r="51" spans="1:25">
      <c r="A51" s="14"/>
      <c r="B51" s="112" t="s">
        <v>515</v>
      </c>
      <c r="C51" s="97" t="s">
        <v>173</v>
      </c>
      <c r="D51" s="77">
        <v>405.1</v>
      </c>
      <c r="E51" s="27"/>
      <c r="F51" s="27"/>
      <c r="G51" s="97" t="s">
        <v>173</v>
      </c>
      <c r="H51" s="77">
        <v>458.1</v>
      </c>
      <c r="I51" s="27"/>
      <c r="J51" s="27"/>
      <c r="K51" s="97" t="s">
        <v>173</v>
      </c>
      <c r="L51" s="77">
        <v>473.1</v>
      </c>
      <c r="M51" s="27"/>
      <c r="N51" s="27"/>
      <c r="O51" s="97" t="s">
        <v>173</v>
      </c>
      <c r="P51" s="77">
        <v>530.9</v>
      </c>
      <c r="Q51" s="27"/>
    </row>
    <row r="52" spans="1:25">
      <c r="A52" s="14"/>
      <c r="B52" s="112"/>
      <c r="C52" s="97"/>
      <c r="D52" s="77"/>
      <c r="E52" s="27"/>
      <c r="F52" s="27"/>
      <c r="G52" s="97"/>
      <c r="H52" s="77"/>
      <c r="I52" s="27"/>
      <c r="J52" s="27"/>
      <c r="K52" s="97"/>
      <c r="L52" s="77"/>
      <c r="M52" s="27"/>
      <c r="N52" s="27"/>
      <c r="O52" s="97"/>
      <c r="P52" s="77"/>
      <c r="Q52" s="27"/>
    </row>
    <row r="53" spans="1:25">
      <c r="A53" s="14"/>
      <c r="B53" s="114" t="s">
        <v>343</v>
      </c>
      <c r="C53" s="81" t="s">
        <v>173</v>
      </c>
      <c r="D53" s="78">
        <v>395.4</v>
      </c>
      <c r="E53" s="33"/>
      <c r="F53" s="33"/>
      <c r="G53" s="81" t="s">
        <v>173</v>
      </c>
      <c r="H53" s="78">
        <v>375.9</v>
      </c>
      <c r="I53" s="33"/>
      <c r="J53" s="33"/>
      <c r="K53" s="81" t="s">
        <v>173</v>
      </c>
      <c r="L53" s="78">
        <v>403.9</v>
      </c>
      <c r="M53" s="33"/>
      <c r="N53" s="33"/>
      <c r="O53" s="81" t="s">
        <v>173</v>
      </c>
      <c r="P53" s="78">
        <v>380.6</v>
      </c>
      <c r="Q53" s="33"/>
    </row>
    <row r="54" spans="1:25">
      <c r="A54" s="14"/>
      <c r="B54" s="114"/>
      <c r="C54" s="81"/>
      <c r="D54" s="78"/>
      <c r="E54" s="33"/>
      <c r="F54" s="33"/>
      <c r="G54" s="81"/>
      <c r="H54" s="78"/>
      <c r="I54" s="33"/>
      <c r="J54" s="33"/>
      <c r="K54" s="81"/>
      <c r="L54" s="78"/>
      <c r="M54" s="33"/>
      <c r="N54" s="33"/>
      <c r="O54" s="81"/>
      <c r="P54" s="78"/>
      <c r="Q54" s="33"/>
    </row>
    <row r="55" spans="1:25" ht="15" customHeight="1">
      <c r="A55" s="14" t="s">
        <v>876</v>
      </c>
      <c r="B55" s="85" t="s">
        <v>5</v>
      </c>
      <c r="C55" s="85"/>
      <c r="D55" s="85"/>
      <c r="E55" s="85"/>
      <c r="F55" s="85"/>
      <c r="G55" s="85"/>
      <c r="H55" s="85"/>
      <c r="I55" s="85"/>
      <c r="J55" s="85"/>
      <c r="K55" s="85"/>
      <c r="L55" s="85"/>
      <c r="M55" s="85"/>
      <c r="N55" s="85"/>
      <c r="O55" s="85"/>
      <c r="P55" s="85"/>
      <c r="Q55" s="85"/>
      <c r="R55" s="85"/>
      <c r="S55" s="85"/>
      <c r="T55" s="85"/>
      <c r="U55" s="85"/>
      <c r="V55" s="85"/>
      <c r="W55" s="85"/>
      <c r="X55" s="85"/>
      <c r="Y55" s="85"/>
    </row>
    <row r="56" spans="1:25">
      <c r="A56" s="14"/>
      <c r="B56" s="27" t="s">
        <v>519</v>
      </c>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4"/>
      <c r="B57" s="88"/>
      <c r="C57" s="88"/>
      <c r="D57" s="88"/>
      <c r="E57" s="88"/>
      <c r="F57" s="88"/>
      <c r="G57" s="88"/>
      <c r="H57" s="88"/>
      <c r="I57" s="88"/>
      <c r="J57" s="88"/>
      <c r="K57" s="88"/>
      <c r="L57" s="88"/>
      <c r="M57" s="88"/>
      <c r="N57" s="88"/>
      <c r="O57" s="88"/>
      <c r="P57" s="88"/>
      <c r="Q57" s="88"/>
      <c r="R57" s="88"/>
      <c r="S57" s="88"/>
      <c r="T57" s="88"/>
      <c r="U57" s="88"/>
      <c r="V57" s="88"/>
      <c r="W57" s="88"/>
      <c r="X57" s="88"/>
      <c r="Y57" s="88"/>
    </row>
    <row r="58" spans="1:25">
      <c r="A58" s="14"/>
      <c r="B58" s="25"/>
      <c r="C58" s="25"/>
      <c r="D58" s="25"/>
      <c r="E58" s="25"/>
      <c r="F58" s="25"/>
      <c r="G58" s="25"/>
      <c r="H58" s="25"/>
      <c r="I58" s="25"/>
      <c r="J58" s="25"/>
    </row>
    <row r="59" spans="1:25">
      <c r="A59" s="14"/>
      <c r="B59" s="17"/>
      <c r="C59" s="17"/>
      <c r="D59" s="17"/>
      <c r="E59" s="17"/>
      <c r="F59" s="17"/>
      <c r="G59" s="17"/>
      <c r="H59" s="17"/>
      <c r="I59" s="17"/>
      <c r="J59" s="17"/>
    </row>
    <row r="60" spans="1:25" ht="15.75" thickBot="1">
      <c r="A60" s="14"/>
      <c r="B60" s="12"/>
      <c r="C60" s="12"/>
      <c r="D60" s="128" t="s">
        <v>502</v>
      </c>
      <c r="E60" s="128"/>
      <c r="F60" s="128"/>
      <c r="G60" s="128"/>
      <c r="H60" s="128"/>
      <c r="I60" s="128"/>
      <c r="J60" s="128"/>
    </row>
    <row r="61" spans="1:25" ht="15.75" thickBot="1">
      <c r="A61" s="14"/>
      <c r="B61" s="12"/>
      <c r="C61" s="12"/>
      <c r="D61" s="143">
        <v>41544</v>
      </c>
      <c r="E61" s="143"/>
      <c r="F61" s="143"/>
      <c r="G61" s="12"/>
      <c r="H61" s="143">
        <v>41274</v>
      </c>
      <c r="I61" s="143"/>
      <c r="J61" s="143"/>
    </row>
    <row r="62" spans="1:25">
      <c r="A62" s="14"/>
      <c r="B62" s="13" t="s">
        <v>520</v>
      </c>
      <c r="C62" s="12"/>
      <c r="D62" s="31"/>
      <c r="E62" s="31"/>
      <c r="F62" s="31"/>
      <c r="G62" s="12"/>
      <c r="H62" s="31"/>
      <c r="I62" s="31"/>
      <c r="J62" s="31"/>
    </row>
    <row r="63" spans="1:25">
      <c r="A63" s="14"/>
      <c r="B63" s="94" t="s">
        <v>521</v>
      </c>
      <c r="C63" s="33"/>
      <c r="D63" s="81" t="s">
        <v>173</v>
      </c>
      <c r="E63" s="78">
        <v>8.9</v>
      </c>
      <c r="F63" s="33"/>
      <c r="G63" s="33"/>
      <c r="H63" s="81" t="s">
        <v>173</v>
      </c>
      <c r="I63" s="78">
        <v>134.1</v>
      </c>
      <c r="J63" s="33"/>
    </row>
    <row r="64" spans="1:25">
      <c r="A64" s="14"/>
      <c r="B64" s="94"/>
      <c r="C64" s="33"/>
      <c r="D64" s="81"/>
      <c r="E64" s="78"/>
      <c r="F64" s="33"/>
      <c r="G64" s="33"/>
      <c r="H64" s="81"/>
      <c r="I64" s="78"/>
      <c r="J64" s="33"/>
    </row>
    <row r="65" spans="1:25">
      <c r="A65" s="14"/>
      <c r="B65" s="95" t="s">
        <v>522</v>
      </c>
      <c r="C65" s="27"/>
      <c r="D65" s="77" t="s">
        <v>193</v>
      </c>
      <c r="E65" s="77"/>
      <c r="F65" s="27"/>
      <c r="G65" s="27"/>
      <c r="H65" s="77">
        <v>8.1999999999999993</v>
      </c>
      <c r="I65" s="77"/>
      <c r="J65" s="27"/>
    </row>
    <row r="66" spans="1:25" ht="15.75" thickBot="1">
      <c r="A66" s="14"/>
      <c r="B66" s="95"/>
      <c r="C66" s="27"/>
      <c r="D66" s="79"/>
      <c r="E66" s="79"/>
      <c r="F66" s="28"/>
      <c r="G66" s="27"/>
      <c r="H66" s="79"/>
      <c r="I66" s="79"/>
      <c r="J66" s="28"/>
    </row>
    <row r="67" spans="1:25">
      <c r="A67" s="14"/>
      <c r="B67" s="33"/>
      <c r="C67" s="33"/>
      <c r="D67" s="72" t="s">
        <v>173</v>
      </c>
      <c r="E67" s="74">
        <v>8.9</v>
      </c>
      <c r="F67" s="34"/>
      <c r="G67" s="33"/>
      <c r="H67" s="72" t="s">
        <v>173</v>
      </c>
      <c r="I67" s="74">
        <v>142.30000000000001</v>
      </c>
      <c r="J67" s="34"/>
    </row>
    <row r="68" spans="1:25" ht="15.75" thickBot="1">
      <c r="A68" s="14"/>
      <c r="B68" s="33"/>
      <c r="C68" s="33"/>
      <c r="D68" s="82"/>
      <c r="E68" s="83"/>
      <c r="F68" s="84"/>
      <c r="G68" s="33"/>
      <c r="H68" s="82"/>
      <c r="I68" s="83"/>
      <c r="J68" s="84"/>
    </row>
    <row r="69" spans="1:25" ht="15.75" thickTop="1">
      <c r="A69" s="14"/>
      <c r="B69" s="12"/>
      <c r="C69" s="12"/>
      <c r="D69" s="49"/>
      <c r="E69" s="49"/>
      <c r="F69" s="49"/>
      <c r="G69" s="12"/>
      <c r="H69" s="49"/>
      <c r="I69" s="49"/>
      <c r="J69" s="49"/>
    </row>
    <row r="70" spans="1:25">
      <c r="A70" s="14"/>
      <c r="B70" s="85"/>
      <c r="C70" s="85"/>
      <c r="D70" s="85"/>
      <c r="E70" s="85"/>
      <c r="F70" s="85"/>
      <c r="G70" s="85"/>
      <c r="H70" s="85"/>
      <c r="I70" s="85"/>
      <c r="J70" s="85"/>
      <c r="K70" s="85"/>
      <c r="L70" s="85"/>
      <c r="M70" s="85"/>
      <c r="N70" s="85"/>
      <c r="O70" s="85"/>
      <c r="P70" s="85"/>
      <c r="Q70" s="85"/>
      <c r="R70" s="85"/>
      <c r="S70" s="85"/>
      <c r="T70" s="85"/>
      <c r="U70" s="85"/>
      <c r="V70" s="85"/>
      <c r="W70" s="85"/>
      <c r="X70" s="85"/>
      <c r="Y70" s="85"/>
    </row>
    <row r="71" spans="1:25">
      <c r="A71" s="14"/>
      <c r="B71" s="27" t="s">
        <v>523</v>
      </c>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4"/>
      <c r="B72" s="88"/>
      <c r="C72" s="88"/>
      <c r="D72" s="88"/>
      <c r="E72" s="88"/>
      <c r="F72" s="88"/>
      <c r="G72" s="88"/>
      <c r="H72" s="88"/>
      <c r="I72" s="88"/>
      <c r="J72" s="88"/>
      <c r="K72" s="88"/>
      <c r="L72" s="88"/>
      <c r="M72" s="88"/>
      <c r="N72" s="88"/>
      <c r="O72" s="88"/>
      <c r="P72" s="88"/>
      <c r="Q72" s="88"/>
      <c r="R72" s="88"/>
      <c r="S72" s="88"/>
      <c r="T72" s="88"/>
      <c r="U72" s="88"/>
      <c r="V72" s="88"/>
      <c r="W72" s="88"/>
      <c r="X72" s="88"/>
      <c r="Y72" s="88"/>
    </row>
    <row r="73" spans="1:25">
      <c r="A73" s="14"/>
      <c r="B73" s="25"/>
      <c r="C73" s="25"/>
      <c r="D73" s="25"/>
      <c r="E73" s="25"/>
      <c r="F73" s="25"/>
      <c r="G73" s="25"/>
      <c r="H73" s="25"/>
      <c r="I73" s="25"/>
      <c r="J73" s="25"/>
      <c r="K73" s="25"/>
      <c r="L73" s="25"/>
      <c r="M73" s="25"/>
      <c r="N73" s="25"/>
      <c r="O73" s="25"/>
      <c r="P73" s="25"/>
      <c r="Q73" s="25"/>
      <c r="R73" s="25"/>
    </row>
    <row r="74" spans="1:25">
      <c r="A74" s="14"/>
      <c r="B74" s="17"/>
      <c r="C74" s="17"/>
      <c r="D74" s="17"/>
      <c r="E74" s="17"/>
      <c r="F74" s="17"/>
      <c r="G74" s="17"/>
      <c r="H74" s="17"/>
      <c r="I74" s="17"/>
      <c r="J74" s="17"/>
      <c r="K74" s="17"/>
      <c r="L74" s="17"/>
      <c r="M74" s="17"/>
      <c r="N74" s="17"/>
      <c r="O74" s="17"/>
      <c r="P74" s="17"/>
      <c r="Q74" s="17"/>
      <c r="R74" s="17"/>
    </row>
    <row r="75" spans="1:25" ht="15.75" thickBot="1">
      <c r="A75" s="14"/>
      <c r="B75" s="12"/>
      <c r="C75" s="12"/>
      <c r="D75" s="128" t="s">
        <v>309</v>
      </c>
      <c r="E75" s="128"/>
      <c r="F75" s="128"/>
      <c r="G75" s="128"/>
      <c r="H75" s="128"/>
      <c r="I75" s="128"/>
      <c r="J75" s="128"/>
      <c r="K75" s="12"/>
      <c r="L75" s="128" t="s">
        <v>298</v>
      </c>
      <c r="M75" s="128"/>
      <c r="N75" s="128"/>
      <c r="O75" s="128"/>
      <c r="P75" s="128"/>
      <c r="Q75" s="128"/>
      <c r="R75" s="128"/>
    </row>
    <row r="76" spans="1:25" ht="15.75" thickBot="1">
      <c r="A76" s="14"/>
      <c r="B76" s="12"/>
      <c r="C76" s="12"/>
      <c r="D76" s="143">
        <v>41544</v>
      </c>
      <c r="E76" s="143"/>
      <c r="F76" s="143"/>
      <c r="G76" s="12"/>
      <c r="H76" s="143">
        <v>41180</v>
      </c>
      <c r="I76" s="143"/>
      <c r="J76" s="143"/>
      <c r="K76" s="12"/>
      <c r="L76" s="143">
        <v>41544</v>
      </c>
      <c r="M76" s="143"/>
      <c r="N76" s="143"/>
      <c r="O76" s="12"/>
      <c r="P76" s="143">
        <v>41180</v>
      </c>
      <c r="Q76" s="143"/>
      <c r="R76" s="143"/>
    </row>
    <row r="77" spans="1:25">
      <c r="A77" s="14"/>
      <c r="B77" s="13" t="s">
        <v>520</v>
      </c>
      <c r="C77" s="12"/>
      <c r="D77" s="31"/>
      <c r="E77" s="31"/>
      <c r="F77" s="31"/>
      <c r="G77" s="12"/>
      <c r="H77" s="31"/>
      <c r="I77" s="31"/>
      <c r="J77" s="31"/>
      <c r="K77" s="12"/>
      <c r="L77" s="31"/>
      <c r="M77" s="31"/>
      <c r="N77" s="31"/>
      <c r="O77" s="12"/>
      <c r="P77" s="31"/>
      <c r="Q77" s="31"/>
      <c r="R77" s="31"/>
    </row>
    <row r="78" spans="1:25">
      <c r="A78" s="14"/>
      <c r="B78" s="94" t="s">
        <v>524</v>
      </c>
      <c r="C78" s="33"/>
      <c r="D78" s="81" t="s">
        <v>173</v>
      </c>
      <c r="E78" s="78">
        <v>2.9</v>
      </c>
      <c r="F78" s="33"/>
      <c r="G78" s="33"/>
      <c r="H78" s="81" t="s">
        <v>173</v>
      </c>
      <c r="I78" s="78" t="s">
        <v>193</v>
      </c>
      <c r="J78" s="33"/>
      <c r="K78" s="33"/>
      <c r="L78" s="81" t="s">
        <v>173</v>
      </c>
      <c r="M78" s="78">
        <v>3.5</v>
      </c>
      <c r="N78" s="33"/>
      <c r="O78" s="33"/>
      <c r="P78" s="81" t="s">
        <v>173</v>
      </c>
      <c r="Q78" s="78">
        <v>2.1</v>
      </c>
      <c r="R78" s="33"/>
    </row>
    <row r="79" spans="1:25">
      <c r="A79" s="14"/>
      <c r="B79" s="94"/>
      <c r="C79" s="33"/>
      <c r="D79" s="81"/>
      <c r="E79" s="78"/>
      <c r="F79" s="33"/>
      <c r="G79" s="33"/>
      <c r="H79" s="81"/>
      <c r="I79" s="78"/>
      <c r="J79" s="33"/>
      <c r="K79" s="33"/>
      <c r="L79" s="81"/>
      <c r="M79" s="78"/>
      <c r="N79" s="33"/>
      <c r="O79" s="33"/>
      <c r="P79" s="81"/>
      <c r="Q79" s="78"/>
      <c r="R79" s="33"/>
    </row>
    <row r="80" spans="1:25">
      <c r="A80" s="14"/>
      <c r="B80" s="12"/>
      <c r="C80" s="12"/>
      <c r="D80" s="27"/>
      <c r="E80" s="27"/>
      <c r="F80" s="27"/>
      <c r="G80" s="12"/>
      <c r="H80" s="27"/>
      <c r="I80" s="27"/>
      <c r="J80" s="27"/>
      <c r="K80" s="12"/>
      <c r="L80" s="27"/>
      <c r="M80" s="27"/>
      <c r="N80" s="27"/>
      <c r="O80" s="12"/>
      <c r="P80" s="27"/>
      <c r="Q80" s="27"/>
      <c r="R80" s="27"/>
    </row>
  </sheetData>
  <mergeCells count="351">
    <mergeCell ref="A55:A80"/>
    <mergeCell ref="B55:Y55"/>
    <mergeCell ref="B56:Y56"/>
    <mergeCell ref="B57:Y57"/>
    <mergeCell ref="B70:Y70"/>
    <mergeCell ref="B71:Y71"/>
    <mergeCell ref="B72:Y72"/>
    <mergeCell ref="A27:A41"/>
    <mergeCell ref="B27:Y27"/>
    <mergeCell ref="B28:Y28"/>
    <mergeCell ref="A42:A54"/>
    <mergeCell ref="B42:Y42"/>
    <mergeCell ref="B43:Y43"/>
    <mergeCell ref="B44:Y44"/>
    <mergeCell ref="A1:A2"/>
    <mergeCell ref="B1:Y1"/>
    <mergeCell ref="B2:Y2"/>
    <mergeCell ref="B3:Y3"/>
    <mergeCell ref="A4:A26"/>
    <mergeCell ref="B4:Y4"/>
    <mergeCell ref="B5:Y5"/>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D75:J75"/>
    <mergeCell ref="L75:R75"/>
    <mergeCell ref="D76:F76"/>
    <mergeCell ref="H76:J76"/>
    <mergeCell ref="L76:N76"/>
    <mergeCell ref="P76:R76"/>
    <mergeCell ref="H67:H68"/>
    <mergeCell ref="I67:I68"/>
    <mergeCell ref="J67:J68"/>
    <mergeCell ref="D69:F69"/>
    <mergeCell ref="H69:J69"/>
    <mergeCell ref="B73:R73"/>
    <mergeCell ref="B67:B68"/>
    <mergeCell ref="C67:C68"/>
    <mergeCell ref="D67:D68"/>
    <mergeCell ref="E67:E68"/>
    <mergeCell ref="F67:F68"/>
    <mergeCell ref="G67:G68"/>
    <mergeCell ref="H63:H64"/>
    <mergeCell ref="I63:I64"/>
    <mergeCell ref="J63:J64"/>
    <mergeCell ref="B65:B66"/>
    <mergeCell ref="C65:C66"/>
    <mergeCell ref="D65:E66"/>
    <mergeCell ref="F65:F66"/>
    <mergeCell ref="G65:G66"/>
    <mergeCell ref="H65:I66"/>
    <mergeCell ref="J65:J66"/>
    <mergeCell ref="D61:F61"/>
    <mergeCell ref="H61:J61"/>
    <mergeCell ref="D62:F62"/>
    <mergeCell ref="H62:J62"/>
    <mergeCell ref="B63:B64"/>
    <mergeCell ref="C63:C64"/>
    <mergeCell ref="D63:D64"/>
    <mergeCell ref="E63:E64"/>
    <mergeCell ref="F63:F64"/>
    <mergeCell ref="G63:G64"/>
    <mergeCell ref="N53:N54"/>
    <mergeCell ref="O53:O54"/>
    <mergeCell ref="P53:P54"/>
    <mergeCell ref="Q53:Q54"/>
    <mergeCell ref="B58:J58"/>
    <mergeCell ref="D60:J60"/>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K49:M49"/>
    <mergeCell ref="N48:N49"/>
    <mergeCell ref="O48:Q49"/>
    <mergeCell ref="C50:E50"/>
    <mergeCell ref="G50:I50"/>
    <mergeCell ref="K50:M50"/>
    <mergeCell ref="O50:Q50"/>
    <mergeCell ref="B45:Q45"/>
    <mergeCell ref="C47:I47"/>
    <mergeCell ref="K47:Q47"/>
    <mergeCell ref="B48:B49"/>
    <mergeCell ref="C48:E48"/>
    <mergeCell ref="C49:E49"/>
    <mergeCell ref="F48:F49"/>
    <mergeCell ref="G48:I49"/>
    <mergeCell ref="J48:J49"/>
    <mergeCell ref="K48:M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N25:N26"/>
    <mergeCell ref="O25:O26"/>
    <mergeCell ref="P25:P26"/>
    <mergeCell ref="Q25:Q26"/>
    <mergeCell ref="B29:Y29"/>
    <mergeCell ref="C31:M31"/>
    <mergeCell ref="O31:Y31"/>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0.28515625" customWidth="1"/>
    <col min="3" max="3" width="11.5703125" customWidth="1"/>
    <col min="4" max="4" width="2.42578125" customWidth="1"/>
    <col min="5" max="5" width="6.5703125" customWidth="1"/>
    <col min="6" max="6" width="2" customWidth="1"/>
    <col min="7" max="7" width="11.5703125" customWidth="1"/>
    <col min="8" max="8" width="2.42578125" customWidth="1"/>
    <col min="9" max="9" width="6.28515625" customWidth="1"/>
    <col min="10" max="11" width="11.5703125" customWidth="1"/>
    <col min="12" max="12" width="2.42578125" customWidth="1"/>
    <col min="13" max="13" width="7.85546875" customWidth="1"/>
    <col min="14" max="14" width="2" customWidth="1"/>
    <col min="15" max="15" width="11.5703125" customWidth="1"/>
    <col min="16" max="16" width="2.42578125" customWidth="1"/>
    <col min="17" max="17" width="7.5703125" customWidth="1"/>
    <col min="18" max="18" width="11.5703125" customWidth="1"/>
  </cols>
  <sheetData>
    <row r="1" spans="1:18" ht="15" customHeight="1">
      <c r="A1" s="7" t="s">
        <v>8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7</v>
      </c>
      <c r="B3" s="85" t="s">
        <v>5</v>
      </c>
      <c r="C3" s="85"/>
      <c r="D3" s="85"/>
      <c r="E3" s="85"/>
      <c r="F3" s="85"/>
      <c r="G3" s="85"/>
      <c r="H3" s="85"/>
      <c r="I3" s="85"/>
      <c r="J3" s="85"/>
      <c r="K3" s="85"/>
      <c r="L3" s="85"/>
      <c r="M3" s="85"/>
      <c r="N3" s="85"/>
      <c r="O3" s="85"/>
      <c r="P3" s="85"/>
      <c r="Q3" s="85"/>
      <c r="R3" s="85"/>
    </row>
    <row r="4" spans="1:18" ht="15" customHeight="1">
      <c r="A4" s="14" t="s">
        <v>878</v>
      </c>
      <c r="B4" s="85" t="s">
        <v>5</v>
      </c>
      <c r="C4" s="85"/>
      <c r="D4" s="85"/>
      <c r="E4" s="85"/>
      <c r="F4" s="85"/>
      <c r="G4" s="85"/>
      <c r="H4" s="85"/>
      <c r="I4" s="85"/>
      <c r="J4" s="85"/>
      <c r="K4" s="85"/>
      <c r="L4" s="85"/>
      <c r="M4" s="85"/>
      <c r="N4" s="85"/>
      <c r="O4" s="85"/>
      <c r="P4" s="85"/>
      <c r="Q4" s="85"/>
      <c r="R4" s="85"/>
    </row>
    <row r="5" spans="1:18">
      <c r="A5" s="14"/>
      <c r="B5" s="27" t="s">
        <v>879</v>
      </c>
      <c r="C5" s="27"/>
      <c r="D5" s="27"/>
      <c r="E5" s="27"/>
      <c r="F5" s="27"/>
      <c r="G5" s="27"/>
      <c r="H5" s="27"/>
      <c r="I5" s="27"/>
      <c r="J5" s="27"/>
      <c r="K5" s="27"/>
      <c r="L5" s="27"/>
      <c r="M5" s="27"/>
      <c r="N5" s="27"/>
      <c r="O5" s="27"/>
      <c r="P5" s="27"/>
      <c r="Q5" s="27"/>
      <c r="R5" s="27"/>
    </row>
    <row r="6" spans="1:18">
      <c r="A6" s="14"/>
      <c r="B6" s="88"/>
      <c r="C6" s="88"/>
      <c r="D6" s="88"/>
      <c r="E6" s="88"/>
      <c r="F6" s="88"/>
      <c r="G6" s="88"/>
      <c r="H6" s="88"/>
      <c r="I6" s="88"/>
      <c r="J6" s="88"/>
      <c r="K6" s="88"/>
      <c r="L6" s="88"/>
      <c r="M6" s="88"/>
      <c r="N6" s="88"/>
      <c r="O6" s="88"/>
      <c r="P6" s="88"/>
      <c r="Q6" s="88"/>
      <c r="R6" s="88"/>
    </row>
    <row r="7" spans="1:18">
      <c r="A7" s="14"/>
      <c r="B7" s="25"/>
      <c r="C7" s="25"/>
      <c r="D7" s="25"/>
      <c r="E7" s="25"/>
      <c r="F7" s="25"/>
      <c r="G7" s="25"/>
      <c r="H7" s="25"/>
      <c r="I7" s="25"/>
      <c r="J7" s="25"/>
      <c r="K7" s="25"/>
      <c r="L7" s="25"/>
      <c r="M7" s="25"/>
      <c r="N7" s="25"/>
      <c r="O7" s="25"/>
      <c r="P7" s="25"/>
      <c r="Q7" s="25"/>
      <c r="R7" s="25"/>
    </row>
    <row r="8" spans="1:18">
      <c r="A8" s="14"/>
      <c r="B8" s="17"/>
      <c r="C8" s="17"/>
      <c r="D8" s="17"/>
      <c r="E8" s="17"/>
      <c r="F8" s="17"/>
      <c r="G8" s="17"/>
      <c r="H8" s="17"/>
      <c r="I8" s="17"/>
      <c r="J8" s="17"/>
      <c r="K8" s="17"/>
      <c r="L8" s="17"/>
      <c r="M8" s="17"/>
      <c r="N8" s="17"/>
      <c r="O8" s="17"/>
      <c r="P8" s="17"/>
      <c r="Q8" s="17"/>
      <c r="R8" s="17"/>
    </row>
    <row r="9" spans="1:18" ht="15.75" thickBot="1">
      <c r="A9" s="14"/>
      <c r="B9" s="12"/>
      <c r="C9" s="12"/>
      <c r="D9" s="142">
        <v>41544</v>
      </c>
      <c r="E9" s="142"/>
      <c r="F9" s="142"/>
      <c r="G9" s="142"/>
      <c r="H9" s="142"/>
      <c r="I9" s="142"/>
      <c r="J9" s="142"/>
      <c r="K9" s="12"/>
      <c r="L9" s="142">
        <v>41274</v>
      </c>
      <c r="M9" s="142"/>
      <c r="N9" s="142"/>
      <c r="O9" s="142"/>
      <c r="P9" s="142"/>
      <c r="Q9" s="142"/>
      <c r="R9" s="142"/>
    </row>
    <row r="10" spans="1:18" ht="15.75" thickBot="1">
      <c r="A10" s="14"/>
      <c r="B10" s="22"/>
      <c r="C10" s="22"/>
      <c r="D10" s="144" t="s">
        <v>532</v>
      </c>
      <c r="E10" s="144"/>
      <c r="F10" s="144"/>
      <c r="G10" s="22"/>
      <c r="H10" s="144" t="s">
        <v>533</v>
      </c>
      <c r="I10" s="144"/>
      <c r="J10" s="144"/>
      <c r="K10" s="22"/>
      <c r="L10" s="144" t="s">
        <v>532</v>
      </c>
      <c r="M10" s="144"/>
      <c r="N10" s="144"/>
      <c r="O10" s="22"/>
      <c r="P10" s="144" t="s">
        <v>533</v>
      </c>
      <c r="Q10" s="144"/>
      <c r="R10" s="144"/>
    </row>
    <row r="11" spans="1:18">
      <c r="A11" s="14"/>
      <c r="B11" s="97" t="s">
        <v>534</v>
      </c>
      <c r="C11" s="27"/>
      <c r="D11" s="101" t="s">
        <v>173</v>
      </c>
      <c r="E11" s="103" t="s">
        <v>535</v>
      </c>
      <c r="F11" s="101" t="s">
        <v>175</v>
      </c>
      <c r="G11" s="27"/>
      <c r="H11" s="101" t="s">
        <v>173</v>
      </c>
      <c r="I11" s="103">
        <v>15.5</v>
      </c>
      <c r="J11" s="31"/>
      <c r="K11" s="27"/>
      <c r="L11" s="101" t="s">
        <v>173</v>
      </c>
      <c r="M11" s="103" t="s">
        <v>536</v>
      </c>
      <c r="N11" s="101" t="s">
        <v>175</v>
      </c>
      <c r="O11" s="27"/>
      <c r="P11" s="101" t="s">
        <v>173</v>
      </c>
      <c r="Q11" s="103">
        <v>17.399999999999999</v>
      </c>
      <c r="R11" s="31"/>
    </row>
    <row r="12" spans="1:18">
      <c r="A12" s="14"/>
      <c r="B12" s="97"/>
      <c r="C12" s="27"/>
      <c r="D12" s="145"/>
      <c r="E12" s="129"/>
      <c r="F12" s="145"/>
      <c r="G12" s="27"/>
      <c r="H12" s="145"/>
      <c r="I12" s="129"/>
      <c r="J12" s="130"/>
      <c r="K12" s="27"/>
      <c r="L12" s="145"/>
      <c r="M12" s="129"/>
      <c r="N12" s="145"/>
      <c r="O12" s="27"/>
      <c r="P12" s="145"/>
      <c r="Q12" s="129"/>
      <c r="R12" s="130"/>
    </row>
    <row r="13" spans="1:18">
      <c r="A13" s="14"/>
      <c r="B13" s="81" t="s">
        <v>537</v>
      </c>
      <c r="C13" s="33"/>
      <c r="D13" s="78" t="s">
        <v>538</v>
      </c>
      <c r="E13" s="78"/>
      <c r="F13" s="81" t="s">
        <v>175</v>
      </c>
      <c r="G13" s="33"/>
      <c r="H13" s="78">
        <v>10.6</v>
      </c>
      <c r="I13" s="78"/>
      <c r="J13" s="33"/>
      <c r="K13" s="33"/>
      <c r="L13" s="78" t="s">
        <v>539</v>
      </c>
      <c r="M13" s="78"/>
      <c r="N13" s="81" t="s">
        <v>175</v>
      </c>
      <c r="O13" s="33"/>
      <c r="P13" s="78">
        <v>123.3</v>
      </c>
      <c r="Q13" s="78"/>
      <c r="R13" s="33"/>
    </row>
    <row r="14" spans="1:18">
      <c r="A14" s="14"/>
      <c r="B14" s="81"/>
      <c r="C14" s="33"/>
      <c r="D14" s="78"/>
      <c r="E14" s="78"/>
      <c r="F14" s="81"/>
      <c r="G14" s="33"/>
      <c r="H14" s="78"/>
      <c r="I14" s="78"/>
      <c r="J14" s="33"/>
      <c r="K14" s="33"/>
      <c r="L14" s="78"/>
      <c r="M14" s="78"/>
      <c r="N14" s="81"/>
      <c r="O14" s="33"/>
      <c r="P14" s="78"/>
      <c r="Q14" s="78"/>
      <c r="R14" s="33"/>
    </row>
    <row r="15" spans="1:18">
      <c r="A15" s="14"/>
      <c r="B15" s="97" t="s">
        <v>540</v>
      </c>
      <c r="C15" s="27"/>
      <c r="D15" s="77">
        <v>34.5</v>
      </c>
      <c r="E15" s="77"/>
      <c r="F15" s="27"/>
      <c r="G15" s="27"/>
      <c r="H15" s="77">
        <v>34.5</v>
      </c>
      <c r="I15" s="77"/>
      <c r="J15" s="27"/>
      <c r="K15" s="27"/>
      <c r="L15" s="77">
        <v>32.700000000000003</v>
      </c>
      <c r="M15" s="77"/>
      <c r="N15" s="27"/>
      <c r="O15" s="27"/>
      <c r="P15" s="77">
        <v>32.700000000000003</v>
      </c>
      <c r="Q15" s="77"/>
      <c r="R15" s="27"/>
    </row>
    <row r="16" spans="1:18">
      <c r="A16" s="14"/>
      <c r="B16" s="97"/>
      <c r="C16" s="27"/>
      <c r="D16" s="77"/>
      <c r="E16" s="77"/>
      <c r="F16" s="27"/>
      <c r="G16" s="27"/>
      <c r="H16" s="77"/>
      <c r="I16" s="77"/>
      <c r="J16" s="27"/>
      <c r="K16" s="27"/>
      <c r="L16" s="77"/>
      <c r="M16" s="77"/>
      <c r="N16" s="27"/>
      <c r="O16" s="27"/>
      <c r="P16" s="77"/>
      <c r="Q16" s="77"/>
      <c r="R16" s="27"/>
    </row>
    <row r="17" spans="1:18">
      <c r="A17" s="14"/>
      <c r="B17" s="81" t="s">
        <v>541</v>
      </c>
      <c r="C17" s="33"/>
      <c r="D17" s="78">
        <v>11.2</v>
      </c>
      <c r="E17" s="78"/>
      <c r="F17" s="33"/>
      <c r="G17" s="33"/>
      <c r="H17" s="78">
        <v>11.2</v>
      </c>
      <c r="I17" s="78"/>
      <c r="J17" s="33"/>
      <c r="K17" s="33"/>
      <c r="L17" s="78">
        <v>4.2</v>
      </c>
      <c r="M17" s="78"/>
      <c r="N17" s="33"/>
      <c r="O17" s="33"/>
      <c r="P17" s="78">
        <v>4.2</v>
      </c>
      <c r="Q17" s="78"/>
      <c r="R17" s="33"/>
    </row>
    <row r="18" spans="1:18">
      <c r="A18" s="14"/>
      <c r="B18" s="81"/>
      <c r="C18" s="33"/>
      <c r="D18" s="78"/>
      <c r="E18" s="78"/>
      <c r="F18" s="33"/>
      <c r="G18" s="33"/>
      <c r="H18" s="78"/>
      <c r="I18" s="78"/>
      <c r="J18" s="33"/>
      <c r="K18" s="33"/>
      <c r="L18" s="78"/>
      <c r="M18" s="78"/>
      <c r="N18" s="33"/>
      <c r="O18" s="33"/>
      <c r="P18" s="78"/>
      <c r="Q18" s="78"/>
      <c r="R18" s="33"/>
    </row>
    <row r="19" spans="1:18">
      <c r="A19" s="14"/>
      <c r="B19" s="97" t="s">
        <v>542</v>
      </c>
      <c r="C19" s="27"/>
      <c r="D19" s="77">
        <v>10.1</v>
      </c>
      <c r="E19" s="77"/>
      <c r="F19" s="27"/>
      <c r="G19" s="27"/>
      <c r="H19" s="77">
        <v>15.7</v>
      </c>
      <c r="I19" s="77"/>
      <c r="J19" s="27"/>
      <c r="K19" s="27"/>
      <c r="L19" s="77" t="s">
        <v>543</v>
      </c>
      <c r="M19" s="77"/>
      <c r="N19" s="97" t="s">
        <v>175</v>
      </c>
      <c r="O19" s="27"/>
      <c r="P19" s="77">
        <v>19.7</v>
      </c>
      <c r="Q19" s="77"/>
      <c r="R19" s="27"/>
    </row>
    <row r="20" spans="1:18" ht="15.75" thickBot="1">
      <c r="A20" s="14"/>
      <c r="B20" s="97"/>
      <c r="C20" s="27"/>
      <c r="D20" s="79"/>
      <c r="E20" s="79"/>
      <c r="F20" s="28"/>
      <c r="G20" s="27"/>
      <c r="H20" s="79"/>
      <c r="I20" s="79"/>
      <c r="J20" s="28"/>
      <c r="K20" s="27"/>
      <c r="L20" s="79"/>
      <c r="M20" s="79"/>
      <c r="N20" s="105"/>
      <c r="O20" s="27"/>
      <c r="P20" s="79"/>
      <c r="Q20" s="79"/>
      <c r="R20" s="28"/>
    </row>
    <row r="21" spans="1:18">
      <c r="A21" s="14"/>
      <c r="B21" s="33"/>
      <c r="C21" s="33"/>
      <c r="D21" s="72" t="s">
        <v>173</v>
      </c>
      <c r="E21" s="74">
        <v>29.7</v>
      </c>
      <c r="F21" s="34"/>
      <c r="G21" s="33"/>
      <c r="H21" s="72" t="s">
        <v>173</v>
      </c>
      <c r="I21" s="74">
        <v>87.5</v>
      </c>
      <c r="J21" s="34"/>
      <c r="K21" s="33"/>
      <c r="L21" s="72" t="s">
        <v>173</v>
      </c>
      <c r="M21" s="74" t="s">
        <v>544</v>
      </c>
      <c r="N21" s="72" t="s">
        <v>175</v>
      </c>
      <c r="O21" s="33"/>
      <c r="P21" s="72" t="s">
        <v>173</v>
      </c>
      <c r="Q21" s="74">
        <v>197.3</v>
      </c>
      <c r="R21" s="34"/>
    </row>
    <row r="22" spans="1:18" ht="15.75" thickBot="1">
      <c r="A22" s="14"/>
      <c r="B22" s="33"/>
      <c r="C22" s="33"/>
      <c r="D22" s="82"/>
      <c r="E22" s="83"/>
      <c r="F22" s="84"/>
      <c r="G22" s="33"/>
      <c r="H22" s="82"/>
      <c r="I22" s="83"/>
      <c r="J22" s="84"/>
      <c r="K22" s="33"/>
      <c r="L22" s="82"/>
      <c r="M22" s="83"/>
      <c r="N22" s="82"/>
      <c r="O22" s="33"/>
      <c r="P22" s="82"/>
      <c r="Q22" s="83"/>
      <c r="R22" s="84"/>
    </row>
    <row r="23" spans="1:18" ht="15.75" thickTop="1"/>
  </sheetData>
  <mergeCells count="101">
    <mergeCell ref="A1:A2"/>
    <mergeCell ref="B1:R1"/>
    <mergeCell ref="B2:R2"/>
    <mergeCell ref="B3:R3"/>
    <mergeCell ref="A4:A22"/>
    <mergeCell ref="B4:R4"/>
    <mergeCell ref="B5:R5"/>
    <mergeCell ref="B6:R6"/>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2" width="36.5703125" bestFit="1" customWidth="1"/>
    <col min="3" max="3" width="12.28515625" customWidth="1"/>
    <col min="4" max="4" width="14.28515625" customWidth="1"/>
    <col min="5" max="5" width="36.5703125" customWidth="1"/>
    <col min="6" max="6" width="11" customWidth="1"/>
    <col min="7" max="7" width="12.28515625" customWidth="1"/>
    <col min="8" max="8" width="36.5703125" bestFit="1" customWidth="1"/>
    <col min="9" max="9" width="5.5703125" customWidth="1"/>
    <col min="10" max="10" width="2" customWidth="1"/>
    <col min="11" max="11" width="12.28515625" customWidth="1"/>
    <col min="12" max="12" width="6.7109375" customWidth="1"/>
    <col min="13" max="13" width="14.7109375" customWidth="1"/>
    <col min="14" max="14" width="5.28515625" customWidth="1"/>
    <col min="15" max="15" width="12.28515625" customWidth="1"/>
    <col min="16" max="16" width="7.28515625" customWidth="1"/>
    <col min="17" max="17" width="15.140625" customWidth="1"/>
    <col min="18" max="18" width="35.28515625" customWidth="1"/>
    <col min="19" max="19" width="12.28515625" customWidth="1"/>
    <col min="20" max="20" width="2.5703125" customWidth="1"/>
    <col min="21" max="21" width="6.85546875" customWidth="1"/>
    <col min="22" max="22" width="2" customWidth="1"/>
  </cols>
  <sheetData>
    <row r="1" spans="1:22" ht="15" customHeight="1">
      <c r="A1" s="7" t="s">
        <v>8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80</v>
      </c>
      <c r="B3" s="85" t="s">
        <v>5</v>
      </c>
      <c r="C3" s="85"/>
      <c r="D3" s="85"/>
      <c r="E3" s="85"/>
      <c r="F3" s="85"/>
      <c r="G3" s="85"/>
      <c r="H3" s="85"/>
      <c r="I3" s="85"/>
      <c r="J3" s="85"/>
      <c r="K3" s="85"/>
      <c r="L3" s="85"/>
      <c r="M3" s="85"/>
      <c r="N3" s="85"/>
      <c r="O3" s="85"/>
      <c r="P3" s="85"/>
      <c r="Q3" s="85"/>
      <c r="R3" s="85"/>
      <c r="S3" s="85"/>
      <c r="T3" s="85"/>
      <c r="U3" s="85"/>
      <c r="V3" s="85"/>
    </row>
    <row r="4" spans="1:22" ht="15" customHeight="1">
      <c r="A4" s="14" t="s">
        <v>881</v>
      </c>
      <c r="B4" s="85" t="s">
        <v>5</v>
      </c>
      <c r="C4" s="85"/>
      <c r="D4" s="85"/>
      <c r="E4" s="85"/>
      <c r="F4" s="85"/>
      <c r="G4" s="85"/>
      <c r="H4" s="85"/>
      <c r="I4" s="85"/>
      <c r="J4" s="85"/>
      <c r="K4" s="85"/>
      <c r="L4" s="85"/>
      <c r="M4" s="85"/>
      <c r="N4" s="85"/>
      <c r="O4" s="85"/>
      <c r="P4" s="85"/>
      <c r="Q4" s="85"/>
      <c r="R4" s="85"/>
      <c r="S4" s="85"/>
      <c r="T4" s="85"/>
      <c r="U4" s="85"/>
      <c r="V4" s="85"/>
    </row>
    <row r="5" spans="1:22">
      <c r="A5" s="14"/>
      <c r="B5" s="27" t="s">
        <v>553</v>
      </c>
      <c r="C5" s="27"/>
      <c r="D5" s="27"/>
      <c r="E5" s="27"/>
      <c r="F5" s="27"/>
      <c r="G5" s="27"/>
      <c r="H5" s="27"/>
      <c r="I5" s="27"/>
      <c r="J5" s="27"/>
      <c r="K5" s="27"/>
      <c r="L5" s="27"/>
      <c r="M5" s="27"/>
      <c r="N5" s="27"/>
      <c r="O5" s="27"/>
      <c r="P5" s="27"/>
      <c r="Q5" s="27"/>
      <c r="R5" s="27"/>
      <c r="S5" s="27"/>
      <c r="T5" s="27"/>
      <c r="U5" s="27"/>
      <c r="V5" s="27"/>
    </row>
    <row r="6" spans="1:22">
      <c r="A6" s="14"/>
      <c r="B6" s="88"/>
      <c r="C6" s="88"/>
      <c r="D6" s="88"/>
      <c r="E6" s="88"/>
      <c r="F6" s="88"/>
      <c r="G6" s="88"/>
      <c r="H6" s="88"/>
      <c r="I6" s="88"/>
      <c r="J6" s="88"/>
      <c r="K6" s="88"/>
      <c r="L6" s="88"/>
      <c r="M6" s="88"/>
      <c r="N6" s="88"/>
      <c r="O6" s="88"/>
      <c r="P6" s="88"/>
      <c r="Q6" s="88"/>
      <c r="R6" s="88"/>
      <c r="S6" s="88"/>
      <c r="T6" s="88"/>
      <c r="U6" s="88"/>
      <c r="V6" s="88"/>
    </row>
    <row r="7" spans="1:22">
      <c r="A7" s="14"/>
      <c r="B7" s="25"/>
      <c r="C7" s="25"/>
      <c r="D7" s="25"/>
      <c r="E7" s="25"/>
      <c r="F7" s="25"/>
      <c r="G7" s="25"/>
      <c r="H7" s="25"/>
      <c r="I7" s="25"/>
      <c r="J7" s="25"/>
      <c r="K7" s="25"/>
      <c r="L7" s="25"/>
      <c r="M7" s="25"/>
      <c r="N7" s="25"/>
      <c r="O7" s="25"/>
      <c r="P7" s="25"/>
      <c r="Q7" s="25"/>
      <c r="R7" s="25"/>
      <c r="S7" s="25"/>
      <c r="T7" s="25"/>
      <c r="U7" s="25"/>
      <c r="V7" s="25"/>
    </row>
    <row r="8" spans="1:22">
      <c r="A8" s="14"/>
      <c r="B8" s="17"/>
      <c r="C8" s="17"/>
      <c r="D8" s="17"/>
      <c r="E8" s="17"/>
      <c r="F8" s="17"/>
      <c r="G8" s="17"/>
      <c r="H8" s="17"/>
      <c r="I8" s="17"/>
      <c r="J8" s="17"/>
      <c r="K8" s="17"/>
      <c r="L8" s="17"/>
      <c r="M8" s="17"/>
      <c r="N8" s="17"/>
      <c r="O8" s="17"/>
      <c r="P8" s="17"/>
      <c r="Q8" s="17"/>
      <c r="R8" s="17"/>
      <c r="S8" s="17"/>
      <c r="T8" s="17"/>
      <c r="U8" s="17"/>
      <c r="V8" s="17"/>
    </row>
    <row r="9" spans="1:22" ht="15.75" thickBot="1">
      <c r="A9" s="14"/>
      <c r="B9" s="12"/>
      <c r="C9" s="12"/>
      <c r="D9" s="28"/>
      <c r="E9" s="28"/>
      <c r="F9" s="28"/>
      <c r="G9" s="28"/>
      <c r="H9" s="28"/>
      <c r="I9" s="28"/>
      <c r="J9" s="28"/>
      <c r="K9" s="28"/>
      <c r="L9" s="28"/>
      <c r="M9" s="28"/>
      <c r="N9" s="28"/>
      <c r="O9" s="28"/>
      <c r="P9" s="28"/>
      <c r="Q9" s="28"/>
      <c r="R9" s="28"/>
      <c r="S9" s="28"/>
      <c r="T9" s="28"/>
      <c r="U9" s="28"/>
      <c r="V9" s="28"/>
    </row>
    <row r="10" spans="1:22" ht="15.75" thickBot="1">
      <c r="A10" s="14"/>
      <c r="B10" s="18"/>
      <c r="C10" s="12"/>
      <c r="D10" s="121" t="s">
        <v>554</v>
      </c>
      <c r="E10" s="121"/>
      <c r="F10" s="121"/>
      <c r="G10" s="12"/>
      <c r="H10" s="121" t="s">
        <v>555</v>
      </c>
      <c r="I10" s="121"/>
      <c r="J10" s="121"/>
      <c r="K10" s="24"/>
      <c r="L10" s="121" t="s">
        <v>556</v>
      </c>
      <c r="M10" s="121"/>
      <c r="N10" s="121"/>
      <c r="O10" s="24"/>
      <c r="P10" s="121" t="s">
        <v>557</v>
      </c>
      <c r="Q10" s="121"/>
      <c r="R10" s="121"/>
      <c r="S10" s="24"/>
      <c r="T10" s="121" t="s">
        <v>230</v>
      </c>
      <c r="U10" s="121"/>
      <c r="V10" s="121"/>
    </row>
    <row r="11" spans="1:22">
      <c r="A11" s="14"/>
      <c r="B11" s="70" t="s">
        <v>166</v>
      </c>
      <c r="C11" s="33"/>
      <c r="D11" s="72" t="s">
        <v>173</v>
      </c>
      <c r="E11" s="74" t="s">
        <v>558</v>
      </c>
      <c r="F11" s="72" t="s">
        <v>175</v>
      </c>
      <c r="G11" s="33"/>
      <c r="H11" s="72" t="s">
        <v>173</v>
      </c>
      <c r="I11" s="74" t="s">
        <v>506</v>
      </c>
      <c r="J11" s="72" t="s">
        <v>175</v>
      </c>
      <c r="K11" s="33"/>
      <c r="L11" s="72" t="s">
        <v>173</v>
      </c>
      <c r="M11" s="74">
        <v>0.8</v>
      </c>
      <c r="N11" s="34"/>
      <c r="O11" s="33"/>
      <c r="P11" s="72" t="s">
        <v>173</v>
      </c>
      <c r="Q11" s="74">
        <v>0.4</v>
      </c>
      <c r="R11" s="34"/>
      <c r="S11" s="33"/>
      <c r="T11" s="72" t="s">
        <v>173</v>
      </c>
      <c r="U11" s="74" t="s">
        <v>559</v>
      </c>
      <c r="V11" s="72" t="s">
        <v>175</v>
      </c>
    </row>
    <row r="12" spans="1:22" ht="15.75" thickBot="1">
      <c r="A12" s="14"/>
      <c r="B12" s="70"/>
      <c r="C12" s="33"/>
      <c r="D12" s="99"/>
      <c r="E12" s="98"/>
      <c r="F12" s="99"/>
      <c r="G12" s="33"/>
      <c r="H12" s="99"/>
      <c r="I12" s="98"/>
      <c r="J12" s="99"/>
      <c r="K12" s="33"/>
      <c r="L12" s="99"/>
      <c r="M12" s="98"/>
      <c r="N12" s="41"/>
      <c r="O12" s="33"/>
      <c r="P12" s="99"/>
      <c r="Q12" s="98"/>
      <c r="R12" s="41"/>
      <c r="S12" s="33"/>
      <c r="T12" s="99"/>
      <c r="U12" s="98"/>
      <c r="V12" s="99"/>
    </row>
    <row r="13" spans="1:22">
      <c r="A13" s="14"/>
      <c r="B13" s="112" t="s">
        <v>560</v>
      </c>
      <c r="C13" s="27"/>
      <c r="D13" s="103">
        <v>16.5</v>
      </c>
      <c r="E13" s="103"/>
      <c r="F13" s="31"/>
      <c r="G13" s="27"/>
      <c r="H13" s="103" t="s">
        <v>193</v>
      </c>
      <c r="I13" s="103"/>
      <c r="J13" s="31"/>
      <c r="K13" s="27"/>
      <c r="L13" s="103" t="s">
        <v>303</v>
      </c>
      <c r="M13" s="103"/>
      <c r="N13" s="101" t="s">
        <v>175</v>
      </c>
      <c r="O13" s="27"/>
      <c r="P13" s="103">
        <v>0.2</v>
      </c>
      <c r="Q13" s="103"/>
      <c r="R13" s="31"/>
      <c r="S13" s="27"/>
      <c r="T13" s="103">
        <v>14.9</v>
      </c>
      <c r="U13" s="103"/>
      <c r="V13" s="31"/>
    </row>
    <row r="14" spans="1:22">
      <c r="A14" s="14"/>
      <c r="B14" s="112"/>
      <c r="C14" s="27"/>
      <c r="D14" s="129"/>
      <c r="E14" s="129"/>
      <c r="F14" s="130"/>
      <c r="G14" s="27"/>
      <c r="H14" s="129"/>
      <c r="I14" s="129"/>
      <c r="J14" s="130"/>
      <c r="K14" s="27"/>
      <c r="L14" s="129"/>
      <c r="M14" s="129"/>
      <c r="N14" s="145"/>
      <c r="O14" s="27"/>
      <c r="P14" s="129"/>
      <c r="Q14" s="129"/>
      <c r="R14" s="130"/>
      <c r="S14" s="27"/>
      <c r="T14" s="129"/>
      <c r="U14" s="129"/>
      <c r="V14" s="130"/>
    </row>
    <row r="15" spans="1:22">
      <c r="A15" s="14"/>
      <c r="B15" s="114" t="s">
        <v>561</v>
      </c>
      <c r="C15" s="33"/>
      <c r="D15" s="78" t="s">
        <v>562</v>
      </c>
      <c r="E15" s="78"/>
      <c r="F15" s="81" t="s">
        <v>175</v>
      </c>
      <c r="G15" s="33"/>
      <c r="H15" s="78" t="s">
        <v>193</v>
      </c>
      <c r="I15" s="78"/>
      <c r="J15" s="33"/>
      <c r="K15" s="33"/>
      <c r="L15" s="78" t="s">
        <v>450</v>
      </c>
      <c r="M15" s="78"/>
      <c r="N15" s="81" t="s">
        <v>175</v>
      </c>
      <c r="O15" s="33"/>
      <c r="P15" s="78" t="s">
        <v>193</v>
      </c>
      <c r="Q15" s="78"/>
      <c r="R15" s="33"/>
      <c r="S15" s="33"/>
      <c r="T15" s="78" t="s">
        <v>239</v>
      </c>
      <c r="U15" s="78"/>
      <c r="V15" s="81" t="s">
        <v>175</v>
      </c>
    </row>
    <row r="16" spans="1:22" ht="15.75" thickBot="1">
      <c r="A16" s="14"/>
      <c r="B16" s="114"/>
      <c r="C16" s="33"/>
      <c r="D16" s="98"/>
      <c r="E16" s="98"/>
      <c r="F16" s="99"/>
      <c r="G16" s="33"/>
      <c r="H16" s="98"/>
      <c r="I16" s="98"/>
      <c r="J16" s="41"/>
      <c r="K16" s="33"/>
      <c r="L16" s="98"/>
      <c r="M16" s="98"/>
      <c r="N16" s="99"/>
      <c r="O16" s="33"/>
      <c r="P16" s="98"/>
      <c r="Q16" s="98"/>
      <c r="R16" s="41"/>
      <c r="S16" s="33"/>
      <c r="T16" s="98"/>
      <c r="U16" s="98"/>
      <c r="V16" s="99"/>
    </row>
    <row r="17" spans="1:22">
      <c r="A17" s="14"/>
      <c r="B17" s="76" t="s">
        <v>563</v>
      </c>
      <c r="C17" s="27"/>
      <c r="D17" s="103" t="s">
        <v>252</v>
      </c>
      <c r="E17" s="103"/>
      <c r="F17" s="101" t="s">
        <v>175</v>
      </c>
      <c r="G17" s="27"/>
      <c r="H17" s="103" t="s">
        <v>193</v>
      </c>
      <c r="I17" s="103"/>
      <c r="J17" s="31"/>
      <c r="K17" s="27"/>
      <c r="L17" s="103" t="s">
        <v>564</v>
      </c>
      <c r="M17" s="103"/>
      <c r="N17" s="101" t="s">
        <v>175</v>
      </c>
      <c r="O17" s="27"/>
      <c r="P17" s="103">
        <v>0.2</v>
      </c>
      <c r="Q17" s="103"/>
      <c r="R17" s="31"/>
      <c r="S17" s="27"/>
      <c r="T17" s="103" t="s">
        <v>565</v>
      </c>
      <c r="U17" s="103"/>
      <c r="V17" s="101" t="s">
        <v>175</v>
      </c>
    </row>
    <row r="18" spans="1:22" ht="15.75" thickBot="1">
      <c r="A18" s="14"/>
      <c r="B18" s="76"/>
      <c r="C18" s="27"/>
      <c r="D18" s="79"/>
      <c r="E18" s="79"/>
      <c r="F18" s="105"/>
      <c r="G18" s="27"/>
      <c r="H18" s="79"/>
      <c r="I18" s="79"/>
      <c r="J18" s="28"/>
      <c r="K18" s="27"/>
      <c r="L18" s="79"/>
      <c r="M18" s="79"/>
      <c r="N18" s="105"/>
      <c r="O18" s="27"/>
      <c r="P18" s="79"/>
      <c r="Q18" s="79"/>
      <c r="R18" s="28"/>
      <c r="S18" s="27"/>
      <c r="T18" s="79"/>
      <c r="U18" s="79"/>
      <c r="V18" s="105"/>
    </row>
    <row r="19" spans="1:22">
      <c r="A19" s="14"/>
      <c r="B19" s="81" t="s">
        <v>165</v>
      </c>
      <c r="C19" s="33"/>
      <c r="D19" s="72" t="s">
        <v>173</v>
      </c>
      <c r="E19" s="74" t="s">
        <v>566</v>
      </c>
      <c r="F19" s="72" t="s">
        <v>175</v>
      </c>
      <c r="G19" s="33"/>
      <c r="H19" s="72" t="s">
        <v>173</v>
      </c>
      <c r="I19" s="74" t="s">
        <v>506</v>
      </c>
      <c r="J19" s="72" t="s">
        <v>175</v>
      </c>
      <c r="K19" s="33"/>
      <c r="L19" s="72" t="s">
        <v>173</v>
      </c>
      <c r="M19" s="74" t="s">
        <v>204</v>
      </c>
      <c r="N19" s="72" t="s">
        <v>175</v>
      </c>
      <c r="O19" s="33"/>
      <c r="P19" s="72" t="s">
        <v>173</v>
      </c>
      <c r="Q19" s="74">
        <v>0.6</v>
      </c>
      <c r="R19" s="34"/>
      <c r="S19" s="33"/>
      <c r="T19" s="72" t="s">
        <v>173</v>
      </c>
      <c r="U19" s="74" t="s">
        <v>567</v>
      </c>
      <c r="V19" s="72" t="s">
        <v>175</v>
      </c>
    </row>
    <row r="20" spans="1:22" ht="15.75" thickBot="1">
      <c r="A20" s="14"/>
      <c r="B20" s="81"/>
      <c r="C20" s="33"/>
      <c r="D20" s="82"/>
      <c r="E20" s="83"/>
      <c r="F20" s="82"/>
      <c r="G20" s="33"/>
      <c r="H20" s="82"/>
      <c r="I20" s="83"/>
      <c r="J20" s="82"/>
      <c r="K20" s="33"/>
      <c r="L20" s="82"/>
      <c r="M20" s="83"/>
      <c r="N20" s="82"/>
      <c r="O20" s="33"/>
      <c r="P20" s="82"/>
      <c r="Q20" s="83"/>
      <c r="R20" s="84"/>
      <c r="S20" s="33"/>
      <c r="T20" s="82"/>
      <c r="U20" s="83"/>
      <c r="V20" s="82"/>
    </row>
    <row r="21" spans="1:22" ht="15.75" thickTop="1">
      <c r="A21" s="14"/>
      <c r="B21" s="97" t="s">
        <v>882</v>
      </c>
      <c r="C21" s="97"/>
      <c r="D21" s="97"/>
      <c r="E21" s="97"/>
      <c r="F21" s="97"/>
      <c r="G21" s="97"/>
      <c r="H21" s="97"/>
      <c r="I21" s="97"/>
      <c r="J21" s="97"/>
      <c r="K21" s="97"/>
      <c r="L21" s="97"/>
      <c r="M21" s="97"/>
      <c r="N21" s="97"/>
      <c r="O21" s="97"/>
      <c r="P21" s="97"/>
      <c r="Q21" s="97"/>
      <c r="R21" s="97"/>
      <c r="S21" s="97"/>
      <c r="T21" s="97"/>
      <c r="U21" s="97"/>
      <c r="V21" s="97"/>
    </row>
    <row r="22" spans="1:22">
      <c r="A22" s="14"/>
      <c r="B22" s="25"/>
      <c r="C22" s="25"/>
      <c r="D22" s="25"/>
      <c r="E22" s="25"/>
      <c r="F22" s="25"/>
      <c r="G22" s="25"/>
      <c r="H22" s="25"/>
    </row>
    <row r="23" spans="1:22">
      <c r="A23" s="14"/>
      <c r="B23" s="17"/>
      <c r="C23" s="17"/>
      <c r="D23" s="17"/>
      <c r="E23" s="17"/>
      <c r="F23" s="17"/>
      <c r="G23" s="17"/>
      <c r="H23" s="17"/>
    </row>
    <row r="24" spans="1:22" ht="15.75" thickBot="1">
      <c r="A24" s="14"/>
      <c r="B24" s="12"/>
      <c r="C24" s="12"/>
      <c r="D24" s="28"/>
      <c r="E24" s="28"/>
      <c r="F24" s="28"/>
      <c r="G24" s="28"/>
      <c r="H24" s="28"/>
    </row>
    <row r="25" spans="1:22" ht="27" thickBot="1">
      <c r="A25" s="14"/>
      <c r="B25" s="18"/>
      <c r="C25" s="12"/>
      <c r="D25" s="121" t="s">
        <v>570</v>
      </c>
      <c r="E25" s="121"/>
      <c r="F25" s="121"/>
      <c r="G25" s="12"/>
      <c r="H25" s="120" t="s">
        <v>571</v>
      </c>
    </row>
    <row r="26" spans="1:22" ht="26.25">
      <c r="A26" s="14"/>
      <c r="B26" s="64" t="s">
        <v>98</v>
      </c>
      <c r="C26" s="22"/>
      <c r="D26" s="66" t="s">
        <v>173</v>
      </c>
      <c r="E26" s="68" t="s">
        <v>562</v>
      </c>
      <c r="F26" s="66" t="s">
        <v>175</v>
      </c>
      <c r="G26" s="22"/>
      <c r="H26" s="66" t="s">
        <v>83</v>
      </c>
    </row>
    <row r="27" spans="1:22" ht="15.75" thickBot="1">
      <c r="A27" s="14"/>
      <c r="B27" s="69" t="s">
        <v>99</v>
      </c>
      <c r="C27" s="12"/>
      <c r="D27" s="79" t="s">
        <v>450</v>
      </c>
      <c r="E27" s="79"/>
      <c r="F27" s="13" t="s">
        <v>175</v>
      </c>
      <c r="G27" s="12"/>
      <c r="H27" s="13" t="s">
        <v>572</v>
      </c>
    </row>
    <row r="28" spans="1:22">
      <c r="A28" s="14"/>
      <c r="B28" s="81" t="s">
        <v>573</v>
      </c>
      <c r="C28" s="33"/>
      <c r="D28" s="72" t="s">
        <v>173</v>
      </c>
      <c r="E28" s="74" t="s">
        <v>239</v>
      </c>
      <c r="F28" s="72" t="s">
        <v>175</v>
      </c>
      <c r="G28" s="33"/>
      <c r="H28" s="33"/>
    </row>
    <row r="29" spans="1:22" ht="15.75" thickBot="1">
      <c r="A29" s="14"/>
      <c r="B29" s="81"/>
      <c r="C29" s="33"/>
      <c r="D29" s="82"/>
      <c r="E29" s="83"/>
      <c r="F29" s="82"/>
      <c r="G29" s="33"/>
      <c r="H29" s="33"/>
    </row>
    <row r="30" spans="1:22" ht="15.75" thickTop="1"/>
  </sheetData>
  <mergeCells count="117">
    <mergeCell ref="H28:H29"/>
    <mergeCell ref="A1:A2"/>
    <mergeCell ref="B1:V1"/>
    <mergeCell ref="B2:V2"/>
    <mergeCell ref="B3:V3"/>
    <mergeCell ref="A4:A29"/>
    <mergeCell ref="B4:V4"/>
    <mergeCell ref="B5:V5"/>
    <mergeCell ref="B6:V6"/>
    <mergeCell ref="B21:V21"/>
    <mergeCell ref="B28:B29"/>
    <mergeCell ref="C28:C29"/>
    <mergeCell ref="D28:D29"/>
    <mergeCell ref="E28:E29"/>
    <mergeCell ref="F28:F29"/>
    <mergeCell ref="G28:G29"/>
    <mergeCell ref="U19:U20"/>
    <mergeCell ref="V19:V20"/>
    <mergeCell ref="B22:H22"/>
    <mergeCell ref="D24:H24"/>
    <mergeCell ref="D25:F25"/>
    <mergeCell ref="D27:E27"/>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3.140625" customWidth="1"/>
    <col min="4" max="4" width="4.42578125" customWidth="1"/>
    <col min="5" max="5" width="11" customWidth="1"/>
    <col min="6" max="6" width="3.28515625" customWidth="1"/>
    <col min="7" max="7" width="13.140625" customWidth="1"/>
    <col min="8" max="8" width="4.42578125" customWidth="1"/>
    <col min="9" max="9" width="11" customWidth="1"/>
    <col min="10" max="10" width="3.28515625" customWidth="1"/>
  </cols>
  <sheetData>
    <row r="1" spans="1:10" ht="15" customHeight="1">
      <c r="A1" s="7" t="s">
        <v>883</v>
      </c>
      <c r="B1" s="7" t="s">
        <v>1</v>
      </c>
      <c r="C1" s="7"/>
      <c r="D1" s="7"/>
      <c r="E1" s="7"/>
      <c r="F1" s="7"/>
      <c r="G1" s="7"/>
      <c r="H1" s="7"/>
      <c r="I1" s="7"/>
      <c r="J1" s="7"/>
    </row>
    <row r="2" spans="1:10" ht="15" customHeight="1">
      <c r="A2" s="7"/>
      <c r="B2" s="7" t="s">
        <v>2</v>
      </c>
      <c r="C2" s="7"/>
      <c r="D2" s="7"/>
      <c r="E2" s="7"/>
      <c r="F2" s="7"/>
      <c r="G2" s="7"/>
      <c r="H2" s="7"/>
      <c r="I2" s="7"/>
      <c r="J2" s="7"/>
    </row>
    <row r="3" spans="1:10" ht="30">
      <c r="A3" s="3" t="s">
        <v>575</v>
      </c>
      <c r="B3" s="85" t="s">
        <v>5</v>
      </c>
      <c r="C3" s="85"/>
      <c r="D3" s="85"/>
      <c r="E3" s="85"/>
      <c r="F3" s="85"/>
      <c r="G3" s="85"/>
      <c r="H3" s="85"/>
      <c r="I3" s="85"/>
      <c r="J3" s="85"/>
    </row>
    <row r="4" spans="1:10" ht="15" customHeight="1">
      <c r="A4" s="14" t="s">
        <v>884</v>
      </c>
      <c r="B4" s="85" t="s">
        <v>5</v>
      </c>
      <c r="C4" s="85"/>
      <c r="D4" s="85"/>
      <c r="E4" s="85"/>
      <c r="F4" s="85"/>
      <c r="G4" s="85"/>
      <c r="H4" s="85"/>
      <c r="I4" s="85"/>
      <c r="J4" s="85"/>
    </row>
    <row r="5" spans="1:10" ht="25.5" customHeight="1">
      <c r="A5" s="14"/>
      <c r="B5" s="27" t="s">
        <v>578</v>
      </c>
      <c r="C5" s="27"/>
      <c r="D5" s="27"/>
      <c r="E5" s="27"/>
      <c r="F5" s="27"/>
      <c r="G5" s="27"/>
      <c r="H5" s="27"/>
      <c r="I5" s="27"/>
      <c r="J5" s="27"/>
    </row>
    <row r="6" spans="1:10">
      <c r="A6" s="14"/>
      <c r="B6" s="25"/>
      <c r="C6" s="25"/>
      <c r="D6" s="25"/>
      <c r="E6" s="25"/>
      <c r="F6" s="25"/>
      <c r="G6" s="25"/>
      <c r="H6" s="25"/>
      <c r="I6" s="25"/>
      <c r="J6" s="25"/>
    </row>
    <row r="7" spans="1:10">
      <c r="A7" s="14"/>
      <c r="B7" s="17"/>
      <c r="C7" s="17"/>
      <c r="D7" s="17"/>
      <c r="E7" s="17"/>
      <c r="F7" s="17"/>
      <c r="G7" s="17"/>
      <c r="H7" s="17"/>
      <c r="I7" s="17"/>
      <c r="J7" s="17"/>
    </row>
    <row r="8" spans="1:10" ht="15.75" thickBot="1">
      <c r="A8" s="14"/>
      <c r="B8" s="22"/>
      <c r="C8" s="22"/>
      <c r="D8" s="93" t="s">
        <v>579</v>
      </c>
      <c r="E8" s="93"/>
      <c r="F8" s="93"/>
      <c r="G8" s="93"/>
      <c r="H8" s="93"/>
      <c r="I8" s="93"/>
      <c r="J8" s="93"/>
    </row>
    <row r="9" spans="1:10" ht="15.75" thickBot="1">
      <c r="A9" s="14"/>
      <c r="B9" s="12"/>
      <c r="C9" s="12"/>
      <c r="D9" s="121" t="s">
        <v>182</v>
      </c>
      <c r="E9" s="121"/>
      <c r="F9" s="121"/>
      <c r="G9" s="24"/>
      <c r="H9" s="121" t="s">
        <v>299</v>
      </c>
      <c r="I9" s="121"/>
      <c r="J9" s="121"/>
    </row>
    <row r="10" spans="1:10">
      <c r="A10" s="14"/>
      <c r="B10" s="65" t="s">
        <v>580</v>
      </c>
      <c r="C10" s="22"/>
      <c r="D10" s="34"/>
      <c r="E10" s="34"/>
      <c r="F10" s="34"/>
      <c r="G10" s="22"/>
      <c r="H10" s="34"/>
      <c r="I10" s="34"/>
      <c r="J10" s="34"/>
    </row>
    <row r="11" spans="1:10">
      <c r="A11" s="14"/>
      <c r="B11" s="95" t="s">
        <v>581</v>
      </c>
      <c r="C11" s="27"/>
      <c r="D11" s="97" t="s">
        <v>173</v>
      </c>
      <c r="E11" s="77">
        <v>42.1</v>
      </c>
      <c r="F11" s="27"/>
      <c r="G11" s="27"/>
      <c r="H11" s="97" t="s">
        <v>173</v>
      </c>
      <c r="I11" s="77">
        <v>84.8</v>
      </c>
      <c r="J11" s="27"/>
    </row>
    <row r="12" spans="1:10">
      <c r="A12" s="14"/>
      <c r="B12" s="95"/>
      <c r="C12" s="27"/>
      <c r="D12" s="97"/>
      <c r="E12" s="77"/>
      <c r="F12" s="27"/>
      <c r="G12" s="27"/>
      <c r="H12" s="97"/>
      <c r="I12" s="77"/>
      <c r="J12" s="27"/>
    </row>
    <row r="13" spans="1:10">
      <c r="A13" s="14"/>
      <c r="B13" s="94" t="s">
        <v>582</v>
      </c>
      <c r="C13" s="33"/>
      <c r="D13" s="81" t="s">
        <v>173</v>
      </c>
      <c r="E13" s="78">
        <v>2.4</v>
      </c>
      <c r="F13" s="33"/>
      <c r="G13" s="33"/>
      <c r="H13" s="81" t="s">
        <v>173</v>
      </c>
      <c r="I13" s="78">
        <v>30.2</v>
      </c>
      <c r="J13" s="33"/>
    </row>
    <row r="14" spans="1:10">
      <c r="A14" s="14"/>
      <c r="B14" s="94"/>
      <c r="C14" s="33"/>
      <c r="D14" s="81"/>
      <c r="E14" s="78"/>
      <c r="F14" s="33"/>
      <c r="G14" s="33"/>
      <c r="H14" s="81"/>
      <c r="I14" s="78"/>
      <c r="J14" s="33"/>
    </row>
    <row r="15" spans="1:10">
      <c r="A15" s="14"/>
      <c r="B15" s="13" t="s">
        <v>583</v>
      </c>
      <c r="C15" s="12"/>
      <c r="D15" s="27"/>
      <c r="E15" s="27"/>
      <c r="F15" s="27"/>
      <c r="G15" s="12"/>
      <c r="H15" s="27"/>
      <c r="I15" s="27"/>
      <c r="J15" s="27"/>
    </row>
    <row r="16" spans="1:10">
      <c r="A16" s="14"/>
      <c r="B16" s="91" t="s">
        <v>88</v>
      </c>
      <c r="C16" s="22"/>
      <c r="D16" s="65" t="s">
        <v>173</v>
      </c>
      <c r="E16" s="67" t="s">
        <v>584</v>
      </c>
      <c r="F16" s="65" t="s">
        <v>175</v>
      </c>
      <c r="G16" s="22"/>
      <c r="H16" s="65" t="s">
        <v>173</v>
      </c>
      <c r="I16" s="67" t="s">
        <v>207</v>
      </c>
      <c r="J16" s="65" t="s">
        <v>175</v>
      </c>
    </row>
    <row r="17" spans="1:10">
      <c r="A17" s="14"/>
      <c r="B17" s="95" t="s">
        <v>87</v>
      </c>
      <c r="C17" s="27"/>
      <c r="D17" s="97" t="s">
        <v>173</v>
      </c>
      <c r="E17" s="77">
        <v>14.2</v>
      </c>
      <c r="F17" s="27"/>
      <c r="G17" s="27"/>
      <c r="H17" s="97" t="s">
        <v>173</v>
      </c>
      <c r="I17" s="77">
        <v>19.5</v>
      </c>
      <c r="J17" s="27"/>
    </row>
    <row r="18" spans="1:10">
      <c r="A18" s="14"/>
      <c r="B18" s="95"/>
      <c r="C18" s="27"/>
      <c r="D18" s="97"/>
      <c r="E18" s="77"/>
      <c r="F18" s="27"/>
      <c r="G18" s="27"/>
      <c r="H18" s="97"/>
      <c r="I18" s="77"/>
      <c r="J18" s="27"/>
    </row>
    <row r="19" spans="1:10">
      <c r="A19" s="14"/>
      <c r="B19" s="94" t="s">
        <v>585</v>
      </c>
      <c r="C19" s="33"/>
      <c r="D19" s="81" t="s">
        <v>173</v>
      </c>
      <c r="E19" s="78">
        <v>9.9</v>
      </c>
      <c r="F19" s="33"/>
      <c r="G19" s="33"/>
      <c r="H19" s="81" t="s">
        <v>173</v>
      </c>
      <c r="I19" s="78">
        <v>15.7</v>
      </c>
      <c r="J19" s="33"/>
    </row>
    <row r="20" spans="1:10">
      <c r="A20" s="14"/>
      <c r="B20" s="94"/>
      <c r="C20" s="33"/>
      <c r="D20" s="81"/>
      <c r="E20" s="78"/>
      <c r="F20" s="33"/>
      <c r="G20" s="33"/>
      <c r="H20" s="81"/>
      <c r="I20" s="78"/>
      <c r="J20" s="33"/>
    </row>
  </sheetData>
  <mergeCells count="51">
    <mergeCell ref="I19:I20"/>
    <mergeCell ref="J19:J20"/>
    <mergeCell ref="A1:A2"/>
    <mergeCell ref="B1:J1"/>
    <mergeCell ref="B2:J2"/>
    <mergeCell ref="B3:J3"/>
    <mergeCell ref="A4:A20"/>
    <mergeCell ref="B4:J4"/>
    <mergeCell ref="B5:J5"/>
    <mergeCell ref="H17:H18"/>
    <mergeCell ref="I17:I18"/>
    <mergeCell ref="J17:J18"/>
    <mergeCell ref="B19:B20"/>
    <mergeCell ref="C19:C20"/>
    <mergeCell ref="D19:D20"/>
    <mergeCell ref="E19:E20"/>
    <mergeCell ref="F19:F20"/>
    <mergeCell ref="G19:G20"/>
    <mergeCell ref="H19:H20"/>
    <mergeCell ref="I13:I14"/>
    <mergeCell ref="J13:J14"/>
    <mergeCell ref="D15:F15"/>
    <mergeCell ref="H15:J15"/>
    <mergeCell ref="B17:B18"/>
    <mergeCell ref="C17:C18"/>
    <mergeCell ref="D17:D18"/>
    <mergeCell ref="E17:E18"/>
    <mergeCell ref="F17:F18"/>
    <mergeCell ref="G17:G18"/>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2" width="36.5703125" bestFit="1" customWidth="1"/>
    <col min="3" max="3" width="3.5703125" customWidth="1"/>
    <col min="4" max="4" width="15.42578125" customWidth="1"/>
    <col min="5" max="5" width="2.7109375" customWidth="1"/>
    <col min="6" max="6" width="15.5703125" customWidth="1"/>
    <col min="7" max="7" width="3.28515625" customWidth="1"/>
    <col min="8" max="8" width="13.85546875" customWidth="1"/>
    <col min="9" max="9" width="2.5703125" customWidth="1"/>
    <col min="10" max="10" width="15.5703125" customWidth="1"/>
    <col min="11" max="11" width="3.28515625" customWidth="1"/>
    <col min="12" max="12" width="10.140625" customWidth="1"/>
    <col min="13" max="13" width="2.5703125" customWidth="1"/>
    <col min="14" max="14" width="15.5703125" customWidth="1"/>
    <col min="15" max="15" width="3.28515625" customWidth="1"/>
    <col min="16" max="16" width="13.85546875" customWidth="1"/>
    <col min="17" max="17" width="15.5703125" customWidth="1"/>
  </cols>
  <sheetData>
    <row r="1" spans="1:17" ht="15" customHeight="1">
      <c r="A1" s="7" t="s">
        <v>8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2</v>
      </c>
      <c r="B3" s="85" t="s">
        <v>5</v>
      </c>
      <c r="C3" s="85"/>
      <c r="D3" s="85"/>
      <c r="E3" s="85"/>
      <c r="F3" s="85"/>
      <c r="G3" s="85"/>
      <c r="H3" s="85"/>
      <c r="I3" s="85"/>
      <c r="J3" s="85"/>
      <c r="K3" s="85"/>
      <c r="L3" s="85"/>
      <c r="M3" s="85"/>
      <c r="N3" s="85"/>
      <c r="O3" s="85"/>
      <c r="P3" s="85"/>
      <c r="Q3" s="85"/>
    </row>
    <row r="4" spans="1:17" ht="15" customHeight="1">
      <c r="A4" s="14" t="s">
        <v>886</v>
      </c>
      <c r="B4" s="85" t="s">
        <v>5</v>
      </c>
      <c r="C4" s="85"/>
      <c r="D4" s="85"/>
      <c r="E4" s="85"/>
      <c r="F4" s="85"/>
      <c r="G4" s="85"/>
      <c r="H4" s="85"/>
      <c r="I4" s="85"/>
      <c r="J4" s="85"/>
      <c r="K4" s="85"/>
      <c r="L4" s="85"/>
      <c r="M4" s="85"/>
      <c r="N4" s="85"/>
      <c r="O4" s="85"/>
      <c r="P4" s="85"/>
      <c r="Q4" s="85"/>
    </row>
    <row r="5" spans="1:17" ht="25.5" customHeight="1">
      <c r="A5" s="14"/>
      <c r="B5" s="27" t="s">
        <v>594</v>
      </c>
      <c r="C5" s="27"/>
      <c r="D5" s="27"/>
      <c r="E5" s="27"/>
      <c r="F5" s="27"/>
      <c r="G5" s="27"/>
      <c r="H5" s="27"/>
      <c r="I5" s="27"/>
      <c r="J5" s="27"/>
      <c r="K5" s="27"/>
      <c r="L5" s="27"/>
      <c r="M5" s="27"/>
      <c r="N5" s="27"/>
      <c r="O5" s="27"/>
      <c r="P5" s="27"/>
      <c r="Q5" s="27"/>
    </row>
    <row r="6" spans="1:17">
      <c r="A6" s="14"/>
      <c r="B6" s="89"/>
      <c r="C6" s="89"/>
      <c r="D6" s="89"/>
      <c r="E6" s="89"/>
      <c r="F6" s="89"/>
      <c r="G6" s="89"/>
      <c r="H6" s="89"/>
      <c r="I6" s="89"/>
      <c r="J6" s="89"/>
      <c r="K6" s="89"/>
      <c r="L6" s="89"/>
      <c r="M6" s="89"/>
      <c r="N6" s="89"/>
      <c r="O6" s="89"/>
      <c r="P6" s="89"/>
      <c r="Q6" s="89"/>
    </row>
    <row r="7" spans="1:17">
      <c r="A7" s="14"/>
      <c r="B7" s="25"/>
      <c r="C7" s="25"/>
      <c r="D7" s="25"/>
      <c r="E7" s="25"/>
      <c r="F7" s="25"/>
      <c r="G7" s="25"/>
      <c r="H7" s="25"/>
      <c r="I7" s="25"/>
      <c r="J7" s="25"/>
      <c r="K7" s="25"/>
      <c r="L7" s="25"/>
      <c r="M7" s="25"/>
      <c r="N7" s="25"/>
      <c r="O7" s="25"/>
      <c r="P7" s="25"/>
      <c r="Q7" s="25"/>
    </row>
    <row r="8" spans="1:17">
      <c r="A8" s="14"/>
      <c r="B8" s="17"/>
      <c r="C8" s="17"/>
      <c r="D8" s="17"/>
      <c r="E8" s="17"/>
      <c r="F8" s="17"/>
      <c r="G8" s="17"/>
      <c r="H8" s="17"/>
      <c r="I8" s="17"/>
      <c r="J8" s="17"/>
      <c r="K8" s="17"/>
      <c r="L8" s="17"/>
      <c r="M8" s="17"/>
      <c r="N8" s="17"/>
      <c r="O8" s="17"/>
      <c r="P8" s="17"/>
      <c r="Q8" s="17"/>
    </row>
    <row r="9" spans="1:17">
      <c r="A9" s="14"/>
      <c r="B9" s="27"/>
      <c r="C9" s="146" t="s">
        <v>172</v>
      </c>
      <c r="D9" s="146"/>
      <c r="E9" s="146"/>
      <c r="F9" s="27"/>
      <c r="G9" s="146" t="s">
        <v>595</v>
      </c>
      <c r="H9" s="146"/>
      <c r="I9" s="146"/>
      <c r="J9" s="27"/>
      <c r="K9" s="146" t="s">
        <v>598</v>
      </c>
      <c r="L9" s="146"/>
      <c r="M9" s="146"/>
      <c r="N9" s="27"/>
      <c r="O9" s="146" t="s">
        <v>230</v>
      </c>
      <c r="P9" s="146"/>
      <c r="Q9" s="146"/>
    </row>
    <row r="10" spans="1:17">
      <c r="A10" s="14"/>
      <c r="B10" s="27"/>
      <c r="C10" s="146"/>
      <c r="D10" s="146"/>
      <c r="E10" s="146"/>
      <c r="F10" s="27"/>
      <c r="G10" s="146" t="s">
        <v>596</v>
      </c>
      <c r="H10" s="146"/>
      <c r="I10" s="146"/>
      <c r="J10" s="27"/>
      <c r="K10" s="146" t="s">
        <v>599</v>
      </c>
      <c r="L10" s="146"/>
      <c r="M10" s="146"/>
      <c r="N10" s="27"/>
      <c r="O10" s="146"/>
      <c r="P10" s="146"/>
      <c r="Q10" s="146"/>
    </row>
    <row r="11" spans="1:17" ht="15.75" thickBot="1">
      <c r="A11" s="14"/>
      <c r="B11" s="27"/>
      <c r="C11" s="147"/>
      <c r="D11" s="147"/>
      <c r="E11" s="147"/>
      <c r="F11" s="27"/>
      <c r="G11" s="147" t="s">
        <v>597</v>
      </c>
      <c r="H11" s="147"/>
      <c r="I11" s="147"/>
      <c r="J11" s="27"/>
      <c r="K11" s="147" t="s">
        <v>600</v>
      </c>
      <c r="L11" s="147"/>
      <c r="M11" s="147"/>
      <c r="N11" s="27"/>
      <c r="O11" s="147"/>
      <c r="P11" s="147"/>
      <c r="Q11" s="147"/>
    </row>
    <row r="12" spans="1:17" ht="25.5">
      <c r="A12" s="14"/>
      <c r="B12" s="64" t="s">
        <v>601</v>
      </c>
      <c r="C12" s="34"/>
      <c r="D12" s="34"/>
      <c r="E12" s="34"/>
      <c r="F12" s="22"/>
      <c r="G12" s="34"/>
      <c r="H12" s="34"/>
      <c r="I12" s="34"/>
      <c r="J12" s="22"/>
      <c r="K12" s="34"/>
      <c r="L12" s="34"/>
      <c r="M12" s="34"/>
      <c r="N12" s="22"/>
      <c r="O12" s="34"/>
      <c r="P12" s="34"/>
      <c r="Q12" s="34"/>
    </row>
    <row r="13" spans="1:17">
      <c r="A13" s="14"/>
      <c r="B13" s="112" t="s">
        <v>602</v>
      </c>
      <c r="C13" s="97" t="s">
        <v>173</v>
      </c>
      <c r="D13" s="77">
        <v>269</v>
      </c>
      <c r="E13" s="27"/>
      <c r="F13" s="27"/>
      <c r="G13" s="97" t="s">
        <v>173</v>
      </c>
      <c r="H13" s="77">
        <v>289.60000000000002</v>
      </c>
      <c r="I13" s="27"/>
      <c r="J13" s="27"/>
      <c r="K13" s="97" t="s">
        <v>173</v>
      </c>
      <c r="L13" s="77">
        <v>156.80000000000001</v>
      </c>
      <c r="M13" s="27"/>
      <c r="N13" s="27"/>
      <c r="O13" s="97" t="s">
        <v>173</v>
      </c>
      <c r="P13" s="77">
        <v>715.4</v>
      </c>
      <c r="Q13" s="27"/>
    </row>
    <row r="14" spans="1:17">
      <c r="A14" s="14"/>
      <c r="B14" s="112"/>
      <c r="C14" s="97"/>
      <c r="D14" s="77"/>
      <c r="E14" s="27"/>
      <c r="F14" s="27"/>
      <c r="G14" s="97"/>
      <c r="H14" s="77"/>
      <c r="I14" s="27"/>
      <c r="J14" s="27"/>
      <c r="K14" s="97"/>
      <c r="L14" s="77"/>
      <c r="M14" s="27"/>
      <c r="N14" s="27"/>
      <c r="O14" s="97"/>
      <c r="P14" s="77"/>
      <c r="Q14" s="27"/>
    </row>
    <row r="15" spans="1:17">
      <c r="A15" s="14"/>
      <c r="B15" s="114" t="s">
        <v>603</v>
      </c>
      <c r="C15" s="81" t="s">
        <v>173</v>
      </c>
      <c r="D15" s="78">
        <v>119</v>
      </c>
      <c r="E15" s="33"/>
      <c r="F15" s="33"/>
      <c r="G15" s="81" t="s">
        <v>173</v>
      </c>
      <c r="H15" s="78">
        <v>95.6</v>
      </c>
      <c r="I15" s="33"/>
      <c r="J15" s="33"/>
      <c r="K15" s="81" t="s">
        <v>173</v>
      </c>
      <c r="L15" s="78">
        <v>34.299999999999997</v>
      </c>
      <c r="M15" s="33"/>
      <c r="N15" s="33"/>
      <c r="O15" s="81" t="s">
        <v>173</v>
      </c>
      <c r="P15" s="78">
        <v>248.9</v>
      </c>
      <c r="Q15" s="33"/>
    </row>
    <row r="16" spans="1:17">
      <c r="A16" s="14"/>
      <c r="B16" s="114"/>
      <c r="C16" s="81"/>
      <c r="D16" s="78"/>
      <c r="E16" s="33"/>
      <c r="F16" s="33"/>
      <c r="G16" s="81"/>
      <c r="H16" s="78"/>
      <c r="I16" s="33"/>
      <c r="J16" s="33"/>
      <c r="K16" s="81"/>
      <c r="L16" s="78"/>
      <c r="M16" s="33"/>
      <c r="N16" s="33"/>
      <c r="O16" s="81"/>
      <c r="P16" s="78"/>
      <c r="Q16" s="33"/>
    </row>
    <row r="17" spans="1:17">
      <c r="A17" s="14"/>
      <c r="B17" s="112" t="s">
        <v>604</v>
      </c>
      <c r="C17" s="97" t="s">
        <v>173</v>
      </c>
      <c r="D17" s="77">
        <v>30.4</v>
      </c>
      <c r="E17" s="27"/>
      <c r="F17" s="27"/>
      <c r="G17" s="97" t="s">
        <v>173</v>
      </c>
      <c r="H17" s="77">
        <v>54.9</v>
      </c>
      <c r="I17" s="27"/>
      <c r="J17" s="27"/>
      <c r="K17" s="97" t="s">
        <v>173</v>
      </c>
      <c r="L17" s="77" t="s">
        <v>605</v>
      </c>
      <c r="M17" s="97" t="s">
        <v>175</v>
      </c>
      <c r="N17" s="27"/>
      <c r="O17" s="97" t="s">
        <v>173</v>
      </c>
      <c r="P17" s="77">
        <v>82.3</v>
      </c>
      <c r="Q17" s="27"/>
    </row>
    <row r="18" spans="1:17">
      <c r="A18" s="14"/>
      <c r="B18" s="112"/>
      <c r="C18" s="97"/>
      <c r="D18" s="77"/>
      <c r="E18" s="27"/>
      <c r="F18" s="27"/>
      <c r="G18" s="97"/>
      <c r="H18" s="77"/>
      <c r="I18" s="27"/>
      <c r="J18" s="27"/>
      <c r="K18" s="97"/>
      <c r="L18" s="77"/>
      <c r="M18" s="97"/>
      <c r="N18" s="27"/>
      <c r="O18" s="97"/>
      <c r="P18" s="77"/>
      <c r="Q18" s="27"/>
    </row>
    <row r="19" spans="1:17" ht="25.5">
      <c r="A19" s="14"/>
      <c r="B19" s="64" t="s">
        <v>606</v>
      </c>
      <c r="C19" s="33"/>
      <c r="D19" s="33"/>
      <c r="E19" s="33"/>
      <c r="F19" s="22"/>
      <c r="G19" s="33"/>
      <c r="H19" s="33"/>
      <c r="I19" s="33"/>
      <c r="J19" s="22"/>
      <c r="K19" s="33"/>
      <c r="L19" s="33"/>
      <c r="M19" s="33"/>
      <c r="N19" s="22"/>
      <c r="O19" s="33"/>
      <c r="P19" s="33"/>
      <c r="Q19" s="33"/>
    </row>
    <row r="20" spans="1:17">
      <c r="A20" s="14"/>
      <c r="B20" s="112" t="s">
        <v>602</v>
      </c>
      <c r="C20" s="97" t="s">
        <v>173</v>
      </c>
      <c r="D20" s="77">
        <v>252.7</v>
      </c>
      <c r="E20" s="27"/>
      <c r="F20" s="27"/>
      <c r="G20" s="97" t="s">
        <v>173</v>
      </c>
      <c r="H20" s="77">
        <v>279.8</v>
      </c>
      <c r="I20" s="27"/>
      <c r="J20" s="27"/>
      <c r="K20" s="97" t="s">
        <v>173</v>
      </c>
      <c r="L20" s="77">
        <v>193</v>
      </c>
      <c r="M20" s="27"/>
      <c r="N20" s="27"/>
      <c r="O20" s="97" t="s">
        <v>173</v>
      </c>
      <c r="P20" s="77">
        <v>725.5</v>
      </c>
      <c r="Q20" s="27"/>
    </row>
    <row r="21" spans="1:17">
      <c r="A21" s="14"/>
      <c r="B21" s="112"/>
      <c r="C21" s="97"/>
      <c r="D21" s="77"/>
      <c r="E21" s="27"/>
      <c r="F21" s="27"/>
      <c r="G21" s="97"/>
      <c r="H21" s="77"/>
      <c r="I21" s="27"/>
      <c r="J21" s="27"/>
      <c r="K21" s="97"/>
      <c r="L21" s="77"/>
      <c r="M21" s="27"/>
      <c r="N21" s="27"/>
      <c r="O21" s="97"/>
      <c r="P21" s="77"/>
      <c r="Q21" s="27"/>
    </row>
    <row r="22" spans="1:17">
      <c r="A22" s="14"/>
      <c r="B22" s="114" t="s">
        <v>603</v>
      </c>
      <c r="C22" s="81" t="s">
        <v>173</v>
      </c>
      <c r="D22" s="78">
        <v>113.5</v>
      </c>
      <c r="E22" s="33"/>
      <c r="F22" s="33"/>
      <c r="G22" s="81" t="s">
        <v>173</v>
      </c>
      <c r="H22" s="78">
        <v>100.1</v>
      </c>
      <c r="I22" s="33"/>
      <c r="J22" s="33"/>
      <c r="K22" s="81" t="s">
        <v>173</v>
      </c>
      <c r="L22" s="78">
        <v>37</v>
      </c>
      <c r="M22" s="33"/>
      <c r="N22" s="33"/>
      <c r="O22" s="81" t="s">
        <v>173</v>
      </c>
      <c r="P22" s="78">
        <v>250.6</v>
      </c>
      <c r="Q22" s="33"/>
    </row>
    <row r="23" spans="1:17">
      <c r="A23" s="14"/>
      <c r="B23" s="114"/>
      <c r="C23" s="81"/>
      <c r="D23" s="78"/>
      <c r="E23" s="33"/>
      <c r="F23" s="33"/>
      <c r="G23" s="81"/>
      <c r="H23" s="78"/>
      <c r="I23" s="33"/>
      <c r="J23" s="33"/>
      <c r="K23" s="81"/>
      <c r="L23" s="78"/>
      <c r="M23" s="33"/>
      <c r="N23" s="33"/>
      <c r="O23" s="81"/>
      <c r="P23" s="78"/>
      <c r="Q23" s="33"/>
    </row>
    <row r="24" spans="1:17">
      <c r="A24" s="14"/>
      <c r="B24" s="112" t="s">
        <v>604</v>
      </c>
      <c r="C24" s="97" t="s">
        <v>173</v>
      </c>
      <c r="D24" s="77">
        <v>28.8</v>
      </c>
      <c r="E24" s="27"/>
      <c r="F24" s="27"/>
      <c r="G24" s="97" t="s">
        <v>173</v>
      </c>
      <c r="H24" s="77">
        <v>60.9</v>
      </c>
      <c r="I24" s="27"/>
      <c r="J24" s="27"/>
      <c r="K24" s="97" t="s">
        <v>173</v>
      </c>
      <c r="L24" s="77" t="s">
        <v>607</v>
      </c>
      <c r="M24" s="97" t="s">
        <v>175</v>
      </c>
      <c r="N24" s="27"/>
      <c r="O24" s="97" t="s">
        <v>173</v>
      </c>
      <c r="P24" s="77">
        <v>68.3</v>
      </c>
      <c r="Q24" s="27"/>
    </row>
    <row r="25" spans="1:17">
      <c r="A25" s="14"/>
      <c r="B25" s="112"/>
      <c r="C25" s="97"/>
      <c r="D25" s="77"/>
      <c r="E25" s="27"/>
      <c r="F25" s="27"/>
      <c r="G25" s="97"/>
      <c r="H25" s="77"/>
      <c r="I25" s="27"/>
      <c r="J25" s="27"/>
      <c r="K25" s="97"/>
      <c r="L25" s="77"/>
      <c r="M25" s="97"/>
      <c r="N25" s="27"/>
      <c r="O25" s="97"/>
      <c r="P25" s="77"/>
      <c r="Q25" s="27"/>
    </row>
    <row r="26" spans="1:17">
      <c r="A26" s="14"/>
      <c r="B26" s="25"/>
      <c r="C26" s="25"/>
      <c r="D26" s="25"/>
      <c r="E26" s="25"/>
      <c r="F26" s="25"/>
      <c r="G26" s="25"/>
      <c r="H26" s="25"/>
      <c r="I26" s="25"/>
      <c r="J26" s="25"/>
      <c r="K26" s="25"/>
      <c r="L26" s="25"/>
      <c r="M26" s="25"/>
      <c r="N26" s="25"/>
      <c r="O26" s="25"/>
      <c r="P26" s="25"/>
      <c r="Q26" s="25"/>
    </row>
    <row r="27" spans="1:17">
      <c r="A27" s="14"/>
      <c r="B27" s="17"/>
      <c r="C27" s="17"/>
      <c r="D27" s="17"/>
      <c r="E27" s="17"/>
      <c r="F27" s="17"/>
      <c r="G27" s="17"/>
      <c r="H27" s="17"/>
      <c r="I27" s="17"/>
      <c r="J27" s="17"/>
      <c r="K27" s="17"/>
      <c r="L27" s="17"/>
      <c r="M27" s="17"/>
      <c r="N27" s="17"/>
      <c r="O27" s="17"/>
      <c r="P27" s="17"/>
      <c r="Q27" s="17"/>
    </row>
    <row r="28" spans="1:17">
      <c r="A28" s="14"/>
      <c r="B28" s="27"/>
      <c r="C28" s="146" t="s">
        <v>172</v>
      </c>
      <c r="D28" s="146"/>
      <c r="E28" s="146"/>
      <c r="F28" s="27"/>
      <c r="G28" s="146" t="s">
        <v>595</v>
      </c>
      <c r="H28" s="146"/>
      <c r="I28" s="146"/>
      <c r="J28" s="27"/>
      <c r="K28" s="146" t="s">
        <v>598</v>
      </c>
      <c r="L28" s="146"/>
      <c r="M28" s="146"/>
      <c r="N28" s="27"/>
      <c r="O28" s="146" t="s">
        <v>230</v>
      </c>
      <c r="P28" s="146"/>
      <c r="Q28" s="146"/>
    </row>
    <row r="29" spans="1:17">
      <c r="A29" s="14"/>
      <c r="B29" s="27"/>
      <c r="C29" s="146"/>
      <c r="D29" s="146"/>
      <c r="E29" s="146"/>
      <c r="F29" s="27"/>
      <c r="G29" s="146" t="s">
        <v>596</v>
      </c>
      <c r="H29" s="146"/>
      <c r="I29" s="146"/>
      <c r="J29" s="27"/>
      <c r="K29" s="146" t="s">
        <v>599</v>
      </c>
      <c r="L29" s="146"/>
      <c r="M29" s="146"/>
      <c r="N29" s="27"/>
      <c r="O29" s="146"/>
      <c r="P29" s="146"/>
      <c r="Q29" s="146"/>
    </row>
    <row r="30" spans="1:17" ht="15.75" thickBot="1">
      <c r="A30" s="14"/>
      <c r="B30" s="27"/>
      <c r="C30" s="147"/>
      <c r="D30" s="147"/>
      <c r="E30" s="147"/>
      <c r="F30" s="27"/>
      <c r="G30" s="147" t="s">
        <v>597</v>
      </c>
      <c r="H30" s="147"/>
      <c r="I30" s="147"/>
      <c r="J30" s="27"/>
      <c r="K30" s="147" t="s">
        <v>600</v>
      </c>
      <c r="L30" s="147"/>
      <c r="M30" s="147"/>
      <c r="N30" s="27"/>
      <c r="O30" s="147"/>
      <c r="P30" s="147"/>
      <c r="Q30" s="147"/>
    </row>
    <row r="31" spans="1:17" ht="25.5">
      <c r="A31" s="14"/>
      <c r="B31" s="64" t="s">
        <v>608</v>
      </c>
      <c r="C31" s="34"/>
      <c r="D31" s="34"/>
      <c r="E31" s="34"/>
      <c r="F31" s="22"/>
      <c r="G31" s="34"/>
      <c r="H31" s="34"/>
      <c r="I31" s="34"/>
      <c r="J31" s="22"/>
      <c r="K31" s="34"/>
      <c r="L31" s="34"/>
      <c r="M31" s="34"/>
      <c r="N31" s="22"/>
      <c r="O31" s="34"/>
      <c r="P31" s="34"/>
      <c r="Q31" s="34"/>
    </row>
    <row r="32" spans="1:17">
      <c r="A32" s="14"/>
      <c r="B32" s="112" t="s">
        <v>602</v>
      </c>
      <c r="C32" s="97" t="s">
        <v>173</v>
      </c>
      <c r="D32" s="77">
        <v>765.5</v>
      </c>
      <c r="E32" s="27"/>
      <c r="F32" s="27"/>
      <c r="G32" s="97" t="s">
        <v>173</v>
      </c>
      <c r="H32" s="77">
        <v>831.2</v>
      </c>
      <c r="I32" s="27"/>
      <c r="J32" s="27"/>
      <c r="K32" s="97" t="s">
        <v>173</v>
      </c>
      <c r="L32" s="77">
        <v>468</v>
      </c>
      <c r="M32" s="27"/>
      <c r="N32" s="27"/>
      <c r="O32" s="97" t="s">
        <v>173</v>
      </c>
      <c r="P32" s="115">
        <v>2064.6999999999998</v>
      </c>
      <c r="Q32" s="27"/>
    </row>
    <row r="33" spans="1:17">
      <c r="A33" s="14"/>
      <c r="B33" s="112"/>
      <c r="C33" s="97"/>
      <c r="D33" s="77"/>
      <c r="E33" s="27"/>
      <c r="F33" s="27"/>
      <c r="G33" s="97"/>
      <c r="H33" s="77"/>
      <c r="I33" s="27"/>
      <c r="J33" s="27"/>
      <c r="K33" s="97"/>
      <c r="L33" s="77"/>
      <c r="M33" s="27"/>
      <c r="N33" s="27"/>
      <c r="O33" s="97"/>
      <c r="P33" s="115"/>
      <c r="Q33" s="27"/>
    </row>
    <row r="34" spans="1:17">
      <c r="A34" s="14"/>
      <c r="B34" s="114" t="s">
        <v>603</v>
      </c>
      <c r="C34" s="81" t="s">
        <v>173</v>
      </c>
      <c r="D34" s="78">
        <v>336.3</v>
      </c>
      <c r="E34" s="33"/>
      <c r="F34" s="33"/>
      <c r="G34" s="81" t="s">
        <v>173</v>
      </c>
      <c r="H34" s="78">
        <v>296.10000000000002</v>
      </c>
      <c r="I34" s="33"/>
      <c r="J34" s="33"/>
      <c r="K34" s="81" t="s">
        <v>173</v>
      </c>
      <c r="L34" s="78">
        <v>63.4</v>
      </c>
      <c r="M34" s="33"/>
      <c r="N34" s="33"/>
      <c r="O34" s="81" t="s">
        <v>173</v>
      </c>
      <c r="P34" s="78">
        <v>695.8</v>
      </c>
      <c r="Q34" s="33"/>
    </row>
    <row r="35" spans="1:17">
      <c r="A35" s="14"/>
      <c r="B35" s="114"/>
      <c r="C35" s="81"/>
      <c r="D35" s="78"/>
      <c r="E35" s="33"/>
      <c r="F35" s="33"/>
      <c r="G35" s="81"/>
      <c r="H35" s="78"/>
      <c r="I35" s="33"/>
      <c r="J35" s="33"/>
      <c r="K35" s="81"/>
      <c r="L35" s="78"/>
      <c r="M35" s="33"/>
      <c r="N35" s="33"/>
      <c r="O35" s="81"/>
      <c r="P35" s="78"/>
      <c r="Q35" s="33"/>
    </row>
    <row r="36" spans="1:17">
      <c r="A36" s="14"/>
      <c r="B36" s="112" t="s">
        <v>604</v>
      </c>
      <c r="C36" s="97" t="s">
        <v>173</v>
      </c>
      <c r="D36" s="77">
        <v>80.099999999999994</v>
      </c>
      <c r="E36" s="27"/>
      <c r="F36" s="27"/>
      <c r="G36" s="97" t="s">
        <v>173</v>
      </c>
      <c r="H36" s="77">
        <v>177.8</v>
      </c>
      <c r="I36" s="27"/>
      <c r="J36" s="27"/>
      <c r="K36" s="97" t="s">
        <v>173</v>
      </c>
      <c r="L36" s="77" t="s">
        <v>609</v>
      </c>
      <c r="M36" s="97" t="s">
        <v>175</v>
      </c>
      <c r="N36" s="27"/>
      <c r="O36" s="97" t="s">
        <v>173</v>
      </c>
      <c r="P36" s="77">
        <v>186.2</v>
      </c>
      <c r="Q36" s="27"/>
    </row>
    <row r="37" spans="1:17">
      <c r="A37" s="14"/>
      <c r="B37" s="112"/>
      <c r="C37" s="97"/>
      <c r="D37" s="77"/>
      <c r="E37" s="27"/>
      <c r="F37" s="27"/>
      <c r="G37" s="97"/>
      <c r="H37" s="77"/>
      <c r="I37" s="27"/>
      <c r="J37" s="27"/>
      <c r="K37" s="97"/>
      <c r="L37" s="77"/>
      <c r="M37" s="97"/>
      <c r="N37" s="27"/>
      <c r="O37" s="97"/>
      <c r="P37" s="77"/>
      <c r="Q37" s="27"/>
    </row>
    <row r="38" spans="1:17" ht="25.5">
      <c r="A38" s="14"/>
      <c r="B38" s="64" t="s">
        <v>610</v>
      </c>
      <c r="C38" s="33"/>
      <c r="D38" s="33"/>
      <c r="E38" s="33"/>
      <c r="F38" s="22"/>
      <c r="G38" s="33"/>
      <c r="H38" s="33"/>
      <c r="I38" s="33"/>
      <c r="J38" s="22"/>
      <c r="K38" s="33"/>
      <c r="L38" s="33"/>
      <c r="M38" s="33"/>
      <c r="N38" s="22"/>
      <c r="O38" s="33"/>
      <c r="P38" s="33"/>
      <c r="Q38" s="33"/>
    </row>
    <row r="39" spans="1:17">
      <c r="A39" s="14"/>
      <c r="B39" s="112" t="s">
        <v>602</v>
      </c>
      <c r="C39" s="97" t="s">
        <v>173</v>
      </c>
      <c r="D39" s="77">
        <v>772.8</v>
      </c>
      <c r="E39" s="27"/>
      <c r="F39" s="27"/>
      <c r="G39" s="97" t="s">
        <v>173</v>
      </c>
      <c r="H39" s="77">
        <v>837.6</v>
      </c>
      <c r="I39" s="27"/>
      <c r="J39" s="27"/>
      <c r="K39" s="97" t="s">
        <v>173</v>
      </c>
      <c r="L39" s="77">
        <v>604.29999999999995</v>
      </c>
      <c r="M39" s="27"/>
      <c r="N39" s="27"/>
      <c r="O39" s="97" t="s">
        <v>173</v>
      </c>
      <c r="P39" s="115">
        <v>2214.6999999999998</v>
      </c>
      <c r="Q39" s="27"/>
    </row>
    <row r="40" spans="1:17">
      <c r="A40" s="14"/>
      <c r="B40" s="112"/>
      <c r="C40" s="97"/>
      <c r="D40" s="77"/>
      <c r="E40" s="27"/>
      <c r="F40" s="27"/>
      <c r="G40" s="97"/>
      <c r="H40" s="77"/>
      <c r="I40" s="27"/>
      <c r="J40" s="27"/>
      <c r="K40" s="97"/>
      <c r="L40" s="77"/>
      <c r="M40" s="27"/>
      <c r="N40" s="27"/>
      <c r="O40" s="97"/>
      <c r="P40" s="115"/>
      <c r="Q40" s="27"/>
    </row>
    <row r="41" spans="1:17">
      <c r="A41" s="14"/>
      <c r="B41" s="114" t="s">
        <v>603</v>
      </c>
      <c r="C41" s="81" t="s">
        <v>173</v>
      </c>
      <c r="D41" s="78">
        <v>352.6</v>
      </c>
      <c r="E41" s="33"/>
      <c r="F41" s="33"/>
      <c r="G41" s="81" t="s">
        <v>173</v>
      </c>
      <c r="H41" s="78">
        <v>312.5</v>
      </c>
      <c r="I41" s="33"/>
      <c r="J41" s="33"/>
      <c r="K41" s="81" t="s">
        <v>173</v>
      </c>
      <c r="L41" s="78">
        <v>110.8</v>
      </c>
      <c r="M41" s="33"/>
      <c r="N41" s="33"/>
      <c r="O41" s="81" t="s">
        <v>173</v>
      </c>
      <c r="P41" s="78">
        <v>775.9</v>
      </c>
      <c r="Q41" s="33"/>
    </row>
    <row r="42" spans="1:17">
      <c r="A42" s="14"/>
      <c r="B42" s="114"/>
      <c r="C42" s="81"/>
      <c r="D42" s="78"/>
      <c r="E42" s="33"/>
      <c r="F42" s="33"/>
      <c r="G42" s="81"/>
      <c r="H42" s="78"/>
      <c r="I42" s="33"/>
      <c r="J42" s="33"/>
      <c r="K42" s="81"/>
      <c r="L42" s="78"/>
      <c r="M42" s="33"/>
      <c r="N42" s="33"/>
      <c r="O42" s="81"/>
      <c r="P42" s="78"/>
      <c r="Q42" s="33"/>
    </row>
    <row r="43" spans="1:17">
      <c r="A43" s="14"/>
      <c r="B43" s="112" t="s">
        <v>604</v>
      </c>
      <c r="C43" s="97" t="s">
        <v>173</v>
      </c>
      <c r="D43" s="77">
        <v>90.8</v>
      </c>
      <c r="E43" s="27"/>
      <c r="F43" s="27"/>
      <c r="G43" s="97" t="s">
        <v>173</v>
      </c>
      <c r="H43" s="77">
        <v>190.1</v>
      </c>
      <c r="I43" s="27"/>
      <c r="J43" s="27"/>
      <c r="K43" s="97" t="s">
        <v>173</v>
      </c>
      <c r="L43" s="77" t="s">
        <v>611</v>
      </c>
      <c r="M43" s="97" t="s">
        <v>175</v>
      </c>
      <c r="N43" s="27"/>
      <c r="O43" s="97" t="s">
        <v>173</v>
      </c>
      <c r="P43" s="77">
        <v>207.7</v>
      </c>
      <c r="Q43" s="27"/>
    </row>
    <row r="44" spans="1:17">
      <c r="A44" s="14"/>
      <c r="B44" s="112"/>
      <c r="C44" s="97"/>
      <c r="D44" s="77"/>
      <c r="E44" s="27"/>
      <c r="F44" s="27"/>
      <c r="G44" s="97"/>
      <c r="H44" s="77"/>
      <c r="I44" s="27"/>
      <c r="J44" s="27"/>
      <c r="K44" s="97"/>
      <c r="L44" s="77"/>
      <c r="M44" s="97"/>
      <c r="N44" s="27"/>
      <c r="O44" s="97"/>
      <c r="P44" s="77"/>
      <c r="Q44" s="27"/>
    </row>
    <row r="45" spans="1:17" ht="15" customHeight="1">
      <c r="A45" s="14" t="s">
        <v>887</v>
      </c>
      <c r="B45" s="85" t="s">
        <v>5</v>
      </c>
      <c r="C45" s="85"/>
      <c r="D45" s="85"/>
      <c r="E45" s="85"/>
      <c r="F45" s="85"/>
      <c r="G45" s="85"/>
      <c r="H45" s="85"/>
      <c r="I45" s="85"/>
      <c r="J45" s="85"/>
      <c r="K45" s="85"/>
      <c r="L45" s="85"/>
      <c r="M45" s="85"/>
      <c r="N45" s="85"/>
      <c r="O45" s="85"/>
      <c r="P45" s="85"/>
      <c r="Q45" s="85"/>
    </row>
    <row r="46" spans="1:17">
      <c r="A46" s="14"/>
      <c r="B46" s="27" t="s">
        <v>612</v>
      </c>
      <c r="C46" s="27"/>
      <c r="D46" s="27"/>
      <c r="E46" s="27"/>
      <c r="F46" s="27"/>
      <c r="G46" s="27"/>
      <c r="H46" s="27"/>
      <c r="I46" s="27"/>
      <c r="J46" s="27"/>
      <c r="K46" s="27"/>
      <c r="L46" s="27"/>
      <c r="M46" s="27"/>
      <c r="N46" s="27"/>
      <c r="O46" s="27"/>
      <c r="P46" s="27"/>
      <c r="Q46" s="27"/>
    </row>
    <row r="47" spans="1:17">
      <c r="A47" s="14"/>
      <c r="B47" s="89"/>
      <c r="C47" s="89"/>
      <c r="D47" s="89"/>
      <c r="E47" s="89"/>
      <c r="F47" s="89"/>
      <c r="G47" s="89"/>
      <c r="H47" s="89"/>
      <c r="I47" s="89"/>
      <c r="J47" s="89"/>
      <c r="K47" s="89"/>
      <c r="L47" s="89"/>
      <c r="M47" s="89"/>
      <c r="N47" s="89"/>
      <c r="O47" s="89"/>
      <c r="P47" s="89"/>
      <c r="Q47" s="89"/>
    </row>
    <row r="48" spans="1:17">
      <c r="A48" s="14"/>
      <c r="B48" s="25"/>
      <c r="C48" s="25"/>
      <c r="D48" s="25"/>
      <c r="E48" s="25"/>
      <c r="F48" s="25"/>
      <c r="G48" s="25"/>
      <c r="H48" s="25"/>
      <c r="I48" s="25"/>
    </row>
    <row r="49" spans="1:9">
      <c r="A49" s="14"/>
      <c r="B49" s="17"/>
      <c r="C49" s="17"/>
      <c r="D49" s="17"/>
      <c r="E49" s="17"/>
      <c r="F49" s="17"/>
      <c r="G49" s="17"/>
      <c r="H49" s="17"/>
      <c r="I49" s="17"/>
    </row>
    <row r="50" spans="1:9" ht="15.75" thickBot="1">
      <c r="A50" s="14"/>
      <c r="B50" s="12"/>
      <c r="C50" s="26" t="s">
        <v>309</v>
      </c>
      <c r="D50" s="26"/>
      <c r="E50" s="26"/>
      <c r="F50" s="26"/>
      <c r="G50" s="26"/>
      <c r="H50" s="26"/>
      <c r="I50" s="26"/>
    </row>
    <row r="51" spans="1:9" ht="15.75" thickBot="1">
      <c r="A51" s="14"/>
      <c r="B51" s="12"/>
      <c r="C51" s="148" t="s">
        <v>182</v>
      </c>
      <c r="D51" s="148"/>
      <c r="E51" s="148"/>
      <c r="F51" s="12"/>
      <c r="G51" s="148" t="s">
        <v>299</v>
      </c>
      <c r="H51" s="148"/>
      <c r="I51" s="148"/>
    </row>
    <row r="52" spans="1:9">
      <c r="A52" s="14"/>
      <c r="B52" s="76" t="s">
        <v>613</v>
      </c>
      <c r="C52" s="101" t="s">
        <v>173</v>
      </c>
      <c r="D52" s="103">
        <v>248.9</v>
      </c>
      <c r="E52" s="31"/>
      <c r="F52" s="27"/>
      <c r="G52" s="101" t="s">
        <v>173</v>
      </c>
      <c r="H52" s="103">
        <v>250.6</v>
      </c>
      <c r="I52" s="31"/>
    </row>
    <row r="53" spans="1:9">
      <c r="A53" s="14"/>
      <c r="B53" s="76"/>
      <c r="C53" s="145"/>
      <c r="D53" s="129"/>
      <c r="E53" s="130"/>
      <c r="F53" s="27"/>
      <c r="G53" s="97"/>
      <c r="H53" s="77"/>
      <c r="I53" s="27"/>
    </row>
    <row r="54" spans="1:9">
      <c r="A54" s="14"/>
      <c r="B54" s="64" t="s">
        <v>614</v>
      </c>
      <c r="C54" s="33"/>
      <c r="D54" s="33"/>
      <c r="E54" s="33"/>
      <c r="F54" s="22"/>
      <c r="G54" s="33"/>
      <c r="H54" s="33"/>
      <c r="I54" s="33"/>
    </row>
    <row r="55" spans="1:9">
      <c r="A55" s="14"/>
      <c r="B55" s="112" t="s">
        <v>615</v>
      </c>
      <c r="C55" s="77">
        <v>0.3</v>
      </c>
      <c r="D55" s="77"/>
      <c r="E55" s="27"/>
      <c r="F55" s="27"/>
      <c r="G55" s="77" t="s">
        <v>616</v>
      </c>
      <c r="H55" s="77"/>
      <c r="I55" s="97" t="s">
        <v>175</v>
      </c>
    </row>
    <row r="56" spans="1:9" ht="15.75" thickBot="1">
      <c r="A56" s="14"/>
      <c r="B56" s="112"/>
      <c r="C56" s="79"/>
      <c r="D56" s="79"/>
      <c r="E56" s="28"/>
      <c r="F56" s="27"/>
      <c r="G56" s="79"/>
      <c r="H56" s="79"/>
      <c r="I56" s="105"/>
    </row>
    <row r="57" spans="1:9">
      <c r="A57" s="14"/>
      <c r="B57" s="114" t="s">
        <v>77</v>
      </c>
      <c r="C57" s="72" t="s">
        <v>173</v>
      </c>
      <c r="D57" s="74">
        <v>249.2</v>
      </c>
      <c r="E57" s="34"/>
      <c r="F57" s="33"/>
      <c r="G57" s="72" t="s">
        <v>173</v>
      </c>
      <c r="H57" s="74">
        <v>238</v>
      </c>
      <c r="I57" s="34"/>
    </row>
    <row r="58" spans="1:9" ht="15.75" thickBot="1">
      <c r="A58" s="14"/>
      <c r="B58" s="114"/>
      <c r="C58" s="82"/>
      <c r="D58" s="83"/>
      <c r="E58" s="84"/>
      <c r="F58" s="33"/>
      <c r="G58" s="82"/>
      <c r="H58" s="83"/>
      <c r="I58" s="84"/>
    </row>
    <row r="59" spans="1:9" ht="15.75" thickTop="1">
      <c r="A59" s="14"/>
      <c r="B59" s="76" t="s">
        <v>617</v>
      </c>
      <c r="C59" s="132" t="s">
        <v>173</v>
      </c>
      <c r="D59" s="133">
        <v>82.3</v>
      </c>
      <c r="E59" s="49"/>
      <c r="F59" s="27"/>
      <c r="G59" s="133">
        <v>68.3</v>
      </c>
      <c r="H59" s="133"/>
      <c r="I59" s="49"/>
    </row>
    <row r="60" spans="1:9">
      <c r="A60" s="14"/>
      <c r="B60" s="76"/>
      <c r="C60" s="145"/>
      <c r="D60" s="129"/>
      <c r="E60" s="130"/>
      <c r="F60" s="27"/>
      <c r="G60" s="77"/>
      <c r="H60" s="77"/>
      <c r="I60" s="27"/>
    </row>
    <row r="61" spans="1:9">
      <c r="A61" s="14"/>
      <c r="B61" s="64" t="s">
        <v>614</v>
      </c>
      <c r="C61" s="33"/>
      <c r="D61" s="33"/>
      <c r="E61" s="33"/>
      <c r="F61" s="22"/>
      <c r="G61" s="33"/>
      <c r="H61" s="33"/>
      <c r="I61" s="33"/>
    </row>
    <row r="62" spans="1:9">
      <c r="A62" s="14"/>
      <c r="B62" s="108" t="s">
        <v>618</v>
      </c>
      <c r="C62" s="77" t="s">
        <v>619</v>
      </c>
      <c r="D62" s="77"/>
      <c r="E62" s="13" t="s">
        <v>175</v>
      </c>
      <c r="F62" s="12"/>
      <c r="G62" s="77" t="s">
        <v>620</v>
      </c>
      <c r="H62" s="77"/>
      <c r="I62" s="13" t="s">
        <v>175</v>
      </c>
    </row>
    <row r="63" spans="1:9">
      <c r="A63" s="14"/>
      <c r="B63" s="114" t="s">
        <v>615</v>
      </c>
      <c r="C63" s="78">
        <v>0.3</v>
      </c>
      <c r="D63" s="78"/>
      <c r="E63" s="33"/>
      <c r="F63" s="33"/>
      <c r="G63" s="78" t="s">
        <v>616</v>
      </c>
      <c r="H63" s="78"/>
      <c r="I63" s="81" t="s">
        <v>175</v>
      </c>
    </row>
    <row r="64" spans="1:9">
      <c r="A64" s="14"/>
      <c r="B64" s="114"/>
      <c r="C64" s="78"/>
      <c r="D64" s="78"/>
      <c r="E64" s="33"/>
      <c r="F64" s="33"/>
      <c r="G64" s="78"/>
      <c r="H64" s="78"/>
      <c r="I64" s="81"/>
    </row>
    <row r="65" spans="1:9">
      <c r="A65" s="14"/>
      <c r="B65" s="112" t="s">
        <v>621</v>
      </c>
      <c r="C65" s="77" t="s">
        <v>622</v>
      </c>
      <c r="D65" s="77"/>
      <c r="E65" s="97" t="s">
        <v>175</v>
      </c>
      <c r="F65" s="27"/>
      <c r="G65" s="77">
        <v>0.1</v>
      </c>
      <c r="H65" s="77"/>
      <c r="I65" s="27"/>
    </row>
    <row r="66" spans="1:9" ht="15.75" thickBot="1">
      <c r="A66" s="14"/>
      <c r="B66" s="112"/>
      <c r="C66" s="79"/>
      <c r="D66" s="79"/>
      <c r="E66" s="105"/>
      <c r="F66" s="27"/>
      <c r="G66" s="79"/>
      <c r="H66" s="79"/>
      <c r="I66" s="28"/>
    </row>
    <row r="67" spans="1:9">
      <c r="A67" s="14"/>
      <c r="B67" s="114" t="s">
        <v>85</v>
      </c>
      <c r="C67" s="72" t="s">
        <v>173</v>
      </c>
      <c r="D67" s="74">
        <v>67.3</v>
      </c>
      <c r="E67" s="34"/>
      <c r="F67" s="33"/>
      <c r="G67" s="72" t="s">
        <v>173</v>
      </c>
      <c r="H67" s="74">
        <v>44.6</v>
      </c>
      <c r="I67" s="34"/>
    </row>
    <row r="68" spans="1:9" ht="15.75" thickBot="1">
      <c r="A68" s="14"/>
      <c r="B68" s="114"/>
      <c r="C68" s="82"/>
      <c r="D68" s="83"/>
      <c r="E68" s="84"/>
      <c r="F68" s="33"/>
      <c r="G68" s="82"/>
      <c r="H68" s="83"/>
      <c r="I68" s="84"/>
    </row>
    <row r="69" spans="1:9" ht="15.75" thickTop="1">
      <c r="A69" s="14"/>
      <c r="B69" s="25"/>
      <c r="C69" s="25"/>
      <c r="D69" s="25"/>
      <c r="E69" s="25"/>
      <c r="F69" s="25"/>
      <c r="G69" s="25"/>
      <c r="H69" s="25"/>
      <c r="I69" s="25"/>
    </row>
    <row r="70" spans="1:9">
      <c r="A70" s="14"/>
      <c r="B70" s="17"/>
      <c r="C70" s="17"/>
      <c r="D70" s="17"/>
      <c r="E70" s="17"/>
      <c r="F70" s="17"/>
      <c r="G70" s="17"/>
      <c r="H70" s="17"/>
      <c r="I70" s="17"/>
    </row>
    <row r="71" spans="1:9" ht="15.75" thickBot="1">
      <c r="A71" s="14"/>
      <c r="B71" s="12"/>
      <c r="C71" s="26" t="s">
        <v>298</v>
      </c>
      <c r="D71" s="26"/>
      <c r="E71" s="26"/>
      <c r="F71" s="26"/>
      <c r="G71" s="26"/>
      <c r="H71" s="26"/>
      <c r="I71" s="26"/>
    </row>
    <row r="72" spans="1:9" ht="15.75" thickBot="1">
      <c r="A72" s="14"/>
      <c r="B72" s="12"/>
      <c r="C72" s="149">
        <v>41544</v>
      </c>
      <c r="D72" s="149"/>
      <c r="E72" s="149"/>
      <c r="F72" s="12"/>
      <c r="G72" s="148" t="s">
        <v>299</v>
      </c>
      <c r="H72" s="148"/>
      <c r="I72" s="148"/>
    </row>
    <row r="73" spans="1:9">
      <c r="A73" s="14"/>
      <c r="B73" s="76" t="s">
        <v>613</v>
      </c>
      <c r="C73" s="101" t="s">
        <v>173</v>
      </c>
      <c r="D73" s="103">
        <v>695.8</v>
      </c>
      <c r="E73" s="31"/>
      <c r="F73" s="27"/>
      <c r="G73" s="101" t="s">
        <v>173</v>
      </c>
      <c r="H73" s="103">
        <v>775.9</v>
      </c>
      <c r="I73" s="31"/>
    </row>
    <row r="74" spans="1:9">
      <c r="A74" s="14"/>
      <c r="B74" s="76"/>
      <c r="C74" s="97"/>
      <c r="D74" s="77"/>
      <c r="E74" s="27"/>
      <c r="F74" s="27"/>
      <c r="G74" s="97"/>
      <c r="H74" s="77"/>
      <c r="I74" s="27"/>
    </row>
    <row r="75" spans="1:9">
      <c r="A75" s="14"/>
      <c r="B75" s="64" t="s">
        <v>614</v>
      </c>
      <c r="C75" s="33"/>
      <c r="D75" s="33"/>
      <c r="E75" s="33"/>
      <c r="F75" s="22"/>
      <c r="G75" s="33"/>
      <c r="H75" s="33"/>
      <c r="I75" s="33"/>
    </row>
    <row r="76" spans="1:9" ht="27" thickBot="1">
      <c r="A76" s="14"/>
      <c r="B76" s="108" t="s">
        <v>615</v>
      </c>
      <c r="C76" s="79" t="s">
        <v>623</v>
      </c>
      <c r="D76" s="79"/>
      <c r="E76" s="111" t="s">
        <v>175</v>
      </c>
      <c r="F76" s="12"/>
      <c r="G76" s="79" t="s">
        <v>624</v>
      </c>
      <c r="H76" s="79"/>
      <c r="I76" s="111" t="s">
        <v>175</v>
      </c>
    </row>
    <row r="77" spans="1:9">
      <c r="A77" s="14"/>
      <c r="B77" s="114" t="s">
        <v>77</v>
      </c>
      <c r="C77" s="72" t="s">
        <v>173</v>
      </c>
      <c r="D77" s="74">
        <v>685.5</v>
      </c>
      <c r="E77" s="34"/>
      <c r="F77" s="33"/>
      <c r="G77" s="72" t="s">
        <v>173</v>
      </c>
      <c r="H77" s="74">
        <v>741.5</v>
      </c>
      <c r="I77" s="34"/>
    </row>
    <row r="78" spans="1:9" ht="15.75" thickBot="1">
      <c r="A78" s="14"/>
      <c r="B78" s="114"/>
      <c r="C78" s="82"/>
      <c r="D78" s="83"/>
      <c r="E78" s="84"/>
      <c r="F78" s="33"/>
      <c r="G78" s="82"/>
      <c r="H78" s="83"/>
      <c r="I78" s="84"/>
    </row>
    <row r="79" spans="1:9" ht="15.75" thickTop="1">
      <c r="A79" s="14"/>
      <c r="B79" s="76" t="s">
        <v>617</v>
      </c>
      <c r="C79" s="133">
        <v>186.2</v>
      </c>
      <c r="D79" s="133"/>
      <c r="E79" s="49"/>
      <c r="F79" s="27"/>
      <c r="G79" s="133">
        <v>207.7</v>
      </c>
      <c r="H79" s="133"/>
      <c r="I79" s="49"/>
    </row>
    <row r="80" spans="1:9">
      <c r="A80" s="14"/>
      <c r="B80" s="76"/>
      <c r="C80" s="77"/>
      <c r="D80" s="77"/>
      <c r="E80" s="27"/>
      <c r="F80" s="27"/>
      <c r="G80" s="77"/>
      <c r="H80" s="77"/>
      <c r="I80" s="27"/>
    </row>
    <row r="81" spans="1:17">
      <c r="A81" s="14"/>
      <c r="B81" s="64" t="s">
        <v>614</v>
      </c>
      <c r="C81" s="33"/>
      <c r="D81" s="33"/>
      <c r="E81" s="33"/>
      <c r="F81" s="22"/>
      <c r="G81" s="33"/>
      <c r="H81" s="33"/>
      <c r="I81" s="33"/>
    </row>
    <row r="82" spans="1:17">
      <c r="A82" s="14"/>
      <c r="B82" s="108" t="s">
        <v>618</v>
      </c>
      <c r="C82" s="77" t="s">
        <v>625</v>
      </c>
      <c r="D82" s="77"/>
      <c r="E82" s="13" t="s">
        <v>175</v>
      </c>
      <c r="F82" s="12"/>
      <c r="G82" s="77" t="s">
        <v>626</v>
      </c>
      <c r="H82" s="77"/>
      <c r="I82" s="13" t="s">
        <v>175</v>
      </c>
    </row>
    <row r="83" spans="1:17" ht="26.25">
      <c r="A83" s="14"/>
      <c r="B83" s="109" t="s">
        <v>615</v>
      </c>
      <c r="C83" s="78" t="s">
        <v>623</v>
      </c>
      <c r="D83" s="78"/>
      <c r="E83" s="65" t="s">
        <v>175</v>
      </c>
      <c r="F83" s="22"/>
      <c r="G83" s="78" t="s">
        <v>624</v>
      </c>
      <c r="H83" s="78"/>
      <c r="I83" s="65" t="s">
        <v>175</v>
      </c>
    </row>
    <row r="84" spans="1:17" ht="27" thickBot="1">
      <c r="A84" s="14"/>
      <c r="B84" s="108" t="s">
        <v>621</v>
      </c>
      <c r="C84" s="79" t="s">
        <v>627</v>
      </c>
      <c r="D84" s="79"/>
      <c r="E84" s="111" t="s">
        <v>175</v>
      </c>
      <c r="F84" s="12"/>
      <c r="G84" s="79" t="s">
        <v>313</v>
      </c>
      <c r="H84" s="79"/>
      <c r="I84" s="111" t="s">
        <v>175</v>
      </c>
    </row>
    <row r="85" spans="1:17">
      <c r="A85" s="14"/>
      <c r="B85" s="114" t="s">
        <v>85</v>
      </c>
      <c r="C85" s="72" t="s">
        <v>173</v>
      </c>
      <c r="D85" s="74">
        <v>155.9</v>
      </c>
      <c r="E85" s="34"/>
      <c r="F85" s="33"/>
      <c r="G85" s="72" t="s">
        <v>173</v>
      </c>
      <c r="H85" s="74">
        <v>115.1</v>
      </c>
      <c r="I85" s="34"/>
    </row>
    <row r="86" spans="1:17" ht="15.75" thickBot="1">
      <c r="A86" s="14"/>
      <c r="B86" s="114"/>
      <c r="C86" s="82"/>
      <c r="D86" s="83"/>
      <c r="E86" s="84"/>
      <c r="F86" s="33"/>
      <c r="G86" s="82"/>
      <c r="H86" s="83"/>
      <c r="I86" s="84"/>
    </row>
    <row r="87" spans="1:17" ht="15.75" thickTop="1">
      <c r="A87" s="14" t="s">
        <v>888</v>
      </c>
      <c r="B87" s="85" t="s">
        <v>5</v>
      </c>
      <c r="C87" s="85"/>
      <c r="D87" s="85"/>
      <c r="E87" s="85"/>
      <c r="F87" s="85"/>
      <c r="G87" s="85"/>
      <c r="H87" s="85"/>
      <c r="I87" s="85"/>
      <c r="J87" s="85"/>
      <c r="K87" s="85"/>
      <c r="L87" s="85"/>
      <c r="M87" s="85"/>
      <c r="N87" s="85"/>
      <c r="O87" s="85"/>
      <c r="P87" s="85"/>
      <c r="Q87" s="85"/>
    </row>
    <row r="88" spans="1:17">
      <c r="A88" s="14"/>
      <c r="B88" s="27" t="s">
        <v>630</v>
      </c>
      <c r="C88" s="27"/>
      <c r="D88" s="27"/>
      <c r="E88" s="27"/>
      <c r="F88" s="27"/>
      <c r="G88" s="27"/>
      <c r="H88" s="27"/>
      <c r="I88" s="27"/>
      <c r="J88" s="27"/>
      <c r="K88" s="27"/>
      <c r="L88" s="27"/>
      <c r="M88" s="27"/>
      <c r="N88" s="27"/>
      <c r="O88" s="27"/>
      <c r="P88" s="27"/>
      <c r="Q88" s="27"/>
    </row>
    <row r="89" spans="1:17">
      <c r="A89" s="14"/>
      <c r="B89" s="89"/>
      <c r="C89" s="89"/>
      <c r="D89" s="89"/>
      <c r="E89" s="89"/>
      <c r="F89" s="89"/>
      <c r="G89" s="89"/>
      <c r="H89" s="89"/>
      <c r="I89" s="89"/>
      <c r="J89" s="89"/>
      <c r="K89" s="89"/>
      <c r="L89" s="89"/>
      <c r="M89" s="89"/>
      <c r="N89" s="89"/>
      <c r="O89" s="89"/>
      <c r="P89" s="89"/>
      <c r="Q89" s="89"/>
    </row>
    <row r="90" spans="1:17">
      <c r="A90" s="14"/>
      <c r="B90" s="25"/>
      <c r="C90" s="25"/>
      <c r="D90" s="25"/>
      <c r="E90" s="25"/>
      <c r="F90" s="25"/>
      <c r="G90" s="25"/>
      <c r="H90" s="25"/>
      <c r="I90" s="25"/>
    </row>
    <row r="91" spans="1:17">
      <c r="A91" s="14"/>
      <c r="B91" s="17"/>
      <c r="C91" s="17"/>
      <c r="D91" s="17"/>
      <c r="E91" s="17"/>
      <c r="F91" s="17"/>
      <c r="G91" s="17"/>
      <c r="H91" s="17"/>
      <c r="I91" s="17"/>
    </row>
    <row r="92" spans="1:17" ht="15.75" thickBot="1">
      <c r="A92" s="14"/>
      <c r="B92" s="22"/>
      <c r="C92" s="150" t="s">
        <v>309</v>
      </c>
      <c r="D92" s="150"/>
      <c r="E92" s="150"/>
      <c r="F92" s="150"/>
      <c r="G92" s="150"/>
      <c r="H92" s="150"/>
      <c r="I92" s="150"/>
    </row>
    <row r="93" spans="1:17" ht="15.75" thickBot="1">
      <c r="A93" s="14"/>
      <c r="B93" s="12"/>
      <c r="C93" s="148" t="s">
        <v>182</v>
      </c>
      <c r="D93" s="148"/>
      <c r="E93" s="148"/>
      <c r="F93" s="12"/>
      <c r="G93" s="148" t="s">
        <v>299</v>
      </c>
      <c r="H93" s="148"/>
      <c r="I93" s="148"/>
    </row>
    <row r="94" spans="1:17">
      <c r="A94" s="14"/>
      <c r="B94" s="70" t="s">
        <v>631</v>
      </c>
      <c r="C94" s="72" t="s">
        <v>173</v>
      </c>
      <c r="D94" s="74">
        <v>109</v>
      </c>
      <c r="E94" s="34"/>
      <c r="F94" s="33"/>
      <c r="G94" s="72" t="s">
        <v>173</v>
      </c>
      <c r="H94" s="74">
        <v>106.7</v>
      </c>
      <c r="I94" s="34"/>
    </row>
    <row r="95" spans="1:17">
      <c r="A95" s="14"/>
      <c r="B95" s="70"/>
      <c r="C95" s="73"/>
      <c r="D95" s="75"/>
      <c r="E95" s="57"/>
      <c r="F95" s="33"/>
      <c r="G95" s="73"/>
      <c r="H95" s="75"/>
      <c r="I95" s="57"/>
    </row>
    <row r="96" spans="1:17">
      <c r="A96" s="14"/>
      <c r="B96" s="76" t="s">
        <v>632</v>
      </c>
      <c r="C96" s="77">
        <v>70.3</v>
      </c>
      <c r="D96" s="77"/>
      <c r="E96" s="27"/>
      <c r="F96" s="27"/>
      <c r="G96" s="77">
        <v>93.9</v>
      </c>
      <c r="H96" s="77"/>
      <c r="I96" s="27"/>
    </row>
    <row r="97" spans="1:9">
      <c r="A97" s="14"/>
      <c r="B97" s="76"/>
      <c r="C97" s="77"/>
      <c r="D97" s="77"/>
      <c r="E97" s="27"/>
      <c r="F97" s="27"/>
      <c r="G97" s="77"/>
      <c r="H97" s="77"/>
      <c r="I97" s="27"/>
    </row>
    <row r="98" spans="1:9">
      <c r="A98" s="14"/>
      <c r="B98" s="70" t="s">
        <v>633</v>
      </c>
      <c r="C98" s="78">
        <v>230.1</v>
      </c>
      <c r="D98" s="78"/>
      <c r="E98" s="33"/>
      <c r="F98" s="33"/>
      <c r="G98" s="78">
        <v>228.5</v>
      </c>
      <c r="H98" s="78"/>
      <c r="I98" s="33"/>
    </row>
    <row r="99" spans="1:9">
      <c r="A99" s="14"/>
      <c r="B99" s="70"/>
      <c r="C99" s="78"/>
      <c r="D99" s="78"/>
      <c r="E99" s="33"/>
      <c r="F99" s="33"/>
      <c r="G99" s="78"/>
      <c r="H99" s="78"/>
      <c r="I99" s="33"/>
    </row>
    <row r="100" spans="1:9">
      <c r="A100" s="14"/>
      <c r="B100" s="76" t="s">
        <v>634</v>
      </c>
      <c r="C100" s="77">
        <v>178.3</v>
      </c>
      <c r="D100" s="77"/>
      <c r="E100" s="27"/>
      <c r="F100" s="27"/>
      <c r="G100" s="77">
        <v>157.30000000000001</v>
      </c>
      <c r="H100" s="77"/>
      <c r="I100" s="27"/>
    </row>
    <row r="101" spans="1:9">
      <c r="A101" s="14"/>
      <c r="B101" s="76"/>
      <c r="C101" s="77"/>
      <c r="D101" s="77"/>
      <c r="E101" s="27"/>
      <c r="F101" s="27"/>
      <c r="G101" s="77"/>
      <c r="H101" s="77"/>
      <c r="I101" s="27"/>
    </row>
    <row r="102" spans="1:9">
      <c r="A102" s="14"/>
      <c r="B102" s="70" t="s">
        <v>635</v>
      </c>
      <c r="C102" s="78">
        <v>101.9</v>
      </c>
      <c r="D102" s="78"/>
      <c r="E102" s="33"/>
      <c r="F102" s="33"/>
      <c r="G102" s="78">
        <v>94</v>
      </c>
      <c r="H102" s="78"/>
      <c r="I102" s="33"/>
    </row>
    <row r="103" spans="1:9">
      <c r="A103" s="14"/>
      <c r="B103" s="70"/>
      <c r="C103" s="78"/>
      <c r="D103" s="78"/>
      <c r="E103" s="33"/>
      <c r="F103" s="33"/>
      <c r="G103" s="78"/>
      <c r="H103" s="78"/>
      <c r="I103" s="33"/>
    </row>
    <row r="104" spans="1:9">
      <c r="A104" s="14"/>
      <c r="B104" s="76" t="s">
        <v>89</v>
      </c>
      <c r="C104" s="77">
        <v>25.8</v>
      </c>
      <c r="D104" s="77"/>
      <c r="E104" s="27"/>
      <c r="F104" s="27"/>
      <c r="G104" s="77">
        <v>45.1</v>
      </c>
      <c r="H104" s="77"/>
      <c r="I104" s="27"/>
    </row>
    <row r="105" spans="1:9" ht="15.75" thickBot="1">
      <c r="A105" s="14"/>
      <c r="B105" s="76"/>
      <c r="C105" s="79"/>
      <c r="D105" s="79"/>
      <c r="E105" s="28"/>
      <c r="F105" s="27"/>
      <c r="G105" s="79"/>
      <c r="H105" s="79"/>
      <c r="I105" s="28"/>
    </row>
    <row r="106" spans="1:9">
      <c r="A106" s="14"/>
      <c r="B106" s="33"/>
      <c r="C106" s="72" t="s">
        <v>173</v>
      </c>
      <c r="D106" s="74">
        <v>715.4</v>
      </c>
      <c r="E106" s="34"/>
      <c r="F106" s="33"/>
      <c r="G106" s="72" t="s">
        <v>173</v>
      </c>
      <c r="H106" s="74">
        <v>725.5</v>
      </c>
      <c r="I106" s="34"/>
    </row>
    <row r="107" spans="1:9" ht="15.75" thickBot="1">
      <c r="A107" s="14"/>
      <c r="B107" s="33"/>
      <c r="C107" s="82"/>
      <c r="D107" s="83"/>
      <c r="E107" s="84"/>
      <c r="F107" s="33"/>
      <c r="G107" s="82"/>
      <c r="H107" s="83"/>
      <c r="I107" s="84"/>
    </row>
    <row r="108" spans="1:9" ht="15.75" thickTop="1">
      <c r="A108" s="14"/>
      <c r="B108" s="25"/>
      <c r="C108" s="25"/>
      <c r="D108" s="25"/>
      <c r="E108" s="25"/>
      <c r="F108" s="25"/>
      <c r="G108" s="25"/>
      <c r="H108" s="25"/>
      <c r="I108" s="25"/>
    </row>
    <row r="109" spans="1:9">
      <c r="A109" s="14"/>
      <c r="B109" s="17"/>
      <c r="C109" s="17"/>
      <c r="D109" s="17"/>
      <c r="E109" s="17"/>
      <c r="F109" s="17"/>
      <c r="G109" s="17"/>
      <c r="H109" s="17"/>
      <c r="I109" s="17"/>
    </row>
    <row r="110" spans="1:9" ht="15.75" thickBot="1">
      <c r="A110" s="14"/>
      <c r="B110" s="22"/>
      <c r="C110" s="150" t="s">
        <v>298</v>
      </c>
      <c r="D110" s="150"/>
      <c r="E110" s="150"/>
      <c r="F110" s="150"/>
      <c r="G110" s="150"/>
      <c r="H110" s="150"/>
      <c r="I110" s="150"/>
    </row>
    <row r="111" spans="1:9" ht="15.75" thickBot="1">
      <c r="A111" s="14"/>
      <c r="B111" s="12"/>
      <c r="C111" s="149">
        <v>41544</v>
      </c>
      <c r="D111" s="149"/>
      <c r="E111" s="149"/>
      <c r="F111" s="12"/>
      <c r="G111" s="148" t="s">
        <v>299</v>
      </c>
      <c r="H111" s="148"/>
      <c r="I111" s="148"/>
    </row>
    <row r="112" spans="1:9">
      <c r="A112" s="14"/>
      <c r="B112" s="70" t="s">
        <v>631</v>
      </c>
      <c r="C112" s="72" t="s">
        <v>173</v>
      </c>
      <c r="D112" s="74">
        <v>306.39999999999998</v>
      </c>
      <c r="E112" s="34"/>
      <c r="F112" s="33"/>
      <c r="G112" s="72" t="s">
        <v>173</v>
      </c>
      <c r="H112" s="74">
        <v>338.3</v>
      </c>
      <c r="I112" s="34"/>
    </row>
    <row r="113" spans="1:17">
      <c r="A113" s="14"/>
      <c r="B113" s="70"/>
      <c r="C113" s="73"/>
      <c r="D113" s="75"/>
      <c r="E113" s="57"/>
      <c r="F113" s="33"/>
      <c r="G113" s="73"/>
      <c r="H113" s="75"/>
      <c r="I113" s="57"/>
    </row>
    <row r="114" spans="1:17">
      <c r="A114" s="14"/>
      <c r="B114" s="76" t="s">
        <v>632</v>
      </c>
      <c r="C114" s="77">
        <v>217.6</v>
      </c>
      <c r="D114" s="77"/>
      <c r="E114" s="27"/>
      <c r="F114" s="27"/>
      <c r="G114" s="77">
        <v>314.2</v>
      </c>
      <c r="H114" s="77"/>
      <c r="I114" s="27"/>
    </row>
    <row r="115" spans="1:17">
      <c r="A115" s="14"/>
      <c r="B115" s="76"/>
      <c r="C115" s="77"/>
      <c r="D115" s="77"/>
      <c r="E115" s="27"/>
      <c r="F115" s="27"/>
      <c r="G115" s="77"/>
      <c r="H115" s="77"/>
      <c r="I115" s="27"/>
    </row>
    <row r="116" spans="1:17">
      <c r="A116" s="14"/>
      <c r="B116" s="70" t="s">
        <v>633</v>
      </c>
      <c r="C116" s="78">
        <v>628</v>
      </c>
      <c r="D116" s="78"/>
      <c r="E116" s="33"/>
      <c r="F116" s="33"/>
      <c r="G116" s="78">
        <v>664.4</v>
      </c>
      <c r="H116" s="78"/>
      <c r="I116" s="33"/>
    </row>
    <row r="117" spans="1:17">
      <c r="A117" s="14"/>
      <c r="B117" s="70"/>
      <c r="C117" s="78"/>
      <c r="D117" s="78"/>
      <c r="E117" s="33"/>
      <c r="F117" s="33"/>
      <c r="G117" s="78"/>
      <c r="H117" s="78"/>
      <c r="I117" s="33"/>
    </row>
    <row r="118" spans="1:17">
      <c r="A118" s="14"/>
      <c r="B118" s="76" t="s">
        <v>634</v>
      </c>
      <c r="C118" s="77">
        <v>525.6</v>
      </c>
      <c r="D118" s="77"/>
      <c r="E118" s="27"/>
      <c r="F118" s="27"/>
      <c r="G118" s="77">
        <v>464.3</v>
      </c>
      <c r="H118" s="77"/>
      <c r="I118" s="27"/>
    </row>
    <row r="119" spans="1:17">
      <c r="A119" s="14"/>
      <c r="B119" s="76"/>
      <c r="C119" s="77"/>
      <c r="D119" s="77"/>
      <c r="E119" s="27"/>
      <c r="F119" s="27"/>
      <c r="G119" s="77"/>
      <c r="H119" s="77"/>
      <c r="I119" s="27"/>
    </row>
    <row r="120" spans="1:17">
      <c r="A120" s="14"/>
      <c r="B120" s="70" t="s">
        <v>635</v>
      </c>
      <c r="C120" s="78">
        <v>302.2</v>
      </c>
      <c r="D120" s="78"/>
      <c r="E120" s="33"/>
      <c r="F120" s="33"/>
      <c r="G120" s="78">
        <v>299.8</v>
      </c>
      <c r="H120" s="78"/>
      <c r="I120" s="33"/>
    </row>
    <row r="121" spans="1:17">
      <c r="A121" s="14"/>
      <c r="B121" s="70"/>
      <c r="C121" s="78"/>
      <c r="D121" s="78"/>
      <c r="E121" s="33"/>
      <c r="F121" s="33"/>
      <c r="G121" s="78"/>
      <c r="H121" s="78"/>
      <c r="I121" s="33"/>
    </row>
    <row r="122" spans="1:17">
      <c r="A122" s="14"/>
      <c r="B122" s="76" t="s">
        <v>89</v>
      </c>
      <c r="C122" s="77">
        <v>84.9</v>
      </c>
      <c r="D122" s="77"/>
      <c r="E122" s="27"/>
      <c r="F122" s="27"/>
      <c r="G122" s="77">
        <v>133.69999999999999</v>
      </c>
      <c r="H122" s="77"/>
      <c r="I122" s="27"/>
    </row>
    <row r="123" spans="1:17" ht="15.75" thickBot="1">
      <c r="A123" s="14"/>
      <c r="B123" s="76"/>
      <c r="C123" s="79"/>
      <c r="D123" s="79"/>
      <c r="E123" s="28"/>
      <c r="F123" s="27"/>
      <c r="G123" s="79"/>
      <c r="H123" s="79"/>
      <c r="I123" s="28"/>
    </row>
    <row r="124" spans="1:17">
      <c r="A124" s="14"/>
      <c r="B124" s="33"/>
      <c r="C124" s="72" t="s">
        <v>173</v>
      </c>
      <c r="D124" s="118">
        <v>2064.6999999999998</v>
      </c>
      <c r="E124" s="34"/>
      <c r="F124" s="33"/>
      <c r="G124" s="72" t="s">
        <v>173</v>
      </c>
      <c r="H124" s="118">
        <v>2214.6999999999998</v>
      </c>
      <c r="I124" s="34"/>
    </row>
    <row r="125" spans="1:17" ht="15.75" thickBot="1">
      <c r="A125" s="14"/>
      <c r="B125" s="33"/>
      <c r="C125" s="82"/>
      <c r="D125" s="119"/>
      <c r="E125" s="84"/>
      <c r="F125" s="33"/>
      <c r="G125" s="82"/>
      <c r="H125" s="119"/>
      <c r="I125" s="84"/>
    </row>
    <row r="126" spans="1:17" ht="15.75" thickTop="1">
      <c r="A126" s="14" t="s">
        <v>889</v>
      </c>
      <c r="B126" s="85" t="s">
        <v>5</v>
      </c>
      <c r="C126" s="85"/>
      <c r="D126" s="85"/>
      <c r="E126" s="85"/>
      <c r="F126" s="85"/>
      <c r="G126" s="85"/>
      <c r="H126" s="85"/>
      <c r="I126" s="85"/>
      <c r="J126" s="85"/>
      <c r="K126" s="85"/>
      <c r="L126" s="85"/>
      <c r="M126" s="85"/>
      <c r="N126" s="85"/>
      <c r="O126" s="85"/>
      <c r="P126" s="85"/>
      <c r="Q126" s="85"/>
    </row>
    <row r="127" spans="1:17">
      <c r="A127" s="14"/>
      <c r="B127" s="27" t="s">
        <v>637</v>
      </c>
      <c r="C127" s="27"/>
      <c r="D127" s="27"/>
      <c r="E127" s="27"/>
      <c r="F127" s="27"/>
      <c r="G127" s="27"/>
      <c r="H127" s="27"/>
      <c r="I127" s="27"/>
      <c r="J127" s="27"/>
      <c r="K127" s="27"/>
      <c r="L127" s="27"/>
      <c r="M127" s="27"/>
      <c r="N127" s="27"/>
      <c r="O127" s="27"/>
      <c r="P127" s="27"/>
      <c r="Q127" s="27"/>
    </row>
    <row r="128" spans="1:17">
      <c r="A128" s="14"/>
      <c r="B128" s="89"/>
      <c r="C128" s="89"/>
      <c r="D128" s="89"/>
      <c r="E128" s="89"/>
      <c r="F128" s="89"/>
      <c r="G128" s="89"/>
      <c r="H128" s="89"/>
      <c r="I128" s="89"/>
      <c r="J128" s="89"/>
      <c r="K128" s="89"/>
      <c r="L128" s="89"/>
      <c r="M128" s="89"/>
      <c r="N128" s="89"/>
      <c r="O128" s="89"/>
      <c r="P128" s="89"/>
      <c r="Q128" s="89"/>
    </row>
    <row r="129" spans="1:9">
      <c r="A129" s="14"/>
      <c r="B129" s="25"/>
      <c r="C129" s="25"/>
      <c r="D129" s="25"/>
      <c r="E129" s="25"/>
      <c r="F129" s="25"/>
      <c r="G129" s="25"/>
      <c r="H129" s="25"/>
      <c r="I129" s="25"/>
    </row>
    <row r="130" spans="1:9">
      <c r="A130" s="14"/>
      <c r="B130" s="17"/>
      <c r="C130" s="17"/>
      <c r="D130" s="17"/>
      <c r="E130" s="17"/>
      <c r="F130" s="17"/>
      <c r="G130" s="17"/>
      <c r="H130" s="17"/>
      <c r="I130" s="17"/>
    </row>
    <row r="131" spans="1:9">
      <c r="A131" s="14"/>
      <c r="B131" s="27"/>
      <c r="C131" s="29" t="s">
        <v>638</v>
      </c>
      <c r="D131" s="29"/>
      <c r="E131" s="29"/>
      <c r="F131" s="27"/>
      <c r="G131" s="29" t="s">
        <v>639</v>
      </c>
      <c r="H131" s="29"/>
      <c r="I131" s="29"/>
    </row>
    <row r="132" spans="1:9" ht="15.75" thickBot="1">
      <c r="A132" s="14"/>
      <c r="B132" s="27"/>
      <c r="C132" s="26">
        <v>2013</v>
      </c>
      <c r="D132" s="26"/>
      <c r="E132" s="26"/>
      <c r="F132" s="27"/>
      <c r="G132" s="26">
        <v>2012</v>
      </c>
      <c r="H132" s="26"/>
      <c r="I132" s="26"/>
    </row>
    <row r="133" spans="1:9">
      <c r="A133" s="14"/>
      <c r="B133" s="70" t="s">
        <v>631</v>
      </c>
      <c r="C133" s="72" t="s">
        <v>173</v>
      </c>
      <c r="D133" s="74">
        <v>258.39999999999998</v>
      </c>
      <c r="E133" s="34"/>
      <c r="F133" s="33"/>
      <c r="G133" s="72" t="s">
        <v>173</v>
      </c>
      <c r="H133" s="74">
        <v>274.7</v>
      </c>
      <c r="I133" s="34"/>
    </row>
    <row r="134" spans="1:9">
      <c r="A134" s="14"/>
      <c r="B134" s="70"/>
      <c r="C134" s="73"/>
      <c r="D134" s="75"/>
      <c r="E134" s="57"/>
      <c r="F134" s="33"/>
      <c r="G134" s="73"/>
      <c r="H134" s="75"/>
      <c r="I134" s="57"/>
    </row>
    <row r="135" spans="1:9">
      <c r="A135" s="14"/>
      <c r="B135" s="76" t="s">
        <v>632</v>
      </c>
      <c r="C135" s="77">
        <v>65</v>
      </c>
      <c r="D135" s="77"/>
      <c r="E135" s="27"/>
      <c r="F135" s="27"/>
      <c r="G135" s="77">
        <v>78.900000000000006</v>
      </c>
      <c r="H135" s="77"/>
      <c r="I135" s="27"/>
    </row>
    <row r="136" spans="1:9">
      <c r="A136" s="14"/>
      <c r="B136" s="76"/>
      <c r="C136" s="77"/>
      <c r="D136" s="77"/>
      <c r="E136" s="27"/>
      <c r="F136" s="27"/>
      <c r="G136" s="77"/>
      <c r="H136" s="77"/>
      <c r="I136" s="27"/>
    </row>
    <row r="137" spans="1:9">
      <c r="A137" s="14"/>
      <c r="B137" s="70" t="s">
        <v>640</v>
      </c>
      <c r="C137" s="78">
        <v>114.5</v>
      </c>
      <c r="D137" s="78"/>
      <c r="E137" s="33"/>
      <c r="F137" s="33"/>
      <c r="G137" s="78">
        <v>118</v>
      </c>
      <c r="H137" s="78"/>
      <c r="I137" s="33"/>
    </row>
    <row r="138" spans="1:9">
      <c r="A138" s="14"/>
      <c r="B138" s="70"/>
      <c r="C138" s="78"/>
      <c r="D138" s="78"/>
      <c r="E138" s="33"/>
      <c r="F138" s="33"/>
      <c r="G138" s="78"/>
      <c r="H138" s="78"/>
      <c r="I138" s="33"/>
    </row>
    <row r="139" spans="1:9">
      <c r="A139" s="14"/>
      <c r="B139" s="76" t="s">
        <v>641</v>
      </c>
      <c r="C139" s="77">
        <v>211.2</v>
      </c>
      <c r="D139" s="77"/>
      <c r="E139" s="27"/>
      <c r="F139" s="27"/>
      <c r="G139" s="77">
        <v>185</v>
      </c>
      <c r="H139" s="77"/>
      <c r="I139" s="27"/>
    </row>
    <row r="140" spans="1:9">
      <c r="A140" s="14"/>
      <c r="B140" s="76"/>
      <c r="C140" s="77"/>
      <c r="D140" s="77"/>
      <c r="E140" s="27"/>
      <c r="F140" s="27"/>
      <c r="G140" s="77"/>
      <c r="H140" s="77"/>
      <c r="I140" s="27"/>
    </row>
    <row r="141" spans="1:9">
      <c r="A141" s="14"/>
      <c r="B141" s="70" t="s">
        <v>642</v>
      </c>
      <c r="C141" s="78">
        <v>176.2</v>
      </c>
      <c r="D141" s="78"/>
      <c r="E141" s="33"/>
      <c r="F141" s="33"/>
      <c r="G141" s="78">
        <v>188.8</v>
      </c>
      <c r="H141" s="78"/>
      <c r="I141" s="33"/>
    </row>
    <row r="142" spans="1:9">
      <c r="A142" s="14"/>
      <c r="B142" s="70"/>
      <c r="C142" s="78"/>
      <c r="D142" s="78"/>
      <c r="E142" s="33"/>
      <c r="F142" s="33"/>
      <c r="G142" s="78"/>
      <c r="H142" s="78"/>
      <c r="I142" s="33"/>
    </row>
    <row r="143" spans="1:9">
      <c r="A143" s="14"/>
      <c r="B143" s="76" t="s">
        <v>89</v>
      </c>
      <c r="C143" s="77">
        <v>267.60000000000002</v>
      </c>
      <c r="D143" s="77"/>
      <c r="E143" s="27"/>
      <c r="F143" s="27"/>
      <c r="G143" s="77">
        <v>257.89999999999998</v>
      </c>
      <c r="H143" s="77"/>
      <c r="I143" s="27"/>
    </row>
    <row r="144" spans="1:9" ht="15.75" thickBot="1">
      <c r="A144" s="14"/>
      <c r="B144" s="76"/>
      <c r="C144" s="79"/>
      <c r="D144" s="79"/>
      <c r="E144" s="28"/>
      <c r="F144" s="27"/>
      <c r="G144" s="79"/>
      <c r="H144" s="79"/>
      <c r="I144" s="28"/>
    </row>
    <row r="145" spans="1:9">
      <c r="A145" s="14"/>
      <c r="B145" s="33"/>
      <c r="C145" s="72" t="s">
        <v>173</v>
      </c>
      <c r="D145" s="118">
        <v>1092.9000000000001</v>
      </c>
      <c r="E145" s="34"/>
      <c r="F145" s="33"/>
      <c r="G145" s="72" t="s">
        <v>173</v>
      </c>
      <c r="H145" s="118">
        <v>1103.3</v>
      </c>
      <c r="I145" s="34"/>
    </row>
    <row r="146" spans="1:9" ht="15.75" thickBot="1">
      <c r="A146" s="14"/>
      <c r="B146" s="33"/>
      <c r="C146" s="82"/>
      <c r="D146" s="119"/>
      <c r="E146" s="84"/>
      <c r="F146" s="33"/>
      <c r="G146" s="82"/>
      <c r="H146" s="119"/>
      <c r="I146" s="84"/>
    </row>
    <row r="147" spans="1:9" ht="15.75" thickTop="1"/>
  </sheetData>
  <mergeCells count="512">
    <mergeCell ref="A126:A146"/>
    <mergeCell ref="B126:Q126"/>
    <mergeCell ref="B127:Q127"/>
    <mergeCell ref="B128:Q128"/>
    <mergeCell ref="A45:A86"/>
    <mergeCell ref="B45:Q45"/>
    <mergeCell ref="B46:Q46"/>
    <mergeCell ref="B47:Q47"/>
    <mergeCell ref="A87:A125"/>
    <mergeCell ref="B87:Q87"/>
    <mergeCell ref="B88:Q88"/>
    <mergeCell ref="B89:Q89"/>
    <mergeCell ref="H145:H146"/>
    <mergeCell ref="I145:I146"/>
    <mergeCell ref="A1:A2"/>
    <mergeCell ref="B1:Q1"/>
    <mergeCell ref="B2:Q2"/>
    <mergeCell ref="B3:Q3"/>
    <mergeCell ref="A4:A44"/>
    <mergeCell ref="B4:Q4"/>
    <mergeCell ref="B5:Q5"/>
    <mergeCell ref="B6:Q6"/>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H124:H125"/>
    <mergeCell ref="I124:I125"/>
    <mergeCell ref="B129:I129"/>
    <mergeCell ref="B131:B132"/>
    <mergeCell ref="C131:E131"/>
    <mergeCell ref="C132:E132"/>
    <mergeCell ref="F131:F132"/>
    <mergeCell ref="G131:I131"/>
    <mergeCell ref="G132:I132"/>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6:H107"/>
    <mergeCell ref="I106:I107"/>
    <mergeCell ref="B108:I108"/>
    <mergeCell ref="C110:I110"/>
    <mergeCell ref="C111:E111"/>
    <mergeCell ref="G111:I111"/>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I85:I86"/>
    <mergeCell ref="B90:I90"/>
    <mergeCell ref="C92:I92"/>
    <mergeCell ref="C93:E93"/>
    <mergeCell ref="G93:I93"/>
    <mergeCell ref="B94:B95"/>
    <mergeCell ref="C94:C95"/>
    <mergeCell ref="D94:D95"/>
    <mergeCell ref="E94:E95"/>
    <mergeCell ref="F94:F95"/>
    <mergeCell ref="C84:D84"/>
    <mergeCell ref="G84:H84"/>
    <mergeCell ref="B85:B86"/>
    <mergeCell ref="C85:C86"/>
    <mergeCell ref="D85:D86"/>
    <mergeCell ref="E85:E86"/>
    <mergeCell ref="F85:F86"/>
    <mergeCell ref="G85:G86"/>
    <mergeCell ref="H85:H86"/>
    <mergeCell ref="C81:E81"/>
    <mergeCell ref="G81:I81"/>
    <mergeCell ref="C82:D82"/>
    <mergeCell ref="G82:H82"/>
    <mergeCell ref="C83:D83"/>
    <mergeCell ref="G83:H83"/>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3:H74"/>
    <mergeCell ref="I73:I74"/>
    <mergeCell ref="C75:E75"/>
    <mergeCell ref="G75:I75"/>
    <mergeCell ref="C76:D76"/>
    <mergeCell ref="G76:H76"/>
    <mergeCell ref="B73:B74"/>
    <mergeCell ref="C73:C74"/>
    <mergeCell ref="D73:D74"/>
    <mergeCell ref="E73:E74"/>
    <mergeCell ref="F73:F74"/>
    <mergeCell ref="G73:G74"/>
    <mergeCell ref="H67:H68"/>
    <mergeCell ref="I67:I68"/>
    <mergeCell ref="B69:I69"/>
    <mergeCell ref="C71:I71"/>
    <mergeCell ref="C72:E72"/>
    <mergeCell ref="G72:I72"/>
    <mergeCell ref="B67:B68"/>
    <mergeCell ref="C67:C68"/>
    <mergeCell ref="D67:D68"/>
    <mergeCell ref="E67:E68"/>
    <mergeCell ref="F67:F68"/>
    <mergeCell ref="G67:G68"/>
    <mergeCell ref="B65:B66"/>
    <mergeCell ref="C65:D66"/>
    <mergeCell ref="E65:E66"/>
    <mergeCell ref="F65:F66"/>
    <mergeCell ref="G65:H66"/>
    <mergeCell ref="I65:I66"/>
    <mergeCell ref="C61:E61"/>
    <mergeCell ref="G61:I61"/>
    <mergeCell ref="C62:D62"/>
    <mergeCell ref="G62:H62"/>
    <mergeCell ref="B63:B64"/>
    <mergeCell ref="C63:D64"/>
    <mergeCell ref="E63:E64"/>
    <mergeCell ref="F63:F64"/>
    <mergeCell ref="G63:H64"/>
    <mergeCell ref="I63:I64"/>
    <mergeCell ref="H57:H58"/>
    <mergeCell ref="I57:I58"/>
    <mergeCell ref="B59:B60"/>
    <mergeCell ref="C59:C60"/>
    <mergeCell ref="D59:D60"/>
    <mergeCell ref="E59:E60"/>
    <mergeCell ref="F59:F60"/>
    <mergeCell ref="G59:H60"/>
    <mergeCell ref="I59:I60"/>
    <mergeCell ref="B57:B58"/>
    <mergeCell ref="C57:C58"/>
    <mergeCell ref="D57:D58"/>
    <mergeCell ref="E57:E58"/>
    <mergeCell ref="F57:F58"/>
    <mergeCell ref="G57:G58"/>
    <mergeCell ref="C54:E54"/>
    <mergeCell ref="G54:I54"/>
    <mergeCell ref="B55:B56"/>
    <mergeCell ref="C55:D56"/>
    <mergeCell ref="E55:E56"/>
    <mergeCell ref="F55:F56"/>
    <mergeCell ref="G55:H56"/>
    <mergeCell ref="I55:I56"/>
    <mergeCell ref="C51:E51"/>
    <mergeCell ref="G51:I51"/>
    <mergeCell ref="B52:B53"/>
    <mergeCell ref="C52:C53"/>
    <mergeCell ref="D52:D53"/>
    <mergeCell ref="E52:E53"/>
    <mergeCell ref="F52:F53"/>
    <mergeCell ref="G52:G53"/>
    <mergeCell ref="H52:H53"/>
    <mergeCell ref="I52:I53"/>
    <mergeCell ref="N43:N44"/>
    <mergeCell ref="O43:O44"/>
    <mergeCell ref="P43:P44"/>
    <mergeCell ref="Q43:Q44"/>
    <mergeCell ref="B48:I48"/>
    <mergeCell ref="C50:I50"/>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P36:P37"/>
    <mergeCell ref="Q36:Q37"/>
    <mergeCell ref="C38:E38"/>
    <mergeCell ref="G38:I38"/>
    <mergeCell ref="K38:M38"/>
    <mergeCell ref="O38:Q38"/>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O28:Q30"/>
    <mergeCell ref="C31:E31"/>
    <mergeCell ref="G31:I31"/>
    <mergeCell ref="K31:M31"/>
    <mergeCell ref="O31:Q31"/>
    <mergeCell ref="B32:B33"/>
    <mergeCell ref="C32:C33"/>
    <mergeCell ref="D32:D33"/>
    <mergeCell ref="E32:E33"/>
    <mergeCell ref="F32:F33"/>
    <mergeCell ref="G30:I30"/>
    <mergeCell ref="J28:J30"/>
    <mergeCell ref="K28:M28"/>
    <mergeCell ref="K29:M29"/>
    <mergeCell ref="K30:M30"/>
    <mergeCell ref="N28:N30"/>
    <mergeCell ref="N24:N25"/>
    <mergeCell ref="O24:O25"/>
    <mergeCell ref="P24:P25"/>
    <mergeCell ref="Q24:Q25"/>
    <mergeCell ref="B26:Q26"/>
    <mergeCell ref="B28:B30"/>
    <mergeCell ref="C28:E30"/>
    <mergeCell ref="F28:F30"/>
    <mergeCell ref="G28:I28"/>
    <mergeCell ref="G29:I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11"/>
    <mergeCell ref="C12:E12"/>
    <mergeCell ref="G12:I12"/>
    <mergeCell ref="K12:M12"/>
    <mergeCell ref="O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5"/>
  <sheetViews>
    <sheetView showGridLines="0" workbookViewId="0"/>
  </sheetViews>
  <sheetFormatPr defaultRowHeight="15"/>
  <cols>
    <col min="1" max="2" width="36.5703125" bestFit="1" customWidth="1"/>
    <col min="3" max="3" width="2.5703125" customWidth="1"/>
    <col min="4" max="4" width="10" customWidth="1"/>
    <col min="5" max="5" width="2.140625" customWidth="1"/>
    <col min="7" max="7" width="1.85546875" customWidth="1"/>
    <col min="8" max="8" width="7" customWidth="1"/>
    <col min="9" max="9" width="1.5703125" customWidth="1"/>
    <col min="11" max="11" width="2" customWidth="1"/>
    <col min="12" max="12" width="6.140625" customWidth="1"/>
    <col min="13" max="13" width="1.7109375" customWidth="1"/>
    <col min="15" max="15" width="2" customWidth="1"/>
    <col min="16" max="16" width="8.140625" customWidth="1"/>
    <col min="17" max="17" width="1.7109375" customWidth="1"/>
    <col min="19" max="19" width="1.85546875" customWidth="1"/>
    <col min="20" max="20" width="6.7109375" customWidth="1"/>
    <col min="21" max="21" width="1.5703125" customWidth="1"/>
    <col min="23" max="23" width="1.85546875" customWidth="1"/>
    <col min="24" max="24" width="7" customWidth="1"/>
    <col min="25" max="25" width="1.5703125" customWidth="1"/>
  </cols>
  <sheetData>
    <row r="1" spans="1:25" ht="15" customHeight="1">
      <c r="A1" s="7" t="s">
        <v>8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44</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891</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4"/>
      <c r="B5" s="151" t="s">
        <v>648</v>
      </c>
      <c r="C5" s="151"/>
      <c r="D5" s="151"/>
      <c r="E5" s="151"/>
      <c r="F5" s="151"/>
      <c r="G5" s="151"/>
      <c r="H5" s="151"/>
      <c r="I5" s="151"/>
      <c r="J5" s="151"/>
      <c r="K5" s="151"/>
      <c r="L5" s="151"/>
      <c r="M5" s="151"/>
      <c r="N5" s="151"/>
      <c r="O5" s="151"/>
      <c r="P5" s="151"/>
      <c r="Q5" s="151"/>
      <c r="R5" s="151"/>
      <c r="S5" s="151"/>
      <c r="T5" s="151"/>
      <c r="U5" s="151"/>
      <c r="V5" s="151"/>
      <c r="W5" s="151"/>
      <c r="X5" s="151"/>
      <c r="Y5" s="151"/>
    </row>
    <row r="6" spans="1:25">
      <c r="A6" s="14"/>
      <c r="B6" s="151" t="s">
        <v>649</v>
      </c>
      <c r="C6" s="151"/>
      <c r="D6" s="151"/>
      <c r="E6" s="151"/>
      <c r="F6" s="151"/>
      <c r="G6" s="151"/>
      <c r="H6" s="151"/>
      <c r="I6" s="151"/>
      <c r="J6" s="151"/>
      <c r="K6" s="151"/>
      <c r="L6" s="151"/>
      <c r="M6" s="151"/>
      <c r="N6" s="151"/>
      <c r="O6" s="151"/>
      <c r="P6" s="151"/>
      <c r="Q6" s="151"/>
      <c r="R6" s="151"/>
      <c r="S6" s="151"/>
      <c r="T6" s="151"/>
      <c r="U6" s="151"/>
      <c r="V6" s="151"/>
      <c r="W6" s="151"/>
      <c r="X6" s="151"/>
      <c r="Y6" s="151"/>
    </row>
    <row r="7" spans="1:25">
      <c r="A7" s="14"/>
      <c r="B7" s="151" t="s">
        <v>650</v>
      </c>
      <c r="C7" s="151"/>
      <c r="D7" s="151"/>
      <c r="E7" s="151"/>
      <c r="F7" s="151"/>
      <c r="G7" s="151"/>
      <c r="H7" s="151"/>
      <c r="I7" s="151"/>
      <c r="J7" s="151"/>
      <c r="K7" s="151"/>
      <c r="L7" s="151"/>
      <c r="M7" s="151"/>
      <c r="N7" s="151"/>
      <c r="O7" s="151"/>
      <c r="P7" s="151"/>
      <c r="Q7" s="151"/>
      <c r="R7" s="151"/>
      <c r="S7" s="151"/>
      <c r="T7" s="151"/>
      <c r="U7" s="151"/>
      <c r="V7" s="151"/>
      <c r="W7" s="151"/>
      <c r="X7" s="151"/>
      <c r="Y7" s="151"/>
    </row>
    <row r="8" spans="1:25">
      <c r="A8" s="14"/>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4"/>
      <c r="B9" s="18"/>
      <c r="C9" s="147" t="s">
        <v>651</v>
      </c>
      <c r="D9" s="147"/>
      <c r="E9" s="147"/>
      <c r="F9" s="12"/>
      <c r="G9" s="147" t="s">
        <v>652</v>
      </c>
      <c r="H9" s="147"/>
      <c r="I9" s="147"/>
      <c r="J9" s="147"/>
      <c r="K9" s="147"/>
      <c r="L9" s="147"/>
      <c r="M9" s="147"/>
      <c r="N9" s="12"/>
      <c r="O9" s="152"/>
      <c r="P9" s="152"/>
      <c r="Q9" s="152"/>
      <c r="R9" s="12"/>
      <c r="S9" s="152"/>
      <c r="T9" s="152"/>
      <c r="U9" s="152"/>
      <c r="V9" s="12"/>
      <c r="W9" s="152"/>
      <c r="X9" s="152"/>
      <c r="Y9" s="152"/>
    </row>
    <row r="10" spans="1:25">
      <c r="A10" s="14"/>
      <c r="B10" s="36"/>
      <c r="C10" s="153" t="s">
        <v>653</v>
      </c>
      <c r="D10" s="153"/>
      <c r="E10" s="153"/>
      <c r="F10" s="27"/>
      <c r="G10" s="153" t="s">
        <v>655</v>
      </c>
      <c r="H10" s="153"/>
      <c r="I10" s="153"/>
      <c r="J10" s="31"/>
      <c r="K10" s="153" t="s">
        <v>89</v>
      </c>
      <c r="L10" s="153"/>
      <c r="M10" s="153"/>
      <c r="N10" s="27"/>
      <c r="O10" s="146" t="s">
        <v>657</v>
      </c>
      <c r="P10" s="146"/>
      <c r="Q10" s="146"/>
      <c r="R10" s="27"/>
      <c r="S10" s="146" t="s">
        <v>658</v>
      </c>
      <c r="T10" s="146"/>
      <c r="U10" s="146"/>
      <c r="V10" s="27"/>
      <c r="W10" s="146" t="s">
        <v>230</v>
      </c>
      <c r="X10" s="146"/>
      <c r="Y10" s="146"/>
    </row>
    <row r="11" spans="1:25" ht="15.75" thickBot="1">
      <c r="A11" s="14"/>
      <c r="B11" s="36"/>
      <c r="C11" s="147" t="s">
        <v>654</v>
      </c>
      <c r="D11" s="147"/>
      <c r="E11" s="147"/>
      <c r="F11" s="27"/>
      <c r="G11" s="147"/>
      <c r="H11" s="147"/>
      <c r="I11" s="147"/>
      <c r="J11" s="27"/>
      <c r="K11" s="147" t="s">
        <v>656</v>
      </c>
      <c r="L11" s="147"/>
      <c r="M11" s="147"/>
      <c r="N11" s="27"/>
      <c r="O11" s="147" t="s">
        <v>656</v>
      </c>
      <c r="P11" s="147"/>
      <c r="Q11" s="147"/>
      <c r="R11" s="27"/>
      <c r="S11" s="147"/>
      <c r="T11" s="147"/>
      <c r="U11" s="147"/>
      <c r="V11" s="27"/>
      <c r="W11" s="147"/>
      <c r="X11" s="147"/>
      <c r="Y11" s="147"/>
    </row>
    <row r="12" spans="1:25">
      <c r="A12" s="14"/>
      <c r="B12" s="22"/>
      <c r="C12" s="34"/>
      <c r="D12" s="34"/>
      <c r="E12" s="34"/>
      <c r="F12" s="22"/>
      <c r="G12" s="34"/>
      <c r="H12" s="34"/>
      <c r="I12" s="34"/>
      <c r="J12" s="22"/>
      <c r="K12" s="34"/>
      <c r="L12" s="34"/>
      <c r="M12" s="34"/>
      <c r="N12" s="22"/>
      <c r="O12" s="34"/>
      <c r="P12" s="34"/>
      <c r="Q12" s="34"/>
      <c r="R12" s="22"/>
      <c r="S12" s="34"/>
      <c r="T12" s="34"/>
      <c r="U12" s="34"/>
      <c r="V12" s="22"/>
      <c r="W12" s="34"/>
      <c r="X12" s="34"/>
      <c r="Y12" s="34"/>
    </row>
    <row r="13" spans="1:25">
      <c r="A13" s="14"/>
      <c r="B13" s="60" t="s">
        <v>28</v>
      </c>
      <c r="C13" s="36" t="s">
        <v>173</v>
      </c>
      <c r="D13" s="37" t="s">
        <v>193</v>
      </c>
      <c r="E13" s="27"/>
      <c r="F13" s="27"/>
      <c r="G13" s="36" t="s">
        <v>173</v>
      </c>
      <c r="H13" s="37">
        <v>157.5</v>
      </c>
      <c r="I13" s="27"/>
      <c r="J13" s="27"/>
      <c r="K13" s="36" t="s">
        <v>173</v>
      </c>
      <c r="L13" s="37" t="s">
        <v>193</v>
      </c>
      <c r="M13" s="27"/>
      <c r="N13" s="27"/>
      <c r="O13" s="36" t="s">
        <v>173</v>
      </c>
      <c r="P13" s="37">
        <v>212</v>
      </c>
      <c r="Q13" s="27"/>
      <c r="R13" s="27"/>
      <c r="S13" s="36" t="s">
        <v>173</v>
      </c>
      <c r="T13" s="37" t="s">
        <v>193</v>
      </c>
      <c r="U13" s="27"/>
      <c r="V13" s="27"/>
      <c r="W13" s="36" t="s">
        <v>173</v>
      </c>
      <c r="X13" s="37">
        <v>369.5</v>
      </c>
      <c r="Y13" s="27"/>
    </row>
    <row r="14" spans="1:25">
      <c r="A14" s="14"/>
      <c r="B14" s="60"/>
      <c r="C14" s="36"/>
      <c r="D14" s="37"/>
      <c r="E14" s="27"/>
      <c r="F14" s="27"/>
      <c r="G14" s="36"/>
      <c r="H14" s="37"/>
      <c r="I14" s="27"/>
      <c r="J14" s="27"/>
      <c r="K14" s="36"/>
      <c r="L14" s="37"/>
      <c r="M14" s="27"/>
      <c r="N14" s="27"/>
      <c r="O14" s="36"/>
      <c r="P14" s="37"/>
      <c r="Q14" s="27"/>
      <c r="R14" s="27"/>
      <c r="S14" s="36"/>
      <c r="T14" s="37"/>
      <c r="U14" s="27"/>
      <c r="V14" s="27"/>
      <c r="W14" s="36"/>
      <c r="X14" s="37"/>
      <c r="Y14" s="27"/>
    </row>
    <row r="15" spans="1:25">
      <c r="A15" s="14"/>
      <c r="B15" s="52" t="s">
        <v>29</v>
      </c>
      <c r="C15" s="39" t="s">
        <v>193</v>
      </c>
      <c r="D15" s="39"/>
      <c r="E15" s="33"/>
      <c r="F15" s="33"/>
      <c r="G15" s="39">
        <v>184.1</v>
      </c>
      <c r="H15" s="39"/>
      <c r="I15" s="33"/>
      <c r="J15" s="33"/>
      <c r="K15" s="39" t="s">
        <v>193</v>
      </c>
      <c r="L15" s="39"/>
      <c r="M15" s="33"/>
      <c r="N15" s="33"/>
      <c r="O15" s="39" t="s">
        <v>193</v>
      </c>
      <c r="P15" s="39"/>
      <c r="Q15" s="33"/>
      <c r="R15" s="33"/>
      <c r="S15" s="39" t="s">
        <v>193</v>
      </c>
      <c r="T15" s="39"/>
      <c r="U15" s="33"/>
      <c r="V15" s="33"/>
      <c r="W15" s="39">
        <v>184.1</v>
      </c>
      <c r="X15" s="39"/>
      <c r="Y15" s="33"/>
    </row>
    <row r="16" spans="1:25">
      <c r="A16" s="14"/>
      <c r="B16" s="52"/>
      <c r="C16" s="39"/>
      <c r="D16" s="39"/>
      <c r="E16" s="33"/>
      <c r="F16" s="33"/>
      <c r="G16" s="39"/>
      <c r="H16" s="39"/>
      <c r="I16" s="33"/>
      <c r="J16" s="33"/>
      <c r="K16" s="39"/>
      <c r="L16" s="39"/>
      <c r="M16" s="33"/>
      <c r="N16" s="33"/>
      <c r="O16" s="39"/>
      <c r="P16" s="39"/>
      <c r="Q16" s="33"/>
      <c r="R16" s="33"/>
      <c r="S16" s="39"/>
      <c r="T16" s="39"/>
      <c r="U16" s="33"/>
      <c r="V16" s="33"/>
      <c r="W16" s="39"/>
      <c r="X16" s="39"/>
      <c r="Y16" s="33"/>
    </row>
    <row r="17" spans="1:25">
      <c r="A17" s="14"/>
      <c r="B17" s="60" t="s">
        <v>30</v>
      </c>
      <c r="C17" s="37" t="s">
        <v>193</v>
      </c>
      <c r="D17" s="37"/>
      <c r="E17" s="27"/>
      <c r="F17" s="27"/>
      <c r="G17" s="37">
        <v>49.9</v>
      </c>
      <c r="H17" s="37"/>
      <c r="I17" s="27"/>
      <c r="J17" s="27"/>
      <c r="K17" s="37" t="s">
        <v>193</v>
      </c>
      <c r="L17" s="37"/>
      <c r="M17" s="27"/>
      <c r="N17" s="27"/>
      <c r="O17" s="37">
        <v>369.3</v>
      </c>
      <c r="P17" s="37"/>
      <c r="Q17" s="27"/>
      <c r="R17" s="27"/>
      <c r="S17" s="37" t="s">
        <v>193</v>
      </c>
      <c r="T17" s="37"/>
      <c r="U17" s="27"/>
      <c r="V17" s="27"/>
      <c r="W17" s="37">
        <v>419.2</v>
      </c>
      <c r="X17" s="37"/>
      <c r="Y17" s="27"/>
    </row>
    <row r="18" spans="1:25">
      <c r="A18" s="14"/>
      <c r="B18" s="60"/>
      <c r="C18" s="37"/>
      <c r="D18" s="37"/>
      <c r="E18" s="27"/>
      <c r="F18" s="27"/>
      <c r="G18" s="37"/>
      <c r="H18" s="37"/>
      <c r="I18" s="27"/>
      <c r="J18" s="27"/>
      <c r="K18" s="37"/>
      <c r="L18" s="37"/>
      <c r="M18" s="27"/>
      <c r="N18" s="27"/>
      <c r="O18" s="37"/>
      <c r="P18" s="37"/>
      <c r="Q18" s="27"/>
      <c r="R18" s="27"/>
      <c r="S18" s="37"/>
      <c r="T18" s="37"/>
      <c r="U18" s="27"/>
      <c r="V18" s="27"/>
      <c r="W18" s="37"/>
      <c r="X18" s="37"/>
      <c r="Y18" s="27"/>
    </row>
    <row r="19" spans="1:25">
      <c r="A19" s="14"/>
      <c r="B19" s="52" t="s">
        <v>31</v>
      </c>
      <c r="C19" s="39" t="s">
        <v>193</v>
      </c>
      <c r="D19" s="39"/>
      <c r="E19" s="33"/>
      <c r="F19" s="33"/>
      <c r="G19" s="39">
        <v>45.4</v>
      </c>
      <c r="H19" s="39"/>
      <c r="I19" s="33"/>
      <c r="J19" s="33"/>
      <c r="K19" s="39" t="s">
        <v>193</v>
      </c>
      <c r="L19" s="39"/>
      <c r="M19" s="33"/>
      <c r="N19" s="33"/>
      <c r="O19" s="39">
        <v>555.1</v>
      </c>
      <c r="P19" s="39"/>
      <c r="Q19" s="33"/>
      <c r="R19" s="33"/>
      <c r="S19" s="39" t="s">
        <v>659</v>
      </c>
      <c r="T19" s="39"/>
      <c r="U19" s="42" t="s">
        <v>175</v>
      </c>
      <c r="V19" s="33"/>
      <c r="W19" s="39">
        <v>585.29999999999995</v>
      </c>
      <c r="X19" s="39"/>
      <c r="Y19" s="33"/>
    </row>
    <row r="20" spans="1:25">
      <c r="A20" s="14"/>
      <c r="B20" s="52"/>
      <c r="C20" s="39"/>
      <c r="D20" s="39"/>
      <c r="E20" s="33"/>
      <c r="F20" s="33"/>
      <c r="G20" s="39"/>
      <c r="H20" s="39"/>
      <c r="I20" s="33"/>
      <c r="J20" s="33"/>
      <c r="K20" s="39"/>
      <c r="L20" s="39"/>
      <c r="M20" s="33"/>
      <c r="N20" s="33"/>
      <c r="O20" s="39"/>
      <c r="P20" s="39"/>
      <c r="Q20" s="33"/>
      <c r="R20" s="33"/>
      <c r="S20" s="39"/>
      <c r="T20" s="39"/>
      <c r="U20" s="42"/>
      <c r="V20" s="33"/>
      <c r="W20" s="39"/>
      <c r="X20" s="39"/>
      <c r="Y20" s="33"/>
    </row>
    <row r="21" spans="1:25">
      <c r="A21" s="14"/>
      <c r="B21" s="60" t="s">
        <v>660</v>
      </c>
      <c r="C21" s="37" t="s">
        <v>193</v>
      </c>
      <c r="D21" s="37"/>
      <c r="E21" s="27"/>
      <c r="F21" s="27"/>
      <c r="G21" s="37" t="s">
        <v>193</v>
      </c>
      <c r="H21" s="37"/>
      <c r="I21" s="27"/>
      <c r="J21" s="27"/>
      <c r="K21" s="37">
        <v>3.9</v>
      </c>
      <c r="L21" s="37"/>
      <c r="M21" s="27"/>
      <c r="N21" s="27"/>
      <c r="O21" s="37">
        <v>35</v>
      </c>
      <c r="P21" s="37"/>
      <c r="Q21" s="27"/>
      <c r="R21" s="27"/>
      <c r="S21" s="37" t="s">
        <v>661</v>
      </c>
      <c r="T21" s="37"/>
      <c r="U21" s="36" t="s">
        <v>175</v>
      </c>
      <c r="V21" s="27"/>
      <c r="W21" s="37" t="s">
        <v>193</v>
      </c>
      <c r="X21" s="37"/>
      <c r="Y21" s="27"/>
    </row>
    <row r="22" spans="1:25">
      <c r="A22" s="14"/>
      <c r="B22" s="60"/>
      <c r="C22" s="37"/>
      <c r="D22" s="37"/>
      <c r="E22" s="27"/>
      <c r="F22" s="27"/>
      <c r="G22" s="37"/>
      <c r="H22" s="37"/>
      <c r="I22" s="27"/>
      <c r="J22" s="27"/>
      <c r="K22" s="37"/>
      <c r="L22" s="37"/>
      <c r="M22" s="27"/>
      <c r="N22" s="27"/>
      <c r="O22" s="37"/>
      <c r="P22" s="37"/>
      <c r="Q22" s="27"/>
      <c r="R22" s="27"/>
      <c r="S22" s="37"/>
      <c r="T22" s="37"/>
      <c r="U22" s="36"/>
      <c r="V22" s="27"/>
      <c r="W22" s="37"/>
      <c r="X22" s="37"/>
      <c r="Y22" s="27"/>
    </row>
    <row r="23" spans="1:25">
      <c r="A23" s="14"/>
      <c r="B23" s="52" t="s">
        <v>32</v>
      </c>
      <c r="C23" s="39" t="s">
        <v>193</v>
      </c>
      <c r="D23" s="39"/>
      <c r="E23" s="33"/>
      <c r="F23" s="33"/>
      <c r="G23" s="39">
        <v>12.9</v>
      </c>
      <c r="H23" s="39"/>
      <c r="I23" s="33"/>
      <c r="J23" s="33"/>
      <c r="K23" s="39" t="s">
        <v>193</v>
      </c>
      <c r="L23" s="39"/>
      <c r="M23" s="33"/>
      <c r="N23" s="33"/>
      <c r="O23" s="39">
        <v>64.8</v>
      </c>
      <c r="P23" s="39"/>
      <c r="Q23" s="33"/>
      <c r="R23" s="33"/>
      <c r="S23" s="39" t="s">
        <v>193</v>
      </c>
      <c r="T23" s="39"/>
      <c r="U23" s="33"/>
      <c r="V23" s="33"/>
      <c r="W23" s="39">
        <v>77.7</v>
      </c>
      <c r="X23" s="39"/>
      <c r="Y23" s="33"/>
    </row>
    <row r="24" spans="1:25">
      <c r="A24" s="14"/>
      <c r="B24" s="52"/>
      <c r="C24" s="39"/>
      <c r="D24" s="39"/>
      <c r="E24" s="33"/>
      <c r="F24" s="33"/>
      <c r="G24" s="39"/>
      <c r="H24" s="39"/>
      <c r="I24" s="33"/>
      <c r="J24" s="33"/>
      <c r="K24" s="39"/>
      <c r="L24" s="39"/>
      <c r="M24" s="33"/>
      <c r="N24" s="33"/>
      <c r="O24" s="39"/>
      <c r="P24" s="39"/>
      <c r="Q24" s="33"/>
      <c r="R24" s="33"/>
      <c r="S24" s="39"/>
      <c r="T24" s="39"/>
      <c r="U24" s="33"/>
      <c r="V24" s="33"/>
      <c r="W24" s="39"/>
      <c r="X24" s="39"/>
      <c r="Y24" s="33"/>
    </row>
    <row r="25" spans="1:25">
      <c r="A25" s="14"/>
      <c r="B25" s="60" t="s">
        <v>33</v>
      </c>
      <c r="C25" s="37" t="s">
        <v>193</v>
      </c>
      <c r="D25" s="37"/>
      <c r="E25" s="27"/>
      <c r="F25" s="27"/>
      <c r="G25" s="37">
        <v>1.6</v>
      </c>
      <c r="H25" s="37"/>
      <c r="I25" s="27"/>
      <c r="J25" s="27"/>
      <c r="K25" s="37" t="s">
        <v>193</v>
      </c>
      <c r="L25" s="37"/>
      <c r="M25" s="27"/>
      <c r="N25" s="27"/>
      <c r="O25" s="37">
        <v>8.3000000000000007</v>
      </c>
      <c r="P25" s="37"/>
      <c r="Q25" s="27"/>
      <c r="R25" s="27"/>
      <c r="S25" s="37" t="s">
        <v>193</v>
      </c>
      <c r="T25" s="37"/>
      <c r="U25" s="27"/>
      <c r="V25" s="27"/>
      <c r="W25" s="37">
        <v>9.9</v>
      </c>
      <c r="X25" s="37"/>
      <c r="Y25" s="27"/>
    </row>
    <row r="26" spans="1:25" ht="15.75" thickBot="1">
      <c r="A26" s="14"/>
      <c r="B26" s="60"/>
      <c r="C26" s="154"/>
      <c r="D26" s="154"/>
      <c r="E26" s="28"/>
      <c r="F26" s="27"/>
      <c r="G26" s="154"/>
      <c r="H26" s="154"/>
      <c r="I26" s="28"/>
      <c r="J26" s="27"/>
      <c r="K26" s="154"/>
      <c r="L26" s="154"/>
      <c r="M26" s="28"/>
      <c r="N26" s="27"/>
      <c r="O26" s="154"/>
      <c r="P26" s="154"/>
      <c r="Q26" s="28"/>
      <c r="R26" s="27"/>
      <c r="S26" s="154"/>
      <c r="T26" s="154"/>
      <c r="U26" s="28"/>
      <c r="V26" s="27"/>
      <c r="W26" s="154"/>
      <c r="X26" s="154"/>
      <c r="Y26" s="28"/>
    </row>
    <row r="27" spans="1:25">
      <c r="A27" s="14"/>
      <c r="B27" s="155" t="s">
        <v>34</v>
      </c>
      <c r="C27" s="55" t="s">
        <v>193</v>
      </c>
      <c r="D27" s="55"/>
      <c r="E27" s="34"/>
      <c r="F27" s="33"/>
      <c r="G27" s="55">
        <v>451.4</v>
      </c>
      <c r="H27" s="55"/>
      <c r="I27" s="34"/>
      <c r="J27" s="33"/>
      <c r="K27" s="55">
        <v>3.9</v>
      </c>
      <c r="L27" s="55"/>
      <c r="M27" s="34"/>
      <c r="N27" s="33"/>
      <c r="O27" s="157">
        <v>1244.5</v>
      </c>
      <c r="P27" s="157"/>
      <c r="Q27" s="34"/>
      <c r="R27" s="33"/>
      <c r="S27" s="55" t="s">
        <v>662</v>
      </c>
      <c r="T27" s="55"/>
      <c r="U27" s="53" t="s">
        <v>175</v>
      </c>
      <c r="V27" s="33"/>
      <c r="W27" s="157">
        <v>1645.7</v>
      </c>
      <c r="X27" s="157"/>
      <c r="Y27" s="34"/>
    </row>
    <row r="28" spans="1:25">
      <c r="A28" s="14"/>
      <c r="B28" s="155"/>
      <c r="C28" s="39"/>
      <c r="D28" s="39"/>
      <c r="E28" s="33"/>
      <c r="F28" s="33"/>
      <c r="G28" s="39"/>
      <c r="H28" s="39"/>
      <c r="I28" s="33"/>
      <c r="J28" s="33"/>
      <c r="K28" s="39"/>
      <c r="L28" s="39"/>
      <c r="M28" s="33"/>
      <c r="N28" s="33"/>
      <c r="O28" s="156"/>
      <c r="P28" s="156"/>
      <c r="Q28" s="33"/>
      <c r="R28" s="33"/>
      <c r="S28" s="39"/>
      <c r="T28" s="39"/>
      <c r="U28" s="42"/>
      <c r="V28" s="33"/>
      <c r="W28" s="156"/>
      <c r="X28" s="156"/>
      <c r="Y28" s="33"/>
    </row>
    <row r="29" spans="1:25">
      <c r="A29" s="14"/>
      <c r="B29" s="60" t="s">
        <v>35</v>
      </c>
      <c r="C29" s="37" t="s">
        <v>193</v>
      </c>
      <c r="D29" s="37"/>
      <c r="E29" s="27"/>
      <c r="F29" s="27"/>
      <c r="G29" s="37">
        <v>255.9</v>
      </c>
      <c r="H29" s="37"/>
      <c r="I29" s="27"/>
      <c r="J29" s="27"/>
      <c r="K29" s="37">
        <v>2.5</v>
      </c>
      <c r="L29" s="37"/>
      <c r="M29" s="27"/>
      <c r="N29" s="27"/>
      <c r="O29" s="37">
        <v>836.4</v>
      </c>
      <c r="P29" s="37"/>
      <c r="Q29" s="27"/>
      <c r="R29" s="27"/>
      <c r="S29" s="37" t="s">
        <v>663</v>
      </c>
      <c r="T29" s="37"/>
      <c r="U29" s="36" t="s">
        <v>175</v>
      </c>
      <c r="V29" s="27"/>
      <c r="W29" s="158">
        <v>1092.9000000000001</v>
      </c>
      <c r="X29" s="158"/>
      <c r="Y29" s="27"/>
    </row>
    <row r="30" spans="1:25">
      <c r="A30" s="14"/>
      <c r="B30" s="60"/>
      <c r="C30" s="37"/>
      <c r="D30" s="37"/>
      <c r="E30" s="27"/>
      <c r="F30" s="27"/>
      <c r="G30" s="37"/>
      <c r="H30" s="37"/>
      <c r="I30" s="27"/>
      <c r="J30" s="27"/>
      <c r="K30" s="37"/>
      <c r="L30" s="37"/>
      <c r="M30" s="27"/>
      <c r="N30" s="27"/>
      <c r="O30" s="37"/>
      <c r="P30" s="37"/>
      <c r="Q30" s="27"/>
      <c r="R30" s="27"/>
      <c r="S30" s="37"/>
      <c r="T30" s="37"/>
      <c r="U30" s="36"/>
      <c r="V30" s="27"/>
      <c r="W30" s="158"/>
      <c r="X30" s="158"/>
      <c r="Y30" s="27"/>
    </row>
    <row r="31" spans="1:25">
      <c r="A31" s="14"/>
      <c r="B31" s="52" t="s">
        <v>33</v>
      </c>
      <c r="C31" s="39" t="s">
        <v>193</v>
      </c>
      <c r="D31" s="39"/>
      <c r="E31" s="33"/>
      <c r="F31" s="33"/>
      <c r="G31" s="39" t="s">
        <v>193</v>
      </c>
      <c r="H31" s="39"/>
      <c r="I31" s="33"/>
      <c r="J31" s="33"/>
      <c r="K31" s="39" t="s">
        <v>193</v>
      </c>
      <c r="L31" s="39"/>
      <c r="M31" s="33"/>
      <c r="N31" s="33"/>
      <c r="O31" s="39">
        <v>15.1</v>
      </c>
      <c r="P31" s="39"/>
      <c r="Q31" s="33"/>
      <c r="R31" s="33"/>
      <c r="S31" s="39">
        <v>22.8</v>
      </c>
      <c r="T31" s="39"/>
      <c r="U31" s="33"/>
      <c r="V31" s="33"/>
      <c r="W31" s="39">
        <v>37.9</v>
      </c>
      <c r="X31" s="39"/>
      <c r="Y31" s="33"/>
    </row>
    <row r="32" spans="1:25">
      <c r="A32" s="14"/>
      <c r="B32" s="52"/>
      <c r="C32" s="39"/>
      <c r="D32" s="39"/>
      <c r="E32" s="33"/>
      <c r="F32" s="33"/>
      <c r="G32" s="39"/>
      <c r="H32" s="39"/>
      <c r="I32" s="33"/>
      <c r="J32" s="33"/>
      <c r="K32" s="39"/>
      <c r="L32" s="39"/>
      <c r="M32" s="33"/>
      <c r="N32" s="33"/>
      <c r="O32" s="39"/>
      <c r="P32" s="39"/>
      <c r="Q32" s="33"/>
      <c r="R32" s="33"/>
      <c r="S32" s="39"/>
      <c r="T32" s="39"/>
      <c r="U32" s="33"/>
      <c r="V32" s="33"/>
      <c r="W32" s="39"/>
      <c r="X32" s="39"/>
      <c r="Y32" s="33"/>
    </row>
    <row r="33" spans="1:25">
      <c r="A33" s="14"/>
      <c r="B33" s="60" t="s">
        <v>36</v>
      </c>
      <c r="C33" s="37" t="s">
        <v>193</v>
      </c>
      <c r="D33" s="37"/>
      <c r="E33" s="27"/>
      <c r="F33" s="27"/>
      <c r="G33" s="37">
        <v>111.5</v>
      </c>
      <c r="H33" s="37"/>
      <c r="I33" s="27"/>
      <c r="J33" s="27"/>
      <c r="K33" s="37">
        <v>37.299999999999997</v>
      </c>
      <c r="L33" s="37"/>
      <c r="M33" s="27"/>
      <c r="N33" s="27"/>
      <c r="O33" s="37">
        <v>35.799999999999997</v>
      </c>
      <c r="P33" s="37"/>
      <c r="Q33" s="27"/>
      <c r="R33" s="27"/>
      <c r="S33" s="37" t="s">
        <v>193</v>
      </c>
      <c r="T33" s="37"/>
      <c r="U33" s="27"/>
      <c r="V33" s="27"/>
      <c r="W33" s="37">
        <v>184.6</v>
      </c>
      <c r="X33" s="37"/>
      <c r="Y33" s="27"/>
    </row>
    <row r="34" spans="1:25">
      <c r="A34" s="14"/>
      <c r="B34" s="60"/>
      <c r="C34" s="37"/>
      <c r="D34" s="37"/>
      <c r="E34" s="27"/>
      <c r="F34" s="27"/>
      <c r="G34" s="37"/>
      <c r="H34" s="37"/>
      <c r="I34" s="27"/>
      <c r="J34" s="27"/>
      <c r="K34" s="37"/>
      <c r="L34" s="37"/>
      <c r="M34" s="27"/>
      <c r="N34" s="27"/>
      <c r="O34" s="37"/>
      <c r="P34" s="37"/>
      <c r="Q34" s="27"/>
      <c r="R34" s="27"/>
      <c r="S34" s="37"/>
      <c r="T34" s="37"/>
      <c r="U34" s="27"/>
      <c r="V34" s="27"/>
      <c r="W34" s="37"/>
      <c r="X34" s="37"/>
      <c r="Y34" s="27"/>
    </row>
    <row r="35" spans="1:25">
      <c r="A35" s="14"/>
      <c r="B35" s="52" t="s">
        <v>37</v>
      </c>
      <c r="C35" s="39" t="s">
        <v>193</v>
      </c>
      <c r="D35" s="39"/>
      <c r="E35" s="33"/>
      <c r="F35" s="33"/>
      <c r="G35" s="39">
        <v>116.8</v>
      </c>
      <c r="H35" s="39"/>
      <c r="I35" s="33"/>
      <c r="J35" s="33"/>
      <c r="K35" s="39" t="s">
        <v>193</v>
      </c>
      <c r="L35" s="39"/>
      <c r="M35" s="33"/>
      <c r="N35" s="33"/>
      <c r="O35" s="39">
        <v>137.80000000000001</v>
      </c>
      <c r="P35" s="39"/>
      <c r="Q35" s="33"/>
      <c r="R35" s="33"/>
      <c r="S35" s="39" t="s">
        <v>664</v>
      </c>
      <c r="T35" s="39"/>
      <c r="U35" s="42" t="s">
        <v>175</v>
      </c>
      <c r="V35" s="33"/>
      <c r="W35" s="39">
        <v>231.8</v>
      </c>
      <c r="X35" s="39"/>
      <c r="Y35" s="33"/>
    </row>
    <row r="36" spans="1:25">
      <c r="A36" s="14"/>
      <c r="B36" s="52"/>
      <c r="C36" s="39"/>
      <c r="D36" s="39"/>
      <c r="E36" s="33"/>
      <c r="F36" s="33"/>
      <c r="G36" s="39"/>
      <c r="H36" s="39"/>
      <c r="I36" s="33"/>
      <c r="J36" s="33"/>
      <c r="K36" s="39"/>
      <c r="L36" s="39"/>
      <c r="M36" s="33"/>
      <c r="N36" s="33"/>
      <c r="O36" s="39"/>
      <c r="P36" s="39"/>
      <c r="Q36" s="33"/>
      <c r="R36" s="33"/>
      <c r="S36" s="39"/>
      <c r="T36" s="39"/>
      <c r="U36" s="42"/>
      <c r="V36" s="33"/>
      <c r="W36" s="39"/>
      <c r="X36" s="39"/>
      <c r="Y36" s="33"/>
    </row>
    <row r="37" spans="1:25">
      <c r="A37" s="14"/>
      <c r="B37" s="60" t="s">
        <v>665</v>
      </c>
      <c r="C37" s="37" t="s">
        <v>193</v>
      </c>
      <c r="D37" s="37"/>
      <c r="E37" s="27"/>
      <c r="F37" s="27"/>
      <c r="G37" s="37">
        <v>73</v>
      </c>
      <c r="H37" s="37"/>
      <c r="I37" s="27"/>
      <c r="J37" s="27"/>
      <c r="K37" s="37" t="s">
        <v>193</v>
      </c>
      <c r="L37" s="37"/>
      <c r="M37" s="27"/>
      <c r="N37" s="27"/>
      <c r="O37" s="37" t="s">
        <v>193</v>
      </c>
      <c r="P37" s="37"/>
      <c r="Q37" s="27"/>
      <c r="R37" s="27"/>
      <c r="S37" s="37" t="s">
        <v>666</v>
      </c>
      <c r="T37" s="37"/>
      <c r="U37" s="36" t="s">
        <v>175</v>
      </c>
      <c r="V37" s="27"/>
      <c r="W37" s="37" t="s">
        <v>193</v>
      </c>
      <c r="X37" s="37"/>
      <c r="Y37" s="27"/>
    </row>
    <row r="38" spans="1:25">
      <c r="A38" s="14"/>
      <c r="B38" s="60"/>
      <c r="C38" s="37"/>
      <c r="D38" s="37"/>
      <c r="E38" s="27"/>
      <c r="F38" s="27"/>
      <c r="G38" s="37"/>
      <c r="H38" s="37"/>
      <c r="I38" s="27"/>
      <c r="J38" s="27"/>
      <c r="K38" s="37"/>
      <c r="L38" s="37"/>
      <c r="M38" s="27"/>
      <c r="N38" s="27"/>
      <c r="O38" s="37"/>
      <c r="P38" s="37"/>
      <c r="Q38" s="27"/>
      <c r="R38" s="27"/>
      <c r="S38" s="37"/>
      <c r="T38" s="37"/>
      <c r="U38" s="36"/>
      <c r="V38" s="27"/>
      <c r="W38" s="37"/>
      <c r="X38" s="37"/>
      <c r="Y38" s="27"/>
    </row>
    <row r="39" spans="1:25">
      <c r="A39" s="14"/>
      <c r="B39" s="52" t="s">
        <v>38</v>
      </c>
      <c r="C39" s="156">
        <v>1884.1</v>
      </c>
      <c r="D39" s="156"/>
      <c r="E39" s="33"/>
      <c r="F39" s="33"/>
      <c r="G39" s="156">
        <v>1555.9</v>
      </c>
      <c r="H39" s="156"/>
      <c r="I39" s="33"/>
      <c r="J39" s="33"/>
      <c r="K39" s="39">
        <v>135.19999999999999</v>
      </c>
      <c r="L39" s="39"/>
      <c r="M39" s="33"/>
      <c r="N39" s="33"/>
      <c r="O39" s="39">
        <v>824.4</v>
      </c>
      <c r="P39" s="39"/>
      <c r="Q39" s="33"/>
      <c r="R39" s="33"/>
      <c r="S39" s="39" t="s">
        <v>667</v>
      </c>
      <c r="T39" s="39"/>
      <c r="U39" s="42" t="s">
        <v>175</v>
      </c>
      <c r="V39" s="33"/>
      <c r="W39" s="39">
        <v>55.8</v>
      </c>
      <c r="X39" s="39"/>
      <c r="Y39" s="33"/>
    </row>
    <row r="40" spans="1:25" ht="15.75" thickBot="1">
      <c r="A40" s="14"/>
      <c r="B40" s="52"/>
      <c r="C40" s="159"/>
      <c r="D40" s="159"/>
      <c r="E40" s="41"/>
      <c r="F40" s="33"/>
      <c r="G40" s="159"/>
      <c r="H40" s="159"/>
      <c r="I40" s="41"/>
      <c r="J40" s="33"/>
      <c r="K40" s="40"/>
      <c r="L40" s="40"/>
      <c r="M40" s="41"/>
      <c r="N40" s="33"/>
      <c r="O40" s="40"/>
      <c r="P40" s="40"/>
      <c r="Q40" s="41"/>
      <c r="R40" s="33"/>
      <c r="S40" s="40"/>
      <c r="T40" s="40"/>
      <c r="U40" s="43"/>
      <c r="V40" s="33"/>
      <c r="W40" s="40"/>
      <c r="X40" s="40"/>
      <c r="Y40" s="41"/>
    </row>
    <row r="41" spans="1:25">
      <c r="A41" s="14"/>
      <c r="B41" s="160" t="s">
        <v>39</v>
      </c>
      <c r="C41" s="44" t="s">
        <v>173</v>
      </c>
      <c r="D41" s="161">
        <v>1884.1</v>
      </c>
      <c r="E41" s="31"/>
      <c r="F41" s="27"/>
      <c r="G41" s="44" t="s">
        <v>173</v>
      </c>
      <c r="H41" s="161">
        <v>2564.5</v>
      </c>
      <c r="I41" s="31"/>
      <c r="J41" s="27"/>
      <c r="K41" s="44" t="s">
        <v>173</v>
      </c>
      <c r="L41" s="46">
        <v>178.9</v>
      </c>
      <c r="M41" s="31"/>
      <c r="N41" s="27"/>
      <c r="O41" s="44" t="s">
        <v>173</v>
      </c>
      <c r="P41" s="161">
        <v>3094</v>
      </c>
      <c r="Q41" s="31"/>
      <c r="R41" s="27"/>
      <c r="S41" s="44" t="s">
        <v>173</v>
      </c>
      <c r="T41" s="46" t="s">
        <v>668</v>
      </c>
      <c r="U41" s="44" t="s">
        <v>175</v>
      </c>
      <c r="V41" s="27"/>
      <c r="W41" s="44" t="s">
        <v>173</v>
      </c>
      <c r="X41" s="161">
        <v>3248.7</v>
      </c>
      <c r="Y41" s="31"/>
    </row>
    <row r="42" spans="1:25" ht="15.75" thickBot="1">
      <c r="A42" s="14"/>
      <c r="B42" s="160"/>
      <c r="C42" s="45"/>
      <c r="D42" s="162"/>
      <c r="E42" s="48"/>
      <c r="F42" s="27"/>
      <c r="G42" s="45"/>
      <c r="H42" s="162"/>
      <c r="I42" s="48"/>
      <c r="J42" s="27"/>
      <c r="K42" s="45"/>
      <c r="L42" s="47"/>
      <c r="M42" s="48"/>
      <c r="N42" s="27"/>
      <c r="O42" s="45"/>
      <c r="P42" s="162"/>
      <c r="Q42" s="48"/>
      <c r="R42" s="27"/>
      <c r="S42" s="45"/>
      <c r="T42" s="47"/>
      <c r="U42" s="45"/>
      <c r="V42" s="27"/>
      <c r="W42" s="45"/>
      <c r="X42" s="162"/>
      <c r="Y42" s="48"/>
    </row>
    <row r="43" spans="1:25" ht="15.75" thickTop="1">
      <c r="A43" s="14"/>
      <c r="B43" s="52" t="s">
        <v>41</v>
      </c>
      <c r="C43" s="163" t="s">
        <v>173</v>
      </c>
      <c r="D43" s="164" t="s">
        <v>193</v>
      </c>
      <c r="E43" s="113"/>
      <c r="F43" s="33"/>
      <c r="G43" s="163" t="s">
        <v>173</v>
      </c>
      <c r="H43" s="164">
        <v>33.299999999999997</v>
      </c>
      <c r="I43" s="113"/>
      <c r="J43" s="33"/>
      <c r="K43" s="163" t="s">
        <v>173</v>
      </c>
      <c r="L43" s="164">
        <v>0.1</v>
      </c>
      <c r="M43" s="113"/>
      <c r="N43" s="33"/>
      <c r="O43" s="163" t="s">
        <v>173</v>
      </c>
      <c r="P43" s="164">
        <v>225.8</v>
      </c>
      <c r="Q43" s="113"/>
      <c r="R43" s="33"/>
      <c r="S43" s="163" t="s">
        <v>173</v>
      </c>
      <c r="T43" s="164" t="s">
        <v>193</v>
      </c>
      <c r="U43" s="113"/>
      <c r="V43" s="33"/>
      <c r="W43" s="163" t="s">
        <v>173</v>
      </c>
      <c r="X43" s="164">
        <v>259.2</v>
      </c>
      <c r="Y43" s="113"/>
    </row>
    <row r="44" spans="1:25">
      <c r="A44" s="14"/>
      <c r="B44" s="52"/>
      <c r="C44" s="54"/>
      <c r="D44" s="56"/>
      <c r="E44" s="57"/>
      <c r="F44" s="33"/>
      <c r="G44" s="54"/>
      <c r="H44" s="56"/>
      <c r="I44" s="57"/>
      <c r="J44" s="33"/>
      <c r="K44" s="54"/>
      <c r="L44" s="56"/>
      <c r="M44" s="57"/>
      <c r="N44" s="33"/>
      <c r="O44" s="54"/>
      <c r="P44" s="56"/>
      <c r="Q44" s="57"/>
      <c r="R44" s="33"/>
      <c r="S44" s="54"/>
      <c r="T44" s="56"/>
      <c r="U44" s="57"/>
      <c r="V44" s="33"/>
      <c r="W44" s="42"/>
      <c r="X44" s="39"/>
      <c r="Y44" s="33"/>
    </row>
    <row r="45" spans="1:25">
      <c r="A45" s="14"/>
      <c r="B45" s="60" t="s">
        <v>42</v>
      </c>
      <c r="C45" s="37">
        <v>6.5</v>
      </c>
      <c r="D45" s="37"/>
      <c r="E45" s="27"/>
      <c r="F45" s="27"/>
      <c r="G45" s="37">
        <v>44.2</v>
      </c>
      <c r="H45" s="37"/>
      <c r="I45" s="27"/>
      <c r="J45" s="27"/>
      <c r="K45" s="37">
        <v>0.1</v>
      </c>
      <c r="L45" s="37"/>
      <c r="M45" s="27"/>
      <c r="N45" s="27"/>
      <c r="O45" s="37">
        <v>143.5</v>
      </c>
      <c r="P45" s="37"/>
      <c r="Q45" s="27"/>
      <c r="R45" s="27"/>
      <c r="S45" s="37" t="s">
        <v>193</v>
      </c>
      <c r="T45" s="37"/>
      <c r="U45" s="27"/>
      <c r="V45" s="27"/>
      <c r="W45" s="37">
        <v>194.3</v>
      </c>
      <c r="X45" s="37"/>
      <c r="Y45" s="27"/>
    </row>
    <row r="46" spans="1:25">
      <c r="A46" s="14"/>
      <c r="B46" s="60"/>
      <c r="C46" s="37"/>
      <c r="D46" s="37"/>
      <c r="E46" s="27"/>
      <c r="F46" s="27"/>
      <c r="G46" s="37"/>
      <c r="H46" s="37"/>
      <c r="I46" s="27"/>
      <c r="J46" s="27"/>
      <c r="K46" s="37"/>
      <c r="L46" s="37"/>
      <c r="M46" s="27"/>
      <c r="N46" s="27"/>
      <c r="O46" s="37"/>
      <c r="P46" s="37"/>
      <c r="Q46" s="27"/>
      <c r="R46" s="27"/>
      <c r="S46" s="37"/>
      <c r="T46" s="37"/>
      <c r="U46" s="27"/>
      <c r="V46" s="27"/>
      <c r="W46" s="37"/>
      <c r="X46" s="37"/>
      <c r="Y46" s="27"/>
    </row>
    <row r="47" spans="1:25">
      <c r="A47" s="14"/>
      <c r="B47" s="52" t="s">
        <v>43</v>
      </c>
      <c r="C47" s="39" t="s">
        <v>193</v>
      </c>
      <c r="D47" s="39"/>
      <c r="E47" s="33"/>
      <c r="F47" s="33"/>
      <c r="G47" s="39" t="s">
        <v>669</v>
      </c>
      <c r="H47" s="39"/>
      <c r="I47" s="42" t="s">
        <v>175</v>
      </c>
      <c r="J47" s="33"/>
      <c r="K47" s="39" t="s">
        <v>193</v>
      </c>
      <c r="L47" s="39"/>
      <c r="M47" s="33"/>
      <c r="N47" s="33"/>
      <c r="O47" s="39">
        <v>9.3000000000000007</v>
      </c>
      <c r="P47" s="39"/>
      <c r="Q47" s="33"/>
      <c r="R47" s="33"/>
      <c r="S47" s="39" t="s">
        <v>193</v>
      </c>
      <c r="T47" s="39"/>
      <c r="U47" s="33"/>
      <c r="V47" s="33"/>
      <c r="W47" s="39">
        <v>2.2000000000000002</v>
      </c>
      <c r="X47" s="39"/>
      <c r="Y47" s="33"/>
    </row>
    <row r="48" spans="1:25">
      <c r="A48" s="14"/>
      <c r="B48" s="52"/>
      <c r="C48" s="39"/>
      <c r="D48" s="39"/>
      <c r="E48" s="33"/>
      <c r="F48" s="33"/>
      <c r="G48" s="39"/>
      <c r="H48" s="39"/>
      <c r="I48" s="42"/>
      <c r="J48" s="33"/>
      <c r="K48" s="39"/>
      <c r="L48" s="39"/>
      <c r="M48" s="33"/>
      <c r="N48" s="33"/>
      <c r="O48" s="39"/>
      <c r="P48" s="39"/>
      <c r="Q48" s="33"/>
      <c r="R48" s="33"/>
      <c r="S48" s="39"/>
      <c r="T48" s="39"/>
      <c r="U48" s="33"/>
      <c r="V48" s="33"/>
      <c r="W48" s="39"/>
      <c r="X48" s="39"/>
      <c r="Y48" s="33"/>
    </row>
    <row r="49" spans="1:25">
      <c r="A49" s="14"/>
      <c r="B49" s="60" t="s">
        <v>44</v>
      </c>
      <c r="C49" s="37">
        <v>3.2</v>
      </c>
      <c r="D49" s="37"/>
      <c r="E49" s="27"/>
      <c r="F49" s="27"/>
      <c r="G49" s="37">
        <v>1.7</v>
      </c>
      <c r="H49" s="37"/>
      <c r="I49" s="27"/>
      <c r="J49" s="27"/>
      <c r="K49" s="37" t="s">
        <v>193</v>
      </c>
      <c r="L49" s="37"/>
      <c r="M49" s="27"/>
      <c r="N49" s="27"/>
      <c r="O49" s="37">
        <v>0.1</v>
      </c>
      <c r="P49" s="37"/>
      <c r="Q49" s="27"/>
      <c r="R49" s="27"/>
      <c r="S49" s="37" t="s">
        <v>193</v>
      </c>
      <c r="T49" s="37"/>
      <c r="U49" s="27"/>
      <c r="V49" s="27"/>
      <c r="W49" s="37">
        <v>5</v>
      </c>
      <c r="X49" s="37"/>
      <c r="Y49" s="27"/>
    </row>
    <row r="50" spans="1:25">
      <c r="A50" s="14"/>
      <c r="B50" s="60"/>
      <c r="C50" s="37"/>
      <c r="D50" s="37"/>
      <c r="E50" s="27"/>
      <c r="F50" s="27"/>
      <c r="G50" s="37"/>
      <c r="H50" s="37"/>
      <c r="I50" s="27"/>
      <c r="J50" s="27"/>
      <c r="K50" s="37"/>
      <c r="L50" s="37"/>
      <c r="M50" s="27"/>
      <c r="N50" s="27"/>
      <c r="O50" s="37"/>
      <c r="P50" s="37"/>
      <c r="Q50" s="27"/>
      <c r="R50" s="27"/>
      <c r="S50" s="37"/>
      <c r="T50" s="37"/>
      <c r="U50" s="27"/>
      <c r="V50" s="27"/>
      <c r="W50" s="37"/>
      <c r="X50" s="37"/>
      <c r="Y50" s="27"/>
    </row>
    <row r="51" spans="1:25">
      <c r="A51" s="14"/>
      <c r="B51" s="52" t="s">
        <v>45</v>
      </c>
      <c r="C51" s="39" t="s">
        <v>193</v>
      </c>
      <c r="D51" s="39"/>
      <c r="E51" s="33"/>
      <c r="F51" s="33"/>
      <c r="G51" s="39">
        <v>34.299999999999997</v>
      </c>
      <c r="H51" s="39"/>
      <c r="I51" s="33"/>
      <c r="J51" s="33"/>
      <c r="K51" s="39" t="s">
        <v>193</v>
      </c>
      <c r="L51" s="39"/>
      <c r="M51" s="33"/>
      <c r="N51" s="33"/>
      <c r="O51" s="39">
        <v>110.9</v>
      </c>
      <c r="P51" s="39"/>
      <c r="Q51" s="33"/>
      <c r="R51" s="33"/>
      <c r="S51" s="39" t="s">
        <v>193</v>
      </c>
      <c r="T51" s="39"/>
      <c r="U51" s="33"/>
      <c r="V51" s="33"/>
      <c r="W51" s="39">
        <v>145.19999999999999</v>
      </c>
      <c r="X51" s="39"/>
      <c r="Y51" s="33"/>
    </row>
    <row r="52" spans="1:25">
      <c r="A52" s="14"/>
      <c r="B52" s="52"/>
      <c r="C52" s="39"/>
      <c r="D52" s="39"/>
      <c r="E52" s="33"/>
      <c r="F52" s="33"/>
      <c r="G52" s="39"/>
      <c r="H52" s="39"/>
      <c r="I52" s="33"/>
      <c r="J52" s="33"/>
      <c r="K52" s="39"/>
      <c r="L52" s="39"/>
      <c r="M52" s="33"/>
      <c r="N52" s="33"/>
      <c r="O52" s="39"/>
      <c r="P52" s="39"/>
      <c r="Q52" s="33"/>
      <c r="R52" s="33"/>
      <c r="S52" s="39"/>
      <c r="T52" s="39"/>
      <c r="U52" s="33"/>
      <c r="V52" s="33"/>
      <c r="W52" s="39"/>
      <c r="X52" s="39"/>
      <c r="Y52" s="33"/>
    </row>
    <row r="53" spans="1:25">
      <c r="A53" s="14"/>
      <c r="B53" s="60" t="s">
        <v>33</v>
      </c>
      <c r="C53" s="37" t="s">
        <v>193</v>
      </c>
      <c r="D53" s="37"/>
      <c r="E53" s="27"/>
      <c r="F53" s="27"/>
      <c r="G53" s="37" t="s">
        <v>193</v>
      </c>
      <c r="H53" s="37"/>
      <c r="I53" s="27"/>
      <c r="J53" s="27"/>
      <c r="K53" s="37" t="s">
        <v>193</v>
      </c>
      <c r="L53" s="37"/>
      <c r="M53" s="27"/>
      <c r="N53" s="27"/>
      <c r="O53" s="37">
        <v>0.4</v>
      </c>
      <c r="P53" s="37"/>
      <c r="Q53" s="27"/>
      <c r="R53" s="27"/>
      <c r="S53" s="37">
        <v>22.8</v>
      </c>
      <c r="T53" s="37"/>
      <c r="U53" s="27"/>
      <c r="V53" s="27"/>
      <c r="W53" s="37">
        <v>23.2</v>
      </c>
      <c r="X53" s="37"/>
      <c r="Y53" s="27"/>
    </row>
    <row r="54" spans="1:25">
      <c r="A54" s="14"/>
      <c r="B54" s="60"/>
      <c r="C54" s="37"/>
      <c r="D54" s="37"/>
      <c r="E54" s="27"/>
      <c r="F54" s="27"/>
      <c r="G54" s="37"/>
      <c r="H54" s="37"/>
      <c r="I54" s="27"/>
      <c r="J54" s="27"/>
      <c r="K54" s="37"/>
      <c r="L54" s="37"/>
      <c r="M54" s="27"/>
      <c r="N54" s="27"/>
      <c r="O54" s="37"/>
      <c r="P54" s="37"/>
      <c r="Q54" s="27"/>
      <c r="R54" s="27"/>
      <c r="S54" s="37"/>
      <c r="T54" s="37"/>
      <c r="U54" s="27"/>
      <c r="V54" s="27"/>
      <c r="W54" s="37"/>
      <c r="X54" s="37"/>
      <c r="Y54" s="27"/>
    </row>
    <row r="55" spans="1:25">
      <c r="A55" s="14"/>
      <c r="B55" s="52" t="s">
        <v>670</v>
      </c>
      <c r="C55" s="39">
        <v>71.7</v>
      </c>
      <c r="D55" s="39"/>
      <c r="E55" s="33"/>
      <c r="F55" s="33"/>
      <c r="G55" s="39">
        <v>80.3</v>
      </c>
      <c r="H55" s="39"/>
      <c r="I55" s="33"/>
      <c r="J55" s="33"/>
      <c r="K55" s="39" t="s">
        <v>193</v>
      </c>
      <c r="L55" s="39"/>
      <c r="M55" s="33"/>
      <c r="N55" s="33"/>
      <c r="O55" s="39">
        <v>97</v>
      </c>
      <c r="P55" s="39"/>
      <c r="Q55" s="33"/>
      <c r="R55" s="33"/>
      <c r="S55" s="39" t="s">
        <v>193</v>
      </c>
      <c r="T55" s="39"/>
      <c r="U55" s="33"/>
      <c r="V55" s="33"/>
      <c r="W55" s="39">
        <v>249</v>
      </c>
      <c r="X55" s="39"/>
      <c r="Y55" s="33"/>
    </row>
    <row r="56" spans="1:25">
      <c r="A56" s="14"/>
      <c r="B56" s="52"/>
      <c r="C56" s="39"/>
      <c r="D56" s="39"/>
      <c r="E56" s="33"/>
      <c r="F56" s="33"/>
      <c r="G56" s="39"/>
      <c r="H56" s="39"/>
      <c r="I56" s="33"/>
      <c r="J56" s="33"/>
      <c r="K56" s="39"/>
      <c r="L56" s="39"/>
      <c r="M56" s="33"/>
      <c r="N56" s="33"/>
      <c r="O56" s="39"/>
      <c r="P56" s="39"/>
      <c r="Q56" s="33"/>
      <c r="R56" s="33"/>
      <c r="S56" s="39"/>
      <c r="T56" s="39"/>
      <c r="U56" s="33"/>
      <c r="V56" s="33"/>
      <c r="W56" s="39"/>
      <c r="X56" s="39"/>
      <c r="Y56" s="33"/>
    </row>
    <row r="57" spans="1:25">
      <c r="A57" s="14"/>
      <c r="B57" s="60" t="s">
        <v>671</v>
      </c>
      <c r="C57" s="37" t="s">
        <v>193</v>
      </c>
      <c r="D57" s="37"/>
      <c r="E57" s="27"/>
      <c r="F57" s="27"/>
      <c r="G57" s="37">
        <v>38.9</v>
      </c>
      <c r="H57" s="37"/>
      <c r="I57" s="27"/>
      <c r="J57" s="27"/>
      <c r="K57" s="37" t="s">
        <v>193</v>
      </c>
      <c r="L57" s="37"/>
      <c r="M57" s="27"/>
      <c r="N57" s="27"/>
      <c r="O57" s="37" t="s">
        <v>193</v>
      </c>
      <c r="P57" s="37"/>
      <c r="Q57" s="27"/>
      <c r="R57" s="27"/>
      <c r="S57" s="37" t="s">
        <v>661</v>
      </c>
      <c r="T57" s="37"/>
      <c r="U57" s="36" t="s">
        <v>175</v>
      </c>
      <c r="V57" s="27"/>
      <c r="W57" s="37" t="s">
        <v>193</v>
      </c>
      <c r="X57" s="37"/>
      <c r="Y57" s="27"/>
    </row>
    <row r="58" spans="1:25" ht="15.75" thickBot="1">
      <c r="A58" s="14"/>
      <c r="B58" s="60"/>
      <c r="C58" s="154"/>
      <c r="D58" s="154"/>
      <c r="E58" s="28"/>
      <c r="F58" s="27"/>
      <c r="G58" s="154"/>
      <c r="H58" s="154"/>
      <c r="I58" s="28"/>
      <c r="J58" s="27"/>
      <c r="K58" s="154"/>
      <c r="L58" s="154"/>
      <c r="M58" s="28"/>
      <c r="N58" s="27"/>
      <c r="O58" s="154"/>
      <c r="P58" s="154"/>
      <c r="Q58" s="28"/>
      <c r="R58" s="27"/>
      <c r="S58" s="154"/>
      <c r="T58" s="154"/>
      <c r="U58" s="165"/>
      <c r="V58" s="27"/>
      <c r="W58" s="154"/>
      <c r="X58" s="154"/>
      <c r="Y58" s="28"/>
    </row>
    <row r="59" spans="1:25">
      <c r="A59" s="14"/>
      <c r="B59" s="155" t="s">
        <v>47</v>
      </c>
      <c r="C59" s="55">
        <v>81.400000000000006</v>
      </c>
      <c r="D59" s="55"/>
      <c r="E59" s="34"/>
      <c r="F59" s="33"/>
      <c r="G59" s="55">
        <v>225.6</v>
      </c>
      <c r="H59" s="55"/>
      <c r="I59" s="34"/>
      <c r="J59" s="33"/>
      <c r="K59" s="55">
        <v>0.2</v>
      </c>
      <c r="L59" s="55"/>
      <c r="M59" s="34"/>
      <c r="N59" s="33"/>
      <c r="O59" s="55">
        <v>587</v>
      </c>
      <c r="P59" s="55"/>
      <c r="Q59" s="34"/>
      <c r="R59" s="33"/>
      <c r="S59" s="55" t="s">
        <v>672</v>
      </c>
      <c r="T59" s="55"/>
      <c r="U59" s="53" t="s">
        <v>175</v>
      </c>
      <c r="V59" s="33"/>
      <c r="W59" s="55">
        <v>878.1</v>
      </c>
      <c r="X59" s="55"/>
      <c r="Y59" s="34"/>
    </row>
    <row r="60" spans="1:25">
      <c r="A60" s="14"/>
      <c r="B60" s="155"/>
      <c r="C60" s="39"/>
      <c r="D60" s="39"/>
      <c r="E60" s="33"/>
      <c r="F60" s="33"/>
      <c r="G60" s="39"/>
      <c r="H60" s="39"/>
      <c r="I60" s="33"/>
      <c r="J60" s="33"/>
      <c r="K60" s="39"/>
      <c r="L60" s="39"/>
      <c r="M60" s="33"/>
      <c r="N60" s="33"/>
      <c r="O60" s="39"/>
      <c r="P60" s="39"/>
      <c r="Q60" s="33"/>
      <c r="R60" s="33"/>
      <c r="S60" s="39"/>
      <c r="T60" s="39"/>
      <c r="U60" s="42"/>
      <c r="V60" s="33"/>
      <c r="W60" s="39"/>
      <c r="X60" s="39"/>
      <c r="Y60" s="33"/>
    </row>
    <row r="61" spans="1:25">
      <c r="A61" s="14"/>
      <c r="B61" s="60" t="s">
        <v>343</v>
      </c>
      <c r="C61" s="37">
        <v>333.3</v>
      </c>
      <c r="D61" s="37"/>
      <c r="E61" s="27"/>
      <c r="F61" s="27"/>
      <c r="G61" s="37">
        <v>294.3</v>
      </c>
      <c r="H61" s="37"/>
      <c r="I61" s="27"/>
      <c r="J61" s="27"/>
      <c r="K61" s="37" t="s">
        <v>193</v>
      </c>
      <c r="L61" s="37"/>
      <c r="M61" s="27"/>
      <c r="N61" s="27"/>
      <c r="O61" s="37">
        <v>31.8</v>
      </c>
      <c r="P61" s="37"/>
      <c r="Q61" s="27"/>
      <c r="R61" s="27"/>
      <c r="S61" s="37" t="s">
        <v>193</v>
      </c>
      <c r="T61" s="37"/>
      <c r="U61" s="27"/>
      <c r="V61" s="27"/>
      <c r="W61" s="37">
        <v>659.4</v>
      </c>
      <c r="X61" s="37"/>
      <c r="Y61" s="27"/>
    </row>
    <row r="62" spans="1:25">
      <c r="A62" s="14"/>
      <c r="B62" s="60"/>
      <c r="C62" s="37"/>
      <c r="D62" s="37"/>
      <c r="E62" s="27"/>
      <c r="F62" s="27"/>
      <c r="G62" s="37"/>
      <c r="H62" s="37"/>
      <c r="I62" s="27"/>
      <c r="J62" s="27"/>
      <c r="K62" s="37"/>
      <c r="L62" s="37"/>
      <c r="M62" s="27"/>
      <c r="N62" s="27"/>
      <c r="O62" s="37"/>
      <c r="P62" s="37"/>
      <c r="Q62" s="27"/>
      <c r="R62" s="27"/>
      <c r="S62" s="37"/>
      <c r="T62" s="37"/>
      <c r="U62" s="27"/>
      <c r="V62" s="27"/>
      <c r="W62" s="37"/>
      <c r="X62" s="37"/>
      <c r="Y62" s="27"/>
    </row>
    <row r="63" spans="1:25">
      <c r="A63" s="14"/>
      <c r="B63" s="52" t="s">
        <v>49</v>
      </c>
      <c r="C63" s="39" t="s">
        <v>193</v>
      </c>
      <c r="D63" s="39"/>
      <c r="E63" s="33"/>
      <c r="F63" s="33"/>
      <c r="G63" s="39">
        <v>27.7</v>
      </c>
      <c r="H63" s="39"/>
      <c r="I63" s="33"/>
      <c r="J63" s="33"/>
      <c r="K63" s="39">
        <v>0.1</v>
      </c>
      <c r="L63" s="39"/>
      <c r="M63" s="33"/>
      <c r="N63" s="33"/>
      <c r="O63" s="39">
        <v>158.19999999999999</v>
      </c>
      <c r="P63" s="39"/>
      <c r="Q63" s="33"/>
      <c r="R63" s="33"/>
      <c r="S63" s="39" t="s">
        <v>193</v>
      </c>
      <c r="T63" s="39"/>
      <c r="U63" s="33"/>
      <c r="V63" s="33"/>
      <c r="W63" s="39">
        <v>186</v>
      </c>
      <c r="X63" s="39"/>
      <c r="Y63" s="33"/>
    </row>
    <row r="64" spans="1:25">
      <c r="A64" s="14"/>
      <c r="B64" s="52"/>
      <c r="C64" s="39"/>
      <c r="D64" s="39"/>
      <c r="E64" s="33"/>
      <c r="F64" s="33"/>
      <c r="G64" s="39"/>
      <c r="H64" s="39"/>
      <c r="I64" s="33"/>
      <c r="J64" s="33"/>
      <c r="K64" s="39"/>
      <c r="L64" s="39"/>
      <c r="M64" s="33"/>
      <c r="N64" s="33"/>
      <c r="O64" s="39"/>
      <c r="P64" s="39"/>
      <c r="Q64" s="33"/>
      <c r="R64" s="33"/>
      <c r="S64" s="39"/>
      <c r="T64" s="39"/>
      <c r="U64" s="33"/>
      <c r="V64" s="33"/>
      <c r="W64" s="39"/>
      <c r="X64" s="39"/>
      <c r="Y64" s="33"/>
    </row>
    <row r="65" spans="1:25">
      <c r="A65" s="14"/>
      <c r="B65" s="60" t="s">
        <v>33</v>
      </c>
      <c r="C65" s="37" t="s">
        <v>193</v>
      </c>
      <c r="D65" s="37"/>
      <c r="E65" s="27"/>
      <c r="F65" s="27"/>
      <c r="G65" s="37">
        <v>1.6</v>
      </c>
      <c r="H65" s="37"/>
      <c r="I65" s="27"/>
      <c r="J65" s="27"/>
      <c r="K65" s="37" t="s">
        <v>193</v>
      </c>
      <c r="L65" s="37"/>
      <c r="M65" s="27"/>
      <c r="N65" s="27"/>
      <c r="O65" s="37">
        <v>21.9</v>
      </c>
      <c r="P65" s="37"/>
      <c r="Q65" s="27"/>
      <c r="R65" s="27"/>
      <c r="S65" s="37" t="s">
        <v>193</v>
      </c>
      <c r="T65" s="37"/>
      <c r="U65" s="27"/>
      <c r="V65" s="27"/>
      <c r="W65" s="37">
        <v>23.5</v>
      </c>
      <c r="X65" s="37"/>
      <c r="Y65" s="27"/>
    </row>
    <row r="66" spans="1:25">
      <c r="A66" s="14"/>
      <c r="B66" s="60"/>
      <c r="C66" s="37"/>
      <c r="D66" s="37"/>
      <c r="E66" s="27"/>
      <c r="F66" s="27"/>
      <c r="G66" s="37"/>
      <c r="H66" s="37"/>
      <c r="I66" s="27"/>
      <c r="J66" s="27"/>
      <c r="K66" s="37"/>
      <c r="L66" s="37"/>
      <c r="M66" s="27"/>
      <c r="N66" s="27"/>
      <c r="O66" s="37"/>
      <c r="P66" s="37"/>
      <c r="Q66" s="27"/>
      <c r="R66" s="27"/>
      <c r="S66" s="37"/>
      <c r="T66" s="37"/>
      <c r="U66" s="27"/>
      <c r="V66" s="27"/>
      <c r="W66" s="37"/>
      <c r="X66" s="37"/>
      <c r="Y66" s="27"/>
    </row>
    <row r="67" spans="1:25">
      <c r="A67" s="14"/>
      <c r="B67" s="52" t="s">
        <v>673</v>
      </c>
      <c r="C67" s="39" t="s">
        <v>193</v>
      </c>
      <c r="D67" s="39"/>
      <c r="E67" s="33"/>
      <c r="F67" s="33"/>
      <c r="G67" s="39" t="s">
        <v>193</v>
      </c>
      <c r="H67" s="39"/>
      <c r="I67" s="33"/>
      <c r="J67" s="33"/>
      <c r="K67" s="39" t="s">
        <v>193</v>
      </c>
      <c r="L67" s="39"/>
      <c r="M67" s="33"/>
      <c r="N67" s="33"/>
      <c r="O67" s="39">
        <v>73</v>
      </c>
      <c r="P67" s="39"/>
      <c r="Q67" s="33"/>
      <c r="R67" s="33"/>
      <c r="S67" s="39" t="s">
        <v>666</v>
      </c>
      <c r="T67" s="39"/>
      <c r="U67" s="42" t="s">
        <v>175</v>
      </c>
      <c r="V67" s="33"/>
      <c r="W67" s="39" t="s">
        <v>193</v>
      </c>
      <c r="X67" s="39"/>
      <c r="Y67" s="33"/>
    </row>
    <row r="68" spans="1:25" ht="15.75" thickBot="1">
      <c r="A68" s="14"/>
      <c r="B68" s="52"/>
      <c r="C68" s="40"/>
      <c r="D68" s="40"/>
      <c r="E68" s="41"/>
      <c r="F68" s="33"/>
      <c r="G68" s="40"/>
      <c r="H68" s="40"/>
      <c r="I68" s="41"/>
      <c r="J68" s="33"/>
      <c r="K68" s="40"/>
      <c r="L68" s="40"/>
      <c r="M68" s="41"/>
      <c r="N68" s="33"/>
      <c r="O68" s="40"/>
      <c r="P68" s="40"/>
      <c r="Q68" s="41"/>
      <c r="R68" s="33"/>
      <c r="S68" s="40"/>
      <c r="T68" s="40"/>
      <c r="U68" s="43"/>
      <c r="V68" s="33"/>
      <c r="W68" s="40"/>
      <c r="X68" s="40"/>
      <c r="Y68" s="41"/>
    </row>
    <row r="69" spans="1:25">
      <c r="A69" s="14"/>
      <c r="B69" s="160" t="s">
        <v>50</v>
      </c>
      <c r="C69" s="46">
        <v>414.7</v>
      </c>
      <c r="D69" s="46"/>
      <c r="E69" s="31"/>
      <c r="F69" s="27"/>
      <c r="G69" s="46">
        <v>549.20000000000005</v>
      </c>
      <c r="H69" s="46"/>
      <c r="I69" s="31"/>
      <c r="J69" s="27"/>
      <c r="K69" s="46">
        <v>0.3</v>
      </c>
      <c r="L69" s="46"/>
      <c r="M69" s="31"/>
      <c r="N69" s="27"/>
      <c r="O69" s="46">
        <v>871.9</v>
      </c>
      <c r="P69" s="46"/>
      <c r="Q69" s="31"/>
      <c r="R69" s="27"/>
      <c r="S69" s="46" t="s">
        <v>674</v>
      </c>
      <c r="T69" s="46"/>
      <c r="U69" s="44" t="s">
        <v>175</v>
      </c>
      <c r="V69" s="27"/>
      <c r="W69" s="161">
        <v>1747</v>
      </c>
      <c r="X69" s="161"/>
      <c r="Y69" s="31"/>
    </row>
    <row r="70" spans="1:25">
      <c r="A70" s="14"/>
      <c r="B70" s="160"/>
      <c r="C70" s="37"/>
      <c r="D70" s="37"/>
      <c r="E70" s="27"/>
      <c r="F70" s="27"/>
      <c r="G70" s="37"/>
      <c r="H70" s="37"/>
      <c r="I70" s="27"/>
      <c r="J70" s="27"/>
      <c r="K70" s="37"/>
      <c r="L70" s="37"/>
      <c r="M70" s="27"/>
      <c r="N70" s="27"/>
      <c r="O70" s="37"/>
      <c r="P70" s="37"/>
      <c r="Q70" s="27"/>
      <c r="R70" s="27"/>
      <c r="S70" s="37"/>
      <c r="T70" s="37"/>
      <c r="U70" s="36"/>
      <c r="V70" s="27"/>
      <c r="W70" s="158"/>
      <c r="X70" s="158"/>
      <c r="Y70" s="27"/>
    </row>
    <row r="71" spans="1:25">
      <c r="A71" s="14"/>
      <c r="B71" s="52" t="s">
        <v>675</v>
      </c>
      <c r="C71" s="39">
        <v>5.0999999999999996</v>
      </c>
      <c r="D71" s="39"/>
      <c r="E71" s="33"/>
      <c r="F71" s="33"/>
      <c r="G71" s="39">
        <v>0.3</v>
      </c>
      <c r="H71" s="39"/>
      <c r="I71" s="33"/>
      <c r="J71" s="33"/>
      <c r="K71" s="39">
        <v>50.9</v>
      </c>
      <c r="L71" s="39"/>
      <c r="M71" s="33"/>
      <c r="N71" s="33"/>
      <c r="O71" s="39">
        <v>201.6</v>
      </c>
      <c r="P71" s="39"/>
      <c r="Q71" s="33"/>
      <c r="R71" s="33"/>
      <c r="S71" s="39" t="s">
        <v>676</v>
      </c>
      <c r="T71" s="39"/>
      <c r="U71" s="42" t="s">
        <v>175</v>
      </c>
      <c r="V71" s="33"/>
      <c r="W71" s="39">
        <v>5.0999999999999996</v>
      </c>
      <c r="X71" s="39"/>
      <c r="Y71" s="33"/>
    </row>
    <row r="72" spans="1:25">
      <c r="A72" s="14"/>
      <c r="B72" s="52"/>
      <c r="C72" s="39"/>
      <c r="D72" s="39"/>
      <c r="E72" s="33"/>
      <c r="F72" s="33"/>
      <c r="G72" s="39"/>
      <c r="H72" s="39"/>
      <c r="I72" s="33"/>
      <c r="J72" s="33"/>
      <c r="K72" s="39"/>
      <c r="L72" s="39"/>
      <c r="M72" s="33"/>
      <c r="N72" s="33"/>
      <c r="O72" s="39"/>
      <c r="P72" s="39"/>
      <c r="Q72" s="33"/>
      <c r="R72" s="33"/>
      <c r="S72" s="39"/>
      <c r="T72" s="39"/>
      <c r="U72" s="42"/>
      <c r="V72" s="33"/>
      <c r="W72" s="39"/>
      <c r="X72" s="39"/>
      <c r="Y72" s="33"/>
    </row>
    <row r="73" spans="1:25">
      <c r="A73" s="14"/>
      <c r="B73" s="60" t="s">
        <v>55</v>
      </c>
      <c r="C73" s="158">
        <v>3195.2</v>
      </c>
      <c r="D73" s="158"/>
      <c r="E73" s="27"/>
      <c r="F73" s="27"/>
      <c r="G73" s="158">
        <v>2464.6</v>
      </c>
      <c r="H73" s="158"/>
      <c r="I73" s="27"/>
      <c r="J73" s="27"/>
      <c r="K73" s="37">
        <v>259.8</v>
      </c>
      <c r="L73" s="37"/>
      <c r="M73" s="27"/>
      <c r="N73" s="27"/>
      <c r="O73" s="158">
        <v>1403.6</v>
      </c>
      <c r="P73" s="158"/>
      <c r="Q73" s="27"/>
      <c r="R73" s="27"/>
      <c r="S73" s="37" t="s">
        <v>677</v>
      </c>
      <c r="T73" s="37"/>
      <c r="U73" s="36" t="s">
        <v>175</v>
      </c>
      <c r="V73" s="27"/>
      <c r="W73" s="158">
        <v>3195.2</v>
      </c>
      <c r="X73" s="158"/>
      <c r="Y73" s="27"/>
    </row>
    <row r="74" spans="1:25">
      <c r="A74" s="14"/>
      <c r="B74" s="60"/>
      <c r="C74" s="158"/>
      <c r="D74" s="158"/>
      <c r="E74" s="27"/>
      <c r="F74" s="27"/>
      <c r="G74" s="158"/>
      <c r="H74" s="158"/>
      <c r="I74" s="27"/>
      <c r="J74" s="27"/>
      <c r="K74" s="37"/>
      <c r="L74" s="37"/>
      <c r="M74" s="27"/>
      <c r="N74" s="27"/>
      <c r="O74" s="158"/>
      <c r="P74" s="158"/>
      <c r="Q74" s="27"/>
      <c r="R74" s="27"/>
      <c r="S74" s="37"/>
      <c r="T74" s="37"/>
      <c r="U74" s="36"/>
      <c r="V74" s="27"/>
      <c r="W74" s="158"/>
      <c r="X74" s="158"/>
      <c r="Y74" s="27"/>
    </row>
    <row r="75" spans="1:25">
      <c r="A75" s="14"/>
      <c r="B75" s="52" t="s">
        <v>56</v>
      </c>
      <c r="C75" s="39" t="s">
        <v>567</v>
      </c>
      <c r="D75" s="39"/>
      <c r="E75" s="42" t="s">
        <v>175</v>
      </c>
      <c r="F75" s="33"/>
      <c r="G75" s="39" t="s">
        <v>678</v>
      </c>
      <c r="H75" s="39"/>
      <c r="I75" s="42" t="s">
        <v>175</v>
      </c>
      <c r="J75" s="33"/>
      <c r="K75" s="39" t="s">
        <v>193</v>
      </c>
      <c r="L75" s="39"/>
      <c r="M75" s="33"/>
      <c r="N75" s="33"/>
      <c r="O75" s="39" t="s">
        <v>679</v>
      </c>
      <c r="P75" s="39"/>
      <c r="Q75" s="42" t="s">
        <v>175</v>
      </c>
      <c r="R75" s="33"/>
      <c r="S75" s="39">
        <v>89.8</v>
      </c>
      <c r="T75" s="39"/>
      <c r="U75" s="33"/>
      <c r="V75" s="33"/>
      <c r="W75" s="39" t="s">
        <v>567</v>
      </c>
      <c r="X75" s="39"/>
      <c r="Y75" s="42" t="s">
        <v>175</v>
      </c>
    </row>
    <row r="76" spans="1:25">
      <c r="A76" s="14"/>
      <c r="B76" s="52"/>
      <c r="C76" s="39"/>
      <c r="D76" s="39"/>
      <c r="E76" s="42"/>
      <c r="F76" s="33"/>
      <c r="G76" s="39"/>
      <c r="H76" s="39"/>
      <c r="I76" s="42"/>
      <c r="J76" s="33"/>
      <c r="K76" s="39"/>
      <c r="L76" s="39"/>
      <c r="M76" s="33"/>
      <c r="N76" s="33"/>
      <c r="O76" s="39"/>
      <c r="P76" s="39"/>
      <c r="Q76" s="42"/>
      <c r="R76" s="33"/>
      <c r="S76" s="39"/>
      <c r="T76" s="39"/>
      <c r="U76" s="33"/>
      <c r="V76" s="33"/>
      <c r="W76" s="39"/>
      <c r="X76" s="39"/>
      <c r="Y76" s="42"/>
    </row>
    <row r="77" spans="1:25">
      <c r="A77" s="14"/>
      <c r="B77" s="60" t="s">
        <v>57</v>
      </c>
      <c r="C77" s="37" t="s">
        <v>680</v>
      </c>
      <c r="D77" s="37"/>
      <c r="E77" s="36" t="s">
        <v>175</v>
      </c>
      <c r="F77" s="27"/>
      <c r="G77" s="37" t="s">
        <v>681</v>
      </c>
      <c r="H77" s="37"/>
      <c r="I77" s="36" t="s">
        <v>175</v>
      </c>
      <c r="J77" s="27"/>
      <c r="K77" s="37" t="s">
        <v>682</v>
      </c>
      <c r="L77" s="37"/>
      <c r="M77" s="36" t="s">
        <v>175</v>
      </c>
      <c r="N77" s="27"/>
      <c r="O77" s="37">
        <v>656.1</v>
      </c>
      <c r="P77" s="37"/>
      <c r="Q77" s="27"/>
      <c r="R77" s="27"/>
      <c r="S77" s="37" t="s">
        <v>683</v>
      </c>
      <c r="T77" s="37"/>
      <c r="U77" s="36" t="s">
        <v>175</v>
      </c>
      <c r="V77" s="27"/>
      <c r="W77" s="37" t="s">
        <v>680</v>
      </c>
      <c r="X77" s="37"/>
      <c r="Y77" s="36" t="s">
        <v>175</v>
      </c>
    </row>
    <row r="78" spans="1:25">
      <c r="A78" s="14"/>
      <c r="B78" s="60"/>
      <c r="C78" s="37"/>
      <c r="D78" s="37"/>
      <c r="E78" s="36"/>
      <c r="F78" s="27"/>
      <c r="G78" s="37"/>
      <c r="H78" s="37"/>
      <c r="I78" s="36"/>
      <c r="J78" s="27"/>
      <c r="K78" s="37"/>
      <c r="L78" s="37"/>
      <c r="M78" s="36"/>
      <c r="N78" s="27"/>
      <c r="O78" s="37"/>
      <c r="P78" s="37"/>
      <c r="Q78" s="27"/>
      <c r="R78" s="27"/>
      <c r="S78" s="37"/>
      <c r="T78" s="37"/>
      <c r="U78" s="36"/>
      <c r="V78" s="27"/>
      <c r="W78" s="37"/>
      <c r="X78" s="37"/>
      <c r="Y78" s="36"/>
    </row>
    <row r="79" spans="1:25">
      <c r="A79" s="14"/>
      <c r="B79" s="52" t="s">
        <v>684</v>
      </c>
      <c r="C79" s="39" t="s">
        <v>685</v>
      </c>
      <c r="D79" s="39"/>
      <c r="E79" s="42" t="s">
        <v>175</v>
      </c>
      <c r="F79" s="33"/>
      <c r="G79" s="39" t="s">
        <v>193</v>
      </c>
      <c r="H79" s="39"/>
      <c r="I79" s="33"/>
      <c r="J79" s="33"/>
      <c r="K79" s="39" t="s">
        <v>193</v>
      </c>
      <c r="L79" s="39"/>
      <c r="M79" s="33"/>
      <c r="N79" s="33"/>
      <c r="O79" s="39" t="s">
        <v>193</v>
      </c>
      <c r="P79" s="39"/>
      <c r="Q79" s="33"/>
      <c r="R79" s="33"/>
      <c r="S79" s="39" t="s">
        <v>193</v>
      </c>
      <c r="T79" s="39"/>
      <c r="U79" s="33"/>
      <c r="V79" s="33"/>
      <c r="W79" s="39" t="s">
        <v>685</v>
      </c>
      <c r="X79" s="39"/>
      <c r="Y79" s="42" t="s">
        <v>175</v>
      </c>
    </row>
    <row r="80" spans="1:25" ht="15.75" thickBot="1">
      <c r="A80" s="14"/>
      <c r="B80" s="52"/>
      <c r="C80" s="40"/>
      <c r="D80" s="40"/>
      <c r="E80" s="43"/>
      <c r="F80" s="33"/>
      <c r="G80" s="40"/>
      <c r="H80" s="40"/>
      <c r="I80" s="41"/>
      <c r="J80" s="33"/>
      <c r="K80" s="40"/>
      <c r="L80" s="40"/>
      <c r="M80" s="41"/>
      <c r="N80" s="33"/>
      <c r="O80" s="40"/>
      <c r="P80" s="40"/>
      <c r="Q80" s="41"/>
      <c r="R80" s="33"/>
      <c r="S80" s="40"/>
      <c r="T80" s="40"/>
      <c r="U80" s="41"/>
      <c r="V80" s="33"/>
      <c r="W80" s="40"/>
      <c r="X80" s="40"/>
      <c r="Y80" s="43"/>
    </row>
    <row r="81" spans="1:25">
      <c r="A81" s="14"/>
      <c r="B81" s="60" t="s">
        <v>686</v>
      </c>
      <c r="C81" s="161">
        <v>1469.4</v>
      </c>
      <c r="D81" s="161"/>
      <c r="E81" s="31"/>
      <c r="F81" s="27"/>
      <c r="G81" s="161">
        <v>2015.3</v>
      </c>
      <c r="H81" s="161"/>
      <c r="I81" s="31"/>
      <c r="J81" s="27"/>
      <c r="K81" s="46">
        <v>178.6</v>
      </c>
      <c r="L81" s="46"/>
      <c r="M81" s="31"/>
      <c r="N81" s="27"/>
      <c r="O81" s="161">
        <v>2222.1</v>
      </c>
      <c r="P81" s="161"/>
      <c r="Q81" s="31"/>
      <c r="R81" s="27"/>
      <c r="S81" s="46" t="s">
        <v>687</v>
      </c>
      <c r="T81" s="46"/>
      <c r="U81" s="44" t="s">
        <v>175</v>
      </c>
      <c r="V81" s="27"/>
      <c r="W81" s="161">
        <v>1469.4</v>
      </c>
      <c r="X81" s="161"/>
      <c r="Y81" s="31"/>
    </row>
    <row r="82" spans="1:25">
      <c r="A82" s="14"/>
      <c r="B82" s="60"/>
      <c r="C82" s="158"/>
      <c r="D82" s="158"/>
      <c r="E82" s="27"/>
      <c r="F82" s="27"/>
      <c r="G82" s="158"/>
      <c r="H82" s="158"/>
      <c r="I82" s="27"/>
      <c r="J82" s="27"/>
      <c r="K82" s="37"/>
      <c r="L82" s="37"/>
      <c r="M82" s="27"/>
      <c r="N82" s="27"/>
      <c r="O82" s="158"/>
      <c r="P82" s="158"/>
      <c r="Q82" s="27"/>
      <c r="R82" s="27"/>
      <c r="S82" s="37"/>
      <c r="T82" s="37"/>
      <c r="U82" s="36"/>
      <c r="V82" s="27"/>
      <c r="W82" s="158"/>
      <c r="X82" s="158"/>
      <c r="Y82" s="27"/>
    </row>
    <row r="83" spans="1:25">
      <c r="A83" s="14"/>
      <c r="B83" s="52" t="s">
        <v>60</v>
      </c>
      <c r="C83" s="39" t="s">
        <v>193</v>
      </c>
      <c r="D83" s="39"/>
      <c r="E83" s="33"/>
      <c r="F83" s="33"/>
      <c r="G83" s="39" t="s">
        <v>193</v>
      </c>
      <c r="H83" s="39"/>
      <c r="I83" s="33"/>
      <c r="J83" s="33"/>
      <c r="K83" s="39" t="s">
        <v>193</v>
      </c>
      <c r="L83" s="39"/>
      <c r="M83" s="33"/>
      <c r="N83" s="33"/>
      <c r="O83" s="39" t="s">
        <v>193</v>
      </c>
      <c r="P83" s="39"/>
      <c r="Q83" s="33"/>
      <c r="R83" s="33"/>
      <c r="S83" s="39">
        <v>32.299999999999997</v>
      </c>
      <c r="T83" s="39"/>
      <c r="U83" s="33"/>
      <c r="V83" s="33"/>
      <c r="W83" s="39">
        <v>32.299999999999997</v>
      </c>
      <c r="X83" s="39"/>
      <c r="Y83" s="33"/>
    </row>
    <row r="84" spans="1:25" ht="15.75" thickBot="1">
      <c r="A84" s="14"/>
      <c r="B84" s="52"/>
      <c r="C84" s="40"/>
      <c r="D84" s="40"/>
      <c r="E84" s="41"/>
      <c r="F84" s="33"/>
      <c r="G84" s="40"/>
      <c r="H84" s="40"/>
      <c r="I84" s="41"/>
      <c r="J84" s="33"/>
      <c r="K84" s="40"/>
      <c r="L84" s="40"/>
      <c r="M84" s="41"/>
      <c r="N84" s="33"/>
      <c r="O84" s="40"/>
      <c r="P84" s="40"/>
      <c r="Q84" s="41"/>
      <c r="R84" s="33"/>
      <c r="S84" s="40"/>
      <c r="T84" s="40"/>
      <c r="U84" s="41"/>
      <c r="V84" s="33"/>
      <c r="W84" s="40"/>
      <c r="X84" s="40"/>
      <c r="Y84" s="41"/>
    </row>
    <row r="85" spans="1:25">
      <c r="A85" s="14"/>
      <c r="B85" s="160" t="s">
        <v>688</v>
      </c>
      <c r="C85" s="161">
        <v>1469.4</v>
      </c>
      <c r="D85" s="161"/>
      <c r="E85" s="31"/>
      <c r="F85" s="27"/>
      <c r="G85" s="161">
        <v>2015.3</v>
      </c>
      <c r="H85" s="161"/>
      <c r="I85" s="31"/>
      <c r="J85" s="27"/>
      <c r="K85" s="46">
        <v>178.6</v>
      </c>
      <c r="L85" s="46"/>
      <c r="M85" s="31"/>
      <c r="N85" s="27"/>
      <c r="O85" s="161">
        <v>2222.1</v>
      </c>
      <c r="P85" s="161"/>
      <c r="Q85" s="31"/>
      <c r="R85" s="27"/>
      <c r="S85" s="46" t="s">
        <v>689</v>
      </c>
      <c r="T85" s="46"/>
      <c r="U85" s="44" t="s">
        <v>175</v>
      </c>
      <c r="V85" s="27"/>
      <c r="W85" s="161">
        <v>1501.7</v>
      </c>
      <c r="X85" s="161"/>
      <c r="Y85" s="31"/>
    </row>
    <row r="86" spans="1:25" ht="15.75" thickBot="1">
      <c r="A86" s="14"/>
      <c r="B86" s="160"/>
      <c r="C86" s="166"/>
      <c r="D86" s="166"/>
      <c r="E86" s="28"/>
      <c r="F86" s="27"/>
      <c r="G86" s="166"/>
      <c r="H86" s="166"/>
      <c r="I86" s="28"/>
      <c r="J86" s="27"/>
      <c r="K86" s="154"/>
      <c r="L86" s="154"/>
      <c r="M86" s="28"/>
      <c r="N86" s="27"/>
      <c r="O86" s="166"/>
      <c r="P86" s="166"/>
      <c r="Q86" s="28"/>
      <c r="R86" s="27"/>
      <c r="S86" s="154"/>
      <c r="T86" s="154"/>
      <c r="U86" s="165"/>
      <c r="V86" s="27"/>
      <c r="W86" s="166"/>
      <c r="X86" s="166"/>
      <c r="Y86" s="28"/>
    </row>
    <row r="87" spans="1:25">
      <c r="A87" s="14"/>
      <c r="B87" s="155" t="s">
        <v>62</v>
      </c>
      <c r="C87" s="53" t="s">
        <v>173</v>
      </c>
      <c r="D87" s="157">
        <v>1884.1</v>
      </c>
      <c r="E87" s="34"/>
      <c r="F87" s="33"/>
      <c r="G87" s="53" t="s">
        <v>173</v>
      </c>
      <c r="H87" s="157">
        <v>2564.5</v>
      </c>
      <c r="I87" s="34"/>
      <c r="J87" s="33"/>
      <c r="K87" s="53" t="s">
        <v>173</v>
      </c>
      <c r="L87" s="55">
        <v>178.9</v>
      </c>
      <c r="M87" s="34"/>
      <c r="N87" s="33"/>
      <c r="O87" s="53" t="s">
        <v>173</v>
      </c>
      <c r="P87" s="157">
        <v>3094</v>
      </c>
      <c r="Q87" s="34"/>
      <c r="R87" s="33"/>
      <c r="S87" s="53" t="s">
        <v>173</v>
      </c>
      <c r="T87" s="55" t="s">
        <v>668</v>
      </c>
      <c r="U87" s="53" t="s">
        <v>175</v>
      </c>
      <c r="V87" s="33"/>
      <c r="W87" s="53" t="s">
        <v>173</v>
      </c>
      <c r="X87" s="157">
        <v>3248.7</v>
      </c>
      <c r="Y87" s="34"/>
    </row>
    <row r="88" spans="1:25" ht="15.75" thickBot="1">
      <c r="A88" s="14"/>
      <c r="B88" s="155"/>
      <c r="C88" s="167"/>
      <c r="D88" s="168"/>
      <c r="E88" s="84"/>
      <c r="F88" s="33"/>
      <c r="G88" s="167"/>
      <c r="H88" s="168"/>
      <c r="I88" s="84"/>
      <c r="J88" s="33"/>
      <c r="K88" s="167"/>
      <c r="L88" s="169"/>
      <c r="M88" s="84"/>
      <c r="N88" s="33"/>
      <c r="O88" s="167"/>
      <c r="P88" s="168"/>
      <c r="Q88" s="84"/>
      <c r="R88" s="33"/>
      <c r="S88" s="167"/>
      <c r="T88" s="169"/>
      <c r="U88" s="167"/>
      <c r="V88" s="33"/>
      <c r="W88" s="167"/>
      <c r="X88" s="168"/>
      <c r="Y88" s="84"/>
    </row>
    <row r="89" spans="1:25" ht="15.75" thickTop="1">
      <c r="A89" s="14"/>
      <c r="B89" s="151" t="s">
        <v>648</v>
      </c>
      <c r="C89" s="151"/>
      <c r="D89" s="151"/>
      <c r="E89" s="151"/>
      <c r="F89" s="151"/>
      <c r="G89" s="151"/>
      <c r="H89" s="151"/>
      <c r="I89" s="151"/>
      <c r="J89" s="151"/>
      <c r="K89" s="151"/>
      <c r="L89" s="151"/>
      <c r="M89" s="151"/>
      <c r="N89" s="151"/>
      <c r="O89" s="151"/>
      <c r="P89" s="151"/>
      <c r="Q89" s="151"/>
      <c r="R89" s="151"/>
      <c r="S89" s="151"/>
      <c r="T89" s="151"/>
      <c r="U89" s="151"/>
      <c r="V89" s="151"/>
      <c r="W89" s="151"/>
      <c r="X89" s="151"/>
      <c r="Y89" s="151"/>
    </row>
    <row r="90" spans="1:25">
      <c r="A90" s="14"/>
      <c r="B90" s="151" t="s">
        <v>690</v>
      </c>
      <c r="C90" s="151"/>
      <c r="D90" s="151"/>
      <c r="E90" s="151"/>
      <c r="F90" s="151"/>
      <c r="G90" s="151"/>
      <c r="H90" s="151"/>
      <c r="I90" s="151"/>
      <c r="J90" s="151"/>
      <c r="K90" s="151"/>
      <c r="L90" s="151"/>
      <c r="M90" s="151"/>
      <c r="N90" s="151"/>
      <c r="O90" s="151"/>
      <c r="P90" s="151"/>
      <c r="Q90" s="151"/>
      <c r="R90" s="151"/>
      <c r="S90" s="151"/>
      <c r="T90" s="151"/>
      <c r="U90" s="151"/>
      <c r="V90" s="151"/>
      <c r="W90" s="151"/>
      <c r="X90" s="151"/>
      <c r="Y90" s="151"/>
    </row>
    <row r="91" spans="1:25">
      <c r="A91" s="14"/>
      <c r="B91" s="151" t="s">
        <v>650</v>
      </c>
      <c r="C91" s="151"/>
      <c r="D91" s="151"/>
      <c r="E91" s="151"/>
      <c r="F91" s="151"/>
      <c r="G91" s="151"/>
      <c r="H91" s="151"/>
      <c r="I91" s="151"/>
      <c r="J91" s="151"/>
      <c r="K91" s="151"/>
      <c r="L91" s="151"/>
      <c r="M91" s="151"/>
      <c r="N91" s="151"/>
      <c r="O91" s="151"/>
      <c r="P91" s="151"/>
      <c r="Q91" s="151"/>
      <c r="R91" s="151"/>
      <c r="S91" s="151"/>
      <c r="T91" s="151"/>
      <c r="U91" s="151"/>
      <c r="V91" s="151"/>
      <c r="W91" s="151"/>
      <c r="X91" s="151"/>
      <c r="Y91" s="151"/>
    </row>
    <row r="92" spans="1:25">
      <c r="A92" s="14"/>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ht="15.75" thickBot="1">
      <c r="A93" s="14"/>
      <c r="B93" s="18"/>
      <c r="C93" s="147" t="s">
        <v>651</v>
      </c>
      <c r="D93" s="147"/>
      <c r="E93" s="147"/>
      <c r="F93" s="12"/>
      <c r="G93" s="147" t="s">
        <v>652</v>
      </c>
      <c r="H93" s="147"/>
      <c r="I93" s="147"/>
      <c r="J93" s="147"/>
      <c r="K93" s="147"/>
      <c r="L93" s="147"/>
      <c r="M93" s="147"/>
      <c r="N93" s="12"/>
      <c r="O93" s="152"/>
      <c r="P93" s="152"/>
      <c r="Q93" s="152"/>
      <c r="R93" s="12"/>
      <c r="S93" s="152"/>
      <c r="T93" s="152"/>
      <c r="U93" s="152"/>
      <c r="V93" s="12"/>
      <c r="W93" s="152"/>
      <c r="X93" s="152"/>
      <c r="Y93" s="152"/>
    </row>
    <row r="94" spans="1:25">
      <c r="A94" s="14"/>
      <c r="B94" s="36"/>
      <c r="C94" s="153" t="s">
        <v>653</v>
      </c>
      <c r="D94" s="153"/>
      <c r="E94" s="153"/>
      <c r="F94" s="27"/>
      <c r="G94" s="153" t="s">
        <v>655</v>
      </c>
      <c r="H94" s="153"/>
      <c r="I94" s="153"/>
      <c r="J94" s="31"/>
      <c r="K94" s="153" t="s">
        <v>89</v>
      </c>
      <c r="L94" s="153"/>
      <c r="M94" s="153"/>
      <c r="N94" s="27"/>
      <c r="O94" s="146" t="s">
        <v>657</v>
      </c>
      <c r="P94" s="146"/>
      <c r="Q94" s="146"/>
      <c r="R94" s="27"/>
      <c r="S94" s="146" t="s">
        <v>658</v>
      </c>
      <c r="T94" s="146"/>
      <c r="U94" s="146"/>
      <c r="V94" s="27"/>
      <c r="W94" s="146" t="s">
        <v>230</v>
      </c>
      <c r="X94" s="146"/>
      <c r="Y94" s="146"/>
    </row>
    <row r="95" spans="1:25" ht="15.75" thickBot="1">
      <c r="A95" s="14"/>
      <c r="B95" s="36"/>
      <c r="C95" s="147" t="s">
        <v>654</v>
      </c>
      <c r="D95" s="147"/>
      <c r="E95" s="147"/>
      <c r="F95" s="27"/>
      <c r="G95" s="147"/>
      <c r="H95" s="147"/>
      <c r="I95" s="147"/>
      <c r="J95" s="27"/>
      <c r="K95" s="147" t="s">
        <v>656</v>
      </c>
      <c r="L95" s="147"/>
      <c r="M95" s="147"/>
      <c r="N95" s="27"/>
      <c r="O95" s="147" t="s">
        <v>656</v>
      </c>
      <c r="P95" s="147"/>
      <c r="Q95" s="147"/>
      <c r="R95" s="27"/>
      <c r="S95" s="147"/>
      <c r="T95" s="147"/>
      <c r="U95" s="147"/>
      <c r="V95" s="27"/>
      <c r="W95" s="147"/>
      <c r="X95" s="147"/>
      <c r="Y95" s="147"/>
    </row>
    <row r="96" spans="1:25">
      <c r="A96" s="14"/>
      <c r="B96" s="22"/>
      <c r="C96" s="34"/>
      <c r="D96" s="34"/>
      <c r="E96" s="34"/>
      <c r="F96" s="22"/>
      <c r="G96" s="34"/>
      <c r="H96" s="34"/>
      <c r="I96" s="34"/>
      <c r="J96" s="22"/>
      <c r="K96" s="34"/>
      <c r="L96" s="34"/>
      <c r="M96" s="34"/>
      <c r="N96" s="22"/>
      <c r="O96" s="34"/>
      <c r="P96" s="34"/>
      <c r="Q96" s="34"/>
      <c r="R96" s="22"/>
      <c r="S96" s="34"/>
      <c r="T96" s="34"/>
      <c r="U96" s="34"/>
      <c r="V96" s="22"/>
      <c r="W96" s="34"/>
      <c r="X96" s="34"/>
      <c r="Y96" s="34"/>
    </row>
    <row r="97" spans="1:25">
      <c r="A97" s="14"/>
      <c r="B97" s="60" t="s">
        <v>28</v>
      </c>
      <c r="C97" s="36" t="s">
        <v>173</v>
      </c>
      <c r="D97" s="37" t="s">
        <v>193</v>
      </c>
      <c r="E97" s="27"/>
      <c r="F97" s="27"/>
      <c r="G97" s="36" t="s">
        <v>173</v>
      </c>
      <c r="H97" s="37">
        <v>212.1</v>
      </c>
      <c r="I97" s="27"/>
      <c r="J97" s="27"/>
      <c r="K97" s="36" t="s">
        <v>173</v>
      </c>
      <c r="L97" s="37" t="s">
        <v>193</v>
      </c>
      <c r="M97" s="27"/>
      <c r="N97" s="27"/>
      <c r="O97" s="36" t="s">
        <v>173</v>
      </c>
      <c r="P97" s="37">
        <v>274.8</v>
      </c>
      <c r="Q97" s="27"/>
      <c r="R97" s="27"/>
      <c r="S97" s="36" t="s">
        <v>173</v>
      </c>
      <c r="T97" s="37" t="s">
        <v>193</v>
      </c>
      <c r="U97" s="27"/>
      <c r="V97" s="27"/>
      <c r="W97" s="36" t="s">
        <v>173</v>
      </c>
      <c r="X97" s="37">
        <v>486.9</v>
      </c>
      <c r="Y97" s="27"/>
    </row>
    <row r="98" spans="1:25">
      <c r="A98" s="14"/>
      <c r="B98" s="60"/>
      <c r="C98" s="36"/>
      <c r="D98" s="37"/>
      <c r="E98" s="27"/>
      <c r="F98" s="27"/>
      <c r="G98" s="36"/>
      <c r="H98" s="37"/>
      <c r="I98" s="27"/>
      <c r="J98" s="27"/>
      <c r="K98" s="36"/>
      <c r="L98" s="37"/>
      <c r="M98" s="27"/>
      <c r="N98" s="27"/>
      <c r="O98" s="36"/>
      <c r="P98" s="37"/>
      <c r="Q98" s="27"/>
      <c r="R98" s="27"/>
      <c r="S98" s="36"/>
      <c r="T98" s="37"/>
      <c r="U98" s="27"/>
      <c r="V98" s="27"/>
      <c r="W98" s="36"/>
      <c r="X98" s="37"/>
      <c r="Y98" s="27"/>
    </row>
    <row r="99" spans="1:25">
      <c r="A99" s="14"/>
      <c r="B99" s="42" t="s">
        <v>29</v>
      </c>
      <c r="C99" s="39" t="s">
        <v>193</v>
      </c>
      <c r="D99" s="39"/>
      <c r="E99" s="33"/>
      <c r="F99" s="33"/>
      <c r="G99" s="39">
        <v>144.80000000000001</v>
      </c>
      <c r="H99" s="39"/>
      <c r="I99" s="33"/>
      <c r="J99" s="33"/>
      <c r="K99" s="39" t="s">
        <v>193</v>
      </c>
      <c r="L99" s="39"/>
      <c r="M99" s="33"/>
      <c r="N99" s="33"/>
      <c r="O99" s="39" t="s">
        <v>193</v>
      </c>
      <c r="P99" s="39"/>
      <c r="Q99" s="33"/>
      <c r="R99" s="33"/>
      <c r="S99" s="39" t="s">
        <v>193</v>
      </c>
      <c r="T99" s="39"/>
      <c r="U99" s="33"/>
      <c r="V99" s="33"/>
      <c r="W99" s="39">
        <v>144.80000000000001</v>
      </c>
      <c r="X99" s="39"/>
      <c r="Y99" s="33"/>
    </row>
    <row r="100" spans="1:25">
      <c r="A100" s="14"/>
      <c r="B100" s="42"/>
      <c r="C100" s="39"/>
      <c r="D100" s="39"/>
      <c r="E100" s="33"/>
      <c r="F100" s="33"/>
      <c r="G100" s="39"/>
      <c r="H100" s="39"/>
      <c r="I100" s="33"/>
      <c r="J100" s="33"/>
      <c r="K100" s="39"/>
      <c r="L100" s="39"/>
      <c r="M100" s="33"/>
      <c r="N100" s="33"/>
      <c r="O100" s="39"/>
      <c r="P100" s="39"/>
      <c r="Q100" s="33"/>
      <c r="R100" s="33"/>
      <c r="S100" s="39"/>
      <c r="T100" s="39"/>
      <c r="U100" s="33"/>
      <c r="V100" s="33"/>
      <c r="W100" s="39"/>
      <c r="X100" s="39"/>
      <c r="Y100" s="33"/>
    </row>
    <row r="101" spans="1:25">
      <c r="A101" s="14"/>
      <c r="B101" s="60" t="s">
        <v>30</v>
      </c>
      <c r="C101" s="37" t="s">
        <v>193</v>
      </c>
      <c r="D101" s="37"/>
      <c r="E101" s="27"/>
      <c r="F101" s="27"/>
      <c r="G101" s="37">
        <v>45.4</v>
      </c>
      <c r="H101" s="37"/>
      <c r="I101" s="27"/>
      <c r="J101" s="27"/>
      <c r="K101" s="37" t="s">
        <v>193</v>
      </c>
      <c r="L101" s="37"/>
      <c r="M101" s="27"/>
      <c r="N101" s="27"/>
      <c r="O101" s="37">
        <v>312.39999999999998</v>
      </c>
      <c r="P101" s="37"/>
      <c r="Q101" s="27"/>
      <c r="R101" s="27"/>
      <c r="S101" s="37" t="s">
        <v>193</v>
      </c>
      <c r="T101" s="37"/>
      <c r="U101" s="27"/>
      <c r="V101" s="27"/>
      <c r="W101" s="37">
        <v>357.8</v>
      </c>
      <c r="X101" s="37"/>
      <c r="Y101" s="27"/>
    </row>
    <row r="102" spans="1:25">
      <c r="A102" s="14"/>
      <c r="B102" s="60"/>
      <c r="C102" s="37"/>
      <c r="D102" s="37"/>
      <c r="E102" s="27"/>
      <c r="F102" s="27"/>
      <c r="G102" s="37"/>
      <c r="H102" s="37"/>
      <c r="I102" s="27"/>
      <c r="J102" s="27"/>
      <c r="K102" s="37"/>
      <c r="L102" s="37"/>
      <c r="M102" s="27"/>
      <c r="N102" s="27"/>
      <c r="O102" s="37"/>
      <c r="P102" s="37"/>
      <c r="Q102" s="27"/>
      <c r="R102" s="27"/>
      <c r="S102" s="37"/>
      <c r="T102" s="37"/>
      <c r="U102" s="27"/>
      <c r="V102" s="27"/>
      <c r="W102" s="37"/>
      <c r="X102" s="37"/>
      <c r="Y102" s="27"/>
    </row>
    <row r="103" spans="1:25">
      <c r="A103" s="14"/>
      <c r="B103" s="52" t="s">
        <v>31</v>
      </c>
      <c r="C103" s="39" t="s">
        <v>193</v>
      </c>
      <c r="D103" s="39"/>
      <c r="E103" s="33"/>
      <c r="F103" s="33"/>
      <c r="G103" s="39">
        <v>34.5</v>
      </c>
      <c r="H103" s="39"/>
      <c r="I103" s="33"/>
      <c r="J103" s="33"/>
      <c r="K103" s="39" t="s">
        <v>193</v>
      </c>
      <c r="L103" s="39"/>
      <c r="M103" s="33"/>
      <c r="N103" s="33"/>
      <c r="O103" s="39">
        <v>578.4</v>
      </c>
      <c r="P103" s="39"/>
      <c r="Q103" s="33"/>
      <c r="R103" s="33"/>
      <c r="S103" s="39" t="s">
        <v>691</v>
      </c>
      <c r="T103" s="39"/>
      <c r="U103" s="42" t="s">
        <v>175</v>
      </c>
      <c r="V103" s="33"/>
      <c r="W103" s="39">
        <v>581.70000000000005</v>
      </c>
      <c r="X103" s="39"/>
      <c r="Y103" s="33"/>
    </row>
    <row r="104" spans="1:25">
      <c r="A104" s="14"/>
      <c r="B104" s="52"/>
      <c r="C104" s="39"/>
      <c r="D104" s="39"/>
      <c r="E104" s="33"/>
      <c r="F104" s="33"/>
      <c r="G104" s="39"/>
      <c r="H104" s="39"/>
      <c r="I104" s="33"/>
      <c r="J104" s="33"/>
      <c r="K104" s="39"/>
      <c r="L104" s="39"/>
      <c r="M104" s="33"/>
      <c r="N104" s="33"/>
      <c r="O104" s="39"/>
      <c r="P104" s="39"/>
      <c r="Q104" s="33"/>
      <c r="R104" s="33"/>
      <c r="S104" s="39"/>
      <c r="T104" s="39"/>
      <c r="U104" s="42"/>
      <c r="V104" s="33"/>
      <c r="W104" s="39"/>
      <c r="X104" s="39"/>
      <c r="Y104" s="33"/>
    </row>
    <row r="105" spans="1:25">
      <c r="A105" s="14"/>
      <c r="B105" s="60" t="s">
        <v>660</v>
      </c>
      <c r="C105" s="37" t="s">
        <v>193</v>
      </c>
      <c r="D105" s="37"/>
      <c r="E105" s="27"/>
      <c r="F105" s="27"/>
      <c r="G105" s="37" t="s">
        <v>193</v>
      </c>
      <c r="H105" s="37"/>
      <c r="I105" s="27"/>
      <c r="J105" s="27"/>
      <c r="K105" s="37">
        <v>3.3</v>
      </c>
      <c r="L105" s="37"/>
      <c r="M105" s="27"/>
      <c r="N105" s="27"/>
      <c r="O105" s="37">
        <v>17.2</v>
      </c>
      <c r="P105" s="37"/>
      <c r="Q105" s="27"/>
      <c r="R105" s="27"/>
      <c r="S105" s="37" t="s">
        <v>692</v>
      </c>
      <c r="T105" s="37"/>
      <c r="U105" s="36" t="s">
        <v>175</v>
      </c>
      <c r="V105" s="27"/>
      <c r="W105" s="37" t="s">
        <v>193</v>
      </c>
      <c r="X105" s="37"/>
      <c r="Y105" s="27"/>
    </row>
    <row r="106" spans="1:25">
      <c r="A106" s="14"/>
      <c r="B106" s="60"/>
      <c r="C106" s="37"/>
      <c r="D106" s="37"/>
      <c r="E106" s="27"/>
      <c r="F106" s="27"/>
      <c r="G106" s="37"/>
      <c r="H106" s="37"/>
      <c r="I106" s="27"/>
      <c r="J106" s="27"/>
      <c r="K106" s="37"/>
      <c r="L106" s="37"/>
      <c r="M106" s="27"/>
      <c r="N106" s="27"/>
      <c r="O106" s="37"/>
      <c r="P106" s="37"/>
      <c r="Q106" s="27"/>
      <c r="R106" s="27"/>
      <c r="S106" s="37"/>
      <c r="T106" s="37"/>
      <c r="U106" s="36"/>
      <c r="V106" s="27"/>
      <c r="W106" s="37"/>
      <c r="X106" s="37"/>
      <c r="Y106" s="27"/>
    </row>
    <row r="107" spans="1:25">
      <c r="A107" s="14"/>
      <c r="B107" s="52" t="s">
        <v>32</v>
      </c>
      <c r="C107" s="39" t="s">
        <v>193</v>
      </c>
      <c r="D107" s="39"/>
      <c r="E107" s="33"/>
      <c r="F107" s="33"/>
      <c r="G107" s="39">
        <v>10.6</v>
      </c>
      <c r="H107" s="39"/>
      <c r="I107" s="33"/>
      <c r="J107" s="33"/>
      <c r="K107" s="39" t="s">
        <v>193</v>
      </c>
      <c r="L107" s="39"/>
      <c r="M107" s="33"/>
      <c r="N107" s="33"/>
      <c r="O107" s="39">
        <v>101.1</v>
      </c>
      <c r="P107" s="39"/>
      <c r="Q107" s="33"/>
      <c r="R107" s="33"/>
      <c r="S107" s="39" t="s">
        <v>193</v>
      </c>
      <c r="T107" s="39"/>
      <c r="U107" s="33"/>
      <c r="V107" s="33"/>
      <c r="W107" s="39">
        <v>111.7</v>
      </c>
      <c r="X107" s="39"/>
      <c r="Y107" s="33"/>
    </row>
    <row r="108" spans="1:25">
      <c r="A108" s="14"/>
      <c r="B108" s="52"/>
      <c r="C108" s="39"/>
      <c r="D108" s="39"/>
      <c r="E108" s="33"/>
      <c r="F108" s="33"/>
      <c r="G108" s="39"/>
      <c r="H108" s="39"/>
      <c r="I108" s="33"/>
      <c r="J108" s="33"/>
      <c r="K108" s="39"/>
      <c r="L108" s="39"/>
      <c r="M108" s="33"/>
      <c r="N108" s="33"/>
      <c r="O108" s="39"/>
      <c r="P108" s="39"/>
      <c r="Q108" s="33"/>
      <c r="R108" s="33"/>
      <c r="S108" s="39"/>
      <c r="T108" s="39"/>
      <c r="U108" s="33"/>
      <c r="V108" s="33"/>
      <c r="W108" s="39"/>
      <c r="X108" s="39"/>
      <c r="Y108" s="33"/>
    </row>
    <row r="109" spans="1:25">
      <c r="A109" s="14"/>
      <c r="B109" s="60" t="s">
        <v>33</v>
      </c>
      <c r="C109" s="37" t="s">
        <v>193</v>
      </c>
      <c r="D109" s="37"/>
      <c r="E109" s="27"/>
      <c r="F109" s="27"/>
      <c r="G109" s="37">
        <v>2.2999999999999998</v>
      </c>
      <c r="H109" s="37"/>
      <c r="I109" s="27"/>
      <c r="J109" s="27"/>
      <c r="K109" s="37" t="s">
        <v>193</v>
      </c>
      <c r="L109" s="37"/>
      <c r="M109" s="27"/>
      <c r="N109" s="27"/>
      <c r="O109" s="37">
        <v>8.1999999999999993</v>
      </c>
      <c r="P109" s="37"/>
      <c r="Q109" s="27"/>
      <c r="R109" s="27"/>
      <c r="S109" s="37" t="s">
        <v>193</v>
      </c>
      <c r="T109" s="37"/>
      <c r="U109" s="27"/>
      <c r="V109" s="27"/>
      <c r="W109" s="37">
        <v>10.5</v>
      </c>
      <c r="X109" s="37"/>
      <c r="Y109" s="27"/>
    </row>
    <row r="110" spans="1:25" ht="15.75" thickBot="1">
      <c r="A110" s="14"/>
      <c r="B110" s="60"/>
      <c r="C110" s="154"/>
      <c r="D110" s="154"/>
      <c r="E110" s="28"/>
      <c r="F110" s="27"/>
      <c r="G110" s="154"/>
      <c r="H110" s="154"/>
      <c r="I110" s="28"/>
      <c r="J110" s="27"/>
      <c r="K110" s="154"/>
      <c r="L110" s="154"/>
      <c r="M110" s="28"/>
      <c r="N110" s="27"/>
      <c r="O110" s="154"/>
      <c r="P110" s="154"/>
      <c r="Q110" s="28"/>
      <c r="R110" s="27"/>
      <c r="S110" s="154"/>
      <c r="T110" s="154"/>
      <c r="U110" s="28"/>
      <c r="V110" s="27"/>
      <c r="W110" s="154"/>
      <c r="X110" s="154"/>
      <c r="Y110" s="28"/>
    </row>
    <row r="111" spans="1:25">
      <c r="A111" s="14"/>
      <c r="B111" s="155" t="s">
        <v>34</v>
      </c>
      <c r="C111" s="55" t="s">
        <v>193</v>
      </c>
      <c r="D111" s="55"/>
      <c r="E111" s="34"/>
      <c r="F111" s="33"/>
      <c r="G111" s="55">
        <v>449.7</v>
      </c>
      <c r="H111" s="55"/>
      <c r="I111" s="34"/>
      <c r="J111" s="33"/>
      <c r="K111" s="55">
        <v>3.3</v>
      </c>
      <c r="L111" s="55"/>
      <c r="M111" s="34"/>
      <c r="N111" s="33"/>
      <c r="O111" s="157">
        <v>1292.0999999999999</v>
      </c>
      <c r="P111" s="157"/>
      <c r="Q111" s="34"/>
      <c r="R111" s="33"/>
      <c r="S111" s="55" t="s">
        <v>693</v>
      </c>
      <c r="T111" s="55"/>
      <c r="U111" s="53" t="s">
        <v>175</v>
      </c>
      <c r="V111" s="33"/>
      <c r="W111" s="157">
        <v>1693.4</v>
      </c>
      <c r="X111" s="157"/>
      <c r="Y111" s="34"/>
    </row>
    <row r="112" spans="1:25">
      <c r="A112" s="14"/>
      <c r="B112" s="155"/>
      <c r="C112" s="39"/>
      <c r="D112" s="39"/>
      <c r="E112" s="33"/>
      <c r="F112" s="33"/>
      <c r="G112" s="39"/>
      <c r="H112" s="39"/>
      <c r="I112" s="33"/>
      <c r="J112" s="33"/>
      <c r="K112" s="39"/>
      <c r="L112" s="39"/>
      <c r="M112" s="33"/>
      <c r="N112" s="33"/>
      <c r="O112" s="156"/>
      <c r="P112" s="156"/>
      <c r="Q112" s="33"/>
      <c r="R112" s="33"/>
      <c r="S112" s="39"/>
      <c r="T112" s="39"/>
      <c r="U112" s="42"/>
      <c r="V112" s="33"/>
      <c r="W112" s="156"/>
      <c r="X112" s="156"/>
      <c r="Y112" s="33"/>
    </row>
    <row r="113" spans="1:25">
      <c r="A113" s="14"/>
      <c r="B113" s="60" t="s">
        <v>35</v>
      </c>
      <c r="C113" s="37" t="s">
        <v>193</v>
      </c>
      <c r="D113" s="37"/>
      <c r="E113" s="27"/>
      <c r="F113" s="27"/>
      <c r="G113" s="37">
        <v>272</v>
      </c>
      <c r="H113" s="37"/>
      <c r="I113" s="27"/>
      <c r="J113" s="27"/>
      <c r="K113" s="37">
        <v>2.8</v>
      </c>
      <c r="L113" s="37"/>
      <c r="M113" s="27"/>
      <c r="N113" s="27"/>
      <c r="O113" s="37">
        <v>830.9</v>
      </c>
      <c r="P113" s="37"/>
      <c r="Q113" s="27"/>
      <c r="R113" s="27"/>
      <c r="S113" s="37" t="s">
        <v>204</v>
      </c>
      <c r="T113" s="37"/>
      <c r="U113" s="36" t="s">
        <v>175</v>
      </c>
      <c r="V113" s="27"/>
      <c r="W113" s="158">
        <v>1103.3</v>
      </c>
      <c r="X113" s="158"/>
      <c r="Y113" s="27"/>
    </row>
    <row r="114" spans="1:25">
      <c r="A114" s="14"/>
      <c r="B114" s="60"/>
      <c r="C114" s="37"/>
      <c r="D114" s="37"/>
      <c r="E114" s="27"/>
      <c r="F114" s="27"/>
      <c r="G114" s="37"/>
      <c r="H114" s="37"/>
      <c r="I114" s="27"/>
      <c r="J114" s="27"/>
      <c r="K114" s="37"/>
      <c r="L114" s="37"/>
      <c r="M114" s="27"/>
      <c r="N114" s="27"/>
      <c r="O114" s="37"/>
      <c r="P114" s="37"/>
      <c r="Q114" s="27"/>
      <c r="R114" s="27"/>
      <c r="S114" s="37"/>
      <c r="T114" s="37"/>
      <c r="U114" s="36"/>
      <c r="V114" s="27"/>
      <c r="W114" s="158"/>
      <c r="X114" s="158"/>
      <c r="Y114" s="27"/>
    </row>
    <row r="115" spans="1:25">
      <c r="A115" s="14"/>
      <c r="B115" s="52" t="s">
        <v>33</v>
      </c>
      <c r="C115" s="39" t="s">
        <v>193</v>
      </c>
      <c r="D115" s="39"/>
      <c r="E115" s="33"/>
      <c r="F115" s="33"/>
      <c r="G115" s="39" t="s">
        <v>193</v>
      </c>
      <c r="H115" s="39"/>
      <c r="I115" s="33"/>
      <c r="J115" s="33"/>
      <c r="K115" s="39" t="s">
        <v>193</v>
      </c>
      <c r="L115" s="39"/>
      <c r="M115" s="33"/>
      <c r="N115" s="33"/>
      <c r="O115" s="39">
        <v>8.5</v>
      </c>
      <c r="P115" s="39"/>
      <c r="Q115" s="33"/>
      <c r="R115" s="33"/>
      <c r="S115" s="39">
        <v>22.7</v>
      </c>
      <c r="T115" s="39"/>
      <c r="U115" s="33"/>
      <c r="V115" s="33"/>
      <c r="W115" s="39">
        <v>31.2</v>
      </c>
      <c r="X115" s="39"/>
      <c r="Y115" s="33"/>
    </row>
    <row r="116" spans="1:25">
      <c r="A116" s="14"/>
      <c r="B116" s="52"/>
      <c r="C116" s="39"/>
      <c r="D116" s="39"/>
      <c r="E116" s="33"/>
      <c r="F116" s="33"/>
      <c r="G116" s="39"/>
      <c r="H116" s="39"/>
      <c r="I116" s="33"/>
      <c r="J116" s="33"/>
      <c r="K116" s="39"/>
      <c r="L116" s="39"/>
      <c r="M116" s="33"/>
      <c r="N116" s="33"/>
      <c r="O116" s="39"/>
      <c r="P116" s="39"/>
      <c r="Q116" s="33"/>
      <c r="R116" s="33"/>
      <c r="S116" s="39"/>
      <c r="T116" s="39"/>
      <c r="U116" s="33"/>
      <c r="V116" s="33"/>
      <c r="W116" s="39"/>
      <c r="X116" s="39"/>
      <c r="Y116" s="33"/>
    </row>
    <row r="117" spans="1:25">
      <c r="A117" s="14"/>
      <c r="B117" s="60" t="s">
        <v>36</v>
      </c>
      <c r="C117" s="37" t="s">
        <v>193</v>
      </c>
      <c r="D117" s="37"/>
      <c r="E117" s="27"/>
      <c r="F117" s="27"/>
      <c r="G117" s="37">
        <v>111.7</v>
      </c>
      <c r="H117" s="37"/>
      <c r="I117" s="27"/>
      <c r="J117" s="27"/>
      <c r="K117" s="37">
        <v>37.200000000000003</v>
      </c>
      <c r="L117" s="37"/>
      <c r="M117" s="27"/>
      <c r="N117" s="27"/>
      <c r="O117" s="37">
        <v>35.700000000000003</v>
      </c>
      <c r="P117" s="37"/>
      <c r="Q117" s="27"/>
      <c r="R117" s="27"/>
      <c r="S117" s="37" t="s">
        <v>193</v>
      </c>
      <c r="T117" s="37"/>
      <c r="U117" s="27"/>
      <c r="V117" s="27"/>
      <c r="W117" s="37">
        <v>184.6</v>
      </c>
      <c r="X117" s="37"/>
      <c r="Y117" s="27"/>
    </row>
    <row r="118" spans="1:25">
      <c r="A118" s="14"/>
      <c r="B118" s="60"/>
      <c r="C118" s="37"/>
      <c r="D118" s="37"/>
      <c r="E118" s="27"/>
      <c r="F118" s="27"/>
      <c r="G118" s="37"/>
      <c r="H118" s="37"/>
      <c r="I118" s="27"/>
      <c r="J118" s="27"/>
      <c r="K118" s="37"/>
      <c r="L118" s="37"/>
      <c r="M118" s="27"/>
      <c r="N118" s="27"/>
      <c r="O118" s="37"/>
      <c r="P118" s="37"/>
      <c r="Q118" s="27"/>
      <c r="R118" s="27"/>
      <c r="S118" s="37"/>
      <c r="T118" s="37"/>
      <c r="U118" s="27"/>
      <c r="V118" s="27"/>
      <c r="W118" s="37"/>
      <c r="X118" s="37"/>
      <c r="Y118" s="27"/>
    </row>
    <row r="119" spans="1:25">
      <c r="A119" s="14"/>
      <c r="B119" s="52" t="s">
        <v>37</v>
      </c>
      <c r="C119" s="39" t="s">
        <v>193</v>
      </c>
      <c r="D119" s="39"/>
      <c r="E119" s="33"/>
      <c r="F119" s="33"/>
      <c r="G119" s="39">
        <v>128.19999999999999</v>
      </c>
      <c r="H119" s="39"/>
      <c r="I119" s="33"/>
      <c r="J119" s="33"/>
      <c r="K119" s="39" t="s">
        <v>193</v>
      </c>
      <c r="L119" s="39"/>
      <c r="M119" s="33"/>
      <c r="N119" s="33"/>
      <c r="O119" s="39">
        <v>154.69999999999999</v>
      </c>
      <c r="P119" s="39"/>
      <c r="Q119" s="33"/>
      <c r="R119" s="33"/>
      <c r="S119" s="39" t="s">
        <v>694</v>
      </c>
      <c r="T119" s="39"/>
      <c r="U119" s="42" t="s">
        <v>175</v>
      </c>
      <c r="V119" s="33"/>
      <c r="W119" s="39">
        <v>257</v>
      </c>
      <c r="X119" s="39"/>
      <c r="Y119" s="33"/>
    </row>
    <row r="120" spans="1:25">
      <c r="A120" s="14"/>
      <c r="B120" s="52"/>
      <c r="C120" s="39"/>
      <c r="D120" s="39"/>
      <c r="E120" s="33"/>
      <c r="F120" s="33"/>
      <c r="G120" s="39"/>
      <c r="H120" s="39"/>
      <c r="I120" s="33"/>
      <c r="J120" s="33"/>
      <c r="K120" s="39"/>
      <c r="L120" s="39"/>
      <c r="M120" s="33"/>
      <c r="N120" s="33"/>
      <c r="O120" s="39"/>
      <c r="P120" s="39"/>
      <c r="Q120" s="33"/>
      <c r="R120" s="33"/>
      <c r="S120" s="39"/>
      <c r="T120" s="39"/>
      <c r="U120" s="42"/>
      <c r="V120" s="33"/>
      <c r="W120" s="39"/>
      <c r="X120" s="39"/>
      <c r="Y120" s="33"/>
    </row>
    <row r="121" spans="1:25">
      <c r="A121" s="14"/>
      <c r="B121" s="60" t="s">
        <v>665</v>
      </c>
      <c r="C121" s="37" t="s">
        <v>193</v>
      </c>
      <c r="D121" s="37"/>
      <c r="E121" s="27"/>
      <c r="F121" s="27"/>
      <c r="G121" s="37">
        <v>166.3</v>
      </c>
      <c r="H121" s="37"/>
      <c r="I121" s="27"/>
      <c r="J121" s="27"/>
      <c r="K121" s="37" t="s">
        <v>193</v>
      </c>
      <c r="L121" s="37"/>
      <c r="M121" s="27"/>
      <c r="N121" s="27"/>
      <c r="O121" s="37" t="s">
        <v>193</v>
      </c>
      <c r="P121" s="37"/>
      <c r="Q121" s="27"/>
      <c r="R121" s="27"/>
      <c r="S121" s="37" t="s">
        <v>695</v>
      </c>
      <c r="T121" s="37"/>
      <c r="U121" s="36" t="s">
        <v>175</v>
      </c>
      <c r="V121" s="27"/>
      <c r="W121" s="37" t="s">
        <v>193</v>
      </c>
      <c r="X121" s="37"/>
      <c r="Y121" s="27"/>
    </row>
    <row r="122" spans="1:25">
      <c r="A122" s="14"/>
      <c r="B122" s="60"/>
      <c r="C122" s="37"/>
      <c r="D122" s="37"/>
      <c r="E122" s="27"/>
      <c r="F122" s="27"/>
      <c r="G122" s="37"/>
      <c r="H122" s="37"/>
      <c r="I122" s="27"/>
      <c r="J122" s="27"/>
      <c r="K122" s="37"/>
      <c r="L122" s="37"/>
      <c r="M122" s="27"/>
      <c r="N122" s="27"/>
      <c r="O122" s="37"/>
      <c r="P122" s="37"/>
      <c r="Q122" s="27"/>
      <c r="R122" s="27"/>
      <c r="S122" s="37"/>
      <c r="T122" s="37"/>
      <c r="U122" s="36"/>
      <c r="V122" s="27"/>
      <c r="W122" s="37"/>
      <c r="X122" s="37"/>
      <c r="Y122" s="27"/>
    </row>
    <row r="123" spans="1:25">
      <c r="A123" s="14"/>
      <c r="B123" s="52" t="s">
        <v>38</v>
      </c>
      <c r="C123" s="156">
        <v>1834.6</v>
      </c>
      <c r="D123" s="156"/>
      <c r="E123" s="33"/>
      <c r="F123" s="33"/>
      <c r="G123" s="156">
        <v>1431.5</v>
      </c>
      <c r="H123" s="156"/>
      <c r="I123" s="33"/>
      <c r="J123" s="33"/>
      <c r="K123" s="39">
        <v>129.5</v>
      </c>
      <c r="L123" s="39"/>
      <c r="M123" s="33"/>
      <c r="N123" s="33"/>
      <c r="O123" s="39">
        <v>837.7</v>
      </c>
      <c r="P123" s="39"/>
      <c r="Q123" s="33"/>
      <c r="R123" s="33"/>
      <c r="S123" s="39" t="s">
        <v>696</v>
      </c>
      <c r="T123" s="39"/>
      <c r="U123" s="42" t="s">
        <v>175</v>
      </c>
      <c r="V123" s="33"/>
      <c r="W123" s="39">
        <v>58.9</v>
      </c>
      <c r="X123" s="39"/>
      <c r="Y123" s="33"/>
    </row>
    <row r="124" spans="1:25" ht="15.75" thickBot="1">
      <c r="A124" s="14"/>
      <c r="B124" s="52"/>
      <c r="C124" s="159"/>
      <c r="D124" s="159"/>
      <c r="E124" s="41"/>
      <c r="F124" s="33"/>
      <c r="G124" s="159"/>
      <c r="H124" s="159"/>
      <c r="I124" s="41"/>
      <c r="J124" s="33"/>
      <c r="K124" s="40"/>
      <c r="L124" s="40"/>
      <c r="M124" s="41"/>
      <c r="N124" s="33"/>
      <c r="O124" s="40"/>
      <c r="P124" s="40"/>
      <c r="Q124" s="41"/>
      <c r="R124" s="33"/>
      <c r="S124" s="40"/>
      <c r="T124" s="40"/>
      <c r="U124" s="43"/>
      <c r="V124" s="33"/>
      <c r="W124" s="40"/>
      <c r="X124" s="40"/>
      <c r="Y124" s="41"/>
    </row>
    <row r="125" spans="1:25">
      <c r="A125" s="14"/>
      <c r="B125" s="160" t="s">
        <v>39</v>
      </c>
      <c r="C125" s="44" t="s">
        <v>173</v>
      </c>
      <c r="D125" s="161">
        <v>1834.6</v>
      </c>
      <c r="E125" s="31"/>
      <c r="F125" s="27"/>
      <c r="G125" s="44" t="s">
        <v>173</v>
      </c>
      <c r="H125" s="161">
        <v>2559.4</v>
      </c>
      <c r="I125" s="31"/>
      <c r="J125" s="27"/>
      <c r="K125" s="44" t="s">
        <v>173</v>
      </c>
      <c r="L125" s="46">
        <v>172.8</v>
      </c>
      <c r="M125" s="31"/>
      <c r="N125" s="27"/>
      <c r="O125" s="44" t="s">
        <v>173</v>
      </c>
      <c r="P125" s="161">
        <v>3159.6</v>
      </c>
      <c r="Q125" s="31"/>
      <c r="R125" s="27"/>
      <c r="S125" s="44" t="s">
        <v>173</v>
      </c>
      <c r="T125" s="46" t="s">
        <v>697</v>
      </c>
      <c r="U125" s="44" t="s">
        <v>175</v>
      </c>
      <c r="V125" s="27"/>
      <c r="W125" s="44" t="s">
        <v>173</v>
      </c>
      <c r="X125" s="161">
        <v>3328.4</v>
      </c>
      <c r="Y125" s="31"/>
    </row>
    <row r="126" spans="1:25" ht="15.75" thickBot="1">
      <c r="A126" s="14"/>
      <c r="B126" s="160"/>
      <c r="C126" s="45"/>
      <c r="D126" s="162"/>
      <c r="E126" s="48"/>
      <c r="F126" s="27"/>
      <c r="G126" s="45"/>
      <c r="H126" s="162"/>
      <c r="I126" s="48"/>
      <c r="J126" s="27"/>
      <c r="K126" s="45"/>
      <c r="L126" s="47"/>
      <c r="M126" s="48"/>
      <c r="N126" s="27"/>
      <c r="O126" s="45"/>
      <c r="P126" s="162"/>
      <c r="Q126" s="48"/>
      <c r="R126" s="27"/>
      <c r="S126" s="45"/>
      <c r="T126" s="47"/>
      <c r="U126" s="45"/>
      <c r="V126" s="27"/>
      <c r="W126" s="45"/>
      <c r="X126" s="162"/>
      <c r="Y126" s="48"/>
    </row>
    <row r="127" spans="1:25" ht="15.75" thickTop="1">
      <c r="A127" s="14"/>
      <c r="B127" s="52" t="s">
        <v>41</v>
      </c>
      <c r="C127" s="163" t="s">
        <v>173</v>
      </c>
      <c r="D127" s="164" t="s">
        <v>193</v>
      </c>
      <c r="E127" s="113"/>
      <c r="F127" s="33"/>
      <c r="G127" s="163" t="s">
        <v>173</v>
      </c>
      <c r="H127" s="164">
        <v>24.1</v>
      </c>
      <c r="I127" s="113"/>
      <c r="J127" s="33"/>
      <c r="K127" s="164" t="s">
        <v>193</v>
      </c>
      <c r="L127" s="164"/>
      <c r="M127" s="113"/>
      <c r="N127" s="33"/>
      <c r="O127" s="164">
        <v>255.4</v>
      </c>
      <c r="P127" s="164"/>
      <c r="Q127" s="113"/>
      <c r="R127" s="33"/>
      <c r="S127" s="164" t="s">
        <v>193</v>
      </c>
      <c r="T127" s="164"/>
      <c r="U127" s="113"/>
      <c r="V127" s="33"/>
      <c r="W127" s="163" t="s">
        <v>173</v>
      </c>
      <c r="X127" s="164">
        <v>279.5</v>
      </c>
      <c r="Y127" s="113"/>
    </row>
    <row r="128" spans="1:25">
      <c r="A128" s="14"/>
      <c r="B128" s="52"/>
      <c r="C128" s="54"/>
      <c r="D128" s="56"/>
      <c r="E128" s="57"/>
      <c r="F128" s="33"/>
      <c r="G128" s="54"/>
      <c r="H128" s="56"/>
      <c r="I128" s="57"/>
      <c r="J128" s="33"/>
      <c r="K128" s="56"/>
      <c r="L128" s="56"/>
      <c r="M128" s="57"/>
      <c r="N128" s="33"/>
      <c r="O128" s="56"/>
      <c r="P128" s="56"/>
      <c r="Q128" s="57"/>
      <c r="R128" s="33"/>
      <c r="S128" s="56"/>
      <c r="T128" s="56"/>
      <c r="U128" s="57"/>
      <c r="V128" s="33"/>
      <c r="W128" s="42"/>
      <c r="X128" s="39"/>
      <c r="Y128" s="33"/>
    </row>
    <row r="129" spans="1:25">
      <c r="A129" s="14"/>
      <c r="B129" s="60" t="s">
        <v>42</v>
      </c>
      <c r="C129" s="37" t="s">
        <v>193</v>
      </c>
      <c r="D129" s="37"/>
      <c r="E129" s="27"/>
      <c r="F129" s="27"/>
      <c r="G129" s="37">
        <v>53</v>
      </c>
      <c r="H129" s="37"/>
      <c r="I129" s="27"/>
      <c r="J129" s="27"/>
      <c r="K129" s="37">
        <v>0.9</v>
      </c>
      <c r="L129" s="37"/>
      <c r="M129" s="27"/>
      <c r="N129" s="27"/>
      <c r="O129" s="37">
        <v>172.7</v>
      </c>
      <c r="P129" s="37"/>
      <c r="Q129" s="27"/>
      <c r="R129" s="27"/>
      <c r="S129" s="37">
        <v>1.7</v>
      </c>
      <c r="T129" s="37"/>
      <c r="U129" s="27"/>
      <c r="V129" s="27"/>
      <c r="W129" s="37">
        <v>228.3</v>
      </c>
      <c r="X129" s="37"/>
      <c r="Y129" s="27"/>
    </row>
    <row r="130" spans="1:25">
      <c r="A130" s="14"/>
      <c r="B130" s="60"/>
      <c r="C130" s="37"/>
      <c r="D130" s="37"/>
      <c r="E130" s="27"/>
      <c r="F130" s="27"/>
      <c r="G130" s="37"/>
      <c r="H130" s="37"/>
      <c r="I130" s="27"/>
      <c r="J130" s="27"/>
      <c r="K130" s="37"/>
      <c r="L130" s="37"/>
      <c r="M130" s="27"/>
      <c r="N130" s="27"/>
      <c r="O130" s="37"/>
      <c r="P130" s="37"/>
      <c r="Q130" s="27"/>
      <c r="R130" s="27"/>
      <c r="S130" s="37"/>
      <c r="T130" s="37"/>
      <c r="U130" s="27"/>
      <c r="V130" s="27"/>
      <c r="W130" s="37"/>
      <c r="X130" s="37"/>
      <c r="Y130" s="27"/>
    </row>
    <row r="131" spans="1:25">
      <c r="A131" s="14"/>
      <c r="B131" s="52" t="s">
        <v>43</v>
      </c>
      <c r="C131" s="39" t="s">
        <v>193</v>
      </c>
      <c r="D131" s="39"/>
      <c r="E131" s="33"/>
      <c r="F131" s="33"/>
      <c r="G131" s="39" t="s">
        <v>193</v>
      </c>
      <c r="H131" s="39"/>
      <c r="I131" s="33"/>
      <c r="J131" s="33"/>
      <c r="K131" s="39" t="s">
        <v>193</v>
      </c>
      <c r="L131" s="39"/>
      <c r="M131" s="33"/>
      <c r="N131" s="33"/>
      <c r="O131" s="39">
        <v>4.9000000000000004</v>
      </c>
      <c r="P131" s="39"/>
      <c r="Q131" s="33"/>
      <c r="R131" s="33"/>
      <c r="S131" s="39" t="s">
        <v>193</v>
      </c>
      <c r="T131" s="39"/>
      <c r="U131" s="33"/>
      <c r="V131" s="33"/>
      <c r="W131" s="39">
        <v>4.9000000000000004</v>
      </c>
      <c r="X131" s="39"/>
      <c r="Y131" s="33"/>
    </row>
    <row r="132" spans="1:25">
      <c r="A132" s="14"/>
      <c r="B132" s="52"/>
      <c r="C132" s="39"/>
      <c r="D132" s="39"/>
      <c r="E132" s="33"/>
      <c r="F132" s="33"/>
      <c r="G132" s="39"/>
      <c r="H132" s="39"/>
      <c r="I132" s="33"/>
      <c r="J132" s="33"/>
      <c r="K132" s="39"/>
      <c r="L132" s="39"/>
      <c r="M132" s="33"/>
      <c r="N132" s="33"/>
      <c r="O132" s="39"/>
      <c r="P132" s="39"/>
      <c r="Q132" s="33"/>
      <c r="R132" s="33"/>
      <c r="S132" s="39"/>
      <c r="T132" s="39"/>
      <c r="U132" s="33"/>
      <c r="V132" s="33"/>
      <c r="W132" s="39"/>
      <c r="X132" s="39"/>
      <c r="Y132" s="33"/>
    </row>
    <row r="133" spans="1:25">
      <c r="A133" s="14"/>
      <c r="B133" s="36" t="s">
        <v>44</v>
      </c>
      <c r="C133" s="37">
        <v>0.5</v>
      </c>
      <c r="D133" s="37"/>
      <c r="E133" s="27"/>
      <c r="F133" s="27"/>
      <c r="G133" s="37" t="s">
        <v>193</v>
      </c>
      <c r="H133" s="37"/>
      <c r="I133" s="27"/>
      <c r="J133" s="27"/>
      <c r="K133" s="37" t="s">
        <v>193</v>
      </c>
      <c r="L133" s="37"/>
      <c r="M133" s="27"/>
      <c r="N133" s="27"/>
      <c r="O133" s="37">
        <v>0.1</v>
      </c>
      <c r="P133" s="37"/>
      <c r="Q133" s="27"/>
      <c r="R133" s="27"/>
      <c r="S133" s="37" t="s">
        <v>193</v>
      </c>
      <c r="T133" s="37"/>
      <c r="U133" s="27"/>
      <c r="V133" s="27"/>
      <c r="W133" s="37">
        <v>0.6</v>
      </c>
      <c r="X133" s="37"/>
      <c r="Y133" s="27"/>
    </row>
    <row r="134" spans="1:25">
      <c r="A134" s="14"/>
      <c r="B134" s="36"/>
      <c r="C134" s="37"/>
      <c r="D134" s="37"/>
      <c r="E134" s="27"/>
      <c r="F134" s="27"/>
      <c r="G134" s="37"/>
      <c r="H134" s="37"/>
      <c r="I134" s="27"/>
      <c r="J134" s="27"/>
      <c r="K134" s="37"/>
      <c r="L134" s="37"/>
      <c r="M134" s="27"/>
      <c r="N134" s="27"/>
      <c r="O134" s="37"/>
      <c r="P134" s="37"/>
      <c r="Q134" s="27"/>
      <c r="R134" s="27"/>
      <c r="S134" s="37"/>
      <c r="T134" s="37"/>
      <c r="U134" s="27"/>
      <c r="V134" s="27"/>
      <c r="W134" s="37"/>
      <c r="X134" s="37"/>
      <c r="Y134" s="27"/>
    </row>
    <row r="135" spans="1:25">
      <c r="A135" s="14"/>
      <c r="B135" s="52" t="s">
        <v>45</v>
      </c>
      <c r="C135" s="39" t="s">
        <v>193</v>
      </c>
      <c r="D135" s="39"/>
      <c r="E135" s="33"/>
      <c r="F135" s="33"/>
      <c r="G135" s="39">
        <v>34.200000000000003</v>
      </c>
      <c r="H135" s="39"/>
      <c r="I135" s="33"/>
      <c r="J135" s="33"/>
      <c r="K135" s="39" t="s">
        <v>193</v>
      </c>
      <c r="L135" s="39"/>
      <c r="M135" s="33"/>
      <c r="N135" s="33"/>
      <c r="O135" s="39">
        <v>100.3</v>
      </c>
      <c r="P135" s="39"/>
      <c r="Q135" s="33"/>
      <c r="R135" s="33"/>
      <c r="S135" s="39" t="s">
        <v>193</v>
      </c>
      <c r="T135" s="39"/>
      <c r="U135" s="33"/>
      <c r="V135" s="33"/>
      <c r="W135" s="39">
        <v>134.5</v>
      </c>
      <c r="X135" s="39"/>
      <c r="Y135" s="33"/>
    </row>
    <row r="136" spans="1:25">
      <c r="A136" s="14"/>
      <c r="B136" s="52"/>
      <c r="C136" s="39"/>
      <c r="D136" s="39"/>
      <c r="E136" s="33"/>
      <c r="F136" s="33"/>
      <c r="G136" s="39"/>
      <c r="H136" s="39"/>
      <c r="I136" s="33"/>
      <c r="J136" s="33"/>
      <c r="K136" s="39"/>
      <c r="L136" s="39"/>
      <c r="M136" s="33"/>
      <c r="N136" s="33"/>
      <c r="O136" s="39"/>
      <c r="P136" s="39"/>
      <c r="Q136" s="33"/>
      <c r="R136" s="33"/>
      <c r="S136" s="39"/>
      <c r="T136" s="39"/>
      <c r="U136" s="33"/>
      <c r="V136" s="33"/>
      <c r="W136" s="39"/>
      <c r="X136" s="39"/>
      <c r="Y136" s="33"/>
    </row>
    <row r="137" spans="1:25">
      <c r="A137" s="14"/>
      <c r="B137" s="60" t="s">
        <v>33</v>
      </c>
      <c r="C137" s="37" t="s">
        <v>193</v>
      </c>
      <c r="D137" s="37"/>
      <c r="E137" s="27"/>
      <c r="F137" s="27"/>
      <c r="G137" s="37" t="s">
        <v>193</v>
      </c>
      <c r="H137" s="37"/>
      <c r="I137" s="27"/>
      <c r="J137" s="27"/>
      <c r="K137" s="37" t="s">
        <v>193</v>
      </c>
      <c r="L137" s="37"/>
      <c r="M137" s="27"/>
      <c r="N137" s="27"/>
      <c r="O137" s="37">
        <v>0.1</v>
      </c>
      <c r="P137" s="37"/>
      <c r="Q137" s="27"/>
      <c r="R137" s="27"/>
      <c r="S137" s="37">
        <v>22.8</v>
      </c>
      <c r="T137" s="37"/>
      <c r="U137" s="27"/>
      <c r="V137" s="27"/>
      <c r="W137" s="37">
        <v>22.9</v>
      </c>
      <c r="X137" s="37"/>
      <c r="Y137" s="27"/>
    </row>
    <row r="138" spans="1:25">
      <c r="A138" s="14"/>
      <c r="B138" s="60"/>
      <c r="C138" s="37"/>
      <c r="D138" s="37"/>
      <c r="E138" s="27"/>
      <c r="F138" s="27"/>
      <c r="G138" s="37"/>
      <c r="H138" s="37"/>
      <c r="I138" s="27"/>
      <c r="J138" s="27"/>
      <c r="K138" s="37"/>
      <c r="L138" s="37"/>
      <c r="M138" s="27"/>
      <c r="N138" s="27"/>
      <c r="O138" s="37"/>
      <c r="P138" s="37"/>
      <c r="Q138" s="27"/>
      <c r="R138" s="27"/>
      <c r="S138" s="37"/>
      <c r="T138" s="37"/>
      <c r="U138" s="27"/>
      <c r="V138" s="27"/>
      <c r="W138" s="37"/>
      <c r="X138" s="37"/>
      <c r="Y138" s="27"/>
    </row>
    <row r="139" spans="1:25">
      <c r="A139" s="14"/>
      <c r="B139" s="52" t="s">
        <v>670</v>
      </c>
      <c r="C139" s="39">
        <v>198.9</v>
      </c>
      <c r="D139" s="39"/>
      <c r="E139" s="33"/>
      <c r="F139" s="33"/>
      <c r="G139" s="39">
        <v>80.2</v>
      </c>
      <c r="H139" s="39"/>
      <c r="I139" s="33"/>
      <c r="J139" s="33"/>
      <c r="K139" s="39">
        <v>0.1</v>
      </c>
      <c r="L139" s="39"/>
      <c r="M139" s="33"/>
      <c r="N139" s="33"/>
      <c r="O139" s="39">
        <v>74.400000000000006</v>
      </c>
      <c r="P139" s="39"/>
      <c r="Q139" s="33"/>
      <c r="R139" s="33"/>
      <c r="S139" s="39" t="s">
        <v>193</v>
      </c>
      <c r="T139" s="39"/>
      <c r="U139" s="33"/>
      <c r="V139" s="33"/>
      <c r="W139" s="39">
        <v>353.6</v>
      </c>
      <c r="X139" s="39"/>
      <c r="Y139" s="33"/>
    </row>
    <row r="140" spans="1:25">
      <c r="A140" s="14"/>
      <c r="B140" s="52"/>
      <c r="C140" s="39"/>
      <c r="D140" s="39"/>
      <c r="E140" s="33"/>
      <c r="F140" s="33"/>
      <c r="G140" s="39"/>
      <c r="H140" s="39"/>
      <c r="I140" s="33"/>
      <c r="J140" s="33"/>
      <c r="K140" s="39"/>
      <c r="L140" s="39"/>
      <c r="M140" s="33"/>
      <c r="N140" s="33"/>
      <c r="O140" s="39"/>
      <c r="P140" s="39"/>
      <c r="Q140" s="33"/>
      <c r="R140" s="33"/>
      <c r="S140" s="39"/>
      <c r="T140" s="39"/>
      <c r="U140" s="33"/>
      <c r="V140" s="33"/>
      <c r="W140" s="39"/>
      <c r="X140" s="39"/>
      <c r="Y140" s="33"/>
    </row>
    <row r="141" spans="1:25">
      <c r="A141" s="14"/>
      <c r="B141" s="60" t="s">
        <v>671</v>
      </c>
      <c r="C141" s="37" t="s">
        <v>193</v>
      </c>
      <c r="D141" s="37"/>
      <c r="E141" s="27"/>
      <c r="F141" s="27"/>
      <c r="G141" s="37">
        <v>20.399999999999999</v>
      </c>
      <c r="H141" s="37"/>
      <c r="I141" s="27"/>
      <c r="J141" s="27"/>
      <c r="K141" s="37" t="s">
        <v>193</v>
      </c>
      <c r="L141" s="37"/>
      <c r="M141" s="27"/>
      <c r="N141" s="27"/>
      <c r="O141" s="37">
        <v>0.1</v>
      </c>
      <c r="P141" s="37"/>
      <c r="Q141" s="27"/>
      <c r="R141" s="27"/>
      <c r="S141" s="37" t="s">
        <v>692</v>
      </c>
      <c r="T141" s="37"/>
      <c r="U141" s="36" t="s">
        <v>175</v>
      </c>
      <c r="V141" s="27"/>
      <c r="W141" s="37" t="s">
        <v>193</v>
      </c>
      <c r="X141" s="37"/>
      <c r="Y141" s="27"/>
    </row>
    <row r="142" spans="1:25" ht="15.75" thickBot="1">
      <c r="A142" s="14"/>
      <c r="B142" s="60"/>
      <c r="C142" s="154"/>
      <c r="D142" s="154"/>
      <c r="E142" s="28"/>
      <c r="F142" s="27"/>
      <c r="G142" s="154"/>
      <c r="H142" s="154"/>
      <c r="I142" s="28"/>
      <c r="J142" s="27"/>
      <c r="K142" s="154"/>
      <c r="L142" s="154"/>
      <c r="M142" s="28"/>
      <c r="N142" s="27"/>
      <c r="O142" s="154"/>
      <c r="P142" s="154"/>
      <c r="Q142" s="28"/>
      <c r="R142" s="27"/>
      <c r="S142" s="154"/>
      <c r="T142" s="154"/>
      <c r="U142" s="165"/>
      <c r="V142" s="27"/>
      <c r="W142" s="154"/>
      <c r="X142" s="154"/>
      <c r="Y142" s="28"/>
    </row>
    <row r="143" spans="1:25">
      <c r="A143" s="14"/>
      <c r="B143" s="155" t="s">
        <v>47</v>
      </c>
      <c r="C143" s="55">
        <v>199.4</v>
      </c>
      <c r="D143" s="55"/>
      <c r="E143" s="34"/>
      <c r="F143" s="33"/>
      <c r="G143" s="55">
        <v>211.9</v>
      </c>
      <c r="H143" s="55"/>
      <c r="I143" s="34"/>
      <c r="J143" s="33"/>
      <c r="K143" s="55">
        <v>1</v>
      </c>
      <c r="L143" s="55"/>
      <c r="M143" s="34"/>
      <c r="N143" s="33"/>
      <c r="O143" s="55">
        <v>608</v>
      </c>
      <c r="P143" s="55"/>
      <c r="Q143" s="34"/>
      <c r="R143" s="33"/>
      <c r="S143" s="55">
        <v>4</v>
      </c>
      <c r="T143" s="55"/>
      <c r="U143" s="34"/>
      <c r="V143" s="33"/>
      <c r="W143" s="157">
        <v>1024.3</v>
      </c>
      <c r="X143" s="157"/>
      <c r="Y143" s="34"/>
    </row>
    <row r="144" spans="1:25">
      <c r="A144" s="14"/>
      <c r="B144" s="155"/>
      <c r="C144" s="39"/>
      <c r="D144" s="39"/>
      <c r="E144" s="33"/>
      <c r="F144" s="33"/>
      <c r="G144" s="39"/>
      <c r="H144" s="39"/>
      <c r="I144" s="33"/>
      <c r="J144" s="33"/>
      <c r="K144" s="39"/>
      <c r="L144" s="39"/>
      <c r="M144" s="33"/>
      <c r="N144" s="33"/>
      <c r="O144" s="39"/>
      <c r="P144" s="39"/>
      <c r="Q144" s="33"/>
      <c r="R144" s="33"/>
      <c r="S144" s="39"/>
      <c r="T144" s="39"/>
      <c r="U144" s="33"/>
      <c r="V144" s="33"/>
      <c r="W144" s="156"/>
      <c r="X144" s="156"/>
      <c r="Y144" s="33"/>
    </row>
    <row r="145" spans="1:25">
      <c r="A145" s="14"/>
      <c r="B145" s="60" t="s">
        <v>343</v>
      </c>
      <c r="C145" s="37">
        <v>274.10000000000002</v>
      </c>
      <c r="D145" s="37"/>
      <c r="E145" s="27"/>
      <c r="F145" s="27"/>
      <c r="G145" s="37">
        <v>344.1</v>
      </c>
      <c r="H145" s="37"/>
      <c r="I145" s="27"/>
      <c r="J145" s="27"/>
      <c r="K145" s="37" t="s">
        <v>193</v>
      </c>
      <c r="L145" s="37"/>
      <c r="M145" s="27"/>
      <c r="N145" s="27"/>
      <c r="O145" s="37">
        <v>40.1</v>
      </c>
      <c r="P145" s="37"/>
      <c r="Q145" s="27"/>
      <c r="R145" s="27"/>
      <c r="S145" s="37" t="s">
        <v>193</v>
      </c>
      <c r="T145" s="37"/>
      <c r="U145" s="27"/>
      <c r="V145" s="27"/>
      <c r="W145" s="37">
        <v>658.3</v>
      </c>
      <c r="X145" s="37"/>
      <c r="Y145" s="27"/>
    </row>
    <row r="146" spans="1:25">
      <c r="A146" s="14"/>
      <c r="B146" s="60"/>
      <c r="C146" s="37"/>
      <c r="D146" s="37"/>
      <c r="E146" s="27"/>
      <c r="F146" s="27"/>
      <c r="G146" s="37"/>
      <c r="H146" s="37"/>
      <c r="I146" s="27"/>
      <c r="J146" s="27"/>
      <c r="K146" s="37"/>
      <c r="L146" s="37"/>
      <c r="M146" s="27"/>
      <c r="N146" s="27"/>
      <c r="O146" s="37"/>
      <c r="P146" s="37"/>
      <c r="Q146" s="27"/>
      <c r="R146" s="27"/>
      <c r="S146" s="37"/>
      <c r="T146" s="37"/>
      <c r="U146" s="27"/>
      <c r="V146" s="27"/>
      <c r="W146" s="37"/>
      <c r="X146" s="37"/>
      <c r="Y146" s="27"/>
    </row>
    <row r="147" spans="1:25">
      <c r="A147" s="14"/>
      <c r="B147" s="52" t="s">
        <v>49</v>
      </c>
      <c r="C147" s="39" t="s">
        <v>193</v>
      </c>
      <c r="D147" s="39"/>
      <c r="E147" s="33"/>
      <c r="F147" s="33"/>
      <c r="G147" s="39">
        <v>27.5</v>
      </c>
      <c r="H147" s="39"/>
      <c r="I147" s="33"/>
      <c r="J147" s="33"/>
      <c r="K147" s="39">
        <v>0.3</v>
      </c>
      <c r="L147" s="39"/>
      <c r="M147" s="33"/>
      <c r="N147" s="33"/>
      <c r="O147" s="39">
        <v>204.4</v>
      </c>
      <c r="P147" s="39"/>
      <c r="Q147" s="33"/>
      <c r="R147" s="33"/>
      <c r="S147" s="39" t="s">
        <v>193</v>
      </c>
      <c r="T147" s="39"/>
      <c r="U147" s="33"/>
      <c r="V147" s="33"/>
      <c r="W147" s="39">
        <v>232.2</v>
      </c>
      <c r="X147" s="39"/>
      <c r="Y147" s="33"/>
    </row>
    <row r="148" spans="1:25">
      <c r="A148" s="14"/>
      <c r="B148" s="52"/>
      <c r="C148" s="39"/>
      <c r="D148" s="39"/>
      <c r="E148" s="33"/>
      <c r="F148" s="33"/>
      <c r="G148" s="39"/>
      <c r="H148" s="39"/>
      <c r="I148" s="33"/>
      <c r="J148" s="33"/>
      <c r="K148" s="39"/>
      <c r="L148" s="39"/>
      <c r="M148" s="33"/>
      <c r="N148" s="33"/>
      <c r="O148" s="39"/>
      <c r="P148" s="39"/>
      <c r="Q148" s="33"/>
      <c r="R148" s="33"/>
      <c r="S148" s="39"/>
      <c r="T148" s="39"/>
      <c r="U148" s="33"/>
      <c r="V148" s="33"/>
      <c r="W148" s="39"/>
      <c r="X148" s="39"/>
      <c r="Y148" s="33"/>
    </row>
    <row r="149" spans="1:25">
      <c r="A149" s="14"/>
      <c r="B149" s="60" t="s">
        <v>33</v>
      </c>
      <c r="C149" s="37" t="s">
        <v>193</v>
      </c>
      <c r="D149" s="37"/>
      <c r="E149" s="27"/>
      <c r="F149" s="27"/>
      <c r="G149" s="37">
        <v>2.4</v>
      </c>
      <c r="H149" s="37"/>
      <c r="I149" s="27"/>
      <c r="J149" s="27"/>
      <c r="K149" s="37" t="s">
        <v>193</v>
      </c>
      <c r="L149" s="37"/>
      <c r="M149" s="27"/>
      <c r="N149" s="27"/>
      <c r="O149" s="37">
        <v>20.5</v>
      </c>
      <c r="P149" s="37"/>
      <c r="Q149" s="27"/>
      <c r="R149" s="27"/>
      <c r="S149" s="37" t="s">
        <v>193</v>
      </c>
      <c r="T149" s="37"/>
      <c r="U149" s="27"/>
      <c r="V149" s="27"/>
      <c r="W149" s="37">
        <v>22.9</v>
      </c>
      <c r="X149" s="37"/>
      <c r="Y149" s="27"/>
    </row>
    <row r="150" spans="1:25">
      <c r="A150" s="14"/>
      <c r="B150" s="60"/>
      <c r="C150" s="37"/>
      <c r="D150" s="37"/>
      <c r="E150" s="27"/>
      <c r="F150" s="27"/>
      <c r="G150" s="37"/>
      <c r="H150" s="37"/>
      <c r="I150" s="27"/>
      <c r="J150" s="27"/>
      <c r="K150" s="37"/>
      <c r="L150" s="37"/>
      <c r="M150" s="27"/>
      <c r="N150" s="27"/>
      <c r="O150" s="37"/>
      <c r="P150" s="37"/>
      <c r="Q150" s="27"/>
      <c r="R150" s="27"/>
      <c r="S150" s="37"/>
      <c r="T150" s="37"/>
      <c r="U150" s="27"/>
      <c r="V150" s="27"/>
      <c r="W150" s="37"/>
      <c r="X150" s="37"/>
      <c r="Y150" s="27"/>
    </row>
    <row r="151" spans="1:25">
      <c r="A151" s="14"/>
      <c r="B151" s="52" t="s">
        <v>673</v>
      </c>
      <c r="C151" s="39" t="s">
        <v>193</v>
      </c>
      <c r="D151" s="39"/>
      <c r="E151" s="33"/>
      <c r="F151" s="33"/>
      <c r="G151" s="39" t="s">
        <v>193</v>
      </c>
      <c r="H151" s="39"/>
      <c r="I151" s="33"/>
      <c r="J151" s="33"/>
      <c r="K151" s="39" t="s">
        <v>193</v>
      </c>
      <c r="L151" s="39"/>
      <c r="M151" s="33"/>
      <c r="N151" s="33"/>
      <c r="O151" s="39">
        <v>166.3</v>
      </c>
      <c r="P151" s="39"/>
      <c r="Q151" s="33"/>
      <c r="R151" s="33"/>
      <c r="S151" s="39" t="s">
        <v>695</v>
      </c>
      <c r="T151" s="39"/>
      <c r="U151" s="42" t="s">
        <v>175</v>
      </c>
      <c r="V151" s="33"/>
      <c r="W151" s="39" t="s">
        <v>193</v>
      </c>
      <c r="X151" s="39"/>
      <c r="Y151" s="33"/>
    </row>
    <row r="152" spans="1:25" ht="15.75" thickBot="1">
      <c r="A152" s="14"/>
      <c r="B152" s="52"/>
      <c r="C152" s="40"/>
      <c r="D152" s="40"/>
      <c r="E152" s="41"/>
      <c r="F152" s="33"/>
      <c r="G152" s="40"/>
      <c r="H152" s="40"/>
      <c r="I152" s="41"/>
      <c r="J152" s="33"/>
      <c r="K152" s="40"/>
      <c r="L152" s="40"/>
      <c r="M152" s="41"/>
      <c r="N152" s="33"/>
      <c r="O152" s="40"/>
      <c r="P152" s="40"/>
      <c r="Q152" s="41"/>
      <c r="R152" s="33"/>
      <c r="S152" s="40"/>
      <c r="T152" s="40"/>
      <c r="U152" s="43"/>
      <c r="V152" s="33"/>
      <c r="W152" s="40"/>
      <c r="X152" s="40"/>
      <c r="Y152" s="41"/>
    </row>
    <row r="153" spans="1:25">
      <c r="A153" s="14"/>
      <c r="B153" s="160" t="s">
        <v>50</v>
      </c>
      <c r="C153" s="46">
        <v>473.5</v>
      </c>
      <c r="D153" s="46"/>
      <c r="E153" s="31"/>
      <c r="F153" s="27"/>
      <c r="G153" s="46">
        <v>585.9</v>
      </c>
      <c r="H153" s="46"/>
      <c r="I153" s="31"/>
      <c r="J153" s="27"/>
      <c r="K153" s="46">
        <v>1.3</v>
      </c>
      <c r="L153" s="46"/>
      <c r="M153" s="31"/>
      <c r="N153" s="27"/>
      <c r="O153" s="161">
        <v>1039.3</v>
      </c>
      <c r="P153" s="161"/>
      <c r="Q153" s="31"/>
      <c r="R153" s="27"/>
      <c r="S153" s="46" t="s">
        <v>698</v>
      </c>
      <c r="T153" s="46"/>
      <c r="U153" s="44" t="s">
        <v>175</v>
      </c>
      <c r="V153" s="27"/>
      <c r="W153" s="161">
        <v>1937.7</v>
      </c>
      <c r="X153" s="161"/>
      <c r="Y153" s="31"/>
    </row>
    <row r="154" spans="1:25">
      <c r="A154" s="14"/>
      <c r="B154" s="160"/>
      <c r="C154" s="37"/>
      <c r="D154" s="37"/>
      <c r="E154" s="27"/>
      <c r="F154" s="27"/>
      <c r="G154" s="37"/>
      <c r="H154" s="37"/>
      <c r="I154" s="27"/>
      <c r="J154" s="27"/>
      <c r="K154" s="37"/>
      <c r="L154" s="37"/>
      <c r="M154" s="27"/>
      <c r="N154" s="27"/>
      <c r="O154" s="158"/>
      <c r="P154" s="158"/>
      <c r="Q154" s="27"/>
      <c r="R154" s="27"/>
      <c r="S154" s="37"/>
      <c r="T154" s="37"/>
      <c r="U154" s="36"/>
      <c r="V154" s="27"/>
      <c r="W154" s="158"/>
      <c r="X154" s="158"/>
      <c r="Y154" s="27"/>
    </row>
    <row r="155" spans="1:25">
      <c r="A155" s="14"/>
      <c r="B155" s="52" t="s">
        <v>675</v>
      </c>
      <c r="C155" s="39">
        <v>5.0999999999999996</v>
      </c>
      <c r="D155" s="39"/>
      <c r="E155" s="33"/>
      <c r="F155" s="33"/>
      <c r="G155" s="39">
        <v>0.3</v>
      </c>
      <c r="H155" s="39"/>
      <c r="I155" s="33"/>
      <c r="J155" s="33"/>
      <c r="K155" s="39">
        <v>50.9</v>
      </c>
      <c r="L155" s="39"/>
      <c r="M155" s="33"/>
      <c r="N155" s="33"/>
      <c r="O155" s="39">
        <v>201.6</v>
      </c>
      <c r="P155" s="39"/>
      <c r="Q155" s="33"/>
      <c r="R155" s="33"/>
      <c r="S155" s="39" t="s">
        <v>676</v>
      </c>
      <c r="T155" s="39"/>
      <c r="U155" s="42" t="s">
        <v>175</v>
      </c>
      <c r="V155" s="33"/>
      <c r="W155" s="39">
        <v>5.0999999999999996</v>
      </c>
      <c r="X155" s="39"/>
      <c r="Y155" s="33"/>
    </row>
    <row r="156" spans="1:25">
      <c r="A156" s="14"/>
      <c r="B156" s="52"/>
      <c r="C156" s="39"/>
      <c r="D156" s="39"/>
      <c r="E156" s="33"/>
      <c r="F156" s="33"/>
      <c r="G156" s="39"/>
      <c r="H156" s="39"/>
      <c r="I156" s="33"/>
      <c r="J156" s="33"/>
      <c r="K156" s="39"/>
      <c r="L156" s="39"/>
      <c r="M156" s="33"/>
      <c r="N156" s="33"/>
      <c r="O156" s="39"/>
      <c r="P156" s="39"/>
      <c r="Q156" s="33"/>
      <c r="R156" s="33"/>
      <c r="S156" s="39"/>
      <c r="T156" s="39"/>
      <c r="U156" s="42"/>
      <c r="V156" s="33"/>
      <c r="W156" s="39"/>
      <c r="X156" s="39"/>
      <c r="Y156" s="33"/>
    </row>
    <row r="157" spans="1:25">
      <c r="A157" s="14"/>
      <c r="B157" s="60" t="s">
        <v>55</v>
      </c>
      <c r="C157" s="158">
        <v>3156.4</v>
      </c>
      <c r="D157" s="158"/>
      <c r="E157" s="27"/>
      <c r="F157" s="27"/>
      <c r="G157" s="158">
        <v>2549.3000000000002</v>
      </c>
      <c r="H157" s="158"/>
      <c r="I157" s="27"/>
      <c r="J157" s="27"/>
      <c r="K157" s="37">
        <v>259.2</v>
      </c>
      <c r="L157" s="37"/>
      <c r="M157" s="27"/>
      <c r="N157" s="27"/>
      <c r="O157" s="158">
        <v>1402.9</v>
      </c>
      <c r="P157" s="158"/>
      <c r="Q157" s="27"/>
      <c r="R157" s="27"/>
      <c r="S157" s="37" t="s">
        <v>699</v>
      </c>
      <c r="T157" s="37"/>
      <c r="U157" s="36" t="s">
        <v>175</v>
      </c>
      <c r="V157" s="27"/>
      <c r="W157" s="158">
        <v>3156.4</v>
      </c>
      <c r="X157" s="158"/>
      <c r="Y157" s="27"/>
    </row>
    <row r="158" spans="1:25">
      <c r="A158" s="14"/>
      <c r="B158" s="60"/>
      <c r="C158" s="158"/>
      <c r="D158" s="158"/>
      <c r="E158" s="27"/>
      <c r="F158" s="27"/>
      <c r="G158" s="158"/>
      <c r="H158" s="158"/>
      <c r="I158" s="27"/>
      <c r="J158" s="27"/>
      <c r="K158" s="37"/>
      <c r="L158" s="37"/>
      <c r="M158" s="27"/>
      <c r="N158" s="27"/>
      <c r="O158" s="158"/>
      <c r="P158" s="158"/>
      <c r="Q158" s="27"/>
      <c r="R158" s="27"/>
      <c r="S158" s="37"/>
      <c r="T158" s="37"/>
      <c r="U158" s="36"/>
      <c r="V158" s="27"/>
      <c r="W158" s="158"/>
      <c r="X158" s="158"/>
      <c r="Y158" s="27"/>
    </row>
    <row r="159" spans="1:25">
      <c r="A159" s="14"/>
      <c r="B159" s="52" t="s">
        <v>56</v>
      </c>
      <c r="C159" s="39" t="s">
        <v>559</v>
      </c>
      <c r="D159" s="39"/>
      <c r="E159" s="42" t="s">
        <v>175</v>
      </c>
      <c r="F159" s="33"/>
      <c r="G159" s="39" t="s">
        <v>700</v>
      </c>
      <c r="H159" s="39"/>
      <c r="I159" s="42" t="s">
        <v>175</v>
      </c>
      <c r="J159" s="33"/>
      <c r="K159" s="39" t="s">
        <v>193</v>
      </c>
      <c r="L159" s="39"/>
      <c r="M159" s="33"/>
      <c r="N159" s="33"/>
      <c r="O159" s="39" t="s">
        <v>701</v>
      </c>
      <c r="P159" s="39"/>
      <c r="Q159" s="42" t="s">
        <v>175</v>
      </c>
      <c r="R159" s="33"/>
      <c r="S159" s="39">
        <v>75.599999999999994</v>
      </c>
      <c r="T159" s="39"/>
      <c r="U159" s="33"/>
      <c r="V159" s="33"/>
      <c r="W159" s="39" t="s">
        <v>559</v>
      </c>
      <c r="X159" s="39"/>
      <c r="Y159" s="42" t="s">
        <v>175</v>
      </c>
    </row>
    <row r="160" spans="1:25">
      <c r="A160" s="14"/>
      <c r="B160" s="52"/>
      <c r="C160" s="39"/>
      <c r="D160" s="39"/>
      <c r="E160" s="42"/>
      <c r="F160" s="33"/>
      <c r="G160" s="39"/>
      <c r="H160" s="39"/>
      <c r="I160" s="42"/>
      <c r="J160" s="33"/>
      <c r="K160" s="39"/>
      <c r="L160" s="39"/>
      <c r="M160" s="33"/>
      <c r="N160" s="33"/>
      <c r="O160" s="39"/>
      <c r="P160" s="39"/>
      <c r="Q160" s="42"/>
      <c r="R160" s="33"/>
      <c r="S160" s="39"/>
      <c r="T160" s="39"/>
      <c r="U160" s="33"/>
      <c r="V160" s="33"/>
      <c r="W160" s="39"/>
      <c r="X160" s="39"/>
      <c r="Y160" s="42"/>
    </row>
    <row r="161" spans="1:25">
      <c r="A161" s="14"/>
      <c r="B161" s="60" t="s">
        <v>57</v>
      </c>
      <c r="C161" s="37" t="s">
        <v>702</v>
      </c>
      <c r="D161" s="37"/>
      <c r="E161" s="36" t="s">
        <v>175</v>
      </c>
      <c r="F161" s="27"/>
      <c r="G161" s="37" t="s">
        <v>703</v>
      </c>
      <c r="H161" s="37"/>
      <c r="I161" s="36" t="s">
        <v>175</v>
      </c>
      <c r="J161" s="27"/>
      <c r="K161" s="37" t="s">
        <v>704</v>
      </c>
      <c r="L161" s="37"/>
      <c r="M161" s="36" t="s">
        <v>175</v>
      </c>
      <c r="N161" s="27"/>
      <c r="O161" s="37">
        <v>550.4</v>
      </c>
      <c r="P161" s="37"/>
      <c r="Q161" s="27"/>
      <c r="R161" s="27"/>
      <c r="S161" s="37">
        <v>123.3</v>
      </c>
      <c r="T161" s="37"/>
      <c r="U161" s="27"/>
      <c r="V161" s="27"/>
      <c r="W161" s="37" t="s">
        <v>702</v>
      </c>
      <c r="X161" s="37"/>
      <c r="Y161" s="36" t="s">
        <v>175</v>
      </c>
    </row>
    <row r="162" spans="1:25">
      <c r="A162" s="14"/>
      <c r="B162" s="60"/>
      <c r="C162" s="37"/>
      <c r="D162" s="37"/>
      <c r="E162" s="36"/>
      <c r="F162" s="27"/>
      <c r="G162" s="37"/>
      <c r="H162" s="37"/>
      <c r="I162" s="36"/>
      <c r="J162" s="27"/>
      <c r="K162" s="37"/>
      <c r="L162" s="37"/>
      <c r="M162" s="36"/>
      <c r="N162" s="27"/>
      <c r="O162" s="37"/>
      <c r="P162" s="37"/>
      <c r="Q162" s="27"/>
      <c r="R162" s="27"/>
      <c r="S162" s="37"/>
      <c r="T162" s="37"/>
      <c r="U162" s="27"/>
      <c r="V162" s="27"/>
      <c r="W162" s="37"/>
      <c r="X162" s="37"/>
      <c r="Y162" s="36"/>
    </row>
    <row r="163" spans="1:25">
      <c r="A163" s="14"/>
      <c r="B163" s="52" t="s">
        <v>684</v>
      </c>
      <c r="C163" s="39" t="s">
        <v>705</v>
      </c>
      <c r="D163" s="39"/>
      <c r="E163" s="42" t="s">
        <v>175</v>
      </c>
      <c r="F163" s="33"/>
      <c r="G163" s="39" t="s">
        <v>193</v>
      </c>
      <c r="H163" s="39"/>
      <c r="I163" s="33"/>
      <c r="J163" s="33"/>
      <c r="K163" s="39" t="s">
        <v>193</v>
      </c>
      <c r="L163" s="39"/>
      <c r="M163" s="33"/>
      <c r="N163" s="33"/>
      <c r="O163" s="39" t="s">
        <v>193</v>
      </c>
      <c r="P163" s="39"/>
      <c r="Q163" s="33"/>
      <c r="R163" s="33"/>
      <c r="S163" s="39" t="s">
        <v>193</v>
      </c>
      <c r="T163" s="39"/>
      <c r="U163" s="33"/>
      <c r="V163" s="33"/>
      <c r="W163" s="39" t="s">
        <v>705</v>
      </c>
      <c r="X163" s="39"/>
      <c r="Y163" s="42" t="s">
        <v>175</v>
      </c>
    </row>
    <row r="164" spans="1:25" ht="15.75" thickBot="1">
      <c r="A164" s="14"/>
      <c r="B164" s="52"/>
      <c r="C164" s="40"/>
      <c r="D164" s="40"/>
      <c r="E164" s="43"/>
      <c r="F164" s="33"/>
      <c r="G164" s="40"/>
      <c r="H164" s="40"/>
      <c r="I164" s="41"/>
      <c r="J164" s="33"/>
      <c r="K164" s="40"/>
      <c r="L164" s="40"/>
      <c r="M164" s="41"/>
      <c r="N164" s="33"/>
      <c r="O164" s="40"/>
      <c r="P164" s="40"/>
      <c r="Q164" s="41"/>
      <c r="R164" s="33"/>
      <c r="S164" s="40"/>
      <c r="T164" s="40"/>
      <c r="U164" s="41"/>
      <c r="V164" s="33"/>
      <c r="W164" s="40"/>
      <c r="X164" s="40"/>
      <c r="Y164" s="43"/>
    </row>
    <row r="165" spans="1:25">
      <c r="A165" s="14"/>
      <c r="B165" s="60" t="s">
        <v>686</v>
      </c>
      <c r="C165" s="161">
        <v>1361.1</v>
      </c>
      <c r="D165" s="161"/>
      <c r="E165" s="31"/>
      <c r="F165" s="27"/>
      <c r="G165" s="161">
        <v>1973.5</v>
      </c>
      <c r="H165" s="161"/>
      <c r="I165" s="31"/>
      <c r="J165" s="27"/>
      <c r="K165" s="46">
        <v>171.5</v>
      </c>
      <c r="L165" s="46"/>
      <c r="M165" s="31"/>
      <c r="N165" s="27"/>
      <c r="O165" s="161">
        <v>2120.3000000000002</v>
      </c>
      <c r="P165" s="161"/>
      <c r="Q165" s="31"/>
      <c r="R165" s="27"/>
      <c r="S165" s="46" t="s">
        <v>706</v>
      </c>
      <c r="T165" s="46"/>
      <c r="U165" s="44" t="s">
        <v>175</v>
      </c>
      <c r="V165" s="27"/>
      <c r="W165" s="161">
        <v>1361.1</v>
      </c>
      <c r="X165" s="161"/>
      <c r="Y165" s="31"/>
    </row>
    <row r="166" spans="1:25">
      <c r="A166" s="14"/>
      <c r="B166" s="60"/>
      <c r="C166" s="158"/>
      <c r="D166" s="158"/>
      <c r="E166" s="27"/>
      <c r="F166" s="27"/>
      <c r="G166" s="158"/>
      <c r="H166" s="158"/>
      <c r="I166" s="27"/>
      <c r="J166" s="27"/>
      <c r="K166" s="37"/>
      <c r="L166" s="37"/>
      <c r="M166" s="27"/>
      <c r="N166" s="27"/>
      <c r="O166" s="158"/>
      <c r="P166" s="158"/>
      <c r="Q166" s="27"/>
      <c r="R166" s="27"/>
      <c r="S166" s="37"/>
      <c r="T166" s="37"/>
      <c r="U166" s="36"/>
      <c r="V166" s="27"/>
      <c r="W166" s="158"/>
      <c r="X166" s="158"/>
      <c r="Y166" s="27"/>
    </row>
    <row r="167" spans="1:25">
      <c r="A167" s="14"/>
      <c r="B167" s="52" t="s">
        <v>60</v>
      </c>
      <c r="C167" s="39" t="s">
        <v>193</v>
      </c>
      <c r="D167" s="39"/>
      <c r="E167" s="33"/>
      <c r="F167" s="33"/>
      <c r="G167" s="39" t="s">
        <v>193</v>
      </c>
      <c r="H167" s="39"/>
      <c r="I167" s="33"/>
      <c r="J167" s="33"/>
      <c r="K167" s="39" t="s">
        <v>193</v>
      </c>
      <c r="L167" s="39"/>
      <c r="M167" s="33"/>
      <c r="N167" s="33"/>
      <c r="O167" s="39" t="s">
        <v>193</v>
      </c>
      <c r="P167" s="39"/>
      <c r="Q167" s="33"/>
      <c r="R167" s="33"/>
      <c r="S167" s="39">
        <v>29.6</v>
      </c>
      <c r="T167" s="39"/>
      <c r="U167" s="33"/>
      <c r="V167" s="33"/>
      <c r="W167" s="39">
        <v>29.6</v>
      </c>
      <c r="X167" s="39"/>
      <c r="Y167" s="33"/>
    </row>
    <row r="168" spans="1:25" ht="15.75" thickBot="1">
      <c r="A168" s="14"/>
      <c r="B168" s="52"/>
      <c r="C168" s="40"/>
      <c r="D168" s="40"/>
      <c r="E168" s="41"/>
      <c r="F168" s="33"/>
      <c r="G168" s="40"/>
      <c r="H168" s="40"/>
      <c r="I168" s="41"/>
      <c r="J168" s="33"/>
      <c r="K168" s="40"/>
      <c r="L168" s="40"/>
      <c r="M168" s="41"/>
      <c r="N168" s="33"/>
      <c r="O168" s="40"/>
      <c r="P168" s="40"/>
      <c r="Q168" s="41"/>
      <c r="R168" s="33"/>
      <c r="S168" s="40"/>
      <c r="T168" s="40"/>
      <c r="U168" s="41"/>
      <c r="V168" s="33"/>
      <c r="W168" s="40"/>
      <c r="X168" s="40"/>
      <c r="Y168" s="41"/>
    </row>
    <row r="169" spans="1:25">
      <c r="A169" s="14"/>
      <c r="B169" s="160" t="s">
        <v>688</v>
      </c>
      <c r="C169" s="161">
        <v>1361.1</v>
      </c>
      <c r="D169" s="161"/>
      <c r="E169" s="31"/>
      <c r="F169" s="27"/>
      <c r="G169" s="161">
        <v>1973.5</v>
      </c>
      <c r="H169" s="161"/>
      <c r="I169" s="31"/>
      <c r="J169" s="27"/>
      <c r="K169" s="46">
        <v>171.5</v>
      </c>
      <c r="L169" s="46"/>
      <c r="M169" s="31"/>
      <c r="N169" s="27"/>
      <c r="O169" s="161">
        <v>2120.3000000000002</v>
      </c>
      <c r="P169" s="161"/>
      <c r="Q169" s="31"/>
      <c r="R169" s="27"/>
      <c r="S169" s="46" t="s">
        <v>707</v>
      </c>
      <c r="T169" s="46"/>
      <c r="U169" s="44" t="s">
        <v>175</v>
      </c>
      <c r="V169" s="27"/>
      <c r="W169" s="161">
        <v>1390.7</v>
      </c>
      <c r="X169" s="161"/>
      <c r="Y169" s="31"/>
    </row>
    <row r="170" spans="1:25" ht="15.75" thickBot="1">
      <c r="A170" s="14"/>
      <c r="B170" s="160"/>
      <c r="C170" s="166"/>
      <c r="D170" s="166"/>
      <c r="E170" s="28"/>
      <c r="F170" s="27"/>
      <c r="G170" s="166"/>
      <c r="H170" s="166"/>
      <c r="I170" s="28"/>
      <c r="J170" s="27"/>
      <c r="K170" s="154"/>
      <c r="L170" s="154"/>
      <c r="M170" s="28"/>
      <c r="N170" s="27"/>
      <c r="O170" s="166"/>
      <c r="P170" s="166"/>
      <c r="Q170" s="28"/>
      <c r="R170" s="27"/>
      <c r="S170" s="154"/>
      <c r="T170" s="154"/>
      <c r="U170" s="165"/>
      <c r="V170" s="27"/>
      <c r="W170" s="166"/>
      <c r="X170" s="166"/>
      <c r="Y170" s="28"/>
    </row>
    <row r="171" spans="1:25">
      <c r="A171" s="14"/>
      <c r="B171" s="155" t="s">
        <v>62</v>
      </c>
      <c r="C171" s="53" t="s">
        <v>173</v>
      </c>
      <c r="D171" s="157">
        <v>1834.6</v>
      </c>
      <c r="E171" s="34"/>
      <c r="F171" s="33"/>
      <c r="G171" s="53" t="s">
        <v>173</v>
      </c>
      <c r="H171" s="157">
        <v>2559.4</v>
      </c>
      <c r="I171" s="34"/>
      <c r="J171" s="33"/>
      <c r="K171" s="53" t="s">
        <v>173</v>
      </c>
      <c r="L171" s="55">
        <v>172.8</v>
      </c>
      <c r="M171" s="34"/>
      <c r="N171" s="33"/>
      <c r="O171" s="53" t="s">
        <v>173</v>
      </c>
      <c r="P171" s="157">
        <v>3159.6</v>
      </c>
      <c r="Q171" s="34"/>
      <c r="R171" s="33"/>
      <c r="S171" s="53" t="s">
        <v>173</v>
      </c>
      <c r="T171" s="55" t="s">
        <v>697</v>
      </c>
      <c r="U171" s="53" t="s">
        <v>175</v>
      </c>
      <c r="V171" s="33"/>
      <c r="W171" s="53" t="s">
        <v>173</v>
      </c>
      <c r="X171" s="157">
        <v>3328.4</v>
      </c>
      <c r="Y171" s="34"/>
    </row>
    <row r="172" spans="1:25" ht="15.75" thickBot="1">
      <c r="A172" s="14"/>
      <c r="B172" s="155"/>
      <c r="C172" s="167"/>
      <c r="D172" s="168"/>
      <c r="E172" s="84"/>
      <c r="F172" s="33"/>
      <c r="G172" s="167"/>
      <c r="H172" s="168"/>
      <c r="I172" s="84"/>
      <c r="J172" s="33"/>
      <c r="K172" s="167"/>
      <c r="L172" s="169"/>
      <c r="M172" s="84"/>
      <c r="N172" s="33"/>
      <c r="O172" s="167"/>
      <c r="P172" s="168"/>
      <c r="Q172" s="84"/>
      <c r="R172" s="33"/>
      <c r="S172" s="167"/>
      <c r="T172" s="169"/>
      <c r="U172" s="167"/>
      <c r="V172" s="33"/>
      <c r="W172" s="167"/>
      <c r="X172" s="168"/>
      <c r="Y172" s="84"/>
    </row>
    <row r="173" spans="1:25" ht="15.75" thickTop="1">
      <c r="A173" s="14" t="s">
        <v>892</v>
      </c>
      <c r="B173" s="85" t="s">
        <v>5</v>
      </c>
      <c r="C173" s="85"/>
      <c r="D173" s="85"/>
      <c r="E173" s="85"/>
      <c r="F173" s="85"/>
      <c r="G173" s="85"/>
      <c r="H173" s="85"/>
      <c r="I173" s="85"/>
      <c r="J173" s="85"/>
      <c r="K173" s="85"/>
      <c r="L173" s="85"/>
      <c r="M173" s="85"/>
      <c r="N173" s="85"/>
      <c r="O173" s="85"/>
      <c r="P173" s="85"/>
      <c r="Q173" s="85"/>
      <c r="R173" s="85"/>
      <c r="S173" s="85"/>
      <c r="T173" s="85"/>
      <c r="U173" s="85"/>
      <c r="V173" s="85"/>
      <c r="W173" s="85"/>
      <c r="X173" s="85"/>
      <c r="Y173" s="85"/>
    </row>
    <row r="174" spans="1:25">
      <c r="A174" s="14"/>
      <c r="B174" s="151" t="s">
        <v>708</v>
      </c>
      <c r="C174" s="151"/>
      <c r="D174" s="151"/>
      <c r="E174" s="151"/>
      <c r="F174" s="151"/>
      <c r="G174" s="151"/>
      <c r="H174" s="151"/>
      <c r="I174" s="151"/>
      <c r="J174" s="151"/>
      <c r="K174" s="151"/>
      <c r="L174" s="151"/>
      <c r="M174" s="151"/>
      <c r="N174" s="151"/>
      <c r="O174" s="151"/>
      <c r="P174" s="151"/>
      <c r="Q174" s="151"/>
      <c r="R174" s="151"/>
      <c r="S174" s="151"/>
      <c r="T174" s="151"/>
      <c r="U174" s="151"/>
      <c r="V174" s="151"/>
      <c r="W174" s="151"/>
      <c r="X174" s="151"/>
      <c r="Y174" s="151"/>
    </row>
    <row r="175" spans="1:25">
      <c r="A175" s="14"/>
      <c r="B175" s="151" t="s">
        <v>709</v>
      </c>
      <c r="C175" s="151"/>
      <c r="D175" s="151"/>
      <c r="E175" s="151"/>
      <c r="F175" s="151"/>
      <c r="G175" s="151"/>
      <c r="H175" s="151"/>
      <c r="I175" s="151"/>
      <c r="J175" s="151"/>
      <c r="K175" s="151"/>
      <c r="L175" s="151"/>
      <c r="M175" s="151"/>
      <c r="N175" s="151"/>
      <c r="O175" s="151"/>
      <c r="P175" s="151"/>
      <c r="Q175" s="151"/>
      <c r="R175" s="151"/>
      <c r="S175" s="151"/>
      <c r="T175" s="151"/>
      <c r="U175" s="151"/>
      <c r="V175" s="151"/>
      <c r="W175" s="151"/>
      <c r="X175" s="151"/>
      <c r="Y175" s="151"/>
    </row>
    <row r="176" spans="1:25">
      <c r="A176" s="14"/>
      <c r="B176" s="151" t="s">
        <v>650</v>
      </c>
      <c r="C176" s="151"/>
      <c r="D176" s="151"/>
      <c r="E176" s="151"/>
      <c r="F176" s="151"/>
      <c r="G176" s="151"/>
      <c r="H176" s="151"/>
      <c r="I176" s="151"/>
      <c r="J176" s="151"/>
      <c r="K176" s="151"/>
      <c r="L176" s="151"/>
      <c r="M176" s="151"/>
      <c r="N176" s="151"/>
      <c r="O176" s="151"/>
      <c r="P176" s="151"/>
      <c r="Q176" s="151"/>
      <c r="R176" s="151"/>
      <c r="S176" s="151"/>
      <c r="T176" s="151"/>
      <c r="U176" s="151"/>
      <c r="V176" s="151"/>
      <c r="W176" s="151"/>
      <c r="X176" s="151"/>
      <c r="Y176" s="151"/>
    </row>
    <row r="177" spans="1:25">
      <c r="A177" s="14"/>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row>
    <row r="178" spans="1:25">
      <c r="A178" s="14"/>
      <c r="B178" s="36"/>
      <c r="C178" s="146" t="s">
        <v>651</v>
      </c>
      <c r="D178" s="146"/>
      <c r="E178" s="146"/>
      <c r="F178" s="27"/>
      <c r="G178" s="146" t="s">
        <v>652</v>
      </c>
      <c r="H178" s="146"/>
      <c r="I178" s="146"/>
      <c r="J178" s="146"/>
      <c r="K178" s="146"/>
      <c r="L178" s="146"/>
      <c r="M178" s="146"/>
      <c r="N178" s="27"/>
      <c r="O178" s="152"/>
      <c r="P178" s="152"/>
      <c r="Q178" s="152"/>
      <c r="R178" s="27"/>
      <c r="S178" s="152"/>
      <c r="T178" s="152"/>
      <c r="U178" s="152"/>
      <c r="V178" s="27"/>
      <c r="W178" s="152"/>
      <c r="X178" s="152"/>
      <c r="Y178" s="152"/>
    </row>
    <row r="179" spans="1:25" ht="15.75" thickBot="1">
      <c r="A179" s="14"/>
      <c r="B179" s="36"/>
      <c r="C179" s="147"/>
      <c r="D179" s="147"/>
      <c r="E179" s="147"/>
      <c r="F179" s="27"/>
      <c r="G179" s="147" t="s">
        <v>656</v>
      </c>
      <c r="H179" s="147"/>
      <c r="I179" s="147"/>
      <c r="J179" s="147"/>
      <c r="K179" s="147"/>
      <c r="L179" s="147"/>
      <c r="M179" s="147"/>
      <c r="N179" s="27"/>
      <c r="O179" s="152"/>
      <c r="P179" s="152"/>
      <c r="Q179" s="152"/>
      <c r="R179" s="27"/>
      <c r="S179" s="152"/>
      <c r="T179" s="152"/>
      <c r="U179" s="152"/>
      <c r="V179" s="27"/>
      <c r="W179" s="152"/>
      <c r="X179" s="152"/>
      <c r="Y179" s="152"/>
    </row>
    <row r="180" spans="1:25">
      <c r="A180" s="14"/>
      <c r="B180" s="36"/>
      <c r="C180" s="153" t="s">
        <v>653</v>
      </c>
      <c r="D180" s="153"/>
      <c r="E180" s="153"/>
      <c r="F180" s="27"/>
      <c r="G180" s="153" t="s">
        <v>710</v>
      </c>
      <c r="H180" s="153"/>
      <c r="I180" s="153"/>
      <c r="J180" s="31"/>
      <c r="K180" s="153" t="s">
        <v>89</v>
      </c>
      <c r="L180" s="153"/>
      <c r="M180" s="153"/>
      <c r="N180" s="27"/>
      <c r="O180" s="146" t="s">
        <v>657</v>
      </c>
      <c r="P180" s="146"/>
      <c r="Q180" s="146"/>
      <c r="R180" s="27"/>
      <c r="S180" s="146" t="s">
        <v>658</v>
      </c>
      <c r="T180" s="146"/>
      <c r="U180" s="146"/>
      <c r="V180" s="27"/>
      <c r="W180" s="146" t="s">
        <v>230</v>
      </c>
      <c r="X180" s="146"/>
      <c r="Y180" s="146"/>
    </row>
    <row r="181" spans="1:25" ht="15.75" thickBot="1">
      <c r="A181" s="14"/>
      <c r="B181" s="36"/>
      <c r="C181" s="147" t="s">
        <v>654</v>
      </c>
      <c r="D181" s="147"/>
      <c r="E181" s="147"/>
      <c r="F181" s="27"/>
      <c r="G181" s="147"/>
      <c r="H181" s="147"/>
      <c r="I181" s="147"/>
      <c r="J181" s="27"/>
      <c r="K181" s="147" t="s">
        <v>656</v>
      </c>
      <c r="L181" s="147"/>
      <c r="M181" s="147"/>
      <c r="N181" s="27"/>
      <c r="O181" s="147" t="s">
        <v>656</v>
      </c>
      <c r="P181" s="147"/>
      <c r="Q181" s="147"/>
      <c r="R181" s="27"/>
      <c r="S181" s="147"/>
      <c r="T181" s="147"/>
      <c r="U181" s="147"/>
      <c r="V181" s="27"/>
      <c r="W181" s="147"/>
      <c r="X181" s="147"/>
      <c r="Y181" s="147"/>
    </row>
    <row r="182" spans="1:25">
      <c r="A182" s="14"/>
      <c r="B182" s="22"/>
      <c r="C182" s="34"/>
      <c r="D182" s="34"/>
      <c r="E182" s="34"/>
      <c r="F182" s="22"/>
      <c r="G182" s="34"/>
      <c r="H182" s="34"/>
      <c r="I182" s="34"/>
      <c r="J182" s="22"/>
      <c r="K182" s="34"/>
      <c r="L182" s="34"/>
      <c r="M182" s="34"/>
      <c r="N182" s="22"/>
      <c r="O182" s="34"/>
      <c r="P182" s="34"/>
      <c r="Q182" s="34"/>
      <c r="R182" s="22"/>
      <c r="S182" s="34"/>
      <c r="T182" s="34"/>
      <c r="U182" s="34"/>
      <c r="V182" s="22"/>
      <c r="W182" s="34"/>
      <c r="X182" s="34"/>
      <c r="Y182" s="34"/>
    </row>
    <row r="183" spans="1:25">
      <c r="A183" s="14"/>
      <c r="B183" s="60" t="s">
        <v>75</v>
      </c>
      <c r="C183" s="36" t="s">
        <v>173</v>
      </c>
      <c r="D183" s="37" t="s">
        <v>193</v>
      </c>
      <c r="E183" s="27"/>
      <c r="F183" s="27"/>
      <c r="G183" s="36" t="s">
        <v>173</v>
      </c>
      <c r="H183" s="37">
        <v>157.19999999999999</v>
      </c>
      <c r="I183" s="27"/>
      <c r="J183" s="27"/>
      <c r="K183" s="36" t="s">
        <v>173</v>
      </c>
      <c r="L183" s="37">
        <v>3.7</v>
      </c>
      <c r="M183" s="27"/>
      <c r="N183" s="27"/>
      <c r="O183" s="36" t="s">
        <v>173</v>
      </c>
      <c r="P183" s="158">
        <v>1078.9000000000001</v>
      </c>
      <c r="Q183" s="27"/>
      <c r="R183" s="27"/>
      <c r="S183" s="36" t="s">
        <v>173</v>
      </c>
      <c r="T183" s="37" t="s">
        <v>711</v>
      </c>
      <c r="U183" s="36" t="s">
        <v>175</v>
      </c>
      <c r="V183" s="27"/>
      <c r="W183" s="36" t="s">
        <v>173</v>
      </c>
      <c r="X183" s="37">
        <v>715.4</v>
      </c>
      <c r="Y183" s="27"/>
    </row>
    <row r="184" spans="1:25">
      <c r="A184" s="14"/>
      <c r="B184" s="60"/>
      <c r="C184" s="36"/>
      <c r="D184" s="37"/>
      <c r="E184" s="27"/>
      <c r="F184" s="27"/>
      <c r="G184" s="36"/>
      <c r="H184" s="37"/>
      <c r="I184" s="27"/>
      <c r="J184" s="27"/>
      <c r="K184" s="36"/>
      <c r="L184" s="37"/>
      <c r="M184" s="27"/>
      <c r="N184" s="27"/>
      <c r="O184" s="36"/>
      <c r="P184" s="158"/>
      <c r="Q184" s="27"/>
      <c r="R184" s="27"/>
      <c r="S184" s="36"/>
      <c r="T184" s="37"/>
      <c r="U184" s="36"/>
      <c r="V184" s="27"/>
      <c r="W184" s="36"/>
      <c r="X184" s="37"/>
      <c r="Y184" s="27"/>
    </row>
    <row r="185" spans="1:25">
      <c r="A185" s="14"/>
      <c r="B185" s="52" t="s">
        <v>76</v>
      </c>
      <c r="C185" s="39" t="s">
        <v>193</v>
      </c>
      <c r="D185" s="39"/>
      <c r="E185" s="33"/>
      <c r="F185" s="33"/>
      <c r="G185" s="39">
        <v>138.6</v>
      </c>
      <c r="H185" s="39"/>
      <c r="I185" s="33"/>
      <c r="J185" s="33"/>
      <c r="K185" s="39">
        <v>0.1</v>
      </c>
      <c r="L185" s="39"/>
      <c r="M185" s="33"/>
      <c r="N185" s="33"/>
      <c r="O185" s="39">
        <v>856.8</v>
      </c>
      <c r="P185" s="39"/>
      <c r="Q185" s="33"/>
      <c r="R185" s="33"/>
      <c r="S185" s="39" t="s">
        <v>712</v>
      </c>
      <c r="T185" s="39"/>
      <c r="U185" s="42" t="s">
        <v>175</v>
      </c>
      <c r="V185" s="33"/>
      <c r="W185" s="39">
        <v>466.2</v>
      </c>
      <c r="X185" s="39"/>
      <c r="Y185" s="33"/>
    </row>
    <row r="186" spans="1:25" ht="15.75" thickBot="1">
      <c r="A186" s="14"/>
      <c r="B186" s="52"/>
      <c r="C186" s="40"/>
      <c r="D186" s="40"/>
      <c r="E186" s="41"/>
      <c r="F186" s="33"/>
      <c r="G186" s="40"/>
      <c r="H186" s="40"/>
      <c r="I186" s="41"/>
      <c r="J186" s="33"/>
      <c r="K186" s="40"/>
      <c r="L186" s="40"/>
      <c r="M186" s="41"/>
      <c r="N186" s="33"/>
      <c r="O186" s="40"/>
      <c r="P186" s="40"/>
      <c r="Q186" s="41"/>
      <c r="R186" s="33"/>
      <c r="S186" s="40"/>
      <c r="T186" s="40"/>
      <c r="U186" s="43"/>
      <c r="V186" s="33"/>
      <c r="W186" s="40"/>
      <c r="X186" s="40"/>
      <c r="Y186" s="41"/>
    </row>
    <row r="187" spans="1:25">
      <c r="A187" s="14"/>
      <c r="B187" s="60" t="s">
        <v>77</v>
      </c>
      <c r="C187" s="46" t="s">
        <v>193</v>
      </c>
      <c r="D187" s="46"/>
      <c r="E187" s="31"/>
      <c r="F187" s="27"/>
      <c r="G187" s="46">
        <v>18.600000000000001</v>
      </c>
      <c r="H187" s="46"/>
      <c r="I187" s="31"/>
      <c r="J187" s="27"/>
      <c r="K187" s="46">
        <v>3.6</v>
      </c>
      <c r="L187" s="46"/>
      <c r="M187" s="31"/>
      <c r="N187" s="27"/>
      <c r="O187" s="46">
        <v>222.1</v>
      </c>
      <c r="P187" s="46"/>
      <c r="Q187" s="31"/>
      <c r="R187" s="27"/>
      <c r="S187" s="46">
        <v>4.9000000000000004</v>
      </c>
      <c r="T187" s="46"/>
      <c r="U187" s="31"/>
      <c r="V187" s="27"/>
      <c r="W187" s="46">
        <v>249.2</v>
      </c>
      <c r="X187" s="46"/>
      <c r="Y187" s="31"/>
    </row>
    <row r="188" spans="1:25">
      <c r="A188" s="14"/>
      <c r="B188" s="60"/>
      <c r="C188" s="170"/>
      <c r="D188" s="170"/>
      <c r="E188" s="130"/>
      <c r="F188" s="27"/>
      <c r="G188" s="37"/>
      <c r="H188" s="37"/>
      <c r="I188" s="27"/>
      <c r="J188" s="27"/>
      <c r="K188" s="37"/>
      <c r="L188" s="37"/>
      <c r="M188" s="27"/>
      <c r="N188" s="27"/>
      <c r="O188" s="170"/>
      <c r="P188" s="170"/>
      <c r="Q188" s="130"/>
      <c r="R188" s="27"/>
      <c r="S188" s="37"/>
      <c r="T188" s="37"/>
      <c r="U188" s="27"/>
      <c r="V188" s="27"/>
      <c r="W188" s="37"/>
      <c r="X188" s="37"/>
      <c r="Y188" s="27"/>
    </row>
    <row r="189" spans="1:25">
      <c r="A189" s="14"/>
      <c r="B189" s="52" t="s">
        <v>713</v>
      </c>
      <c r="C189" s="171"/>
      <c r="D189" s="171"/>
      <c r="E189" s="171"/>
      <c r="F189" s="33"/>
      <c r="G189" s="171"/>
      <c r="H189" s="171"/>
      <c r="I189" s="33"/>
      <c r="J189" s="33"/>
      <c r="K189" s="171"/>
      <c r="L189" s="171"/>
      <c r="M189" s="171"/>
      <c r="N189" s="33"/>
      <c r="O189" s="171"/>
      <c r="P189" s="171"/>
      <c r="Q189" s="33"/>
      <c r="R189" s="33"/>
      <c r="S189" s="171"/>
      <c r="T189" s="171"/>
      <c r="U189" s="33"/>
      <c r="V189" s="33"/>
      <c r="W189" s="171"/>
      <c r="X189" s="171"/>
      <c r="Y189" s="33"/>
    </row>
    <row r="190" spans="1:25">
      <c r="A190" s="14"/>
      <c r="B190" s="52"/>
      <c r="C190" s="171"/>
      <c r="D190" s="171"/>
      <c r="E190" s="171"/>
      <c r="F190" s="33"/>
      <c r="G190" s="171"/>
      <c r="H190" s="171"/>
      <c r="I190" s="33"/>
      <c r="J190" s="33"/>
      <c r="K190" s="171"/>
      <c r="L190" s="171"/>
      <c r="M190" s="171"/>
      <c r="N190" s="33"/>
      <c r="O190" s="171"/>
      <c r="P190" s="171"/>
      <c r="Q190" s="33"/>
      <c r="R190" s="33"/>
      <c r="S190" s="171"/>
      <c r="T190" s="171"/>
      <c r="U190" s="33"/>
      <c r="V190" s="33"/>
      <c r="W190" s="171"/>
      <c r="X190" s="171"/>
      <c r="Y190" s="33"/>
    </row>
    <row r="191" spans="1:25">
      <c r="A191" s="14"/>
      <c r="B191" s="172" t="s">
        <v>79</v>
      </c>
      <c r="C191" s="37" t="s">
        <v>193</v>
      </c>
      <c r="D191" s="37"/>
      <c r="E191" s="27"/>
      <c r="F191" s="27"/>
      <c r="G191" s="37">
        <v>12.3</v>
      </c>
      <c r="H191" s="37"/>
      <c r="I191" s="27"/>
      <c r="J191" s="27"/>
      <c r="K191" s="37">
        <v>2.9</v>
      </c>
      <c r="L191" s="37"/>
      <c r="M191" s="27"/>
      <c r="N191" s="27"/>
      <c r="O191" s="37">
        <v>68.8</v>
      </c>
      <c r="P191" s="37"/>
      <c r="Q191" s="27"/>
      <c r="R191" s="27"/>
      <c r="S191" s="37" t="s">
        <v>193</v>
      </c>
      <c r="T191" s="37"/>
      <c r="U191" s="27"/>
      <c r="V191" s="27"/>
      <c r="W191" s="37">
        <v>84</v>
      </c>
      <c r="X191" s="37"/>
      <c r="Y191" s="27"/>
    </row>
    <row r="192" spans="1:25">
      <c r="A192" s="14"/>
      <c r="B192" s="172"/>
      <c r="C192" s="37"/>
      <c r="D192" s="37"/>
      <c r="E192" s="27"/>
      <c r="F192" s="27"/>
      <c r="G192" s="37"/>
      <c r="H192" s="37"/>
      <c r="I192" s="27"/>
      <c r="J192" s="27"/>
      <c r="K192" s="37"/>
      <c r="L192" s="37"/>
      <c r="M192" s="27"/>
      <c r="N192" s="27"/>
      <c r="O192" s="37"/>
      <c r="P192" s="37"/>
      <c r="Q192" s="27"/>
      <c r="R192" s="27"/>
      <c r="S192" s="37"/>
      <c r="T192" s="37"/>
      <c r="U192" s="27"/>
      <c r="V192" s="27"/>
      <c r="W192" s="37"/>
      <c r="X192" s="37"/>
      <c r="Y192" s="27"/>
    </row>
    <row r="193" spans="1:25">
      <c r="A193" s="14"/>
      <c r="B193" s="173" t="s">
        <v>80</v>
      </c>
      <c r="C193" s="39" t="s">
        <v>193</v>
      </c>
      <c r="D193" s="39"/>
      <c r="E193" s="33"/>
      <c r="F193" s="33"/>
      <c r="G193" s="39">
        <v>18.100000000000001</v>
      </c>
      <c r="H193" s="39"/>
      <c r="I193" s="33"/>
      <c r="J193" s="33"/>
      <c r="K193" s="39">
        <v>0.2</v>
      </c>
      <c r="L193" s="39"/>
      <c r="M193" s="33"/>
      <c r="N193" s="33"/>
      <c r="O193" s="39">
        <v>25.9</v>
      </c>
      <c r="P193" s="39"/>
      <c r="Q193" s="33"/>
      <c r="R193" s="33"/>
      <c r="S193" s="39" t="s">
        <v>193</v>
      </c>
      <c r="T193" s="39"/>
      <c r="U193" s="33"/>
      <c r="V193" s="33"/>
      <c r="W193" s="39">
        <v>44.2</v>
      </c>
      <c r="X193" s="39"/>
      <c r="Y193" s="33"/>
    </row>
    <row r="194" spans="1:25">
      <c r="A194" s="14"/>
      <c r="B194" s="173"/>
      <c r="C194" s="39"/>
      <c r="D194" s="39"/>
      <c r="E194" s="33"/>
      <c r="F194" s="33"/>
      <c r="G194" s="39"/>
      <c r="H194" s="39"/>
      <c r="I194" s="33"/>
      <c r="J194" s="33"/>
      <c r="K194" s="39"/>
      <c r="L194" s="39"/>
      <c r="M194" s="33"/>
      <c r="N194" s="33"/>
      <c r="O194" s="39"/>
      <c r="P194" s="39"/>
      <c r="Q194" s="33"/>
      <c r="R194" s="33"/>
      <c r="S194" s="39"/>
      <c r="T194" s="39"/>
      <c r="U194" s="33"/>
      <c r="V194" s="33"/>
      <c r="W194" s="39"/>
      <c r="X194" s="39"/>
      <c r="Y194" s="33"/>
    </row>
    <row r="195" spans="1:25">
      <c r="A195" s="14"/>
      <c r="B195" s="172" t="s">
        <v>81</v>
      </c>
      <c r="C195" s="37" t="s">
        <v>193</v>
      </c>
      <c r="D195" s="37"/>
      <c r="E195" s="27"/>
      <c r="F195" s="27"/>
      <c r="G195" s="37">
        <v>7.4</v>
      </c>
      <c r="H195" s="37"/>
      <c r="I195" s="27"/>
      <c r="J195" s="27"/>
      <c r="K195" s="37">
        <v>0.2</v>
      </c>
      <c r="L195" s="37"/>
      <c r="M195" s="27"/>
      <c r="N195" s="27"/>
      <c r="O195" s="37">
        <v>26.9</v>
      </c>
      <c r="P195" s="37"/>
      <c r="Q195" s="27"/>
      <c r="R195" s="27"/>
      <c r="S195" s="37" t="s">
        <v>193</v>
      </c>
      <c r="T195" s="37"/>
      <c r="U195" s="27"/>
      <c r="V195" s="27"/>
      <c r="W195" s="37">
        <v>34.5</v>
      </c>
      <c r="X195" s="37"/>
      <c r="Y195" s="27"/>
    </row>
    <row r="196" spans="1:25">
      <c r="A196" s="14"/>
      <c r="B196" s="172"/>
      <c r="C196" s="37"/>
      <c r="D196" s="37"/>
      <c r="E196" s="27"/>
      <c r="F196" s="27"/>
      <c r="G196" s="37"/>
      <c r="H196" s="37"/>
      <c r="I196" s="27"/>
      <c r="J196" s="27"/>
      <c r="K196" s="37"/>
      <c r="L196" s="37"/>
      <c r="M196" s="27"/>
      <c r="N196" s="27"/>
      <c r="O196" s="37"/>
      <c r="P196" s="37"/>
      <c r="Q196" s="27"/>
      <c r="R196" s="27"/>
      <c r="S196" s="37"/>
      <c r="T196" s="37"/>
      <c r="U196" s="27"/>
      <c r="V196" s="27"/>
      <c r="W196" s="37"/>
      <c r="X196" s="37"/>
      <c r="Y196" s="27"/>
    </row>
    <row r="197" spans="1:25">
      <c r="A197" s="14"/>
      <c r="B197" s="173" t="s">
        <v>714</v>
      </c>
      <c r="C197" s="39" t="s">
        <v>193</v>
      </c>
      <c r="D197" s="39"/>
      <c r="E197" s="33"/>
      <c r="F197" s="33"/>
      <c r="G197" s="39">
        <v>3.8</v>
      </c>
      <c r="H197" s="39"/>
      <c r="I197" s="33"/>
      <c r="J197" s="33"/>
      <c r="K197" s="39" t="s">
        <v>193</v>
      </c>
      <c r="L197" s="39"/>
      <c r="M197" s="33"/>
      <c r="N197" s="33"/>
      <c r="O197" s="39">
        <v>5.5</v>
      </c>
      <c r="P197" s="39"/>
      <c r="Q197" s="33"/>
      <c r="R197" s="33"/>
      <c r="S197" s="39" t="s">
        <v>207</v>
      </c>
      <c r="T197" s="39"/>
      <c r="U197" s="42" t="s">
        <v>175</v>
      </c>
      <c r="V197" s="33"/>
      <c r="W197" s="39">
        <v>8.1999999999999993</v>
      </c>
      <c r="X197" s="39"/>
      <c r="Y197" s="33"/>
    </row>
    <row r="198" spans="1:25">
      <c r="A198" s="14"/>
      <c r="B198" s="173"/>
      <c r="C198" s="39"/>
      <c r="D198" s="39"/>
      <c r="E198" s="33"/>
      <c r="F198" s="33"/>
      <c r="G198" s="39"/>
      <c r="H198" s="39"/>
      <c r="I198" s="33"/>
      <c r="J198" s="33"/>
      <c r="K198" s="39"/>
      <c r="L198" s="39"/>
      <c r="M198" s="33"/>
      <c r="N198" s="33"/>
      <c r="O198" s="39"/>
      <c r="P198" s="39"/>
      <c r="Q198" s="33"/>
      <c r="R198" s="33"/>
      <c r="S198" s="39"/>
      <c r="T198" s="39"/>
      <c r="U198" s="42"/>
      <c r="V198" s="33"/>
      <c r="W198" s="39"/>
      <c r="X198" s="39"/>
      <c r="Y198" s="33"/>
    </row>
    <row r="199" spans="1:25">
      <c r="A199" s="14"/>
      <c r="B199" s="172" t="s">
        <v>83</v>
      </c>
      <c r="C199" s="37" t="s">
        <v>193</v>
      </c>
      <c r="D199" s="37"/>
      <c r="E199" s="27"/>
      <c r="F199" s="27"/>
      <c r="G199" s="37" t="s">
        <v>193</v>
      </c>
      <c r="H199" s="37"/>
      <c r="I199" s="27"/>
      <c r="J199" s="27"/>
      <c r="K199" s="37" t="s">
        <v>193</v>
      </c>
      <c r="L199" s="37"/>
      <c r="M199" s="27"/>
      <c r="N199" s="27"/>
      <c r="O199" s="37">
        <v>11</v>
      </c>
      <c r="P199" s="37"/>
      <c r="Q199" s="27"/>
      <c r="R199" s="27"/>
      <c r="S199" s="37" t="s">
        <v>193</v>
      </c>
      <c r="T199" s="37"/>
      <c r="U199" s="27"/>
      <c r="V199" s="27"/>
      <c r="W199" s="37">
        <v>11</v>
      </c>
      <c r="X199" s="37"/>
      <c r="Y199" s="27"/>
    </row>
    <row r="200" spans="1:25" ht="15.75" thickBot="1">
      <c r="A200" s="14"/>
      <c r="B200" s="172"/>
      <c r="C200" s="154"/>
      <c r="D200" s="154"/>
      <c r="E200" s="28"/>
      <c r="F200" s="27"/>
      <c r="G200" s="154"/>
      <c r="H200" s="154"/>
      <c r="I200" s="28"/>
      <c r="J200" s="27"/>
      <c r="K200" s="154"/>
      <c r="L200" s="154"/>
      <c r="M200" s="28"/>
      <c r="N200" s="27"/>
      <c r="O200" s="154"/>
      <c r="P200" s="154"/>
      <c r="Q200" s="28"/>
      <c r="R200" s="27"/>
      <c r="S200" s="154"/>
      <c r="T200" s="154"/>
      <c r="U200" s="28"/>
      <c r="V200" s="27"/>
      <c r="W200" s="154"/>
      <c r="X200" s="154"/>
      <c r="Y200" s="28"/>
    </row>
    <row r="201" spans="1:25">
      <c r="A201" s="14"/>
      <c r="B201" s="174" t="s">
        <v>84</v>
      </c>
      <c r="C201" s="55" t="s">
        <v>193</v>
      </c>
      <c r="D201" s="55"/>
      <c r="E201" s="34"/>
      <c r="F201" s="33"/>
      <c r="G201" s="55">
        <v>41.6</v>
      </c>
      <c r="H201" s="55"/>
      <c r="I201" s="34"/>
      <c r="J201" s="33"/>
      <c r="K201" s="55">
        <v>3.3</v>
      </c>
      <c r="L201" s="55"/>
      <c r="M201" s="34"/>
      <c r="N201" s="33"/>
      <c r="O201" s="55">
        <v>138.1</v>
      </c>
      <c r="P201" s="55"/>
      <c r="Q201" s="34"/>
      <c r="R201" s="33"/>
      <c r="S201" s="55" t="s">
        <v>207</v>
      </c>
      <c r="T201" s="55"/>
      <c r="U201" s="53" t="s">
        <v>175</v>
      </c>
      <c r="V201" s="33"/>
      <c r="W201" s="55">
        <v>181.9</v>
      </c>
      <c r="X201" s="55"/>
      <c r="Y201" s="34"/>
    </row>
    <row r="202" spans="1:25" ht="15.75" thickBot="1">
      <c r="A202" s="14"/>
      <c r="B202" s="174"/>
      <c r="C202" s="40"/>
      <c r="D202" s="40"/>
      <c r="E202" s="41"/>
      <c r="F202" s="33"/>
      <c r="G202" s="40"/>
      <c r="H202" s="40"/>
      <c r="I202" s="41"/>
      <c r="J202" s="33"/>
      <c r="K202" s="40"/>
      <c r="L202" s="40"/>
      <c r="M202" s="41"/>
      <c r="N202" s="33"/>
      <c r="O202" s="40"/>
      <c r="P202" s="40"/>
      <c r="Q202" s="41"/>
      <c r="R202" s="33"/>
      <c r="S202" s="40"/>
      <c r="T202" s="40"/>
      <c r="U202" s="43"/>
      <c r="V202" s="33"/>
      <c r="W202" s="40"/>
      <c r="X202" s="40"/>
      <c r="Y202" s="41"/>
    </row>
    <row r="203" spans="1:25">
      <c r="A203" s="14"/>
      <c r="B203" s="60" t="s">
        <v>715</v>
      </c>
      <c r="C203" s="46" t="s">
        <v>193</v>
      </c>
      <c r="D203" s="46"/>
      <c r="E203" s="31"/>
      <c r="F203" s="27"/>
      <c r="G203" s="46" t="s">
        <v>198</v>
      </c>
      <c r="H203" s="46"/>
      <c r="I203" s="44" t="s">
        <v>175</v>
      </c>
      <c r="J203" s="27"/>
      <c r="K203" s="46">
        <v>0.3</v>
      </c>
      <c r="L203" s="46"/>
      <c r="M203" s="31"/>
      <c r="N203" s="27"/>
      <c r="O203" s="46">
        <v>84</v>
      </c>
      <c r="P203" s="46"/>
      <c r="Q203" s="31"/>
      <c r="R203" s="27"/>
      <c r="S203" s="46">
        <v>6</v>
      </c>
      <c r="T203" s="46"/>
      <c r="U203" s="31"/>
      <c r="V203" s="27"/>
      <c r="W203" s="46">
        <v>67.3</v>
      </c>
      <c r="X203" s="46"/>
      <c r="Y203" s="31"/>
    </row>
    <row r="204" spans="1:25">
      <c r="A204" s="14"/>
      <c r="B204" s="60"/>
      <c r="C204" s="170"/>
      <c r="D204" s="170"/>
      <c r="E204" s="130"/>
      <c r="F204" s="27"/>
      <c r="G204" s="37"/>
      <c r="H204" s="37"/>
      <c r="I204" s="36"/>
      <c r="J204" s="27"/>
      <c r="K204" s="37"/>
      <c r="L204" s="37"/>
      <c r="M204" s="27"/>
      <c r="N204" s="27"/>
      <c r="O204" s="37"/>
      <c r="P204" s="37"/>
      <c r="Q204" s="27"/>
      <c r="R204" s="27"/>
      <c r="S204" s="37"/>
      <c r="T204" s="37"/>
      <c r="U204" s="27"/>
      <c r="V204" s="27"/>
      <c r="W204" s="37"/>
      <c r="X204" s="37"/>
      <c r="Y204" s="27"/>
    </row>
    <row r="205" spans="1:25">
      <c r="A205" s="14"/>
      <c r="B205" s="52" t="s">
        <v>86</v>
      </c>
      <c r="C205" s="171"/>
      <c r="D205" s="171"/>
      <c r="E205" s="171"/>
      <c r="F205" s="33"/>
      <c r="G205" s="171"/>
      <c r="H205" s="171"/>
      <c r="I205" s="171"/>
      <c r="J205" s="33"/>
      <c r="K205" s="171"/>
      <c r="L205" s="171"/>
      <c r="M205" s="33"/>
      <c r="N205" s="33"/>
      <c r="O205" s="171"/>
      <c r="P205" s="171"/>
      <c r="Q205" s="33"/>
      <c r="R205" s="33"/>
      <c r="S205" s="171"/>
      <c r="T205" s="171"/>
      <c r="U205" s="33"/>
      <c r="V205" s="33"/>
      <c r="W205" s="33"/>
      <c r="X205" s="33"/>
      <c r="Y205" s="33"/>
    </row>
    <row r="206" spans="1:25">
      <c r="A206" s="14"/>
      <c r="B206" s="52"/>
      <c r="C206" s="171"/>
      <c r="D206" s="171"/>
      <c r="E206" s="171"/>
      <c r="F206" s="33"/>
      <c r="G206" s="171"/>
      <c r="H206" s="171"/>
      <c r="I206" s="171"/>
      <c r="J206" s="33"/>
      <c r="K206" s="171"/>
      <c r="L206" s="171"/>
      <c r="M206" s="33"/>
      <c r="N206" s="33"/>
      <c r="O206" s="171"/>
      <c r="P206" s="171"/>
      <c r="Q206" s="33"/>
      <c r="R206" s="33"/>
      <c r="S206" s="171"/>
      <c r="T206" s="171"/>
      <c r="U206" s="33"/>
      <c r="V206" s="33"/>
      <c r="W206" s="33"/>
      <c r="X206" s="33"/>
      <c r="Y206" s="33"/>
    </row>
    <row r="207" spans="1:25">
      <c r="A207" s="14"/>
      <c r="B207" s="172" t="s">
        <v>87</v>
      </c>
      <c r="C207" s="37" t="s">
        <v>716</v>
      </c>
      <c r="D207" s="37"/>
      <c r="E207" s="36" t="s">
        <v>175</v>
      </c>
      <c r="F207" s="27"/>
      <c r="G207" s="37" t="s">
        <v>204</v>
      </c>
      <c r="H207" s="37"/>
      <c r="I207" s="36" t="s">
        <v>175</v>
      </c>
      <c r="J207" s="27"/>
      <c r="K207" s="37" t="s">
        <v>193</v>
      </c>
      <c r="L207" s="37"/>
      <c r="M207" s="27"/>
      <c r="N207" s="27"/>
      <c r="O207" s="37" t="s">
        <v>717</v>
      </c>
      <c r="P207" s="37"/>
      <c r="Q207" s="36" t="s">
        <v>175</v>
      </c>
      <c r="R207" s="27"/>
      <c r="S207" s="37" t="s">
        <v>193</v>
      </c>
      <c r="T207" s="37"/>
      <c r="U207" s="27"/>
      <c r="V207" s="27"/>
      <c r="W207" s="37" t="s">
        <v>192</v>
      </c>
      <c r="X207" s="37"/>
      <c r="Y207" s="36" t="s">
        <v>175</v>
      </c>
    </row>
    <row r="208" spans="1:25">
      <c r="A208" s="14"/>
      <c r="B208" s="172"/>
      <c r="C208" s="37"/>
      <c r="D208" s="37"/>
      <c r="E208" s="36"/>
      <c r="F208" s="27"/>
      <c r="G208" s="37"/>
      <c r="H208" s="37"/>
      <c r="I208" s="36"/>
      <c r="J208" s="27"/>
      <c r="K208" s="37"/>
      <c r="L208" s="37"/>
      <c r="M208" s="27"/>
      <c r="N208" s="27"/>
      <c r="O208" s="37"/>
      <c r="P208" s="37"/>
      <c r="Q208" s="36"/>
      <c r="R208" s="27"/>
      <c r="S208" s="37"/>
      <c r="T208" s="37"/>
      <c r="U208" s="27"/>
      <c r="V208" s="27"/>
      <c r="W208" s="37"/>
      <c r="X208" s="37"/>
      <c r="Y208" s="36"/>
    </row>
    <row r="209" spans="1:25">
      <c r="A209" s="14"/>
      <c r="B209" s="173" t="s">
        <v>88</v>
      </c>
      <c r="C209" s="39" t="s">
        <v>193</v>
      </c>
      <c r="D209" s="39"/>
      <c r="E209" s="33"/>
      <c r="F209" s="33"/>
      <c r="G209" s="39">
        <v>0.1</v>
      </c>
      <c r="H209" s="39"/>
      <c r="I209" s="33"/>
      <c r="J209" s="33"/>
      <c r="K209" s="39" t="s">
        <v>193</v>
      </c>
      <c r="L209" s="39"/>
      <c r="M209" s="33"/>
      <c r="N209" s="33"/>
      <c r="O209" s="39">
        <v>0.2</v>
      </c>
      <c r="P209" s="39"/>
      <c r="Q209" s="33"/>
      <c r="R209" s="33"/>
      <c r="S209" s="39" t="s">
        <v>193</v>
      </c>
      <c r="T209" s="39"/>
      <c r="U209" s="33"/>
      <c r="V209" s="33"/>
      <c r="W209" s="39">
        <v>0.3</v>
      </c>
      <c r="X209" s="39"/>
      <c r="Y209" s="33"/>
    </row>
    <row r="210" spans="1:25">
      <c r="A210" s="14"/>
      <c r="B210" s="173"/>
      <c r="C210" s="39"/>
      <c r="D210" s="39"/>
      <c r="E210" s="33"/>
      <c r="F210" s="33"/>
      <c r="G210" s="39"/>
      <c r="H210" s="39"/>
      <c r="I210" s="33"/>
      <c r="J210" s="33"/>
      <c r="K210" s="39"/>
      <c r="L210" s="39"/>
      <c r="M210" s="33"/>
      <c r="N210" s="33"/>
      <c r="O210" s="39"/>
      <c r="P210" s="39"/>
      <c r="Q210" s="33"/>
      <c r="R210" s="33"/>
      <c r="S210" s="39"/>
      <c r="T210" s="39"/>
      <c r="U210" s="33"/>
      <c r="V210" s="33"/>
      <c r="W210" s="39"/>
      <c r="X210" s="39"/>
      <c r="Y210" s="33"/>
    </row>
    <row r="211" spans="1:25">
      <c r="A211" s="14"/>
      <c r="B211" s="172" t="s">
        <v>89</v>
      </c>
      <c r="C211" s="37" t="s">
        <v>193</v>
      </c>
      <c r="D211" s="37"/>
      <c r="E211" s="27"/>
      <c r="F211" s="27"/>
      <c r="G211" s="37" t="s">
        <v>663</v>
      </c>
      <c r="H211" s="37"/>
      <c r="I211" s="36" t="s">
        <v>175</v>
      </c>
      <c r="J211" s="27"/>
      <c r="K211" s="37" t="s">
        <v>193</v>
      </c>
      <c r="L211" s="37"/>
      <c r="M211" s="27"/>
      <c r="N211" s="27"/>
      <c r="O211" s="37">
        <v>0.5</v>
      </c>
      <c r="P211" s="37"/>
      <c r="Q211" s="27"/>
      <c r="R211" s="27"/>
      <c r="S211" s="37" t="s">
        <v>193</v>
      </c>
      <c r="T211" s="37"/>
      <c r="U211" s="27"/>
      <c r="V211" s="27"/>
      <c r="W211" s="37" t="s">
        <v>450</v>
      </c>
      <c r="X211" s="37"/>
      <c r="Y211" s="36" t="s">
        <v>175</v>
      </c>
    </row>
    <row r="212" spans="1:25">
      <c r="A212" s="14"/>
      <c r="B212" s="172"/>
      <c r="C212" s="37"/>
      <c r="D212" s="37"/>
      <c r="E212" s="27"/>
      <c r="F212" s="27"/>
      <c r="G212" s="37"/>
      <c r="H212" s="37"/>
      <c r="I212" s="36"/>
      <c r="J212" s="27"/>
      <c r="K212" s="37"/>
      <c r="L212" s="37"/>
      <c r="M212" s="27"/>
      <c r="N212" s="27"/>
      <c r="O212" s="37"/>
      <c r="P212" s="37"/>
      <c r="Q212" s="27"/>
      <c r="R212" s="27"/>
      <c r="S212" s="37"/>
      <c r="T212" s="37"/>
      <c r="U212" s="27"/>
      <c r="V212" s="27"/>
      <c r="W212" s="37"/>
      <c r="X212" s="37"/>
      <c r="Y212" s="36"/>
    </row>
    <row r="213" spans="1:25">
      <c r="A213" s="14"/>
      <c r="B213" s="173" t="s">
        <v>718</v>
      </c>
      <c r="C213" s="39">
        <v>57.4</v>
      </c>
      <c r="D213" s="39"/>
      <c r="E213" s="33"/>
      <c r="F213" s="33"/>
      <c r="G213" s="39">
        <v>79.400000000000006</v>
      </c>
      <c r="H213" s="39"/>
      <c r="I213" s="33"/>
      <c r="J213" s="33"/>
      <c r="K213" s="39">
        <v>2.2999999999999998</v>
      </c>
      <c r="L213" s="39"/>
      <c r="M213" s="33"/>
      <c r="N213" s="33"/>
      <c r="O213" s="39" t="s">
        <v>193</v>
      </c>
      <c r="P213" s="39"/>
      <c r="Q213" s="33"/>
      <c r="R213" s="33"/>
      <c r="S213" s="39" t="s">
        <v>719</v>
      </c>
      <c r="T213" s="39"/>
      <c r="U213" s="42" t="s">
        <v>175</v>
      </c>
      <c r="V213" s="33"/>
      <c r="W213" s="39" t="s">
        <v>193</v>
      </c>
      <c r="X213" s="39"/>
      <c r="Y213" s="33"/>
    </row>
    <row r="214" spans="1:25" ht="15.75" thickBot="1">
      <c r="A214" s="14"/>
      <c r="B214" s="173"/>
      <c r="C214" s="40"/>
      <c r="D214" s="40"/>
      <c r="E214" s="41"/>
      <c r="F214" s="33"/>
      <c r="G214" s="40"/>
      <c r="H214" s="40"/>
      <c r="I214" s="41"/>
      <c r="J214" s="33"/>
      <c r="K214" s="40"/>
      <c r="L214" s="40"/>
      <c r="M214" s="41"/>
      <c r="N214" s="33"/>
      <c r="O214" s="40"/>
      <c r="P214" s="40"/>
      <c r="Q214" s="41"/>
      <c r="R214" s="33"/>
      <c r="S214" s="40"/>
      <c r="T214" s="40"/>
      <c r="U214" s="43"/>
      <c r="V214" s="33"/>
      <c r="W214" s="40"/>
      <c r="X214" s="40"/>
      <c r="Y214" s="41"/>
    </row>
    <row r="215" spans="1:25">
      <c r="A215" s="14"/>
      <c r="B215" s="175" t="s">
        <v>91</v>
      </c>
      <c r="C215" s="46">
        <v>51.8</v>
      </c>
      <c r="D215" s="46"/>
      <c r="E215" s="31"/>
      <c r="F215" s="27"/>
      <c r="G215" s="46">
        <v>75.2</v>
      </c>
      <c r="H215" s="46"/>
      <c r="I215" s="31"/>
      <c r="J215" s="27"/>
      <c r="K215" s="46">
        <v>2.2999999999999998</v>
      </c>
      <c r="L215" s="46"/>
      <c r="M215" s="31"/>
      <c r="N215" s="27"/>
      <c r="O215" s="46" t="s">
        <v>720</v>
      </c>
      <c r="P215" s="46"/>
      <c r="Q215" s="44" t="s">
        <v>175</v>
      </c>
      <c r="R215" s="27"/>
      <c r="S215" s="46" t="s">
        <v>719</v>
      </c>
      <c r="T215" s="46"/>
      <c r="U215" s="44" t="s">
        <v>175</v>
      </c>
      <c r="V215" s="27"/>
      <c r="W215" s="46" t="s">
        <v>623</v>
      </c>
      <c r="X215" s="46"/>
      <c r="Y215" s="44" t="s">
        <v>175</v>
      </c>
    </row>
    <row r="216" spans="1:25">
      <c r="A216" s="14"/>
      <c r="B216" s="175"/>
      <c r="C216" s="37"/>
      <c r="D216" s="37"/>
      <c r="E216" s="27"/>
      <c r="F216" s="27"/>
      <c r="G216" s="37"/>
      <c r="H216" s="37"/>
      <c r="I216" s="27"/>
      <c r="J216" s="27"/>
      <c r="K216" s="37"/>
      <c r="L216" s="37"/>
      <c r="M216" s="27"/>
      <c r="N216" s="27"/>
      <c r="O216" s="170"/>
      <c r="P216" s="170"/>
      <c r="Q216" s="176"/>
      <c r="R216" s="27"/>
      <c r="S216" s="37"/>
      <c r="T216" s="37"/>
      <c r="U216" s="36"/>
      <c r="V216" s="27"/>
      <c r="W216" s="37"/>
      <c r="X216" s="37"/>
      <c r="Y216" s="36"/>
    </row>
    <row r="217" spans="1:25">
      <c r="A217" s="14"/>
      <c r="B217" s="52" t="s">
        <v>92</v>
      </c>
      <c r="C217" s="39">
        <v>51.8</v>
      </c>
      <c r="D217" s="39"/>
      <c r="E217" s="33"/>
      <c r="F217" s="33"/>
      <c r="G217" s="39">
        <v>52.2</v>
      </c>
      <c r="H217" s="39"/>
      <c r="I217" s="33"/>
      <c r="J217" s="33"/>
      <c r="K217" s="39">
        <v>2.6</v>
      </c>
      <c r="L217" s="39"/>
      <c r="M217" s="33"/>
      <c r="N217" s="33"/>
      <c r="O217" s="39">
        <v>83.5</v>
      </c>
      <c r="P217" s="39"/>
      <c r="Q217" s="33"/>
      <c r="R217" s="33"/>
      <c r="S217" s="39" t="s">
        <v>721</v>
      </c>
      <c r="T217" s="39"/>
      <c r="U217" s="42" t="s">
        <v>175</v>
      </c>
      <c r="V217" s="33"/>
      <c r="W217" s="39">
        <v>57</v>
      </c>
      <c r="X217" s="39"/>
      <c r="Y217" s="33"/>
    </row>
    <row r="218" spans="1:25">
      <c r="A218" s="14"/>
      <c r="B218" s="52"/>
      <c r="C218" s="39"/>
      <c r="D218" s="39"/>
      <c r="E218" s="33"/>
      <c r="F218" s="33"/>
      <c r="G218" s="39"/>
      <c r="H218" s="39"/>
      <c r="I218" s="33"/>
      <c r="J218" s="33"/>
      <c r="K218" s="39"/>
      <c r="L218" s="39"/>
      <c r="M218" s="33"/>
      <c r="N218" s="33"/>
      <c r="O218" s="39"/>
      <c r="P218" s="39"/>
      <c r="Q218" s="33"/>
      <c r="R218" s="33"/>
      <c r="S218" s="39"/>
      <c r="T218" s="39"/>
      <c r="U218" s="42"/>
      <c r="V218" s="33"/>
      <c r="W218" s="39"/>
      <c r="X218" s="39"/>
      <c r="Y218" s="33"/>
    </row>
    <row r="219" spans="1:25">
      <c r="A219" s="14"/>
      <c r="B219" s="60" t="s">
        <v>722</v>
      </c>
      <c r="C219" s="37" t="s">
        <v>193</v>
      </c>
      <c r="D219" s="37"/>
      <c r="E219" s="27"/>
      <c r="F219" s="27"/>
      <c r="G219" s="37">
        <v>8.8000000000000007</v>
      </c>
      <c r="H219" s="37"/>
      <c r="I219" s="27"/>
      <c r="J219" s="27"/>
      <c r="K219" s="37" t="s">
        <v>193</v>
      </c>
      <c r="L219" s="37"/>
      <c r="M219" s="27"/>
      <c r="N219" s="27"/>
      <c r="O219" s="37" t="s">
        <v>723</v>
      </c>
      <c r="P219" s="37"/>
      <c r="Q219" s="36" t="s">
        <v>175</v>
      </c>
      <c r="R219" s="27"/>
      <c r="S219" s="37" t="s">
        <v>193</v>
      </c>
      <c r="T219" s="37"/>
      <c r="U219" s="27"/>
      <c r="V219" s="27"/>
      <c r="W219" s="37" t="s">
        <v>241</v>
      </c>
      <c r="X219" s="37"/>
      <c r="Y219" s="36" t="s">
        <v>175</v>
      </c>
    </row>
    <row r="220" spans="1:25" ht="15.75" thickBot="1">
      <c r="A220" s="14"/>
      <c r="B220" s="60"/>
      <c r="C220" s="154"/>
      <c r="D220" s="154"/>
      <c r="E220" s="28"/>
      <c r="F220" s="27"/>
      <c r="G220" s="154"/>
      <c r="H220" s="154"/>
      <c r="I220" s="28"/>
      <c r="J220" s="27"/>
      <c r="K220" s="154"/>
      <c r="L220" s="154"/>
      <c r="M220" s="28"/>
      <c r="N220" s="27"/>
      <c r="O220" s="154"/>
      <c r="P220" s="154"/>
      <c r="Q220" s="165"/>
      <c r="R220" s="27"/>
      <c r="S220" s="154"/>
      <c r="T220" s="154"/>
      <c r="U220" s="28"/>
      <c r="V220" s="27"/>
      <c r="W220" s="154"/>
      <c r="X220" s="154"/>
      <c r="Y220" s="165"/>
    </row>
    <row r="221" spans="1:25">
      <c r="A221" s="14"/>
      <c r="B221" s="52" t="s">
        <v>94</v>
      </c>
      <c r="C221" s="55">
        <v>51.8</v>
      </c>
      <c r="D221" s="55"/>
      <c r="E221" s="34"/>
      <c r="F221" s="33"/>
      <c r="G221" s="55">
        <v>61</v>
      </c>
      <c r="H221" s="55"/>
      <c r="I221" s="34"/>
      <c r="J221" s="33"/>
      <c r="K221" s="55">
        <v>2.6</v>
      </c>
      <c r="L221" s="55"/>
      <c r="M221" s="34"/>
      <c r="N221" s="33"/>
      <c r="O221" s="55">
        <v>70.5</v>
      </c>
      <c r="P221" s="55"/>
      <c r="Q221" s="34"/>
      <c r="R221" s="33"/>
      <c r="S221" s="55" t="s">
        <v>721</v>
      </c>
      <c r="T221" s="55"/>
      <c r="U221" s="53" t="s">
        <v>175</v>
      </c>
      <c r="V221" s="33"/>
      <c r="W221" s="55">
        <v>52.8</v>
      </c>
      <c r="X221" s="55"/>
      <c r="Y221" s="34"/>
    </row>
    <row r="222" spans="1:25">
      <c r="A222" s="14"/>
      <c r="B222" s="52"/>
      <c r="C222" s="56"/>
      <c r="D222" s="56"/>
      <c r="E222" s="57"/>
      <c r="F222" s="33"/>
      <c r="G222" s="56"/>
      <c r="H222" s="56"/>
      <c r="I222" s="57"/>
      <c r="J222" s="33"/>
      <c r="K222" s="56"/>
      <c r="L222" s="56"/>
      <c r="M222" s="57"/>
      <c r="N222" s="33"/>
      <c r="O222" s="56"/>
      <c r="P222" s="56"/>
      <c r="Q222" s="57"/>
      <c r="R222" s="33"/>
      <c r="S222" s="56"/>
      <c r="T222" s="56"/>
      <c r="U222" s="54"/>
      <c r="V222" s="33"/>
      <c r="W222" s="56"/>
      <c r="X222" s="56"/>
      <c r="Y222" s="57"/>
    </row>
    <row r="223" spans="1:25">
      <c r="A223" s="14"/>
      <c r="B223" s="60" t="s">
        <v>724</v>
      </c>
      <c r="C223" s="37" t="s">
        <v>193</v>
      </c>
      <c r="D223" s="37"/>
      <c r="E223" s="27"/>
      <c r="F223" s="27"/>
      <c r="G223" s="37" t="s">
        <v>193</v>
      </c>
      <c r="H223" s="37"/>
      <c r="I223" s="27"/>
      <c r="J223" s="27"/>
      <c r="K223" s="37" t="s">
        <v>193</v>
      </c>
      <c r="L223" s="37"/>
      <c r="M223" s="27"/>
      <c r="N223" s="27"/>
      <c r="O223" s="37" t="s">
        <v>193</v>
      </c>
      <c r="P223" s="37"/>
      <c r="Q223" s="27"/>
      <c r="R223" s="27"/>
      <c r="S223" s="37" t="s">
        <v>584</v>
      </c>
      <c r="T223" s="37"/>
      <c r="U223" s="36" t="s">
        <v>175</v>
      </c>
      <c r="V223" s="27"/>
      <c r="W223" s="37" t="s">
        <v>584</v>
      </c>
      <c r="X223" s="37"/>
      <c r="Y223" s="36" t="s">
        <v>175</v>
      </c>
    </row>
    <row r="224" spans="1:25" ht="15.75" thickBot="1">
      <c r="A224" s="14"/>
      <c r="B224" s="60"/>
      <c r="C224" s="154"/>
      <c r="D224" s="154"/>
      <c r="E224" s="28"/>
      <c r="F224" s="27"/>
      <c r="G224" s="154"/>
      <c r="H224" s="154"/>
      <c r="I224" s="28"/>
      <c r="J224" s="27"/>
      <c r="K224" s="154"/>
      <c r="L224" s="154"/>
      <c r="M224" s="28"/>
      <c r="N224" s="27"/>
      <c r="O224" s="154"/>
      <c r="P224" s="154"/>
      <c r="Q224" s="28"/>
      <c r="R224" s="27"/>
      <c r="S224" s="154"/>
      <c r="T224" s="154"/>
      <c r="U224" s="165"/>
      <c r="V224" s="27"/>
      <c r="W224" s="154"/>
      <c r="X224" s="154"/>
      <c r="Y224" s="165"/>
    </row>
    <row r="225" spans="1:25">
      <c r="A225" s="14"/>
      <c r="B225" s="52" t="s">
        <v>96</v>
      </c>
      <c r="C225" s="53" t="s">
        <v>173</v>
      </c>
      <c r="D225" s="55">
        <v>51.8</v>
      </c>
      <c r="E225" s="34"/>
      <c r="F225" s="33"/>
      <c r="G225" s="53" t="s">
        <v>173</v>
      </c>
      <c r="H225" s="55">
        <v>61</v>
      </c>
      <c r="I225" s="34"/>
      <c r="J225" s="33"/>
      <c r="K225" s="53" t="s">
        <v>173</v>
      </c>
      <c r="L225" s="55">
        <v>2.6</v>
      </c>
      <c r="M225" s="34"/>
      <c r="N225" s="33"/>
      <c r="O225" s="53" t="s">
        <v>173</v>
      </c>
      <c r="P225" s="55">
        <v>70.5</v>
      </c>
      <c r="Q225" s="34"/>
      <c r="R225" s="33"/>
      <c r="S225" s="53" t="s">
        <v>173</v>
      </c>
      <c r="T225" s="55" t="s">
        <v>725</v>
      </c>
      <c r="U225" s="53" t="s">
        <v>175</v>
      </c>
      <c r="V225" s="33"/>
      <c r="W225" s="53" t="s">
        <v>173</v>
      </c>
      <c r="X225" s="55">
        <v>51.8</v>
      </c>
      <c r="Y225" s="34"/>
    </row>
    <row r="226" spans="1:25" ht="15.75" thickBot="1">
      <c r="A226" s="14"/>
      <c r="B226" s="52"/>
      <c r="C226" s="167"/>
      <c r="D226" s="169"/>
      <c r="E226" s="84"/>
      <c r="F226" s="33"/>
      <c r="G226" s="167"/>
      <c r="H226" s="169"/>
      <c r="I226" s="84"/>
      <c r="J226" s="33"/>
      <c r="K226" s="167"/>
      <c r="L226" s="169"/>
      <c r="M226" s="84"/>
      <c r="N226" s="33"/>
      <c r="O226" s="167"/>
      <c r="P226" s="169"/>
      <c r="Q226" s="84"/>
      <c r="R226" s="33"/>
      <c r="S226" s="167"/>
      <c r="T226" s="169"/>
      <c r="U226" s="167"/>
      <c r="V226" s="33"/>
      <c r="W226" s="167"/>
      <c r="X226" s="169"/>
      <c r="Y226" s="84"/>
    </row>
    <row r="227" spans="1:25" ht="15.75" thickTop="1">
      <c r="A227" s="14"/>
      <c r="B227" s="60" t="s">
        <v>105</v>
      </c>
      <c r="C227" s="177" t="s">
        <v>173</v>
      </c>
      <c r="D227" s="178">
        <v>54.3</v>
      </c>
      <c r="E227" s="49"/>
      <c r="F227" s="27"/>
      <c r="G227" s="177" t="s">
        <v>173</v>
      </c>
      <c r="H227" s="178">
        <v>63.5</v>
      </c>
      <c r="I227" s="49"/>
      <c r="J227" s="27"/>
      <c r="K227" s="177" t="s">
        <v>173</v>
      </c>
      <c r="L227" s="178">
        <v>2.6</v>
      </c>
      <c r="M227" s="49"/>
      <c r="N227" s="27"/>
      <c r="O227" s="177" t="s">
        <v>173</v>
      </c>
      <c r="P227" s="178">
        <v>71.7</v>
      </c>
      <c r="Q227" s="49"/>
      <c r="R227" s="27"/>
      <c r="S227" s="177" t="s">
        <v>173</v>
      </c>
      <c r="T227" s="178" t="s">
        <v>726</v>
      </c>
      <c r="U227" s="177" t="s">
        <v>175</v>
      </c>
      <c r="V227" s="27"/>
      <c r="W227" s="177" t="s">
        <v>173</v>
      </c>
      <c r="X227" s="178">
        <v>54.3</v>
      </c>
      <c r="Y227" s="49"/>
    </row>
    <row r="228" spans="1:25" ht="15.75" thickBot="1">
      <c r="A228" s="14"/>
      <c r="B228" s="60"/>
      <c r="C228" s="45"/>
      <c r="D228" s="47"/>
      <c r="E228" s="48"/>
      <c r="F228" s="27"/>
      <c r="G228" s="45"/>
      <c r="H228" s="47"/>
      <c r="I228" s="48"/>
      <c r="J228" s="27"/>
      <c r="K228" s="45"/>
      <c r="L228" s="47"/>
      <c r="M228" s="48"/>
      <c r="N228" s="27"/>
      <c r="O228" s="45"/>
      <c r="P228" s="47"/>
      <c r="Q228" s="48"/>
      <c r="R228" s="27"/>
      <c r="S228" s="45"/>
      <c r="T228" s="47"/>
      <c r="U228" s="45"/>
      <c r="V228" s="27"/>
      <c r="W228" s="45"/>
      <c r="X228" s="47"/>
      <c r="Y228" s="48"/>
    </row>
    <row r="229" spans="1:25" ht="15.75" thickTop="1">
      <c r="A229" s="14"/>
      <c r="B229" s="151" t="s">
        <v>708</v>
      </c>
      <c r="C229" s="151"/>
      <c r="D229" s="151"/>
      <c r="E229" s="151"/>
      <c r="F229" s="151"/>
      <c r="G229" s="151"/>
      <c r="H229" s="151"/>
      <c r="I229" s="151"/>
      <c r="J229" s="151"/>
      <c r="K229" s="151"/>
      <c r="L229" s="151"/>
      <c r="M229" s="151"/>
      <c r="N229" s="151"/>
      <c r="O229" s="151"/>
      <c r="P229" s="151"/>
      <c r="Q229" s="151"/>
      <c r="R229" s="151"/>
      <c r="S229" s="151"/>
      <c r="T229" s="151"/>
      <c r="U229" s="151"/>
      <c r="V229" s="151"/>
      <c r="W229" s="151"/>
      <c r="X229" s="151"/>
      <c r="Y229" s="151"/>
    </row>
    <row r="230" spans="1:25">
      <c r="A230" s="14"/>
      <c r="B230" s="151" t="s">
        <v>727</v>
      </c>
      <c r="C230" s="151"/>
      <c r="D230" s="151"/>
      <c r="E230" s="151"/>
      <c r="F230" s="151"/>
      <c r="G230" s="151"/>
      <c r="H230" s="151"/>
      <c r="I230" s="151"/>
      <c r="J230" s="151"/>
      <c r="K230" s="151"/>
      <c r="L230" s="151"/>
      <c r="M230" s="151"/>
      <c r="N230" s="151"/>
      <c r="O230" s="151"/>
      <c r="P230" s="151"/>
      <c r="Q230" s="151"/>
      <c r="R230" s="151"/>
      <c r="S230" s="151"/>
      <c r="T230" s="151"/>
      <c r="U230" s="151"/>
      <c r="V230" s="151"/>
      <c r="W230" s="151"/>
      <c r="X230" s="151"/>
      <c r="Y230" s="151"/>
    </row>
    <row r="231" spans="1:25">
      <c r="A231" s="14"/>
      <c r="B231" s="151" t="s">
        <v>650</v>
      </c>
      <c r="C231" s="151"/>
      <c r="D231" s="151"/>
      <c r="E231" s="151"/>
      <c r="F231" s="151"/>
      <c r="G231" s="151"/>
      <c r="H231" s="151"/>
      <c r="I231" s="151"/>
      <c r="J231" s="151"/>
      <c r="K231" s="151"/>
      <c r="L231" s="151"/>
      <c r="M231" s="151"/>
      <c r="N231" s="151"/>
      <c r="O231" s="151"/>
      <c r="P231" s="151"/>
      <c r="Q231" s="151"/>
      <c r="R231" s="151"/>
      <c r="S231" s="151"/>
      <c r="T231" s="151"/>
      <c r="U231" s="151"/>
      <c r="V231" s="151"/>
      <c r="W231" s="151"/>
      <c r="X231" s="151"/>
      <c r="Y231" s="151"/>
    </row>
    <row r="232" spans="1:25">
      <c r="A232" s="14"/>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row>
    <row r="233" spans="1:25">
      <c r="A233" s="14"/>
      <c r="B233" s="36"/>
      <c r="C233" s="146" t="s">
        <v>651</v>
      </c>
      <c r="D233" s="146"/>
      <c r="E233" s="146"/>
      <c r="F233" s="27"/>
      <c r="G233" s="146" t="s">
        <v>652</v>
      </c>
      <c r="H233" s="146"/>
      <c r="I233" s="146"/>
      <c r="J233" s="146"/>
      <c r="K233" s="146"/>
      <c r="L233" s="146"/>
      <c r="M233" s="146"/>
      <c r="N233" s="27"/>
      <c r="O233" s="152"/>
      <c r="P233" s="152"/>
      <c r="Q233" s="152"/>
      <c r="R233" s="27"/>
      <c r="S233" s="152"/>
      <c r="T233" s="152"/>
      <c r="U233" s="152"/>
      <c r="V233" s="27"/>
      <c r="W233" s="152"/>
      <c r="X233" s="152"/>
      <c r="Y233" s="152"/>
    </row>
    <row r="234" spans="1:25" ht="15.75" thickBot="1">
      <c r="A234" s="14"/>
      <c r="B234" s="36"/>
      <c r="C234" s="147"/>
      <c r="D234" s="147"/>
      <c r="E234" s="147"/>
      <c r="F234" s="27"/>
      <c r="G234" s="147" t="s">
        <v>656</v>
      </c>
      <c r="H234" s="147"/>
      <c r="I234" s="147"/>
      <c r="J234" s="147"/>
      <c r="K234" s="147"/>
      <c r="L234" s="147"/>
      <c r="M234" s="147"/>
      <c r="N234" s="27"/>
      <c r="O234" s="152"/>
      <c r="P234" s="152"/>
      <c r="Q234" s="152"/>
      <c r="R234" s="27"/>
      <c r="S234" s="152"/>
      <c r="T234" s="152"/>
      <c r="U234" s="152"/>
      <c r="V234" s="27"/>
      <c r="W234" s="152"/>
      <c r="X234" s="152"/>
      <c r="Y234" s="152"/>
    </row>
    <row r="235" spans="1:25">
      <c r="A235" s="14"/>
      <c r="B235" s="36"/>
      <c r="C235" s="153" t="s">
        <v>653</v>
      </c>
      <c r="D235" s="153"/>
      <c r="E235" s="153"/>
      <c r="F235" s="27"/>
      <c r="G235" s="153" t="s">
        <v>710</v>
      </c>
      <c r="H235" s="153"/>
      <c r="I235" s="153"/>
      <c r="J235" s="31"/>
      <c r="K235" s="153" t="s">
        <v>89</v>
      </c>
      <c r="L235" s="153"/>
      <c r="M235" s="153"/>
      <c r="N235" s="27"/>
      <c r="O235" s="146" t="s">
        <v>657</v>
      </c>
      <c r="P235" s="146"/>
      <c r="Q235" s="146"/>
      <c r="R235" s="27"/>
      <c r="S235" s="146" t="s">
        <v>658</v>
      </c>
      <c r="T235" s="146"/>
      <c r="U235" s="146"/>
      <c r="V235" s="27"/>
      <c r="W235" s="146" t="s">
        <v>230</v>
      </c>
      <c r="X235" s="146"/>
      <c r="Y235" s="146"/>
    </row>
    <row r="236" spans="1:25" ht="15.75" thickBot="1">
      <c r="A236" s="14"/>
      <c r="B236" s="36"/>
      <c r="C236" s="147" t="s">
        <v>654</v>
      </c>
      <c r="D236" s="147"/>
      <c r="E236" s="147"/>
      <c r="F236" s="27"/>
      <c r="G236" s="147"/>
      <c r="H236" s="147"/>
      <c r="I236" s="147"/>
      <c r="J236" s="27"/>
      <c r="K236" s="147" t="s">
        <v>656</v>
      </c>
      <c r="L236" s="147"/>
      <c r="M236" s="147"/>
      <c r="N236" s="27"/>
      <c r="O236" s="147" t="s">
        <v>656</v>
      </c>
      <c r="P236" s="147"/>
      <c r="Q236" s="147"/>
      <c r="R236" s="27"/>
      <c r="S236" s="147"/>
      <c r="T236" s="147"/>
      <c r="U236" s="147"/>
      <c r="V236" s="27"/>
      <c r="W236" s="147"/>
      <c r="X236" s="147"/>
      <c r="Y236" s="147"/>
    </row>
    <row r="237" spans="1:25">
      <c r="A237" s="14"/>
      <c r="B237" s="22"/>
      <c r="C237" s="34"/>
      <c r="D237" s="34"/>
      <c r="E237" s="34"/>
      <c r="F237" s="22"/>
      <c r="G237" s="34"/>
      <c r="H237" s="34"/>
      <c r="I237" s="34"/>
      <c r="J237" s="22"/>
      <c r="K237" s="34"/>
      <c r="L237" s="34"/>
      <c r="M237" s="34"/>
      <c r="N237" s="22"/>
      <c r="O237" s="34"/>
      <c r="P237" s="34"/>
      <c r="Q237" s="34"/>
      <c r="R237" s="22"/>
      <c r="S237" s="34"/>
      <c r="T237" s="34"/>
      <c r="U237" s="34"/>
      <c r="V237" s="22"/>
      <c r="W237" s="34"/>
      <c r="X237" s="34"/>
      <c r="Y237" s="34"/>
    </row>
    <row r="238" spans="1:25">
      <c r="A238" s="14"/>
      <c r="B238" s="60" t="s">
        <v>75</v>
      </c>
      <c r="C238" s="36" t="s">
        <v>173</v>
      </c>
      <c r="D238" s="37" t="s">
        <v>193</v>
      </c>
      <c r="E238" s="27"/>
      <c r="F238" s="27"/>
      <c r="G238" s="36" t="s">
        <v>173</v>
      </c>
      <c r="H238" s="37">
        <v>180.6</v>
      </c>
      <c r="I238" s="27"/>
      <c r="J238" s="27"/>
      <c r="K238" s="36" t="s">
        <v>173</v>
      </c>
      <c r="L238" s="37">
        <v>3.4</v>
      </c>
      <c r="M238" s="27"/>
      <c r="N238" s="27"/>
      <c r="O238" s="36" t="s">
        <v>173</v>
      </c>
      <c r="P238" s="37">
        <v>899.1</v>
      </c>
      <c r="Q238" s="27"/>
      <c r="R238" s="27"/>
      <c r="S238" s="36" t="s">
        <v>173</v>
      </c>
      <c r="T238" s="37" t="s">
        <v>728</v>
      </c>
      <c r="U238" s="36" t="s">
        <v>175</v>
      </c>
      <c r="V238" s="27"/>
      <c r="W238" s="36" t="s">
        <v>173</v>
      </c>
      <c r="X238" s="37">
        <v>725.5</v>
      </c>
      <c r="Y238" s="27"/>
    </row>
    <row r="239" spans="1:25">
      <c r="A239" s="14"/>
      <c r="B239" s="60"/>
      <c r="C239" s="36"/>
      <c r="D239" s="37"/>
      <c r="E239" s="27"/>
      <c r="F239" s="27"/>
      <c r="G239" s="36"/>
      <c r="H239" s="37"/>
      <c r="I239" s="27"/>
      <c r="J239" s="27"/>
      <c r="K239" s="36"/>
      <c r="L239" s="37"/>
      <c r="M239" s="27"/>
      <c r="N239" s="27"/>
      <c r="O239" s="36"/>
      <c r="P239" s="37"/>
      <c r="Q239" s="27"/>
      <c r="R239" s="27"/>
      <c r="S239" s="36"/>
      <c r="T239" s="37"/>
      <c r="U239" s="36"/>
      <c r="V239" s="27"/>
      <c r="W239" s="36"/>
      <c r="X239" s="37"/>
      <c r="Y239" s="27"/>
    </row>
    <row r="240" spans="1:25">
      <c r="A240" s="14"/>
      <c r="B240" s="52" t="s">
        <v>76</v>
      </c>
      <c r="C240" s="39" t="s">
        <v>193</v>
      </c>
      <c r="D240" s="39"/>
      <c r="E240" s="33"/>
      <c r="F240" s="33"/>
      <c r="G240" s="39">
        <v>115.7</v>
      </c>
      <c r="H240" s="39"/>
      <c r="I240" s="33"/>
      <c r="J240" s="33"/>
      <c r="K240" s="39">
        <v>0.2</v>
      </c>
      <c r="L240" s="39"/>
      <c r="M240" s="33"/>
      <c r="N240" s="33"/>
      <c r="O240" s="39">
        <v>726.8</v>
      </c>
      <c r="P240" s="39"/>
      <c r="Q240" s="33"/>
      <c r="R240" s="33"/>
      <c r="S240" s="39" t="s">
        <v>729</v>
      </c>
      <c r="T240" s="39"/>
      <c r="U240" s="42" t="s">
        <v>175</v>
      </c>
      <c r="V240" s="33"/>
      <c r="W240" s="39">
        <v>487.5</v>
      </c>
      <c r="X240" s="39"/>
      <c r="Y240" s="33"/>
    </row>
    <row r="241" spans="1:25" ht="15.75" thickBot="1">
      <c r="A241" s="14"/>
      <c r="B241" s="52"/>
      <c r="C241" s="40"/>
      <c r="D241" s="40"/>
      <c r="E241" s="41"/>
      <c r="F241" s="33"/>
      <c r="G241" s="40"/>
      <c r="H241" s="40"/>
      <c r="I241" s="41"/>
      <c r="J241" s="33"/>
      <c r="K241" s="40"/>
      <c r="L241" s="40"/>
      <c r="M241" s="41"/>
      <c r="N241" s="33"/>
      <c r="O241" s="40"/>
      <c r="P241" s="40"/>
      <c r="Q241" s="41"/>
      <c r="R241" s="33"/>
      <c r="S241" s="40"/>
      <c r="T241" s="40"/>
      <c r="U241" s="43"/>
      <c r="V241" s="33"/>
      <c r="W241" s="40"/>
      <c r="X241" s="40"/>
      <c r="Y241" s="41"/>
    </row>
    <row r="242" spans="1:25">
      <c r="A242" s="14"/>
      <c r="B242" s="60" t="s">
        <v>77</v>
      </c>
      <c r="C242" s="46" t="s">
        <v>193</v>
      </c>
      <c r="D242" s="46"/>
      <c r="E242" s="31"/>
      <c r="F242" s="27"/>
      <c r="G242" s="46">
        <v>64.900000000000006</v>
      </c>
      <c r="H242" s="46"/>
      <c r="I242" s="31"/>
      <c r="J242" s="27"/>
      <c r="K242" s="46">
        <v>3.2</v>
      </c>
      <c r="L242" s="46"/>
      <c r="M242" s="31"/>
      <c r="N242" s="27"/>
      <c r="O242" s="46">
        <v>172.3</v>
      </c>
      <c r="P242" s="46"/>
      <c r="Q242" s="31"/>
      <c r="R242" s="27"/>
      <c r="S242" s="46" t="s">
        <v>204</v>
      </c>
      <c r="T242" s="46"/>
      <c r="U242" s="44" t="s">
        <v>175</v>
      </c>
      <c r="V242" s="27"/>
      <c r="W242" s="46">
        <v>238</v>
      </c>
      <c r="X242" s="46"/>
      <c r="Y242" s="31"/>
    </row>
    <row r="243" spans="1:25">
      <c r="A243" s="14"/>
      <c r="B243" s="60"/>
      <c r="C243" s="170"/>
      <c r="D243" s="170"/>
      <c r="E243" s="130"/>
      <c r="F243" s="27"/>
      <c r="G243" s="37"/>
      <c r="H243" s="37"/>
      <c r="I243" s="27"/>
      <c r="J243" s="27"/>
      <c r="K243" s="37"/>
      <c r="L243" s="37"/>
      <c r="M243" s="27"/>
      <c r="N243" s="27"/>
      <c r="O243" s="170"/>
      <c r="P243" s="170"/>
      <c r="Q243" s="130"/>
      <c r="R243" s="27"/>
      <c r="S243" s="37"/>
      <c r="T243" s="37"/>
      <c r="U243" s="36"/>
      <c r="V243" s="27"/>
      <c r="W243" s="37"/>
      <c r="X243" s="37"/>
      <c r="Y243" s="27"/>
    </row>
    <row r="244" spans="1:25">
      <c r="A244" s="14"/>
      <c r="B244" s="50" t="s">
        <v>713</v>
      </c>
      <c r="C244" s="33"/>
      <c r="D244" s="33"/>
      <c r="E244" s="33"/>
      <c r="F244" s="22"/>
      <c r="G244" s="33"/>
      <c r="H244" s="33"/>
      <c r="I244" s="33"/>
      <c r="J244" s="22"/>
      <c r="K244" s="33"/>
      <c r="L244" s="33"/>
      <c r="M244" s="33"/>
      <c r="N244" s="22"/>
      <c r="O244" s="33"/>
      <c r="P244" s="33"/>
      <c r="Q244" s="33"/>
      <c r="R244" s="22"/>
      <c r="S244" s="33"/>
      <c r="T244" s="33"/>
      <c r="U244" s="33"/>
      <c r="V244" s="22"/>
      <c r="W244" s="33"/>
      <c r="X244" s="33"/>
      <c r="Y244" s="33"/>
    </row>
    <row r="245" spans="1:25">
      <c r="A245" s="14"/>
      <c r="B245" s="160" t="s">
        <v>79</v>
      </c>
      <c r="C245" s="37" t="s">
        <v>193</v>
      </c>
      <c r="D245" s="37"/>
      <c r="E245" s="27"/>
      <c r="F245" s="27"/>
      <c r="G245" s="37">
        <v>43.5</v>
      </c>
      <c r="H245" s="37"/>
      <c r="I245" s="27"/>
      <c r="J245" s="27"/>
      <c r="K245" s="37">
        <v>2.5</v>
      </c>
      <c r="L245" s="37"/>
      <c r="M245" s="27"/>
      <c r="N245" s="27"/>
      <c r="O245" s="37">
        <v>44.1</v>
      </c>
      <c r="P245" s="37"/>
      <c r="Q245" s="27"/>
      <c r="R245" s="27"/>
      <c r="S245" s="37" t="s">
        <v>193</v>
      </c>
      <c r="T245" s="37"/>
      <c r="U245" s="27"/>
      <c r="V245" s="27"/>
      <c r="W245" s="37">
        <v>90.1</v>
      </c>
      <c r="X245" s="37"/>
      <c r="Y245" s="27"/>
    </row>
    <row r="246" spans="1:25">
      <c r="A246" s="14"/>
      <c r="B246" s="160"/>
      <c r="C246" s="37"/>
      <c r="D246" s="37"/>
      <c r="E246" s="27"/>
      <c r="F246" s="27"/>
      <c r="G246" s="37"/>
      <c r="H246" s="37"/>
      <c r="I246" s="27"/>
      <c r="J246" s="27"/>
      <c r="K246" s="37"/>
      <c r="L246" s="37"/>
      <c r="M246" s="27"/>
      <c r="N246" s="27"/>
      <c r="O246" s="37"/>
      <c r="P246" s="37"/>
      <c r="Q246" s="27"/>
      <c r="R246" s="27"/>
      <c r="S246" s="37"/>
      <c r="T246" s="37"/>
      <c r="U246" s="27"/>
      <c r="V246" s="27"/>
      <c r="W246" s="37"/>
      <c r="X246" s="37"/>
      <c r="Y246" s="27"/>
    </row>
    <row r="247" spans="1:25">
      <c r="A247" s="14"/>
      <c r="B247" s="155" t="s">
        <v>80</v>
      </c>
      <c r="C247" s="39" t="s">
        <v>193</v>
      </c>
      <c r="D247" s="39"/>
      <c r="E247" s="33"/>
      <c r="F247" s="33"/>
      <c r="G247" s="39">
        <v>17.3</v>
      </c>
      <c r="H247" s="39"/>
      <c r="I247" s="33"/>
      <c r="J247" s="33"/>
      <c r="K247" s="39">
        <v>0.2</v>
      </c>
      <c r="L247" s="39"/>
      <c r="M247" s="33"/>
      <c r="N247" s="33"/>
      <c r="O247" s="39">
        <v>26.7</v>
      </c>
      <c r="P247" s="39"/>
      <c r="Q247" s="33"/>
      <c r="R247" s="33"/>
      <c r="S247" s="39" t="s">
        <v>193</v>
      </c>
      <c r="T247" s="39"/>
      <c r="U247" s="33"/>
      <c r="V247" s="33"/>
      <c r="W247" s="39">
        <v>44.2</v>
      </c>
      <c r="X247" s="39"/>
      <c r="Y247" s="33"/>
    </row>
    <row r="248" spans="1:25">
      <c r="A248" s="14"/>
      <c r="B248" s="155"/>
      <c r="C248" s="39"/>
      <c r="D248" s="39"/>
      <c r="E248" s="33"/>
      <c r="F248" s="33"/>
      <c r="G248" s="39"/>
      <c r="H248" s="39"/>
      <c r="I248" s="33"/>
      <c r="J248" s="33"/>
      <c r="K248" s="39"/>
      <c r="L248" s="39"/>
      <c r="M248" s="33"/>
      <c r="N248" s="33"/>
      <c r="O248" s="39"/>
      <c r="P248" s="39"/>
      <c r="Q248" s="33"/>
      <c r="R248" s="33"/>
      <c r="S248" s="39"/>
      <c r="T248" s="39"/>
      <c r="U248" s="33"/>
      <c r="V248" s="33"/>
      <c r="W248" s="39"/>
      <c r="X248" s="39"/>
      <c r="Y248" s="33"/>
    </row>
    <row r="249" spans="1:25">
      <c r="A249" s="14"/>
      <c r="B249" s="160" t="s">
        <v>81</v>
      </c>
      <c r="C249" s="37" t="s">
        <v>193</v>
      </c>
      <c r="D249" s="37"/>
      <c r="E249" s="27"/>
      <c r="F249" s="27"/>
      <c r="G249" s="37" t="s">
        <v>730</v>
      </c>
      <c r="H249" s="37"/>
      <c r="I249" s="36" t="s">
        <v>175</v>
      </c>
      <c r="J249" s="27"/>
      <c r="K249" s="37">
        <v>0.2</v>
      </c>
      <c r="L249" s="37"/>
      <c r="M249" s="27"/>
      <c r="N249" s="27"/>
      <c r="O249" s="37">
        <v>72</v>
      </c>
      <c r="P249" s="37"/>
      <c r="Q249" s="27"/>
      <c r="R249" s="27"/>
      <c r="S249" s="37" t="s">
        <v>193</v>
      </c>
      <c r="T249" s="37"/>
      <c r="U249" s="27"/>
      <c r="V249" s="27"/>
      <c r="W249" s="37">
        <v>36.799999999999997</v>
      </c>
      <c r="X249" s="37"/>
      <c r="Y249" s="27"/>
    </row>
    <row r="250" spans="1:25">
      <c r="A250" s="14"/>
      <c r="B250" s="160"/>
      <c r="C250" s="37"/>
      <c r="D250" s="37"/>
      <c r="E250" s="27"/>
      <c r="F250" s="27"/>
      <c r="G250" s="37"/>
      <c r="H250" s="37"/>
      <c r="I250" s="36"/>
      <c r="J250" s="27"/>
      <c r="K250" s="37"/>
      <c r="L250" s="37"/>
      <c r="M250" s="27"/>
      <c r="N250" s="27"/>
      <c r="O250" s="37"/>
      <c r="P250" s="37"/>
      <c r="Q250" s="27"/>
      <c r="R250" s="27"/>
      <c r="S250" s="37"/>
      <c r="T250" s="37"/>
      <c r="U250" s="27"/>
      <c r="V250" s="27"/>
      <c r="W250" s="37"/>
      <c r="X250" s="37"/>
      <c r="Y250" s="27"/>
    </row>
    <row r="251" spans="1:25">
      <c r="A251" s="14"/>
      <c r="B251" s="155" t="s">
        <v>714</v>
      </c>
      <c r="C251" s="39" t="s">
        <v>193</v>
      </c>
      <c r="D251" s="39"/>
      <c r="E251" s="33"/>
      <c r="F251" s="33"/>
      <c r="G251" s="39">
        <v>4.5</v>
      </c>
      <c r="H251" s="39"/>
      <c r="I251" s="33"/>
      <c r="J251" s="33"/>
      <c r="K251" s="39" t="s">
        <v>193</v>
      </c>
      <c r="L251" s="39"/>
      <c r="M251" s="33"/>
      <c r="N251" s="33"/>
      <c r="O251" s="39">
        <v>7.6</v>
      </c>
      <c r="P251" s="39"/>
      <c r="Q251" s="33"/>
      <c r="R251" s="33"/>
      <c r="S251" s="39" t="s">
        <v>584</v>
      </c>
      <c r="T251" s="39"/>
      <c r="U251" s="42" t="s">
        <v>175</v>
      </c>
      <c r="V251" s="33"/>
      <c r="W251" s="39">
        <v>11.1</v>
      </c>
      <c r="X251" s="39"/>
      <c r="Y251" s="33"/>
    </row>
    <row r="252" spans="1:25">
      <c r="A252" s="14"/>
      <c r="B252" s="155"/>
      <c r="C252" s="39"/>
      <c r="D252" s="39"/>
      <c r="E252" s="33"/>
      <c r="F252" s="33"/>
      <c r="G252" s="39"/>
      <c r="H252" s="39"/>
      <c r="I252" s="33"/>
      <c r="J252" s="33"/>
      <c r="K252" s="39"/>
      <c r="L252" s="39"/>
      <c r="M252" s="33"/>
      <c r="N252" s="33"/>
      <c r="O252" s="39"/>
      <c r="P252" s="39"/>
      <c r="Q252" s="33"/>
      <c r="R252" s="33"/>
      <c r="S252" s="39"/>
      <c r="T252" s="39"/>
      <c r="U252" s="42"/>
      <c r="V252" s="33"/>
      <c r="W252" s="39"/>
      <c r="X252" s="39"/>
      <c r="Y252" s="33"/>
    </row>
    <row r="253" spans="1:25">
      <c r="A253" s="14"/>
      <c r="B253" s="160" t="s">
        <v>83</v>
      </c>
      <c r="C253" s="37" t="s">
        <v>193</v>
      </c>
      <c r="D253" s="37"/>
      <c r="E253" s="27"/>
      <c r="F253" s="27"/>
      <c r="G253" s="37">
        <v>1.1000000000000001</v>
      </c>
      <c r="H253" s="37"/>
      <c r="I253" s="27"/>
      <c r="J253" s="27"/>
      <c r="K253" s="37">
        <v>0.1</v>
      </c>
      <c r="L253" s="37"/>
      <c r="M253" s="27"/>
      <c r="N253" s="27"/>
      <c r="O253" s="37">
        <v>10</v>
      </c>
      <c r="P253" s="37"/>
      <c r="Q253" s="27"/>
      <c r="R253" s="27"/>
      <c r="S253" s="37" t="s">
        <v>193</v>
      </c>
      <c r="T253" s="37"/>
      <c r="U253" s="27"/>
      <c r="V253" s="27"/>
      <c r="W253" s="37">
        <v>11.2</v>
      </c>
      <c r="X253" s="37"/>
      <c r="Y253" s="27"/>
    </row>
    <row r="254" spans="1:25" ht="15.75" thickBot="1">
      <c r="A254" s="14"/>
      <c r="B254" s="160"/>
      <c r="C254" s="154"/>
      <c r="D254" s="154"/>
      <c r="E254" s="28"/>
      <c r="F254" s="27"/>
      <c r="G254" s="154"/>
      <c r="H254" s="154"/>
      <c r="I254" s="28"/>
      <c r="J254" s="27"/>
      <c r="K254" s="154"/>
      <c r="L254" s="154"/>
      <c r="M254" s="28"/>
      <c r="N254" s="27"/>
      <c r="O254" s="154"/>
      <c r="P254" s="154"/>
      <c r="Q254" s="28"/>
      <c r="R254" s="27"/>
      <c r="S254" s="154"/>
      <c r="T254" s="154"/>
      <c r="U254" s="28"/>
      <c r="V254" s="27"/>
      <c r="W254" s="154"/>
      <c r="X254" s="154"/>
      <c r="Y254" s="28"/>
    </row>
    <row r="255" spans="1:25">
      <c r="A255" s="14"/>
      <c r="B255" s="173" t="s">
        <v>84</v>
      </c>
      <c r="C255" s="55" t="s">
        <v>193</v>
      </c>
      <c r="D255" s="55"/>
      <c r="E255" s="34"/>
      <c r="F255" s="33"/>
      <c r="G255" s="55">
        <v>31</v>
      </c>
      <c r="H255" s="55"/>
      <c r="I255" s="34"/>
      <c r="J255" s="33"/>
      <c r="K255" s="55">
        <v>3</v>
      </c>
      <c r="L255" s="55"/>
      <c r="M255" s="34"/>
      <c r="N255" s="33"/>
      <c r="O255" s="55">
        <v>160.4</v>
      </c>
      <c r="P255" s="55"/>
      <c r="Q255" s="34"/>
      <c r="R255" s="33"/>
      <c r="S255" s="55" t="s">
        <v>584</v>
      </c>
      <c r="T255" s="55"/>
      <c r="U255" s="53" t="s">
        <v>175</v>
      </c>
      <c r="V255" s="33"/>
      <c r="W255" s="55">
        <v>193.4</v>
      </c>
      <c r="X255" s="55"/>
      <c r="Y255" s="34"/>
    </row>
    <row r="256" spans="1:25" ht="15.75" thickBot="1">
      <c r="A256" s="14"/>
      <c r="B256" s="173"/>
      <c r="C256" s="40"/>
      <c r="D256" s="40"/>
      <c r="E256" s="41"/>
      <c r="F256" s="33"/>
      <c r="G256" s="40"/>
      <c r="H256" s="40"/>
      <c r="I256" s="41"/>
      <c r="J256" s="33"/>
      <c r="K256" s="40"/>
      <c r="L256" s="40"/>
      <c r="M256" s="41"/>
      <c r="N256" s="33"/>
      <c r="O256" s="40"/>
      <c r="P256" s="40"/>
      <c r="Q256" s="41"/>
      <c r="R256" s="33"/>
      <c r="S256" s="40"/>
      <c r="T256" s="40"/>
      <c r="U256" s="43"/>
      <c r="V256" s="33"/>
      <c r="W256" s="40"/>
      <c r="X256" s="40"/>
      <c r="Y256" s="41"/>
    </row>
    <row r="257" spans="1:25">
      <c r="A257" s="14"/>
      <c r="B257" s="60" t="s">
        <v>85</v>
      </c>
      <c r="C257" s="46" t="s">
        <v>193</v>
      </c>
      <c r="D257" s="46"/>
      <c r="E257" s="31"/>
      <c r="F257" s="27"/>
      <c r="G257" s="46">
        <v>33.9</v>
      </c>
      <c r="H257" s="46"/>
      <c r="I257" s="31"/>
      <c r="J257" s="27"/>
      <c r="K257" s="46">
        <v>0.2</v>
      </c>
      <c r="L257" s="46"/>
      <c r="M257" s="31"/>
      <c r="N257" s="27"/>
      <c r="O257" s="46">
        <v>11.9</v>
      </c>
      <c r="P257" s="46"/>
      <c r="Q257" s="31"/>
      <c r="R257" s="27"/>
      <c r="S257" s="46" t="s">
        <v>450</v>
      </c>
      <c r="T257" s="46"/>
      <c r="U257" s="44" t="s">
        <v>175</v>
      </c>
      <c r="V257" s="27"/>
      <c r="W257" s="46">
        <v>44.6</v>
      </c>
      <c r="X257" s="46"/>
      <c r="Y257" s="31"/>
    </row>
    <row r="258" spans="1:25" ht="15.75" thickBot="1">
      <c r="A258" s="14"/>
      <c r="B258" s="60"/>
      <c r="C258" s="154"/>
      <c r="D258" s="154"/>
      <c r="E258" s="28"/>
      <c r="F258" s="27"/>
      <c r="G258" s="154"/>
      <c r="H258" s="154"/>
      <c r="I258" s="28"/>
      <c r="J258" s="27"/>
      <c r="K258" s="154"/>
      <c r="L258" s="154"/>
      <c r="M258" s="28"/>
      <c r="N258" s="27"/>
      <c r="O258" s="154"/>
      <c r="P258" s="154"/>
      <c r="Q258" s="28"/>
      <c r="R258" s="27"/>
      <c r="S258" s="154"/>
      <c r="T258" s="154"/>
      <c r="U258" s="165"/>
      <c r="V258" s="27"/>
      <c r="W258" s="154"/>
      <c r="X258" s="154"/>
      <c r="Y258" s="28"/>
    </row>
    <row r="259" spans="1:25">
      <c r="A259" s="14"/>
      <c r="B259" s="50" t="s">
        <v>86</v>
      </c>
      <c r="C259" s="34"/>
      <c r="D259" s="34"/>
      <c r="E259" s="34"/>
      <c r="F259" s="22"/>
      <c r="G259" s="34"/>
      <c r="H259" s="34"/>
      <c r="I259" s="34"/>
      <c r="J259" s="22"/>
      <c r="K259" s="34"/>
      <c r="L259" s="34"/>
      <c r="M259" s="34"/>
      <c r="N259" s="22"/>
      <c r="O259" s="34"/>
      <c r="P259" s="34"/>
      <c r="Q259" s="34"/>
      <c r="R259" s="22"/>
      <c r="S259" s="34"/>
      <c r="T259" s="34"/>
      <c r="U259" s="34"/>
      <c r="V259" s="22"/>
      <c r="W259" s="34"/>
      <c r="X259" s="34"/>
      <c r="Y259" s="34"/>
    </row>
    <row r="260" spans="1:25">
      <c r="A260" s="14"/>
      <c r="B260" s="160" t="s">
        <v>87</v>
      </c>
      <c r="C260" s="37" t="s">
        <v>192</v>
      </c>
      <c r="D260" s="37"/>
      <c r="E260" s="36" t="s">
        <v>175</v>
      </c>
      <c r="F260" s="27"/>
      <c r="G260" s="37" t="s">
        <v>731</v>
      </c>
      <c r="H260" s="37"/>
      <c r="I260" s="36" t="s">
        <v>175</v>
      </c>
      <c r="J260" s="27"/>
      <c r="K260" s="37" t="s">
        <v>193</v>
      </c>
      <c r="L260" s="37"/>
      <c r="M260" s="27"/>
      <c r="N260" s="27"/>
      <c r="O260" s="37" t="s">
        <v>732</v>
      </c>
      <c r="P260" s="37"/>
      <c r="Q260" s="36" t="s">
        <v>175</v>
      </c>
      <c r="R260" s="27"/>
      <c r="S260" s="37" t="s">
        <v>193</v>
      </c>
      <c r="T260" s="37"/>
      <c r="U260" s="27"/>
      <c r="V260" s="27"/>
      <c r="W260" s="37" t="s">
        <v>733</v>
      </c>
      <c r="X260" s="37"/>
      <c r="Y260" s="36" t="s">
        <v>175</v>
      </c>
    </row>
    <row r="261" spans="1:25">
      <c r="A261" s="14"/>
      <c r="B261" s="160"/>
      <c r="C261" s="37"/>
      <c r="D261" s="37"/>
      <c r="E261" s="36"/>
      <c r="F261" s="27"/>
      <c r="G261" s="37"/>
      <c r="H261" s="37"/>
      <c r="I261" s="36"/>
      <c r="J261" s="27"/>
      <c r="K261" s="37"/>
      <c r="L261" s="37"/>
      <c r="M261" s="27"/>
      <c r="N261" s="27"/>
      <c r="O261" s="37"/>
      <c r="P261" s="37"/>
      <c r="Q261" s="36"/>
      <c r="R261" s="27"/>
      <c r="S261" s="37"/>
      <c r="T261" s="37"/>
      <c r="U261" s="27"/>
      <c r="V261" s="27"/>
      <c r="W261" s="37"/>
      <c r="X261" s="37"/>
      <c r="Y261" s="36"/>
    </row>
    <row r="262" spans="1:25">
      <c r="A262" s="14"/>
      <c r="B262" s="155" t="s">
        <v>88</v>
      </c>
      <c r="C262" s="39" t="s">
        <v>193</v>
      </c>
      <c r="D262" s="39"/>
      <c r="E262" s="33"/>
      <c r="F262" s="33"/>
      <c r="G262" s="39">
        <v>0.2</v>
      </c>
      <c r="H262" s="39"/>
      <c r="I262" s="33"/>
      <c r="J262" s="33"/>
      <c r="K262" s="39" t="s">
        <v>193</v>
      </c>
      <c r="L262" s="39"/>
      <c r="M262" s="33"/>
      <c r="N262" s="33"/>
      <c r="O262" s="39">
        <v>0.1</v>
      </c>
      <c r="P262" s="39"/>
      <c r="Q262" s="33"/>
      <c r="R262" s="33"/>
      <c r="S262" s="39" t="s">
        <v>193</v>
      </c>
      <c r="T262" s="39"/>
      <c r="U262" s="33"/>
      <c r="V262" s="33"/>
      <c r="W262" s="39">
        <v>0.3</v>
      </c>
      <c r="X262" s="39"/>
      <c r="Y262" s="33"/>
    </row>
    <row r="263" spans="1:25">
      <c r="A263" s="14"/>
      <c r="B263" s="155"/>
      <c r="C263" s="39"/>
      <c r="D263" s="39"/>
      <c r="E263" s="33"/>
      <c r="F263" s="33"/>
      <c r="G263" s="39"/>
      <c r="H263" s="39"/>
      <c r="I263" s="33"/>
      <c r="J263" s="33"/>
      <c r="K263" s="39"/>
      <c r="L263" s="39"/>
      <c r="M263" s="33"/>
      <c r="N263" s="33"/>
      <c r="O263" s="39"/>
      <c r="P263" s="39"/>
      <c r="Q263" s="33"/>
      <c r="R263" s="33"/>
      <c r="S263" s="39"/>
      <c r="T263" s="39"/>
      <c r="U263" s="33"/>
      <c r="V263" s="33"/>
      <c r="W263" s="39"/>
      <c r="X263" s="39"/>
      <c r="Y263" s="33"/>
    </row>
    <row r="264" spans="1:25">
      <c r="A264" s="14"/>
      <c r="B264" s="160" t="s">
        <v>89</v>
      </c>
      <c r="C264" s="37" t="s">
        <v>193</v>
      </c>
      <c r="D264" s="37"/>
      <c r="E264" s="27"/>
      <c r="F264" s="27"/>
      <c r="G264" s="37" t="s">
        <v>303</v>
      </c>
      <c r="H264" s="37"/>
      <c r="I264" s="36" t="s">
        <v>175</v>
      </c>
      <c r="J264" s="27"/>
      <c r="K264" s="37" t="s">
        <v>193</v>
      </c>
      <c r="L264" s="37"/>
      <c r="M264" s="27"/>
      <c r="N264" s="27"/>
      <c r="O264" s="37" t="s">
        <v>303</v>
      </c>
      <c r="P264" s="37"/>
      <c r="Q264" s="36" t="s">
        <v>175</v>
      </c>
      <c r="R264" s="27"/>
      <c r="S264" s="37" t="s">
        <v>193</v>
      </c>
      <c r="T264" s="37"/>
      <c r="U264" s="27"/>
      <c r="V264" s="27"/>
      <c r="W264" s="37" t="s">
        <v>734</v>
      </c>
      <c r="X264" s="37"/>
      <c r="Y264" s="36" t="s">
        <v>175</v>
      </c>
    </row>
    <row r="265" spans="1:25">
      <c r="A265" s="14"/>
      <c r="B265" s="160"/>
      <c r="C265" s="37"/>
      <c r="D265" s="37"/>
      <c r="E265" s="27"/>
      <c r="F265" s="27"/>
      <c r="G265" s="37"/>
      <c r="H265" s="37"/>
      <c r="I265" s="36"/>
      <c r="J265" s="27"/>
      <c r="K265" s="37"/>
      <c r="L265" s="37"/>
      <c r="M265" s="27"/>
      <c r="N265" s="27"/>
      <c r="O265" s="37"/>
      <c r="P265" s="37"/>
      <c r="Q265" s="36"/>
      <c r="R265" s="27"/>
      <c r="S265" s="37"/>
      <c r="T265" s="37"/>
      <c r="U265" s="27"/>
      <c r="V265" s="27"/>
      <c r="W265" s="37"/>
      <c r="X265" s="37"/>
      <c r="Y265" s="36"/>
    </row>
    <row r="266" spans="1:25">
      <c r="A266" s="14"/>
      <c r="B266" s="155" t="s">
        <v>735</v>
      </c>
      <c r="C266" s="39" t="s">
        <v>736</v>
      </c>
      <c r="D266" s="39"/>
      <c r="E266" s="42" t="s">
        <v>175</v>
      </c>
      <c r="F266" s="33"/>
      <c r="G266" s="39" t="s">
        <v>193</v>
      </c>
      <c r="H266" s="39"/>
      <c r="I266" s="33"/>
      <c r="J266" s="33"/>
      <c r="K266" s="39" t="s">
        <v>193</v>
      </c>
      <c r="L266" s="39"/>
      <c r="M266" s="33"/>
      <c r="N266" s="33"/>
      <c r="O266" s="39" t="s">
        <v>193</v>
      </c>
      <c r="P266" s="39"/>
      <c r="Q266" s="33"/>
      <c r="R266" s="33"/>
      <c r="S266" s="39" t="s">
        <v>193</v>
      </c>
      <c r="T266" s="39"/>
      <c r="U266" s="33"/>
      <c r="V266" s="33"/>
      <c r="W266" s="39" t="s">
        <v>736</v>
      </c>
      <c r="X266" s="39"/>
      <c r="Y266" s="42" t="s">
        <v>175</v>
      </c>
    </row>
    <row r="267" spans="1:25">
      <c r="A267" s="14"/>
      <c r="B267" s="155"/>
      <c r="C267" s="39"/>
      <c r="D267" s="39"/>
      <c r="E267" s="42"/>
      <c r="F267" s="33"/>
      <c r="G267" s="39"/>
      <c r="H267" s="39"/>
      <c r="I267" s="33"/>
      <c r="J267" s="33"/>
      <c r="K267" s="39"/>
      <c r="L267" s="39"/>
      <c r="M267" s="33"/>
      <c r="N267" s="33"/>
      <c r="O267" s="39"/>
      <c r="P267" s="39"/>
      <c r="Q267" s="33"/>
      <c r="R267" s="33"/>
      <c r="S267" s="39"/>
      <c r="T267" s="39"/>
      <c r="U267" s="33"/>
      <c r="V267" s="33"/>
      <c r="W267" s="39"/>
      <c r="X267" s="39"/>
      <c r="Y267" s="42"/>
    </row>
    <row r="268" spans="1:25">
      <c r="A268" s="14"/>
      <c r="B268" s="160" t="s">
        <v>718</v>
      </c>
      <c r="C268" s="37">
        <v>29.5</v>
      </c>
      <c r="D268" s="37"/>
      <c r="E268" s="27"/>
      <c r="F268" s="27"/>
      <c r="G268" s="37">
        <v>4</v>
      </c>
      <c r="H268" s="37"/>
      <c r="I268" s="27"/>
      <c r="J268" s="27"/>
      <c r="K268" s="37">
        <v>2</v>
      </c>
      <c r="L268" s="37"/>
      <c r="M268" s="27"/>
      <c r="N268" s="27"/>
      <c r="O268" s="37" t="s">
        <v>194</v>
      </c>
      <c r="P268" s="37"/>
      <c r="Q268" s="36" t="s">
        <v>175</v>
      </c>
      <c r="R268" s="27"/>
      <c r="S268" s="37" t="s">
        <v>737</v>
      </c>
      <c r="T268" s="37"/>
      <c r="U268" s="36" t="s">
        <v>175</v>
      </c>
      <c r="V268" s="27"/>
      <c r="W268" s="37" t="s">
        <v>193</v>
      </c>
      <c r="X268" s="37"/>
      <c r="Y268" s="27"/>
    </row>
    <row r="269" spans="1:25" ht="15.75" thickBot="1">
      <c r="A269" s="14"/>
      <c r="B269" s="160"/>
      <c r="C269" s="154"/>
      <c r="D269" s="154"/>
      <c r="E269" s="28"/>
      <c r="F269" s="27"/>
      <c r="G269" s="154"/>
      <c r="H269" s="154"/>
      <c r="I269" s="28"/>
      <c r="J269" s="27"/>
      <c r="K269" s="154"/>
      <c r="L269" s="154"/>
      <c r="M269" s="28"/>
      <c r="N269" s="27"/>
      <c r="O269" s="154"/>
      <c r="P269" s="154"/>
      <c r="Q269" s="165"/>
      <c r="R269" s="27"/>
      <c r="S269" s="154"/>
      <c r="T269" s="154"/>
      <c r="U269" s="165"/>
      <c r="V269" s="27"/>
      <c r="W269" s="154"/>
      <c r="X269" s="154"/>
      <c r="Y269" s="28"/>
    </row>
    <row r="270" spans="1:25">
      <c r="A270" s="14"/>
      <c r="B270" s="179" t="s">
        <v>91</v>
      </c>
      <c r="C270" s="55">
        <v>12.5</v>
      </c>
      <c r="D270" s="55"/>
      <c r="E270" s="34"/>
      <c r="F270" s="33"/>
      <c r="G270" s="55">
        <v>0.3</v>
      </c>
      <c r="H270" s="55"/>
      <c r="I270" s="34"/>
      <c r="J270" s="33"/>
      <c r="K270" s="55">
        <v>2</v>
      </c>
      <c r="L270" s="55"/>
      <c r="M270" s="34"/>
      <c r="N270" s="33"/>
      <c r="O270" s="55" t="s">
        <v>738</v>
      </c>
      <c r="P270" s="55"/>
      <c r="Q270" s="53" t="s">
        <v>175</v>
      </c>
      <c r="R270" s="33"/>
      <c r="S270" s="55" t="s">
        <v>737</v>
      </c>
      <c r="T270" s="55"/>
      <c r="U270" s="53" t="s">
        <v>175</v>
      </c>
      <c r="V270" s="33"/>
      <c r="W270" s="55" t="s">
        <v>739</v>
      </c>
      <c r="X270" s="55"/>
      <c r="Y270" s="53" t="s">
        <v>175</v>
      </c>
    </row>
    <row r="271" spans="1:25" ht="15.75" thickBot="1">
      <c r="A271" s="14"/>
      <c r="B271" s="179"/>
      <c r="C271" s="40"/>
      <c r="D271" s="40"/>
      <c r="E271" s="41"/>
      <c r="F271" s="33"/>
      <c r="G271" s="40"/>
      <c r="H271" s="40"/>
      <c r="I271" s="41"/>
      <c r="J271" s="33"/>
      <c r="K271" s="40"/>
      <c r="L271" s="40"/>
      <c r="M271" s="41"/>
      <c r="N271" s="33"/>
      <c r="O271" s="40"/>
      <c r="P271" s="40"/>
      <c r="Q271" s="43"/>
      <c r="R271" s="33"/>
      <c r="S271" s="40"/>
      <c r="T271" s="40"/>
      <c r="U271" s="43"/>
      <c r="V271" s="33"/>
      <c r="W271" s="40"/>
      <c r="X271" s="40"/>
      <c r="Y271" s="43"/>
    </row>
    <row r="272" spans="1:25">
      <c r="A272" s="14"/>
      <c r="B272" s="60" t="s">
        <v>92</v>
      </c>
      <c r="C272" s="46">
        <v>12.5</v>
      </c>
      <c r="D272" s="46"/>
      <c r="E272" s="31"/>
      <c r="F272" s="27"/>
      <c r="G272" s="46">
        <v>34.200000000000003</v>
      </c>
      <c r="H272" s="46"/>
      <c r="I272" s="31"/>
      <c r="J272" s="27"/>
      <c r="K272" s="46">
        <v>2.2000000000000002</v>
      </c>
      <c r="L272" s="46"/>
      <c r="M272" s="31"/>
      <c r="N272" s="27"/>
      <c r="O272" s="46">
        <v>7.5</v>
      </c>
      <c r="P272" s="46"/>
      <c r="Q272" s="31"/>
      <c r="R272" s="27"/>
      <c r="S272" s="46" t="s">
        <v>740</v>
      </c>
      <c r="T272" s="46"/>
      <c r="U272" s="44" t="s">
        <v>175</v>
      </c>
      <c r="V272" s="27"/>
      <c r="W272" s="46">
        <v>19.899999999999999</v>
      </c>
      <c r="X272" s="46"/>
      <c r="Y272" s="31"/>
    </row>
    <row r="273" spans="1:25">
      <c r="A273" s="14"/>
      <c r="B273" s="60"/>
      <c r="C273" s="37"/>
      <c r="D273" s="37"/>
      <c r="E273" s="27"/>
      <c r="F273" s="27"/>
      <c r="G273" s="37"/>
      <c r="H273" s="37"/>
      <c r="I273" s="27"/>
      <c r="J273" s="27"/>
      <c r="K273" s="37"/>
      <c r="L273" s="37"/>
      <c r="M273" s="27"/>
      <c r="N273" s="27"/>
      <c r="O273" s="37"/>
      <c r="P273" s="37"/>
      <c r="Q273" s="27"/>
      <c r="R273" s="27"/>
      <c r="S273" s="37"/>
      <c r="T273" s="37"/>
      <c r="U273" s="36"/>
      <c r="V273" s="27"/>
      <c r="W273" s="37"/>
      <c r="X273" s="37"/>
      <c r="Y273" s="27"/>
    </row>
    <row r="274" spans="1:25">
      <c r="A274" s="14"/>
      <c r="B274" s="52" t="s">
        <v>741</v>
      </c>
      <c r="C274" s="39" t="s">
        <v>193</v>
      </c>
      <c r="D274" s="39"/>
      <c r="E274" s="33"/>
      <c r="F274" s="33"/>
      <c r="G274" s="39" t="s">
        <v>742</v>
      </c>
      <c r="H274" s="39"/>
      <c r="I274" s="42" t="s">
        <v>175</v>
      </c>
      <c r="J274" s="33"/>
      <c r="K274" s="39" t="s">
        <v>193</v>
      </c>
      <c r="L274" s="39"/>
      <c r="M274" s="33"/>
      <c r="N274" s="33"/>
      <c r="O274" s="39">
        <v>0.9</v>
      </c>
      <c r="P274" s="39"/>
      <c r="Q274" s="33"/>
      <c r="R274" s="33"/>
      <c r="S274" s="39" t="s">
        <v>193</v>
      </c>
      <c r="T274" s="39"/>
      <c r="U274" s="33"/>
      <c r="V274" s="33"/>
      <c r="W274" s="39" t="s">
        <v>743</v>
      </c>
      <c r="X274" s="39"/>
      <c r="Y274" s="42" t="s">
        <v>175</v>
      </c>
    </row>
    <row r="275" spans="1:25" ht="15.75" thickBot="1">
      <c r="A275" s="14"/>
      <c r="B275" s="52"/>
      <c r="C275" s="40"/>
      <c r="D275" s="40"/>
      <c r="E275" s="41"/>
      <c r="F275" s="33"/>
      <c r="G275" s="40"/>
      <c r="H275" s="40"/>
      <c r="I275" s="43"/>
      <c r="J275" s="33"/>
      <c r="K275" s="40"/>
      <c r="L275" s="40"/>
      <c r="M275" s="41"/>
      <c r="N275" s="33"/>
      <c r="O275" s="40"/>
      <c r="P275" s="40"/>
      <c r="Q275" s="41"/>
      <c r="R275" s="33"/>
      <c r="S275" s="40"/>
      <c r="T275" s="40"/>
      <c r="U275" s="41"/>
      <c r="V275" s="33"/>
      <c r="W275" s="40"/>
      <c r="X275" s="40"/>
      <c r="Y275" s="43"/>
    </row>
    <row r="276" spans="1:25">
      <c r="A276" s="14"/>
      <c r="B276" s="60" t="s">
        <v>94</v>
      </c>
      <c r="C276" s="46">
        <v>12.5</v>
      </c>
      <c r="D276" s="46"/>
      <c r="E276" s="31"/>
      <c r="F276" s="27"/>
      <c r="G276" s="46">
        <v>26.8</v>
      </c>
      <c r="H276" s="46"/>
      <c r="I276" s="31"/>
      <c r="J276" s="27"/>
      <c r="K276" s="46">
        <v>2.2000000000000002</v>
      </c>
      <c r="L276" s="46"/>
      <c r="M276" s="31"/>
      <c r="N276" s="27"/>
      <c r="O276" s="46">
        <v>8.4</v>
      </c>
      <c r="P276" s="46"/>
      <c r="Q276" s="31"/>
      <c r="R276" s="27"/>
      <c r="S276" s="46" t="s">
        <v>740</v>
      </c>
      <c r="T276" s="46"/>
      <c r="U276" s="44" t="s">
        <v>175</v>
      </c>
      <c r="V276" s="27"/>
      <c r="W276" s="46">
        <v>13.4</v>
      </c>
      <c r="X276" s="46"/>
      <c r="Y276" s="31"/>
    </row>
    <row r="277" spans="1:25">
      <c r="A277" s="14"/>
      <c r="B277" s="60"/>
      <c r="C277" s="170"/>
      <c r="D277" s="170"/>
      <c r="E277" s="130"/>
      <c r="F277" s="27"/>
      <c r="G277" s="170"/>
      <c r="H277" s="170"/>
      <c r="I277" s="130"/>
      <c r="J277" s="27"/>
      <c r="K277" s="170"/>
      <c r="L277" s="170"/>
      <c r="M277" s="130"/>
      <c r="N277" s="27"/>
      <c r="O277" s="170"/>
      <c r="P277" s="170"/>
      <c r="Q277" s="130"/>
      <c r="R277" s="27"/>
      <c r="S277" s="170"/>
      <c r="T277" s="170"/>
      <c r="U277" s="176"/>
      <c r="V277" s="27"/>
      <c r="W277" s="170"/>
      <c r="X277" s="170"/>
      <c r="Y277" s="130"/>
    </row>
    <row r="278" spans="1:25">
      <c r="A278" s="14"/>
      <c r="B278" s="52" t="s">
        <v>724</v>
      </c>
      <c r="C278" s="39" t="s">
        <v>193</v>
      </c>
      <c r="D278" s="39"/>
      <c r="E278" s="33"/>
      <c r="F278" s="33"/>
      <c r="G278" s="39" t="s">
        <v>193</v>
      </c>
      <c r="H278" s="39"/>
      <c r="I278" s="33"/>
      <c r="J278" s="33"/>
      <c r="K278" s="39" t="s">
        <v>193</v>
      </c>
      <c r="L278" s="39"/>
      <c r="M278" s="33"/>
      <c r="N278" s="33"/>
      <c r="O278" s="39" t="s">
        <v>193</v>
      </c>
      <c r="P278" s="39"/>
      <c r="Q278" s="33"/>
      <c r="R278" s="33"/>
      <c r="S278" s="39" t="s">
        <v>313</v>
      </c>
      <c r="T278" s="39"/>
      <c r="U278" s="42" t="s">
        <v>175</v>
      </c>
      <c r="V278" s="33"/>
      <c r="W278" s="39" t="s">
        <v>313</v>
      </c>
      <c r="X278" s="39"/>
      <c r="Y278" s="42" t="s">
        <v>175</v>
      </c>
    </row>
    <row r="279" spans="1:25" ht="15.75" thickBot="1">
      <c r="A279" s="14"/>
      <c r="B279" s="52"/>
      <c r="C279" s="40"/>
      <c r="D279" s="40"/>
      <c r="E279" s="41"/>
      <c r="F279" s="33"/>
      <c r="G279" s="40"/>
      <c r="H279" s="40"/>
      <c r="I279" s="41"/>
      <c r="J279" s="33"/>
      <c r="K279" s="40"/>
      <c r="L279" s="40"/>
      <c r="M279" s="41"/>
      <c r="N279" s="33"/>
      <c r="O279" s="40"/>
      <c r="P279" s="40"/>
      <c r="Q279" s="41"/>
      <c r="R279" s="33"/>
      <c r="S279" s="40"/>
      <c r="T279" s="40"/>
      <c r="U279" s="43"/>
      <c r="V279" s="33"/>
      <c r="W279" s="40"/>
      <c r="X279" s="40"/>
      <c r="Y279" s="43"/>
    </row>
    <row r="280" spans="1:25">
      <c r="A280" s="14"/>
      <c r="B280" s="60" t="s">
        <v>96</v>
      </c>
      <c r="C280" s="44" t="s">
        <v>173</v>
      </c>
      <c r="D280" s="46">
        <v>12.5</v>
      </c>
      <c r="E280" s="31"/>
      <c r="F280" s="27"/>
      <c r="G280" s="44" t="s">
        <v>173</v>
      </c>
      <c r="H280" s="46">
        <v>26.8</v>
      </c>
      <c r="I280" s="31"/>
      <c r="J280" s="27"/>
      <c r="K280" s="44" t="s">
        <v>173</v>
      </c>
      <c r="L280" s="46">
        <v>2.2000000000000002</v>
      </c>
      <c r="M280" s="31"/>
      <c r="N280" s="27"/>
      <c r="O280" s="44" t="s">
        <v>173</v>
      </c>
      <c r="P280" s="46">
        <v>8.4</v>
      </c>
      <c r="Q280" s="31"/>
      <c r="R280" s="27"/>
      <c r="S280" s="44" t="s">
        <v>173</v>
      </c>
      <c r="T280" s="46" t="s">
        <v>744</v>
      </c>
      <c r="U280" s="44" t="s">
        <v>175</v>
      </c>
      <c r="V280" s="27"/>
      <c r="W280" s="44" t="s">
        <v>173</v>
      </c>
      <c r="X280" s="46">
        <v>12.5</v>
      </c>
      <c r="Y280" s="31"/>
    </row>
    <row r="281" spans="1:25" ht="15.75" thickBot="1">
      <c r="A281" s="14"/>
      <c r="B281" s="60"/>
      <c r="C281" s="45"/>
      <c r="D281" s="47"/>
      <c r="E281" s="48"/>
      <c r="F281" s="27"/>
      <c r="G281" s="45"/>
      <c r="H281" s="47"/>
      <c r="I281" s="48"/>
      <c r="J281" s="27"/>
      <c r="K281" s="45"/>
      <c r="L281" s="47"/>
      <c r="M281" s="48"/>
      <c r="N281" s="27"/>
      <c r="O281" s="45"/>
      <c r="P281" s="47"/>
      <c r="Q281" s="48"/>
      <c r="R281" s="27"/>
      <c r="S281" s="45"/>
      <c r="T281" s="47"/>
      <c r="U281" s="45"/>
      <c r="V281" s="27"/>
      <c r="W281" s="45"/>
      <c r="X281" s="47"/>
      <c r="Y281" s="48"/>
    </row>
    <row r="282" spans="1:25" ht="15.75" thickTop="1">
      <c r="A282" s="14"/>
      <c r="B282" s="52" t="s">
        <v>105</v>
      </c>
      <c r="C282" s="163" t="s">
        <v>173</v>
      </c>
      <c r="D282" s="164">
        <v>12</v>
      </c>
      <c r="E282" s="113"/>
      <c r="F282" s="33"/>
      <c r="G282" s="163" t="s">
        <v>173</v>
      </c>
      <c r="H282" s="164">
        <v>26.3</v>
      </c>
      <c r="I282" s="113"/>
      <c r="J282" s="33"/>
      <c r="K282" s="163" t="s">
        <v>173</v>
      </c>
      <c r="L282" s="164">
        <v>2.2000000000000002</v>
      </c>
      <c r="M282" s="113"/>
      <c r="N282" s="33"/>
      <c r="O282" s="163" t="s">
        <v>173</v>
      </c>
      <c r="P282" s="164">
        <v>8</v>
      </c>
      <c r="Q282" s="113"/>
      <c r="R282" s="33"/>
      <c r="S282" s="163" t="s">
        <v>173</v>
      </c>
      <c r="T282" s="164" t="s">
        <v>740</v>
      </c>
      <c r="U282" s="163" t="s">
        <v>175</v>
      </c>
      <c r="V282" s="33"/>
      <c r="W282" s="163" t="s">
        <v>173</v>
      </c>
      <c r="X282" s="164">
        <v>12</v>
      </c>
      <c r="Y282" s="113"/>
    </row>
    <row r="283" spans="1:25" ht="15.75" thickBot="1">
      <c r="A283" s="14"/>
      <c r="B283" s="52"/>
      <c r="C283" s="167"/>
      <c r="D283" s="169"/>
      <c r="E283" s="84"/>
      <c r="F283" s="33"/>
      <c r="G283" s="167"/>
      <c r="H283" s="169"/>
      <c r="I283" s="84"/>
      <c r="J283" s="33"/>
      <c r="K283" s="167"/>
      <c r="L283" s="169"/>
      <c r="M283" s="84"/>
      <c r="N283" s="33"/>
      <c r="O283" s="167"/>
      <c r="P283" s="169"/>
      <c r="Q283" s="84"/>
      <c r="R283" s="33"/>
      <c r="S283" s="167"/>
      <c r="T283" s="169"/>
      <c r="U283" s="167"/>
      <c r="V283" s="33"/>
      <c r="W283" s="167"/>
      <c r="X283" s="169"/>
      <c r="Y283" s="84"/>
    </row>
    <row r="284" spans="1:25" ht="15.75" thickTop="1">
      <c r="A284" s="14"/>
      <c r="B284" s="12"/>
      <c r="C284" s="49"/>
      <c r="D284" s="49"/>
      <c r="E284" s="49"/>
      <c r="F284" s="12"/>
      <c r="G284" s="49"/>
      <c r="H284" s="49"/>
      <c r="I284" s="49"/>
      <c r="J284" s="12"/>
      <c r="K284" s="49"/>
      <c r="L284" s="49"/>
      <c r="M284" s="49"/>
      <c r="N284" s="12"/>
      <c r="O284" s="49"/>
      <c r="P284" s="49"/>
      <c r="Q284" s="49"/>
      <c r="R284" s="12"/>
      <c r="S284" s="49"/>
      <c r="T284" s="49"/>
      <c r="U284" s="49"/>
      <c r="V284" s="12"/>
      <c r="W284" s="49"/>
      <c r="X284" s="49"/>
      <c r="Y284" s="49"/>
    </row>
    <row r="285" spans="1:25">
      <c r="A285" s="14"/>
      <c r="B285" s="151" t="s">
        <v>708</v>
      </c>
      <c r="C285" s="151"/>
      <c r="D285" s="151"/>
      <c r="E285" s="151"/>
      <c r="F285" s="151"/>
      <c r="G285" s="151"/>
      <c r="H285" s="151"/>
      <c r="I285" s="151"/>
      <c r="J285" s="151"/>
      <c r="K285" s="151"/>
      <c r="L285" s="151"/>
      <c r="M285" s="151"/>
      <c r="N285" s="151"/>
      <c r="O285" s="151"/>
      <c r="P285" s="151"/>
      <c r="Q285" s="151"/>
      <c r="R285" s="151"/>
      <c r="S285" s="151"/>
      <c r="T285" s="151"/>
      <c r="U285" s="151"/>
      <c r="V285" s="151"/>
      <c r="W285" s="151"/>
      <c r="X285" s="151"/>
      <c r="Y285" s="151"/>
    </row>
    <row r="286" spans="1:25">
      <c r="A286" s="14"/>
      <c r="B286" s="151" t="s">
        <v>759</v>
      </c>
      <c r="C286" s="151"/>
      <c r="D286" s="151"/>
      <c r="E286" s="151"/>
      <c r="F286" s="151"/>
      <c r="G286" s="151"/>
      <c r="H286" s="151"/>
      <c r="I286" s="151"/>
      <c r="J286" s="151"/>
      <c r="K286" s="151"/>
      <c r="L286" s="151"/>
      <c r="M286" s="151"/>
      <c r="N286" s="151"/>
      <c r="O286" s="151"/>
      <c r="P286" s="151"/>
      <c r="Q286" s="151"/>
      <c r="R286" s="151"/>
      <c r="S286" s="151"/>
      <c r="T286" s="151"/>
      <c r="U286" s="151"/>
      <c r="V286" s="151"/>
      <c r="W286" s="151"/>
      <c r="X286" s="151"/>
      <c r="Y286" s="151"/>
    </row>
    <row r="287" spans="1:25">
      <c r="A287" s="14"/>
      <c r="B287" s="151" t="s">
        <v>650</v>
      </c>
      <c r="C287" s="151"/>
      <c r="D287" s="151"/>
      <c r="E287" s="151"/>
      <c r="F287" s="151"/>
      <c r="G287" s="151"/>
      <c r="H287" s="151"/>
      <c r="I287" s="151"/>
      <c r="J287" s="151"/>
      <c r="K287" s="151"/>
      <c r="L287" s="151"/>
      <c r="M287" s="151"/>
      <c r="N287" s="151"/>
      <c r="O287" s="151"/>
      <c r="P287" s="151"/>
      <c r="Q287" s="151"/>
      <c r="R287" s="151"/>
      <c r="S287" s="151"/>
      <c r="T287" s="151"/>
      <c r="U287" s="151"/>
      <c r="V287" s="151"/>
      <c r="W287" s="151"/>
      <c r="X287" s="151"/>
      <c r="Y287" s="151"/>
    </row>
    <row r="288" spans="1:25">
      <c r="A288" s="14"/>
      <c r="B288" s="17"/>
      <c r="C288" s="17"/>
      <c r="D288" s="17"/>
      <c r="E288" s="17"/>
      <c r="F288" s="17"/>
      <c r="G288" s="17"/>
      <c r="H288" s="17"/>
      <c r="I288" s="17"/>
      <c r="J288" s="17"/>
      <c r="K288" s="17"/>
      <c r="L288" s="17"/>
      <c r="M288" s="17"/>
      <c r="N288" s="17"/>
      <c r="O288" s="17"/>
      <c r="P288" s="17"/>
      <c r="Q288" s="17"/>
      <c r="R288" s="17"/>
      <c r="S288" s="17"/>
      <c r="T288" s="17"/>
      <c r="U288" s="17"/>
      <c r="V288" s="17"/>
      <c r="W288" s="17"/>
      <c r="X288" s="17"/>
      <c r="Y288" s="17"/>
    </row>
    <row r="289" spans="1:25">
      <c r="A289" s="14"/>
      <c r="B289" s="36"/>
      <c r="C289" s="146" t="s">
        <v>651</v>
      </c>
      <c r="D289" s="146"/>
      <c r="E289" s="146"/>
      <c r="F289" s="27"/>
      <c r="G289" s="146" t="s">
        <v>652</v>
      </c>
      <c r="H289" s="146"/>
      <c r="I289" s="146"/>
      <c r="J289" s="146"/>
      <c r="K289" s="146"/>
      <c r="L289" s="146"/>
      <c r="M289" s="146"/>
      <c r="N289" s="27"/>
      <c r="O289" s="152"/>
      <c r="P289" s="152"/>
      <c r="Q289" s="152"/>
      <c r="R289" s="27"/>
      <c r="S289" s="152"/>
      <c r="T289" s="152"/>
      <c r="U289" s="152"/>
      <c r="V289" s="27"/>
      <c r="W289" s="152"/>
      <c r="X289" s="152"/>
      <c r="Y289" s="152"/>
    </row>
    <row r="290" spans="1:25" ht="15.75" thickBot="1">
      <c r="A290" s="14"/>
      <c r="B290" s="36"/>
      <c r="C290" s="147"/>
      <c r="D290" s="147"/>
      <c r="E290" s="147"/>
      <c r="F290" s="27"/>
      <c r="G290" s="147" t="s">
        <v>656</v>
      </c>
      <c r="H290" s="147"/>
      <c r="I290" s="147"/>
      <c r="J290" s="147"/>
      <c r="K290" s="147"/>
      <c r="L290" s="147"/>
      <c r="M290" s="147"/>
      <c r="N290" s="27"/>
      <c r="O290" s="152"/>
      <c r="P290" s="152"/>
      <c r="Q290" s="152"/>
      <c r="R290" s="27"/>
      <c r="S290" s="152"/>
      <c r="T290" s="152"/>
      <c r="U290" s="152"/>
      <c r="V290" s="27"/>
      <c r="W290" s="152"/>
      <c r="X290" s="152"/>
      <c r="Y290" s="152"/>
    </row>
    <row r="291" spans="1:25">
      <c r="A291" s="14"/>
      <c r="B291" s="36"/>
      <c r="C291" s="153" t="s">
        <v>653</v>
      </c>
      <c r="D291" s="153"/>
      <c r="E291" s="153"/>
      <c r="F291" s="27"/>
      <c r="G291" s="153" t="s">
        <v>710</v>
      </c>
      <c r="H291" s="153"/>
      <c r="I291" s="153"/>
      <c r="J291" s="31"/>
      <c r="K291" s="153" t="s">
        <v>89</v>
      </c>
      <c r="L291" s="153"/>
      <c r="M291" s="153"/>
      <c r="N291" s="27"/>
      <c r="O291" s="146" t="s">
        <v>657</v>
      </c>
      <c r="P291" s="146"/>
      <c r="Q291" s="146"/>
      <c r="R291" s="27"/>
      <c r="S291" s="146" t="s">
        <v>658</v>
      </c>
      <c r="T291" s="146"/>
      <c r="U291" s="146"/>
      <c r="V291" s="27"/>
      <c r="W291" s="146" t="s">
        <v>230</v>
      </c>
      <c r="X291" s="146"/>
      <c r="Y291" s="146"/>
    </row>
    <row r="292" spans="1:25" ht="15.75" thickBot="1">
      <c r="A292" s="14"/>
      <c r="B292" s="36"/>
      <c r="C292" s="147" t="s">
        <v>654</v>
      </c>
      <c r="D292" s="147"/>
      <c r="E292" s="147"/>
      <c r="F292" s="27"/>
      <c r="G292" s="147"/>
      <c r="H292" s="147"/>
      <c r="I292" s="147"/>
      <c r="J292" s="27"/>
      <c r="K292" s="147" t="s">
        <v>656</v>
      </c>
      <c r="L292" s="147"/>
      <c r="M292" s="147"/>
      <c r="N292" s="27"/>
      <c r="O292" s="147" t="s">
        <v>656</v>
      </c>
      <c r="P292" s="147"/>
      <c r="Q292" s="147"/>
      <c r="R292" s="27"/>
      <c r="S292" s="147"/>
      <c r="T292" s="147"/>
      <c r="U292" s="147"/>
      <c r="V292" s="27"/>
      <c r="W292" s="147"/>
      <c r="X292" s="147"/>
      <c r="Y292" s="147"/>
    </row>
    <row r="293" spans="1:25">
      <c r="A293" s="14"/>
      <c r="B293" s="22"/>
      <c r="C293" s="34"/>
      <c r="D293" s="34"/>
      <c r="E293" s="34"/>
      <c r="F293" s="22"/>
      <c r="G293" s="34"/>
      <c r="H293" s="34"/>
      <c r="I293" s="34"/>
      <c r="J293" s="22"/>
      <c r="K293" s="34"/>
      <c r="L293" s="34"/>
      <c r="M293" s="34"/>
      <c r="N293" s="22"/>
      <c r="O293" s="34"/>
      <c r="P293" s="34"/>
      <c r="Q293" s="34"/>
      <c r="R293" s="22"/>
      <c r="S293" s="34"/>
      <c r="T293" s="34"/>
      <c r="U293" s="34"/>
      <c r="V293" s="22"/>
      <c r="W293" s="34"/>
      <c r="X293" s="34"/>
      <c r="Y293" s="34"/>
    </row>
    <row r="294" spans="1:25">
      <c r="A294" s="14"/>
      <c r="B294" s="60" t="s">
        <v>75</v>
      </c>
      <c r="C294" s="36" t="s">
        <v>173</v>
      </c>
      <c r="D294" s="37" t="s">
        <v>193</v>
      </c>
      <c r="E294" s="27"/>
      <c r="F294" s="27"/>
      <c r="G294" s="36" t="s">
        <v>173</v>
      </c>
      <c r="H294" s="37">
        <v>568.6</v>
      </c>
      <c r="I294" s="27"/>
      <c r="J294" s="27"/>
      <c r="K294" s="36" t="s">
        <v>173</v>
      </c>
      <c r="L294" s="37">
        <v>10</v>
      </c>
      <c r="M294" s="27"/>
      <c r="N294" s="27"/>
      <c r="O294" s="36" t="s">
        <v>173</v>
      </c>
      <c r="P294" s="158">
        <v>2702.8</v>
      </c>
      <c r="Q294" s="27"/>
      <c r="R294" s="27"/>
      <c r="S294" s="36" t="s">
        <v>173</v>
      </c>
      <c r="T294" s="37" t="s">
        <v>760</v>
      </c>
      <c r="U294" s="36" t="s">
        <v>175</v>
      </c>
      <c r="V294" s="27"/>
      <c r="W294" s="36" t="s">
        <v>173</v>
      </c>
      <c r="X294" s="158">
        <v>2214.6999999999998</v>
      </c>
      <c r="Y294" s="27"/>
    </row>
    <row r="295" spans="1:25">
      <c r="A295" s="14"/>
      <c r="B295" s="60"/>
      <c r="C295" s="36"/>
      <c r="D295" s="37"/>
      <c r="E295" s="27"/>
      <c r="F295" s="27"/>
      <c r="G295" s="36"/>
      <c r="H295" s="37"/>
      <c r="I295" s="27"/>
      <c r="J295" s="27"/>
      <c r="K295" s="36"/>
      <c r="L295" s="37"/>
      <c r="M295" s="27"/>
      <c r="N295" s="27"/>
      <c r="O295" s="36"/>
      <c r="P295" s="158"/>
      <c r="Q295" s="27"/>
      <c r="R295" s="27"/>
      <c r="S295" s="36"/>
      <c r="T295" s="37"/>
      <c r="U295" s="36"/>
      <c r="V295" s="27"/>
      <c r="W295" s="36"/>
      <c r="X295" s="158"/>
      <c r="Y295" s="27"/>
    </row>
    <row r="296" spans="1:25">
      <c r="A296" s="14"/>
      <c r="B296" s="52" t="s">
        <v>76</v>
      </c>
      <c r="C296" s="39" t="s">
        <v>193</v>
      </c>
      <c r="D296" s="39"/>
      <c r="E296" s="33"/>
      <c r="F296" s="33"/>
      <c r="G296" s="39">
        <v>350.1</v>
      </c>
      <c r="H296" s="39"/>
      <c r="I296" s="33"/>
      <c r="J296" s="33"/>
      <c r="K296" s="39">
        <v>0.6</v>
      </c>
      <c r="L296" s="39"/>
      <c r="M296" s="33"/>
      <c r="N296" s="33"/>
      <c r="O296" s="156">
        <v>2180.6999999999998</v>
      </c>
      <c r="P296" s="156"/>
      <c r="Q296" s="33"/>
      <c r="R296" s="33"/>
      <c r="S296" s="39" t="s">
        <v>761</v>
      </c>
      <c r="T296" s="39"/>
      <c r="U296" s="42" t="s">
        <v>175</v>
      </c>
      <c r="V296" s="33"/>
      <c r="W296" s="156">
        <v>1473.2</v>
      </c>
      <c r="X296" s="156"/>
      <c r="Y296" s="33"/>
    </row>
    <row r="297" spans="1:25" ht="15.75" thickBot="1">
      <c r="A297" s="14"/>
      <c r="B297" s="52"/>
      <c r="C297" s="40"/>
      <c r="D297" s="40"/>
      <c r="E297" s="41"/>
      <c r="F297" s="33"/>
      <c r="G297" s="40"/>
      <c r="H297" s="40"/>
      <c r="I297" s="41"/>
      <c r="J297" s="33"/>
      <c r="K297" s="40"/>
      <c r="L297" s="40"/>
      <c r="M297" s="41"/>
      <c r="N297" s="33"/>
      <c r="O297" s="159"/>
      <c r="P297" s="159"/>
      <c r="Q297" s="41"/>
      <c r="R297" s="33"/>
      <c r="S297" s="40"/>
      <c r="T297" s="40"/>
      <c r="U297" s="43"/>
      <c r="V297" s="33"/>
      <c r="W297" s="159"/>
      <c r="X297" s="159"/>
      <c r="Y297" s="41"/>
    </row>
    <row r="298" spans="1:25">
      <c r="A298" s="14"/>
      <c r="B298" s="60" t="s">
        <v>77</v>
      </c>
      <c r="C298" s="46" t="s">
        <v>193</v>
      </c>
      <c r="D298" s="46"/>
      <c r="E298" s="31"/>
      <c r="F298" s="27"/>
      <c r="G298" s="46">
        <v>218.5</v>
      </c>
      <c r="H298" s="46"/>
      <c r="I298" s="31"/>
      <c r="J298" s="27"/>
      <c r="K298" s="46">
        <v>9.4</v>
      </c>
      <c r="L298" s="46"/>
      <c r="M298" s="31"/>
      <c r="N298" s="27"/>
      <c r="O298" s="46">
        <v>522.1</v>
      </c>
      <c r="P298" s="46"/>
      <c r="Q298" s="31"/>
      <c r="R298" s="27"/>
      <c r="S298" s="46" t="s">
        <v>762</v>
      </c>
      <c r="T298" s="46"/>
      <c r="U298" s="44" t="s">
        <v>175</v>
      </c>
      <c r="V298" s="27"/>
      <c r="W298" s="46">
        <v>741.5</v>
      </c>
      <c r="X298" s="46"/>
      <c r="Y298" s="31"/>
    </row>
    <row r="299" spans="1:25">
      <c r="A299" s="14"/>
      <c r="B299" s="60"/>
      <c r="C299" s="170"/>
      <c r="D299" s="170"/>
      <c r="E299" s="130"/>
      <c r="F299" s="27"/>
      <c r="G299" s="37"/>
      <c r="H299" s="37"/>
      <c r="I299" s="27"/>
      <c r="J299" s="27"/>
      <c r="K299" s="37"/>
      <c r="L299" s="37"/>
      <c r="M299" s="27"/>
      <c r="N299" s="27"/>
      <c r="O299" s="170"/>
      <c r="P299" s="170"/>
      <c r="Q299" s="130"/>
      <c r="R299" s="27"/>
      <c r="S299" s="37"/>
      <c r="T299" s="37"/>
      <c r="U299" s="36"/>
      <c r="V299" s="27"/>
      <c r="W299" s="37"/>
      <c r="X299" s="37"/>
      <c r="Y299" s="27"/>
    </row>
    <row r="300" spans="1:25">
      <c r="A300" s="14"/>
      <c r="B300" s="50" t="s">
        <v>713</v>
      </c>
      <c r="C300" s="33"/>
      <c r="D300" s="33"/>
      <c r="E300" s="33"/>
      <c r="F300" s="22"/>
      <c r="G300" s="33"/>
      <c r="H300" s="33"/>
      <c r="I300" s="33"/>
      <c r="J300" s="22"/>
      <c r="K300" s="33"/>
      <c r="L300" s="33"/>
      <c r="M300" s="33"/>
      <c r="N300" s="22"/>
      <c r="O300" s="33"/>
      <c r="P300" s="33"/>
      <c r="Q300" s="33"/>
      <c r="R300" s="22"/>
      <c r="S300" s="33"/>
      <c r="T300" s="33"/>
      <c r="U300" s="33"/>
      <c r="V300" s="22"/>
      <c r="W300" s="33"/>
      <c r="X300" s="33"/>
      <c r="Y300" s="33"/>
    </row>
    <row r="301" spans="1:25">
      <c r="A301" s="14"/>
      <c r="B301" s="160" t="s">
        <v>79</v>
      </c>
      <c r="C301" s="37" t="s">
        <v>193</v>
      </c>
      <c r="D301" s="37"/>
      <c r="E301" s="27"/>
      <c r="F301" s="27"/>
      <c r="G301" s="37">
        <v>136.4</v>
      </c>
      <c r="H301" s="37"/>
      <c r="I301" s="27"/>
      <c r="J301" s="27"/>
      <c r="K301" s="37">
        <v>7.8</v>
      </c>
      <c r="L301" s="37"/>
      <c r="M301" s="27"/>
      <c r="N301" s="27"/>
      <c r="O301" s="37">
        <v>135.1</v>
      </c>
      <c r="P301" s="37"/>
      <c r="Q301" s="27"/>
      <c r="R301" s="27"/>
      <c r="S301" s="37" t="s">
        <v>193</v>
      </c>
      <c r="T301" s="37"/>
      <c r="U301" s="27"/>
      <c r="V301" s="27"/>
      <c r="W301" s="37">
        <v>279.3</v>
      </c>
      <c r="X301" s="37"/>
      <c r="Y301" s="27"/>
    </row>
    <row r="302" spans="1:25">
      <c r="A302" s="14"/>
      <c r="B302" s="160"/>
      <c r="C302" s="37"/>
      <c r="D302" s="37"/>
      <c r="E302" s="27"/>
      <c r="F302" s="27"/>
      <c r="G302" s="37"/>
      <c r="H302" s="37"/>
      <c r="I302" s="27"/>
      <c r="J302" s="27"/>
      <c r="K302" s="37"/>
      <c r="L302" s="37"/>
      <c r="M302" s="27"/>
      <c r="N302" s="27"/>
      <c r="O302" s="37"/>
      <c r="P302" s="37"/>
      <c r="Q302" s="27"/>
      <c r="R302" s="27"/>
      <c r="S302" s="37"/>
      <c r="T302" s="37"/>
      <c r="U302" s="27"/>
      <c r="V302" s="27"/>
      <c r="W302" s="37"/>
      <c r="X302" s="37"/>
      <c r="Y302" s="27"/>
    </row>
    <row r="303" spans="1:25">
      <c r="A303" s="14"/>
      <c r="B303" s="155" t="s">
        <v>80</v>
      </c>
      <c r="C303" s="39" t="s">
        <v>193</v>
      </c>
      <c r="D303" s="39"/>
      <c r="E303" s="33"/>
      <c r="F303" s="33"/>
      <c r="G303" s="39">
        <v>51.2</v>
      </c>
      <c r="H303" s="39"/>
      <c r="I303" s="33"/>
      <c r="J303" s="33"/>
      <c r="K303" s="39">
        <v>0.6</v>
      </c>
      <c r="L303" s="39"/>
      <c r="M303" s="33"/>
      <c r="N303" s="33"/>
      <c r="O303" s="39">
        <v>85</v>
      </c>
      <c r="P303" s="39"/>
      <c r="Q303" s="33"/>
      <c r="R303" s="33"/>
      <c r="S303" s="39" t="s">
        <v>193</v>
      </c>
      <c r="T303" s="39"/>
      <c r="U303" s="33"/>
      <c r="V303" s="33"/>
      <c r="W303" s="39">
        <v>136.80000000000001</v>
      </c>
      <c r="X303" s="39"/>
      <c r="Y303" s="33"/>
    </row>
    <row r="304" spans="1:25">
      <c r="A304" s="14"/>
      <c r="B304" s="155"/>
      <c r="C304" s="39"/>
      <c r="D304" s="39"/>
      <c r="E304" s="33"/>
      <c r="F304" s="33"/>
      <c r="G304" s="39"/>
      <c r="H304" s="39"/>
      <c r="I304" s="33"/>
      <c r="J304" s="33"/>
      <c r="K304" s="39"/>
      <c r="L304" s="39"/>
      <c r="M304" s="33"/>
      <c r="N304" s="33"/>
      <c r="O304" s="39"/>
      <c r="P304" s="39"/>
      <c r="Q304" s="33"/>
      <c r="R304" s="33"/>
      <c r="S304" s="39"/>
      <c r="T304" s="39"/>
      <c r="U304" s="33"/>
      <c r="V304" s="33"/>
      <c r="W304" s="39"/>
      <c r="X304" s="39"/>
      <c r="Y304" s="33"/>
    </row>
    <row r="305" spans="1:25">
      <c r="A305" s="14"/>
      <c r="B305" s="160" t="s">
        <v>81</v>
      </c>
      <c r="C305" s="37" t="s">
        <v>193</v>
      </c>
      <c r="D305" s="37"/>
      <c r="E305" s="27"/>
      <c r="F305" s="27"/>
      <c r="G305" s="37" t="s">
        <v>605</v>
      </c>
      <c r="H305" s="37"/>
      <c r="I305" s="36" t="s">
        <v>175</v>
      </c>
      <c r="J305" s="27"/>
      <c r="K305" s="37">
        <v>0.4</v>
      </c>
      <c r="L305" s="37"/>
      <c r="M305" s="27"/>
      <c r="N305" s="27"/>
      <c r="O305" s="37">
        <v>122.3</v>
      </c>
      <c r="P305" s="37"/>
      <c r="Q305" s="27"/>
      <c r="R305" s="27"/>
      <c r="S305" s="37" t="s">
        <v>193</v>
      </c>
      <c r="T305" s="37"/>
      <c r="U305" s="27"/>
      <c r="V305" s="27"/>
      <c r="W305" s="37">
        <v>119.7</v>
      </c>
      <c r="X305" s="37"/>
      <c r="Y305" s="27"/>
    </row>
    <row r="306" spans="1:25">
      <c r="A306" s="14"/>
      <c r="B306" s="160"/>
      <c r="C306" s="37"/>
      <c r="D306" s="37"/>
      <c r="E306" s="27"/>
      <c r="F306" s="27"/>
      <c r="G306" s="37"/>
      <c r="H306" s="37"/>
      <c r="I306" s="36"/>
      <c r="J306" s="27"/>
      <c r="K306" s="37"/>
      <c r="L306" s="37"/>
      <c r="M306" s="27"/>
      <c r="N306" s="27"/>
      <c r="O306" s="37"/>
      <c r="P306" s="37"/>
      <c r="Q306" s="27"/>
      <c r="R306" s="27"/>
      <c r="S306" s="37"/>
      <c r="T306" s="37"/>
      <c r="U306" s="27"/>
      <c r="V306" s="27"/>
      <c r="W306" s="37"/>
      <c r="X306" s="37"/>
      <c r="Y306" s="27"/>
    </row>
    <row r="307" spans="1:25">
      <c r="A307" s="14"/>
      <c r="B307" s="155" t="s">
        <v>714</v>
      </c>
      <c r="C307" s="39" t="s">
        <v>193</v>
      </c>
      <c r="D307" s="39"/>
      <c r="E307" s="33"/>
      <c r="F307" s="33"/>
      <c r="G307" s="39">
        <v>13.6</v>
      </c>
      <c r="H307" s="39"/>
      <c r="I307" s="33"/>
      <c r="J307" s="33"/>
      <c r="K307" s="39" t="s">
        <v>193</v>
      </c>
      <c r="L307" s="39"/>
      <c r="M307" s="33"/>
      <c r="N307" s="33"/>
      <c r="O307" s="39">
        <v>22.8</v>
      </c>
      <c r="P307" s="39"/>
      <c r="Q307" s="33"/>
      <c r="R307" s="33"/>
      <c r="S307" s="39" t="s">
        <v>748</v>
      </c>
      <c r="T307" s="39"/>
      <c r="U307" s="42" t="s">
        <v>175</v>
      </c>
      <c r="V307" s="33"/>
      <c r="W307" s="39">
        <v>33.299999999999997</v>
      </c>
      <c r="X307" s="39"/>
      <c r="Y307" s="33"/>
    </row>
    <row r="308" spans="1:25">
      <c r="A308" s="14"/>
      <c r="B308" s="155"/>
      <c r="C308" s="39"/>
      <c r="D308" s="39"/>
      <c r="E308" s="33"/>
      <c r="F308" s="33"/>
      <c r="G308" s="39"/>
      <c r="H308" s="39"/>
      <c r="I308" s="33"/>
      <c r="J308" s="33"/>
      <c r="K308" s="39"/>
      <c r="L308" s="39"/>
      <c r="M308" s="33"/>
      <c r="N308" s="33"/>
      <c r="O308" s="39"/>
      <c r="P308" s="39"/>
      <c r="Q308" s="33"/>
      <c r="R308" s="33"/>
      <c r="S308" s="39"/>
      <c r="T308" s="39"/>
      <c r="U308" s="42"/>
      <c r="V308" s="33"/>
      <c r="W308" s="39"/>
      <c r="X308" s="39"/>
      <c r="Y308" s="33"/>
    </row>
    <row r="309" spans="1:25">
      <c r="A309" s="14"/>
      <c r="B309" s="160" t="s">
        <v>83</v>
      </c>
      <c r="C309" s="37" t="s">
        <v>193</v>
      </c>
      <c r="D309" s="37"/>
      <c r="E309" s="27"/>
      <c r="F309" s="27"/>
      <c r="G309" s="37">
        <v>1.3</v>
      </c>
      <c r="H309" s="37"/>
      <c r="I309" s="27"/>
      <c r="J309" s="27"/>
      <c r="K309" s="37">
        <v>0.1</v>
      </c>
      <c r="L309" s="37"/>
      <c r="M309" s="27"/>
      <c r="N309" s="27"/>
      <c r="O309" s="37">
        <v>55.9</v>
      </c>
      <c r="P309" s="37"/>
      <c r="Q309" s="27"/>
      <c r="R309" s="27"/>
      <c r="S309" s="37" t="s">
        <v>193</v>
      </c>
      <c r="T309" s="37"/>
      <c r="U309" s="27"/>
      <c r="V309" s="27"/>
      <c r="W309" s="37">
        <v>57.3</v>
      </c>
      <c r="X309" s="37"/>
      <c r="Y309" s="27"/>
    </row>
    <row r="310" spans="1:25" ht="15.75" thickBot="1">
      <c r="A310" s="14"/>
      <c r="B310" s="160"/>
      <c r="C310" s="154"/>
      <c r="D310" s="154"/>
      <c r="E310" s="28"/>
      <c r="F310" s="27"/>
      <c r="G310" s="154"/>
      <c r="H310" s="154"/>
      <c r="I310" s="28"/>
      <c r="J310" s="27"/>
      <c r="K310" s="154"/>
      <c r="L310" s="154"/>
      <c r="M310" s="28"/>
      <c r="N310" s="27"/>
      <c r="O310" s="154"/>
      <c r="P310" s="154"/>
      <c r="Q310" s="28"/>
      <c r="R310" s="27"/>
      <c r="S310" s="154"/>
      <c r="T310" s="154"/>
      <c r="U310" s="28"/>
      <c r="V310" s="27"/>
      <c r="W310" s="154"/>
      <c r="X310" s="154"/>
      <c r="Y310" s="28"/>
    </row>
    <row r="311" spans="1:25">
      <c r="A311" s="14"/>
      <c r="B311" s="173" t="s">
        <v>84</v>
      </c>
      <c r="C311" s="55" t="s">
        <v>193</v>
      </c>
      <c r="D311" s="55"/>
      <c r="E311" s="34"/>
      <c r="F311" s="33"/>
      <c r="G311" s="55">
        <v>199.5</v>
      </c>
      <c r="H311" s="55"/>
      <c r="I311" s="34"/>
      <c r="J311" s="33"/>
      <c r="K311" s="55">
        <v>8.9</v>
      </c>
      <c r="L311" s="55"/>
      <c r="M311" s="34"/>
      <c r="N311" s="33"/>
      <c r="O311" s="55">
        <v>421.1</v>
      </c>
      <c r="P311" s="55"/>
      <c r="Q311" s="34"/>
      <c r="R311" s="33"/>
      <c r="S311" s="55" t="s">
        <v>748</v>
      </c>
      <c r="T311" s="55"/>
      <c r="U311" s="53" t="s">
        <v>175</v>
      </c>
      <c r="V311" s="33"/>
      <c r="W311" s="55">
        <v>626.4</v>
      </c>
      <c r="X311" s="55"/>
      <c r="Y311" s="34"/>
    </row>
    <row r="312" spans="1:25" ht="15.75" thickBot="1">
      <c r="A312" s="14"/>
      <c r="B312" s="173"/>
      <c r="C312" s="40"/>
      <c r="D312" s="40"/>
      <c r="E312" s="41"/>
      <c r="F312" s="33"/>
      <c r="G312" s="40"/>
      <c r="H312" s="40"/>
      <c r="I312" s="41"/>
      <c r="J312" s="33"/>
      <c r="K312" s="40"/>
      <c r="L312" s="40"/>
      <c r="M312" s="41"/>
      <c r="N312" s="33"/>
      <c r="O312" s="40"/>
      <c r="P312" s="40"/>
      <c r="Q312" s="41"/>
      <c r="R312" s="33"/>
      <c r="S312" s="40"/>
      <c r="T312" s="40"/>
      <c r="U312" s="43"/>
      <c r="V312" s="33"/>
      <c r="W312" s="40"/>
      <c r="X312" s="40"/>
      <c r="Y312" s="41"/>
    </row>
    <row r="313" spans="1:25">
      <c r="A313" s="14"/>
      <c r="B313" s="60" t="s">
        <v>85</v>
      </c>
      <c r="C313" s="46" t="s">
        <v>193</v>
      </c>
      <c r="D313" s="46"/>
      <c r="E313" s="31"/>
      <c r="F313" s="27"/>
      <c r="G313" s="46">
        <v>19</v>
      </c>
      <c r="H313" s="46"/>
      <c r="I313" s="31"/>
      <c r="J313" s="27"/>
      <c r="K313" s="46">
        <v>0.5</v>
      </c>
      <c r="L313" s="46"/>
      <c r="M313" s="31"/>
      <c r="N313" s="27"/>
      <c r="O313" s="46">
        <v>101</v>
      </c>
      <c r="P313" s="46"/>
      <c r="Q313" s="31"/>
      <c r="R313" s="27"/>
      <c r="S313" s="46" t="s">
        <v>763</v>
      </c>
      <c r="T313" s="46"/>
      <c r="U313" s="44" t="s">
        <v>175</v>
      </c>
      <c r="V313" s="27"/>
      <c r="W313" s="46">
        <v>115.1</v>
      </c>
      <c r="X313" s="46"/>
      <c r="Y313" s="31"/>
    </row>
    <row r="314" spans="1:25" ht="15.75" thickBot="1">
      <c r="A314" s="14"/>
      <c r="B314" s="60"/>
      <c r="C314" s="154"/>
      <c r="D314" s="154"/>
      <c r="E314" s="28"/>
      <c r="F314" s="27"/>
      <c r="G314" s="154"/>
      <c r="H314" s="154"/>
      <c r="I314" s="28"/>
      <c r="J314" s="27"/>
      <c r="K314" s="154"/>
      <c r="L314" s="154"/>
      <c r="M314" s="28"/>
      <c r="N314" s="27"/>
      <c r="O314" s="154"/>
      <c r="P314" s="154"/>
      <c r="Q314" s="28"/>
      <c r="R314" s="27"/>
      <c r="S314" s="154"/>
      <c r="T314" s="154"/>
      <c r="U314" s="165"/>
      <c r="V314" s="27"/>
      <c r="W314" s="154"/>
      <c r="X314" s="154"/>
      <c r="Y314" s="28"/>
    </row>
    <row r="315" spans="1:25">
      <c r="A315" s="14"/>
      <c r="B315" s="50" t="s">
        <v>86</v>
      </c>
      <c r="C315" s="34"/>
      <c r="D315" s="34"/>
      <c r="E315" s="34"/>
      <c r="F315" s="22"/>
      <c r="G315" s="34"/>
      <c r="H315" s="34"/>
      <c r="I315" s="34"/>
      <c r="J315" s="22"/>
      <c r="K315" s="34"/>
      <c r="L315" s="34"/>
      <c r="M315" s="34"/>
      <c r="N315" s="22"/>
      <c r="O315" s="34"/>
      <c r="P315" s="34"/>
      <c r="Q315" s="34"/>
      <c r="R315" s="22"/>
      <c r="S315" s="34"/>
      <c r="T315" s="34"/>
      <c r="U315" s="34"/>
      <c r="V315" s="22"/>
      <c r="W315" s="34"/>
      <c r="X315" s="34"/>
      <c r="Y315" s="34"/>
    </row>
    <row r="316" spans="1:25">
      <c r="A316" s="14"/>
      <c r="B316" s="160" t="s">
        <v>87</v>
      </c>
      <c r="C316" s="37" t="s">
        <v>764</v>
      </c>
      <c r="D316" s="37"/>
      <c r="E316" s="36" t="s">
        <v>175</v>
      </c>
      <c r="F316" s="27"/>
      <c r="G316" s="37" t="s">
        <v>765</v>
      </c>
      <c r="H316" s="37"/>
      <c r="I316" s="36" t="s">
        <v>175</v>
      </c>
      <c r="J316" s="27"/>
      <c r="K316" s="37" t="s">
        <v>193</v>
      </c>
      <c r="L316" s="37"/>
      <c r="M316" s="27"/>
      <c r="N316" s="27"/>
      <c r="O316" s="37" t="s">
        <v>766</v>
      </c>
      <c r="P316" s="37"/>
      <c r="Q316" s="36" t="s">
        <v>175</v>
      </c>
      <c r="R316" s="27"/>
      <c r="S316" s="37" t="s">
        <v>193</v>
      </c>
      <c r="T316" s="37"/>
      <c r="U316" s="27"/>
      <c r="V316" s="27"/>
      <c r="W316" s="37" t="s">
        <v>767</v>
      </c>
      <c r="X316" s="37"/>
      <c r="Y316" s="36" t="s">
        <v>175</v>
      </c>
    </row>
    <row r="317" spans="1:25">
      <c r="A317" s="14"/>
      <c r="B317" s="160"/>
      <c r="C317" s="37"/>
      <c r="D317" s="37"/>
      <c r="E317" s="36"/>
      <c r="F317" s="27"/>
      <c r="G317" s="37"/>
      <c r="H317" s="37"/>
      <c r="I317" s="36"/>
      <c r="J317" s="27"/>
      <c r="K317" s="37"/>
      <c r="L317" s="37"/>
      <c r="M317" s="27"/>
      <c r="N317" s="27"/>
      <c r="O317" s="37"/>
      <c r="P317" s="37"/>
      <c r="Q317" s="36"/>
      <c r="R317" s="27"/>
      <c r="S317" s="37"/>
      <c r="T317" s="37"/>
      <c r="U317" s="27"/>
      <c r="V317" s="27"/>
      <c r="W317" s="37"/>
      <c r="X317" s="37"/>
      <c r="Y317" s="36"/>
    </row>
    <row r="318" spans="1:25">
      <c r="A318" s="14"/>
      <c r="B318" s="155" t="s">
        <v>88</v>
      </c>
      <c r="C318" s="39" t="s">
        <v>193</v>
      </c>
      <c r="D318" s="39"/>
      <c r="E318" s="33"/>
      <c r="F318" s="33"/>
      <c r="G318" s="39">
        <v>0.7</v>
      </c>
      <c r="H318" s="39"/>
      <c r="I318" s="33"/>
      <c r="J318" s="33"/>
      <c r="K318" s="39" t="s">
        <v>193</v>
      </c>
      <c r="L318" s="39"/>
      <c r="M318" s="33"/>
      <c r="N318" s="33"/>
      <c r="O318" s="39">
        <v>0.4</v>
      </c>
      <c r="P318" s="39"/>
      <c r="Q318" s="33"/>
      <c r="R318" s="33"/>
      <c r="S318" s="39" t="s">
        <v>193</v>
      </c>
      <c r="T318" s="39"/>
      <c r="U318" s="33"/>
      <c r="V318" s="33"/>
      <c r="W318" s="39">
        <v>1.1000000000000001</v>
      </c>
      <c r="X318" s="39"/>
      <c r="Y318" s="33"/>
    </row>
    <row r="319" spans="1:25">
      <c r="A319" s="14"/>
      <c r="B319" s="155"/>
      <c r="C319" s="39"/>
      <c r="D319" s="39"/>
      <c r="E319" s="33"/>
      <c r="F319" s="33"/>
      <c r="G319" s="39"/>
      <c r="H319" s="39"/>
      <c r="I319" s="33"/>
      <c r="J319" s="33"/>
      <c r="K319" s="39"/>
      <c r="L319" s="39"/>
      <c r="M319" s="33"/>
      <c r="N319" s="33"/>
      <c r="O319" s="39"/>
      <c r="P319" s="39"/>
      <c r="Q319" s="33"/>
      <c r="R319" s="33"/>
      <c r="S319" s="39"/>
      <c r="T319" s="39"/>
      <c r="U319" s="33"/>
      <c r="V319" s="33"/>
      <c r="W319" s="39"/>
      <c r="X319" s="39"/>
      <c r="Y319" s="33"/>
    </row>
    <row r="320" spans="1:25">
      <c r="A320" s="14"/>
      <c r="B320" s="160" t="s">
        <v>89</v>
      </c>
      <c r="C320" s="37" t="s">
        <v>193</v>
      </c>
      <c r="D320" s="37"/>
      <c r="E320" s="27"/>
      <c r="F320" s="27"/>
      <c r="G320" s="37">
        <v>1.4</v>
      </c>
      <c r="H320" s="37"/>
      <c r="I320" s="27"/>
      <c r="J320" s="27"/>
      <c r="K320" s="37" t="s">
        <v>193</v>
      </c>
      <c r="L320" s="37"/>
      <c r="M320" s="27"/>
      <c r="N320" s="27"/>
      <c r="O320" s="37">
        <v>2</v>
      </c>
      <c r="P320" s="37"/>
      <c r="Q320" s="27"/>
      <c r="R320" s="27"/>
      <c r="S320" s="37" t="s">
        <v>193</v>
      </c>
      <c r="T320" s="37"/>
      <c r="U320" s="27"/>
      <c r="V320" s="27"/>
      <c r="W320" s="37">
        <v>3.4</v>
      </c>
      <c r="X320" s="37"/>
      <c r="Y320" s="27"/>
    </row>
    <row r="321" spans="1:25">
      <c r="A321" s="14"/>
      <c r="B321" s="160"/>
      <c r="C321" s="37"/>
      <c r="D321" s="37"/>
      <c r="E321" s="27"/>
      <c r="F321" s="27"/>
      <c r="G321" s="37"/>
      <c r="H321" s="37"/>
      <c r="I321" s="27"/>
      <c r="J321" s="27"/>
      <c r="K321" s="37"/>
      <c r="L321" s="37"/>
      <c r="M321" s="27"/>
      <c r="N321" s="27"/>
      <c r="O321" s="37"/>
      <c r="P321" s="37"/>
      <c r="Q321" s="27"/>
      <c r="R321" s="27"/>
      <c r="S321" s="37"/>
      <c r="T321" s="37"/>
      <c r="U321" s="27"/>
      <c r="V321" s="27"/>
      <c r="W321" s="37"/>
      <c r="X321" s="37"/>
      <c r="Y321" s="27"/>
    </row>
    <row r="322" spans="1:25">
      <c r="A322" s="14"/>
      <c r="B322" s="155" t="s">
        <v>735</v>
      </c>
      <c r="C322" s="39" t="s">
        <v>736</v>
      </c>
      <c r="D322" s="39"/>
      <c r="E322" s="42" t="s">
        <v>175</v>
      </c>
      <c r="F322" s="33"/>
      <c r="G322" s="39" t="s">
        <v>193</v>
      </c>
      <c r="H322" s="39"/>
      <c r="I322" s="33"/>
      <c r="J322" s="33"/>
      <c r="K322" s="39" t="s">
        <v>193</v>
      </c>
      <c r="L322" s="39"/>
      <c r="M322" s="33"/>
      <c r="N322" s="33"/>
      <c r="O322" s="39" t="s">
        <v>193</v>
      </c>
      <c r="P322" s="39"/>
      <c r="Q322" s="33"/>
      <c r="R322" s="33"/>
      <c r="S322" s="39" t="s">
        <v>193</v>
      </c>
      <c r="T322" s="39"/>
      <c r="U322" s="33"/>
      <c r="V322" s="33"/>
      <c r="W322" s="39" t="s">
        <v>736</v>
      </c>
      <c r="X322" s="39"/>
      <c r="Y322" s="42" t="s">
        <v>175</v>
      </c>
    </row>
    <row r="323" spans="1:25">
      <c r="A323" s="14"/>
      <c r="B323" s="155"/>
      <c r="C323" s="39"/>
      <c r="D323" s="39"/>
      <c r="E323" s="42"/>
      <c r="F323" s="33"/>
      <c r="G323" s="39"/>
      <c r="H323" s="39"/>
      <c r="I323" s="33"/>
      <c r="J323" s="33"/>
      <c r="K323" s="39"/>
      <c r="L323" s="39"/>
      <c r="M323" s="33"/>
      <c r="N323" s="33"/>
      <c r="O323" s="39"/>
      <c r="P323" s="39"/>
      <c r="Q323" s="33"/>
      <c r="R323" s="33"/>
      <c r="S323" s="39"/>
      <c r="T323" s="39"/>
      <c r="U323" s="33"/>
      <c r="V323" s="33"/>
      <c r="W323" s="39"/>
      <c r="X323" s="39"/>
      <c r="Y323" s="42"/>
    </row>
    <row r="324" spans="1:25">
      <c r="A324" s="14"/>
      <c r="B324" s="160" t="s">
        <v>718</v>
      </c>
      <c r="C324" s="37">
        <v>85</v>
      </c>
      <c r="D324" s="37"/>
      <c r="E324" s="27"/>
      <c r="F324" s="27"/>
      <c r="G324" s="37">
        <v>64.2</v>
      </c>
      <c r="H324" s="37"/>
      <c r="I324" s="27"/>
      <c r="J324" s="27"/>
      <c r="K324" s="37">
        <v>6.9</v>
      </c>
      <c r="L324" s="37"/>
      <c r="M324" s="27"/>
      <c r="N324" s="27"/>
      <c r="O324" s="37" t="s">
        <v>194</v>
      </c>
      <c r="P324" s="37"/>
      <c r="Q324" s="36" t="s">
        <v>175</v>
      </c>
      <c r="R324" s="27"/>
      <c r="S324" s="37" t="s">
        <v>768</v>
      </c>
      <c r="T324" s="37"/>
      <c r="U324" s="36" t="s">
        <v>175</v>
      </c>
      <c r="V324" s="27"/>
      <c r="W324" s="37" t="s">
        <v>193</v>
      </c>
      <c r="X324" s="37"/>
      <c r="Y324" s="27"/>
    </row>
    <row r="325" spans="1:25" ht="15.75" thickBot="1">
      <c r="A325" s="14"/>
      <c r="B325" s="160"/>
      <c r="C325" s="154"/>
      <c r="D325" s="154"/>
      <c r="E325" s="28"/>
      <c r="F325" s="27"/>
      <c r="G325" s="154"/>
      <c r="H325" s="154"/>
      <c r="I325" s="28"/>
      <c r="J325" s="27"/>
      <c r="K325" s="154"/>
      <c r="L325" s="154"/>
      <c r="M325" s="28"/>
      <c r="N325" s="27"/>
      <c r="O325" s="154"/>
      <c r="P325" s="154"/>
      <c r="Q325" s="165"/>
      <c r="R325" s="27"/>
      <c r="S325" s="154"/>
      <c r="T325" s="154"/>
      <c r="U325" s="165"/>
      <c r="V325" s="27"/>
      <c r="W325" s="154"/>
      <c r="X325" s="154"/>
      <c r="Y325" s="28"/>
    </row>
    <row r="326" spans="1:25">
      <c r="A326" s="14"/>
      <c r="B326" s="179" t="s">
        <v>91</v>
      </c>
      <c r="C326" s="55">
        <v>47.6</v>
      </c>
      <c r="D326" s="55"/>
      <c r="E326" s="34"/>
      <c r="F326" s="33"/>
      <c r="G326" s="55">
        <v>59.5</v>
      </c>
      <c r="H326" s="55"/>
      <c r="I326" s="34"/>
      <c r="J326" s="33"/>
      <c r="K326" s="55">
        <v>6.9</v>
      </c>
      <c r="L326" s="55"/>
      <c r="M326" s="34"/>
      <c r="N326" s="33"/>
      <c r="O326" s="55" t="s">
        <v>769</v>
      </c>
      <c r="P326" s="55"/>
      <c r="Q326" s="53" t="s">
        <v>175</v>
      </c>
      <c r="R326" s="33"/>
      <c r="S326" s="55" t="s">
        <v>768</v>
      </c>
      <c r="T326" s="55"/>
      <c r="U326" s="53" t="s">
        <v>175</v>
      </c>
      <c r="V326" s="33"/>
      <c r="W326" s="55" t="s">
        <v>566</v>
      </c>
      <c r="X326" s="55"/>
      <c r="Y326" s="53" t="s">
        <v>175</v>
      </c>
    </row>
    <row r="327" spans="1:25" ht="15.75" thickBot="1">
      <c r="A327" s="14"/>
      <c r="B327" s="179"/>
      <c r="C327" s="40"/>
      <c r="D327" s="40"/>
      <c r="E327" s="41"/>
      <c r="F327" s="33"/>
      <c r="G327" s="40"/>
      <c r="H327" s="40"/>
      <c r="I327" s="41"/>
      <c r="J327" s="33"/>
      <c r="K327" s="40"/>
      <c r="L327" s="40"/>
      <c r="M327" s="41"/>
      <c r="N327" s="33"/>
      <c r="O327" s="40"/>
      <c r="P327" s="40"/>
      <c r="Q327" s="43"/>
      <c r="R327" s="33"/>
      <c r="S327" s="40"/>
      <c r="T327" s="40"/>
      <c r="U327" s="43"/>
      <c r="V327" s="33"/>
      <c r="W327" s="40"/>
      <c r="X327" s="40"/>
      <c r="Y327" s="43"/>
    </row>
    <row r="328" spans="1:25">
      <c r="A328" s="14"/>
      <c r="B328" s="60" t="s">
        <v>92</v>
      </c>
      <c r="C328" s="46">
        <v>47.6</v>
      </c>
      <c r="D328" s="46"/>
      <c r="E328" s="31"/>
      <c r="F328" s="27"/>
      <c r="G328" s="46">
        <v>78.5</v>
      </c>
      <c r="H328" s="46"/>
      <c r="I328" s="31"/>
      <c r="J328" s="27"/>
      <c r="K328" s="46">
        <v>7.4</v>
      </c>
      <c r="L328" s="46"/>
      <c r="M328" s="31"/>
      <c r="N328" s="27"/>
      <c r="O328" s="46">
        <v>96</v>
      </c>
      <c r="P328" s="46"/>
      <c r="Q328" s="31"/>
      <c r="R328" s="27"/>
      <c r="S328" s="46" t="s">
        <v>770</v>
      </c>
      <c r="T328" s="46"/>
      <c r="U328" s="44" t="s">
        <v>175</v>
      </c>
      <c r="V328" s="27"/>
      <c r="W328" s="46">
        <v>68.400000000000006</v>
      </c>
      <c r="X328" s="46"/>
      <c r="Y328" s="31"/>
    </row>
    <row r="329" spans="1:25">
      <c r="A329" s="14"/>
      <c r="B329" s="60"/>
      <c r="C329" s="37"/>
      <c r="D329" s="37"/>
      <c r="E329" s="27"/>
      <c r="F329" s="27"/>
      <c r="G329" s="37"/>
      <c r="H329" s="37"/>
      <c r="I329" s="27"/>
      <c r="J329" s="27"/>
      <c r="K329" s="37"/>
      <c r="L329" s="37"/>
      <c r="M329" s="27"/>
      <c r="N329" s="27"/>
      <c r="O329" s="37"/>
      <c r="P329" s="37"/>
      <c r="Q329" s="27"/>
      <c r="R329" s="27"/>
      <c r="S329" s="37"/>
      <c r="T329" s="37"/>
      <c r="U329" s="36"/>
      <c r="V329" s="27"/>
      <c r="W329" s="37"/>
      <c r="X329" s="37"/>
      <c r="Y329" s="27"/>
    </row>
    <row r="330" spans="1:25">
      <c r="A330" s="14"/>
      <c r="B330" s="52" t="s">
        <v>93</v>
      </c>
      <c r="C330" s="39" t="s">
        <v>193</v>
      </c>
      <c r="D330" s="39"/>
      <c r="E330" s="33"/>
      <c r="F330" s="33"/>
      <c r="G330" s="39" t="s">
        <v>313</v>
      </c>
      <c r="H330" s="39"/>
      <c r="I330" s="42" t="s">
        <v>175</v>
      </c>
      <c r="J330" s="33"/>
      <c r="K330" s="39" t="s">
        <v>193</v>
      </c>
      <c r="L330" s="39"/>
      <c r="M330" s="33"/>
      <c r="N330" s="33"/>
      <c r="O330" s="39" t="s">
        <v>771</v>
      </c>
      <c r="P330" s="39"/>
      <c r="Q330" s="42" t="s">
        <v>175</v>
      </c>
      <c r="R330" s="33"/>
      <c r="S330" s="39" t="s">
        <v>193</v>
      </c>
      <c r="T330" s="39"/>
      <c r="U330" s="33"/>
      <c r="V330" s="33"/>
      <c r="W330" s="39" t="s">
        <v>772</v>
      </c>
      <c r="X330" s="39"/>
      <c r="Y330" s="42" t="s">
        <v>175</v>
      </c>
    </row>
    <row r="331" spans="1:25" ht="15.75" thickBot="1">
      <c r="A331" s="14"/>
      <c r="B331" s="52"/>
      <c r="C331" s="40"/>
      <c r="D331" s="40"/>
      <c r="E331" s="41"/>
      <c r="F331" s="33"/>
      <c r="G331" s="40"/>
      <c r="H331" s="40"/>
      <c r="I331" s="43"/>
      <c r="J331" s="33"/>
      <c r="K331" s="40"/>
      <c r="L331" s="40"/>
      <c r="M331" s="41"/>
      <c r="N331" s="33"/>
      <c r="O331" s="40"/>
      <c r="P331" s="40"/>
      <c r="Q331" s="43"/>
      <c r="R331" s="33"/>
      <c r="S331" s="40"/>
      <c r="T331" s="40"/>
      <c r="U331" s="41"/>
      <c r="V331" s="33"/>
      <c r="W331" s="40"/>
      <c r="X331" s="40"/>
      <c r="Y331" s="43"/>
    </row>
    <row r="332" spans="1:25">
      <c r="A332" s="14"/>
      <c r="B332" s="60" t="s">
        <v>94</v>
      </c>
      <c r="C332" s="46">
        <v>47.6</v>
      </c>
      <c r="D332" s="46"/>
      <c r="E332" s="31"/>
      <c r="F332" s="27"/>
      <c r="G332" s="46">
        <v>77.599999999999994</v>
      </c>
      <c r="H332" s="46"/>
      <c r="I332" s="31"/>
      <c r="J332" s="27"/>
      <c r="K332" s="46">
        <v>7.4</v>
      </c>
      <c r="L332" s="46"/>
      <c r="M332" s="31"/>
      <c r="N332" s="27"/>
      <c r="O332" s="46">
        <v>79.099999999999994</v>
      </c>
      <c r="P332" s="46"/>
      <c r="Q332" s="31"/>
      <c r="R332" s="27"/>
      <c r="S332" s="46" t="s">
        <v>770</v>
      </c>
      <c r="T332" s="46"/>
      <c r="U332" s="44" t="s">
        <v>175</v>
      </c>
      <c r="V332" s="27"/>
      <c r="W332" s="46">
        <v>50.6</v>
      </c>
      <c r="X332" s="46"/>
      <c r="Y332" s="31"/>
    </row>
    <row r="333" spans="1:25">
      <c r="A333" s="14"/>
      <c r="B333" s="60"/>
      <c r="C333" s="170"/>
      <c r="D333" s="170"/>
      <c r="E333" s="130"/>
      <c r="F333" s="27"/>
      <c r="G333" s="170"/>
      <c r="H333" s="170"/>
      <c r="I333" s="130"/>
      <c r="J333" s="27"/>
      <c r="K333" s="170"/>
      <c r="L333" s="170"/>
      <c r="M333" s="130"/>
      <c r="N333" s="27"/>
      <c r="O333" s="170"/>
      <c r="P333" s="170"/>
      <c r="Q333" s="130"/>
      <c r="R333" s="27"/>
      <c r="S333" s="170"/>
      <c r="T333" s="170"/>
      <c r="U333" s="176"/>
      <c r="V333" s="27"/>
      <c r="W333" s="170"/>
      <c r="X333" s="170"/>
      <c r="Y333" s="130"/>
    </row>
    <row r="334" spans="1:25">
      <c r="A334" s="14"/>
      <c r="B334" s="52" t="s">
        <v>724</v>
      </c>
      <c r="C334" s="39" t="s">
        <v>193</v>
      </c>
      <c r="D334" s="39"/>
      <c r="E334" s="33"/>
      <c r="F334" s="33"/>
      <c r="G334" s="39" t="s">
        <v>193</v>
      </c>
      <c r="H334" s="39"/>
      <c r="I334" s="33"/>
      <c r="J334" s="33"/>
      <c r="K334" s="39" t="s">
        <v>193</v>
      </c>
      <c r="L334" s="39"/>
      <c r="M334" s="33"/>
      <c r="N334" s="33"/>
      <c r="O334" s="39" t="s">
        <v>193</v>
      </c>
      <c r="P334" s="39"/>
      <c r="Q334" s="33"/>
      <c r="R334" s="33"/>
      <c r="S334" s="39" t="s">
        <v>605</v>
      </c>
      <c r="T334" s="39"/>
      <c r="U334" s="42" t="s">
        <v>175</v>
      </c>
      <c r="V334" s="33"/>
      <c r="W334" s="39" t="s">
        <v>605</v>
      </c>
      <c r="X334" s="39"/>
      <c r="Y334" s="42" t="s">
        <v>175</v>
      </c>
    </row>
    <row r="335" spans="1:25" ht="15.75" thickBot="1">
      <c r="A335" s="14"/>
      <c r="B335" s="52"/>
      <c r="C335" s="40"/>
      <c r="D335" s="40"/>
      <c r="E335" s="41"/>
      <c r="F335" s="33"/>
      <c r="G335" s="40"/>
      <c r="H335" s="40"/>
      <c r="I335" s="41"/>
      <c r="J335" s="33"/>
      <c r="K335" s="40"/>
      <c r="L335" s="40"/>
      <c r="M335" s="41"/>
      <c r="N335" s="33"/>
      <c r="O335" s="40"/>
      <c r="P335" s="40"/>
      <c r="Q335" s="41"/>
      <c r="R335" s="33"/>
      <c r="S335" s="40"/>
      <c r="T335" s="40"/>
      <c r="U335" s="43"/>
      <c r="V335" s="33"/>
      <c r="W335" s="40"/>
      <c r="X335" s="40"/>
      <c r="Y335" s="43"/>
    </row>
    <row r="336" spans="1:25">
      <c r="A336" s="14"/>
      <c r="B336" s="60" t="s">
        <v>96</v>
      </c>
      <c r="C336" s="44" t="s">
        <v>173</v>
      </c>
      <c r="D336" s="46">
        <v>47.6</v>
      </c>
      <c r="E336" s="31"/>
      <c r="F336" s="27"/>
      <c r="G336" s="44" t="s">
        <v>173</v>
      </c>
      <c r="H336" s="46">
        <v>77.599999999999994</v>
      </c>
      <c r="I336" s="31"/>
      <c r="J336" s="27"/>
      <c r="K336" s="44" t="s">
        <v>173</v>
      </c>
      <c r="L336" s="46">
        <v>7.4</v>
      </c>
      <c r="M336" s="31"/>
      <c r="N336" s="27"/>
      <c r="O336" s="44" t="s">
        <v>173</v>
      </c>
      <c r="P336" s="46">
        <v>79.099999999999994</v>
      </c>
      <c r="Q336" s="31"/>
      <c r="R336" s="27"/>
      <c r="S336" s="44" t="s">
        <v>173</v>
      </c>
      <c r="T336" s="46" t="s">
        <v>773</v>
      </c>
      <c r="U336" s="44" t="s">
        <v>175</v>
      </c>
      <c r="V336" s="27"/>
      <c r="W336" s="44" t="s">
        <v>173</v>
      </c>
      <c r="X336" s="46">
        <v>47.6</v>
      </c>
      <c r="Y336" s="31"/>
    </row>
    <row r="337" spans="1:25" ht="15.75" thickBot="1">
      <c r="A337" s="14"/>
      <c r="B337" s="60"/>
      <c r="C337" s="45"/>
      <c r="D337" s="47"/>
      <c r="E337" s="48"/>
      <c r="F337" s="27"/>
      <c r="G337" s="45"/>
      <c r="H337" s="47"/>
      <c r="I337" s="48"/>
      <c r="J337" s="27"/>
      <c r="K337" s="45"/>
      <c r="L337" s="47"/>
      <c r="M337" s="48"/>
      <c r="N337" s="27"/>
      <c r="O337" s="165"/>
      <c r="P337" s="154"/>
      <c r="Q337" s="28"/>
      <c r="R337" s="27"/>
      <c r="S337" s="165"/>
      <c r="T337" s="154"/>
      <c r="U337" s="165"/>
      <c r="V337" s="27"/>
      <c r="W337" s="165"/>
      <c r="X337" s="154"/>
      <c r="Y337" s="28"/>
    </row>
    <row r="338" spans="1:25" ht="15.75" thickTop="1">
      <c r="A338" s="14"/>
      <c r="B338" s="52" t="s">
        <v>105</v>
      </c>
      <c r="C338" s="163" t="s">
        <v>173</v>
      </c>
      <c r="D338" s="164">
        <v>49.1</v>
      </c>
      <c r="E338" s="113"/>
      <c r="F338" s="33"/>
      <c r="G338" s="163" t="s">
        <v>173</v>
      </c>
      <c r="H338" s="164">
        <v>79.099999999999994</v>
      </c>
      <c r="I338" s="113"/>
      <c r="J338" s="33"/>
      <c r="K338" s="163" t="s">
        <v>173</v>
      </c>
      <c r="L338" s="164">
        <v>7.4</v>
      </c>
      <c r="M338" s="113"/>
      <c r="N338" s="33"/>
      <c r="O338" s="53" t="s">
        <v>173</v>
      </c>
      <c r="P338" s="55">
        <v>80</v>
      </c>
      <c r="Q338" s="34"/>
      <c r="R338" s="33"/>
      <c r="S338" s="53" t="s">
        <v>173</v>
      </c>
      <c r="T338" s="55" t="s">
        <v>774</v>
      </c>
      <c r="U338" s="53" t="s">
        <v>175</v>
      </c>
      <c r="V338" s="33"/>
      <c r="W338" s="53" t="s">
        <v>173</v>
      </c>
      <c r="X338" s="55">
        <v>49.1</v>
      </c>
      <c r="Y338" s="34"/>
    </row>
    <row r="339" spans="1:25" ht="15.75" thickBot="1">
      <c r="A339" s="14"/>
      <c r="B339" s="52"/>
      <c r="C339" s="167"/>
      <c r="D339" s="169"/>
      <c r="E339" s="84"/>
      <c r="F339" s="33"/>
      <c r="G339" s="167"/>
      <c r="H339" s="169"/>
      <c r="I339" s="84"/>
      <c r="J339" s="33"/>
      <c r="K339" s="167"/>
      <c r="L339" s="169"/>
      <c r="M339" s="84"/>
      <c r="N339" s="33"/>
      <c r="O339" s="167"/>
      <c r="P339" s="169"/>
      <c r="Q339" s="84"/>
      <c r="R339" s="33"/>
      <c r="S339" s="167"/>
      <c r="T339" s="169"/>
      <c r="U339" s="167"/>
      <c r="V339" s="33"/>
      <c r="W339" s="167"/>
      <c r="X339" s="169"/>
      <c r="Y339" s="84"/>
    </row>
    <row r="340" spans="1:25" ht="15.75" thickTop="1">
      <c r="A340" s="14"/>
      <c r="B340" s="12"/>
      <c r="C340" s="49"/>
      <c r="D340" s="49"/>
      <c r="E340" s="49"/>
      <c r="F340" s="12"/>
      <c r="G340" s="49"/>
      <c r="H340" s="49"/>
      <c r="I340" s="49"/>
      <c r="J340" s="12"/>
      <c r="K340" s="49"/>
      <c r="L340" s="49"/>
      <c r="M340" s="49"/>
      <c r="N340" s="12"/>
      <c r="O340" s="49"/>
      <c r="P340" s="49"/>
      <c r="Q340" s="49"/>
      <c r="R340" s="12"/>
      <c r="S340" s="49"/>
      <c r="T340" s="49"/>
      <c r="U340" s="49"/>
      <c r="V340" s="12"/>
      <c r="W340" s="49"/>
      <c r="X340" s="49"/>
      <c r="Y340" s="49"/>
    </row>
    <row r="341" spans="1:25">
      <c r="A341" s="14"/>
      <c r="B341" s="151" t="s">
        <v>708</v>
      </c>
      <c r="C341" s="151"/>
      <c r="D341" s="151"/>
      <c r="E341" s="151"/>
      <c r="F341" s="151"/>
      <c r="G341" s="151"/>
      <c r="H341" s="151"/>
      <c r="I341" s="151"/>
      <c r="J341" s="151"/>
      <c r="K341" s="151"/>
      <c r="L341" s="151"/>
      <c r="M341" s="151"/>
      <c r="N341" s="151"/>
      <c r="O341" s="151"/>
      <c r="P341" s="151"/>
      <c r="Q341" s="151"/>
      <c r="R341" s="151"/>
      <c r="S341" s="151"/>
      <c r="T341" s="151"/>
      <c r="U341" s="151"/>
      <c r="V341" s="151"/>
      <c r="W341" s="151"/>
      <c r="X341" s="151"/>
      <c r="Y341" s="151"/>
    </row>
    <row r="342" spans="1:25">
      <c r="A342" s="14"/>
      <c r="B342" s="151" t="s">
        <v>745</v>
      </c>
      <c r="C342" s="151"/>
      <c r="D342" s="151"/>
      <c r="E342" s="151"/>
      <c r="F342" s="151"/>
      <c r="G342" s="151"/>
      <c r="H342" s="151"/>
      <c r="I342" s="151"/>
      <c r="J342" s="151"/>
      <c r="K342" s="151"/>
      <c r="L342" s="151"/>
      <c r="M342" s="151"/>
      <c r="N342" s="151"/>
      <c r="O342" s="151"/>
      <c r="P342" s="151"/>
      <c r="Q342" s="151"/>
      <c r="R342" s="151"/>
      <c r="S342" s="151"/>
      <c r="T342" s="151"/>
      <c r="U342" s="151"/>
      <c r="V342" s="151"/>
      <c r="W342" s="151"/>
      <c r="X342" s="151"/>
      <c r="Y342" s="151"/>
    </row>
    <row r="343" spans="1:25">
      <c r="A343" s="14"/>
      <c r="B343" s="151" t="s">
        <v>650</v>
      </c>
      <c r="C343" s="151"/>
      <c r="D343" s="151"/>
      <c r="E343" s="151"/>
      <c r="F343" s="151"/>
      <c r="G343" s="151"/>
      <c r="H343" s="151"/>
      <c r="I343" s="151"/>
      <c r="J343" s="151"/>
      <c r="K343" s="151"/>
      <c r="L343" s="151"/>
      <c r="M343" s="151"/>
      <c r="N343" s="151"/>
      <c r="O343" s="151"/>
      <c r="P343" s="151"/>
      <c r="Q343" s="151"/>
      <c r="R343" s="151"/>
      <c r="S343" s="151"/>
      <c r="T343" s="151"/>
      <c r="U343" s="151"/>
      <c r="V343" s="151"/>
      <c r="W343" s="151"/>
      <c r="X343" s="151"/>
      <c r="Y343" s="151"/>
    </row>
    <row r="344" spans="1:25">
      <c r="A344" s="14"/>
      <c r="B344" s="17"/>
      <c r="C344" s="17"/>
      <c r="D344" s="17"/>
      <c r="E344" s="17"/>
      <c r="F344" s="17"/>
      <c r="G344" s="17"/>
      <c r="H344" s="17"/>
      <c r="I344" s="17"/>
      <c r="J344" s="17"/>
      <c r="K344" s="17"/>
      <c r="L344" s="17"/>
      <c r="M344" s="17"/>
      <c r="N344" s="17"/>
      <c r="O344" s="17"/>
      <c r="P344" s="17"/>
      <c r="Q344" s="17"/>
      <c r="R344" s="17"/>
      <c r="S344" s="17"/>
      <c r="T344" s="17"/>
      <c r="U344" s="17"/>
      <c r="V344" s="17"/>
      <c r="W344" s="17"/>
      <c r="X344" s="17"/>
      <c r="Y344" s="17"/>
    </row>
    <row r="345" spans="1:25">
      <c r="A345" s="14"/>
      <c r="B345" s="36"/>
      <c r="C345" s="146" t="s">
        <v>651</v>
      </c>
      <c r="D345" s="146"/>
      <c r="E345" s="146"/>
      <c r="F345" s="27"/>
      <c r="G345" s="146" t="s">
        <v>652</v>
      </c>
      <c r="H345" s="146"/>
      <c r="I345" s="146"/>
      <c r="J345" s="146"/>
      <c r="K345" s="146"/>
      <c r="L345" s="146"/>
      <c r="M345" s="146"/>
      <c r="N345" s="27"/>
      <c r="O345" s="152"/>
      <c r="P345" s="152"/>
      <c r="Q345" s="152"/>
      <c r="R345" s="27"/>
      <c r="S345" s="152"/>
      <c r="T345" s="152"/>
      <c r="U345" s="152"/>
      <c r="V345" s="27"/>
      <c r="W345" s="152"/>
      <c r="X345" s="152"/>
      <c r="Y345" s="152"/>
    </row>
    <row r="346" spans="1:25" ht="15.75" thickBot="1">
      <c r="A346" s="14"/>
      <c r="B346" s="36"/>
      <c r="C346" s="147"/>
      <c r="D346" s="147"/>
      <c r="E346" s="147"/>
      <c r="F346" s="27"/>
      <c r="G346" s="147" t="s">
        <v>656</v>
      </c>
      <c r="H346" s="147"/>
      <c r="I346" s="147"/>
      <c r="J346" s="147"/>
      <c r="K346" s="147"/>
      <c r="L346" s="147"/>
      <c r="M346" s="147"/>
      <c r="N346" s="27"/>
      <c r="O346" s="152"/>
      <c r="P346" s="152"/>
      <c r="Q346" s="152"/>
      <c r="R346" s="27"/>
      <c r="S346" s="152"/>
      <c r="T346" s="152"/>
      <c r="U346" s="152"/>
      <c r="V346" s="27"/>
      <c r="W346" s="152"/>
      <c r="X346" s="152"/>
      <c r="Y346" s="152"/>
    </row>
    <row r="347" spans="1:25">
      <c r="A347" s="14"/>
      <c r="B347" s="36"/>
      <c r="C347" s="153" t="s">
        <v>653</v>
      </c>
      <c r="D347" s="153"/>
      <c r="E347" s="153"/>
      <c r="F347" s="27"/>
      <c r="G347" s="153" t="s">
        <v>710</v>
      </c>
      <c r="H347" s="153"/>
      <c r="I347" s="153"/>
      <c r="J347" s="31"/>
      <c r="K347" s="153" t="s">
        <v>89</v>
      </c>
      <c r="L347" s="153"/>
      <c r="M347" s="153"/>
      <c r="N347" s="27"/>
      <c r="O347" s="146" t="s">
        <v>657</v>
      </c>
      <c r="P347" s="146"/>
      <c r="Q347" s="146"/>
      <c r="R347" s="27"/>
      <c r="S347" s="146" t="s">
        <v>658</v>
      </c>
      <c r="T347" s="146"/>
      <c r="U347" s="146"/>
      <c r="V347" s="27"/>
      <c r="W347" s="146" t="s">
        <v>230</v>
      </c>
      <c r="X347" s="146"/>
      <c r="Y347" s="146"/>
    </row>
    <row r="348" spans="1:25" ht="15.75" thickBot="1">
      <c r="A348" s="14"/>
      <c r="B348" s="36"/>
      <c r="C348" s="147" t="s">
        <v>654</v>
      </c>
      <c r="D348" s="147"/>
      <c r="E348" s="147"/>
      <c r="F348" s="27"/>
      <c r="G348" s="147"/>
      <c r="H348" s="147"/>
      <c r="I348" s="147"/>
      <c r="J348" s="27"/>
      <c r="K348" s="147" t="s">
        <v>656</v>
      </c>
      <c r="L348" s="147"/>
      <c r="M348" s="147"/>
      <c r="N348" s="27"/>
      <c r="O348" s="147" t="s">
        <v>656</v>
      </c>
      <c r="P348" s="147"/>
      <c r="Q348" s="147"/>
      <c r="R348" s="27"/>
      <c r="S348" s="147"/>
      <c r="T348" s="147"/>
      <c r="U348" s="147"/>
      <c r="V348" s="27"/>
      <c r="W348" s="147"/>
      <c r="X348" s="147"/>
      <c r="Y348" s="147"/>
    </row>
    <row r="349" spans="1:25">
      <c r="A349" s="14"/>
      <c r="B349" s="22"/>
      <c r="C349" s="34"/>
      <c r="D349" s="34"/>
      <c r="E349" s="34"/>
      <c r="F349" s="22"/>
      <c r="G349" s="34"/>
      <c r="H349" s="34"/>
      <c r="I349" s="34"/>
      <c r="J349" s="22"/>
      <c r="K349" s="34"/>
      <c r="L349" s="34"/>
      <c r="M349" s="34"/>
      <c r="N349" s="22"/>
      <c r="O349" s="34"/>
      <c r="P349" s="34"/>
      <c r="Q349" s="34"/>
      <c r="R349" s="22"/>
      <c r="S349" s="34"/>
      <c r="T349" s="34"/>
      <c r="U349" s="34"/>
      <c r="V349" s="22"/>
      <c r="W349" s="34"/>
      <c r="X349" s="34"/>
      <c r="Y349" s="34"/>
    </row>
    <row r="350" spans="1:25">
      <c r="A350" s="14"/>
      <c r="B350" s="60" t="s">
        <v>75</v>
      </c>
      <c r="C350" s="36" t="s">
        <v>173</v>
      </c>
      <c r="D350" s="37" t="s">
        <v>193</v>
      </c>
      <c r="E350" s="27"/>
      <c r="F350" s="27"/>
      <c r="G350" s="36" t="s">
        <v>173</v>
      </c>
      <c r="H350" s="37">
        <v>485.5</v>
      </c>
      <c r="I350" s="27"/>
      <c r="J350" s="27"/>
      <c r="K350" s="36" t="s">
        <v>173</v>
      </c>
      <c r="L350" s="37">
        <v>10.1</v>
      </c>
      <c r="M350" s="27"/>
      <c r="N350" s="27"/>
      <c r="O350" s="36" t="s">
        <v>173</v>
      </c>
      <c r="P350" s="158">
        <v>3113</v>
      </c>
      <c r="Q350" s="27"/>
      <c r="R350" s="27"/>
      <c r="S350" s="36" t="s">
        <v>173</v>
      </c>
      <c r="T350" s="37" t="s">
        <v>746</v>
      </c>
      <c r="U350" s="36" t="s">
        <v>175</v>
      </c>
      <c r="V350" s="27"/>
      <c r="W350" s="36" t="s">
        <v>173</v>
      </c>
      <c r="X350" s="158">
        <v>2064.6999999999998</v>
      </c>
      <c r="Y350" s="27"/>
    </row>
    <row r="351" spans="1:25">
      <c r="A351" s="14"/>
      <c r="B351" s="60"/>
      <c r="C351" s="36"/>
      <c r="D351" s="37"/>
      <c r="E351" s="27"/>
      <c r="F351" s="27"/>
      <c r="G351" s="36"/>
      <c r="H351" s="37"/>
      <c r="I351" s="27"/>
      <c r="J351" s="27"/>
      <c r="K351" s="36"/>
      <c r="L351" s="37"/>
      <c r="M351" s="27"/>
      <c r="N351" s="27"/>
      <c r="O351" s="36"/>
      <c r="P351" s="158"/>
      <c r="Q351" s="27"/>
      <c r="R351" s="27"/>
      <c r="S351" s="36"/>
      <c r="T351" s="37"/>
      <c r="U351" s="36"/>
      <c r="V351" s="27"/>
      <c r="W351" s="36"/>
      <c r="X351" s="158"/>
      <c r="Y351" s="27"/>
    </row>
    <row r="352" spans="1:25">
      <c r="A352" s="14"/>
      <c r="B352" s="52" t="s">
        <v>76</v>
      </c>
      <c r="C352" s="39" t="s">
        <v>193</v>
      </c>
      <c r="D352" s="39"/>
      <c r="E352" s="33"/>
      <c r="F352" s="33"/>
      <c r="G352" s="39">
        <v>372.1</v>
      </c>
      <c r="H352" s="39"/>
      <c r="I352" s="33"/>
      <c r="J352" s="33"/>
      <c r="K352" s="39">
        <v>0.3</v>
      </c>
      <c r="L352" s="39"/>
      <c r="M352" s="33"/>
      <c r="N352" s="33"/>
      <c r="O352" s="156">
        <v>2567.8000000000002</v>
      </c>
      <c r="P352" s="156"/>
      <c r="Q352" s="33"/>
      <c r="R352" s="33"/>
      <c r="S352" s="39" t="s">
        <v>747</v>
      </c>
      <c r="T352" s="39"/>
      <c r="U352" s="42" t="s">
        <v>175</v>
      </c>
      <c r="V352" s="33"/>
      <c r="W352" s="156">
        <v>1379.2</v>
      </c>
      <c r="X352" s="156"/>
      <c r="Y352" s="33"/>
    </row>
    <row r="353" spans="1:25" ht="15.75" thickBot="1">
      <c r="A353" s="14"/>
      <c r="B353" s="52"/>
      <c r="C353" s="40"/>
      <c r="D353" s="40"/>
      <c r="E353" s="41"/>
      <c r="F353" s="33"/>
      <c r="G353" s="40"/>
      <c r="H353" s="40"/>
      <c r="I353" s="41"/>
      <c r="J353" s="33"/>
      <c r="K353" s="40"/>
      <c r="L353" s="40"/>
      <c r="M353" s="41"/>
      <c r="N353" s="33"/>
      <c r="O353" s="159"/>
      <c r="P353" s="159"/>
      <c r="Q353" s="41"/>
      <c r="R353" s="33"/>
      <c r="S353" s="40"/>
      <c r="T353" s="40"/>
      <c r="U353" s="43"/>
      <c r="V353" s="33"/>
      <c r="W353" s="159"/>
      <c r="X353" s="159"/>
      <c r="Y353" s="41"/>
    </row>
    <row r="354" spans="1:25">
      <c r="A354" s="14"/>
      <c r="B354" s="60" t="s">
        <v>77</v>
      </c>
      <c r="C354" s="46" t="s">
        <v>193</v>
      </c>
      <c r="D354" s="46"/>
      <c r="E354" s="31"/>
      <c r="F354" s="27"/>
      <c r="G354" s="46">
        <v>113.4</v>
      </c>
      <c r="H354" s="46"/>
      <c r="I354" s="31"/>
      <c r="J354" s="27"/>
      <c r="K354" s="46">
        <v>9.8000000000000007</v>
      </c>
      <c r="L354" s="46"/>
      <c r="M354" s="31"/>
      <c r="N354" s="27"/>
      <c r="O354" s="46">
        <v>545.20000000000005</v>
      </c>
      <c r="P354" s="46"/>
      <c r="Q354" s="31"/>
      <c r="R354" s="27"/>
      <c r="S354" s="46">
        <v>17.100000000000001</v>
      </c>
      <c r="T354" s="46"/>
      <c r="U354" s="31"/>
      <c r="V354" s="27"/>
      <c r="W354" s="46">
        <v>685.5</v>
      </c>
      <c r="X354" s="46"/>
      <c r="Y354" s="31"/>
    </row>
    <row r="355" spans="1:25">
      <c r="A355" s="14"/>
      <c r="B355" s="60"/>
      <c r="C355" s="170"/>
      <c r="D355" s="170"/>
      <c r="E355" s="130"/>
      <c r="F355" s="27"/>
      <c r="G355" s="37"/>
      <c r="H355" s="37"/>
      <c r="I355" s="27"/>
      <c r="J355" s="27"/>
      <c r="K355" s="37"/>
      <c r="L355" s="37"/>
      <c r="M355" s="27"/>
      <c r="N355" s="27"/>
      <c r="O355" s="170"/>
      <c r="P355" s="170"/>
      <c r="Q355" s="130"/>
      <c r="R355" s="27"/>
      <c r="S355" s="37"/>
      <c r="T355" s="37"/>
      <c r="U355" s="27"/>
      <c r="V355" s="27"/>
      <c r="W355" s="37"/>
      <c r="X355" s="37"/>
      <c r="Y355" s="27"/>
    </row>
    <row r="356" spans="1:25">
      <c r="A356" s="14"/>
      <c r="B356" s="50" t="s">
        <v>713</v>
      </c>
      <c r="C356" s="33"/>
      <c r="D356" s="33"/>
      <c r="E356" s="33"/>
      <c r="F356" s="22"/>
      <c r="G356" s="33"/>
      <c r="H356" s="33"/>
      <c r="I356" s="33"/>
      <c r="J356" s="22"/>
      <c r="K356" s="33"/>
      <c r="L356" s="33"/>
      <c r="M356" s="33"/>
      <c r="N356" s="22"/>
      <c r="O356" s="33"/>
      <c r="P356" s="33"/>
      <c r="Q356" s="33"/>
      <c r="R356" s="22"/>
      <c r="S356" s="33"/>
      <c r="T356" s="33"/>
      <c r="U356" s="33"/>
      <c r="V356" s="22"/>
      <c r="W356" s="33"/>
      <c r="X356" s="33"/>
      <c r="Y356" s="33"/>
    </row>
    <row r="357" spans="1:25">
      <c r="A357" s="14"/>
      <c r="B357" s="160" t="s">
        <v>79</v>
      </c>
      <c r="C357" s="37" t="s">
        <v>193</v>
      </c>
      <c r="D357" s="37"/>
      <c r="E357" s="27"/>
      <c r="F357" s="27"/>
      <c r="G357" s="37">
        <v>66.2</v>
      </c>
      <c r="H357" s="37"/>
      <c r="I357" s="27"/>
      <c r="J357" s="27"/>
      <c r="K357" s="37">
        <v>8.1</v>
      </c>
      <c r="L357" s="37"/>
      <c r="M357" s="27"/>
      <c r="N357" s="27"/>
      <c r="O357" s="37">
        <v>181.2</v>
      </c>
      <c r="P357" s="37"/>
      <c r="Q357" s="27"/>
      <c r="R357" s="27"/>
      <c r="S357" s="37" t="s">
        <v>193</v>
      </c>
      <c r="T357" s="37"/>
      <c r="U357" s="27"/>
      <c r="V357" s="27"/>
      <c r="W357" s="37">
        <v>255.5</v>
      </c>
      <c r="X357" s="37"/>
      <c r="Y357" s="27"/>
    </row>
    <row r="358" spans="1:25">
      <c r="A358" s="14"/>
      <c r="B358" s="160"/>
      <c r="C358" s="37"/>
      <c r="D358" s="37"/>
      <c r="E358" s="27"/>
      <c r="F358" s="27"/>
      <c r="G358" s="37"/>
      <c r="H358" s="37"/>
      <c r="I358" s="27"/>
      <c r="J358" s="27"/>
      <c r="K358" s="37"/>
      <c r="L358" s="37"/>
      <c r="M358" s="27"/>
      <c r="N358" s="27"/>
      <c r="O358" s="37"/>
      <c r="P358" s="37"/>
      <c r="Q358" s="27"/>
      <c r="R358" s="27"/>
      <c r="S358" s="37"/>
      <c r="T358" s="37"/>
      <c r="U358" s="27"/>
      <c r="V358" s="27"/>
      <c r="W358" s="37"/>
      <c r="X358" s="37"/>
      <c r="Y358" s="27"/>
    </row>
    <row r="359" spans="1:25">
      <c r="A359" s="14"/>
      <c r="B359" s="155" t="s">
        <v>80</v>
      </c>
      <c r="C359" s="39" t="s">
        <v>193</v>
      </c>
      <c r="D359" s="39"/>
      <c r="E359" s="33"/>
      <c r="F359" s="33"/>
      <c r="G359" s="39">
        <v>52.8</v>
      </c>
      <c r="H359" s="39"/>
      <c r="I359" s="33"/>
      <c r="J359" s="33"/>
      <c r="K359" s="39">
        <v>0.5</v>
      </c>
      <c r="L359" s="39"/>
      <c r="M359" s="33"/>
      <c r="N359" s="33"/>
      <c r="O359" s="39">
        <v>74</v>
      </c>
      <c r="P359" s="39"/>
      <c r="Q359" s="33"/>
      <c r="R359" s="33"/>
      <c r="S359" s="39" t="s">
        <v>193</v>
      </c>
      <c r="T359" s="39"/>
      <c r="U359" s="33"/>
      <c r="V359" s="33"/>
      <c r="W359" s="39">
        <v>127.3</v>
      </c>
      <c r="X359" s="39"/>
      <c r="Y359" s="33"/>
    </row>
    <row r="360" spans="1:25">
      <c r="A360" s="14"/>
      <c r="B360" s="155"/>
      <c r="C360" s="39"/>
      <c r="D360" s="39"/>
      <c r="E360" s="33"/>
      <c r="F360" s="33"/>
      <c r="G360" s="39"/>
      <c r="H360" s="39"/>
      <c r="I360" s="33"/>
      <c r="J360" s="33"/>
      <c r="K360" s="39"/>
      <c r="L360" s="39"/>
      <c r="M360" s="33"/>
      <c r="N360" s="33"/>
      <c r="O360" s="39"/>
      <c r="P360" s="39"/>
      <c r="Q360" s="33"/>
      <c r="R360" s="33"/>
      <c r="S360" s="39"/>
      <c r="T360" s="39"/>
      <c r="U360" s="33"/>
      <c r="V360" s="33"/>
      <c r="W360" s="39"/>
      <c r="X360" s="39"/>
      <c r="Y360" s="33"/>
    </row>
    <row r="361" spans="1:25">
      <c r="A361" s="14"/>
      <c r="B361" s="160" t="s">
        <v>81</v>
      </c>
      <c r="C361" s="37" t="s">
        <v>193</v>
      </c>
      <c r="D361" s="37"/>
      <c r="E361" s="27"/>
      <c r="F361" s="27"/>
      <c r="G361" s="37">
        <v>23.5</v>
      </c>
      <c r="H361" s="37"/>
      <c r="I361" s="27"/>
      <c r="J361" s="27"/>
      <c r="K361" s="37">
        <v>0.6</v>
      </c>
      <c r="L361" s="37"/>
      <c r="M361" s="27"/>
      <c r="N361" s="27"/>
      <c r="O361" s="37">
        <v>86.8</v>
      </c>
      <c r="P361" s="37"/>
      <c r="Q361" s="27"/>
      <c r="R361" s="27"/>
      <c r="S361" s="37" t="s">
        <v>193</v>
      </c>
      <c r="T361" s="37"/>
      <c r="U361" s="27"/>
      <c r="V361" s="27"/>
      <c r="W361" s="37">
        <v>110.9</v>
      </c>
      <c r="X361" s="37"/>
      <c r="Y361" s="27"/>
    </row>
    <row r="362" spans="1:25">
      <c r="A362" s="14"/>
      <c r="B362" s="160"/>
      <c r="C362" s="37"/>
      <c r="D362" s="37"/>
      <c r="E362" s="27"/>
      <c r="F362" s="27"/>
      <c r="G362" s="37"/>
      <c r="H362" s="37"/>
      <c r="I362" s="27"/>
      <c r="J362" s="27"/>
      <c r="K362" s="37"/>
      <c r="L362" s="37"/>
      <c r="M362" s="27"/>
      <c r="N362" s="27"/>
      <c r="O362" s="37"/>
      <c r="P362" s="37"/>
      <c r="Q362" s="27"/>
      <c r="R362" s="27"/>
      <c r="S362" s="37"/>
      <c r="T362" s="37"/>
      <c r="U362" s="27"/>
      <c r="V362" s="27"/>
      <c r="W362" s="37"/>
      <c r="X362" s="37"/>
      <c r="Y362" s="27"/>
    </row>
    <row r="363" spans="1:25">
      <c r="A363" s="14"/>
      <c r="B363" s="155" t="s">
        <v>714</v>
      </c>
      <c r="C363" s="39" t="s">
        <v>193</v>
      </c>
      <c r="D363" s="39"/>
      <c r="E363" s="33"/>
      <c r="F363" s="33"/>
      <c r="G363" s="39">
        <v>11.4</v>
      </c>
      <c r="H363" s="39"/>
      <c r="I363" s="33"/>
      <c r="J363" s="33"/>
      <c r="K363" s="39" t="s">
        <v>193</v>
      </c>
      <c r="L363" s="39"/>
      <c r="M363" s="33"/>
      <c r="N363" s="33"/>
      <c r="O363" s="39">
        <v>16.5</v>
      </c>
      <c r="P363" s="39"/>
      <c r="Q363" s="33"/>
      <c r="R363" s="33"/>
      <c r="S363" s="39" t="s">
        <v>748</v>
      </c>
      <c r="T363" s="39"/>
      <c r="U363" s="42" t="s">
        <v>175</v>
      </c>
      <c r="V363" s="33"/>
      <c r="W363" s="39">
        <v>24.8</v>
      </c>
      <c r="X363" s="39"/>
      <c r="Y363" s="33"/>
    </row>
    <row r="364" spans="1:25">
      <c r="A364" s="14"/>
      <c r="B364" s="155"/>
      <c r="C364" s="39"/>
      <c r="D364" s="39"/>
      <c r="E364" s="33"/>
      <c r="F364" s="33"/>
      <c r="G364" s="39"/>
      <c r="H364" s="39"/>
      <c r="I364" s="33"/>
      <c r="J364" s="33"/>
      <c r="K364" s="39"/>
      <c r="L364" s="39"/>
      <c r="M364" s="33"/>
      <c r="N364" s="33"/>
      <c r="O364" s="39"/>
      <c r="P364" s="39"/>
      <c r="Q364" s="33"/>
      <c r="R364" s="33"/>
      <c r="S364" s="39"/>
      <c r="T364" s="39"/>
      <c r="U364" s="42"/>
      <c r="V364" s="33"/>
      <c r="W364" s="39"/>
      <c r="X364" s="39"/>
      <c r="Y364" s="33"/>
    </row>
    <row r="365" spans="1:25">
      <c r="A365" s="14"/>
      <c r="B365" s="160" t="s">
        <v>83</v>
      </c>
      <c r="C365" s="37" t="s">
        <v>193</v>
      </c>
      <c r="D365" s="37"/>
      <c r="E365" s="27"/>
      <c r="F365" s="27"/>
      <c r="G365" s="37">
        <v>1</v>
      </c>
      <c r="H365" s="37"/>
      <c r="I365" s="27"/>
      <c r="J365" s="27"/>
      <c r="K365" s="37" t="s">
        <v>193</v>
      </c>
      <c r="L365" s="37"/>
      <c r="M365" s="27"/>
      <c r="N365" s="27"/>
      <c r="O365" s="37">
        <v>10.1</v>
      </c>
      <c r="P365" s="37"/>
      <c r="Q365" s="27"/>
      <c r="R365" s="27"/>
      <c r="S365" s="37" t="s">
        <v>193</v>
      </c>
      <c r="T365" s="37"/>
      <c r="U365" s="27"/>
      <c r="V365" s="27"/>
      <c r="W365" s="37">
        <v>11.1</v>
      </c>
      <c r="X365" s="37"/>
      <c r="Y365" s="27"/>
    </row>
    <row r="366" spans="1:25" ht="15.75" thickBot="1">
      <c r="A366" s="14"/>
      <c r="B366" s="160"/>
      <c r="C366" s="154"/>
      <c r="D366" s="154"/>
      <c r="E366" s="28"/>
      <c r="F366" s="27"/>
      <c r="G366" s="154"/>
      <c r="H366" s="154"/>
      <c r="I366" s="28"/>
      <c r="J366" s="27"/>
      <c r="K366" s="154"/>
      <c r="L366" s="154"/>
      <c r="M366" s="28"/>
      <c r="N366" s="27"/>
      <c r="O366" s="154"/>
      <c r="P366" s="154"/>
      <c r="Q366" s="28"/>
      <c r="R366" s="27"/>
      <c r="S366" s="154"/>
      <c r="T366" s="154"/>
      <c r="U366" s="28"/>
      <c r="V366" s="27"/>
      <c r="W366" s="154"/>
      <c r="X366" s="154"/>
      <c r="Y366" s="28"/>
    </row>
    <row r="367" spans="1:25">
      <c r="A367" s="14"/>
      <c r="B367" s="173" t="s">
        <v>84</v>
      </c>
      <c r="C367" s="55" t="s">
        <v>193</v>
      </c>
      <c r="D367" s="55"/>
      <c r="E367" s="34"/>
      <c r="F367" s="33"/>
      <c r="G367" s="55">
        <v>154.9</v>
      </c>
      <c r="H367" s="55"/>
      <c r="I367" s="34"/>
      <c r="J367" s="33"/>
      <c r="K367" s="55">
        <v>9.1999999999999993</v>
      </c>
      <c r="L367" s="55"/>
      <c r="M367" s="34"/>
      <c r="N367" s="33"/>
      <c r="O367" s="55">
        <v>368.6</v>
      </c>
      <c r="P367" s="55"/>
      <c r="Q367" s="34"/>
      <c r="R367" s="33"/>
      <c r="S367" s="55" t="s">
        <v>748</v>
      </c>
      <c r="T367" s="55"/>
      <c r="U367" s="53" t="s">
        <v>175</v>
      </c>
      <c r="V367" s="33"/>
      <c r="W367" s="55">
        <v>529.6</v>
      </c>
      <c r="X367" s="55"/>
      <c r="Y367" s="34"/>
    </row>
    <row r="368" spans="1:25" ht="15.75" thickBot="1">
      <c r="A368" s="14"/>
      <c r="B368" s="173"/>
      <c r="C368" s="40"/>
      <c r="D368" s="40"/>
      <c r="E368" s="41"/>
      <c r="F368" s="33"/>
      <c r="G368" s="40"/>
      <c r="H368" s="40"/>
      <c r="I368" s="41"/>
      <c r="J368" s="33"/>
      <c r="K368" s="40"/>
      <c r="L368" s="40"/>
      <c r="M368" s="41"/>
      <c r="N368" s="33"/>
      <c r="O368" s="40"/>
      <c r="P368" s="40"/>
      <c r="Q368" s="41"/>
      <c r="R368" s="33"/>
      <c r="S368" s="40"/>
      <c r="T368" s="40"/>
      <c r="U368" s="43"/>
      <c r="V368" s="33"/>
      <c r="W368" s="40"/>
      <c r="X368" s="40"/>
      <c r="Y368" s="41"/>
    </row>
    <row r="369" spans="1:25">
      <c r="A369" s="14"/>
      <c r="B369" s="60" t="s">
        <v>715</v>
      </c>
      <c r="C369" s="46" t="s">
        <v>193</v>
      </c>
      <c r="D369" s="46"/>
      <c r="E369" s="31"/>
      <c r="F369" s="27"/>
      <c r="G369" s="46" t="s">
        <v>749</v>
      </c>
      <c r="H369" s="46"/>
      <c r="I369" s="44" t="s">
        <v>175</v>
      </c>
      <c r="J369" s="27"/>
      <c r="K369" s="46">
        <v>0.6</v>
      </c>
      <c r="L369" s="46"/>
      <c r="M369" s="31"/>
      <c r="N369" s="27"/>
      <c r="O369" s="46">
        <v>176.6</v>
      </c>
      <c r="P369" s="46"/>
      <c r="Q369" s="31"/>
      <c r="R369" s="27"/>
      <c r="S369" s="46">
        <v>20.2</v>
      </c>
      <c r="T369" s="46"/>
      <c r="U369" s="31"/>
      <c r="V369" s="27"/>
      <c r="W369" s="46">
        <v>155.9</v>
      </c>
      <c r="X369" s="46"/>
      <c r="Y369" s="31"/>
    </row>
    <row r="370" spans="1:25" ht="15.75" thickBot="1">
      <c r="A370" s="14"/>
      <c r="B370" s="60"/>
      <c r="C370" s="154"/>
      <c r="D370" s="154"/>
      <c r="E370" s="28"/>
      <c r="F370" s="27"/>
      <c r="G370" s="154"/>
      <c r="H370" s="154"/>
      <c r="I370" s="165"/>
      <c r="J370" s="27"/>
      <c r="K370" s="154"/>
      <c r="L370" s="154"/>
      <c r="M370" s="28"/>
      <c r="N370" s="27"/>
      <c r="O370" s="154"/>
      <c r="P370" s="154"/>
      <c r="Q370" s="28"/>
      <c r="R370" s="27"/>
      <c r="S370" s="154"/>
      <c r="T370" s="154"/>
      <c r="U370" s="28"/>
      <c r="V370" s="27"/>
      <c r="W370" s="154"/>
      <c r="X370" s="154"/>
      <c r="Y370" s="28"/>
    </row>
    <row r="371" spans="1:25">
      <c r="A371" s="14"/>
      <c r="B371" s="50" t="s">
        <v>86</v>
      </c>
      <c r="C371" s="34"/>
      <c r="D371" s="34"/>
      <c r="E371" s="34"/>
      <c r="F371" s="22"/>
      <c r="G371" s="34"/>
      <c r="H371" s="34"/>
      <c r="I371" s="34"/>
      <c r="J371" s="22"/>
      <c r="K371" s="34"/>
      <c r="L371" s="34"/>
      <c r="M371" s="34"/>
      <c r="N371" s="22"/>
      <c r="O371" s="34"/>
      <c r="P371" s="34"/>
      <c r="Q371" s="34"/>
      <c r="R371" s="22"/>
      <c r="S371" s="34"/>
      <c r="T371" s="34"/>
      <c r="U371" s="34"/>
      <c r="V371" s="22"/>
      <c r="W371" s="34"/>
      <c r="X371" s="34"/>
      <c r="Y371" s="34"/>
    </row>
    <row r="372" spans="1:25">
      <c r="A372" s="14"/>
      <c r="B372" s="160" t="s">
        <v>87</v>
      </c>
      <c r="C372" s="37" t="s">
        <v>750</v>
      </c>
      <c r="D372" s="37"/>
      <c r="E372" s="36" t="s">
        <v>175</v>
      </c>
      <c r="F372" s="27"/>
      <c r="G372" s="37" t="s">
        <v>751</v>
      </c>
      <c r="H372" s="37"/>
      <c r="I372" s="36" t="s">
        <v>175</v>
      </c>
      <c r="J372" s="27"/>
      <c r="K372" s="37" t="s">
        <v>193</v>
      </c>
      <c r="L372" s="37"/>
      <c r="M372" s="27"/>
      <c r="N372" s="27"/>
      <c r="O372" s="37" t="s">
        <v>752</v>
      </c>
      <c r="P372" s="37"/>
      <c r="Q372" s="36" t="s">
        <v>175</v>
      </c>
      <c r="R372" s="27"/>
      <c r="S372" s="37" t="s">
        <v>193</v>
      </c>
      <c r="T372" s="37"/>
      <c r="U372" s="27"/>
      <c r="V372" s="27"/>
      <c r="W372" s="37" t="s">
        <v>177</v>
      </c>
      <c r="X372" s="37"/>
      <c r="Y372" s="36" t="s">
        <v>175</v>
      </c>
    </row>
    <row r="373" spans="1:25">
      <c r="A373" s="14"/>
      <c r="B373" s="160"/>
      <c r="C373" s="37"/>
      <c r="D373" s="37"/>
      <c r="E373" s="36"/>
      <c r="F373" s="27"/>
      <c r="G373" s="37"/>
      <c r="H373" s="37"/>
      <c r="I373" s="36"/>
      <c r="J373" s="27"/>
      <c r="K373" s="37"/>
      <c r="L373" s="37"/>
      <c r="M373" s="27"/>
      <c r="N373" s="27"/>
      <c r="O373" s="37"/>
      <c r="P373" s="37"/>
      <c r="Q373" s="36"/>
      <c r="R373" s="27"/>
      <c r="S373" s="37"/>
      <c r="T373" s="37"/>
      <c r="U373" s="27"/>
      <c r="V373" s="27"/>
      <c r="W373" s="37"/>
      <c r="X373" s="37"/>
      <c r="Y373" s="36"/>
    </row>
    <row r="374" spans="1:25">
      <c r="A374" s="14"/>
      <c r="B374" s="155" t="s">
        <v>88</v>
      </c>
      <c r="C374" s="39" t="s">
        <v>193</v>
      </c>
      <c r="D374" s="39"/>
      <c r="E374" s="33"/>
      <c r="F374" s="33"/>
      <c r="G374" s="39">
        <v>0.3</v>
      </c>
      <c r="H374" s="39"/>
      <c r="I374" s="33"/>
      <c r="J374" s="33"/>
      <c r="K374" s="39" t="s">
        <v>193</v>
      </c>
      <c r="L374" s="39"/>
      <c r="M374" s="33"/>
      <c r="N374" s="33"/>
      <c r="O374" s="39">
        <v>0.7</v>
      </c>
      <c r="P374" s="39"/>
      <c r="Q374" s="33"/>
      <c r="R374" s="33"/>
      <c r="S374" s="39" t="s">
        <v>193</v>
      </c>
      <c r="T374" s="39"/>
      <c r="U374" s="33"/>
      <c r="V374" s="33"/>
      <c r="W374" s="39">
        <v>1</v>
      </c>
      <c r="X374" s="39"/>
      <c r="Y374" s="33"/>
    </row>
    <row r="375" spans="1:25">
      <c r="A375" s="14"/>
      <c r="B375" s="155"/>
      <c r="C375" s="39"/>
      <c r="D375" s="39"/>
      <c r="E375" s="33"/>
      <c r="F375" s="33"/>
      <c r="G375" s="39"/>
      <c r="H375" s="39"/>
      <c r="I375" s="33"/>
      <c r="J375" s="33"/>
      <c r="K375" s="39"/>
      <c r="L375" s="39"/>
      <c r="M375" s="33"/>
      <c r="N375" s="33"/>
      <c r="O375" s="39"/>
      <c r="P375" s="39"/>
      <c r="Q375" s="33"/>
      <c r="R375" s="33"/>
      <c r="S375" s="39"/>
      <c r="T375" s="39"/>
      <c r="U375" s="33"/>
      <c r="V375" s="33"/>
      <c r="W375" s="39"/>
      <c r="X375" s="39"/>
      <c r="Y375" s="33"/>
    </row>
    <row r="376" spans="1:25">
      <c r="A376" s="14"/>
      <c r="B376" s="160" t="s">
        <v>89</v>
      </c>
      <c r="C376" s="37" t="s">
        <v>193</v>
      </c>
      <c r="D376" s="37"/>
      <c r="E376" s="27"/>
      <c r="F376" s="27"/>
      <c r="G376" s="37" t="s">
        <v>742</v>
      </c>
      <c r="H376" s="37"/>
      <c r="I376" s="36" t="s">
        <v>175</v>
      </c>
      <c r="J376" s="27"/>
      <c r="K376" s="37" t="s">
        <v>193</v>
      </c>
      <c r="L376" s="37"/>
      <c r="M376" s="27"/>
      <c r="N376" s="27"/>
      <c r="O376" s="37">
        <v>11</v>
      </c>
      <c r="P376" s="37"/>
      <c r="Q376" s="27"/>
      <c r="R376" s="27"/>
      <c r="S376" s="37" t="s">
        <v>193</v>
      </c>
      <c r="T376" s="37"/>
      <c r="U376" s="27"/>
      <c r="V376" s="27"/>
      <c r="W376" s="37">
        <v>3.6</v>
      </c>
      <c r="X376" s="37"/>
      <c r="Y376" s="27"/>
    </row>
    <row r="377" spans="1:25">
      <c r="A377" s="14"/>
      <c r="B377" s="160"/>
      <c r="C377" s="37"/>
      <c r="D377" s="37"/>
      <c r="E377" s="27"/>
      <c r="F377" s="27"/>
      <c r="G377" s="37"/>
      <c r="H377" s="37"/>
      <c r="I377" s="36"/>
      <c r="J377" s="27"/>
      <c r="K377" s="37"/>
      <c r="L377" s="37"/>
      <c r="M377" s="27"/>
      <c r="N377" s="27"/>
      <c r="O377" s="37"/>
      <c r="P377" s="37"/>
      <c r="Q377" s="27"/>
      <c r="R377" s="27"/>
      <c r="S377" s="37"/>
      <c r="T377" s="37"/>
      <c r="U377" s="27"/>
      <c r="V377" s="27"/>
      <c r="W377" s="37"/>
      <c r="X377" s="37"/>
      <c r="Y377" s="27"/>
    </row>
    <row r="378" spans="1:25">
      <c r="A378" s="14"/>
      <c r="B378" s="155" t="s">
        <v>90</v>
      </c>
      <c r="C378" s="39" t="s">
        <v>748</v>
      </c>
      <c r="D378" s="39"/>
      <c r="E378" s="42" t="s">
        <v>175</v>
      </c>
      <c r="F378" s="33"/>
      <c r="G378" s="39" t="s">
        <v>193</v>
      </c>
      <c r="H378" s="39"/>
      <c r="I378" s="33"/>
      <c r="J378" s="33"/>
      <c r="K378" s="39" t="s">
        <v>193</v>
      </c>
      <c r="L378" s="39"/>
      <c r="M378" s="33"/>
      <c r="N378" s="33"/>
      <c r="O378" s="39" t="s">
        <v>193</v>
      </c>
      <c r="P378" s="39"/>
      <c r="Q378" s="33"/>
      <c r="R378" s="33"/>
      <c r="S378" s="39" t="s">
        <v>193</v>
      </c>
      <c r="T378" s="39"/>
      <c r="U378" s="33"/>
      <c r="V378" s="33"/>
      <c r="W378" s="39" t="s">
        <v>748</v>
      </c>
      <c r="X378" s="39"/>
      <c r="Y378" s="42" t="s">
        <v>175</v>
      </c>
    </row>
    <row r="379" spans="1:25">
      <c r="A379" s="14"/>
      <c r="B379" s="155"/>
      <c r="C379" s="39"/>
      <c r="D379" s="39"/>
      <c r="E379" s="42"/>
      <c r="F379" s="33"/>
      <c r="G379" s="39"/>
      <c r="H379" s="39"/>
      <c r="I379" s="33"/>
      <c r="J379" s="33"/>
      <c r="K379" s="39"/>
      <c r="L379" s="39"/>
      <c r="M379" s="33"/>
      <c r="N379" s="33"/>
      <c r="O379" s="39"/>
      <c r="P379" s="39"/>
      <c r="Q379" s="33"/>
      <c r="R379" s="33"/>
      <c r="S379" s="39"/>
      <c r="T379" s="39"/>
      <c r="U379" s="33"/>
      <c r="V379" s="33"/>
      <c r="W379" s="39"/>
      <c r="X379" s="39"/>
      <c r="Y379" s="42"/>
    </row>
    <row r="380" spans="1:25">
      <c r="A380" s="14"/>
      <c r="B380" s="160" t="s">
        <v>718</v>
      </c>
      <c r="C380" s="37">
        <v>142.5</v>
      </c>
      <c r="D380" s="37"/>
      <c r="E380" s="27"/>
      <c r="F380" s="27"/>
      <c r="G380" s="37">
        <v>184.1</v>
      </c>
      <c r="H380" s="37"/>
      <c r="I380" s="27"/>
      <c r="J380" s="27"/>
      <c r="K380" s="37">
        <v>6.4</v>
      </c>
      <c r="L380" s="37"/>
      <c r="M380" s="27"/>
      <c r="N380" s="27"/>
      <c r="O380" s="37" t="s">
        <v>193</v>
      </c>
      <c r="P380" s="37"/>
      <c r="Q380" s="27"/>
      <c r="R380" s="27"/>
      <c r="S380" s="37" t="s">
        <v>753</v>
      </c>
      <c r="T380" s="37"/>
      <c r="U380" s="36" t="s">
        <v>175</v>
      </c>
      <c r="V380" s="27"/>
      <c r="W380" s="37" t="s">
        <v>193</v>
      </c>
      <c r="X380" s="37"/>
      <c r="Y380" s="27"/>
    </row>
    <row r="381" spans="1:25" ht="15.75" thickBot="1">
      <c r="A381" s="14"/>
      <c r="B381" s="160"/>
      <c r="C381" s="154"/>
      <c r="D381" s="154"/>
      <c r="E381" s="28"/>
      <c r="F381" s="27"/>
      <c r="G381" s="154"/>
      <c r="H381" s="154"/>
      <c r="I381" s="28"/>
      <c r="J381" s="27"/>
      <c r="K381" s="154"/>
      <c r="L381" s="154"/>
      <c r="M381" s="28"/>
      <c r="N381" s="27"/>
      <c r="O381" s="154"/>
      <c r="P381" s="154"/>
      <c r="Q381" s="28"/>
      <c r="R381" s="27"/>
      <c r="S381" s="154"/>
      <c r="T381" s="154"/>
      <c r="U381" s="165"/>
      <c r="V381" s="27"/>
      <c r="W381" s="154"/>
      <c r="X381" s="154"/>
      <c r="Y381" s="28"/>
    </row>
    <row r="382" spans="1:25">
      <c r="A382" s="14"/>
      <c r="B382" s="179" t="s">
        <v>91</v>
      </c>
      <c r="C382" s="55">
        <v>122.1</v>
      </c>
      <c r="D382" s="55"/>
      <c r="E382" s="34"/>
      <c r="F382" s="33"/>
      <c r="G382" s="55">
        <v>169.7</v>
      </c>
      <c r="H382" s="55"/>
      <c r="I382" s="34"/>
      <c r="J382" s="33"/>
      <c r="K382" s="55">
        <v>6.4</v>
      </c>
      <c r="L382" s="55"/>
      <c r="M382" s="34"/>
      <c r="N382" s="33"/>
      <c r="O382" s="55">
        <v>7.7</v>
      </c>
      <c r="P382" s="55"/>
      <c r="Q382" s="34"/>
      <c r="R382" s="33"/>
      <c r="S382" s="55" t="s">
        <v>753</v>
      </c>
      <c r="T382" s="55"/>
      <c r="U382" s="53" t="s">
        <v>175</v>
      </c>
      <c r="V382" s="33"/>
      <c r="W382" s="55" t="s">
        <v>754</v>
      </c>
      <c r="X382" s="55"/>
      <c r="Y382" s="53" t="s">
        <v>175</v>
      </c>
    </row>
    <row r="383" spans="1:25" ht="15.75" thickBot="1">
      <c r="A383" s="14"/>
      <c r="B383" s="179"/>
      <c r="C383" s="40"/>
      <c r="D383" s="40"/>
      <c r="E383" s="41"/>
      <c r="F383" s="33"/>
      <c r="G383" s="40"/>
      <c r="H383" s="40"/>
      <c r="I383" s="41"/>
      <c r="J383" s="33"/>
      <c r="K383" s="40"/>
      <c r="L383" s="40"/>
      <c r="M383" s="41"/>
      <c r="N383" s="33"/>
      <c r="O383" s="40"/>
      <c r="P383" s="40"/>
      <c r="Q383" s="41"/>
      <c r="R383" s="33"/>
      <c r="S383" s="40"/>
      <c r="T383" s="40"/>
      <c r="U383" s="43"/>
      <c r="V383" s="33"/>
      <c r="W383" s="40"/>
      <c r="X383" s="40"/>
      <c r="Y383" s="43"/>
    </row>
    <row r="384" spans="1:25">
      <c r="A384" s="14"/>
      <c r="B384" s="60" t="s">
        <v>92</v>
      </c>
      <c r="C384" s="46">
        <v>122.1</v>
      </c>
      <c r="D384" s="46"/>
      <c r="E384" s="31"/>
      <c r="F384" s="27"/>
      <c r="G384" s="46">
        <v>128.19999999999999</v>
      </c>
      <c r="H384" s="46"/>
      <c r="I384" s="31"/>
      <c r="J384" s="27"/>
      <c r="K384" s="46">
        <v>7</v>
      </c>
      <c r="L384" s="46"/>
      <c r="M384" s="31"/>
      <c r="N384" s="27"/>
      <c r="O384" s="46">
        <v>184.3</v>
      </c>
      <c r="P384" s="46"/>
      <c r="Q384" s="31"/>
      <c r="R384" s="27"/>
      <c r="S384" s="46" t="s">
        <v>755</v>
      </c>
      <c r="T384" s="46"/>
      <c r="U384" s="44" t="s">
        <v>175</v>
      </c>
      <c r="V384" s="27"/>
      <c r="W384" s="46">
        <v>128.80000000000001</v>
      </c>
      <c r="X384" s="46"/>
      <c r="Y384" s="31"/>
    </row>
    <row r="385" spans="1:25">
      <c r="A385" s="14"/>
      <c r="B385" s="60"/>
      <c r="C385" s="37"/>
      <c r="D385" s="37"/>
      <c r="E385" s="27"/>
      <c r="F385" s="27"/>
      <c r="G385" s="37"/>
      <c r="H385" s="37"/>
      <c r="I385" s="27"/>
      <c r="J385" s="27"/>
      <c r="K385" s="37"/>
      <c r="L385" s="37"/>
      <c r="M385" s="27"/>
      <c r="N385" s="27"/>
      <c r="O385" s="37"/>
      <c r="P385" s="37"/>
      <c r="Q385" s="27"/>
      <c r="R385" s="27"/>
      <c r="S385" s="37"/>
      <c r="T385" s="37"/>
      <c r="U385" s="36"/>
      <c r="V385" s="27"/>
      <c r="W385" s="37"/>
      <c r="X385" s="37"/>
      <c r="Y385" s="27"/>
    </row>
    <row r="386" spans="1:25">
      <c r="A386" s="14"/>
      <c r="B386" s="52" t="s">
        <v>722</v>
      </c>
      <c r="C386" s="39" t="s">
        <v>193</v>
      </c>
      <c r="D386" s="39"/>
      <c r="E386" s="33"/>
      <c r="F386" s="33"/>
      <c r="G386" s="39">
        <v>7.9</v>
      </c>
      <c r="H386" s="39"/>
      <c r="I386" s="33"/>
      <c r="J386" s="33"/>
      <c r="K386" s="39" t="s">
        <v>193</v>
      </c>
      <c r="L386" s="39"/>
      <c r="M386" s="33"/>
      <c r="N386" s="33"/>
      <c r="O386" s="39" t="s">
        <v>756</v>
      </c>
      <c r="P386" s="39"/>
      <c r="Q386" s="42" t="s">
        <v>175</v>
      </c>
      <c r="R386" s="33"/>
      <c r="S386" s="39" t="s">
        <v>193</v>
      </c>
      <c r="T386" s="39"/>
      <c r="U386" s="33"/>
      <c r="V386" s="33"/>
      <c r="W386" s="39" t="s">
        <v>752</v>
      </c>
      <c r="X386" s="39"/>
      <c r="Y386" s="42" t="s">
        <v>175</v>
      </c>
    </row>
    <row r="387" spans="1:25" ht="15.75" thickBot="1">
      <c r="A387" s="14"/>
      <c r="B387" s="52"/>
      <c r="C387" s="40"/>
      <c r="D387" s="40"/>
      <c r="E387" s="41"/>
      <c r="F387" s="33"/>
      <c r="G387" s="40"/>
      <c r="H387" s="40"/>
      <c r="I387" s="41"/>
      <c r="J387" s="33"/>
      <c r="K387" s="40"/>
      <c r="L387" s="40"/>
      <c r="M387" s="41"/>
      <c r="N387" s="33"/>
      <c r="O387" s="40"/>
      <c r="P387" s="40"/>
      <c r="Q387" s="43"/>
      <c r="R387" s="33"/>
      <c r="S387" s="40"/>
      <c r="T387" s="40"/>
      <c r="U387" s="41"/>
      <c r="V387" s="33"/>
      <c r="W387" s="40"/>
      <c r="X387" s="40"/>
      <c r="Y387" s="43"/>
    </row>
    <row r="388" spans="1:25">
      <c r="A388" s="14"/>
      <c r="B388" s="60" t="s">
        <v>94</v>
      </c>
      <c r="C388" s="46">
        <v>122.1</v>
      </c>
      <c r="D388" s="46"/>
      <c r="E388" s="31"/>
      <c r="F388" s="27"/>
      <c r="G388" s="46">
        <v>136.1</v>
      </c>
      <c r="H388" s="46"/>
      <c r="I388" s="31"/>
      <c r="J388" s="27"/>
      <c r="K388" s="46">
        <v>7</v>
      </c>
      <c r="L388" s="46"/>
      <c r="M388" s="31"/>
      <c r="N388" s="27"/>
      <c r="O388" s="46">
        <v>172.4</v>
      </c>
      <c r="P388" s="46"/>
      <c r="Q388" s="31"/>
      <c r="R388" s="27"/>
      <c r="S388" s="46" t="s">
        <v>755</v>
      </c>
      <c r="T388" s="46"/>
      <c r="U388" s="44" t="s">
        <v>175</v>
      </c>
      <c r="V388" s="27"/>
      <c r="W388" s="46">
        <v>124.8</v>
      </c>
      <c r="X388" s="46"/>
      <c r="Y388" s="31"/>
    </row>
    <row r="389" spans="1:25">
      <c r="A389" s="14"/>
      <c r="B389" s="60"/>
      <c r="C389" s="170"/>
      <c r="D389" s="170"/>
      <c r="E389" s="130"/>
      <c r="F389" s="27"/>
      <c r="G389" s="170"/>
      <c r="H389" s="170"/>
      <c r="I389" s="130"/>
      <c r="J389" s="27"/>
      <c r="K389" s="170"/>
      <c r="L389" s="170"/>
      <c r="M389" s="130"/>
      <c r="N389" s="27"/>
      <c r="O389" s="170"/>
      <c r="P389" s="170"/>
      <c r="Q389" s="130"/>
      <c r="R389" s="27"/>
      <c r="S389" s="170"/>
      <c r="T389" s="170"/>
      <c r="U389" s="176"/>
      <c r="V389" s="27"/>
      <c r="W389" s="170"/>
      <c r="X389" s="170"/>
      <c r="Y389" s="130"/>
    </row>
    <row r="390" spans="1:25">
      <c r="A390" s="14"/>
      <c r="B390" s="52" t="s">
        <v>724</v>
      </c>
      <c r="C390" s="39" t="s">
        <v>193</v>
      </c>
      <c r="D390" s="39"/>
      <c r="E390" s="33"/>
      <c r="F390" s="33"/>
      <c r="G390" s="39" t="s">
        <v>193</v>
      </c>
      <c r="H390" s="39"/>
      <c r="I390" s="33"/>
      <c r="J390" s="33"/>
      <c r="K390" s="39" t="s">
        <v>193</v>
      </c>
      <c r="L390" s="39"/>
      <c r="M390" s="33"/>
      <c r="N390" s="33"/>
      <c r="O390" s="39" t="s">
        <v>193</v>
      </c>
      <c r="P390" s="39"/>
      <c r="Q390" s="33"/>
      <c r="R390" s="33"/>
      <c r="S390" s="39" t="s">
        <v>274</v>
      </c>
      <c r="T390" s="39"/>
      <c r="U390" s="42" t="s">
        <v>175</v>
      </c>
      <c r="V390" s="33"/>
      <c r="W390" s="39" t="s">
        <v>274</v>
      </c>
      <c r="X390" s="39"/>
      <c r="Y390" s="42" t="s">
        <v>175</v>
      </c>
    </row>
    <row r="391" spans="1:25" ht="15.75" thickBot="1">
      <c r="A391" s="14"/>
      <c r="B391" s="52"/>
      <c r="C391" s="40"/>
      <c r="D391" s="40"/>
      <c r="E391" s="41"/>
      <c r="F391" s="33"/>
      <c r="G391" s="40"/>
      <c r="H391" s="40"/>
      <c r="I391" s="41"/>
      <c r="J391" s="33"/>
      <c r="K391" s="40"/>
      <c r="L391" s="40"/>
      <c r="M391" s="41"/>
      <c r="N391" s="33"/>
      <c r="O391" s="40"/>
      <c r="P391" s="40"/>
      <c r="Q391" s="41"/>
      <c r="R391" s="33"/>
      <c r="S391" s="40"/>
      <c r="T391" s="40"/>
      <c r="U391" s="43"/>
      <c r="V391" s="33"/>
      <c r="W391" s="40"/>
      <c r="X391" s="40"/>
      <c r="Y391" s="43"/>
    </row>
    <row r="392" spans="1:25">
      <c r="A392" s="14"/>
      <c r="B392" s="60" t="s">
        <v>96</v>
      </c>
      <c r="C392" s="44" t="s">
        <v>173</v>
      </c>
      <c r="D392" s="46">
        <v>122.1</v>
      </c>
      <c r="E392" s="31"/>
      <c r="F392" s="27"/>
      <c r="G392" s="44" t="s">
        <v>173</v>
      </c>
      <c r="H392" s="46">
        <v>136.1</v>
      </c>
      <c r="I392" s="31"/>
      <c r="J392" s="27"/>
      <c r="K392" s="44" t="s">
        <v>173</v>
      </c>
      <c r="L392" s="46">
        <v>7</v>
      </c>
      <c r="M392" s="31"/>
      <c r="N392" s="27"/>
      <c r="O392" s="44" t="s">
        <v>173</v>
      </c>
      <c r="P392" s="46">
        <v>172.4</v>
      </c>
      <c r="Q392" s="31"/>
      <c r="R392" s="27"/>
      <c r="S392" s="44" t="s">
        <v>173</v>
      </c>
      <c r="T392" s="46" t="s">
        <v>757</v>
      </c>
      <c r="U392" s="44" t="s">
        <v>175</v>
      </c>
      <c r="V392" s="27"/>
      <c r="W392" s="44" t="s">
        <v>173</v>
      </c>
      <c r="X392" s="46">
        <v>122.1</v>
      </c>
      <c r="Y392" s="31"/>
    </row>
    <row r="393" spans="1:25" ht="15.75" thickBot="1">
      <c r="A393" s="14"/>
      <c r="B393" s="60"/>
      <c r="C393" s="45"/>
      <c r="D393" s="47"/>
      <c r="E393" s="48"/>
      <c r="F393" s="27"/>
      <c r="G393" s="45"/>
      <c r="H393" s="47"/>
      <c r="I393" s="48"/>
      <c r="J393" s="27"/>
      <c r="K393" s="45"/>
      <c r="L393" s="47"/>
      <c r="M393" s="48"/>
      <c r="N393" s="27"/>
      <c r="O393" s="45"/>
      <c r="P393" s="47"/>
      <c r="Q393" s="48"/>
      <c r="R393" s="27"/>
      <c r="S393" s="45"/>
      <c r="T393" s="47"/>
      <c r="U393" s="45"/>
      <c r="V393" s="27"/>
      <c r="W393" s="45"/>
      <c r="X393" s="47"/>
      <c r="Y393" s="48"/>
    </row>
    <row r="394" spans="1:25" ht="15.75" thickTop="1">
      <c r="A394" s="14"/>
      <c r="B394" s="52" t="s">
        <v>105</v>
      </c>
      <c r="C394" s="163" t="s">
        <v>173</v>
      </c>
      <c r="D394" s="164">
        <v>114.6</v>
      </c>
      <c r="E394" s="113"/>
      <c r="F394" s="33"/>
      <c r="G394" s="163" t="s">
        <v>173</v>
      </c>
      <c r="H394" s="164">
        <v>126.5</v>
      </c>
      <c r="I394" s="113"/>
      <c r="J394" s="33"/>
      <c r="K394" s="163" t="s">
        <v>173</v>
      </c>
      <c r="L394" s="164">
        <v>7</v>
      </c>
      <c r="M394" s="113"/>
      <c r="N394" s="33"/>
      <c r="O394" s="163" t="s">
        <v>173</v>
      </c>
      <c r="P394" s="164">
        <v>167.5</v>
      </c>
      <c r="Q394" s="113"/>
      <c r="R394" s="33"/>
      <c r="S394" s="163" t="s">
        <v>173</v>
      </c>
      <c r="T394" s="164" t="s">
        <v>758</v>
      </c>
      <c r="U394" s="163" t="s">
        <v>175</v>
      </c>
      <c r="V394" s="33"/>
      <c r="W394" s="163" t="s">
        <v>173</v>
      </c>
      <c r="X394" s="164">
        <v>114.6</v>
      </c>
      <c r="Y394" s="113"/>
    </row>
    <row r="395" spans="1:25" ht="15.75" thickBot="1">
      <c r="A395" s="14"/>
      <c r="B395" s="52"/>
      <c r="C395" s="167"/>
      <c r="D395" s="169"/>
      <c r="E395" s="84"/>
      <c r="F395" s="33"/>
      <c r="G395" s="167"/>
      <c r="H395" s="169"/>
      <c r="I395" s="84"/>
      <c r="J395" s="33"/>
      <c r="K395" s="167"/>
      <c r="L395" s="169"/>
      <c r="M395" s="84"/>
      <c r="N395" s="33"/>
      <c r="O395" s="167"/>
      <c r="P395" s="169"/>
      <c r="Q395" s="84"/>
      <c r="R395" s="33"/>
      <c r="S395" s="167"/>
      <c r="T395" s="169"/>
      <c r="U395" s="167"/>
      <c r="V395" s="33"/>
      <c r="W395" s="167"/>
      <c r="X395" s="169"/>
      <c r="Y395" s="84"/>
    </row>
    <row r="396" spans="1:25" ht="15.75" thickTop="1">
      <c r="A396" s="14"/>
      <c r="B396" s="27"/>
      <c r="C396" s="49"/>
      <c r="D396" s="49"/>
      <c r="E396" s="49"/>
      <c r="F396" s="27"/>
      <c r="G396" s="49"/>
      <c r="H396" s="49"/>
      <c r="I396" s="49"/>
      <c r="J396" s="27"/>
      <c r="K396" s="49"/>
      <c r="L396" s="49"/>
      <c r="M396" s="49"/>
      <c r="N396" s="27"/>
      <c r="O396" s="49"/>
      <c r="P396" s="49"/>
      <c r="Q396" s="49"/>
      <c r="R396" s="27"/>
      <c r="S396" s="49"/>
      <c r="T396" s="49"/>
      <c r="U396" s="49"/>
      <c r="V396" s="27"/>
      <c r="W396" s="181"/>
      <c r="X396" s="181"/>
      <c r="Y396" s="49"/>
    </row>
    <row r="397" spans="1:25">
      <c r="A397" s="14"/>
      <c r="B397" s="27"/>
      <c r="C397" s="27"/>
      <c r="D397" s="27"/>
      <c r="E397" s="27"/>
      <c r="F397" s="27"/>
      <c r="G397" s="27"/>
      <c r="H397" s="27"/>
      <c r="I397" s="27"/>
      <c r="J397" s="27"/>
      <c r="K397" s="27"/>
      <c r="L397" s="27"/>
      <c r="M397" s="27"/>
      <c r="N397" s="27"/>
      <c r="O397" s="27"/>
      <c r="P397" s="27"/>
      <c r="Q397" s="27"/>
      <c r="R397" s="27"/>
      <c r="S397" s="27"/>
      <c r="T397" s="27"/>
      <c r="U397" s="27"/>
      <c r="V397" s="27"/>
      <c r="W397" s="180"/>
      <c r="X397" s="180"/>
      <c r="Y397" s="27"/>
    </row>
    <row r="398" spans="1:25" ht="15" customHeight="1">
      <c r="A398" s="14" t="s">
        <v>893</v>
      </c>
      <c r="B398" s="85" t="s">
        <v>5</v>
      </c>
      <c r="C398" s="85"/>
      <c r="D398" s="85"/>
      <c r="E398" s="85"/>
      <c r="F398" s="85"/>
      <c r="G398" s="85"/>
      <c r="H398" s="85"/>
      <c r="I398" s="85"/>
      <c r="J398" s="85"/>
      <c r="K398" s="85"/>
      <c r="L398" s="85"/>
      <c r="M398" s="85"/>
      <c r="N398" s="85"/>
      <c r="O398" s="85"/>
      <c r="P398" s="85"/>
      <c r="Q398" s="85"/>
      <c r="R398" s="85"/>
      <c r="S398" s="85"/>
      <c r="T398" s="85"/>
      <c r="U398" s="85"/>
      <c r="V398" s="85"/>
      <c r="W398" s="85"/>
      <c r="X398" s="85"/>
      <c r="Y398" s="85"/>
    </row>
    <row r="399" spans="1:25">
      <c r="A399" s="14"/>
      <c r="B399" s="151" t="s">
        <v>775</v>
      </c>
      <c r="C399" s="151"/>
      <c r="D399" s="151"/>
      <c r="E399" s="151"/>
      <c r="F399" s="151"/>
      <c r="G399" s="151"/>
      <c r="H399" s="151"/>
      <c r="I399" s="151"/>
      <c r="J399" s="151"/>
      <c r="K399" s="151"/>
      <c r="L399" s="151"/>
      <c r="M399" s="151"/>
      <c r="N399" s="151"/>
      <c r="O399" s="151"/>
      <c r="P399" s="151"/>
      <c r="Q399" s="151"/>
      <c r="R399" s="151"/>
      <c r="S399" s="151"/>
      <c r="T399" s="151"/>
      <c r="U399" s="151"/>
      <c r="V399" s="151"/>
      <c r="W399" s="151"/>
      <c r="X399" s="151"/>
      <c r="Y399" s="151"/>
    </row>
    <row r="400" spans="1:25">
      <c r="A400" s="14"/>
      <c r="B400" s="151" t="s">
        <v>759</v>
      </c>
      <c r="C400" s="151"/>
      <c r="D400" s="151"/>
      <c r="E400" s="151"/>
      <c r="F400" s="151"/>
      <c r="G400" s="151"/>
      <c r="H400" s="151"/>
      <c r="I400" s="151"/>
      <c r="J400" s="151"/>
      <c r="K400" s="151"/>
      <c r="L400" s="151"/>
      <c r="M400" s="151"/>
      <c r="N400" s="151"/>
      <c r="O400" s="151"/>
      <c r="P400" s="151"/>
      <c r="Q400" s="151"/>
      <c r="R400" s="151"/>
      <c r="S400" s="151"/>
      <c r="T400" s="151"/>
      <c r="U400" s="151"/>
      <c r="V400" s="151"/>
      <c r="W400" s="151"/>
      <c r="X400" s="151"/>
      <c r="Y400" s="151"/>
    </row>
    <row r="401" spans="1:25">
      <c r="A401" s="14"/>
      <c r="B401" s="151" t="s">
        <v>650</v>
      </c>
      <c r="C401" s="151"/>
      <c r="D401" s="151"/>
      <c r="E401" s="151"/>
      <c r="F401" s="151"/>
      <c r="G401" s="151"/>
      <c r="H401" s="151"/>
      <c r="I401" s="151"/>
      <c r="J401" s="151"/>
      <c r="K401" s="151"/>
      <c r="L401" s="151"/>
      <c r="M401" s="151"/>
      <c r="N401" s="151"/>
      <c r="O401" s="151"/>
      <c r="P401" s="151"/>
      <c r="Q401" s="151"/>
      <c r="R401" s="151"/>
      <c r="S401" s="151"/>
      <c r="T401" s="151"/>
      <c r="U401" s="151"/>
      <c r="V401" s="151"/>
      <c r="W401" s="151"/>
      <c r="X401" s="151"/>
      <c r="Y401" s="151"/>
    </row>
    <row r="402" spans="1:25">
      <c r="A402" s="14"/>
      <c r="B402" s="17"/>
      <c r="C402" s="17"/>
      <c r="D402" s="17"/>
      <c r="E402" s="17"/>
      <c r="F402" s="17"/>
      <c r="G402" s="17"/>
      <c r="H402" s="17"/>
      <c r="I402" s="17"/>
      <c r="J402" s="17"/>
      <c r="K402" s="17"/>
      <c r="L402" s="17"/>
      <c r="M402" s="17"/>
      <c r="N402" s="17"/>
      <c r="O402" s="17"/>
      <c r="P402" s="17"/>
      <c r="Q402" s="17"/>
      <c r="R402" s="17"/>
      <c r="S402" s="17"/>
      <c r="T402" s="17"/>
      <c r="U402" s="17"/>
      <c r="V402" s="17"/>
      <c r="W402" s="17"/>
      <c r="X402" s="17"/>
      <c r="Y402" s="17"/>
    </row>
    <row r="403" spans="1:25">
      <c r="A403" s="14"/>
      <c r="B403" s="36"/>
      <c r="C403" s="146" t="s">
        <v>810</v>
      </c>
      <c r="D403" s="146"/>
      <c r="E403" s="146"/>
      <c r="F403" s="27"/>
      <c r="G403" s="146" t="s">
        <v>652</v>
      </c>
      <c r="H403" s="146"/>
      <c r="I403" s="146"/>
      <c r="J403" s="146"/>
      <c r="K403" s="146"/>
      <c r="L403" s="146"/>
      <c r="M403" s="146"/>
      <c r="N403" s="27"/>
      <c r="O403" s="152"/>
      <c r="P403" s="152"/>
      <c r="Q403" s="152"/>
      <c r="R403" s="27"/>
      <c r="S403" s="152"/>
      <c r="T403" s="152"/>
      <c r="U403" s="152"/>
      <c r="V403" s="27"/>
      <c r="W403" s="152"/>
      <c r="X403" s="152"/>
      <c r="Y403" s="152"/>
    </row>
    <row r="404" spans="1:25" ht="15.75" thickBot="1">
      <c r="A404" s="14"/>
      <c r="B404" s="36"/>
      <c r="C404" s="147"/>
      <c r="D404" s="147"/>
      <c r="E404" s="147"/>
      <c r="F404" s="27"/>
      <c r="G404" s="147" t="s">
        <v>656</v>
      </c>
      <c r="H404" s="147"/>
      <c r="I404" s="147"/>
      <c r="J404" s="147"/>
      <c r="K404" s="147"/>
      <c r="L404" s="147"/>
      <c r="M404" s="147"/>
      <c r="N404" s="27"/>
      <c r="O404" s="152"/>
      <c r="P404" s="152"/>
      <c r="Q404" s="152"/>
      <c r="R404" s="27"/>
      <c r="S404" s="152"/>
      <c r="T404" s="152"/>
      <c r="U404" s="152"/>
      <c r="V404" s="27"/>
      <c r="W404" s="152"/>
      <c r="X404" s="152"/>
      <c r="Y404" s="152"/>
    </row>
    <row r="405" spans="1:25">
      <c r="A405" s="14"/>
      <c r="B405" s="36"/>
      <c r="C405" s="153" t="s">
        <v>653</v>
      </c>
      <c r="D405" s="153"/>
      <c r="E405" s="153"/>
      <c r="F405" s="27"/>
      <c r="G405" s="153" t="s">
        <v>710</v>
      </c>
      <c r="H405" s="153"/>
      <c r="I405" s="153"/>
      <c r="J405" s="31"/>
      <c r="K405" s="153" t="s">
        <v>89</v>
      </c>
      <c r="L405" s="153"/>
      <c r="M405" s="153"/>
      <c r="N405" s="27"/>
      <c r="O405" s="146" t="s">
        <v>657</v>
      </c>
      <c r="P405" s="146"/>
      <c r="Q405" s="146"/>
      <c r="R405" s="27"/>
      <c r="S405" s="146" t="s">
        <v>658</v>
      </c>
      <c r="T405" s="146"/>
      <c r="U405" s="146"/>
      <c r="V405" s="27"/>
      <c r="W405" s="146" t="s">
        <v>230</v>
      </c>
      <c r="X405" s="146"/>
      <c r="Y405" s="146"/>
    </row>
    <row r="406" spans="1:25" ht="15.75" thickBot="1">
      <c r="A406" s="14"/>
      <c r="B406" s="36"/>
      <c r="C406" s="147" t="s">
        <v>654</v>
      </c>
      <c r="D406" s="147"/>
      <c r="E406" s="147"/>
      <c r="F406" s="27"/>
      <c r="G406" s="147"/>
      <c r="H406" s="147"/>
      <c r="I406" s="147"/>
      <c r="J406" s="27"/>
      <c r="K406" s="147" t="s">
        <v>656</v>
      </c>
      <c r="L406" s="147"/>
      <c r="M406" s="147"/>
      <c r="N406" s="27"/>
      <c r="O406" s="147" t="s">
        <v>656</v>
      </c>
      <c r="P406" s="147"/>
      <c r="Q406" s="147"/>
      <c r="R406" s="27"/>
      <c r="S406" s="147"/>
      <c r="T406" s="147"/>
      <c r="U406" s="147"/>
      <c r="V406" s="27"/>
      <c r="W406" s="147"/>
      <c r="X406" s="147"/>
      <c r="Y406" s="147"/>
    </row>
    <row r="407" spans="1:25">
      <c r="A407" s="14"/>
      <c r="B407" s="22"/>
      <c r="C407" s="34"/>
      <c r="D407" s="34"/>
      <c r="E407" s="34"/>
      <c r="F407" s="22"/>
      <c r="G407" s="34"/>
      <c r="H407" s="34"/>
      <c r="I407" s="34"/>
      <c r="J407" s="22"/>
      <c r="K407" s="34"/>
      <c r="L407" s="34"/>
      <c r="M407" s="34"/>
      <c r="N407" s="22"/>
      <c r="O407" s="34"/>
      <c r="P407" s="34"/>
      <c r="Q407" s="34"/>
      <c r="R407" s="22"/>
      <c r="S407" s="34"/>
      <c r="T407" s="34"/>
      <c r="U407" s="34"/>
      <c r="V407" s="22"/>
      <c r="W407" s="34"/>
      <c r="X407" s="34"/>
      <c r="Y407" s="34"/>
    </row>
    <row r="408" spans="1:25">
      <c r="A408" s="14"/>
      <c r="B408" s="60" t="s">
        <v>811</v>
      </c>
      <c r="C408" s="36" t="s">
        <v>173</v>
      </c>
      <c r="D408" s="37" t="s">
        <v>193</v>
      </c>
      <c r="E408" s="27"/>
      <c r="F408" s="27"/>
      <c r="G408" s="36" t="s">
        <v>173</v>
      </c>
      <c r="H408" s="37" t="s">
        <v>812</v>
      </c>
      <c r="I408" s="36" t="s">
        <v>175</v>
      </c>
      <c r="J408" s="27"/>
      <c r="K408" s="36" t="s">
        <v>173</v>
      </c>
      <c r="L408" s="37">
        <v>0.9</v>
      </c>
      <c r="M408" s="27"/>
      <c r="N408" s="27"/>
      <c r="O408" s="36" t="s">
        <v>173</v>
      </c>
      <c r="P408" s="37">
        <v>179.2</v>
      </c>
      <c r="Q408" s="27"/>
      <c r="R408" s="27"/>
      <c r="S408" s="36" t="s">
        <v>173</v>
      </c>
      <c r="T408" s="37" t="s">
        <v>317</v>
      </c>
      <c r="U408" s="36" t="s">
        <v>175</v>
      </c>
      <c r="V408" s="27"/>
      <c r="W408" s="36" t="s">
        <v>173</v>
      </c>
      <c r="X408" s="37">
        <v>139.4</v>
      </c>
      <c r="Y408" s="27"/>
    </row>
    <row r="409" spans="1:25" ht="15.75" thickBot="1">
      <c r="A409" s="14"/>
      <c r="B409" s="60"/>
      <c r="C409" s="165"/>
      <c r="D409" s="154"/>
      <c r="E409" s="28"/>
      <c r="F409" s="27"/>
      <c r="G409" s="165"/>
      <c r="H409" s="154"/>
      <c r="I409" s="165"/>
      <c r="J409" s="27"/>
      <c r="K409" s="165"/>
      <c r="L409" s="154"/>
      <c r="M409" s="28"/>
      <c r="N409" s="27"/>
      <c r="O409" s="165"/>
      <c r="P409" s="154"/>
      <c r="Q409" s="28"/>
      <c r="R409" s="27"/>
      <c r="S409" s="165"/>
      <c r="T409" s="154"/>
      <c r="U409" s="165"/>
      <c r="V409" s="27"/>
      <c r="W409" s="165"/>
      <c r="X409" s="154"/>
      <c r="Y409" s="28"/>
    </row>
    <row r="410" spans="1:25">
      <c r="A410" s="14"/>
      <c r="B410" s="50" t="s">
        <v>126</v>
      </c>
      <c r="C410" s="34"/>
      <c r="D410" s="34"/>
      <c r="E410" s="34"/>
      <c r="F410" s="22"/>
      <c r="G410" s="34"/>
      <c r="H410" s="34"/>
      <c r="I410" s="34"/>
      <c r="J410" s="22"/>
      <c r="K410" s="34"/>
      <c r="L410" s="34"/>
      <c r="M410" s="34"/>
      <c r="N410" s="22"/>
      <c r="O410" s="34"/>
      <c r="P410" s="34"/>
      <c r="Q410" s="34"/>
      <c r="R410" s="22"/>
      <c r="S410" s="34"/>
      <c r="T410" s="34"/>
      <c r="U410" s="34"/>
      <c r="V410" s="22"/>
      <c r="W410" s="34"/>
      <c r="X410" s="34"/>
      <c r="Y410" s="34"/>
    </row>
    <row r="411" spans="1:25">
      <c r="A411" s="14"/>
      <c r="B411" s="160" t="s">
        <v>127</v>
      </c>
      <c r="C411" s="37" t="s">
        <v>193</v>
      </c>
      <c r="D411" s="37"/>
      <c r="E411" s="27"/>
      <c r="F411" s="27"/>
      <c r="G411" s="37" t="s">
        <v>813</v>
      </c>
      <c r="H411" s="37"/>
      <c r="I411" s="36" t="s">
        <v>175</v>
      </c>
      <c r="J411" s="27"/>
      <c r="K411" s="37" t="s">
        <v>814</v>
      </c>
      <c r="L411" s="37"/>
      <c r="M411" s="36" t="s">
        <v>175</v>
      </c>
      <c r="N411" s="27"/>
      <c r="O411" s="37" t="s">
        <v>815</v>
      </c>
      <c r="P411" s="37"/>
      <c r="Q411" s="36" t="s">
        <v>175</v>
      </c>
      <c r="R411" s="27"/>
      <c r="S411" s="37" t="s">
        <v>193</v>
      </c>
      <c r="T411" s="37"/>
      <c r="U411" s="27"/>
      <c r="V411" s="27"/>
      <c r="W411" s="37" t="s">
        <v>816</v>
      </c>
      <c r="X411" s="37"/>
      <c r="Y411" s="36" t="s">
        <v>175</v>
      </c>
    </row>
    <row r="412" spans="1:25">
      <c r="A412" s="14"/>
      <c r="B412" s="160"/>
      <c r="C412" s="37"/>
      <c r="D412" s="37"/>
      <c r="E412" s="27"/>
      <c r="F412" s="27"/>
      <c r="G412" s="37"/>
      <c r="H412" s="37"/>
      <c r="I412" s="36"/>
      <c r="J412" s="27"/>
      <c r="K412" s="37"/>
      <c r="L412" s="37"/>
      <c r="M412" s="36"/>
      <c r="N412" s="27"/>
      <c r="O412" s="37"/>
      <c r="P412" s="37"/>
      <c r="Q412" s="36"/>
      <c r="R412" s="27"/>
      <c r="S412" s="37"/>
      <c r="T412" s="37"/>
      <c r="U412" s="27"/>
      <c r="V412" s="27"/>
      <c r="W412" s="37"/>
      <c r="X412" s="37"/>
      <c r="Y412" s="36"/>
    </row>
    <row r="413" spans="1:25">
      <c r="A413" s="14"/>
      <c r="B413" s="155" t="s">
        <v>128</v>
      </c>
      <c r="C413" s="39" t="s">
        <v>193</v>
      </c>
      <c r="D413" s="39"/>
      <c r="E413" s="33"/>
      <c r="F413" s="33"/>
      <c r="G413" s="39" t="s">
        <v>193</v>
      </c>
      <c r="H413" s="39"/>
      <c r="I413" s="33"/>
      <c r="J413" s="33"/>
      <c r="K413" s="39" t="s">
        <v>193</v>
      </c>
      <c r="L413" s="39"/>
      <c r="M413" s="33"/>
      <c r="N413" s="33"/>
      <c r="O413" s="39">
        <v>5.0999999999999996</v>
      </c>
      <c r="P413" s="39"/>
      <c r="Q413" s="33"/>
      <c r="R413" s="33"/>
      <c r="S413" s="39" t="s">
        <v>193</v>
      </c>
      <c r="T413" s="39"/>
      <c r="U413" s="33"/>
      <c r="V413" s="33"/>
      <c r="W413" s="39">
        <v>5.0999999999999996</v>
      </c>
      <c r="X413" s="39"/>
      <c r="Y413" s="33"/>
    </row>
    <row r="414" spans="1:25">
      <c r="A414" s="14"/>
      <c r="B414" s="155"/>
      <c r="C414" s="39"/>
      <c r="D414" s="39"/>
      <c r="E414" s="33"/>
      <c r="F414" s="33"/>
      <c r="G414" s="39"/>
      <c r="H414" s="39"/>
      <c r="I414" s="33"/>
      <c r="J414" s="33"/>
      <c r="K414" s="39"/>
      <c r="L414" s="39"/>
      <c r="M414" s="33"/>
      <c r="N414" s="33"/>
      <c r="O414" s="39"/>
      <c r="P414" s="39"/>
      <c r="Q414" s="33"/>
      <c r="R414" s="33"/>
      <c r="S414" s="39"/>
      <c r="T414" s="39"/>
      <c r="U414" s="33"/>
      <c r="V414" s="33"/>
      <c r="W414" s="39"/>
      <c r="X414" s="39"/>
      <c r="Y414" s="33"/>
    </row>
    <row r="415" spans="1:25">
      <c r="A415" s="14"/>
      <c r="B415" s="160" t="s">
        <v>779</v>
      </c>
      <c r="C415" s="37" t="s">
        <v>193</v>
      </c>
      <c r="D415" s="37"/>
      <c r="E415" s="27"/>
      <c r="F415" s="27"/>
      <c r="G415" s="37" t="s">
        <v>193</v>
      </c>
      <c r="H415" s="37"/>
      <c r="I415" s="27"/>
      <c r="J415" s="27"/>
      <c r="K415" s="37" t="s">
        <v>193</v>
      </c>
      <c r="L415" s="37"/>
      <c r="M415" s="27"/>
      <c r="N415" s="27"/>
      <c r="O415" s="37">
        <v>1.6</v>
      </c>
      <c r="P415" s="37"/>
      <c r="Q415" s="27"/>
      <c r="R415" s="27"/>
      <c r="S415" s="37" t="s">
        <v>193</v>
      </c>
      <c r="T415" s="37"/>
      <c r="U415" s="27"/>
      <c r="V415" s="27"/>
      <c r="W415" s="37">
        <v>1.6</v>
      </c>
      <c r="X415" s="37"/>
      <c r="Y415" s="27"/>
    </row>
    <row r="416" spans="1:25">
      <c r="A416" s="14"/>
      <c r="B416" s="160"/>
      <c r="C416" s="37"/>
      <c r="D416" s="37"/>
      <c r="E416" s="27"/>
      <c r="F416" s="27"/>
      <c r="G416" s="37"/>
      <c r="H416" s="37"/>
      <c r="I416" s="27"/>
      <c r="J416" s="27"/>
      <c r="K416" s="37"/>
      <c r="L416" s="37"/>
      <c r="M416" s="27"/>
      <c r="N416" s="27"/>
      <c r="O416" s="37"/>
      <c r="P416" s="37"/>
      <c r="Q416" s="27"/>
      <c r="R416" s="27"/>
      <c r="S416" s="37"/>
      <c r="T416" s="37"/>
      <c r="U416" s="27"/>
      <c r="V416" s="27"/>
      <c r="W416" s="37"/>
      <c r="X416" s="37"/>
      <c r="Y416" s="27"/>
    </row>
    <row r="417" spans="1:25">
      <c r="A417" s="14"/>
      <c r="B417" s="155" t="s">
        <v>130</v>
      </c>
      <c r="C417" s="39" t="s">
        <v>193</v>
      </c>
      <c r="D417" s="39"/>
      <c r="E417" s="33"/>
      <c r="F417" s="33"/>
      <c r="G417" s="39" t="s">
        <v>193</v>
      </c>
      <c r="H417" s="39"/>
      <c r="I417" s="33"/>
      <c r="J417" s="33"/>
      <c r="K417" s="39" t="s">
        <v>193</v>
      </c>
      <c r="L417" s="39"/>
      <c r="M417" s="33"/>
      <c r="N417" s="33"/>
      <c r="O417" s="39">
        <v>11.5</v>
      </c>
      <c r="P417" s="39"/>
      <c r="Q417" s="33"/>
      <c r="R417" s="33"/>
      <c r="S417" s="39" t="s">
        <v>193</v>
      </c>
      <c r="T417" s="39"/>
      <c r="U417" s="33"/>
      <c r="V417" s="33"/>
      <c r="W417" s="39">
        <v>11.5</v>
      </c>
      <c r="X417" s="39"/>
      <c r="Y417" s="33"/>
    </row>
    <row r="418" spans="1:25">
      <c r="A418" s="14"/>
      <c r="B418" s="155"/>
      <c r="C418" s="39"/>
      <c r="D418" s="39"/>
      <c r="E418" s="33"/>
      <c r="F418" s="33"/>
      <c r="G418" s="39"/>
      <c r="H418" s="39"/>
      <c r="I418" s="33"/>
      <c r="J418" s="33"/>
      <c r="K418" s="39"/>
      <c r="L418" s="39"/>
      <c r="M418" s="33"/>
      <c r="N418" s="33"/>
      <c r="O418" s="39"/>
      <c r="P418" s="39"/>
      <c r="Q418" s="33"/>
      <c r="R418" s="33"/>
      <c r="S418" s="39"/>
      <c r="T418" s="39"/>
      <c r="U418" s="33"/>
      <c r="V418" s="33"/>
      <c r="W418" s="39"/>
      <c r="X418" s="39"/>
      <c r="Y418" s="33"/>
    </row>
    <row r="419" spans="1:25">
      <c r="A419" s="14"/>
      <c r="B419" s="160" t="s">
        <v>781</v>
      </c>
      <c r="C419" s="37" t="s">
        <v>193</v>
      </c>
      <c r="D419" s="37"/>
      <c r="E419" s="27"/>
      <c r="F419" s="27"/>
      <c r="G419" s="37">
        <v>288.7</v>
      </c>
      <c r="H419" s="37"/>
      <c r="I419" s="27"/>
      <c r="J419" s="27"/>
      <c r="K419" s="37" t="s">
        <v>193</v>
      </c>
      <c r="L419" s="37"/>
      <c r="M419" s="27"/>
      <c r="N419" s="27"/>
      <c r="O419" s="37" t="s">
        <v>193</v>
      </c>
      <c r="P419" s="37"/>
      <c r="Q419" s="27"/>
      <c r="R419" s="27"/>
      <c r="S419" s="37" t="s">
        <v>193</v>
      </c>
      <c r="T419" s="37"/>
      <c r="U419" s="27"/>
      <c r="V419" s="27"/>
      <c r="W419" s="37">
        <v>288.7</v>
      </c>
      <c r="X419" s="37"/>
      <c r="Y419" s="27"/>
    </row>
    <row r="420" spans="1:25">
      <c r="A420" s="14"/>
      <c r="B420" s="160"/>
      <c r="C420" s="37"/>
      <c r="D420" s="37"/>
      <c r="E420" s="27"/>
      <c r="F420" s="27"/>
      <c r="G420" s="37"/>
      <c r="H420" s="37"/>
      <c r="I420" s="27"/>
      <c r="J420" s="27"/>
      <c r="K420" s="37"/>
      <c r="L420" s="37"/>
      <c r="M420" s="27"/>
      <c r="N420" s="27"/>
      <c r="O420" s="37"/>
      <c r="P420" s="37"/>
      <c r="Q420" s="27"/>
      <c r="R420" s="27"/>
      <c r="S420" s="37"/>
      <c r="T420" s="37"/>
      <c r="U420" s="27"/>
      <c r="V420" s="27"/>
      <c r="W420" s="37"/>
      <c r="X420" s="37"/>
      <c r="Y420" s="27"/>
    </row>
    <row r="421" spans="1:25">
      <c r="A421" s="14"/>
      <c r="B421" s="155" t="s">
        <v>132</v>
      </c>
      <c r="C421" s="39" t="s">
        <v>193</v>
      </c>
      <c r="D421" s="39"/>
      <c r="E421" s="33"/>
      <c r="F421" s="33"/>
      <c r="G421" s="39" t="s">
        <v>817</v>
      </c>
      <c r="H421" s="39"/>
      <c r="I421" s="42" t="s">
        <v>175</v>
      </c>
      <c r="J421" s="33"/>
      <c r="K421" s="39" t="s">
        <v>193</v>
      </c>
      <c r="L421" s="39"/>
      <c r="M421" s="33"/>
      <c r="N421" s="33"/>
      <c r="O421" s="39" t="s">
        <v>193</v>
      </c>
      <c r="P421" s="39"/>
      <c r="Q421" s="33"/>
      <c r="R421" s="33"/>
      <c r="S421" s="39" t="s">
        <v>193</v>
      </c>
      <c r="T421" s="39"/>
      <c r="U421" s="33"/>
      <c r="V421" s="33"/>
      <c r="W421" s="39" t="s">
        <v>817</v>
      </c>
      <c r="X421" s="39"/>
      <c r="Y421" s="42" t="s">
        <v>175</v>
      </c>
    </row>
    <row r="422" spans="1:25">
      <c r="A422" s="14"/>
      <c r="B422" s="155"/>
      <c r="C422" s="39"/>
      <c r="D422" s="39"/>
      <c r="E422" s="33"/>
      <c r="F422" s="33"/>
      <c r="G422" s="39"/>
      <c r="H422" s="39"/>
      <c r="I422" s="42"/>
      <c r="J422" s="33"/>
      <c r="K422" s="39"/>
      <c r="L422" s="39"/>
      <c r="M422" s="33"/>
      <c r="N422" s="33"/>
      <c r="O422" s="39"/>
      <c r="P422" s="39"/>
      <c r="Q422" s="33"/>
      <c r="R422" s="33"/>
      <c r="S422" s="39"/>
      <c r="T422" s="39"/>
      <c r="U422" s="33"/>
      <c r="V422" s="33"/>
      <c r="W422" s="39"/>
      <c r="X422" s="39"/>
      <c r="Y422" s="42"/>
    </row>
    <row r="423" spans="1:25">
      <c r="A423" s="14"/>
      <c r="B423" s="160" t="s">
        <v>783</v>
      </c>
      <c r="C423" s="37">
        <v>119.5</v>
      </c>
      <c r="D423" s="37"/>
      <c r="E423" s="27"/>
      <c r="F423" s="27"/>
      <c r="G423" s="37" t="s">
        <v>818</v>
      </c>
      <c r="H423" s="37"/>
      <c r="I423" s="36" t="s">
        <v>175</v>
      </c>
      <c r="J423" s="27"/>
      <c r="K423" s="37" t="s">
        <v>193</v>
      </c>
      <c r="L423" s="37"/>
      <c r="M423" s="27"/>
      <c r="N423" s="27"/>
      <c r="O423" s="37" t="s">
        <v>193</v>
      </c>
      <c r="P423" s="37"/>
      <c r="Q423" s="27"/>
      <c r="R423" s="27"/>
      <c r="S423" s="37" t="s">
        <v>819</v>
      </c>
      <c r="T423" s="37"/>
      <c r="U423" s="36" t="s">
        <v>175</v>
      </c>
      <c r="V423" s="27"/>
      <c r="W423" s="37" t="s">
        <v>193</v>
      </c>
      <c r="X423" s="37"/>
      <c r="Y423" s="27"/>
    </row>
    <row r="424" spans="1:25" ht="15.75" thickBot="1">
      <c r="A424" s="14"/>
      <c r="B424" s="160"/>
      <c r="C424" s="154"/>
      <c r="D424" s="154"/>
      <c r="E424" s="28"/>
      <c r="F424" s="27"/>
      <c r="G424" s="154"/>
      <c r="H424" s="154"/>
      <c r="I424" s="165"/>
      <c r="J424" s="27"/>
      <c r="K424" s="154"/>
      <c r="L424" s="154"/>
      <c r="M424" s="28"/>
      <c r="N424" s="27"/>
      <c r="O424" s="154"/>
      <c r="P424" s="154"/>
      <c r="Q424" s="28"/>
      <c r="R424" s="27"/>
      <c r="S424" s="154"/>
      <c r="T424" s="154"/>
      <c r="U424" s="165"/>
      <c r="V424" s="27"/>
      <c r="W424" s="154"/>
      <c r="X424" s="154"/>
      <c r="Y424" s="28"/>
    </row>
    <row r="425" spans="1:25">
      <c r="A425" s="14"/>
      <c r="B425" s="179" t="s">
        <v>785</v>
      </c>
      <c r="C425" s="55">
        <v>119.5</v>
      </c>
      <c r="D425" s="55"/>
      <c r="E425" s="34"/>
      <c r="F425" s="33"/>
      <c r="G425" s="55" t="s">
        <v>820</v>
      </c>
      <c r="H425" s="55"/>
      <c r="I425" s="53" t="s">
        <v>175</v>
      </c>
      <c r="J425" s="33"/>
      <c r="K425" s="55" t="s">
        <v>814</v>
      </c>
      <c r="L425" s="55"/>
      <c r="M425" s="53" t="s">
        <v>175</v>
      </c>
      <c r="N425" s="33"/>
      <c r="O425" s="55" t="s">
        <v>821</v>
      </c>
      <c r="P425" s="55"/>
      <c r="Q425" s="53" t="s">
        <v>175</v>
      </c>
      <c r="R425" s="33"/>
      <c r="S425" s="55" t="s">
        <v>819</v>
      </c>
      <c r="T425" s="55"/>
      <c r="U425" s="53" t="s">
        <v>175</v>
      </c>
      <c r="V425" s="33"/>
      <c r="W425" s="55" t="s">
        <v>822</v>
      </c>
      <c r="X425" s="55"/>
      <c r="Y425" s="53" t="s">
        <v>175</v>
      </c>
    </row>
    <row r="426" spans="1:25" ht="15.75" thickBot="1">
      <c r="A426" s="14"/>
      <c r="B426" s="179"/>
      <c r="C426" s="40"/>
      <c r="D426" s="40"/>
      <c r="E426" s="41"/>
      <c r="F426" s="33"/>
      <c r="G426" s="40"/>
      <c r="H426" s="40"/>
      <c r="I426" s="43"/>
      <c r="J426" s="33"/>
      <c r="K426" s="40"/>
      <c r="L426" s="40"/>
      <c r="M426" s="43"/>
      <c r="N426" s="33"/>
      <c r="O426" s="40"/>
      <c r="P426" s="40"/>
      <c r="Q426" s="43"/>
      <c r="R426" s="33"/>
      <c r="S426" s="40"/>
      <c r="T426" s="40"/>
      <c r="U426" s="43"/>
      <c r="V426" s="33"/>
      <c r="W426" s="40"/>
      <c r="X426" s="40"/>
      <c r="Y426" s="43"/>
    </row>
    <row r="427" spans="1:25">
      <c r="A427" s="14"/>
      <c r="B427" s="51" t="s">
        <v>134</v>
      </c>
      <c r="C427" s="31"/>
      <c r="D427" s="31"/>
      <c r="E427" s="31"/>
      <c r="F427" s="12"/>
      <c r="G427" s="31"/>
      <c r="H427" s="31"/>
      <c r="I427" s="31"/>
      <c r="J427" s="12"/>
      <c r="K427" s="31"/>
      <c r="L427" s="31"/>
      <c r="M427" s="31"/>
      <c r="N427" s="12"/>
      <c r="O427" s="31"/>
      <c r="P427" s="31"/>
      <c r="Q427" s="31"/>
      <c r="R427" s="12"/>
      <c r="S427" s="31"/>
      <c r="T427" s="31"/>
      <c r="U427" s="31"/>
      <c r="V427" s="12"/>
      <c r="W427" s="31"/>
      <c r="X427" s="31"/>
      <c r="Y427" s="31"/>
    </row>
    <row r="428" spans="1:25">
      <c r="A428" s="14"/>
      <c r="B428" s="155" t="s">
        <v>788</v>
      </c>
      <c r="C428" s="39" t="s">
        <v>193</v>
      </c>
      <c r="D428" s="39"/>
      <c r="E428" s="33"/>
      <c r="F428" s="33"/>
      <c r="G428" s="39" t="s">
        <v>823</v>
      </c>
      <c r="H428" s="39"/>
      <c r="I428" s="42" t="s">
        <v>175</v>
      </c>
      <c r="J428" s="33"/>
      <c r="K428" s="39" t="s">
        <v>193</v>
      </c>
      <c r="L428" s="39"/>
      <c r="M428" s="33"/>
      <c r="N428" s="33"/>
      <c r="O428" s="39">
        <v>256.39999999999998</v>
      </c>
      <c r="P428" s="39"/>
      <c r="Q428" s="33"/>
      <c r="R428" s="33"/>
      <c r="S428" s="39" t="s">
        <v>193</v>
      </c>
      <c r="T428" s="39"/>
      <c r="U428" s="33"/>
      <c r="V428" s="33"/>
      <c r="W428" s="39" t="s">
        <v>193</v>
      </c>
      <c r="X428" s="39"/>
      <c r="Y428" s="33"/>
    </row>
    <row r="429" spans="1:25">
      <c r="A429" s="14"/>
      <c r="B429" s="155"/>
      <c r="C429" s="39"/>
      <c r="D429" s="39"/>
      <c r="E429" s="33"/>
      <c r="F429" s="33"/>
      <c r="G429" s="39"/>
      <c r="H429" s="39"/>
      <c r="I429" s="42"/>
      <c r="J429" s="33"/>
      <c r="K429" s="39"/>
      <c r="L429" s="39"/>
      <c r="M429" s="33"/>
      <c r="N429" s="33"/>
      <c r="O429" s="39"/>
      <c r="P429" s="39"/>
      <c r="Q429" s="33"/>
      <c r="R429" s="33"/>
      <c r="S429" s="39"/>
      <c r="T429" s="39"/>
      <c r="U429" s="33"/>
      <c r="V429" s="33"/>
      <c r="W429" s="39"/>
      <c r="X429" s="39"/>
      <c r="Y429" s="33"/>
    </row>
    <row r="430" spans="1:25">
      <c r="A430" s="14"/>
      <c r="B430" s="160" t="s">
        <v>790</v>
      </c>
      <c r="C430" s="37" t="s">
        <v>193</v>
      </c>
      <c r="D430" s="37"/>
      <c r="E430" s="27"/>
      <c r="F430" s="27"/>
      <c r="G430" s="37">
        <v>323.60000000000002</v>
      </c>
      <c r="H430" s="37"/>
      <c r="I430" s="27"/>
      <c r="J430" s="27"/>
      <c r="K430" s="37" t="s">
        <v>193</v>
      </c>
      <c r="L430" s="37"/>
      <c r="M430" s="27"/>
      <c r="N430" s="27"/>
      <c r="O430" s="37" t="s">
        <v>824</v>
      </c>
      <c r="P430" s="37"/>
      <c r="Q430" s="36" t="s">
        <v>175</v>
      </c>
      <c r="R430" s="27"/>
      <c r="S430" s="37" t="s">
        <v>193</v>
      </c>
      <c r="T430" s="37"/>
      <c r="U430" s="27"/>
      <c r="V430" s="27"/>
      <c r="W430" s="37" t="s">
        <v>193</v>
      </c>
      <c r="X430" s="37"/>
      <c r="Y430" s="27"/>
    </row>
    <row r="431" spans="1:25">
      <c r="A431" s="14"/>
      <c r="B431" s="160"/>
      <c r="C431" s="37"/>
      <c r="D431" s="37"/>
      <c r="E431" s="27"/>
      <c r="F431" s="27"/>
      <c r="G431" s="37"/>
      <c r="H431" s="37"/>
      <c r="I431" s="27"/>
      <c r="J431" s="27"/>
      <c r="K431" s="37"/>
      <c r="L431" s="37"/>
      <c r="M431" s="27"/>
      <c r="N431" s="27"/>
      <c r="O431" s="37"/>
      <c r="P431" s="37"/>
      <c r="Q431" s="36"/>
      <c r="R431" s="27"/>
      <c r="S431" s="37"/>
      <c r="T431" s="37"/>
      <c r="U431" s="27"/>
      <c r="V431" s="27"/>
      <c r="W431" s="37"/>
      <c r="X431" s="37"/>
      <c r="Y431" s="27"/>
    </row>
    <row r="432" spans="1:25">
      <c r="A432" s="14"/>
      <c r="B432" s="155" t="s">
        <v>792</v>
      </c>
      <c r="C432" s="39" t="s">
        <v>193</v>
      </c>
      <c r="D432" s="39"/>
      <c r="E432" s="33"/>
      <c r="F432" s="33"/>
      <c r="G432" s="39" t="s">
        <v>825</v>
      </c>
      <c r="H432" s="39"/>
      <c r="I432" s="42" t="s">
        <v>175</v>
      </c>
      <c r="J432" s="33"/>
      <c r="K432" s="39" t="s">
        <v>193</v>
      </c>
      <c r="L432" s="39"/>
      <c r="M432" s="33"/>
      <c r="N432" s="33"/>
      <c r="O432" s="39">
        <v>7.9</v>
      </c>
      <c r="P432" s="39"/>
      <c r="Q432" s="33"/>
      <c r="R432" s="33"/>
      <c r="S432" s="39">
        <v>118.2</v>
      </c>
      <c r="T432" s="39"/>
      <c r="U432" s="33"/>
      <c r="V432" s="33"/>
      <c r="W432" s="39" t="s">
        <v>193</v>
      </c>
      <c r="X432" s="39"/>
      <c r="Y432" s="33"/>
    </row>
    <row r="433" spans="1:25">
      <c r="A433" s="14"/>
      <c r="B433" s="155"/>
      <c r="C433" s="39"/>
      <c r="D433" s="39"/>
      <c r="E433" s="33"/>
      <c r="F433" s="33"/>
      <c r="G433" s="39"/>
      <c r="H433" s="39"/>
      <c r="I433" s="42"/>
      <c r="J433" s="33"/>
      <c r="K433" s="39"/>
      <c r="L433" s="39"/>
      <c r="M433" s="33"/>
      <c r="N433" s="33"/>
      <c r="O433" s="39"/>
      <c r="P433" s="39"/>
      <c r="Q433" s="33"/>
      <c r="R433" s="33"/>
      <c r="S433" s="39"/>
      <c r="T433" s="39"/>
      <c r="U433" s="33"/>
      <c r="V433" s="33"/>
      <c r="W433" s="39"/>
      <c r="X433" s="39"/>
      <c r="Y433" s="33"/>
    </row>
    <row r="434" spans="1:25">
      <c r="A434" s="14"/>
      <c r="B434" s="160" t="s">
        <v>135</v>
      </c>
      <c r="C434" s="37">
        <v>4.3</v>
      </c>
      <c r="D434" s="37"/>
      <c r="E434" s="27"/>
      <c r="F434" s="27"/>
      <c r="G434" s="37" t="s">
        <v>193</v>
      </c>
      <c r="H434" s="37"/>
      <c r="I434" s="27"/>
      <c r="J434" s="27"/>
      <c r="K434" s="37" t="s">
        <v>193</v>
      </c>
      <c r="L434" s="37"/>
      <c r="M434" s="27"/>
      <c r="N434" s="27"/>
      <c r="O434" s="37" t="s">
        <v>193</v>
      </c>
      <c r="P434" s="37"/>
      <c r="Q434" s="27"/>
      <c r="R434" s="27"/>
      <c r="S434" s="37" t="s">
        <v>193</v>
      </c>
      <c r="T434" s="37"/>
      <c r="U434" s="27"/>
      <c r="V434" s="27"/>
      <c r="W434" s="37">
        <v>4.3</v>
      </c>
      <c r="X434" s="37"/>
      <c r="Y434" s="27"/>
    </row>
    <row r="435" spans="1:25">
      <c r="A435" s="14"/>
      <c r="B435" s="160"/>
      <c r="C435" s="37"/>
      <c r="D435" s="37"/>
      <c r="E435" s="27"/>
      <c r="F435" s="27"/>
      <c r="G435" s="37"/>
      <c r="H435" s="37"/>
      <c r="I435" s="27"/>
      <c r="J435" s="27"/>
      <c r="K435" s="37"/>
      <c r="L435" s="37"/>
      <c r="M435" s="27"/>
      <c r="N435" s="27"/>
      <c r="O435" s="37"/>
      <c r="P435" s="37"/>
      <c r="Q435" s="27"/>
      <c r="R435" s="27"/>
      <c r="S435" s="37"/>
      <c r="T435" s="37"/>
      <c r="U435" s="27"/>
      <c r="V435" s="27"/>
      <c r="W435" s="37"/>
      <c r="X435" s="37"/>
      <c r="Y435" s="27"/>
    </row>
    <row r="436" spans="1:25">
      <c r="A436" s="14"/>
      <c r="B436" s="155" t="s">
        <v>136</v>
      </c>
      <c r="C436" s="39">
        <v>6</v>
      </c>
      <c r="D436" s="39"/>
      <c r="E436" s="33"/>
      <c r="F436" s="33"/>
      <c r="G436" s="39" t="s">
        <v>193</v>
      </c>
      <c r="H436" s="39"/>
      <c r="I436" s="33"/>
      <c r="J436" s="33"/>
      <c r="K436" s="39" t="s">
        <v>193</v>
      </c>
      <c r="L436" s="39"/>
      <c r="M436" s="33"/>
      <c r="N436" s="33"/>
      <c r="O436" s="39" t="s">
        <v>193</v>
      </c>
      <c r="P436" s="39"/>
      <c r="Q436" s="33"/>
      <c r="R436" s="33"/>
      <c r="S436" s="39" t="s">
        <v>193</v>
      </c>
      <c r="T436" s="39"/>
      <c r="U436" s="33"/>
      <c r="V436" s="33"/>
      <c r="W436" s="39">
        <v>6</v>
      </c>
      <c r="X436" s="39"/>
      <c r="Y436" s="33"/>
    </row>
    <row r="437" spans="1:25">
      <c r="A437" s="14"/>
      <c r="B437" s="155"/>
      <c r="C437" s="39"/>
      <c r="D437" s="39"/>
      <c r="E437" s="33"/>
      <c r="F437" s="33"/>
      <c r="G437" s="39"/>
      <c r="H437" s="39"/>
      <c r="I437" s="33"/>
      <c r="J437" s="33"/>
      <c r="K437" s="39"/>
      <c r="L437" s="39"/>
      <c r="M437" s="33"/>
      <c r="N437" s="33"/>
      <c r="O437" s="39"/>
      <c r="P437" s="39"/>
      <c r="Q437" s="33"/>
      <c r="R437" s="33"/>
      <c r="S437" s="39"/>
      <c r="T437" s="39"/>
      <c r="U437" s="33"/>
      <c r="V437" s="33"/>
      <c r="W437" s="39"/>
      <c r="X437" s="39"/>
      <c r="Y437" s="33"/>
    </row>
    <row r="438" spans="1:25">
      <c r="A438" s="14"/>
      <c r="B438" s="160" t="s">
        <v>137</v>
      </c>
      <c r="C438" s="37" t="s">
        <v>826</v>
      </c>
      <c r="D438" s="37"/>
      <c r="E438" s="36" t="s">
        <v>175</v>
      </c>
      <c r="F438" s="27"/>
      <c r="G438" s="37" t="s">
        <v>193</v>
      </c>
      <c r="H438" s="37"/>
      <c r="I438" s="27"/>
      <c r="J438" s="27"/>
      <c r="K438" s="37" t="s">
        <v>193</v>
      </c>
      <c r="L438" s="37"/>
      <c r="M438" s="27"/>
      <c r="N438" s="27"/>
      <c r="O438" s="37" t="s">
        <v>193</v>
      </c>
      <c r="P438" s="37"/>
      <c r="Q438" s="27"/>
      <c r="R438" s="27"/>
      <c r="S438" s="37" t="s">
        <v>193</v>
      </c>
      <c r="T438" s="37"/>
      <c r="U438" s="27"/>
      <c r="V438" s="27"/>
      <c r="W438" s="37" t="s">
        <v>826</v>
      </c>
      <c r="X438" s="37"/>
      <c r="Y438" s="36" t="s">
        <v>175</v>
      </c>
    </row>
    <row r="439" spans="1:25">
      <c r="A439" s="14"/>
      <c r="B439" s="160"/>
      <c r="C439" s="37"/>
      <c r="D439" s="37"/>
      <c r="E439" s="36"/>
      <c r="F439" s="27"/>
      <c r="G439" s="37"/>
      <c r="H439" s="37"/>
      <c r="I439" s="27"/>
      <c r="J439" s="27"/>
      <c r="K439" s="37"/>
      <c r="L439" s="37"/>
      <c r="M439" s="27"/>
      <c r="N439" s="27"/>
      <c r="O439" s="37"/>
      <c r="P439" s="37"/>
      <c r="Q439" s="27"/>
      <c r="R439" s="27"/>
      <c r="S439" s="37"/>
      <c r="T439" s="37"/>
      <c r="U439" s="27"/>
      <c r="V439" s="27"/>
      <c r="W439" s="37"/>
      <c r="X439" s="37"/>
      <c r="Y439" s="36"/>
    </row>
    <row r="440" spans="1:25">
      <c r="A440" s="14"/>
      <c r="B440" s="155" t="s">
        <v>138</v>
      </c>
      <c r="C440" s="39" t="s">
        <v>827</v>
      </c>
      <c r="D440" s="39"/>
      <c r="E440" s="42" t="s">
        <v>175</v>
      </c>
      <c r="F440" s="33"/>
      <c r="G440" s="39" t="s">
        <v>193</v>
      </c>
      <c r="H440" s="39"/>
      <c r="I440" s="33"/>
      <c r="J440" s="33"/>
      <c r="K440" s="39" t="s">
        <v>193</v>
      </c>
      <c r="L440" s="39"/>
      <c r="M440" s="33"/>
      <c r="N440" s="33"/>
      <c r="O440" s="39" t="s">
        <v>193</v>
      </c>
      <c r="P440" s="39"/>
      <c r="Q440" s="33"/>
      <c r="R440" s="33"/>
      <c r="S440" s="39" t="s">
        <v>193</v>
      </c>
      <c r="T440" s="39"/>
      <c r="U440" s="33"/>
      <c r="V440" s="33"/>
      <c r="W440" s="39" t="s">
        <v>827</v>
      </c>
      <c r="X440" s="39"/>
      <c r="Y440" s="42" t="s">
        <v>175</v>
      </c>
    </row>
    <row r="441" spans="1:25">
      <c r="A441" s="14"/>
      <c r="B441" s="155"/>
      <c r="C441" s="39"/>
      <c r="D441" s="39"/>
      <c r="E441" s="42"/>
      <c r="F441" s="33"/>
      <c r="G441" s="39"/>
      <c r="H441" s="39"/>
      <c r="I441" s="33"/>
      <c r="J441" s="33"/>
      <c r="K441" s="39"/>
      <c r="L441" s="39"/>
      <c r="M441" s="33"/>
      <c r="N441" s="33"/>
      <c r="O441" s="39"/>
      <c r="P441" s="39"/>
      <c r="Q441" s="33"/>
      <c r="R441" s="33"/>
      <c r="S441" s="39"/>
      <c r="T441" s="39"/>
      <c r="U441" s="33"/>
      <c r="V441" s="33"/>
      <c r="W441" s="39"/>
      <c r="X441" s="39"/>
      <c r="Y441" s="42"/>
    </row>
    <row r="442" spans="1:25">
      <c r="A442" s="14"/>
      <c r="B442" s="160" t="s">
        <v>139</v>
      </c>
      <c r="C442" s="37" t="s">
        <v>193</v>
      </c>
      <c r="D442" s="37"/>
      <c r="E442" s="27"/>
      <c r="F442" s="27"/>
      <c r="G442" s="37">
        <v>6.5</v>
      </c>
      <c r="H442" s="37"/>
      <c r="I442" s="27"/>
      <c r="J442" s="27"/>
      <c r="K442" s="37" t="s">
        <v>193</v>
      </c>
      <c r="L442" s="37"/>
      <c r="M442" s="27"/>
      <c r="N442" s="27"/>
      <c r="O442" s="37">
        <v>4.5999999999999996</v>
      </c>
      <c r="P442" s="37"/>
      <c r="Q442" s="27"/>
      <c r="R442" s="27"/>
      <c r="S442" s="37" t="s">
        <v>193</v>
      </c>
      <c r="T442" s="37"/>
      <c r="U442" s="27"/>
      <c r="V442" s="27"/>
      <c r="W442" s="37">
        <v>11.1</v>
      </c>
      <c r="X442" s="37"/>
      <c r="Y442" s="27"/>
    </row>
    <row r="443" spans="1:25">
      <c r="A443" s="14"/>
      <c r="B443" s="160"/>
      <c r="C443" s="37"/>
      <c r="D443" s="37"/>
      <c r="E443" s="27"/>
      <c r="F443" s="27"/>
      <c r="G443" s="37"/>
      <c r="H443" s="37"/>
      <c r="I443" s="27"/>
      <c r="J443" s="27"/>
      <c r="K443" s="37"/>
      <c r="L443" s="37"/>
      <c r="M443" s="27"/>
      <c r="N443" s="27"/>
      <c r="O443" s="37"/>
      <c r="P443" s="37"/>
      <c r="Q443" s="27"/>
      <c r="R443" s="27"/>
      <c r="S443" s="37"/>
      <c r="T443" s="37"/>
      <c r="U443" s="27"/>
      <c r="V443" s="27"/>
      <c r="W443" s="37"/>
      <c r="X443" s="37"/>
      <c r="Y443" s="27"/>
    </row>
    <row r="444" spans="1:25">
      <c r="A444" s="14"/>
      <c r="B444" s="155" t="s">
        <v>796</v>
      </c>
      <c r="C444" s="39" t="s">
        <v>193</v>
      </c>
      <c r="D444" s="39"/>
      <c r="E444" s="33"/>
      <c r="F444" s="33"/>
      <c r="G444" s="39" t="s">
        <v>828</v>
      </c>
      <c r="H444" s="39"/>
      <c r="I444" s="42" t="s">
        <v>175</v>
      </c>
      <c r="J444" s="33"/>
      <c r="K444" s="39" t="s">
        <v>193</v>
      </c>
      <c r="L444" s="39"/>
      <c r="M444" s="33"/>
      <c r="N444" s="33"/>
      <c r="O444" s="39" t="s">
        <v>794</v>
      </c>
      <c r="P444" s="39"/>
      <c r="Q444" s="42" t="s">
        <v>175</v>
      </c>
      <c r="R444" s="33"/>
      <c r="S444" s="39" t="s">
        <v>193</v>
      </c>
      <c r="T444" s="39"/>
      <c r="U444" s="33"/>
      <c r="V444" s="33"/>
      <c r="W444" s="39" t="s">
        <v>820</v>
      </c>
      <c r="X444" s="39"/>
      <c r="Y444" s="42" t="s">
        <v>175</v>
      </c>
    </row>
    <row r="445" spans="1:25">
      <c r="A445" s="14"/>
      <c r="B445" s="155"/>
      <c r="C445" s="39"/>
      <c r="D445" s="39"/>
      <c r="E445" s="33"/>
      <c r="F445" s="33"/>
      <c r="G445" s="39"/>
      <c r="H445" s="39"/>
      <c r="I445" s="42"/>
      <c r="J445" s="33"/>
      <c r="K445" s="39"/>
      <c r="L445" s="39"/>
      <c r="M445" s="33"/>
      <c r="N445" s="33"/>
      <c r="O445" s="39"/>
      <c r="P445" s="39"/>
      <c r="Q445" s="42"/>
      <c r="R445" s="33"/>
      <c r="S445" s="39"/>
      <c r="T445" s="39"/>
      <c r="U445" s="33"/>
      <c r="V445" s="33"/>
      <c r="W445" s="39"/>
      <c r="X445" s="39"/>
      <c r="Y445" s="42"/>
    </row>
    <row r="446" spans="1:25">
      <c r="A446" s="14"/>
      <c r="B446" s="160" t="s">
        <v>141</v>
      </c>
      <c r="C446" s="37" t="s">
        <v>829</v>
      </c>
      <c r="D446" s="37"/>
      <c r="E446" s="36" t="s">
        <v>175</v>
      </c>
      <c r="F446" s="27"/>
      <c r="G446" s="37" t="s">
        <v>734</v>
      </c>
      <c r="H446" s="37"/>
      <c r="I446" s="36" t="s">
        <v>175</v>
      </c>
      <c r="J446" s="27"/>
      <c r="K446" s="37" t="s">
        <v>193</v>
      </c>
      <c r="L446" s="37"/>
      <c r="M446" s="27"/>
      <c r="N446" s="27"/>
      <c r="O446" s="37" t="s">
        <v>830</v>
      </c>
      <c r="P446" s="37"/>
      <c r="Q446" s="36" t="s">
        <v>175</v>
      </c>
      <c r="R446" s="27"/>
      <c r="S446" s="37" t="s">
        <v>193</v>
      </c>
      <c r="T446" s="37"/>
      <c r="U446" s="27"/>
      <c r="V446" s="27"/>
      <c r="W446" s="37" t="s">
        <v>831</v>
      </c>
      <c r="X446" s="37"/>
      <c r="Y446" s="36" t="s">
        <v>175</v>
      </c>
    </row>
    <row r="447" spans="1:25" ht="15.75" thickBot="1">
      <c r="A447" s="14"/>
      <c r="B447" s="160"/>
      <c r="C447" s="154"/>
      <c r="D447" s="154"/>
      <c r="E447" s="165"/>
      <c r="F447" s="27"/>
      <c r="G447" s="154"/>
      <c r="H447" s="154"/>
      <c r="I447" s="165"/>
      <c r="J447" s="27"/>
      <c r="K447" s="154"/>
      <c r="L447" s="154"/>
      <c r="M447" s="28"/>
      <c r="N447" s="27"/>
      <c r="O447" s="154"/>
      <c r="P447" s="154"/>
      <c r="Q447" s="165"/>
      <c r="R447" s="27"/>
      <c r="S447" s="154"/>
      <c r="T447" s="154"/>
      <c r="U447" s="28"/>
      <c r="V447" s="27"/>
      <c r="W447" s="154"/>
      <c r="X447" s="154"/>
      <c r="Y447" s="165"/>
    </row>
    <row r="448" spans="1:25">
      <c r="A448" s="14"/>
      <c r="B448" s="179" t="s">
        <v>142</v>
      </c>
      <c r="C448" s="55" t="s">
        <v>832</v>
      </c>
      <c r="D448" s="55"/>
      <c r="E448" s="53" t="s">
        <v>175</v>
      </c>
      <c r="F448" s="33"/>
      <c r="G448" s="55" t="s">
        <v>833</v>
      </c>
      <c r="H448" s="55"/>
      <c r="I448" s="53" t="s">
        <v>175</v>
      </c>
      <c r="J448" s="33"/>
      <c r="K448" s="55" t="s">
        <v>193</v>
      </c>
      <c r="L448" s="55"/>
      <c r="M448" s="34"/>
      <c r="N448" s="33"/>
      <c r="O448" s="55" t="s">
        <v>834</v>
      </c>
      <c r="P448" s="55"/>
      <c r="Q448" s="53" t="s">
        <v>175</v>
      </c>
      <c r="R448" s="33"/>
      <c r="S448" s="55">
        <v>118.2</v>
      </c>
      <c r="T448" s="55"/>
      <c r="U448" s="34"/>
      <c r="V448" s="33"/>
      <c r="W448" s="55" t="s">
        <v>835</v>
      </c>
      <c r="X448" s="55"/>
      <c r="Y448" s="53" t="s">
        <v>175</v>
      </c>
    </row>
    <row r="449" spans="1:25" ht="15.75" thickBot="1">
      <c r="A449" s="14"/>
      <c r="B449" s="179"/>
      <c r="C449" s="40"/>
      <c r="D449" s="40"/>
      <c r="E449" s="43"/>
      <c r="F449" s="33"/>
      <c r="G449" s="40"/>
      <c r="H449" s="40"/>
      <c r="I449" s="43"/>
      <c r="J449" s="33"/>
      <c r="K449" s="40"/>
      <c r="L449" s="40"/>
      <c r="M449" s="41"/>
      <c r="N449" s="33"/>
      <c r="O449" s="40"/>
      <c r="P449" s="40"/>
      <c r="Q449" s="43"/>
      <c r="R449" s="33"/>
      <c r="S449" s="40"/>
      <c r="T449" s="40"/>
      <c r="U449" s="41"/>
      <c r="V449" s="33"/>
      <c r="W449" s="40"/>
      <c r="X449" s="40"/>
      <c r="Y449" s="43"/>
    </row>
    <row r="450" spans="1:25">
      <c r="A450" s="14"/>
      <c r="B450" s="60" t="s">
        <v>143</v>
      </c>
      <c r="C450" s="46" t="s">
        <v>193</v>
      </c>
      <c r="D450" s="46"/>
      <c r="E450" s="31"/>
      <c r="F450" s="27"/>
      <c r="G450" s="46" t="s">
        <v>193</v>
      </c>
      <c r="H450" s="46"/>
      <c r="I450" s="31"/>
      <c r="J450" s="27"/>
      <c r="K450" s="46" t="s">
        <v>193</v>
      </c>
      <c r="L450" s="46"/>
      <c r="M450" s="31"/>
      <c r="N450" s="27"/>
      <c r="O450" s="46" t="s">
        <v>717</v>
      </c>
      <c r="P450" s="46"/>
      <c r="Q450" s="44" t="s">
        <v>175</v>
      </c>
      <c r="R450" s="27"/>
      <c r="S450" s="46" t="s">
        <v>193</v>
      </c>
      <c r="T450" s="46"/>
      <c r="U450" s="31"/>
      <c r="V450" s="27"/>
      <c r="W450" s="46" t="s">
        <v>717</v>
      </c>
      <c r="X450" s="46"/>
      <c r="Y450" s="44" t="s">
        <v>175</v>
      </c>
    </row>
    <row r="451" spans="1:25" ht="15.75" thickBot="1">
      <c r="A451" s="14"/>
      <c r="B451" s="60"/>
      <c r="C451" s="154"/>
      <c r="D451" s="154"/>
      <c r="E451" s="28"/>
      <c r="F451" s="27"/>
      <c r="G451" s="154"/>
      <c r="H451" s="154"/>
      <c r="I451" s="28"/>
      <c r="J451" s="27"/>
      <c r="K451" s="154"/>
      <c r="L451" s="154"/>
      <c r="M451" s="28"/>
      <c r="N451" s="27"/>
      <c r="O451" s="154"/>
      <c r="P451" s="154"/>
      <c r="Q451" s="165"/>
      <c r="R451" s="27"/>
      <c r="S451" s="154"/>
      <c r="T451" s="154"/>
      <c r="U451" s="28"/>
      <c r="V451" s="27"/>
      <c r="W451" s="154"/>
      <c r="X451" s="154"/>
      <c r="Y451" s="165"/>
    </row>
    <row r="452" spans="1:25">
      <c r="A452" s="14"/>
      <c r="B452" s="52" t="s">
        <v>836</v>
      </c>
      <c r="C452" s="55" t="s">
        <v>193</v>
      </c>
      <c r="D452" s="55"/>
      <c r="E452" s="34"/>
      <c r="F452" s="33"/>
      <c r="G452" s="55" t="s">
        <v>837</v>
      </c>
      <c r="H452" s="55"/>
      <c r="I452" s="53" t="s">
        <v>175</v>
      </c>
      <c r="J452" s="33"/>
      <c r="K452" s="55">
        <v>0.2</v>
      </c>
      <c r="L452" s="55"/>
      <c r="M452" s="34"/>
      <c r="N452" s="33"/>
      <c r="O452" s="55" t="s">
        <v>838</v>
      </c>
      <c r="P452" s="55"/>
      <c r="Q452" s="53" t="s">
        <v>175</v>
      </c>
      <c r="R452" s="33"/>
      <c r="S452" s="55" t="s">
        <v>193</v>
      </c>
      <c r="T452" s="55"/>
      <c r="U452" s="34"/>
      <c r="V452" s="33"/>
      <c r="W452" s="55" t="s">
        <v>839</v>
      </c>
      <c r="X452" s="55"/>
      <c r="Y452" s="53" t="s">
        <v>175</v>
      </c>
    </row>
    <row r="453" spans="1:25">
      <c r="A453" s="14"/>
      <c r="B453" s="52"/>
      <c r="C453" s="39"/>
      <c r="D453" s="39"/>
      <c r="E453" s="33"/>
      <c r="F453" s="33"/>
      <c r="G453" s="39"/>
      <c r="H453" s="39"/>
      <c r="I453" s="42"/>
      <c r="J453" s="33"/>
      <c r="K453" s="39"/>
      <c r="L453" s="39"/>
      <c r="M453" s="33"/>
      <c r="N453" s="33"/>
      <c r="O453" s="39"/>
      <c r="P453" s="39"/>
      <c r="Q453" s="42"/>
      <c r="R453" s="33"/>
      <c r="S453" s="39"/>
      <c r="T453" s="39"/>
      <c r="U453" s="33"/>
      <c r="V453" s="33"/>
      <c r="W453" s="39"/>
      <c r="X453" s="39"/>
      <c r="Y453" s="42"/>
    </row>
    <row r="454" spans="1:25">
      <c r="A454" s="14"/>
      <c r="B454" s="60" t="s">
        <v>145</v>
      </c>
      <c r="C454" s="37" t="s">
        <v>193</v>
      </c>
      <c r="D454" s="37"/>
      <c r="E454" s="27"/>
      <c r="F454" s="27"/>
      <c r="G454" s="37">
        <v>304.5</v>
      </c>
      <c r="H454" s="37"/>
      <c r="I454" s="27"/>
      <c r="J454" s="27"/>
      <c r="K454" s="37" t="s">
        <v>233</v>
      </c>
      <c r="L454" s="37"/>
      <c r="M454" s="36" t="s">
        <v>175</v>
      </c>
      <c r="N454" s="27"/>
      <c r="O454" s="37">
        <v>348.6</v>
      </c>
      <c r="P454" s="37"/>
      <c r="Q454" s="27"/>
      <c r="R454" s="27"/>
      <c r="S454" s="37" t="s">
        <v>193</v>
      </c>
      <c r="T454" s="37"/>
      <c r="U454" s="27"/>
      <c r="V454" s="27"/>
      <c r="W454" s="37">
        <v>652.9</v>
      </c>
      <c r="X454" s="37"/>
      <c r="Y454" s="27"/>
    </row>
    <row r="455" spans="1:25" ht="15.75" thickBot="1">
      <c r="A455" s="14"/>
      <c r="B455" s="60"/>
      <c r="C455" s="154"/>
      <c r="D455" s="154"/>
      <c r="E455" s="28"/>
      <c r="F455" s="27"/>
      <c r="G455" s="154"/>
      <c r="H455" s="154"/>
      <c r="I455" s="28"/>
      <c r="J455" s="27"/>
      <c r="K455" s="154"/>
      <c r="L455" s="154"/>
      <c r="M455" s="165"/>
      <c r="N455" s="27"/>
      <c r="O455" s="154"/>
      <c r="P455" s="154"/>
      <c r="Q455" s="28"/>
      <c r="R455" s="27"/>
      <c r="S455" s="154"/>
      <c r="T455" s="154"/>
      <c r="U455" s="28"/>
      <c r="V455" s="27"/>
      <c r="W455" s="154"/>
      <c r="X455" s="154"/>
      <c r="Y455" s="28"/>
    </row>
    <row r="456" spans="1:25">
      <c r="A456" s="14"/>
      <c r="B456" s="52" t="s">
        <v>146</v>
      </c>
      <c r="C456" s="53" t="s">
        <v>173</v>
      </c>
      <c r="D456" s="55" t="s">
        <v>193</v>
      </c>
      <c r="E456" s="34"/>
      <c r="F456" s="33"/>
      <c r="G456" s="53" t="s">
        <v>173</v>
      </c>
      <c r="H456" s="55">
        <v>156</v>
      </c>
      <c r="I456" s="34"/>
      <c r="J456" s="33"/>
      <c r="K456" s="53" t="s">
        <v>173</v>
      </c>
      <c r="L456" s="55" t="s">
        <v>193</v>
      </c>
      <c r="M456" s="34"/>
      <c r="N456" s="33"/>
      <c r="O456" s="53" t="s">
        <v>173</v>
      </c>
      <c r="P456" s="55">
        <v>265.39999999999998</v>
      </c>
      <c r="Q456" s="34"/>
      <c r="R456" s="33"/>
      <c r="S456" s="53" t="s">
        <v>173</v>
      </c>
      <c r="T456" s="55" t="s">
        <v>193</v>
      </c>
      <c r="U456" s="34"/>
      <c r="V456" s="33"/>
      <c r="W456" s="53" t="s">
        <v>173</v>
      </c>
      <c r="X456" s="55">
        <v>421.4</v>
      </c>
      <c r="Y456" s="34"/>
    </row>
    <row r="457" spans="1:25" ht="15.75" thickBot="1">
      <c r="A457" s="14"/>
      <c r="B457" s="52"/>
      <c r="C457" s="167"/>
      <c r="D457" s="169"/>
      <c r="E457" s="84"/>
      <c r="F457" s="33"/>
      <c r="G457" s="167"/>
      <c r="H457" s="169"/>
      <c r="I457" s="84"/>
      <c r="J457" s="33"/>
      <c r="K457" s="167"/>
      <c r="L457" s="169"/>
      <c r="M457" s="84"/>
      <c r="N457" s="33"/>
      <c r="O457" s="167"/>
      <c r="P457" s="169"/>
      <c r="Q457" s="84"/>
      <c r="R457" s="33"/>
      <c r="S457" s="167"/>
      <c r="T457" s="169"/>
      <c r="U457" s="84"/>
      <c r="V457" s="33"/>
      <c r="W457" s="167"/>
      <c r="X457" s="169"/>
      <c r="Y457" s="84"/>
    </row>
    <row r="458" spans="1:25" ht="15.75" thickTop="1">
      <c r="A458" s="14"/>
      <c r="B458" s="151" t="s">
        <v>775</v>
      </c>
      <c r="C458" s="151"/>
      <c r="D458" s="151"/>
      <c r="E458" s="151"/>
      <c r="F458" s="151"/>
      <c r="G458" s="151"/>
      <c r="H458" s="151"/>
      <c r="I458" s="151"/>
      <c r="J458" s="151"/>
      <c r="K458" s="151"/>
      <c r="L458" s="151"/>
      <c r="M458" s="151"/>
      <c r="N458" s="151"/>
      <c r="O458" s="151"/>
      <c r="P458" s="151"/>
      <c r="Q458" s="151"/>
      <c r="R458" s="151"/>
      <c r="S458" s="151"/>
      <c r="T458" s="151"/>
      <c r="U458" s="151"/>
      <c r="V458" s="151"/>
      <c r="W458" s="151"/>
      <c r="X458" s="151"/>
      <c r="Y458" s="151"/>
    </row>
    <row r="459" spans="1:25">
      <c r="A459" s="14"/>
      <c r="B459" s="151" t="s">
        <v>745</v>
      </c>
      <c r="C459" s="151"/>
      <c r="D459" s="151"/>
      <c r="E459" s="151"/>
      <c r="F459" s="151"/>
      <c r="G459" s="151"/>
      <c r="H459" s="151"/>
      <c r="I459" s="151"/>
      <c r="J459" s="151"/>
      <c r="K459" s="151"/>
      <c r="L459" s="151"/>
      <c r="M459" s="151"/>
      <c r="N459" s="151"/>
      <c r="O459" s="151"/>
      <c r="P459" s="151"/>
      <c r="Q459" s="151"/>
      <c r="R459" s="151"/>
      <c r="S459" s="151"/>
      <c r="T459" s="151"/>
      <c r="U459" s="151"/>
      <c r="V459" s="151"/>
      <c r="W459" s="151"/>
      <c r="X459" s="151"/>
      <c r="Y459" s="151"/>
    </row>
    <row r="460" spans="1:25">
      <c r="A460" s="14"/>
      <c r="B460" s="151" t="s">
        <v>650</v>
      </c>
      <c r="C460" s="151"/>
      <c r="D460" s="151"/>
      <c r="E460" s="151"/>
      <c r="F460" s="151"/>
      <c r="G460" s="151"/>
      <c r="H460" s="151"/>
      <c r="I460" s="151"/>
      <c r="J460" s="151"/>
      <c r="K460" s="151"/>
      <c r="L460" s="151"/>
      <c r="M460" s="151"/>
      <c r="N460" s="151"/>
      <c r="O460" s="151"/>
      <c r="P460" s="151"/>
      <c r="Q460" s="151"/>
      <c r="R460" s="151"/>
      <c r="S460" s="151"/>
      <c r="T460" s="151"/>
      <c r="U460" s="151"/>
      <c r="V460" s="151"/>
      <c r="W460" s="151"/>
      <c r="X460" s="151"/>
      <c r="Y460" s="151"/>
    </row>
    <row r="461" spans="1:25">
      <c r="A461" s="14"/>
      <c r="B461" s="17"/>
      <c r="C461" s="17"/>
      <c r="D461" s="17"/>
      <c r="E461" s="17"/>
      <c r="F461" s="17"/>
      <c r="G461" s="17"/>
      <c r="H461" s="17"/>
      <c r="I461" s="17"/>
      <c r="J461" s="17"/>
      <c r="K461" s="17"/>
      <c r="L461" s="17"/>
      <c r="M461" s="17"/>
      <c r="N461" s="17"/>
      <c r="O461" s="17"/>
      <c r="P461" s="17"/>
      <c r="Q461" s="17"/>
      <c r="R461" s="17"/>
      <c r="S461" s="17"/>
      <c r="T461" s="17"/>
      <c r="U461" s="17"/>
      <c r="V461" s="17"/>
      <c r="W461" s="17"/>
      <c r="X461" s="17"/>
      <c r="Y461" s="17"/>
    </row>
    <row r="462" spans="1:25">
      <c r="A462" s="14"/>
      <c r="B462" s="36"/>
      <c r="C462" s="146" t="s">
        <v>651</v>
      </c>
      <c r="D462" s="146"/>
      <c r="E462" s="146"/>
      <c r="F462" s="27"/>
      <c r="G462" s="146" t="s">
        <v>652</v>
      </c>
      <c r="H462" s="146"/>
      <c r="I462" s="146"/>
      <c r="J462" s="146"/>
      <c r="K462" s="146"/>
      <c r="L462" s="146"/>
      <c r="M462" s="146"/>
      <c r="N462" s="27"/>
      <c r="O462" s="152"/>
      <c r="P462" s="152"/>
      <c r="Q462" s="152"/>
      <c r="R462" s="27"/>
      <c r="S462" s="152"/>
      <c r="T462" s="152"/>
      <c r="U462" s="152"/>
      <c r="V462" s="27"/>
      <c r="W462" s="152"/>
      <c r="X462" s="152"/>
      <c r="Y462" s="152"/>
    </row>
    <row r="463" spans="1:25" ht="15.75" thickBot="1">
      <c r="A463" s="14"/>
      <c r="B463" s="36"/>
      <c r="C463" s="147"/>
      <c r="D463" s="147"/>
      <c r="E463" s="147"/>
      <c r="F463" s="27"/>
      <c r="G463" s="147" t="s">
        <v>656</v>
      </c>
      <c r="H463" s="147"/>
      <c r="I463" s="147"/>
      <c r="J463" s="147"/>
      <c r="K463" s="147"/>
      <c r="L463" s="147"/>
      <c r="M463" s="147"/>
      <c r="N463" s="27"/>
      <c r="O463" s="152"/>
      <c r="P463" s="152"/>
      <c r="Q463" s="152"/>
      <c r="R463" s="27"/>
      <c r="S463" s="152"/>
      <c r="T463" s="152"/>
      <c r="U463" s="152"/>
      <c r="V463" s="27"/>
      <c r="W463" s="152"/>
      <c r="X463" s="152"/>
      <c r="Y463" s="152"/>
    </row>
    <row r="464" spans="1:25">
      <c r="A464" s="14"/>
      <c r="B464" s="36"/>
      <c r="C464" s="153" t="s">
        <v>653</v>
      </c>
      <c r="D464" s="153"/>
      <c r="E464" s="153"/>
      <c r="F464" s="27"/>
      <c r="G464" s="153" t="s">
        <v>710</v>
      </c>
      <c r="H464" s="153"/>
      <c r="I464" s="153"/>
      <c r="J464" s="31"/>
      <c r="K464" s="153" t="s">
        <v>89</v>
      </c>
      <c r="L464" s="153"/>
      <c r="M464" s="153"/>
      <c r="N464" s="27"/>
      <c r="O464" s="146" t="s">
        <v>657</v>
      </c>
      <c r="P464" s="146"/>
      <c r="Q464" s="146"/>
      <c r="R464" s="27"/>
      <c r="S464" s="146" t="s">
        <v>658</v>
      </c>
      <c r="T464" s="146"/>
      <c r="U464" s="146"/>
      <c r="V464" s="27"/>
      <c r="W464" s="146" t="s">
        <v>230</v>
      </c>
      <c r="X464" s="146"/>
      <c r="Y464" s="146"/>
    </row>
    <row r="465" spans="1:25" ht="15.75" thickBot="1">
      <c r="A465" s="14"/>
      <c r="B465" s="36"/>
      <c r="C465" s="147" t="s">
        <v>654</v>
      </c>
      <c r="D465" s="147"/>
      <c r="E465" s="147"/>
      <c r="F465" s="27"/>
      <c r="G465" s="147"/>
      <c r="H465" s="147"/>
      <c r="I465" s="147"/>
      <c r="J465" s="27"/>
      <c r="K465" s="147" t="s">
        <v>656</v>
      </c>
      <c r="L465" s="147"/>
      <c r="M465" s="147"/>
      <c r="N465" s="27"/>
      <c r="O465" s="147" t="s">
        <v>656</v>
      </c>
      <c r="P465" s="147"/>
      <c r="Q465" s="147"/>
      <c r="R465" s="27"/>
      <c r="S465" s="147"/>
      <c r="T465" s="147"/>
      <c r="U465" s="147"/>
      <c r="V465" s="27"/>
      <c r="W465" s="147"/>
      <c r="X465" s="147"/>
      <c r="Y465" s="147"/>
    </row>
    <row r="466" spans="1:25">
      <c r="A466" s="14"/>
      <c r="B466" s="22"/>
      <c r="C466" s="34"/>
      <c r="D466" s="34"/>
      <c r="E466" s="34"/>
      <c r="F466" s="22"/>
      <c r="G466" s="34"/>
      <c r="H466" s="34"/>
      <c r="I466" s="34"/>
      <c r="J466" s="22"/>
      <c r="K466" s="34"/>
      <c r="L466" s="34"/>
      <c r="M466" s="34"/>
      <c r="N466" s="22"/>
      <c r="O466" s="34"/>
      <c r="P466" s="34"/>
      <c r="Q466" s="34"/>
      <c r="R466" s="22"/>
      <c r="S466" s="34"/>
      <c r="T466" s="34"/>
      <c r="U466" s="34"/>
      <c r="V466" s="22"/>
      <c r="W466" s="34"/>
      <c r="X466" s="34"/>
      <c r="Y466" s="34"/>
    </row>
    <row r="467" spans="1:25">
      <c r="A467" s="14"/>
      <c r="B467" s="60" t="s">
        <v>125</v>
      </c>
      <c r="C467" s="36" t="s">
        <v>173</v>
      </c>
      <c r="D467" s="37" t="s">
        <v>193</v>
      </c>
      <c r="E467" s="27"/>
      <c r="F467" s="27"/>
      <c r="G467" s="36" t="s">
        <v>173</v>
      </c>
      <c r="H467" s="37">
        <v>58.7</v>
      </c>
      <c r="I467" s="27"/>
      <c r="J467" s="27"/>
      <c r="K467" s="36" t="s">
        <v>173</v>
      </c>
      <c r="L467" s="37" t="s">
        <v>193</v>
      </c>
      <c r="M467" s="27"/>
      <c r="N467" s="27"/>
      <c r="O467" s="36" t="s">
        <v>173</v>
      </c>
      <c r="P467" s="37">
        <v>147.19999999999999</v>
      </c>
      <c r="Q467" s="27"/>
      <c r="R467" s="27"/>
      <c r="S467" s="36" t="s">
        <v>173</v>
      </c>
      <c r="T467" s="37" t="s">
        <v>716</v>
      </c>
      <c r="U467" s="36" t="s">
        <v>175</v>
      </c>
      <c r="V467" s="27"/>
      <c r="W467" s="36" t="s">
        <v>173</v>
      </c>
      <c r="X467" s="37">
        <v>200.3</v>
      </c>
      <c r="Y467" s="27"/>
    </row>
    <row r="468" spans="1:25" ht="15.75" thickBot="1">
      <c r="A468" s="14"/>
      <c r="B468" s="60"/>
      <c r="C468" s="165"/>
      <c r="D468" s="154"/>
      <c r="E468" s="28"/>
      <c r="F468" s="27"/>
      <c r="G468" s="165"/>
      <c r="H468" s="154"/>
      <c r="I468" s="28"/>
      <c r="J468" s="27"/>
      <c r="K468" s="165"/>
      <c r="L468" s="154"/>
      <c r="M468" s="28"/>
      <c r="N468" s="27"/>
      <c r="O468" s="165"/>
      <c r="P468" s="154"/>
      <c r="Q468" s="28"/>
      <c r="R468" s="27"/>
      <c r="S468" s="165"/>
      <c r="T468" s="154"/>
      <c r="U468" s="165"/>
      <c r="V468" s="27"/>
      <c r="W468" s="165"/>
      <c r="X468" s="154"/>
      <c r="Y468" s="28"/>
    </row>
    <row r="469" spans="1:25">
      <c r="A469" s="14"/>
      <c r="B469" s="50" t="s">
        <v>126</v>
      </c>
      <c r="C469" s="34"/>
      <c r="D469" s="34"/>
      <c r="E469" s="34"/>
      <c r="F469" s="22"/>
      <c r="G469" s="34"/>
      <c r="H469" s="34"/>
      <c r="I469" s="34"/>
      <c r="J469" s="22"/>
      <c r="K469" s="34"/>
      <c r="L469" s="34"/>
      <c r="M469" s="34"/>
      <c r="N469" s="22"/>
      <c r="O469" s="34"/>
      <c r="P469" s="34"/>
      <c r="Q469" s="34"/>
      <c r="R469" s="22"/>
      <c r="S469" s="34"/>
      <c r="T469" s="34"/>
      <c r="U469" s="34"/>
      <c r="V469" s="22"/>
      <c r="W469" s="34"/>
      <c r="X469" s="34"/>
      <c r="Y469" s="34"/>
    </row>
    <row r="470" spans="1:25">
      <c r="A470" s="14"/>
      <c r="B470" s="160" t="s">
        <v>127</v>
      </c>
      <c r="C470" s="37" t="s">
        <v>193</v>
      </c>
      <c r="D470" s="37"/>
      <c r="E470" s="27"/>
      <c r="F470" s="27"/>
      <c r="G470" s="37" t="s">
        <v>776</v>
      </c>
      <c r="H470" s="37"/>
      <c r="I470" s="36" t="s">
        <v>175</v>
      </c>
      <c r="J470" s="27"/>
      <c r="K470" s="37" t="s">
        <v>193</v>
      </c>
      <c r="L470" s="37"/>
      <c r="M470" s="27"/>
      <c r="N470" s="27"/>
      <c r="O470" s="37" t="s">
        <v>777</v>
      </c>
      <c r="P470" s="37"/>
      <c r="Q470" s="36" t="s">
        <v>175</v>
      </c>
      <c r="R470" s="27"/>
      <c r="S470" s="37" t="s">
        <v>193</v>
      </c>
      <c r="T470" s="37"/>
      <c r="U470" s="27"/>
      <c r="V470" s="27"/>
      <c r="W470" s="37" t="s">
        <v>778</v>
      </c>
      <c r="X470" s="37"/>
      <c r="Y470" s="36" t="s">
        <v>175</v>
      </c>
    </row>
    <row r="471" spans="1:25">
      <c r="A471" s="14"/>
      <c r="B471" s="160"/>
      <c r="C471" s="37"/>
      <c r="D471" s="37"/>
      <c r="E471" s="27"/>
      <c r="F471" s="27"/>
      <c r="G471" s="37"/>
      <c r="H471" s="37"/>
      <c r="I471" s="36"/>
      <c r="J471" s="27"/>
      <c r="K471" s="37"/>
      <c r="L471" s="37"/>
      <c r="M471" s="27"/>
      <c r="N471" s="27"/>
      <c r="O471" s="37"/>
      <c r="P471" s="37"/>
      <c r="Q471" s="36"/>
      <c r="R471" s="27"/>
      <c r="S471" s="37"/>
      <c r="T471" s="37"/>
      <c r="U471" s="27"/>
      <c r="V471" s="27"/>
      <c r="W471" s="37"/>
      <c r="X471" s="37"/>
      <c r="Y471" s="36"/>
    </row>
    <row r="472" spans="1:25">
      <c r="A472" s="14"/>
      <c r="B472" s="155" t="s">
        <v>128</v>
      </c>
      <c r="C472" s="39" t="s">
        <v>193</v>
      </c>
      <c r="D472" s="39"/>
      <c r="E472" s="33"/>
      <c r="F472" s="33"/>
      <c r="G472" s="39">
        <v>0.1</v>
      </c>
      <c r="H472" s="39"/>
      <c r="I472" s="33"/>
      <c r="J472" s="33"/>
      <c r="K472" s="39" t="s">
        <v>193</v>
      </c>
      <c r="L472" s="39"/>
      <c r="M472" s="33"/>
      <c r="N472" s="33"/>
      <c r="O472" s="39">
        <v>8.5</v>
      </c>
      <c r="P472" s="39"/>
      <c r="Q472" s="33"/>
      <c r="R472" s="33"/>
      <c r="S472" s="39" t="s">
        <v>193</v>
      </c>
      <c r="T472" s="39"/>
      <c r="U472" s="33"/>
      <c r="V472" s="33"/>
      <c r="W472" s="39">
        <v>8.6</v>
      </c>
      <c r="X472" s="39"/>
      <c r="Y472" s="33"/>
    </row>
    <row r="473" spans="1:25">
      <c r="A473" s="14"/>
      <c r="B473" s="155"/>
      <c r="C473" s="39"/>
      <c r="D473" s="39"/>
      <c r="E473" s="33"/>
      <c r="F473" s="33"/>
      <c r="G473" s="39"/>
      <c r="H473" s="39"/>
      <c r="I473" s="33"/>
      <c r="J473" s="33"/>
      <c r="K473" s="39"/>
      <c r="L473" s="39"/>
      <c r="M473" s="33"/>
      <c r="N473" s="33"/>
      <c r="O473" s="39"/>
      <c r="P473" s="39"/>
      <c r="Q473" s="33"/>
      <c r="R473" s="33"/>
      <c r="S473" s="39"/>
      <c r="T473" s="39"/>
      <c r="U473" s="33"/>
      <c r="V473" s="33"/>
      <c r="W473" s="39"/>
      <c r="X473" s="39"/>
      <c r="Y473" s="33"/>
    </row>
    <row r="474" spans="1:25">
      <c r="A474" s="14"/>
      <c r="B474" s="160" t="s">
        <v>779</v>
      </c>
      <c r="C474" s="37" t="s">
        <v>193</v>
      </c>
      <c r="D474" s="37"/>
      <c r="E474" s="27"/>
      <c r="F474" s="27"/>
      <c r="G474" s="37" t="s">
        <v>193</v>
      </c>
      <c r="H474" s="37"/>
      <c r="I474" s="27"/>
      <c r="J474" s="27"/>
      <c r="K474" s="37" t="s">
        <v>193</v>
      </c>
      <c r="L474" s="37"/>
      <c r="M474" s="27"/>
      <c r="N474" s="27"/>
      <c r="O474" s="37" t="s">
        <v>780</v>
      </c>
      <c r="P474" s="37"/>
      <c r="Q474" s="36" t="s">
        <v>175</v>
      </c>
      <c r="R474" s="27"/>
      <c r="S474" s="37" t="s">
        <v>193</v>
      </c>
      <c r="T474" s="37"/>
      <c r="U474" s="27"/>
      <c r="V474" s="27"/>
      <c r="W474" s="37" t="s">
        <v>780</v>
      </c>
      <c r="X474" s="37"/>
      <c r="Y474" s="36" t="s">
        <v>175</v>
      </c>
    </row>
    <row r="475" spans="1:25">
      <c r="A475" s="14"/>
      <c r="B475" s="160"/>
      <c r="C475" s="37"/>
      <c r="D475" s="37"/>
      <c r="E475" s="27"/>
      <c r="F475" s="27"/>
      <c r="G475" s="37"/>
      <c r="H475" s="37"/>
      <c r="I475" s="27"/>
      <c r="J475" s="27"/>
      <c r="K475" s="37"/>
      <c r="L475" s="37"/>
      <c r="M475" s="27"/>
      <c r="N475" s="27"/>
      <c r="O475" s="37"/>
      <c r="P475" s="37"/>
      <c r="Q475" s="36"/>
      <c r="R475" s="27"/>
      <c r="S475" s="37"/>
      <c r="T475" s="37"/>
      <c r="U475" s="27"/>
      <c r="V475" s="27"/>
      <c r="W475" s="37"/>
      <c r="X475" s="37"/>
      <c r="Y475" s="36"/>
    </row>
    <row r="476" spans="1:25">
      <c r="A476" s="14"/>
      <c r="B476" s="155" t="s">
        <v>781</v>
      </c>
      <c r="C476" s="39" t="s">
        <v>193</v>
      </c>
      <c r="D476" s="39"/>
      <c r="E476" s="33"/>
      <c r="F476" s="33"/>
      <c r="G476" s="39">
        <v>155.69999999999999</v>
      </c>
      <c r="H476" s="39"/>
      <c r="I476" s="33"/>
      <c r="J476" s="33"/>
      <c r="K476" s="39" t="s">
        <v>193</v>
      </c>
      <c r="L476" s="39"/>
      <c r="M476" s="33"/>
      <c r="N476" s="33"/>
      <c r="O476" s="39" t="s">
        <v>193</v>
      </c>
      <c r="P476" s="39"/>
      <c r="Q476" s="33"/>
      <c r="R476" s="33"/>
      <c r="S476" s="39" t="s">
        <v>193</v>
      </c>
      <c r="T476" s="39"/>
      <c r="U476" s="33"/>
      <c r="V476" s="33"/>
      <c r="W476" s="39">
        <v>155.69999999999999</v>
      </c>
      <c r="X476" s="39"/>
      <c r="Y476" s="33"/>
    </row>
    <row r="477" spans="1:25">
      <c r="A477" s="14"/>
      <c r="B477" s="155"/>
      <c r="C477" s="39"/>
      <c r="D477" s="39"/>
      <c r="E477" s="33"/>
      <c r="F477" s="33"/>
      <c r="G477" s="39"/>
      <c r="H477" s="39"/>
      <c r="I477" s="33"/>
      <c r="J477" s="33"/>
      <c r="K477" s="39"/>
      <c r="L477" s="39"/>
      <c r="M477" s="33"/>
      <c r="N477" s="33"/>
      <c r="O477" s="39"/>
      <c r="P477" s="39"/>
      <c r="Q477" s="33"/>
      <c r="R477" s="33"/>
      <c r="S477" s="39"/>
      <c r="T477" s="39"/>
      <c r="U477" s="33"/>
      <c r="V477" s="33"/>
      <c r="W477" s="39"/>
      <c r="X477" s="39"/>
      <c r="Y477" s="33"/>
    </row>
    <row r="478" spans="1:25">
      <c r="A478" s="14"/>
      <c r="B478" s="160" t="s">
        <v>132</v>
      </c>
      <c r="C478" s="77" t="s">
        <v>193</v>
      </c>
      <c r="D478" s="77"/>
      <c r="E478" s="27"/>
      <c r="F478" s="27"/>
      <c r="G478" s="37" t="s">
        <v>782</v>
      </c>
      <c r="H478" s="37"/>
      <c r="I478" s="36" t="s">
        <v>175</v>
      </c>
      <c r="J478" s="27"/>
      <c r="K478" s="77" t="s">
        <v>193</v>
      </c>
      <c r="L478" s="77"/>
      <c r="M478" s="27"/>
      <c r="N478" s="27"/>
      <c r="O478" s="77" t="s">
        <v>193</v>
      </c>
      <c r="P478" s="77"/>
      <c r="Q478" s="27"/>
      <c r="R478" s="27"/>
      <c r="S478" s="77" t="s">
        <v>193</v>
      </c>
      <c r="T478" s="77"/>
      <c r="U478" s="27"/>
      <c r="V478" s="27"/>
      <c r="W478" s="37" t="s">
        <v>782</v>
      </c>
      <c r="X478" s="37"/>
      <c r="Y478" s="36" t="s">
        <v>175</v>
      </c>
    </row>
    <row r="479" spans="1:25">
      <c r="A479" s="14"/>
      <c r="B479" s="160"/>
      <c r="C479" s="77"/>
      <c r="D479" s="77"/>
      <c r="E479" s="27"/>
      <c r="F479" s="27"/>
      <c r="G479" s="37"/>
      <c r="H479" s="37"/>
      <c r="I479" s="36"/>
      <c r="J479" s="27"/>
      <c r="K479" s="77"/>
      <c r="L479" s="77"/>
      <c r="M479" s="27"/>
      <c r="N479" s="27"/>
      <c r="O479" s="77"/>
      <c r="P479" s="77"/>
      <c r="Q479" s="27"/>
      <c r="R479" s="27"/>
      <c r="S479" s="77"/>
      <c r="T479" s="77"/>
      <c r="U479" s="27"/>
      <c r="V479" s="27"/>
      <c r="W479" s="37"/>
      <c r="X479" s="37"/>
      <c r="Y479" s="36"/>
    </row>
    <row r="480" spans="1:25">
      <c r="A480" s="14"/>
      <c r="B480" s="155" t="s">
        <v>783</v>
      </c>
      <c r="C480" s="39">
        <v>102.5</v>
      </c>
      <c r="D480" s="39"/>
      <c r="E480" s="33"/>
      <c r="F480" s="33"/>
      <c r="G480" s="39" t="s">
        <v>193</v>
      </c>
      <c r="H480" s="39"/>
      <c r="I480" s="33"/>
      <c r="J480" s="33"/>
      <c r="K480" s="78" t="s">
        <v>193</v>
      </c>
      <c r="L480" s="78"/>
      <c r="M480" s="33"/>
      <c r="N480" s="33"/>
      <c r="O480" s="78" t="s">
        <v>193</v>
      </c>
      <c r="P480" s="78"/>
      <c r="Q480" s="33"/>
      <c r="R480" s="33"/>
      <c r="S480" s="39" t="s">
        <v>784</v>
      </c>
      <c r="T480" s="39"/>
      <c r="U480" s="42" t="s">
        <v>175</v>
      </c>
      <c r="V480" s="33"/>
      <c r="W480" s="39" t="s">
        <v>193</v>
      </c>
      <c r="X480" s="39"/>
      <c r="Y480" s="33"/>
    </row>
    <row r="481" spans="1:25" ht="15.75" thickBot="1">
      <c r="A481" s="14"/>
      <c r="B481" s="155"/>
      <c r="C481" s="40"/>
      <c r="D481" s="40"/>
      <c r="E481" s="41"/>
      <c r="F481" s="33"/>
      <c r="G481" s="40"/>
      <c r="H481" s="40"/>
      <c r="I481" s="41"/>
      <c r="J481" s="33"/>
      <c r="K481" s="98"/>
      <c r="L481" s="98"/>
      <c r="M481" s="41"/>
      <c r="N481" s="33"/>
      <c r="O481" s="98"/>
      <c r="P481" s="98"/>
      <c r="Q481" s="41"/>
      <c r="R481" s="33"/>
      <c r="S481" s="40"/>
      <c r="T481" s="40"/>
      <c r="U481" s="43"/>
      <c r="V481" s="33"/>
      <c r="W481" s="40"/>
      <c r="X481" s="40"/>
      <c r="Y481" s="41"/>
    </row>
    <row r="482" spans="1:25">
      <c r="A482" s="14"/>
      <c r="B482" s="182" t="s">
        <v>785</v>
      </c>
      <c r="C482" s="46">
        <v>102.5</v>
      </c>
      <c r="D482" s="46"/>
      <c r="E482" s="31"/>
      <c r="F482" s="27"/>
      <c r="G482" s="46" t="s">
        <v>786</v>
      </c>
      <c r="H482" s="46"/>
      <c r="I482" s="44" t="s">
        <v>175</v>
      </c>
      <c r="J482" s="27"/>
      <c r="K482" s="46" t="s">
        <v>193</v>
      </c>
      <c r="L482" s="46"/>
      <c r="M482" s="31"/>
      <c r="N482" s="27"/>
      <c r="O482" s="46" t="s">
        <v>196</v>
      </c>
      <c r="P482" s="46"/>
      <c r="Q482" s="44" t="s">
        <v>175</v>
      </c>
      <c r="R482" s="27"/>
      <c r="S482" s="46" t="s">
        <v>784</v>
      </c>
      <c r="T482" s="46"/>
      <c r="U482" s="44" t="s">
        <v>175</v>
      </c>
      <c r="V482" s="27"/>
      <c r="W482" s="46" t="s">
        <v>787</v>
      </c>
      <c r="X482" s="46"/>
      <c r="Y482" s="44" t="s">
        <v>175</v>
      </c>
    </row>
    <row r="483" spans="1:25" ht="15.75" thickBot="1">
      <c r="A483" s="14"/>
      <c r="B483" s="182"/>
      <c r="C483" s="154"/>
      <c r="D483" s="154"/>
      <c r="E483" s="28"/>
      <c r="F483" s="27"/>
      <c r="G483" s="154"/>
      <c r="H483" s="154"/>
      <c r="I483" s="165"/>
      <c r="J483" s="27"/>
      <c r="K483" s="154"/>
      <c r="L483" s="154"/>
      <c r="M483" s="28"/>
      <c r="N483" s="27"/>
      <c r="O483" s="154"/>
      <c r="P483" s="154"/>
      <c r="Q483" s="165"/>
      <c r="R483" s="27"/>
      <c r="S483" s="154"/>
      <c r="T483" s="154"/>
      <c r="U483" s="165"/>
      <c r="V483" s="27"/>
      <c r="W483" s="154"/>
      <c r="X483" s="154"/>
      <c r="Y483" s="165"/>
    </row>
    <row r="484" spans="1:25">
      <c r="A484" s="14"/>
      <c r="B484" s="50" t="s">
        <v>134</v>
      </c>
      <c r="C484" s="34"/>
      <c r="D484" s="34"/>
      <c r="E484" s="34"/>
      <c r="F484" s="22"/>
      <c r="G484" s="34"/>
      <c r="H484" s="34"/>
      <c r="I484" s="34"/>
      <c r="J484" s="22"/>
      <c r="K484" s="34"/>
      <c r="L484" s="34"/>
      <c r="M484" s="34"/>
      <c r="N484" s="22"/>
      <c r="O484" s="34"/>
      <c r="P484" s="34"/>
      <c r="Q484" s="34"/>
      <c r="R484" s="22"/>
      <c r="S484" s="34"/>
      <c r="T484" s="34"/>
      <c r="U484" s="34"/>
      <c r="V484" s="22"/>
      <c r="W484" s="34"/>
      <c r="X484" s="34"/>
      <c r="Y484" s="34"/>
    </row>
    <row r="485" spans="1:25">
      <c r="A485" s="14"/>
      <c r="B485" s="160" t="s">
        <v>788</v>
      </c>
      <c r="C485" s="37" t="s">
        <v>193</v>
      </c>
      <c r="D485" s="37"/>
      <c r="E485" s="27"/>
      <c r="F485" s="27"/>
      <c r="G485" s="37" t="s">
        <v>789</v>
      </c>
      <c r="H485" s="37"/>
      <c r="I485" s="36" t="s">
        <v>175</v>
      </c>
      <c r="J485" s="27"/>
      <c r="K485" s="37" t="s">
        <v>193</v>
      </c>
      <c r="L485" s="37"/>
      <c r="M485" s="27"/>
      <c r="N485" s="27"/>
      <c r="O485" s="37">
        <v>664.2</v>
      </c>
      <c r="P485" s="37"/>
      <c r="Q485" s="27"/>
      <c r="R485" s="27"/>
      <c r="S485" s="37" t="s">
        <v>193</v>
      </c>
      <c r="T485" s="37"/>
      <c r="U485" s="27"/>
      <c r="V485" s="27"/>
      <c r="W485" s="37" t="s">
        <v>193</v>
      </c>
      <c r="X485" s="37"/>
      <c r="Y485" s="27"/>
    </row>
    <row r="486" spans="1:25">
      <c r="A486" s="14"/>
      <c r="B486" s="160"/>
      <c r="C486" s="37"/>
      <c r="D486" s="37"/>
      <c r="E486" s="27"/>
      <c r="F486" s="27"/>
      <c r="G486" s="37"/>
      <c r="H486" s="37"/>
      <c r="I486" s="36"/>
      <c r="J486" s="27"/>
      <c r="K486" s="37"/>
      <c r="L486" s="37"/>
      <c r="M486" s="27"/>
      <c r="N486" s="27"/>
      <c r="O486" s="37"/>
      <c r="P486" s="37"/>
      <c r="Q486" s="27"/>
      <c r="R486" s="27"/>
      <c r="S486" s="37"/>
      <c r="T486" s="37"/>
      <c r="U486" s="27"/>
      <c r="V486" s="27"/>
      <c r="W486" s="37"/>
      <c r="X486" s="37"/>
      <c r="Y486" s="27"/>
    </row>
    <row r="487" spans="1:25">
      <c r="A487" s="14"/>
      <c r="B487" s="155" t="s">
        <v>790</v>
      </c>
      <c r="C487" s="39" t="s">
        <v>193</v>
      </c>
      <c r="D487" s="39"/>
      <c r="E487" s="33"/>
      <c r="F487" s="33"/>
      <c r="G487" s="39">
        <v>757.5</v>
      </c>
      <c r="H487" s="39"/>
      <c r="I487" s="33"/>
      <c r="J487" s="33"/>
      <c r="K487" s="39" t="s">
        <v>193</v>
      </c>
      <c r="L487" s="39"/>
      <c r="M487" s="33"/>
      <c r="N487" s="33"/>
      <c r="O487" s="39" t="s">
        <v>791</v>
      </c>
      <c r="P487" s="39"/>
      <c r="Q487" s="42" t="s">
        <v>175</v>
      </c>
      <c r="R487" s="33"/>
      <c r="S487" s="39" t="s">
        <v>193</v>
      </c>
      <c r="T487" s="39"/>
      <c r="U487" s="33"/>
      <c r="V487" s="33"/>
      <c r="W487" s="39" t="s">
        <v>193</v>
      </c>
      <c r="X487" s="39"/>
      <c r="Y487" s="33"/>
    </row>
    <row r="488" spans="1:25">
      <c r="A488" s="14"/>
      <c r="B488" s="155"/>
      <c r="C488" s="39"/>
      <c r="D488" s="39"/>
      <c r="E488" s="33"/>
      <c r="F488" s="33"/>
      <c r="G488" s="39"/>
      <c r="H488" s="39"/>
      <c r="I488" s="33"/>
      <c r="J488" s="33"/>
      <c r="K488" s="39"/>
      <c r="L488" s="39"/>
      <c r="M488" s="33"/>
      <c r="N488" s="33"/>
      <c r="O488" s="39"/>
      <c r="P488" s="39"/>
      <c r="Q488" s="42"/>
      <c r="R488" s="33"/>
      <c r="S488" s="39"/>
      <c r="T488" s="39"/>
      <c r="U488" s="33"/>
      <c r="V488" s="33"/>
      <c r="W488" s="39"/>
      <c r="X488" s="39"/>
      <c r="Y488" s="33"/>
    </row>
    <row r="489" spans="1:25">
      <c r="A489" s="14"/>
      <c r="B489" s="160" t="s">
        <v>792</v>
      </c>
      <c r="C489" s="37" t="s">
        <v>193</v>
      </c>
      <c r="D489" s="37"/>
      <c r="E489" s="27"/>
      <c r="F489" s="27"/>
      <c r="G489" s="37" t="s">
        <v>793</v>
      </c>
      <c r="H489" s="37"/>
      <c r="I489" s="36" t="s">
        <v>175</v>
      </c>
      <c r="J489" s="27"/>
      <c r="K489" s="37" t="s">
        <v>193</v>
      </c>
      <c r="L489" s="37"/>
      <c r="M489" s="27"/>
      <c r="N489" s="27"/>
      <c r="O489" s="37" t="s">
        <v>193</v>
      </c>
      <c r="P489" s="37"/>
      <c r="Q489" s="27"/>
      <c r="R489" s="27"/>
      <c r="S489" s="37">
        <v>108.1</v>
      </c>
      <c r="T489" s="37"/>
      <c r="U489" s="27"/>
      <c r="V489" s="27"/>
      <c r="W489" s="37" t="s">
        <v>193</v>
      </c>
      <c r="X489" s="37"/>
      <c r="Y489" s="27"/>
    </row>
    <row r="490" spans="1:25">
      <c r="A490" s="14"/>
      <c r="B490" s="160"/>
      <c r="C490" s="37"/>
      <c r="D490" s="37"/>
      <c r="E490" s="27"/>
      <c r="F490" s="27"/>
      <c r="G490" s="37"/>
      <c r="H490" s="37"/>
      <c r="I490" s="36"/>
      <c r="J490" s="27"/>
      <c r="K490" s="37"/>
      <c r="L490" s="37"/>
      <c r="M490" s="27"/>
      <c r="N490" s="27"/>
      <c r="O490" s="37"/>
      <c r="P490" s="37"/>
      <c r="Q490" s="27"/>
      <c r="R490" s="27"/>
      <c r="S490" s="37"/>
      <c r="T490" s="37"/>
      <c r="U490" s="27"/>
      <c r="V490" s="27"/>
      <c r="W490" s="37"/>
      <c r="X490" s="37"/>
      <c r="Y490" s="27"/>
    </row>
    <row r="491" spans="1:25">
      <c r="A491" s="14"/>
      <c r="B491" s="155" t="s">
        <v>135</v>
      </c>
      <c r="C491" s="39">
        <v>4.0999999999999996</v>
      </c>
      <c r="D491" s="39"/>
      <c r="E491" s="33"/>
      <c r="F491" s="33"/>
      <c r="G491" s="39" t="s">
        <v>193</v>
      </c>
      <c r="H491" s="39"/>
      <c r="I491" s="33"/>
      <c r="J491" s="33"/>
      <c r="K491" s="39" t="s">
        <v>193</v>
      </c>
      <c r="L491" s="39"/>
      <c r="M491" s="33"/>
      <c r="N491" s="33"/>
      <c r="O491" s="39" t="s">
        <v>193</v>
      </c>
      <c r="P491" s="39"/>
      <c r="Q491" s="33"/>
      <c r="R491" s="33"/>
      <c r="S491" s="39" t="s">
        <v>193</v>
      </c>
      <c r="T491" s="39"/>
      <c r="U491" s="33"/>
      <c r="V491" s="33"/>
      <c r="W491" s="39">
        <v>4.0999999999999996</v>
      </c>
      <c r="X491" s="39"/>
      <c r="Y491" s="33"/>
    </row>
    <row r="492" spans="1:25">
      <c r="A492" s="14"/>
      <c r="B492" s="155"/>
      <c r="C492" s="39"/>
      <c r="D492" s="39"/>
      <c r="E492" s="33"/>
      <c r="F492" s="33"/>
      <c r="G492" s="39"/>
      <c r="H492" s="39"/>
      <c r="I492" s="33"/>
      <c r="J492" s="33"/>
      <c r="K492" s="39"/>
      <c r="L492" s="39"/>
      <c r="M492" s="33"/>
      <c r="N492" s="33"/>
      <c r="O492" s="39"/>
      <c r="P492" s="39"/>
      <c r="Q492" s="33"/>
      <c r="R492" s="33"/>
      <c r="S492" s="39"/>
      <c r="T492" s="39"/>
      <c r="U492" s="33"/>
      <c r="V492" s="33"/>
      <c r="W492" s="39"/>
      <c r="X492" s="39"/>
      <c r="Y492" s="33"/>
    </row>
    <row r="493" spans="1:25">
      <c r="A493" s="14"/>
      <c r="B493" s="160" t="s">
        <v>136</v>
      </c>
      <c r="C493" s="37">
        <v>9.5</v>
      </c>
      <c r="D493" s="37"/>
      <c r="E493" s="27"/>
      <c r="F493" s="27"/>
      <c r="G493" s="37" t="s">
        <v>193</v>
      </c>
      <c r="H493" s="37"/>
      <c r="I493" s="27"/>
      <c r="J493" s="27"/>
      <c r="K493" s="37" t="s">
        <v>193</v>
      </c>
      <c r="L493" s="37"/>
      <c r="M493" s="27"/>
      <c r="N493" s="27"/>
      <c r="O493" s="37" t="s">
        <v>193</v>
      </c>
      <c r="P493" s="37"/>
      <c r="Q493" s="27"/>
      <c r="R493" s="27"/>
      <c r="S493" s="37" t="s">
        <v>193</v>
      </c>
      <c r="T493" s="37"/>
      <c r="U493" s="27"/>
      <c r="V493" s="27"/>
      <c r="W493" s="37">
        <v>9.5</v>
      </c>
      <c r="X493" s="37"/>
      <c r="Y493" s="27"/>
    </row>
    <row r="494" spans="1:25">
      <c r="A494" s="14"/>
      <c r="B494" s="160"/>
      <c r="C494" s="37"/>
      <c r="D494" s="37"/>
      <c r="E494" s="27"/>
      <c r="F494" s="27"/>
      <c r="G494" s="37"/>
      <c r="H494" s="37"/>
      <c r="I494" s="27"/>
      <c r="J494" s="27"/>
      <c r="K494" s="37"/>
      <c r="L494" s="37"/>
      <c r="M494" s="27"/>
      <c r="N494" s="27"/>
      <c r="O494" s="37"/>
      <c r="P494" s="37"/>
      <c r="Q494" s="27"/>
      <c r="R494" s="27"/>
      <c r="S494" s="37"/>
      <c r="T494" s="37"/>
      <c r="U494" s="27"/>
      <c r="V494" s="27"/>
      <c r="W494" s="37"/>
      <c r="X494" s="37"/>
      <c r="Y494" s="27"/>
    </row>
    <row r="495" spans="1:25">
      <c r="A495" s="14"/>
      <c r="B495" s="155" t="s">
        <v>137</v>
      </c>
      <c r="C495" s="39" t="s">
        <v>794</v>
      </c>
      <c r="D495" s="39"/>
      <c r="E495" s="42" t="s">
        <v>175</v>
      </c>
      <c r="F495" s="33"/>
      <c r="G495" s="39" t="s">
        <v>193</v>
      </c>
      <c r="H495" s="39"/>
      <c r="I495" s="33"/>
      <c r="J495" s="33"/>
      <c r="K495" s="39" t="s">
        <v>193</v>
      </c>
      <c r="L495" s="39"/>
      <c r="M495" s="33"/>
      <c r="N495" s="33"/>
      <c r="O495" s="39" t="s">
        <v>193</v>
      </c>
      <c r="P495" s="39"/>
      <c r="Q495" s="33"/>
      <c r="R495" s="33"/>
      <c r="S495" s="39" t="s">
        <v>193</v>
      </c>
      <c r="T495" s="39"/>
      <c r="U495" s="33"/>
      <c r="V495" s="33"/>
      <c r="W495" s="39" t="s">
        <v>794</v>
      </c>
      <c r="X495" s="39"/>
      <c r="Y495" s="42" t="s">
        <v>175</v>
      </c>
    </row>
    <row r="496" spans="1:25">
      <c r="A496" s="14"/>
      <c r="B496" s="155"/>
      <c r="C496" s="39"/>
      <c r="D496" s="39"/>
      <c r="E496" s="42"/>
      <c r="F496" s="33"/>
      <c r="G496" s="39"/>
      <c r="H496" s="39"/>
      <c r="I496" s="33"/>
      <c r="J496" s="33"/>
      <c r="K496" s="39"/>
      <c r="L496" s="39"/>
      <c r="M496" s="33"/>
      <c r="N496" s="33"/>
      <c r="O496" s="39"/>
      <c r="P496" s="39"/>
      <c r="Q496" s="33"/>
      <c r="R496" s="33"/>
      <c r="S496" s="39"/>
      <c r="T496" s="39"/>
      <c r="U496" s="33"/>
      <c r="V496" s="33"/>
      <c r="W496" s="39"/>
      <c r="X496" s="39"/>
      <c r="Y496" s="42"/>
    </row>
    <row r="497" spans="1:25">
      <c r="A497" s="14"/>
      <c r="B497" s="160" t="s">
        <v>138</v>
      </c>
      <c r="C497" s="37" t="s">
        <v>795</v>
      </c>
      <c r="D497" s="37"/>
      <c r="E497" s="36" t="s">
        <v>175</v>
      </c>
      <c r="F497" s="27"/>
      <c r="G497" s="37" t="s">
        <v>193</v>
      </c>
      <c r="H497" s="37"/>
      <c r="I497" s="27"/>
      <c r="J497" s="27"/>
      <c r="K497" s="37" t="s">
        <v>193</v>
      </c>
      <c r="L497" s="37"/>
      <c r="M497" s="27"/>
      <c r="N497" s="27"/>
      <c r="O497" s="37" t="s">
        <v>193</v>
      </c>
      <c r="P497" s="37"/>
      <c r="Q497" s="27"/>
      <c r="R497" s="27"/>
      <c r="S497" s="37" t="s">
        <v>193</v>
      </c>
      <c r="T497" s="37"/>
      <c r="U497" s="27"/>
      <c r="V497" s="27"/>
      <c r="W497" s="37" t="s">
        <v>795</v>
      </c>
      <c r="X497" s="37"/>
      <c r="Y497" s="36" t="s">
        <v>175</v>
      </c>
    </row>
    <row r="498" spans="1:25">
      <c r="A498" s="14"/>
      <c r="B498" s="160"/>
      <c r="C498" s="37"/>
      <c r="D498" s="37"/>
      <c r="E498" s="36"/>
      <c r="F498" s="27"/>
      <c r="G498" s="37"/>
      <c r="H498" s="37"/>
      <c r="I498" s="27"/>
      <c r="J498" s="27"/>
      <c r="K498" s="37"/>
      <c r="L498" s="37"/>
      <c r="M498" s="27"/>
      <c r="N498" s="27"/>
      <c r="O498" s="37"/>
      <c r="P498" s="37"/>
      <c r="Q498" s="27"/>
      <c r="R498" s="27"/>
      <c r="S498" s="37"/>
      <c r="T498" s="37"/>
      <c r="U498" s="27"/>
      <c r="V498" s="27"/>
      <c r="W498" s="37"/>
      <c r="X498" s="37"/>
      <c r="Y498" s="36"/>
    </row>
    <row r="499" spans="1:25">
      <c r="A499" s="14"/>
      <c r="B499" s="155" t="s">
        <v>139</v>
      </c>
      <c r="C499" s="39" t="s">
        <v>193</v>
      </c>
      <c r="D499" s="39"/>
      <c r="E499" s="33"/>
      <c r="F499" s="33"/>
      <c r="G499" s="39" t="s">
        <v>193</v>
      </c>
      <c r="H499" s="39"/>
      <c r="I499" s="33"/>
      <c r="J499" s="33"/>
      <c r="K499" s="39" t="s">
        <v>193</v>
      </c>
      <c r="L499" s="39"/>
      <c r="M499" s="33"/>
      <c r="N499" s="33"/>
      <c r="O499" s="39">
        <v>46.2</v>
      </c>
      <c r="P499" s="39"/>
      <c r="Q499" s="33"/>
      <c r="R499" s="33"/>
      <c r="S499" s="39" t="s">
        <v>193</v>
      </c>
      <c r="T499" s="39"/>
      <c r="U499" s="33"/>
      <c r="V499" s="33"/>
      <c r="W499" s="39">
        <v>46.2</v>
      </c>
      <c r="X499" s="39"/>
      <c r="Y499" s="33"/>
    </row>
    <row r="500" spans="1:25">
      <c r="A500" s="14"/>
      <c r="B500" s="155"/>
      <c r="C500" s="39"/>
      <c r="D500" s="39"/>
      <c r="E500" s="33"/>
      <c r="F500" s="33"/>
      <c r="G500" s="39"/>
      <c r="H500" s="39"/>
      <c r="I500" s="33"/>
      <c r="J500" s="33"/>
      <c r="K500" s="39"/>
      <c r="L500" s="39"/>
      <c r="M500" s="33"/>
      <c r="N500" s="33"/>
      <c r="O500" s="39"/>
      <c r="P500" s="39"/>
      <c r="Q500" s="33"/>
      <c r="R500" s="33"/>
      <c r="S500" s="39"/>
      <c r="T500" s="39"/>
      <c r="U500" s="33"/>
      <c r="V500" s="33"/>
      <c r="W500" s="39"/>
      <c r="X500" s="39"/>
      <c r="Y500" s="33"/>
    </row>
    <row r="501" spans="1:25">
      <c r="A501" s="14"/>
      <c r="B501" s="160" t="s">
        <v>796</v>
      </c>
      <c r="C501" s="37" t="s">
        <v>193</v>
      </c>
      <c r="D501" s="37"/>
      <c r="E501" s="27"/>
      <c r="F501" s="27"/>
      <c r="G501" s="37" t="s">
        <v>177</v>
      </c>
      <c r="H501" s="37"/>
      <c r="I501" s="36" t="s">
        <v>175</v>
      </c>
      <c r="J501" s="27"/>
      <c r="K501" s="37" t="s">
        <v>193</v>
      </c>
      <c r="L501" s="37"/>
      <c r="M501" s="27"/>
      <c r="N501" s="27"/>
      <c r="O501" s="37" t="s">
        <v>274</v>
      </c>
      <c r="P501" s="37"/>
      <c r="Q501" s="36" t="s">
        <v>175</v>
      </c>
      <c r="R501" s="27"/>
      <c r="S501" s="37" t="s">
        <v>193</v>
      </c>
      <c r="T501" s="37"/>
      <c r="U501" s="27"/>
      <c r="V501" s="27"/>
      <c r="W501" s="37" t="s">
        <v>797</v>
      </c>
      <c r="X501" s="37"/>
      <c r="Y501" s="36" t="s">
        <v>175</v>
      </c>
    </row>
    <row r="502" spans="1:25">
      <c r="A502" s="14"/>
      <c r="B502" s="160"/>
      <c r="C502" s="37"/>
      <c r="D502" s="37"/>
      <c r="E502" s="27"/>
      <c r="F502" s="27"/>
      <c r="G502" s="37"/>
      <c r="H502" s="37"/>
      <c r="I502" s="36"/>
      <c r="J502" s="27"/>
      <c r="K502" s="37"/>
      <c r="L502" s="37"/>
      <c r="M502" s="27"/>
      <c r="N502" s="27"/>
      <c r="O502" s="37"/>
      <c r="P502" s="37"/>
      <c r="Q502" s="36"/>
      <c r="R502" s="27"/>
      <c r="S502" s="37"/>
      <c r="T502" s="37"/>
      <c r="U502" s="27"/>
      <c r="V502" s="27"/>
      <c r="W502" s="37"/>
      <c r="X502" s="37"/>
      <c r="Y502" s="36"/>
    </row>
    <row r="503" spans="1:25">
      <c r="A503" s="14"/>
      <c r="B503" s="155" t="s">
        <v>141</v>
      </c>
      <c r="C503" s="39" t="s">
        <v>798</v>
      </c>
      <c r="D503" s="39"/>
      <c r="E503" s="42" t="s">
        <v>175</v>
      </c>
      <c r="F503" s="33"/>
      <c r="G503" s="39" t="s">
        <v>799</v>
      </c>
      <c r="H503" s="39"/>
      <c r="I503" s="42" t="s">
        <v>175</v>
      </c>
      <c r="J503" s="33"/>
      <c r="K503" s="39" t="s">
        <v>193</v>
      </c>
      <c r="L503" s="39"/>
      <c r="M503" s="33"/>
      <c r="N503" s="33"/>
      <c r="O503" s="39" t="s">
        <v>800</v>
      </c>
      <c r="P503" s="39"/>
      <c r="Q503" s="42" t="s">
        <v>175</v>
      </c>
      <c r="R503" s="33"/>
      <c r="S503" s="39" t="s">
        <v>193</v>
      </c>
      <c r="T503" s="39"/>
      <c r="U503" s="33"/>
      <c r="V503" s="33"/>
      <c r="W503" s="39" t="s">
        <v>801</v>
      </c>
      <c r="X503" s="39"/>
      <c r="Y503" s="42" t="s">
        <v>175</v>
      </c>
    </row>
    <row r="504" spans="1:25" ht="15.75" thickBot="1">
      <c r="A504" s="14"/>
      <c r="B504" s="155"/>
      <c r="C504" s="40"/>
      <c r="D504" s="40"/>
      <c r="E504" s="43"/>
      <c r="F504" s="33"/>
      <c r="G504" s="40"/>
      <c r="H504" s="40"/>
      <c r="I504" s="43"/>
      <c r="J504" s="33"/>
      <c r="K504" s="40"/>
      <c r="L504" s="40"/>
      <c r="M504" s="41"/>
      <c r="N504" s="33"/>
      <c r="O504" s="40"/>
      <c r="P504" s="40"/>
      <c r="Q504" s="43"/>
      <c r="R504" s="33"/>
      <c r="S504" s="40"/>
      <c r="T504" s="40"/>
      <c r="U504" s="41"/>
      <c r="V504" s="33"/>
      <c r="W504" s="40"/>
      <c r="X504" s="40"/>
      <c r="Y504" s="43"/>
    </row>
    <row r="505" spans="1:25">
      <c r="A505" s="14"/>
      <c r="B505" s="182" t="s">
        <v>802</v>
      </c>
      <c r="C505" s="46" t="s">
        <v>784</v>
      </c>
      <c r="D505" s="46"/>
      <c r="E505" s="44" t="s">
        <v>175</v>
      </c>
      <c r="F505" s="27"/>
      <c r="G505" s="46" t="s">
        <v>803</v>
      </c>
      <c r="H505" s="46"/>
      <c r="I505" s="44" t="s">
        <v>175</v>
      </c>
      <c r="J505" s="27"/>
      <c r="K505" s="46" t="s">
        <v>193</v>
      </c>
      <c r="L505" s="46"/>
      <c r="M505" s="31"/>
      <c r="N505" s="27"/>
      <c r="O505" s="46" t="s">
        <v>804</v>
      </c>
      <c r="P505" s="46"/>
      <c r="Q505" s="44" t="s">
        <v>175</v>
      </c>
      <c r="R505" s="27"/>
      <c r="S505" s="46">
        <v>108.1</v>
      </c>
      <c r="T505" s="46"/>
      <c r="U505" s="31"/>
      <c r="V505" s="27"/>
      <c r="W505" s="46" t="s">
        <v>805</v>
      </c>
      <c r="X505" s="46"/>
      <c r="Y505" s="44" t="s">
        <v>175</v>
      </c>
    </row>
    <row r="506" spans="1:25" ht="15.75" thickBot="1">
      <c r="A506" s="14"/>
      <c r="B506" s="182"/>
      <c r="C506" s="154"/>
      <c r="D506" s="154"/>
      <c r="E506" s="165"/>
      <c r="F506" s="27"/>
      <c r="G506" s="154"/>
      <c r="H506" s="154"/>
      <c r="I506" s="165"/>
      <c r="J506" s="27"/>
      <c r="K506" s="154"/>
      <c r="L506" s="154"/>
      <c r="M506" s="28"/>
      <c r="N506" s="27"/>
      <c r="O506" s="154"/>
      <c r="P506" s="154"/>
      <c r="Q506" s="165"/>
      <c r="R506" s="27"/>
      <c r="S506" s="154"/>
      <c r="T506" s="154"/>
      <c r="U506" s="28"/>
      <c r="V506" s="27"/>
      <c r="W506" s="154"/>
      <c r="X506" s="154"/>
      <c r="Y506" s="165"/>
    </row>
    <row r="507" spans="1:25">
      <c r="A507" s="14"/>
      <c r="B507" s="52" t="s">
        <v>143</v>
      </c>
      <c r="C507" s="55" t="s">
        <v>193</v>
      </c>
      <c r="D507" s="55"/>
      <c r="E507" s="34"/>
      <c r="F507" s="33"/>
      <c r="G507" s="55" t="s">
        <v>193</v>
      </c>
      <c r="H507" s="55"/>
      <c r="I507" s="34"/>
      <c r="J507" s="33"/>
      <c r="K507" s="55" t="s">
        <v>193</v>
      </c>
      <c r="L507" s="55"/>
      <c r="M507" s="34"/>
      <c r="N507" s="33"/>
      <c r="O507" s="55" t="s">
        <v>806</v>
      </c>
      <c r="P507" s="55"/>
      <c r="Q507" s="53" t="s">
        <v>175</v>
      </c>
      <c r="R507" s="33"/>
      <c r="S507" s="55" t="s">
        <v>193</v>
      </c>
      <c r="T507" s="55"/>
      <c r="U507" s="34"/>
      <c r="V507" s="33"/>
      <c r="W507" s="55" t="s">
        <v>806</v>
      </c>
      <c r="X507" s="55"/>
      <c r="Y507" s="53" t="s">
        <v>175</v>
      </c>
    </row>
    <row r="508" spans="1:25" ht="15.75" thickBot="1">
      <c r="A508" s="14"/>
      <c r="B508" s="52"/>
      <c r="C508" s="40"/>
      <c r="D508" s="40"/>
      <c r="E508" s="41"/>
      <c r="F508" s="33"/>
      <c r="G508" s="40"/>
      <c r="H508" s="40"/>
      <c r="I508" s="41"/>
      <c r="J508" s="33"/>
      <c r="K508" s="40"/>
      <c r="L508" s="40"/>
      <c r="M508" s="41"/>
      <c r="N508" s="33"/>
      <c r="O508" s="40"/>
      <c r="P508" s="40"/>
      <c r="Q508" s="43"/>
      <c r="R508" s="33"/>
      <c r="S508" s="40"/>
      <c r="T508" s="40"/>
      <c r="U508" s="41"/>
      <c r="V508" s="33"/>
      <c r="W508" s="40"/>
      <c r="X508" s="40"/>
      <c r="Y508" s="43"/>
    </row>
    <row r="509" spans="1:25">
      <c r="A509" s="14"/>
      <c r="B509" s="60" t="s">
        <v>144</v>
      </c>
      <c r="C509" s="46" t="s">
        <v>193</v>
      </c>
      <c r="D509" s="46"/>
      <c r="E509" s="31"/>
      <c r="F509" s="27"/>
      <c r="G509" s="46" t="s">
        <v>807</v>
      </c>
      <c r="H509" s="46"/>
      <c r="I509" s="44" t="s">
        <v>175</v>
      </c>
      <c r="J509" s="27"/>
      <c r="K509" s="46" t="s">
        <v>193</v>
      </c>
      <c r="L509" s="46"/>
      <c r="M509" s="31"/>
      <c r="N509" s="27"/>
      <c r="O509" s="46" t="s">
        <v>808</v>
      </c>
      <c r="P509" s="46"/>
      <c r="Q509" s="44" t="s">
        <v>175</v>
      </c>
      <c r="R509" s="27"/>
      <c r="S509" s="46" t="s">
        <v>193</v>
      </c>
      <c r="T509" s="46"/>
      <c r="U509" s="31"/>
      <c r="V509" s="27"/>
      <c r="W509" s="46" t="s">
        <v>809</v>
      </c>
      <c r="X509" s="46"/>
      <c r="Y509" s="44" t="s">
        <v>175</v>
      </c>
    </row>
    <row r="510" spans="1:25">
      <c r="A510" s="14"/>
      <c r="B510" s="60"/>
      <c r="C510" s="37"/>
      <c r="D510" s="37"/>
      <c r="E510" s="27"/>
      <c r="F510" s="27"/>
      <c r="G510" s="37"/>
      <c r="H510" s="37"/>
      <c r="I510" s="36"/>
      <c r="J510" s="27"/>
      <c r="K510" s="37"/>
      <c r="L510" s="37"/>
      <c r="M510" s="27"/>
      <c r="N510" s="27"/>
      <c r="O510" s="37"/>
      <c r="P510" s="37"/>
      <c r="Q510" s="36"/>
      <c r="R510" s="27"/>
      <c r="S510" s="37"/>
      <c r="T510" s="37"/>
      <c r="U510" s="27"/>
      <c r="V510" s="27"/>
      <c r="W510" s="37"/>
      <c r="X510" s="37"/>
      <c r="Y510" s="36"/>
    </row>
    <row r="511" spans="1:25">
      <c r="A511" s="14"/>
      <c r="B511" s="52" t="s">
        <v>145</v>
      </c>
      <c r="C511" s="39" t="s">
        <v>193</v>
      </c>
      <c r="D511" s="39"/>
      <c r="E511" s="33"/>
      <c r="F511" s="33"/>
      <c r="G511" s="39">
        <v>212.1</v>
      </c>
      <c r="H511" s="39"/>
      <c r="I511" s="33"/>
      <c r="J511" s="33"/>
      <c r="K511" s="39" t="s">
        <v>193</v>
      </c>
      <c r="L511" s="39"/>
      <c r="M511" s="33"/>
      <c r="N511" s="33"/>
      <c r="O511" s="39">
        <v>274.8</v>
      </c>
      <c r="P511" s="39"/>
      <c r="Q511" s="33"/>
      <c r="R511" s="33"/>
      <c r="S511" s="39" t="s">
        <v>193</v>
      </c>
      <c r="T511" s="39"/>
      <c r="U511" s="33"/>
      <c r="V511" s="33"/>
      <c r="W511" s="39">
        <v>486.9</v>
      </c>
      <c r="X511" s="39"/>
      <c r="Y511" s="33"/>
    </row>
    <row r="512" spans="1:25" ht="15.75" thickBot="1">
      <c r="A512" s="14"/>
      <c r="B512" s="52"/>
      <c r="C512" s="40"/>
      <c r="D512" s="40"/>
      <c r="E512" s="41"/>
      <c r="F512" s="33"/>
      <c r="G512" s="40"/>
      <c r="H512" s="40"/>
      <c r="I512" s="41"/>
      <c r="J512" s="33"/>
      <c r="K512" s="40"/>
      <c r="L512" s="40"/>
      <c r="M512" s="41"/>
      <c r="N512" s="33"/>
      <c r="O512" s="40"/>
      <c r="P512" s="40"/>
      <c r="Q512" s="41"/>
      <c r="R512" s="33"/>
      <c r="S512" s="40"/>
      <c r="T512" s="40"/>
      <c r="U512" s="41"/>
      <c r="V512" s="33"/>
      <c r="W512" s="40"/>
      <c r="X512" s="40"/>
      <c r="Y512" s="41"/>
    </row>
    <row r="513" spans="1:25">
      <c r="A513" s="14"/>
      <c r="B513" s="60" t="s">
        <v>146</v>
      </c>
      <c r="C513" s="44" t="s">
        <v>173</v>
      </c>
      <c r="D513" s="46" t="s">
        <v>193</v>
      </c>
      <c r="E513" s="31"/>
      <c r="F513" s="27"/>
      <c r="G513" s="44" t="s">
        <v>173</v>
      </c>
      <c r="H513" s="46">
        <v>157.5</v>
      </c>
      <c r="I513" s="31"/>
      <c r="J513" s="27"/>
      <c r="K513" s="44" t="s">
        <v>173</v>
      </c>
      <c r="L513" s="46" t="s">
        <v>193</v>
      </c>
      <c r="M513" s="31"/>
      <c r="N513" s="27"/>
      <c r="O513" s="44" t="s">
        <v>173</v>
      </c>
      <c r="P513" s="46">
        <v>212</v>
      </c>
      <c r="Q513" s="31"/>
      <c r="R513" s="27"/>
      <c r="S513" s="44" t="s">
        <v>173</v>
      </c>
      <c r="T513" s="46" t="s">
        <v>193</v>
      </c>
      <c r="U513" s="31"/>
      <c r="V513" s="27"/>
      <c r="W513" s="44" t="s">
        <v>173</v>
      </c>
      <c r="X513" s="46">
        <v>369.5</v>
      </c>
      <c r="Y513" s="31"/>
    </row>
    <row r="514" spans="1:25" ht="15.75" thickBot="1">
      <c r="A514" s="14"/>
      <c r="B514" s="60"/>
      <c r="C514" s="45"/>
      <c r="D514" s="47"/>
      <c r="E514" s="48"/>
      <c r="F514" s="27"/>
      <c r="G514" s="45"/>
      <c r="H514" s="47"/>
      <c r="I514" s="48"/>
      <c r="J514" s="27"/>
      <c r="K514" s="45"/>
      <c r="L514" s="47"/>
      <c r="M514" s="48"/>
      <c r="N514" s="27"/>
      <c r="O514" s="45"/>
      <c r="P514" s="47"/>
      <c r="Q514" s="48"/>
      <c r="R514" s="27"/>
      <c r="S514" s="45"/>
      <c r="T514" s="47"/>
      <c r="U514" s="48"/>
      <c r="V514" s="27"/>
      <c r="W514" s="45"/>
      <c r="X514" s="47"/>
      <c r="Y514" s="48"/>
    </row>
    <row r="515" spans="1:25" ht="15.75" thickTop="1"/>
  </sheetData>
  <mergeCells count="4315">
    <mergeCell ref="A173:A397"/>
    <mergeCell ref="B173:Y173"/>
    <mergeCell ref="A398:A514"/>
    <mergeCell ref="B398:Y398"/>
    <mergeCell ref="A1:A2"/>
    <mergeCell ref="B1:Y1"/>
    <mergeCell ref="B2:Y2"/>
    <mergeCell ref="B3:Y3"/>
    <mergeCell ref="A4:A172"/>
    <mergeCell ref="B4:Y4"/>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C484:E484"/>
    <mergeCell ref="G484:I484"/>
    <mergeCell ref="K484:M484"/>
    <mergeCell ref="O484:Q484"/>
    <mergeCell ref="S484:U484"/>
    <mergeCell ref="W484:Y484"/>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C469:E469"/>
    <mergeCell ref="G469:I469"/>
    <mergeCell ref="K469:M469"/>
    <mergeCell ref="O469:Q469"/>
    <mergeCell ref="S469:U469"/>
    <mergeCell ref="W469:Y469"/>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S464:U465"/>
    <mergeCell ref="V464:V465"/>
    <mergeCell ref="W464:Y465"/>
    <mergeCell ref="C466:E466"/>
    <mergeCell ref="G466:I466"/>
    <mergeCell ref="K466:M466"/>
    <mergeCell ref="O466:Q466"/>
    <mergeCell ref="S466:U466"/>
    <mergeCell ref="W466:Y466"/>
    <mergeCell ref="K464:M464"/>
    <mergeCell ref="K465:M465"/>
    <mergeCell ref="N464:N465"/>
    <mergeCell ref="O464:Q464"/>
    <mergeCell ref="O465:Q465"/>
    <mergeCell ref="R464:R465"/>
    <mergeCell ref="R462:R463"/>
    <mergeCell ref="S462:U463"/>
    <mergeCell ref="V462:V463"/>
    <mergeCell ref="W462:Y463"/>
    <mergeCell ref="B464:B465"/>
    <mergeCell ref="C464:E464"/>
    <mergeCell ref="C465:E465"/>
    <mergeCell ref="F464:F465"/>
    <mergeCell ref="G464:I465"/>
    <mergeCell ref="J464:J465"/>
    <mergeCell ref="B458:Y458"/>
    <mergeCell ref="B459:Y459"/>
    <mergeCell ref="B460:Y460"/>
    <mergeCell ref="B462:B463"/>
    <mergeCell ref="C462:E463"/>
    <mergeCell ref="F462:F463"/>
    <mergeCell ref="G462:M462"/>
    <mergeCell ref="G463:M463"/>
    <mergeCell ref="N462:N463"/>
    <mergeCell ref="O462:Q463"/>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C427:E427"/>
    <mergeCell ref="G427:I427"/>
    <mergeCell ref="K427:M427"/>
    <mergeCell ref="O427:Q427"/>
    <mergeCell ref="S427:U427"/>
    <mergeCell ref="W427:Y427"/>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C410:E410"/>
    <mergeCell ref="G410:I410"/>
    <mergeCell ref="K410:M410"/>
    <mergeCell ref="O410:Q410"/>
    <mergeCell ref="S410:U410"/>
    <mergeCell ref="W410:Y410"/>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R405:R406"/>
    <mergeCell ref="S405:U406"/>
    <mergeCell ref="V405:V406"/>
    <mergeCell ref="W405:Y406"/>
    <mergeCell ref="C407:E407"/>
    <mergeCell ref="G407:I407"/>
    <mergeCell ref="K407:M407"/>
    <mergeCell ref="O407:Q407"/>
    <mergeCell ref="S407:U407"/>
    <mergeCell ref="W407:Y407"/>
    <mergeCell ref="J405:J406"/>
    <mergeCell ref="K405:M405"/>
    <mergeCell ref="K406:M406"/>
    <mergeCell ref="N405:N406"/>
    <mergeCell ref="O405:Q405"/>
    <mergeCell ref="O406:Q406"/>
    <mergeCell ref="O403:Q404"/>
    <mergeCell ref="R403:R404"/>
    <mergeCell ref="S403:U404"/>
    <mergeCell ref="V403:V404"/>
    <mergeCell ref="W403:Y404"/>
    <mergeCell ref="B405:B406"/>
    <mergeCell ref="C405:E405"/>
    <mergeCell ref="C406:E406"/>
    <mergeCell ref="F405:F406"/>
    <mergeCell ref="G405:I406"/>
    <mergeCell ref="Y396:Y397"/>
    <mergeCell ref="B399:Y399"/>
    <mergeCell ref="B400:Y400"/>
    <mergeCell ref="B401:Y401"/>
    <mergeCell ref="B403:B404"/>
    <mergeCell ref="C403:E404"/>
    <mergeCell ref="F403:F404"/>
    <mergeCell ref="G403:M403"/>
    <mergeCell ref="G404:M404"/>
    <mergeCell ref="N403:N404"/>
    <mergeCell ref="N396:N397"/>
    <mergeCell ref="O396:Q397"/>
    <mergeCell ref="R396:R397"/>
    <mergeCell ref="S396:U397"/>
    <mergeCell ref="V396:V397"/>
    <mergeCell ref="W396:X397"/>
    <mergeCell ref="B396:B397"/>
    <mergeCell ref="C396:E397"/>
    <mergeCell ref="F396:F397"/>
    <mergeCell ref="G396:I397"/>
    <mergeCell ref="J396:J397"/>
    <mergeCell ref="K396:M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E356"/>
    <mergeCell ref="G356:I356"/>
    <mergeCell ref="K356:M356"/>
    <mergeCell ref="O356:Q356"/>
    <mergeCell ref="S356:U356"/>
    <mergeCell ref="W356:Y356"/>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S347:U348"/>
    <mergeCell ref="V347:V348"/>
    <mergeCell ref="W347:Y348"/>
    <mergeCell ref="C349:E349"/>
    <mergeCell ref="G349:I349"/>
    <mergeCell ref="K349:M349"/>
    <mergeCell ref="O349:Q349"/>
    <mergeCell ref="S349:U349"/>
    <mergeCell ref="W349:Y349"/>
    <mergeCell ref="K347:M347"/>
    <mergeCell ref="K348:M348"/>
    <mergeCell ref="N347:N348"/>
    <mergeCell ref="O347:Q347"/>
    <mergeCell ref="O348:Q348"/>
    <mergeCell ref="R347:R348"/>
    <mergeCell ref="R345:R346"/>
    <mergeCell ref="S345:U346"/>
    <mergeCell ref="V345:V346"/>
    <mergeCell ref="W345:Y346"/>
    <mergeCell ref="B347:B348"/>
    <mergeCell ref="C347:E347"/>
    <mergeCell ref="C348:E348"/>
    <mergeCell ref="F347:F348"/>
    <mergeCell ref="G347:I348"/>
    <mergeCell ref="J347:J348"/>
    <mergeCell ref="B341:Y341"/>
    <mergeCell ref="B342:Y342"/>
    <mergeCell ref="B343:Y343"/>
    <mergeCell ref="B345:B346"/>
    <mergeCell ref="C345:E346"/>
    <mergeCell ref="F345:F346"/>
    <mergeCell ref="G345:M345"/>
    <mergeCell ref="G346:M346"/>
    <mergeCell ref="N345:N346"/>
    <mergeCell ref="O345:Q346"/>
    <mergeCell ref="C340:E340"/>
    <mergeCell ref="G340:I340"/>
    <mergeCell ref="K340:M340"/>
    <mergeCell ref="O340:Q340"/>
    <mergeCell ref="S340:U340"/>
    <mergeCell ref="W340:Y340"/>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E315"/>
    <mergeCell ref="G315:I315"/>
    <mergeCell ref="K315:M315"/>
    <mergeCell ref="O315:Q315"/>
    <mergeCell ref="S315:U315"/>
    <mergeCell ref="W315:Y315"/>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S291:U292"/>
    <mergeCell ref="V291:V292"/>
    <mergeCell ref="W291:Y292"/>
    <mergeCell ref="C293:E293"/>
    <mergeCell ref="G293:I293"/>
    <mergeCell ref="K293:M293"/>
    <mergeCell ref="O293:Q293"/>
    <mergeCell ref="S293:U293"/>
    <mergeCell ref="W293:Y293"/>
    <mergeCell ref="K291:M291"/>
    <mergeCell ref="K292:M292"/>
    <mergeCell ref="N291:N292"/>
    <mergeCell ref="O291:Q291"/>
    <mergeCell ref="O292:Q292"/>
    <mergeCell ref="R291:R292"/>
    <mergeCell ref="R289:R290"/>
    <mergeCell ref="S289:U290"/>
    <mergeCell ref="V289:V290"/>
    <mergeCell ref="W289:Y290"/>
    <mergeCell ref="B291:B292"/>
    <mergeCell ref="C291:E291"/>
    <mergeCell ref="C292:E292"/>
    <mergeCell ref="F291:F292"/>
    <mergeCell ref="G291:I292"/>
    <mergeCell ref="J291:J292"/>
    <mergeCell ref="B285:Y285"/>
    <mergeCell ref="B286:Y286"/>
    <mergeCell ref="B287:Y287"/>
    <mergeCell ref="B289:B290"/>
    <mergeCell ref="C289:E290"/>
    <mergeCell ref="F289:F290"/>
    <mergeCell ref="G289:M289"/>
    <mergeCell ref="G290:M290"/>
    <mergeCell ref="N289:N290"/>
    <mergeCell ref="O289:Q290"/>
    <mergeCell ref="C284:E284"/>
    <mergeCell ref="G284:I284"/>
    <mergeCell ref="K284:M284"/>
    <mergeCell ref="O284:Q284"/>
    <mergeCell ref="S284:U284"/>
    <mergeCell ref="W284:Y28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5:R236"/>
    <mergeCell ref="S235:U236"/>
    <mergeCell ref="V235:V236"/>
    <mergeCell ref="W235:Y236"/>
    <mergeCell ref="C237:E237"/>
    <mergeCell ref="G237:I237"/>
    <mergeCell ref="K237:M237"/>
    <mergeCell ref="O237:Q237"/>
    <mergeCell ref="S237:U237"/>
    <mergeCell ref="W237:Y237"/>
    <mergeCell ref="J235:J236"/>
    <mergeCell ref="K235:M235"/>
    <mergeCell ref="K236:M236"/>
    <mergeCell ref="N235:N236"/>
    <mergeCell ref="O235:Q235"/>
    <mergeCell ref="O236:Q236"/>
    <mergeCell ref="O233:Q234"/>
    <mergeCell ref="R233:R234"/>
    <mergeCell ref="S233:U234"/>
    <mergeCell ref="V233:V234"/>
    <mergeCell ref="W233:Y234"/>
    <mergeCell ref="B235:B236"/>
    <mergeCell ref="C235:E235"/>
    <mergeCell ref="C236:E236"/>
    <mergeCell ref="F235:F236"/>
    <mergeCell ref="G235:I236"/>
    <mergeCell ref="Y227:Y228"/>
    <mergeCell ref="B229:Y229"/>
    <mergeCell ref="B230:Y230"/>
    <mergeCell ref="B231:Y231"/>
    <mergeCell ref="B233:B234"/>
    <mergeCell ref="C233:E234"/>
    <mergeCell ref="F233:F234"/>
    <mergeCell ref="G233:M233"/>
    <mergeCell ref="G234:M234"/>
    <mergeCell ref="N233:N234"/>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U225:U226"/>
    <mergeCell ref="V225:V226"/>
    <mergeCell ref="W225:W226"/>
    <mergeCell ref="X225:X226"/>
    <mergeCell ref="Y225:Y226"/>
    <mergeCell ref="B227:B228"/>
    <mergeCell ref="C227:C228"/>
    <mergeCell ref="D227:D228"/>
    <mergeCell ref="E227:E228"/>
    <mergeCell ref="F227:F228"/>
    <mergeCell ref="O225:O226"/>
    <mergeCell ref="P225:P226"/>
    <mergeCell ref="Q225:Q226"/>
    <mergeCell ref="R225:R226"/>
    <mergeCell ref="S225:S226"/>
    <mergeCell ref="T225:T226"/>
    <mergeCell ref="I225:I226"/>
    <mergeCell ref="J225:J226"/>
    <mergeCell ref="K225:K226"/>
    <mergeCell ref="L225:L226"/>
    <mergeCell ref="M225:M226"/>
    <mergeCell ref="N225:N226"/>
    <mergeCell ref="V223:V224"/>
    <mergeCell ref="W223:X224"/>
    <mergeCell ref="Y223:Y224"/>
    <mergeCell ref="B225:B226"/>
    <mergeCell ref="C225:C226"/>
    <mergeCell ref="D225:D226"/>
    <mergeCell ref="E225:E226"/>
    <mergeCell ref="F225:F226"/>
    <mergeCell ref="G225:G226"/>
    <mergeCell ref="H225:H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V217:V218"/>
    <mergeCell ref="W217:X218"/>
    <mergeCell ref="Y217:Y218"/>
    <mergeCell ref="B219:B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V211:V212"/>
    <mergeCell ref="W211:X212"/>
    <mergeCell ref="Y211:Y212"/>
    <mergeCell ref="B213:B214"/>
    <mergeCell ref="C213:D214"/>
    <mergeCell ref="E213:E214"/>
    <mergeCell ref="F213:F214"/>
    <mergeCell ref="G213:H214"/>
    <mergeCell ref="I213:I214"/>
    <mergeCell ref="J213:J214"/>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U205:U206"/>
    <mergeCell ref="V205:V206"/>
    <mergeCell ref="W205:Y206"/>
    <mergeCell ref="B207:B208"/>
    <mergeCell ref="C207:D208"/>
    <mergeCell ref="E207:E208"/>
    <mergeCell ref="F207:F208"/>
    <mergeCell ref="G207:H208"/>
    <mergeCell ref="I207:I208"/>
    <mergeCell ref="J207:J208"/>
    <mergeCell ref="M205:M206"/>
    <mergeCell ref="N205:N206"/>
    <mergeCell ref="O205:P206"/>
    <mergeCell ref="Q205:Q206"/>
    <mergeCell ref="R205:R206"/>
    <mergeCell ref="S205:T206"/>
    <mergeCell ref="B205:B206"/>
    <mergeCell ref="C205:E206"/>
    <mergeCell ref="F205:F206"/>
    <mergeCell ref="G205:I206"/>
    <mergeCell ref="J205:J206"/>
    <mergeCell ref="K205:L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U189:U190"/>
    <mergeCell ref="V189:V190"/>
    <mergeCell ref="W189:X190"/>
    <mergeCell ref="Y189:Y190"/>
    <mergeCell ref="B191:B192"/>
    <mergeCell ref="C191:D192"/>
    <mergeCell ref="E191:E192"/>
    <mergeCell ref="F191:F192"/>
    <mergeCell ref="G191:H192"/>
    <mergeCell ref="I191:I192"/>
    <mergeCell ref="K189:M190"/>
    <mergeCell ref="N189:N190"/>
    <mergeCell ref="O189:P190"/>
    <mergeCell ref="Q189:Q190"/>
    <mergeCell ref="R189:R190"/>
    <mergeCell ref="S189:T190"/>
    <mergeCell ref="B189:B190"/>
    <mergeCell ref="C189:E190"/>
    <mergeCell ref="F189:F190"/>
    <mergeCell ref="G189:H190"/>
    <mergeCell ref="I189:I190"/>
    <mergeCell ref="J189:J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V180:V181"/>
    <mergeCell ref="W180:Y181"/>
    <mergeCell ref="C182:E182"/>
    <mergeCell ref="G182:I182"/>
    <mergeCell ref="K182:M182"/>
    <mergeCell ref="O182:Q182"/>
    <mergeCell ref="S182:U182"/>
    <mergeCell ref="W182:Y182"/>
    <mergeCell ref="K181:M181"/>
    <mergeCell ref="N180:N181"/>
    <mergeCell ref="O180:Q180"/>
    <mergeCell ref="O181:Q181"/>
    <mergeCell ref="R180:R181"/>
    <mergeCell ref="S180:U181"/>
    <mergeCell ref="S178:U179"/>
    <mergeCell ref="V178:V179"/>
    <mergeCell ref="W178:Y179"/>
    <mergeCell ref="B180:B181"/>
    <mergeCell ref="C180:E180"/>
    <mergeCell ref="C181:E181"/>
    <mergeCell ref="F180:F181"/>
    <mergeCell ref="G180:I181"/>
    <mergeCell ref="J180:J181"/>
    <mergeCell ref="K180:M180"/>
    <mergeCell ref="B175:Y175"/>
    <mergeCell ref="B176:Y176"/>
    <mergeCell ref="B178:B179"/>
    <mergeCell ref="C178:E179"/>
    <mergeCell ref="F178:F179"/>
    <mergeCell ref="G178:M178"/>
    <mergeCell ref="G179:M179"/>
    <mergeCell ref="N178:N179"/>
    <mergeCell ref="O178:Q179"/>
    <mergeCell ref="R178:R179"/>
    <mergeCell ref="U171:U172"/>
    <mergeCell ref="V171:V172"/>
    <mergeCell ref="W171:W172"/>
    <mergeCell ref="X171:X172"/>
    <mergeCell ref="Y171:Y172"/>
    <mergeCell ref="B174:Y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V169:V170"/>
    <mergeCell ref="W169:X170"/>
    <mergeCell ref="Y169:Y170"/>
    <mergeCell ref="B171:B172"/>
    <mergeCell ref="C171:C172"/>
    <mergeCell ref="D171:D172"/>
    <mergeCell ref="E171:E172"/>
    <mergeCell ref="F171:F172"/>
    <mergeCell ref="G171:G172"/>
    <mergeCell ref="H171:H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S165:T166"/>
    <mergeCell ref="U165:U166"/>
    <mergeCell ref="V165:V166"/>
    <mergeCell ref="W165:X166"/>
    <mergeCell ref="Y165:Y166"/>
    <mergeCell ref="B167:B168"/>
    <mergeCell ref="C167:D168"/>
    <mergeCell ref="E167:E168"/>
    <mergeCell ref="F167:F168"/>
    <mergeCell ref="G167:H168"/>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N163:N164"/>
    <mergeCell ref="O163:P164"/>
    <mergeCell ref="Q163:Q164"/>
    <mergeCell ref="R163:R164"/>
    <mergeCell ref="S163:T164"/>
    <mergeCell ref="U163:U164"/>
    <mergeCell ref="Y161:Y162"/>
    <mergeCell ref="B163:B164"/>
    <mergeCell ref="C163:D164"/>
    <mergeCell ref="E163:E164"/>
    <mergeCell ref="F163:F164"/>
    <mergeCell ref="G163:H164"/>
    <mergeCell ref="I163:I164"/>
    <mergeCell ref="J163:J164"/>
    <mergeCell ref="K163:L164"/>
    <mergeCell ref="M163:M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9:T160"/>
    <mergeCell ref="U159:U160"/>
    <mergeCell ref="V159:V160"/>
    <mergeCell ref="W159:X160"/>
    <mergeCell ref="Y159:Y160"/>
    <mergeCell ref="B161:B162"/>
    <mergeCell ref="C161:D162"/>
    <mergeCell ref="E161:E162"/>
    <mergeCell ref="F161:F162"/>
    <mergeCell ref="G161:H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S147:T148"/>
    <mergeCell ref="U147:U148"/>
    <mergeCell ref="V147:V148"/>
    <mergeCell ref="W147:X148"/>
    <mergeCell ref="Y147:Y148"/>
    <mergeCell ref="B149:B150"/>
    <mergeCell ref="C149:D150"/>
    <mergeCell ref="E149:E150"/>
    <mergeCell ref="F149:F150"/>
    <mergeCell ref="G149:H150"/>
    <mergeCell ref="K147:L148"/>
    <mergeCell ref="M147:M148"/>
    <mergeCell ref="N147:N148"/>
    <mergeCell ref="O147:P148"/>
    <mergeCell ref="Q147:Q148"/>
    <mergeCell ref="R147:R148"/>
    <mergeCell ref="V145:V146"/>
    <mergeCell ref="W145:X146"/>
    <mergeCell ref="Y145:Y146"/>
    <mergeCell ref="B147:B148"/>
    <mergeCell ref="C147:D148"/>
    <mergeCell ref="E147:E148"/>
    <mergeCell ref="F147:F148"/>
    <mergeCell ref="G147:H148"/>
    <mergeCell ref="I147:I148"/>
    <mergeCell ref="J147:J148"/>
    <mergeCell ref="N145:N146"/>
    <mergeCell ref="O145:P146"/>
    <mergeCell ref="Q145:Q146"/>
    <mergeCell ref="R145:R146"/>
    <mergeCell ref="S145:T146"/>
    <mergeCell ref="U145:U146"/>
    <mergeCell ref="Y143:Y144"/>
    <mergeCell ref="B145:B146"/>
    <mergeCell ref="C145:D146"/>
    <mergeCell ref="E145:E146"/>
    <mergeCell ref="F145:F146"/>
    <mergeCell ref="G145:H146"/>
    <mergeCell ref="I145:I146"/>
    <mergeCell ref="J145:J146"/>
    <mergeCell ref="K145:L146"/>
    <mergeCell ref="M145:M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S141:T142"/>
    <mergeCell ref="U141:U142"/>
    <mergeCell ref="V141:V142"/>
    <mergeCell ref="W141:X142"/>
    <mergeCell ref="Y141:Y142"/>
    <mergeCell ref="B143:B144"/>
    <mergeCell ref="C143:D144"/>
    <mergeCell ref="E143:E144"/>
    <mergeCell ref="F143:F144"/>
    <mergeCell ref="G143:H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W127:W128"/>
    <mergeCell ref="X127:X128"/>
    <mergeCell ref="Y127:Y128"/>
    <mergeCell ref="B129:B130"/>
    <mergeCell ref="C129:D130"/>
    <mergeCell ref="E129:E130"/>
    <mergeCell ref="F129:F130"/>
    <mergeCell ref="G129:H130"/>
    <mergeCell ref="I129:I130"/>
    <mergeCell ref="J129:J130"/>
    <mergeCell ref="O127:P128"/>
    <mergeCell ref="Q127:Q128"/>
    <mergeCell ref="R127:R128"/>
    <mergeCell ref="S127:T128"/>
    <mergeCell ref="U127:U128"/>
    <mergeCell ref="V127:V128"/>
    <mergeCell ref="H127:H128"/>
    <mergeCell ref="I127:I128"/>
    <mergeCell ref="J127:J128"/>
    <mergeCell ref="K127:L128"/>
    <mergeCell ref="M127:M128"/>
    <mergeCell ref="N127:N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4:U95"/>
    <mergeCell ref="V94:V95"/>
    <mergeCell ref="W94:Y95"/>
    <mergeCell ref="C96:E96"/>
    <mergeCell ref="G96:I96"/>
    <mergeCell ref="K96:M96"/>
    <mergeCell ref="O96:Q96"/>
    <mergeCell ref="S96:U96"/>
    <mergeCell ref="W96:Y96"/>
    <mergeCell ref="K94:M94"/>
    <mergeCell ref="K95:M95"/>
    <mergeCell ref="N94:N95"/>
    <mergeCell ref="O94:Q94"/>
    <mergeCell ref="O95:Q95"/>
    <mergeCell ref="R94:R95"/>
    <mergeCell ref="B94:B95"/>
    <mergeCell ref="C94:E94"/>
    <mergeCell ref="C95:E95"/>
    <mergeCell ref="F94:F95"/>
    <mergeCell ref="G94:I95"/>
    <mergeCell ref="J94:J95"/>
    <mergeCell ref="B89:Y89"/>
    <mergeCell ref="B90:Y90"/>
    <mergeCell ref="B91:Y91"/>
    <mergeCell ref="C93:E93"/>
    <mergeCell ref="G93:M93"/>
    <mergeCell ref="O93:Q93"/>
    <mergeCell ref="S93:U93"/>
    <mergeCell ref="W93:Y93"/>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1"/>
    <mergeCell ref="V10:V11"/>
    <mergeCell ref="W10:Y11"/>
    <mergeCell ref="C12:E12"/>
    <mergeCell ref="G12:I12"/>
    <mergeCell ref="K12:M12"/>
    <mergeCell ref="O12:Q12"/>
    <mergeCell ref="S12:U12"/>
    <mergeCell ref="W12:Y12"/>
    <mergeCell ref="K10:M10"/>
    <mergeCell ref="K11:M11"/>
    <mergeCell ref="N10:N11"/>
    <mergeCell ref="O10:Q10"/>
    <mergeCell ref="O11:Q11"/>
    <mergeCell ref="R10:R11"/>
    <mergeCell ref="B10:B11"/>
    <mergeCell ref="C10:E10"/>
    <mergeCell ref="C11:E11"/>
    <mergeCell ref="F10:F11"/>
    <mergeCell ref="G10:I11"/>
    <mergeCell ref="J10:J11"/>
    <mergeCell ref="B5:Y5"/>
    <mergeCell ref="B6:Y6"/>
    <mergeCell ref="B7:Y7"/>
    <mergeCell ref="C9:E9"/>
    <mergeCell ref="G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94</v>
      </c>
      <c r="B1" s="7" t="s">
        <v>72</v>
      </c>
      <c r="C1" s="7"/>
      <c r="D1" s="7" t="s">
        <v>1</v>
      </c>
      <c r="E1" s="7"/>
    </row>
    <row r="2" spans="1:5">
      <c r="A2" s="7"/>
      <c r="B2" s="1" t="s">
        <v>2</v>
      </c>
      <c r="C2" s="1" t="s">
        <v>73</v>
      </c>
      <c r="D2" s="1" t="s">
        <v>2</v>
      </c>
      <c r="E2" s="1" t="s">
        <v>73</v>
      </c>
    </row>
    <row r="3" spans="1:5" ht="45">
      <c r="A3" s="3" t="s">
        <v>148</v>
      </c>
      <c r="B3" s="4" t="s">
        <v>5</v>
      </c>
      <c r="C3" s="4" t="s">
        <v>5</v>
      </c>
      <c r="D3" s="4" t="s">
        <v>5</v>
      </c>
      <c r="E3" s="4" t="s">
        <v>5</v>
      </c>
    </row>
    <row r="4" spans="1:5">
      <c r="A4" s="2" t="s">
        <v>895</v>
      </c>
      <c r="B4" s="4" t="s">
        <v>896</v>
      </c>
      <c r="C4" s="4" t="s">
        <v>896</v>
      </c>
      <c r="D4" s="4" t="s">
        <v>897</v>
      </c>
      <c r="E4" s="4" t="s">
        <v>8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99</v>
      </c>
      <c r="B1" s="7" t="s">
        <v>2</v>
      </c>
      <c r="C1" s="7" t="s">
        <v>26</v>
      </c>
    </row>
    <row r="2" spans="1:3">
      <c r="A2" s="1" t="s">
        <v>25</v>
      </c>
      <c r="B2" s="7"/>
      <c r="C2" s="7"/>
    </row>
    <row r="3" spans="1:3">
      <c r="A3" s="3" t="s">
        <v>900</v>
      </c>
      <c r="B3" s="4" t="s">
        <v>5</v>
      </c>
      <c r="C3" s="4" t="s">
        <v>5</v>
      </c>
    </row>
    <row r="4" spans="1:3">
      <c r="A4" s="2" t="s">
        <v>36</v>
      </c>
      <c r="B4" s="8">
        <v>623.4</v>
      </c>
      <c r="C4" s="8">
        <v>623.4</v>
      </c>
    </row>
    <row r="5" spans="1:3">
      <c r="A5" s="2" t="s">
        <v>211</v>
      </c>
      <c r="B5" s="4">
        <v>-438.8</v>
      </c>
      <c r="C5" s="4">
        <v>-438.8</v>
      </c>
    </row>
    <row r="6" spans="1:3">
      <c r="A6" s="2" t="s">
        <v>901</v>
      </c>
      <c r="B6" s="4">
        <v>184.6</v>
      </c>
      <c r="C6" s="4">
        <v>184.6</v>
      </c>
    </row>
    <row r="7" spans="1:3">
      <c r="A7" s="2" t="s">
        <v>172</v>
      </c>
      <c r="B7" s="4" t="s">
        <v>5</v>
      </c>
      <c r="C7" s="4" t="s">
        <v>5</v>
      </c>
    </row>
    <row r="8" spans="1:3">
      <c r="A8" s="3" t="s">
        <v>900</v>
      </c>
      <c r="B8" s="4" t="s">
        <v>5</v>
      </c>
      <c r="C8" s="4" t="s">
        <v>5</v>
      </c>
    </row>
    <row r="9" spans="1:3">
      <c r="A9" s="2" t="s">
        <v>36</v>
      </c>
      <c r="B9" s="4">
        <v>547.4</v>
      </c>
      <c r="C9" s="4">
        <v>547.4</v>
      </c>
    </row>
    <row r="10" spans="1:3">
      <c r="A10" s="2" t="s">
        <v>211</v>
      </c>
      <c r="B10" s="4">
        <v>-410.2</v>
      </c>
      <c r="C10" s="4">
        <v>-410.2</v>
      </c>
    </row>
    <row r="11" spans="1:3">
      <c r="A11" s="2" t="s">
        <v>901</v>
      </c>
      <c r="B11" s="4">
        <v>137.19999999999999</v>
      </c>
      <c r="C11" s="4">
        <v>137.19999999999999</v>
      </c>
    </row>
    <row r="12" spans="1:3">
      <c r="A12" s="2" t="s">
        <v>176</v>
      </c>
      <c r="B12" s="4" t="s">
        <v>5</v>
      </c>
      <c r="C12" s="4" t="s">
        <v>5</v>
      </c>
    </row>
    <row r="13" spans="1:3">
      <c r="A13" s="3" t="s">
        <v>900</v>
      </c>
      <c r="B13" s="4" t="s">
        <v>5</v>
      </c>
      <c r="C13" s="4" t="s">
        <v>5</v>
      </c>
    </row>
    <row r="14" spans="1:3">
      <c r="A14" s="2" t="s">
        <v>36</v>
      </c>
      <c r="B14" s="4">
        <v>76</v>
      </c>
      <c r="C14" s="4">
        <v>76</v>
      </c>
    </row>
    <row r="15" spans="1:3">
      <c r="A15" s="2" t="s">
        <v>211</v>
      </c>
      <c r="B15" s="4">
        <v>-28.6</v>
      </c>
      <c r="C15" s="4">
        <v>-28.6</v>
      </c>
    </row>
    <row r="16" spans="1:3">
      <c r="A16" s="2" t="s">
        <v>901</v>
      </c>
      <c r="B16" s="8">
        <v>47.4</v>
      </c>
      <c r="C16" s="8">
        <v>47.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02</v>
      </c>
      <c r="B1" s="1" t="s">
        <v>1</v>
      </c>
      <c r="C1" s="1" t="s">
        <v>903</v>
      </c>
    </row>
    <row r="2" spans="1:3">
      <c r="A2" s="1" t="s">
        <v>25</v>
      </c>
      <c r="B2" s="1" t="s">
        <v>2</v>
      </c>
      <c r="C2" s="1" t="s">
        <v>26</v>
      </c>
    </row>
    <row r="3" spans="1:3">
      <c r="A3" s="2" t="s">
        <v>904</v>
      </c>
      <c r="B3" s="8">
        <v>498.1</v>
      </c>
      <c r="C3" s="8">
        <v>498.1</v>
      </c>
    </row>
    <row r="4" spans="1:3">
      <c r="A4" s="2" t="s">
        <v>905</v>
      </c>
      <c r="B4" s="4">
        <v>-198.5</v>
      </c>
      <c r="C4" s="4">
        <v>-173.6</v>
      </c>
    </row>
    <row r="5" spans="1:3" ht="30">
      <c r="A5" s="2" t="s">
        <v>906</v>
      </c>
      <c r="B5" s="4">
        <v>-27.2</v>
      </c>
      <c r="C5" s="4">
        <v>-26.9</v>
      </c>
    </row>
    <row r="6" spans="1:3">
      <c r="A6" s="2" t="s">
        <v>188</v>
      </c>
      <c r="B6" s="4">
        <v>-40.6</v>
      </c>
      <c r="C6" s="4">
        <v>-40.6</v>
      </c>
    </row>
    <row r="7" spans="1:3">
      <c r="A7" s="2" t="s">
        <v>901</v>
      </c>
      <c r="B7" s="4">
        <v>231.8</v>
      </c>
      <c r="C7" s="4">
        <v>257</v>
      </c>
    </row>
    <row r="8" spans="1:3">
      <c r="A8" s="2" t="s">
        <v>907</v>
      </c>
      <c r="B8" s="4" t="s">
        <v>5</v>
      </c>
      <c r="C8" s="4" t="s">
        <v>5</v>
      </c>
    </row>
    <row r="9" spans="1:3">
      <c r="A9" s="2" t="s">
        <v>904</v>
      </c>
      <c r="B9" s="4">
        <v>13.9</v>
      </c>
      <c r="C9" s="4">
        <v>13.9</v>
      </c>
    </row>
    <row r="10" spans="1:3">
      <c r="A10" s="2" t="s">
        <v>905</v>
      </c>
      <c r="B10" s="4">
        <v>-9.1999999999999993</v>
      </c>
      <c r="C10" s="4">
        <v>-8.6999999999999993</v>
      </c>
    </row>
    <row r="11" spans="1:3" ht="30">
      <c r="A11" s="2" t="s">
        <v>906</v>
      </c>
      <c r="B11" s="4">
        <v>0</v>
      </c>
      <c r="C11" s="4">
        <v>0</v>
      </c>
    </row>
    <row r="12" spans="1:3">
      <c r="A12" s="2" t="s">
        <v>188</v>
      </c>
      <c r="B12" s="4">
        <v>-0.4</v>
      </c>
      <c r="C12" s="4">
        <v>-0.4</v>
      </c>
    </row>
    <row r="13" spans="1:3">
      <c r="A13" s="2" t="s">
        <v>901</v>
      </c>
      <c r="B13" s="4">
        <v>4.3</v>
      </c>
      <c r="C13" s="4">
        <v>4.8</v>
      </c>
    </row>
    <row r="14" spans="1:3" ht="30">
      <c r="A14" s="2" t="s">
        <v>908</v>
      </c>
      <c r="B14" s="4" t="s">
        <v>5</v>
      </c>
      <c r="C14" s="4" t="s">
        <v>5</v>
      </c>
    </row>
    <row r="15" spans="1:3">
      <c r="A15" s="2" t="s">
        <v>909</v>
      </c>
      <c r="B15" s="4" t="s">
        <v>910</v>
      </c>
      <c r="C15" s="4" t="s">
        <v>910</v>
      </c>
    </row>
    <row r="16" spans="1:3" ht="30">
      <c r="A16" s="2" t="s">
        <v>911</v>
      </c>
      <c r="B16" s="4" t="s">
        <v>5</v>
      </c>
      <c r="C16" s="4" t="s">
        <v>5</v>
      </c>
    </row>
    <row r="17" spans="1:3">
      <c r="A17" s="2" t="s">
        <v>909</v>
      </c>
      <c r="B17" s="4" t="s">
        <v>912</v>
      </c>
      <c r="C17" s="4" t="s">
        <v>912</v>
      </c>
    </row>
    <row r="18" spans="1:3">
      <c r="A18" s="2" t="s">
        <v>913</v>
      </c>
      <c r="B18" s="4" t="s">
        <v>5</v>
      </c>
      <c r="C18" s="4" t="s">
        <v>5</v>
      </c>
    </row>
    <row r="19" spans="1:3">
      <c r="A19" s="2" t="s">
        <v>904</v>
      </c>
      <c r="B19" s="4">
        <v>280.3</v>
      </c>
      <c r="C19" s="4">
        <v>280.3</v>
      </c>
    </row>
    <row r="20" spans="1:3">
      <c r="A20" s="2" t="s">
        <v>905</v>
      </c>
      <c r="B20" s="4">
        <v>-102.1</v>
      </c>
      <c r="C20" s="4">
        <v>-91.8</v>
      </c>
    </row>
    <row r="21" spans="1:3" ht="30">
      <c r="A21" s="2" t="s">
        <v>906</v>
      </c>
      <c r="B21" s="4">
        <v>-27.2</v>
      </c>
      <c r="C21" s="4">
        <v>-26.9</v>
      </c>
    </row>
    <row r="22" spans="1:3">
      <c r="A22" s="2" t="s">
        <v>188</v>
      </c>
      <c r="B22" s="4">
        <v>-23</v>
      </c>
      <c r="C22" s="4">
        <v>-23</v>
      </c>
    </row>
    <row r="23" spans="1:3">
      <c r="A23" s="2" t="s">
        <v>901</v>
      </c>
      <c r="B23" s="4">
        <v>128</v>
      </c>
      <c r="C23" s="4">
        <v>138.6</v>
      </c>
    </row>
    <row r="24" spans="1:3" ht="30">
      <c r="A24" s="2" t="s">
        <v>914</v>
      </c>
      <c r="B24" s="4" t="s">
        <v>5</v>
      </c>
      <c r="C24" s="4" t="s">
        <v>5</v>
      </c>
    </row>
    <row r="25" spans="1:3">
      <c r="A25" s="2" t="s">
        <v>909</v>
      </c>
      <c r="B25" s="4" t="s">
        <v>910</v>
      </c>
      <c r="C25" s="4" t="s">
        <v>910</v>
      </c>
    </row>
    <row r="26" spans="1:3" ht="30">
      <c r="A26" s="2" t="s">
        <v>915</v>
      </c>
      <c r="B26" s="4" t="s">
        <v>5</v>
      </c>
      <c r="C26" s="4" t="s">
        <v>5</v>
      </c>
    </row>
    <row r="27" spans="1:3">
      <c r="A27" s="2" t="s">
        <v>909</v>
      </c>
      <c r="B27" s="4" t="s">
        <v>916</v>
      </c>
      <c r="C27" s="4" t="s">
        <v>916</v>
      </c>
    </row>
    <row r="28" spans="1:3">
      <c r="A28" s="2" t="s">
        <v>917</v>
      </c>
      <c r="B28" s="4" t="s">
        <v>5</v>
      </c>
      <c r="C28" s="4" t="s">
        <v>5</v>
      </c>
    </row>
    <row r="29" spans="1:3">
      <c r="A29" s="2" t="s">
        <v>904</v>
      </c>
      <c r="B29" s="4">
        <v>43.7</v>
      </c>
      <c r="C29" s="4">
        <v>43.7</v>
      </c>
    </row>
    <row r="30" spans="1:3">
      <c r="A30" s="2" t="s">
        <v>905</v>
      </c>
      <c r="B30" s="4">
        <v>-18.399999999999999</v>
      </c>
      <c r="C30" s="4">
        <v>-16.600000000000001</v>
      </c>
    </row>
    <row r="31" spans="1:3" ht="30">
      <c r="A31" s="2" t="s">
        <v>906</v>
      </c>
      <c r="B31" s="4">
        <v>0</v>
      </c>
      <c r="C31" s="4">
        <v>0</v>
      </c>
    </row>
    <row r="32" spans="1:3">
      <c r="A32" s="2" t="s">
        <v>188</v>
      </c>
      <c r="B32" s="4">
        <v>-13.7</v>
      </c>
      <c r="C32" s="4">
        <v>-13.7</v>
      </c>
    </row>
    <row r="33" spans="1:3">
      <c r="A33" s="2" t="s">
        <v>901</v>
      </c>
      <c r="B33" s="4">
        <v>11.6</v>
      </c>
      <c r="C33" s="4">
        <v>13.4</v>
      </c>
    </row>
    <row r="34" spans="1:3">
      <c r="A34" s="2" t="s">
        <v>909</v>
      </c>
      <c r="B34" s="4" t="s">
        <v>912</v>
      </c>
      <c r="C34" s="4" t="s">
        <v>912</v>
      </c>
    </row>
    <row r="35" spans="1:3">
      <c r="A35" s="2" t="s">
        <v>918</v>
      </c>
      <c r="B35" s="4" t="s">
        <v>5</v>
      </c>
      <c r="C35" s="4" t="s">
        <v>5</v>
      </c>
    </row>
    <row r="36" spans="1:3">
      <c r="A36" s="2" t="s">
        <v>904</v>
      </c>
      <c r="B36" s="4">
        <v>146.19999999999999</v>
      </c>
      <c r="C36" s="4">
        <v>146.19999999999999</v>
      </c>
    </row>
    <row r="37" spans="1:3">
      <c r="A37" s="2" t="s">
        <v>905</v>
      </c>
      <c r="B37" s="4">
        <v>-62.9</v>
      </c>
      <c r="C37" s="4">
        <v>-51.3</v>
      </c>
    </row>
    <row r="38" spans="1:3" ht="30">
      <c r="A38" s="2" t="s">
        <v>906</v>
      </c>
      <c r="B38" s="4">
        <v>0</v>
      </c>
      <c r="C38" s="4">
        <v>0</v>
      </c>
    </row>
    <row r="39" spans="1:3">
      <c r="A39" s="2" t="s">
        <v>188</v>
      </c>
      <c r="B39" s="4">
        <v>-2.4</v>
      </c>
      <c r="C39" s="4">
        <v>-2.4</v>
      </c>
    </row>
    <row r="40" spans="1:3">
      <c r="A40" s="2" t="s">
        <v>901</v>
      </c>
      <c r="B40" s="4">
        <v>80.900000000000006</v>
      </c>
      <c r="C40" s="4">
        <v>92.5</v>
      </c>
    </row>
    <row r="41" spans="1:3" ht="30">
      <c r="A41" s="2" t="s">
        <v>919</v>
      </c>
      <c r="B41" s="4" t="s">
        <v>5</v>
      </c>
      <c r="C41" s="4" t="s">
        <v>5</v>
      </c>
    </row>
    <row r="42" spans="1:3">
      <c r="A42" s="2" t="s">
        <v>909</v>
      </c>
      <c r="B42" s="4" t="s">
        <v>910</v>
      </c>
      <c r="C42" s="4" t="s">
        <v>910</v>
      </c>
    </row>
    <row r="43" spans="1:3" ht="30">
      <c r="A43" s="2" t="s">
        <v>920</v>
      </c>
      <c r="B43" s="4" t="s">
        <v>5</v>
      </c>
      <c r="C43" s="4" t="s">
        <v>5</v>
      </c>
    </row>
    <row r="44" spans="1:3">
      <c r="A44" s="2" t="s">
        <v>909</v>
      </c>
      <c r="B44" s="4" t="s">
        <v>912</v>
      </c>
      <c r="C44" s="4" t="s">
        <v>912</v>
      </c>
    </row>
    <row r="45" spans="1:3">
      <c r="A45" s="2" t="s">
        <v>921</v>
      </c>
      <c r="B45" s="4" t="s">
        <v>5</v>
      </c>
      <c r="C45" s="4" t="s">
        <v>5</v>
      </c>
    </row>
    <row r="46" spans="1:3">
      <c r="A46" s="2" t="s">
        <v>904</v>
      </c>
      <c r="B46" s="4">
        <v>14</v>
      </c>
      <c r="C46" s="4">
        <v>14</v>
      </c>
    </row>
    <row r="47" spans="1:3">
      <c r="A47" s="2" t="s">
        <v>905</v>
      </c>
      <c r="B47" s="4">
        <v>-5.9</v>
      </c>
      <c r="C47" s="4">
        <v>-5.2</v>
      </c>
    </row>
    <row r="48" spans="1:3" ht="30">
      <c r="A48" s="2" t="s">
        <v>906</v>
      </c>
      <c r="B48" s="4">
        <v>0</v>
      </c>
      <c r="C48" s="4">
        <v>0</v>
      </c>
    </row>
    <row r="49" spans="1:3">
      <c r="A49" s="2" t="s">
        <v>188</v>
      </c>
      <c r="B49" s="4">
        <v>-1.1000000000000001</v>
      </c>
      <c r="C49" s="4">
        <v>-1.1000000000000001</v>
      </c>
    </row>
    <row r="50" spans="1:3">
      <c r="A50" s="2" t="s">
        <v>901</v>
      </c>
      <c r="B50" s="10">
        <v>7</v>
      </c>
      <c r="C50" s="8">
        <v>7.7</v>
      </c>
    </row>
    <row r="51" spans="1:3">
      <c r="A51" s="2" t="s">
        <v>909</v>
      </c>
      <c r="B51" s="4" t="s">
        <v>922</v>
      </c>
      <c r="C51" s="4" t="s">
        <v>92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23</v>
      </c>
      <c r="B1" s="7" t="s">
        <v>72</v>
      </c>
      <c r="C1" s="7"/>
      <c r="D1" s="7" t="s">
        <v>1</v>
      </c>
      <c r="E1" s="7"/>
    </row>
    <row r="2" spans="1:5">
      <c r="A2" s="1" t="s">
        <v>25</v>
      </c>
      <c r="B2" s="1" t="s">
        <v>2</v>
      </c>
      <c r="C2" s="1" t="s">
        <v>73</v>
      </c>
      <c r="D2" s="1" t="s">
        <v>2</v>
      </c>
      <c r="E2" s="1" t="s">
        <v>73</v>
      </c>
    </row>
    <row r="3" spans="1:5" ht="30">
      <c r="A3" s="3" t="s">
        <v>162</v>
      </c>
      <c r="B3" s="4" t="s">
        <v>5</v>
      </c>
      <c r="C3" s="4" t="s">
        <v>5</v>
      </c>
      <c r="D3" s="4" t="s">
        <v>5</v>
      </c>
      <c r="E3" s="4" t="s">
        <v>5</v>
      </c>
    </row>
    <row r="4" spans="1:5">
      <c r="A4" s="2" t="s">
        <v>924</v>
      </c>
      <c r="B4" s="8">
        <v>8.1999999999999993</v>
      </c>
      <c r="C4" s="8">
        <v>11.1</v>
      </c>
      <c r="D4" s="8">
        <v>24.8</v>
      </c>
      <c r="E4" s="8">
        <v>33.29999999999999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715.4</v>
      </c>
      <c r="C4" s="8">
        <v>725.5</v>
      </c>
      <c r="D4" s="8">
        <v>2064.6999999999998</v>
      </c>
      <c r="E4" s="8">
        <v>2214.6999999999998</v>
      </c>
    </row>
    <row r="5" spans="1:5">
      <c r="A5" s="2" t="s">
        <v>76</v>
      </c>
      <c r="B5" s="4">
        <v>466.2</v>
      </c>
      <c r="C5" s="4">
        <v>487.5</v>
      </c>
      <c r="D5" s="9">
        <v>1379.2</v>
      </c>
      <c r="E5" s="9">
        <v>1473.2</v>
      </c>
    </row>
    <row r="6" spans="1:5">
      <c r="A6" s="2" t="s">
        <v>77</v>
      </c>
      <c r="B6" s="4">
        <v>249.2</v>
      </c>
      <c r="C6" s="4">
        <v>238</v>
      </c>
      <c r="D6" s="4">
        <v>685.5</v>
      </c>
      <c r="E6" s="4">
        <v>741.5</v>
      </c>
    </row>
    <row r="7" spans="1:5">
      <c r="A7" s="3" t="s">
        <v>78</v>
      </c>
      <c r="B7" s="4" t="s">
        <v>5</v>
      </c>
      <c r="C7" s="4" t="s">
        <v>5</v>
      </c>
      <c r="D7" s="4" t="s">
        <v>5</v>
      </c>
      <c r="E7" s="4" t="s">
        <v>5</v>
      </c>
    </row>
    <row r="8" spans="1:5">
      <c r="A8" s="2" t="s">
        <v>79</v>
      </c>
      <c r="B8" s="4">
        <v>84</v>
      </c>
      <c r="C8" s="4">
        <v>90.1</v>
      </c>
      <c r="D8" s="4">
        <v>255.5</v>
      </c>
      <c r="E8" s="4">
        <v>279.3</v>
      </c>
    </row>
    <row r="9" spans="1:5">
      <c r="A9" s="2" t="s">
        <v>80</v>
      </c>
      <c r="B9" s="4">
        <v>44.2</v>
      </c>
      <c r="C9" s="4">
        <v>44.2</v>
      </c>
      <c r="D9" s="4">
        <v>127.3</v>
      </c>
      <c r="E9" s="4">
        <v>136.80000000000001</v>
      </c>
    </row>
    <row r="10" spans="1:5">
      <c r="A10" s="2" t="s">
        <v>81</v>
      </c>
      <c r="B10" s="4">
        <v>34.5</v>
      </c>
      <c r="C10" s="4">
        <v>36.799999999999997</v>
      </c>
      <c r="D10" s="4">
        <v>110.9</v>
      </c>
      <c r="E10" s="4">
        <v>119.7</v>
      </c>
    </row>
    <row r="11" spans="1:5" ht="30">
      <c r="A11" s="2" t="s">
        <v>82</v>
      </c>
      <c r="B11" s="4">
        <v>8.1999999999999993</v>
      </c>
      <c r="C11" s="4">
        <v>11.1</v>
      </c>
      <c r="D11" s="4">
        <v>24.8</v>
      </c>
      <c r="E11" s="4">
        <v>33.299999999999997</v>
      </c>
    </row>
    <row r="12" spans="1:5" ht="30">
      <c r="A12" s="2" t="s">
        <v>83</v>
      </c>
      <c r="B12" s="4">
        <v>11</v>
      </c>
      <c r="C12" s="4">
        <v>11.2</v>
      </c>
      <c r="D12" s="4">
        <v>11.1</v>
      </c>
      <c r="E12" s="4">
        <v>57.3</v>
      </c>
    </row>
    <row r="13" spans="1:5">
      <c r="A13" s="2" t="s">
        <v>84</v>
      </c>
      <c r="B13" s="4">
        <v>181.9</v>
      </c>
      <c r="C13" s="4">
        <v>193.4</v>
      </c>
      <c r="D13" s="4">
        <v>529.6</v>
      </c>
      <c r="E13" s="4">
        <v>626.4</v>
      </c>
    </row>
    <row r="14" spans="1:5">
      <c r="A14" s="2" t="s">
        <v>85</v>
      </c>
      <c r="B14" s="4">
        <v>67.3</v>
      </c>
      <c r="C14" s="4">
        <v>44.6</v>
      </c>
      <c r="D14" s="4">
        <v>155.9</v>
      </c>
      <c r="E14" s="4">
        <v>115.1</v>
      </c>
    </row>
    <row r="15" spans="1:5">
      <c r="A15" s="3" t="s">
        <v>86</v>
      </c>
      <c r="B15" s="4" t="s">
        <v>5</v>
      </c>
      <c r="C15" s="4" t="s">
        <v>5</v>
      </c>
      <c r="D15" s="4" t="s">
        <v>5</v>
      </c>
      <c r="E15" s="4" t="s">
        <v>5</v>
      </c>
    </row>
    <row r="16" spans="1:5">
      <c r="A16" s="2" t="s">
        <v>87</v>
      </c>
      <c r="B16" s="4">
        <v>-9.1999999999999993</v>
      </c>
      <c r="C16" s="4">
        <v>-13.6</v>
      </c>
      <c r="D16" s="4">
        <v>-28.6</v>
      </c>
      <c r="E16" s="4">
        <v>-43.4</v>
      </c>
    </row>
    <row r="17" spans="1:5">
      <c r="A17" s="2" t="s">
        <v>88</v>
      </c>
      <c r="B17" s="4">
        <v>0.3</v>
      </c>
      <c r="C17" s="4">
        <v>0.3</v>
      </c>
      <c r="D17" s="4">
        <v>1</v>
      </c>
      <c r="E17" s="4">
        <v>1.1000000000000001</v>
      </c>
    </row>
    <row r="18" spans="1:5">
      <c r="A18" s="2" t="s">
        <v>89</v>
      </c>
      <c r="B18" s="4">
        <v>-1.4</v>
      </c>
      <c r="C18" s="4">
        <v>-3.6</v>
      </c>
      <c r="D18" s="4">
        <v>3.6</v>
      </c>
      <c r="E18" s="4">
        <v>3.4</v>
      </c>
    </row>
    <row r="19" spans="1:5">
      <c r="A19" s="2" t="s">
        <v>90</v>
      </c>
      <c r="B19" s="4">
        <v>0</v>
      </c>
      <c r="C19" s="4">
        <v>-7.8</v>
      </c>
      <c r="D19" s="4">
        <v>-3.1</v>
      </c>
      <c r="E19" s="4">
        <v>-7.8</v>
      </c>
    </row>
    <row r="20" spans="1:5">
      <c r="A20" s="2" t="s">
        <v>91</v>
      </c>
      <c r="B20" s="4">
        <v>-10.3</v>
      </c>
      <c r="C20" s="4">
        <v>-24.7</v>
      </c>
      <c r="D20" s="4">
        <v>-27.1</v>
      </c>
      <c r="E20" s="4">
        <v>-46.7</v>
      </c>
    </row>
    <row r="21" spans="1:5">
      <c r="A21" s="2" t="s">
        <v>92</v>
      </c>
      <c r="B21" s="4">
        <v>57</v>
      </c>
      <c r="C21" s="4">
        <v>19.899999999999999</v>
      </c>
      <c r="D21" s="4">
        <v>128.80000000000001</v>
      </c>
      <c r="E21" s="4">
        <v>68.400000000000006</v>
      </c>
    </row>
    <row r="22" spans="1:5">
      <c r="A22" s="2" t="s">
        <v>93</v>
      </c>
      <c r="B22" s="4">
        <v>-4.2</v>
      </c>
      <c r="C22" s="4">
        <v>-6.5</v>
      </c>
      <c r="D22" s="4">
        <v>-4</v>
      </c>
      <c r="E22" s="4">
        <v>-17.8</v>
      </c>
    </row>
    <row r="23" spans="1:5">
      <c r="A23" s="2" t="s">
        <v>94</v>
      </c>
      <c r="B23" s="4">
        <v>52.8</v>
      </c>
      <c r="C23" s="4">
        <v>13.4</v>
      </c>
      <c r="D23" s="4">
        <v>124.8</v>
      </c>
      <c r="E23" s="4">
        <v>50.6</v>
      </c>
    </row>
    <row r="24" spans="1:5" ht="30">
      <c r="A24" s="2" t="s">
        <v>95</v>
      </c>
      <c r="B24" s="4">
        <v>-1</v>
      </c>
      <c r="C24" s="4">
        <v>-0.9</v>
      </c>
      <c r="D24" s="4">
        <v>-2.7</v>
      </c>
      <c r="E24" s="4">
        <v>-3</v>
      </c>
    </row>
    <row r="25" spans="1:5" ht="30">
      <c r="A25" s="2" t="s">
        <v>96</v>
      </c>
      <c r="B25" s="4">
        <v>51.8</v>
      </c>
      <c r="C25" s="4">
        <v>12.5</v>
      </c>
      <c r="D25" s="4">
        <v>122.1</v>
      </c>
      <c r="E25" s="4">
        <v>47.6</v>
      </c>
    </row>
    <row r="26" spans="1:5" ht="30">
      <c r="A26" s="3" t="s">
        <v>97</v>
      </c>
      <c r="B26" s="4" t="s">
        <v>5</v>
      </c>
      <c r="C26" s="4" t="s">
        <v>5</v>
      </c>
      <c r="D26" s="4" t="s">
        <v>5</v>
      </c>
      <c r="E26" s="4" t="s">
        <v>5</v>
      </c>
    </row>
    <row r="27" spans="1:5" ht="30">
      <c r="A27" s="2" t="s">
        <v>98</v>
      </c>
      <c r="B27" s="4">
        <v>1.3</v>
      </c>
      <c r="C27" s="4">
        <v>-2.1</v>
      </c>
      <c r="D27" s="4">
        <v>-4.5</v>
      </c>
      <c r="E27" s="4">
        <v>0.2</v>
      </c>
    </row>
    <row r="28" spans="1:5">
      <c r="A28" s="2" t="s">
        <v>99</v>
      </c>
      <c r="B28" s="4">
        <v>1.1000000000000001</v>
      </c>
      <c r="C28" s="4">
        <v>1.8</v>
      </c>
      <c r="D28" s="4">
        <v>-3.2</v>
      </c>
      <c r="E28" s="4">
        <v>1.1000000000000001</v>
      </c>
    </row>
    <row r="29" spans="1:5" ht="30">
      <c r="A29" s="2" t="s">
        <v>100</v>
      </c>
      <c r="B29" s="4">
        <v>0.1</v>
      </c>
      <c r="C29" s="4">
        <v>-0.2</v>
      </c>
      <c r="D29" s="4">
        <v>0.2</v>
      </c>
      <c r="E29" s="4">
        <v>0.1</v>
      </c>
    </row>
    <row r="30" spans="1:5" ht="30">
      <c r="A30" s="2" t="s">
        <v>101</v>
      </c>
      <c r="B30" s="4">
        <v>0</v>
      </c>
      <c r="C30" s="4">
        <v>0</v>
      </c>
      <c r="D30" s="4">
        <v>0</v>
      </c>
      <c r="E30" s="4">
        <v>0.1</v>
      </c>
    </row>
    <row r="31" spans="1:5">
      <c r="A31" s="2" t="s">
        <v>102</v>
      </c>
      <c r="B31" s="4">
        <v>2.5</v>
      </c>
      <c r="C31" s="4">
        <v>-0.5</v>
      </c>
      <c r="D31" s="4">
        <v>-7.5</v>
      </c>
      <c r="E31" s="4">
        <v>1.5</v>
      </c>
    </row>
    <row r="32" spans="1:5">
      <c r="A32" s="2" t="s">
        <v>103</v>
      </c>
      <c r="B32" s="4">
        <v>55.3</v>
      </c>
      <c r="C32" s="4">
        <v>12.9</v>
      </c>
      <c r="D32" s="4">
        <v>117.3</v>
      </c>
      <c r="E32" s="4">
        <v>52.1</v>
      </c>
    </row>
    <row r="33" spans="1:5" ht="30">
      <c r="A33" s="2" t="s">
        <v>104</v>
      </c>
      <c r="B33" s="4">
        <v>-1</v>
      </c>
      <c r="C33" s="4">
        <v>-0.9</v>
      </c>
      <c r="D33" s="4">
        <v>-2.7</v>
      </c>
      <c r="E33" s="4">
        <v>-3</v>
      </c>
    </row>
    <row r="34" spans="1:5" ht="30">
      <c r="A34" s="2" t="s">
        <v>105</v>
      </c>
      <c r="B34" s="8">
        <v>54.3</v>
      </c>
      <c r="C34" s="10">
        <v>12</v>
      </c>
      <c r="D34" s="8">
        <v>114.6</v>
      </c>
      <c r="E34" s="8">
        <v>49.1</v>
      </c>
    </row>
    <row r="35" spans="1:5" ht="45">
      <c r="A35" s="3" t="s">
        <v>106</v>
      </c>
      <c r="B35" s="4" t="s">
        <v>5</v>
      </c>
      <c r="C35" s="4" t="s">
        <v>5</v>
      </c>
      <c r="D35" s="4" t="s">
        <v>5</v>
      </c>
      <c r="E35" s="4" t="s">
        <v>5</v>
      </c>
    </row>
    <row r="36" spans="1:5">
      <c r="A36" s="2" t="s">
        <v>107</v>
      </c>
      <c r="B36" s="8">
        <v>0.12</v>
      </c>
      <c r="C36" s="8">
        <v>0.03</v>
      </c>
      <c r="D36" s="8">
        <v>0.27</v>
      </c>
      <c r="E36" s="8">
        <v>0.1</v>
      </c>
    </row>
    <row r="37" spans="1:5">
      <c r="A37" s="2" t="s">
        <v>108</v>
      </c>
      <c r="B37" s="8">
        <v>0.11</v>
      </c>
      <c r="C37" s="8">
        <v>0.03</v>
      </c>
      <c r="D37" s="8">
        <v>0.27</v>
      </c>
      <c r="E37" s="8">
        <v>0.1</v>
      </c>
    </row>
    <row r="38" spans="1:5" ht="30">
      <c r="A38" s="3" t="s">
        <v>109</v>
      </c>
      <c r="B38" s="4" t="s">
        <v>5</v>
      </c>
      <c r="C38" s="4" t="s">
        <v>5</v>
      </c>
      <c r="D38" s="4" t="s">
        <v>5</v>
      </c>
      <c r="E38" s="4" t="s">
        <v>5</v>
      </c>
    </row>
    <row r="39" spans="1:5">
      <c r="A39" s="2" t="s">
        <v>110</v>
      </c>
      <c r="B39" s="4">
        <v>449.3</v>
      </c>
      <c r="C39" s="4">
        <v>454.6</v>
      </c>
      <c r="D39" s="4">
        <v>449.8</v>
      </c>
      <c r="E39" s="4">
        <v>453.9</v>
      </c>
    </row>
    <row r="40" spans="1:5">
      <c r="A40" s="2" t="s">
        <v>111</v>
      </c>
      <c r="B40" s="4">
        <v>452.1</v>
      </c>
      <c r="C40" s="4">
        <v>456.2</v>
      </c>
      <c r="D40" s="4">
        <v>452.6</v>
      </c>
      <c r="E40" s="4">
        <v>45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25</v>
      </c>
      <c r="B1" s="7" t="s">
        <v>2</v>
      </c>
    </row>
    <row r="2" spans="1:2">
      <c r="A2" s="1" t="s">
        <v>25</v>
      </c>
      <c r="B2" s="7"/>
    </row>
    <row r="3" spans="1:2" ht="30">
      <c r="A3" s="3" t="s">
        <v>926</v>
      </c>
      <c r="B3" s="4" t="s">
        <v>5</v>
      </c>
    </row>
    <row r="4" spans="1:2">
      <c r="A4" s="2" t="s">
        <v>222</v>
      </c>
      <c r="B4" s="8">
        <v>8.1999999999999993</v>
      </c>
    </row>
    <row r="5" spans="1:2">
      <c r="A5" s="2">
        <v>2014</v>
      </c>
      <c r="B5" s="4">
        <v>32.6</v>
      </c>
    </row>
    <row r="6" spans="1:2">
      <c r="A6" s="2">
        <v>2015</v>
      </c>
      <c r="B6" s="4">
        <v>31.7</v>
      </c>
    </row>
    <row r="7" spans="1:2">
      <c r="A7" s="2">
        <v>2016</v>
      </c>
      <c r="B7" s="4">
        <v>30.6</v>
      </c>
    </row>
    <row r="8" spans="1:2">
      <c r="A8" s="2">
        <v>2017</v>
      </c>
      <c r="B8" s="4">
        <v>27.7</v>
      </c>
    </row>
    <row r="9" spans="1:2">
      <c r="A9" s="2" t="s">
        <v>223</v>
      </c>
      <c r="B9" s="4">
        <v>101</v>
      </c>
    </row>
    <row r="10" spans="1:2">
      <c r="A10" s="2" t="s">
        <v>224</v>
      </c>
      <c r="B10" s="8">
        <v>231.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9.7109375" customWidth="1"/>
    <col min="3" max="3" width="8.28515625" customWidth="1"/>
    <col min="4" max="6" width="28.7109375" customWidth="1"/>
  </cols>
  <sheetData>
    <row r="1" spans="1:6" ht="15" customHeight="1">
      <c r="A1" s="1" t="s">
        <v>927</v>
      </c>
      <c r="B1" s="7" t="s">
        <v>72</v>
      </c>
      <c r="C1" s="7"/>
      <c r="D1" s="7"/>
      <c r="E1" s="7" t="s">
        <v>1</v>
      </c>
      <c r="F1" s="7"/>
    </row>
    <row r="2" spans="1:6" ht="15" customHeight="1">
      <c r="A2" s="1" t="s">
        <v>25</v>
      </c>
      <c r="B2" s="7" t="s">
        <v>2</v>
      </c>
      <c r="C2" s="7"/>
      <c r="D2" s="1" t="s">
        <v>73</v>
      </c>
      <c r="E2" s="1" t="s">
        <v>2</v>
      </c>
      <c r="F2" s="1" t="s">
        <v>73</v>
      </c>
    </row>
    <row r="3" spans="1:6" ht="30">
      <c r="A3" s="3" t="s">
        <v>928</v>
      </c>
      <c r="B3" s="4" t="s">
        <v>5</v>
      </c>
      <c r="C3" s="4"/>
      <c r="D3" s="4" t="s">
        <v>5</v>
      </c>
      <c r="E3" s="4" t="s">
        <v>5</v>
      </c>
      <c r="F3" s="4" t="s">
        <v>5</v>
      </c>
    </row>
    <row r="4" spans="1:6">
      <c r="A4" s="2" t="s">
        <v>229</v>
      </c>
      <c r="B4" s="8">
        <v>8.3000000000000007</v>
      </c>
      <c r="C4" s="4"/>
      <c r="D4" s="4" t="s">
        <v>5</v>
      </c>
      <c r="E4" s="8">
        <v>46.3</v>
      </c>
      <c r="F4" s="4" t="s">
        <v>5</v>
      </c>
    </row>
    <row r="5" spans="1:6">
      <c r="A5" s="2" t="s">
        <v>121</v>
      </c>
      <c r="B5" s="4">
        <v>2.9</v>
      </c>
      <c r="C5" s="4"/>
      <c r="D5" s="4" t="s">
        <v>5</v>
      </c>
      <c r="E5" s="4">
        <v>3.5</v>
      </c>
      <c r="F5" s="4">
        <v>2.1</v>
      </c>
    </row>
    <row r="6" spans="1:6">
      <c r="A6" s="2" t="s">
        <v>89</v>
      </c>
      <c r="B6" s="4">
        <v>-0.2</v>
      </c>
      <c r="C6" s="4"/>
      <c r="D6" s="4" t="s">
        <v>5</v>
      </c>
      <c r="E6" s="4">
        <v>-38.700000000000003</v>
      </c>
      <c r="F6" s="4" t="s">
        <v>5</v>
      </c>
    </row>
    <row r="7" spans="1:6" ht="30">
      <c r="A7" s="2" t="s">
        <v>929</v>
      </c>
      <c r="B7" s="4">
        <v>11</v>
      </c>
      <c r="C7" s="4"/>
      <c r="D7" s="4">
        <v>11.2</v>
      </c>
      <c r="E7" s="4">
        <v>11.1</v>
      </c>
      <c r="F7" s="4">
        <v>57.3</v>
      </c>
    </row>
    <row r="8" spans="1:6" ht="45">
      <c r="A8" s="2" t="s">
        <v>930</v>
      </c>
      <c r="B8" s="4" t="s">
        <v>5</v>
      </c>
      <c r="C8" s="4"/>
      <c r="D8" s="4" t="s">
        <v>5</v>
      </c>
      <c r="E8" s="4" t="s">
        <v>5</v>
      </c>
      <c r="F8" s="4" t="s">
        <v>5</v>
      </c>
    </row>
    <row r="9" spans="1:6" ht="30">
      <c r="A9" s="3" t="s">
        <v>928</v>
      </c>
      <c r="B9" s="4" t="s">
        <v>5</v>
      </c>
      <c r="C9" s="4"/>
      <c r="D9" s="4" t="s">
        <v>5</v>
      </c>
      <c r="E9" s="4" t="s">
        <v>5</v>
      </c>
      <c r="F9" s="4" t="s">
        <v>5</v>
      </c>
    </row>
    <row r="10" spans="1:6">
      <c r="A10" s="2" t="s">
        <v>229</v>
      </c>
      <c r="B10" s="4">
        <v>2.6</v>
      </c>
      <c r="C10" s="4"/>
      <c r="D10" s="4" t="s">
        <v>5</v>
      </c>
      <c r="E10" s="4">
        <v>35</v>
      </c>
      <c r="F10" s="4" t="s">
        <v>5</v>
      </c>
    </row>
    <row r="11" spans="1:6">
      <c r="A11" s="2" t="s">
        <v>121</v>
      </c>
      <c r="B11" s="4">
        <v>0</v>
      </c>
      <c r="C11" s="4"/>
      <c r="D11" s="4" t="s">
        <v>5</v>
      </c>
      <c r="E11" s="4">
        <v>0</v>
      </c>
      <c r="F11" s="4" t="s">
        <v>5</v>
      </c>
    </row>
    <row r="12" spans="1:6">
      <c r="A12" s="2" t="s">
        <v>89</v>
      </c>
      <c r="B12" s="4">
        <v>-0.2</v>
      </c>
      <c r="C12" s="4"/>
      <c r="D12" s="4" t="s">
        <v>5</v>
      </c>
      <c r="E12" s="4">
        <v>-12.1</v>
      </c>
      <c r="F12" s="4" t="s">
        <v>5</v>
      </c>
    </row>
    <row r="13" spans="1:6" ht="30">
      <c r="A13" s="2" t="s">
        <v>929</v>
      </c>
      <c r="B13" s="4">
        <v>2.4</v>
      </c>
      <c r="C13" s="4"/>
      <c r="D13" s="4" t="s">
        <v>5</v>
      </c>
      <c r="E13" s="4">
        <v>22.9</v>
      </c>
      <c r="F13" s="4" t="s">
        <v>5</v>
      </c>
    </row>
    <row r="14" spans="1:6" ht="30">
      <c r="A14" s="2" t="s">
        <v>931</v>
      </c>
      <c r="B14" s="4" t="s">
        <v>5</v>
      </c>
      <c r="C14" s="4"/>
      <c r="D14" s="4" t="s">
        <v>5</v>
      </c>
      <c r="E14" s="4" t="s">
        <v>5</v>
      </c>
      <c r="F14" s="4" t="s">
        <v>5</v>
      </c>
    </row>
    <row r="15" spans="1:6" ht="30">
      <c r="A15" s="3" t="s">
        <v>928</v>
      </c>
      <c r="B15" s="4" t="s">
        <v>5</v>
      </c>
      <c r="C15" s="4"/>
      <c r="D15" s="4" t="s">
        <v>5</v>
      </c>
      <c r="E15" s="4" t="s">
        <v>5</v>
      </c>
      <c r="F15" s="4" t="s">
        <v>5</v>
      </c>
    </row>
    <row r="16" spans="1:6">
      <c r="A16" s="2" t="s">
        <v>229</v>
      </c>
      <c r="B16" s="4">
        <v>0.8</v>
      </c>
      <c r="C16" s="4"/>
      <c r="D16" s="4" t="s">
        <v>5</v>
      </c>
      <c r="E16" s="4">
        <v>3.1</v>
      </c>
      <c r="F16" s="4" t="s">
        <v>5</v>
      </c>
    </row>
    <row r="17" spans="1:6">
      <c r="A17" s="2" t="s">
        <v>121</v>
      </c>
      <c r="B17" s="4">
        <v>0</v>
      </c>
      <c r="C17" s="4"/>
      <c r="D17" s="4" t="s">
        <v>5</v>
      </c>
      <c r="E17" s="4">
        <v>0</v>
      </c>
      <c r="F17" s="4" t="s">
        <v>5</v>
      </c>
    </row>
    <row r="18" spans="1:6">
      <c r="A18" s="2" t="s">
        <v>89</v>
      </c>
      <c r="B18" s="4">
        <v>0</v>
      </c>
      <c r="C18" s="4"/>
      <c r="D18" s="4" t="s">
        <v>5</v>
      </c>
      <c r="E18" s="4">
        <v>-22.4</v>
      </c>
      <c r="F18" s="4" t="s">
        <v>5</v>
      </c>
    </row>
    <row r="19" spans="1:6" ht="30">
      <c r="A19" s="2" t="s">
        <v>929</v>
      </c>
      <c r="B19" s="4">
        <v>0.8</v>
      </c>
      <c r="C19" s="4"/>
      <c r="D19" s="4" t="s">
        <v>5</v>
      </c>
      <c r="E19" s="4">
        <v>-19.3</v>
      </c>
      <c r="F19" s="4" t="s">
        <v>5</v>
      </c>
    </row>
    <row r="20" spans="1:6" ht="30">
      <c r="A20" s="2" t="s">
        <v>932</v>
      </c>
      <c r="B20" s="4" t="s">
        <v>5</v>
      </c>
      <c r="C20" s="4"/>
      <c r="D20" s="4" t="s">
        <v>5</v>
      </c>
      <c r="E20" s="4" t="s">
        <v>5</v>
      </c>
      <c r="F20" s="4" t="s">
        <v>5</v>
      </c>
    </row>
    <row r="21" spans="1:6" ht="30">
      <c r="A21" s="3" t="s">
        <v>928</v>
      </c>
      <c r="B21" s="4" t="s">
        <v>5</v>
      </c>
      <c r="C21" s="4"/>
      <c r="D21" s="4" t="s">
        <v>5</v>
      </c>
      <c r="E21" s="4" t="s">
        <v>5</v>
      </c>
      <c r="F21" s="4" t="s">
        <v>5</v>
      </c>
    </row>
    <row r="22" spans="1:6">
      <c r="A22" s="2" t="s">
        <v>229</v>
      </c>
      <c r="B22" s="4">
        <v>3.9</v>
      </c>
      <c r="C22" s="4"/>
      <c r="D22" s="4" t="s">
        <v>5</v>
      </c>
      <c r="E22" s="4">
        <v>3.9</v>
      </c>
      <c r="F22" s="4" t="s">
        <v>5</v>
      </c>
    </row>
    <row r="23" spans="1:6">
      <c r="A23" s="2" t="s">
        <v>121</v>
      </c>
      <c r="B23" s="4">
        <v>2.9</v>
      </c>
      <c r="C23" s="4"/>
      <c r="D23" s="4" t="s">
        <v>5</v>
      </c>
      <c r="E23" s="4">
        <v>2.9</v>
      </c>
      <c r="F23" s="4" t="s">
        <v>5</v>
      </c>
    </row>
    <row r="24" spans="1:6">
      <c r="A24" s="2" t="s">
        <v>89</v>
      </c>
      <c r="B24" s="4">
        <v>0</v>
      </c>
      <c r="C24" s="4"/>
      <c r="D24" s="4" t="s">
        <v>5</v>
      </c>
      <c r="E24" s="4">
        <v>0</v>
      </c>
      <c r="F24" s="4" t="s">
        <v>5</v>
      </c>
    </row>
    <row r="25" spans="1:6" ht="30">
      <c r="A25" s="2" t="s">
        <v>929</v>
      </c>
      <c r="B25" s="4">
        <v>6.8</v>
      </c>
      <c r="C25" s="4"/>
      <c r="D25" s="4" t="s">
        <v>5</v>
      </c>
      <c r="E25" s="4">
        <v>6.8</v>
      </c>
      <c r="F25" s="4" t="s">
        <v>5</v>
      </c>
    </row>
    <row r="26" spans="1:6">
      <c r="A26" s="2" t="s">
        <v>933</v>
      </c>
      <c r="B26" s="4" t="s">
        <v>5</v>
      </c>
      <c r="C26" s="4"/>
      <c r="D26" s="4" t="s">
        <v>5</v>
      </c>
      <c r="E26" s="4" t="s">
        <v>5</v>
      </c>
      <c r="F26" s="4" t="s">
        <v>5</v>
      </c>
    </row>
    <row r="27" spans="1:6" ht="30">
      <c r="A27" s="3" t="s">
        <v>928</v>
      </c>
      <c r="B27" s="4" t="s">
        <v>5</v>
      </c>
      <c r="C27" s="4"/>
      <c r="D27" s="4" t="s">
        <v>5</v>
      </c>
      <c r="E27" s="4" t="s">
        <v>5</v>
      </c>
      <c r="F27" s="4" t="s">
        <v>5</v>
      </c>
    </row>
    <row r="28" spans="1:6" ht="17.25">
      <c r="A28" s="2" t="s">
        <v>229</v>
      </c>
      <c r="B28" s="4">
        <v>1</v>
      </c>
      <c r="C28" s="184" t="s">
        <v>934</v>
      </c>
      <c r="D28" s="4" t="s">
        <v>5</v>
      </c>
      <c r="E28" s="4">
        <v>4.3</v>
      </c>
      <c r="F28" s="4" t="s">
        <v>5</v>
      </c>
    </row>
    <row r="29" spans="1:6">
      <c r="A29" s="2" t="s">
        <v>121</v>
      </c>
      <c r="B29" s="4">
        <v>0</v>
      </c>
      <c r="C29" s="4"/>
      <c r="D29" s="4" t="s">
        <v>5</v>
      </c>
      <c r="E29" s="4">
        <v>0.6</v>
      </c>
      <c r="F29" s="4" t="s">
        <v>5</v>
      </c>
    </row>
    <row r="30" spans="1:6" ht="17.25">
      <c r="A30" s="2" t="s">
        <v>89</v>
      </c>
      <c r="B30" s="4">
        <v>0</v>
      </c>
      <c r="C30" s="184" t="s">
        <v>934</v>
      </c>
      <c r="D30" s="4" t="s">
        <v>5</v>
      </c>
      <c r="E30" s="4">
        <v>-4.2</v>
      </c>
      <c r="F30" s="4" t="s">
        <v>5</v>
      </c>
    </row>
    <row r="31" spans="1:6" ht="30">
      <c r="A31" s="2" t="s">
        <v>929</v>
      </c>
      <c r="B31" s="10">
        <v>1</v>
      </c>
      <c r="C31" s="184" t="s">
        <v>934</v>
      </c>
      <c r="D31" s="4" t="s">
        <v>5</v>
      </c>
      <c r="E31" s="8">
        <v>0.7</v>
      </c>
      <c r="F31" s="4" t="s">
        <v>5</v>
      </c>
    </row>
    <row r="32" spans="1:6">
      <c r="A32" s="85"/>
      <c r="B32" s="85"/>
      <c r="C32" s="85"/>
      <c r="D32" s="85"/>
      <c r="E32" s="85"/>
      <c r="F32" s="85"/>
    </row>
    <row r="33" spans="1:6" ht="15" customHeight="1">
      <c r="A33" s="2" t="s">
        <v>934</v>
      </c>
      <c r="B33" s="14" t="s">
        <v>244</v>
      </c>
      <c r="C33" s="14"/>
      <c r="D33" s="14"/>
      <c r="E33" s="14"/>
      <c r="F33" s="14"/>
    </row>
  </sheetData>
  <mergeCells count="5">
    <mergeCell ref="B1:D1"/>
    <mergeCell ref="E1:F1"/>
    <mergeCell ref="B2:C2"/>
    <mergeCell ref="A32:F32"/>
    <mergeCell ref="B33:F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ustomHeight="1">
      <c r="A1" s="7" t="s">
        <v>935</v>
      </c>
      <c r="B1" s="1" t="s">
        <v>72</v>
      </c>
      <c r="C1" s="1" t="s">
        <v>1</v>
      </c>
    </row>
    <row r="2" spans="1:3">
      <c r="A2" s="7"/>
      <c r="B2" s="1" t="s">
        <v>2</v>
      </c>
      <c r="C2" s="1" t="s">
        <v>2</v>
      </c>
    </row>
    <row r="3" spans="1:3">
      <c r="A3" s="3" t="s">
        <v>936</v>
      </c>
      <c r="B3" s="4" t="s">
        <v>5</v>
      </c>
      <c r="C3" s="4" t="s">
        <v>5</v>
      </c>
    </row>
    <row r="4" spans="1:3">
      <c r="A4" s="2" t="s">
        <v>937</v>
      </c>
      <c r="B4" s="4" t="s">
        <v>5</v>
      </c>
      <c r="C4" s="10">
        <v>17100000</v>
      </c>
    </row>
    <row r="5" spans="1:3">
      <c r="A5" s="2" t="s">
        <v>938</v>
      </c>
      <c r="B5" s="6">
        <v>8300000</v>
      </c>
      <c r="C5" s="6">
        <v>46300000</v>
      </c>
    </row>
    <row r="6" spans="1:3">
      <c r="A6" s="2" t="s">
        <v>247</v>
      </c>
      <c r="B6" s="4" t="s">
        <v>5</v>
      </c>
      <c r="C6" s="6">
        <v>-51600000</v>
      </c>
    </row>
    <row r="7" spans="1:3">
      <c r="A7" s="2" t="s">
        <v>248</v>
      </c>
      <c r="B7" s="4" t="s">
        <v>5</v>
      </c>
      <c r="C7" s="6">
        <v>-200000</v>
      </c>
    </row>
    <row r="8" spans="1:3">
      <c r="A8" s="2" t="s">
        <v>939</v>
      </c>
      <c r="B8" s="6">
        <v>11600000</v>
      </c>
      <c r="C8" s="6">
        <v>11600000</v>
      </c>
    </row>
    <row r="9" spans="1:3" ht="30">
      <c r="A9" s="2" t="s">
        <v>249</v>
      </c>
      <c r="B9" s="4" t="s">
        <v>5</v>
      </c>
      <c r="C9" s="4" t="s">
        <v>5</v>
      </c>
    </row>
    <row r="10" spans="1:3">
      <c r="A10" s="3" t="s">
        <v>936</v>
      </c>
      <c r="B10" s="4" t="s">
        <v>5</v>
      </c>
      <c r="C10" s="4" t="s">
        <v>5</v>
      </c>
    </row>
    <row r="11" spans="1:3">
      <c r="A11" s="2" t="s">
        <v>937</v>
      </c>
      <c r="B11" s="4" t="s">
        <v>5</v>
      </c>
      <c r="C11" s="6">
        <v>15500000</v>
      </c>
    </row>
    <row r="12" spans="1:3">
      <c r="A12" s="2" t="s">
        <v>938</v>
      </c>
      <c r="B12" s="4" t="s">
        <v>5</v>
      </c>
      <c r="C12" s="6">
        <v>41300000</v>
      </c>
    </row>
    <row r="13" spans="1:3">
      <c r="A13" s="2" t="s">
        <v>247</v>
      </c>
      <c r="B13" s="4" t="s">
        <v>5</v>
      </c>
      <c r="C13" s="6">
        <v>-47100000</v>
      </c>
    </row>
    <row r="14" spans="1:3">
      <c r="A14" s="2" t="s">
        <v>248</v>
      </c>
      <c r="B14" s="4" t="s">
        <v>5</v>
      </c>
      <c r="C14" s="6">
        <v>-200000</v>
      </c>
    </row>
    <row r="15" spans="1:3">
      <c r="A15" s="2" t="s">
        <v>939</v>
      </c>
      <c r="B15" s="6">
        <v>9500000</v>
      </c>
      <c r="C15" s="6">
        <v>9500000</v>
      </c>
    </row>
    <row r="16" spans="1:3">
      <c r="A16" s="2" t="s">
        <v>251</v>
      </c>
      <c r="B16" s="4" t="s">
        <v>5</v>
      </c>
      <c r="C16" s="4" t="s">
        <v>5</v>
      </c>
    </row>
    <row r="17" spans="1:3">
      <c r="A17" s="3" t="s">
        <v>936</v>
      </c>
      <c r="B17" s="4" t="s">
        <v>5</v>
      </c>
      <c r="C17" s="4" t="s">
        <v>5</v>
      </c>
    </row>
    <row r="18" spans="1:3">
      <c r="A18" s="2" t="s">
        <v>937</v>
      </c>
      <c r="B18" s="4" t="s">
        <v>5</v>
      </c>
      <c r="C18" s="6">
        <v>1600000</v>
      </c>
    </row>
    <row r="19" spans="1:3">
      <c r="A19" s="2" t="s">
        <v>938</v>
      </c>
      <c r="B19" s="4" t="s">
        <v>5</v>
      </c>
      <c r="C19" s="6">
        <v>5000000</v>
      </c>
    </row>
    <row r="20" spans="1:3">
      <c r="A20" s="2" t="s">
        <v>247</v>
      </c>
      <c r="B20" s="4" t="s">
        <v>5</v>
      </c>
      <c r="C20" s="6">
        <v>-4500000</v>
      </c>
    </row>
    <row r="21" spans="1:3">
      <c r="A21" s="2" t="s">
        <v>248</v>
      </c>
      <c r="B21" s="4" t="s">
        <v>5</v>
      </c>
      <c r="C21" s="4">
        <v>0</v>
      </c>
    </row>
    <row r="22" spans="1:3">
      <c r="A22" s="2" t="s">
        <v>939</v>
      </c>
      <c r="B22" s="10">
        <v>2100000</v>
      </c>
      <c r="C22" s="10">
        <v>21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4.28515625" bestFit="1" customWidth="1"/>
    <col min="6" max="7" width="21.140625" bestFit="1" customWidth="1"/>
    <col min="8" max="11" width="36.5703125" bestFit="1" customWidth="1"/>
    <col min="12" max="12" width="33.85546875" bestFit="1" customWidth="1"/>
    <col min="13" max="13" width="36.5703125" bestFit="1" customWidth="1"/>
    <col min="14" max="15" width="31.28515625" bestFit="1" customWidth="1"/>
    <col min="16" max="16" width="36.5703125" bestFit="1" customWidth="1"/>
    <col min="17" max="19" width="31.28515625" bestFit="1" customWidth="1"/>
  </cols>
  <sheetData>
    <row r="1" spans="1:19" ht="15" customHeight="1">
      <c r="A1" s="7" t="s">
        <v>940</v>
      </c>
      <c r="B1" s="1" t="s">
        <v>72</v>
      </c>
      <c r="C1" s="7" t="s">
        <v>1</v>
      </c>
      <c r="D1" s="7"/>
      <c r="E1" s="1"/>
      <c r="F1" s="1" t="s">
        <v>1</v>
      </c>
      <c r="G1" s="1"/>
      <c r="H1" s="1" t="s">
        <v>72</v>
      </c>
      <c r="I1" s="7" t="s">
        <v>1</v>
      </c>
      <c r="J1" s="7"/>
      <c r="K1" s="7"/>
      <c r="L1" s="7"/>
      <c r="M1" s="7"/>
      <c r="N1" s="1" t="s">
        <v>72</v>
      </c>
      <c r="O1" s="1" t="s">
        <v>1</v>
      </c>
      <c r="P1" s="1" t="s">
        <v>72</v>
      </c>
      <c r="Q1" s="7" t="s">
        <v>941</v>
      </c>
      <c r="R1" s="7"/>
      <c r="S1" s="7"/>
    </row>
    <row r="2" spans="1:19">
      <c r="A2" s="7"/>
      <c r="B2" s="7" t="s">
        <v>2</v>
      </c>
      <c r="C2" s="7" t="s">
        <v>2</v>
      </c>
      <c r="D2" s="7" t="s">
        <v>73</v>
      </c>
      <c r="E2" s="7" t="s">
        <v>26</v>
      </c>
      <c r="F2" s="1" t="s">
        <v>2</v>
      </c>
      <c r="G2" s="1" t="s">
        <v>26</v>
      </c>
      <c r="H2" s="1" t="s">
        <v>2</v>
      </c>
      <c r="I2" s="1" t="s">
        <v>2</v>
      </c>
      <c r="J2" s="1" t="s">
        <v>2</v>
      </c>
      <c r="K2" s="1" t="s">
        <v>2</v>
      </c>
      <c r="L2" s="1" t="s">
        <v>2</v>
      </c>
      <c r="M2" s="1" t="s">
        <v>2</v>
      </c>
      <c r="N2" s="1" t="s">
        <v>2</v>
      </c>
      <c r="O2" s="1" t="s">
        <v>2</v>
      </c>
      <c r="P2" s="1" t="s">
        <v>2</v>
      </c>
      <c r="Q2" s="1" t="s">
        <v>948</v>
      </c>
      <c r="R2" s="1" t="s">
        <v>948</v>
      </c>
      <c r="S2" s="1" t="s">
        <v>948</v>
      </c>
    </row>
    <row r="3" spans="1:19" ht="30">
      <c r="A3" s="7"/>
      <c r="B3" s="7"/>
      <c r="C3" s="7"/>
      <c r="D3" s="7"/>
      <c r="E3" s="7"/>
      <c r="F3" s="1" t="s">
        <v>251</v>
      </c>
      <c r="G3" s="1" t="s">
        <v>251</v>
      </c>
      <c r="H3" s="1" t="s">
        <v>232</v>
      </c>
      <c r="I3" s="1" t="s">
        <v>232</v>
      </c>
      <c r="J3" s="1" t="s">
        <v>232</v>
      </c>
      <c r="K3" s="1" t="s">
        <v>944</v>
      </c>
      <c r="L3" s="1" t="s">
        <v>944</v>
      </c>
      <c r="M3" s="1" t="s">
        <v>554</v>
      </c>
      <c r="N3" s="1" t="s">
        <v>945</v>
      </c>
      <c r="O3" s="1" t="s">
        <v>945</v>
      </c>
      <c r="P3" s="1" t="s">
        <v>947</v>
      </c>
      <c r="Q3" s="1" t="s">
        <v>949</v>
      </c>
      <c r="R3" s="1" t="s">
        <v>949</v>
      </c>
      <c r="S3" s="1" t="s">
        <v>949</v>
      </c>
    </row>
    <row r="4" spans="1:19" ht="30">
      <c r="A4" s="7"/>
      <c r="B4" s="7"/>
      <c r="C4" s="7"/>
      <c r="D4" s="7"/>
      <c r="E4" s="7"/>
      <c r="F4" s="1"/>
      <c r="G4" s="1"/>
      <c r="H4" s="1"/>
      <c r="I4" s="1" t="s">
        <v>942</v>
      </c>
      <c r="J4" s="1" t="s">
        <v>943</v>
      </c>
      <c r="K4" s="1" t="s">
        <v>232</v>
      </c>
      <c r="L4" s="1" t="s">
        <v>234</v>
      </c>
      <c r="M4" s="1"/>
      <c r="N4" s="1" t="s">
        <v>946</v>
      </c>
      <c r="O4" s="1" t="s">
        <v>946</v>
      </c>
      <c r="P4" s="1"/>
      <c r="Q4" s="1" t="s">
        <v>945</v>
      </c>
      <c r="R4" s="1" t="s">
        <v>945</v>
      </c>
      <c r="S4" s="1" t="s">
        <v>945</v>
      </c>
    </row>
    <row r="5" spans="1:19">
      <c r="A5" s="7"/>
      <c r="B5" s="7"/>
      <c r="C5" s="7"/>
      <c r="D5" s="7"/>
      <c r="E5" s="7"/>
      <c r="F5" s="1"/>
      <c r="G5" s="1"/>
      <c r="H5" s="1"/>
      <c r="I5" s="1"/>
      <c r="J5" s="1"/>
      <c r="K5" s="1" t="s">
        <v>942</v>
      </c>
      <c r="L5" s="1"/>
      <c r="M5" s="1"/>
      <c r="N5" s="1"/>
      <c r="O5" s="1"/>
      <c r="P5" s="1"/>
      <c r="Q5" s="1" t="s">
        <v>946</v>
      </c>
      <c r="R5" s="1" t="s">
        <v>950</v>
      </c>
      <c r="S5" s="1" t="s">
        <v>951</v>
      </c>
    </row>
    <row r="6" spans="1:19">
      <c r="A6" s="7"/>
      <c r="B6" s="7"/>
      <c r="C6" s="7"/>
      <c r="D6" s="7"/>
      <c r="E6" s="7"/>
      <c r="F6" s="1"/>
      <c r="G6" s="1"/>
      <c r="H6" s="1"/>
      <c r="I6" s="1"/>
      <c r="J6" s="1"/>
      <c r="K6" s="1"/>
      <c r="L6" s="1"/>
      <c r="M6" s="1"/>
      <c r="N6" s="1"/>
      <c r="O6" s="1"/>
      <c r="P6" s="1"/>
      <c r="Q6" s="1" t="s">
        <v>942</v>
      </c>
      <c r="R6" s="1" t="s">
        <v>946</v>
      </c>
      <c r="S6" s="1" t="s">
        <v>946</v>
      </c>
    </row>
    <row r="7" spans="1:19" ht="30">
      <c r="A7" s="3" t="s">
        <v>9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952</v>
      </c>
      <c r="B8" s="4" t="s">
        <v>5</v>
      </c>
      <c r="C8" s="4" t="s">
        <v>5</v>
      </c>
      <c r="D8" s="4" t="s">
        <v>5</v>
      </c>
      <c r="E8" s="4" t="s">
        <v>5</v>
      </c>
      <c r="F8" s="4" t="s">
        <v>5</v>
      </c>
      <c r="G8" s="4" t="s">
        <v>5</v>
      </c>
      <c r="H8" s="4" t="s">
        <v>5</v>
      </c>
      <c r="I8" s="4" t="s">
        <v>5</v>
      </c>
      <c r="J8" s="4" t="s">
        <v>5</v>
      </c>
      <c r="K8" s="4">
        <v>500</v>
      </c>
      <c r="L8" s="4" t="s">
        <v>5</v>
      </c>
      <c r="M8" s="4" t="s">
        <v>5</v>
      </c>
      <c r="N8" s="4" t="s">
        <v>5</v>
      </c>
      <c r="O8" s="4" t="s">
        <v>5</v>
      </c>
      <c r="P8" s="4" t="s">
        <v>5</v>
      </c>
      <c r="Q8" s="4">
        <v>170</v>
      </c>
      <c r="R8" s="4" t="s">
        <v>5</v>
      </c>
      <c r="S8" s="4" t="s">
        <v>5</v>
      </c>
    </row>
    <row r="9" spans="1:19">
      <c r="A9" s="2" t="s">
        <v>953</v>
      </c>
      <c r="B9" s="4" t="s">
        <v>5</v>
      </c>
      <c r="C9" s="4" t="s">
        <v>5</v>
      </c>
      <c r="D9" s="4" t="s">
        <v>5</v>
      </c>
      <c r="E9" s="4" t="s">
        <v>5</v>
      </c>
      <c r="F9" s="4" t="s">
        <v>5</v>
      </c>
      <c r="G9" s="4" t="s">
        <v>5</v>
      </c>
      <c r="H9" s="4" t="s">
        <v>5</v>
      </c>
      <c r="I9" s="4">
        <v>480</v>
      </c>
      <c r="J9" s="4" t="s">
        <v>5</v>
      </c>
      <c r="K9" s="4" t="s">
        <v>5</v>
      </c>
      <c r="L9" s="4" t="s">
        <v>5</v>
      </c>
      <c r="M9" s="4" t="s">
        <v>5</v>
      </c>
      <c r="N9" s="4" t="s">
        <v>5</v>
      </c>
      <c r="O9" s="4" t="s">
        <v>5</v>
      </c>
      <c r="P9" s="4" t="s">
        <v>5</v>
      </c>
      <c r="Q9" s="4" t="s">
        <v>5</v>
      </c>
      <c r="R9" s="4" t="s">
        <v>5</v>
      </c>
      <c r="S9" s="4" t="s">
        <v>5</v>
      </c>
    </row>
    <row r="10" spans="1:19">
      <c r="A10" s="2" t="s">
        <v>954</v>
      </c>
      <c r="B10" s="10">
        <v>200000</v>
      </c>
      <c r="C10" s="10">
        <v>38700000</v>
      </c>
      <c r="D10" s="4" t="s">
        <v>5</v>
      </c>
      <c r="E10" s="4" t="s">
        <v>5</v>
      </c>
      <c r="F10" s="4" t="s">
        <v>5</v>
      </c>
      <c r="G10" s="4" t="s">
        <v>5</v>
      </c>
      <c r="H10" s="10">
        <v>200000</v>
      </c>
      <c r="I10" s="10">
        <v>12100000</v>
      </c>
      <c r="J10" s="4" t="s">
        <v>5</v>
      </c>
      <c r="K10" s="4" t="s">
        <v>5</v>
      </c>
      <c r="L10" s="4" t="s">
        <v>5</v>
      </c>
      <c r="M10" s="4" t="s">
        <v>5</v>
      </c>
      <c r="N10" s="10">
        <v>0</v>
      </c>
      <c r="O10" s="10">
        <v>0</v>
      </c>
      <c r="P10" s="4" t="s">
        <v>5</v>
      </c>
      <c r="Q10" s="4" t="s">
        <v>5</v>
      </c>
      <c r="R10" s="4" t="s">
        <v>5</v>
      </c>
      <c r="S10" s="4" t="s">
        <v>5</v>
      </c>
    </row>
    <row r="11" spans="1:19">
      <c r="A11" s="2" t="s">
        <v>955</v>
      </c>
      <c r="B11" s="6">
        <v>11600000</v>
      </c>
      <c r="C11" s="6">
        <v>11600000</v>
      </c>
      <c r="D11" s="4" t="s">
        <v>5</v>
      </c>
      <c r="E11" s="6">
        <v>17100000</v>
      </c>
      <c r="F11" s="6">
        <v>2100000</v>
      </c>
      <c r="G11" s="6">
        <v>1600000</v>
      </c>
      <c r="H11" s="4" t="s">
        <v>5</v>
      </c>
      <c r="I11" s="4" t="s">
        <v>5</v>
      </c>
      <c r="J11" s="6">
        <v>4100000</v>
      </c>
      <c r="K11" s="4" t="s">
        <v>5</v>
      </c>
      <c r="L11" s="4" t="s">
        <v>5</v>
      </c>
      <c r="M11" s="4" t="s">
        <v>5</v>
      </c>
      <c r="N11" s="4" t="s">
        <v>5</v>
      </c>
      <c r="O11" s="4" t="s">
        <v>5</v>
      </c>
      <c r="P11" s="4" t="s">
        <v>5</v>
      </c>
      <c r="Q11" s="4" t="s">
        <v>5</v>
      </c>
      <c r="R11" s="4" t="s">
        <v>5</v>
      </c>
      <c r="S11" s="4" t="s">
        <v>5</v>
      </c>
    </row>
    <row r="12" spans="1:19" ht="30">
      <c r="A12" s="2" t="s">
        <v>956</v>
      </c>
      <c r="B12" s="4" t="s">
        <v>5</v>
      </c>
      <c r="C12" s="4" t="s">
        <v>5</v>
      </c>
      <c r="D12" s="4" t="s">
        <v>5</v>
      </c>
      <c r="E12" s="4" t="s">
        <v>5</v>
      </c>
      <c r="F12" s="4" t="s">
        <v>5</v>
      </c>
      <c r="G12" s="4" t="s">
        <v>5</v>
      </c>
      <c r="H12" s="4" t="s">
        <v>5</v>
      </c>
      <c r="I12" s="4" t="s">
        <v>5</v>
      </c>
      <c r="J12" s="6">
        <v>500000</v>
      </c>
      <c r="K12" s="4" t="s">
        <v>5</v>
      </c>
      <c r="L12" s="4" t="s">
        <v>5</v>
      </c>
      <c r="M12" s="4" t="s">
        <v>5</v>
      </c>
      <c r="N12" s="4" t="s">
        <v>5</v>
      </c>
      <c r="O12" s="4" t="s">
        <v>5</v>
      </c>
      <c r="P12" s="4" t="s">
        <v>5</v>
      </c>
      <c r="Q12" s="4" t="s">
        <v>5</v>
      </c>
      <c r="R12" s="4" t="s">
        <v>5</v>
      </c>
      <c r="S12" s="4" t="s">
        <v>5</v>
      </c>
    </row>
    <row r="13" spans="1:19">
      <c r="A13" s="2" t="s">
        <v>957</v>
      </c>
      <c r="B13" s="4" t="s">
        <v>5</v>
      </c>
      <c r="C13" s="4" t="s">
        <v>5</v>
      </c>
      <c r="D13" s="4" t="s">
        <v>5</v>
      </c>
      <c r="E13" s="4" t="s">
        <v>5</v>
      </c>
      <c r="F13" s="4" t="s">
        <v>5</v>
      </c>
      <c r="G13" s="4" t="s">
        <v>5</v>
      </c>
      <c r="H13" s="4" t="s">
        <v>5</v>
      </c>
      <c r="I13" s="4" t="s">
        <v>5</v>
      </c>
      <c r="J13" s="4" t="s">
        <v>5</v>
      </c>
      <c r="K13" s="4" t="s">
        <v>5</v>
      </c>
      <c r="L13" s="6">
        <v>86700000</v>
      </c>
      <c r="M13" s="4" t="s">
        <v>5</v>
      </c>
      <c r="N13" s="4" t="s">
        <v>5</v>
      </c>
      <c r="O13" s="4" t="s">
        <v>5</v>
      </c>
      <c r="P13" s="4" t="s">
        <v>5</v>
      </c>
      <c r="Q13" s="4" t="s">
        <v>5</v>
      </c>
      <c r="R13" s="4" t="s">
        <v>5</v>
      </c>
      <c r="S13" s="4" t="s">
        <v>5</v>
      </c>
    </row>
    <row r="14" spans="1:19" ht="45">
      <c r="A14" s="2" t="s">
        <v>958</v>
      </c>
      <c r="B14" s="4" t="s">
        <v>5</v>
      </c>
      <c r="C14" s="6">
        <v>22400000</v>
      </c>
      <c r="D14" s="4" t="s">
        <v>5</v>
      </c>
      <c r="E14" s="4" t="s">
        <v>5</v>
      </c>
      <c r="F14" s="4" t="s">
        <v>5</v>
      </c>
      <c r="G14" s="4" t="s">
        <v>5</v>
      </c>
      <c r="H14" s="4" t="s">
        <v>5</v>
      </c>
      <c r="I14" s="4" t="s">
        <v>5</v>
      </c>
      <c r="J14" s="4" t="s">
        <v>5</v>
      </c>
      <c r="K14" s="4" t="s">
        <v>5</v>
      </c>
      <c r="L14" s="4" t="s">
        <v>5</v>
      </c>
      <c r="M14" s="6">
        <v>21000000</v>
      </c>
      <c r="N14" s="4" t="s">
        <v>5</v>
      </c>
      <c r="O14" s="4" t="s">
        <v>5</v>
      </c>
      <c r="P14" s="4" t="s">
        <v>5</v>
      </c>
      <c r="Q14" s="4" t="s">
        <v>5</v>
      </c>
      <c r="R14" s="4" t="s">
        <v>5</v>
      </c>
      <c r="S14" s="4" t="s">
        <v>5</v>
      </c>
    </row>
    <row r="15" spans="1:19" ht="45">
      <c r="A15" s="2" t="s">
        <v>9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40</v>
      </c>
      <c r="R15" s="4" t="s">
        <v>5</v>
      </c>
      <c r="S15" s="4" t="s">
        <v>5</v>
      </c>
    </row>
    <row r="16" spans="1:19" ht="30">
      <c r="A16" s="2" t="s">
        <v>960</v>
      </c>
      <c r="B16" s="4" t="s">
        <v>5</v>
      </c>
      <c r="C16" s="6">
        <v>51600000</v>
      </c>
      <c r="D16" s="4" t="s">
        <v>5</v>
      </c>
      <c r="E16" s="4" t="s">
        <v>5</v>
      </c>
      <c r="F16" s="6">
        <v>4500000</v>
      </c>
      <c r="G16" s="4" t="s">
        <v>5</v>
      </c>
      <c r="H16" s="4" t="s">
        <v>5</v>
      </c>
      <c r="I16" s="4" t="s">
        <v>5</v>
      </c>
      <c r="J16" s="4" t="s">
        <v>5</v>
      </c>
      <c r="K16" s="4" t="s">
        <v>5</v>
      </c>
      <c r="L16" s="4" t="s">
        <v>5</v>
      </c>
      <c r="M16" s="4" t="s">
        <v>5</v>
      </c>
      <c r="N16" s="4" t="s">
        <v>5</v>
      </c>
      <c r="O16" s="4" t="s">
        <v>5</v>
      </c>
      <c r="P16" s="4" t="s">
        <v>5</v>
      </c>
      <c r="Q16" s="4" t="s">
        <v>5</v>
      </c>
      <c r="R16" s="6">
        <v>11000000</v>
      </c>
      <c r="S16" s="6">
        <v>16000000</v>
      </c>
    </row>
    <row r="17" spans="1:19">
      <c r="A17" s="2" t="s">
        <v>96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10000000</v>
      </c>
      <c r="S17" s="6">
        <v>14000000</v>
      </c>
    </row>
    <row r="18" spans="1:19">
      <c r="A18" s="2" t="s">
        <v>96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000000</v>
      </c>
      <c r="S18" s="6">
        <v>2000000</v>
      </c>
    </row>
    <row r="19" spans="1:19">
      <c r="A19" s="2" t="s">
        <v>938</v>
      </c>
      <c r="B19" s="6">
        <v>8300000</v>
      </c>
      <c r="C19" s="6">
        <v>46300000</v>
      </c>
      <c r="D19" s="4" t="s">
        <v>5</v>
      </c>
      <c r="E19" s="4" t="s">
        <v>5</v>
      </c>
      <c r="F19" s="6">
        <v>5000000</v>
      </c>
      <c r="G19" s="4" t="s">
        <v>5</v>
      </c>
      <c r="H19" s="4" t="s">
        <v>5</v>
      </c>
      <c r="I19" s="4" t="s">
        <v>5</v>
      </c>
      <c r="J19" s="4" t="s">
        <v>5</v>
      </c>
      <c r="K19" s="4" t="s">
        <v>5</v>
      </c>
      <c r="L19" s="4" t="s">
        <v>5</v>
      </c>
      <c r="M19" s="4" t="s">
        <v>5</v>
      </c>
      <c r="N19" s="6">
        <v>3900000</v>
      </c>
      <c r="O19" s="6">
        <v>3900000</v>
      </c>
      <c r="P19" s="4" t="s">
        <v>5</v>
      </c>
      <c r="Q19" s="4" t="s">
        <v>5</v>
      </c>
      <c r="R19" s="4" t="s">
        <v>5</v>
      </c>
      <c r="S19" s="4" t="s">
        <v>5</v>
      </c>
    </row>
    <row r="20" spans="1:19">
      <c r="A20" s="2" t="s">
        <v>121</v>
      </c>
      <c r="B20" s="6">
        <v>2900000</v>
      </c>
      <c r="C20" s="6">
        <v>3500000</v>
      </c>
      <c r="D20" s="6">
        <v>2100000</v>
      </c>
      <c r="E20" s="4" t="s">
        <v>5</v>
      </c>
      <c r="F20" s="4" t="s">
        <v>5</v>
      </c>
      <c r="G20" s="4" t="s">
        <v>5</v>
      </c>
      <c r="H20" s="4" t="s">
        <v>5</v>
      </c>
      <c r="I20" s="4" t="s">
        <v>5</v>
      </c>
      <c r="J20" s="4" t="s">
        <v>5</v>
      </c>
      <c r="K20" s="4" t="s">
        <v>5</v>
      </c>
      <c r="L20" s="4" t="s">
        <v>5</v>
      </c>
      <c r="M20" s="4" t="s">
        <v>5</v>
      </c>
      <c r="N20" s="6">
        <v>2900000</v>
      </c>
      <c r="O20" s="6">
        <v>2900000</v>
      </c>
      <c r="P20" s="6">
        <v>2900000</v>
      </c>
      <c r="Q20" s="4" t="s">
        <v>5</v>
      </c>
      <c r="R20" s="4" t="s">
        <v>5</v>
      </c>
      <c r="S20" s="4" t="s">
        <v>5</v>
      </c>
    </row>
    <row r="21" spans="1:19">
      <c r="A21" s="2" t="s">
        <v>35</v>
      </c>
      <c r="B21" s="10">
        <v>1092900000</v>
      </c>
      <c r="C21" s="10">
        <v>1092900000</v>
      </c>
      <c r="D21" s="4" t="s">
        <v>5</v>
      </c>
      <c r="E21" s="10">
        <v>1103300000</v>
      </c>
      <c r="F21" s="4" t="s">
        <v>5</v>
      </c>
      <c r="G21" s="4" t="s">
        <v>5</v>
      </c>
      <c r="H21" s="4" t="s">
        <v>5</v>
      </c>
      <c r="I21" s="4" t="s">
        <v>5</v>
      </c>
      <c r="J21" s="4" t="s">
        <v>5</v>
      </c>
      <c r="K21" s="4" t="s">
        <v>5</v>
      </c>
      <c r="L21" s="4" t="s">
        <v>5</v>
      </c>
      <c r="M21" s="4" t="s">
        <v>5</v>
      </c>
      <c r="N21" s="10">
        <v>8300000</v>
      </c>
      <c r="O21" s="10">
        <v>8300000</v>
      </c>
      <c r="P21" s="4" t="s">
        <v>5</v>
      </c>
      <c r="Q21" s="4" t="s">
        <v>5</v>
      </c>
      <c r="R21" s="4" t="s">
        <v>5</v>
      </c>
      <c r="S21" s="4" t="s">
        <v>5</v>
      </c>
    </row>
  </sheetData>
  <mergeCells count="8">
    <mergeCell ref="A1:A6"/>
    <mergeCell ref="C1:D1"/>
    <mergeCell ref="I1:M1"/>
    <mergeCell ref="Q1:S1"/>
    <mergeCell ref="B2:B6"/>
    <mergeCell ref="C2:C6"/>
    <mergeCell ref="D2:D6"/>
    <mergeCell ref="E2: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63</v>
      </c>
      <c r="B1" s="7" t="s">
        <v>2</v>
      </c>
      <c r="C1" s="7" t="s">
        <v>26</v>
      </c>
    </row>
    <row r="2" spans="1:3">
      <c r="A2" s="1" t="s">
        <v>25</v>
      </c>
      <c r="B2" s="7"/>
      <c r="C2" s="7"/>
    </row>
    <row r="3" spans="1:3">
      <c r="A3" s="3" t="s">
        <v>271</v>
      </c>
      <c r="B3" s="4" t="s">
        <v>5</v>
      </c>
      <c r="C3" s="4" t="s">
        <v>5</v>
      </c>
    </row>
    <row r="4" spans="1:3">
      <c r="A4" s="2" t="s">
        <v>272</v>
      </c>
      <c r="B4" s="8">
        <v>420.3</v>
      </c>
      <c r="C4" s="8">
        <v>360.5</v>
      </c>
    </row>
    <row r="5" spans="1:3">
      <c r="A5" s="2" t="s">
        <v>273</v>
      </c>
      <c r="B5" s="4">
        <v>-1.1000000000000001</v>
      </c>
      <c r="C5" s="4">
        <v>-2.7</v>
      </c>
    </row>
    <row r="6" spans="1:3">
      <c r="A6" s="2" t="s">
        <v>964</v>
      </c>
      <c r="B6" s="4">
        <v>419.2</v>
      </c>
      <c r="C6" s="4">
        <v>357.8</v>
      </c>
    </row>
    <row r="7" spans="1:3">
      <c r="A7" s="3" t="s">
        <v>275</v>
      </c>
      <c r="B7" s="4" t="s">
        <v>5</v>
      </c>
      <c r="C7" s="4" t="s">
        <v>5</v>
      </c>
    </row>
    <row r="8" spans="1:3">
      <c r="A8" s="2" t="s">
        <v>276</v>
      </c>
      <c r="B8" s="4">
        <v>84.6</v>
      </c>
      <c r="C8" s="4">
        <v>73.2</v>
      </c>
    </row>
    <row r="9" spans="1:3">
      <c r="A9" s="2" t="s">
        <v>277</v>
      </c>
      <c r="B9" s="4">
        <v>299.7</v>
      </c>
      <c r="C9" s="4">
        <v>310.89999999999998</v>
      </c>
    </row>
    <row r="10" spans="1:3">
      <c r="A10" s="2" t="s">
        <v>278</v>
      </c>
      <c r="B10" s="4">
        <v>201</v>
      </c>
      <c r="C10" s="4">
        <v>197.6</v>
      </c>
    </row>
    <row r="11" spans="1:3">
      <c r="A11" s="2" t="s">
        <v>965</v>
      </c>
      <c r="B11" s="4">
        <v>585.29999999999995</v>
      </c>
      <c r="C11" s="4">
        <v>581.70000000000005</v>
      </c>
    </row>
    <row r="12" spans="1:3">
      <c r="A12" s="3" t="s">
        <v>279</v>
      </c>
      <c r="B12" s="4" t="s">
        <v>5</v>
      </c>
      <c r="C12" s="4" t="s">
        <v>5</v>
      </c>
    </row>
    <row r="13" spans="1:3">
      <c r="A13" s="2" t="s">
        <v>280</v>
      </c>
      <c r="B13" s="4">
        <v>32.1</v>
      </c>
      <c r="C13" s="4">
        <v>24.3</v>
      </c>
    </row>
    <row r="14" spans="1:3" ht="30">
      <c r="A14" s="2" t="s">
        <v>281</v>
      </c>
      <c r="B14" s="4">
        <v>30.2</v>
      </c>
      <c r="C14" s="4">
        <v>34.299999999999997</v>
      </c>
    </row>
    <row r="15" spans="1:3">
      <c r="A15" s="2" t="s">
        <v>89</v>
      </c>
      <c r="B15" s="4">
        <v>15.4</v>
      </c>
      <c r="C15" s="4">
        <v>53.1</v>
      </c>
    </row>
    <row r="16" spans="1:3">
      <c r="A16" s="2" t="s">
        <v>32</v>
      </c>
      <c r="B16" s="4">
        <v>77.7</v>
      </c>
      <c r="C16" s="4">
        <v>111.7</v>
      </c>
    </row>
    <row r="17" spans="1:3">
      <c r="A17" s="3" t="s">
        <v>282</v>
      </c>
      <c r="B17" s="4" t="s">
        <v>5</v>
      </c>
      <c r="C17" s="4" t="s">
        <v>5</v>
      </c>
    </row>
    <row r="18" spans="1:3">
      <c r="A18" s="2" t="s">
        <v>283</v>
      </c>
      <c r="B18" s="4">
        <v>59</v>
      </c>
      <c r="C18" s="4">
        <v>67.400000000000006</v>
      </c>
    </row>
    <row r="19" spans="1:3">
      <c r="A19" s="2" t="s">
        <v>284</v>
      </c>
      <c r="B19" s="4">
        <v>483.5</v>
      </c>
      <c r="C19" s="4">
        <v>572.4</v>
      </c>
    </row>
    <row r="20" spans="1:3">
      <c r="A20" s="2" t="s">
        <v>285</v>
      </c>
      <c r="B20" s="9">
        <v>1934.4</v>
      </c>
      <c r="C20" s="9">
        <v>1979.4</v>
      </c>
    </row>
    <row r="21" spans="1:3">
      <c r="A21" s="2" t="s">
        <v>286</v>
      </c>
      <c r="B21" s="9">
        <v>2476.9</v>
      </c>
      <c r="C21" s="9">
        <v>2619.1999999999998</v>
      </c>
    </row>
    <row r="22" spans="1:3">
      <c r="A22" s="2" t="s">
        <v>287</v>
      </c>
      <c r="B22" s="6">
        <v>-1384</v>
      </c>
      <c r="C22" s="9">
        <v>-1515.9</v>
      </c>
    </row>
    <row r="23" spans="1:3">
      <c r="A23" s="2" t="s">
        <v>35</v>
      </c>
      <c r="B23" s="9">
        <v>1092.9000000000001</v>
      </c>
      <c r="C23" s="9">
        <v>1103.3</v>
      </c>
    </row>
    <row r="24" spans="1:3">
      <c r="A24" s="2" t="s">
        <v>966</v>
      </c>
      <c r="B24" s="4">
        <v>14.9</v>
      </c>
      <c r="C24" s="4" t="s">
        <v>5</v>
      </c>
    </row>
    <row r="25" spans="1:3">
      <c r="A25" s="3" t="s">
        <v>290</v>
      </c>
      <c r="B25" s="4" t="s">
        <v>5</v>
      </c>
      <c r="C25" s="4" t="s">
        <v>5</v>
      </c>
    </row>
    <row r="26" spans="1:3">
      <c r="A26" s="2" t="s">
        <v>291</v>
      </c>
      <c r="B26" s="4">
        <v>88.9</v>
      </c>
      <c r="C26" s="4">
        <v>102.9</v>
      </c>
    </row>
    <row r="27" spans="1:3">
      <c r="A27" s="2" t="s">
        <v>292</v>
      </c>
      <c r="B27" s="4">
        <v>54.1</v>
      </c>
      <c r="C27" s="4">
        <v>64.900000000000006</v>
      </c>
    </row>
    <row r="28" spans="1:3">
      <c r="A28" s="2" t="s">
        <v>293</v>
      </c>
      <c r="B28" s="4">
        <v>11.6</v>
      </c>
      <c r="C28" s="4">
        <v>17.100000000000001</v>
      </c>
    </row>
    <row r="29" spans="1:3">
      <c r="A29" s="2" t="s">
        <v>294</v>
      </c>
      <c r="B29" s="4">
        <v>0.4</v>
      </c>
      <c r="C29" s="4">
        <v>7.4</v>
      </c>
    </row>
    <row r="30" spans="1:3">
      <c r="A30" s="2" t="s">
        <v>89</v>
      </c>
      <c r="B30" s="4">
        <v>39.299999999999997</v>
      </c>
      <c r="C30" s="4">
        <v>36</v>
      </c>
    </row>
    <row r="31" spans="1:3">
      <c r="A31" s="2" t="s">
        <v>967</v>
      </c>
      <c r="B31" s="8">
        <v>194.3</v>
      </c>
      <c r="C31" s="8">
        <v>228.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68</v>
      </c>
      <c r="B1" s="7" t="s">
        <v>1</v>
      </c>
      <c r="C1" s="7"/>
    </row>
    <row r="2" spans="1:3">
      <c r="A2" s="1" t="s">
        <v>25</v>
      </c>
      <c r="B2" s="1" t="s">
        <v>2</v>
      </c>
      <c r="C2" s="1" t="s">
        <v>73</v>
      </c>
    </row>
    <row r="3" spans="1:3">
      <c r="A3" s="3" t="s">
        <v>969</v>
      </c>
      <c r="B3" s="4" t="s">
        <v>5</v>
      </c>
      <c r="C3" s="4" t="s">
        <v>5</v>
      </c>
    </row>
    <row r="4" spans="1:3">
      <c r="A4" s="2" t="s">
        <v>300</v>
      </c>
      <c r="B4" s="8">
        <v>10.199999999999999</v>
      </c>
      <c r="C4" s="8">
        <v>5.8</v>
      </c>
    </row>
    <row r="5" spans="1:3">
      <c r="A5" s="2" t="s">
        <v>301</v>
      </c>
      <c r="B5" s="4">
        <v>3.9</v>
      </c>
      <c r="C5" s="4">
        <v>2.5</v>
      </c>
    </row>
    <row r="6" spans="1:3">
      <c r="A6" s="2" t="s">
        <v>247</v>
      </c>
      <c r="B6" s="4">
        <v>-8</v>
      </c>
      <c r="C6" s="4">
        <v>-1.8</v>
      </c>
    </row>
    <row r="7" spans="1:3">
      <c r="A7" s="2" t="s">
        <v>304</v>
      </c>
      <c r="B7" s="8">
        <v>6.1</v>
      </c>
      <c r="C7" s="8">
        <v>6.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970</v>
      </c>
      <c r="B1" s="7" t="s">
        <v>72</v>
      </c>
      <c r="C1" s="7"/>
      <c r="D1" s="7" t="s">
        <v>1</v>
      </c>
      <c r="E1" s="7"/>
      <c r="F1" s="1"/>
    </row>
    <row r="2" spans="1:6">
      <c r="A2" s="1" t="s">
        <v>25</v>
      </c>
      <c r="B2" s="1" t="s">
        <v>2</v>
      </c>
      <c r="C2" s="1" t="s">
        <v>73</v>
      </c>
      <c r="D2" s="1" t="s">
        <v>2</v>
      </c>
      <c r="E2" s="1" t="s">
        <v>73</v>
      </c>
      <c r="F2" s="1" t="s">
        <v>26</v>
      </c>
    </row>
    <row r="3" spans="1:6" ht="45">
      <c r="A3" s="3" t="s">
        <v>971</v>
      </c>
      <c r="B3" s="4" t="s">
        <v>5</v>
      </c>
      <c r="C3" s="4" t="s">
        <v>5</v>
      </c>
      <c r="D3" s="4" t="s">
        <v>5</v>
      </c>
      <c r="E3" s="4" t="s">
        <v>5</v>
      </c>
      <c r="F3" s="4" t="s">
        <v>5</v>
      </c>
    </row>
    <row r="4" spans="1:6" ht="45">
      <c r="A4" s="2" t="s">
        <v>972</v>
      </c>
      <c r="B4" s="8">
        <v>0.4</v>
      </c>
      <c r="C4" s="4" t="s">
        <v>5</v>
      </c>
      <c r="D4" s="8">
        <v>0.4</v>
      </c>
      <c r="E4" s="4" t="s">
        <v>5</v>
      </c>
      <c r="F4" s="8">
        <v>7.4</v>
      </c>
    </row>
    <row r="5" spans="1:6" ht="30">
      <c r="A5" s="2" t="s">
        <v>973</v>
      </c>
      <c r="B5" s="4">
        <v>150.5</v>
      </c>
      <c r="C5" s="4" t="s">
        <v>5</v>
      </c>
      <c r="D5" s="4">
        <v>150.5</v>
      </c>
      <c r="E5" s="4" t="s">
        <v>5</v>
      </c>
      <c r="F5" s="4">
        <v>201.4</v>
      </c>
    </row>
    <row r="6" spans="1:6">
      <c r="A6" s="2" t="s">
        <v>974</v>
      </c>
      <c r="B6" s="4">
        <v>0</v>
      </c>
      <c r="C6" s="4" t="s">
        <v>5</v>
      </c>
      <c r="D6" s="4">
        <v>0</v>
      </c>
      <c r="E6" s="4" t="s">
        <v>5</v>
      </c>
      <c r="F6" s="4">
        <v>0.2</v>
      </c>
    </row>
    <row r="7" spans="1:6">
      <c r="A7" s="2" t="s">
        <v>975</v>
      </c>
      <c r="B7" s="4">
        <v>0</v>
      </c>
      <c r="C7" s="4">
        <v>0</v>
      </c>
      <c r="D7" s="4">
        <v>-13.6</v>
      </c>
      <c r="E7" s="4">
        <v>-2.4</v>
      </c>
      <c r="F7" s="4" t="s">
        <v>5</v>
      </c>
    </row>
    <row r="8" spans="1:6" ht="30">
      <c r="A8" s="2" t="s">
        <v>976</v>
      </c>
      <c r="B8" s="8">
        <v>0.2</v>
      </c>
      <c r="C8" s="10">
        <v>0</v>
      </c>
      <c r="D8" s="8">
        <v>12.1</v>
      </c>
      <c r="E8" s="8">
        <v>6.6</v>
      </c>
      <c r="F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77</v>
      </c>
      <c r="B1" s="7" t="s">
        <v>72</v>
      </c>
      <c r="C1" s="7"/>
      <c r="D1" s="7" t="s">
        <v>1</v>
      </c>
      <c r="E1" s="7"/>
    </row>
    <row r="2" spans="1:5">
      <c r="A2" s="1" t="s">
        <v>25</v>
      </c>
      <c r="B2" s="1" t="s">
        <v>2</v>
      </c>
      <c r="C2" s="1" t="s">
        <v>73</v>
      </c>
      <c r="D2" s="1" t="s">
        <v>2</v>
      </c>
      <c r="E2" s="1" t="s">
        <v>73</v>
      </c>
    </row>
    <row r="3" spans="1:5" ht="30">
      <c r="A3" s="3" t="s">
        <v>268</v>
      </c>
      <c r="B3" s="4" t="s">
        <v>5</v>
      </c>
      <c r="C3" s="4" t="s">
        <v>5</v>
      </c>
      <c r="D3" s="4" t="s">
        <v>5</v>
      </c>
      <c r="E3" s="4" t="s">
        <v>5</v>
      </c>
    </row>
    <row r="4" spans="1:5">
      <c r="A4" s="2" t="s">
        <v>310</v>
      </c>
      <c r="B4" s="8">
        <v>2.9</v>
      </c>
      <c r="C4" s="8">
        <v>2.9</v>
      </c>
      <c r="D4" s="8">
        <v>9.5</v>
      </c>
      <c r="E4" s="8">
        <v>8.1999999999999993</v>
      </c>
    </row>
    <row r="5" spans="1:5">
      <c r="A5" s="2" t="s">
        <v>311</v>
      </c>
      <c r="B5" s="4">
        <v>1.6</v>
      </c>
      <c r="C5" s="4">
        <v>1.4</v>
      </c>
      <c r="D5" s="4">
        <v>5.2</v>
      </c>
      <c r="E5" s="4">
        <v>4.2</v>
      </c>
    </row>
    <row r="6" spans="1:5">
      <c r="A6" s="2" t="s">
        <v>312</v>
      </c>
      <c r="B6" s="4">
        <v>-1.1000000000000001</v>
      </c>
      <c r="C6" s="4">
        <v>-0.9</v>
      </c>
      <c r="D6" s="4">
        <v>-3.3</v>
      </c>
      <c r="E6" s="4">
        <v>-3.3</v>
      </c>
    </row>
    <row r="7" spans="1:5">
      <c r="A7" s="2" t="s">
        <v>315</v>
      </c>
      <c r="B7" s="4">
        <v>0</v>
      </c>
      <c r="C7" s="4">
        <v>0</v>
      </c>
      <c r="D7" s="4">
        <v>0</v>
      </c>
      <c r="E7" s="4">
        <v>0.1</v>
      </c>
    </row>
    <row r="8" spans="1:5">
      <c r="A8" s="2" t="s">
        <v>316</v>
      </c>
      <c r="B8" s="4">
        <v>-0.2</v>
      </c>
      <c r="C8" s="4">
        <v>0</v>
      </c>
      <c r="D8" s="4">
        <v>-12.1</v>
      </c>
      <c r="E8" s="4">
        <v>-6.6</v>
      </c>
    </row>
    <row r="9" spans="1:5">
      <c r="A9" s="2" t="s">
        <v>318</v>
      </c>
      <c r="B9" s="4">
        <v>0</v>
      </c>
      <c r="C9" s="4">
        <v>0</v>
      </c>
      <c r="D9" s="4">
        <v>13.6</v>
      </c>
      <c r="E9" s="4">
        <v>2.4</v>
      </c>
    </row>
    <row r="10" spans="1:5">
      <c r="A10" s="2" t="s">
        <v>319</v>
      </c>
      <c r="B10" s="8">
        <v>3.2</v>
      </c>
      <c r="C10" s="8">
        <v>3.4</v>
      </c>
      <c r="D10" s="8">
        <v>12.9</v>
      </c>
      <c r="E10" s="10">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8"/>
  <sheetViews>
    <sheetView showGridLines="0" workbookViewId="0"/>
  </sheetViews>
  <sheetFormatPr defaultRowHeight="15"/>
  <cols>
    <col min="1" max="1" width="36.5703125" bestFit="1" customWidth="1"/>
    <col min="2" max="2" width="15.42578125" bestFit="1" customWidth="1"/>
    <col min="3" max="3" width="12.5703125" bestFit="1" customWidth="1"/>
    <col min="4" max="5" width="36.5703125" bestFit="1" customWidth="1"/>
    <col min="6" max="6" width="36.5703125" customWidth="1"/>
    <col min="7" max="7" width="9.7109375" customWidth="1"/>
    <col min="8" max="8" width="36.5703125" customWidth="1"/>
    <col min="9" max="9" width="9.7109375" customWidth="1"/>
    <col min="10" max="13" width="36.5703125" bestFit="1" customWidth="1"/>
    <col min="14" max="14" width="15.42578125" bestFit="1" customWidth="1"/>
    <col min="15" max="15" width="8.85546875" customWidth="1"/>
    <col min="16" max="16" width="3.7109375" customWidth="1"/>
    <col min="17" max="17" width="12.85546875" bestFit="1" customWidth="1"/>
    <col min="18" max="18" width="11.5703125" bestFit="1" customWidth="1"/>
    <col min="19" max="19" width="2.5703125" bestFit="1" customWidth="1"/>
    <col min="20" max="20" width="36.5703125" bestFit="1" customWidth="1"/>
    <col min="21" max="21" width="36.5703125" customWidth="1"/>
    <col min="22" max="22" width="10.7109375" customWidth="1"/>
    <col min="23" max="23" width="36.5703125" bestFit="1" customWidth="1"/>
    <col min="24" max="24" width="36.5703125" customWidth="1"/>
    <col min="25" max="25" width="9.7109375" customWidth="1"/>
    <col min="26" max="26" width="36.5703125" bestFit="1" customWidth="1"/>
    <col min="27" max="27" width="36.5703125" customWidth="1"/>
    <col min="28" max="28" width="9.7109375" customWidth="1"/>
    <col min="29" max="29" width="36.5703125" customWidth="1"/>
    <col min="30" max="30" width="9.7109375" customWidth="1"/>
    <col min="31" max="54" width="36.5703125" bestFit="1" customWidth="1"/>
    <col min="55" max="56" width="23" bestFit="1" customWidth="1"/>
  </cols>
  <sheetData>
    <row r="1" spans="1:56">
      <c r="A1" s="7" t="s">
        <v>978</v>
      </c>
      <c r="B1" s="1" t="s">
        <v>941</v>
      </c>
      <c r="C1" s="7"/>
      <c r="D1" s="7"/>
      <c r="E1" s="1"/>
      <c r="F1" s="7"/>
      <c r="G1" s="7"/>
      <c r="H1" s="7"/>
      <c r="I1" s="7"/>
      <c r="J1" s="1" t="s">
        <v>1</v>
      </c>
      <c r="K1" s="1" t="s">
        <v>903</v>
      </c>
      <c r="L1" s="1" t="s">
        <v>1</v>
      </c>
      <c r="M1" s="1" t="s">
        <v>903</v>
      </c>
      <c r="N1" s="1" t="s">
        <v>941</v>
      </c>
      <c r="O1" s="7"/>
      <c r="P1" s="7"/>
      <c r="Q1" s="1"/>
      <c r="R1" s="7"/>
      <c r="S1" s="7"/>
      <c r="T1" s="7"/>
      <c r="U1" s="7"/>
      <c r="V1" s="7"/>
      <c r="W1" s="1"/>
      <c r="X1" s="7"/>
      <c r="Y1" s="7"/>
      <c r="Z1" s="7"/>
      <c r="AA1" s="7"/>
      <c r="AB1" s="7"/>
      <c r="AC1" s="7"/>
      <c r="AD1" s="7"/>
      <c r="AE1" s="1"/>
      <c r="AF1" s="1"/>
      <c r="AG1" s="1"/>
      <c r="AH1" s="1"/>
      <c r="AI1" s="1" t="s">
        <v>1</v>
      </c>
      <c r="AJ1" s="1" t="s">
        <v>903</v>
      </c>
      <c r="AK1" s="1" t="s">
        <v>1</v>
      </c>
      <c r="AL1" s="1" t="s">
        <v>903</v>
      </c>
      <c r="AM1" s="1" t="s">
        <v>1</v>
      </c>
      <c r="AN1" s="1" t="s">
        <v>903</v>
      </c>
      <c r="AO1" s="1" t="s">
        <v>1</v>
      </c>
      <c r="AP1" s="1" t="s">
        <v>903</v>
      </c>
      <c r="AQ1" s="1"/>
      <c r="AR1" s="1"/>
      <c r="AS1" s="1"/>
      <c r="AT1" s="1"/>
      <c r="AU1" s="1" t="s">
        <v>1</v>
      </c>
      <c r="AV1" s="1" t="s">
        <v>903</v>
      </c>
      <c r="AW1" s="1" t="s">
        <v>1</v>
      </c>
      <c r="AX1" s="1" t="s">
        <v>903</v>
      </c>
      <c r="AY1" s="1" t="s">
        <v>1</v>
      </c>
      <c r="AZ1" s="1"/>
      <c r="BA1" s="1"/>
      <c r="BB1" s="1"/>
      <c r="BC1" s="1"/>
      <c r="BD1" s="1"/>
    </row>
    <row r="2" spans="1:56" ht="15" customHeight="1">
      <c r="A2" s="7"/>
      <c r="B2" s="7" t="s">
        <v>26</v>
      </c>
      <c r="C2" s="7" t="s">
        <v>2</v>
      </c>
      <c r="D2" s="1" t="s">
        <v>2</v>
      </c>
      <c r="E2" s="1" t="s">
        <v>26</v>
      </c>
      <c r="F2" s="7" t="s">
        <v>2</v>
      </c>
      <c r="G2" s="7"/>
      <c r="H2" s="7" t="s">
        <v>26</v>
      </c>
      <c r="I2" s="7"/>
      <c r="J2" s="1" t="s">
        <v>2</v>
      </c>
      <c r="K2" s="1" t="s">
        <v>26</v>
      </c>
      <c r="L2" s="1" t="s">
        <v>2</v>
      </c>
      <c r="M2" s="1" t="s">
        <v>26</v>
      </c>
      <c r="N2" s="1" t="s">
        <v>980</v>
      </c>
      <c r="O2" s="7" t="s">
        <v>2</v>
      </c>
      <c r="P2" s="7"/>
      <c r="Q2" s="1" t="s">
        <v>982</v>
      </c>
      <c r="R2" s="7" t="s">
        <v>26</v>
      </c>
      <c r="S2" s="7"/>
      <c r="T2" s="1" t="s">
        <v>2</v>
      </c>
      <c r="U2" s="7" t="s">
        <v>2</v>
      </c>
      <c r="V2" s="7"/>
      <c r="W2" s="1" t="s">
        <v>984</v>
      </c>
      <c r="X2" s="7" t="s">
        <v>26</v>
      </c>
      <c r="Y2" s="7"/>
      <c r="Z2" s="1" t="s">
        <v>2</v>
      </c>
      <c r="AA2" s="7" t="s">
        <v>2</v>
      </c>
      <c r="AB2" s="7"/>
      <c r="AC2" s="7" t="s">
        <v>26</v>
      </c>
      <c r="AD2" s="7"/>
      <c r="AE2" s="1" t="s">
        <v>2</v>
      </c>
      <c r="AF2" s="1" t="s">
        <v>26</v>
      </c>
      <c r="AG2" s="1" t="s">
        <v>2</v>
      </c>
      <c r="AH2" s="1" t="s">
        <v>26</v>
      </c>
      <c r="AI2" s="1" t="s">
        <v>2</v>
      </c>
      <c r="AJ2" s="1" t="s">
        <v>26</v>
      </c>
      <c r="AK2" s="1" t="s">
        <v>2</v>
      </c>
      <c r="AL2" s="1" t="s">
        <v>26</v>
      </c>
      <c r="AM2" s="1" t="s">
        <v>2</v>
      </c>
      <c r="AN2" s="1" t="s">
        <v>26</v>
      </c>
      <c r="AO2" s="1" t="s">
        <v>2</v>
      </c>
      <c r="AP2" s="1" t="s">
        <v>26</v>
      </c>
      <c r="AQ2" s="1" t="s">
        <v>2</v>
      </c>
      <c r="AR2" s="1" t="s">
        <v>26</v>
      </c>
      <c r="AS2" s="1" t="s">
        <v>2</v>
      </c>
      <c r="AT2" s="1" t="s">
        <v>26</v>
      </c>
      <c r="AU2" s="1" t="s">
        <v>2</v>
      </c>
      <c r="AV2" s="1" t="s">
        <v>26</v>
      </c>
      <c r="AW2" s="1" t="s">
        <v>2</v>
      </c>
      <c r="AX2" s="1" t="s">
        <v>26</v>
      </c>
      <c r="AY2" s="1" t="s">
        <v>2</v>
      </c>
      <c r="AZ2" s="1" t="s">
        <v>26</v>
      </c>
      <c r="BA2" s="1" t="s">
        <v>2</v>
      </c>
      <c r="BB2" s="1" t="s">
        <v>26</v>
      </c>
      <c r="BC2" s="1" t="s">
        <v>2</v>
      </c>
      <c r="BD2" s="1" t="s">
        <v>26</v>
      </c>
    </row>
    <row r="3" spans="1:56" ht="60">
      <c r="A3" s="7"/>
      <c r="B3" s="7"/>
      <c r="C3" s="7"/>
      <c r="D3" s="1" t="s">
        <v>323</v>
      </c>
      <c r="E3" s="1" t="s">
        <v>323</v>
      </c>
      <c r="F3" s="7" t="s">
        <v>979</v>
      </c>
      <c r="G3" s="7"/>
      <c r="H3" s="7" t="s">
        <v>979</v>
      </c>
      <c r="I3" s="7"/>
      <c r="J3" s="1" t="s">
        <v>979</v>
      </c>
      <c r="K3" s="1" t="s">
        <v>979</v>
      </c>
      <c r="L3" s="1" t="s">
        <v>979</v>
      </c>
      <c r="M3" s="1" t="s">
        <v>979</v>
      </c>
      <c r="N3" s="1" t="s">
        <v>981</v>
      </c>
      <c r="O3" s="7" t="s">
        <v>981</v>
      </c>
      <c r="P3" s="7"/>
      <c r="Q3" s="1" t="s">
        <v>981</v>
      </c>
      <c r="R3" s="7" t="s">
        <v>981</v>
      </c>
      <c r="S3" s="7"/>
      <c r="T3" s="1" t="s">
        <v>983</v>
      </c>
      <c r="U3" s="7" t="s">
        <v>983</v>
      </c>
      <c r="V3" s="7"/>
      <c r="W3" s="1" t="s">
        <v>983</v>
      </c>
      <c r="X3" s="7" t="s">
        <v>983</v>
      </c>
      <c r="Y3" s="7"/>
      <c r="Z3" s="1" t="s">
        <v>985</v>
      </c>
      <c r="AA3" s="7" t="s">
        <v>985</v>
      </c>
      <c r="AB3" s="7"/>
      <c r="AC3" s="7" t="s">
        <v>985</v>
      </c>
      <c r="AD3" s="7"/>
      <c r="AE3" s="1" t="s">
        <v>328</v>
      </c>
      <c r="AF3" s="1" t="s">
        <v>328</v>
      </c>
      <c r="AG3" s="1" t="s">
        <v>329</v>
      </c>
      <c r="AH3" s="1" t="s">
        <v>329</v>
      </c>
      <c r="AI3" s="1" t="s">
        <v>329</v>
      </c>
      <c r="AJ3" s="1" t="s">
        <v>329</v>
      </c>
      <c r="AK3" s="1" t="s">
        <v>329</v>
      </c>
      <c r="AL3" s="1" t="s">
        <v>329</v>
      </c>
      <c r="AM3" s="1" t="s">
        <v>330</v>
      </c>
      <c r="AN3" s="1" t="s">
        <v>330</v>
      </c>
      <c r="AO3" s="1" t="s">
        <v>331</v>
      </c>
      <c r="AP3" s="1" t="s">
        <v>331</v>
      </c>
      <c r="AQ3" s="1" t="s">
        <v>332</v>
      </c>
      <c r="AR3" s="1" t="s">
        <v>332</v>
      </c>
      <c r="AS3" s="1" t="s">
        <v>333</v>
      </c>
      <c r="AT3" s="1" t="s">
        <v>333</v>
      </c>
      <c r="AU3" s="1" t="s">
        <v>334</v>
      </c>
      <c r="AV3" s="1" t="s">
        <v>334</v>
      </c>
      <c r="AW3" s="1" t="s">
        <v>986</v>
      </c>
      <c r="AX3" s="1" t="s">
        <v>986</v>
      </c>
      <c r="AY3" s="1" t="s">
        <v>336</v>
      </c>
      <c r="AZ3" s="1" t="s">
        <v>336</v>
      </c>
      <c r="BA3" s="1" t="s">
        <v>337</v>
      </c>
      <c r="BB3" s="1" t="s">
        <v>337</v>
      </c>
      <c r="BC3" s="1" t="s">
        <v>338</v>
      </c>
      <c r="BD3" s="1" t="s">
        <v>338</v>
      </c>
    </row>
    <row r="4" spans="1:56">
      <c r="A4" s="7"/>
      <c r="B4" s="7"/>
      <c r="C4" s="7"/>
      <c r="D4" s="1"/>
      <c r="E4" s="1"/>
      <c r="F4" s="7"/>
      <c r="G4" s="7"/>
      <c r="H4" s="7"/>
      <c r="I4" s="7"/>
      <c r="J4" s="1" t="s">
        <v>950</v>
      </c>
      <c r="K4" s="1" t="s">
        <v>950</v>
      </c>
      <c r="L4" s="1" t="s">
        <v>951</v>
      </c>
      <c r="M4" s="1" t="s">
        <v>951</v>
      </c>
      <c r="N4" s="1"/>
      <c r="O4" s="7"/>
      <c r="P4" s="7"/>
      <c r="Q4" s="1"/>
      <c r="R4" s="7"/>
      <c r="S4" s="7"/>
      <c r="T4" s="1"/>
      <c r="U4" s="7"/>
      <c r="V4" s="7"/>
      <c r="W4" s="1"/>
      <c r="X4" s="7"/>
      <c r="Y4" s="7"/>
      <c r="Z4" s="1"/>
      <c r="AA4" s="7"/>
      <c r="AB4" s="7"/>
      <c r="AC4" s="7"/>
      <c r="AD4" s="7"/>
      <c r="AE4" s="1"/>
      <c r="AF4" s="1"/>
      <c r="AG4" s="1"/>
      <c r="AH4" s="1"/>
      <c r="AI4" s="1" t="s">
        <v>950</v>
      </c>
      <c r="AJ4" s="1" t="s">
        <v>950</v>
      </c>
      <c r="AK4" s="1" t="s">
        <v>951</v>
      </c>
      <c r="AL4" s="1" t="s">
        <v>951</v>
      </c>
      <c r="AM4" s="1"/>
      <c r="AN4" s="1"/>
      <c r="AO4" s="1"/>
      <c r="AP4" s="1"/>
      <c r="AQ4" s="1"/>
      <c r="AR4" s="1"/>
      <c r="AS4" s="1"/>
      <c r="AT4" s="1"/>
      <c r="AU4" s="1"/>
      <c r="AV4" s="1"/>
      <c r="AW4" s="1"/>
      <c r="AX4" s="1"/>
      <c r="AY4" s="1"/>
      <c r="AZ4" s="1"/>
      <c r="BA4" s="1"/>
      <c r="BB4" s="1"/>
      <c r="BC4" s="1"/>
      <c r="BD4" s="1"/>
    </row>
    <row r="5" spans="1:56">
      <c r="A5" s="3" t="s">
        <v>987</v>
      </c>
      <c r="B5" s="4" t="s">
        <v>5</v>
      </c>
      <c r="C5" s="4" t="s">
        <v>5</v>
      </c>
      <c r="D5" s="4" t="s">
        <v>5</v>
      </c>
      <c r="E5" s="4" t="s">
        <v>5</v>
      </c>
      <c r="F5" s="4" t="s">
        <v>5</v>
      </c>
      <c r="G5" s="4"/>
      <c r="H5" s="4" t="s">
        <v>5</v>
      </c>
      <c r="I5" s="4"/>
      <c r="J5" s="4" t="s">
        <v>5</v>
      </c>
      <c r="K5" s="4" t="s">
        <v>5</v>
      </c>
      <c r="L5" s="4" t="s">
        <v>5</v>
      </c>
      <c r="M5" s="4" t="s">
        <v>5</v>
      </c>
      <c r="N5" s="4" t="s">
        <v>5</v>
      </c>
      <c r="O5" s="4" t="s">
        <v>5</v>
      </c>
      <c r="P5" s="4"/>
      <c r="Q5" s="4" t="s">
        <v>5</v>
      </c>
      <c r="R5" s="4" t="s">
        <v>5</v>
      </c>
      <c r="S5" s="4"/>
      <c r="T5" s="4" t="s">
        <v>5</v>
      </c>
      <c r="U5" s="4" t="s">
        <v>5</v>
      </c>
      <c r="V5" s="4"/>
      <c r="W5" s="4" t="s">
        <v>5</v>
      </c>
      <c r="X5" s="4" t="s">
        <v>5</v>
      </c>
      <c r="Y5" s="4"/>
      <c r="Z5" s="4" t="s">
        <v>5</v>
      </c>
      <c r="AA5" s="4" t="s">
        <v>5</v>
      </c>
      <c r="AB5" s="4"/>
      <c r="AC5" s="4" t="s">
        <v>5</v>
      </c>
      <c r="AD5" s="4"/>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row>
    <row r="6" spans="1:56" ht="30">
      <c r="A6" s="2" t="s">
        <v>339</v>
      </c>
      <c r="B6" s="10">
        <v>1011900000</v>
      </c>
      <c r="C6" s="10">
        <v>908400000</v>
      </c>
      <c r="D6" s="10">
        <v>0</v>
      </c>
      <c r="E6" s="10">
        <v>0</v>
      </c>
      <c r="F6" s="10">
        <v>283100000</v>
      </c>
      <c r="G6" s="184" t="s">
        <v>934</v>
      </c>
      <c r="H6" s="10">
        <v>302000000</v>
      </c>
      <c r="I6" s="184" t="s">
        <v>934</v>
      </c>
      <c r="J6" s="4" t="s">
        <v>5</v>
      </c>
      <c r="K6" s="4" t="s">
        <v>5</v>
      </c>
      <c r="L6" s="4" t="s">
        <v>5</v>
      </c>
      <c r="M6" s="4" t="s">
        <v>5</v>
      </c>
      <c r="N6" s="10">
        <v>73400000</v>
      </c>
      <c r="O6" s="10">
        <v>0</v>
      </c>
      <c r="P6" s="184" t="s">
        <v>988</v>
      </c>
      <c r="Q6" s="4" t="s">
        <v>5</v>
      </c>
      <c r="R6" s="10">
        <v>73400000</v>
      </c>
      <c r="S6" s="184" t="s">
        <v>988</v>
      </c>
      <c r="T6" s="4" t="s">
        <v>5</v>
      </c>
      <c r="U6" s="10">
        <v>71700000</v>
      </c>
      <c r="V6" s="184" t="s">
        <v>989</v>
      </c>
      <c r="W6" s="10">
        <v>57400000</v>
      </c>
      <c r="X6" s="10">
        <v>125500000</v>
      </c>
      <c r="Y6" s="184" t="s">
        <v>989</v>
      </c>
      <c r="Z6" s="4" t="s">
        <v>5</v>
      </c>
      <c r="AA6" s="10">
        <v>333400000</v>
      </c>
      <c r="AB6" s="184" t="s">
        <v>990</v>
      </c>
      <c r="AC6" s="10">
        <v>274200000</v>
      </c>
      <c r="AD6" s="184" t="s">
        <v>990</v>
      </c>
      <c r="AE6" s="10">
        <v>40000000</v>
      </c>
      <c r="AF6" s="10">
        <v>30000000</v>
      </c>
      <c r="AG6" s="10">
        <v>33000000</v>
      </c>
      <c r="AH6" s="10">
        <v>45800000</v>
      </c>
      <c r="AI6" s="4" t="s">
        <v>5</v>
      </c>
      <c r="AJ6" s="4" t="s">
        <v>5</v>
      </c>
      <c r="AK6" s="4" t="s">
        <v>5</v>
      </c>
      <c r="AL6" s="4" t="s">
        <v>5</v>
      </c>
      <c r="AM6" s="10">
        <v>7000000</v>
      </c>
      <c r="AN6" s="10">
        <v>7000000</v>
      </c>
      <c r="AO6" s="10">
        <v>0</v>
      </c>
      <c r="AP6" s="10">
        <v>800000</v>
      </c>
      <c r="AQ6" s="10">
        <v>17000000</v>
      </c>
      <c r="AR6" s="10">
        <v>15000000</v>
      </c>
      <c r="AS6" s="10">
        <v>300000</v>
      </c>
      <c r="AT6" s="10">
        <v>3300000</v>
      </c>
      <c r="AU6" s="10">
        <v>28600000</v>
      </c>
      <c r="AV6" s="10">
        <v>29800000</v>
      </c>
      <c r="AW6" s="10">
        <v>10600000</v>
      </c>
      <c r="AX6" s="10">
        <v>14000000</v>
      </c>
      <c r="AY6" s="10">
        <v>6400000</v>
      </c>
      <c r="AZ6" s="10">
        <v>0</v>
      </c>
      <c r="BA6" s="10">
        <v>15000000</v>
      </c>
      <c r="BB6" s="10">
        <v>0</v>
      </c>
      <c r="BC6" s="10">
        <v>62300000</v>
      </c>
      <c r="BD6" s="10">
        <v>91100000</v>
      </c>
    </row>
    <row r="7" spans="1:56">
      <c r="A7" s="2" t="s">
        <v>340</v>
      </c>
      <c r="B7" s="6">
        <v>-353600000</v>
      </c>
      <c r="C7" s="6">
        <v>-249000000</v>
      </c>
      <c r="D7" s="4" t="s">
        <v>5</v>
      </c>
      <c r="E7" s="4" t="s">
        <v>5</v>
      </c>
      <c r="F7" s="4" t="s">
        <v>5</v>
      </c>
      <c r="G7" s="4"/>
      <c r="H7" s="4" t="s">
        <v>5</v>
      </c>
      <c r="I7" s="4"/>
      <c r="J7" s="4" t="s">
        <v>5</v>
      </c>
      <c r="K7" s="4" t="s">
        <v>5</v>
      </c>
      <c r="L7" s="4" t="s">
        <v>5</v>
      </c>
      <c r="M7" s="4" t="s">
        <v>5</v>
      </c>
      <c r="N7" s="4" t="s">
        <v>5</v>
      </c>
      <c r="O7" s="4" t="s">
        <v>5</v>
      </c>
      <c r="P7" s="4"/>
      <c r="Q7" s="4" t="s">
        <v>5</v>
      </c>
      <c r="R7" s="4" t="s">
        <v>5</v>
      </c>
      <c r="S7" s="4"/>
      <c r="T7" s="4" t="s">
        <v>5</v>
      </c>
      <c r="U7" s="4" t="s">
        <v>5</v>
      </c>
      <c r="V7" s="4"/>
      <c r="W7" s="4" t="s">
        <v>5</v>
      </c>
      <c r="X7" s="4" t="s">
        <v>5</v>
      </c>
      <c r="Y7" s="4"/>
      <c r="Z7" s="4" t="s">
        <v>5</v>
      </c>
      <c r="AA7" s="4" t="s">
        <v>5</v>
      </c>
      <c r="AB7" s="4"/>
      <c r="AC7" s="4" t="s">
        <v>5</v>
      </c>
      <c r="AD7" s="4"/>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c r="A8" s="2" t="s">
        <v>343</v>
      </c>
      <c r="B8" s="6">
        <v>658300000</v>
      </c>
      <c r="C8" s="6">
        <v>659400000</v>
      </c>
      <c r="D8" s="4" t="s">
        <v>5</v>
      </c>
      <c r="E8" s="4" t="s">
        <v>5</v>
      </c>
      <c r="F8" s="4" t="s">
        <v>5</v>
      </c>
      <c r="G8" s="4"/>
      <c r="H8" s="4" t="s">
        <v>5</v>
      </c>
      <c r="I8" s="4"/>
      <c r="J8" s="4" t="s">
        <v>5</v>
      </c>
      <c r="K8" s="4" t="s">
        <v>5</v>
      </c>
      <c r="L8" s="4" t="s">
        <v>5</v>
      </c>
      <c r="M8" s="4" t="s">
        <v>5</v>
      </c>
      <c r="N8" s="4" t="s">
        <v>5</v>
      </c>
      <c r="O8" s="4" t="s">
        <v>5</v>
      </c>
      <c r="P8" s="4"/>
      <c r="Q8" s="4" t="s">
        <v>5</v>
      </c>
      <c r="R8" s="4" t="s">
        <v>5</v>
      </c>
      <c r="S8" s="4"/>
      <c r="T8" s="4" t="s">
        <v>5</v>
      </c>
      <c r="U8" s="4" t="s">
        <v>5</v>
      </c>
      <c r="V8" s="4"/>
      <c r="W8" s="4" t="s">
        <v>5</v>
      </c>
      <c r="X8" s="4" t="s">
        <v>5</v>
      </c>
      <c r="Y8" s="4"/>
      <c r="Z8" s="4" t="s">
        <v>5</v>
      </c>
      <c r="AA8" s="4" t="s">
        <v>5</v>
      </c>
      <c r="AB8" s="4"/>
      <c r="AC8" s="4" t="s">
        <v>5</v>
      </c>
      <c r="AD8" s="4"/>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c r="A9" s="2" t="s">
        <v>991</v>
      </c>
      <c r="B9" s="4" t="s">
        <v>5</v>
      </c>
      <c r="C9" s="4" t="s">
        <v>5</v>
      </c>
      <c r="D9" s="4" t="s">
        <v>5</v>
      </c>
      <c r="E9" s="4" t="s">
        <v>5</v>
      </c>
      <c r="F9" s="185">
        <v>0.02</v>
      </c>
      <c r="G9" s="4"/>
      <c r="H9" s="185">
        <v>2.06E-2</v>
      </c>
      <c r="I9" s="4"/>
      <c r="J9" s="4" t="s">
        <v>5</v>
      </c>
      <c r="K9" s="4" t="s">
        <v>5</v>
      </c>
      <c r="L9" s="4" t="s">
        <v>5</v>
      </c>
      <c r="M9" s="4" t="s">
        <v>5</v>
      </c>
      <c r="N9" s="4" t="s">
        <v>5</v>
      </c>
      <c r="O9" s="185">
        <v>1.8800000000000001E-2</v>
      </c>
      <c r="P9" s="4"/>
      <c r="Q9" s="185">
        <v>1.8800000000000001E-2</v>
      </c>
      <c r="R9" s="185">
        <v>1.8800000000000001E-2</v>
      </c>
      <c r="S9" s="4"/>
      <c r="T9" s="185">
        <v>2.63E-2</v>
      </c>
      <c r="U9" s="185">
        <v>2.63E-2</v>
      </c>
      <c r="V9" s="4"/>
      <c r="W9" s="4" t="s">
        <v>5</v>
      </c>
      <c r="X9" s="185">
        <v>2.63E-2</v>
      </c>
      <c r="Y9" s="4"/>
      <c r="Z9" s="185">
        <v>2.63E-2</v>
      </c>
      <c r="AA9" s="185">
        <v>2.63E-2</v>
      </c>
      <c r="AB9" s="4"/>
      <c r="AC9" s="185">
        <v>2.63E-2</v>
      </c>
      <c r="AD9" s="4"/>
      <c r="AE9" s="185">
        <v>1.9300000000000001E-2</v>
      </c>
      <c r="AF9" s="185">
        <v>1.9599999999999999E-2</v>
      </c>
      <c r="AG9" s="185">
        <v>2.0899999999999998E-2</v>
      </c>
      <c r="AH9" s="185">
        <v>1.9699999999999999E-2</v>
      </c>
      <c r="AI9" s="4" t="s">
        <v>5</v>
      </c>
      <c r="AJ9" s="4" t="s">
        <v>5</v>
      </c>
      <c r="AK9" s="4" t="s">
        <v>5</v>
      </c>
      <c r="AL9" s="4" t="s">
        <v>5</v>
      </c>
      <c r="AM9" s="185">
        <v>3.3599999999999998E-2</v>
      </c>
      <c r="AN9" s="185">
        <v>3.4099999999999998E-2</v>
      </c>
      <c r="AO9" s="185">
        <v>0</v>
      </c>
      <c r="AP9" s="185">
        <v>1.5800000000000002E-2</v>
      </c>
      <c r="AQ9" s="185">
        <v>1.95E-2</v>
      </c>
      <c r="AR9" s="185">
        <v>1.95E-2</v>
      </c>
      <c r="AS9" s="185">
        <v>1.52E-2</v>
      </c>
      <c r="AT9" s="185">
        <v>1.5100000000000001E-2</v>
      </c>
      <c r="AU9" s="185">
        <v>4.8599999999999997E-2</v>
      </c>
      <c r="AV9" s="185">
        <v>4.8599999999999997E-2</v>
      </c>
      <c r="AW9" s="185">
        <v>2.9399999999999999E-2</v>
      </c>
      <c r="AX9" s="185">
        <v>2.9399999999999999E-2</v>
      </c>
      <c r="AY9" s="185">
        <v>3.8100000000000002E-2</v>
      </c>
      <c r="AZ9" s="4" t="s">
        <v>5</v>
      </c>
      <c r="BA9" s="185">
        <v>1.8599999999999998E-2</v>
      </c>
      <c r="BB9" s="4" t="s">
        <v>5</v>
      </c>
      <c r="BC9" s="4" t="s">
        <v>5</v>
      </c>
      <c r="BD9" s="4" t="s">
        <v>5</v>
      </c>
    </row>
    <row r="10" spans="1:56">
      <c r="A10" s="2" t="s">
        <v>992</v>
      </c>
      <c r="B10" s="4" t="s">
        <v>5</v>
      </c>
      <c r="C10" s="4" t="s">
        <v>5</v>
      </c>
      <c r="D10" s="4" t="s">
        <v>5</v>
      </c>
      <c r="E10" s="4" t="s">
        <v>5</v>
      </c>
      <c r="F10" s="4" t="s">
        <v>5</v>
      </c>
      <c r="G10" s="4"/>
      <c r="H10" s="4" t="s">
        <v>5</v>
      </c>
      <c r="I10" s="4"/>
      <c r="J10" s="4" t="s">
        <v>5</v>
      </c>
      <c r="K10" s="4" t="s">
        <v>5</v>
      </c>
      <c r="L10" s="4" t="s">
        <v>5</v>
      </c>
      <c r="M10" s="4" t="s">
        <v>5</v>
      </c>
      <c r="N10" s="4" t="s">
        <v>5</v>
      </c>
      <c r="O10" s="4" t="s">
        <v>5</v>
      </c>
      <c r="P10" s="4"/>
      <c r="Q10" s="4" t="s">
        <v>5</v>
      </c>
      <c r="R10" s="4" t="s">
        <v>5</v>
      </c>
      <c r="S10" s="4"/>
      <c r="T10" s="4" t="s">
        <v>5</v>
      </c>
      <c r="U10" s="6">
        <v>900000</v>
      </c>
      <c r="V10" s="4"/>
      <c r="W10" s="4" t="s">
        <v>5</v>
      </c>
      <c r="X10" s="6">
        <v>7100000</v>
      </c>
      <c r="Y10" s="4"/>
      <c r="Z10" s="4" t="s">
        <v>5</v>
      </c>
      <c r="AA10" s="6">
        <v>23500000</v>
      </c>
      <c r="AB10" s="4"/>
      <c r="AC10" s="6">
        <v>24200000</v>
      </c>
      <c r="AD10" s="4"/>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c r="A11" s="2" t="s">
        <v>993</v>
      </c>
      <c r="B11" s="4" t="s">
        <v>5</v>
      </c>
      <c r="C11" s="4" t="s">
        <v>5</v>
      </c>
      <c r="D11" s="4" t="s">
        <v>5</v>
      </c>
      <c r="E11" s="4" t="s">
        <v>5</v>
      </c>
      <c r="F11" s="4" t="s">
        <v>5</v>
      </c>
      <c r="G11" s="4"/>
      <c r="H11" s="4" t="s">
        <v>5</v>
      </c>
      <c r="I11" s="4"/>
      <c r="J11" s="4" t="s">
        <v>20</v>
      </c>
      <c r="K11" s="4" t="s">
        <v>20</v>
      </c>
      <c r="L11" s="4" t="s">
        <v>994</v>
      </c>
      <c r="M11" s="4" t="s">
        <v>994</v>
      </c>
      <c r="N11" s="4" t="s">
        <v>5</v>
      </c>
      <c r="O11" s="4" t="s">
        <v>5</v>
      </c>
      <c r="P11" s="4"/>
      <c r="Q11" s="4" t="s">
        <v>5</v>
      </c>
      <c r="R11" s="4" t="s">
        <v>5</v>
      </c>
      <c r="S11" s="4"/>
      <c r="T11" s="4" t="s">
        <v>5</v>
      </c>
      <c r="U11" s="4" t="s">
        <v>5</v>
      </c>
      <c r="V11" s="4"/>
      <c r="W11" s="4" t="s">
        <v>5</v>
      </c>
      <c r="X11" s="4" t="s">
        <v>5</v>
      </c>
      <c r="Y11" s="4"/>
      <c r="Z11" s="4" t="s">
        <v>5</v>
      </c>
      <c r="AA11" s="4" t="s">
        <v>5</v>
      </c>
      <c r="AB11" s="4"/>
      <c r="AC11" s="4" t="s">
        <v>5</v>
      </c>
      <c r="AD11" s="4"/>
      <c r="AE11" s="4" t="s">
        <v>5</v>
      </c>
      <c r="AF11" s="4" t="s">
        <v>5</v>
      </c>
      <c r="AG11" s="4" t="s">
        <v>5</v>
      </c>
      <c r="AH11" s="4" t="s">
        <v>5</v>
      </c>
      <c r="AI11" s="4" t="s">
        <v>20</v>
      </c>
      <c r="AJ11" s="4" t="s">
        <v>20</v>
      </c>
      <c r="AK11" s="4" t="s">
        <v>995</v>
      </c>
      <c r="AL11" s="4" t="s">
        <v>995</v>
      </c>
      <c r="AM11" s="4" t="s">
        <v>996</v>
      </c>
      <c r="AN11" s="4" t="s">
        <v>996</v>
      </c>
      <c r="AO11" s="4" t="s">
        <v>20</v>
      </c>
      <c r="AP11" s="4" t="s">
        <v>20</v>
      </c>
      <c r="AQ11" s="4" t="s">
        <v>5</v>
      </c>
      <c r="AR11" s="4" t="s">
        <v>5</v>
      </c>
      <c r="AS11" s="4" t="s">
        <v>5</v>
      </c>
      <c r="AT11" s="4" t="s">
        <v>5</v>
      </c>
      <c r="AU11" s="4" t="s">
        <v>997</v>
      </c>
      <c r="AV11" s="4" t="s">
        <v>997</v>
      </c>
      <c r="AW11" s="4" t="s">
        <v>997</v>
      </c>
      <c r="AX11" s="4" t="s">
        <v>997</v>
      </c>
      <c r="AY11" s="4" t="s">
        <v>998</v>
      </c>
      <c r="AZ11" s="4" t="s">
        <v>5</v>
      </c>
      <c r="BA11" s="4" t="s">
        <v>5</v>
      </c>
      <c r="BB11" s="4" t="s">
        <v>5</v>
      </c>
      <c r="BC11" s="4" t="s">
        <v>5</v>
      </c>
      <c r="BD11" s="4" t="s">
        <v>5</v>
      </c>
    </row>
    <row r="12" spans="1:56" ht="30">
      <c r="A12" s="2" t="s">
        <v>999</v>
      </c>
      <c r="B12" s="4" t="s">
        <v>5</v>
      </c>
      <c r="C12" s="4" t="s">
        <v>5</v>
      </c>
      <c r="D12" s="10">
        <v>325000000</v>
      </c>
      <c r="E12" s="10">
        <v>325000000</v>
      </c>
      <c r="F12" s="4" t="s">
        <v>5</v>
      </c>
      <c r="G12" s="4"/>
      <c r="H12" s="4" t="s">
        <v>5</v>
      </c>
      <c r="I12" s="4"/>
      <c r="J12" s="4" t="s">
        <v>5</v>
      </c>
      <c r="K12" s="4" t="s">
        <v>5</v>
      </c>
      <c r="L12" s="4" t="s">
        <v>5</v>
      </c>
      <c r="M12" s="4" t="s">
        <v>5</v>
      </c>
      <c r="N12" s="4" t="s">
        <v>5</v>
      </c>
      <c r="O12" s="4" t="s">
        <v>5</v>
      </c>
      <c r="P12" s="4"/>
      <c r="Q12" s="4" t="s">
        <v>5</v>
      </c>
      <c r="R12" s="4" t="s">
        <v>5</v>
      </c>
      <c r="S12" s="4"/>
      <c r="T12" s="4" t="s">
        <v>5</v>
      </c>
      <c r="U12" s="4" t="s">
        <v>5</v>
      </c>
      <c r="V12" s="4"/>
      <c r="W12" s="4" t="s">
        <v>5</v>
      </c>
      <c r="X12" s="4" t="s">
        <v>5</v>
      </c>
      <c r="Y12" s="4"/>
      <c r="Z12" s="4" t="s">
        <v>5</v>
      </c>
      <c r="AA12" s="4" t="s">
        <v>5</v>
      </c>
      <c r="AB12" s="4"/>
      <c r="AC12" s="4" t="s">
        <v>5</v>
      </c>
      <c r="AD12" s="4"/>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10">
        <v>15000000</v>
      </c>
      <c r="BB12" s="4" t="s">
        <v>5</v>
      </c>
      <c r="BC12" s="4" t="s">
        <v>5</v>
      </c>
      <c r="BD12" s="4" t="s">
        <v>5</v>
      </c>
    </row>
    <row r="13" spans="1:56" ht="30">
      <c r="A13" s="2" t="s">
        <v>1000</v>
      </c>
      <c r="B13" s="4" t="s">
        <v>1001</v>
      </c>
      <c r="C13" s="4" t="s">
        <v>5</v>
      </c>
      <c r="D13" s="4" t="s">
        <v>5</v>
      </c>
      <c r="E13" s="4" t="s">
        <v>5</v>
      </c>
      <c r="F13" s="4" t="s">
        <v>5</v>
      </c>
      <c r="G13" s="4"/>
      <c r="H13" s="4" t="s">
        <v>5</v>
      </c>
      <c r="I13" s="4"/>
      <c r="J13" s="4" t="s">
        <v>5</v>
      </c>
      <c r="K13" s="4" t="s">
        <v>5</v>
      </c>
      <c r="L13" s="4" t="s">
        <v>5</v>
      </c>
      <c r="M13" s="4" t="s">
        <v>5</v>
      </c>
      <c r="N13" s="4" t="s">
        <v>1001</v>
      </c>
      <c r="O13" s="4" t="s">
        <v>5</v>
      </c>
      <c r="P13" s="4"/>
      <c r="Q13" s="4" t="s">
        <v>5</v>
      </c>
      <c r="R13" s="4" t="s">
        <v>5</v>
      </c>
      <c r="S13" s="4"/>
      <c r="T13" s="4" t="s">
        <v>5</v>
      </c>
      <c r="U13" s="4" t="s">
        <v>5</v>
      </c>
      <c r="V13" s="4"/>
      <c r="W13" s="4" t="s">
        <v>5</v>
      </c>
      <c r="X13" s="4" t="s">
        <v>5</v>
      </c>
      <c r="Y13" s="4"/>
      <c r="Z13" s="4" t="s">
        <v>5</v>
      </c>
      <c r="AA13" s="4" t="s">
        <v>5</v>
      </c>
      <c r="AB13" s="4"/>
      <c r="AC13" s="4" t="s">
        <v>5</v>
      </c>
      <c r="AD13" s="4"/>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c r="A14" s="85"/>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c r="AH14" s="85"/>
      <c r="AI14" s="85"/>
      <c r="AJ14" s="85"/>
      <c r="AK14" s="85"/>
      <c r="AL14" s="85"/>
      <c r="AM14" s="85"/>
      <c r="AN14" s="85"/>
      <c r="AO14" s="85"/>
      <c r="AP14" s="85"/>
      <c r="AQ14" s="85"/>
      <c r="AR14" s="85"/>
      <c r="AS14" s="85"/>
      <c r="AT14" s="85"/>
      <c r="AU14" s="85"/>
      <c r="AV14" s="85"/>
      <c r="AW14" s="85"/>
      <c r="AX14" s="85"/>
      <c r="AY14" s="85"/>
      <c r="AZ14" s="85"/>
      <c r="BA14" s="85"/>
      <c r="BB14" s="85"/>
      <c r="BC14" s="85"/>
      <c r="BD14" s="85"/>
    </row>
    <row r="15" spans="1:56" ht="15" customHeight="1">
      <c r="A15" s="2" t="s">
        <v>934</v>
      </c>
      <c r="B15" s="14" t="s">
        <v>346</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c r="AZ15" s="14"/>
      <c r="BA15" s="14"/>
      <c r="BB15" s="14"/>
      <c r="BC15" s="14"/>
      <c r="BD15" s="14"/>
    </row>
    <row r="16" spans="1:56" ht="15" customHeight="1">
      <c r="A16" s="2" t="s">
        <v>988</v>
      </c>
      <c r="B16" s="14" t="s">
        <v>1002</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c r="AM16" s="14"/>
      <c r="AN16" s="14"/>
      <c r="AO16" s="14"/>
      <c r="AP16" s="14"/>
      <c r="AQ16" s="14"/>
      <c r="AR16" s="14"/>
      <c r="AS16" s="14"/>
      <c r="AT16" s="14"/>
      <c r="AU16" s="14"/>
      <c r="AV16" s="14"/>
      <c r="AW16" s="14"/>
      <c r="AX16" s="14"/>
      <c r="AY16" s="14"/>
      <c r="AZ16" s="14"/>
      <c r="BA16" s="14"/>
      <c r="BB16" s="14"/>
      <c r="BC16" s="14"/>
      <c r="BD16" s="14"/>
    </row>
    <row r="17" spans="1:56" ht="15" customHeight="1">
      <c r="A17" s="2" t="s">
        <v>989</v>
      </c>
      <c r="B17" s="14" t="s">
        <v>1003</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c r="AN17" s="14"/>
      <c r="AO17" s="14"/>
      <c r="AP17" s="14"/>
      <c r="AQ17" s="14"/>
      <c r="AR17" s="14"/>
      <c r="AS17" s="14"/>
      <c r="AT17" s="14"/>
      <c r="AU17" s="14"/>
      <c r="AV17" s="14"/>
      <c r="AW17" s="14"/>
      <c r="AX17" s="14"/>
      <c r="AY17" s="14"/>
      <c r="AZ17" s="14"/>
      <c r="BA17" s="14"/>
      <c r="BB17" s="14"/>
      <c r="BC17" s="14"/>
      <c r="BD17" s="14"/>
    </row>
    <row r="18" spans="1:56" ht="15" customHeight="1">
      <c r="A18" s="2" t="s">
        <v>990</v>
      </c>
      <c r="B18" s="14" t="s">
        <v>1004</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c r="AP18" s="14"/>
      <c r="AQ18" s="14"/>
      <c r="AR18" s="14"/>
      <c r="AS18" s="14"/>
      <c r="AT18" s="14"/>
      <c r="AU18" s="14"/>
      <c r="AV18" s="14"/>
      <c r="AW18" s="14"/>
      <c r="AX18" s="14"/>
      <c r="AY18" s="14"/>
      <c r="AZ18" s="14"/>
      <c r="BA18" s="14"/>
      <c r="BB18" s="14"/>
      <c r="BC18" s="14"/>
      <c r="BD18" s="14"/>
    </row>
  </sheetData>
  <mergeCells count="41">
    <mergeCell ref="B17:BD17"/>
    <mergeCell ref="B18:BD18"/>
    <mergeCell ref="AC2:AD2"/>
    <mergeCell ref="AC3:AD3"/>
    <mergeCell ref="AC4:AD4"/>
    <mergeCell ref="A14:BD14"/>
    <mergeCell ref="B15:BD15"/>
    <mergeCell ref="B16:BD16"/>
    <mergeCell ref="X2:Y2"/>
    <mergeCell ref="X3:Y3"/>
    <mergeCell ref="X4:Y4"/>
    <mergeCell ref="AA2:AB2"/>
    <mergeCell ref="AA3:AB3"/>
    <mergeCell ref="AA4:AB4"/>
    <mergeCell ref="O4:P4"/>
    <mergeCell ref="R2:S2"/>
    <mergeCell ref="R3:S3"/>
    <mergeCell ref="R4:S4"/>
    <mergeCell ref="U2:V2"/>
    <mergeCell ref="U3:V3"/>
    <mergeCell ref="U4:V4"/>
    <mergeCell ref="T1:V1"/>
    <mergeCell ref="X1:Y1"/>
    <mergeCell ref="Z1:AB1"/>
    <mergeCell ref="AC1:AD1"/>
    <mergeCell ref="B2:B4"/>
    <mergeCell ref="C2:C4"/>
    <mergeCell ref="F2:G2"/>
    <mergeCell ref="F3:G3"/>
    <mergeCell ref="F4:G4"/>
    <mergeCell ref="H2:I2"/>
    <mergeCell ref="A1:A4"/>
    <mergeCell ref="C1:D1"/>
    <mergeCell ref="F1:G1"/>
    <mergeCell ref="H1:I1"/>
    <mergeCell ref="O1:P1"/>
    <mergeCell ref="R1:S1"/>
    <mergeCell ref="H3:I3"/>
    <mergeCell ref="H4:I4"/>
    <mergeCell ref="O2:P2"/>
    <mergeCell ref="O3:P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05</v>
      </c>
      <c r="B1" s="7" t="s">
        <v>2</v>
      </c>
    </row>
    <row r="2" spans="1:2">
      <c r="A2" s="1" t="s">
        <v>25</v>
      </c>
      <c r="B2" s="7"/>
    </row>
    <row r="3" spans="1:2" ht="30">
      <c r="A3" s="3" t="s">
        <v>321</v>
      </c>
      <c r="B3" s="4" t="s">
        <v>5</v>
      </c>
    </row>
    <row r="4" spans="1:2">
      <c r="A4" s="2" t="s">
        <v>222</v>
      </c>
      <c r="B4" s="8">
        <v>103.1</v>
      </c>
    </row>
    <row r="5" spans="1:2">
      <c r="A5" s="2">
        <v>2014</v>
      </c>
      <c r="B5" s="4">
        <v>168.1</v>
      </c>
    </row>
    <row r="6" spans="1:2">
      <c r="A6" s="2">
        <v>2015</v>
      </c>
      <c r="B6" s="4">
        <v>73.599999999999994</v>
      </c>
    </row>
    <row r="7" spans="1:2">
      <c r="A7" s="2">
        <v>2016</v>
      </c>
      <c r="B7" s="4">
        <v>424.6</v>
      </c>
    </row>
    <row r="8" spans="1:2">
      <c r="A8" s="2">
        <v>2017</v>
      </c>
      <c r="B8" s="4">
        <v>39</v>
      </c>
    </row>
    <row r="9" spans="1:2">
      <c r="A9" s="2" t="s">
        <v>223</v>
      </c>
      <c r="B9" s="4">
        <v>124.4</v>
      </c>
    </row>
    <row r="10" spans="1:2">
      <c r="A10" s="2" t="s">
        <v>230</v>
      </c>
      <c r="B10" s="8">
        <v>932.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c r="A2" s="1" t="s">
        <v>25</v>
      </c>
      <c r="B2" s="1" t="s">
        <v>2</v>
      </c>
      <c r="C2" s="1" t="s">
        <v>73</v>
      </c>
    </row>
    <row r="3" spans="1:3">
      <c r="A3" s="3" t="s">
        <v>113</v>
      </c>
      <c r="B3" s="4" t="s">
        <v>5</v>
      </c>
      <c r="C3" s="4" t="s">
        <v>5</v>
      </c>
    </row>
    <row r="4" spans="1:3">
      <c r="A4" s="2" t="s">
        <v>94</v>
      </c>
      <c r="B4" s="8">
        <v>124.8</v>
      </c>
      <c r="C4" s="8">
        <v>50.6</v>
      </c>
    </row>
    <row r="5" spans="1:3" ht="45">
      <c r="A5" s="3" t="s">
        <v>114</v>
      </c>
      <c r="B5" s="4" t="s">
        <v>5</v>
      </c>
      <c r="C5" s="4" t="s">
        <v>5</v>
      </c>
    </row>
    <row r="6" spans="1:3">
      <c r="A6" s="2" t="s">
        <v>115</v>
      </c>
      <c r="B6" s="4">
        <v>156.5</v>
      </c>
      <c r="C6" s="4">
        <v>182.7</v>
      </c>
    </row>
    <row r="7" spans="1:3">
      <c r="A7" s="2" t="s">
        <v>116</v>
      </c>
      <c r="B7" s="4">
        <v>-7.6</v>
      </c>
      <c r="C7" s="4">
        <v>-4.7</v>
      </c>
    </row>
    <row r="8" spans="1:3">
      <c r="A8" s="2" t="s">
        <v>90</v>
      </c>
      <c r="B8" s="4">
        <v>3.1</v>
      </c>
      <c r="C8" s="4">
        <v>7.8</v>
      </c>
    </row>
    <row r="9" spans="1:3">
      <c r="A9" s="2" t="s">
        <v>117</v>
      </c>
      <c r="B9" s="4">
        <v>0.9</v>
      </c>
      <c r="C9" s="4">
        <v>1.7</v>
      </c>
    </row>
    <row r="10" spans="1:3">
      <c r="A10" s="2" t="s">
        <v>118</v>
      </c>
      <c r="B10" s="4">
        <v>45.7</v>
      </c>
      <c r="C10" s="4">
        <v>30.6</v>
      </c>
    </row>
    <row r="11" spans="1:3" ht="30">
      <c r="A11" s="2" t="s">
        <v>119</v>
      </c>
      <c r="B11" s="4">
        <v>23.4</v>
      </c>
      <c r="C11" s="4">
        <v>14.7</v>
      </c>
    </row>
    <row r="12" spans="1:3">
      <c r="A12" s="2" t="s">
        <v>120</v>
      </c>
      <c r="B12" s="4">
        <v>8.5</v>
      </c>
      <c r="C12" s="4">
        <v>18.7</v>
      </c>
    </row>
    <row r="13" spans="1:3">
      <c r="A13" s="2" t="s">
        <v>121</v>
      </c>
      <c r="B13" s="4">
        <v>3.5</v>
      </c>
      <c r="C13" s="4">
        <v>2.1</v>
      </c>
    </row>
    <row r="14" spans="1:3" ht="30">
      <c r="A14" s="2" t="s">
        <v>122</v>
      </c>
      <c r="B14" s="4">
        <v>-21</v>
      </c>
      <c r="C14" s="4">
        <v>0</v>
      </c>
    </row>
    <row r="15" spans="1:3">
      <c r="A15" s="2" t="s">
        <v>33</v>
      </c>
      <c r="B15" s="4">
        <v>-5.7</v>
      </c>
      <c r="C15" s="4">
        <v>3.4</v>
      </c>
    </row>
    <row r="16" spans="1:3">
      <c r="A16" s="2" t="s">
        <v>89</v>
      </c>
      <c r="B16" s="4">
        <v>0</v>
      </c>
      <c r="C16" s="4">
        <v>-1.4</v>
      </c>
    </row>
    <row r="17" spans="1:3" ht="45">
      <c r="A17" s="3" t="s">
        <v>123</v>
      </c>
      <c r="B17" s="4" t="s">
        <v>5</v>
      </c>
      <c r="C17" s="4" t="s">
        <v>5</v>
      </c>
    </row>
    <row r="18" spans="1:3">
      <c r="A18" s="2" t="s">
        <v>124</v>
      </c>
      <c r="B18" s="4">
        <v>-69.099999999999994</v>
      </c>
      <c r="C18" s="4">
        <v>43.5</v>
      </c>
    </row>
    <row r="19" spans="1:3">
      <c r="A19" s="2" t="s">
        <v>31</v>
      </c>
      <c r="B19" s="4">
        <v>-64.8</v>
      </c>
      <c r="C19" s="4">
        <v>-36.299999999999997</v>
      </c>
    </row>
    <row r="20" spans="1:3">
      <c r="A20" s="2" t="s">
        <v>38</v>
      </c>
      <c r="B20" s="4">
        <v>18.100000000000001</v>
      </c>
      <c r="C20" s="4">
        <v>-19.2</v>
      </c>
    </row>
    <row r="21" spans="1:3">
      <c r="A21" s="2" t="s">
        <v>41</v>
      </c>
      <c r="B21" s="4">
        <v>1</v>
      </c>
      <c r="C21" s="4">
        <v>-128.80000000000001</v>
      </c>
    </row>
    <row r="22" spans="1:3">
      <c r="A22" s="2" t="s">
        <v>42</v>
      </c>
      <c r="B22" s="4">
        <v>-8</v>
      </c>
      <c r="C22" s="4">
        <v>3.8</v>
      </c>
    </row>
    <row r="23" spans="1:3">
      <c r="A23" s="2" t="s">
        <v>43</v>
      </c>
      <c r="B23" s="4">
        <v>-2.7</v>
      </c>
      <c r="C23" s="4">
        <v>-1.4</v>
      </c>
    </row>
    <row r="24" spans="1:3">
      <c r="A24" s="2" t="s">
        <v>44</v>
      </c>
      <c r="B24" s="4">
        <v>4.4000000000000004</v>
      </c>
      <c r="C24" s="4">
        <v>3.4</v>
      </c>
    </row>
    <row r="25" spans="1:3" ht="30">
      <c r="A25" s="2" t="s">
        <v>45</v>
      </c>
      <c r="B25" s="4">
        <v>10.7</v>
      </c>
      <c r="C25" s="4">
        <v>-22.1</v>
      </c>
    </row>
    <row r="26" spans="1:3">
      <c r="A26" s="2" t="s">
        <v>49</v>
      </c>
      <c r="B26" s="4">
        <v>-21.4</v>
      </c>
      <c r="C26" s="4">
        <v>-9.6999999999999993</v>
      </c>
    </row>
    <row r="27" spans="1:3" ht="30">
      <c r="A27" s="2" t="s">
        <v>125</v>
      </c>
      <c r="B27" s="4">
        <v>200.3</v>
      </c>
      <c r="C27" s="4">
        <v>139.4</v>
      </c>
    </row>
    <row r="28" spans="1:3">
      <c r="A28" s="3" t="s">
        <v>126</v>
      </c>
      <c r="B28" s="4" t="s">
        <v>5</v>
      </c>
      <c r="C28" s="4" t="s">
        <v>5</v>
      </c>
    </row>
    <row r="29" spans="1:3" ht="30">
      <c r="A29" s="2" t="s">
        <v>127</v>
      </c>
      <c r="B29" s="4">
        <v>-135.1</v>
      </c>
      <c r="C29" s="4">
        <v>-198.8</v>
      </c>
    </row>
    <row r="30" spans="1:3" ht="30">
      <c r="A30" s="2" t="s">
        <v>128</v>
      </c>
      <c r="B30" s="4">
        <v>8.6</v>
      </c>
      <c r="C30" s="4">
        <v>5.0999999999999996</v>
      </c>
    </row>
    <row r="31" spans="1:3" ht="30">
      <c r="A31" s="2" t="s">
        <v>129</v>
      </c>
      <c r="B31" s="4">
        <v>-1.6</v>
      </c>
      <c r="C31" s="4">
        <v>1.6</v>
      </c>
    </row>
    <row r="32" spans="1:3" ht="30">
      <c r="A32" s="2" t="s">
        <v>130</v>
      </c>
      <c r="B32" s="4">
        <v>0</v>
      </c>
      <c r="C32" s="4">
        <v>11.5</v>
      </c>
    </row>
    <row r="33" spans="1:3" ht="30">
      <c r="A33" s="2" t="s">
        <v>131</v>
      </c>
      <c r="B33" s="4">
        <v>155.69999999999999</v>
      </c>
      <c r="C33" s="4">
        <v>288.7</v>
      </c>
    </row>
    <row r="34" spans="1:3">
      <c r="A34" s="2" t="s">
        <v>132</v>
      </c>
      <c r="B34" s="4">
        <v>-195</v>
      </c>
      <c r="C34" s="4">
        <v>-261.7</v>
      </c>
    </row>
    <row r="35" spans="1:3">
      <c r="A35" s="2" t="s">
        <v>133</v>
      </c>
      <c r="B35" s="4">
        <v>-167.4</v>
      </c>
      <c r="C35" s="4">
        <v>-153.6</v>
      </c>
    </row>
    <row r="36" spans="1:3">
      <c r="A36" s="3" t="s">
        <v>134</v>
      </c>
      <c r="B36" s="4" t="s">
        <v>5</v>
      </c>
      <c r="C36" s="4" t="s">
        <v>5</v>
      </c>
    </row>
    <row r="37" spans="1:3" ht="45">
      <c r="A37" s="2" t="s">
        <v>135</v>
      </c>
      <c r="B37" s="4">
        <v>4.0999999999999996</v>
      </c>
      <c r="C37" s="4">
        <v>4.3</v>
      </c>
    </row>
    <row r="38" spans="1:3" ht="30">
      <c r="A38" s="2" t="s">
        <v>136</v>
      </c>
      <c r="B38" s="4">
        <v>9.5</v>
      </c>
      <c r="C38" s="4">
        <v>6</v>
      </c>
    </row>
    <row r="39" spans="1:3" ht="30">
      <c r="A39" s="2" t="s">
        <v>137</v>
      </c>
      <c r="B39" s="4">
        <v>-2.8</v>
      </c>
      <c r="C39" s="4">
        <v>-8.8000000000000007</v>
      </c>
    </row>
    <row r="40" spans="1:3">
      <c r="A40" s="2" t="s">
        <v>138</v>
      </c>
      <c r="B40" s="4">
        <v>-35.799999999999997</v>
      </c>
      <c r="C40" s="4">
        <v>-22.5</v>
      </c>
    </row>
    <row r="41" spans="1:3">
      <c r="A41" s="2" t="s">
        <v>139</v>
      </c>
      <c r="B41" s="4">
        <v>46.2</v>
      </c>
      <c r="C41" s="4">
        <v>11.1</v>
      </c>
    </row>
    <row r="42" spans="1:3">
      <c r="A42" s="2" t="s">
        <v>140</v>
      </c>
      <c r="B42" s="4">
        <v>-31.3</v>
      </c>
      <c r="C42" s="4">
        <v>-30.6</v>
      </c>
    </row>
    <row r="43" spans="1:3">
      <c r="A43" s="2" t="s">
        <v>141</v>
      </c>
      <c r="B43" s="4">
        <v>-130.30000000000001</v>
      </c>
      <c r="C43" s="4">
        <v>-175.6</v>
      </c>
    </row>
    <row r="44" spans="1:3">
      <c r="A44" s="2" t="s">
        <v>142</v>
      </c>
      <c r="B44" s="4">
        <v>-140.4</v>
      </c>
      <c r="C44" s="4">
        <v>-216.1</v>
      </c>
    </row>
    <row r="45" spans="1:3" ht="30">
      <c r="A45" s="2" t="s">
        <v>143</v>
      </c>
      <c r="B45" s="4">
        <v>-9.9</v>
      </c>
      <c r="C45" s="4">
        <v>-1.2</v>
      </c>
    </row>
    <row r="46" spans="1:3" ht="30">
      <c r="A46" s="2" t="s">
        <v>144</v>
      </c>
      <c r="B46" s="4">
        <v>-117.4</v>
      </c>
      <c r="C46" s="4">
        <v>-231.5</v>
      </c>
    </row>
    <row r="47" spans="1:3" ht="30">
      <c r="A47" s="2" t="s">
        <v>145</v>
      </c>
      <c r="B47" s="4">
        <v>486.9</v>
      </c>
      <c r="C47" s="4">
        <v>652.9</v>
      </c>
    </row>
    <row r="48" spans="1:3" ht="30">
      <c r="A48" s="2" t="s">
        <v>146</v>
      </c>
      <c r="B48" s="8">
        <v>369.5</v>
      </c>
      <c r="C48" s="8">
        <v>42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30.42578125" customWidth="1"/>
    <col min="4" max="4" width="12.85546875" customWidth="1"/>
    <col min="5" max="5" width="34.5703125" customWidth="1"/>
    <col min="6" max="6" width="9.28515625" customWidth="1"/>
  </cols>
  <sheetData>
    <row r="1" spans="1:6" ht="30">
      <c r="A1" s="1" t="s">
        <v>1006</v>
      </c>
      <c r="B1" s="1" t="s">
        <v>941</v>
      </c>
      <c r="C1" s="7"/>
      <c r="D1" s="7"/>
      <c r="E1" s="7"/>
      <c r="F1" s="7"/>
    </row>
    <row r="2" spans="1:6" ht="15" customHeight="1">
      <c r="A2" s="1" t="s">
        <v>25</v>
      </c>
      <c r="B2" s="1" t="s">
        <v>984</v>
      </c>
      <c r="C2" s="7" t="s">
        <v>2</v>
      </c>
      <c r="D2" s="7"/>
      <c r="E2" s="7" t="s">
        <v>26</v>
      </c>
      <c r="F2" s="7"/>
    </row>
    <row r="3" spans="1:6">
      <c r="A3" s="3" t="s">
        <v>987</v>
      </c>
      <c r="B3" s="4" t="s">
        <v>5</v>
      </c>
      <c r="C3" s="4" t="s">
        <v>5</v>
      </c>
      <c r="D3" s="4"/>
      <c r="E3" s="4" t="s">
        <v>5</v>
      </c>
      <c r="F3" s="4"/>
    </row>
    <row r="4" spans="1:6">
      <c r="A4" s="2" t="s">
        <v>1007</v>
      </c>
      <c r="B4" s="4" t="s">
        <v>5</v>
      </c>
      <c r="C4" s="4">
        <v>908.4</v>
      </c>
      <c r="D4" s="4"/>
      <c r="E4" s="8">
        <v>1011.9</v>
      </c>
      <c r="F4" s="4"/>
    </row>
    <row r="5" spans="1:6" ht="45">
      <c r="A5" s="2" t="s">
        <v>1008</v>
      </c>
      <c r="B5" s="4" t="s">
        <v>5</v>
      </c>
      <c r="C5" s="4" t="s">
        <v>5</v>
      </c>
      <c r="D5" s="4"/>
      <c r="E5" s="4" t="s">
        <v>5</v>
      </c>
      <c r="F5" s="4"/>
    </row>
    <row r="6" spans="1:6">
      <c r="A6" s="3" t="s">
        <v>987</v>
      </c>
      <c r="B6" s="4" t="s">
        <v>5</v>
      </c>
      <c r="C6" s="4" t="s">
        <v>5</v>
      </c>
      <c r="D6" s="4"/>
      <c r="E6" s="4" t="s">
        <v>5</v>
      </c>
      <c r="F6" s="4"/>
    </row>
    <row r="7" spans="1:6">
      <c r="A7" s="2" t="s">
        <v>1009</v>
      </c>
      <c r="B7" s="4">
        <v>3.1</v>
      </c>
      <c r="C7" s="4" t="s">
        <v>5</v>
      </c>
      <c r="D7" s="4"/>
      <c r="E7" s="4" t="s">
        <v>5</v>
      </c>
      <c r="F7" s="4"/>
    </row>
    <row r="8" spans="1:6">
      <c r="A8" s="2" t="s">
        <v>991</v>
      </c>
      <c r="B8" s="4" t="s">
        <v>5</v>
      </c>
      <c r="C8" s="185">
        <v>2.63E-2</v>
      </c>
      <c r="D8" s="4"/>
      <c r="E8" s="185">
        <v>2.63E-2</v>
      </c>
      <c r="F8" s="4"/>
    </row>
    <row r="9" spans="1:6">
      <c r="A9" s="2" t="s">
        <v>1010</v>
      </c>
      <c r="B9" s="4">
        <v>60</v>
      </c>
      <c r="C9" s="4" t="s">
        <v>5</v>
      </c>
      <c r="D9" s="4"/>
      <c r="E9" s="4" t="s">
        <v>5</v>
      </c>
      <c r="F9" s="4"/>
    </row>
    <row r="10" spans="1:6" ht="17.25">
      <c r="A10" s="2" t="s">
        <v>1007</v>
      </c>
      <c r="B10" s="4">
        <v>57.4</v>
      </c>
      <c r="C10" s="4">
        <v>71.7</v>
      </c>
      <c r="D10" s="184" t="s">
        <v>934</v>
      </c>
      <c r="E10" s="4">
        <v>125.5</v>
      </c>
      <c r="F10" s="184" t="s">
        <v>934</v>
      </c>
    </row>
    <row r="11" spans="1:6" ht="30">
      <c r="A11" s="2" t="s">
        <v>1011</v>
      </c>
      <c r="B11" s="4">
        <v>0.2</v>
      </c>
      <c r="C11" s="4" t="s">
        <v>5</v>
      </c>
      <c r="D11" s="4"/>
      <c r="E11" s="4" t="s">
        <v>5</v>
      </c>
      <c r="F11" s="4"/>
    </row>
    <row r="12" spans="1:6" ht="45">
      <c r="A12" s="2" t="s">
        <v>1012</v>
      </c>
      <c r="B12" s="4">
        <v>5.9</v>
      </c>
      <c r="C12" s="4" t="s">
        <v>5</v>
      </c>
      <c r="D12" s="4"/>
      <c r="E12" s="4" t="s">
        <v>5</v>
      </c>
      <c r="F12" s="4"/>
    </row>
    <row r="13" spans="1:6" ht="45">
      <c r="A13" s="2" t="s">
        <v>1013</v>
      </c>
      <c r="B13" s="4" t="s">
        <v>5</v>
      </c>
      <c r="C13" s="4" t="s">
        <v>5</v>
      </c>
      <c r="D13" s="4"/>
      <c r="E13" s="4" t="s">
        <v>5</v>
      </c>
      <c r="F13" s="4"/>
    </row>
    <row r="14" spans="1:6">
      <c r="A14" s="3" t="s">
        <v>987</v>
      </c>
      <c r="B14" s="4" t="s">
        <v>5</v>
      </c>
      <c r="C14" s="4" t="s">
        <v>5</v>
      </c>
      <c r="D14" s="4"/>
      <c r="E14" s="4" t="s">
        <v>5</v>
      </c>
      <c r="F14" s="4"/>
    </row>
    <row r="15" spans="1:6">
      <c r="A15" s="2" t="s">
        <v>991</v>
      </c>
      <c r="B15" s="4" t="s">
        <v>5</v>
      </c>
      <c r="C15" s="185">
        <v>2.63E-2</v>
      </c>
      <c r="D15" s="4"/>
      <c r="E15" s="185">
        <v>2.63E-2</v>
      </c>
      <c r="F15" s="4"/>
    </row>
    <row r="16" spans="1:6">
      <c r="A16" s="2" t="s">
        <v>1010</v>
      </c>
      <c r="B16" s="4">
        <v>58.5</v>
      </c>
      <c r="C16" s="4" t="s">
        <v>5</v>
      </c>
      <c r="D16" s="4"/>
      <c r="E16" s="4" t="s">
        <v>5</v>
      </c>
      <c r="F16" s="4"/>
    </row>
    <row r="17" spans="1:6" ht="17.25">
      <c r="A17" s="2" t="s">
        <v>1007</v>
      </c>
      <c r="B17" s="4" t="s">
        <v>5</v>
      </c>
      <c r="C17" s="4">
        <v>333.4</v>
      </c>
      <c r="D17" s="184" t="s">
        <v>988</v>
      </c>
      <c r="E17" s="8">
        <v>274.2</v>
      </c>
      <c r="F17" s="184" t="s">
        <v>988</v>
      </c>
    </row>
    <row r="18" spans="1:6">
      <c r="A18" s="85"/>
      <c r="B18" s="85"/>
      <c r="C18" s="85"/>
      <c r="D18" s="85"/>
      <c r="E18" s="85"/>
      <c r="F18" s="85"/>
    </row>
    <row r="19" spans="1:6" ht="30" customHeight="1">
      <c r="A19" s="2" t="s">
        <v>934</v>
      </c>
      <c r="B19" s="14" t="s">
        <v>1003</v>
      </c>
      <c r="C19" s="14"/>
      <c r="D19" s="14"/>
      <c r="E19" s="14"/>
      <c r="F19" s="14"/>
    </row>
    <row r="20" spans="1:6" ht="30" customHeight="1">
      <c r="A20" s="2" t="s">
        <v>988</v>
      </c>
      <c r="B20" s="14" t="s">
        <v>1004</v>
      </c>
      <c r="C20" s="14"/>
      <c r="D20" s="14"/>
      <c r="E20" s="14"/>
      <c r="F20" s="14"/>
    </row>
  </sheetData>
  <mergeCells count="7">
    <mergeCell ref="B20:F20"/>
    <mergeCell ref="C1:D1"/>
    <mergeCell ref="E1:F1"/>
    <mergeCell ref="C2:D2"/>
    <mergeCell ref="E2:F2"/>
    <mergeCell ref="A18:F18"/>
    <mergeCell ref="B19:F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customWidth="1"/>
    <col min="3" max="3" width="12.5703125" customWidth="1"/>
    <col min="4" max="5" width="36.5703125" bestFit="1" customWidth="1"/>
    <col min="6" max="6" width="36.5703125" customWidth="1"/>
    <col min="7" max="7" width="18.140625" customWidth="1"/>
    <col min="8" max="8" width="36.5703125" bestFit="1" customWidth="1"/>
    <col min="9" max="9" width="36.5703125" customWidth="1"/>
    <col min="10" max="10" width="10.7109375" customWidth="1"/>
  </cols>
  <sheetData>
    <row r="1" spans="1:10" ht="15" customHeight="1">
      <c r="A1" s="7" t="s">
        <v>1014</v>
      </c>
      <c r="B1" s="1" t="s">
        <v>941</v>
      </c>
      <c r="C1" s="1"/>
      <c r="D1" s="7" t="s">
        <v>941</v>
      </c>
      <c r="E1" s="7"/>
      <c r="F1" s="7"/>
      <c r="G1" s="7"/>
      <c r="H1" s="1"/>
      <c r="I1" s="7"/>
      <c r="J1" s="7"/>
    </row>
    <row r="2" spans="1:10" ht="15" customHeight="1">
      <c r="A2" s="7"/>
      <c r="B2" s="7" t="s">
        <v>26</v>
      </c>
      <c r="C2" s="7" t="s">
        <v>2</v>
      </c>
      <c r="D2" s="1" t="s">
        <v>1015</v>
      </c>
      <c r="E2" s="1" t="s">
        <v>980</v>
      </c>
      <c r="F2" s="7" t="s">
        <v>2</v>
      </c>
      <c r="G2" s="7"/>
      <c r="H2" s="1" t="s">
        <v>982</v>
      </c>
      <c r="I2" s="7" t="s">
        <v>26</v>
      </c>
      <c r="J2" s="7"/>
    </row>
    <row r="3" spans="1:10" ht="45">
      <c r="A3" s="7"/>
      <c r="B3" s="7"/>
      <c r="C3" s="7"/>
      <c r="D3" s="1" t="s">
        <v>1016</v>
      </c>
      <c r="E3" s="1" t="s">
        <v>1016</v>
      </c>
      <c r="F3" s="7" t="s">
        <v>1016</v>
      </c>
      <c r="G3" s="7"/>
      <c r="H3" s="1" t="s">
        <v>1016</v>
      </c>
      <c r="I3" s="7" t="s">
        <v>1016</v>
      </c>
      <c r="J3" s="7"/>
    </row>
    <row r="4" spans="1:10">
      <c r="A4" s="3" t="s">
        <v>987</v>
      </c>
      <c r="B4" s="4" t="s">
        <v>5</v>
      </c>
      <c r="C4" s="4" t="s">
        <v>5</v>
      </c>
      <c r="D4" s="4" t="s">
        <v>5</v>
      </c>
      <c r="E4" s="4" t="s">
        <v>5</v>
      </c>
      <c r="F4" s="4" t="s">
        <v>5</v>
      </c>
      <c r="G4" s="4"/>
      <c r="H4" s="4" t="s">
        <v>5</v>
      </c>
      <c r="I4" s="4" t="s">
        <v>5</v>
      </c>
      <c r="J4" s="4"/>
    </row>
    <row r="5" spans="1:10" ht="17.25">
      <c r="A5" s="2" t="s">
        <v>1017</v>
      </c>
      <c r="B5" s="10">
        <v>1011900000</v>
      </c>
      <c r="C5" s="10">
        <v>908400000</v>
      </c>
      <c r="D5" s="4" t="s">
        <v>5</v>
      </c>
      <c r="E5" s="10">
        <v>73400000</v>
      </c>
      <c r="F5" s="10">
        <v>0</v>
      </c>
      <c r="G5" s="184" t="s">
        <v>934</v>
      </c>
      <c r="H5" s="4" t="s">
        <v>5</v>
      </c>
      <c r="I5" s="10">
        <v>73400000</v>
      </c>
      <c r="J5" s="184" t="s">
        <v>934</v>
      </c>
    </row>
    <row r="6" spans="1:10">
      <c r="A6" s="2" t="s">
        <v>991</v>
      </c>
      <c r="B6" s="4" t="s">
        <v>5</v>
      </c>
      <c r="C6" s="4" t="s">
        <v>5</v>
      </c>
      <c r="D6" s="4" t="s">
        <v>5</v>
      </c>
      <c r="E6" s="4" t="s">
        <v>5</v>
      </c>
      <c r="F6" s="185">
        <v>1.8800000000000001E-2</v>
      </c>
      <c r="G6" s="4"/>
      <c r="H6" s="185">
        <v>1.8800000000000001E-2</v>
      </c>
      <c r="I6" s="185">
        <v>1.8800000000000001E-2</v>
      </c>
      <c r="J6" s="4"/>
    </row>
    <row r="7" spans="1:10" ht="30">
      <c r="A7" s="2" t="s">
        <v>1018</v>
      </c>
      <c r="B7" s="4" t="s">
        <v>5</v>
      </c>
      <c r="C7" s="4" t="s">
        <v>5</v>
      </c>
      <c r="D7" s="4" t="s">
        <v>5</v>
      </c>
      <c r="E7" s="4">
        <v>142.8571</v>
      </c>
      <c r="F7" s="4" t="s">
        <v>5</v>
      </c>
      <c r="G7" s="4"/>
      <c r="H7" s="4" t="s">
        <v>5</v>
      </c>
      <c r="I7" s="4" t="s">
        <v>5</v>
      </c>
      <c r="J7" s="4"/>
    </row>
    <row r="8" spans="1:10" ht="30">
      <c r="A8" s="2" t="s">
        <v>1019</v>
      </c>
      <c r="B8" s="4" t="s">
        <v>5</v>
      </c>
      <c r="C8" s="4" t="s">
        <v>5</v>
      </c>
      <c r="D8" s="4" t="s">
        <v>5</v>
      </c>
      <c r="E8" s="6">
        <v>1000</v>
      </c>
      <c r="F8" s="4" t="s">
        <v>5</v>
      </c>
      <c r="G8" s="4"/>
      <c r="H8" s="4" t="s">
        <v>5</v>
      </c>
      <c r="I8" s="4" t="s">
        <v>5</v>
      </c>
      <c r="J8" s="4"/>
    </row>
    <row r="9" spans="1:10" ht="30">
      <c r="A9" s="2" t="s">
        <v>1000</v>
      </c>
      <c r="B9" s="4" t="s">
        <v>1001</v>
      </c>
      <c r="C9" s="4" t="s">
        <v>5</v>
      </c>
      <c r="D9" s="4" t="s">
        <v>5</v>
      </c>
      <c r="E9" s="4" t="s">
        <v>1001</v>
      </c>
      <c r="F9" s="4" t="s">
        <v>5</v>
      </c>
      <c r="G9" s="4"/>
      <c r="H9" s="4" t="s">
        <v>5</v>
      </c>
      <c r="I9" s="4" t="s">
        <v>5</v>
      </c>
      <c r="J9" s="4"/>
    </row>
    <row r="10" spans="1:10" ht="30">
      <c r="A10" s="2" t="s">
        <v>1020</v>
      </c>
      <c r="B10" s="4" t="s">
        <v>5</v>
      </c>
      <c r="C10" s="4" t="s">
        <v>5</v>
      </c>
      <c r="D10" s="6">
        <v>77500000</v>
      </c>
      <c r="E10" s="4" t="s">
        <v>5</v>
      </c>
      <c r="F10" s="4" t="s">
        <v>5</v>
      </c>
      <c r="G10" s="4"/>
      <c r="H10" s="4" t="s">
        <v>5</v>
      </c>
      <c r="I10" s="4" t="s">
        <v>5</v>
      </c>
      <c r="J10" s="4"/>
    </row>
    <row r="11" spans="1:10" ht="30">
      <c r="A11" s="2" t="s">
        <v>1021</v>
      </c>
      <c r="B11" s="4" t="s">
        <v>5</v>
      </c>
      <c r="C11" s="4" t="s">
        <v>5</v>
      </c>
      <c r="D11" s="10">
        <v>4100000</v>
      </c>
      <c r="E11" s="4" t="s">
        <v>5</v>
      </c>
      <c r="F11" s="4" t="s">
        <v>5</v>
      </c>
      <c r="G11" s="4"/>
      <c r="H11" s="4" t="s">
        <v>5</v>
      </c>
      <c r="I11" s="4" t="s">
        <v>5</v>
      </c>
      <c r="J11" s="4"/>
    </row>
    <row r="12" spans="1:10">
      <c r="A12" s="85"/>
      <c r="B12" s="85"/>
      <c r="C12" s="85"/>
      <c r="D12" s="85"/>
      <c r="E12" s="85"/>
      <c r="F12" s="85"/>
      <c r="G12" s="85"/>
      <c r="H12" s="85"/>
      <c r="I12" s="85"/>
      <c r="J12" s="85"/>
    </row>
    <row r="13" spans="1:10" ht="15" customHeight="1">
      <c r="A13" s="2" t="s">
        <v>934</v>
      </c>
      <c r="B13" s="14" t="s">
        <v>1002</v>
      </c>
      <c r="C13" s="14"/>
      <c r="D13" s="14"/>
      <c r="E13" s="14"/>
      <c r="F13" s="14"/>
      <c r="G13" s="14"/>
      <c r="H13" s="14"/>
      <c r="I13" s="14"/>
      <c r="J13" s="14"/>
    </row>
  </sheetData>
  <mergeCells count="12">
    <mergeCell ref="A12:J12"/>
    <mergeCell ref="B13:J13"/>
    <mergeCell ref="A1:A3"/>
    <mergeCell ref="D1:E1"/>
    <mergeCell ref="F1:G1"/>
    <mergeCell ref="I1:J1"/>
    <mergeCell ref="B2:B3"/>
    <mergeCell ref="C2:C3"/>
    <mergeCell ref="F2:G2"/>
    <mergeCell ref="F3:G3"/>
    <mergeCell ref="I2:J2"/>
    <mergeCell ref="I3:J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0.5703125" customWidth="1"/>
    <col min="3" max="3" width="36.5703125" customWidth="1"/>
    <col min="4" max="4" width="12.140625" customWidth="1"/>
    <col min="5" max="5" width="3.7109375" customWidth="1"/>
  </cols>
  <sheetData>
    <row r="1" spans="1:5" ht="30">
      <c r="A1" s="1" t="s">
        <v>1022</v>
      </c>
      <c r="B1" s="1" t="s">
        <v>1023</v>
      </c>
      <c r="C1" s="1" t="s">
        <v>903</v>
      </c>
      <c r="D1" s="7"/>
      <c r="E1" s="7"/>
    </row>
    <row r="2" spans="1:5" ht="15" customHeight="1">
      <c r="A2" s="1" t="s">
        <v>25</v>
      </c>
      <c r="B2" s="1" t="s">
        <v>1024</v>
      </c>
      <c r="C2" s="1" t="s">
        <v>26</v>
      </c>
      <c r="D2" s="7" t="s">
        <v>2</v>
      </c>
      <c r="E2" s="7"/>
    </row>
    <row r="3" spans="1:5">
      <c r="A3" s="3" t="s">
        <v>987</v>
      </c>
      <c r="B3" s="4" t="s">
        <v>5</v>
      </c>
      <c r="C3" s="4" t="s">
        <v>5</v>
      </c>
      <c r="D3" s="4" t="s">
        <v>5</v>
      </c>
      <c r="E3" s="4"/>
    </row>
    <row r="4" spans="1:5">
      <c r="A4" s="2" t="s">
        <v>1017</v>
      </c>
      <c r="B4" s="4" t="s">
        <v>5</v>
      </c>
      <c r="C4" s="8">
        <v>1011.9</v>
      </c>
      <c r="D4" s="8">
        <v>908.4</v>
      </c>
      <c r="E4" s="4"/>
    </row>
    <row r="5" spans="1:5">
      <c r="A5" s="2" t="s">
        <v>1025</v>
      </c>
      <c r="B5" s="4" t="s">
        <v>5</v>
      </c>
      <c r="C5" s="4" t="s">
        <v>5</v>
      </c>
      <c r="D5" s="4" t="s">
        <v>5</v>
      </c>
      <c r="E5" s="4"/>
    </row>
    <row r="6" spans="1:5">
      <c r="A6" s="3" t="s">
        <v>987</v>
      </c>
      <c r="B6" s="4" t="s">
        <v>5</v>
      </c>
      <c r="C6" s="4" t="s">
        <v>5</v>
      </c>
      <c r="D6" s="4" t="s">
        <v>5</v>
      </c>
      <c r="E6" s="4"/>
    </row>
    <row r="7" spans="1:5">
      <c r="A7" s="2" t="s">
        <v>1026</v>
      </c>
      <c r="B7" s="4" t="s">
        <v>1027</v>
      </c>
      <c r="C7" s="4" t="s">
        <v>5</v>
      </c>
      <c r="D7" s="4" t="s">
        <v>5</v>
      </c>
      <c r="E7" s="4"/>
    </row>
    <row r="8" spans="1:5">
      <c r="A8" s="2" t="s">
        <v>1028</v>
      </c>
      <c r="B8" s="4">
        <v>377.5</v>
      </c>
      <c r="C8" s="4" t="s">
        <v>5</v>
      </c>
      <c r="D8" s="4" t="s">
        <v>5</v>
      </c>
      <c r="E8" s="4"/>
    </row>
    <row r="9" spans="1:5" ht="17.25">
      <c r="A9" s="2" t="s">
        <v>1017</v>
      </c>
      <c r="B9" s="4" t="s">
        <v>5</v>
      </c>
      <c r="C9" s="4">
        <v>302</v>
      </c>
      <c r="D9" s="4">
        <v>0</v>
      </c>
      <c r="E9" s="184" t="s">
        <v>934</v>
      </c>
    </row>
    <row r="10" spans="1:5">
      <c r="A10" s="2" t="s">
        <v>1029</v>
      </c>
      <c r="B10" s="4" t="s">
        <v>5</v>
      </c>
      <c r="C10" s="4" t="s">
        <v>1030</v>
      </c>
      <c r="D10" s="4" t="s">
        <v>5</v>
      </c>
      <c r="E10" s="4"/>
    </row>
    <row r="11" spans="1:5" ht="30">
      <c r="A11" s="2" t="s">
        <v>1031</v>
      </c>
      <c r="B11" s="4" t="s">
        <v>5</v>
      </c>
      <c r="C11" s="4">
        <v>9.4</v>
      </c>
      <c r="D11" s="4" t="s">
        <v>5</v>
      </c>
      <c r="E11" s="4"/>
    </row>
    <row r="12" spans="1:5" ht="30">
      <c r="A12" s="2" t="s">
        <v>1032</v>
      </c>
      <c r="B12" s="4" t="s">
        <v>5</v>
      </c>
      <c r="C12" s="8">
        <v>122.7</v>
      </c>
      <c r="D12" s="4" t="s">
        <v>5</v>
      </c>
      <c r="E12" s="4"/>
    </row>
    <row r="13" spans="1:5">
      <c r="A13" s="85"/>
      <c r="B13" s="85"/>
      <c r="C13" s="85"/>
      <c r="D13" s="85"/>
      <c r="E13" s="85"/>
    </row>
    <row r="14" spans="1:5" ht="45" customHeight="1">
      <c r="A14" s="2" t="s">
        <v>934</v>
      </c>
      <c r="B14" s="14" t="s">
        <v>346</v>
      </c>
      <c r="C14" s="14"/>
      <c r="D14" s="14"/>
      <c r="E14" s="14"/>
    </row>
  </sheetData>
  <mergeCells count="4">
    <mergeCell ref="D1:E1"/>
    <mergeCell ref="D2:E2"/>
    <mergeCell ref="A13:E13"/>
    <mergeCell ref="B14: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1033</v>
      </c>
      <c r="B1" s="1" t="s">
        <v>941</v>
      </c>
      <c r="C1" s="1"/>
      <c r="D1" s="1"/>
    </row>
    <row r="2" spans="1:4">
      <c r="A2" s="1" t="s">
        <v>25</v>
      </c>
      <c r="B2" s="1" t="s">
        <v>984</v>
      </c>
      <c r="C2" s="1" t="s">
        <v>2</v>
      </c>
      <c r="D2" s="1" t="s">
        <v>26</v>
      </c>
    </row>
    <row r="3" spans="1:4" ht="45">
      <c r="A3" s="2" t="s">
        <v>1008</v>
      </c>
      <c r="B3" s="4" t="s">
        <v>5</v>
      </c>
      <c r="C3" s="4" t="s">
        <v>5</v>
      </c>
      <c r="D3" s="4" t="s">
        <v>5</v>
      </c>
    </row>
    <row r="4" spans="1:4">
      <c r="A4" s="3" t="s">
        <v>987</v>
      </c>
      <c r="B4" s="4" t="s">
        <v>5</v>
      </c>
      <c r="C4" s="4" t="s">
        <v>5</v>
      </c>
      <c r="D4" s="4" t="s">
        <v>5</v>
      </c>
    </row>
    <row r="5" spans="1:4">
      <c r="A5" s="2" t="s">
        <v>1010</v>
      </c>
      <c r="B5" s="10">
        <v>60</v>
      </c>
      <c r="C5" s="4" t="s">
        <v>5</v>
      </c>
      <c r="D5" s="4" t="s">
        <v>5</v>
      </c>
    </row>
    <row r="6" spans="1:4">
      <c r="A6" s="2" t="s">
        <v>991</v>
      </c>
      <c r="B6" s="4" t="s">
        <v>5</v>
      </c>
      <c r="C6" s="185">
        <v>2.63E-2</v>
      </c>
      <c r="D6" s="185">
        <v>2.63E-2</v>
      </c>
    </row>
    <row r="7" spans="1:4">
      <c r="A7" s="2" t="s">
        <v>1034</v>
      </c>
      <c r="B7" s="4" t="s">
        <v>5</v>
      </c>
      <c r="C7" s="185">
        <v>4.7E-2</v>
      </c>
      <c r="D7" s="4" t="s">
        <v>5</v>
      </c>
    </row>
    <row r="8" spans="1:4" ht="45">
      <c r="A8" s="2" t="s">
        <v>1013</v>
      </c>
      <c r="B8" s="4" t="s">
        <v>5</v>
      </c>
      <c r="C8" s="4" t="s">
        <v>5</v>
      </c>
      <c r="D8" s="4" t="s">
        <v>5</v>
      </c>
    </row>
    <row r="9" spans="1:4">
      <c r="A9" s="3" t="s">
        <v>987</v>
      </c>
      <c r="B9" s="4" t="s">
        <v>5</v>
      </c>
      <c r="C9" s="4" t="s">
        <v>5</v>
      </c>
      <c r="D9" s="4" t="s">
        <v>5</v>
      </c>
    </row>
    <row r="10" spans="1:4">
      <c r="A10" s="2" t="s">
        <v>1010</v>
      </c>
      <c r="B10" s="8">
        <v>58.5</v>
      </c>
      <c r="C10" s="4" t="s">
        <v>5</v>
      </c>
      <c r="D10" s="4" t="s">
        <v>5</v>
      </c>
    </row>
    <row r="11" spans="1:4">
      <c r="A11" s="2" t="s">
        <v>991</v>
      </c>
      <c r="B11" s="4" t="s">
        <v>5</v>
      </c>
      <c r="C11" s="185">
        <v>2.63E-2</v>
      </c>
      <c r="D11" s="185">
        <v>2.63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35</v>
      </c>
      <c r="B1" s="1" t="s">
        <v>2</v>
      </c>
    </row>
    <row r="2" spans="1:2">
      <c r="A2" s="3" t="s">
        <v>987</v>
      </c>
      <c r="B2" s="4" t="s">
        <v>5</v>
      </c>
    </row>
    <row r="3" spans="1:2">
      <c r="A3" s="2" t="s">
        <v>1036</v>
      </c>
      <c r="B3" s="10">
        <v>200000</v>
      </c>
    </row>
    <row r="4" spans="1:2" ht="30">
      <c r="A4" s="2" t="s">
        <v>337</v>
      </c>
      <c r="B4" s="4" t="s">
        <v>5</v>
      </c>
    </row>
    <row r="5" spans="1:2">
      <c r="A5" s="3" t="s">
        <v>987</v>
      </c>
      <c r="B5" s="4" t="s">
        <v>5</v>
      </c>
    </row>
    <row r="6" spans="1:2" ht="30">
      <c r="A6" s="2" t="s">
        <v>999</v>
      </c>
      <c r="B6" s="6">
        <v>15000000</v>
      </c>
    </row>
    <row r="7" spans="1:2">
      <c r="A7" s="2" t="s">
        <v>1036</v>
      </c>
      <c r="B7" s="10">
        <v>15000000</v>
      </c>
    </row>
    <row r="8" spans="1:2">
      <c r="A8" s="2" t="s">
        <v>1037</v>
      </c>
      <c r="B8" s="185">
        <v>1.6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0" width="36.5703125" bestFit="1" customWidth="1"/>
    <col min="11" max="12" width="32.5703125" bestFit="1" customWidth="1"/>
    <col min="13" max="13" width="36.5703125" bestFit="1" customWidth="1"/>
    <col min="14" max="14" width="34.28515625" bestFit="1" customWidth="1"/>
  </cols>
  <sheetData>
    <row r="1" spans="1:14">
      <c r="A1" s="7" t="s">
        <v>1038</v>
      </c>
      <c r="B1" s="1" t="s">
        <v>2</v>
      </c>
      <c r="C1" s="1" t="s">
        <v>2</v>
      </c>
      <c r="D1" s="1" t="s">
        <v>26</v>
      </c>
      <c r="E1" s="1" t="s">
        <v>2</v>
      </c>
      <c r="F1" s="1" t="s">
        <v>2</v>
      </c>
      <c r="G1" s="1" t="s">
        <v>26</v>
      </c>
      <c r="H1" s="1" t="s">
        <v>2</v>
      </c>
      <c r="I1" s="1" t="s">
        <v>982</v>
      </c>
      <c r="J1" s="1" t="s">
        <v>26</v>
      </c>
      <c r="K1" s="1" t="s">
        <v>1039</v>
      </c>
      <c r="L1" s="1" t="s">
        <v>1039</v>
      </c>
      <c r="M1" s="1" t="s">
        <v>1039</v>
      </c>
      <c r="N1" s="1" t="s">
        <v>1039</v>
      </c>
    </row>
    <row r="2" spans="1:14" ht="45">
      <c r="A2" s="7"/>
      <c r="B2" s="1" t="s">
        <v>1008</v>
      </c>
      <c r="C2" s="1" t="s">
        <v>1008</v>
      </c>
      <c r="D2" s="1" t="s">
        <v>1008</v>
      </c>
      <c r="E2" s="1" t="s">
        <v>1013</v>
      </c>
      <c r="F2" s="1" t="s">
        <v>1013</v>
      </c>
      <c r="G2" s="1" t="s">
        <v>1013</v>
      </c>
      <c r="H2" s="1" t="s">
        <v>1016</v>
      </c>
      <c r="I2" s="1" t="s">
        <v>1016</v>
      </c>
      <c r="J2" s="1" t="s">
        <v>1016</v>
      </c>
      <c r="K2" s="1" t="s">
        <v>1040</v>
      </c>
      <c r="L2" s="1" t="s">
        <v>1040</v>
      </c>
      <c r="M2" s="1" t="s">
        <v>1040</v>
      </c>
      <c r="N2" s="1" t="s">
        <v>1040</v>
      </c>
    </row>
    <row r="3" spans="1:14" ht="30">
      <c r="A3" s="7"/>
      <c r="B3" s="1"/>
      <c r="C3" s="1"/>
      <c r="D3" s="1"/>
      <c r="E3" s="1"/>
      <c r="F3" s="1"/>
      <c r="G3" s="1"/>
      <c r="H3" s="1"/>
      <c r="I3" s="1"/>
      <c r="J3" s="1"/>
      <c r="K3" s="1" t="s">
        <v>949</v>
      </c>
      <c r="L3" s="1" t="s">
        <v>1041</v>
      </c>
      <c r="M3" s="1" t="s">
        <v>1042</v>
      </c>
      <c r="N3" s="1" t="s">
        <v>1043</v>
      </c>
    </row>
    <row r="4" spans="1:14">
      <c r="A4" s="7"/>
      <c r="B4" s="1"/>
      <c r="C4" s="1"/>
      <c r="D4" s="1"/>
      <c r="E4" s="1"/>
      <c r="F4" s="1"/>
      <c r="G4" s="1"/>
      <c r="H4" s="1"/>
      <c r="I4" s="1"/>
      <c r="J4" s="1"/>
      <c r="K4" s="1"/>
      <c r="L4" s="1" t="s">
        <v>949</v>
      </c>
      <c r="M4" s="1" t="s">
        <v>949</v>
      </c>
      <c r="N4" s="1" t="s">
        <v>949</v>
      </c>
    </row>
    <row r="5" spans="1:14">
      <c r="A5" s="3" t="s">
        <v>987</v>
      </c>
      <c r="B5" s="4" t="s">
        <v>5</v>
      </c>
      <c r="C5" s="4" t="s">
        <v>5</v>
      </c>
      <c r="D5" s="4" t="s">
        <v>5</v>
      </c>
      <c r="E5" s="4" t="s">
        <v>5</v>
      </c>
      <c r="F5" s="4" t="s">
        <v>5</v>
      </c>
      <c r="G5" s="4" t="s">
        <v>5</v>
      </c>
      <c r="H5" s="4" t="s">
        <v>5</v>
      </c>
      <c r="I5" s="4" t="s">
        <v>5</v>
      </c>
      <c r="J5" s="4" t="s">
        <v>5</v>
      </c>
      <c r="K5" s="4" t="s">
        <v>5</v>
      </c>
      <c r="L5" s="4" t="s">
        <v>5</v>
      </c>
      <c r="M5" s="4" t="s">
        <v>5</v>
      </c>
      <c r="N5" s="4" t="s">
        <v>5</v>
      </c>
    </row>
    <row r="6" spans="1:14">
      <c r="A6" s="2" t="s">
        <v>991</v>
      </c>
      <c r="B6" s="185">
        <v>2.63E-2</v>
      </c>
      <c r="C6" s="185">
        <v>2.63E-2</v>
      </c>
      <c r="D6" s="185">
        <v>2.63E-2</v>
      </c>
      <c r="E6" s="185">
        <v>2.63E-2</v>
      </c>
      <c r="F6" s="185">
        <v>2.63E-2</v>
      </c>
      <c r="G6" s="185">
        <v>2.63E-2</v>
      </c>
      <c r="H6" s="185">
        <v>1.8800000000000001E-2</v>
      </c>
      <c r="I6" s="185">
        <v>1.8800000000000001E-2</v>
      </c>
      <c r="J6" s="185">
        <v>1.8800000000000001E-2</v>
      </c>
      <c r="K6" s="4" t="s">
        <v>5</v>
      </c>
      <c r="L6" s="4" t="s">
        <v>5</v>
      </c>
      <c r="M6" s="4" t="s">
        <v>5</v>
      </c>
      <c r="N6" s="4" t="s">
        <v>5</v>
      </c>
    </row>
    <row r="7" spans="1:14" ht="30">
      <c r="A7" s="2" t="s">
        <v>999</v>
      </c>
      <c r="B7" s="4" t="s">
        <v>5</v>
      </c>
      <c r="C7" s="4" t="s">
        <v>5</v>
      </c>
      <c r="D7" s="4" t="s">
        <v>5</v>
      </c>
      <c r="E7" s="4" t="s">
        <v>5</v>
      </c>
      <c r="F7" s="4" t="s">
        <v>5</v>
      </c>
      <c r="G7" s="4" t="s">
        <v>5</v>
      </c>
      <c r="H7" s="4" t="s">
        <v>5</v>
      </c>
      <c r="I7" s="4" t="s">
        <v>5</v>
      </c>
      <c r="J7" s="4" t="s">
        <v>5</v>
      </c>
      <c r="K7" s="10">
        <v>800000000</v>
      </c>
      <c r="L7" s="10">
        <v>40000000</v>
      </c>
      <c r="M7" s="10">
        <v>15000000</v>
      </c>
      <c r="N7" s="10">
        <v>75000000</v>
      </c>
    </row>
    <row r="8" spans="1:14">
      <c r="A8" s="2" t="s">
        <v>1044</v>
      </c>
      <c r="B8" s="4" t="s">
        <v>5</v>
      </c>
      <c r="C8" s="4" t="s">
        <v>5</v>
      </c>
      <c r="D8" s="4" t="s">
        <v>5</v>
      </c>
      <c r="E8" s="4" t="s">
        <v>5</v>
      </c>
      <c r="F8" s="4" t="s">
        <v>5</v>
      </c>
      <c r="G8" s="4" t="s">
        <v>5</v>
      </c>
      <c r="H8" s="4" t="s">
        <v>5</v>
      </c>
      <c r="I8" s="4" t="s">
        <v>5</v>
      </c>
      <c r="J8" s="4" t="s">
        <v>5</v>
      </c>
      <c r="K8" s="6">
        <v>3200000</v>
      </c>
      <c r="L8" s="4" t="s">
        <v>5</v>
      </c>
      <c r="M8" s="4" t="s">
        <v>5</v>
      </c>
      <c r="N8" s="4" t="s">
        <v>5</v>
      </c>
    </row>
    <row r="9" spans="1:14" ht="30">
      <c r="A9" s="2" t="s">
        <v>1045</v>
      </c>
      <c r="B9" s="4" t="s">
        <v>5</v>
      </c>
      <c r="C9" s="4" t="s">
        <v>5</v>
      </c>
      <c r="D9" s="4" t="s">
        <v>5</v>
      </c>
      <c r="E9" s="4" t="s">
        <v>5</v>
      </c>
      <c r="F9" s="4" t="s">
        <v>5</v>
      </c>
      <c r="G9" s="4" t="s">
        <v>5</v>
      </c>
      <c r="H9" s="4" t="s">
        <v>5</v>
      </c>
      <c r="I9" s="4" t="s">
        <v>5</v>
      </c>
      <c r="J9" s="4" t="s">
        <v>5</v>
      </c>
      <c r="K9" s="4" t="s">
        <v>5</v>
      </c>
      <c r="L9" s="6">
        <v>10000000</v>
      </c>
      <c r="M9" s="4" t="s">
        <v>5</v>
      </c>
      <c r="N9" s="4" t="s">
        <v>5</v>
      </c>
    </row>
    <row r="10" spans="1:14" ht="30">
      <c r="A10" s="2" t="s">
        <v>1046</v>
      </c>
      <c r="B10" s="4" t="s">
        <v>5</v>
      </c>
      <c r="C10" s="4" t="s">
        <v>5</v>
      </c>
      <c r="D10" s="4" t="s">
        <v>5</v>
      </c>
      <c r="E10" s="4" t="s">
        <v>5</v>
      </c>
      <c r="F10" s="4" t="s">
        <v>5</v>
      </c>
      <c r="G10" s="4" t="s">
        <v>5</v>
      </c>
      <c r="H10" s="4" t="s">
        <v>5</v>
      </c>
      <c r="I10" s="4" t="s">
        <v>5</v>
      </c>
      <c r="J10" s="4" t="s">
        <v>5</v>
      </c>
      <c r="K10" s="10">
        <v>250000000</v>
      </c>
      <c r="L10" s="4" t="s">
        <v>5</v>
      </c>
      <c r="M10" s="4" t="s">
        <v>5</v>
      </c>
      <c r="N10" s="4" t="s">
        <v>5</v>
      </c>
    </row>
    <row r="11" spans="1:14" ht="45">
      <c r="A11" s="2" t="s">
        <v>1047</v>
      </c>
      <c r="B11" s="4" t="s">
        <v>5</v>
      </c>
      <c r="C11" s="4" t="s">
        <v>5</v>
      </c>
      <c r="D11" s="4" t="s">
        <v>5</v>
      </c>
      <c r="E11" s="4" t="s">
        <v>5</v>
      </c>
      <c r="F11" s="4" t="s">
        <v>5</v>
      </c>
      <c r="G11" s="4" t="s">
        <v>5</v>
      </c>
      <c r="H11" s="4" t="s">
        <v>5</v>
      </c>
      <c r="I11" s="4" t="s">
        <v>5</v>
      </c>
      <c r="J11" s="4" t="s">
        <v>5</v>
      </c>
      <c r="K11" s="4" t="s">
        <v>5</v>
      </c>
      <c r="L11" s="4">
        <v>3.75</v>
      </c>
      <c r="M11" s="4" t="s">
        <v>5</v>
      </c>
      <c r="N11" s="4" t="s">
        <v>5</v>
      </c>
    </row>
    <row r="12" spans="1:14" ht="45">
      <c r="A12" s="2" t="s">
        <v>1048</v>
      </c>
      <c r="B12" s="4" t="s">
        <v>5</v>
      </c>
      <c r="C12" s="4" t="s">
        <v>5</v>
      </c>
      <c r="D12" s="4" t="s">
        <v>5</v>
      </c>
      <c r="E12" s="4" t="s">
        <v>5</v>
      </c>
      <c r="F12" s="4" t="s">
        <v>5</v>
      </c>
      <c r="G12" s="4" t="s">
        <v>5</v>
      </c>
      <c r="H12" s="4" t="s">
        <v>5</v>
      </c>
      <c r="I12" s="4" t="s">
        <v>5</v>
      </c>
      <c r="J12" s="4" t="s">
        <v>5</v>
      </c>
      <c r="K12" s="4" t="s">
        <v>5</v>
      </c>
      <c r="L12" s="4">
        <v>3.5</v>
      </c>
      <c r="M12" s="4" t="s">
        <v>5</v>
      </c>
      <c r="N12" s="4" t="s">
        <v>5</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49</v>
      </c>
      <c r="B1" s="7" t="s">
        <v>72</v>
      </c>
      <c r="C1" s="7"/>
      <c r="D1" s="7" t="s">
        <v>1</v>
      </c>
      <c r="E1" s="7"/>
    </row>
    <row r="2" spans="1:5" ht="30">
      <c r="A2" s="1" t="s">
        <v>71</v>
      </c>
      <c r="B2" s="1" t="s">
        <v>2</v>
      </c>
      <c r="C2" s="1" t="s">
        <v>73</v>
      </c>
      <c r="D2" s="1" t="s">
        <v>2</v>
      </c>
      <c r="E2" s="1" t="s">
        <v>73</v>
      </c>
    </row>
    <row r="3" spans="1:5">
      <c r="A3" s="3" t="s">
        <v>1050</v>
      </c>
      <c r="B3" s="4" t="s">
        <v>5</v>
      </c>
      <c r="C3" s="4" t="s">
        <v>5</v>
      </c>
      <c r="D3" s="4" t="s">
        <v>5</v>
      </c>
      <c r="E3" s="4" t="s">
        <v>5</v>
      </c>
    </row>
    <row r="4" spans="1:5" ht="30">
      <c r="A4" s="2" t="s">
        <v>96</v>
      </c>
      <c r="B4" s="8">
        <v>51.8</v>
      </c>
      <c r="C4" s="8">
        <v>12.5</v>
      </c>
      <c r="D4" s="8">
        <v>122.1</v>
      </c>
      <c r="E4" s="8">
        <v>47.6</v>
      </c>
    </row>
    <row r="5" spans="1:5" ht="30">
      <c r="A5" s="2" t="s">
        <v>385</v>
      </c>
      <c r="B5" s="4">
        <v>449.3</v>
      </c>
      <c r="C5" s="4">
        <v>454.6</v>
      </c>
      <c r="D5" s="4">
        <v>449.8</v>
      </c>
      <c r="E5" s="4">
        <v>453.9</v>
      </c>
    </row>
    <row r="6" spans="1:5">
      <c r="A6" s="2" t="s">
        <v>387</v>
      </c>
      <c r="B6" s="4">
        <v>2.8</v>
      </c>
      <c r="C6" s="4">
        <v>1.6</v>
      </c>
      <c r="D6" s="4">
        <v>2.8</v>
      </c>
      <c r="E6" s="4">
        <v>3.2</v>
      </c>
    </row>
    <row r="7" spans="1:5" ht="30">
      <c r="A7" s="2" t="s">
        <v>388</v>
      </c>
      <c r="B7" s="4">
        <v>0</v>
      </c>
      <c r="C7" s="4">
        <v>0</v>
      </c>
      <c r="D7" s="4">
        <v>0</v>
      </c>
      <c r="E7" s="4">
        <v>1.1000000000000001</v>
      </c>
    </row>
    <row r="8" spans="1:5" ht="30">
      <c r="A8" s="2" t="s">
        <v>389</v>
      </c>
      <c r="B8" s="4">
        <v>452.1</v>
      </c>
      <c r="C8" s="4">
        <v>456.2</v>
      </c>
      <c r="D8" s="4">
        <v>452.6</v>
      </c>
      <c r="E8" s="4">
        <v>458.2</v>
      </c>
    </row>
    <row r="9" spans="1:5">
      <c r="A9" s="2" t="s">
        <v>107</v>
      </c>
      <c r="B9" s="8">
        <v>0.12</v>
      </c>
      <c r="C9" s="8">
        <v>0.03</v>
      </c>
      <c r="D9" s="8">
        <v>0.27</v>
      </c>
      <c r="E9" s="8">
        <v>0.1</v>
      </c>
    </row>
    <row r="10" spans="1:5">
      <c r="A10" s="2" t="s">
        <v>108</v>
      </c>
      <c r="B10" s="8">
        <v>0.11</v>
      </c>
      <c r="C10" s="8">
        <v>0.03</v>
      </c>
      <c r="D10" s="8">
        <v>0.27</v>
      </c>
      <c r="E10" s="8">
        <v>0.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10" width="36.5703125" bestFit="1" customWidth="1"/>
  </cols>
  <sheetData>
    <row r="1" spans="1:10" ht="15" customHeight="1">
      <c r="A1" s="7" t="s">
        <v>1051</v>
      </c>
      <c r="B1" s="7" t="s">
        <v>72</v>
      </c>
      <c r="C1" s="7"/>
      <c r="D1" s="7" t="s">
        <v>1</v>
      </c>
      <c r="E1" s="7"/>
      <c r="F1" s="1" t="s">
        <v>903</v>
      </c>
      <c r="G1" s="1"/>
      <c r="H1" s="1"/>
      <c r="I1" s="1"/>
      <c r="J1" s="1"/>
    </row>
    <row r="2" spans="1:10">
      <c r="A2" s="7"/>
      <c r="B2" s="7" t="s">
        <v>2</v>
      </c>
      <c r="C2" s="7" t="s">
        <v>73</v>
      </c>
      <c r="D2" s="7" t="s">
        <v>2</v>
      </c>
      <c r="E2" s="7" t="s">
        <v>73</v>
      </c>
      <c r="F2" s="7" t="s">
        <v>26</v>
      </c>
      <c r="G2" s="7" t="s">
        <v>1052</v>
      </c>
      <c r="H2" s="1" t="s">
        <v>2</v>
      </c>
      <c r="I2" s="1" t="s">
        <v>982</v>
      </c>
      <c r="J2" s="1" t="s">
        <v>26</v>
      </c>
    </row>
    <row r="3" spans="1:10" ht="45">
      <c r="A3" s="7"/>
      <c r="B3" s="7"/>
      <c r="C3" s="7"/>
      <c r="D3" s="7"/>
      <c r="E3" s="7"/>
      <c r="F3" s="7"/>
      <c r="G3" s="7"/>
      <c r="H3" s="1" t="s">
        <v>1016</v>
      </c>
      <c r="I3" s="1" t="s">
        <v>1016</v>
      </c>
      <c r="J3" s="1" t="s">
        <v>1016</v>
      </c>
    </row>
    <row r="4" spans="1:10">
      <c r="A4" s="3" t="s">
        <v>1053</v>
      </c>
      <c r="B4" s="4" t="s">
        <v>5</v>
      </c>
      <c r="C4" s="4" t="s">
        <v>5</v>
      </c>
      <c r="D4" s="4" t="s">
        <v>5</v>
      </c>
      <c r="E4" s="4" t="s">
        <v>5</v>
      </c>
      <c r="F4" s="4" t="s">
        <v>5</v>
      </c>
      <c r="G4" s="4" t="s">
        <v>5</v>
      </c>
      <c r="H4" s="4" t="s">
        <v>5</v>
      </c>
      <c r="I4" s="4" t="s">
        <v>5</v>
      </c>
      <c r="J4" s="4" t="s">
        <v>5</v>
      </c>
    </row>
    <row r="5" spans="1:10">
      <c r="A5" s="2" t="s">
        <v>1054</v>
      </c>
      <c r="B5" s="6">
        <v>12400000</v>
      </c>
      <c r="C5" s="6">
        <v>18800000</v>
      </c>
      <c r="D5" s="6">
        <v>12700000</v>
      </c>
      <c r="E5" s="6">
        <v>15100000</v>
      </c>
      <c r="F5" s="4" t="s">
        <v>5</v>
      </c>
      <c r="G5" s="4" t="s">
        <v>5</v>
      </c>
      <c r="H5" s="4" t="s">
        <v>5</v>
      </c>
      <c r="I5" s="4" t="s">
        <v>5</v>
      </c>
      <c r="J5" s="4" t="s">
        <v>5</v>
      </c>
    </row>
    <row r="6" spans="1:10">
      <c r="A6" s="2" t="s">
        <v>991</v>
      </c>
      <c r="B6" s="4" t="s">
        <v>5</v>
      </c>
      <c r="C6" s="4" t="s">
        <v>5</v>
      </c>
      <c r="D6" s="4" t="s">
        <v>5</v>
      </c>
      <c r="E6" s="4" t="s">
        <v>5</v>
      </c>
      <c r="F6" s="4" t="s">
        <v>5</v>
      </c>
      <c r="G6" s="4" t="s">
        <v>5</v>
      </c>
      <c r="H6" s="185">
        <v>1.8800000000000001E-2</v>
      </c>
      <c r="I6" s="185">
        <v>1.8800000000000001E-2</v>
      </c>
      <c r="J6" s="185">
        <v>1.8800000000000001E-2</v>
      </c>
    </row>
    <row r="7" spans="1:10">
      <c r="A7" s="2" t="s">
        <v>1055</v>
      </c>
      <c r="B7" s="6">
        <v>4100000</v>
      </c>
      <c r="C7" s="4" t="s">
        <v>5</v>
      </c>
      <c r="D7" s="6">
        <v>5600000</v>
      </c>
      <c r="E7" s="4" t="s">
        <v>5</v>
      </c>
      <c r="F7" s="4" t="s">
        <v>5</v>
      </c>
      <c r="G7" s="4" t="s">
        <v>5</v>
      </c>
      <c r="H7" s="4" t="s">
        <v>5</v>
      </c>
      <c r="I7" s="4" t="s">
        <v>5</v>
      </c>
      <c r="J7" s="4" t="s">
        <v>5</v>
      </c>
    </row>
    <row r="8" spans="1:10">
      <c r="A8" s="2" t="s">
        <v>1056</v>
      </c>
      <c r="B8" s="10">
        <v>30200000</v>
      </c>
      <c r="C8" s="4" t="s">
        <v>5</v>
      </c>
      <c r="D8" s="10">
        <v>42300000</v>
      </c>
      <c r="E8" s="4" t="s">
        <v>5</v>
      </c>
      <c r="F8" s="10">
        <v>0</v>
      </c>
      <c r="G8" s="4" t="s">
        <v>5</v>
      </c>
      <c r="H8" s="4" t="s">
        <v>5</v>
      </c>
      <c r="I8" s="4" t="s">
        <v>5</v>
      </c>
      <c r="J8" s="4" t="s">
        <v>5</v>
      </c>
    </row>
    <row r="9" spans="1:10" ht="30">
      <c r="A9" s="2" t="s">
        <v>1057</v>
      </c>
      <c r="B9" s="8">
        <v>7.41</v>
      </c>
      <c r="C9" s="4" t="s">
        <v>5</v>
      </c>
      <c r="D9" s="8">
        <v>7.54</v>
      </c>
      <c r="E9" s="4" t="s">
        <v>5</v>
      </c>
      <c r="F9" s="4" t="s">
        <v>5</v>
      </c>
      <c r="G9" s="4" t="s">
        <v>5</v>
      </c>
      <c r="H9" s="4" t="s">
        <v>5</v>
      </c>
      <c r="I9" s="4" t="s">
        <v>5</v>
      </c>
      <c r="J9" s="4" t="s">
        <v>5</v>
      </c>
    </row>
    <row r="10" spans="1:10" ht="30">
      <c r="A10" s="2" t="s">
        <v>1058</v>
      </c>
      <c r="B10" s="6">
        <v>6500000</v>
      </c>
      <c r="C10" s="4" t="s">
        <v>5</v>
      </c>
      <c r="D10" s="6">
        <v>6500000</v>
      </c>
      <c r="E10" s="4" t="s">
        <v>5</v>
      </c>
      <c r="F10" s="4" t="s">
        <v>5</v>
      </c>
      <c r="G10" s="4" t="s">
        <v>5</v>
      </c>
      <c r="H10" s="4" t="s">
        <v>5</v>
      </c>
      <c r="I10" s="4" t="s">
        <v>5</v>
      </c>
      <c r="J10" s="4" t="s">
        <v>5</v>
      </c>
    </row>
    <row r="11" spans="1:10" ht="30">
      <c r="A11" s="2" t="s">
        <v>1059</v>
      </c>
      <c r="B11" s="4" t="s">
        <v>5</v>
      </c>
      <c r="C11" s="4" t="s">
        <v>5</v>
      </c>
      <c r="D11" s="6">
        <v>202400000</v>
      </c>
      <c r="E11" s="4" t="s">
        <v>5</v>
      </c>
      <c r="F11" s="4" t="s">
        <v>5</v>
      </c>
      <c r="G11" s="4" t="s">
        <v>5</v>
      </c>
      <c r="H11" s="4" t="s">
        <v>5</v>
      </c>
      <c r="I11" s="4" t="s">
        <v>5</v>
      </c>
      <c r="J11" s="4" t="s">
        <v>5</v>
      </c>
    </row>
    <row r="12" spans="1:10" ht="30">
      <c r="A12" s="2" t="s">
        <v>137</v>
      </c>
      <c r="B12" s="6">
        <v>600000</v>
      </c>
      <c r="C12" s="4" t="s">
        <v>5</v>
      </c>
      <c r="D12" s="6">
        <v>2800000</v>
      </c>
      <c r="E12" s="6">
        <v>8800000</v>
      </c>
      <c r="F12" s="4" t="s">
        <v>5</v>
      </c>
      <c r="G12" s="4" t="s">
        <v>5</v>
      </c>
      <c r="H12" s="4" t="s">
        <v>5</v>
      </c>
      <c r="I12" s="4" t="s">
        <v>5</v>
      </c>
      <c r="J12" s="4" t="s">
        <v>5</v>
      </c>
    </row>
    <row r="13" spans="1:10" ht="30">
      <c r="A13" s="2" t="s">
        <v>1060</v>
      </c>
      <c r="B13" s="6">
        <v>100000</v>
      </c>
      <c r="C13" s="4" t="s">
        <v>5</v>
      </c>
      <c r="D13" s="6">
        <v>400000</v>
      </c>
      <c r="E13" s="4" t="s">
        <v>5</v>
      </c>
      <c r="F13" s="4" t="s">
        <v>5</v>
      </c>
      <c r="G13" s="4" t="s">
        <v>5</v>
      </c>
      <c r="H13" s="4" t="s">
        <v>5</v>
      </c>
      <c r="I13" s="4" t="s">
        <v>5</v>
      </c>
      <c r="J13" s="4" t="s">
        <v>5</v>
      </c>
    </row>
    <row r="14" spans="1:10" ht="30">
      <c r="A14" s="2" t="s">
        <v>1061</v>
      </c>
      <c r="B14" s="4" t="s">
        <v>5</v>
      </c>
      <c r="C14" s="4" t="s">
        <v>5</v>
      </c>
      <c r="D14" s="4">
        <v>0</v>
      </c>
      <c r="E14" s="4" t="s">
        <v>5</v>
      </c>
      <c r="F14" s="4" t="s">
        <v>5</v>
      </c>
      <c r="G14" s="4" t="s">
        <v>5</v>
      </c>
      <c r="H14" s="4" t="s">
        <v>5</v>
      </c>
      <c r="I14" s="4" t="s">
        <v>5</v>
      </c>
      <c r="J14" s="4" t="s">
        <v>5</v>
      </c>
    </row>
    <row r="15" spans="1:10" ht="30">
      <c r="A15" s="2" t="s">
        <v>60</v>
      </c>
      <c r="B15" s="6">
        <v>32300000</v>
      </c>
      <c r="C15" s="6">
        <v>28300000</v>
      </c>
      <c r="D15" s="6">
        <v>32300000</v>
      </c>
      <c r="E15" s="6">
        <v>28300000</v>
      </c>
      <c r="F15" s="6">
        <v>29600000</v>
      </c>
      <c r="G15" s="6">
        <v>25300000</v>
      </c>
      <c r="H15" s="4" t="s">
        <v>5</v>
      </c>
      <c r="I15" s="4" t="s">
        <v>5</v>
      </c>
      <c r="J15" s="4" t="s">
        <v>5</v>
      </c>
    </row>
    <row r="16" spans="1:10" ht="30">
      <c r="A16" s="2" t="s">
        <v>1062</v>
      </c>
      <c r="B16" s="10">
        <v>1000000</v>
      </c>
      <c r="C16" s="10">
        <v>900000</v>
      </c>
      <c r="D16" s="10">
        <v>2700000</v>
      </c>
      <c r="E16" s="10">
        <v>3000000</v>
      </c>
      <c r="F16" s="4" t="s">
        <v>5</v>
      </c>
      <c r="G16" s="4" t="s">
        <v>5</v>
      </c>
      <c r="H16" s="4" t="s">
        <v>5</v>
      </c>
      <c r="I16" s="4" t="s">
        <v>5</v>
      </c>
      <c r="J16"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5" customWidth="1"/>
    <col min="3" max="3" width="14.7109375" customWidth="1"/>
    <col min="4" max="4" width="35" customWidth="1"/>
    <col min="5" max="5" width="14.7109375" customWidth="1"/>
    <col min="6" max="6" width="36.5703125" customWidth="1"/>
    <col min="7" max="7" width="13" customWidth="1"/>
    <col min="8" max="8" width="36.5703125" customWidth="1"/>
  </cols>
  <sheetData>
    <row r="1" spans="1:8" ht="15" customHeight="1">
      <c r="A1" s="1" t="s">
        <v>1063</v>
      </c>
      <c r="B1" s="7" t="s">
        <v>72</v>
      </c>
      <c r="C1" s="7"/>
      <c r="D1" s="7"/>
      <c r="E1" s="7"/>
      <c r="F1" s="7" t="s">
        <v>1</v>
      </c>
      <c r="G1" s="7"/>
      <c r="H1" s="7"/>
    </row>
    <row r="2" spans="1:8" ht="15" customHeight="1">
      <c r="A2" s="1" t="s">
        <v>25</v>
      </c>
      <c r="B2" s="7" t="s">
        <v>2</v>
      </c>
      <c r="C2" s="7"/>
      <c r="D2" s="7" t="s">
        <v>73</v>
      </c>
      <c r="E2" s="7"/>
      <c r="F2" s="7" t="s">
        <v>2</v>
      </c>
      <c r="G2" s="7"/>
      <c r="H2" s="1" t="s">
        <v>73</v>
      </c>
    </row>
    <row r="3" spans="1:8" ht="45">
      <c r="A3" s="3" t="s">
        <v>1064</v>
      </c>
      <c r="B3" s="4" t="s">
        <v>5</v>
      </c>
      <c r="C3" s="4"/>
      <c r="D3" s="4" t="s">
        <v>5</v>
      </c>
      <c r="E3" s="4"/>
      <c r="F3" s="4" t="s">
        <v>5</v>
      </c>
      <c r="G3" s="4"/>
      <c r="H3" s="4" t="s">
        <v>5</v>
      </c>
    </row>
    <row r="4" spans="1:8">
      <c r="A4" s="2" t="s">
        <v>1065</v>
      </c>
      <c r="B4" s="10">
        <v>7</v>
      </c>
      <c r="C4" s="4"/>
      <c r="D4" s="8">
        <v>2.1</v>
      </c>
      <c r="E4" s="4"/>
      <c r="F4" s="8">
        <v>23.4</v>
      </c>
      <c r="G4" s="4"/>
      <c r="H4" s="8">
        <v>14.7</v>
      </c>
    </row>
    <row r="5" spans="1:8" ht="17.25">
      <c r="A5" s="2" t="s">
        <v>1066</v>
      </c>
      <c r="B5" s="4">
        <v>0</v>
      </c>
      <c r="C5" s="184" t="s">
        <v>934</v>
      </c>
      <c r="D5" s="4">
        <v>0</v>
      </c>
      <c r="E5" s="184" t="s">
        <v>934</v>
      </c>
      <c r="F5" s="4">
        <v>0</v>
      </c>
      <c r="G5" s="184" t="s">
        <v>934</v>
      </c>
      <c r="H5" s="4">
        <v>0</v>
      </c>
    </row>
    <row r="6" spans="1:8" ht="30">
      <c r="A6" s="2" t="s">
        <v>408</v>
      </c>
      <c r="B6" s="4">
        <v>7</v>
      </c>
      <c r="C6" s="4"/>
      <c r="D6" s="4">
        <v>2.1</v>
      </c>
      <c r="E6" s="4"/>
      <c r="F6" s="4">
        <v>23.4</v>
      </c>
      <c r="G6" s="4"/>
      <c r="H6" s="4">
        <v>14.7</v>
      </c>
    </row>
    <row r="7" spans="1:8">
      <c r="A7" s="2" t="s">
        <v>1067</v>
      </c>
      <c r="B7" s="4" t="s">
        <v>5</v>
      </c>
      <c r="C7" s="4"/>
      <c r="D7" s="4" t="s">
        <v>5</v>
      </c>
      <c r="E7" s="4"/>
      <c r="F7" s="4" t="s">
        <v>5</v>
      </c>
      <c r="G7" s="4"/>
      <c r="H7" s="4" t="s">
        <v>5</v>
      </c>
    </row>
    <row r="8" spans="1:8" ht="45">
      <c r="A8" s="3" t="s">
        <v>1064</v>
      </c>
      <c r="B8" s="4" t="s">
        <v>5</v>
      </c>
      <c r="C8" s="4"/>
      <c r="D8" s="4" t="s">
        <v>5</v>
      </c>
      <c r="E8" s="4"/>
      <c r="F8" s="4" t="s">
        <v>5</v>
      </c>
      <c r="G8" s="4"/>
      <c r="H8" s="4" t="s">
        <v>5</v>
      </c>
    </row>
    <row r="9" spans="1:8">
      <c r="A9" s="2" t="s">
        <v>1065</v>
      </c>
      <c r="B9" s="4">
        <v>1.3</v>
      </c>
      <c r="C9" s="4"/>
      <c r="D9" s="4">
        <v>0.5</v>
      </c>
      <c r="E9" s="4"/>
      <c r="F9" s="4">
        <v>3.8</v>
      </c>
      <c r="G9" s="4"/>
      <c r="H9" s="4">
        <v>2.6</v>
      </c>
    </row>
    <row r="10" spans="1:8">
      <c r="A10" s="2" t="s">
        <v>1068</v>
      </c>
      <c r="B10" s="4" t="s">
        <v>5</v>
      </c>
      <c r="C10" s="4"/>
      <c r="D10" s="4" t="s">
        <v>5</v>
      </c>
      <c r="E10" s="4"/>
      <c r="F10" s="4" t="s">
        <v>5</v>
      </c>
      <c r="G10" s="4"/>
      <c r="H10" s="4" t="s">
        <v>5</v>
      </c>
    </row>
    <row r="11" spans="1:8" ht="45">
      <c r="A11" s="3" t="s">
        <v>1064</v>
      </c>
      <c r="B11" s="4" t="s">
        <v>5</v>
      </c>
      <c r="C11" s="4"/>
      <c r="D11" s="4" t="s">
        <v>5</v>
      </c>
      <c r="E11" s="4"/>
      <c r="F11" s="4" t="s">
        <v>5</v>
      </c>
      <c r="G11" s="4"/>
      <c r="H11" s="4" t="s">
        <v>5</v>
      </c>
    </row>
    <row r="12" spans="1:8">
      <c r="A12" s="2" t="s">
        <v>1065</v>
      </c>
      <c r="B12" s="4">
        <v>1.5</v>
      </c>
      <c r="C12" s="4"/>
      <c r="D12" s="4">
        <v>0.6</v>
      </c>
      <c r="E12" s="4"/>
      <c r="F12" s="4">
        <v>4.5999999999999996</v>
      </c>
      <c r="G12" s="4"/>
      <c r="H12" s="4">
        <v>3.1</v>
      </c>
    </row>
    <row r="13" spans="1:8">
      <c r="A13" s="2" t="s">
        <v>1069</v>
      </c>
      <c r="B13" s="4" t="s">
        <v>5</v>
      </c>
      <c r="C13" s="4"/>
      <c r="D13" s="4" t="s">
        <v>5</v>
      </c>
      <c r="E13" s="4"/>
      <c r="F13" s="4" t="s">
        <v>5</v>
      </c>
      <c r="G13" s="4"/>
      <c r="H13" s="4" t="s">
        <v>5</v>
      </c>
    </row>
    <row r="14" spans="1:8" ht="45">
      <c r="A14" s="3" t="s">
        <v>1064</v>
      </c>
      <c r="B14" s="4" t="s">
        <v>5</v>
      </c>
      <c r="C14" s="4"/>
      <c r="D14" s="4" t="s">
        <v>5</v>
      </c>
      <c r="E14" s="4"/>
      <c r="F14" s="4" t="s">
        <v>5</v>
      </c>
      <c r="G14" s="4"/>
      <c r="H14" s="4" t="s">
        <v>5</v>
      </c>
    </row>
    <row r="15" spans="1:8">
      <c r="A15" s="2" t="s">
        <v>1065</v>
      </c>
      <c r="B15" s="4">
        <v>1.4</v>
      </c>
      <c r="C15" s="4"/>
      <c r="D15" s="4">
        <v>0.7</v>
      </c>
      <c r="E15" s="4"/>
      <c r="F15" s="4">
        <v>4.0999999999999996</v>
      </c>
      <c r="G15" s="4"/>
      <c r="H15" s="4">
        <v>3.1</v>
      </c>
    </row>
    <row r="16" spans="1:8">
      <c r="A16" s="2" t="s">
        <v>1070</v>
      </c>
      <c r="B16" s="4" t="s">
        <v>5</v>
      </c>
      <c r="C16" s="4"/>
      <c r="D16" s="4" t="s">
        <v>5</v>
      </c>
      <c r="E16" s="4"/>
      <c r="F16" s="4" t="s">
        <v>5</v>
      </c>
      <c r="G16" s="4"/>
      <c r="H16" s="4" t="s">
        <v>5</v>
      </c>
    </row>
    <row r="17" spans="1:8" ht="45">
      <c r="A17" s="3" t="s">
        <v>1064</v>
      </c>
      <c r="B17" s="4" t="s">
        <v>5</v>
      </c>
      <c r="C17" s="4"/>
      <c r="D17" s="4" t="s">
        <v>5</v>
      </c>
      <c r="E17" s="4"/>
      <c r="F17" s="4" t="s">
        <v>5</v>
      </c>
      <c r="G17" s="4"/>
      <c r="H17" s="4" t="s">
        <v>5</v>
      </c>
    </row>
    <row r="18" spans="1:8">
      <c r="A18" s="2" t="s">
        <v>1065</v>
      </c>
      <c r="B18" s="8">
        <v>2.8</v>
      </c>
      <c r="C18" s="4"/>
      <c r="D18" s="8">
        <v>0.3</v>
      </c>
      <c r="E18" s="4"/>
      <c r="F18" s="8">
        <v>10.9</v>
      </c>
      <c r="G18" s="4"/>
      <c r="H18" s="8">
        <v>5.9</v>
      </c>
    </row>
    <row r="19" spans="1:8">
      <c r="A19" s="85"/>
      <c r="B19" s="85"/>
      <c r="C19" s="85"/>
      <c r="D19" s="85"/>
      <c r="E19" s="85"/>
      <c r="F19" s="85"/>
      <c r="G19" s="85"/>
      <c r="H19" s="85"/>
    </row>
    <row r="20" spans="1:8" ht="30" customHeight="1">
      <c r="A20" s="2" t="s">
        <v>934</v>
      </c>
      <c r="B20" s="14" t="s">
        <v>1071</v>
      </c>
      <c r="C20" s="14"/>
      <c r="D20" s="14"/>
      <c r="E20" s="14"/>
      <c r="F20" s="14"/>
      <c r="G20" s="14"/>
      <c r="H20" s="14"/>
    </row>
  </sheetData>
  <mergeCells count="7">
    <mergeCell ref="B20:H20"/>
    <mergeCell ref="B1:E1"/>
    <mergeCell ref="F1:H1"/>
    <mergeCell ref="B2:C2"/>
    <mergeCell ref="D2:E2"/>
    <mergeCell ref="F2:G2"/>
    <mergeCell ref="A19:H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2.28515625" bestFit="1" customWidth="1"/>
    <col min="4" max="5" width="32.7109375" bestFit="1" customWidth="1"/>
    <col min="6" max="10" width="30.5703125" bestFit="1" customWidth="1"/>
    <col min="11" max="12" width="23.140625" bestFit="1" customWidth="1"/>
    <col min="13" max="17" width="36.5703125" bestFit="1" customWidth="1"/>
    <col min="18" max="18" width="25" bestFit="1" customWidth="1"/>
    <col min="19" max="19" width="18" bestFit="1" customWidth="1"/>
  </cols>
  <sheetData>
    <row r="1" spans="1:19" ht="15" customHeight="1">
      <c r="A1" s="1" t="s">
        <v>1072</v>
      </c>
      <c r="B1" s="7" t="s">
        <v>1</v>
      </c>
      <c r="C1" s="7"/>
      <c r="D1" s="7" t="s">
        <v>72</v>
      </c>
      <c r="E1" s="7"/>
      <c r="F1" s="7"/>
      <c r="G1" s="7"/>
      <c r="H1" s="7" t="s">
        <v>1</v>
      </c>
      <c r="I1" s="7"/>
      <c r="J1" s="7"/>
      <c r="K1" s="1" t="s">
        <v>72</v>
      </c>
      <c r="L1" s="1" t="s">
        <v>1</v>
      </c>
      <c r="M1" s="1" t="s">
        <v>72</v>
      </c>
      <c r="N1" s="1" t="s">
        <v>1</v>
      </c>
      <c r="O1" s="1"/>
      <c r="P1" s="1"/>
      <c r="Q1" s="1"/>
      <c r="R1" s="1" t="s">
        <v>941</v>
      </c>
      <c r="S1" s="1" t="s">
        <v>1</v>
      </c>
    </row>
    <row r="2" spans="1:19" ht="30">
      <c r="A2" s="1" t="s">
        <v>71</v>
      </c>
      <c r="B2" s="7" t="s">
        <v>2</v>
      </c>
      <c r="C2" s="7" t="s">
        <v>73</v>
      </c>
      <c r="D2" s="1" t="s">
        <v>2</v>
      </c>
      <c r="E2" s="1" t="s">
        <v>73</v>
      </c>
      <c r="F2" s="1" t="s">
        <v>2</v>
      </c>
      <c r="G2" s="1" t="s">
        <v>73</v>
      </c>
      <c r="H2" s="1" t="s">
        <v>2</v>
      </c>
      <c r="I2" s="1" t="s">
        <v>2</v>
      </c>
      <c r="J2" s="1" t="s">
        <v>2</v>
      </c>
      <c r="K2" s="1" t="s">
        <v>2</v>
      </c>
      <c r="L2" s="1" t="s">
        <v>2</v>
      </c>
      <c r="M2" s="1" t="s">
        <v>2</v>
      </c>
      <c r="N2" s="1" t="s">
        <v>2</v>
      </c>
      <c r="O2" s="1" t="s">
        <v>26</v>
      </c>
      <c r="P2" s="1" t="s">
        <v>2</v>
      </c>
      <c r="Q2" s="1" t="s">
        <v>26</v>
      </c>
      <c r="R2" s="186">
        <v>41409</v>
      </c>
      <c r="S2" s="1" t="s">
        <v>2</v>
      </c>
    </row>
    <row r="3" spans="1:19" ht="30">
      <c r="A3" s="1"/>
      <c r="B3" s="7"/>
      <c r="C3" s="7"/>
      <c r="D3" s="1" t="s">
        <v>1073</v>
      </c>
      <c r="E3" s="1" t="s">
        <v>1073</v>
      </c>
      <c r="F3" s="1" t="s">
        <v>1075</v>
      </c>
      <c r="G3" s="1" t="s">
        <v>1075</v>
      </c>
      <c r="H3" s="1" t="s">
        <v>1075</v>
      </c>
      <c r="I3" s="1" t="s">
        <v>1075</v>
      </c>
      <c r="J3" s="1" t="s">
        <v>1075</v>
      </c>
      <c r="K3" s="1" t="s">
        <v>1076</v>
      </c>
      <c r="L3" s="1" t="s">
        <v>1076</v>
      </c>
      <c r="M3" s="1" t="s">
        <v>1077</v>
      </c>
      <c r="N3" s="1" t="s">
        <v>1077</v>
      </c>
      <c r="O3" s="1" t="s">
        <v>1077</v>
      </c>
      <c r="P3" s="1" t="s">
        <v>1078</v>
      </c>
      <c r="Q3" s="1" t="s">
        <v>1078</v>
      </c>
      <c r="R3" s="1" t="s">
        <v>1079</v>
      </c>
      <c r="S3" s="1" t="s">
        <v>1080</v>
      </c>
    </row>
    <row r="4" spans="1:19">
      <c r="A4" s="1"/>
      <c r="B4" s="7"/>
      <c r="C4" s="7"/>
      <c r="D4" s="1" t="s">
        <v>1074</v>
      </c>
      <c r="E4" s="1" t="s">
        <v>1074</v>
      </c>
      <c r="F4" s="1" t="s">
        <v>1074</v>
      </c>
      <c r="G4" s="1" t="s">
        <v>1074</v>
      </c>
      <c r="H4" s="1"/>
      <c r="I4" s="1" t="s">
        <v>951</v>
      </c>
      <c r="J4" s="1" t="s">
        <v>950</v>
      </c>
      <c r="K4" s="1"/>
      <c r="L4" s="1"/>
      <c r="M4" s="1"/>
      <c r="N4" s="1"/>
      <c r="O4" s="1"/>
      <c r="P4" s="1"/>
      <c r="Q4" s="1"/>
      <c r="R4" s="1"/>
      <c r="S4" s="1"/>
    </row>
    <row r="5" spans="1:19" ht="45">
      <c r="A5" s="3" t="s">
        <v>10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c r="A6" s="2" t="s">
        <v>1082</v>
      </c>
      <c r="B6" s="4" t="s">
        <v>5</v>
      </c>
      <c r="C6" s="4" t="s">
        <v>5</v>
      </c>
      <c r="D6" s="8">
        <v>6.3</v>
      </c>
      <c r="E6" s="4" t="s">
        <v>5</v>
      </c>
      <c r="F6" s="8">
        <v>38.299999999999997</v>
      </c>
      <c r="G6" s="4" t="s">
        <v>5</v>
      </c>
      <c r="H6" s="8">
        <v>38.299999999999997</v>
      </c>
      <c r="I6" s="4" t="s">
        <v>5</v>
      </c>
      <c r="J6" s="4" t="s">
        <v>5</v>
      </c>
      <c r="K6" s="4" t="s">
        <v>5</v>
      </c>
      <c r="L6" s="4" t="s">
        <v>5</v>
      </c>
      <c r="M6" s="4" t="s">
        <v>5</v>
      </c>
      <c r="N6" s="4" t="s">
        <v>5</v>
      </c>
      <c r="O6" s="4" t="s">
        <v>5</v>
      </c>
      <c r="P6" s="4" t="s">
        <v>5</v>
      </c>
      <c r="Q6" s="4" t="s">
        <v>5</v>
      </c>
      <c r="R6" s="4" t="s">
        <v>5</v>
      </c>
      <c r="S6" s="4" t="s">
        <v>5</v>
      </c>
    </row>
    <row r="7" spans="1:19" ht="30">
      <c r="A7" s="2" t="s">
        <v>1083</v>
      </c>
      <c r="B7" s="4" t="s">
        <v>5</v>
      </c>
      <c r="C7" s="4" t="s">
        <v>5</v>
      </c>
      <c r="D7" s="4" t="s">
        <v>5</v>
      </c>
      <c r="E7" s="4" t="s">
        <v>5</v>
      </c>
      <c r="F7" s="4" t="s">
        <v>5</v>
      </c>
      <c r="G7" s="4" t="s">
        <v>5</v>
      </c>
      <c r="H7" s="4" t="s">
        <v>5</v>
      </c>
      <c r="I7" s="4" t="s">
        <v>5</v>
      </c>
      <c r="J7" s="4" t="s">
        <v>5</v>
      </c>
      <c r="K7" s="4">
        <v>0.5</v>
      </c>
      <c r="L7" s="4">
        <v>3.6</v>
      </c>
      <c r="M7" s="4" t="s">
        <v>5</v>
      </c>
      <c r="N7" s="4" t="s">
        <v>5</v>
      </c>
      <c r="O7" s="4" t="s">
        <v>5</v>
      </c>
      <c r="P7" s="4" t="s">
        <v>5</v>
      </c>
      <c r="Q7" s="4" t="s">
        <v>5</v>
      </c>
      <c r="R7" s="4" t="s">
        <v>5</v>
      </c>
      <c r="S7" s="4" t="s">
        <v>5</v>
      </c>
    </row>
    <row r="8" spans="1:19" ht="30">
      <c r="A8" s="2" t="s">
        <v>1084</v>
      </c>
      <c r="B8" s="8">
        <v>9.5</v>
      </c>
      <c r="C8" s="10">
        <v>6</v>
      </c>
      <c r="D8" s="4" t="s">
        <v>5</v>
      </c>
      <c r="E8" s="4" t="s">
        <v>5</v>
      </c>
      <c r="F8" s="4" t="s">
        <v>5</v>
      </c>
      <c r="G8" s="4" t="s">
        <v>5</v>
      </c>
      <c r="H8" s="4" t="s">
        <v>5</v>
      </c>
      <c r="I8" s="4" t="s">
        <v>5</v>
      </c>
      <c r="J8" s="4" t="s">
        <v>5</v>
      </c>
      <c r="K8" s="8">
        <v>2.9</v>
      </c>
      <c r="L8" s="8">
        <v>9.5</v>
      </c>
      <c r="M8" s="10">
        <v>2</v>
      </c>
      <c r="N8" s="8">
        <v>4.0999999999999996</v>
      </c>
      <c r="O8" s="4" t="s">
        <v>5</v>
      </c>
      <c r="P8" s="4" t="s">
        <v>5</v>
      </c>
      <c r="Q8" s="4" t="s">
        <v>5</v>
      </c>
      <c r="R8" s="4" t="s">
        <v>5</v>
      </c>
      <c r="S8" s="4" t="s">
        <v>5</v>
      </c>
    </row>
    <row r="9" spans="1:19" ht="30">
      <c r="A9" s="2" t="s">
        <v>1085</v>
      </c>
      <c r="B9" s="4" t="s">
        <v>5</v>
      </c>
      <c r="C9" s="4" t="s">
        <v>5</v>
      </c>
      <c r="D9" s="185">
        <v>0.11</v>
      </c>
      <c r="E9" s="185">
        <v>0.11</v>
      </c>
      <c r="F9" s="185">
        <v>0.05</v>
      </c>
      <c r="G9" s="185">
        <v>0.04</v>
      </c>
      <c r="H9" s="4" t="s">
        <v>5</v>
      </c>
      <c r="I9" s="4" t="s">
        <v>5</v>
      </c>
      <c r="J9" s="4" t="s">
        <v>5</v>
      </c>
      <c r="K9" s="4" t="s">
        <v>5</v>
      </c>
      <c r="L9" s="4" t="s">
        <v>5</v>
      </c>
      <c r="M9" s="4" t="s">
        <v>5</v>
      </c>
      <c r="N9" s="4" t="s">
        <v>5</v>
      </c>
      <c r="O9" s="4" t="s">
        <v>5</v>
      </c>
      <c r="P9" s="4" t="s">
        <v>5</v>
      </c>
      <c r="Q9" s="4" t="s">
        <v>5</v>
      </c>
      <c r="R9" s="4" t="s">
        <v>5</v>
      </c>
      <c r="S9" s="4" t="s">
        <v>5</v>
      </c>
    </row>
    <row r="10" spans="1:19" ht="30">
      <c r="A10" s="2" t="s">
        <v>1086</v>
      </c>
      <c r="B10" s="4" t="s">
        <v>5</v>
      </c>
      <c r="C10" s="4" t="s">
        <v>5</v>
      </c>
      <c r="D10" s="4" t="s">
        <v>5</v>
      </c>
      <c r="E10" s="4" t="s">
        <v>5</v>
      </c>
      <c r="F10" s="4" t="s">
        <v>5</v>
      </c>
      <c r="G10" s="4" t="s">
        <v>5</v>
      </c>
      <c r="H10" s="4" t="s">
        <v>5</v>
      </c>
      <c r="I10" s="4" t="s">
        <v>5</v>
      </c>
      <c r="J10" s="4" t="s">
        <v>5</v>
      </c>
      <c r="K10" s="4" t="s">
        <v>5</v>
      </c>
      <c r="L10" s="4" t="s">
        <v>5</v>
      </c>
      <c r="M10" s="4">
        <v>4.9000000000000004</v>
      </c>
      <c r="N10" s="4">
        <v>4.9000000000000004</v>
      </c>
      <c r="O10" s="4">
        <v>2.6</v>
      </c>
      <c r="P10" s="4">
        <v>38.6</v>
      </c>
      <c r="Q10" s="4">
        <v>43.7</v>
      </c>
      <c r="R10" s="4">
        <v>18</v>
      </c>
      <c r="S10" s="4" t="s">
        <v>5</v>
      </c>
    </row>
    <row r="11" spans="1:19" ht="60">
      <c r="A11" s="2" t="s">
        <v>10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3</v>
      </c>
      <c r="S11" s="4" t="s">
        <v>5</v>
      </c>
    </row>
    <row r="12" spans="1:19">
      <c r="A12" s="2" t="s">
        <v>1088</v>
      </c>
      <c r="B12" s="8">
        <v>7.2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1089</v>
      </c>
      <c r="B13" s="4" t="s">
        <v>5</v>
      </c>
      <c r="C13" s="4" t="s">
        <v>5</v>
      </c>
      <c r="D13" s="4" t="s">
        <v>5</v>
      </c>
      <c r="E13" s="4" t="s">
        <v>5</v>
      </c>
      <c r="F13" s="4" t="s">
        <v>5</v>
      </c>
      <c r="G13" s="4" t="s">
        <v>5</v>
      </c>
      <c r="H13" s="4" t="s">
        <v>5</v>
      </c>
      <c r="I13" s="4" t="s">
        <v>1090</v>
      </c>
      <c r="J13" s="4" t="s">
        <v>1091</v>
      </c>
      <c r="K13" s="4" t="s">
        <v>5</v>
      </c>
      <c r="L13" s="4" t="s">
        <v>5</v>
      </c>
      <c r="M13" s="4" t="s">
        <v>5</v>
      </c>
      <c r="N13" s="4" t="s">
        <v>5</v>
      </c>
      <c r="O13" s="4" t="s">
        <v>5</v>
      </c>
      <c r="P13" s="4" t="s">
        <v>5</v>
      </c>
      <c r="Q13" s="4" t="s">
        <v>5</v>
      </c>
      <c r="R13" s="4" t="s">
        <v>5</v>
      </c>
      <c r="S13" s="4" t="s">
        <v>5</v>
      </c>
    </row>
    <row r="14" spans="1:19">
      <c r="A14" s="2" t="s">
        <v>1092</v>
      </c>
      <c r="B14" s="4" t="s">
        <v>5</v>
      </c>
      <c r="C14" s="4" t="s">
        <v>5</v>
      </c>
      <c r="D14" s="4" t="s">
        <v>5</v>
      </c>
      <c r="E14" s="4" t="s">
        <v>5</v>
      </c>
      <c r="F14" s="4" t="s">
        <v>5</v>
      </c>
      <c r="G14" s="4" t="s">
        <v>5</v>
      </c>
      <c r="H14" s="4">
        <v>4.2</v>
      </c>
      <c r="I14" s="4" t="s">
        <v>5</v>
      </c>
      <c r="J14" s="4" t="s">
        <v>5</v>
      </c>
      <c r="K14" s="4" t="s">
        <v>5</v>
      </c>
      <c r="L14" s="4" t="s">
        <v>5</v>
      </c>
      <c r="M14" s="4" t="s">
        <v>5</v>
      </c>
      <c r="N14" s="4" t="s">
        <v>5</v>
      </c>
      <c r="O14" s="4" t="s">
        <v>5</v>
      </c>
      <c r="P14" s="4" t="s">
        <v>5</v>
      </c>
      <c r="Q14" s="4" t="s">
        <v>5</v>
      </c>
      <c r="R14" s="4" t="s">
        <v>5</v>
      </c>
      <c r="S14" s="4">
        <v>0.2</v>
      </c>
    </row>
    <row r="15" spans="1:19" ht="30">
      <c r="A15" s="2" t="s">
        <v>1093</v>
      </c>
      <c r="B15" s="4" t="s">
        <v>5</v>
      </c>
      <c r="C15" s="4" t="s">
        <v>5</v>
      </c>
      <c r="D15" s="4" t="s">
        <v>5</v>
      </c>
      <c r="E15" s="4" t="s">
        <v>5</v>
      </c>
      <c r="F15" s="4" t="s">
        <v>5</v>
      </c>
      <c r="G15" s="4" t="s">
        <v>5</v>
      </c>
      <c r="H15" s="8">
        <v>8.15</v>
      </c>
      <c r="I15" s="4" t="s">
        <v>5</v>
      </c>
      <c r="J15" s="4" t="s">
        <v>5</v>
      </c>
      <c r="K15" s="4" t="s">
        <v>5</v>
      </c>
      <c r="L15" s="4" t="s">
        <v>5</v>
      </c>
      <c r="M15" s="4" t="s">
        <v>5</v>
      </c>
      <c r="N15" s="4" t="s">
        <v>5</v>
      </c>
      <c r="O15" s="4" t="s">
        <v>5</v>
      </c>
      <c r="P15" s="4" t="s">
        <v>5</v>
      </c>
      <c r="Q15" s="4" t="s">
        <v>5</v>
      </c>
      <c r="R15" s="4" t="s">
        <v>5</v>
      </c>
      <c r="S15" s="8">
        <v>8.49</v>
      </c>
    </row>
  </sheetData>
  <mergeCells count="5">
    <mergeCell ref="B1:C1"/>
    <mergeCell ref="D1:G1"/>
    <mergeCell ref="H1:J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4" t="s">
        <v>147</v>
      </c>
      <c r="B4" s="4" t="s">
        <v>5</v>
      </c>
    </row>
    <row r="5" spans="1:2">
      <c r="A5" s="14"/>
      <c r="B5" s="11" t="s">
        <v>149</v>
      </c>
    </row>
    <row r="6" spans="1:2">
      <c r="A6" s="14"/>
      <c r="B6" s="4"/>
    </row>
    <row r="7" spans="1:2" ht="179.25">
      <c r="A7" s="14"/>
      <c r="B7" s="12" t="s">
        <v>150</v>
      </c>
    </row>
    <row r="8" spans="1:2">
      <c r="A8" s="14"/>
      <c r="B8" s="4"/>
    </row>
    <row r="9" spans="1:2" ht="409.6">
      <c r="A9" s="14"/>
      <c r="B9" s="12" t="s">
        <v>151</v>
      </c>
    </row>
    <row r="10" spans="1:2">
      <c r="A10" s="14"/>
      <c r="B10" s="4"/>
    </row>
    <row r="11" spans="1:2" ht="319.5">
      <c r="A11" s="14"/>
      <c r="B11" s="13" t="s">
        <v>152</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2.42578125" bestFit="1" customWidth="1"/>
    <col min="3" max="3" width="21.5703125" bestFit="1" customWidth="1"/>
    <col min="4" max="4" width="22.42578125" bestFit="1" customWidth="1"/>
    <col min="5" max="5" width="24.42578125" bestFit="1" customWidth="1"/>
  </cols>
  <sheetData>
    <row r="1" spans="1:5" ht="30" customHeight="1">
      <c r="A1" s="7" t="s">
        <v>1094</v>
      </c>
      <c r="B1" s="7" t="s">
        <v>72</v>
      </c>
      <c r="C1" s="7"/>
      <c r="D1" s="7" t="s">
        <v>1</v>
      </c>
      <c r="E1" s="7"/>
    </row>
    <row r="2" spans="1:5">
      <c r="A2" s="7"/>
      <c r="B2" s="1" t="s">
        <v>2</v>
      </c>
      <c r="C2" s="1" t="s">
        <v>73</v>
      </c>
      <c r="D2" s="1" t="s">
        <v>2</v>
      </c>
      <c r="E2" s="1" t="s">
        <v>73</v>
      </c>
    </row>
    <row r="3" spans="1:5" ht="45">
      <c r="A3" s="3" t="s">
        <v>1081</v>
      </c>
      <c r="B3" s="4" t="s">
        <v>5</v>
      </c>
      <c r="C3" s="4" t="s">
        <v>5</v>
      </c>
      <c r="D3" s="4" t="s">
        <v>5</v>
      </c>
      <c r="E3" s="4" t="s">
        <v>5</v>
      </c>
    </row>
    <row r="4" spans="1:5">
      <c r="A4" s="2" t="s">
        <v>420</v>
      </c>
      <c r="B4" s="8">
        <v>2.93</v>
      </c>
      <c r="C4" s="8">
        <v>2.54</v>
      </c>
      <c r="D4" s="8">
        <v>2.99</v>
      </c>
      <c r="E4" s="8">
        <v>3.06</v>
      </c>
    </row>
    <row r="5" spans="1:5">
      <c r="A5" s="2" t="s">
        <v>1079</v>
      </c>
      <c r="B5" s="4" t="s">
        <v>5</v>
      </c>
      <c r="C5" s="4" t="s">
        <v>5</v>
      </c>
      <c r="D5" s="4" t="s">
        <v>5</v>
      </c>
      <c r="E5" s="4" t="s">
        <v>5</v>
      </c>
    </row>
    <row r="6" spans="1:5" ht="45">
      <c r="A6" s="3" t="s">
        <v>1081</v>
      </c>
      <c r="B6" s="4" t="s">
        <v>5</v>
      </c>
      <c r="C6" s="4" t="s">
        <v>5</v>
      </c>
      <c r="D6" s="4" t="s">
        <v>5</v>
      </c>
      <c r="E6" s="4" t="s">
        <v>5</v>
      </c>
    </row>
    <row r="7" spans="1:5">
      <c r="A7" s="2" t="s">
        <v>416</v>
      </c>
      <c r="B7" s="185">
        <v>0.42499999999999999</v>
      </c>
      <c r="C7" s="185">
        <v>0.46899999999999997</v>
      </c>
      <c r="D7" s="185">
        <v>0.43</v>
      </c>
      <c r="E7" s="185">
        <v>0.46800000000000003</v>
      </c>
    </row>
    <row r="8" spans="1:5">
      <c r="A8" s="2" t="s">
        <v>418</v>
      </c>
      <c r="B8" s="185">
        <v>1.6E-2</v>
      </c>
      <c r="C8" s="185">
        <v>6.0000000000000001E-3</v>
      </c>
      <c r="D8" s="185">
        <v>1.2999999999999999E-2</v>
      </c>
      <c r="E8" s="185">
        <v>8.0000000000000002E-3</v>
      </c>
    </row>
    <row r="9" spans="1:5">
      <c r="A9" s="2" t="s">
        <v>419</v>
      </c>
      <c r="B9" s="4" t="s">
        <v>1095</v>
      </c>
      <c r="C9" s="4" t="s">
        <v>1096</v>
      </c>
      <c r="D9" s="4" t="s">
        <v>1095</v>
      </c>
      <c r="E9" s="4" t="s">
        <v>109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 r="A1" s="1" t="s">
        <v>1098</v>
      </c>
      <c r="B1" s="1" t="s">
        <v>1</v>
      </c>
    </row>
    <row r="2" spans="1:2" ht="30">
      <c r="A2" s="1" t="s">
        <v>71</v>
      </c>
      <c r="B2" s="1" t="s">
        <v>2</v>
      </c>
    </row>
    <row r="3" spans="1:2" ht="60">
      <c r="A3" s="3" t="s">
        <v>1099</v>
      </c>
      <c r="B3" s="4" t="s">
        <v>5</v>
      </c>
    </row>
    <row r="4" spans="1:2" ht="30">
      <c r="A4" s="2" t="s">
        <v>1100</v>
      </c>
      <c r="B4" s="4">
        <v>17.2</v>
      </c>
    </row>
    <row r="5" spans="1:2">
      <c r="A5" s="2" t="s">
        <v>1101</v>
      </c>
      <c r="B5" s="4">
        <v>0.1</v>
      </c>
    </row>
    <row r="6" spans="1:2">
      <c r="A6" s="2" t="s">
        <v>1102</v>
      </c>
      <c r="B6" s="4">
        <v>-1.7</v>
      </c>
    </row>
    <row r="7" spans="1:2">
      <c r="A7" s="2" t="s">
        <v>1103</v>
      </c>
      <c r="B7" s="4">
        <v>-0.9</v>
      </c>
    </row>
    <row r="8" spans="1:2">
      <c r="A8" s="2" t="s">
        <v>1104</v>
      </c>
      <c r="B8" s="4">
        <v>14.7</v>
      </c>
    </row>
    <row r="9" spans="1:2" ht="75">
      <c r="A9" s="3" t="s">
        <v>1105</v>
      </c>
      <c r="B9" s="4" t="s">
        <v>5</v>
      </c>
    </row>
    <row r="10" spans="1:2" ht="30">
      <c r="A10" s="2" t="s">
        <v>1106</v>
      </c>
      <c r="B10" s="8">
        <v>7.7</v>
      </c>
    </row>
    <row r="11" spans="1:2" ht="30">
      <c r="A11" s="2" t="s">
        <v>1107</v>
      </c>
      <c r="B11" s="8">
        <v>7.56</v>
      </c>
    </row>
    <row r="12" spans="1:2" ht="30">
      <c r="A12" s="2" t="s">
        <v>1108</v>
      </c>
      <c r="B12" s="8">
        <v>5.78</v>
      </c>
    </row>
    <row r="13" spans="1:2" ht="30">
      <c r="A13" s="2" t="s">
        <v>1109</v>
      </c>
      <c r="B13" s="8">
        <v>8.4499999999999993</v>
      </c>
    </row>
    <row r="14" spans="1:2" ht="30">
      <c r="A14" s="2" t="s">
        <v>1110</v>
      </c>
      <c r="B14" s="8">
        <v>7.87</v>
      </c>
    </row>
    <row r="15" spans="1:2" ht="45">
      <c r="A15" s="2" t="s">
        <v>1111</v>
      </c>
      <c r="B15" s="4" t="s">
        <v>1112</v>
      </c>
    </row>
    <row r="16" spans="1:2" ht="30">
      <c r="A16" s="2" t="s">
        <v>1113</v>
      </c>
      <c r="B16" s="8">
        <v>8.6999999999999993</v>
      </c>
    </row>
    <row r="17" spans="1:2">
      <c r="A17" s="2" t="s">
        <v>1114</v>
      </c>
      <c r="B17" s="4">
        <v>11.8</v>
      </c>
    </row>
    <row r="18" spans="1:2" ht="30">
      <c r="A18" s="2" t="s">
        <v>1115</v>
      </c>
      <c r="B18" s="8">
        <v>7.95</v>
      </c>
    </row>
    <row r="19" spans="1:2" ht="45">
      <c r="A19" s="2" t="s">
        <v>1116</v>
      </c>
      <c r="B19" s="4" t="s">
        <v>1117</v>
      </c>
    </row>
    <row r="20" spans="1:2" ht="30">
      <c r="A20" s="2" t="s">
        <v>1118</v>
      </c>
      <c r="B20" s="8">
        <v>7.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119</v>
      </c>
      <c r="B1" s="7" t="s">
        <v>2</v>
      </c>
    </row>
    <row r="2" spans="1:2" ht="30">
      <c r="A2" s="1" t="s">
        <v>71</v>
      </c>
      <c r="B2" s="7"/>
    </row>
    <row r="3" spans="1:2" ht="45">
      <c r="A3" s="2" t="s">
        <v>1120</v>
      </c>
      <c r="B3" s="4" t="s">
        <v>5</v>
      </c>
    </row>
    <row r="4" spans="1:2" ht="45">
      <c r="A4" s="3" t="s">
        <v>1121</v>
      </c>
      <c r="B4" s="4" t="s">
        <v>5</v>
      </c>
    </row>
    <row r="5" spans="1:2">
      <c r="A5" s="2" t="s">
        <v>1122</v>
      </c>
      <c r="B5" s="8">
        <v>7.28</v>
      </c>
    </row>
    <row r="6" spans="1:2">
      <c r="A6" s="2" t="s">
        <v>1114</v>
      </c>
      <c r="B6" s="4">
        <v>5.8</v>
      </c>
    </row>
    <row r="7" spans="1:2" ht="30">
      <c r="A7" s="2" t="s">
        <v>1123</v>
      </c>
      <c r="B7" s="8">
        <v>6.01</v>
      </c>
    </row>
    <row r="8" spans="1:2">
      <c r="A8" s="2" t="s">
        <v>1124</v>
      </c>
      <c r="B8" s="4">
        <v>1.2</v>
      </c>
    </row>
    <row r="9" spans="1:2" ht="30">
      <c r="A9" s="2" t="s">
        <v>1125</v>
      </c>
      <c r="B9" s="8">
        <v>6.26</v>
      </c>
    </row>
    <row r="10" spans="1:2">
      <c r="A10" s="2" t="s">
        <v>1126</v>
      </c>
      <c r="B10" s="4">
        <v>7</v>
      </c>
    </row>
    <row r="11" spans="1:2">
      <c r="A11" s="2" t="s">
        <v>1127</v>
      </c>
      <c r="B11" s="8">
        <v>6.05</v>
      </c>
    </row>
    <row r="12" spans="1:2" ht="45">
      <c r="A12" s="2" t="s">
        <v>1128</v>
      </c>
      <c r="B12" s="4" t="s">
        <v>5</v>
      </c>
    </row>
    <row r="13" spans="1:2" ht="45">
      <c r="A13" s="3" t="s">
        <v>1121</v>
      </c>
      <c r="B13" s="4" t="s">
        <v>5</v>
      </c>
    </row>
    <row r="14" spans="1:2">
      <c r="A14" s="2" t="s">
        <v>1122</v>
      </c>
      <c r="B14" s="8">
        <v>7.28</v>
      </c>
    </row>
    <row r="15" spans="1:2">
      <c r="A15" s="2" t="s">
        <v>1114</v>
      </c>
      <c r="B15" s="4">
        <v>6</v>
      </c>
    </row>
    <row r="16" spans="1:2" ht="30">
      <c r="A16" s="2" t="s">
        <v>1123</v>
      </c>
      <c r="B16" s="8">
        <v>9.85</v>
      </c>
    </row>
    <row r="17" spans="1:2">
      <c r="A17" s="2" t="s">
        <v>1124</v>
      </c>
      <c r="B17" s="4">
        <v>1.7</v>
      </c>
    </row>
    <row r="18" spans="1:2" ht="30">
      <c r="A18" s="2" t="s">
        <v>1125</v>
      </c>
      <c r="B18" s="8">
        <v>8.43</v>
      </c>
    </row>
    <row r="19" spans="1:2">
      <c r="A19" s="2" t="s">
        <v>1126</v>
      </c>
      <c r="B19" s="4">
        <v>7.7</v>
      </c>
    </row>
    <row r="20" spans="1:2">
      <c r="A20" s="2" t="s">
        <v>1127</v>
      </c>
      <c r="B20" s="8">
        <v>9.5500000000000007</v>
      </c>
    </row>
    <row r="21" spans="1:2">
      <c r="A21" s="2" t="s">
        <v>1129</v>
      </c>
      <c r="B21" s="4" t="s">
        <v>5</v>
      </c>
    </row>
    <row r="22" spans="1:2" ht="45">
      <c r="A22" s="3" t="s">
        <v>1121</v>
      </c>
      <c r="B22" s="4" t="s">
        <v>5</v>
      </c>
    </row>
    <row r="23" spans="1:2">
      <c r="A23" s="2" t="s">
        <v>1114</v>
      </c>
      <c r="B23" s="4">
        <v>11.8</v>
      </c>
    </row>
    <row r="24" spans="1:2" ht="30">
      <c r="A24" s="2" t="s">
        <v>1123</v>
      </c>
      <c r="B24" s="8">
        <v>7.95</v>
      </c>
    </row>
    <row r="25" spans="1:2">
      <c r="A25" s="2" t="s">
        <v>1124</v>
      </c>
      <c r="B25" s="4">
        <v>2.9</v>
      </c>
    </row>
    <row r="26" spans="1:2" ht="30">
      <c r="A26" s="2" t="s">
        <v>1125</v>
      </c>
      <c r="B26" s="8">
        <v>7.5</v>
      </c>
    </row>
    <row r="27" spans="1:2">
      <c r="A27" s="2" t="s">
        <v>1126</v>
      </c>
      <c r="B27" s="4">
        <v>14.7</v>
      </c>
    </row>
    <row r="28" spans="1:2">
      <c r="A28" s="2" t="s">
        <v>1127</v>
      </c>
      <c r="B28" s="8">
        <v>7.8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1130</v>
      </c>
      <c r="B1" s="1" t="s">
        <v>1</v>
      </c>
    </row>
    <row r="2" spans="1:2" ht="30">
      <c r="A2" s="1" t="s">
        <v>71</v>
      </c>
      <c r="B2" s="1" t="s">
        <v>2</v>
      </c>
    </row>
    <row r="3" spans="1:2">
      <c r="A3" s="2" t="s">
        <v>1075</v>
      </c>
      <c r="B3" s="4" t="s">
        <v>5</v>
      </c>
    </row>
    <row r="4" spans="1:2" ht="75">
      <c r="A4" s="3" t="s">
        <v>1131</v>
      </c>
      <c r="B4" s="4" t="s">
        <v>5</v>
      </c>
    </row>
    <row r="5" spans="1:2" ht="30">
      <c r="A5" s="2" t="s">
        <v>1132</v>
      </c>
      <c r="B5" s="4">
        <v>8.9</v>
      </c>
    </row>
    <row r="6" spans="1:2">
      <c r="A6" s="2" t="s">
        <v>1101</v>
      </c>
      <c r="B6" s="4">
        <v>4.2</v>
      </c>
    </row>
    <row r="7" spans="1:2">
      <c r="A7" s="2" t="s">
        <v>1133</v>
      </c>
      <c r="B7" s="4">
        <v>-1.4</v>
      </c>
    </row>
    <row r="8" spans="1:2">
      <c r="A8" s="2" t="s">
        <v>1134</v>
      </c>
      <c r="B8" s="4">
        <v>-0.8</v>
      </c>
    </row>
    <row r="9" spans="1:2" ht="30">
      <c r="A9" s="2" t="s">
        <v>1135</v>
      </c>
      <c r="B9" s="4">
        <v>10.9</v>
      </c>
    </row>
    <row r="10" spans="1:2" ht="90">
      <c r="A10" s="3" t="s">
        <v>1136</v>
      </c>
      <c r="B10" s="4" t="s">
        <v>5</v>
      </c>
    </row>
    <row r="11" spans="1:2" ht="45">
      <c r="A11" s="2" t="s">
        <v>1137</v>
      </c>
      <c r="B11" s="8">
        <v>8.75</v>
      </c>
    </row>
    <row r="12" spans="1:2" ht="30">
      <c r="A12" s="2" t="s">
        <v>1093</v>
      </c>
      <c r="B12" s="8">
        <v>8.15</v>
      </c>
    </row>
    <row r="13" spans="1:2" ht="30">
      <c r="A13" s="2" t="s">
        <v>1138</v>
      </c>
      <c r="B13" s="8">
        <v>8.08</v>
      </c>
    </row>
    <row r="14" spans="1:2" ht="30">
      <c r="A14" s="2" t="s">
        <v>1139</v>
      </c>
      <c r="B14" s="8">
        <v>8.48</v>
      </c>
    </row>
    <row r="15" spans="1:2" ht="45">
      <c r="A15" s="2" t="s">
        <v>1140</v>
      </c>
      <c r="B15" s="8">
        <v>8.619999999999999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41</v>
      </c>
      <c r="B1" s="7" t="s">
        <v>2</v>
      </c>
    </row>
    <row r="2" spans="1:2">
      <c r="A2" s="1" t="s">
        <v>25</v>
      </c>
      <c r="B2" s="7"/>
    </row>
    <row r="3" spans="1:2" ht="30">
      <c r="A3" s="3" t="s">
        <v>457</v>
      </c>
      <c r="B3" s="4" t="s">
        <v>5</v>
      </c>
    </row>
    <row r="4" spans="1:2">
      <c r="A4" s="2" t="s">
        <v>222</v>
      </c>
      <c r="B4" s="8">
        <v>6.1</v>
      </c>
    </row>
    <row r="5" spans="1:2">
      <c r="A5" s="2">
        <v>2014</v>
      </c>
      <c r="B5" s="4">
        <v>21.6</v>
      </c>
    </row>
    <row r="6" spans="1:2">
      <c r="A6" s="2">
        <v>2015</v>
      </c>
      <c r="B6" s="4">
        <v>16.7</v>
      </c>
    </row>
    <row r="7" spans="1:2">
      <c r="A7" s="2">
        <v>2016</v>
      </c>
      <c r="B7" s="4">
        <v>13.9</v>
      </c>
    </row>
    <row r="8" spans="1:2">
      <c r="A8" s="2">
        <v>2017</v>
      </c>
      <c r="B8" s="4">
        <v>11.5</v>
      </c>
    </row>
    <row r="9" spans="1:2">
      <c r="A9" s="2" t="s">
        <v>223</v>
      </c>
      <c r="B9" s="4">
        <v>42.3</v>
      </c>
    </row>
    <row r="10" spans="1:2">
      <c r="A10" s="2" t="s">
        <v>230</v>
      </c>
      <c r="B10" s="8">
        <v>112.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142</v>
      </c>
      <c r="B1" s="7" t="s">
        <v>2</v>
      </c>
      <c r="C1" s="7"/>
      <c r="D1" s="7" t="s">
        <v>26</v>
      </c>
      <c r="E1" s="7"/>
    </row>
    <row r="2" spans="1:5">
      <c r="A2" s="1" t="s">
        <v>25</v>
      </c>
      <c r="B2" s="7"/>
      <c r="C2" s="7"/>
      <c r="D2" s="7"/>
      <c r="E2" s="7"/>
    </row>
    <row r="3" spans="1:5">
      <c r="A3" s="3" t="s">
        <v>1143</v>
      </c>
      <c r="B3" s="4" t="s">
        <v>5</v>
      </c>
      <c r="C3" s="4"/>
      <c r="D3" s="4" t="s">
        <v>5</v>
      </c>
      <c r="E3" s="4"/>
    </row>
    <row r="4" spans="1:5" ht="30">
      <c r="A4" s="2" t="s">
        <v>1144</v>
      </c>
      <c r="B4" s="10">
        <v>40</v>
      </c>
      <c r="C4" s="4"/>
      <c r="D4" s="4" t="s">
        <v>5</v>
      </c>
      <c r="E4" s="4"/>
    </row>
    <row r="5" spans="1:5">
      <c r="A5" s="2" t="s">
        <v>1036</v>
      </c>
      <c r="B5" s="4">
        <v>0.2</v>
      </c>
      <c r="C5" s="4"/>
      <c r="D5" s="4" t="s">
        <v>5</v>
      </c>
      <c r="E5" s="4"/>
    </row>
    <row r="6" spans="1:5" ht="30">
      <c r="A6" s="2" t="s">
        <v>1145</v>
      </c>
      <c r="B6" s="4">
        <v>4.7</v>
      </c>
      <c r="C6" s="4"/>
      <c r="D6" s="4" t="s">
        <v>5</v>
      </c>
      <c r="E6" s="4"/>
    </row>
    <row r="7" spans="1:5" ht="30">
      <c r="A7" s="2" t="s">
        <v>1146</v>
      </c>
      <c r="B7" s="4">
        <v>83.9</v>
      </c>
      <c r="C7" s="4"/>
      <c r="D7" s="4" t="s">
        <v>5</v>
      </c>
      <c r="E7" s="4"/>
    </row>
    <row r="8" spans="1:5">
      <c r="A8" s="2" t="s">
        <v>1017</v>
      </c>
      <c r="B8" s="4">
        <v>908.4</v>
      </c>
      <c r="C8" s="4"/>
      <c r="D8" s="9">
        <v>1011.9</v>
      </c>
      <c r="E8" s="4"/>
    </row>
    <row r="9" spans="1:5">
      <c r="A9" s="2" t="s">
        <v>1147</v>
      </c>
      <c r="B9" s="4" t="s">
        <v>5</v>
      </c>
      <c r="C9" s="4"/>
      <c r="D9" s="4" t="s">
        <v>5</v>
      </c>
      <c r="E9" s="4"/>
    </row>
    <row r="10" spans="1:5">
      <c r="A10" s="3" t="s">
        <v>1143</v>
      </c>
      <c r="B10" s="4" t="s">
        <v>5</v>
      </c>
      <c r="C10" s="4"/>
      <c r="D10" s="4" t="s">
        <v>5</v>
      </c>
      <c r="E10" s="4"/>
    </row>
    <row r="11" spans="1:5" ht="17.25">
      <c r="A11" s="2" t="s">
        <v>1017</v>
      </c>
      <c r="B11" s="8">
        <v>283.10000000000002</v>
      </c>
      <c r="C11" s="184" t="s">
        <v>934</v>
      </c>
      <c r="D11" s="10">
        <v>302</v>
      </c>
      <c r="E11" s="184" t="s">
        <v>934</v>
      </c>
    </row>
    <row r="12" spans="1:5">
      <c r="A12" s="85"/>
      <c r="B12" s="85"/>
      <c r="C12" s="85"/>
      <c r="D12" s="85"/>
      <c r="E12" s="85"/>
    </row>
    <row r="13" spans="1:5" ht="30" customHeight="1">
      <c r="A13" s="2" t="s">
        <v>934</v>
      </c>
      <c r="B13" s="14" t="s">
        <v>346</v>
      </c>
      <c r="C13" s="14"/>
      <c r="D13" s="14"/>
      <c r="E13" s="14"/>
    </row>
  </sheetData>
  <mergeCells count="4">
    <mergeCell ref="B1:C2"/>
    <mergeCell ref="D1:E2"/>
    <mergeCell ref="A12:E12"/>
    <mergeCell ref="B13:E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48</v>
      </c>
      <c r="B1" s="1" t="s">
        <v>1</v>
      </c>
      <c r="C1" s="1"/>
    </row>
    <row r="2" spans="1:3">
      <c r="A2" s="1" t="s">
        <v>25</v>
      </c>
      <c r="B2" s="1" t="s">
        <v>2</v>
      </c>
      <c r="C2" s="1" t="s">
        <v>26</v>
      </c>
    </row>
    <row r="3" spans="1:3" ht="30">
      <c r="A3" s="3" t="s">
        <v>479</v>
      </c>
      <c r="B3" s="4" t="s">
        <v>5</v>
      </c>
      <c r="C3" s="4" t="s">
        <v>5</v>
      </c>
    </row>
    <row r="4" spans="1:3">
      <c r="A4" s="2" t="s">
        <v>29</v>
      </c>
      <c r="B4" s="8">
        <v>184.1</v>
      </c>
      <c r="C4" s="8">
        <v>144.80000000000001</v>
      </c>
    </row>
    <row r="5" spans="1:3">
      <c r="A5" s="2" t="s">
        <v>1149</v>
      </c>
      <c r="B5" s="8">
        <v>0.1</v>
      </c>
      <c r="C5"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150</v>
      </c>
      <c r="B1" s="7" t="s">
        <v>2</v>
      </c>
      <c r="C1" s="7" t="s">
        <v>26</v>
      </c>
    </row>
    <row r="2" spans="1:3">
      <c r="A2" s="1" t="s">
        <v>25</v>
      </c>
      <c r="B2" s="7"/>
      <c r="C2" s="7"/>
    </row>
    <row r="3" spans="1:3" ht="45">
      <c r="A3" s="2" t="s">
        <v>1151</v>
      </c>
      <c r="B3" s="4" t="s">
        <v>5</v>
      </c>
      <c r="C3" s="4" t="s">
        <v>5</v>
      </c>
    </row>
    <row r="4" spans="1:3">
      <c r="A4" s="2" t="s">
        <v>495</v>
      </c>
      <c r="B4" s="8">
        <v>0.1</v>
      </c>
      <c r="C4" s="10">
        <v>0</v>
      </c>
    </row>
    <row r="5" spans="1:3" ht="60">
      <c r="A5" s="2" t="s">
        <v>1152</v>
      </c>
      <c r="B5" s="4" t="s">
        <v>5</v>
      </c>
      <c r="C5" s="4" t="s">
        <v>5</v>
      </c>
    </row>
    <row r="6" spans="1:3">
      <c r="A6" s="2" t="s">
        <v>28</v>
      </c>
      <c r="B6" s="4">
        <v>306.39999999999998</v>
      </c>
      <c r="C6" s="4">
        <v>385.9</v>
      </c>
    </row>
    <row r="7" spans="1:3" ht="60">
      <c r="A7" s="2" t="s">
        <v>1153</v>
      </c>
      <c r="B7" s="4" t="s">
        <v>5</v>
      </c>
      <c r="C7" s="4" t="s">
        <v>5</v>
      </c>
    </row>
    <row r="8" spans="1:3">
      <c r="A8" s="2" t="s">
        <v>28</v>
      </c>
      <c r="B8" s="4">
        <v>63.1</v>
      </c>
      <c r="C8" s="4">
        <v>0</v>
      </c>
    </row>
    <row r="9" spans="1:3" ht="60">
      <c r="A9" s="2" t="s">
        <v>1154</v>
      </c>
      <c r="B9" s="4" t="s">
        <v>5</v>
      </c>
      <c r="C9" s="4" t="s">
        <v>5</v>
      </c>
    </row>
    <row r="10" spans="1:3">
      <c r="A10" s="2" t="s">
        <v>28</v>
      </c>
      <c r="B10" s="4">
        <v>0</v>
      </c>
      <c r="C10" s="4">
        <v>100.7</v>
      </c>
    </row>
    <row r="11" spans="1:3" ht="60">
      <c r="A11" s="2" t="s">
        <v>1155</v>
      </c>
      <c r="B11" s="4" t="s">
        <v>5</v>
      </c>
      <c r="C11" s="4" t="s">
        <v>5</v>
      </c>
    </row>
    <row r="12" spans="1:3">
      <c r="A12" s="2" t="s">
        <v>28</v>
      </c>
      <c r="B12" s="4">
        <v>0</v>
      </c>
      <c r="C12" s="4">
        <v>0.3</v>
      </c>
    </row>
    <row r="13" spans="1:3" ht="60">
      <c r="A13" s="2" t="s">
        <v>1156</v>
      </c>
      <c r="B13" s="4" t="s">
        <v>5</v>
      </c>
      <c r="C13" s="4" t="s">
        <v>5</v>
      </c>
    </row>
    <row r="14" spans="1:3">
      <c r="A14" s="2" t="s">
        <v>495</v>
      </c>
      <c r="B14" s="4">
        <v>0</v>
      </c>
      <c r="C14" s="4">
        <v>3.2</v>
      </c>
    </row>
    <row r="15" spans="1:3" ht="60">
      <c r="A15" s="2" t="s">
        <v>1157</v>
      </c>
      <c r="B15" s="4" t="s">
        <v>5</v>
      </c>
      <c r="C15" s="4" t="s">
        <v>5</v>
      </c>
    </row>
    <row r="16" spans="1:3">
      <c r="A16" s="2" t="s">
        <v>28</v>
      </c>
      <c r="B16" s="4">
        <v>306.39999999999998</v>
      </c>
      <c r="C16" s="4">
        <v>385.9</v>
      </c>
    </row>
    <row r="17" spans="1:3" ht="60">
      <c r="A17" s="2" t="s">
        <v>1158</v>
      </c>
      <c r="B17" s="4" t="s">
        <v>5</v>
      </c>
      <c r="C17" s="4" t="s">
        <v>5</v>
      </c>
    </row>
    <row r="18" spans="1:3">
      <c r="A18" s="2" t="s">
        <v>28</v>
      </c>
      <c r="B18" s="4">
        <v>63.1</v>
      </c>
      <c r="C18" s="4">
        <v>0</v>
      </c>
    </row>
    <row r="19" spans="1:3" ht="60">
      <c r="A19" s="2" t="s">
        <v>1159</v>
      </c>
      <c r="B19" s="4" t="s">
        <v>5</v>
      </c>
      <c r="C19" s="4" t="s">
        <v>5</v>
      </c>
    </row>
    <row r="20" spans="1:3">
      <c r="A20" s="2" t="s">
        <v>28</v>
      </c>
      <c r="B20" s="4">
        <v>0</v>
      </c>
      <c r="C20" s="4">
        <v>100.7</v>
      </c>
    </row>
    <row r="21" spans="1:3" ht="60">
      <c r="A21" s="2" t="s">
        <v>1160</v>
      </c>
      <c r="B21" s="4" t="s">
        <v>5</v>
      </c>
      <c r="C21" s="4" t="s">
        <v>5</v>
      </c>
    </row>
    <row r="22" spans="1:3">
      <c r="A22" s="2" t="s">
        <v>28</v>
      </c>
      <c r="B22" s="4">
        <v>0</v>
      </c>
      <c r="C22" s="4">
        <v>0.3</v>
      </c>
    </row>
    <row r="23" spans="1:3" ht="60">
      <c r="A23" s="2" t="s">
        <v>1161</v>
      </c>
      <c r="B23" s="4" t="s">
        <v>5</v>
      </c>
      <c r="C23" s="4" t="s">
        <v>5</v>
      </c>
    </row>
    <row r="24" spans="1:3">
      <c r="A24" s="2" t="s">
        <v>495</v>
      </c>
      <c r="B24" s="4">
        <v>0</v>
      </c>
      <c r="C24" s="4">
        <v>3.2</v>
      </c>
    </row>
    <row r="25" spans="1:3">
      <c r="A25" s="2" t="s">
        <v>495</v>
      </c>
      <c r="B25" s="8">
        <v>0.1</v>
      </c>
      <c r="C25" s="10">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62</v>
      </c>
      <c r="B1" s="7" t="s">
        <v>2</v>
      </c>
      <c r="C1" s="7" t="s">
        <v>26</v>
      </c>
    </row>
    <row r="2" spans="1:3">
      <c r="A2" s="1" t="s">
        <v>25</v>
      </c>
      <c r="B2" s="7"/>
      <c r="C2" s="7"/>
    </row>
    <row r="3" spans="1:3" ht="45">
      <c r="A3" s="3" t="s">
        <v>1163</v>
      </c>
      <c r="B3" s="4" t="s">
        <v>5</v>
      </c>
      <c r="C3" s="4" t="s">
        <v>5</v>
      </c>
    </row>
    <row r="4" spans="1:3">
      <c r="A4" s="2" t="s">
        <v>503</v>
      </c>
      <c r="B4" s="8">
        <v>184.1</v>
      </c>
      <c r="C4" s="8">
        <v>144.80000000000001</v>
      </c>
    </row>
    <row r="5" spans="1:3">
      <c r="A5" s="2" t="s">
        <v>501</v>
      </c>
      <c r="B5" s="4">
        <v>-0.1</v>
      </c>
      <c r="C5" s="4">
        <v>-0.1</v>
      </c>
    </row>
    <row r="6" spans="1:3">
      <c r="A6" s="2" t="s">
        <v>502</v>
      </c>
      <c r="B6" s="4">
        <v>184</v>
      </c>
      <c r="C6" s="4">
        <v>144.69999999999999</v>
      </c>
    </row>
    <row r="7" spans="1:3">
      <c r="A7" s="2" t="s">
        <v>505</v>
      </c>
      <c r="B7" s="4" t="s">
        <v>5</v>
      </c>
      <c r="C7" s="4" t="s">
        <v>5</v>
      </c>
    </row>
    <row r="8" spans="1:3" ht="45">
      <c r="A8" s="3" t="s">
        <v>1163</v>
      </c>
      <c r="B8" s="4" t="s">
        <v>5</v>
      </c>
      <c r="C8" s="4" t="s">
        <v>5</v>
      </c>
    </row>
    <row r="9" spans="1:3">
      <c r="A9" s="2" t="s">
        <v>503</v>
      </c>
      <c r="B9" s="4">
        <v>58.1</v>
      </c>
      <c r="C9" s="4">
        <v>25.5</v>
      </c>
    </row>
    <row r="10" spans="1:3">
      <c r="A10" s="2" t="s">
        <v>501</v>
      </c>
      <c r="B10" s="4">
        <v>0</v>
      </c>
      <c r="C10" s="4">
        <v>0</v>
      </c>
    </row>
    <row r="11" spans="1:3">
      <c r="A11" s="2" t="s">
        <v>502</v>
      </c>
      <c r="B11" s="4">
        <v>58.1</v>
      </c>
      <c r="C11" s="4">
        <v>25.5</v>
      </c>
    </row>
    <row r="12" spans="1:3">
      <c r="A12" s="2" t="s">
        <v>493</v>
      </c>
      <c r="B12" s="4" t="s">
        <v>5</v>
      </c>
      <c r="C12" s="4" t="s">
        <v>5</v>
      </c>
    </row>
    <row r="13" spans="1:3" ht="45">
      <c r="A13" s="3" t="s">
        <v>1163</v>
      </c>
      <c r="B13" s="4" t="s">
        <v>5</v>
      </c>
      <c r="C13" s="4" t="s">
        <v>5</v>
      </c>
    </row>
    <row r="14" spans="1:3">
      <c r="A14" s="2" t="s">
        <v>503</v>
      </c>
      <c r="B14" s="4">
        <v>118.9</v>
      </c>
      <c r="C14" s="4">
        <v>119.3</v>
      </c>
    </row>
    <row r="15" spans="1:3">
      <c r="A15" s="2" t="s">
        <v>501</v>
      </c>
      <c r="B15" s="4">
        <v>-0.1</v>
      </c>
      <c r="C15" s="4">
        <v>-0.1</v>
      </c>
    </row>
    <row r="16" spans="1:3">
      <c r="A16" s="2" t="s">
        <v>502</v>
      </c>
      <c r="B16" s="4">
        <v>118.8</v>
      </c>
      <c r="C16" s="4">
        <v>119.2</v>
      </c>
    </row>
    <row r="17" spans="1:3">
      <c r="A17" s="2" t="s">
        <v>507</v>
      </c>
      <c r="B17" s="4" t="s">
        <v>5</v>
      </c>
      <c r="C17" s="4" t="s">
        <v>5</v>
      </c>
    </row>
    <row r="18" spans="1:3" ht="45">
      <c r="A18" s="3" t="s">
        <v>1163</v>
      </c>
      <c r="B18" s="4" t="s">
        <v>5</v>
      </c>
      <c r="C18" s="4" t="s">
        <v>5</v>
      </c>
    </row>
    <row r="19" spans="1:3">
      <c r="A19" s="2" t="s">
        <v>503</v>
      </c>
      <c r="B19" s="4">
        <v>7.1</v>
      </c>
      <c r="C19" s="4">
        <v>0</v>
      </c>
    </row>
    <row r="20" spans="1:3">
      <c r="A20" s="2" t="s">
        <v>501</v>
      </c>
      <c r="B20" s="4">
        <v>0</v>
      </c>
      <c r="C20" s="4">
        <v>0</v>
      </c>
    </row>
    <row r="21" spans="1:3">
      <c r="A21" s="2" t="s">
        <v>502</v>
      </c>
      <c r="B21" s="8">
        <v>7.1</v>
      </c>
      <c r="C21" s="10">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164</v>
      </c>
      <c r="B1" s="7" t="s">
        <v>2</v>
      </c>
      <c r="C1" s="7" t="s">
        <v>26</v>
      </c>
    </row>
    <row r="2" spans="1:3">
      <c r="A2" s="1" t="s">
        <v>25</v>
      </c>
      <c r="B2" s="7"/>
      <c r="C2" s="7"/>
    </row>
    <row r="3" spans="1:3">
      <c r="A3" s="2" t="s">
        <v>1165</v>
      </c>
      <c r="B3" s="4" t="s">
        <v>5</v>
      </c>
      <c r="C3" s="4" t="s">
        <v>5</v>
      </c>
    </row>
    <row r="4" spans="1:3">
      <c r="A4" s="2" t="s">
        <v>1166</v>
      </c>
      <c r="B4" s="8">
        <v>405.1</v>
      </c>
      <c r="C4" s="8">
        <v>473.1</v>
      </c>
    </row>
    <row r="5" spans="1:3">
      <c r="A5" s="2" t="s">
        <v>502</v>
      </c>
      <c r="B5" s="4">
        <v>458.1</v>
      </c>
      <c r="C5" s="4">
        <v>530.9</v>
      </c>
    </row>
    <row r="6" spans="1:3">
      <c r="A6" s="2" t="s">
        <v>1167</v>
      </c>
      <c r="B6" s="4" t="s">
        <v>5</v>
      </c>
      <c r="C6" s="4" t="s">
        <v>5</v>
      </c>
    </row>
    <row r="7" spans="1:3">
      <c r="A7" s="2" t="s">
        <v>1166</v>
      </c>
      <c r="B7" s="4">
        <v>395.4</v>
      </c>
      <c r="C7" s="4">
        <v>403.9</v>
      </c>
    </row>
    <row r="8" spans="1:3">
      <c r="A8" s="2" t="s">
        <v>502</v>
      </c>
      <c r="B8" s="8">
        <v>375.9</v>
      </c>
      <c r="C8" s="8">
        <v>380.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7" t="s">
        <v>153</v>
      </c>
      <c r="B1" s="1" t="s">
        <v>1</v>
      </c>
    </row>
    <row r="2" spans="1:2">
      <c r="A2" s="7"/>
      <c r="B2" s="1" t="s">
        <v>2</v>
      </c>
    </row>
    <row r="3" spans="1:2">
      <c r="A3" s="3" t="s">
        <v>154</v>
      </c>
      <c r="B3" s="4" t="s">
        <v>5</v>
      </c>
    </row>
    <row r="4" spans="1:2">
      <c r="A4" s="14" t="s">
        <v>153</v>
      </c>
      <c r="B4" s="4" t="s">
        <v>5</v>
      </c>
    </row>
    <row r="5" spans="1:2">
      <c r="A5" s="14"/>
      <c r="B5" s="11" t="s">
        <v>153</v>
      </c>
    </row>
    <row r="6" spans="1:2">
      <c r="A6" s="14"/>
      <c r="B6" s="4"/>
    </row>
    <row r="7" spans="1:2" ht="77.25">
      <c r="A7" s="14"/>
      <c r="B7" s="15" t="s">
        <v>155</v>
      </c>
    </row>
    <row r="8" spans="1:2">
      <c r="A8" s="14"/>
      <c r="B8" s="4"/>
    </row>
    <row r="9" spans="1:2" ht="281.25">
      <c r="A9" s="14"/>
      <c r="B9" s="13" t="s">
        <v>156</v>
      </c>
    </row>
    <row r="10" spans="1:2">
      <c r="A10" s="14"/>
      <c r="B10" s="4"/>
    </row>
    <row r="11" spans="1:2" ht="102.75">
      <c r="A11" s="14"/>
      <c r="B11" s="15" t="s">
        <v>157</v>
      </c>
    </row>
    <row r="12" spans="1:2" ht="408.75">
      <c r="A12" s="14"/>
      <c r="B12" s="13" t="s">
        <v>158</v>
      </c>
    </row>
    <row r="13" spans="1:2">
      <c r="A13" s="14"/>
      <c r="B13" s="4"/>
    </row>
    <row r="14" spans="1:2" ht="64.5">
      <c r="A14" s="14"/>
      <c r="B14" s="15" t="s">
        <v>159</v>
      </c>
    </row>
    <row r="15" spans="1:2" ht="408.75">
      <c r="A15" s="14"/>
      <c r="B15" s="13" t="s">
        <v>160</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168</v>
      </c>
      <c r="B1" s="7" t="s">
        <v>72</v>
      </c>
      <c r="C1" s="7"/>
      <c r="D1" s="7" t="s">
        <v>1</v>
      </c>
      <c r="E1" s="7"/>
      <c r="F1" s="1"/>
    </row>
    <row r="2" spans="1:6">
      <c r="A2" s="1" t="s">
        <v>25</v>
      </c>
      <c r="B2" s="1" t="s">
        <v>2</v>
      </c>
      <c r="C2" s="1" t="s">
        <v>73</v>
      </c>
      <c r="D2" s="1" t="s">
        <v>2</v>
      </c>
      <c r="E2" s="1" t="s">
        <v>73</v>
      </c>
      <c r="F2" s="1" t="s">
        <v>26</v>
      </c>
    </row>
    <row r="3" spans="1:6" ht="45">
      <c r="A3" s="2" t="s">
        <v>1169</v>
      </c>
      <c r="B3" s="4" t="s">
        <v>5</v>
      </c>
      <c r="C3" s="4" t="s">
        <v>5</v>
      </c>
      <c r="D3" s="4" t="s">
        <v>5</v>
      </c>
      <c r="E3" s="4" t="s">
        <v>5</v>
      </c>
      <c r="F3" s="4" t="s">
        <v>5</v>
      </c>
    </row>
    <row r="4" spans="1:6" ht="45">
      <c r="A4" s="3" t="s">
        <v>1163</v>
      </c>
      <c r="B4" s="4" t="s">
        <v>5</v>
      </c>
      <c r="C4" s="4" t="s">
        <v>5</v>
      </c>
      <c r="D4" s="4" t="s">
        <v>5</v>
      </c>
      <c r="E4" s="4" t="s">
        <v>5</v>
      </c>
      <c r="F4" s="4" t="s">
        <v>5</v>
      </c>
    </row>
    <row r="5" spans="1:6" ht="30">
      <c r="A5" s="2" t="s">
        <v>521</v>
      </c>
      <c r="B5" s="8">
        <v>8.9</v>
      </c>
      <c r="C5" s="4" t="s">
        <v>5</v>
      </c>
      <c r="D5" s="8">
        <v>8.9</v>
      </c>
      <c r="E5" s="4" t="s">
        <v>5</v>
      </c>
      <c r="F5" s="8">
        <v>134.1</v>
      </c>
    </row>
    <row r="6" spans="1:6">
      <c r="A6" s="2" t="s">
        <v>522</v>
      </c>
      <c r="B6" s="4">
        <v>0</v>
      </c>
      <c r="C6" s="4" t="s">
        <v>5</v>
      </c>
      <c r="D6" s="4">
        <v>0</v>
      </c>
      <c r="E6" s="4" t="s">
        <v>5</v>
      </c>
      <c r="F6" s="4">
        <v>8.1999999999999993</v>
      </c>
    </row>
    <row r="7" spans="1:6">
      <c r="A7" s="2" t="s">
        <v>230</v>
      </c>
      <c r="B7" s="4">
        <v>8.9</v>
      </c>
      <c r="C7" s="4" t="s">
        <v>5</v>
      </c>
      <c r="D7" s="4">
        <v>8.9</v>
      </c>
      <c r="E7" s="4" t="s">
        <v>5</v>
      </c>
      <c r="F7" s="4">
        <v>142.30000000000001</v>
      </c>
    </row>
    <row r="8" spans="1:6" ht="45">
      <c r="A8" s="2" t="s">
        <v>524</v>
      </c>
      <c r="B8" s="8">
        <v>2.9</v>
      </c>
      <c r="C8" s="10">
        <v>0</v>
      </c>
      <c r="D8" s="8">
        <v>3.5</v>
      </c>
      <c r="E8" s="8">
        <v>2.1</v>
      </c>
      <c r="F8"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170</v>
      </c>
      <c r="B1" s="7" t="s">
        <v>2</v>
      </c>
      <c r="C1" s="7" t="s">
        <v>26</v>
      </c>
    </row>
    <row r="2" spans="1:3">
      <c r="A2" s="1" t="s">
        <v>25</v>
      </c>
      <c r="B2" s="7"/>
      <c r="C2" s="7"/>
    </row>
    <row r="3" spans="1:3">
      <c r="A3" s="3" t="s">
        <v>1171</v>
      </c>
      <c r="B3" s="4" t="s">
        <v>5</v>
      </c>
      <c r="C3" s="4" t="s">
        <v>5</v>
      </c>
    </row>
    <row r="4" spans="1:3">
      <c r="A4" s="2" t="s">
        <v>532</v>
      </c>
      <c r="B4" s="8">
        <v>29.7</v>
      </c>
      <c r="C4" s="8">
        <v>-105.3</v>
      </c>
    </row>
    <row r="5" spans="1:3" ht="30">
      <c r="A5" s="2" t="s">
        <v>1172</v>
      </c>
      <c r="B5" s="4">
        <v>87.5</v>
      </c>
      <c r="C5" s="4">
        <v>197.3</v>
      </c>
    </row>
    <row r="6" spans="1:3">
      <c r="A6" s="2" t="s">
        <v>1173</v>
      </c>
      <c r="B6" s="4" t="s">
        <v>5</v>
      </c>
      <c r="C6" s="4" t="s">
        <v>5</v>
      </c>
    </row>
    <row r="7" spans="1:3">
      <c r="A7" s="3" t="s">
        <v>1171</v>
      </c>
      <c r="B7" s="4" t="s">
        <v>5</v>
      </c>
      <c r="C7" s="4" t="s">
        <v>5</v>
      </c>
    </row>
    <row r="8" spans="1:3">
      <c r="A8" s="2" t="s">
        <v>532</v>
      </c>
      <c r="B8" s="4">
        <v>-15.5</v>
      </c>
      <c r="C8" s="4">
        <v>-17.399999999999999</v>
      </c>
    </row>
    <row r="9" spans="1:3" ht="30">
      <c r="A9" s="2" t="s">
        <v>1172</v>
      </c>
      <c r="B9" s="4">
        <v>15.5</v>
      </c>
      <c r="C9" s="4">
        <v>17.399999999999999</v>
      </c>
    </row>
    <row r="10" spans="1:3">
      <c r="A10" s="2" t="s">
        <v>1174</v>
      </c>
      <c r="B10" s="4" t="s">
        <v>5</v>
      </c>
      <c r="C10" s="4" t="s">
        <v>5</v>
      </c>
    </row>
    <row r="11" spans="1:3">
      <c r="A11" s="3" t="s">
        <v>1171</v>
      </c>
      <c r="B11" s="4" t="s">
        <v>5</v>
      </c>
      <c r="C11" s="4" t="s">
        <v>5</v>
      </c>
    </row>
    <row r="12" spans="1:3">
      <c r="A12" s="2" t="s">
        <v>532</v>
      </c>
      <c r="B12" s="4">
        <v>-10.6</v>
      </c>
      <c r="C12" s="4">
        <v>-123.3</v>
      </c>
    </row>
    <row r="13" spans="1:3" ht="30">
      <c r="A13" s="2" t="s">
        <v>1172</v>
      </c>
      <c r="B13" s="4">
        <v>10.6</v>
      </c>
      <c r="C13" s="4">
        <v>123.3</v>
      </c>
    </row>
    <row r="14" spans="1:3">
      <c r="A14" s="2" t="s">
        <v>1175</v>
      </c>
      <c r="B14" s="4" t="s">
        <v>5</v>
      </c>
      <c r="C14" s="4" t="s">
        <v>5</v>
      </c>
    </row>
    <row r="15" spans="1:3">
      <c r="A15" s="3" t="s">
        <v>1171</v>
      </c>
      <c r="B15" s="4" t="s">
        <v>5</v>
      </c>
      <c r="C15" s="4" t="s">
        <v>5</v>
      </c>
    </row>
    <row r="16" spans="1:3">
      <c r="A16" s="2" t="s">
        <v>532</v>
      </c>
      <c r="B16" s="4">
        <v>34.5</v>
      </c>
      <c r="C16" s="4">
        <v>32.700000000000003</v>
      </c>
    </row>
    <row r="17" spans="1:3" ht="30">
      <c r="A17" s="2" t="s">
        <v>1172</v>
      </c>
      <c r="B17" s="4">
        <v>34.5</v>
      </c>
      <c r="C17" s="4">
        <v>32.700000000000003</v>
      </c>
    </row>
    <row r="18" spans="1:3">
      <c r="A18" s="2" t="s">
        <v>1176</v>
      </c>
      <c r="B18" s="4" t="s">
        <v>5</v>
      </c>
      <c r="C18" s="4" t="s">
        <v>5</v>
      </c>
    </row>
    <row r="19" spans="1:3">
      <c r="A19" s="3" t="s">
        <v>1171</v>
      </c>
      <c r="B19" s="4" t="s">
        <v>5</v>
      </c>
      <c r="C19" s="4" t="s">
        <v>5</v>
      </c>
    </row>
    <row r="20" spans="1:3">
      <c r="A20" s="2" t="s">
        <v>532</v>
      </c>
      <c r="B20" s="4">
        <v>11.2</v>
      </c>
      <c r="C20" s="4">
        <v>4.2</v>
      </c>
    </row>
    <row r="21" spans="1:3" ht="30">
      <c r="A21" s="2" t="s">
        <v>1172</v>
      </c>
      <c r="B21" s="4">
        <v>11.2</v>
      </c>
      <c r="C21" s="4">
        <v>4.2</v>
      </c>
    </row>
    <row r="22" spans="1:3">
      <c r="A22" s="2" t="s">
        <v>1177</v>
      </c>
      <c r="B22" s="4" t="s">
        <v>5</v>
      </c>
      <c r="C22" s="4" t="s">
        <v>5</v>
      </c>
    </row>
    <row r="23" spans="1:3">
      <c r="A23" s="3" t="s">
        <v>1171</v>
      </c>
      <c r="B23" s="4" t="s">
        <v>5</v>
      </c>
      <c r="C23" s="4" t="s">
        <v>5</v>
      </c>
    </row>
    <row r="24" spans="1:3">
      <c r="A24" s="2" t="s">
        <v>532</v>
      </c>
      <c r="B24" s="4">
        <v>10.1</v>
      </c>
      <c r="C24" s="4">
        <v>-1.5</v>
      </c>
    </row>
    <row r="25" spans="1:3" ht="30">
      <c r="A25" s="2" t="s">
        <v>1172</v>
      </c>
      <c r="B25" s="8">
        <v>15.7</v>
      </c>
      <c r="C25" s="8">
        <v>19.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1178</v>
      </c>
      <c r="B1" s="7" t="s">
        <v>72</v>
      </c>
      <c r="C1" s="7"/>
      <c r="D1" s="7" t="s">
        <v>1</v>
      </c>
      <c r="E1" s="7"/>
      <c r="F1" s="1"/>
    </row>
    <row r="2" spans="1:6">
      <c r="A2" s="1" t="s">
        <v>25</v>
      </c>
      <c r="B2" s="1" t="s">
        <v>2</v>
      </c>
      <c r="C2" s="1" t="s">
        <v>73</v>
      </c>
      <c r="D2" s="1" t="s">
        <v>2</v>
      </c>
      <c r="E2" s="1" t="s">
        <v>73</v>
      </c>
      <c r="F2" s="1" t="s">
        <v>26</v>
      </c>
    </row>
    <row r="3" spans="1:6">
      <c r="A3" s="3" t="s">
        <v>1179</v>
      </c>
      <c r="B3" s="4" t="s">
        <v>5</v>
      </c>
      <c r="C3" s="4" t="s">
        <v>5</v>
      </c>
      <c r="D3" s="4" t="s">
        <v>5</v>
      </c>
      <c r="E3" s="4" t="s">
        <v>5</v>
      </c>
      <c r="F3" s="4" t="s">
        <v>5</v>
      </c>
    </row>
    <row r="4" spans="1:6">
      <c r="A4" s="2" t="s">
        <v>533</v>
      </c>
      <c r="B4" s="8">
        <v>87.5</v>
      </c>
      <c r="C4" s="4" t="s">
        <v>5</v>
      </c>
      <c r="D4" s="8">
        <v>87.5</v>
      </c>
      <c r="E4" s="4" t="s">
        <v>5</v>
      </c>
      <c r="F4" s="8">
        <v>197.3</v>
      </c>
    </row>
    <row r="5" spans="1:6" ht="30">
      <c r="A5" s="2" t="s">
        <v>1180</v>
      </c>
      <c r="B5" s="4">
        <v>0.1</v>
      </c>
      <c r="C5" s="4" t="s">
        <v>5</v>
      </c>
      <c r="D5" s="4">
        <v>4.9000000000000004</v>
      </c>
      <c r="E5" s="4" t="s">
        <v>5</v>
      </c>
      <c r="F5" s="4" t="s">
        <v>5</v>
      </c>
    </row>
    <row r="6" spans="1:6" ht="30">
      <c r="A6" s="2" t="s">
        <v>1181</v>
      </c>
      <c r="B6" s="4" t="s">
        <v>5</v>
      </c>
      <c r="C6" s="4">
        <v>-3.8</v>
      </c>
      <c r="D6" s="4" t="s">
        <v>5</v>
      </c>
      <c r="E6" s="4">
        <v>1</v>
      </c>
      <c r="F6" s="4" t="s">
        <v>5</v>
      </c>
    </row>
    <row r="7" spans="1:6">
      <c r="A7" s="2" t="s">
        <v>38</v>
      </c>
      <c r="B7" s="4">
        <v>77.7</v>
      </c>
      <c r="C7" s="4" t="s">
        <v>5</v>
      </c>
      <c r="D7" s="4">
        <v>77.7</v>
      </c>
      <c r="E7" s="4" t="s">
        <v>5</v>
      </c>
      <c r="F7" s="4">
        <v>111.7</v>
      </c>
    </row>
    <row r="8" spans="1:6">
      <c r="A8" s="2" t="s">
        <v>1182</v>
      </c>
      <c r="B8" s="4">
        <v>878.1</v>
      </c>
      <c r="C8" s="4" t="s">
        <v>5</v>
      </c>
      <c r="D8" s="4">
        <v>878.1</v>
      </c>
      <c r="E8" s="4" t="s">
        <v>5</v>
      </c>
      <c r="F8" s="9">
        <v>1024.3</v>
      </c>
    </row>
    <row r="9" spans="1:6" ht="45">
      <c r="A9" s="2" t="s">
        <v>1183</v>
      </c>
      <c r="B9" s="4">
        <v>-1.1000000000000001</v>
      </c>
      <c r="C9" s="4">
        <v>-1.8</v>
      </c>
      <c r="D9" s="4">
        <v>3.2</v>
      </c>
      <c r="E9" s="4">
        <v>-1.1000000000000001</v>
      </c>
      <c r="F9" s="4" t="s">
        <v>5</v>
      </c>
    </row>
    <row r="10" spans="1:6">
      <c r="A10" s="2" t="s">
        <v>1184</v>
      </c>
      <c r="B10" s="4" t="s">
        <v>5</v>
      </c>
      <c r="C10" s="4" t="s">
        <v>5</v>
      </c>
      <c r="D10" s="4" t="s">
        <v>5</v>
      </c>
      <c r="E10" s="4" t="s">
        <v>5</v>
      </c>
      <c r="F10" s="4" t="s">
        <v>5</v>
      </c>
    </row>
    <row r="11" spans="1:6">
      <c r="A11" s="3" t="s">
        <v>1179</v>
      </c>
      <c r="B11" s="4" t="s">
        <v>5</v>
      </c>
      <c r="C11" s="4" t="s">
        <v>5</v>
      </c>
      <c r="D11" s="4" t="s">
        <v>5</v>
      </c>
      <c r="E11" s="4" t="s">
        <v>5</v>
      </c>
      <c r="F11" s="4" t="s">
        <v>5</v>
      </c>
    </row>
    <row r="12" spans="1:6">
      <c r="A12" s="2" t="s">
        <v>38</v>
      </c>
      <c r="B12" s="4">
        <v>0</v>
      </c>
      <c r="C12" s="4" t="s">
        <v>5</v>
      </c>
      <c r="D12" s="4">
        <v>0</v>
      </c>
      <c r="E12" s="4" t="s">
        <v>5</v>
      </c>
      <c r="F12" s="4">
        <v>0.2</v>
      </c>
    </row>
    <row r="13" spans="1:6">
      <c r="A13" s="2" t="s">
        <v>1182</v>
      </c>
      <c r="B13" s="4">
        <v>2.5</v>
      </c>
      <c r="C13" s="4" t="s">
        <v>5</v>
      </c>
      <c r="D13" s="4">
        <v>2.5</v>
      </c>
      <c r="E13" s="4" t="s">
        <v>5</v>
      </c>
      <c r="F13" s="4">
        <v>0.9</v>
      </c>
    </row>
    <row r="14" spans="1:6" ht="30">
      <c r="A14" s="2" t="s">
        <v>1185</v>
      </c>
      <c r="B14" s="4" t="s">
        <v>5</v>
      </c>
      <c r="C14" s="4" t="s">
        <v>5</v>
      </c>
      <c r="D14" s="4" t="s">
        <v>5</v>
      </c>
      <c r="E14" s="4" t="s">
        <v>5</v>
      </c>
      <c r="F14" s="4" t="s">
        <v>5</v>
      </c>
    </row>
    <row r="15" spans="1:6">
      <c r="A15" s="3" t="s">
        <v>1179</v>
      </c>
      <c r="B15" s="4" t="s">
        <v>5</v>
      </c>
      <c r="C15" s="4" t="s">
        <v>5</v>
      </c>
      <c r="D15" s="4" t="s">
        <v>5</v>
      </c>
      <c r="E15" s="4" t="s">
        <v>5</v>
      </c>
      <c r="F15" s="4" t="s">
        <v>5</v>
      </c>
    </row>
    <row r="16" spans="1:6">
      <c r="A16" s="2" t="s">
        <v>38</v>
      </c>
      <c r="B16" s="4">
        <v>0</v>
      </c>
      <c r="C16" s="4" t="s">
        <v>5</v>
      </c>
      <c r="D16" s="4">
        <v>0</v>
      </c>
      <c r="E16" s="4" t="s">
        <v>5</v>
      </c>
      <c r="F16" s="4">
        <v>2.4</v>
      </c>
    </row>
    <row r="17" spans="1:6">
      <c r="A17" s="2" t="s">
        <v>1182</v>
      </c>
      <c r="B17" s="4">
        <v>0.1</v>
      </c>
      <c r="C17" s="4">
        <v>0</v>
      </c>
      <c r="D17" s="4">
        <v>0.1</v>
      </c>
      <c r="E17" s="4">
        <v>0</v>
      </c>
      <c r="F17" s="4">
        <v>0</v>
      </c>
    </row>
    <row r="18" spans="1:6">
      <c r="A18" s="2" t="s">
        <v>1184</v>
      </c>
      <c r="B18" s="4" t="s">
        <v>5</v>
      </c>
      <c r="C18" s="4" t="s">
        <v>5</v>
      </c>
      <c r="D18" s="4" t="s">
        <v>5</v>
      </c>
      <c r="E18" s="4" t="s">
        <v>5</v>
      </c>
      <c r="F18" s="4" t="s">
        <v>5</v>
      </c>
    </row>
    <row r="19" spans="1:6">
      <c r="A19" s="3" t="s">
        <v>1179</v>
      </c>
      <c r="B19" s="4" t="s">
        <v>5</v>
      </c>
      <c r="C19" s="4" t="s">
        <v>5</v>
      </c>
      <c r="D19" s="4" t="s">
        <v>5</v>
      </c>
      <c r="E19" s="4" t="s">
        <v>5</v>
      </c>
      <c r="F19" s="4" t="s">
        <v>5</v>
      </c>
    </row>
    <row r="20" spans="1:6">
      <c r="A20" s="2" t="s">
        <v>533</v>
      </c>
      <c r="B20" s="10">
        <v>77</v>
      </c>
      <c r="C20" s="4" t="s">
        <v>5</v>
      </c>
      <c r="D20" s="10">
        <v>77</v>
      </c>
      <c r="E20" s="4" t="s">
        <v>5</v>
      </c>
      <c r="F20"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29.5703125" customWidth="1"/>
    <col min="3" max="3" width="12.42578125" customWidth="1"/>
    <col min="4" max="4" width="36.5703125" customWidth="1"/>
    <col min="5" max="5" width="29.140625" customWidth="1"/>
    <col min="6" max="6" width="13" customWidth="1"/>
    <col min="7" max="7" width="36.5703125" customWidth="1"/>
  </cols>
  <sheetData>
    <row r="1" spans="1:7" ht="15" customHeight="1">
      <c r="A1" s="1" t="s">
        <v>1186</v>
      </c>
      <c r="B1" s="7" t="s">
        <v>72</v>
      </c>
      <c r="C1" s="7"/>
      <c r="D1" s="7"/>
      <c r="E1" s="7" t="s">
        <v>1</v>
      </c>
      <c r="F1" s="7"/>
      <c r="G1" s="7"/>
    </row>
    <row r="2" spans="1:7" ht="15" customHeight="1">
      <c r="A2" s="1" t="s">
        <v>25</v>
      </c>
      <c r="B2" s="7" t="s">
        <v>2</v>
      </c>
      <c r="C2" s="7"/>
      <c r="D2" s="1" t="s">
        <v>73</v>
      </c>
      <c r="E2" s="7" t="s">
        <v>2</v>
      </c>
      <c r="F2" s="7"/>
      <c r="G2" s="1" t="s">
        <v>73</v>
      </c>
    </row>
    <row r="3" spans="1:7" ht="30">
      <c r="A3" s="3" t="s">
        <v>1187</v>
      </c>
      <c r="B3" s="4" t="s">
        <v>5</v>
      </c>
      <c r="C3" s="4"/>
      <c r="D3" s="4" t="s">
        <v>5</v>
      </c>
      <c r="E3" s="4" t="s">
        <v>5</v>
      </c>
      <c r="F3" s="4"/>
      <c r="G3" s="4" t="s">
        <v>5</v>
      </c>
    </row>
    <row r="4" spans="1:7">
      <c r="A4" s="2" t="s">
        <v>1188</v>
      </c>
      <c r="B4" s="8">
        <v>4.2</v>
      </c>
      <c r="C4" s="4"/>
      <c r="D4" s="8">
        <v>6.5</v>
      </c>
      <c r="E4" s="10">
        <v>4</v>
      </c>
      <c r="F4" s="4"/>
      <c r="G4" s="8">
        <v>17.8</v>
      </c>
    </row>
    <row r="5" spans="1:7" ht="30">
      <c r="A5" s="3" t="s">
        <v>1189</v>
      </c>
      <c r="B5" s="4" t="s">
        <v>5</v>
      </c>
      <c r="C5" s="4"/>
      <c r="D5" s="4" t="s">
        <v>5</v>
      </c>
      <c r="E5" s="4" t="s">
        <v>5</v>
      </c>
      <c r="F5" s="4"/>
      <c r="G5" s="4" t="s">
        <v>5</v>
      </c>
    </row>
    <row r="6" spans="1:7">
      <c r="A6" s="2" t="s">
        <v>1190</v>
      </c>
      <c r="B6" s="4" t="s">
        <v>5</v>
      </c>
      <c r="C6" s="4"/>
      <c r="D6" s="4" t="s">
        <v>5</v>
      </c>
      <c r="E6" s="4">
        <v>-41.1</v>
      </c>
      <c r="F6" s="4"/>
      <c r="G6" s="4" t="s">
        <v>5</v>
      </c>
    </row>
    <row r="7" spans="1:7" ht="30">
      <c r="A7" s="2" t="s">
        <v>560</v>
      </c>
      <c r="B7" s="4" t="s">
        <v>5</v>
      </c>
      <c r="C7" s="4"/>
      <c r="D7" s="4" t="s">
        <v>5</v>
      </c>
      <c r="E7" s="4">
        <v>14.9</v>
      </c>
      <c r="F7" s="4"/>
      <c r="G7" s="4" t="s">
        <v>5</v>
      </c>
    </row>
    <row r="8" spans="1:7" ht="30">
      <c r="A8" s="2" t="s">
        <v>561</v>
      </c>
      <c r="B8" s="4" t="s">
        <v>5</v>
      </c>
      <c r="C8" s="4"/>
      <c r="D8" s="4" t="s">
        <v>5</v>
      </c>
      <c r="E8" s="4">
        <v>-22.4</v>
      </c>
      <c r="F8" s="4"/>
      <c r="G8" s="4" t="s">
        <v>5</v>
      </c>
    </row>
    <row r="9" spans="1:7">
      <c r="A9" s="2" t="s">
        <v>102</v>
      </c>
      <c r="B9" s="4">
        <v>2.5</v>
      </c>
      <c r="C9" s="4"/>
      <c r="D9" s="4">
        <v>-0.5</v>
      </c>
      <c r="E9" s="4">
        <v>-7.5</v>
      </c>
      <c r="F9" s="4"/>
      <c r="G9" s="4">
        <v>1.5</v>
      </c>
    </row>
    <row r="10" spans="1:7">
      <c r="A10" s="2" t="s">
        <v>1191</v>
      </c>
      <c r="B10" s="4">
        <v>-48.6</v>
      </c>
      <c r="C10" s="4"/>
      <c r="D10" s="4" t="s">
        <v>5</v>
      </c>
      <c r="E10" s="4">
        <v>-48.6</v>
      </c>
      <c r="F10" s="4"/>
      <c r="G10" s="4" t="s">
        <v>5</v>
      </c>
    </row>
    <row r="11" spans="1:7" ht="30">
      <c r="A11" s="2" t="s">
        <v>554</v>
      </c>
      <c r="B11" s="4" t="s">
        <v>5</v>
      </c>
      <c r="C11" s="4"/>
      <c r="D11" s="4" t="s">
        <v>5</v>
      </c>
      <c r="E11" s="4" t="s">
        <v>5</v>
      </c>
      <c r="F11" s="4"/>
      <c r="G11" s="4" t="s">
        <v>5</v>
      </c>
    </row>
    <row r="12" spans="1:7" ht="30">
      <c r="A12" s="3" t="s">
        <v>1189</v>
      </c>
      <c r="B12" s="4" t="s">
        <v>5</v>
      </c>
      <c r="C12" s="4"/>
      <c r="D12" s="4" t="s">
        <v>5</v>
      </c>
      <c r="E12" s="4" t="s">
        <v>5</v>
      </c>
      <c r="F12" s="4"/>
      <c r="G12" s="4" t="s">
        <v>5</v>
      </c>
    </row>
    <row r="13" spans="1:7">
      <c r="A13" s="2" t="s">
        <v>1190</v>
      </c>
      <c r="B13" s="4" t="s">
        <v>5</v>
      </c>
      <c r="C13" s="4"/>
      <c r="D13" s="4" t="s">
        <v>5</v>
      </c>
      <c r="E13" s="4">
        <v>-42.2</v>
      </c>
      <c r="F13" s="4"/>
      <c r="G13" s="4" t="s">
        <v>5</v>
      </c>
    </row>
    <row r="14" spans="1:7" ht="30">
      <c r="A14" s="2" t="s">
        <v>560</v>
      </c>
      <c r="B14" s="4" t="s">
        <v>5</v>
      </c>
      <c r="C14" s="4"/>
      <c r="D14" s="4" t="s">
        <v>5</v>
      </c>
      <c r="E14" s="4">
        <v>16.5</v>
      </c>
      <c r="F14" s="4"/>
      <c r="G14" s="4" t="s">
        <v>5</v>
      </c>
    </row>
    <row r="15" spans="1:7" ht="30">
      <c r="A15" s="2" t="s">
        <v>561</v>
      </c>
      <c r="B15" s="4" t="s">
        <v>5</v>
      </c>
      <c r="C15" s="4"/>
      <c r="D15" s="4" t="s">
        <v>5</v>
      </c>
      <c r="E15" s="4">
        <v>-21</v>
      </c>
      <c r="F15" s="4"/>
      <c r="G15" s="4" t="s">
        <v>5</v>
      </c>
    </row>
    <row r="16" spans="1:7">
      <c r="A16" s="2" t="s">
        <v>102</v>
      </c>
      <c r="B16" s="4" t="s">
        <v>5</v>
      </c>
      <c r="C16" s="4"/>
      <c r="D16" s="4" t="s">
        <v>5</v>
      </c>
      <c r="E16" s="4">
        <v>-4.5</v>
      </c>
      <c r="F16" s="4"/>
      <c r="G16" s="4" t="s">
        <v>5</v>
      </c>
    </row>
    <row r="17" spans="1:7">
      <c r="A17" s="2" t="s">
        <v>1191</v>
      </c>
      <c r="B17" s="4">
        <v>-46.7</v>
      </c>
      <c r="C17" s="4"/>
      <c r="D17" s="4" t="s">
        <v>5</v>
      </c>
      <c r="E17" s="4">
        <v>-46.7</v>
      </c>
      <c r="F17" s="4"/>
      <c r="G17" s="4" t="s">
        <v>5</v>
      </c>
    </row>
    <row r="18" spans="1:7">
      <c r="A18" s="2" t="s">
        <v>555</v>
      </c>
      <c r="B18" s="4" t="s">
        <v>5</v>
      </c>
      <c r="C18" s="4"/>
      <c r="D18" s="4" t="s">
        <v>5</v>
      </c>
      <c r="E18" s="4" t="s">
        <v>5</v>
      </c>
      <c r="F18" s="4"/>
      <c r="G18" s="4" t="s">
        <v>5</v>
      </c>
    </row>
    <row r="19" spans="1:7" ht="30">
      <c r="A19" s="3" t="s">
        <v>1189</v>
      </c>
      <c r="B19" s="4" t="s">
        <v>5</v>
      </c>
      <c r="C19" s="4"/>
      <c r="D19" s="4" t="s">
        <v>5</v>
      </c>
      <c r="E19" s="4" t="s">
        <v>5</v>
      </c>
      <c r="F19" s="4"/>
      <c r="G19" s="4" t="s">
        <v>5</v>
      </c>
    </row>
    <row r="20" spans="1:7">
      <c r="A20" s="2" t="s">
        <v>1190</v>
      </c>
      <c r="B20" s="4" t="s">
        <v>5</v>
      </c>
      <c r="C20" s="4"/>
      <c r="D20" s="4" t="s">
        <v>5</v>
      </c>
      <c r="E20" s="4">
        <v>-0.1</v>
      </c>
      <c r="F20" s="4"/>
      <c r="G20" s="4" t="s">
        <v>5</v>
      </c>
    </row>
    <row r="21" spans="1:7" ht="30">
      <c r="A21" s="2" t="s">
        <v>560</v>
      </c>
      <c r="B21" s="4" t="s">
        <v>5</v>
      </c>
      <c r="C21" s="4"/>
      <c r="D21" s="4" t="s">
        <v>5</v>
      </c>
      <c r="E21" s="4">
        <v>0</v>
      </c>
      <c r="F21" s="4"/>
      <c r="G21" s="4" t="s">
        <v>5</v>
      </c>
    </row>
    <row r="22" spans="1:7">
      <c r="A22" s="2" t="s">
        <v>102</v>
      </c>
      <c r="B22" s="4" t="s">
        <v>5</v>
      </c>
      <c r="C22" s="4"/>
      <c r="D22" s="4" t="s">
        <v>5</v>
      </c>
      <c r="E22" s="4">
        <v>0</v>
      </c>
      <c r="F22" s="4"/>
      <c r="G22" s="4" t="s">
        <v>5</v>
      </c>
    </row>
    <row r="23" spans="1:7">
      <c r="A23" s="2" t="s">
        <v>1191</v>
      </c>
      <c r="B23" s="4">
        <v>-0.1</v>
      </c>
      <c r="C23" s="4"/>
      <c r="D23" s="4" t="s">
        <v>5</v>
      </c>
      <c r="E23" s="4">
        <v>-0.1</v>
      </c>
      <c r="F23" s="4"/>
      <c r="G23" s="4" t="s">
        <v>5</v>
      </c>
    </row>
    <row r="24" spans="1:7">
      <c r="A24" s="2" t="s">
        <v>556</v>
      </c>
      <c r="B24" s="4" t="s">
        <v>5</v>
      </c>
      <c r="C24" s="4"/>
      <c r="D24" s="4" t="s">
        <v>5</v>
      </c>
      <c r="E24" s="4" t="s">
        <v>5</v>
      </c>
      <c r="F24" s="4"/>
      <c r="G24" s="4" t="s">
        <v>5</v>
      </c>
    </row>
    <row r="25" spans="1:7" ht="30">
      <c r="A25" s="3" t="s">
        <v>1189</v>
      </c>
      <c r="B25" s="4" t="s">
        <v>5</v>
      </c>
      <c r="C25" s="4"/>
      <c r="D25" s="4" t="s">
        <v>5</v>
      </c>
      <c r="E25" s="4" t="s">
        <v>5</v>
      </c>
      <c r="F25" s="4"/>
      <c r="G25" s="4" t="s">
        <v>5</v>
      </c>
    </row>
    <row r="26" spans="1:7">
      <c r="A26" s="2" t="s">
        <v>1190</v>
      </c>
      <c r="B26" s="4" t="s">
        <v>5</v>
      </c>
      <c r="C26" s="4"/>
      <c r="D26" s="4" t="s">
        <v>5</v>
      </c>
      <c r="E26" s="4">
        <v>0.8</v>
      </c>
      <c r="F26" s="4"/>
      <c r="G26" s="4" t="s">
        <v>5</v>
      </c>
    </row>
    <row r="27" spans="1:7" ht="30">
      <c r="A27" s="2" t="s">
        <v>560</v>
      </c>
      <c r="B27" s="4" t="s">
        <v>5</v>
      </c>
      <c r="C27" s="4"/>
      <c r="D27" s="4" t="s">
        <v>5</v>
      </c>
      <c r="E27" s="4">
        <v>-1.8</v>
      </c>
      <c r="F27" s="4"/>
      <c r="G27" s="4" t="s">
        <v>5</v>
      </c>
    </row>
    <row r="28" spans="1:7" ht="30">
      <c r="A28" s="2" t="s">
        <v>561</v>
      </c>
      <c r="B28" s="4">
        <v>1.7</v>
      </c>
      <c r="C28" s="184" t="s">
        <v>934</v>
      </c>
      <c r="D28" s="4" t="s">
        <v>5</v>
      </c>
      <c r="E28" s="4">
        <v>-1.4</v>
      </c>
      <c r="F28" s="184" t="s">
        <v>934</v>
      </c>
      <c r="G28" s="4" t="s">
        <v>5</v>
      </c>
    </row>
    <row r="29" spans="1:7">
      <c r="A29" s="2" t="s">
        <v>102</v>
      </c>
      <c r="B29" s="4" t="s">
        <v>5</v>
      </c>
      <c r="C29" s="4"/>
      <c r="D29" s="4" t="s">
        <v>5</v>
      </c>
      <c r="E29" s="4">
        <v>-3.2</v>
      </c>
      <c r="F29" s="4"/>
      <c r="G29" s="4" t="s">
        <v>5</v>
      </c>
    </row>
    <row r="30" spans="1:7">
      <c r="A30" s="2" t="s">
        <v>1191</v>
      </c>
      <c r="B30" s="4">
        <v>-2.4</v>
      </c>
      <c r="C30" s="4"/>
      <c r="D30" s="4" t="s">
        <v>5</v>
      </c>
      <c r="E30" s="4">
        <v>-2.4</v>
      </c>
      <c r="F30" s="4"/>
      <c r="G30" s="4" t="s">
        <v>5</v>
      </c>
    </row>
    <row r="31" spans="1:7" ht="30">
      <c r="A31" s="2" t="s">
        <v>557</v>
      </c>
      <c r="B31" s="4" t="s">
        <v>5</v>
      </c>
      <c r="C31" s="4"/>
      <c r="D31" s="4" t="s">
        <v>5</v>
      </c>
      <c r="E31" s="4" t="s">
        <v>5</v>
      </c>
      <c r="F31" s="4"/>
      <c r="G31" s="4" t="s">
        <v>5</v>
      </c>
    </row>
    <row r="32" spans="1:7" ht="30">
      <c r="A32" s="3" t="s">
        <v>1189</v>
      </c>
      <c r="B32" s="4" t="s">
        <v>5</v>
      </c>
      <c r="C32" s="4"/>
      <c r="D32" s="4" t="s">
        <v>5</v>
      </c>
      <c r="E32" s="4" t="s">
        <v>5</v>
      </c>
      <c r="F32" s="4"/>
      <c r="G32" s="4" t="s">
        <v>5</v>
      </c>
    </row>
    <row r="33" spans="1:7">
      <c r="A33" s="2" t="s">
        <v>1190</v>
      </c>
      <c r="B33" s="4" t="s">
        <v>5</v>
      </c>
      <c r="C33" s="4"/>
      <c r="D33" s="4" t="s">
        <v>5</v>
      </c>
      <c r="E33" s="4">
        <v>0.4</v>
      </c>
      <c r="F33" s="4"/>
      <c r="G33" s="4" t="s">
        <v>5</v>
      </c>
    </row>
    <row r="34" spans="1:7" ht="30">
      <c r="A34" s="2" t="s">
        <v>560</v>
      </c>
      <c r="B34" s="4" t="s">
        <v>5</v>
      </c>
      <c r="C34" s="4"/>
      <c r="D34" s="4" t="s">
        <v>5</v>
      </c>
      <c r="E34" s="4">
        <v>0.2</v>
      </c>
      <c r="F34" s="4"/>
      <c r="G34" s="4" t="s">
        <v>5</v>
      </c>
    </row>
    <row r="35" spans="1:7">
      <c r="A35" s="2" t="s">
        <v>102</v>
      </c>
      <c r="B35" s="4" t="s">
        <v>5</v>
      </c>
      <c r="C35" s="4"/>
      <c r="D35" s="4" t="s">
        <v>5</v>
      </c>
      <c r="E35" s="4">
        <v>0.2</v>
      </c>
      <c r="F35" s="4"/>
      <c r="G35" s="4" t="s">
        <v>5</v>
      </c>
    </row>
    <row r="36" spans="1:7">
      <c r="A36" s="2" t="s">
        <v>1191</v>
      </c>
      <c r="B36" s="4">
        <v>0.6</v>
      </c>
      <c r="C36" s="4"/>
      <c r="D36" s="4" t="s">
        <v>5</v>
      </c>
      <c r="E36" s="4">
        <v>0.6</v>
      </c>
      <c r="F36" s="4"/>
      <c r="G36" s="4" t="s">
        <v>5</v>
      </c>
    </row>
    <row r="37" spans="1:7" ht="45">
      <c r="A37" s="2" t="s">
        <v>1192</v>
      </c>
      <c r="B37" s="4" t="s">
        <v>5</v>
      </c>
      <c r="C37" s="4"/>
      <c r="D37" s="4" t="s">
        <v>5</v>
      </c>
      <c r="E37" s="4" t="s">
        <v>5</v>
      </c>
      <c r="F37" s="4"/>
      <c r="G37" s="4" t="s">
        <v>5</v>
      </c>
    </row>
    <row r="38" spans="1:7" ht="30">
      <c r="A38" s="3" t="s">
        <v>1187</v>
      </c>
      <c r="B38" s="4" t="s">
        <v>5</v>
      </c>
      <c r="C38" s="4"/>
      <c r="D38" s="4" t="s">
        <v>5</v>
      </c>
      <c r="E38" s="4" t="s">
        <v>5</v>
      </c>
      <c r="F38" s="4"/>
      <c r="G38" s="4" t="s">
        <v>5</v>
      </c>
    </row>
    <row r="39" spans="1:7">
      <c r="A39" s="2" t="s">
        <v>1188</v>
      </c>
      <c r="B39" s="4" t="s">
        <v>5</v>
      </c>
      <c r="C39" s="4"/>
      <c r="D39" s="4" t="s">
        <v>5</v>
      </c>
      <c r="E39" s="4">
        <v>0</v>
      </c>
      <c r="F39" s="4"/>
      <c r="G39" s="4" t="s">
        <v>5</v>
      </c>
    </row>
    <row r="40" spans="1:7" ht="30">
      <c r="A40" s="3" t="s">
        <v>1189</v>
      </c>
      <c r="B40" s="4" t="s">
        <v>5</v>
      </c>
      <c r="C40" s="4"/>
      <c r="D40" s="4" t="s">
        <v>5</v>
      </c>
      <c r="E40" s="4" t="s">
        <v>5</v>
      </c>
      <c r="F40" s="4"/>
      <c r="G40" s="4" t="s">
        <v>5</v>
      </c>
    </row>
    <row r="41" spans="1:7" ht="30">
      <c r="A41" s="2" t="s">
        <v>561</v>
      </c>
      <c r="B41" s="4" t="s">
        <v>5</v>
      </c>
      <c r="C41" s="4"/>
      <c r="D41" s="4" t="s">
        <v>5</v>
      </c>
      <c r="E41" s="4">
        <v>-22.4</v>
      </c>
      <c r="F41" s="4"/>
      <c r="G41" s="4" t="s">
        <v>5</v>
      </c>
    </row>
    <row r="42" spans="1:7" ht="60">
      <c r="A42" s="2" t="s">
        <v>1193</v>
      </c>
      <c r="B42" s="4" t="s">
        <v>5</v>
      </c>
      <c r="C42" s="4"/>
      <c r="D42" s="4" t="s">
        <v>5</v>
      </c>
      <c r="E42" s="4" t="s">
        <v>5</v>
      </c>
      <c r="F42" s="4"/>
      <c r="G42" s="4" t="s">
        <v>5</v>
      </c>
    </row>
    <row r="43" spans="1:7" ht="30">
      <c r="A43" s="3" t="s">
        <v>1189</v>
      </c>
      <c r="B43" s="4" t="s">
        <v>5</v>
      </c>
      <c r="C43" s="4"/>
      <c r="D43" s="4" t="s">
        <v>5</v>
      </c>
      <c r="E43" s="4" t="s">
        <v>5</v>
      </c>
      <c r="F43" s="4"/>
      <c r="G43" s="4" t="s">
        <v>5</v>
      </c>
    </row>
    <row r="44" spans="1:7" ht="30">
      <c r="A44" s="2" t="s">
        <v>561</v>
      </c>
      <c r="B44" s="4" t="s">
        <v>5</v>
      </c>
      <c r="C44" s="4"/>
      <c r="D44" s="4" t="s">
        <v>5</v>
      </c>
      <c r="E44" s="4">
        <v>-21</v>
      </c>
      <c r="F44" s="4"/>
      <c r="G44" s="4" t="s">
        <v>5</v>
      </c>
    </row>
    <row r="45" spans="1:7" ht="60">
      <c r="A45" s="2" t="s">
        <v>1194</v>
      </c>
      <c r="B45" s="4" t="s">
        <v>5</v>
      </c>
      <c r="C45" s="4"/>
      <c r="D45" s="4" t="s">
        <v>5</v>
      </c>
      <c r="E45" s="4" t="s">
        <v>5</v>
      </c>
      <c r="F45" s="4"/>
      <c r="G45" s="4" t="s">
        <v>5</v>
      </c>
    </row>
    <row r="46" spans="1:7" ht="30">
      <c r="A46" s="3" t="s">
        <v>1189</v>
      </c>
      <c r="B46" s="4" t="s">
        <v>5</v>
      </c>
      <c r="C46" s="4"/>
      <c r="D46" s="4" t="s">
        <v>5</v>
      </c>
      <c r="E46" s="4" t="s">
        <v>5</v>
      </c>
      <c r="F46" s="4"/>
      <c r="G46" s="4" t="s">
        <v>5</v>
      </c>
    </row>
    <row r="47" spans="1:7" ht="30">
      <c r="A47" s="2" t="s">
        <v>561</v>
      </c>
      <c r="B47" s="4" t="s">
        <v>5</v>
      </c>
      <c r="C47" s="4"/>
      <c r="D47" s="4" t="s">
        <v>5</v>
      </c>
      <c r="E47" s="4">
        <v>0</v>
      </c>
      <c r="F47" s="4"/>
      <c r="G47" s="4" t="s">
        <v>5</v>
      </c>
    </row>
    <row r="48" spans="1:7" ht="60">
      <c r="A48" s="2" t="s">
        <v>1195</v>
      </c>
      <c r="B48" s="4" t="s">
        <v>5</v>
      </c>
      <c r="C48" s="4"/>
      <c r="D48" s="4" t="s">
        <v>5</v>
      </c>
      <c r="E48" s="4" t="s">
        <v>5</v>
      </c>
      <c r="F48" s="4"/>
      <c r="G48" s="4" t="s">
        <v>5</v>
      </c>
    </row>
    <row r="49" spans="1:7" ht="30">
      <c r="A49" s="3" t="s">
        <v>1189</v>
      </c>
      <c r="B49" s="4" t="s">
        <v>5</v>
      </c>
      <c r="C49" s="4"/>
      <c r="D49" s="4" t="s">
        <v>5</v>
      </c>
      <c r="E49" s="4" t="s">
        <v>5</v>
      </c>
      <c r="F49" s="4"/>
      <c r="G49" s="4" t="s">
        <v>5</v>
      </c>
    </row>
    <row r="50" spans="1:7" ht="30">
      <c r="A50" s="2" t="s">
        <v>561</v>
      </c>
      <c r="B50" s="4" t="s">
        <v>5</v>
      </c>
      <c r="C50" s="4"/>
      <c r="D50" s="4" t="s">
        <v>5</v>
      </c>
      <c r="E50" s="4">
        <v>-1.4</v>
      </c>
      <c r="F50" s="4"/>
      <c r="G50" s="4" t="s">
        <v>5</v>
      </c>
    </row>
    <row r="51" spans="1:7" ht="60">
      <c r="A51" s="2" t="s">
        <v>1196</v>
      </c>
      <c r="B51" s="4" t="s">
        <v>5</v>
      </c>
      <c r="C51" s="4"/>
      <c r="D51" s="4" t="s">
        <v>5</v>
      </c>
      <c r="E51" s="4" t="s">
        <v>5</v>
      </c>
      <c r="F51" s="4"/>
      <c r="G51" s="4" t="s">
        <v>5</v>
      </c>
    </row>
    <row r="52" spans="1:7" ht="30">
      <c r="A52" s="3" t="s">
        <v>1189</v>
      </c>
      <c r="B52" s="4" t="s">
        <v>5</v>
      </c>
      <c r="C52" s="4"/>
      <c r="D52" s="4" t="s">
        <v>5</v>
      </c>
      <c r="E52" s="4" t="s">
        <v>5</v>
      </c>
      <c r="F52" s="4"/>
      <c r="G52" s="4" t="s">
        <v>5</v>
      </c>
    </row>
    <row r="53" spans="1:7" ht="30">
      <c r="A53" s="2" t="s">
        <v>561</v>
      </c>
      <c r="B53" s="4" t="s">
        <v>5</v>
      </c>
      <c r="C53" s="4"/>
      <c r="D53" s="4" t="s">
        <v>5</v>
      </c>
      <c r="E53" s="10">
        <v>0</v>
      </c>
      <c r="F53" s="4"/>
      <c r="G53" s="4" t="s">
        <v>5</v>
      </c>
    </row>
    <row r="54" spans="1:7">
      <c r="A54" s="85"/>
      <c r="B54" s="85"/>
      <c r="C54" s="85"/>
      <c r="D54" s="85"/>
      <c r="E54" s="85"/>
      <c r="F54" s="85"/>
      <c r="G54" s="85"/>
    </row>
    <row r="55" spans="1:7" ht="30" customHeight="1">
      <c r="A55" s="2" t="s">
        <v>934</v>
      </c>
      <c r="B55" s="14" t="s">
        <v>1197</v>
      </c>
      <c r="C55" s="14"/>
      <c r="D55" s="14"/>
      <c r="E55" s="14"/>
      <c r="F55" s="14"/>
      <c r="G55" s="14"/>
    </row>
  </sheetData>
  <mergeCells count="6">
    <mergeCell ref="B1:D1"/>
    <mergeCell ref="E1:G1"/>
    <mergeCell ref="B2:C2"/>
    <mergeCell ref="E2:F2"/>
    <mergeCell ref="A54:G54"/>
    <mergeCell ref="B55:G5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2.42578125" customWidth="1"/>
    <col min="3" max="3" width="8.42578125" customWidth="1"/>
    <col min="4" max="5" width="36.5703125" customWidth="1"/>
    <col min="6" max="6" width="8.42578125" customWidth="1"/>
    <col min="7" max="7" width="36.5703125" customWidth="1"/>
  </cols>
  <sheetData>
    <row r="1" spans="1:7" ht="30" customHeight="1">
      <c r="A1" s="7" t="s">
        <v>1198</v>
      </c>
      <c r="B1" s="7" t="s">
        <v>72</v>
      </c>
      <c r="C1" s="7"/>
      <c r="D1" s="7"/>
      <c r="E1" s="7" t="s">
        <v>1</v>
      </c>
      <c r="F1" s="7"/>
      <c r="G1" s="7"/>
    </row>
    <row r="2" spans="1:7" ht="15" customHeight="1">
      <c r="A2" s="7"/>
      <c r="B2" s="7" t="s">
        <v>2</v>
      </c>
      <c r="C2" s="7"/>
      <c r="D2" s="1" t="s">
        <v>73</v>
      </c>
      <c r="E2" s="7" t="s">
        <v>2</v>
      </c>
      <c r="F2" s="7"/>
      <c r="G2" s="1" t="s">
        <v>73</v>
      </c>
    </row>
    <row r="3" spans="1:7" ht="30">
      <c r="A3" s="3" t="s">
        <v>1187</v>
      </c>
      <c r="B3" s="4" t="s">
        <v>5</v>
      </c>
      <c r="C3" s="4"/>
      <c r="D3" s="4" t="s">
        <v>5</v>
      </c>
      <c r="E3" s="4" t="s">
        <v>5</v>
      </c>
      <c r="F3" s="4"/>
      <c r="G3" s="4" t="s">
        <v>5</v>
      </c>
    </row>
    <row r="4" spans="1:7" ht="30">
      <c r="A4" s="2" t="s">
        <v>561</v>
      </c>
      <c r="B4" s="4" t="s">
        <v>5</v>
      </c>
      <c r="C4" s="4"/>
      <c r="D4" s="4" t="s">
        <v>5</v>
      </c>
      <c r="E4" s="10">
        <v>22400000</v>
      </c>
      <c r="F4" s="4"/>
      <c r="G4" s="4" t="s">
        <v>5</v>
      </c>
    </row>
    <row r="5" spans="1:7">
      <c r="A5" s="2" t="s">
        <v>1188</v>
      </c>
      <c r="B5" s="6">
        <v>4200000</v>
      </c>
      <c r="C5" s="4"/>
      <c r="D5" s="6">
        <v>6500000</v>
      </c>
      <c r="E5" s="6">
        <v>4000000</v>
      </c>
      <c r="F5" s="4"/>
      <c r="G5" s="6">
        <v>17800000</v>
      </c>
    </row>
    <row r="6" spans="1:7" ht="30">
      <c r="A6" s="2" t="s">
        <v>554</v>
      </c>
      <c r="B6" s="4" t="s">
        <v>5</v>
      </c>
      <c r="C6" s="4"/>
      <c r="D6" s="4" t="s">
        <v>5</v>
      </c>
      <c r="E6" s="4" t="s">
        <v>5</v>
      </c>
      <c r="F6" s="4"/>
      <c r="G6" s="4" t="s">
        <v>5</v>
      </c>
    </row>
    <row r="7" spans="1:7" ht="30">
      <c r="A7" s="3" t="s">
        <v>1187</v>
      </c>
      <c r="B7" s="4" t="s">
        <v>5</v>
      </c>
      <c r="C7" s="4"/>
      <c r="D7" s="4" t="s">
        <v>5</v>
      </c>
      <c r="E7" s="4" t="s">
        <v>5</v>
      </c>
      <c r="F7" s="4"/>
      <c r="G7" s="4" t="s">
        <v>5</v>
      </c>
    </row>
    <row r="8" spans="1:7" ht="30">
      <c r="A8" s="2" t="s">
        <v>561</v>
      </c>
      <c r="B8" s="4" t="s">
        <v>5</v>
      </c>
      <c r="C8" s="4"/>
      <c r="D8" s="4" t="s">
        <v>5</v>
      </c>
      <c r="E8" s="6">
        <v>21000000</v>
      </c>
      <c r="F8" s="4"/>
      <c r="G8" s="4" t="s">
        <v>5</v>
      </c>
    </row>
    <row r="9" spans="1:7">
      <c r="A9" s="2" t="s">
        <v>556</v>
      </c>
      <c r="B9" s="4" t="s">
        <v>5</v>
      </c>
      <c r="C9" s="4"/>
      <c r="D9" s="4" t="s">
        <v>5</v>
      </c>
      <c r="E9" s="4" t="s">
        <v>5</v>
      </c>
      <c r="F9" s="4"/>
      <c r="G9" s="4" t="s">
        <v>5</v>
      </c>
    </row>
    <row r="10" spans="1:7" ht="30">
      <c r="A10" s="3" t="s">
        <v>1187</v>
      </c>
      <c r="B10" s="4" t="s">
        <v>5</v>
      </c>
      <c r="C10" s="4"/>
      <c r="D10" s="4" t="s">
        <v>5</v>
      </c>
      <c r="E10" s="4" t="s">
        <v>5</v>
      </c>
      <c r="F10" s="4"/>
      <c r="G10" s="4" t="s">
        <v>5</v>
      </c>
    </row>
    <row r="11" spans="1:7" ht="30">
      <c r="A11" s="2" t="s">
        <v>561</v>
      </c>
      <c r="B11" s="6">
        <v>-1700000</v>
      </c>
      <c r="C11" s="184" t="s">
        <v>934</v>
      </c>
      <c r="D11" s="4" t="s">
        <v>5</v>
      </c>
      <c r="E11" s="6">
        <v>1400000</v>
      </c>
      <c r="F11" s="184" t="s">
        <v>934</v>
      </c>
      <c r="G11" s="4" t="s">
        <v>5</v>
      </c>
    </row>
    <row r="12" spans="1:7" ht="45">
      <c r="A12" s="2" t="s">
        <v>1199</v>
      </c>
      <c r="B12" s="4" t="s">
        <v>5</v>
      </c>
      <c r="C12" s="4"/>
      <c r="D12" s="4" t="s">
        <v>5</v>
      </c>
      <c r="E12" s="10">
        <v>0</v>
      </c>
      <c r="F12" s="184" t="s">
        <v>934</v>
      </c>
      <c r="G12" s="4" t="s">
        <v>5</v>
      </c>
    </row>
    <row r="13" spans="1:7">
      <c r="A13" s="85"/>
      <c r="B13" s="85"/>
      <c r="C13" s="85"/>
      <c r="D13" s="85"/>
      <c r="E13" s="85"/>
      <c r="F13" s="85"/>
      <c r="G13" s="85"/>
    </row>
    <row r="14" spans="1:7" ht="30" customHeight="1">
      <c r="A14" s="2" t="s">
        <v>934</v>
      </c>
      <c r="B14" s="14" t="s">
        <v>1197</v>
      </c>
      <c r="C14" s="14"/>
      <c r="D14" s="14"/>
      <c r="E14" s="14"/>
      <c r="F14" s="14"/>
      <c r="G14" s="14"/>
    </row>
  </sheetData>
  <mergeCells count="7">
    <mergeCell ref="B14:G14"/>
    <mergeCell ref="A1:A2"/>
    <mergeCell ref="B1:D1"/>
    <mergeCell ref="E1:G1"/>
    <mergeCell ref="B2:C2"/>
    <mergeCell ref="E2:F2"/>
    <mergeCell ref="A13:G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00</v>
      </c>
      <c r="B1" s="7" t="s">
        <v>1</v>
      </c>
      <c r="C1" s="7"/>
    </row>
    <row r="2" spans="1:3">
      <c r="A2" s="1" t="s">
        <v>25</v>
      </c>
      <c r="B2" s="1" t="s">
        <v>2</v>
      </c>
      <c r="C2" s="1" t="s">
        <v>73</v>
      </c>
    </row>
    <row r="3" spans="1:3">
      <c r="A3" s="3" t="s">
        <v>1201</v>
      </c>
      <c r="B3" s="4" t="s">
        <v>5</v>
      </c>
      <c r="C3" s="4" t="s">
        <v>5</v>
      </c>
    </row>
    <row r="4" spans="1:3" ht="30">
      <c r="A4" s="2" t="s">
        <v>581</v>
      </c>
      <c r="B4" s="8">
        <v>42.1</v>
      </c>
      <c r="C4" s="8">
        <v>84.8</v>
      </c>
    </row>
    <row r="5" spans="1:3">
      <c r="A5" s="2" t="s">
        <v>1202</v>
      </c>
      <c r="B5" s="4">
        <v>2.4</v>
      </c>
      <c r="C5" s="4">
        <v>30.2</v>
      </c>
    </row>
    <row r="6" spans="1:3">
      <c r="A6" s="2" t="s">
        <v>88</v>
      </c>
      <c r="B6" s="4">
        <v>-1</v>
      </c>
      <c r="C6" s="4">
        <v>-1.1000000000000001</v>
      </c>
    </row>
    <row r="7" spans="1:3">
      <c r="A7" s="2" t="s">
        <v>87</v>
      </c>
      <c r="B7" s="4">
        <v>14.2</v>
      </c>
      <c r="C7" s="4">
        <v>19.5</v>
      </c>
    </row>
    <row r="8" spans="1:3">
      <c r="A8" s="2" t="s">
        <v>585</v>
      </c>
      <c r="B8" s="4">
        <v>9.9</v>
      </c>
      <c r="C8" s="4">
        <v>15.7</v>
      </c>
    </row>
    <row r="9" spans="1:3" ht="30">
      <c r="A9" s="2" t="s">
        <v>1203</v>
      </c>
      <c r="B9" s="4">
        <v>13.5</v>
      </c>
      <c r="C9" s="4" t="s">
        <v>5</v>
      </c>
    </row>
    <row r="10" spans="1:3">
      <c r="A10" s="2" t="s">
        <v>1204</v>
      </c>
      <c r="B10" s="185">
        <v>3.1E-2</v>
      </c>
      <c r="C10" s="185">
        <v>0.26</v>
      </c>
    </row>
    <row r="11" spans="1:3" ht="45">
      <c r="A11" s="2" t="s">
        <v>1205</v>
      </c>
      <c r="B11" s="4" t="s">
        <v>5</v>
      </c>
      <c r="C11" s="4" t="s">
        <v>5</v>
      </c>
    </row>
    <row r="12" spans="1:3">
      <c r="A12" s="3" t="s">
        <v>1201</v>
      </c>
      <c r="B12" s="4" t="s">
        <v>5</v>
      </c>
      <c r="C12" s="4" t="s">
        <v>5</v>
      </c>
    </row>
    <row r="13" spans="1:3" ht="30">
      <c r="A13" s="2" t="s">
        <v>1206</v>
      </c>
      <c r="B13" s="4">
        <v>6</v>
      </c>
      <c r="C13" s="4" t="s">
        <v>5</v>
      </c>
    </row>
    <row r="14" spans="1:3" ht="30">
      <c r="A14" s="2" t="s">
        <v>1207</v>
      </c>
      <c r="B14" s="4" t="s">
        <v>5</v>
      </c>
      <c r="C14" s="4" t="s">
        <v>5</v>
      </c>
    </row>
    <row r="15" spans="1:3">
      <c r="A15" s="3" t="s">
        <v>1201</v>
      </c>
      <c r="B15" s="4" t="s">
        <v>5</v>
      </c>
      <c r="C15" s="4" t="s">
        <v>5</v>
      </c>
    </row>
    <row r="16" spans="1:3" ht="30">
      <c r="A16" s="2" t="s">
        <v>1206</v>
      </c>
      <c r="B16" s="8">
        <v>2.6</v>
      </c>
      <c r="C16"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s>
  <sheetData>
    <row r="1" spans="1:7" ht="15" customHeight="1">
      <c r="A1" s="7" t="s">
        <v>1208</v>
      </c>
      <c r="B1" s="7" t="s">
        <v>72</v>
      </c>
      <c r="C1" s="7"/>
      <c r="D1" s="7"/>
      <c r="E1" s="7"/>
      <c r="F1" s="7" t="s">
        <v>1</v>
      </c>
      <c r="G1" s="7"/>
    </row>
    <row r="2" spans="1:7">
      <c r="A2" s="7"/>
      <c r="B2" s="1" t="s">
        <v>2</v>
      </c>
      <c r="C2" s="1" t="s">
        <v>982</v>
      </c>
      <c r="D2" s="1" t="s">
        <v>73</v>
      </c>
      <c r="E2" s="1" t="s">
        <v>1209</v>
      </c>
      <c r="F2" s="1" t="s">
        <v>2</v>
      </c>
      <c r="G2" s="1" t="s">
        <v>73</v>
      </c>
    </row>
    <row r="3" spans="1:7" ht="30">
      <c r="A3" s="3" t="s">
        <v>592</v>
      </c>
      <c r="B3" s="4" t="s">
        <v>5</v>
      </c>
      <c r="C3" s="4" t="s">
        <v>5</v>
      </c>
      <c r="D3" s="4" t="s">
        <v>5</v>
      </c>
      <c r="E3" s="4" t="s">
        <v>5</v>
      </c>
      <c r="F3" s="4" t="s">
        <v>5</v>
      </c>
      <c r="G3" s="4" t="s">
        <v>5</v>
      </c>
    </row>
    <row r="4" spans="1:7">
      <c r="A4" s="2" t="s">
        <v>1210</v>
      </c>
      <c r="B4" s="4">
        <v>3</v>
      </c>
      <c r="C4" s="4" t="s">
        <v>5</v>
      </c>
      <c r="D4" s="4" t="s">
        <v>5</v>
      </c>
      <c r="E4" s="4" t="s">
        <v>5</v>
      </c>
      <c r="F4" s="4">
        <v>3</v>
      </c>
      <c r="G4" s="4" t="s">
        <v>5</v>
      </c>
    </row>
    <row r="5" spans="1:7" ht="30">
      <c r="A5" s="2" t="s">
        <v>1211</v>
      </c>
      <c r="B5" s="185">
        <v>0.1</v>
      </c>
      <c r="C5" s="185">
        <v>0.1</v>
      </c>
      <c r="D5" s="185">
        <v>0.1</v>
      </c>
      <c r="E5" s="185">
        <v>0.1</v>
      </c>
      <c r="F5" s="185">
        <v>0.1</v>
      </c>
      <c r="G5" s="185">
        <v>0.1</v>
      </c>
    </row>
    <row r="6" spans="1:7" ht="30">
      <c r="A6" s="2" t="s">
        <v>1212</v>
      </c>
      <c r="B6" s="4">
        <v>0</v>
      </c>
      <c r="C6" s="4">
        <v>0</v>
      </c>
      <c r="D6" s="4">
        <v>0</v>
      </c>
      <c r="E6" s="4">
        <v>0</v>
      </c>
      <c r="F6" s="4">
        <v>0</v>
      </c>
      <c r="G6" s="4">
        <v>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13</v>
      </c>
      <c r="B1" s="7" t="s">
        <v>72</v>
      </c>
      <c r="C1" s="7"/>
      <c r="D1" s="7" t="s">
        <v>1</v>
      </c>
      <c r="E1" s="7"/>
    </row>
    <row r="2" spans="1:5">
      <c r="A2" s="1" t="s">
        <v>25</v>
      </c>
      <c r="B2" s="1" t="s">
        <v>2</v>
      </c>
      <c r="C2" s="1" t="s">
        <v>73</v>
      </c>
      <c r="D2" s="1" t="s">
        <v>2</v>
      </c>
      <c r="E2" s="1" t="s">
        <v>73</v>
      </c>
    </row>
    <row r="3" spans="1:5">
      <c r="A3" s="2" t="s">
        <v>75</v>
      </c>
      <c r="B3" s="8">
        <v>715.4</v>
      </c>
      <c r="C3" s="8">
        <v>725.5</v>
      </c>
      <c r="D3" s="8">
        <v>2064.6999999999998</v>
      </c>
      <c r="E3" s="8">
        <v>2214.6999999999998</v>
      </c>
    </row>
    <row r="4" spans="1:5">
      <c r="A4" s="2" t="s">
        <v>603</v>
      </c>
      <c r="B4" s="4">
        <v>248.9</v>
      </c>
      <c r="C4" s="4">
        <v>250.6</v>
      </c>
      <c r="D4" s="4">
        <v>695.8</v>
      </c>
      <c r="E4" s="4">
        <v>775.9</v>
      </c>
    </row>
    <row r="5" spans="1:5">
      <c r="A5" s="2" t="s">
        <v>604</v>
      </c>
      <c r="B5" s="4">
        <v>82.3</v>
      </c>
      <c r="C5" s="4">
        <v>68.3</v>
      </c>
      <c r="D5" s="4">
        <v>186.2</v>
      </c>
      <c r="E5" s="4">
        <v>207.7</v>
      </c>
    </row>
    <row r="6" spans="1:5">
      <c r="A6" s="2" t="s">
        <v>1214</v>
      </c>
      <c r="B6" s="4" t="s">
        <v>5</v>
      </c>
      <c r="C6" s="4" t="s">
        <v>5</v>
      </c>
      <c r="D6" s="4" t="s">
        <v>5</v>
      </c>
      <c r="E6" s="4" t="s">
        <v>5</v>
      </c>
    </row>
    <row r="7" spans="1:5">
      <c r="A7" s="2" t="s">
        <v>75</v>
      </c>
      <c r="B7" s="4">
        <v>269</v>
      </c>
      <c r="C7" s="4">
        <v>252.7</v>
      </c>
      <c r="D7" s="4">
        <v>765.5</v>
      </c>
      <c r="E7" s="4">
        <v>772.8</v>
      </c>
    </row>
    <row r="8" spans="1:5">
      <c r="A8" s="2" t="s">
        <v>603</v>
      </c>
      <c r="B8" s="4">
        <v>119</v>
      </c>
      <c r="C8" s="4">
        <v>113.5</v>
      </c>
      <c r="D8" s="4">
        <v>336.3</v>
      </c>
      <c r="E8" s="4">
        <v>352.6</v>
      </c>
    </row>
    <row r="9" spans="1:5">
      <c r="A9" s="2" t="s">
        <v>604</v>
      </c>
      <c r="B9" s="4">
        <v>30.4</v>
      </c>
      <c r="C9" s="4">
        <v>28.8</v>
      </c>
      <c r="D9" s="4">
        <v>80.099999999999994</v>
      </c>
      <c r="E9" s="4">
        <v>90.8</v>
      </c>
    </row>
    <row r="10" spans="1:5">
      <c r="A10" s="2" t="s">
        <v>1215</v>
      </c>
      <c r="B10" s="4" t="s">
        <v>5</v>
      </c>
      <c r="C10" s="4" t="s">
        <v>5</v>
      </c>
      <c r="D10" s="4" t="s">
        <v>5</v>
      </c>
      <c r="E10" s="4" t="s">
        <v>5</v>
      </c>
    </row>
    <row r="11" spans="1:5">
      <c r="A11" s="2" t="s">
        <v>75</v>
      </c>
      <c r="B11" s="4">
        <v>289.60000000000002</v>
      </c>
      <c r="C11" s="4">
        <v>279.8</v>
      </c>
      <c r="D11" s="4">
        <v>831.2</v>
      </c>
      <c r="E11" s="4">
        <v>837.6</v>
      </c>
    </row>
    <row r="12" spans="1:5">
      <c r="A12" s="2" t="s">
        <v>603</v>
      </c>
      <c r="B12" s="4">
        <v>95.6</v>
      </c>
      <c r="C12" s="4">
        <v>100.1</v>
      </c>
      <c r="D12" s="4">
        <v>296.10000000000002</v>
      </c>
      <c r="E12" s="4">
        <v>312.5</v>
      </c>
    </row>
    <row r="13" spans="1:5">
      <c r="A13" s="2" t="s">
        <v>604</v>
      </c>
      <c r="B13" s="4">
        <v>54.9</v>
      </c>
      <c r="C13" s="4">
        <v>60.9</v>
      </c>
      <c r="D13" s="4">
        <v>177.8</v>
      </c>
      <c r="E13" s="4">
        <v>190.1</v>
      </c>
    </row>
    <row r="14" spans="1:5" ht="30">
      <c r="A14" s="2" t="s">
        <v>1216</v>
      </c>
      <c r="B14" s="4" t="s">
        <v>5</v>
      </c>
      <c r="C14" s="4" t="s">
        <v>5</v>
      </c>
      <c r="D14" s="4" t="s">
        <v>5</v>
      </c>
      <c r="E14" s="4" t="s">
        <v>5</v>
      </c>
    </row>
    <row r="15" spans="1:5">
      <c r="A15" s="2" t="s">
        <v>75</v>
      </c>
      <c r="B15" s="4">
        <v>156.80000000000001</v>
      </c>
      <c r="C15" s="4">
        <v>193</v>
      </c>
      <c r="D15" s="4">
        <v>468</v>
      </c>
      <c r="E15" s="4">
        <v>604.29999999999995</v>
      </c>
    </row>
    <row r="16" spans="1:5">
      <c r="A16" s="2" t="s">
        <v>603</v>
      </c>
      <c r="B16" s="4">
        <v>34.299999999999997</v>
      </c>
      <c r="C16" s="4">
        <v>37</v>
      </c>
      <c r="D16" s="4">
        <v>63.4</v>
      </c>
      <c r="E16" s="4">
        <v>110.8</v>
      </c>
    </row>
    <row r="17" spans="1:5">
      <c r="A17" s="2" t="s">
        <v>604</v>
      </c>
      <c r="B17" s="10">
        <v>-3</v>
      </c>
      <c r="C17" s="8">
        <v>-21.4</v>
      </c>
      <c r="D17" s="8">
        <v>-71.7</v>
      </c>
      <c r="E17" s="8">
        <v>-73.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17</v>
      </c>
      <c r="B1" s="7" t="s">
        <v>72</v>
      </c>
      <c r="C1" s="7"/>
      <c r="D1" s="7" t="s">
        <v>1</v>
      </c>
      <c r="E1" s="7"/>
    </row>
    <row r="2" spans="1:5">
      <c r="A2" s="1" t="s">
        <v>25</v>
      </c>
      <c r="B2" s="1" t="s">
        <v>2</v>
      </c>
      <c r="C2" s="1" t="s">
        <v>73</v>
      </c>
      <c r="D2" s="1" t="s">
        <v>2</v>
      </c>
      <c r="E2" s="1" t="s">
        <v>73</v>
      </c>
    </row>
    <row r="3" spans="1:5" ht="45">
      <c r="A3" s="3" t="s">
        <v>1218</v>
      </c>
      <c r="B3" s="4" t="s">
        <v>5</v>
      </c>
      <c r="C3" s="4" t="s">
        <v>5</v>
      </c>
      <c r="D3" s="4" t="s">
        <v>5</v>
      </c>
      <c r="E3" s="4" t="s">
        <v>5</v>
      </c>
    </row>
    <row r="4" spans="1:5" ht="30">
      <c r="A4" s="2" t="s">
        <v>1219</v>
      </c>
      <c r="B4" s="8">
        <v>248.9</v>
      </c>
      <c r="C4" s="8">
        <v>250.6</v>
      </c>
      <c r="D4" s="8">
        <v>695.8</v>
      </c>
      <c r="E4" s="8">
        <v>775.9</v>
      </c>
    </row>
    <row r="5" spans="1:5">
      <c r="A5" s="2" t="s">
        <v>613</v>
      </c>
      <c r="B5" s="4">
        <v>249.2</v>
      </c>
      <c r="C5" s="4">
        <v>238</v>
      </c>
      <c r="D5" s="4">
        <v>685.5</v>
      </c>
      <c r="E5" s="4">
        <v>741.5</v>
      </c>
    </row>
    <row r="6" spans="1:5" ht="30">
      <c r="A6" s="2" t="s">
        <v>1220</v>
      </c>
      <c r="B6" s="4">
        <v>82.3</v>
      </c>
      <c r="C6" s="4">
        <v>68.3</v>
      </c>
      <c r="D6" s="4">
        <v>186.2</v>
      </c>
      <c r="E6" s="4">
        <v>207.7</v>
      </c>
    </row>
    <row r="7" spans="1:5">
      <c r="A7" s="2" t="s">
        <v>621</v>
      </c>
      <c r="B7" s="4">
        <v>-181.9</v>
      </c>
      <c r="C7" s="4">
        <v>-193.4</v>
      </c>
      <c r="D7" s="4">
        <v>-529.6</v>
      </c>
      <c r="E7" s="4">
        <v>-626.4</v>
      </c>
    </row>
    <row r="8" spans="1:5">
      <c r="A8" s="2" t="s">
        <v>715</v>
      </c>
      <c r="B8" s="4">
        <v>67.3</v>
      </c>
      <c r="C8" s="4">
        <v>44.6</v>
      </c>
      <c r="D8" s="4">
        <v>155.9</v>
      </c>
      <c r="E8" s="4">
        <v>115.1</v>
      </c>
    </row>
    <row r="9" spans="1:5">
      <c r="A9" s="2" t="s">
        <v>1221</v>
      </c>
      <c r="B9" s="4" t="s">
        <v>5</v>
      </c>
      <c r="C9" s="4" t="s">
        <v>5</v>
      </c>
      <c r="D9" s="4" t="s">
        <v>5</v>
      </c>
      <c r="E9" s="4" t="s">
        <v>5</v>
      </c>
    </row>
    <row r="10" spans="1:5" ht="45">
      <c r="A10" s="3" t="s">
        <v>1218</v>
      </c>
      <c r="B10" s="4" t="s">
        <v>5</v>
      </c>
      <c r="C10" s="4" t="s">
        <v>5</v>
      </c>
      <c r="D10" s="4" t="s">
        <v>5</v>
      </c>
      <c r="E10" s="4" t="s">
        <v>5</v>
      </c>
    </row>
    <row r="11" spans="1:5" ht="30">
      <c r="A11" s="2" t="s">
        <v>1219</v>
      </c>
      <c r="B11" s="4">
        <v>248.9</v>
      </c>
      <c r="C11" s="4">
        <v>250.6</v>
      </c>
      <c r="D11" s="4">
        <v>695.8</v>
      </c>
      <c r="E11" s="4">
        <v>775.9</v>
      </c>
    </row>
    <row r="12" spans="1:5" ht="30">
      <c r="A12" s="2" t="s">
        <v>1220</v>
      </c>
      <c r="B12" s="4">
        <v>82.3</v>
      </c>
      <c r="C12" s="4">
        <v>68.3</v>
      </c>
      <c r="D12" s="4">
        <v>186.2</v>
      </c>
      <c r="E12" s="4">
        <v>207.7</v>
      </c>
    </row>
    <row r="13" spans="1:5" ht="30">
      <c r="A13" s="2" t="s">
        <v>1222</v>
      </c>
      <c r="B13" s="4" t="s">
        <v>5</v>
      </c>
      <c r="C13" s="4" t="s">
        <v>5</v>
      </c>
      <c r="D13" s="4" t="s">
        <v>5</v>
      </c>
      <c r="E13" s="4" t="s">
        <v>5</v>
      </c>
    </row>
    <row r="14" spans="1:5" ht="45">
      <c r="A14" s="3" t="s">
        <v>1218</v>
      </c>
      <c r="B14" s="4" t="s">
        <v>5</v>
      </c>
      <c r="C14" s="4" t="s">
        <v>5</v>
      </c>
      <c r="D14" s="4" t="s">
        <v>5</v>
      </c>
      <c r="E14" s="4" t="s">
        <v>5</v>
      </c>
    </row>
    <row r="15" spans="1:5">
      <c r="A15" s="2" t="s">
        <v>615</v>
      </c>
      <c r="B15" s="4">
        <v>0.3</v>
      </c>
      <c r="C15" s="4">
        <v>-12.6</v>
      </c>
      <c r="D15" s="4">
        <v>-10.3</v>
      </c>
      <c r="E15" s="4">
        <v>-34.4</v>
      </c>
    </row>
    <row r="16" spans="1:5">
      <c r="A16" s="2" t="s">
        <v>618</v>
      </c>
      <c r="B16" s="4">
        <v>-11</v>
      </c>
      <c r="C16" s="4">
        <v>-11.2</v>
      </c>
      <c r="D16" s="4">
        <v>-11.1</v>
      </c>
      <c r="E16" s="4">
        <v>-57.3</v>
      </c>
    </row>
    <row r="17" spans="1:5">
      <c r="A17" s="2" t="s">
        <v>621</v>
      </c>
      <c r="B17" s="8">
        <v>-4.3</v>
      </c>
      <c r="C17" s="8">
        <v>0.1</v>
      </c>
      <c r="D17" s="8">
        <v>-8.9</v>
      </c>
      <c r="E17" s="8">
        <v>-0.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223</v>
      </c>
      <c r="B1" s="7" t="s">
        <v>72</v>
      </c>
      <c r="C1" s="7"/>
      <c r="D1" s="7" t="s">
        <v>1</v>
      </c>
      <c r="E1" s="7"/>
    </row>
    <row r="2" spans="1:5">
      <c r="A2" s="1" t="s">
        <v>25</v>
      </c>
      <c r="B2" s="1" t="s">
        <v>2</v>
      </c>
      <c r="C2" s="1" t="s">
        <v>73</v>
      </c>
      <c r="D2" s="1" t="s">
        <v>2</v>
      </c>
      <c r="E2" s="1" t="s">
        <v>73</v>
      </c>
    </row>
    <row r="3" spans="1:5">
      <c r="A3" s="2" t="s">
        <v>75</v>
      </c>
      <c r="B3" s="8">
        <v>715.4</v>
      </c>
      <c r="C3" s="8">
        <v>725.5</v>
      </c>
      <c r="D3" s="8">
        <v>2064.6999999999998</v>
      </c>
      <c r="E3" s="8">
        <v>2214.6999999999998</v>
      </c>
    </row>
    <row r="4" spans="1:5">
      <c r="A4" s="2" t="s">
        <v>1224</v>
      </c>
      <c r="B4" s="4" t="s">
        <v>5</v>
      </c>
      <c r="C4" s="4" t="s">
        <v>5</v>
      </c>
      <c r="D4" s="4" t="s">
        <v>5</v>
      </c>
      <c r="E4" s="4" t="s">
        <v>5</v>
      </c>
    </row>
    <row r="5" spans="1:5">
      <c r="A5" s="2" t="s">
        <v>75</v>
      </c>
      <c r="B5" s="4">
        <v>109</v>
      </c>
      <c r="C5" s="4">
        <v>106.7</v>
      </c>
      <c r="D5" s="4">
        <v>306.39999999999998</v>
      </c>
      <c r="E5" s="4">
        <v>338.3</v>
      </c>
    </row>
    <row r="6" spans="1:5">
      <c r="A6" s="2" t="s">
        <v>1225</v>
      </c>
      <c r="B6" s="4" t="s">
        <v>5</v>
      </c>
      <c r="C6" s="4" t="s">
        <v>5</v>
      </c>
      <c r="D6" s="4" t="s">
        <v>5</v>
      </c>
      <c r="E6" s="4" t="s">
        <v>5</v>
      </c>
    </row>
    <row r="7" spans="1:5">
      <c r="A7" s="2" t="s">
        <v>75</v>
      </c>
      <c r="B7" s="4">
        <v>70.3</v>
      </c>
      <c r="C7" s="4">
        <v>93.9</v>
      </c>
      <c r="D7" s="4">
        <v>217.6</v>
      </c>
      <c r="E7" s="4">
        <v>314.2</v>
      </c>
    </row>
    <row r="8" spans="1:5">
      <c r="A8" s="2" t="s">
        <v>1226</v>
      </c>
      <c r="B8" s="4" t="s">
        <v>5</v>
      </c>
      <c r="C8" s="4" t="s">
        <v>5</v>
      </c>
      <c r="D8" s="4" t="s">
        <v>5</v>
      </c>
      <c r="E8" s="4" t="s">
        <v>5</v>
      </c>
    </row>
    <row r="9" spans="1:5">
      <c r="A9" s="2" t="s">
        <v>75</v>
      </c>
      <c r="B9" s="4">
        <v>230.1</v>
      </c>
      <c r="C9" s="4">
        <v>228.5</v>
      </c>
      <c r="D9" s="4">
        <v>628</v>
      </c>
      <c r="E9" s="4">
        <v>664.4</v>
      </c>
    </row>
    <row r="10" spans="1:5">
      <c r="A10" s="2" t="s">
        <v>1227</v>
      </c>
      <c r="B10" s="4" t="s">
        <v>5</v>
      </c>
      <c r="C10" s="4" t="s">
        <v>5</v>
      </c>
      <c r="D10" s="4" t="s">
        <v>5</v>
      </c>
      <c r="E10" s="4" t="s">
        <v>5</v>
      </c>
    </row>
    <row r="11" spans="1:5">
      <c r="A11" s="2" t="s">
        <v>75</v>
      </c>
      <c r="B11" s="4">
        <v>178.3</v>
      </c>
      <c r="C11" s="4">
        <v>157.30000000000001</v>
      </c>
      <c r="D11" s="4">
        <v>525.6</v>
      </c>
      <c r="E11" s="4">
        <v>464.3</v>
      </c>
    </row>
    <row r="12" spans="1:5">
      <c r="A12" s="2" t="s">
        <v>1228</v>
      </c>
      <c r="B12" s="4" t="s">
        <v>5</v>
      </c>
      <c r="C12" s="4" t="s">
        <v>5</v>
      </c>
      <c r="D12" s="4" t="s">
        <v>5</v>
      </c>
      <c r="E12" s="4" t="s">
        <v>5</v>
      </c>
    </row>
    <row r="13" spans="1:5">
      <c r="A13" s="2" t="s">
        <v>75</v>
      </c>
      <c r="B13" s="4">
        <v>101.9</v>
      </c>
      <c r="C13" s="4">
        <v>94</v>
      </c>
      <c r="D13" s="4">
        <v>302.2</v>
      </c>
      <c r="E13" s="4">
        <v>299.8</v>
      </c>
    </row>
    <row r="14" spans="1:5">
      <c r="A14" s="2" t="s">
        <v>1229</v>
      </c>
      <c r="B14" s="4" t="s">
        <v>5</v>
      </c>
      <c r="C14" s="4" t="s">
        <v>5</v>
      </c>
      <c r="D14" s="4" t="s">
        <v>5</v>
      </c>
      <c r="E14" s="4" t="s">
        <v>5</v>
      </c>
    </row>
    <row r="15" spans="1:5">
      <c r="A15" s="2" t="s">
        <v>75</v>
      </c>
      <c r="B15" s="8">
        <v>25.8</v>
      </c>
      <c r="C15" s="8">
        <v>45.1</v>
      </c>
      <c r="D15" s="8">
        <v>84.9</v>
      </c>
      <c r="E15" s="8">
        <v>133.6999999999999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1" width="36.5703125" bestFit="1" customWidth="1"/>
    <col min="2" max="2" width="36.5703125" customWidth="1"/>
    <col min="3" max="3" width="8.5703125" customWidth="1"/>
    <col min="4" max="4" width="24.7109375" customWidth="1"/>
    <col min="5" max="5" width="28.140625" customWidth="1"/>
    <col min="6" max="6" width="36.5703125" customWidth="1"/>
    <col min="7" max="7" width="8.5703125" customWidth="1"/>
    <col min="8" max="9" width="25.42578125" customWidth="1"/>
    <col min="10" max="10" width="7.28515625" customWidth="1"/>
    <col min="11" max="11" width="8.5703125" customWidth="1"/>
    <col min="12" max="12" width="21.42578125" customWidth="1"/>
    <col min="13" max="13" width="24.7109375" customWidth="1"/>
    <col min="14" max="14" width="36.5703125" customWidth="1"/>
    <col min="15" max="15" width="8.5703125" customWidth="1"/>
    <col min="16" max="16" width="21.42578125" customWidth="1"/>
    <col min="17" max="17" width="24.7109375" customWidth="1"/>
    <col min="18" max="18" width="36.5703125" customWidth="1"/>
    <col min="19" max="19" width="8.5703125" customWidth="1"/>
    <col min="20" max="20" width="24.7109375" customWidth="1"/>
    <col min="21" max="21" width="25.42578125" customWidth="1"/>
    <col min="22" max="22" width="7.28515625" customWidth="1"/>
    <col min="23" max="23" width="36.5703125" customWidth="1"/>
    <col min="24" max="24" width="8.5703125" customWidth="1"/>
    <col min="25" max="25" width="24.7109375" customWidth="1"/>
    <col min="26" max="26" width="36.5703125" customWidth="1"/>
  </cols>
  <sheetData>
    <row r="1" spans="1:26" ht="15" customHeight="1">
      <c r="A1" s="7" t="s">
        <v>1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2</v>
      </c>
      <c r="B3" s="85" t="s">
        <v>5</v>
      </c>
      <c r="C3" s="85"/>
      <c r="D3" s="85"/>
      <c r="E3" s="85"/>
      <c r="F3" s="85"/>
      <c r="G3" s="85"/>
      <c r="H3" s="85"/>
      <c r="I3" s="85"/>
      <c r="J3" s="85"/>
      <c r="K3" s="85"/>
      <c r="L3" s="85"/>
      <c r="M3" s="85"/>
      <c r="N3" s="85"/>
      <c r="O3" s="85"/>
      <c r="P3" s="85"/>
      <c r="Q3" s="85"/>
      <c r="R3" s="85"/>
      <c r="S3" s="85"/>
      <c r="T3" s="85"/>
      <c r="U3" s="85"/>
      <c r="V3" s="85"/>
      <c r="W3" s="85"/>
      <c r="X3" s="85"/>
      <c r="Y3" s="85"/>
      <c r="Z3" s="85"/>
    </row>
    <row r="4" spans="1:26" ht="15" customHeight="1">
      <c r="A4" s="14" t="s">
        <v>161</v>
      </c>
      <c r="B4" s="85" t="s">
        <v>5</v>
      </c>
      <c r="C4" s="85"/>
      <c r="D4" s="85"/>
      <c r="E4" s="85"/>
      <c r="F4" s="85"/>
      <c r="G4" s="85"/>
      <c r="H4" s="85"/>
      <c r="I4" s="85"/>
      <c r="J4" s="85"/>
      <c r="K4" s="85"/>
      <c r="L4" s="85"/>
      <c r="M4" s="85"/>
      <c r="N4" s="85"/>
      <c r="O4" s="85"/>
      <c r="P4" s="85"/>
      <c r="Q4" s="85"/>
      <c r="R4" s="85"/>
      <c r="S4" s="85"/>
      <c r="T4" s="85"/>
      <c r="U4" s="85"/>
      <c r="V4" s="85"/>
      <c r="W4" s="85"/>
      <c r="X4" s="85"/>
      <c r="Y4" s="85"/>
      <c r="Z4" s="85"/>
    </row>
    <row r="5" spans="1:26">
      <c r="A5" s="14"/>
      <c r="B5" s="86" t="s">
        <v>163</v>
      </c>
      <c r="C5" s="86"/>
      <c r="D5" s="86"/>
      <c r="E5" s="86"/>
      <c r="F5" s="86"/>
      <c r="G5" s="86"/>
      <c r="H5" s="86"/>
      <c r="I5" s="86"/>
      <c r="J5" s="86"/>
      <c r="K5" s="86"/>
      <c r="L5" s="86"/>
      <c r="M5" s="86"/>
      <c r="N5" s="86"/>
      <c r="O5" s="86"/>
      <c r="P5" s="86"/>
      <c r="Q5" s="86"/>
      <c r="R5" s="86"/>
      <c r="S5" s="86"/>
      <c r="T5" s="86"/>
      <c r="U5" s="86"/>
      <c r="V5" s="86"/>
      <c r="W5" s="86"/>
      <c r="X5" s="86"/>
      <c r="Y5" s="86"/>
      <c r="Z5" s="86"/>
    </row>
    <row r="6" spans="1:26">
      <c r="A6" s="14"/>
      <c r="B6" s="87" t="s">
        <v>36</v>
      </c>
      <c r="C6" s="87"/>
      <c r="D6" s="87"/>
      <c r="E6" s="87"/>
      <c r="F6" s="87"/>
      <c r="G6" s="87"/>
      <c r="H6" s="87"/>
      <c r="I6" s="87"/>
      <c r="J6" s="87"/>
      <c r="K6" s="87"/>
      <c r="L6" s="87"/>
      <c r="M6" s="87"/>
      <c r="N6" s="87"/>
      <c r="O6" s="87"/>
      <c r="P6" s="87"/>
      <c r="Q6" s="87"/>
      <c r="R6" s="87"/>
      <c r="S6" s="87"/>
      <c r="T6" s="87"/>
      <c r="U6" s="87"/>
      <c r="V6" s="87"/>
      <c r="W6" s="87"/>
      <c r="X6" s="87"/>
      <c r="Y6" s="87"/>
      <c r="Z6" s="87"/>
    </row>
    <row r="7" spans="1:26">
      <c r="A7" s="14"/>
      <c r="B7" s="85"/>
      <c r="C7" s="85"/>
      <c r="D7" s="85"/>
      <c r="E7" s="85"/>
      <c r="F7" s="85"/>
      <c r="G7" s="85"/>
      <c r="H7" s="85"/>
      <c r="I7" s="85"/>
      <c r="J7" s="85"/>
      <c r="K7" s="85"/>
      <c r="L7" s="85"/>
      <c r="M7" s="85"/>
      <c r="N7" s="85"/>
      <c r="O7" s="85"/>
      <c r="P7" s="85"/>
      <c r="Q7" s="85"/>
      <c r="R7" s="85"/>
      <c r="S7" s="85"/>
      <c r="T7" s="85"/>
      <c r="U7" s="85"/>
      <c r="V7" s="85"/>
      <c r="W7" s="85"/>
      <c r="X7" s="85"/>
      <c r="Y7" s="85"/>
      <c r="Z7" s="85"/>
    </row>
    <row r="8" spans="1:26">
      <c r="A8" s="14"/>
      <c r="B8" s="27" t="s">
        <v>164</v>
      </c>
      <c r="C8" s="27"/>
      <c r="D8" s="27"/>
      <c r="E8" s="27"/>
      <c r="F8" s="27"/>
      <c r="G8" s="27"/>
      <c r="H8" s="27"/>
      <c r="I8" s="27"/>
      <c r="J8" s="27"/>
      <c r="K8" s="27"/>
      <c r="L8" s="27"/>
      <c r="M8" s="27"/>
      <c r="N8" s="27"/>
      <c r="O8" s="27"/>
      <c r="P8" s="27"/>
      <c r="Q8" s="27"/>
      <c r="R8" s="27"/>
      <c r="S8" s="27"/>
      <c r="T8" s="27"/>
      <c r="U8" s="27"/>
      <c r="V8" s="27"/>
      <c r="W8" s="27"/>
      <c r="X8" s="27"/>
      <c r="Y8" s="27"/>
      <c r="Z8" s="27"/>
    </row>
    <row r="9" spans="1:26">
      <c r="A9" s="14"/>
      <c r="B9" s="88"/>
      <c r="C9" s="88"/>
      <c r="D9" s="88"/>
      <c r="E9" s="88"/>
      <c r="F9" s="88"/>
      <c r="G9" s="88"/>
      <c r="H9" s="88"/>
      <c r="I9" s="88"/>
      <c r="J9" s="88"/>
      <c r="K9" s="88"/>
      <c r="L9" s="88"/>
      <c r="M9" s="88"/>
      <c r="N9" s="88"/>
      <c r="O9" s="88"/>
      <c r="P9" s="88"/>
      <c r="Q9" s="88"/>
      <c r="R9" s="88"/>
      <c r="S9" s="88"/>
      <c r="T9" s="88"/>
      <c r="U9" s="88"/>
      <c r="V9" s="88"/>
      <c r="W9" s="88"/>
      <c r="X9" s="88"/>
      <c r="Y9" s="88"/>
      <c r="Z9" s="88"/>
    </row>
    <row r="10" spans="1:26">
      <c r="A10" s="14"/>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4"/>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c r="A12" s="14"/>
      <c r="B12" s="18"/>
      <c r="C12" s="12"/>
      <c r="D12" s="26" t="s">
        <v>165</v>
      </c>
      <c r="E12" s="26"/>
      <c r="F12" s="26"/>
      <c r="G12" s="26"/>
      <c r="H12" s="26"/>
      <c r="I12" s="26"/>
      <c r="J12" s="26"/>
      <c r="K12" s="26"/>
      <c r="L12" s="26"/>
      <c r="M12" s="26"/>
      <c r="N12" s="26"/>
      <c r="O12" s="12"/>
      <c r="P12" s="26" t="s">
        <v>166</v>
      </c>
      <c r="Q12" s="26"/>
      <c r="R12" s="26"/>
      <c r="S12" s="26"/>
      <c r="T12" s="26"/>
      <c r="U12" s="26"/>
      <c r="V12" s="26"/>
      <c r="W12" s="26"/>
      <c r="X12" s="26"/>
      <c r="Y12" s="26"/>
      <c r="Z12" s="26"/>
    </row>
    <row r="13" spans="1:26">
      <c r="A13" s="14"/>
      <c r="B13" s="27"/>
      <c r="C13" s="27"/>
      <c r="D13" s="30" t="s">
        <v>36</v>
      </c>
      <c r="E13" s="30"/>
      <c r="F13" s="30"/>
      <c r="G13" s="31"/>
      <c r="H13" s="30" t="s">
        <v>167</v>
      </c>
      <c r="I13" s="30"/>
      <c r="J13" s="30"/>
      <c r="K13" s="31"/>
      <c r="L13" s="30" t="s">
        <v>169</v>
      </c>
      <c r="M13" s="30"/>
      <c r="N13" s="30"/>
      <c r="O13" s="27"/>
      <c r="P13" s="30" t="s">
        <v>36</v>
      </c>
      <c r="Q13" s="30"/>
      <c r="R13" s="30"/>
      <c r="S13" s="31"/>
      <c r="T13" s="30" t="s">
        <v>167</v>
      </c>
      <c r="U13" s="30"/>
      <c r="V13" s="30"/>
      <c r="W13" s="31"/>
      <c r="X13" s="30" t="s">
        <v>169</v>
      </c>
      <c r="Y13" s="30"/>
      <c r="Z13" s="30"/>
    </row>
    <row r="14" spans="1:26">
      <c r="A14" s="14"/>
      <c r="B14" s="27"/>
      <c r="C14" s="27"/>
      <c r="D14" s="29"/>
      <c r="E14" s="29"/>
      <c r="F14" s="29"/>
      <c r="G14" s="27"/>
      <c r="H14" s="29" t="s">
        <v>121</v>
      </c>
      <c r="I14" s="29"/>
      <c r="J14" s="29"/>
      <c r="K14" s="27"/>
      <c r="L14" s="29" t="s">
        <v>170</v>
      </c>
      <c r="M14" s="29"/>
      <c r="N14" s="29"/>
      <c r="O14" s="27"/>
      <c r="P14" s="29"/>
      <c r="Q14" s="29"/>
      <c r="R14" s="29"/>
      <c r="S14" s="27"/>
      <c r="T14" s="29" t="s">
        <v>121</v>
      </c>
      <c r="U14" s="29"/>
      <c r="V14" s="29"/>
      <c r="W14" s="27"/>
      <c r="X14" s="29" t="s">
        <v>170</v>
      </c>
      <c r="Y14" s="29"/>
      <c r="Z14" s="29"/>
    </row>
    <row r="15" spans="1:26" ht="15.75" thickBot="1">
      <c r="A15" s="14"/>
      <c r="B15" s="28"/>
      <c r="C15" s="27"/>
      <c r="D15" s="26"/>
      <c r="E15" s="26"/>
      <c r="F15" s="26"/>
      <c r="G15" s="27"/>
      <c r="H15" s="26" t="s">
        <v>168</v>
      </c>
      <c r="I15" s="26"/>
      <c r="J15" s="26"/>
      <c r="K15" s="27"/>
      <c r="L15" s="32"/>
      <c r="M15" s="32"/>
      <c r="N15" s="32"/>
      <c r="O15" s="27"/>
      <c r="P15" s="26"/>
      <c r="Q15" s="26"/>
      <c r="R15" s="26"/>
      <c r="S15" s="27"/>
      <c r="T15" s="26" t="s">
        <v>168</v>
      </c>
      <c r="U15" s="26"/>
      <c r="V15" s="26"/>
      <c r="W15" s="27"/>
      <c r="X15" s="32"/>
      <c r="Y15" s="32"/>
      <c r="Z15" s="32"/>
    </row>
    <row r="16" spans="1:26">
      <c r="A16" s="14"/>
      <c r="B16" s="21" t="s">
        <v>171</v>
      </c>
      <c r="C16" s="22"/>
      <c r="D16" s="34"/>
      <c r="E16" s="34"/>
      <c r="F16" s="34"/>
      <c r="G16" s="22"/>
      <c r="H16" s="34"/>
      <c r="I16" s="34"/>
      <c r="J16" s="34"/>
      <c r="K16" s="22"/>
      <c r="L16" s="34"/>
      <c r="M16" s="34"/>
      <c r="N16" s="34"/>
      <c r="O16" s="22"/>
      <c r="P16" s="34"/>
      <c r="Q16" s="34"/>
      <c r="R16" s="34"/>
      <c r="S16" s="22"/>
      <c r="T16" s="34"/>
      <c r="U16" s="34"/>
      <c r="V16" s="34"/>
      <c r="W16" s="22"/>
      <c r="X16" s="34"/>
      <c r="Y16" s="34"/>
      <c r="Z16" s="34"/>
    </row>
    <row r="17" spans="1:26">
      <c r="A17" s="14"/>
      <c r="B17" s="35" t="s">
        <v>172</v>
      </c>
      <c r="C17" s="27"/>
      <c r="D17" s="36" t="s">
        <v>173</v>
      </c>
      <c r="E17" s="37">
        <v>547.4</v>
      </c>
      <c r="F17" s="27"/>
      <c r="G17" s="27"/>
      <c r="H17" s="36" t="s">
        <v>173</v>
      </c>
      <c r="I17" s="37" t="s">
        <v>174</v>
      </c>
      <c r="J17" s="36" t="s">
        <v>175</v>
      </c>
      <c r="K17" s="27"/>
      <c r="L17" s="36" t="s">
        <v>173</v>
      </c>
      <c r="M17" s="37">
        <v>137.19999999999999</v>
      </c>
      <c r="N17" s="27"/>
      <c r="O17" s="27"/>
      <c r="P17" s="36" t="s">
        <v>173</v>
      </c>
      <c r="Q17" s="37">
        <v>547.4</v>
      </c>
      <c r="R17" s="27"/>
      <c r="S17" s="27"/>
      <c r="T17" s="36" t="s">
        <v>173</v>
      </c>
      <c r="U17" s="37" t="s">
        <v>174</v>
      </c>
      <c r="V17" s="36" t="s">
        <v>175</v>
      </c>
      <c r="W17" s="27"/>
      <c r="X17" s="36" t="s">
        <v>173</v>
      </c>
      <c r="Y17" s="37">
        <v>137.19999999999999</v>
      </c>
      <c r="Z17" s="27"/>
    </row>
    <row r="18" spans="1:26">
      <c r="A18" s="14"/>
      <c r="B18" s="35"/>
      <c r="C18" s="27"/>
      <c r="D18" s="36"/>
      <c r="E18" s="37"/>
      <c r="F18" s="27"/>
      <c r="G18" s="27"/>
      <c r="H18" s="36"/>
      <c r="I18" s="37"/>
      <c r="J18" s="36"/>
      <c r="K18" s="27"/>
      <c r="L18" s="36"/>
      <c r="M18" s="37"/>
      <c r="N18" s="27"/>
      <c r="O18" s="27"/>
      <c r="P18" s="36"/>
      <c r="Q18" s="37"/>
      <c r="R18" s="27"/>
      <c r="S18" s="27"/>
      <c r="T18" s="36"/>
      <c r="U18" s="37"/>
      <c r="V18" s="36"/>
      <c r="W18" s="27"/>
      <c r="X18" s="36"/>
      <c r="Y18" s="37"/>
      <c r="Z18" s="27"/>
    </row>
    <row r="19" spans="1:26">
      <c r="A19" s="14"/>
      <c r="B19" s="38" t="s">
        <v>176</v>
      </c>
      <c r="C19" s="33"/>
      <c r="D19" s="39">
        <v>76</v>
      </c>
      <c r="E19" s="39"/>
      <c r="F19" s="33"/>
      <c r="G19" s="33"/>
      <c r="H19" s="39" t="s">
        <v>177</v>
      </c>
      <c r="I19" s="39"/>
      <c r="J19" s="42" t="s">
        <v>175</v>
      </c>
      <c r="K19" s="33"/>
      <c r="L19" s="39">
        <v>47.4</v>
      </c>
      <c r="M19" s="39"/>
      <c r="N19" s="33"/>
      <c r="O19" s="33"/>
      <c r="P19" s="39">
        <v>76</v>
      </c>
      <c r="Q19" s="39"/>
      <c r="R19" s="33"/>
      <c r="S19" s="33"/>
      <c r="T19" s="39" t="s">
        <v>177</v>
      </c>
      <c r="U19" s="39"/>
      <c r="V19" s="42" t="s">
        <v>175</v>
      </c>
      <c r="W19" s="33"/>
      <c r="X19" s="39">
        <v>47.4</v>
      </c>
      <c r="Y19" s="39"/>
      <c r="Z19" s="33"/>
    </row>
    <row r="20" spans="1:26" ht="15.75" thickBot="1">
      <c r="A20" s="14"/>
      <c r="B20" s="38"/>
      <c r="C20" s="33"/>
      <c r="D20" s="40"/>
      <c r="E20" s="40"/>
      <c r="F20" s="41"/>
      <c r="G20" s="33"/>
      <c r="H20" s="40"/>
      <c r="I20" s="40"/>
      <c r="J20" s="43"/>
      <c r="K20" s="33"/>
      <c r="L20" s="40"/>
      <c r="M20" s="40"/>
      <c r="N20" s="41"/>
      <c r="O20" s="33"/>
      <c r="P20" s="40"/>
      <c r="Q20" s="40"/>
      <c r="R20" s="41"/>
      <c r="S20" s="33"/>
      <c r="T20" s="40"/>
      <c r="U20" s="40"/>
      <c r="V20" s="43"/>
      <c r="W20" s="33"/>
      <c r="X20" s="40"/>
      <c r="Y20" s="40"/>
      <c r="Z20" s="41"/>
    </row>
    <row r="21" spans="1:26">
      <c r="A21" s="14"/>
      <c r="B21" s="27"/>
      <c r="C21" s="27"/>
      <c r="D21" s="44" t="s">
        <v>173</v>
      </c>
      <c r="E21" s="46">
        <v>623.4</v>
      </c>
      <c r="F21" s="31"/>
      <c r="G21" s="27"/>
      <c r="H21" s="44" t="s">
        <v>173</v>
      </c>
      <c r="I21" s="46" t="s">
        <v>178</v>
      </c>
      <c r="J21" s="44" t="s">
        <v>175</v>
      </c>
      <c r="K21" s="27"/>
      <c r="L21" s="44" t="s">
        <v>173</v>
      </c>
      <c r="M21" s="46">
        <v>184.6</v>
      </c>
      <c r="N21" s="31"/>
      <c r="O21" s="27"/>
      <c r="P21" s="44" t="s">
        <v>173</v>
      </c>
      <c r="Q21" s="46">
        <v>623.4</v>
      </c>
      <c r="R21" s="31"/>
      <c r="S21" s="27"/>
      <c r="T21" s="44" t="s">
        <v>173</v>
      </c>
      <c r="U21" s="46" t="s">
        <v>178</v>
      </c>
      <c r="V21" s="44" t="s">
        <v>175</v>
      </c>
      <c r="W21" s="27"/>
      <c r="X21" s="44" t="s">
        <v>173</v>
      </c>
      <c r="Y21" s="46">
        <v>184.6</v>
      </c>
      <c r="Z21" s="31"/>
    </row>
    <row r="22" spans="1:26" ht="15.75" thickBot="1">
      <c r="A22" s="14"/>
      <c r="B22" s="27"/>
      <c r="C22" s="27"/>
      <c r="D22" s="45"/>
      <c r="E22" s="47"/>
      <c r="F22" s="48"/>
      <c r="G22" s="27"/>
      <c r="H22" s="45"/>
      <c r="I22" s="47"/>
      <c r="J22" s="45"/>
      <c r="K22" s="27"/>
      <c r="L22" s="45"/>
      <c r="M22" s="47"/>
      <c r="N22" s="48"/>
      <c r="O22" s="27"/>
      <c r="P22" s="45"/>
      <c r="Q22" s="47"/>
      <c r="R22" s="48"/>
      <c r="S22" s="27"/>
      <c r="T22" s="45"/>
      <c r="U22" s="47"/>
      <c r="V22" s="45"/>
      <c r="W22" s="27"/>
      <c r="X22" s="45"/>
      <c r="Y22" s="47"/>
      <c r="Z22" s="48"/>
    </row>
    <row r="23" spans="1:26" ht="15.75" thickTop="1">
      <c r="A23" s="14"/>
      <c r="B23" s="12"/>
      <c r="C23" s="12"/>
      <c r="D23" s="49"/>
      <c r="E23" s="49"/>
      <c r="F23" s="49"/>
      <c r="G23" s="12"/>
      <c r="H23" s="49"/>
      <c r="I23" s="49"/>
      <c r="J23" s="49"/>
      <c r="K23" s="12"/>
      <c r="L23" s="49"/>
      <c r="M23" s="49"/>
      <c r="N23" s="49"/>
      <c r="O23" s="12"/>
      <c r="P23" s="49"/>
      <c r="Q23" s="49"/>
      <c r="R23" s="49"/>
      <c r="S23" s="12"/>
      <c r="T23" s="49"/>
      <c r="U23" s="49"/>
      <c r="V23" s="49"/>
      <c r="W23" s="12"/>
      <c r="X23" s="49"/>
      <c r="Y23" s="49"/>
      <c r="Z23" s="49"/>
    </row>
    <row r="24" spans="1:26">
      <c r="A24" s="14"/>
      <c r="B24" s="85"/>
      <c r="C24" s="85"/>
      <c r="D24" s="85"/>
      <c r="E24" s="85"/>
      <c r="F24" s="85"/>
      <c r="G24" s="85"/>
      <c r="H24" s="85"/>
      <c r="I24" s="85"/>
      <c r="J24" s="85"/>
      <c r="K24" s="85"/>
      <c r="L24" s="85"/>
      <c r="M24" s="85"/>
      <c r="N24" s="85"/>
      <c r="O24" s="85"/>
      <c r="P24" s="85"/>
      <c r="Q24" s="85"/>
      <c r="R24" s="85"/>
      <c r="S24" s="85"/>
      <c r="T24" s="85"/>
      <c r="U24" s="85"/>
      <c r="V24" s="85"/>
      <c r="W24" s="85"/>
      <c r="X24" s="85"/>
      <c r="Y24" s="85"/>
      <c r="Z24" s="85"/>
    </row>
    <row r="25" spans="1:26" ht="25.5" customHeight="1">
      <c r="A25" s="14"/>
      <c r="B25" s="27" t="s">
        <v>179</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c r="A26" s="14"/>
      <c r="B26" s="85"/>
      <c r="C26" s="85"/>
      <c r="D26" s="85"/>
      <c r="E26" s="85"/>
      <c r="F26" s="85"/>
      <c r="G26" s="85"/>
      <c r="H26" s="85"/>
      <c r="I26" s="85"/>
      <c r="J26" s="85"/>
      <c r="K26" s="85"/>
      <c r="L26" s="85"/>
      <c r="M26" s="85"/>
      <c r="N26" s="85"/>
      <c r="O26" s="85"/>
      <c r="P26" s="85"/>
      <c r="Q26" s="85"/>
      <c r="R26" s="85"/>
      <c r="S26" s="85"/>
      <c r="T26" s="85"/>
      <c r="U26" s="85"/>
      <c r="V26" s="85"/>
      <c r="W26" s="85"/>
      <c r="X26" s="85"/>
      <c r="Y26" s="85"/>
      <c r="Z26" s="85"/>
    </row>
    <row r="27" spans="1:26">
      <c r="A27" s="14"/>
      <c r="B27" s="87" t="s">
        <v>180</v>
      </c>
      <c r="C27" s="87"/>
      <c r="D27" s="87"/>
      <c r="E27" s="87"/>
      <c r="F27" s="87"/>
      <c r="G27" s="87"/>
      <c r="H27" s="87"/>
      <c r="I27" s="87"/>
      <c r="J27" s="87"/>
      <c r="K27" s="87"/>
      <c r="L27" s="87"/>
      <c r="M27" s="87"/>
      <c r="N27" s="87"/>
      <c r="O27" s="87"/>
      <c r="P27" s="87"/>
      <c r="Q27" s="87"/>
      <c r="R27" s="87"/>
      <c r="S27" s="87"/>
      <c r="T27" s="87"/>
      <c r="U27" s="87"/>
      <c r="V27" s="87"/>
      <c r="W27" s="87"/>
      <c r="X27" s="87"/>
      <c r="Y27" s="87"/>
      <c r="Z27" s="87"/>
    </row>
    <row r="28" spans="1:26">
      <c r="A28" s="14"/>
      <c r="B28" s="27" t="s">
        <v>181</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c r="A29" s="14"/>
      <c r="B29" s="89"/>
      <c r="C29" s="89"/>
      <c r="D29" s="89"/>
      <c r="E29" s="89"/>
      <c r="F29" s="89"/>
      <c r="G29" s="89"/>
      <c r="H29" s="89"/>
      <c r="I29" s="89"/>
      <c r="J29" s="89"/>
      <c r="K29" s="89"/>
      <c r="L29" s="89"/>
      <c r="M29" s="89"/>
      <c r="N29" s="89"/>
      <c r="O29" s="89"/>
      <c r="P29" s="89"/>
      <c r="Q29" s="89"/>
      <c r="R29" s="89"/>
      <c r="S29" s="89"/>
      <c r="T29" s="89"/>
      <c r="U29" s="89"/>
      <c r="V29" s="89"/>
      <c r="W29" s="89"/>
      <c r="X29" s="89"/>
      <c r="Y29" s="89"/>
      <c r="Z29" s="89"/>
    </row>
    <row r="30" spans="1:26">
      <c r="A30" s="14"/>
      <c r="B30" s="25"/>
      <c r="C30" s="25"/>
      <c r="D30" s="25"/>
      <c r="E30" s="25"/>
      <c r="F30" s="25"/>
      <c r="G30" s="25"/>
      <c r="H30" s="25"/>
      <c r="I30" s="25"/>
      <c r="J30" s="25"/>
      <c r="K30" s="25"/>
      <c r="L30" s="25"/>
      <c r="M30" s="25"/>
      <c r="N30" s="25"/>
      <c r="O30" s="25"/>
      <c r="P30" s="25"/>
      <c r="Q30" s="25"/>
      <c r="R30" s="25"/>
      <c r="S30" s="25"/>
      <c r="T30" s="25"/>
      <c r="U30" s="25"/>
      <c r="V30" s="25"/>
      <c r="W30" s="25"/>
    </row>
    <row r="31" spans="1:26">
      <c r="A31" s="14"/>
      <c r="B31" s="17"/>
      <c r="C31" s="17"/>
      <c r="D31" s="17"/>
      <c r="E31" s="17"/>
      <c r="F31" s="17"/>
      <c r="G31" s="17"/>
      <c r="H31" s="17"/>
      <c r="I31" s="17"/>
      <c r="J31" s="17"/>
      <c r="K31" s="17"/>
      <c r="L31" s="17"/>
      <c r="M31" s="17"/>
      <c r="N31" s="17"/>
      <c r="O31" s="17"/>
      <c r="P31" s="17"/>
      <c r="Q31" s="17"/>
      <c r="R31" s="17"/>
      <c r="S31" s="17"/>
      <c r="T31" s="17"/>
      <c r="U31" s="17"/>
      <c r="V31" s="17"/>
      <c r="W31" s="17"/>
    </row>
    <row r="32" spans="1:26" ht="15.75" thickBot="1">
      <c r="A32" s="14"/>
      <c r="B32" s="18"/>
      <c r="C32" s="26" t="s">
        <v>182</v>
      </c>
      <c r="D32" s="26"/>
      <c r="E32" s="26"/>
      <c r="F32" s="26"/>
      <c r="G32" s="26"/>
      <c r="H32" s="26"/>
      <c r="I32" s="26"/>
      <c r="J32" s="26"/>
      <c r="K32" s="26"/>
      <c r="L32" s="26"/>
      <c r="M32" s="26"/>
      <c r="N32" s="26"/>
      <c r="O32" s="26"/>
      <c r="P32" s="26"/>
      <c r="Q32" s="26"/>
      <c r="R32" s="26"/>
      <c r="S32" s="26"/>
      <c r="T32" s="26"/>
      <c r="U32" s="26"/>
      <c r="V32" s="26"/>
      <c r="W32" s="26"/>
    </row>
    <row r="33" spans="1:26">
      <c r="A33" s="14"/>
      <c r="B33" s="36"/>
      <c r="C33" s="30" t="s">
        <v>183</v>
      </c>
      <c r="D33" s="30"/>
      <c r="E33" s="30"/>
      <c r="F33" s="31"/>
      <c r="G33" s="30" t="s">
        <v>167</v>
      </c>
      <c r="H33" s="30"/>
      <c r="I33" s="30"/>
      <c r="J33" s="31"/>
      <c r="K33" s="30" t="s">
        <v>186</v>
      </c>
      <c r="L33" s="30"/>
      <c r="M33" s="30"/>
      <c r="N33" s="31"/>
      <c r="O33" s="30" t="s">
        <v>188</v>
      </c>
      <c r="P33" s="30"/>
      <c r="Q33" s="30"/>
      <c r="R33" s="31"/>
      <c r="S33" s="30" t="s">
        <v>169</v>
      </c>
      <c r="T33" s="30"/>
      <c r="U33" s="30"/>
      <c r="V33" s="31"/>
      <c r="W33" s="19" t="s">
        <v>189</v>
      </c>
    </row>
    <row r="34" spans="1:26" ht="15.75" thickBot="1">
      <c r="A34" s="14"/>
      <c r="B34" s="36"/>
      <c r="C34" s="26" t="s">
        <v>184</v>
      </c>
      <c r="D34" s="26"/>
      <c r="E34" s="26"/>
      <c r="F34" s="27"/>
      <c r="G34" s="26" t="s">
        <v>185</v>
      </c>
      <c r="H34" s="26"/>
      <c r="I34" s="26"/>
      <c r="J34" s="27"/>
      <c r="K34" s="26" t="s">
        <v>187</v>
      </c>
      <c r="L34" s="26"/>
      <c r="M34" s="26"/>
      <c r="N34" s="27"/>
      <c r="O34" s="26"/>
      <c r="P34" s="26"/>
      <c r="Q34" s="26"/>
      <c r="R34" s="27"/>
      <c r="S34" s="26" t="s">
        <v>170</v>
      </c>
      <c r="T34" s="26"/>
      <c r="U34" s="26"/>
      <c r="V34" s="27"/>
      <c r="W34" s="20" t="s">
        <v>190</v>
      </c>
    </row>
    <row r="35" spans="1:26">
      <c r="A35" s="14"/>
      <c r="B35" s="52" t="s">
        <v>191</v>
      </c>
      <c r="C35" s="53" t="s">
        <v>173</v>
      </c>
      <c r="D35" s="55">
        <v>13.9</v>
      </c>
      <c r="E35" s="34"/>
      <c r="F35" s="33"/>
      <c r="G35" s="53" t="s">
        <v>173</v>
      </c>
      <c r="H35" s="55" t="s">
        <v>192</v>
      </c>
      <c r="I35" s="53" t="s">
        <v>175</v>
      </c>
      <c r="J35" s="33"/>
      <c r="K35" s="53" t="s">
        <v>173</v>
      </c>
      <c r="L35" s="55" t="s">
        <v>193</v>
      </c>
      <c r="M35" s="34"/>
      <c r="N35" s="33"/>
      <c r="O35" s="53" t="s">
        <v>173</v>
      </c>
      <c r="P35" s="55" t="s">
        <v>194</v>
      </c>
      <c r="Q35" s="53" t="s">
        <v>175</v>
      </c>
      <c r="R35" s="33"/>
      <c r="S35" s="53" t="s">
        <v>173</v>
      </c>
      <c r="T35" s="55">
        <v>4.3</v>
      </c>
      <c r="U35" s="34"/>
      <c r="V35" s="33"/>
      <c r="W35" s="58">
        <v>41406</v>
      </c>
    </row>
    <row r="36" spans="1:26">
      <c r="A36" s="14"/>
      <c r="B36" s="52"/>
      <c r="C36" s="54"/>
      <c r="D36" s="56"/>
      <c r="E36" s="57"/>
      <c r="F36" s="33"/>
      <c r="G36" s="54"/>
      <c r="H36" s="56"/>
      <c r="I36" s="54"/>
      <c r="J36" s="33"/>
      <c r="K36" s="54"/>
      <c r="L36" s="56"/>
      <c r="M36" s="57"/>
      <c r="N36" s="33"/>
      <c r="O36" s="54"/>
      <c r="P36" s="56"/>
      <c r="Q36" s="54"/>
      <c r="R36" s="33"/>
      <c r="S36" s="42"/>
      <c r="T36" s="39"/>
      <c r="U36" s="33"/>
      <c r="V36" s="33"/>
      <c r="W36" s="59"/>
    </row>
    <row r="37" spans="1:26">
      <c r="A37" s="14"/>
      <c r="B37" s="60" t="s">
        <v>195</v>
      </c>
      <c r="C37" s="37">
        <v>280.3</v>
      </c>
      <c r="D37" s="37"/>
      <c r="E37" s="27"/>
      <c r="F37" s="27"/>
      <c r="G37" s="37" t="s">
        <v>196</v>
      </c>
      <c r="H37" s="37"/>
      <c r="I37" s="36" t="s">
        <v>175</v>
      </c>
      <c r="J37" s="27"/>
      <c r="K37" s="37" t="s">
        <v>197</v>
      </c>
      <c r="L37" s="37"/>
      <c r="M37" s="36" t="s">
        <v>175</v>
      </c>
      <c r="N37" s="27"/>
      <c r="O37" s="37" t="s">
        <v>198</v>
      </c>
      <c r="P37" s="37"/>
      <c r="Q37" s="36" t="s">
        <v>175</v>
      </c>
      <c r="R37" s="27"/>
      <c r="S37" s="37">
        <v>128</v>
      </c>
      <c r="T37" s="37"/>
      <c r="U37" s="27"/>
      <c r="V37" s="27"/>
      <c r="W37" s="61">
        <v>41412</v>
      </c>
    </row>
    <row r="38" spans="1:26">
      <c r="A38" s="14"/>
      <c r="B38" s="60"/>
      <c r="C38" s="37"/>
      <c r="D38" s="37"/>
      <c r="E38" s="27"/>
      <c r="F38" s="27"/>
      <c r="G38" s="37"/>
      <c r="H38" s="37"/>
      <c r="I38" s="36"/>
      <c r="J38" s="27"/>
      <c r="K38" s="37"/>
      <c r="L38" s="37"/>
      <c r="M38" s="36"/>
      <c r="N38" s="27"/>
      <c r="O38" s="37"/>
      <c r="P38" s="37"/>
      <c r="Q38" s="36"/>
      <c r="R38" s="27"/>
      <c r="S38" s="37"/>
      <c r="T38" s="37"/>
      <c r="U38" s="27"/>
      <c r="V38" s="27"/>
      <c r="W38" s="61"/>
    </row>
    <row r="39" spans="1:26">
      <c r="A39" s="14"/>
      <c r="B39" s="52" t="s">
        <v>199</v>
      </c>
      <c r="C39" s="39">
        <v>43.7</v>
      </c>
      <c r="D39" s="39"/>
      <c r="E39" s="33"/>
      <c r="F39" s="33"/>
      <c r="G39" s="39" t="s">
        <v>200</v>
      </c>
      <c r="H39" s="39"/>
      <c r="I39" s="42" t="s">
        <v>175</v>
      </c>
      <c r="J39" s="33"/>
      <c r="K39" s="39" t="s">
        <v>193</v>
      </c>
      <c r="L39" s="39"/>
      <c r="M39" s="33"/>
      <c r="N39" s="33"/>
      <c r="O39" s="39" t="s">
        <v>201</v>
      </c>
      <c r="P39" s="39"/>
      <c r="Q39" s="42" t="s">
        <v>175</v>
      </c>
      <c r="R39" s="33"/>
      <c r="S39" s="39">
        <v>11.6</v>
      </c>
      <c r="T39" s="39"/>
      <c r="U39" s="33"/>
      <c r="V39" s="33"/>
      <c r="W39" s="39">
        <v>12</v>
      </c>
    </row>
    <row r="40" spans="1:26">
      <c r="A40" s="14"/>
      <c r="B40" s="52"/>
      <c r="C40" s="39"/>
      <c r="D40" s="39"/>
      <c r="E40" s="33"/>
      <c r="F40" s="33"/>
      <c r="G40" s="39"/>
      <c r="H40" s="39"/>
      <c r="I40" s="42"/>
      <c r="J40" s="33"/>
      <c r="K40" s="39"/>
      <c r="L40" s="39"/>
      <c r="M40" s="33"/>
      <c r="N40" s="33"/>
      <c r="O40" s="39"/>
      <c r="P40" s="39"/>
      <c r="Q40" s="42"/>
      <c r="R40" s="33"/>
      <c r="S40" s="39"/>
      <c r="T40" s="39"/>
      <c r="U40" s="33"/>
      <c r="V40" s="33"/>
      <c r="W40" s="39"/>
    </row>
    <row r="41" spans="1:26">
      <c r="A41" s="14"/>
      <c r="B41" s="60" t="s">
        <v>202</v>
      </c>
      <c r="C41" s="37">
        <v>146.19999999999999</v>
      </c>
      <c r="D41" s="37"/>
      <c r="E41" s="27"/>
      <c r="F41" s="27"/>
      <c r="G41" s="37" t="s">
        <v>203</v>
      </c>
      <c r="H41" s="37"/>
      <c r="I41" s="36" t="s">
        <v>175</v>
      </c>
      <c r="J41" s="27"/>
      <c r="K41" s="37" t="s">
        <v>193</v>
      </c>
      <c r="L41" s="37"/>
      <c r="M41" s="27"/>
      <c r="N41" s="27"/>
      <c r="O41" s="37" t="s">
        <v>204</v>
      </c>
      <c r="P41" s="37"/>
      <c r="Q41" s="36" t="s">
        <v>175</v>
      </c>
      <c r="R41" s="27"/>
      <c r="S41" s="37">
        <v>80.900000000000006</v>
      </c>
      <c r="T41" s="37"/>
      <c r="U41" s="27"/>
      <c r="V41" s="27"/>
      <c r="W41" s="61">
        <v>41406</v>
      </c>
    </row>
    <row r="42" spans="1:26">
      <c r="A42" s="14"/>
      <c r="B42" s="60"/>
      <c r="C42" s="37"/>
      <c r="D42" s="37"/>
      <c r="E42" s="27"/>
      <c r="F42" s="27"/>
      <c r="G42" s="37"/>
      <c r="H42" s="37"/>
      <c r="I42" s="36"/>
      <c r="J42" s="27"/>
      <c r="K42" s="37"/>
      <c r="L42" s="37"/>
      <c r="M42" s="27"/>
      <c r="N42" s="27"/>
      <c r="O42" s="37"/>
      <c r="P42" s="37"/>
      <c r="Q42" s="36"/>
      <c r="R42" s="27"/>
      <c r="S42" s="37"/>
      <c r="T42" s="37"/>
      <c r="U42" s="27"/>
      <c r="V42" s="27"/>
      <c r="W42" s="61"/>
    </row>
    <row r="43" spans="1:26">
      <c r="A43" s="14"/>
      <c r="B43" s="52" t="s">
        <v>205</v>
      </c>
      <c r="C43" s="39">
        <v>14</v>
      </c>
      <c r="D43" s="39"/>
      <c r="E43" s="33"/>
      <c r="F43" s="33"/>
      <c r="G43" s="39" t="s">
        <v>206</v>
      </c>
      <c r="H43" s="39"/>
      <c r="I43" s="42" t="s">
        <v>175</v>
      </c>
      <c r="J43" s="33"/>
      <c r="K43" s="39" t="s">
        <v>193</v>
      </c>
      <c r="L43" s="39"/>
      <c r="M43" s="33"/>
      <c r="N43" s="33"/>
      <c r="O43" s="39" t="s">
        <v>207</v>
      </c>
      <c r="P43" s="39"/>
      <c r="Q43" s="42" t="s">
        <v>175</v>
      </c>
      <c r="R43" s="33"/>
      <c r="S43" s="39">
        <v>7</v>
      </c>
      <c r="T43" s="39"/>
      <c r="U43" s="33"/>
      <c r="V43" s="33"/>
      <c r="W43" s="39">
        <v>15</v>
      </c>
    </row>
    <row r="44" spans="1:26" ht="15.75" thickBot="1">
      <c r="A44" s="14"/>
      <c r="B44" s="52"/>
      <c r="C44" s="40"/>
      <c r="D44" s="40"/>
      <c r="E44" s="41"/>
      <c r="F44" s="33"/>
      <c r="G44" s="40"/>
      <c r="H44" s="40"/>
      <c r="I44" s="43"/>
      <c r="J44" s="33"/>
      <c r="K44" s="40"/>
      <c r="L44" s="40"/>
      <c r="M44" s="41"/>
      <c r="N44" s="33"/>
      <c r="O44" s="40"/>
      <c r="P44" s="40"/>
      <c r="Q44" s="43"/>
      <c r="R44" s="33"/>
      <c r="S44" s="40"/>
      <c r="T44" s="40"/>
      <c r="U44" s="41"/>
      <c r="V44" s="33"/>
      <c r="W44" s="39"/>
    </row>
    <row r="45" spans="1:26">
      <c r="A45" s="14"/>
      <c r="B45" s="35" t="s">
        <v>208</v>
      </c>
      <c r="C45" s="44" t="s">
        <v>173</v>
      </c>
      <c r="D45" s="46">
        <v>498.1</v>
      </c>
      <c r="E45" s="31"/>
      <c r="F45" s="27"/>
      <c r="G45" s="44" t="s">
        <v>173</v>
      </c>
      <c r="H45" s="46" t="s">
        <v>209</v>
      </c>
      <c r="I45" s="44" t="s">
        <v>175</v>
      </c>
      <c r="J45" s="27"/>
      <c r="K45" s="44" t="s">
        <v>173</v>
      </c>
      <c r="L45" s="46" t="s">
        <v>197</v>
      </c>
      <c r="M45" s="44" t="s">
        <v>175</v>
      </c>
      <c r="N45" s="27"/>
      <c r="O45" s="44" t="s">
        <v>173</v>
      </c>
      <c r="P45" s="46" t="s">
        <v>210</v>
      </c>
      <c r="Q45" s="44" t="s">
        <v>175</v>
      </c>
      <c r="R45" s="27"/>
      <c r="S45" s="44" t="s">
        <v>173</v>
      </c>
      <c r="T45" s="46">
        <v>231.8</v>
      </c>
      <c r="U45" s="31"/>
      <c r="V45" s="27"/>
      <c r="W45" s="27"/>
    </row>
    <row r="46" spans="1:26" ht="15.75" thickBot="1">
      <c r="A46" s="14"/>
      <c r="B46" s="35"/>
      <c r="C46" s="45"/>
      <c r="D46" s="47"/>
      <c r="E46" s="48"/>
      <c r="F46" s="27"/>
      <c r="G46" s="45"/>
      <c r="H46" s="47"/>
      <c r="I46" s="45"/>
      <c r="J46" s="27"/>
      <c r="K46" s="45"/>
      <c r="L46" s="47"/>
      <c r="M46" s="45"/>
      <c r="N46" s="27"/>
      <c r="O46" s="45"/>
      <c r="P46" s="47"/>
      <c r="Q46" s="45"/>
      <c r="R46" s="27"/>
      <c r="S46" s="45"/>
      <c r="T46" s="47"/>
      <c r="U46" s="48"/>
      <c r="V46" s="27"/>
      <c r="W46" s="27"/>
    </row>
    <row r="47" spans="1:26" ht="15.75" thickTop="1">
      <c r="A47" s="14"/>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c r="A48" s="14"/>
      <c r="B48" s="25"/>
      <c r="C48" s="25"/>
      <c r="D48" s="25"/>
      <c r="E48" s="25"/>
      <c r="F48" s="25"/>
      <c r="G48" s="25"/>
      <c r="H48" s="25"/>
      <c r="I48" s="25"/>
      <c r="J48" s="25"/>
      <c r="K48" s="25"/>
      <c r="L48" s="25"/>
      <c r="M48" s="25"/>
      <c r="N48" s="25"/>
      <c r="O48" s="25"/>
      <c r="P48" s="25"/>
      <c r="Q48" s="25"/>
      <c r="R48" s="25"/>
      <c r="S48" s="25"/>
      <c r="T48" s="25"/>
      <c r="U48" s="25"/>
      <c r="V48" s="25"/>
      <c r="W48" s="25"/>
    </row>
    <row r="49" spans="1:23">
      <c r="A49" s="14"/>
      <c r="B49" s="17"/>
      <c r="C49" s="17"/>
      <c r="D49" s="17"/>
      <c r="E49" s="17"/>
      <c r="F49" s="17"/>
      <c r="G49" s="17"/>
      <c r="H49" s="17"/>
      <c r="I49" s="17"/>
      <c r="J49" s="17"/>
      <c r="K49" s="17"/>
      <c r="L49" s="17"/>
      <c r="M49" s="17"/>
      <c r="N49" s="17"/>
      <c r="O49" s="17"/>
      <c r="P49" s="17"/>
      <c r="Q49" s="17"/>
      <c r="R49" s="17"/>
      <c r="S49" s="17"/>
      <c r="T49" s="17"/>
      <c r="U49" s="17"/>
      <c r="V49" s="17"/>
      <c r="W49" s="17"/>
    </row>
    <row r="50" spans="1:23" ht="15.75" thickBot="1">
      <c r="A50" s="14"/>
      <c r="B50" s="23"/>
      <c r="C50" s="62">
        <v>41274</v>
      </c>
      <c r="D50" s="62"/>
      <c r="E50" s="62"/>
      <c r="F50" s="62"/>
      <c r="G50" s="62"/>
      <c r="H50" s="62"/>
      <c r="I50" s="62"/>
      <c r="J50" s="62"/>
      <c r="K50" s="62"/>
      <c r="L50" s="62"/>
      <c r="M50" s="62"/>
      <c r="N50" s="62"/>
      <c r="O50" s="62"/>
      <c r="P50" s="62"/>
      <c r="Q50" s="62"/>
      <c r="R50" s="62"/>
      <c r="S50" s="62"/>
      <c r="T50" s="62"/>
      <c r="U50" s="62"/>
      <c r="V50" s="62"/>
      <c r="W50" s="62"/>
    </row>
    <row r="51" spans="1:23">
      <c r="A51" s="14"/>
      <c r="B51" s="36"/>
      <c r="C51" s="30" t="s">
        <v>183</v>
      </c>
      <c r="D51" s="30"/>
      <c r="E51" s="30"/>
      <c r="F51" s="31"/>
      <c r="G51" s="30" t="s">
        <v>167</v>
      </c>
      <c r="H51" s="30"/>
      <c r="I51" s="30"/>
      <c r="J51" s="31"/>
      <c r="K51" s="30" t="s">
        <v>186</v>
      </c>
      <c r="L51" s="30"/>
      <c r="M51" s="30"/>
      <c r="N51" s="31"/>
      <c r="O51" s="30" t="s">
        <v>211</v>
      </c>
      <c r="P51" s="30"/>
      <c r="Q51" s="30"/>
      <c r="R51" s="31"/>
      <c r="S51" s="30" t="s">
        <v>169</v>
      </c>
      <c r="T51" s="30"/>
      <c r="U51" s="30"/>
      <c r="V51" s="31"/>
      <c r="W51" s="19" t="s">
        <v>189</v>
      </c>
    </row>
    <row r="52" spans="1:23" ht="15.75" thickBot="1">
      <c r="A52" s="14"/>
      <c r="B52" s="36"/>
      <c r="C52" s="26" t="s">
        <v>184</v>
      </c>
      <c r="D52" s="26"/>
      <c r="E52" s="26"/>
      <c r="F52" s="27"/>
      <c r="G52" s="26" t="s">
        <v>185</v>
      </c>
      <c r="H52" s="26"/>
      <c r="I52" s="26"/>
      <c r="J52" s="27"/>
      <c r="K52" s="26" t="s">
        <v>187</v>
      </c>
      <c r="L52" s="26"/>
      <c r="M52" s="26"/>
      <c r="N52" s="27"/>
      <c r="O52" s="26"/>
      <c r="P52" s="26"/>
      <c r="Q52" s="26"/>
      <c r="R52" s="27"/>
      <c r="S52" s="26" t="s">
        <v>170</v>
      </c>
      <c r="T52" s="26"/>
      <c r="U52" s="26"/>
      <c r="V52" s="27"/>
      <c r="W52" s="20" t="s">
        <v>190</v>
      </c>
    </row>
    <row r="53" spans="1:23">
      <c r="A53" s="14"/>
      <c r="B53" s="52" t="s">
        <v>191</v>
      </c>
      <c r="C53" s="53" t="s">
        <v>173</v>
      </c>
      <c r="D53" s="55">
        <v>13.9</v>
      </c>
      <c r="E53" s="34"/>
      <c r="F53" s="33"/>
      <c r="G53" s="53" t="s">
        <v>173</v>
      </c>
      <c r="H53" s="55" t="s">
        <v>212</v>
      </c>
      <c r="I53" s="53" t="s">
        <v>175</v>
      </c>
      <c r="J53" s="33"/>
      <c r="K53" s="53" t="s">
        <v>173</v>
      </c>
      <c r="L53" s="55" t="s">
        <v>193</v>
      </c>
      <c r="M53" s="34"/>
      <c r="N53" s="33"/>
      <c r="O53" s="53" t="s">
        <v>173</v>
      </c>
      <c r="P53" s="55" t="s">
        <v>194</v>
      </c>
      <c r="Q53" s="53" t="s">
        <v>175</v>
      </c>
      <c r="R53" s="33"/>
      <c r="S53" s="53" t="s">
        <v>173</v>
      </c>
      <c r="T53" s="55">
        <v>4.8</v>
      </c>
      <c r="U53" s="34"/>
      <c r="V53" s="33"/>
      <c r="W53" s="58">
        <v>41406</v>
      </c>
    </row>
    <row r="54" spans="1:23">
      <c r="A54" s="14"/>
      <c r="B54" s="52"/>
      <c r="C54" s="54"/>
      <c r="D54" s="56"/>
      <c r="E54" s="57"/>
      <c r="F54" s="33"/>
      <c r="G54" s="54"/>
      <c r="H54" s="56"/>
      <c r="I54" s="54"/>
      <c r="J54" s="33"/>
      <c r="K54" s="54"/>
      <c r="L54" s="56"/>
      <c r="M54" s="57"/>
      <c r="N54" s="33"/>
      <c r="O54" s="54"/>
      <c r="P54" s="56"/>
      <c r="Q54" s="54"/>
      <c r="R54" s="33"/>
      <c r="S54" s="42"/>
      <c r="T54" s="39"/>
      <c r="U54" s="33"/>
      <c r="V54" s="33"/>
      <c r="W54" s="59"/>
    </row>
    <row r="55" spans="1:23">
      <c r="A55" s="14"/>
      <c r="B55" s="60" t="s">
        <v>195</v>
      </c>
      <c r="C55" s="37">
        <v>280.3</v>
      </c>
      <c r="D55" s="37"/>
      <c r="E55" s="27"/>
      <c r="F55" s="27"/>
      <c r="G55" s="37" t="s">
        <v>213</v>
      </c>
      <c r="H55" s="37"/>
      <c r="I55" s="36" t="s">
        <v>175</v>
      </c>
      <c r="J55" s="27"/>
      <c r="K55" s="37" t="s">
        <v>214</v>
      </c>
      <c r="L55" s="37"/>
      <c r="M55" s="36" t="s">
        <v>175</v>
      </c>
      <c r="N55" s="27"/>
      <c r="O55" s="37" t="s">
        <v>198</v>
      </c>
      <c r="P55" s="37"/>
      <c r="Q55" s="36" t="s">
        <v>175</v>
      </c>
      <c r="R55" s="27"/>
      <c r="S55" s="37">
        <v>138.6</v>
      </c>
      <c r="T55" s="37"/>
      <c r="U55" s="27"/>
      <c r="V55" s="27"/>
      <c r="W55" s="61">
        <v>41412</v>
      </c>
    </row>
    <row r="56" spans="1:23">
      <c r="A56" s="14"/>
      <c r="B56" s="60"/>
      <c r="C56" s="37"/>
      <c r="D56" s="37"/>
      <c r="E56" s="27"/>
      <c r="F56" s="27"/>
      <c r="G56" s="37"/>
      <c r="H56" s="37"/>
      <c r="I56" s="36"/>
      <c r="J56" s="27"/>
      <c r="K56" s="37"/>
      <c r="L56" s="37"/>
      <c r="M56" s="36"/>
      <c r="N56" s="27"/>
      <c r="O56" s="37"/>
      <c r="P56" s="37"/>
      <c r="Q56" s="36"/>
      <c r="R56" s="27"/>
      <c r="S56" s="37"/>
      <c r="T56" s="37"/>
      <c r="U56" s="27"/>
      <c r="V56" s="27"/>
      <c r="W56" s="61"/>
    </row>
    <row r="57" spans="1:23">
      <c r="A57" s="14"/>
      <c r="B57" s="52" t="s">
        <v>199</v>
      </c>
      <c r="C57" s="39">
        <v>43.7</v>
      </c>
      <c r="D57" s="39"/>
      <c r="E57" s="33"/>
      <c r="F57" s="33"/>
      <c r="G57" s="39" t="s">
        <v>215</v>
      </c>
      <c r="H57" s="39"/>
      <c r="I57" s="42" t="s">
        <v>175</v>
      </c>
      <c r="J57" s="33"/>
      <c r="K57" s="39" t="s">
        <v>193</v>
      </c>
      <c r="L57" s="39"/>
      <c r="M57" s="33"/>
      <c r="N57" s="33"/>
      <c r="O57" s="39" t="s">
        <v>201</v>
      </c>
      <c r="P57" s="39"/>
      <c r="Q57" s="42" t="s">
        <v>175</v>
      </c>
      <c r="R57" s="33"/>
      <c r="S57" s="39">
        <v>13.4</v>
      </c>
      <c r="T57" s="39"/>
      <c r="U57" s="33"/>
      <c r="V57" s="33"/>
      <c r="W57" s="39">
        <v>12</v>
      </c>
    </row>
    <row r="58" spans="1:23">
      <c r="A58" s="14"/>
      <c r="B58" s="52"/>
      <c r="C58" s="39"/>
      <c r="D58" s="39"/>
      <c r="E58" s="33"/>
      <c r="F58" s="33"/>
      <c r="G58" s="39"/>
      <c r="H58" s="39"/>
      <c r="I58" s="42"/>
      <c r="J58" s="33"/>
      <c r="K58" s="39"/>
      <c r="L58" s="39"/>
      <c r="M58" s="33"/>
      <c r="N58" s="33"/>
      <c r="O58" s="39"/>
      <c r="P58" s="39"/>
      <c r="Q58" s="42"/>
      <c r="R58" s="33"/>
      <c r="S58" s="39"/>
      <c r="T58" s="39"/>
      <c r="U58" s="33"/>
      <c r="V58" s="33"/>
      <c r="W58" s="39"/>
    </row>
    <row r="59" spans="1:23">
      <c r="A59" s="14"/>
      <c r="B59" s="60" t="s">
        <v>202</v>
      </c>
      <c r="C59" s="37">
        <v>146.19999999999999</v>
      </c>
      <c r="D59" s="37"/>
      <c r="E59" s="27"/>
      <c r="F59" s="27"/>
      <c r="G59" s="37" t="s">
        <v>216</v>
      </c>
      <c r="H59" s="37"/>
      <c r="I59" s="36" t="s">
        <v>175</v>
      </c>
      <c r="J59" s="27"/>
      <c r="K59" s="37" t="s">
        <v>193</v>
      </c>
      <c r="L59" s="37"/>
      <c r="M59" s="27"/>
      <c r="N59" s="27"/>
      <c r="O59" s="37" t="s">
        <v>204</v>
      </c>
      <c r="P59" s="37"/>
      <c r="Q59" s="36" t="s">
        <v>175</v>
      </c>
      <c r="R59" s="27"/>
      <c r="S59" s="37">
        <v>92.5</v>
      </c>
      <c r="T59" s="37"/>
      <c r="U59" s="27"/>
      <c r="V59" s="27"/>
      <c r="W59" s="61">
        <v>41406</v>
      </c>
    </row>
    <row r="60" spans="1:23">
      <c r="A60" s="14"/>
      <c r="B60" s="60"/>
      <c r="C60" s="37"/>
      <c r="D60" s="37"/>
      <c r="E60" s="27"/>
      <c r="F60" s="27"/>
      <c r="G60" s="37"/>
      <c r="H60" s="37"/>
      <c r="I60" s="36"/>
      <c r="J60" s="27"/>
      <c r="K60" s="37"/>
      <c r="L60" s="37"/>
      <c r="M60" s="27"/>
      <c r="N60" s="27"/>
      <c r="O60" s="37"/>
      <c r="P60" s="37"/>
      <c r="Q60" s="36"/>
      <c r="R60" s="27"/>
      <c r="S60" s="37"/>
      <c r="T60" s="37"/>
      <c r="U60" s="27"/>
      <c r="V60" s="27"/>
      <c r="W60" s="61"/>
    </row>
    <row r="61" spans="1:23">
      <c r="A61" s="14"/>
      <c r="B61" s="52" t="s">
        <v>205</v>
      </c>
      <c r="C61" s="39">
        <v>14</v>
      </c>
      <c r="D61" s="39"/>
      <c r="E61" s="33"/>
      <c r="F61" s="33"/>
      <c r="G61" s="39" t="s">
        <v>217</v>
      </c>
      <c r="H61" s="39"/>
      <c r="I61" s="42" t="s">
        <v>175</v>
      </c>
      <c r="J61" s="33"/>
      <c r="K61" s="39" t="s">
        <v>193</v>
      </c>
      <c r="L61" s="39"/>
      <c r="M61" s="33"/>
      <c r="N61" s="33"/>
      <c r="O61" s="39" t="s">
        <v>207</v>
      </c>
      <c r="P61" s="39"/>
      <c r="Q61" s="42" t="s">
        <v>175</v>
      </c>
      <c r="R61" s="33"/>
      <c r="S61" s="39">
        <v>7.7</v>
      </c>
      <c r="T61" s="39"/>
      <c r="U61" s="33"/>
      <c r="V61" s="33"/>
      <c r="W61" s="39">
        <v>15</v>
      </c>
    </row>
    <row r="62" spans="1:23" ht="15.75" thickBot="1">
      <c r="A62" s="14"/>
      <c r="B62" s="52"/>
      <c r="C62" s="40"/>
      <c r="D62" s="40"/>
      <c r="E62" s="41"/>
      <c r="F62" s="33"/>
      <c r="G62" s="40"/>
      <c r="H62" s="40"/>
      <c r="I62" s="43"/>
      <c r="J62" s="33"/>
      <c r="K62" s="40"/>
      <c r="L62" s="40"/>
      <c r="M62" s="41"/>
      <c r="N62" s="33"/>
      <c r="O62" s="40"/>
      <c r="P62" s="40"/>
      <c r="Q62" s="43"/>
      <c r="R62" s="33"/>
      <c r="S62" s="40"/>
      <c r="T62" s="40"/>
      <c r="U62" s="41"/>
      <c r="V62" s="33"/>
      <c r="W62" s="39"/>
    </row>
    <row r="63" spans="1:23">
      <c r="A63" s="14"/>
      <c r="B63" s="63" t="s">
        <v>208</v>
      </c>
      <c r="C63" s="44" t="s">
        <v>173</v>
      </c>
      <c r="D63" s="46">
        <v>498.1</v>
      </c>
      <c r="E63" s="31"/>
      <c r="F63" s="27"/>
      <c r="G63" s="44" t="s">
        <v>173</v>
      </c>
      <c r="H63" s="46" t="s">
        <v>218</v>
      </c>
      <c r="I63" s="44" t="s">
        <v>175</v>
      </c>
      <c r="J63" s="27"/>
      <c r="K63" s="44" t="s">
        <v>173</v>
      </c>
      <c r="L63" s="46" t="s">
        <v>214</v>
      </c>
      <c r="M63" s="44" t="s">
        <v>175</v>
      </c>
      <c r="N63" s="27"/>
      <c r="O63" s="44" t="s">
        <v>173</v>
      </c>
      <c r="P63" s="46" t="s">
        <v>210</v>
      </c>
      <c r="Q63" s="44" t="s">
        <v>175</v>
      </c>
      <c r="R63" s="27"/>
      <c r="S63" s="44" t="s">
        <v>173</v>
      </c>
      <c r="T63" s="46">
        <v>257</v>
      </c>
      <c r="U63" s="31"/>
      <c r="V63" s="27"/>
      <c r="W63" s="27"/>
    </row>
    <row r="64" spans="1:23" ht="15.75" thickBot="1">
      <c r="A64" s="14"/>
      <c r="B64" s="63"/>
      <c r="C64" s="45"/>
      <c r="D64" s="47"/>
      <c r="E64" s="48"/>
      <c r="F64" s="27"/>
      <c r="G64" s="45"/>
      <c r="H64" s="47"/>
      <c r="I64" s="45"/>
      <c r="J64" s="27"/>
      <c r="K64" s="45"/>
      <c r="L64" s="47"/>
      <c r="M64" s="45"/>
      <c r="N64" s="27"/>
      <c r="O64" s="45"/>
      <c r="P64" s="47"/>
      <c r="Q64" s="45"/>
      <c r="R64" s="27"/>
      <c r="S64" s="45"/>
      <c r="T64" s="47"/>
      <c r="U64" s="48"/>
      <c r="V64" s="27"/>
      <c r="W64" s="27"/>
    </row>
    <row r="65" spans="1:26" ht="15.75" thickTop="1">
      <c r="A65" s="14"/>
      <c r="B65" s="85"/>
      <c r="C65" s="85"/>
      <c r="D65" s="85"/>
      <c r="E65" s="85"/>
      <c r="F65" s="85"/>
      <c r="G65" s="85"/>
      <c r="H65" s="85"/>
      <c r="I65" s="85"/>
      <c r="J65" s="85"/>
      <c r="K65" s="85"/>
      <c r="L65" s="85"/>
      <c r="M65" s="85"/>
      <c r="N65" s="85"/>
      <c r="O65" s="85"/>
      <c r="P65" s="85"/>
      <c r="Q65" s="85"/>
      <c r="R65" s="85"/>
      <c r="S65" s="85"/>
      <c r="T65" s="85"/>
      <c r="U65" s="85"/>
      <c r="V65" s="85"/>
      <c r="W65" s="85"/>
      <c r="X65" s="85"/>
      <c r="Y65" s="85"/>
      <c r="Z65" s="85"/>
    </row>
    <row r="66" spans="1:26">
      <c r="A66" s="14"/>
      <c r="B66" s="27" t="s">
        <v>219</v>
      </c>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c r="A67" s="14"/>
      <c r="B67" s="89"/>
      <c r="C67" s="89"/>
      <c r="D67" s="89"/>
      <c r="E67" s="89"/>
      <c r="F67" s="89"/>
      <c r="G67" s="89"/>
      <c r="H67" s="89"/>
      <c r="I67" s="89"/>
      <c r="J67" s="89"/>
      <c r="K67" s="89"/>
      <c r="L67" s="89"/>
      <c r="M67" s="89"/>
      <c r="N67" s="89"/>
      <c r="O67" s="89"/>
      <c r="P67" s="89"/>
      <c r="Q67" s="89"/>
      <c r="R67" s="89"/>
      <c r="S67" s="89"/>
      <c r="T67" s="89"/>
      <c r="U67" s="89"/>
      <c r="V67" s="89"/>
      <c r="W67" s="89"/>
      <c r="X67" s="89"/>
      <c r="Y67" s="89"/>
      <c r="Z67" s="89"/>
    </row>
    <row r="68" spans="1:26">
      <c r="A68" s="14"/>
      <c r="B68" s="25"/>
      <c r="C68" s="25"/>
      <c r="D68" s="25"/>
      <c r="E68" s="25"/>
      <c r="F68" s="25"/>
    </row>
    <row r="69" spans="1:26">
      <c r="A69" s="14"/>
      <c r="B69" s="17"/>
      <c r="C69" s="17"/>
      <c r="D69" s="17"/>
      <c r="E69" s="17"/>
      <c r="F69" s="17"/>
    </row>
    <row r="70" spans="1:26" ht="15.75" thickBot="1">
      <c r="A70" s="14"/>
      <c r="B70" s="20" t="s">
        <v>220</v>
      </c>
      <c r="C70" s="12"/>
      <c r="D70" s="26" t="s">
        <v>221</v>
      </c>
      <c r="E70" s="26"/>
      <c r="F70" s="26"/>
    </row>
    <row r="71" spans="1:26">
      <c r="A71" s="14"/>
      <c r="B71" s="71" t="s">
        <v>222</v>
      </c>
      <c r="C71" s="33"/>
      <c r="D71" s="72" t="s">
        <v>173</v>
      </c>
      <c r="E71" s="74">
        <v>8.1999999999999993</v>
      </c>
      <c r="F71" s="34"/>
    </row>
    <row r="72" spans="1:26">
      <c r="A72" s="14"/>
      <c r="B72" s="70"/>
      <c r="C72" s="33"/>
      <c r="D72" s="73"/>
      <c r="E72" s="75"/>
      <c r="F72" s="57"/>
    </row>
    <row r="73" spans="1:26">
      <c r="A73" s="14"/>
      <c r="B73" s="76">
        <v>2014</v>
      </c>
      <c r="C73" s="27"/>
      <c r="D73" s="77">
        <v>32.6</v>
      </c>
      <c r="E73" s="77"/>
      <c r="F73" s="27"/>
    </row>
    <row r="74" spans="1:26">
      <c r="A74" s="14"/>
      <c r="B74" s="76"/>
      <c r="C74" s="27"/>
      <c r="D74" s="77"/>
      <c r="E74" s="77"/>
      <c r="F74" s="27"/>
    </row>
    <row r="75" spans="1:26">
      <c r="A75" s="14"/>
      <c r="B75" s="70">
        <v>2015</v>
      </c>
      <c r="C75" s="33"/>
      <c r="D75" s="78">
        <v>31.7</v>
      </c>
      <c r="E75" s="78"/>
      <c r="F75" s="33"/>
    </row>
    <row r="76" spans="1:26">
      <c r="A76" s="14"/>
      <c r="B76" s="70"/>
      <c r="C76" s="33"/>
      <c r="D76" s="78"/>
      <c r="E76" s="78"/>
      <c r="F76" s="33"/>
    </row>
    <row r="77" spans="1:26">
      <c r="A77" s="14"/>
      <c r="B77" s="76">
        <v>2016</v>
      </c>
      <c r="C77" s="27"/>
      <c r="D77" s="77">
        <v>30.6</v>
      </c>
      <c r="E77" s="77"/>
      <c r="F77" s="27"/>
    </row>
    <row r="78" spans="1:26">
      <c r="A78" s="14"/>
      <c r="B78" s="76"/>
      <c r="C78" s="27"/>
      <c r="D78" s="77"/>
      <c r="E78" s="77"/>
      <c r="F78" s="27"/>
    </row>
    <row r="79" spans="1:26">
      <c r="A79" s="14"/>
      <c r="B79" s="70">
        <v>2017</v>
      </c>
      <c r="C79" s="33"/>
      <c r="D79" s="78">
        <v>27.7</v>
      </c>
      <c r="E79" s="78"/>
      <c r="F79" s="33"/>
    </row>
    <row r="80" spans="1:26">
      <c r="A80" s="14"/>
      <c r="B80" s="70"/>
      <c r="C80" s="33"/>
      <c r="D80" s="78"/>
      <c r="E80" s="78"/>
      <c r="F80" s="33"/>
    </row>
    <row r="81" spans="1:6">
      <c r="A81" s="14"/>
      <c r="B81" s="76" t="s">
        <v>223</v>
      </c>
      <c r="C81" s="27"/>
      <c r="D81" s="77">
        <v>101</v>
      </c>
      <c r="E81" s="77"/>
      <c r="F81" s="27"/>
    </row>
    <row r="82" spans="1:6" ht="15.75" thickBot="1">
      <c r="A82" s="14"/>
      <c r="B82" s="76"/>
      <c r="C82" s="27"/>
      <c r="D82" s="79"/>
      <c r="E82" s="79"/>
      <c r="F82" s="28"/>
    </row>
    <row r="83" spans="1:6">
      <c r="A83" s="14"/>
      <c r="B83" s="80" t="s">
        <v>224</v>
      </c>
      <c r="C83" s="33"/>
      <c r="D83" s="72" t="s">
        <v>173</v>
      </c>
      <c r="E83" s="74">
        <v>231.8</v>
      </c>
      <c r="F83" s="34"/>
    </row>
    <row r="84" spans="1:6" ht="15.75" thickBot="1">
      <c r="A84" s="14"/>
      <c r="B84" s="80"/>
      <c r="C84" s="33"/>
      <c r="D84" s="82"/>
      <c r="E84" s="83"/>
      <c r="F84" s="84"/>
    </row>
    <row r="85" spans="1:6" ht="15.75" thickTop="1"/>
  </sheetData>
  <mergeCells count="416">
    <mergeCell ref="B24:Z24"/>
    <mergeCell ref="B25:Z25"/>
    <mergeCell ref="B26:Z26"/>
    <mergeCell ref="B27:Z27"/>
    <mergeCell ref="B28:Z28"/>
    <mergeCell ref="B29:Z29"/>
    <mergeCell ref="B4:Z4"/>
    <mergeCell ref="B5:Z5"/>
    <mergeCell ref="B6:Z6"/>
    <mergeCell ref="B7:Z7"/>
    <mergeCell ref="B8:Z8"/>
    <mergeCell ref="B9:Z9"/>
    <mergeCell ref="B83:B84"/>
    <mergeCell ref="C83:C84"/>
    <mergeCell ref="D83:D84"/>
    <mergeCell ref="E83:E84"/>
    <mergeCell ref="F83:F84"/>
    <mergeCell ref="A1:A2"/>
    <mergeCell ref="B1:Z1"/>
    <mergeCell ref="B2:Z2"/>
    <mergeCell ref="B3:Z3"/>
    <mergeCell ref="A4:A84"/>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D72"/>
    <mergeCell ref="E71:E72"/>
    <mergeCell ref="F71:F72"/>
    <mergeCell ref="B73:B74"/>
    <mergeCell ref="C73:C74"/>
    <mergeCell ref="D73:E74"/>
    <mergeCell ref="F73:F74"/>
    <mergeCell ref="T63:T64"/>
    <mergeCell ref="U63:U64"/>
    <mergeCell ref="V63:V64"/>
    <mergeCell ref="W63:W64"/>
    <mergeCell ref="B68:F68"/>
    <mergeCell ref="D70:F70"/>
    <mergeCell ref="B65:Z65"/>
    <mergeCell ref="B66:Z66"/>
    <mergeCell ref="B67:Z67"/>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1:Q62"/>
    <mergeCell ref="R61:R62"/>
    <mergeCell ref="S61:T62"/>
    <mergeCell ref="U61:U62"/>
    <mergeCell ref="V61:V62"/>
    <mergeCell ref="W61:W62"/>
    <mergeCell ref="I61:I62"/>
    <mergeCell ref="J61:J62"/>
    <mergeCell ref="K61:L62"/>
    <mergeCell ref="M61:M62"/>
    <mergeCell ref="N61:N62"/>
    <mergeCell ref="O61:P62"/>
    <mergeCell ref="R59:R60"/>
    <mergeCell ref="S59:T60"/>
    <mergeCell ref="U59:U60"/>
    <mergeCell ref="V59:V60"/>
    <mergeCell ref="W59:W60"/>
    <mergeCell ref="B61:B62"/>
    <mergeCell ref="C61:D62"/>
    <mergeCell ref="E61:E62"/>
    <mergeCell ref="F61:F62"/>
    <mergeCell ref="G61:H62"/>
    <mergeCell ref="J59:J60"/>
    <mergeCell ref="K59:L60"/>
    <mergeCell ref="M59:M60"/>
    <mergeCell ref="N59:N60"/>
    <mergeCell ref="O59:P60"/>
    <mergeCell ref="Q59:Q60"/>
    <mergeCell ref="B59:B60"/>
    <mergeCell ref="C59:D60"/>
    <mergeCell ref="E59:E60"/>
    <mergeCell ref="F59:F60"/>
    <mergeCell ref="G59:H60"/>
    <mergeCell ref="I59:I60"/>
    <mergeCell ref="Q57:Q58"/>
    <mergeCell ref="R57:R58"/>
    <mergeCell ref="S57:T58"/>
    <mergeCell ref="U57:U58"/>
    <mergeCell ref="V57:V58"/>
    <mergeCell ref="W57:W58"/>
    <mergeCell ref="I57:I58"/>
    <mergeCell ref="J57:J58"/>
    <mergeCell ref="K57:L58"/>
    <mergeCell ref="M57:M58"/>
    <mergeCell ref="N57:N58"/>
    <mergeCell ref="O57:P58"/>
    <mergeCell ref="R55:R56"/>
    <mergeCell ref="S55:T56"/>
    <mergeCell ref="U55:U56"/>
    <mergeCell ref="V55:V56"/>
    <mergeCell ref="W55:W56"/>
    <mergeCell ref="B57:B58"/>
    <mergeCell ref="C57:D58"/>
    <mergeCell ref="E57:E58"/>
    <mergeCell ref="F57:F58"/>
    <mergeCell ref="G57:H58"/>
    <mergeCell ref="J55:J56"/>
    <mergeCell ref="K55:L56"/>
    <mergeCell ref="M55:M56"/>
    <mergeCell ref="N55:N56"/>
    <mergeCell ref="O55:P56"/>
    <mergeCell ref="Q55:Q56"/>
    <mergeCell ref="T53:T54"/>
    <mergeCell ref="U53:U54"/>
    <mergeCell ref="V53:V54"/>
    <mergeCell ref="W53:W54"/>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Q52"/>
    <mergeCell ref="R51:R52"/>
    <mergeCell ref="S51:U51"/>
    <mergeCell ref="S52:U52"/>
    <mergeCell ref="V51:V52"/>
    <mergeCell ref="C50:W50"/>
    <mergeCell ref="B51:B52"/>
    <mergeCell ref="C51:E51"/>
    <mergeCell ref="C52:E52"/>
    <mergeCell ref="F51:F52"/>
    <mergeCell ref="G51:I51"/>
    <mergeCell ref="G52:I52"/>
    <mergeCell ref="J51:J52"/>
    <mergeCell ref="K51:M51"/>
    <mergeCell ref="K52:M52"/>
    <mergeCell ref="S45:S46"/>
    <mergeCell ref="T45:T46"/>
    <mergeCell ref="U45:U46"/>
    <mergeCell ref="V45:V46"/>
    <mergeCell ref="W45:W46"/>
    <mergeCell ref="B48:W48"/>
    <mergeCell ref="B47:Z47"/>
    <mergeCell ref="M45:M46"/>
    <mergeCell ref="N45:N46"/>
    <mergeCell ref="O45:O46"/>
    <mergeCell ref="P45:P46"/>
    <mergeCell ref="Q45:Q46"/>
    <mergeCell ref="R45:R46"/>
    <mergeCell ref="G45:G46"/>
    <mergeCell ref="H45:H46"/>
    <mergeCell ref="I45:I46"/>
    <mergeCell ref="J45:J46"/>
    <mergeCell ref="K45:K46"/>
    <mergeCell ref="L45:L46"/>
    <mergeCell ref="R43:R44"/>
    <mergeCell ref="S43:T44"/>
    <mergeCell ref="U43:U44"/>
    <mergeCell ref="V43:V44"/>
    <mergeCell ref="W43:W44"/>
    <mergeCell ref="B45:B46"/>
    <mergeCell ref="C45:C46"/>
    <mergeCell ref="D45:D46"/>
    <mergeCell ref="E45:E46"/>
    <mergeCell ref="F45:F46"/>
    <mergeCell ref="J43:J44"/>
    <mergeCell ref="K43:L44"/>
    <mergeCell ref="M43:M44"/>
    <mergeCell ref="N43:N44"/>
    <mergeCell ref="O43:P44"/>
    <mergeCell ref="Q43:Q44"/>
    <mergeCell ref="S41:T42"/>
    <mergeCell ref="U41:U42"/>
    <mergeCell ref="V41:V42"/>
    <mergeCell ref="W41:W42"/>
    <mergeCell ref="B43:B44"/>
    <mergeCell ref="C43:D44"/>
    <mergeCell ref="E43:E44"/>
    <mergeCell ref="F43:F44"/>
    <mergeCell ref="G43:H44"/>
    <mergeCell ref="I43:I44"/>
    <mergeCell ref="K41:L42"/>
    <mergeCell ref="M41:M42"/>
    <mergeCell ref="N41:N42"/>
    <mergeCell ref="O41:P42"/>
    <mergeCell ref="Q41:Q42"/>
    <mergeCell ref="R41:R42"/>
    <mergeCell ref="U39:U40"/>
    <mergeCell ref="V39:V40"/>
    <mergeCell ref="W39:W40"/>
    <mergeCell ref="B41:B42"/>
    <mergeCell ref="C41:D42"/>
    <mergeCell ref="E41:E42"/>
    <mergeCell ref="F41:F42"/>
    <mergeCell ref="G41:H42"/>
    <mergeCell ref="I41:I42"/>
    <mergeCell ref="J41:J42"/>
    <mergeCell ref="M39:M40"/>
    <mergeCell ref="N39:N40"/>
    <mergeCell ref="O39:P40"/>
    <mergeCell ref="Q39:Q40"/>
    <mergeCell ref="R39:R40"/>
    <mergeCell ref="S39:T40"/>
    <mergeCell ref="V37:V38"/>
    <mergeCell ref="W37:W38"/>
    <mergeCell ref="B39:B40"/>
    <mergeCell ref="C39:D40"/>
    <mergeCell ref="E39:E40"/>
    <mergeCell ref="F39:F40"/>
    <mergeCell ref="G39:H40"/>
    <mergeCell ref="I39:I40"/>
    <mergeCell ref="J39:J40"/>
    <mergeCell ref="K39:L40"/>
    <mergeCell ref="N37:N38"/>
    <mergeCell ref="O37:P38"/>
    <mergeCell ref="Q37:Q38"/>
    <mergeCell ref="R37:R38"/>
    <mergeCell ref="S37:T38"/>
    <mergeCell ref="U37:U38"/>
    <mergeCell ref="W35:W36"/>
    <mergeCell ref="B37:B38"/>
    <mergeCell ref="C37:D38"/>
    <mergeCell ref="E37:E38"/>
    <mergeCell ref="F37:F38"/>
    <mergeCell ref="G37:H38"/>
    <mergeCell ref="I37:I38"/>
    <mergeCell ref="J37:J38"/>
    <mergeCell ref="K37:L38"/>
    <mergeCell ref="M37:M38"/>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K34:M34"/>
    <mergeCell ref="N33:N34"/>
    <mergeCell ref="O33:Q34"/>
    <mergeCell ref="R33:R34"/>
    <mergeCell ref="S33:U33"/>
    <mergeCell ref="S34:U34"/>
    <mergeCell ref="B30:W30"/>
    <mergeCell ref="C32:W32"/>
    <mergeCell ref="B33:B34"/>
    <mergeCell ref="C33:E33"/>
    <mergeCell ref="C34:E34"/>
    <mergeCell ref="F33:F34"/>
    <mergeCell ref="G33:I33"/>
    <mergeCell ref="G34:I34"/>
    <mergeCell ref="J33:J34"/>
    <mergeCell ref="K33:M33"/>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S13:S15"/>
    <mergeCell ref="T13:V13"/>
    <mergeCell ref="T14:V14"/>
    <mergeCell ref="T15:V15"/>
    <mergeCell ref="W13:W15"/>
    <mergeCell ref="X13:Z13"/>
    <mergeCell ref="X14:Z14"/>
    <mergeCell ref="X15:Z15"/>
    <mergeCell ref="K13:K15"/>
    <mergeCell ref="L13:N13"/>
    <mergeCell ref="L14:N14"/>
    <mergeCell ref="L15:N15"/>
    <mergeCell ref="O13:O15"/>
    <mergeCell ref="P13:R15"/>
    <mergeCell ref="B10:Z10"/>
    <mergeCell ref="D12:N12"/>
    <mergeCell ref="P12:Z12"/>
    <mergeCell ref="B13:B15"/>
    <mergeCell ref="C13:C15"/>
    <mergeCell ref="D13:F15"/>
    <mergeCell ref="G13:G15"/>
    <mergeCell ref="H13:J13"/>
    <mergeCell ref="H14:J14"/>
    <mergeCell ref="H15:J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30</v>
      </c>
      <c r="B1" s="7" t="s">
        <v>2</v>
      </c>
      <c r="C1" s="7" t="s">
        <v>26</v>
      </c>
    </row>
    <row r="2" spans="1:3">
      <c r="A2" s="1" t="s">
        <v>25</v>
      </c>
      <c r="B2" s="7"/>
      <c r="C2" s="7"/>
    </row>
    <row r="3" spans="1:3">
      <c r="A3" s="2" t="s">
        <v>35</v>
      </c>
      <c r="B3" s="8">
        <v>1092.9000000000001</v>
      </c>
      <c r="C3" s="8">
        <v>1103.3</v>
      </c>
    </row>
    <row r="4" spans="1:3">
      <c r="A4" s="2" t="s">
        <v>1224</v>
      </c>
      <c r="B4" s="4" t="s">
        <v>5</v>
      </c>
      <c r="C4" s="4" t="s">
        <v>5</v>
      </c>
    </row>
    <row r="5" spans="1:3">
      <c r="A5" s="2" t="s">
        <v>35</v>
      </c>
      <c r="B5" s="4">
        <v>258.39999999999998</v>
      </c>
      <c r="C5" s="4">
        <v>274.7</v>
      </c>
    </row>
    <row r="6" spans="1:3">
      <c r="A6" s="2" t="s">
        <v>1225</v>
      </c>
      <c r="B6" s="4" t="s">
        <v>5</v>
      </c>
      <c r="C6" s="4" t="s">
        <v>5</v>
      </c>
    </row>
    <row r="7" spans="1:3">
      <c r="A7" s="2" t="s">
        <v>35</v>
      </c>
      <c r="B7" s="4">
        <v>65</v>
      </c>
      <c r="C7" s="4">
        <v>78.900000000000006</v>
      </c>
    </row>
    <row r="8" spans="1:3">
      <c r="A8" s="2" t="s">
        <v>1231</v>
      </c>
      <c r="B8" s="4" t="s">
        <v>5</v>
      </c>
      <c r="C8" s="4" t="s">
        <v>5</v>
      </c>
    </row>
    <row r="9" spans="1:3">
      <c r="A9" s="2" t="s">
        <v>35</v>
      </c>
      <c r="B9" s="4">
        <v>114.5</v>
      </c>
      <c r="C9" s="4">
        <v>118</v>
      </c>
    </row>
    <row r="10" spans="1:3">
      <c r="A10" s="2" t="s">
        <v>1232</v>
      </c>
      <c r="B10" s="4" t="s">
        <v>5</v>
      </c>
      <c r="C10" s="4" t="s">
        <v>5</v>
      </c>
    </row>
    <row r="11" spans="1:3">
      <c r="A11" s="2" t="s">
        <v>35</v>
      </c>
      <c r="B11" s="4">
        <v>211.2</v>
      </c>
      <c r="C11" s="4">
        <v>185</v>
      </c>
    </row>
    <row r="12" spans="1:3">
      <c r="A12" s="2" t="s">
        <v>1233</v>
      </c>
      <c r="B12" s="4" t="s">
        <v>5</v>
      </c>
      <c r="C12" s="4" t="s">
        <v>5</v>
      </c>
    </row>
    <row r="13" spans="1:3">
      <c r="A13" s="2" t="s">
        <v>35</v>
      </c>
      <c r="B13" s="4">
        <v>176.2</v>
      </c>
      <c r="C13" s="4">
        <v>188.8</v>
      </c>
    </row>
    <row r="14" spans="1:3">
      <c r="A14" s="2" t="s">
        <v>1229</v>
      </c>
      <c r="B14" s="4" t="s">
        <v>5</v>
      </c>
      <c r="C14" s="4" t="s">
        <v>5</v>
      </c>
    </row>
    <row r="15" spans="1:3">
      <c r="A15" s="2" t="s">
        <v>35</v>
      </c>
      <c r="B15" s="8">
        <v>267.60000000000002</v>
      </c>
      <c r="C15" s="8">
        <v>257.8999999999999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cols>
    <col min="1" max="1" width="36.5703125" bestFit="1" customWidth="1"/>
    <col min="2" max="5" width="12.28515625" bestFit="1" customWidth="1"/>
  </cols>
  <sheetData>
    <row r="1" spans="1:5" ht="60">
      <c r="A1" s="1" t="s">
        <v>1234</v>
      </c>
      <c r="B1" s="7" t="s">
        <v>2</v>
      </c>
      <c r="C1" s="7" t="s">
        <v>26</v>
      </c>
      <c r="D1" s="7" t="s">
        <v>73</v>
      </c>
      <c r="E1" s="7" t="s">
        <v>1052</v>
      </c>
    </row>
    <row r="2" spans="1:5">
      <c r="A2" s="1" t="s">
        <v>25</v>
      </c>
      <c r="B2" s="7"/>
      <c r="C2" s="7"/>
      <c r="D2" s="7"/>
      <c r="E2" s="7"/>
    </row>
    <row r="3" spans="1:5" ht="30">
      <c r="A3" s="3" t="s">
        <v>1235</v>
      </c>
      <c r="B3" s="4" t="s">
        <v>5</v>
      </c>
      <c r="C3" s="4" t="s">
        <v>5</v>
      </c>
      <c r="D3" s="4" t="s">
        <v>5</v>
      </c>
      <c r="E3" s="4" t="s">
        <v>5</v>
      </c>
    </row>
    <row r="4" spans="1:5" ht="30">
      <c r="A4" s="2" t="s">
        <v>1236</v>
      </c>
      <c r="B4" s="185">
        <v>1</v>
      </c>
      <c r="C4" s="4" t="s">
        <v>5</v>
      </c>
      <c r="D4" s="4" t="s">
        <v>5</v>
      </c>
      <c r="E4" s="4" t="s">
        <v>5</v>
      </c>
    </row>
    <row r="5" spans="1:5">
      <c r="A5" s="2" t="s">
        <v>28</v>
      </c>
      <c r="B5" s="8">
        <v>369.5</v>
      </c>
      <c r="C5" s="8">
        <v>486.9</v>
      </c>
      <c r="D5" s="8">
        <v>421.4</v>
      </c>
      <c r="E5" s="8">
        <v>652.9</v>
      </c>
    </row>
    <row r="6" spans="1:5">
      <c r="A6" s="2" t="s">
        <v>29</v>
      </c>
      <c r="B6" s="4">
        <v>184.1</v>
      </c>
      <c r="C6" s="4">
        <v>144.80000000000001</v>
      </c>
      <c r="D6" s="4" t="s">
        <v>5</v>
      </c>
      <c r="E6" s="4" t="s">
        <v>5</v>
      </c>
    </row>
    <row r="7" spans="1:5">
      <c r="A7" s="2" t="s">
        <v>30</v>
      </c>
      <c r="B7" s="4">
        <v>419.2</v>
      </c>
      <c r="C7" s="4">
        <v>357.8</v>
      </c>
      <c r="D7" s="4" t="s">
        <v>5</v>
      </c>
      <c r="E7" s="4" t="s">
        <v>5</v>
      </c>
    </row>
    <row r="8" spans="1:5">
      <c r="A8" s="2" t="s">
        <v>31</v>
      </c>
      <c r="B8" s="4">
        <v>585.29999999999995</v>
      </c>
      <c r="C8" s="4">
        <v>581.70000000000005</v>
      </c>
      <c r="D8" s="4" t="s">
        <v>5</v>
      </c>
      <c r="E8" s="4" t="s">
        <v>5</v>
      </c>
    </row>
    <row r="9" spans="1:5">
      <c r="A9" s="2" t="s">
        <v>660</v>
      </c>
      <c r="B9" s="4">
        <v>0</v>
      </c>
      <c r="C9" s="4">
        <v>0</v>
      </c>
      <c r="D9" s="4" t="s">
        <v>5</v>
      </c>
      <c r="E9" s="4" t="s">
        <v>5</v>
      </c>
    </row>
    <row r="10" spans="1:5">
      <c r="A10" s="2" t="s">
        <v>32</v>
      </c>
      <c r="B10" s="4">
        <v>77.7</v>
      </c>
      <c r="C10" s="4">
        <v>111.7</v>
      </c>
      <c r="D10" s="4" t="s">
        <v>5</v>
      </c>
      <c r="E10" s="4" t="s">
        <v>5</v>
      </c>
    </row>
    <row r="11" spans="1:5">
      <c r="A11" s="2" t="s">
        <v>33</v>
      </c>
      <c r="B11" s="4">
        <v>9.9</v>
      </c>
      <c r="C11" s="4">
        <v>10.5</v>
      </c>
      <c r="D11" s="4" t="s">
        <v>5</v>
      </c>
      <c r="E11" s="4" t="s">
        <v>5</v>
      </c>
    </row>
    <row r="12" spans="1:5">
      <c r="A12" s="2" t="s">
        <v>34</v>
      </c>
      <c r="B12" s="9">
        <v>1645.7</v>
      </c>
      <c r="C12" s="9">
        <v>1693.4</v>
      </c>
      <c r="D12" s="4" t="s">
        <v>5</v>
      </c>
      <c r="E12" s="4" t="s">
        <v>5</v>
      </c>
    </row>
    <row r="13" spans="1:5">
      <c r="A13" s="2" t="s">
        <v>35</v>
      </c>
      <c r="B13" s="9">
        <v>1092.9000000000001</v>
      </c>
      <c r="C13" s="9">
        <v>1103.3</v>
      </c>
      <c r="D13" s="4" t="s">
        <v>5</v>
      </c>
      <c r="E13" s="4" t="s">
        <v>5</v>
      </c>
    </row>
    <row r="14" spans="1:5">
      <c r="A14" s="2" t="s">
        <v>33</v>
      </c>
      <c r="B14" s="4">
        <v>37.9</v>
      </c>
      <c r="C14" s="4">
        <v>31.2</v>
      </c>
      <c r="D14" s="4" t="s">
        <v>5</v>
      </c>
      <c r="E14" s="4" t="s">
        <v>5</v>
      </c>
    </row>
    <row r="15" spans="1:5">
      <c r="A15" s="2" t="s">
        <v>36</v>
      </c>
      <c r="B15" s="4">
        <v>184.6</v>
      </c>
      <c r="C15" s="4">
        <v>184.6</v>
      </c>
      <c r="D15" s="4" t="s">
        <v>5</v>
      </c>
      <c r="E15" s="4" t="s">
        <v>5</v>
      </c>
    </row>
    <row r="16" spans="1:5">
      <c r="A16" s="2" t="s">
        <v>37</v>
      </c>
      <c r="B16" s="4">
        <v>231.8</v>
      </c>
      <c r="C16" s="4">
        <v>257</v>
      </c>
      <c r="D16" s="4" t="s">
        <v>5</v>
      </c>
      <c r="E16" s="4" t="s">
        <v>5</v>
      </c>
    </row>
    <row r="17" spans="1:5">
      <c r="A17" s="2" t="s">
        <v>665</v>
      </c>
      <c r="B17" s="4">
        <v>0</v>
      </c>
      <c r="C17" s="4">
        <v>0</v>
      </c>
      <c r="D17" s="4" t="s">
        <v>5</v>
      </c>
      <c r="E17" s="4" t="s">
        <v>5</v>
      </c>
    </row>
    <row r="18" spans="1:5">
      <c r="A18" s="2" t="s">
        <v>38</v>
      </c>
      <c r="B18" s="4">
        <v>55.8</v>
      </c>
      <c r="C18" s="4">
        <v>58.9</v>
      </c>
      <c r="D18" s="4" t="s">
        <v>5</v>
      </c>
      <c r="E18" s="4" t="s">
        <v>5</v>
      </c>
    </row>
    <row r="19" spans="1:5">
      <c r="A19" s="2" t="s">
        <v>39</v>
      </c>
      <c r="B19" s="9">
        <v>3248.7</v>
      </c>
      <c r="C19" s="9">
        <v>3328.4</v>
      </c>
      <c r="D19" s="4" t="s">
        <v>5</v>
      </c>
      <c r="E19" s="4" t="s">
        <v>5</v>
      </c>
    </row>
    <row r="20" spans="1:5">
      <c r="A20" s="2" t="s">
        <v>41</v>
      </c>
      <c r="B20" s="4">
        <v>259.2</v>
      </c>
      <c r="C20" s="4">
        <v>279.5</v>
      </c>
      <c r="D20" s="4" t="s">
        <v>5</v>
      </c>
      <c r="E20" s="4" t="s">
        <v>5</v>
      </c>
    </row>
    <row r="21" spans="1:5">
      <c r="A21" s="2" t="s">
        <v>42</v>
      </c>
      <c r="B21" s="4">
        <v>194.3</v>
      </c>
      <c r="C21" s="4">
        <v>228.3</v>
      </c>
      <c r="D21" s="4" t="s">
        <v>5</v>
      </c>
      <c r="E21" s="4" t="s">
        <v>5</v>
      </c>
    </row>
    <row r="22" spans="1:5">
      <c r="A22" s="2" t="s">
        <v>43</v>
      </c>
      <c r="B22" s="4">
        <v>2.2000000000000002</v>
      </c>
      <c r="C22" s="4">
        <v>4.9000000000000004</v>
      </c>
      <c r="D22" s="4" t="s">
        <v>5</v>
      </c>
      <c r="E22" s="4" t="s">
        <v>5</v>
      </c>
    </row>
    <row r="23" spans="1:5">
      <c r="A23" s="2" t="s">
        <v>44</v>
      </c>
      <c r="B23" s="4">
        <v>5</v>
      </c>
      <c r="C23" s="4">
        <v>0.6</v>
      </c>
      <c r="D23" s="4" t="s">
        <v>5</v>
      </c>
      <c r="E23" s="4" t="s">
        <v>5</v>
      </c>
    </row>
    <row r="24" spans="1:5" ht="30">
      <c r="A24" s="2" t="s">
        <v>45</v>
      </c>
      <c r="B24" s="4">
        <v>145.19999999999999</v>
      </c>
      <c r="C24" s="4">
        <v>134.5</v>
      </c>
      <c r="D24" s="4" t="s">
        <v>5</v>
      </c>
      <c r="E24" s="4" t="s">
        <v>5</v>
      </c>
    </row>
    <row r="25" spans="1:5">
      <c r="A25" s="2" t="s">
        <v>33</v>
      </c>
      <c r="B25" s="4">
        <v>23.2</v>
      </c>
      <c r="C25" s="4">
        <v>22.9</v>
      </c>
      <c r="D25" s="4" t="s">
        <v>5</v>
      </c>
      <c r="E25" s="4" t="s">
        <v>5</v>
      </c>
    </row>
    <row r="26" spans="1:5">
      <c r="A26" s="2" t="s">
        <v>670</v>
      </c>
      <c r="B26" s="4">
        <v>249</v>
      </c>
      <c r="C26" s="4">
        <v>353.6</v>
      </c>
      <c r="D26" s="4" t="s">
        <v>5</v>
      </c>
      <c r="E26" s="4" t="s">
        <v>5</v>
      </c>
    </row>
    <row r="27" spans="1:5">
      <c r="A27" s="2" t="s">
        <v>671</v>
      </c>
      <c r="B27" s="4">
        <v>0</v>
      </c>
      <c r="C27" s="4">
        <v>0</v>
      </c>
      <c r="D27" s="4" t="s">
        <v>5</v>
      </c>
      <c r="E27" s="4" t="s">
        <v>5</v>
      </c>
    </row>
    <row r="28" spans="1:5">
      <c r="A28" s="2" t="s">
        <v>47</v>
      </c>
      <c r="B28" s="4">
        <v>878.1</v>
      </c>
      <c r="C28" s="9">
        <v>1024.3</v>
      </c>
      <c r="D28" s="4" t="s">
        <v>5</v>
      </c>
      <c r="E28" s="4" t="s">
        <v>5</v>
      </c>
    </row>
    <row r="29" spans="1:5">
      <c r="A29" s="2" t="s">
        <v>343</v>
      </c>
      <c r="B29" s="4">
        <v>659.4</v>
      </c>
      <c r="C29" s="4">
        <v>658.3</v>
      </c>
      <c r="D29" s="4" t="s">
        <v>5</v>
      </c>
      <c r="E29" s="4" t="s">
        <v>5</v>
      </c>
    </row>
    <row r="30" spans="1:5">
      <c r="A30" s="2" t="s">
        <v>49</v>
      </c>
      <c r="B30" s="4">
        <v>186</v>
      </c>
      <c r="C30" s="4">
        <v>232.2</v>
      </c>
      <c r="D30" s="4" t="s">
        <v>5</v>
      </c>
      <c r="E30" s="4" t="s">
        <v>5</v>
      </c>
    </row>
    <row r="31" spans="1:5">
      <c r="A31" s="2" t="s">
        <v>33</v>
      </c>
      <c r="B31" s="4">
        <v>23.5</v>
      </c>
      <c r="C31" s="4">
        <v>22.9</v>
      </c>
      <c r="D31" s="4" t="s">
        <v>5</v>
      </c>
      <c r="E31" s="4" t="s">
        <v>5</v>
      </c>
    </row>
    <row r="32" spans="1:5">
      <c r="A32" s="2" t="s">
        <v>673</v>
      </c>
      <c r="B32" s="4">
        <v>0</v>
      </c>
      <c r="C32" s="4">
        <v>0</v>
      </c>
      <c r="D32" s="4" t="s">
        <v>5</v>
      </c>
      <c r="E32" s="4" t="s">
        <v>5</v>
      </c>
    </row>
    <row r="33" spans="1:5">
      <c r="A33" s="2" t="s">
        <v>50</v>
      </c>
      <c r="B33" s="6">
        <v>1747</v>
      </c>
      <c r="C33" s="9">
        <v>1937.7</v>
      </c>
      <c r="D33" s="4" t="s">
        <v>5</v>
      </c>
      <c r="E33" s="4" t="s">
        <v>5</v>
      </c>
    </row>
    <row r="34" spans="1:5">
      <c r="A34" s="2" t="s">
        <v>675</v>
      </c>
      <c r="B34" s="4">
        <v>5.0999999999999996</v>
      </c>
      <c r="C34" s="4">
        <v>5.0999999999999996</v>
      </c>
      <c r="D34" s="4" t="s">
        <v>5</v>
      </c>
      <c r="E34" s="4" t="s">
        <v>5</v>
      </c>
    </row>
    <row r="35" spans="1:5">
      <c r="A35" s="2" t="s">
        <v>55</v>
      </c>
      <c r="B35" s="9">
        <v>3195.2</v>
      </c>
      <c r="C35" s="9">
        <v>3156.4</v>
      </c>
      <c r="D35" s="4" t="s">
        <v>5</v>
      </c>
      <c r="E35" s="4" t="s">
        <v>5</v>
      </c>
    </row>
    <row r="36" spans="1:5" ht="30">
      <c r="A36" s="2" t="s">
        <v>56</v>
      </c>
      <c r="B36" s="4">
        <v>-48.6</v>
      </c>
      <c r="C36" s="4">
        <v>-41.1</v>
      </c>
      <c r="D36" s="4" t="s">
        <v>5</v>
      </c>
      <c r="E36" s="4" t="s">
        <v>5</v>
      </c>
    </row>
    <row r="37" spans="1:5">
      <c r="A37" s="2" t="s">
        <v>57</v>
      </c>
      <c r="B37" s="9">
        <v>-1170.8</v>
      </c>
      <c r="C37" s="9">
        <v>-1292.9000000000001</v>
      </c>
      <c r="D37" s="4" t="s">
        <v>5</v>
      </c>
      <c r="E37" s="4" t="s">
        <v>5</v>
      </c>
    </row>
    <row r="38" spans="1:5">
      <c r="A38" s="2" t="s">
        <v>684</v>
      </c>
      <c r="B38" s="4">
        <v>-511.5</v>
      </c>
      <c r="C38" s="4">
        <v>-466.4</v>
      </c>
      <c r="D38" s="4" t="s">
        <v>5</v>
      </c>
      <c r="E38" s="4" t="s">
        <v>5</v>
      </c>
    </row>
    <row r="39" spans="1:5" ht="30">
      <c r="A39" s="2" t="s">
        <v>59</v>
      </c>
      <c r="B39" s="9">
        <v>1469.4</v>
      </c>
      <c r="C39" s="9">
        <v>1361.1</v>
      </c>
      <c r="D39" s="4" t="s">
        <v>5</v>
      </c>
      <c r="E39" s="4" t="s">
        <v>5</v>
      </c>
    </row>
    <row r="40" spans="1:5" ht="30">
      <c r="A40" s="2" t="s">
        <v>60</v>
      </c>
      <c r="B40" s="4">
        <v>32.299999999999997</v>
      </c>
      <c r="C40" s="4">
        <v>29.6</v>
      </c>
      <c r="D40" s="4">
        <v>28.3</v>
      </c>
      <c r="E40" s="4">
        <v>25.3</v>
      </c>
    </row>
    <row r="41" spans="1:5">
      <c r="A41" s="2" t="s">
        <v>61</v>
      </c>
      <c r="B41" s="9">
        <v>1501.7</v>
      </c>
      <c r="C41" s="9">
        <v>1390.7</v>
      </c>
      <c r="D41" s="4" t="s">
        <v>5</v>
      </c>
      <c r="E41" s="4" t="s">
        <v>5</v>
      </c>
    </row>
    <row r="42" spans="1:5">
      <c r="A42" s="2" t="s">
        <v>62</v>
      </c>
      <c r="B42" s="9">
        <v>3248.7</v>
      </c>
      <c r="C42" s="9">
        <v>3328.4</v>
      </c>
      <c r="D42" s="4" t="s">
        <v>5</v>
      </c>
      <c r="E42" s="4" t="s">
        <v>5</v>
      </c>
    </row>
    <row r="43" spans="1:5">
      <c r="A43" s="2" t="s">
        <v>1237</v>
      </c>
      <c r="B43" s="4" t="s">
        <v>5</v>
      </c>
      <c r="C43" s="4" t="s">
        <v>5</v>
      </c>
      <c r="D43" s="4" t="s">
        <v>5</v>
      </c>
      <c r="E43" s="4" t="s">
        <v>5</v>
      </c>
    </row>
    <row r="44" spans="1:5" ht="30">
      <c r="A44" s="3" t="s">
        <v>1235</v>
      </c>
      <c r="B44" s="4" t="s">
        <v>5</v>
      </c>
      <c r="C44" s="4" t="s">
        <v>5</v>
      </c>
      <c r="D44" s="4" t="s">
        <v>5</v>
      </c>
      <c r="E44" s="4" t="s">
        <v>5</v>
      </c>
    </row>
    <row r="45" spans="1:5">
      <c r="A45" s="2" t="s">
        <v>28</v>
      </c>
      <c r="B45" s="4">
        <v>0</v>
      </c>
      <c r="C45" s="4">
        <v>0</v>
      </c>
      <c r="D45" s="4">
        <v>0</v>
      </c>
      <c r="E45" s="4">
        <v>0</v>
      </c>
    </row>
    <row r="46" spans="1:5">
      <c r="A46" s="2" t="s">
        <v>29</v>
      </c>
      <c r="B46" s="4">
        <v>0</v>
      </c>
      <c r="C46" s="4">
        <v>0</v>
      </c>
      <c r="D46" s="4" t="s">
        <v>5</v>
      </c>
      <c r="E46" s="4" t="s">
        <v>5</v>
      </c>
    </row>
    <row r="47" spans="1:5">
      <c r="A47" s="2" t="s">
        <v>30</v>
      </c>
      <c r="B47" s="4">
        <v>0</v>
      </c>
      <c r="C47" s="4">
        <v>0</v>
      </c>
      <c r="D47" s="4" t="s">
        <v>5</v>
      </c>
      <c r="E47" s="4" t="s">
        <v>5</v>
      </c>
    </row>
    <row r="48" spans="1:5">
      <c r="A48" s="2" t="s">
        <v>31</v>
      </c>
      <c r="B48" s="4">
        <v>0</v>
      </c>
      <c r="C48" s="4">
        <v>0</v>
      </c>
      <c r="D48" s="4" t="s">
        <v>5</v>
      </c>
      <c r="E48" s="4" t="s">
        <v>5</v>
      </c>
    </row>
    <row r="49" spans="1:5">
      <c r="A49" s="2" t="s">
        <v>660</v>
      </c>
      <c r="B49" s="4">
        <v>0</v>
      </c>
      <c r="C49" s="4">
        <v>0</v>
      </c>
      <c r="D49" s="4" t="s">
        <v>5</v>
      </c>
      <c r="E49" s="4" t="s">
        <v>5</v>
      </c>
    </row>
    <row r="50" spans="1:5">
      <c r="A50" s="2" t="s">
        <v>32</v>
      </c>
      <c r="B50" s="4">
        <v>0</v>
      </c>
      <c r="C50" s="4">
        <v>0</v>
      </c>
      <c r="D50" s="4" t="s">
        <v>5</v>
      </c>
      <c r="E50" s="4" t="s">
        <v>5</v>
      </c>
    </row>
    <row r="51" spans="1:5">
      <c r="A51" s="2" t="s">
        <v>33</v>
      </c>
      <c r="B51" s="4">
        <v>0</v>
      </c>
      <c r="C51" s="4">
        <v>0</v>
      </c>
      <c r="D51" s="4" t="s">
        <v>5</v>
      </c>
      <c r="E51" s="4" t="s">
        <v>5</v>
      </c>
    </row>
    <row r="52" spans="1:5">
      <c r="A52" s="2" t="s">
        <v>34</v>
      </c>
      <c r="B52" s="4">
        <v>0</v>
      </c>
      <c r="C52" s="4">
        <v>0</v>
      </c>
      <c r="D52" s="4" t="s">
        <v>5</v>
      </c>
      <c r="E52" s="4" t="s">
        <v>5</v>
      </c>
    </row>
    <row r="53" spans="1:5">
      <c r="A53" s="2" t="s">
        <v>35</v>
      </c>
      <c r="B53" s="4">
        <v>0</v>
      </c>
      <c r="C53" s="4">
        <v>0</v>
      </c>
      <c r="D53" s="4" t="s">
        <v>5</v>
      </c>
      <c r="E53" s="4" t="s">
        <v>5</v>
      </c>
    </row>
    <row r="54" spans="1:5">
      <c r="A54" s="2" t="s">
        <v>33</v>
      </c>
      <c r="B54" s="4">
        <v>0</v>
      </c>
      <c r="C54" s="4">
        <v>0</v>
      </c>
      <c r="D54" s="4" t="s">
        <v>5</v>
      </c>
      <c r="E54" s="4" t="s">
        <v>5</v>
      </c>
    </row>
    <row r="55" spans="1:5">
      <c r="A55" s="2" t="s">
        <v>36</v>
      </c>
      <c r="B55" s="4">
        <v>0</v>
      </c>
      <c r="C55" s="4">
        <v>0</v>
      </c>
      <c r="D55" s="4" t="s">
        <v>5</v>
      </c>
      <c r="E55" s="4" t="s">
        <v>5</v>
      </c>
    </row>
    <row r="56" spans="1:5">
      <c r="A56" s="2" t="s">
        <v>37</v>
      </c>
      <c r="B56" s="4">
        <v>0</v>
      </c>
      <c r="C56" s="4">
        <v>0</v>
      </c>
      <c r="D56" s="4" t="s">
        <v>5</v>
      </c>
      <c r="E56" s="4" t="s">
        <v>5</v>
      </c>
    </row>
    <row r="57" spans="1:5">
      <c r="A57" s="2" t="s">
        <v>665</v>
      </c>
      <c r="B57" s="4">
        <v>0</v>
      </c>
      <c r="C57" s="4">
        <v>0</v>
      </c>
      <c r="D57" s="4" t="s">
        <v>5</v>
      </c>
      <c r="E57" s="4" t="s">
        <v>5</v>
      </c>
    </row>
    <row r="58" spans="1:5">
      <c r="A58" s="2" t="s">
        <v>38</v>
      </c>
      <c r="B58" s="9">
        <v>1884.1</v>
      </c>
      <c r="C58" s="9">
        <v>1834.6</v>
      </c>
      <c r="D58" s="4" t="s">
        <v>5</v>
      </c>
      <c r="E58" s="4" t="s">
        <v>5</v>
      </c>
    </row>
    <row r="59" spans="1:5">
      <c r="A59" s="2" t="s">
        <v>39</v>
      </c>
      <c r="B59" s="9">
        <v>1884.1</v>
      </c>
      <c r="C59" s="9">
        <v>1834.6</v>
      </c>
      <c r="D59" s="4" t="s">
        <v>5</v>
      </c>
      <c r="E59" s="4" t="s">
        <v>5</v>
      </c>
    </row>
    <row r="60" spans="1:5">
      <c r="A60" s="2" t="s">
        <v>41</v>
      </c>
      <c r="B60" s="4">
        <v>0</v>
      </c>
      <c r="C60" s="4">
        <v>0</v>
      </c>
      <c r="D60" s="4" t="s">
        <v>5</v>
      </c>
      <c r="E60" s="4" t="s">
        <v>5</v>
      </c>
    </row>
    <row r="61" spans="1:5">
      <c r="A61" s="2" t="s">
        <v>42</v>
      </c>
      <c r="B61" s="4">
        <v>6.5</v>
      </c>
      <c r="C61" s="4">
        <v>0</v>
      </c>
      <c r="D61" s="4" t="s">
        <v>5</v>
      </c>
      <c r="E61" s="4" t="s">
        <v>5</v>
      </c>
    </row>
    <row r="62" spans="1:5">
      <c r="A62" s="2" t="s">
        <v>43</v>
      </c>
      <c r="B62" s="4">
        <v>0</v>
      </c>
      <c r="C62" s="4">
        <v>0</v>
      </c>
      <c r="D62" s="4" t="s">
        <v>5</v>
      </c>
      <c r="E62" s="4" t="s">
        <v>5</v>
      </c>
    </row>
    <row r="63" spans="1:5">
      <c r="A63" s="2" t="s">
        <v>44</v>
      </c>
      <c r="B63" s="4">
        <v>3.2</v>
      </c>
      <c r="C63" s="4">
        <v>0.5</v>
      </c>
      <c r="D63" s="4" t="s">
        <v>5</v>
      </c>
      <c r="E63" s="4" t="s">
        <v>5</v>
      </c>
    </row>
    <row r="64" spans="1:5" ht="30">
      <c r="A64" s="2" t="s">
        <v>45</v>
      </c>
      <c r="B64" s="4">
        <v>0</v>
      </c>
      <c r="C64" s="4">
        <v>0</v>
      </c>
      <c r="D64" s="4" t="s">
        <v>5</v>
      </c>
      <c r="E64" s="4" t="s">
        <v>5</v>
      </c>
    </row>
    <row r="65" spans="1:5">
      <c r="A65" s="2" t="s">
        <v>33</v>
      </c>
      <c r="B65" s="4">
        <v>0</v>
      </c>
      <c r="C65" s="4">
        <v>0</v>
      </c>
      <c r="D65" s="4" t="s">
        <v>5</v>
      </c>
      <c r="E65" s="4" t="s">
        <v>5</v>
      </c>
    </row>
    <row r="66" spans="1:5">
      <c r="A66" s="2" t="s">
        <v>670</v>
      </c>
      <c r="B66" s="4">
        <v>71.7</v>
      </c>
      <c r="C66" s="4">
        <v>198.9</v>
      </c>
      <c r="D66" s="4" t="s">
        <v>5</v>
      </c>
      <c r="E66" s="4" t="s">
        <v>5</v>
      </c>
    </row>
    <row r="67" spans="1:5">
      <c r="A67" s="2" t="s">
        <v>671</v>
      </c>
      <c r="B67" s="4">
        <v>0</v>
      </c>
      <c r="C67" s="4">
        <v>0</v>
      </c>
      <c r="D67" s="4" t="s">
        <v>5</v>
      </c>
      <c r="E67" s="4" t="s">
        <v>5</v>
      </c>
    </row>
    <row r="68" spans="1:5">
      <c r="A68" s="2" t="s">
        <v>47</v>
      </c>
      <c r="B68" s="4">
        <v>81.400000000000006</v>
      </c>
      <c r="C68" s="4">
        <v>199.4</v>
      </c>
      <c r="D68" s="4" t="s">
        <v>5</v>
      </c>
      <c r="E68" s="4" t="s">
        <v>5</v>
      </c>
    </row>
    <row r="69" spans="1:5">
      <c r="A69" s="2" t="s">
        <v>343</v>
      </c>
      <c r="B69" s="4">
        <v>333.3</v>
      </c>
      <c r="C69" s="4">
        <v>274.10000000000002</v>
      </c>
      <c r="D69" s="4" t="s">
        <v>5</v>
      </c>
      <c r="E69" s="4" t="s">
        <v>5</v>
      </c>
    </row>
    <row r="70" spans="1:5">
      <c r="A70" s="2" t="s">
        <v>49</v>
      </c>
      <c r="B70" s="4">
        <v>0</v>
      </c>
      <c r="C70" s="4">
        <v>0</v>
      </c>
      <c r="D70" s="4" t="s">
        <v>5</v>
      </c>
      <c r="E70" s="4" t="s">
        <v>5</v>
      </c>
    </row>
    <row r="71" spans="1:5">
      <c r="A71" s="2" t="s">
        <v>33</v>
      </c>
      <c r="B71" s="4">
        <v>0</v>
      </c>
      <c r="C71" s="4">
        <v>0</v>
      </c>
      <c r="D71" s="4" t="s">
        <v>5</v>
      </c>
      <c r="E71" s="4" t="s">
        <v>5</v>
      </c>
    </row>
    <row r="72" spans="1:5">
      <c r="A72" s="2" t="s">
        <v>673</v>
      </c>
      <c r="B72" s="4">
        <v>0</v>
      </c>
      <c r="C72" s="4">
        <v>0</v>
      </c>
      <c r="D72" s="4" t="s">
        <v>5</v>
      </c>
      <c r="E72" s="4" t="s">
        <v>5</v>
      </c>
    </row>
    <row r="73" spans="1:5">
      <c r="A73" s="2" t="s">
        <v>50</v>
      </c>
      <c r="B73" s="4">
        <v>414.7</v>
      </c>
      <c r="C73" s="4">
        <v>473.5</v>
      </c>
      <c r="D73" s="4" t="s">
        <v>5</v>
      </c>
      <c r="E73" s="4" t="s">
        <v>5</v>
      </c>
    </row>
    <row r="74" spans="1:5">
      <c r="A74" s="2" t="s">
        <v>675</v>
      </c>
      <c r="B74" s="4">
        <v>5.0999999999999996</v>
      </c>
      <c r="C74" s="4">
        <v>5.0999999999999996</v>
      </c>
      <c r="D74" s="4" t="s">
        <v>5</v>
      </c>
      <c r="E74" s="4" t="s">
        <v>5</v>
      </c>
    </row>
    <row r="75" spans="1:5">
      <c r="A75" s="2" t="s">
        <v>55</v>
      </c>
      <c r="B75" s="9">
        <v>3195.2</v>
      </c>
      <c r="C75" s="9">
        <v>3156.4</v>
      </c>
      <c r="D75" s="4" t="s">
        <v>5</v>
      </c>
      <c r="E75" s="4" t="s">
        <v>5</v>
      </c>
    </row>
    <row r="76" spans="1:5" ht="30">
      <c r="A76" s="2" t="s">
        <v>56</v>
      </c>
      <c r="B76" s="4">
        <v>-48.6</v>
      </c>
      <c r="C76" s="4">
        <v>-41.1</v>
      </c>
      <c r="D76" s="4" t="s">
        <v>5</v>
      </c>
      <c r="E76" s="4" t="s">
        <v>5</v>
      </c>
    </row>
    <row r="77" spans="1:5">
      <c r="A77" s="2" t="s">
        <v>57</v>
      </c>
      <c r="B77" s="9">
        <v>-1170.8</v>
      </c>
      <c r="C77" s="9">
        <v>-1292.9000000000001</v>
      </c>
      <c r="D77" s="4" t="s">
        <v>5</v>
      </c>
      <c r="E77" s="4" t="s">
        <v>5</v>
      </c>
    </row>
    <row r="78" spans="1:5">
      <c r="A78" s="2" t="s">
        <v>684</v>
      </c>
      <c r="B78" s="4">
        <v>-511.5</v>
      </c>
      <c r="C78" s="4">
        <v>-466.4</v>
      </c>
      <c r="D78" s="4" t="s">
        <v>5</v>
      </c>
      <c r="E78" s="4" t="s">
        <v>5</v>
      </c>
    </row>
    <row r="79" spans="1:5" ht="30">
      <c r="A79" s="2" t="s">
        <v>59</v>
      </c>
      <c r="B79" s="9">
        <v>1469.4</v>
      </c>
      <c r="C79" s="9">
        <v>1361.1</v>
      </c>
      <c r="D79" s="4" t="s">
        <v>5</v>
      </c>
      <c r="E79" s="4" t="s">
        <v>5</v>
      </c>
    </row>
    <row r="80" spans="1:5" ht="30">
      <c r="A80" s="2" t="s">
        <v>60</v>
      </c>
      <c r="B80" s="4">
        <v>0</v>
      </c>
      <c r="C80" s="4">
        <v>0</v>
      </c>
      <c r="D80" s="4" t="s">
        <v>5</v>
      </c>
      <c r="E80" s="4" t="s">
        <v>5</v>
      </c>
    </row>
    <row r="81" spans="1:5">
      <c r="A81" s="2" t="s">
        <v>61</v>
      </c>
      <c r="B81" s="9">
        <v>1469.4</v>
      </c>
      <c r="C81" s="9">
        <v>1361.1</v>
      </c>
      <c r="D81" s="4" t="s">
        <v>5</v>
      </c>
      <c r="E81" s="4" t="s">
        <v>5</v>
      </c>
    </row>
    <row r="82" spans="1:5">
      <c r="A82" s="2" t="s">
        <v>62</v>
      </c>
      <c r="B82" s="9">
        <v>1884.1</v>
      </c>
      <c r="C82" s="9">
        <v>1834.6</v>
      </c>
      <c r="D82" s="4" t="s">
        <v>5</v>
      </c>
      <c r="E82" s="4" t="s">
        <v>5</v>
      </c>
    </row>
    <row r="83" spans="1:5">
      <c r="A83" s="2" t="s">
        <v>1238</v>
      </c>
      <c r="B83" s="4" t="s">
        <v>5</v>
      </c>
      <c r="C83" s="4" t="s">
        <v>5</v>
      </c>
      <c r="D83" s="4" t="s">
        <v>5</v>
      </c>
      <c r="E83" s="4" t="s">
        <v>5</v>
      </c>
    </row>
    <row r="84" spans="1:5" ht="30">
      <c r="A84" s="3" t="s">
        <v>1235</v>
      </c>
      <c r="B84" s="4" t="s">
        <v>5</v>
      </c>
      <c r="C84" s="4" t="s">
        <v>5</v>
      </c>
      <c r="D84" s="4" t="s">
        <v>5</v>
      </c>
      <c r="E84" s="4" t="s">
        <v>5</v>
      </c>
    </row>
    <row r="85" spans="1:5">
      <c r="A85" s="2" t="s">
        <v>28</v>
      </c>
      <c r="B85" s="4">
        <v>157.5</v>
      </c>
      <c r="C85" s="4">
        <v>212.1</v>
      </c>
      <c r="D85" s="4">
        <v>156</v>
      </c>
      <c r="E85" s="4">
        <v>304.5</v>
      </c>
    </row>
    <row r="86" spans="1:5">
      <c r="A86" s="2" t="s">
        <v>29</v>
      </c>
      <c r="B86" s="4">
        <v>184.1</v>
      </c>
      <c r="C86" s="4">
        <v>144.80000000000001</v>
      </c>
      <c r="D86" s="4" t="s">
        <v>5</v>
      </c>
      <c r="E86" s="4" t="s">
        <v>5</v>
      </c>
    </row>
    <row r="87" spans="1:5">
      <c r="A87" s="2" t="s">
        <v>30</v>
      </c>
      <c r="B87" s="4">
        <v>49.9</v>
      </c>
      <c r="C87" s="4">
        <v>45.4</v>
      </c>
      <c r="D87" s="4" t="s">
        <v>5</v>
      </c>
      <c r="E87" s="4" t="s">
        <v>5</v>
      </c>
    </row>
    <row r="88" spans="1:5">
      <c r="A88" s="2" t="s">
        <v>31</v>
      </c>
      <c r="B88" s="4">
        <v>45.4</v>
      </c>
      <c r="C88" s="4">
        <v>34.5</v>
      </c>
      <c r="D88" s="4" t="s">
        <v>5</v>
      </c>
      <c r="E88" s="4" t="s">
        <v>5</v>
      </c>
    </row>
    <row r="89" spans="1:5">
      <c r="A89" s="2" t="s">
        <v>660</v>
      </c>
      <c r="B89" s="4">
        <v>0</v>
      </c>
      <c r="C89" s="4">
        <v>0</v>
      </c>
      <c r="D89" s="4" t="s">
        <v>5</v>
      </c>
      <c r="E89" s="4" t="s">
        <v>5</v>
      </c>
    </row>
    <row r="90" spans="1:5">
      <c r="A90" s="2" t="s">
        <v>32</v>
      </c>
      <c r="B90" s="4">
        <v>12.9</v>
      </c>
      <c r="C90" s="4">
        <v>10.6</v>
      </c>
      <c r="D90" s="4" t="s">
        <v>5</v>
      </c>
      <c r="E90" s="4" t="s">
        <v>5</v>
      </c>
    </row>
    <row r="91" spans="1:5">
      <c r="A91" s="2" t="s">
        <v>33</v>
      </c>
      <c r="B91" s="4">
        <v>1.6</v>
      </c>
      <c r="C91" s="4">
        <v>2.2999999999999998</v>
      </c>
      <c r="D91" s="4" t="s">
        <v>5</v>
      </c>
      <c r="E91" s="4" t="s">
        <v>5</v>
      </c>
    </row>
    <row r="92" spans="1:5">
      <c r="A92" s="2" t="s">
        <v>34</v>
      </c>
      <c r="B92" s="4">
        <v>451.4</v>
      </c>
      <c r="C92" s="4">
        <v>449.7</v>
      </c>
      <c r="D92" s="4" t="s">
        <v>5</v>
      </c>
      <c r="E92" s="4" t="s">
        <v>5</v>
      </c>
    </row>
    <row r="93" spans="1:5">
      <c r="A93" s="2" t="s">
        <v>35</v>
      </c>
      <c r="B93" s="4">
        <v>255.9</v>
      </c>
      <c r="C93" s="4">
        <v>272</v>
      </c>
      <c r="D93" s="4" t="s">
        <v>5</v>
      </c>
      <c r="E93" s="4" t="s">
        <v>5</v>
      </c>
    </row>
    <row r="94" spans="1:5">
      <c r="A94" s="2" t="s">
        <v>33</v>
      </c>
      <c r="B94" s="4">
        <v>0</v>
      </c>
      <c r="C94" s="4">
        <v>0</v>
      </c>
      <c r="D94" s="4" t="s">
        <v>5</v>
      </c>
      <c r="E94" s="4" t="s">
        <v>5</v>
      </c>
    </row>
    <row r="95" spans="1:5">
      <c r="A95" s="2" t="s">
        <v>36</v>
      </c>
      <c r="B95" s="4">
        <v>111.5</v>
      </c>
      <c r="C95" s="4">
        <v>111.7</v>
      </c>
      <c r="D95" s="4" t="s">
        <v>5</v>
      </c>
      <c r="E95" s="4" t="s">
        <v>5</v>
      </c>
    </row>
    <row r="96" spans="1:5">
      <c r="A96" s="2" t="s">
        <v>37</v>
      </c>
      <c r="B96" s="4">
        <v>116.8</v>
      </c>
      <c r="C96" s="4">
        <v>128.19999999999999</v>
      </c>
      <c r="D96" s="4" t="s">
        <v>5</v>
      </c>
      <c r="E96" s="4" t="s">
        <v>5</v>
      </c>
    </row>
    <row r="97" spans="1:5">
      <c r="A97" s="2" t="s">
        <v>665</v>
      </c>
      <c r="B97" s="4">
        <v>73</v>
      </c>
      <c r="C97" s="4">
        <v>166.3</v>
      </c>
      <c r="D97" s="4" t="s">
        <v>5</v>
      </c>
      <c r="E97" s="4" t="s">
        <v>5</v>
      </c>
    </row>
    <row r="98" spans="1:5">
      <c r="A98" s="2" t="s">
        <v>38</v>
      </c>
      <c r="B98" s="9">
        <v>1555.9</v>
      </c>
      <c r="C98" s="9">
        <v>1431.5</v>
      </c>
      <c r="D98" s="4" t="s">
        <v>5</v>
      </c>
      <c r="E98" s="4" t="s">
        <v>5</v>
      </c>
    </row>
    <row r="99" spans="1:5">
      <c r="A99" s="2" t="s">
        <v>39</v>
      </c>
      <c r="B99" s="9">
        <v>2564.5</v>
      </c>
      <c r="C99" s="9">
        <v>2559.4</v>
      </c>
      <c r="D99" s="4" t="s">
        <v>5</v>
      </c>
      <c r="E99" s="4" t="s">
        <v>5</v>
      </c>
    </row>
    <row r="100" spans="1:5">
      <c r="A100" s="2" t="s">
        <v>41</v>
      </c>
      <c r="B100" s="4">
        <v>33.299999999999997</v>
      </c>
      <c r="C100" s="4">
        <v>24.1</v>
      </c>
      <c r="D100" s="4" t="s">
        <v>5</v>
      </c>
      <c r="E100" s="4" t="s">
        <v>5</v>
      </c>
    </row>
    <row r="101" spans="1:5">
      <c r="A101" s="2" t="s">
        <v>42</v>
      </c>
      <c r="B101" s="4">
        <v>44.2</v>
      </c>
      <c r="C101" s="4">
        <v>53</v>
      </c>
      <c r="D101" s="4" t="s">
        <v>5</v>
      </c>
      <c r="E101" s="4" t="s">
        <v>5</v>
      </c>
    </row>
    <row r="102" spans="1:5">
      <c r="A102" s="2" t="s">
        <v>43</v>
      </c>
      <c r="B102" s="4">
        <v>-7.1</v>
      </c>
      <c r="C102" s="4">
        <v>0</v>
      </c>
      <c r="D102" s="4" t="s">
        <v>5</v>
      </c>
      <c r="E102" s="4" t="s">
        <v>5</v>
      </c>
    </row>
    <row r="103" spans="1:5">
      <c r="A103" s="2" t="s">
        <v>44</v>
      </c>
      <c r="B103" s="4">
        <v>1.7</v>
      </c>
      <c r="C103" s="4">
        <v>0</v>
      </c>
      <c r="D103" s="4" t="s">
        <v>5</v>
      </c>
      <c r="E103" s="4" t="s">
        <v>5</v>
      </c>
    </row>
    <row r="104" spans="1:5" ht="30">
      <c r="A104" s="2" t="s">
        <v>45</v>
      </c>
      <c r="B104" s="4">
        <v>34.299999999999997</v>
      </c>
      <c r="C104" s="4">
        <v>34.200000000000003</v>
      </c>
      <c r="D104" s="4" t="s">
        <v>5</v>
      </c>
      <c r="E104" s="4" t="s">
        <v>5</v>
      </c>
    </row>
    <row r="105" spans="1:5">
      <c r="A105" s="2" t="s">
        <v>33</v>
      </c>
      <c r="B105" s="4">
        <v>0</v>
      </c>
      <c r="C105" s="4">
        <v>0</v>
      </c>
      <c r="D105" s="4" t="s">
        <v>5</v>
      </c>
      <c r="E105" s="4" t="s">
        <v>5</v>
      </c>
    </row>
    <row r="106" spans="1:5">
      <c r="A106" s="2" t="s">
        <v>670</v>
      </c>
      <c r="B106" s="4">
        <v>80.3</v>
      </c>
      <c r="C106" s="4">
        <v>80.2</v>
      </c>
      <c r="D106" s="4" t="s">
        <v>5</v>
      </c>
      <c r="E106" s="4" t="s">
        <v>5</v>
      </c>
    </row>
    <row r="107" spans="1:5">
      <c r="A107" s="2" t="s">
        <v>671</v>
      </c>
      <c r="B107" s="4">
        <v>38.9</v>
      </c>
      <c r="C107" s="4">
        <v>20.399999999999999</v>
      </c>
      <c r="D107" s="4" t="s">
        <v>5</v>
      </c>
      <c r="E107" s="4" t="s">
        <v>5</v>
      </c>
    </row>
    <row r="108" spans="1:5">
      <c r="A108" s="2" t="s">
        <v>47</v>
      </c>
      <c r="B108" s="4">
        <v>225.6</v>
      </c>
      <c r="C108" s="4">
        <v>211.9</v>
      </c>
      <c r="D108" s="4" t="s">
        <v>5</v>
      </c>
      <c r="E108" s="4" t="s">
        <v>5</v>
      </c>
    </row>
    <row r="109" spans="1:5">
      <c r="A109" s="2" t="s">
        <v>343</v>
      </c>
      <c r="B109" s="4">
        <v>294.3</v>
      </c>
      <c r="C109" s="4">
        <v>344.1</v>
      </c>
      <c r="D109" s="4" t="s">
        <v>5</v>
      </c>
      <c r="E109" s="4" t="s">
        <v>5</v>
      </c>
    </row>
    <row r="110" spans="1:5">
      <c r="A110" s="2" t="s">
        <v>49</v>
      </c>
      <c r="B110" s="4">
        <v>27.7</v>
      </c>
      <c r="C110" s="4">
        <v>27.5</v>
      </c>
      <c r="D110" s="4" t="s">
        <v>5</v>
      </c>
      <c r="E110" s="4" t="s">
        <v>5</v>
      </c>
    </row>
    <row r="111" spans="1:5">
      <c r="A111" s="2" t="s">
        <v>33</v>
      </c>
      <c r="B111" s="4">
        <v>1.6</v>
      </c>
      <c r="C111" s="4">
        <v>2.4</v>
      </c>
      <c r="D111" s="4" t="s">
        <v>5</v>
      </c>
      <c r="E111" s="4" t="s">
        <v>5</v>
      </c>
    </row>
    <row r="112" spans="1:5">
      <c r="A112" s="2" t="s">
        <v>673</v>
      </c>
      <c r="B112" s="4">
        <v>0</v>
      </c>
      <c r="C112" s="4">
        <v>0</v>
      </c>
      <c r="D112" s="4" t="s">
        <v>5</v>
      </c>
      <c r="E112" s="4" t="s">
        <v>5</v>
      </c>
    </row>
    <row r="113" spans="1:5">
      <c r="A113" s="2" t="s">
        <v>50</v>
      </c>
      <c r="B113" s="4">
        <v>549.20000000000005</v>
      </c>
      <c r="C113" s="4">
        <v>585.9</v>
      </c>
      <c r="D113" s="4" t="s">
        <v>5</v>
      </c>
      <c r="E113" s="4" t="s">
        <v>5</v>
      </c>
    </row>
    <row r="114" spans="1:5">
      <c r="A114" s="2" t="s">
        <v>675</v>
      </c>
      <c r="B114" s="4">
        <v>0.3</v>
      </c>
      <c r="C114" s="4">
        <v>0.3</v>
      </c>
      <c r="D114" s="4" t="s">
        <v>5</v>
      </c>
      <c r="E114" s="4" t="s">
        <v>5</v>
      </c>
    </row>
    <row r="115" spans="1:5">
      <c r="A115" s="2" t="s">
        <v>55</v>
      </c>
      <c r="B115" s="9">
        <v>2464.6</v>
      </c>
      <c r="C115" s="9">
        <v>2549.3000000000002</v>
      </c>
      <c r="D115" s="4" t="s">
        <v>5</v>
      </c>
      <c r="E115" s="4" t="s">
        <v>5</v>
      </c>
    </row>
    <row r="116" spans="1:5" ht="30">
      <c r="A116" s="2" t="s">
        <v>56</v>
      </c>
      <c r="B116" s="4">
        <v>-50.6</v>
      </c>
      <c r="C116" s="4">
        <v>-41</v>
      </c>
      <c r="D116" s="4" t="s">
        <v>5</v>
      </c>
      <c r="E116" s="4" t="s">
        <v>5</v>
      </c>
    </row>
    <row r="117" spans="1:5">
      <c r="A117" s="2" t="s">
        <v>57</v>
      </c>
      <c r="B117" s="4">
        <v>-399</v>
      </c>
      <c r="C117" s="4">
        <v>-535.1</v>
      </c>
      <c r="D117" s="4" t="s">
        <v>5</v>
      </c>
      <c r="E117" s="4" t="s">
        <v>5</v>
      </c>
    </row>
    <row r="118" spans="1:5">
      <c r="A118" s="2" t="s">
        <v>684</v>
      </c>
      <c r="B118" s="4">
        <v>0</v>
      </c>
      <c r="C118" s="4">
        <v>0</v>
      </c>
      <c r="D118" s="4" t="s">
        <v>5</v>
      </c>
      <c r="E118" s="4" t="s">
        <v>5</v>
      </c>
    </row>
    <row r="119" spans="1:5" ht="30">
      <c r="A119" s="2" t="s">
        <v>59</v>
      </c>
      <c r="B119" s="9">
        <v>2015.3</v>
      </c>
      <c r="C119" s="9">
        <v>1973.5</v>
      </c>
      <c r="D119" s="4" t="s">
        <v>5</v>
      </c>
      <c r="E119" s="4" t="s">
        <v>5</v>
      </c>
    </row>
    <row r="120" spans="1:5" ht="30">
      <c r="A120" s="2" t="s">
        <v>60</v>
      </c>
      <c r="B120" s="4">
        <v>0</v>
      </c>
      <c r="C120" s="4">
        <v>0</v>
      </c>
      <c r="D120" s="4" t="s">
        <v>5</v>
      </c>
      <c r="E120" s="4" t="s">
        <v>5</v>
      </c>
    </row>
    <row r="121" spans="1:5">
      <c r="A121" s="2" t="s">
        <v>61</v>
      </c>
      <c r="B121" s="9">
        <v>2015.3</v>
      </c>
      <c r="C121" s="9">
        <v>1973.5</v>
      </c>
      <c r="D121" s="4" t="s">
        <v>5</v>
      </c>
      <c r="E121" s="4" t="s">
        <v>5</v>
      </c>
    </row>
    <row r="122" spans="1:5">
      <c r="A122" s="2" t="s">
        <v>62</v>
      </c>
      <c r="B122" s="9">
        <v>2564.5</v>
      </c>
      <c r="C122" s="9">
        <v>2559.4</v>
      </c>
      <c r="D122" s="4" t="s">
        <v>5</v>
      </c>
      <c r="E122" s="4" t="s">
        <v>5</v>
      </c>
    </row>
    <row r="123" spans="1:5">
      <c r="A123" s="2" t="s">
        <v>1239</v>
      </c>
      <c r="B123" s="4" t="s">
        <v>5</v>
      </c>
      <c r="C123" s="4" t="s">
        <v>5</v>
      </c>
      <c r="D123" s="4" t="s">
        <v>5</v>
      </c>
      <c r="E123" s="4" t="s">
        <v>5</v>
      </c>
    </row>
    <row r="124" spans="1:5" ht="30">
      <c r="A124" s="3" t="s">
        <v>1235</v>
      </c>
      <c r="B124" s="4" t="s">
        <v>5</v>
      </c>
      <c r="C124" s="4" t="s">
        <v>5</v>
      </c>
      <c r="D124" s="4" t="s">
        <v>5</v>
      </c>
      <c r="E124" s="4" t="s">
        <v>5</v>
      </c>
    </row>
    <row r="125" spans="1:5">
      <c r="A125" s="2" t="s">
        <v>28</v>
      </c>
      <c r="B125" s="4">
        <v>0</v>
      </c>
      <c r="C125" s="4">
        <v>0</v>
      </c>
      <c r="D125" s="4">
        <v>0</v>
      </c>
      <c r="E125" s="4">
        <v>-0.2</v>
      </c>
    </row>
    <row r="126" spans="1:5">
      <c r="A126" s="2" t="s">
        <v>29</v>
      </c>
      <c r="B126" s="4">
        <v>0</v>
      </c>
      <c r="C126" s="4">
        <v>0</v>
      </c>
      <c r="D126" s="4" t="s">
        <v>5</v>
      </c>
      <c r="E126" s="4" t="s">
        <v>5</v>
      </c>
    </row>
    <row r="127" spans="1:5">
      <c r="A127" s="2" t="s">
        <v>30</v>
      </c>
      <c r="B127" s="4">
        <v>0</v>
      </c>
      <c r="C127" s="4">
        <v>0</v>
      </c>
      <c r="D127" s="4" t="s">
        <v>5</v>
      </c>
      <c r="E127" s="4" t="s">
        <v>5</v>
      </c>
    </row>
    <row r="128" spans="1:5">
      <c r="A128" s="2" t="s">
        <v>31</v>
      </c>
      <c r="B128" s="4">
        <v>0</v>
      </c>
      <c r="C128" s="4">
        <v>0</v>
      </c>
      <c r="D128" s="4" t="s">
        <v>5</v>
      </c>
      <c r="E128" s="4" t="s">
        <v>5</v>
      </c>
    </row>
    <row r="129" spans="1:5">
      <c r="A129" s="2" t="s">
        <v>660</v>
      </c>
      <c r="B129" s="4">
        <v>3.9</v>
      </c>
      <c r="C129" s="4">
        <v>3.3</v>
      </c>
      <c r="D129" s="4" t="s">
        <v>5</v>
      </c>
      <c r="E129" s="4" t="s">
        <v>5</v>
      </c>
    </row>
    <row r="130" spans="1:5">
      <c r="A130" s="2" t="s">
        <v>32</v>
      </c>
      <c r="B130" s="4">
        <v>0</v>
      </c>
      <c r="C130" s="4">
        <v>0</v>
      </c>
      <c r="D130" s="4" t="s">
        <v>5</v>
      </c>
      <c r="E130" s="4" t="s">
        <v>5</v>
      </c>
    </row>
    <row r="131" spans="1:5">
      <c r="A131" s="2" t="s">
        <v>33</v>
      </c>
      <c r="B131" s="4">
        <v>0</v>
      </c>
      <c r="C131" s="4">
        <v>0</v>
      </c>
      <c r="D131" s="4" t="s">
        <v>5</v>
      </c>
      <c r="E131" s="4" t="s">
        <v>5</v>
      </c>
    </row>
    <row r="132" spans="1:5">
      <c r="A132" s="2" t="s">
        <v>34</v>
      </c>
      <c r="B132" s="4">
        <v>3.9</v>
      </c>
      <c r="C132" s="4">
        <v>3.3</v>
      </c>
      <c r="D132" s="4" t="s">
        <v>5</v>
      </c>
      <c r="E132" s="4" t="s">
        <v>5</v>
      </c>
    </row>
    <row r="133" spans="1:5">
      <c r="A133" s="2" t="s">
        <v>35</v>
      </c>
      <c r="B133" s="4">
        <v>2.5</v>
      </c>
      <c r="C133" s="4">
        <v>2.8</v>
      </c>
      <c r="D133" s="4" t="s">
        <v>5</v>
      </c>
      <c r="E133" s="4" t="s">
        <v>5</v>
      </c>
    </row>
    <row r="134" spans="1:5">
      <c r="A134" s="2" t="s">
        <v>33</v>
      </c>
      <c r="B134" s="4">
        <v>0</v>
      </c>
      <c r="C134" s="4">
        <v>0</v>
      </c>
      <c r="D134" s="4" t="s">
        <v>5</v>
      </c>
      <c r="E134" s="4" t="s">
        <v>5</v>
      </c>
    </row>
    <row r="135" spans="1:5">
      <c r="A135" s="2" t="s">
        <v>36</v>
      </c>
      <c r="B135" s="4">
        <v>37.299999999999997</v>
      </c>
      <c r="C135" s="4">
        <v>37.200000000000003</v>
      </c>
      <c r="D135" s="4" t="s">
        <v>5</v>
      </c>
      <c r="E135" s="4" t="s">
        <v>5</v>
      </c>
    </row>
    <row r="136" spans="1:5">
      <c r="A136" s="2" t="s">
        <v>37</v>
      </c>
      <c r="B136" s="4">
        <v>0</v>
      </c>
      <c r="C136" s="4">
        <v>0</v>
      </c>
      <c r="D136" s="4" t="s">
        <v>5</v>
      </c>
      <c r="E136" s="4" t="s">
        <v>5</v>
      </c>
    </row>
    <row r="137" spans="1:5">
      <c r="A137" s="2" t="s">
        <v>665</v>
      </c>
      <c r="B137" s="4">
        <v>0</v>
      </c>
      <c r="C137" s="4">
        <v>0</v>
      </c>
      <c r="D137" s="4" t="s">
        <v>5</v>
      </c>
      <c r="E137" s="4" t="s">
        <v>5</v>
      </c>
    </row>
    <row r="138" spans="1:5">
      <c r="A138" s="2" t="s">
        <v>38</v>
      </c>
      <c r="B138" s="4">
        <v>135.19999999999999</v>
      </c>
      <c r="C138" s="4">
        <v>129.5</v>
      </c>
      <c r="D138" s="4" t="s">
        <v>5</v>
      </c>
      <c r="E138" s="4" t="s">
        <v>5</v>
      </c>
    </row>
    <row r="139" spans="1:5">
      <c r="A139" s="2" t="s">
        <v>39</v>
      </c>
      <c r="B139" s="4">
        <v>178.9</v>
      </c>
      <c r="C139" s="4">
        <v>172.8</v>
      </c>
      <c r="D139" s="4" t="s">
        <v>5</v>
      </c>
      <c r="E139" s="4" t="s">
        <v>5</v>
      </c>
    </row>
    <row r="140" spans="1:5">
      <c r="A140" s="2" t="s">
        <v>41</v>
      </c>
      <c r="B140" s="4">
        <v>0.1</v>
      </c>
      <c r="C140" s="4">
        <v>0</v>
      </c>
      <c r="D140" s="4" t="s">
        <v>5</v>
      </c>
      <c r="E140" s="4" t="s">
        <v>5</v>
      </c>
    </row>
    <row r="141" spans="1:5">
      <c r="A141" s="2" t="s">
        <v>42</v>
      </c>
      <c r="B141" s="4">
        <v>0.1</v>
      </c>
      <c r="C141" s="4">
        <v>0.9</v>
      </c>
      <c r="D141" s="4" t="s">
        <v>5</v>
      </c>
      <c r="E141" s="4" t="s">
        <v>5</v>
      </c>
    </row>
    <row r="142" spans="1:5">
      <c r="A142" s="2" t="s">
        <v>43</v>
      </c>
      <c r="B142" s="4">
        <v>0</v>
      </c>
      <c r="C142" s="4">
        <v>0</v>
      </c>
      <c r="D142" s="4" t="s">
        <v>5</v>
      </c>
      <c r="E142" s="4" t="s">
        <v>5</v>
      </c>
    </row>
    <row r="143" spans="1:5">
      <c r="A143" s="2" t="s">
        <v>44</v>
      </c>
      <c r="B143" s="4">
        <v>0</v>
      </c>
      <c r="C143" s="4">
        <v>0</v>
      </c>
      <c r="D143" s="4" t="s">
        <v>5</v>
      </c>
      <c r="E143" s="4" t="s">
        <v>5</v>
      </c>
    </row>
    <row r="144" spans="1:5" ht="30">
      <c r="A144" s="2" t="s">
        <v>45</v>
      </c>
      <c r="B144" s="4">
        <v>0</v>
      </c>
      <c r="C144" s="4">
        <v>0</v>
      </c>
      <c r="D144" s="4" t="s">
        <v>5</v>
      </c>
      <c r="E144" s="4" t="s">
        <v>5</v>
      </c>
    </row>
    <row r="145" spans="1:5">
      <c r="A145" s="2" t="s">
        <v>33</v>
      </c>
      <c r="B145" s="4">
        <v>0</v>
      </c>
      <c r="C145" s="4">
        <v>0</v>
      </c>
      <c r="D145" s="4" t="s">
        <v>5</v>
      </c>
      <c r="E145" s="4" t="s">
        <v>5</v>
      </c>
    </row>
    <row r="146" spans="1:5">
      <c r="A146" s="2" t="s">
        <v>670</v>
      </c>
      <c r="B146" s="4">
        <v>0</v>
      </c>
      <c r="C146" s="4">
        <v>0.1</v>
      </c>
      <c r="D146" s="4" t="s">
        <v>5</v>
      </c>
      <c r="E146" s="4" t="s">
        <v>5</v>
      </c>
    </row>
    <row r="147" spans="1:5">
      <c r="A147" s="2" t="s">
        <v>671</v>
      </c>
      <c r="B147" s="4">
        <v>0</v>
      </c>
      <c r="C147" s="4">
        <v>0</v>
      </c>
      <c r="D147" s="4" t="s">
        <v>5</v>
      </c>
      <c r="E147" s="4" t="s">
        <v>5</v>
      </c>
    </row>
    <row r="148" spans="1:5">
      <c r="A148" s="2" t="s">
        <v>47</v>
      </c>
      <c r="B148" s="4">
        <v>0.2</v>
      </c>
      <c r="C148" s="4">
        <v>1</v>
      </c>
      <c r="D148" s="4" t="s">
        <v>5</v>
      </c>
      <c r="E148" s="4" t="s">
        <v>5</v>
      </c>
    </row>
    <row r="149" spans="1:5">
      <c r="A149" s="2" t="s">
        <v>343</v>
      </c>
      <c r="B149" s="4">
        <v>0</v>
      </c>
      <c r="C149" s="4">
        <v>0</v>
      </c>
      <c r="D149" s="4" t="s">
        <v>5</v>
      </c>
      <c r="E149" s="4" t="s">
        <v>5</v>
      </c>
    </row>
    <row r="150" spans="1:5">
      <c r="A150" s="2" t="s">
        <v>49</v>
      </c>
      <c r="B150" s="4">
        <v>0.1</v>
      </c>
      <c r="C150" s="4">
        <v>0.3</v>
      </c>
      <c r="D150" s="4" t="s">
        <v>5</v>
      </c>
      <c r="E150" s="4" t="s">
        <v>5</v>
      </c>
    </row>
    <row r="151" spans="1:5">
      <c r="A151" s="2" t="s">
        <v>33</v>
      </c>
      <c r="B151" s="4">
        <v>0</v>
      </c>
      <c r="C151" s="4">
        <v>0</v>
      </c>
      <c r="D151" s="4" t="s">
        <v>5</v>
      </c>
      <c r="E151" s="4" t="s">
        <v>5</v>
      </c>
    </row>
    <row r="152" spans="1:5">
      <c r="A152" s="2" t="s">
        <v>673</v>
      </c>
      <c r="B152" s="4">
        <v>0</v>
      </c>
      <c r="C152" s="4">
        <v>0</v>
      </c>
      <c r="D152" s="4" t="s">
        <v>5</v>
      </c>
      <c r="E152" s="4" t="s">
        <v>5</v>
      </c>
    </row>
    <row r="153" spans="1:5">
      <c r="A153" s="2" t="s">
        <v>50</v>
      </c>
      <c r="B153" s="4">
        <v>0.3</v>
      </c>
      <c r="C153" s="4">
        <v>1.3</v>
      </c>
      <c r="D153" s="4" t="s">
        <v>5</v>
      </c>
      <c r="E153" s="4" t="s">
        <v>5</v>
      </c>
    </row>
    <row r="154" spans="1:5">
      <c r="A154" s="2" t="s">
        <v>675</v>
      </c>
      <c r="B154" s="4">
        <v>50.9</v>
      </c>
      <c r="C154" s="4">
        <v>50.9</v>
      </c>
      <c r="D154" s="4" t="s">
        <v>5</v>
      </c>
      <c r="E154" s="4" t="s">
        <v>5</v>
      </c>
    </row>
    <row r="155" spans="1:5">
      <c r="A155" s="2" t="s">
        <v>55</v>
      </c>
      <c r="B155" s="4">
        <v>259.8</v>
      </c>
      <c r="C155" s="4">
        <v>259.2</v>
      </c>
      <c r="D155" s="4" t="s">
        <v>5</v>
      </c>
      <c r="E155" s="4" t="s">
        <v>5</v>
      </c>
    </row>
    <row r="156" spans="1:5" ht="30">
      <c r="A156" s="2" t="s">
        <v>56</v>
      </c>
      <c r="B156" s="4">
        <v>0</v>
      </c>
      <c r="C156" s="4">
        <v>0</v>
      </c>
      <c r="D156" s="4" t="s">
        <v>5</v>
      </c>
      <c r="E156" s="4" t="s">
        <v>5</v>
      </c>
    </row>
    <row r="157" spans="1:5">
      <c r="A157" s="2" t="s">
        <v>57</v>
      </c>
      <c r="B157" s="4">
        <v>-132.1</v>
      </c>
      <c r="C157" s="4">
        <v>-138.6</v>
      </c>
      <c r="D157" s="4" t="s">
        <v>5</v>
      </c>
      <c r="E157" s="4" t="s">
        <v>5</v>
      </c>
    </row>
    <row r="158" spans="1:5">
      <c r="A158" s="2" t="s">
        <v>684</v>
      </c>
      <c r="B158" s="4">
        <v>0</v>
      </c>
      <c r="C158" s="4">
        <v>0</v>
      </c>
      <c r="D158" s="4" t="s">
        <v>5</v>
      </c>
      <c r="E158" s="4" t="s">
        <v>5</v>
      </c>
    </row>
    <row r="159" spans="1:5" ht="30">
      <c r="A159" s="2" t="s">
        <v>59</v>
      </c>
      <c r="B159" s="4">
        <v>178.6</v>
      </c>
      <c r="C159" s="4">
        <v>171.5</v>
      </c>
      <c r="D159" s="4" t="s">
        <v>5</v>
      </c>
      <c r="E159" s="4" t="s">
        <v>5</v>
      </c>
    </row>
    <row r="160" spans="1:5" ht="30">
      <c r="A160" s="2" t="s">
        <v>60</v>
      </c>
      <c r="B160" s="4">
        <v>0</v>
      </c>
      <c r="C160" s="4">
        <v>0</v>
      </c>
      <c r="D160" s="4" t="s">
        <v>5</v>
      </c>
      <c r="E160" s="4" t="s">
        <v>5</v>
      </c>
    </row>
    <row r="161" spans="1:5">
      <c r="A161" s="2" t="s">
        <v>61</v>
      </c>
      <c r="B161" s="4">
        <v>178.6</v>
      </c>
      <c r="C161" s="4">
        <v>171.5</v>
      </c>
      <c r="D161" s="4" t="s">
        <v>5</v>
      </c>
      <c r="E161" s="4" t="s">
        <v>5</v>
      </c>
    </row>
    <row r="162" spans="1:5">
      <c r="A162" s="2" t="s">
        <v>62</v>
      </c>
      <c r="B162" s="4">
        <v>178.9</v>
      </c>
      <c r="C162" s="4">
        <v>172.8</v>
      </c>
      <c r="D162" s="4" t="s">
        <v>5</v>
      </c>
      <c r="E162" s="4" t="s">
        <v>5</v>
      </c>
    </row>
    <row r="163" spans="1:5">
      <c r="A163" s="2" t="s">
        <v>1240</v>
      </c>
      <c r="B163" s="4" t="s">
        <v>5</v>
      </c>
      <c r="C163" s="4" t="s">
        <v>5</v>
      </c>
      <c r="D163" s="4" t="s">
        <v>5</v>
      </c>
      <c r="E163" s="4" t="s">
        <v>5</v>
      </c>
    </row>
    <row r="164" spans="1:5" ht="30">
      <c r="A164" s="3" t="s">
        <v>1235</v>
      </c>
      <c r="B164" s="4" t="s">
        <v>5</v>
      </c>
      <c r="C164" s="4" t="s">
        <v>5</v>
      </c>
      <c r="D164" s="4" t="s">
        <v>5</v>
      </c>
      <c r="E164" s="4" t="s">
        <v>5</v>
      </c>
    </row>
    <row r="165" spans="1:5">
      <c r="A165" s="2" t="s">
        <v>28</v>
      </c>
      <c r="B165" s="4">
        <v>212</v>
      </c>
      <c r="C165" s="4">
        <v>274.8</v>
      </c>
      <c r="D165" s="4">
        <v>265.39999999999998</v>
      </c>
      <c r="E165" s="4">
        <v>348.6</v>
      </c>
    </row>
    <row r="166" spans="1:5">
      <c r="A166" s="2" t="s">
        <v>29</v>
      </c>
      <c r="B166" s="4">
        <v>0</v>
      </c>
      <c r="C166" s="4">
        <v>0</v>
      </c>
      <c r="D166" s="4" t="s">
        <v>5</v>
      </c>
      <c r="E166" s="4" t="s">
        <v>5</v>
      </c>
    </row>
    <row r="167" spans="1:5">
      <c r="A167" s="2" t="s">
        <v>30</v>
      </c>
      <c r="B167" s="4">
        <v>369.3</v>
      </c>
      <c r="C167" s="4">
        <v>312.39999999999998</v>
      </c>
      <c r="D167" s="4" t="s">
        <v>5</v>
      </c>
      <c r="E167" s="4" t="s">
        <v>5</v>
      </c>
    </row>
    <row r="168" spans="1:5">
      <c r="A168" s="2" t="s">
        <v>31</v>
      </c>
      <c r="B168" s="4">
        <v>555.1</v>
      </c>
      <c r="C168" s="4">
        <v>578.4</v>
      </c>
      <c r="D168" s="4" t="s">
        <v>5</v>
      </c>
      <c r="E168" s="4" t="s">
        <v>5</v>
      </c>
    </row>
    <row r="169" spans="1:5">
      <c r="A169" s="2" t="s">
        <v>660</v>
      </c>
      <c r="B169" s="4">
        <v>35</v>
      </c>
      <c r="C169" s="4">
        <v>17.2</v>
      </c>
      <c r="D169" s="4" t="s">
        <v>5</v>
      </c>
      <c r="E169" s="4" t="s">
        <v>5</v>
      </c>
    </row>
    <row r="170" spans="1:5">
      <c r="A170" s="2" t="s">
        <v>32</v>
      </c>
      <c r="B170" s="4">
        <v>64.8</v>
      </c>
      <c r="C170" s="4">
        <v>101.1</v>
      </c>
      <c r="D170" s="4" t="s">
        <v>5</v>
      </c>
      <c r="E170" s="4" t="s">
        <v>5</v>
      </c>
    </row>
    <row r="171" spans="1:5">
      <c r="A171" s="2" t="s">
        <v>33</v>
      </c>
      <c r="B171" s="4">
        <v>8.3000000000000007</v>
      </c>
      <c r="C171" s="4">
        <v>8.1999999999999993</v>
      </c>
      <c r="D171" s="4" t="s">
        <v>5</v>
      </c>
      <c r="E171" s="4" t="s">
        <v>5</v>
      </c>
    </row>
    <row r="172" spans="1:5">
      <c r="A172" s="2" t="s">
        <v>34</v>
      </c>
      <c r="B172" s="9">
        <v>1244.5</v>
      </c>
      <c r="C172" s="9">
        <v>1292.0999999999999</v>
      </c>
      <c r="D172" s="4" t="s">
        <v>5</v>
      </c>
      <c r="E172" s="4" t="s">
        <v>5</v>
      </c>
    </row>
    <row r="173" spans="1:5">
      <c r="A173" s="2" t="s">
        <v>35</v>
      </c>
      <c r="B173" s="4">
        <v>836.4</v>
      </c>
      <c r="C173" s="4">
        <v>830.9</v>
      </c>
      <c r="D173" s="4" t="s">
        <v>5</v>
      </c>
      <c r="E173" s="4" t="s">
        <v>5</v>
      </c>
    </row>
    <row r="174" spans="1:5">
      <c r="A174" s="2" t="s">
        <v>33</v>
      </c>
      <c r="B174" s="4">
        <v>15.1</v>
      </c>
      <c r="C174" s="4">
        <v>8.5</v>
      </c>
      <c r="D174" s="4" t="s">
        <v>5</v>
      </c>
      <c r="E174" s="4" t="s">
        <v>5</v>
      </c>
    </row>
    <row r="175" spans="1:5">
      <c r="A175" s="2" t="s">
        <v>36</v>
      </c>
      <c r="B175" s="4">
        <v>35.799999999999997</v>
      </c>
      <c r="C175" s="4">
        <v>35.700000000000003</v>
      </c>
      <c r="D175" s="4" t="s">
        <v>5</v>
      </c>
      <c r="E175" s="4" t="s">
        <v>5</v>
      </c>
    </row>
    <row r="176" spans="1:5">
      <c r="A176" s="2" t="s">
        <v>37</v>
      </c>
      <c r="B176" s="4">
        <v>137.80000000000001</v>
      </c>
      <c r="C176" s="4">
        <v>154.69999999999999</v>
      </c>
      <c r="D176" s="4" t="s">
        <v>5</v>
      </c>
      <c r="E176" s="4" t="s">
        <v>5</v>
      </c>
    </row>
    <row r="177" spans="1:5">
      <c r="A177" s="2" t="s">
        <v>665</v>
      </c>
      <c r="B177" s="4">
        <v>0</v>
      </c>
      <c r="C177" s="4">
        <v>0</v>
      </c>
      <c r="D177" s="4" t="s">
        <v>5</v>
      </c>
      <c r="E177" s="4" t="s">
        <v>5</v>
      </c>
    </row>
    <row r="178" spans="1:5">
      <c r="A178" s="2" t="s">
        <v>38</v>
      </c>
      <c r="B178" s="4">
        <v>824.4</v>
      </c>
      <c r="C178" s="4">
        <v>837.7</v>
      </c>
      <c r="D178" s="4" t="s">
        <v>5</v>
      </c>
      <c r="E178" s="4" t="s">
        <v>5</v>
      </c>
    </row>
    <row r="179" spans="1:5">
      <c r="A179" s="2" t="s">
        <v>39</v>
      </c>
      <c r="B179" s="6">
        <v>3094</v>
      </c>
      <c r="C179" s="9">
        <v>3159.6</v>
      </c>
      <c r="D179" s="4" t="s">
        <v>5</v>
      </c>
      <c r="E179" s="4" t="s">
        <v>5</v>
      </c>
    </row>
    <row r="180" spans="1:5">
      <c r="A180" s="2" t="s">
        <v>41</v>
      </c>
      <c r="B180" s="4">
        <v>225.8</v>
      </c>
      <c r="C180" s="4">
        <v>255.4</v>
      </c>
      <c r="D180" s="4" t="s">
        <v>5</v>
      </c>
      <c r="E180" s="4" t="s">
        <v>5</v>
      </c>
    </row>
    <row r="181" spans="1:5">
      <c r="A181" s="2" t="s">
        <v>42</v>
      </c>
      <c r="B181" s="4">
        <v>143.5</v>
      </c>
      <c r="C181" s="4">
        <v>172.7</v>
      </c>
      <c r="D181" s="4" t="s">
        <v>5</v>
      </c>
      <c r="E181" s="4" t="s">
        <v>5</v>
      </c>
    </row>
    <row r="182" spans="1:5">
      <c r="A182" s="2" t="s">
        <v>43</v>
      </c>
      <c r="B182" s="4">
        <v>9.3000000000000007</v>
      </c>
      <c r="C182" s="4">
        <v>4.9000000000000004</v>
      </c>
      <c r="D182" s="4" t="s">
        <v>5</v>
      </c>
      <c r="E182" s="4" t="s">
        <v>5</v>
      </c>
    </row>
    <row r="183" spans="1:5">
      <c r="A183" s="2" t="s">
        <v>44</v>
      </c>
      <c r="B183" s="4">
        <v>0.1</v>
      </c>
      <c r="C183" s="4">
        <v>0.1</v>
      </c>
      <c r="D183" s="4" t="s">
        <v>5</v>
      </c>
      <c r="E183" s="4" t="s">
        <v>5</v>
      </c>
    </row>
    <row r="184" spans="1:5" ht="30">
      <c r="A184" s="2" t="s">
        <v>45</v>
      </c>
      <c r="B184" s="4">
        <v>110.9</v>
      </c>
      <c r="C184" s="4">
        <v>100.3</v>
      </c>
      <c r="D184" s="4" t="s">
        <v>5</v>
      </c>
      <c r="E184" s="4" t="s">
        <v>5</v>
      </c>
    </row>
    <row r="185" spans="1:5">
      <c r="A185" s="2" t="s">
        <v>33</v>
      </c>
      <c r="B185" s="4">
        <v>0.4</v>
      </c>
      <c r="C185" s="4">
        <v>0.1</v>
      </c>
      <c r="D185" s="4" t="s">
        <v>5</v>
      </c>
      <c r="E185" s="4" t="s">
        <v>5</v>
      </c>
    </row>
    <row r="186" spans="1:5">
      <c r="A186" s="2" t="s">
        <v>670</v>
      </c>
      <c r="B186" s="4">
        <v>97</v>
      </c>
      <c r="C186" s="4">
        <v>74.400000000000006</v>
      </c>
      <c r="D186" s="4" t="s">
        <v>5</v>
      </c>
      <c r="E186" s="4" t="s">
        <v>5</v>
      </c>
    </row>
    <row r="187" spans="1:5">
      <c r="A187" s="2" t="s">
        <v>671</v>
      </c>
      <c r="B187" s="4">
        <v>0</v>
      </c>
      <c r="C187" s="4">
        <v>0.1</v>
      </c>
      <c r="D187" s="4" t="s">
        <v>5</v>
      </c>
      <c r="E187" s="4" t="s">
        <v>5</v>
      </c>
    </row>
    <row r="188" spans="1:5">
      <c r="A188" s="2" t="s">
        <v>47</v>
      </c>
      <c r="B188" s="4">
        <v>587</v>
      </c>
      <c r="C188" s="4">
        <v>608</v>
      </c>
      <c r="D188" s="4" t="s">
        <v>5</v>
      </c>
      <c r="E188" s="4" t="s">
        <v>5</v>
      </c>
    </row>
    <row r="189" spans="1:5">
      <c r="A189" s="2" t="s">
        <v>343</v>
      </c>
      <c r="B189" s="4">
        <v>31.8</v>
      </c>
      <c r="C189" s="4">
        <v>40.1</v>
      </c>
      <c r="D189" s="4" t="s">
        <v>5</v>
      </c>
      <c r="E189" s="4" t="s">
        <v>5</v>
      </c>
    </row>
    <row r="190" spans="1:5">
      <c r="A190" s="2" t="s">
        <v>49</v>
      </c>
      <c r="B190" s="4">
        <v>158.19999999999999</v>
      </c>
      <c r="C190" s="4">
        <v>204.4</v>
      </c>
      <c r="D190" s="4" t="s">
        <v>5</v>
      </c>
      <c r="E190" s="4" t="s">
        <v>5</v>
      </c>
    </row>
    <row r="191" spans="1:5">
      <c r="A191" s="2" t="s">
        <v>33</v>
      </c>
      <c r="B191" s="4">
        <v>21.9</v>
      </c>
      <c r="C191" s="4">
        <v>20.5</v>
      </c>
      <c r="D191" s="4" t="s">
        <v>5</v>
      </c>
      <c r="E191" s="4" t="s">
        <v>5</v>
      </c>
    </row>
    <row r="192" spans="1:5">
      <c r="A192" s="2" t="s">
        <v>673</v>
      </c>
      <c r="B192" s="4">
        <v>73</v>
      </c>
      <c r="C192" s="4">
        <v>166.3</v>
      </c>
      <c r="D192" s="4" t="s">
        <v>5</v>
      </c>
      <c r="E192" s="4" t="s">
        <v>5</v>
      </c>
    </row>
    <row r="193" spans="1:5">
      <c r="A193" s="2" t="s">
        <v>50</v>
      </c>
      <c r="B193" s="4">
        <v>871.9</v>
      </c>
      <c r="C193" s="9">
        <v>1039.3</v>
      </c>
      <c r="D193" s="4" t="s">
        <v>5</v>
      </c>
      <c r="E193" s="4" t="s">
        <v>5</v>
      </c>
    </row>
    <row r="194" spans="1:5">
      <c r="A194" s="2" t="s">
        <v>675</v>
      </c>
      <c r="B194" s="4">
        <v>201.6</v>
      </c>
      <c r="C194" s="4">
        <v>201.6</v>
      </c>
      <c r="D194" s="4" t="s">
        <v>5</v>
      </c>
      <c r="E194" s="4" t="s">
        <v>5</v>
      </c>
    </row>
    <row r="195" spans="1:5">
      <c r="A195" s="2" t="s">
        <v>55</v>
      </c>
      <c r="B195" s="9">
        <v>1403.6</v>
      </c>
      <c r="C195" s="9">
        <v>1402.9</v>
      </c>
      <c r="D195" s="4" t="s">
        <v>5</v>
      </c>
      <c r="E195" s="4" t="s">
        <v>5</v>
      </c>
    </row>
    <row r="196" spans="1:5" ht="30">
      <c r="A196" s="2" t="s">
        <v>56</v>
      </c>
      <c r="B196" s="4">
        <v>-39.200000000000003</v>
      </c>
      <c r="C196" s="4">
        <v>-34.6</v>
      </c>
      <c r="D196" s="4" t="s">
        <v>5</v>
      </c>
      <c r="E196" s="4" t="s">
        <v>5</v>
      </c>
    </row>
    <row r="197" spans="1:5">
      <c r="A197" s="2" t="s">
        <v>57</v>
      </c>
      <c r="B197" s="4">
        <v>656.1</v>
      </c>
      <c r="C197" s="4">
        <v>550.4</v>
      </c>
      <c r="D197" s="4" t="s">
        <v>5</v>
      </c>
      <c r="E197" s="4" t="s">
        <v>5</v>
      </c>
    </row>
    <row r="198" spans="1:5">
      <c r="A198" s="2" t="s">
        <v>684</v>
      </c>
      <c r="B198" s="4">
        <v>0</v>
      </c>
      <c r="C198" s="4">
        <v>0</v>
      </c>
      <c r="D198" s="4" t="s">
        <v>5</v>
      </c>
      <c r="E198" s="4" t="s">
        <v>5</v>
      </c>
    </row>
    <row r="199" spans="1:5" ht="30">
      <c r="A199" s="2" t="s">
        <v>59</v>
      </c>
      <c r="B199" s="9">
        <v>2222.1</v>
      </c>
      <c r="C199" s="9">
        <v>2120.3000000000002</v>
      </c>
      <c r="D199" s="4" t="s">
        <v>5</v>
      </c>
      <c r="E199" s="4" t="s">
        <v>5</v>
      </c>
    </row>
    <row r="200" spans="1:5" ht="30">
      <c r="A200" s="2" t="s">
        <v>60</v>
      </c>
      <c r="B200" s="4">
        <v>0</v>
      </c>
      <c r="C200" s="4">
        <v>0</v>
      </c>
      <c r="D200" s="4" t="s">
        <v>5</v>
      </c>
      <c r="E200" s="4" t="s">
        <v>5</v>
      </c>
    </row>
    <row r="201" spans="1:5">
      <c r="A201" s="2" t="s">
        <v>61</v>
      </c>
      <c r="B201" s="9">
        <v>2222.1</v>
      </c>
      <c r="C201" s="9">
        <v>2120.3000000000002</v>
      </c>
      <c r="D201" s="4" t="s">
        <v>5</v>
      </c>
      <c r="E201" s="4" t="s">
        <v>5</v>
      </c>
    </row>
    <row r="202" spans="1:5">
      <c r="A202" s="2" t="s">
        <v>62</v>
      </c>
      <c r="B202" s="6">
        <v>3094</v>
      </c>
      <c r="C202" s="9">
        <v>3159.6</v>
      </c>
      <c r="D202" s="4" t="s">
        <v>5</v>
      </c>
      <c r="E202" s="4" t="s">
        <v>5</v>
      </c>
    </row>
    <row r="203" spans="1:5">
      <c r="A203" s="2" t="s">
        <v>1241</v>
      </c>
      <c r="B203" s="4" t="s">
        <v>5</v>
      </c>
      <c r="C203" s="4" t="s">
        <v>5</v>
      </c>
      <c r="D203" s="4" t="s">
        <v>5</v>
      </c>
      <c r="E203" s="4" t="s">
        <v>5</v>
      </c>
    </row>
    <row r="204" spans="1:5" ht="30">
      <c r="A204" s="3" t="s">
        <v>1235</v>
      </c>
      <c r="B204" s="4" t="s">
        <v>5</v>
      </c>
      <c r="C204" s="4" t="s">
        <v>5</v>
      </c>
      <c r="D204" s="4" t="s">
        <v>5</v>
      </c>
      <c r="E204" s="4" t="s">
        <v>5</v>
      </c>
    </row>
    <row r="205" spans="1:5">
      <c r="A205" s="2" t="s">
        <v>28</v>
      </c>
      <c r="B205" s="4">
        <v>0</v>
      </c>
      <c r="C205" s="4">
        <v>0</v>
      </c>
      <c r="D205" s="4">
        <v>0</v>
      </c>
      <c r="E205" s="4">
        <v>0</v>
      </c>
    </row>
    <row r="206" spans="1:5">
      <c r="A206" s="2" t="s">
        <v>29</v>
      </c>
      <c r="B206" s="4">
        <v>0</v>
      </c>
      <c r="C206" s="4">
        <v>0</v>
      </c>
      <c r="D206" s="4" t="s">
        <v>5</v>
      </c>
      <c r="E206" s="4" t="s">
        <v>5</v>
      </c>
    </row>
    <row r="207" spans="1:5">
      <c r="A207" s="2" t="s">
        <v>30</v>
      </c>
      <c r="B207" s="4">
        <v>0</v>
      </c>
      <c r="C207" s="4">
        <v>0</v>
      </c>
      <c r="D207" s="4" t="s">
        <v>5</v>
      </c>
      <c r="E207" s="4" t="s">
        <v>5</v>
      </c>
    </row>
    <row r="208" spans="1:5">
      <c r="A208" s="2" t="s">
        <v>31</v>
      </c>
      <c r="B208" s="4">
        <v>-15.2</v>
      </c>
      <c r="C208" s="4">
        <v>-31.2</v>
      </c>
      <c r="D208" s="4" t="s">
        <v>5</v>
      </c>
      <c r="E208" s="4" t="s">
        <v>5</v>
      </c>
    </row>
    <row r="209" spans="1:5">
      <c r="A209" s="2" t="s">
        <v>660</v>
      </c>
      <c r="B209" s="4">
        <v>-38.9</v>
      </c>
      <c r="C209" s="4">
        <v>-20.5</v>
      </c>
      <c r="D209" s="4" t="s">
        <v>5</v>
      </c>
      <c r="E209" s="4" t="s">
        <v>5</v>
      </c>
    </row>
    <row r="210" spans="1:5">
      <c r="A210" s="2" t="s">
        <v>32</v>
      </c>
      <c r="B210" s="4">
        <v>0</v>
      </c>
      <c r="C210" s="4">
        <v>0</v>
      </c>
      <c r="D210" s="4" t="s">
        <v>5</v>
      </c>
      <c r="E210" s="4" t="s">
        <v>5</v>
      </c>
    </row>
    <row r="211" spans="1:5">
      <c r="A211" s="2" t="s">
        <v>33</v>
      </c>
      <c r="B211" s="4">
        <v>0</v>
      </c>
      <c r="C211" s="4">
        <v>0</v>
      </c>
      <c r="D211" s="4" t="s">
        <v>5</v>
      </c>
      <c r="E211" s="4" t="s">
        <v>5</v>
      </c>
    </row>
    <row r="212" spans="1:5">
      <c r="A212" s="2" t="s">
        <v>34</v>
      </c>
      <c r="B212" s="4">
        <v>-54.1</v>
      </c>
      <c r="C212" s="4">
        <v>-51.7</v>
      </c>
      <c r="D212" s="4" t="s">
        <v>5</v>
      </c>
      <c r="E212" s="4" t="s">
        <v>5</v>
      </c>
    </row>
    <row r="213" spans="1:5">
      <c r="A213" s="2" t="s">
        <v>35</v>
      </c>
      <c r="B213" s="4">
        <v>-1.9</v>
      </c>
      <c r="C213" s="4">
        <v>-2.4</v>
      </c>
      <c r="D213" s="4" t="s">
        <v>5</v>
      </c>
      <c r="E213" s="4" t="s">
        <v>5</v>
      </c>
    </row>
    <row r="214" spans="1:5">
      <c r="A214" s="2" t="s">
        <v>33</v>
      </c>
      <c r="B214" s="4">
        <v>22.8</v>
      </c>
      <c r="C214" s="4">
        <v>22.7</v>
      </c>
      <c r="D214" s="4" t="s">
        <v>5</v>
      </c>
      <c r="E214" s="4" t="s">
        <v>5</v>
      </c>
    </row>
    <row r="215" spans="1:5">
      <c r="A215" s="2" t="s">
        <v>36</v>
      </c>
      <c r="B215" s="4">
        <v>0</v>
      </c>
      <c r="C215" s="4">
        <v>0</v>
      </c>
      <c r="D215" s="4" t="s">
        <v>5</v>
      </c>
      <c r="E215" s="4" t="s">
        <v>5</v>
      </c>
    </row>
    <row r="216" spans="1:5">
      <c r="A216" s="2" t="s">
        <v>37</v>
      </c>
      <c r="B216" s="4">
        <v>-22.8</v>
      </c>
      <c r="C216" s="4">
        <v>-25.9</v>
      </c>
      <c r="D216" s="4" t="s">
        <v>5</v>
      </c>
      <c r="E216" s="4" t="s">
        <v>5</v>
      </c>
    </row>
    <row r="217" spans="1:5">
      <c r="A217" s="2" t="s">
        <v>665</v>
      </c>
      <c r="B217" s="4">
        <v>-73</v>
      </c>
      <c r="C217" s="4">
        <v>-166.3</v>
      </c>
      <c r="D217" s="4" t="s">
        <v>5</v>
      </c>
      <c r="E217" s="4" t="s">
        <v>5</v>
      </c>
    </row>
    <row r="218" spans="1:5">
      <c r="A218" s="2" t="s">
        <v>38</v>
      </c>
      <c r="B218" s="9">
        <v>-4343.8</v>
      </c>
      <c r="C218" s="9">
        <v>-4174.3999999999996</v>
      </c>
      <c r="D218" s="4" t="s">
        <v>5</v>
      </c>
      <c r="E218" s="4" t="s">
        <v>5</v>
      </c>
    </row>
    <row r="219" spans="1:5">
      <c r="A219" s="2" t="s">
        <v>39</v>
      </c>
      <c r="B219" s="9">
        <v>-4472.8</v>
      </c>
      <c r="C219" s="6">
        <v>-4398</v>
      </c>
      <c r="D219" s="4" t="s">
        <v>5</v>
      </c>
      <c r="E219" s="4" t="s">
        <v>5</v>
      </c>
    </row>
    <row r="220" spans="1:5">
      <c r="A220" s="2" t="s">
        <v>41</v>
      </c>
      <c r="B220" s="4">
        <v>0</v>
      </c>
      <c r="C220" s="4">
        <v>0</v>
      </c>
      <c r="D220" s="4" t="s">
        <v>5</v>
      </c>
      <c r="E220" s="4" t="s">
        <v>5</v>
      </c>
    </row>
    <row r="221" spans="1:5">
      <c r="A221" s="2" t="s">
        <v>42</v>
      </c>
      <c r="B221" s="4">
        <v>0</v>
      </c>
      <c r="C221" s="4">
        <v>1.7</v>
      </c>
      <c r="D221" s="4" t="s">
        <v>5</v>
      </c>
      <c r="E221" s="4" t="s">
        <v>5</v>
      </c>
    </row>
    <row r="222" spans="1:5">
      <c r="A222" s="2" t="s">
        <v>43</v>
      </c>
      <c r="B222" s="4">
        <v>0</v>
      </c>
      <c r="C222" s="4">
        <v>0</v>
      </c>
      <c r="D222" s="4" t="s">
        <v>5</v>
      </c>
      <c r="E222" s="4" t="s">
        <v>5</v>
      </c>
    </row>
    <row r="223" spans="1:5">
      <c r="A223" s="2" t="s">
        <v>44</v>
      </c>
      <c r="B223" s="4">
        <v>0</v>
      </c>
      <c r="C223" s="4">
        <v>0</v>
      </c>
      <c r="D223" s="4" t="s">
        <v>5</v>
      </c>
      <c r="E223" s="4" t="s">
        <v>5</v>
      </c>
    </row>
    <row r="224" spans="1:5" ht="30">
      <c r="A224" s="2" t="s">
        <v>45</v>
      </c>
      <c r="B224" s="4">
        <v>0</v>
      </c>
      <c r="C224" s="4">
        <v>0</v>
      </c>
      <c r="D224" s="4" t="s">
        <v>5</v>
      </c>
      <c r="E224" s="4" t="s">
        <v>5</v>
      </c>
    </row>
    <row r="225" spans="1:5">
      <c r="A225" s="2" t="s">
        <v>33</v>
      </c>
      <c r="B225" s="4">
        <v>22.8</v>
      </c>
      <c r="C225" s="4">
        <v>22.8</v>
      </c>
      <c r="D225" s="4" t="s">
        <v>5</v>
      </c>
      <c r="E225" s="4" t="s">
        <v>5</v>
      </c>
    </row>
    <row r="226" spans="1:5">
      <c r="A226" s="2" t="s">
        <v>670</v>
      </c>
      <c r="B226" s="4">
        <v>0</v>
      </c>
      <c r="C226" s="4">
        <v>0</v>
      </c>
      <c r="D226" s="4" t="s">
        <v>5</v>
      </c>
      <c r="E226" s="4" t="s">
        <v>5</v>
      </c>
    </row>
    <row r="227" spans="1:5">
      <c r="A227" s="2" t="s">
        <v>671</v>
      </c>
      <c r="B227" s="4">
        <v>-38.9</v>
      </c>
      <c r="C227" s="4">
        <v>-20.5</v>
      </c>
      <c r="D227" s="4" t="s">
        <v>5</v>
      </c>
      <c r="E227" s="4" t="s">
        <v>5</v>
      </c>
    </row>
    <row r="228" spans="1:5">
      <c r="A228" s="2" t="s">
        <v>47</v>
      </c>
      <c r="B228" s="4">
        <v>-16.100000000000001</v>
      </c>
      <c r="C228" s="4">
        <v>4</v>
      </c>
      <c r="D228" s="4" t="s">
        <v>5</v>
      </c>
      <c r="E228" s="4" t="s">
        <v>5</v>
      </c>
    </row>
    <row r="229" spans="1:5">
      <c r="A229" s="2" t="s">
        <v>343</v>
      </c>
      <c r="B229" s="4">
        <v>0</v>
      </c>
      <c r="C229" s="4">
        <v>0</v>
      </c>
      <c r="D229" s="4" t="s">
        <v>5</v>
      </c>
      <c r="E229" s="4" t="s">
        <v>5</v>
      </c>
    </row>
    <row r="230" spans="1:5">
      <c r="A230" s="2" t="s">
        <v>49</v>
      </c>
      <c r="B230" s="4">
        <v>0</v>
      </c>
      <c r="C230" s="4">
        <v>0</v>
      </c>
      <c r="D230" s="4" t="s">
        <v>5</v>
      </c>
      <c r="E230" s="4" t="s">
        <v>5</v>
      </c>
    </row>
    <row r="231" spans="1:5">
      <c r="A231" s="2" t="s">
        <v>33</v>
      </c>
      <c r="B231" s="4">
        <v>0</v>
      </c>
      <c r="C231" s="4">
        <v>0</v>
      </c>
      <c r="D231" s="4" t="s">
        <v>5</v>
      </c>
      <c r="E231" s="4" t="s">
        <v>5</v>
      </c>
    </row>
    <row r="232" spans="1:5">
      <c r="A232" s="2" t="s">
        <v>673</v>
      </c>
      <c r="B232" s="4">
        <v>-73</v>
      </c>
      <c r="C232" s="4">
        <v>-166.3</v>
      </c>
      <c r="D232" s="4" t="s">
        <v>5</v>
      </c>
      <c r="E232" s="4" t="s">
        <v>5</v>
      </c>
    </row>
    <row r="233" spans="1:5">
      <c r="A233" s="2" t="s">
        <v>50</v>
      </c>
      <c r="B233" s="4">
        <v>-89.1</v>
      </c>
      <c r="C233" s="4">
        <v>-162.30000000000001</v>
      </c>
      <c r="D233" s="4" t="s">
        <v>5</v>
      </c>
      <c r="E233" s="4" t="s">
        <v>5</v>
      </c>
    </row>
    <row r="234" spans="1:5">
      <c r="A234" s="2" t="s">
        <v>675</v>
      </c>
      <c r="B234" s="4">
        <v>-252.8</v>
      </c>
      <c r="C234" s="4">
        <v>-252.8</v>
      </c>
      <c r="D234" s="4" t="s">
        <v>5</v>
      </c>
      <c r="E234" s="4" t="s">
        <v>5</v>
      </c>
    </row>
    <row r="235" spans="1:5">
      <c r="A235" s="2" t="s">
        <v>55</v>
      </c>
      <c r="B235" s="6">
        <v>-4128</v>
      </c>
      <c r="C235" s="9">
        <v>-4211.3999999999996</v>
      </c>
      <c r="D235" s="4" t="s">
        <v>5</v>
      </c>
      <c r="E235" s="4" t="s">
        <v>5</v>
      </c>
    </row>
    <row r="236" spans="1:5" ht="30">
      <c r="A236" s="2" t="s">
        <v>56</v>
      </c>
      <c r="B236" s="4">
        <v>89.8</v>
      </c>
      <c r="C236" s="4">
        <v>75.599999999999994</v>
      </c>
      <c r="D236" s="4" t="s">
        <v>5</v>
      </c>
      <c r="E236" s="4" t="s">
        <v>5</v>
      </c>
    </row>
    <row r="237" spans="1:5">
      <c r="A237" s="2" t="s">
        <v>57</v>
      </c>
      <c r="B237" s="4">
        <v>-125</v>
      </c>
      <c r="C237" s="4">
        <v>123.3</v>
      </c>
      <c r="D237" s="4" t="s">
        <v>5</v>
      </c>
      <c r="E237" s="4" t="s">
        <v>5</v>
      </c>
    </row>
    <row r="238" spans="1:5">
      <c r="A238" s="2" t="s">
        <v>684</v>
      </c>
      <c r="B238" s="4">
        <v>0</v>
      </c>
      <c r="C238" s="4">
        <v>0</v>
      </c>
      <c r="D238" s="4" t="s">
        <v>5</v>
      </c>
      <c r="E238" s="4" t="s">
        <v>5</v>
      </c>
    </row>
    <row r="239" spans="1:5" ht="30">
      <c r="A239" s="2" t="s">
        <v>59</v>
      </c>
      <c r="B239" s="6">
        <v>-4416</v>
      </c>
      <c r="C239" s="9">
        <v>-4265.3</v>
      </c>
      <c r="D239" s="4" t="s">
        <v>5</v>
      </c>
      <c r="E239" s="4" t="s">
        <v>5</v>
      </c>
    </row>
    <row r="240" spans="1:5" ht="30">
      <c r="A240" s="2" t="s">
        <v>60</v>
      </c>
      <c r="B240" s="4">
        <v>32.299999999999997</v>
      </c>
      <c r="C240" s="4">
        <v>29.6</v>
      </c>
      <c r="D240" s="4" t="s">
        <v>5</v>
      </c>
      <c r="E240" s="4" t="s">
        <v>5</v>
      </c>
    </row>
    <row r="241" spans="1:5">
      <c r="A241" s="2" t="s">
        <v>61</v>
      </c>
      <c r="B241" s="9">
        <v>-4383.7</v>
      </c>
      <c r="C241" s="9">
        <v>-4235.7</v>
      </c>
      <c r="D241" s="4" t="s">
        <v>5</v>
      </c>
      <c r="E241" s="4" t="s">
        <v>5</v>
      </c>
    </row>
    <row r="242" spans="1:5">
      <c r="A242" s="2" t="s">
        <v>62</v>
      </c>
      <c r="B242" s="8">
        <v>-4472.8</v>
      </c>
      <c r="C242" s="10">
        <v>-4398</v>
      </c>
      <c r="D242" s="4" t="s">
        <v>5</v>
      </c>
      <c r="E242" s="4" t="s">
        <v>5</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5" width="12.28515625" bestFit="1" customWidth="1"/>
  </cols>
  <sheetData>
    <row r="1" spans="1:5" ht="15" customHeight="1">
      <c r="A1" s="1" t="s">
        <v>1242</v>
      </c>
      <c r="B1" s="7" t="s">
        <v>72</v>
      </c>
      <c r="C1" s="7"/>
      <c r="D1" s="7" t="s">
        <v>1</v>
      </c>
      <c r="E1" s="7"/>
    </row>
    <row r="2" spans="1:5">
      <c r="A2" s="1" t="s">
        <v>25</v>
      </c>
      <c r="B2" s="1" t="s">
        <v>2</v>
      </c>
      <c r="C2" s="1" t="s">
        <v>73</v>
      </c>
      <c r="D2" s="1" t="s">
        <v>2</v>
      </c>
      <c r="E2" s="1" t="s">
        <v>73</v>
      </c>
    </row>
    <row r="3" spans="1:5" ht="30">
      <c r="A3" s="3" t="s">
        <v>1235</v>
      </c>
      <c r="B3" s="4" t="s">
        <v>5</v>
      </c>
      <c r="C3" s="4" t="s">
        <v>5</v>
      </c>
      <c r="D3" s="4" t="s">
        <v>5</v>
      </c>
      <c r="E3" s="4" t="s">
        <v>5</v>
      </c>
    </row>
    <row r="4" spans="1:5">
      <c r="A4" s="2" t="s">
        <v>75</v>
      </c>
      <c r="B4" s="8">
        <v>715.4</v>
      </c>
      <c r="C4" s="8">
        <v>725.5</v>
      </c>
      <c r="D4" s="8">
        <v>2064.6999999999998</v>
      </c>
      <c r="E4" s="8">
        <v>2214.6999999999998</v>
      </c>
    </row>
    <row r="5" spans="1:5">
      <c r="A5" s="2" t="s">
        <v>76</v>
      </c>
      <c r="B5" s="4">
        <v>466.2</v>
      </c>
      <c r="C5" s="4">
        <v>487.5</v>
      </c>
      <c r="D5" s="9">
        <v>1379.2</v>
      </c>
      <c r="E5" s="9">
        <v>1473.2</v>
      </c>
    </row>
    <row r="6" spans="1:5">
      <c r="A6" s="2" t="s">
        <v>77</v>
      </c>
      <c r="B6" s="4">
        <v>249.2</v>
      </c>
      <c r="C6" s="4">
        <v>238</v>
      </c>
      <c r="D6" s="4">
        <v>685.5</v>
      </c>
      <c r="E6" s="4">
        <v>741.5</v>
      </c>
    </row>
    <row r="7" spans="1:5">
      <c r="A7" s="3" t="s">
        <v>78</v>
      </c>
      <c r="B7" s="4" t="s">
        <v>5</v>
      </c>
      <c r="C7" s="4" t="s">
        <v>5</v>
      </c>
      <c r="D7" s="4" t="s">
        <v>5</v>
      </c>
      <c r="E7" s="4" t="s">
        <v>5</v>
      </c>
    </row>
    <row r="8" spans="1:5">
      <c r="A8" s="2" t="s">
        <v>79</v>
      </c>
      <c r="B8" s="4">
        <v>84</v>
      </c>
      <c r="C8" s="4">
        <v>90.1</v>
      </c>
      <c r="D8" s="4">
        <v>255.5</v>
      </c>
      <c r="E8" s="4">
        <v>279.3</v>
      </c>
    </row>
    <row r="9" spans="1:5">
      <c r="A9" s="2" t="s">
        <v>80</v>
      </c>
      <c r="B9" s="4">
        <v>44.2</v>
      </c>
      <c r="C9" s="4">
        <v>44.2</v>
      </c>
      <c r="D9" s="4">
        <v>127.3</v>
      </c>
      <c r="E9" s="4">
        <v>136.80000000000001</v>
      </c>
    </row>
    <row r="10" spans="1:5">
      <c r="A10" s="2" t="s">
        <v>81</v>
      </c>
      <c r="B10" s="4">
        <v>34.5</v>
      </c>
      <c r="C10" s="4">
        <v>36.799999999999997</v>
      </c>
      <c r="D10" s="4">
        <v>110.9</v>
      </c>
      <c r="E10" s="4">
        <v>119.7</v>
      </c>
    </row>
    <row r="11" spans="1:5" ht="30">
      <c r="A11" s="2" t="s">
        <v>82</v>
      </c>
      <c r="B11" s="4">
        <v>8.1999999999999993</v>
      </c>
      <c r="C11" s="4">
        <v>11.1</v>
      </c>
      <c r="D11" s="4">
        <v>24.8</v>
      </c>
      <c r="E11" s="4">
        <v>33.299999999999997</v>
      </c>
    </row>
    <row r="12" spans="1:5" ht="30">
      <c r="A12" s="2" t="s">
        <v>83</v>
      </c>
      <c r="B12" s="4">
        <v>11</v>
      </c>
      <c r="C12" s="4">
        <v>11.2</v>
      </c>
      <c r="D12" s="4">
        <v>11.1</v>
      </c>
      <c r="E12" s="4">
        <v>57.3</v>
      </c>
    </row>
    <row r="13" spans="1:5">
      <c r="A13" s="2" t="s">
        <v>84</v>
      </c>
      <c r="B13" s="4">
        <v>181.9</v>
      </c>
      <c r="C13" s="4">
        <v>193.4</v>
      </c>
      <c r="D13" s="4">
        <v>529.6</v>
      </c>
      <c r="E13" s="4">
        <v>626.4</v>
      </c>
    </row>
    <row r="14" spans="1:5">
      <c r="A14" s="2" t="s">
        <v>85</v>
      </c>
      <c r="B14" s="4">
        <v>67.3</v>
      </c>
      <c r="C14" s="4">
        <v>44.6</v>
      </c>
      <c r="D14" s="4">
        <v>155.9</v>
      </c>
      <c r="E14" s="4">
        <v>115.1</v>
      </c>
    </row>
    <row r="15" spans="1:5">
      <c r="A15" s="3" t="s">
        <v>86</v>
      </c>
      <c r="B15" s="4" t="s">
        <v>5</v>
      </c>
      <c r="C15" s="4" t="s">
        <v>5</v>
      </c>
      <c r="D15" s="4" t="s">
        <v>5</v>
      </c>
      <c r="E15" s="4" t="s">
        <v>5</v>
      </c>
    </row>
    <row r="16" spans="1:5">
      <c r="A16" s="2" t="s">
        <v>87</v>
      </c>
      <c r="B16" s="4">
        <v>-9.1999999999999993</v>
      </c>
      <c r="C16" s="4">
        <v>-13.6</v>
      </c>
      <c r="D16" s="4">
        <v>-28.6</v>
      </c>
      <c r="E16" s="4">
        <v>-43.4</v>
      </c>
    </row>
    <row r="17" spans="1:5">
      <c r="A17" s="2" t="s">
        <v>88</v>
      </c>
      <c r="B17" s="4">
        <v>0.3</v>
      </c>
      <c r="C17" s="4">
        <v>0.3</v>
      </c>
      <c r="D17" s="4">
        <v>1</v>
      </c>
      <c r="E17" s="4">
        <v>1.1000000000000001</v>
      </c>
    </row>
    <row r="18" spans="1:5">
      <c r="A18" s="2" t="s">
        <v>89</v>
      </c>
      <c r="B18" s="4">
        <v>-1.4</v>
      </c>
      <c r="C18" s="4">
        <v>-3.6</v>
      </c>
      <c r="D18" s="4">
        <v>3.6</v>
      </c>
      <c r="E18" s="4">
        <v>3.4</v>
      </c>
    </row>
    <row r="19" spans="1:5">
      <c r="A19" s="2" t="s">
        <v>90</v>
      </c>
      <c r="B19" s="4">
        <v>0</v>
      </c>
      <c r="C19" s="4">
        <v>-7.8</v>
      </c>
      <c r="D19" s="4">
        <v>-3.1</v>
      </c>
      <c r="E19" s="4">
        <v>-7.8</v>
      </c>
    </row>
    <row r="20" spans="1:5">
      <c r="A20" s="2" t="s">
        <v>718</v>
      </c>
      <c r="B20" s="4">
        <v>0</v>
      </c>
      <c r="C20" s="4">
        <v>0</v>
      </c>
      <c r="D20" s="4">
        <v>0</v>
      </c>
      <c r="E20" s="4">
        <v>0</v>
      </c>
    </row>
    <row r="21" spans="1:5">
      <c r="A21" s="2" t="s">
        <v>91</v>
      </c>
      <c r="B21" s="4">
        <v>-10.3</v>
      </c>
      <c r="C21" s="4">
        <v>-24.7</v>
      </c>
      <c r="D21" s="4">
        <v>-27.1</v>
      </c>
      <c r="E21" s="4">
        <v>-46.7</v>
      </c>
    </row>
    <row r="22" spans="1:5">
      <c r="A22" s="2" t="s">
        <v>92</v>
      </c>
      <c r="B22" s="4">
        <v>57</v>
      </c>
      <c r="C22" s="4">
        <v>19.899999999999999</v>
      </c>
      <c r="D22" s="4">
        <v>128.80000000000001</v>
      </c>
      <c r="E22" s="4">
        <v>68.400000000000006</v>
      </c>
    </row>
    <row r="23" spans="1:5">
      <c r="A23" s="2" t="s">
        <v>722</v>
      </c>
      <c r="B23" s="4">
        <v>-4.2</v>
      </c>
      <c r="C23" s="4">
        <v>-6.5</v>
      </c>
      <c r="D23" s="4">
        <v>-4</v>
      </c>
      <c r="E23" s="4">
        <v>-17.8</v>
      </c>
    </row>
    <row r="24" spans="1:5">
      <c r="A24" s="2" t="s">
        <v>94</v>
      </c>
      <c r="B24" s="4">
        <v>52.8</v>
      </c>
      <c r="C24" s="4">
        <v>13.4</v>
      </c>
      <c r="D24" s="4">
        <v>124.8</v>
      </c>
      <c r="E24" s="4">
        <v>50.6</v>
      </c>
    </row>
    <row r="25" spans="1:5" ht="30">
      <c r="A25" s="2" t="s">
        <v>724</v>
      </c>
      <c r="B25" s="4">
        <v>-1</v>
      </c>
      <c r="C25" s="4">
        <v>-0.9</v>
      </c>
      <c r="D25" s="4">
        <v>-2.7</v>
      </c>
      <c r="E25" s="4">
        <v>-3</v>
      </c>
    </row>
    <row r="26" spans="1:5" ht="30">
      <c r="A26" s="2" t="s">
        <v>96</v>
      </c>
      <c r="B26" s="4">
        <v>51.8</v>
      </c>
      <c r="C26" s="4">
        <v>12.5</v>
      </c>
      <c r="D26" s="4">
        <v>122.1</v>
      </c>
      <c r="E26" s="4">
        <v>47.6</v>
      </c>
    </row>
    <row r="27" spans="1:5" ht="30">
      <c r="A27" s="2" t="s">
        <v>105</v>
      </c>
      <c r="B27" s="4">
        <v>54.3</v>
      </c>
      <c r="C27" s="4">
        <v>12</v>
      </c>
      <c r="D27" s="4">
        <v>114.6</v>
      </c>
      <c r="E27" s="4">
        <v>49.1</v>
      </c>
    </row>
    <row r="28" spans="1:5">
      <c r="A28" s="2" t="s">
        <v>1237</v>
      </c>
      <c r="B28" s="4" t="s">
        <v>5</v>
      </c>
      <c r="C28" s="4" t="s">
        <v>5</v>
      </c>
      <c r="D28" s="4" t="s">
        <v>5</v>
      </c>
      <c r="E28" s="4" t="s">
        <v>5</v>
      </c>
    </row>
    <row r="29" spans="1:5" ht="30">
      <c r="A29" s="3" t="s">
        <v>1235</v>
      </c>
      <c r="B29" s="4" t="s">
        <v>5</v>
      </c>
      <c r="C29" s="4" t="s">
        <v>5</v>
      </c>
      <c r="D29" s="4" t="s">
        <v>5</v>
      </c>
      <c r="E29" s="4" t="s">
        <v>5</v>
      </c>
    </row>
    <row r="30" spans="1:5">
      <c r="A30" s="2" t="s">
        <v>75</v>
      </c>
      <c r="B30" s="4">
        <v>0</v>
      </c>
      <c r="C30" s="4">
        <v>0</v>
      </c>
      <c r="D30" s="4">
        <v>0</v>
      </c>
      <c r="E30" s="4">
        <v>0</v>
      </c>
    </row>
    <row r="31" spans="1:5">
      <c r="A31" s="2" t="s">
        <v>76</v>
      </c>
      <c r="B31" s="4">
        <v>0</v>
      </c>
      <c r="C31" s="4">
        <v>0</v>
      </c>
      <c r="D31" s="4">
        <v>0</v>
      </c>
      <c r="E31" s="4">
        <v>0</v>
      </c>
    </row>
    <row r="32" spans="1:5">
      <c r="A32" s="2" t="s">
        <v>77</v>
      </c>
      <c r="B32" s="4">
        <v>0</v>
      </c>
      <c r="C32" s="4">
        <v>0</v>
      </c>
      <c r="D32" s="4">
        <v>0</v>
      </c>
      <c r="E32" s="4">
        <v>0</v>
      </c>
    </row>
    <row r="33" spans="1:5">
      <c r="A33" s="3" t="s">
        <v>78</v>
      </c>
      <c r="B33" s="4" t="s">
        <v>5</v>
      </c>
      <c r="C33" s="4" t="s">
        <v>5</v>
      </c>
      <c r="D33" s="4" t="s">
        <v>5</v>
      </c>
      <c r="E33" s="4" t="s">
        <v>5</v>
      </c>
    </row>
    <row r="34" spans="1:5">
      <c r="A34" s="2" t="s">
        <v>79</v>
      </c>
      <c r="B34" s="4">
        <v>0</v>
      </c>
      <c r="C34" s="4">
        <v>0</v>
      </c>
      <c r="D34" s="4">
        <v>0</v>
      </c>
      <c r="E34" s="4">
        <v>0</v>
      </c>
    </row>
    <row r="35" spans="1:5">
      <c r="A35" s="2" t="s">
        <v>80</v>
      </c>
      <c r="B35" s="4">
        <v>0</v>
      </c>
      <c r="C35" s="4">
        <v>0</v>
      </c>
      <c r="D35" s="4">
        <v>0</v>
      </c>
      <c r="E35" s="4">
        <v>0</v>
      </c>
    </row>
    <row r="36" spans="1:5">
      <c r="A36" s="2" t="s">
        <v>81</v>
      </c>
      <c r="B36" s="4">
        <v>0</v>
      </c>
      <c r="C36" s="4">
        <v>0</v>
      </c>
      <c r="D36" s="4">
        <v>0</v>
      </c>
      <c r="E36" s="4">
        <v>0</v>
      </c>
    </row>
    <row r="37" spans="1:5" ht="30">
      <c r="A37" s="2" t="s">
        <v>82</v>
      </c>
      <c r="B37" s="4">
        <v>0</v>
      </c>
      <c r="C37" s="4">
        <v>0</v>
      </c>
      <c r="D37" s="4">
        <v>0</v>
      </c>
      <c r="E37" s="4">
        <v>0</v>
      </c>
    </row>
    <row r="38" spans="1:5" ht="30">
      <c r="A38" s="2" t="s">
        <v>83</v>
      </c>
      <c r="B38" s="4">
        <v>0</v>
      </c>
      <c r="C38" s="4">
        <v>0</v>
      </c>
      <c r="D38" s="4">
        <v>0</v>
      </c>
      <c r="E38" s="4">
        <v>0</v>
      </c>
    </row>
    <row r="39" spans="1:5">
      <c r="A39" s="2" t="s">
        <v>84</v>
      </c>
      <c r="B39" s="4">
        <v>0</v>
      </c>
      <c r="C39" s="4">
        <v>0</v>
      </c>
      <c r="D39" s="4">
        <v>0</v>
      </c>
      <c r="E39" s="4">
        <v>0</v>
      </c>
    </row>
    <row r="40" spans="1:5">
      <c r="A40" s="2" t="s">
        <v>85</v>
      </c>
      <c r="B40" s="4">
        <v>0</v>
      </c>
      <c r="C40" s="4">
        <v>0</v>
      </c>
      <c r="D40" s="4">
        <v>0</v>
      </c>
      <c r="E40" s="4">
        <v>0</v>
      </c>
    </row>
    <row r="41" spans="1:5">
      <c r="A41" s="3" t="s">
        <v>86</v>
      </c>
      <c r="B41" s="4" t="s">
        <v>5</v>
      </c>
      <c r="C41" s="4" t="s">
        <v>5</v>
      </c>
      <c r="D41" s="4" t="s">
        <v>5</v>
      </c>
      <c r="E41" s="4" t="s">
        <v>5</v>
      </c>
    </row>
    <row r="42" spans="1:5">
      <c r="A42" s="2" t="s">
        <v>87</v>
      </c>
      <c r="B42" s="4">
        <v>-5.6</v>
      </c>
      <c r="C42" s="4">
        <v>-9.1999999999999993</v>
      </c>
      <c r="D42" s="4">
        <v>-17.3</v>
      </c>
      <c r="E42" s="4">
        <v>-29.6</v>
      </c>
    </row>
    <row r="43" spans="1:5">
      <c r="A43" s="2" t="s">
        <v>88</v>
      </c>
      <c r="B43" s="4">
        <v>0</v>
      </c>
      <c r="C43" s="4">
        <v>0</v>
      </c>
      <c r="D43" s="4">
        <v>0</v>
      </c>
      <c r="E43" s="4">
        <v>0</v>
      </c>
    </row>
    <row r="44" spans="1:5">
      <c r="A44" s="2" t="s">
        <v>89</v>
      </c>
      <c r="B44" s="4">
        <v>0</v>
      </c>
      <c r="C44" s="4">
        <v>0</v>
      </c>
      <c r="D44" s="4">
        <v>0</v>
      </c>
      <c r="E44" s="4">
        <v>0</v>
      </c>
    </row>
    <row r="45" spans="1:5">
      <c r="A45" s="2" t="s">
        <v>90</v>
      </c>
      <c r="B45" s="4" t="s">
        <v>5</v>
      </c>
      <c r="C45" s="4">
        <v>-7.8</v>
      </c>
      <c r="D45" s="4">
        <v>-3.1</v>
      </c>
      <c r="E45" s="4">
        <v>-7.8</v>
      </c>
    </row>
    <row r="46" spans="1:5">
      <c r="A46" s="2" t="s">
        <v>718</v>
      </c>
      <c r="B46" s="4">
        <v>57.4</v>
      </c>
      <c r="C46" s="4">
        <v>29.5</v>
      </c>
      <c r="D46" s="4">
        <v>142.5</v>
      </c>
      <c r="E46" s="4">
        <v>85</v>
      </c>
    </row>
    <row r="47" spans="1:5">
      <c r="A47" s="2" t="s">
        <v>91</v>
      </c>
      <c r="B47" s="4">
        <v>51.8</v>
      </c>
      <c r="C47" s="4">
        <v>12.5</v>
      </c>
      <c r="D47" s="4">
        <v>122.1</v>
      </c>
      <c r="E47" s="4">
        <v>47.6</v>
      </c>
    </row>
    <row r="48" spans="1:5">
      <c r="A48" s="2" t="s">
        <v>92</v>
      </c>
      <c r="B48" s="4">
        <v>51.8</v>
      </c>
      <c r="C48" s="4">
        <v>12.5</v>
      </c>
      <c r="D48" s="4">
        <v>122.1</v>
      </c>
      <c r="E48" s="4">
        <v>47.6</v>
      </c>
    </row>
    <row r="49" spans="1:5">
      <c r="A49" s="2" t="s">
        <v>722</v>
      </c>
      <c r="B49" s="4">
        <v>0</v>
      </c>
      <c r="C49" s="4">
        <v>0</v>
      </c>
      <c r="D49" s="4">
        <v>0</v>
      </c>
      <c r="E49" s="4">
        <v>0</v>
      </c>
    </row>
    <row r="50" spans="1:5">
      <c r="A50" s="2" t="s">
        <v>94</v>
      </c>
      <c r="B50" s="4">
        <v>51.8</v>
      </c>
      <c r="C50" s="4">
        <v>12.5</v>
      </c>
      <c r="D50" s="4">
        <v>122.1</v>
      </c>
      <c r="E50" s="4">
        <v>47.6</v>
      </c>
    </row>
    <row r="51" spans="1:5" ht="30">
      <c r="A51" s="2" t="s">
        <v>724</v>
      </c>
      <c r="B51" s="4">
        <v>0</v>
      </c>
      <c r="C51" s="4">
        <v>0</v>
      </c>
      <c r="D51" s="4">
        <v>0</v>
      </c>
      <c r="E51" s="4">
        <v>0</v>
      </c>
    </row>
    <row r="52" spans="1:5" ht="30">
      <c r="A52" s="2" t="s">
        <v>96</v>
      </c>
      <c r="B52" s="4">
        <v>51.8</v>
      </c>
      <c r="C52" s="4">
        <v>12.5</v>
      </c>
      <c r="D52" s="4">
        <v>122.1</v>
      </c>
      <c r="E52" s="4">
        <v>47.6</v>
      </c>
    </row>
    <row r="53" spans="1:5" ht="30">
      <c r="A53" s="2" t="s">
        <v>105</v>
      </c>
      <c r="B53" s="4">
        <v>54.3</v>
      </c>
      <c r="C53" s="4">
        <v>12</v>
      </c>
      <c r="D53" s="4">
        <v>114.6</v>
      </c>
      <c r="E53" s="4">
        <v>49.1</v>
      </c>
    </row>
    <row r="54" spans="1:5">
      <c r="A54" s="2" t="s">
        <v>1238</v>
      </c>
      <c r="B54" s="4" t="s">
        <v>5</v>
      </c>
      <c r="C54" s="4" t="s">
        <v>5</v>
      </c>
      <c r="D54" s="4" t="s">
        <v>5</v>
      </c>
      <c r="E54" s="4" t="s">
        <v>5</v>
      </c>
    </row>
    <row r="55" spans="1:5" ht="30">
      <c r="A55" s="3" t="s">
        <v>1235</v>
      </c>
      <c r="B55" s="4" t="s">
        <v>5</v>
      </c>
      <c r="C55" s="4" t="s">
        <v>5</v>
      </c>
      <c r="D55" s="4" t="s">
        <v>5</v>
      </c>
      <c r="E55" s="4" t="s">
        <v>5</v>
      </c>
    </row>
    <row r="56" spans="1:5">
      <c r="A56" s="2" t="s">
        <v>75</v>
      </c>
      <c r="B56" s="4">
        <v>157.19999999999999</v>
      </c>
      <c r="C56" s="4">
        <v>180.6</v>
      </c>
      <c r="D56" s="4">
        <v>485.5</v>
      </c>
      <c r="E56" s="4">
        <v>568.6</v>
      </c>
    </row>
    <row r="57" spans="1:5">
      <c r="A57" s="2" t="s">
        <v>76</v>
      </c>
      <c r="B57" s="4">
        <v>138.6</v>
      </c>
      <c r="C57" s="4">
        <v>115.7</v>
      </c>
      <c r="D57" s="4">
        <v>372.1</v>
      </c>
      <c r="E57" s="4">
        <v>350.1</v>
      </c>
    </row>
    <row r="58" spans="1:5">
      <c r="A58" s="2" t="s">
        <v>77</v>
      </c>
      <c r="B58" s="4">
        <v>18.600000000000001</v>
      </c>
      <c r="C58" s="4">
        <v>64.900000000000006</v>
      </c>
      <c r="D58" s="4">
        <v>113.4</v>
      </c>
      <c r="E58" s="4">
        <v>218.5</v>
      </c>
    </row>
    <row r="59" spans="1:5">
      <c r="A59" s="3" t="s">
        <v>78</v>
      </c>
      <c r="B59" s="4" t="s">
        <v>5</v>
      </c>
      <c r="C59" s="4" t="s">
        <v>5</v>
      </c>
      <c r="D59" s="4" t="s">
        <v>5</v>
      </c>
      <c r="E59" s="4" t="s">
        <v>5</v>
      </c>
    </row>
    <row r="60" spans="1:5">
      <c r="A60" s="2" t="s">
        <v>79</v>
      </c>
      <c r="B60" s="4">
        <v>12.3</v>
      </c>
      <c r="C60" s="4">
        <v>43.5</v>
      </c>
      <c r="D60" s="4">
        <v>66.2</v>
      </c>
      <c r="E60" s="4">
        <v>136.4</v>
      </c>
    </row>
    <row r="61" spans="1:5">
      <c r="A61" s="2" t="s">
        <v>80</v>
      </c>
      <c r="B61" s="4">
        <v>18.100000000000001</v>
      </c>
      <c r="C61" s="4">
        <v>17.3</v>
      </c>
      <c r="D61" s="4">
        <v>52.8</v>
      </c>
      <c r="E61" s="4">
        <v>51.2</v>
      </c>
    </row>
    <row r="62" spans="1:5">
      <c r="A62" s="2" t="s">
        <v>81</v>
      </c>
      <c r="B62" s="4">
        <v>7.4</v>
      </c>
      <c r="C62" s="4">
        <v>-35.4</v>
      </c>
      <c r="D62" s="4">
        <v>23.5</v>
      </c>
      <c r="E62" s="4">
        <v>-3</v>
      </c>
    </row>
    <row r="63" spans="1:5" ht="30">
      <c r="A63" s="2" t="s">
        <v>82</v>
      </c>
      <c r="B63" s="4">
        <v>3.8</v>
      </c>
      <c r="C63" s="4">
        <v>4.5</v>
      </c>
      <c r="D63" s="4">
        <v>11.4</v>
      </c>
      <c r="E63" s="4">
        <v>13.6</v>
      </c>
    </row>
    <row r="64" spans="1:5" ht="30">
      <c r="A64" s="2" t="s">
        <v>83</v>
      </c>
      <c r="B64" s="4">
        <v>0</v>
      </c>
      <c r="C64" s="4">
        <v>1.1000000000000001</v>
      </c>
      <c r="D64" s="4">
        <v>1</v>
      </c>
      <c r="E64" s="4">
        <v>1.3</v>
      </c>
    </row>
    <row r="65" spans="1:5">
      <c r="A65" s="2" t="s">
        <v>84</v>
      </c>
      <c r="B65" s="4">
        <v>41.6</v>
      </c>
      <c r="C65" s="4">
        <v>31</v>
      </c>
      <c r="D65" s="4">
        <v>154.9</v>
      </c>
      <c r="E65" s="4">
        <v>199.5</v>
      </c>
    </row>
    <row r="66" spans="1:5">
      <c r="A66" s="2" t="s">
        <v>85</v>
      </c>
      <c r="B66" s="4">
        <v>-23</v>
      </c>
      <c r="C66" s="4">
        <v>33.9</v>
      </c>
      <c r="D66" s="4">
        <v>-41.5</v>
      </c>
      <c r="E66" s="4">
        <v>19</v>
      </c>
    </row>
    <row r="67" spans="1:5">
      <c r="A67" s="3" t="s">
        <v>86</v>
      </c>
      <c r="B67" s="4" t="s">
        <v>5</v>
      </c>
      <c r="C67" s="4" t="s">
        <v>5</v>
      </c>
      <c r="D67" s="4" t="s">
        <v>5</v>
      </c>
      <c r="E67" s="4" t="s">
        <v>5</v>
      </c>
    </row>
    <row r="68" spans="1:5">
      <c r="A68" s="2" t="s">
        <v>87</v>
      </c>
      <c r="B68" s="4">
        <v>-2.4</v>
      </c>
      <c r="C68" s="4">
        <v>-2.1</v>
      </c>
      <c r="D68" s="4">
        <v>-7.3</v>
      </c>
      <c r="E68" s="4">
        <v>-6.8</v>
      </c>
    </row>
    <row r="69" spans="1:5">
      <c r="A69" s="2" t="s">
        <v>88</v>
      </c>
      <c r="B69" s="4">
        <v>0.1</v>
      </c>
      <c r="C69" s="4">
        <v>0.2</v>
      </c>
      <c r="D69" s="4">
        <v>0.3</v>
      </c>
      <c r="E69" s="4">
        <v>0.7</v>
      </c>
    </row>
    <row r="70" spans="1:5">
      <c r="A70" s="2" t="s">
        <v>89</v>
      </c>
      <c r="B70" s="4">
        <v>-1.9</v>
      </c>
      <c r="C70" s="4">
        <v>-1.8</v>
      </c>
      <c r="D70" s="4">
        <v>-7.4</v>
      </c>
      <c r="E70" s="4">
        <v>1.4</v>
      </c>
    </row>
    <row r="71" spans="1:5">
      <c r="A71" s="2" t="s">
        <v>90</v>
      </c>
      <c r="B71" s="4" t="s">
        <v>5</v>
      </c>
      <c r="C71" s="4">
        <v>0</v>
      </c>
      <c r="D71" s="4">
        <v>0</v>
      </c>
      <c r="E71" s="4">
        <v>0</v>
      </c>
    </row>
    <row r="72" spans="1:5">
      <c r="A72" s="2" t="s">
        <v>718</v>
      </c>
      <c r="B72" s="4">
        <v>79.400000000000006</v>
      </c>
      <c r="C72" s="4">
        <v>4</v>
      </c>
      <c r="D72" s="4">
        <v>184.1</v>
      </c>
      <c r="E72" s="4">
        <v>64.2</v>
      </c>
    </row>
    <row r="73" spans="1:5">
      <c r="A73" s="2" t="s">
        <v>91</v>
      </c>
      <c r="B73" s="4">
        <v>75.2</v>
      </c>
      <c r="C73" s="4">
        <v>0.3</v>
      </c>
      <c r="D73" s="4">
        <v>169.7</v>
      </c>
      <c r="E73" s="4">
        <v>59.5</v>
      </c>
    </row>
    <row r="74" spans="1:5">
      <c r="A74" s="2" t="s">
        <v>92</v>
      </c>
      <c r="B74" s="4">
        <v>52.2</v>
      </c>
      <c r="C74" s="4">
        <v>34.200000000000003</v>
      </c>
      <c r="D74" s="4">
        <v>128.19999999999999</v>
      </c>
      <c r="E74" s="4">
        <v>78.5</v>
      </c>
    </row>
    <row r="75" spans="1:5">
      <c r="A75" s="2" t="s">
        <v>722</v>
      </c>
      <c r="B75" s="4">
        <v>8.8000000000000007</v>
      </c>
      <c r="C75" s="4">
        <v>-7.4</v>
      </c>
      <c r="D75" s="4">
        <v>7.9</v>
      </c>
      <c r="E75" s="4">
        <v>-0.9</v>
      </c>
    </row>
    <row r="76" spans="1:5">
      <c r="A76" s="2" t="s">
        <v>94</v>
      </c>
      <c r="B76" s="4">
        <v>61</v>
      </c>
      <c r="C76" s="4">
        <v>26.8</v>
      </c>
      <c r="D76" s="4">
        <v>136.1</v>
      </c>
      <c r="E76" s="4">
        <v>77.599999999999994</v>
      </c>
    </row>
    <row r="77" spans="1:5" ht="30">
      <c r="A77" s="2" t="s">
        <v>724</v>
      </c>
      <c r="B77" s="4">
        <v>0</v>
      </c>
      <c r="C77" s="4">
        <v>0</v>
      </c>
      <c r="D77" s="4">
        <v>0</v>
      </c>
      <c r="E77" s="4">
        <v>0</v>
      </c>
    </row>
    <row r="78" spans="1:5" ht="30">
      <c r="A78" s="2" t="s">
        <v>96</v>
      </c>
      <c r="B78" s="4">
        <v>61</v>
      </c>
      <c r="C78" s="4">
        <v>26.8</v>
      </c>
      <c r="D78" s="4">
        <v>136.1</v>
      </c>
      <c r="E78" s="4">
        <v>77.599999999999994</v>
      </c>
    </row>
    <row r="79" spans="1:5" ht="30">
      <c r="A79" s="2" t="s">
        <v>105</v>
      </c>
      <c r="B79" s="4">
        <v>63.5</v>
      </c>
      <c r="C79" s="4">
        <v>26.3</v>
      </c>
      <c r="D79" s="4">
        <v>126.5</v>
      </c>
      <c r="E79" s="4">
        <v>79.099999999999994</v>
      </c>
    </row>
    <row r="80" spans="1:5">
      <c r="A80" s="2" t="s">
        <v>1239</v>
      </c>
      <c r="B80" s="4" t="s">
        <v>5</v>
      </c>
      <c r="C80" s="4" t="s">
        <v>5</v>
      </c>
      <c r="D80" s="4" t="s">
        <v>5</v>
      </c>
      <c r="E80" s="4" t="s">
        <v>5</v>
      </c>
    </row>
    <row r="81" spans="1:5" ht="30">
      <c r="A81" s="3" t="s">
        <v>1235</v>
      </c>
      <c r="B81" s="4" t="s">
        <v>5</v>
      </c>
      <c r="C81" s="4" t="s">
        <v>5</v>
      </c>
      <c r="D81" s="4" t="s">
        <v>5</v>
      </c>
      <c r="E81" s="4" t="s">
        <v>5</v>
      </c>
    </row>
    <row r="82" spans="1:5">
      <c r="A82" s="2" t="s">
        <v>75</v>
      </c>
      <c r="B82" s="4">
        <v>3.7</v>
      </c>
      <c r="C82" s="4">
        <v>3.4</v>
      </c>
      <c r="D82" s="4">
        <v>10.1</v>
      </c>
      <c r="E82" s="4">
        <v>10</v>
      </c>
    </row>
    <row r="83" spans="1:5">
      <c r="A83" s="2" t="s">
        <v>76</v>
      </c>
      <c r="B83" s="4">
        <v>0.1</v>
      </c>
      <c r="C83" s="4">
        <v>0.2</v>
      </c>
      <c r="D83" s="4">
        <v>0.3</v>
      </c>
      <c r="E83" s="4">
        <v>0.6</v>
      </c>
    </row>
    <row r="84" spans="1:5">
      <c r="A84" s="2" t="s">
        <v>77</v>
      </c>
      <c r="B84" s="4">
        <v>3.6</v>
      </c>
      <c r="C84" s="4">
        <v>3.2</v>
      </c>
      <c r="D84" s="4">
        <v>9.8000000000000007</v>
      </c>
      <c r="E84" s="4">
        <v>9.4</v>
      </c>
    </row>
    <row r="85" spans="1:5">
      <c r="A85" s="3" t="s">
        <v>78</v>
      </c>
      <c r="B85" s="4" t="s">
        <v>5</v>
      </c>
      <c r="C85" s="4" t="s">
        <v>5</v>
      </c>
      <c r="D85" s="4" t="s">
        <v>5</v>
      </c>
      <c r="E85" s="4" t="s">
        <v>5</v>
      </c>
    </row>
    <row r="86" spans="1:5">
      <c r="A86" s="2" t="s">
        <v>79</v>
      </c>
      <c r="B86" s="4">
        <v>2.9</v>
      </c>
      <c r="C86" s="4">
        <v>2.5</v>
      </c>
      <c r="D86" s="4">
        <v>8.1</v>
      </c>
      <c r="E86" s="4">
        <v>7.8</v>
      </c>
    </row>
    <row r="87" spans="1:5">
      <c r="A87" s="2" t="s">
        <v>80</v>
      </c>
      <c r="B87" s="4">
        <v>0.2</v>
      </c>
      <c r="C87" s="4">
        <v>0.2</v>
      </c>
      <c r="D87" s="4">
        <v>0.5</v>
      </c>
      <c r="E87" s="4">
        <v>0.6</v>
      </c>
    </row>
    <row r="88" spans="1:5">
      <c r="A88" s="2" t="s">
        <v>81</v>
      </c>
      <c r="B88" s="4">
        <v>0.2</v>
      </c>
      <c r="C88" s="4">
        <v>0.2</v>
      </c>
      <c r="D88" s="4">
        <v>0.6</v>
      </c>
      <c r="E88" s="4">
        <v>0.4</v>
      </c>
    </row>
    <row r="89" spans="1:5" ht="30">
      <c r="A89" s="2" t="s">
        <v>82</v>
      </c>
      <c r="B89" s="4">
        <v>0</v>
      </c>
      <c r="C89" s="4">
        <v>0</v>
      </c>
      <c r="D89" s="4">
        <v>0</v>
      </c>
      <c r="E89" s="4">
        <v>0</v>
      </c>
    </row>
    <row r="90" spans="1:5" ht="30">
      <c r="A90" s="2" t="s">
        <v>83</v>
      </c>
      <c r="B90" s="4">
        <v>0</v>
      </c>
      <c r="C90" s="4">
        <v>0.1</v>
      </c>
      <c r="D90" s="4">
        <v>0</v>
      </c>
      <c r="E90" s="4">
        <v>0.1</v>
      </c>
    </row>
    <row r="91" spans="1:5">
      <c r="A91" s="2" t="s">
        <v>84</v>
      </c>
      <c r="B91" s="4">
        <v>3.3</v>
      </c>
      <c r="C91" s="4">
        <v>3</v>
      </c>
      <c r="D91" s="4">
        <v>9.1999999999999993</v>
      </c>
      <c r="E91" s="4">
        <v>8.9</v>
      </c>
    </row>
    <row r="92" spans="1:5">
      <c r="A92" s="2" t="s">
        <v>85</v>
      </c>
      <c r="B92" s="4">
        <v>0.3</v>
      </c>
      <c r="C92" s="4">
        <v>0.2</v>
      </c>
      <c r="D92" s="4">
        <v>0.6</v>
      </c>
      <c r="E92" s="4">
        <v>0.5</v>
      </c>
    </row>
    <row r="93" spans="1:5">
      <c r="A93" s="3" t="s">
        <v>86</v>
      </c>
      <c r="B93" s="4" t="s">
        <v>5</v>
      </c>
      <c r="C93" s="4" t="s">
        <v>5</v>
      </c>
      <c r="D93" s="4" t="s">
        <v>5</v>
      </c>
      <c r="E93" s="4" t="s">
        <v>5</v>
      </c>
    </row>
    <row r="94" spans="1:5">
      <c r="A94" s="2" t="s">
        <v>87</v>
      </c>
      <c r="B94" s="4">
        <v>0</v>
      </c>
      <c r="C94" s="4">
        <v>0</v>
      </c>
      <c r="D94" s="4">
        <v>0</v>
      </c>
      <c r="E94" s="4">
        <v>0</v>
      </c>
    </row>
    <row r="95" spans="1:5">
      <c r="A95" s="2" t="s">
        <v>88</v>
      </c>
      <c r="B95" s="4">
        <v>0</v>
      </c>
      <c r="C95" s="4">
        <v>0</v>
      </c>
      <c r="D95" s="4">
        <v>0</v>
      </c>
      <c r="E95" s="4">
        <v>0</v>
      </c>
    </row>
    <row r="96" spans="1:5">
      <c r="A96" s="2" t="s">
        <v>89</v>
      </c>
      <c r="B96" s="4">
        <v>0</v>
      </c>
      <c r="C96" s="4">
        <v>0</v>
      </c>
      <c r="D96" s="4">
        <v>0</v>
      </c>
      <c r="E96" s="4">
        <v>0</v>
      </c>
    </row>
    <row r="97" spans="1:5">
      <c r="A97" s="2" t="s">
        <v>90</v>
      </c>
      <c r="B97" s="4" t="s">
        <v>5</v>
      </c>
      <c r="C97" s="4">
        <v>0</v>
      </c>
      <c r="D97" s="4">
        <v>0</v>
      </c>
      <c r="E97" s="4">
        <v>0</v>
      </c>
    </row>
    <row r="98" spans="1:5">
      <c r="A98" s="2" t="s">
        <v>718</v>
      </c>
      <c r="B98" s="4">
        <v>2.2999999999999998</v>
      </c>
      <c r="C98" s="4">
        <v>2</v>
      </c>
      <c r="D98" s="4">
        <v>6.4</v>
      </c>
      <c r="E98" s="4">
        <v>6.9</v>
      </c>
    </row>
    <row r="99" spans="1:5">
      <c r="A99" s="2" t="s">
        <v>91</v>
      </c>
      <c r="B99" s="4">
        <v>2.2999999999999998</v>
      </c>
      <c r="C99" s="4">
        <v>2</v>
      </c>
      <c r="D99" s="4">
        <v>6.4</v>
      </c>
      <c r="E99" s="4">
        <v>6.9</v>
      </c>
    </row>
    <row r="100" spans="1:5">
      <c r="A100" s="2" t="s">
        <v>92</v>
      </c>
      <c r="B100" s="4">
        <v>2.6</v>
      </c>
      <c r="C100" s="4">
        <v>2.2000000000000002</v>
      </c>
      <c r="D100" s="4">
        <v>7</v>
      </c>
      <c r="E100" s="4">
        <v>7.4</v>
      </c>
    </row>
    <row r="101" spans="1:5">
      <c r="A101" s="2" t="s">
        <v>722</v>
      </c>
      <c r="B101" s="4">
        <v>0</v>
      </c>
      <c r="C101" s="4">
        <v>0</v>
      </c>
      <c r="D101" s="4">
        <v>0</v>
      </c>
      <c r="E101" s="4">
        <v>0</v>
      </c>
    </row>
    <row r="102" spans="1:5">
      <c r="A102" s="2" t="s">
        <v>94</v>
      </c>
      <c r="B102" s="4">
        <v>2.6</v>
      </c>
      <c r="C102" s="4">
        <v>2.2000000000000002</v>
      </c>
      <c r="D102" s="4">
        <v>7</v>
      </c>
      <c r="E102" s="4">
        <v>7.4</v>
      </c>
    </row>
    <row r="103" spans="1:5" ht="30">
      <c r="A103" s="2" t="s">
        <v>724</v>
      </c>
      <c r="B103" s="4">
        <v>0</v>
      </c>
      <c r="C103" s="4">
        <v>0</v>
      </c>
      <c r="D103" s="4">
        <v>0</v>
      </c>
      <c r="E103" s="4">
        <v>0</v>
      </c>
    </row>
    <row r="104" spans="1:5" ht="30">
      <c r="A104" s="2" t="s">
        <v>96</v>
      </c>
      <c r="B104" s="4">
        <v>2.6</v>
      </c>
      <c r="C104" s="4">
        <v>2.2000000000000002</v>
      </c>
      <c r="D104" s="4">
        <v>7</v>
      </c>
      <c r="E104" s="4">
        <v>7.4</v>
      </c>
    </row>
    <row r="105" spans="1:5" ht="30">
      <c r="A105" s="2" t="s">
        <v>105</v>
      </c>
      <c r="B105" s="4">
        <v>2.6</v>
      </c>
      <c r="C105" s="4">
        <v>2.2000000000000002</v>
      </c>
      <c r="D105" s="4">
        <v>7</v>
      </c>
      <c r="E105" s="4">
        <v>7.4</v>
      </c>
    </row>
    <row r="106" spans="1:5">
      <c r="A106" s="2" t="s">
        <v>1240</v>
      </c>
      <c r="B106" s="4" t="s">
        <v>5</v>
      </c>
      <c r="C106" s="4" t="s">
        <v>5</v>
      </c>
      <c r="D106" s="4" t="s">
        <v>5</v>
      </c>
      <c r="E106" s="4" t="s">
        <v>5</v>
      </c>
    </row>
    <row r="107" spans="1:5" ht="30">
      <c r="A107" s="3" t="s">
        <v>1235</v>
      </c>
      <c r="B107" s="4" t="s">
        <v>5</v>
      </c>
      <c r="C107" s="4" t="s">
        <v>5</v>
      </c>
      <c r="D107" s="4" t="s">
        <v>5</v>
      </c>
      <c r="E107" s="4" t="s">
        <v>5</v>
      </c>
    </row>
    <row r="108" spans="1:5">
      <c r="A108" s="2" t="s">
        <v>75</v>
      </c>
      <c r="B108" s="9">
        <v>1078.9000000000001</v>
      </c>
      <c r="C108" s="4">
        <v>899.1</v>
      </c>
      <c r="D108" s="6">
        <v>3113</v>
      </c>
      <c r="E108" s="9">
        <v>2702.8</v>
      </c>
    </row>
    <row r="109" spans="1:5">
      <c r="A109" s="2" t="s">
        <v>76</v>
      </c>
      <c r="B109" s="4">
        <v>856.8</v>
      </c>
      <c r="C109" s="4">
        <v>726.8</v>
      </c>
      <c r="D109" s="9">
        <v>2567.8000000000002</v>
      </c>
      <c r="E109" s="9">
        <v>2180.6999999999998</v>
      </c>
    </row>
    <row r="110" spans="1:5">
      <c r="A110" s="2" t="s">
        <v>77</v>
      </c>
      <c r="B110" s="4">
        <v>222.1</v>
      </c>
      <c r="C110" s="4">
        <v>172.3</v>
      </c>
      <c r="D110" s="4">
        <v>545.20000000000005</v>
      </c>
      <c r="E110" s="4">
        <v>522.1</v>
      </c>
    </row>
    <row r="111" spans="1:5">
      <c r="A111" s="3" t="s">
        <v>78</v>
      </c>
      <c r="B111" s="4" t="s">
        <v>5</v>
      </c>
      <c r="C111" s="4" t="s">
        <v>5</v>
      </c>
      <c r="D111" s="4" t="s">
        <v>5</v>
      </c>
      <c r="E111" s="4" t="s">
        <v>5</v>
      </c>
    </row>
    <row r="112" spans="1:5">
      <c r="A112" s="2" t="s">
        <v>79</v>
      </c>
      <c r="B112" s="4">
        <v>68.8</v>
      </c>
      <c r="C112" s="4">
        <v>44.1</v>
      </c>
      <c r="D112" s="4">
        <v>181.2</v>
      </c>
      <c r="E112" s="4">
        <v>135.1</v>
      </c>
    </row>
    <row r="113" spans="1:5">
      <c r="A113" s="2" t="s">
        <v>80</v>
      </c>
      <c r="B113" s="4">
        <v>25.9</v>
      </c>
      <c r="C113" s="4">
        <v>26.7</v>
      </c>
      <c r="D113" s="4">
        <v>74</v>
      </c>
      <c r="E113" s="4">
        <v>85</v>
      </c>
    </row>
    <row r="114" spans="1:5">
      <c r="A114" s="2" t="s">
        <v>81</v>
      </c>
      <c r="B114" s="4">
        <v>26.9</v>
      </c>
      <c r="C114" s="4">
        <v>72</v>
      </c>
      <c r="D114" s="4">
        <v>86.8</v>
      </c>
      <c r="E114" s="4">
        <v>122.3</v>
      </c>
    </row>
    <row r="115" spans="1:5" ht="30">
      <c r="A115" s="2" t="s">
        <v>82</v>
      </c>
      <c r="B115" s="4">
        <v>5.5</v>
      </c>
      <c r="C115" s="4">
        <v>7.6</v>
      </c>
      <c r="D115" s="4">
        <v>16.5</v>
      </c>
      <c r="E115" s="4">
        <v>22.8</v>
      </c>
    </row>
    <row r="116" spans="1:5" ht="30">
      <c r="A116" s="2" t="s">
        <v>83</v>
      </c>
      <c r="B116" s="4">
        <v>11</v>
      </c>
      <c r="C116" s="4">
        <v>10</v>
      </c>
      <c r="D116" s="4">
        <v>10.1</v>
      </c>
      <c r="E116" s="4">
        <v>55.9</v>
      </c>
    </row>
    <row r="117" spans="1:5">
      <c r="A117" s="2" t="s">
        <v>84</v>
      </c>
      <c r="B117" s="4">
        <v>138.1</v>
      </c>
      <c r="C117" s="4">
        <v>160.4</v>
      </c>
      <c r="D117" s="4">
        <v>368.6</v>
      </c>
      <c r="E117" s="4">
        <v>421.1</v>
      </c>
    </row>
    <row r="118" spans="1:5">
      <c r="A118" s="2" t="s">
        <v>85</v>
      </c>
      <c r="B118" s="4">
        <v>84</v>
      </c>
      <c r="C118" s="4">
        <v>11.9</v>
      </c>
      <c r="D118" s="4">
        <v>176.6</v>
      </c>
      <c r="E118" s="4">
        <v>101</v>
      </c>
    </row>
    <row r="119" spans="1:5">
      <c r="A119" s="3" t="s">
        <v>86</v>
      </c>
      <c r="B119" s="4" t="s">
        <v>5</v>
      </c>
      <c r="C119" s="4" t="s">
        <v>5</v>
      </c>
      <c r="D119" s="4" t="s">
        <v>5</v>
      </c>
      <c r="E119" s="4" t="s">
        <v>5</v>
      </c>
    </row>
    <row r="120" spans="1:5">
      <c r="A120" s="2" t="s">
        <v>87</v>
      </c>
      <c r="B120" s="4">
        <v>-1.2</v>
      </c>
      <c r="C120" s="4">
        <v>-2.2999999999999998</v>
      </c>
      <c r="D120" s="4">
        <v>-4</v>
      </c>
      <c r="E120" s="4">
        <v>-7</v>
      </c>
    </row>
    <row r="121" spans="1:5">
      <c r="A121" s="2" t="s">
        <v>88</v>
      </c>
      <c r="B121" s="4">
        <v>0.2</v>
      </c>
      <c r="C121" s="4">
        <v>0.1</v>
      </c>
      <c r="D121" s="4">
        <v>0.7</v>
      </c>
      <c r="E121" s="4">
        <v>0.4</v>
      </c>
    </row>
    <row r="122" spans="1:5">
      <c r="A122" s="2" t="s">
        <v>89</v>
      </c>
      <c r="B122" s="4">
        <v>0.5</v>
      </c>
      <c r="C122" s="4">
        <v>-1.8</v>
      </c>
      <c r="D122" s="4">
        <v>11</v>
      </c>
      <c r="E122" s="4">
        <v>2</v>
      </c>
    </row>
    <row r="123" spans="1:5">
      <c r="A123" s="2" t="s">
        <v>90</v>
      </c>
      <c r="B123" s="4" t="s">
        <v>5</v>
      </c>
      <c r="C123" s="4">
        <v>0</v>
      </c>
      <c r="D123" s="4">
        <v>0</v>
      </c>
      <c r="E123" s="4">
        <v>0</v>
      </c>
    </row>
    <row r="124" spans="1:5">
      <c r="A124" s="2" t="s">
        <v>718</v>
      </c>
      <c r="B124" s="4">
        <v>0</v>
      </c>
      <c r="C124" s="4">
        <v>-0.4</v>
      </c>
      <c r="D124" s="4">
        <v>0</v>
      </c>
      <c r="E124" s="4">
        <v>-0.4</v>
      </c>
    </row>
    <row r="125" spans="1:5">
      <c r="A125" s="2" t="s">
        <v>91</v>
      </c>
      <c r="B125" s="4">
        <v>-0.5</v>
      </c>
      <c r="C125" s="4">
        <v>-4.4000000000000004</v>
      </c>
      <c r="D125" s="4">
        <v>7.7</v>
      </c>
      <c r="E125" s="4">
        <v>-5</v>
      </c>
    </row>
    <row r="126" spans="1:5">
      <c r="A126" s="2" t="s">
        <v>92</v>
      </c>
      <c r="B126" s="4">
        <v>83.5</v>
      </c>
      <c r="C126" s="4">
        <v>7.5</v>
      </c>
      <c r="D126" s="4">
        <v>184.3</v>
      </c>
      <c r="E126" s="4">
        <v>96</v>
      </c>
    </row>
    <row r="127" spans="1:5">
      <c r="A127" s="2" t="s">
        <v>722</v>
      </c>
      <c r="B127" s="4">
        <v>-13</v>
      </c>
      <c r="C127" s="4">
        <v>0.9</v>
      </c>
      <c r="D127" s="4">
        <v>-11.9</v>
      </c>
      <c r="E127" s="4">
        <v>-16.899999999999999</v>
      </c>
    </row>
    <row r="128" spans="1:5">
      <c r="A128" s="2" t="s">
        <v>94</v>
      </c>
      <c r="B128" s="4">
        <v>70.5</v>
      </c>
      <c r="C128" s="4">
        <v>8.4</v>
      </c>
      <c r="D128" s="4">
        <v>172.4</v>
      </c>
      <c r="E128" s="4">
        <v>79.099999999999994</v>
      </c>
    </row>
    <row r="129" spans="1:5" ht="30">
      <c r="A129" s="2" t="s">
        <v>724</v>
      </c>
      <c r="B129" s="4">
        <v>0</v>
      </c>
      <c r="C129" s="4">
        <v>0</v>
      </c>
      <c r="D129" s="4">
        <v>0</v>
      </c>
      <c r="E129" s="4">
        <v>0</v>
      </c>
    </row>
    <row r="130" spans="1:5" ht="30">
      <c r="A130" s="2" t="s">
        <v>96</v>
      </c>
      <c r="B130" s="4">
        <v>70.5</v>
      </c>
      <c r="C130" s="4">
        <v>8.4</v>
      </c>
      <c r="D130" s="4">
        <v>172.4</v>
      </c>
      <c r="E130" s="4">
        <v>79.099999999999994</v>
      </c>
    </row>
    <row r="131" spans="1:5" ht="30">
      <c r="A131" s="2" t="s">
        <v>105</v>
      </c>
      <c r="B131" s="4">
        <v>71.7</v>
      </c>
      <c r="C131" s="4">
        <v>8</v>
      </c>
      <c r="D131" s="4">
        <v>167.5</v>
      </c>
      <c r="E131" s="4">
        <v>80</v>
      </c>
    </row>
    <row r="132" spans="1:5">
      <c r="A132" s="2" t="s">
        <v>1241</v>
      </c>
      <c r="B132" s="4" t="s">
        <v>5</v>
      </c>
      <c r="C132" s="4" t="s">
        <v>5</v>
      </c>
      <c r="D132" s="4" t="s">
        <v>5</v>
      </c>
      <c r="E132" s="4" t="s">
        <v>5</v>
      </c>
    </row>
    <row r="133" spans="1:5" ht="30">
      <c r="A133" s="3" t="s">
        <v>1235</v>
      </c>
      <c r="B133" s="4" t="s">
        <v>5</v>
      </c>
      <c r="C133" s="4" t="s">
        <v>5</v>
      </c>
      <c r="D133" s="4" t="s">
        <v>5</v>
      </c>
      <c r="E133" s="4" t="s">
        <v>5</v>
      </c>
    </row>
    <row r="134" spans="1:5">
      <c r="A134" s="2" t="s">
        <v>75</v>
      </c>
      <c r="B134" s="4">
        <v>-524.4</v>
      </c>
      <c r="C134" s="4">
        <v>-357.6</v>
      </c>
      <c r="D134" s="9">
        <v>-1543.9</v>
      </c>
      <c r="E134" s="9">
        <v>-1066.7</v>
      </c>
    </row>
    <row r="135" spans="1:5">
      <c r="A135" s="2" t="s">
        <v>76</v>
      </c>
      <c r="B135" s="4">
        <v>-529.29999999999995</v>
      </c>
      <c r="C135" s="4">
        <v>-355.2</v>
      </c>
      <c r="D135" s="6">
        <v>-1561</v>
      </c>
      <c r="E135" s="9">
        <v>-1058.2</v>
      </c>
    </row>
    <row r="136" spans="1:5">
      <c r="A136" s="2" t="s">
        <v>77</v>
      </c>
      <c r="B136" s="4">
        <v>4.9000000000000004</v>
      </c>
      <c r="C136" s="4">
        <v>-2.4</v>
      </c>
      <c r="D136" s="4">
        <v>17.100000000000001</v>
      </c>
      <c r="E136" s="4">
        <v>-8.5</v>
      </c>
    </row>
    <row r="137" spans="1:5">
      <c r="A137" s="3" t="s">
        <v>78</v>
      </c>
      <c r="B137" s="4" t="s">
        <v>5</v>
      </c>
      <c r="C137" s="4" t="s">
        <v>5</v>
      </c>
      <c r="D137" s="4" t="s">
        <v>5</v>
      </c>
      <c r="E137" s="4" t="s">
        <v>5</v>
      </c>
    </row>
    <row r="138" spans="1:5">
      <c r="A138" s="2" t="s">
        <v>79</v>
      </c>
      <c r="B138" s="4">
        <v>0</v>
      </c>
      <c r="C138" s="4">
        <v>0</v>
      </c>
      <c r="D138" s="4">
        <v>0</v>
      </c>
      <c r="E138" s="4">
        <v>0</v>
      </c>
    </row>
    <row r="139" spans="1:5">
      <c r="A139" s="2" t="s">
        <v>80</v>
      </c>
      <c r="B139" s="4">
        <v>0</v>
      </c>
      <c r="C139" s="4">
        <v>0</v>
      </c>
      <c r="D139" s="4">
        <v>0</v>
      </c>
      <c r="E139" s="4">
        <v>0</v>
      </c>
    </row>
    <row r="140" spans="1:5">
      <c r="A140" s="2" t="s">
        <v>81</v>
      </c>
      <c r="B140" s="4">
        <v>0</v>
      </c>
      <c r="C140" s="4">
        <v>0</v>
      </c>
      <c r="D140" s="4">
        <v>0</v>
      </c>
      <c r="E140" s="4">
        <v>0</v>
      </c>
    </row>
    <row r="141" spans="1:5" ht="30">
      <c r="A141" s="2" t="s">
        <v>82</v>
      </c>
      <c r="B141" s="4">
        <v>-1.1000000000000001</v>
      </c>
      <c r="C141" s="4">
        <v>-1</v>
      </c>
      <c r="D141" s="4">
        <v>-3.1</v>
      </c>
      <c r="E141" s="4">
        <v>-3.1</v>
      </c>
    </row>
    <row r="142" spans="1:5" ht="30">
      <c r="A142" s="2" t="s">
        <v>83</v>
      </c>
      <c r="B142" s="4">
        <v>0</v>
      </c>
      <c r="C142" s="4">
        <v>0</v>
      </c>
      <c r="D142" s="4">
        <v>0</v>
      </c>
      <c r="E142" s="4">
        <v>0</v>
      </c>
    </row>
    <row r="143" spans="1:5">
      <c r="A143" s="2" t="s">
        <v>84</v>
      </c>
      <c r="B143" s="4">
        <v>-1.1000000000000001</v>
      </c>
      <c r="C143" s="4">
        <v>-1</v>
      </c>
      <c r="D143" s="4">
        <v>-3.1</v>
      </c>
      <c r="E143" s="4">
        <v>-3.1</v>
      </c>
    </row>
    <row r="144" spans="1:5">
      <c r="A144" s="2" t="s">
        <v>85</v>
      </c>
      <c r="B144" s="4">
        <v>6</v>
      </c>
      <c r="C144" s="4">
        <v>-1.4</v>
      </c>
      <c r="D144" s="4">
        <v>20.2</v>
      </c>
      <c r="E144" s="4">
        <v>-5.4</v>
      </c>
    </row>
    <row r="145" spans="1:5">
      <c r="A145" s="3" t="s">
        <v>86</v>
      </c>
      <c r="B145" s="4" t="s">
        <v>5</v>
      </c>
      <c r="C145" s="4" t="s">
        <v>5</v>
      </c>
      <c r="D145" s="4" t="s">
        <v>5</v>
      </c>
      <c r="E145" s="4" t="s">
        <v>5</v>
      </c>
    </row>
    <row r="146" spans="1:5">
      <c r="A146" s="2" t="s">
        <v>87</v>
      </c>
      <c r="B146" s="4">
        <v>0</v>
      </c>
      <c r="C146" s="4">
        <v>0</v>
      </c>
      <c r="D146" s="4">
        <v>0</v>
      </c>
      <c r="E146" s="4">
        <v>0</v>
      </c>
    </row>
    <row r="147" spans="1:5">
      <c r="A147" s="2" t="s">
        <v>88</v>
      </c>
      <c r="B147" s="4">
        <v>0</v>
      </c>
      <c r="C147" s="4">
        <v>0</v>
      </c>
      <c r="D147" s="4">
        <v>0</v>
      </c>
      <c r="E147" s="4">
        <v>0</v>
      </c>
    </row>
    <row r="148" spans="1:5">
      <c r="A148" s="2" t="s">
        <v>89</v>
      </c>
      <c r="B148" s="4">
        <v>0</v>
      </c>
      <c r="C148" s="4">
        <v>0</v>
      </c>
      <c r="D148" s="4">
        <v>0</v>
      </c>
      <c r="E148" s="4">
        <v>0</v>
      </c>
    </row>
    <row r="149" spans="1:5">
      <c r="A149" s="2" t="s">
        <v>90</v>
      </c>
      <c r="B149" s="4" t="s">
        <v>5</v>
      </c>
      <c r="C149" s="4">
        <v>0</v>
      </c>
      <c r="D149" s="4">
        <v>0</v>
      </c>
      <c r="E149" s="4">
        <v>0</v>
      </c>
    </row>
    <row r="150" spans="1:5">
      <c r="A150" s="2" t="s">
        <v>718</v>
      </c>
      <c r="B150" s="4">
        <v>-139.1</v>
      </c>
      <c r="C150" s="4">
        <v>-35.1</v>
      </c>
      <c r="D150" s="4">
        <v>-333</v>
      </c>
      <c r="E150" s="4">
        <v>-155.69999999999999</v>
      </c>
    </row>
    <row r="151" spans="1:5">
      <c r="A151" s="2" t="s">
        <v>91</v>
      </c>
      <c r="B151" s="4">
        <v>-139.1</v>
      </c>
      <c r="C151" s="4">
        <v>-35.1</v>
      </c>
      <c r="D151" s="4">
        <v>-333</v>
      </c>
      <c r="E151" s="4">
        <v>-155.69999999999999</v>
      </c>
    </row>
    <row r="152" spans="1:5">
      <c r="A152" s="2" t="s">
        <v>92</v>
      </c>
      <c r="B152" s="4">
        <v>-133.1</v>
      </c>
      <c r="C152" s="4">
        <v>-36.5</v>
      </c>
      <c r="D152" s="4">
        <v>-312.8</v>
      </c>
      <c r="E152" s="4">
        <v>-161.1</v>
      </c>
    </row>
    <row r="153" spans="1:5">
      <c r="A153" s="2" t="s">
        <v>722</v>
      </c>
      <c r="B153" s="4">
        <v>0</v>
      </c>
      <c r="C153" s="4">
        <v>0</v>
      </c>
      <c r="D153" s="4">
        <v>0</v>
      </c>
      <c r="E153" s="4">
        <v>0</v>
      </c>
    </row>
    <row r="154" spans="1:5">
      <c r="A154" s="2" t="s">
        <v>94</v>
      </c>
      <c r="B154" s="4">
        <v>-133.1</v>
      </c>
      <c r="C154" s="4">
        <v>-36.5</v>
      </c>
      <c r="D154" s="4">
        <v>-312.8</v>
      </c>
      <c r="E154" s="4">
        <v>-161.1</v>
      </c>
    </row>
    <row r="155" spans="1:5" ht="30">
      <c r="A155" s="2" t="s">
        <v>724</v>
      </c>
      <c r="B155" s="4">
        <v>-1</v>
      </c>
      <c r="C155" s="4">
        <v>-0.9</v>
      </c>
      <c r="D155" s="4">
        <v>-2.7</v>
      </c>
      <c r="E155" s="4">
        <v>-3</v>
      </c>
    </row>
    <row r="156" spans="1:5" ht="30">
      <c r="A156" s="2" t="s">
        <v>96</v>
      </c>
      <c r="B156" s="4">
        <v>-134.1</v>
      </c>
      <c r="C156" s="4">
        <v>-37.4</v>
      </c>
      <c r="D156" s="4">
        <v>-315.5</v>
      </c>
      <c r="E156" s="4">
        <v>-164.1</v>
      </c>
    </row>
    <row r="157" spans="1:5" ht="30">
      <c r="A157" s="2" t="s">
        <v>105</v>
      </c>
      <c r="B157" s="8">
        <v>-137.80000000000001</v>
      </c>
      <c r="C157" s="8">
        <v>-36.5</v>
      </c>
      <c r="D157" s="10">
        <v>-301</v>
      </c>
      <c r="E157" s="8">
        <v>-166.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15" customHeight="1">
      <c r="A1" s="1" t="s">
        <v>1243</v>
      </c>
      <c r="B1" s="7" t="s">
        <v>1</v>
      </c>
      <c r="C1" s="7"/>
    </row>
    <row r="2" spans="1:3">
      <c r="A2" s="1" t="s">
        <v>25</v>
      </c>
      <c r="B2" s="1" t="s">
        <v>2</v>
      </c>
      <c r="C2" s="1" t="s">
        <v>73</v>
      </c>
    </row>
    <row r="3" spans="1:3" ht="30">
      <c r="A3" s="3" t="s">
        <v>1235</v>
      </c>
      <c r="B3" s="4" t="s">
        <v>5</v>
      </c>
      <c r="C3" s="4" t="s">
        <v>5</v>
      </c>
    </row>
    <row r="4" spans="1:3" ht="30">
      <c r="A4" s="2" t="s">
        <v>125</v>
      </c>
      <c r="B4" s="8">
        <v>200.3</v>
      </c>
      <c r="C4" s="8">
        <v>139.4</v>
      </c>
    </row>
    <row r="5" spans="1:3">
      <c r="A5" s="3" t="s">
        <v>126</v>
      </c>
      <c r="B5" s="4" t="s">
        <v>5</v>
      </c>
      <c r="C5" s="4" t="s">
        <v>5</v>
      </c>
    </row>
    <row r="6" spans="1:3" ht="30">
      <c r="A6" s="2" t="s">
        <v>127</v>
      </c>
      <c r="B6" s="4">
        <v>-135.1</v>
      </c>
      <c r="C6" s="4">
        <v>-198.8</v>
      </c>
    </row>
    <row r="7" spans="1:3" ht="30">
      <c r="A7" s="2" t="s">
        <v>128</v>
      </c>
      <c r="B7" s="4">
        <v>8.6</v>
      </c>
      <c r="C7" s="4">
        <v>5.0999999999999996</v>
      </c>
    </row>
    <row r="8" spans="1:3" ht="30">
      <c r="A8" s="2" t="s">
        <v>129</v>
      </c>
      <c r="B8" s="4">
        <v>-1.6</v>
      </c>
      <c r="C8" s="4">
        <v>1.6</v>
      </c>
    </row>
    <row r="9" spans="1:3" ht="30">
      <c r="A9" s="2" t="s">
        <v>130</v>
      </c>
      <c r="B9" s="4">
        <v>0</v>
      </c>
      <c r="C9" s="4">
        <v>11.5</v>
      </c>
    </row>
    <row r="10" spans="1:3" ht="30">
      <c r="A10" s="2" t="s">
        <v>781</v>
      </c>
      <c r="B10" s="4">
        <v>155.69999999999999</v>
      </c>
      <c r="C10" s="4">
        <v>288.7</v>
      </c>
    </row>
    <row r="11" spans="1:3">
      <c r="A11" s="2" t="s">
        <v>132</v>
      </c>
      <c r="B11" s="4">
        <v>-195</v>
      </c>
      <c r="C11" s="4">
        <v>-261.7</v>
      </c>
    </row>
    <row r="12" spans="1:3">
      <c r="A12" s="2" t="s">
        <v>1244</v>
      </c>
      <c r="B12" s="4">
        <v>0</v>
      </c>
      <c r="C12" s="4">
        <v>0</v>
      </c>
    </row>
    <row r="13" spans="1:3">
      <c r="A13" s="2" t="s">
        <v>133</v>
      </c>
      <c r="B13" s="4">
        <v>-167.4</v>
      </c>
      <c r="C13" s="4">
        <v>-153.6</v>
      </c>
    </row>
    <row r="14" spans="1:3">
      <c r="A14" s="3" t="s">
        <v>134</v>
      </c>
      <c r="B14" s="4" t="s">
        <v>5</v>
      </c>
      <c r="C14" s="4" t="s">
        <v>5</v>
      </c>
    </row>
    <row r="15" spans="1:3">
      <c r="A15" s="2" t="s">
        <v>1245</v>
      </c>
      <c r="B15" s="4">
        <v>0</v>
      </c>
      <c r="C15" s="4">
        <v>0</v>
      </c>
    </row>
    <row r="16" spans="1:3">
      <c r="A16" s="2" t="s">
        <v>1246</v>
      </c>
      <c r="B16" s="4">
        <v>0</v>
      </c>
      <c r="C16" s="4">
        <v>0</v>
      </c>
    </row>
    <row r="17" spans="1:3">
      <c r="A17" s="2" t="s">
        <v>1247</v>
      </c>
      <c r="B17" s="4">
        <v>0</v>
      </c>
      <c r="C17" s="4">
        <v>0</v>
      </c>
    </row>
    <row r="18" spans="1:3" ht="45">
      <c r="A18" s="2" t="s">
        <v>135</v>
      </c>
      <c r="B18" s="4">
        <v>4.0999999999999996</v>
      </c>
      <c r="C18" s="4">
        <v>4.3</v>
      </c>
    </row>
    <row r="19" spans="1:3" ht="30">
      <c r="A19" s="2" t="s">
        <v>136</v>
      </c>
      <c r="B19" s="4">
        <v>9.5</v>
      </c>
      <c r="C19" s="4">
        <v>6</v>
      </c>
    </row>
    <row r="20" spans="1:3" ht="30">
      <c r="A20" s="2" t="s">
        <v>137</v>
      </c>
      <c r="B20" s="4">
        <v>-2.8</v>
      </c>
      <c r="C20" s="4">
        <v>-8.8000000000000007</v>
      </c>
    </row>
    <row r="21" spans="1:3">
      <c r="A21" s="2" t="s">
        <v>138</v>
      </c>
      <c r="B21" s="4">
        <v>-35.799999999999997</v>
      </c>
      <c r="C21" s="4">
        <v>-22.5</v>
      </c>
    </row>
    <row r="22" spans="1:3">
      <c r="A22" s="2" t="s">
        <v>139</v>
      </c>
      <c r="B22" s="4">
        <v>46.2</v>
      </c>
      <c r="C22" s="4">
        <v>11.1</v>
      </c>
    </row>
    <row r="23" spans="1:3">
      <c r="A23" s="2" t="s">
        <v>796</v>
      </c>
      <c r="B23" s="4">
        <v>-31.3</v>
      </c>
      <c r="C23" s="4">
        <v>-30.6</v>
      </c>
    </row>
    <row r="24" spans="1:3">
      <c r="A24" s="2" t="s">
        <v>141</v>
      </c>
      <c r="B24" s="4">
        <v>-130.30000000000001</v>
      </c>
      <c r="C24" s="4">
        <v>-175.6</v>
      </c>
    </row>
    <row r="25" spans="1:3">
      <c r="A25" s="2" t="s">
        <v>142</v>
      </c>
      <c r="B25" s="4">
        <v>-140.4</v>
      </c>
      <c r="C25" s="4">
        <v>-216.1</v>
      </c>
    </row>
    <row r="26" spans="1:3" ht="30">
      <c r="A26" s="2" t="s">
        <v>143</v>
      </c>
      <c r="B26" s="4">
        <v>-9.9</v>
      </c>
      <c r="C26" s="4">
        <v>-1.2</v>
      </c>
    </row>
    <row r="27" spans="1:3" ht="30">
      <c r="A27" s="2" t="s">
        <v>144</v>
      </c>
      <c r="B27" s="4">
        <v>-117.4</v>
      </c>
      <c r="C27" s="4">
        <v>-231.5</v>
      </c>
    </row>
    <row r="28" spans="1:3" ht="30">
      <c r="A28" s="2" t="s">
        <v>145</v>
      </c>
      <c r="B28" s="4">
        <v>486.9</v>
      </c>
      <c r="C28" s="4">
        <v>652.9</v>
      </c>
    </row>
    <row r="29" spans="1:3" ht="30">
      <c r="A29" s="2" t="s">
        <v>146</v>
      </c>
      <c r="B29" s="4">
        <v>369.5</v>
      </c>
      <c r="C29" s="4">
        <v>421.4</v>
      </c>
    </row>
    <row r="30" spans="1:3">
      <c r="A30" s="2" t="s">
        <v>1237</v>
      </c>
      <c r="B30" s="4" t="s">
        <v>5</v>
      </c>
      <c r="C30" s="4" t="s">
        <v>5</v>
      </c>
    </row>
    <row r="31" spans="1:3" ht="30">
      <c r="A31" s="3" t="s">
        <v>1235</v>
      </c>
      <c r="B31" s="4" t="s">
        <v>5</v>
      </c>
      <c r="C31" s="4" t="s">
        <v>5</v>
      </c>
    </row>
    <row r="32" spans="1:3" ht="30">
      <c r="A32" s="2" t="s">
        <v>125</v>
      </c>
      <c r="B32" s="4">
        <v>0</v>
      </c>
      <c r="C32" s="4">
        <v>0</v>
      </c>
    </row>
    <row r="33" spans="1:3">
      <c r="A33" s="3" t="s">
        <v>126</v>
      </c>
      <c r="B33" s="4" t="s">
        <v>5</v>
      </c>
      <c r="C33" s="4" t="s">
        <v>5</v>
      </c>
    </row>
    <row r="34" spans="1:3" ht="30">
      <c r="A34" s="2" t="s">
        <v>127</v>
      </c>
      <c r="B34" s="4">
        <v>0</v>
      </c>
      <c r="C34" s="4">
        <v>0</v>
      </c>
    </row>
    <row r="35" spans="1:3" ht="30">
      <c r="A35" s="2" t="s">
        <v>128</v>
      </c>
      <c r="B35" s="4">
        <v>0</v>
      </c>
      <c r="C35" s="4">
        <v>0</v>
      </c>
    </row>
    <row r="36" spans="1:3" ht="30">
      <c r="A36" s="2" t="s">
        <v>129</v>
      </c>
      <c r="B36" s="4">
        <v>0</v>
      </c>
      <c r="C36" s="4">
        <v>0</v>
      </c>
    </row>
    <row r="37" spans="1:3" ht="30">
      <c r="A37" s="2" t="s">
        <v>130</v>
      </c>
      <c r="B37" s="4" t="s">
        <v>5</v>
      </c>
      <c r="C37" s="4">
        <v>0</v>
      </c>
    </row>
    <row r="38" spans="1:3" ht="30">
      <c r="A38" s="2" t="s">
        <v>781</v>
      </c>
      <c r="B38" s="4">
        <v>0</v>
      </c>
      <c r="C38" s="4">
        <v>0</v>
      </c>
    </row>
    <row r="39" spans="1:3">
      <c r="A39" s="2" t="s">
        <v>132</v>
      </c>
      <c r="B39" s="4">
        <v>0</v>
      </c>
      <c r="C39" s="4">
        <v>0</v>
      </c>
    </row>
    <row r="40" spans="1:3">
      <c r="A40" s="2" t="s">
        <v>1244</v>
      </c>
      <c r="B40" s="4">
        <v>102.5</v>
      </c>
      <c r="C40" s="4">
        <v>119.5</v>
      </c>
    </row>
    <row r="41" spans="1:3">
      <c r="A41" s="2" t="s">
        <v>133</v>
      </c>
      <c r="B41" s="4">
        <v>102.5</v>
      </c>
      <c r="C41" s="4">
        <v>119.5</v>
      </c>
    </row>
    <row r="42" spans="1:3">
      <c r="A42" s="3" t="s">
        <v>134</v>
      </c>
      <c r="B42" s="4" t="s">
        <v>5</v>
      </c>
      <c r="C42" s="4" t="s">
        <v>5</v>
      </c>
    </row>
    <row r="43" spans="1:3">
      <c r="A43" s="2" t="s">
        <v>1245</v>
      </c>
      <c r="B43" s="4">
        <v>0</v>
      </c>
      <c r="C43" s="4">
        <v>0</v>
      </c>
    </row>
    <row r="44" spans="1:3">
      <c r="A44" s="2" t="s">
        <v>1246</v>
      </c>
      <c r="B44" s="4">
        <v>0</v>
      </c>
      <c r="C44" s="4">
        <v>0</v>
      </c>
    </row>
    <row r="45" spans="1:3">
      <c r="A45" s="2" t="s">
        <v>1247</v>
      </c>
      <c r="B45" s="4">
        <v>0</v>
      </c>
      <c r="C45" s="4">
        <v>0</v>
      </c>
    </row>
    <row r="46" spans="1:3" ht="45">
      <c r="A46" s="2" t="s">
        <v>135</v>
      </c>
      <c r="B46" s="4">
        <v>4.0999999999999996</v>
      </c>
      <c r="C46" s="4">
        <v>4.3</v>
      </c>
    </row>
    <row r="47" spans="1:3" ht="30">
      <c r="A47" s="2" t="s">
        <v>136</v>
      </c>
      <c r="B47" s="4">
        <v>9.5</v>
      </c>
      <c r="C47" s="4">
        <v>6</v>
      </c>
    </row>
    <row r="48" spans="1:3" ht="30">
      <c r="A48" s="2" t="s">
        <v>137</v>
      </c>
      <c r="B48" s="4">
        <v>-2.8</v>
      </c>
      <c r="C48" s="4">
        <v>-8.8000000000000007</v>
      </c>
    </row>
    <row r="49" spans="1:3">
      <c r="A49" s="2" t="s">
        <v>138</v>
      </c>
      <c r="B49" s="4">
        <v>-35.799999999999997</v>
      </c>
      <c r="C49" s="4">
        <v>-22.5</v>
      </c>
    </row>
    <row r="50" spans="1:3">
      <c r="A50" s="2" t="s">
        <v>139</v>
      </c>
      <c r="B50" s="4">
        <v>0</v>
      </c>
      <c r="C50" s="4">
        <v>0</v>
      </c>
    </row>
    <row r="51" spans="1:3">
      <c r="A51" s="2" t="s">
        <v>796</v>
      </c>
      <c r="B51" s="4">
        <v>0</v>
      </c>
      <c r="C51" s="4">
        <v>0</v>
      </c>
    </row>
    <row r="52" spans="1:3">
      <c r="A52" s="2" t="s">
        <v>141</v>
      </c>
      <c r="B52" s="4">
        <v>-77.5</v>
      </c>
      <c r="C52" s="4">
        <v>-98.5</v>
      </c>
    </row>
    <row r="53" spans="1:3">
      <c r="A53" s="2" t="s">
        <v>142</v>
      </c>
      <c r="B53" s="4">
        <v>-102.5</v>
      </c>
      <c r="C53" s="4">
        <v>-119.5</v>
      </c>
    </row>
    <row r="54" spans="1:3" ht="30">
      <c r="A54" s="2" t="s">
        <v>143</v>
      </c>
      <c r="B54" s="4">
        <v>0</v>
      </c>
      <c r="C54" s="4">
        <v>0</v>
      </c>
    </row>
    <row r="55" spans="1:3" ht="30">
      <c r="A55" s="2" t="s">
        <v>144</v>
      </c>
      <c r="B55" s="4">
        <v>0</v>
      </c>
      <c r="C55" s="4">
        <v>0</v>
      </c>
    </row>
    <row r="56" spans="1:3" ht="30">
      <c r="A56" s="2" t="s">
        <v>145</v>
      </c>
      <c r="B56" s="4">
        <v>0</v>
      </c>
      <c r="C56" s="4">
        <v>0</v>
      </c>
    </row>
    <row r="57" spans="1:3" ht="30">
      <c r="A57" s="2" t="s">
        <v>146</v>
      </c>
      <c r="B57" s="4">
        <v>0</v>
      </c>
      <c r="C57" s="4">
        <v>0</v>
      </c>
    </row>
    <row r="58" spans="1:3">
      <c r="A58" s="2" t="s">
        <v>1238</v>
      </c>
      <c r="B58" s="4" t="s">
        <v>5</v>
      </c>
      <c r="C58" s="4" t="s">
        <v>5</v>
      </c>
    </row>
    <row r="59" spans="1:3" ht="30">
      <c r="A59" s="3" t="s">
        <v>1235</v>
      </c>
      <c r="B59" s="4" t="s">
        <v>5</v>
      </c>
      <c r="C59" s="4" t="s">
        <v>5</v>
      </c>
    </row>
    <row r="60" spans="1:3" ht="30">
      <c r="A60" s="2" t="s">
        <v>125</v>
      </c>
      <c r="B60" s="4">
        <v>58.7</v>
      </c>
      <c r="C60" s="4">
        <v>-34.1</v>
      </c>
    </row>
    <row r="61" spans="1:3">
      <c r="A61" s="3" t="s">
        <v>126</v>
      </c>
      <c r="B61" s="4" t="s">
        <v>5</v>
      </c>
      <c r="C61" s="4" t="s">
        <v>5</v>
      </c>
    </row>
    <row r="62" spans="1:3" ht="30">
      <c r="A62" s="2" t="s">
        <v>127</v>
      </c>
      <c r="B62" s="4">
        <v>-26.1</v>
      </c>
      <c r="C62" s="4">
        <v>-49.7</v>
      </c>
    </row>
    <row r="63" spans="1:3" ht="30">
      <c r="A63" s="2" t="s">
        <v>128</v>
      </c>
      <c r="B63" s="4">
        <v>0.1</v>
      </c>
      <c r="C63" s="4">
        <v>0</v>
      </c>
    </row>
    <row r="64" spans="1:3" ht="30">
      <c r="A64" s="2" t="s">
        <v>129</v>
      </c>
      <c r="B64" s="4">
        <v>0</v>
      </c>
      <c r="C64" s="4">
        <v>0</v>
      </c>
    </row>
    <row r="65" spans="1:3" ht="30">
      <c r="A65" s="2" t="s">
        <v>130</v>
      </c>
      <c r="B65" s="4" t="s">
        <v>5</v>
      </c>
      <c r="C65" s="4">
        <v>0</v>
      </c>
    </row>
    <row r="66" spans="1:3" ht="30">
      <c r="A66" s="2" t="s">
        <v>781</v>
      </c>
      <c r="B66" s="4">
        <v>155.69999999999999</v>
      </c>
      <c r="C66" s="4">
        <v>288.7</v>
      </c>
    </row>
    <row r="67" spans="1:3">
      <c r="A67" s="2" t="s">
        <v>132</v>
      </c>
      <c r="B67" s="4">
        <v>-195</v>
      </c>
      <c r="C67" s="4">
        <v>-261.7</v>
      </c>
    </row>
    <row r="68" spans="1:3">
      <c r="A68" s="2" t="s">
        <v>1244</v>
      </c>
      <c r="B68" s="4">
        <v>0</v>
      </c>
      <c r="C68" s="4">
        <v>-7.9</v>
      </c>
    </row>
    <row r="69" spans="1:3">
      <c r="A69" s="2" t="s">
        <v>133</v>
      </c>
      <c r="B69" s="4">
        <v>-65.3</v>
      </c>
      <c r="C69" s="4">
        <v>-30.6</v>
      </c>
    </row>
    <row r="70" spans="1:3">
      <c r="A70" s="3" t="s">
        <v>134</v>
      </c>
      <c r="B70" s="4" t="s">
        <v>5</v>
      </c>
      <c r="C70" s="4" t="s">
        <v>5</v>
      </c>
    </row>
    <row r="71" spans="1:3">
      <c r="A71" s="2" t="s">
        <v>1245</v>
      </c>
      <c r="B71" s="4">
        <v>-664.2</v>
      </c>
      <c r="C71" s="4">
        <v>-256.39999999999998</v>
      </c>
    </row>
    <row r="72" spans="1:3">
      <c r="A72" s="2" t="s">
        <v>1246</v>
      </c>
      <c r="B72" s="4">
        <v>757.5</v>
      </c>
      <c r="C72" s="4">
        <v>323.60000000000002</v>
      </c>
    </row>
    <row r="73" spans="1:3">
      <c r="A73" s="2" t="s">
        <v>1247</v>
      </c>
      <c r="B73" s="4">
        <v>-108.1</v>
      </c>
      <c r="C73" s="4">
        <v>-126.1</v>
      </c>
    </row>
    <row r="74" spans="1:3" ht="45">
      <c r="A74" s="2" t="s">
        <v>135</v>
      </c>
      <c r="B74" s="4">
        <v>0</v>
      </c>
      <c r="C74" s="4">
        <v>0</v>
      </c>
    </row>
    <row r="75" spans="1:3" ht="30">
      <c r="A75" s="2" t="s">
        <v>136</v>
      </c>
      <c r="B75" s="4">
        <v>0</v>
      </c>
      <c r="C75" s="4">
        <v>0</v>
      </c>
    </row>
    <row r="76" spans="1:3" ht="30">
      <c r="A76" s="2" t="s">
        <v>137</v>
      </c>
      <c r="B76" s="4">
        <v>0</v>
      </c>
      <c r="C76" s="4">
        <v>0</v>
      </c>
    </row>
    <row r="77" spans="1:3">
      <c r="A77" s="2" t="s">
        <v>138</v>
      </c>
      <c r="B77" s="4">
        <v>0</v>
      </c>
      <c r="C77" s="4">
        <v>0</v>
      </c>
    </row>
    <row r="78" spans="1:3">
      <c r="A78" s="2" t="s">
        <v>139</v>
      </c>
      <c r="B78" s="4">
        <v>0</v>
      </c>
      <c r="C78" s="4">
        <v>6.5</v>
      </c>
    </row>
    <row r="79" spans="1:3">
      <c r="A79" s="2" t="s">
        <v>796</v>
      </c>
      <c r="B79" s="4">
        <v>-28.6</v>
      </c>
      <c r="C79" s="4">
        <v>-27.8</v>
      </c>
    </row>
    <row r="80" spans="1:3">
      <c r="A80" s="2" t="s">
        <v>141</v>
      </c>
      <c r="B80" s="4">
        <v>-4.5999999999999996</v>
      </c>
      <c r="C80" s="4">
        <v>-3.6</v>
      </c>
    </row>
    <row r="81" spans="1:3">
      <c r="A81" s="2" t="s">
        <v>142</v>
      </c>
      <c r="B81" s="4">
        <v>-48</v>
      </c>
      <c r="C81" s="4">
        <v>-83.8</v>
      </c>
    </row>
    <row r="82" spans="1:3" ht="30">
      <c r="A82" s="2" t="s">
        <v>143</v>
      </c>
      <c r="B82" s="4">
        <v>0</v>
      </c>
      <c r="C82" s="4">
        <v>0</v>
      </c>
    </row>
    <row r="83" spans="1:3" ht="30">
      <c r="A83" s="2" t="s">
        <v>144</v>
      </c>
      <c r="B83" s="4">
        <v>-54.6</v>
      </c>
      <c r="C83" s="4">
        <v>-148.5</v>
      </c>
    </row>
    <row r="84" spans="1:3" ht="30">
      <c r="A84" s="2" t="s">
        <v>145</v>
      </c>
      <c r="B84" s="4">
        <v>212.1</v>
      </c>
      <c r="C84" s="4">
        <v>304.5</v>
      </c>
    </row>
    <row r="85" spans="1:3" ht="30">
      <c r="A85" s="2" t="s">
        <v>146</v>
      </c>
      <c r="B85" s="4">
        <v>157.5</v>
      </c>
      <c r="C85" s="4">
        <v>156</v>
      </c>
    </row>
    <row r="86" spans="1:3">
      <c r="A86" s="2" t="s">
        <v>1239</v>
      </c>
      <c r="B86" s="4" t="s">
        <v>5</v>
      </c>
      <c r="C86" s="4" t="s">
        <v>5</v>
      </c>
    </row>
    <row r="87" spans="1:3" ht="30">
      <c r="A87" s="3" t="s">
        <v>1235</v>
      </c>
      <c r="B87" s="4" t="s">
        <v>5</v>
      </c>
      <c r="C87" s="4" t="s">
        <v>5</v>
      </c>
    </row>
    <row r="88" spans="1:3" ht="30">
      <c r="A88" s="2" t="s">
        <v>125</v>
      </c>
      <c r="B88" s="4">
        <v>0</v>
      </c>
      <c r="C88" s="4">
        <v>0.9</v>
      </c>
    </row>
    <row r="89" spans="1:3">
      <c r="A89" s="3" t="s">
        <v>126</v>
      </c>
      <c r="B89" s="4" t="s">
        <v>5</v>
      </c>
      <c r="C89" s="4" t="s">
        <v>5</v>
      </c>
    </row>
    <row r="90" spans="1:3" ht="30">
      <c r="A90" s="2" t="s">
        <v>127</v>
      </c>
      <c r="B90" s="4">
        <v>0</v>
      </c>
      <c r="C90" s="4">
        <v>-0.7</v>
      </c>
    </row>
    <row r="91" spans="1:3" ht="30">
      <c r="A91" s="2" t="s">
        <v>128</v>
      </c>
      <c r="B91" s="4">
        <v>0</v>
      </c>
      <c r="C91" s="4">
        <v>0</v>
      </c>
    </row>
    <row r="92" spans="1:3" ht="30">
      <c r="A92" s="2" t="s">
        <v>129</v>
      </c>
      <c r="B92" s="4">
        <v>0</v>
      </c>
      <c r="C92" s="4">
        <v>0</v>
      </c>
    </row>
    <row r="93" spans="1:3" ht="30">
      <c r="A93" s="2" t="s">
        <v>130</v>
      </c>
      <c r="B93" s="4" t="s">
        <v>5</v>
      </c>
      <c r="C93" s="4">
        <v>0</v>
      </c>
    </row>
    <row r="94" spans="1:3" ht="30">
      <c r="A94" s="2" t="s">
        <v>781</v>
      </c>
      <c r="B94" s="4">
        <v>0</v>
      </c>
      <c r="C94" s="4">
        <v>0</v>
      </c>
    </row>
    <row r="95" spans="1:3">
      <c r="A95" s="2" t="s">
        <v>132</v>
      </c>
      <c r="B95" s="4">
        <v>0</v>
      </c>
      <c r="C95" s="4">
        <v>0</v>
      </c>
    </row>
    <row r="96" spans="1:3">
      <c r="A96" s="2" t="s">
        <v>1244</v>
      </c>
      <c r="B96" s="4">
        <v>0</v>
      </c>
      <c r="C96" s="4">
        <v>0</v>
      </c>
    </row>
    <row r="97" spans="1:3">
      <c r="A97" s="2" t="s">
        <v>133</v>
      </c>
      <c r="B97" s="4">
        <v>0</v>
      </c>
      <c r="C97" s="4">
        <v>-0.7</v>
      </c>
    </row>
    <row r="98" spans="1:3">
      <c r="A98" s="3" t="s">
        <v>134</v>
      </c>
      <c r="B98" s="4" t="s">
        <v>5</v>
      </c>
      <c r="C98" s="4" t="s">
        <v>5</v>
      </c>
    </row>
    <row r="99" spans="1:3">
      <c r="A99" s="2" t="s">
        <v>1245</v>
      </c>
      <c r="B99" s="4">
        <v>0</v>
      </c>
      <c r="C99" s="4">
        <v>0</v>
      </c>
    </row>
    <row r="100" spans="1:3">
      <c r="A100" s="2" t="s">
        <v>1246</v>
      </c>
      <c r="B100" s="4">
        <v>0</v>
      </c>
      <c r="C100" s="4">
        <v>0</v>
      </c>
    </row>
    <row r="101" spans="1:3">
      <c r="A101" s="2" t="s">
        <v>1247</v>
      </c>
      <c r="B101" s="4">
        <v>0</v>
      </c>
      <c r="C101" s="4">
        <v>0</v>
      </c>
    </row>
    <row r="102" spans="1:3" ht="45">
      <c r="A102" s="2" t="s">
        <v>135</v>
      </c>
      <c r="B102" s="4">
        <v>0</v>
      </c>
      <c r="C102" s="4">
        <v>0</v>
      </c>
    </row>
    <row r="103" spans="1:3" ht="30">
      <c r="A103" s="2" t="s">
        <v>136</v>
      </c>
      <c r="B103" s="4">
        <v>0</v>
      </c>
      <c r="C103" s="4">
        <v>0</v>
      </c>
    </row>
    <row r="104" spans="1:3" ht="30">
      <c r="A104" s="2" t="s">
        <v>137</v>
      </c>
      <c r="B104" s="4">
        <v>0</v>
      </c>
      <c r="C104" s="4">
        <v>0</v>
      </c>
    </row>
    <row r="105" spans="1:3">
      <c r="A105" s="2" t="s">
        <v>138</v>
      </c>
      <c r="B105" s="4">
        <v>0</v>
      </c>
      <c r="C105" s="4">
        <v>0</v>
      </c>
    </row>
    <row r="106" spans="1:3">
      <c r="A106" s="2" t="s">
        <v>139</v>
      </c>
      <c r="B106" s="4">
        <v>0</v>
      </c>
      <c r="C106" s="4" t="s">
        <v>52</v>
      </c>
    </row>
    <row r="107" spans="1:3">
      <c r="A107" s="2" t="s">
        <v>796</v>
      </c>
      <c r="B107" s="4">
        <v>0</v>
      </c>
      <c r="C107" s="4">
        <v>0</v>
      </c>
    </row>
    <row r="108" spans="1:3">
      <c r="A108" s="2" t="s">
        <v>141</v>
      </c>
      <c r="B108" s="4">
        <v>0</v>
      </c>
      <c r="C108" s="4">
        <v>0</v>
      </c>
    </row>
    <row r="109" spans="1:3">
      <c r="A109" s="2" t="s">
        <v>142</v>
      </c>
      <c r="B109" s="4">
        <v>0</v>
      </c>
      <c r="C109" s="4">
        <v>0</v>
      </c>
    </row>
    <row r="110" spans="1:3" ht="30">
      <c r="A110" s="2" t="s">
        <v>143</v>
      </c>
      <c r="B110" s="4">
        <v>0</v>
      </c>
      <c r="C110" s="4">
        <v>0</v>
      </c>
    </row>
    <row r="111" spans="1:3" ht="30">
      <c r="A111" s="2" t="s">
        <v>144</v>
      </c>
      <c r="B111" s="4">
        <v>0</v>
      </c>
      <c r="C111" s="4">
        <v>0.2</v>
      </c>
    </row>
    <row r="112" spans="1:3" ht="30">
      <c r="A112" s="2" t="s">
        <v>145</v>
      </c>
      <c r="B112" s="4">
        <v>0</v>
      </c>
      <c r="C112" s="4">
        <v>-0.2</v>
      </c>
    </row>
    <row r="113" spans="1:3" ht="30">
      <c r="A113" s="2" t="s">
        <v>146</v>
      </c>
      <c r="B113" s="4">
        <v>0</v>
      </c>
      <c r="C113" s="4">
        <v>0</v>
      </c>
    </row>
    <row r="114" spans="1:3">
      <c r="A114" s="2" t="s">
        <v>1240</v>
      </c>
      <c r="B114" s="4" t="s">
        <v>5</v>
      </c>
      <c r="C114" s="4" t="s">
        <v>5</v>
      </c>
    </row>
    <row r="115" spans="1:3" ht="30">
      <c r="A115" s="3" t="s">
        <v>1235</v>
      </c>
      <c r="B115" s="4" t="s">
        <v>5</v>
      </c>
      <c r="C115" s="4" t="s">
        <v>5</v>
      </c>
    </row>
    <row r="116" spans="1:3" ht="30">
      <c r="A116" s="2" t="s">
        <v>125</v>
      </c>
      <c r="B116" s="4">
        <v>147.19999999999999</v>
      </c>
      <c r="C116" s="4">
        <v>179.2</v>
      </c>
    </row>
    <row r="117" spans="1:3">
      <c r="A117" s="3" t="s">
        <v>126</v>
      </c>
      <c r="B117" s="4" t="s">
        <v>5</v>
      </c>
      <c r="C117" s="4" t="s">
        <v>5</v>
      </c>
    </row>
    <row r="118" spans="1:3" ht="30">
      <c r="A118" s="2" t="s">
        <v>127</v>
      </c>
      <c r="B118" s="4">
        <v>-109</v>
      </c>
      <c r="C118" s="4">
        <v>-148.4</v>
      </c>
    </row>
    <row r="119" spans="1:3" ht="30">
      <c r="A119" s="2" t="s">
        <v>128</v>
      </c>
      <c r="B119" s="4">
        <v>8.5</v>
      </c>
      <c r="C119" s="4">
        <v>5.0999999999999996</v>
      </c>
    </row>
    <row r="120" spans="1:3" ht="30">
      <c r="A120" s="2" t="s">
        <v>129</v>
      </c>
      <c r="B120" s="4">
        <v>-1.6</v>
      </c>
      <c r="C120" s="4">
        <v>1.6</v>
      </c>
    </row>
    <row r="121" spans="1:3" ht="30">
      <c r="A121" s="2" t="s">
        <v>130</v>
      </c>
      <c r="B121" s="4" t="s">
        <v>5</v>
      </c>
      <c r="C121" s="4">
        <v>11.5</v>
      </c>
    </row>
    <row r="122" spans="1:3" ht="30">
      <c r="A122" s="2" t="s">
        <v>781</v>
      </c>
      <c r="B122" s="4">
        <v>0</v>
      </c>
      <c r="C122" s="4">
        <v>0</v>
      </c>
    </row>
    <row r="123" spans="1:3">
      <c r="A123" s="2" t="s">
        <v>132</v>
      </c>
      <c r="B123" s="4">
        <v>0</v>
      </c>
      <c r="C123" s="4">
        <v>0</v>
      </c>
    </row>
    <row r="124" spans="1:3">
      <c r="A124" s="2" t="s">
        <v>1244</v>
      </c>
      <c r="B124" s="4">
        <v>0</v>
      </c>
      <c r="C124" s="4">
        <v>0</v>
      </c>
    </row>
    <row r="125" spans="1:3">
      <c r="A125" s="2" t="s">
        <v>133</v>
      </c>
      <c r="B125" s="4">
        <v>-102.1</v>
      </c>
      <c r="C125" s="4">
        <v>-130.19999999999999</v>
      </c>
    </row>
    <row r="126" spans="1:3">
      <c r="A126" s="3" t="s">
        <v>134</v>
      </c>
      <c r="B126" s="4" t="s">
        <v>5</v>
      </c>
      <c r="C126" s="4" t="s">
        <v>5</v>
      </c>
    </row>
    <row r="127" spans="1:3">
      <c r="A127" s="2" t="s">
        <v>1245</v>
      </c>
      <c r="B127" s="4">
        <v>664.2</v>
      </c>
      <c r="C127" s="4">
        <v>256.39999999999998</v>
      </c>
    </row>
    <row r="128" spans="1:3">
      <c r="A128" s="2" t="s">
        <v>1246</v>
      </c>
      <c r="B128" s="4">
        <v>-757.5</v>
      </c>
      <c r="C128" s="4">
        <v>-323.60000000000002</v>
      </c>
    </row>
    <row r="129" spans="1:3">
      <c r="A129" s="2" t="s">
        <v>1247</v>
      </c>
      <c r="B129" s="4">
        <v>0</v>
      </c>
      <c r="C129" s="4">
        <v>7.9</v>
      </c>
    </row>
    <row r="130" spans="1:3" ht="45">
      <c r="A130" s="2" t="s">
        <v>135</v>
      </c>
      <c r="B130" s="4">
        <v>0</v>
      </c>
      <c r="C130" s="4">
        <v>0</v>
      </c>
    </row>
    <row r="131" spans="1:3" ht="30">
      <c r="A131" s="2" t="s">
        <v>136</v>
      </c>
      <c r="B131" s="4">
        <v>0</v>
      </c>
      <c r="C131" s="4">
        <v>0</v>
      </c>
    </row>
    <row r="132" spans="1:3" ht="30">
      <c r="A132" s="2" t="s">
        <v>137</v>
      </c>
      <c r="B132" s="4">
        <v>0</v>
      </c>
      <c r="C132" s="4">
        <v>0</v>
      </c>
    </row>
    <row r="133" spans="1:3">
      <c r="A133" s="2" t="s">
        <v>138</v>
      </c>
      <c r="B133" s="4">
        <v>0</v>
      </c>
      <c r="C133" s="4">
        <v>0</v>
      </c>
    </row>
    <row r="134" spans="1:3">
      <c r="A134" s="2" t="s">
        <v>139</v>
      </c>
      <c r="B134" s="4">
        <v>46.2</v>
      </c>
      <c r="C134" s="4">
        <v>4.5999999999999996</v>
      </c>
    </row>
    <row r="135" spans="1:3">
      <c r="A135" s="2" t="s">
        <v>796</v>
      </c>
      <c r="B135" s="4">
        <v>-2.7</v>
      </c>
      <c r="C135" s="4">
        <v>-2.8</v>
      </c>
    </row>
    <row r="136" spans="1:3">
      <c r="A136" s="2" t="s">
        <v>141</v>
      </c>
      <c r="B136" s="4">
        <v>-48.2</v>
      </c>
      <c r="C136" s="4">
        <v>-73.5</v>
      </c>
    </row>
    <row r="137" spans="1:3">
      <c r="A137" s="2" t="s">
        <v>142</v>
      </c>
      <c r="B137" s="4">
        <v>-98</v>
      </c>
      <c r="C137" s="4">
        <v>-131</v>
      </c>
    </row>
    <row r="138" spans="1:3" ht="30">
      <c r="A138" s="2" t="s">
        <v>143</v>
      </c>
      <c r="B138" s="4">
        <v>-9.9</v>
      </c>
      <c r="C138" s="4">
        <v>-1.2</v>
      </c>
    </row>
    <row r="139" spans="1:3" ht="30">
      <c r="A139" s="2" t="s">
        <v>144</v>
      </c>
      <c r="B139" s="4">
        <v>-62.8</v>
      </c>
      <c r="C139" s="4">
        <v>-83.2</v>
      </c>
    </row>
    <row r="140" spans="1:3" ht="30">
      <c r="A140" s="2" t="s">
        <v>145</v>
      </c>
      <c r="B140" s="4">
        <v>274.8</v>
      </c>
      <c r="C140" s="4">
        <v>348.6</v>
      </c>
    </row>
    <row r="141" spans="1:3" ht="30">
      <c r="A141" s="2" t="s">
        <v>146</v>
      </c>
      <c r="B141" s="4">
        <v>212</v>
      </c>
      <c r="C141" s="4">
        <v>265.39999999999998</v>
      </c>
    </row>
    <row r="142" spans="1:3">
      <c r="A142" s="2" t="s">
        <v>1241</v>
      </c>
      <c r="B142" s="4" t="s">
        <v>5</v>
      </c>
      <c r="C142" s="4" t="s">
        <v>5</v>
      </c>
    </row>
    <row r="143" spans="1:3" ht="30">
      <c r="A143" s="3" t="s">
        <v>1235</v>
      </c>
      <c r="B143" s="4" t="s">
        <v>5</v>
      </c>
      <c r="C143" s="4" t="s">
        <v>5</v>
      </c>
    </row>
    <row r="144" spans="1:3" ht="30">
      <c r="A144" s="2" t="s">
        <v>125</v>
      </c>
      <c r="B144" s="4">
        <v>-5.6</v>
      </c>
      <c r="C144" s="4">
        <v>-6.6</v>
      </c>
    </row>
    <row r="145" spans="1:3">
      <c r="A145" s="3" t="s">
        <v>126</v>
      </c>
      <c r="B145" s="4" t="s">
        <v>5</v>
      </c>
      <c r="C145" s="4" t="s">
        <v>5</v>
      </c>
    </row>
    <row r="146" spans="1:3" ht="30">
      <c r="A146" s="2" t="s">
        <v>127</v>
      </c>
      <c r="B146" s="4">
        <v>0</v>
      </c>
      <c r="C146" s="4">
        <v>0</v>
      </c>
    </row>
    <row r="147" spans="1:3" ht="30">
      <c r="A147" s="2" t="s">
        <v>128</v>
      </c>
      <c r="B147" s="4">
        <v>0</v>
      </c>
      <c r="C147" s="4">
        <v>0</v>
      </c>
    </row>
    <row r="148" spans="1:3" ht="30">
      <c r="A148" s="2" t="s">
        <v>129</v>
      </c>
      <c r="B148" s="4">
        <v>0</v>
      </c>
      <c r="C148" s="4">
        <v>0</v>
      </c>
    </row>
    <row r="149" spans="1:3" ht="30">
      <c r="A149" s="2" t="s">
        <v>130</v>
      </c>
      <c r="B149" s="4" t="s">
        <v>5</v>
      </c>
      <c r="C149" s="4">
        <v>0</v>
      </c>
    </row>
    <row r="150" spans="1:3" ht="30">
      <c r="A150" s="2" t="s">
        <v>781</v>
      </c>
      <c r="B150" s="4">
        <v>0</v>
      </c>
      <c r="C150" s="4">
        <v>0</v>
      </c>
    </row>
    <row r="151" spans="1:3">
      <c r="A151" s="2" t="s">
        <v>132</v>
      </c>
      <c r="B151" s="4">
        <v>0</v>
      </c>
      <c r="C151" s="4">
        <v>0</v>
      </c>
    </row>
    <row r="152" spans="1:3">
      <c r="A152" s="2" t="s">
        <v>1244</v>
      </c>
      <c r="B152" s="4">
        <v>-102.5</v>
      </c>
      <c r="C152" s="4">
        <v>-111.6</v>
      </c>
    </row>
    <row r="153" spans="1:3">
      <c r="A153" s="2" t="s">
        <v>133</v>
      </c>
      <c r="B153" s="4">
        <v>-102.5</v>
      </c>
      <c r="C153" s="4">
        <v>-111.6</v>
      </c>
    </row>
    <row r="154" spans="1:3">
      <c r="A154" s="3" t="s">
        <v>134</v>
      </c>
      <c r="B154" s="4" t="s">
        <v>5</v>
      </c>
      <c r="C154" s="4" t="s">
        <v>5</v>
      </c>
    </row>
    <row r="155" spans="1:3">
      <c r="A155" s="2" t="s">
        <v>1245</v>
      </c>
      <c r="B155" s="4">
        <v>0</v>
      </c>
      <c r="C155" s="4">
        <v>0</v>
      </c>
    </row>
    <row r="156" spans="1:3">
      <c r="A156" s="2" t="s">
        <v>1246</v>
      </c>
      <c r="B156" s="4">
        <v>0</v>
      </c>
      <c r="C156" s="4">
        <v>0</v>
      </c>
    </row>
    <row r="157" spans="1:3">
      <c r="A157" s="2" t="s">
        <v>1247</v>
      </c>
      <c r="B157" s="4">
        <v>108.1</v>
      </c>
      <c r="C157" s="4">
        <v>118.2</v>
      </c>
    </row>
    <row r="158" spans="1:3" ht="45">
      <c r="A158" s="2" t="s">
        <v>135</v>
      </c>
      <c r="B158" s="4">
        <v>0</v>
      </c>
      <c r="C158" s="4">
        <v>0</v>
      </c>
    </row>
    <row r="159" spans="1:3" ht="30">
      <c r="A159" s="2" t="s">
        <v>136</v>
      </c>
      <c r="B159" s="4">
        <v>0</v>
      </c>
      <c r="C159" s="4">
        <v>0</v>
      </c>
    </row>
    <row r="160" spans="1:3" ht="30">
      <c r="A160" s="2" t="s">
        <v>137</v>
      </c>
      <c r="B160" s="4">
        <v>0</v>
      </c>
      <c r="C160" s="4">
        <v>0</v>
      </c>
    </row>
    <row r="161" spans="1:3">
      <c r="A161" s="2" t="s">
        <v>138</v>
      </c>
      <c r="B161" s="4">
        <v>0</v>
      </c>
      <c r="C161" s="4">
        <v>0</v>
      </c>
    </row>
    <row r="162" spans="1:3">
      <c r="A162" s="2" t="s">
        <v>139</v>
      </c>
      <c r="B162" s="4">
        <v>0</v>
      </c>
      <c r="C162" s="4" t="s">
        <v>52</v>
      </c>
    </row>
    <row r="163" spans="1:3">
      <c r="A163" s="2" t="s">
        <v>796</v>
      </c>
      <c r="B163" s="4">
        <v>0</v>
      </c>
      <c r="C163" s="4">
        <v>0</v>
      </c>
    </row>
    <row r="164" spans="1:3">
      <c r="A164" s="2" t="s">
        <v>141</v>
      </c>
      <c r="B164" s="4">
        <v>0</v>
      </c>
      <c r="C164" s="4">
        <v>0</v>
      </c>
    </row>
    <row r="165" spans="1:3">
      <c r="A165" s="2" t="s">
        <v>142</v>
      </c>
      <c r="B165" s="4">
        <v>108.1</v>
      </c>
      <c r="C165" s="4">
        <v>118.2</v>
      </c>
    </row>
    <row r="166" spans="1:3" ht="30">
      <c r="A166" s="2" t="s">
        <v>143</v>
      </c>
      <c r="B166" s="4">
        <v>0</v>
      </c>
      <c r="C166" s="4">
        <v>0</v>
      </c>
    </row>
    <row r="167" spans="1:3" ht="30">
      <c r="A167" s="2" t="s">
        <v>144</v>
      </c>
      <c r="B167" s="4">
        <v>0</v>
      </c>
      <c r="C167" s="4">
        <v>0</v>
      </c>
    </row>
    <row r="168" spans="1:3" ht="30">
      <c r="A168" s="2" t="s">
        <v>145</v>
      </c>
      <c r="B168" s="4">
        <v>0</v>
      </c>
      <c r="C168" s="4">
        <v>0</v>
      </c>
    </row>
    <row r="169" spans="1:3" ht="30">
      <c r="A169" s="2" t="s">
        <v>146</v>
      </c>
      <c r="B169" s="10">
        <v>0</v>
      </c>
      <c r="C169" s="10">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32.5703125" bestFit="1" customWidth="1"/>
    <col min="4" max="5" width="36.5703125" bestFit="1" customWidth="1"/>
    <col min="6" max="7" width="31.28515625" bestFit="1" customWidth="1"/>
  </cols>
  <sheetData>
    <row r="1" spans="1:7">
      <c r="A1" s="7" t="s">
        <v>1248</v>
      </c>
      <c r="B1" s="7" t="s">
        <v>2</v>
      </c>
      <c r="C1" s="1" t="s">
        <v>1039</v>
      </c>
      <c r="D1" s="1" t="s">
        <v>948</v>
      </c>
      <c r="E1" s="1" t="s">
        <v>948</v>
      </c>
      <c r="F1" s="1" t="s">
        <v>948</v>
      </c>
      <c r="G1" s="1" t="s">
        <v>948</v>
      </c>
    </row>
    <row r="2" spans="1:7" ht="30">
      <c r="A2" s="7"/>
      <c r="B2" s="7"/>
      <c r="C2" s="1" t="s">
        <v>1040</v>
      </c>
      <c r="D2" s="1" t="s">
        <v>1249</v>
      </c>
      <c r="E2" s="1" t="s">
        <v>1249</v>
      </c>
      <c r="F2" s="1" t="s">
        <v>946</v>
      </c>
      <c r="G2" s="1" t="s">
        <v>946</v>
      </c>
    </row>
    <row r="3" spans="1:7">
      <c r="A3" s="7"/>
      <c r="B3" s="7"/>
      <c r="C3" s="1" t="s">
        <v>949</v>
      </c>
      <c r="D3" s="1" t="s">
        <v>945</v>
      </c>
      <c r="E3" s="1" t="s">
        <v>945</v>
      </c>
      <c r="F3" s="1" t="s">
        <v>945</v>
      </c>
      <c r="G3" s="1" t="s">
        <v>945</v>
      </c>
    </row>
    <row r="4" spans="1:7">
      <c r="A4" s="7"/>
      <c r="B4" s="7"/>
      <c r="C4" s="1"/>
      <c r="D4" s="1" t="s">
        <v>950</v>
      </c>
      <c r="E4" s="1" t="s">
        <v>951</v>
      </c>
      <c r="F4" s="1" t="s">
        <v>949</v>
      </c>
      <c r="G4" s="1" t="s">
        <v>950</v>
      </c>
    </row>
    <row r="5" spans="1:7">
      <c r="A5" s="7"/>
      <c r="B5" s="7"/>
      <c r="C5" s="1"/>
      <c r="D5" s="1" t="s">
        <v>949</v>
      </c>
      <c r="E5" s="1" t="s">
        <v>949</v>
      </c>
      <c r="F5" s="1" t="s">
        <v>942</v>
      </c>
      <c r="G5" s="1" t="s">
        <v>949</v>
      </c>
    </row>
    <row r="6" spans="1:7">
      <c r="A6" s="7"/>
      <c r="B6" s="7"/>
      <c r="C6" s="1"/>
      <c r="D6" s="1" t="s">
        <v>942</v>
      </c>
      <c r="E6" s="1" t="s">
        <v>942</v>
      </c>
      <c r="F6" s="1"/>
      <c r="G6" s="1"/>
    </row>
    <row r="7" spans="1:7">
      <c r="A7" s="3" t="s">
        <v>1250</v>
      </c>
      <c r="B7" s="4" t="s">
        <v>5</v>
      </c>
      <c r="C7" s="4" t="s">
        <v>5</v>
      </c>
      <c r="D7" s="4" t="s">
        <v>5</v>
      </c>
      <c r="E7" s="4" t="s">
        <v>5</v>
      </c>
      <c r="F7" s="4" t="s">
        <v>5</v>
      </c>
      <c r="G7" s="4" t="s">
        <v>5</v>
      </c>
    </row>
    <row r="8" spans="1:7" ht="30">
      <c r="A8" s="2" t="s">
        <v>1251</v>
      </c>
      <c r="B8" s="4" t="s">
        <v>5</v>
      </c>
      <c r="C8" s="4" t="s">
        <v>5</v>
      </c>
      <c r="D8" s="10">
        <v>36000000</v>
      </c>
      <c r="E8" s="10">
        <v>45000000</v>
      </c>
      <c r="F8" s="4" t="s">
        <v>5</v>
      </c>
      <c r="G8" s="10">
        <v>16000000</v>
      </c>
    </row>
    <row r="9" spans="1:7" ht="30">
      <c r="A9" s="2" t="s">
        <v>952</v>
      </c>
      <c r="B9" s="4" t="s">
        <v>5</v>
      </c>
      <c r="C9" s="4" t="s">
        <v>5</v>
      </c>
      <c r="D9" s="4">
        <v>600</v>
      </c>
      <c r="E9" s="4">
        <v>700</v>
      </c>
      <c r="F9" s="4">
        <v>170</v>
      </c>
      <c r="G9" s="4" t="s">
        <v>5</v>
      </c>
    </row>
    <row r="10" spans="1:7">
      <c r="A10" s="2" t="s">
        <v>957</v>
      </c>
      <c r="B10" s="4" t="s">
        <v>5</v>
      </c>
      <c r="C10" s="4" t="s">
        <v>5</v>
      </c>
      <c r="D10" s="6">
        <v>40000000</v>
      </c>
      <c r="E10" s="6">
        <v>48000000</v>
      </c>
      <c r="F10" s="4" t="s">
        <v>5</v>
      </c>
      <c r="G10" s="4" t="s">
        <v>5</v>
      </c>
    </row>
    <row r="11" spans="1:7" ht="30">
      <c r="A11" s="2" t="s">
        <v>999</v>
      </c>
      <c r="B11" s="4" t="s">
        <v>5</v>
      </c>
      <c r="C11" s="6">
        <v>800000000</v>
      </c>
      <c r="D11" s="4" t="s">
        <v>5</v>
      </c>
      <c r="E11" s="4" t="s">
        <v>5</v>
      </c>
      <c r="F11" s="4" t="s">
        <v>5</v>
      </c>
      <c r="G11" s="4" t="s">
        <v>5</v>
      </c>
    </row>
    <row r="12" spans="1:7">
      <c r="A12" s="2" t="s">
        <v>1036</v>
      </c>
      <c r="B12" s="10">
        <v>200000</v>
      </c>
      <c r="C12" s="10">
        <v>120000000</v>
      </c>
      <c r="D12" s="4" t="s">
        <v>5</v>
      </c>
      <c r="E12" s="4" t="s">
        <v>5</v>
      </c>
      <c r="F12" s="4" t="s">
        <v>5</v>
      </c>
      <c r="G12" s="4" t="s">
        <v>5</v>
      </c>
    </row>
  </sheetData>
  <mergeCells count="2">
    <mergeCell ref="A1:A6"/>
    <mergeCell ref="B1: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3" max="3" width="29.28515625" customWidth="1"/>
    <col min="4" max="4" width="6" customWidth="1"/>
    <col min="5" max="5" width="15.85546875" customWidth="1"/>
    <col min="6" max="7" width="29.28515625" customWidth="1"/>
    <col min="8" max="8" width="6" customWidth="1"/>
    <col min="9" max="9" width="15.85546875" customWidth="1"/>
    <col min="10" max="11" width="29.28515625" customWidth="1"/>
    <col min="12" max="12" width="6" customWidth="1"/>
    <col min="13" max="13" width="16.42578125" customWidth="1"/>
    <col min="14" max="14" width="4.85546875" customWidth="1"/>
    <col min="15" max="15" width="29.28515625" customWidth="1"/>
    <col min="16" max="16" width="6" customWidth="1"/>
    <col min="17" max="17" width="15.85546875" customWidth="1"/>
    <col min="18" max="18" width="4.85546875" customWidth="1"/>
    <col min="19" max="19" width="29.28515625" customWidth="1"/>
    <col min="20" max="20" width="6" customWidth="1"/>
    <col min="21" max="21" width="15.85546875" customWidth="1"/>
    <col min="22" max="22" width="29.28515625" customWidth="1"/>
  </cols>
  <sheetData>
    <row r="1" spans="1:22" ht="15" customHeight="1">
      <c r="A1" s="7" t="s">
        <v>2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6</v>
      </c>
      <c r="B3" s="85" t="s">
        <v>5</v>
      </c>
      <c r="C3" s="85"/>
      <c r="D3" s="85"/>
      <c r="E3" s="85"/>
      <c r="F3" s="85"/>
      <c r="G3" s="85"/>
      <c r="H3" s="85"/>
      <c r="I3" s="85"/>
      <c r="J3" s="85"/>
      <c r="K3" s="85"/>
      <c r="L3" s="85"/>
      <c r="M3" s="85"/>
      <c r="N3" s="85"/>
      <c r="O3" s="85"/>
      <c r="P3" s="85"/>
      <c r="Q3" s="85"/>
      <c r="R3" s="85"/>
      <c r="S3" s="85"/>
      <c r="T3" s="85"/>
      <c r="U3" s="85"/>
      <c r="V3" s="85"/>
    </row>
    <row r="4" spans="1:22" ht="15" customHeight="1">
      <c r="A4" s="14" t="s">
        <v>225</v>
      </c>
      <c r="B4" s="85" t="s">
        <v>5</v>
      </c>
      <c r="C4" s="85"/>
      <c r="D4" s="85"/>
      <c r="E4" s="85"/>
      <c r="F4" s="85"/>
      <c r="G4" s="85"/>
      <c r="H4" s="85"/>
      <c r="I4" s="85"/>
      <c r="J4" s="85"/>
      <c r="K4" s="85"/>
      <c r="L4" s="85"/>
      <c r="M4" s="85"/>
      <c r="N4" s="85"/>
      <c r="O4" s="85"/>
      <c r="P4" s="85"/>
      <c r="Q4" s="85"/>
      <c r="R4" s="85"/>
      <c r="S4" s="85"/>
      <c r="T4" s="85"/>
      <c r="U4" s="85"/>
      <c r="V4" s="85"/>
    </row>
    <row r="5" spans="1:22">
      <c r="A5" s="14"/>
      <c r="B5" s="86" t="s">
        <v>227</v>
      </c>
      <c r="C5" s="86"/>
      <c r="D5" s="86"/>
      <c r="E5" s="86"/>
      <c r="F5" s="86"/>
      <c r="G5" s="86"/>
      <c r="H5" s="86"/>
      <c r="I5" s="86"/>
      <c r="J5" s="86"/>
      <c r="K5" s="86"/>
      <c r="L5" s="86"/>
      <c r="M5" s="86"/>
      <c r="N5" s="86"/>
      <c r="O5" s="86"/>
      <c r="P5" s="86"/>
      <c r="Q5" s="86"/>
      <c r="R5" s="86"/>
      <c r="S5" s="86"/>
      <c r="T5" s="86"/>
      <c r="U5" s="86"/>
      <c r="V5" s="86"/>
    </row>
    <row r="6" spans="1:22">
      <c r="A6" s="14"/>
      <c r="B6" s="27" t="s">
        <v>228</v>
      </c>
      <c r="C6" s="27"/>
      <c r="D6" s="27"/>
      <c r="E6" s="27"/>
      <c r="F6" s="27"/>
      <c r="G6" s="27"/>
      <c r="H6" s="27"/>
      <c r="I6" s="27"/>
      <c r="J6" s="27"/>
      <c r="K6" s="27"/>
      <c r="L6" s="27"/>
      <c r="M6" s="27"/>
      <c r="N6" s="27"/>
      <c r="O6" s="27"/>
      <c r="P6" s="27"/>
      <c r="Q6" s="27"/>
      <c r="R6" s="27"/>
      <c r="S6" s="27"/>
      <c r="T6" s="27"/>
      <c r="U6" s="27"/>
      <c r="V6" s="27"/>
    </row>
    <row r="7" spans="1:22">
      <c r="A7" s="14"/>
      <c r="B7" s="88"/>
      <c r="C7" s="88"/>
      <c r="D7" s="88"/>
      <c r="E7" s="88"/>
      <c r="F7" s="88"/>
      <c r="G7" s="88"/>
      <c r="H7" s="88"/>
      <c r="I7" s="88"/>
      <c r="J7" s="88"/>
      <c r="K7" s="88"/>
      <c r="L7" s="88"/>
      <c r="M7" s="88"/>
      <c r="N7" s="88"/>
      <c r="O7" s="88"/>
      <c r="P7" s="88"/>
      <c r="Q7" s="88"/>
      <c r="R7" s="88"/>
      <c r="S7" s="88"/>
      <c r="T7" s="88"/>
      <c r="U7" s="88"/>
      <c r="V7" s="88"/>
    </row>
    <row r="8" spans="1:22">
      <c r="A8" s="14"/>
      <c r="B8" s="25"/>
      <c r="C8" s="25"/>
      <c r="D8" s="25"/>
      <c r="E8" s="25"/>
      <c r="F8" s="25"/>
      <c r="G8" s="25"/>
      <c r="H8" s="25"/>
      <c r="I8" s="25"/>
      <c r="J8" s="25"/>
      <c r="K8" s="25"/>
      <c r="L8" s="25"/>
      <c r="M8" s="25"/>
      <c r="N8" s="25"/>
      <c r="O8" s="25"/>
      <c r="P8" s="25"/>
      <c r="Q8" s="25"/>
      <c r="R8" s="25"/>
    </row>
    <row r="9" spans="1:22">
      <c r="A9" s="14"/>
      <c r="B9" s="17"/>
      <c r="C9" s="17"/>
      <c r="D9" s="17"/>
      <c r="E9" s="17"/>
      <c r="F9" s="17"/>
      <c r="G9" s="17"/>
      <c r="H9" s="17"/>
      <c r="I9" s="17"/>
      <c r="J9" s="17"/>
      <c r="K9" s="17"/>
      <c r="L9" s="17"/>
      <c r="M9" s="17"/>
      <c r="N9" s="17"/>
      <c r="O9" s="17"/>
      <c r="P9" s="17"/>
      <c r="Q9" s="17"/>
      <c r="R9" s="17"/>
    </row>
    <row r="10" spans="1:22" ht="15.75" thickBot="1">
      <c r="A10" s="14"/>
      <c r="B10" s="22"/>
      <c r="C10" s="22"/>
      <c r="D10" s="93" t="s">
        <v>229</v>
      </c>
      <c r="E10" s="93"/>
      <c r="F10" s="93"/>
      <c r="G10" s="22"/>
      <c r="H10" s="93" t="s">
        <v>121</v>
      </c>
      <c r="I10" s="93"/>
      <c r="J10" s="93"/>
      <c r="K10" s="22"/>
      <c r="L10" s="93" t="s">
        <v>89</v>
      </c>
      <c r="M10" s="93"/>
      <c r="N10" s="93"/>
      <c r="O10" s="22"/>
      <c r="P10" s="93" t="s">
        <v>230</v>
      </c>
      <c r="Q10" s="93"/>
      <c r="R10" s="93"/>
    </row>
    <row r="11" spans="1:22">
      <c r="A11" s="14"/>
      <c r="B11" s="90" t="s">
        <v>231</v>
      </c>
      <c r="C11" s="12"/>
      <c r="D11" s="31"/>
      <c r="E11" s="31"/>
      <c r="F11" s="31"/>
      <c r="G11" s="12"/>
      <c r="H11" s="31"/>
      <c r="I11" s="31"/>
      <c r="J11" s="31"/>
      <c r="K11" s="12"/>
      <c r="L11" s="31"/>
      <c r="M11" s="31"/>
      <c r="N11" s="31"/>
      <c r="O11" s="12"/>
      <c r="P11" s="31"/>
      <c r="Q11" s="31"/>
      <c r="R11" s="31"/>
    </row>
    <row r="12" spans="1:22">
      <c r="A12" s="14"/>
      <c r="B12" s="94" t="s">
        <v>232</v>
      </c>
      <c r="C12" s="33"/>
      <c r="D12" s="81" t="s">
        <v>173</v>
      </c>
      <c r="E12" s="78">
        <v>2.6</v>
      </c>
      <c r="F12" s="33"/>
      <c r="G12" s="33"/>
      <c r="H12" s="81" t="s">
        <v>173</v>
      </c>
      <c r="I12" s="78" t="s">
        <v>193</v>
      </c>
      <c r="J12" s="33"/>
      <c r="K12" s="33"/>
      <c r="L12" s="81" t="s">
        <v>173</v>
      </c>
      <c r="M12" s="78" t="s">
        <v>233</v>
      </c>
      <c r="N12" s="81" t="s">
        <v>175</v>
      </c>
      <c r="O12" s="33"/>
      <c r="P12" s="81" t="s">
        <v>173</v>
      </c>
      <c r="Q12" s="78">
        <v>2.4</v>
      </c>
      <c r="R12" s="33"/>
    </row>
    <row r="13" spans="1:22">
      <c r="A13" s="14"/>
      <c r="B13" s="94"/>
      <c r="C13" s="33"/>
      <c r="D13" s="81"/>
      <c r="E13" s="78"/>
      <c r="F13" s="33"/>
      <c r="G13" s="33"/>
      <c r="H13" s="81"/>
      <c r="I13" s="78"/>
      <c r="J13" s="33"/>
      <c r="K13" s="33"/>
      <c r="L13" s="81"/>
      <c r="M13" s="78"/>
      <c r="N13" s="81"/>
      <c r="O13" s="33"/>
      <c r="P13" s="81"/>
      <c r="Q13" s="78"/>
      <c r="R13" s="33"/>
    </row>
    <row r="14" spans="1:22">
      <c r="A14" s="14"/>
      <c r="B14" s="95" t="s">
        <v>234</v>
      </c>
      <c r="C14" s="27"/>
      <c r="D14" s="77">
        <v>0.8</v>
      </c>
      <c r="E14" s="77"/>
      <c r="F14" s="27"/>
      <c r="G14" s="27"/>
      <c r="H14" s="77" t="s">
        <v>193</v>
      </c>
      <c r="I14" s="77"/>
      <c r="J14" s="27"/>
      <c r="K14" s="27"/>
      <c r="L14" s="77" t="s">
        <v>193</v>
      </c>
      <c r="M14" s="77"/>
      <c r="N14" s="27"/>
      <c r="O14" s="27"/>
      <c r="P14" s="77">
        <v>0.8</v>
      </c>
      <c r="Q14" s="77"/>
      <c r="R14" s="27"/>
    </row>
    <row r="15" spans="1:22">
      <c r="A15" s="14"/>
      <c r="B15" s="95"/>
      <c r="C15" s="27"/>
      <c r="D15" s="77"/>
      <c r="E15" s="77"/>
      <c r="F15" s="27"/>
      <c r="G15" s="27"/>
      <c r="H15" s="77"/>
      <c r="I15" s="77"/>
      <c r="J15" s="27"/>
      <c r="K15" s="27"/>
      <c r="L15" s="77"/>
      <c r="M15" s="77"/>
      <c r="N15" s="27"/>
      <c r="O15" s="27"/>
      <c r="P15" s="77"/>
      <c r="Q15" s="77"/>
      <c r="R15" s="27"/>
    </row>
    <row r="16" spans="1:22">
      <c r="A16" s="14"/>
      <c r="B16" s="94" t="s">
        <v>235</v>
      </c>
      <c r="C16" s="33"/>
      <c r="D16" s="78">
        <v>3.9</v>
      </c>
      <c r="E16" s="78"/>
      <c r="F16" s="33"/>
      <c r="G16" s="33"/>
      <c r="H16" s="78">
        <v>2.9</v>
      </c>
      <c r="I16" s="78"/>
      <c r="J16" s="33"/>
      <c r="K16" s="33"/>
      <c r="L16" s="78" t="s">
        <v>193</v>
      </c>
      <c r="M16" s="78"/>
      <c r="N16" s="33"/>
      <c r="O16" s="33"/>
      <c r="P16" s="78">
        <v>6.8</v>
      </c>
      <c r="Q16" s="78"/>
      <c r="R16" s="33"/>
    </row>
    <row r="17" spans="1:18">
      <c r="A17" s="14"/>
      <c r="B17" s="94"/>
      <c r="C17" s="33"/>
      <c r="D17" s="78"/>
      <c r="E17" s="78"/>
      <c r="F17" s="33"/>
      <c r="G17" s="33"/>
      <c r="H17" s="78"/>
      <c r="I17" s="78"/>
      <c r="J17" s="33"/>
      <c r="K17" s="33"/>
      <c r="L17" s="78"/>
      <c r="M17" s="78"/>
      <c r="N17" s="33"/>
      <c r="O17" s="33"/>
      <c r="P17" s="78"/>
      <c r="Q17" s="78"/>
      <c r="R17" s="33"/>
    </row>
    <row r="18" spans="1:18">
      <c r="A18" s="14"/>
      <c r="B18" s="95" t="s">
        <v>236</v>
      </c>
      <c r="C18" s="27"/>
      <c r="D18" s="77">
        <v>1</v>
      </c>
      <c r="E18" s="77"/>
      <c r="F18" s="27"/>
      <c r="G18" s="27"/>
      <c r="H18" s="77" t="s">
        <v>193</v>
      </c>
      <c r="I18" s="77"/>
      <c r="J18" s="27"/>
      <c r="K18" s="27"/>
      <c r="L18" s="77" t="s">
        <v>193</v>
      </c>
      <c r="M18" s="77"/>
      <c r="N18" s="27"/>
      <c r="O18" s="27"/>
      <c r="P18" s="77">
        <v>1</v>
      </c>
      <c r="Q18" s="77"/>
      <c r="R18" s="27"/>
    </row>
    <row r="19" spans="1:18" ht="15.75" thickBot="1">
      <c r="A19" s="14"/>
      <c r="B19" s="95"/>
      <c r="C19" s="27"/>
      <c r="D19" s="79"/>
      <c r="E19" s="79"/>
      <c r="F19" s="28"/>
      <c r="G19" s="27"/>
      <c r="H19" s="79"/>
      <c r="I19" s="79"/>
      <c r="J19" s="28"/>
      <c r="K19" s="27"/>
      <c r="L19" s="79"/>
      <c r="M19" s="79"/>
      <c r="N19" s="28"/>
      <c r="O19" s="27"/>
      <c r="P19" s="79"/>
      <c r="Q19" s="79"/>
      <c r="R19" s="28"/>
    </row>
    <row r="20" spans="1:18">
      <c r="A20" s="14"/>
      <c r="B20" s="96" t="s">
        <v>230</v>
      </c>
      <c r="C20" s="33"/>
      <c r="D20" s="72" t="s">
        <v>173</v>
      </c>
      <c r="E20" s="74">
        <v>8.3000000000000007</v>
      </c>
      <c r="F20" s="34"/>
      <c r="G20" s="33"/>
      <c r="H20" s="72" t="s">
        <v>173</v>
      </c>
      <c r="I20" s="74">
        <v>2.9</v>
      </c>
      <c r="J20" s="34"/>
      <c r="K20" s="33"/>
      <c r="L20" s="72" t="s">
        <v>173</v>
      </c>
      <c r="M20" s="74" t="s">
        <v>233</v>
      </c>
      <c r="N20" s="72" t="s">
        <v>175</v>
      </c>
      <c r="O20" s="33"/>
      <c r="P20" s="72" t="s">
        <v>173</v>
      </c>
      <c r="Q20" s="74">
        <v>11</v>
      </c>
      <c r="R20" s="34"/>
    </row>
    <row r="21" spans="1:18" ht="15.75" thickBot="1">
      <c r="A21" s="14"/>
      <c r="B21" s="96"/>
      <c r="C21" s="33"/>
      <c r="D21" s="82"/>
      <c r="E21" s="83"/>
      <c r="F21" s="84"/>
      <c r="G21" s="33"/>
      <c r="H21" s="82"/>
      <c r="I21" s="83"/>
      <c r="J21" s="84"/>
      <c r="K21" s="33"/>
      <c r="L21" s="82"/>
      <c r="M21" s="83"/>
      <c r="N21" s="82"/>
      <c r="O21" s="33"/>
      <c r="P21" s="82"/>
      <c r="Q21" s="83"/>
      <c r="R21" s="84"/>
    </row>
    <row r="22" spans="1:18" ht="15.75" thickTop="1">
      <c r="A22" s="14"/>
      <c r="B22" s="12"/>
      <c r="C22" s="12"/>
      <c r="D22" s="49"/>
      <c r="E22" s="49"/>
      <c r="F22" s="49"/>
      <c r="G22" s="12"/>
      <c r="H22" s="49"/>
      <c r="I22" s="49"/>
      <c r="J22" s="49"/>
      <c r="K22" s="12"/>
      <c r="L22" s="49"/>
      <c r="M22" s="49"/>
      <c r="N22" s="49"/>
      <c r="O22" s="12"/>
      <c r="P22" s="49"/>
      <c r="Q22" s="49"/>
      <c r="R22" s="49"/>
    </row>
    <row r="23" spans="1:18">
      <c r="A23" s="14"/>
      <c r="B23" s="92" t="s">
        <v>237</v>
      </c>
      <c r="C23" s="22"/>
      <c r="D23" s="33"/>
      <c r="E23" s="33"/>
      <c r="F23" s="33"/>
      <c r="G23" s="22"/>
      <c r="H23" s="33"/>
      <c r="I23" s="33"/>
      <c r="J23" s="33"/>
      <c r="K23" s="22"/>
      <c r="L23" s="33"/>
      <c r="M23" s="33"/>
      <c r="N23" s="33"/>
      <c r="O23" s="22"/>
      <c r="P23" s="33"/>
      <c r="Q23" s="33"/>
      <c r="R23" s="33"/>
    </row>
    <row r="24" spans="1:18">
      <c r="A24" s="14"/>
      <c r="B24" s="95" t="s">
        <v>232</v>
      </c>
      <c r="C24" s="27"/>
      <c r="D24" s="97" t="s">
        <v>173</v>
      </c>
      <c r="E24" s="77">
        <v>35</v>
      </c>
      <c r="F24" s="27"/>
      <c r="G24" s="27"/>
      <c r="H24" s="97" t="s">
        <v>173</v>
      </c>
      <c r="I24" s="77" t="s">
        <v>193</v>
      </c>
      <c r="J24" s="27"/>
      <c r="K24" s="27"/>
      <c r="L24" s="97" t="s">
        <v>173</v>
      </c>
      <c r="M24" s="77" t="s">
        <v>238</v>
      </c>
      <c r="N24" s="97" t="s">
        <v>175</v>
      </c>
      <c r="O24" s="27"/>
      <c r="P24" s="97" t="s">
        <v>173</v>
      </c>
      <c r="Q24" s="77">
        <v>22.9</v>
      </c>
      <c r="R24" s="27"/>
    </row>
    <row r="25" spans="1:18">
      <c r="A25" s="14"/>
      <c r="B25" s="95"/>
      <c r="C25" s="27"/>
      <c r="D25" s="97"/>
      <c r="E25" s="77"/>
      <c r="F25" s="27"/>
      <c r="G25" s="27"/>
      <c r="H25" s="97"/>
      <c r="I25" s="77"/>
      <c r="J25" s="27"/>
      <c r="K25" s="27"/>
      <c r="L25" s="97"/>
      <c r="M25" s="77"/>
      <c r="N25" s="97"/>
      <c r="O25" s="27"/>
      <c r="P25" s="97"/>
      <c r="Q25" s="77"/>
      <c r="R25" s="27"/>
    </row>
    <row r="26" spans="1:18">
      <c r="A26" s="14"/>
      <c r="B26" s="94" t="s">
        <v>234</v>
      </c>
      <c r="C26" s="33"/>
      <c r="D26" s="78">
        <v>3.1</v>
      </c>
      <c r="E26" s="78"/>
      <c r="F26" s="33"/>
      <c r="G26" s="33"/>
      <c r="H26" s="78" t="s">
        <v>193</v>
      </c>
      <c r="I26" s="78"/>
      <c r="J26" s="33"/>
      <c r="K26" s="33"/>
      <c r="L26" s="78" t="s">
        <v>239</v>
      </c>
      <c r="M26" s="78"/>
      <c r="N26" s="81" t="s">
        <v>175</v>
      </c>
      <c r="O26" s="33"/>
      <c r="P26" s="78" t="s">
        <v>240</v>
      </c>
      <c r="Q26" s="78"/>
      <c r="R26" s="81" t="s">
        <v>175</v>
      </c>
    </row>
    <row r="27" spans="1:18">
      <c r="A27" s="14"/>
      <c r="B27" s="94"/>
      <c r="C27" s="33"/>
      <c r="D27" s="78"/>
      <c r="E27" s="78"/>
      <c r="F27" s="33"/>
      <c r="G27" s="33"/>
      <c r="H27" s="78"/>
      <c r="I27" s="78"/>
      <c r="J27" s="33"/>
      <c r="K27" s="33"/>
      <c r="L27" s="78"/>
      <c r="M27" s="78"/>
      <c r="N27" s="81"/>
      <c r="O27" s="33"/>
      <c r="P27" s="78"/>
      <c r="Q27" s="78"/>
      <c r="R27" s="81"/>
    </row>
    <row r="28" spans="1:18">
      <c r="A28" s="14"/>
      <c r="B28" s="95" t="s">
        <v>235</v>
      </c>
      <c r="C28" s="27"/>
      <c r="D28" s="77">
        <v>3.9</v>
      </c>
      <c r="E28" s="77"/>
      <c r="F28" s="27"/>
      <c r="G28" s="27"/>
      <c r="H28" s="77">
        <v>2.9</v>
      </c>
      <c r="I28" s="77"/>
      <c r="J28" s="27"/>
      <c r="K28" s="27"/>
      <c r="L28" s="77" t="s">
        <v>193</v>
      </c>
      <c r="M28" s="77"/>
      <c r="N28" s="27"/>
      <c r="O28" s="27"/>
      <c r="P28" s="77">
        <v>6.8</v>
      </c>
      <c r="Q28" s="77"/>
      <c r="R28" s="27"/>
    </row>
    <row r="29" spans="1:18">
      <c r="A29" s="14"/>
      <c r="B29" s="95"/>
      <c r="C29" s="27"/>
      <c r="D29" s="77"/>
      <c r="E29" s="77"/>
      <c r="F29" s="27"/>
      <c r="G29" s="27"/>
      <c r="H29" s="77"/>
      <c r="I29" s="77"/>
      <c r="J29" s="27"/>
      <c r="K29" s="27"/>
      <c r="L29" s="77"/>
      <c r="M29" s="77"/>
      <c r="N29" s="27"/>
      <c r="O29" s="27"/>
      <c r="P29" s="77"/>
      <c r="Q29" s="77"/>
      <c r="R29" s="27"/>
    </row>
    <row r="30" spans="1:18">
      <c r="A30" s="14"/>
      <c r="B30" s="94" t="s">
        <v>236</v>
      </c>
      <c r="C30" s="33"/>
      <c r="D30" s="78">
        <v>4.3</v>
      </c>
      <c r="E30" s="78"/>
      <c r="F30" s="33"/>
      <c r="G30" s="33"/>
      <c r="H30" s="78">
        <v>0.6</v>
      </c>
      <c r="I30" s="78"/>
      <c r="J30" s="33"/>
      <c r="K30" s="33"/>
      <c r="L30" s="78" t="s">
        <v>241</v>
      </c>
      <c r="M30" s="78"/>
      <c r="N30" s="81" t="s">
        <v>175</v>
      </c>
      <c r="O30" s="33"/>
      <c r="P30" s="78">
        <v>0.7</v>
      </c>
      <c r="Q30" s="78"/>
      <c r="R30" s="33"/>
    </row>
    <row r="31" spans="1:18" ht="15.75" thickBot="1">
      <c r="A31" s="14"/>
      <c r="B31" s="94"/>
      <c r="C31" s="33"/>
      <c r="D31" s="98"/>
      <c r="E31" s="98"/>
      <c r="F31" s="41"/>
      <c r="G31" s="33"/>
      <c r="H31" s="98"/>
      <c r="I31" s="98"/>
      <c r="J31" s="41"/>
      <c r="K31" s="33"/>
      <c r="L31" s="98"/>
      <c r="M31" s="98"/>
      <c r="N31" s="99"/>
      <c r="O31" s="33"/>
      <c r="P31" s="98"/>
      <c r="Q31" s="98"/>
      <c r="R31" s="41"/>
    </row>
    <row r="32" spans="1:18">
      <c r="A32" s="14"/>
      <c r="B32" s="100" t="s">
        <v>230</v>
      </c>
      <c r="C32" s="27"/>
      <c r="D32" s="101" t="s">
        <v>173</v>
      </c>
      <c r="E32" s="103">
        <v>46.3</v>
      </c>
      <c r="F32" s="31"/>
      <c r="G32" s="27"/>
      <c r="H32" s="101" t="s">
        <v>173</v>
      </c>
      <c r="I32" s="103">
        <v>3.5</v>
      </c>
      <c r="J32" s="31"/>
      <c r="K32" s="27"/>
      <c r="L32" s="101" t="s">
        <v>173</v>
      </c>
      <c r="M32" s="103" t="s">
        <v>242</v>
      </c>
      <c r="N32" s="101" t="s">
        <v>175</v>
      </c>
      <c r="O32" s="27"/>
      <c r="P32" s="101" t="s">
        <v>173</v>
      </c>
      <c r="Q32" s="103">
        <v>11.1</v>
      </c>
      <c r="R32" s="31"/>
    </row>
    <row r="33" spans="1:22" ht="15.75" thickBot="1">
      <c r="A33" s="14"/>
      <c r="B33" s="100"/>
      <c r="C33" s="27"/>
      <c r="D33" s="102"/>
      <c r="E33" s="104"/>
      <c r="F33" s="48"/>
      <c r="G33" s="27"/>
      <c r="H33" s="102"/>
      <c r="I33" s="104"/>
      <c r="J33" s="48"/>
      <c r="K33" s="27"/>
      <c r="L33" s="102"/>
      <c r="M33" s="104"/>
      <c r="N33" s="102"/>
      <c r="O33" s="27"/>
      <c r="P33" s="102"/>
      <c r="Q33" s="104"/>
      <c r="R33" s="48"/>
    </row>
    <row r="34" spans="1:22" ht="15.75" thickTop="1">
      <c r="A34" s="14"/>
      <c r="B34" s="106" t="s">
        <v>243</v>
      </c>
      <c r="C34" s="106"/>
      <c r="D34" s="106"/>
      <c r="E34" s="106"/>
      <c r="F34" s="106"/>
      <c r="G34" s="106"/>
      <c r="H34" s="106"/>
      <c r="I34" s="106"/>
      <c r="J34" s="106"/>
      <c r="K34" s="106"/>
      <c r="L34" s="106"/>
      <c r="M34" s="106"/>
      <c r="N34" s="106"/>
      <c r="O34" s="106"/>
      <c r="P34" s="106"/>
      <c r="Q34" s="106"/>
      <c r="R34" s="106"/>
      <c r="S34" s="106"/>
      <c r="T34" s="106"/>
      <c r="U34" s="106"/>
      <c r="V34" s="106"/>
    </row>
    <row r="35" spans="1:22">
      <c r="A35" s="14"/>
      <c r="B35" s="27" t="s">
        <v>244</v>
      </c>
      <c r="C35" s="27"/>
      <c r="D35" s="27"/>
      <c r="E35" s="27"/>
      <c r="F35" s="27"/>
      <c r="G35" s="27"/>
      <c r="H35" s="27"/>
      <c r="I35" s="27"/>
      <c r="J35" s="27"/>
      <c r="K35" s="27"/>
      <c r="L35" s="27"/>
      <c r="M35" s="27"/>
      <c r="N35" s="27"/>
      <c r="O35" s="27"/>
      <c r="P35" s="27"/>
      <c r="Q35" s="27"/>
      <c r="R35" s="27"/>
      <c r="S35" s="27"/>
      <c r="T35" s="27"/>
      <c r="U35" s="27"/>
      <c r="V35" s="27"/>
    </row>
    <row r="36" spans="1:22">
      <c r="A36" s="14"/>
      <c r="B36" s="85"/>
      <c r="C36" s="85"/>
      <c r="D36" s="85"/>
      <c r="E36" s="85"/>
      <c r="F36" s="85"/>
      <c r="G36" s="85"/>
      <c r="H36" s="85"/>
      <c r="I36" s="85"/>
      <c r="J36" s="85"/>
      <c r="K36" s="85"/>
      <c r="L36" s="85"/>
      <c r="M36" s="85"/>
      <c r="N36" s="85"/>
      <c r="O36" s="85"/>
      <c r="P36" s="85"/>
      <c r="Q36" s="85"/>
      <c r="R36" s="85"/>
      <c r="S36" s="85"/>
      <c r="T36" s="85"/>
      <c r="U36" s="85"/>
      <c r="V36" s="85"/>
    </row>
    <row r="37" spans="1:22">
      <c r="A37" s="14"/>
      <c r="B37" s="97" t="s">
        <v>245</v>
      </c>
      <c r="C37" s="97"/>
      <c r="D37" s="97"/>
      <c r="E37" s="97"/>
      <c r="F37" s="97"/>
      <c r="G37" s="97"/>
      <c r="H37" s="97"/>
      <c r="I37" s="97"/>
      <c r="J37" s="97"/>
      <c r="K37" s="97"/>
      <c r="L37" s="97"/>
      <c r="M37" s="97"/>
      <c r="N37" s="97"/>
      <c r="O37" s="97"/>
      <c r="P37" s="97"/>
      <c r="Q37" s="97"/>
      <c r="R37" s="97"/>
      <c r="S37" s="97"/>
      <c r="T37" s="97"/>
      <c r="U37" s="97"/>
      <c r="V37" s="97"/>
    </row>
    <row r="38" spans="1:22">
      <c r="A38" s="14"/>
      <c r="B38" s="25"/>
      <c r="C38" s="25"/>
      <c r="D38" s="25"/>
      <c r="E38" s="25"/>
      <c r="F38" s="25"/>
      <c r="G38" s="25"/>
      <c r="H38" s="25"/>
      <c r="I38" s="25"/>
      <c r="J38" s="25"/>
      <c r="K38" s="25"/>
      <c r="L38" s="25"/>
      <c r="M38" s="25"/>
      <c r="N38" s="25"/>
      <c r="O38" s="25"/>
      <c r="P38" s="25"/>
      <c r="Q38" s="25"/>
      <c r="R38" s="25"/>
      <c r="S38" s="25"/>
      <c r="T38" s="25"/>
      <c r="U38" s="25"/>
      <c r="V38" s="25"/>
    </row>
    <row r="39" spans="1:22">
      <c r="A39" s="14"/>
      <c r="B39" s="17"/>
      <c r="C39" s="17"/>
      <c r="D39" s="17"/>
      <c r="E39" s="17"/>
      <c r="F39" s="17"/>
      <c r="G39" s="17"/>
      <c r="H39" s="17"/>
      <c r="I39" s="17"/>
      <c r="J39" s="17"/>
      <c r="K39" s="17"/>
      <c r="L39" s="17"/>
      <c r="M39" s="17"/>
      <c r="N39" s="17"/>
      <c r="O39" s="17"/>
      <c r="P39" s="17"/>
      <c r="Q39" s="17"/>
      <c r="R39" s="17"/>
      <c r="S39" s="17"/>
      <c r="T39" s="17"/>
      <c r="U39" s="17"/>
      <c r="V39" s="17"/>
    </row>
    <row r="40" spans="1:22" ht="15.75" thickBot="1">
      <c r="A40" s="14"/>
      <c r="B40" s="22"/>
      <c r="C40" s="22"/>
      <c r="D40" s="93" t="s">
        <v>166</v>
      </c>
      <c r="E40" s="93"/>
      <c r="F40" s="93"/>
      <c r="G40" s="22"/>
      <c r="H40" s="93" t="s">
        <v>246</v>
      </c>
      <c r="I40" s="93"/>
      <c r="J40" s="93"/>
      <c r="K40" s="22"/>
      <c r="L40" s="93" t="s">
        <v>247</v>
      </c>
      <c r="M40" s="93"/>
      <c r="N40" s="93"/>
      <c r="O40" s="22"/>
      <c r="P40" s="93" t="s">
        <v>248</v>
      </c>
      <c r="Q40" s="93"/>
      <c r="R40" s="93"/>
      <c r="S40" s="22"/>
      <c r="T40" s="93" t="s">
        <v>165</v>
      </c>
      <c r="U40" s="93"/>
      <c r="V40" s="93"/>
    </row>
    <row r="41" spans="1:22">
      <c r="A41" s="14"/>
      <c r="B41" s="12"/>
      <c r="C41" s="12"/>
      <c r="D41" s="31"/>
      <c r="E41" s="31"/>
      <c r="F41" s="31"/>
      <c r="G41" s="12"/>
      <c r="H41" s="31"/>
      <c r="I41" s="31"/>
      <c r="J41" s="31"/>
      <c r="K41" s="12"/>
      <c r="L41" s="31"/>
      <c r="M41" s="31"/>
      <c r="N41" s="31"/>
      <c r="O41" s="12"/>
      <c r="P41" s="31"/>
      <c r="Q41" s="31"/>
      <c r="R41" s="31"/>
      <c r="S41" s="12"/>
      <c r="T41" s="31"/>
      <c r="U41" s="31"/>
      <c r="V41" s="31"/>
    </row>
    <row r="42" spans="1:22">
      <c r="A42" s="14"/>
      <c r="B42" s="81" t="s">
        <v>249</v>
      </c>
      <c r="C42" s="33"/>
      <c r="D42" s="81" t="s">
        <v>173</v>
      </c>
      <c r="E42" s="78">
        <v>15.5</v>
      </c>
      <c r="F42" s="33"/>
      <c r="G42" s="33"/>
      <c r="H42" s="81" t="s">
        <v>173</v>
      </c>
      <c r="I42" s="78">
        <v>41.3</v>
      </c>
      <c r="J42" s="33"/>
      <c r="K42" s="33"/>
      <c r="L42" s="81" t="s">
        <v>173</v>
      </c>
      <c r="M42" s="78" t="s">
        <v>250</v>
      </c>
      <c r="N42" s="81" t="s">
        <v>175</v>
      </c>
      <c r="O42" s="33"/>
      <c r="P42" s="81" t="s">
        <v>173</v>
      </c>
      <c r="Q42" s="78" t="s">
        <v>233</v>
      </c>
      <c r="R42" s="81" t="s">
        <v>175</v>
      </c>
      <c r="S42" s="33"/>
      <c r="T42" s="81" t="s">
        <v>173</v>
      </c>
      <c r="U42" s="78">
        <v>9.5</v>
      </c>
      <c r="V42" s="33"/>
    </row>
    <row r="43" spans="1:22">
      <c r="A43" s="14"/>
      <c r="B43" s="81"/>
      <c r="C43" s="33"/>
      <c r="D43" s="81"/>
      <c r="E43" s="78"/>
      <c r="F43" s="33"/>
      <c r="G43" s="33"/>
      <c r="H43" s="81"/>
      <c r="I43" s="78"/>
      <c r="J43" s="33"/>
      <c r="K43" s="33"/>
      <c r="L43" s="81"/>
      <c r="M43" s="78"/>
      <c r="N43" s="81"/>
      <c r="O43" s="33"/>
      <c r="P43" s="81"/>
      <c r="Q43" s="78"/>
      <c r="R43" s="81"/>
      <c r="S43" s="33"/>
      <c r="T43" s="81"/>
      <c r="U43" s="78"/>
      <c r="V43" s="33"/>
    </row>
    <row r="44" spans="1:22">
      <c r="A44" s="14"/>
      <c r="B44" s="97" t="s">
        <v>251</v>
      </c>
      <c r="C44" s="27"/>
      <c r="D44" s="77">
        <v>1.6</v>
      </c>
      <c r="E44" s="77"/>
      <c r="F44" s="27"/>
      <c r="G44" s="27"/>
      <c r="H44" s="77">
        <v>5</v>
      </c>
      <c r="I44" s="77"/>
      <c r="J44" s="27"/>
      <c r="K44" s="27"/>
      <c r="L44" s="77" t="s">
        <v>252</v>
      </c>
      <c r="M44" s="77"/>
      <c r="N44" s="97" t="s">
        <v>175</v>
      </c>
      <c r="O44" s="27"/>
      <c r="P44" s="77" t="s">
        <v>193</v>
      </c>
      <c r="Q44" s="77"/>
      <c r="R44" s="27"/>
      <c r="S44" s="27"/>
      <c r="T44" s="77">
        <v>2.1</v>
      </c>
      <c r="U44" s="77"/>
      <c r="V44" s="27"/>
    </row>
    <row r="45" spans="1:22" ht="15.75" thickBot="1">
      <c r="A45" s="14"/>
      <c r="B45" s="97"/>
      <c r="C45" s="27"/>
      <c r="D45" s="79"/>
      <c r="E45" s="79"/>
      <c r="F45" s="28"/>
      <c r="G45" s="27"/>
      <c r="H45" s="79"/>
      <c r="I45" s="79"/>
      <c r="J45" s="28"/>
      <c r="K45" s="27"/>
      <c r="L45" s="79"/>
      <c r="M45" s="79"/>
      <c r="N45" s="105"/>
      <c r="O45" s="27"/>
      <c r="P45" s="79"/>
      <c r="Q45" s="79"/>
      <c r="R45" s="28"/>
      <c r="S45" s="27"/>
      <c r="T45" s="79"/>
      <c r="U45" s="79"/>
      <c r="V45" s="28"/>
    </row>
    <row r="46" spans="1:22">
      <c r="A46" s="14"/>
      <c r="B46" s="94" t="s">
        <v>230</v>
      </c>
      <c r="C46" s="33"/>
      <c r="D46" s="72" t="s">
        <v>173</v>
      </c>
      <c r="E46" s="74">
        <v>17.100000000000001</v>
      </c>
      <c r="F46" s="34"/>
      <c r="G46" s="33"/>
      <c r="H46" s="72" t="s">
        <v>173</v>
      </c>
      <c r="I46" s="74">
        <v>46.3</v>
      </c>
      <c r="J46" s="34"/>
      <c r="K46" s="33"/>
      <c r="L46" s="72" t="s">
        <v>173</v>
      </c>
      <c r="M46" s="74" t="s">
        <v>253</v>
      </c>
      <c r="N46" s="72" t="s">
        <v>175</v>
      </c>
      <c r="O46" s="33"/>
      <c r="P46" s="72" t="s">
        <v>173</v>
      </c>
      <c r="Q46" s="74" t="s">
        <v>233</v>
      </c>
      <c r="R46" s="72" t="s">
        <v>175</v>
      </c>
      <c r="S46" s="33"/>
      <c r="T46" s="72" t="s">
        <v>173</v>
      </c>
      <c r="U46" s="74">
        <v>11.6</v>
      </c>
      <c r="V46" s="34"/>
    </row>
    <row r="47" spans="1:22" ht="15.75" thickBot="1">
      <c r="A47" s="14"/>
      <c r="B47" s="94"/>
      <c r="C47" s="33"/>
      <c r="D47" s="82"/>
      <c r="E47" s="83"/>
      <c r="F47" s="84"/>
      <c r="G47" s="33"/>
      <c r="H47" s="82"/>
      <c r="I47" s="83"/>
      <c r="J47" s="84"/>
      <c r="K47" s="33"/>
      <c r="L47" s="82"/>
      <c r="M47" s="83"/>
      <c r="N47" s="82"/>
      <c r="O47" s="33"/>
      <c r="P47" s="82"/>
      <c r="Q47" s="83"/>
      <c r="R47" s="82"/>
      <c r="S47" s="33"/>
      <c r="T47" s="82"/>
      <c r="U47" s="83"/>
      <c r="V47" s="84"/>
    </row>
    <row r="48" spans="1:22" ht="15.75" thickTop="1">
      <c r="A48" s="14"/>
      <c r="B48" s="85"/>
      <c r="C48" s="85"/>
      <c r="D48" s="85"/>
      <c r="E48" s="85"/>
      <c r="F48" s="85"/>
      <c r="G48" s="85"/>
      <c r="H48" s="85"/>
      <c r="I48" s="85"/>
      <c r="J48" s="85"/>
      <c r="K48" s="85"/>
      <c r="L48" s="85"/>
      <c r="M48" s="85"/>
      <c r="N48" s="85"/>
      <c r="O48" s="85"/>
      <c r="P48" s="85"/>
      <c r="Q48" s="85"/>
      <c r="R48" s="85"/>
      <c r="S48" s="85"/>
      <c r="T48" s="85"/>
      <c r="U48" s="85"/>
      <c r="V48" s="85"/>
    </row>
    <row r="49" spans="1:22">
      <c r="A49" s="14"/>
      <c r="B49" s="27" t="s">
        <v>254</v>
      </c>
      <c r="C49" s="27"/>
      <c r="D49" s="27"/>
      <c r="E49" s="27"/>
      <c r="F49" s="27"/>
      <c r="G49" s="27"/>
      <c r="H49" s="27"/>
      <c r="I49" s="27"/>
      <c r="J49" s="27"/>
      <c r="K49" s="27"/>
      <c r="L49" s="27"/>
      <c r="M49" s="27"/>
      <c r="N49" s="27"/>
      <c r="O49" s="27"/>
      <c r="P49" s="27"/>
      <c r="Q49" s="27"/>
      <c r="R49" s="27"/>
      <c r="S49" s="27"/>
      <c r="T49" s="27"/>
      <c r="U49" s="27"/>
      <c r="V49" s="27"/>
    </row>
    <row r="50" spans="1:22">
      <c r="A50" s="14"/>
      <c r="B50" s="85"/>
      <c r="C50" s="85"/>
      <c r="D50" s="85"/>
      <c r="E50" s="85"/>
      <c r="F50" s="85"/>
      <c r="G50" s="85"/>
      <c r="H50" s="85"/>
      <c r="I50" s="85"/>
      <c r="J50" s="85"/>
      <c r="K50" s="85"/>
      <c r="L50" s="85"/>
      <c r="M50" s="85"/>
      <c r="N50" s="85"/>
      <c r="O50" s="85"/>
      <c r="P50" s="85"/>
      <c r="Q50" s="85"/>
      <c r="R50" s="85"/>
      <c r="S50" s="85"/>
      <c r="T50" s="85"/>
      <c r="U50" s="85"/>
      <c r="V50" s="85"/>
    </row>
    <row r="51" spans="1:22">
      <c r="A51" s="14"/>
      <c r="B51" s="106" t="s">
        <v>255</v>
      </c>
      <c r="C51" s="106"/>
      <c r="D51" s="106"/>
      <c r="E51" s="106"/>
      <c r="F51" s="106"/>
      <c r="G51" s="106"/>
      <c r="H51" s="106"/>
      <c r="I51" s="106"/>
      <c r="J51" s="106"/>
      <c r="K51" s="106"/>
      <c r="L51" s="106"/>
      <c r="M51" s="106"/>
      <c r="N51" s="106"/>
      <c r="O51" s="106"/>
      <c r="P51" s="106"/>
      <c r="Q51" s="106"/>
      <c r="R51" s="106"/>
      <c r="S51" s="106"/>
      <c r="T51" s="106"/>
      <c r="U51" s="106"/>
      <c r="V51" s="106"/>
    </row>
    <row r="52" spans="1:22">
      <c r="A52" s="14"/>
      <c r="B52" s="85"/>
      <c r="C52" s="85"/>
      <c r="D52" s="85"/>
      <c r="E52" s="85"/>
      <c r="F52" s="85"/>
      <c r="G52" s="85"/>
      <c r="H52" s="85"/>
      <c r="I52" s="85"/>
      <c r="J52" s="85"/>
      <c r="K52" s="85"/>
      <c r="L52" s="85"/>
      <c r="M52" s="85"/>
      <c r="N52" s="85"/>
      <c r="O52" s="85"/>
      <c r="P52" s="85"/>
      <c r="Q52" s="85"/>
      <c r="R52" s="85"/>
      <c r="S52" s="85"/>
      <c r="T52" s="85"/>
      <c r="U52" s="85"/>
      <c r="V52" s="85"/>
    </row>
    <row r="53" spans="1:22" ht="25.5" customHeight="1">
      <c r="A53" s="14"/>
      <c r="B53" s="27" t="s">
        <v>256</v>
      </c>
      <c r="C53" s="27"/>
      <c r="D53" s="27"/>
      <c r="E53" s="27"/>
      <c r="F53" s="27"/>
      <c r="G53" s="27"/>
      <c r="H53" s="27"/>
      <c r="I53" s="27"/>
      <c r="J53" s="27"/>
      <c r="K53" s="27"/>
      <c r="L53" s="27"/>
      <c r="M53" s="27"/>
      <c r="N53" s="27"/>
      <c r="O53" s="27"/>
      <c r="P53" s="27"/>
      <c r="Q53" s="27"/>
      <c r="R53" s="27"/>
      <c r="S53" s="27"/>
      <c r="T53" s="27"/>
      <c r="U53" s="27"/>
      <c r="V53" s="27"/>
    </row>
    <row r="54" spans="1:22">
      <c r="A54" s="14"/>
      <c r="B54" s="85"/>
      <c r="C54" s="85"/>
      <c r="D54" s="85"/>
      <c r="E54" s="85"/>
      <c r="F54" s="85"/>
      <c r="G54" s="85"/>
      <c r="H54" s="85"/>
      <c r="I54" s="85"/>
      <c r="J54" s="85"/>
      <c r="K54" s="85"/>
      <c r="L54" s="85"/>
      <c r="M54" s="85"/>
      <c r="N54" s="85"/>
      <c r="O54" s="85"/>
      <c r="P54" s="85"/>
      <c r="Q54" s="85"/>
      <c r="R54" s="85"/>
      <c r="S54" s="85"/>
      <c r="T54" s="85"/>
      <c r="U54" s="85"/>
      <c r="V54" s="85"/>
    </row>
    <row r="55" spans="1:22" ht="25.5" customHeight="1">
      <c r="A55" s="14"/>
      <c r="B55" s="27" t="s">
        <v>257</v>
      </c>
      <c r="C55" s="27"/>
      <c r="D55" s="27"/>
      <c r="E55" s="27"/>
      <c r="F55" s="27"/>
      <c r="G55" s="27"/>
      <c r="H55" s="27"/>
      <c r="I55" s="27"/>
      <c r="J55" s="27"/>
      <c r="K55" s="27"/>
      <c r="L55" s="27"/>
      <c r="M55" s="27"/>
      <c r="N55" s="27"/>
      <c r="O55" s="27"/>
      <c r="P55" s="27"/>
      <c r="Q55" s="27"/>
      <c r="R55" s="27"/>
      <c r="S55" s="27"/>
      <c r="T55" s="27"/>
      <c r="U55" s="27"/>
      <c r="V55" s="27"/>
    </row>
    <row r="56" spans="1:22">
      <c r="A56" s="14"/>
      <c r="B56" s="85"/>
      <c r="C56" s="85"/>
      <c r="D56" s="85"/>
      <c r="E56" s="85"/>
      <c r="F56" s="85"/>
      <c r="G56" s="85"/>
      <c r="H56" s="85"/>
      <c r="I56" s="85"/>
      <c r="J56" s="85"/>
      <c r="K56" s="85"/>
      <c r="L56" s="85"/>
      <c r="M56" s="85"/>
      <c r="N56" s="85"/>
      <c r="O56" s="85"/>
      <c r="P56" s="85"/>
      <c r="Q56" s="85"/>
      <c r="R56" s="85"/>
      <c r="S56" s="85"/>
      <c r="T56" s="85"/>
      <c r="U56" s="85"/>
      <c r="V56" s="85"/>
    </row>
    <row r="57" spans="1:22">
      <c r="A57" s="14"/>
      <c r="B57" s="27" t="s">
        <v>258</v>
      </c>
      <c r="C57" s="27"/>
      <c r="D57" s="27"/>
      <c r="E57" s="27"/>
      <c r="F57" s="27"/>
      <c r="G57" s="27"/>
      <c r="H57" s="27"/>
      <c r="I57" s="27"/>
      <c r="J57" s="27"/>
      <c r="K57" s="27"/>
      <c r="L57" s="27"/>
      <c r="M57" s="27"/>
      <c r="N57" s="27"/>
      <c r="O57" s="27"/>
      <c r="P57" s="27"/>
      <c r="Q57" s="27"/>
      <c r="R57" s="27"/>
      <c r="S57" s="27"/>
      <c r="T57" s="27"/>
      <c r="U57" s="27"/>
      <c r="V57" s="27"/>
    </row>
    <row r="58" spans="1:22">
      <c r="A58" s="14"/>
      <c r="B58" s="85"/>
      <c r="C58" s="85"/>
      <c r="D58" s="85"/>
      <c r="E58" s="85"/>
      <c r="F58" s="85"/>
      <c r="G58" s="85"/>
      <c r="H58" s="85"/>
      <c r="I58" s="85"/>
      <c r="J58" s="85"/>
      <c r="K58" s="85"/>
      <c r="L58" s="85"/>
      <c r="M58" s="85"/>
      <c r="N58" s="85"/>
      <c r="O58" s="85"/>
      <c r="P58" s="85"/>
      <c r="Q58" s="85"/>
      <c r="R58" s="85"/>
      <c r="S58" s="85"/>
      <c r="T58" s="85"/>
      <c r="U58" s="85"/>
      <c r="V58" s="85"/>
    </row>
    <row r="59" spans="1:22">
      <c r="A59" s="14"/>
      <c r="B59" s="97" t="s">
        <v>259</v>
      </c>
      <c r="C59" s="97"/>
      <c r="D59" s="97"/>
      <c r="E59" s="97"/>
      <c r="F59" s="97"/>
      <c r="G59" s="97"/>
      <c r="H59" s="97"/>
      <c r="I59" s="97"/>
      <c r="J59" s="97"/>
      <c r="K59" s="97"/>
      <c r="L59" s="97"/>
      <c r="M59" s="97"/>
      <c r="N59" s="97"/>
      <c r="O59" s="97"/>
      <c r="P59" s="97"/>
      <c r="Q59" s="97"/>
      <c r="R59" s="97"/>
      <c r="S59" s="97"/>
      <c r="T59" s="97"/>
      <c r="U59" s="97"/>
      <c r="V59" s="97"/>
    </row>
    <row r="60" spans="1:22">
      <c r="A60" s="14"/>
      <c r="B60" s="85"/>
      <c r="C60" s="85"/>
      <c r="D60" s="85"/>
      <c r="E60" s="85"/>
      <c r="F60" s="85"/>
      <c r="G60" s="85"/>
      <c r="H60" s="85"/>
      <c r="I60" s="85"/>
      <c r="J60" s="85"/>
      <c r="K60" s="85"/>
      <c r="L60" s="85"/>
      <c r="M60" s="85"/>
      <c r="N60" s="85"/>
      <c r="O60" s="85"/>
      <c r="P60" s="85"/>
      <c r="Q60" s="85"/>
      <c r="R60" s="85"/>
      <c r="S60" s="85"/>
      <c r="T60" s="85"/>
      <c r="U60" s="85"/>
      <c r="V60" s="85"/>
    </row>
    <row r="61" spans="1:22">
      <c r="A61" s="14"/>
      <c r="B61" s="106" t="s">
        <v>260</v>
      </c>
      <c r="C61" s="106"/>
      <c r="D61" s="106"/>
      <c r="E61" s="106"/>
      <c r="F61" s="106"/>
      <c r="G61" s="106"/>
      <c r="H61" s="106"/>
      <c r="I61" s="106"/>
      <c r="J61" s="106"/>
      <c r="K61" s="106"/>
      <c r="L61" s="106"/>
      <c r="M61" s="106"/>
      <c r="N61" s="106"/>
      <c r="O61" s="106"/>
      <c r="P61" s="106"/>
      <c r="Q61" s="106"/>
      <c r="R61" s="106"/>
      <c r="S61" s="106"/>
      <c r="T61" s="106"/>
      <c r="U61" s="106"/>
      <c r="V61" s="106"/>
    </row>
    <row r="62" spans="1:22">
      <c r="A62" s="14"/>
      <c r="B62" s="27" t="s">
        <v>261</v>
      </c>
      <c r="C62" s="27"/>
      <c r="D62" s="27"/>
      <c r="E62" s="27"/>
      <c r="F62" s="27"/>
      <c r="G62" s="27"/>
      <c r="H62" s="27"/>
      <c r="I62" s="27"/>
      <c r="J62" s="27"/>
      <c r="K62" s="27"/>
      <c r="L62" s="27"/>
      <c r="M62" s="27"/>
      <c r="N62" s="27"/>
      <c r="O62" s="27"/>
      <c r="P62" s="27"/>
      <c r="Q62" s="27"/>
      <c r="R62" s="27"/>
      <c r="S62" s="27"/>
      <c r="T62" s="27"/>
      <c r="U62" s="27"/>
      <c r="V62" s="27"/>
    </row>
    <row r="63" spans="1:22" ht="25.5" customHeight="1">
      <c r="A63" s="14"/>
      <c r="B63" s="27" t="s">
        <v>262</v>
      </c>
      <c r="C63" s="27"/>
      <c r="D63" s="27"/>
      <c r="E63" s="27"/>
      <c r="F63" s="27"/>
      <c r="G63" s="27"/>
      <c r="H63" s="27"/>
      <c r="I63" s="27"/>
      <c r="J63" s="27"/>
      <c r="K63" s="27"/>
      <c r="L63" s="27"/>
      <c r="M63" s="27"/>
      <c r="N63" s="27"/>
      <c r="O63" s="27"/>
      <c r="P63" s="27"/>
      <c r="Q63" s="27"/>
      <c r="R63" s="27"/>
      <c r="S63" s="27"/>
      <c r="T63" s="27"/>
      <c r="U63" s="27"/>
      <c r="V63" s="27"/>
    </row>
    <row r="64" spans="1:22">
      <c r="A64" s="14"/>
      <c r="B64" s="27" t="s">
        <v>263</v>
      </c>
      <c r="C64" s="27"/>
      <c r="D64" s="27"/>
      <c r="E64" s="27"/>
      <c r="F64" s="27"/>
      <c r="G64" s="27"/>
      <c r="H64" s="27"/>
      <c r="I64" s="27"/>
      <c r="J64" s="27"/>
      <c r="K64" s="27"/>
      <c r="L64" s="27"/>
      <c r="M64" s="27"/>
      <c r="N64" s="27"/>
      <c r="O64" s="27"/>
      <c r="P64" s="27"/>
      <c r="Q64" s="27"/>
      <c r="R64" s="27"/>
      <c r="S64" s="27"/>
      <c r="T64" s="27"/>
      <c r="U64" s="27"/>
      <c r="V64" s="27"/>
    </row>
    <row r="65" spans="1:22">
      <c r="A65" s="14"/>
      <c r="B65" s="85"/>
      <c r="C65" s="85"/>
      <c r="D65" s="85"/>
      <c r="E65" s="85"/>
      <c r="F65" s="85"/>
      <c r="G65" s="85"/>
      <c r="H65" s="85"/>
      <c r="I65" s="85"/>
      <c r="J65" s="85"/>
      <c r="K65" s="85"/>
      <c r="L65" s="85"/>
      <c r="M65" s="85"/>
      <c r="N65" s="85"/>
      <c r="O65" s="85"/>
      <c r="P65" s="85"/>
      <c r="Q65" s="85"/>
      <c r="R65" s="85"/>
      <c r="S65" s="85"/>
      <c r="T65" s="85"/>
      <c r="U65" s="85"/>
      <c r="V65" s="85"/>
    </row>
    <row r="66" spans="1:22">
      <c r="A66" s="14"/>
      <c r="B66" s="107" t="s">
        <v>264</v>
      </c>
      <c r="C66" s="107"/>
      <c r="D66" s="107"/>
      <c r="E66" s="107"/>
      <c r="F66" s="107"/>
      <c r="G66" s="107"/>
      <c r="H66" s="107"/>
      <c r="I66" s="107"/>
      <c r="J66" s="107"/>
      <c r="K66" s="107"/>
      <c r="L66" s="107"/>
      <c r="M66" s="107"/>
      <c r="N66" s="107"/>
      <c r="O66" s="107"/>
      <c r="P66" s="107"/>
      <c r="Q66" s="107"/>
      <c r="R66" s="107"/>
      <c r="S66" s="107"/>
      <c r="T66" s="107"/>
      <c r="U66" s="107"/>
      <c r="V66" s="107"/>
    </row>
    <row r="67" spans="1:22">
      <c r="A67" s="14"/>
      <c r="B67" s="85"/>
      <c r="C67" s="85"/>
      <c r="D67" s="85"/>
      <c r="E67" s="85"/>
      <c r="F67" s="85"/>
      <c r="G67" s="85"/>
      <c r="H67" s="85"/>
      <c r="I67" s="85"/>
      <c r="J67" s="85"/>
      <c r="K67" s="85"/>
      <c r="L67" s="85"/>
      <c r="M67" s="85"/>
      <c r="N67" s="85"/>
      <c r="O67" s="85"/>
      <c r="P67" s="85"/>
      <c r="Q67" s="85"/>
      <c r="R67" s="85"/>
      <c r="S67" s="85"/>
      <c r="T67" s="85"/>
      <c r="U67" s="85"/>
      <c r="V67" s="85"/>
    </row>
    <row r="68" spans="1:22" ht="25.5" customHeight="1">
      <c r="A68" s="14"/>
      <c r="B68" s="97" t="s">
        <v>265</v>
      </c>
      <c r="C68" s="97"/>
      <c r="D68" s="97"/>
      <c r="E68" s="97"/>
      <c r="F68" s="97"/>
      <c r="G68" s="97"/>
      <c r="H68" s="97"/>
      <c r="I68" s="97"/>
      <c r="J68" s="97"/>
      <c r="K68" s="97"/>
      <c r="L68" s="97"/>
      <c r="M68" s="97"/>
      <c r="N68" s="97"/>
      <c r="O68" s="97"/>
      <c r="P68" s="97"/>
      <c r="Q68" s="97"/>
      <c r="R68" s="97"/>
      <c r="S68" s="97"/>
      <c r="T68" s="97"/>
      <c r="U68" s="97"/>
      <c r="V68" s="97"/>
    </row>
    <row r="69" spans="1:22">
      <c r="A69" s="14"/>
      <c r="B69" s="85"/>
      <c r="C69" s="85"/>
      <c r="D69" s="85"/>
      <c r="E69" s="85"/>
      <c r="F69" s="85"/>
      <c r="G69" s="85"/>
      <c r="H69" s="85"/>
      <c r="I69" s="85"/>
      <c r="J69" s="85"/>
      <c r="K69" s="85"/>
      <c r="L69" s="85"/>
      <c r="M69" s="85"/>
      <c r="N69" s="85"/>
      <c r="O69" s="85"/>
      <c r="P69" s="85"/>
      <c r="Q69" s="85"/>
      <c r="R69" s="85"/>
      <c r="S69" s="85"/>
      <c r="T69" s="85"/>
      <c r="U69" s="85"/>
      <c r="V69" s="85"/>
    </row>
    <row r="70" spans="1:22" ht="25.5" customHeight="1">
      <c r="A70" s="14"/>
      <c r="B70" s="97" t="s">
        <v>266</v>
      </c>
      <c r="C70" s="97"/>
      <c r="D70" s="97"/>
      <c r="E70" s="97"/>
      <c r="F70" s="97"/>
      <c r="G70" s="97"/>
      <c r="H70" s="97"/>
      <c r="I70" s="97"/>
      <c r="J70" s="97"/>
      <c r="K70" s="97"/>
      <c r="L70" s="97"/>
      <c r="M70" s="97"/>
      <c r="N70" s="97"/>
      <c r="O70" s="97"/>
      <c r="P70" s="97"/>
      <c r="Q70" s="97"/>
      <c r="R70" s="97"/>
      <c r="S70" s="97"/>
      <c r="T70" s="97"/>
      <c r="U70" s="97"/>
      <c r="V70" s="97"/>
    </row>
  </sheetData>
  <mergeCells count="268">
    <mergeCell ref="B66:V66"/>
    <mergeCell ref="B67:V67"/>
    <mergeCell ref="B68:V68"/>
    <mergeCell ref="B69:V69"/>
    <mergeCell ref="B70:V70"/>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6:V6"/>
    <mergeCell ref="B7:V7"/>
    <mergeCell ref="B34:V34"/>
    <mergeCell ref="B35:V35"/>
    <mergeCell ref="B36:V36"/>
    <mergeCell ref="B37:V37"/>
    <mergeCell ref="T46:T47"/>
    <mergeCell ref="U46:U47"/>
    <mergeCell ref="V46:V47"/>
    <mergeCell ref="A1:A2"/>
    <mergeCell ref="B1:V1"/>
    <mergeCell ref="B2:V2"/>
    <mergeCell ref="B3:V3"/>
    <mergeCell ref="A4:A70"/>
    <mergeCell ref="B4:V4"/>
    <mergeCell ref="B5:V5"/>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P32:P33"/>
    <mergeCell ref="Q32:Q33"/>
    <mergeCell ref="R32:R33"/>
    <mergeCell ref="B38:V38"/>
    <mergeCell ref="D40:F40"/>
    <mergeCell ref="H40:J40"/>
    <mergeCell ref="L40:N40"/>
    <mergeCell ref="P40:R40"/>
    <mergeCell ref="T40:V40"/>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vt:lpstr>
      <vt:lpstr>Consolidated_Balance_Sheet_Par</vt:lpstr>
      <vt:lpstr>Consolidated_Statements_Of_Ope</vt:lpstr>
      <vt:lpstr>Consolidated_Statement_Of_Cash</vt:lpstr>
      <vt:lpstr>Background_And_Basis_Of_Presen</vt:lpstr>
      <vt:lpstr>Recent_Accounting_Pronouncemen</vt:lpstr>
      <vt:lpstr>Goodwill_And_Intangible_Assets</vt:lpstr>
      <vt:lpstr>Restructuring_Asset_Impairment</vt:lpstr>
      <vt:lpstr>Balance_Sheet_Information</vt:lpstr>
      <vt:lpstr>LongTerm_Debt</vt:lpstr>
      <vt:lpstr>Earnings_per_Share_and_Equity</vt:lpstr>
      <vt:lpstr>ShareBased_Compensation</vt:lpstr>
      <vt:lpstr>Commitments_And_Contingencies</vt:lpstr>
      <vt:lpstr>Fair_Value_Of_Financial_Instru</vt:lpstr>
      <vt:lpstr>Financial_Instruments</vt:lpstr>
      <vt:lpstr>Changes_in_Accumulated_Other_C</vt:lpstr>
      <vt:lpstr>Supplemental_Disclosure_of_Cas</vt:lpstr>
      <vt:lpstr>Segment_Information</vt:lpstr>
      <vt:lpstr>Guarantor_And_NonGuarantor_Sta</vt:lpstr>
      <vt:lpstr>Subsequent_Events</vt:lpstr>
      <vt:lpstr>Recent_Accounting_Pronouncemen1</vt:lpstr>
      <vt:lpstr>Goodwill_And_Intangible_Assets1</vt:lpstr>
      <vt:lpstr>Restructuring_Asset_Impairment1</vt:lpstr>
      <vt:lpstr>Balance_Sheet_Information_Tabl</vt:lpstr>
      <vt:lpstr>LongTerm_Debt_Tables</vt:lpstr>
      <vt:lpstr>Earnings_per_Share_and_Equity_</vt:lpstr>
      <vt:lpstr>ShareBased_Compensation_Tables</vt:lpstr>
      <vt:lpstr>Commitments_And_Contingencies_</vt:lpstr>
      <vt:lpstr>Fair_Value_Of_Financial_Instru1</vt:lpstr>
      <vt:lpstr>Financial_Instruments_Tables</vt:lpstr>
      <vt:lpstr>Changes_in_Accumulated_Other_C1</vt:lpstr>
      <vt:lpstr>Supplemental_Disclosure_of_Cas1</vt:lpstr>
      <vt:lpstr>Segment_Information_Tables</vt:lpstr>
      <vt:lpstr>Recovered_Sheet1</vt:lpstr>
      <vt:lpstr>Recovered_Sheet2</vt:lpstr>
      <vt:lpstr>Goodwill_And_Intangible_Assets2</vt:lpstr>
      <vt:lpstr>Goodwill_And_Intangible_Assets3</vt:lpstr>
      <vt:lpstr>Goodwill_And_Intangible_Assets4</vt:lpstr>
      <vt:lpstr>Goodwill_And_Intangible_Assets5</vt:lpstr>
      <vt:lpstr>Restructuring_Asset_Impairment2</vt:lpstr>
      <vt:lpstr>Restructuring_Asset_Impairment3</vt:lpstr>
      <vt:lpstr>Restructuring_Asset_Impairment4</vt:lpstr>
      <vt:lpstr>Balance_Sheet_Information_Sche</vt:lpstr>
      <vt:lpstr>Balance_Sheet_Information_Warr</vt:lpstr>
      <vt:lpstr>Balance_Sheet_Information_Narr</vt:lpstr>
      <vt:lpstr>Balance_Sheet_Information_Peri</vt:lpstr>
      <vt:lpstr>LongTerm_Debt_LongTerm_Debt_De</vt:lpstr>
      <vt:lpstr>LongTerm_Debt_Annual_Maturitie</vt:lpstr>
      <vt:lpstr>LongTerm_Debt_Loss_on_Debt_Exc</vt:lpstr>
      <vt:lpstr>LongTerm_Debt_Conversion_and_R</vt:lpstr>
      <vt:lpstr>LongTerm_Debt_Acquisition_of_N</vt:lpstr>
      <vt:lpstr>LongTerm_Debt_LongTerm_Debt_26</vt:lpstr>
      <vt:lpstr>LongTerm_Debt_LongTerm_Debt_Ca</vt:lpstr>
      <vt:lpstr>LongTerm_Debt_Narrative_Detail</vt:lpstr>
      <vt:lpstr>Earnings_per_Share_and_Equity_1</vt:lpstr>
      <vt:lpstr>Earnings_per_Share_and_Equity_2</vt:lpstr>
      <vt:lpstr>ShareBased_Compensation_Summar</vt:lpstr>
      <vt:lpstr>ShareBased_Compensation_Narrat</vt:lpstr>
      <vt:lpstr>ShareBased_Compensation_Weight</vt:lpstr>
      <vt:lpstr>ShareBased_Compensation_Summar1</vt:lpstr>
      <vt:lpstr>ShareBased_Compensation_Additi</vt:lpstr>
      <vt:lpstr>ShareBased_Compensation_Summar2</vt:lpstr>
      <vt:lpstr>Commitments_And_Contingencies_1</vt:lpstr>
      <vt:lpstr>Commitments_And_Contingencies_2</vt:lpstr>
      <vt:lpstr>Fair_Value_Of_Financial_Instru2</vt:lpstr>
      <vt:lpstr>Fair_Value_Of_Financial_Instru3</vt:lpstr>
      <vt:lpstr>Fair_Value_Of_Financial_Instru4</vt:lpstr>
      <vt:lpstr>Fair_Value_Of_Financial_Instru5</vt:lpstr>
      <vt:lpstr>Fair_Value_Of_Financial_Instru6</vt:lpstr>
      <vt:lpstr>Financial_Instruments_Schedule</vt:lpstr>
      <vt:lpstr>Financial_Instruments_Narrativ</vt:lpstr>
      <vt:lpstr>Changes_in_Accumulated_Other_C2</vt:lpstr>
      <vt:lpstr>Changes_in_Accumulated_Other_C3</vt:lpstr>
      <vt:lpstr>Supplemental_Disclosure_of_Cas2</vt:lpstr>
      <vt:lpstr>Segment_Information_Narrative_</vt:lpstr>
      <vt:lpstr>Segment_Information_Segment_In</vt:lpstr>
      <vt:lpstr>Segment_Information_Reconcilia</vt:lpstr>
      <vt:lpstr>Segment_Information_Revenues_B</vt:lpstr>
      <vt:lpstr>Segment_Information_Summary_Of</vt:lpstr>
      <vt:lpstr>Guarantor_And_NonGuarantor_Sta1</vt:lpstr>
      <vt:lpstr>Recovered_Sheet3</vt:lpstr>
      <vt:lpstr>Guarantor_And_NonGuarantor_St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4:07Z</dcterms:created>
  <dcterms:modified xsi:type="dcterms:W3CDTF">2013-11-01T10:04:08Z</dcterms:modified>
</cp:coreProperties>
</file>